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9" r:id="rId6"/>
    <sheet name="Condensed_Consolidated_Stateme3" sheetId="7" r:id="rId7"/>
    <sheet name="General" sheetId="70" r:id="rId8"/>
    <sheet name="Summary_Of_Significant_Account" sheetId="71" r:id="rId9"/>
    <sheet name="Investments" sheetId="72" r:id="rId10"/>
    <sheet name="Fair_Value_Measurement" sheetId="73" r:id="rId11"/>
    <sheet name="Earnings_Per_Share" sheetId="74" r:id="rId12"/>
    <sheet name="Accumulated_Other_Comprehensiv" sheetId="75" r:id="rId13"/>
    <sheet name="Derivatives" sheetId="76" r:id="rId14"/>
    <sheet name="StockBased_Employee_Compensati" sheetId="77" r:id="rId15"/>
    <sheet name="Segment_Reporting" sheetId="78" r:id="rId16"/>
    <sheet name="Commitments_And_Contingencies" sheetId="79" r:id="rId17"/>
    <sheet name="Debt_And_Financing_Arrangement" sheetId="80" r:id="rId18"/>
    <sheet name="Summary_Of_Significant_Account1" sheetId="81" r:id="rId19"/>
    <sheet name="Investments_Policy" sheetId="82" r:id="rId20"/>
    <sheet name="Fair_Value_Measurement_Policy" sheetId="83" r:id="rId21"/>
    <sheet name="Earnings_Per_Share_Policy" sheetId="84" r:id="rId22"/>
    <sheet name="Derivatives_Policy" sheetId="85" r:id="rId23"/>
    <sheet name="Segment_Reporting_Policy" sheetId="86" r:id="rId24"/>
    <sheet name="Investments_Tables" sheetId="87" r:id="rId25"/>
    <sheet name="Fair_Value_Measurement_Tables" sheetId="88" r:id="rId26"/>
    <sheet name="Earnings_Per_Share_Tables" sheetId="89" r:id="rId27"/>
    <sheet name="Accumulated_Other_Comprehensiv1" sheetId="90" r:id="rId28"/>
    <sheet name="Derivatives_Tables" sheetId="91" r:id="rId29"/>
    <sheet name="Segment_Reporting_Tables" sheetId="92" r:id="rId30"/>
    <sheet name="Commitments_And_Contingencies_" sheetId="93" r:id="rId31"/>
    <sheet name="Investments_Narrative_Details" sheetId="32" r:id="rId32"/>
    <sheet name="Investments_Composition_Of_Net" sheetId="33" r:id="rId33"/>
    <sheet name="Investments_Summary_Of_Investm" sheetId="94" r:id="rId34"/>
    <sheet name="Investments_Composition_Of_The" sheetId="95" r:id="rId35"/>
    <sheet name="Investments_Contractual_Maturi" sheetId="96" r:id="rId36"/>
    <sheet name="Investments_Other_Investments_" sheetId="97" r:id="rId37"/>
    <sheet name="Investments_Other_Investments_1" sheetId="38" r:id="rId38"/>
    <sheet name="Investments_Net_Realized_and_U" sheetId="39" r:id="rId39"/>
    <sheet name="Investments_Amortized_Cost_Fai" sheetId="40" r:id="rId40"/>
    <sheet name="Investments_Available_For_Sale" sheetId="98" r:id="rId41"/>
    <sheet name="Investments_Analysis_Of_OTTI_D" sheetId="42" r:id="rId42"/>
    <sheet name="Investments_Credit_Losses_Roll" sheetId="43" r:id="rId43"/>
    <sheet name="Fair_Value_Measurement_Narrati" sheetId="99" r:id="rId44"/>
    <sheet name="Fair_Value_Measurement_Schedul" sheetId="100" r:id="rId45"/>
    <sheet name="Fair_Value_Measurement_Quantit" sheetId="101" r:id="rId46"/>
    <sheet name="Fair_Value_Measurement_Reconci" sheetId="47" r:id="rId47"/>
    <sheet name="Earnings_Per_Share_Schedule_Of" sheetId="48" r:id="rId48"/>
    <sheet name="Earnings_Per_Share_Schedule_Of1" sheetId="49" r:id="rId49"/>
    <sheet name="Accumulated_Other_Comprehensiv2" sheetId="50" r:id="rId50"/>
    <sheet name="Accumulated_Other_Comprehensiv3" sheetId="51" r:id="rId51"/>
    <sheet name="Derivatives_Schedule_Of_Deriva" sheetId="102" r:id="rId52"/>
    <sheet name="Derivatives_Schedule_Of_Deriva1" sheetId="53" r:id="rId53"/>
    <sheet name="StockBased_Employee_Compensati1" sheetId="54" r:id="rId54"/>
    <sheet name="Segment_Reporting_Summary_Of_T" sheetId="55" r:id="rId55"/>
    <sheet name="Segment_Reporting_Schedule_Of_" sheetId="56" r:id="rId56"/>
    <sheet name="Segment_Reporting_Schedule_Of_1" sheetId="57" r:id="rId57"/>
    <sheet name="Commitments_And_Contingencies_1" sheetId="103" r:id="rId58"/>
    <sheet name="Commitments_And_Contingencies_2" sheetId="59" r:id="rId59"/>
    <sheet name="Commitments_And_Contingencies_3" sheetId="104" r:id="rId60"/>
    <sheet name="Commitments_And_Contingencies_4" sheetId="61" r:id="rId61"/>
    <sheet name="Commitments_And_Contingencies_5" sheetId="62" r:id="rId62"/>
    <sheet name="Commitments_And_Contingencies_6" sheetId="63" r:id="rId63"/>
    <sheet name="Commitments_And_Contingencies_7" sheetId="105" r:id="rId64"/>
    <sheet name="Commitments_And_Contingencies_8" sheetId="65" r:id="rId65"/>
    <sheet name="Debt_And_Financing_Arrangement1" sheetId="106" r:id="rId66"/>
  </sheets>
  <calcPr calcId="0"/>
</workbook>
</file>

<file path=xl/sharedStrings.xml><?xml version="1.0" encoding="utf-8"?>
<sst xmlns="http://schemas.openxmlformats.org/spreadsheetml/2006/main" count="7956" uniqueCount="1175">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Endurance Specialty Holdings Ltd.</t>
  </si>
  <si>
    <t>Entity Central Index Key</t>
  </si>
  <si>
    <t>'0001179755</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Fixed maturity investments, available for sale at fair value (amortized cost: $4,820,169 and $4,802,580 at September 30, 2014 and December 31, 2013, respectively)</t>
  </si>
  <si>
    <t>Short-term investments, available for sale at fair value (amortized cost: $11,843 and $35,029 at September 30, 2014 and December 31, 2013, respectively)</t>
  </si>
  <si>
    <t>Equity securities, available for sale at fair value (cost: $239,487 and $227,828 at September 30, 2014 and December 31, 2013, respectively)</t>
  </si>
  <si>
    <t>Other investments</t>
  </si>
  <si>
    <t>Total investments</t>
  </si>
  <si>
    <t>Cash and cash equivalents</t>
  </si>
  <si>
    <t>Premiums receivable, net</t>
  </si>
  <si>
    <t>Insurance and reinsurance balances receivable</t>
  </si>
  <si>
    <t>Deferred acquisition costs</t>
  </si>
  <si>
    <t>Prepaid reinsurance premiums</t>
  </si>
  <si>
    <t>Reinsurance recoverable on unpaid losses</t>
  </si>
  <si>
    <t>Reinsurance recoverable on paid losses</t>
  </si>
  <si>
    <t>Accrued investment income</t>
  </si>
  <si>
    <t>Goodwill and intangible assets</t>
  </si>
  <si>
    <t>Deferred tax asset</t>
  </si>
  <si>
    <t>Net receivable on sales of investments</t>
  </si>
  <si>
    <t>Other assets</t>
  </si>
  <si>
    <t>Total assets</t>
  </si>
  <si>
    <t>LIABILITIES</t>
  </si>
  <si>
    <t>Reserve for losses and loss expenses</t>
  </si>
  <si>
    <t>Reserve for unearned premiums</t>
  </si>
  <si>
    <t>Deposit liabilities</t>
  </si>
  <si>
    <t>Reinsurance balances payable</t>
  </si>
  <si>
    <t>Debt</t>
  </si>
  <si>
    <t>Net payable on purchases of investments</t>
  </si>
  <si>
    <t>Other liabilities</t>
  </si>
  <si>
    <t>Total liabilities</t>
  </si>
  <si>
    <t>Commitments and contingent liabilities</t>
  </si>
  <si>
    <t>'  </t>
  </si>
  <si>
    <t>SHAREHOLDERS' EQUITY</t>
  </si>
  <si>
    <t>Preferred shares, Series A and B, total liquidation preference $430,000 (2013 - $430,000)</t>
  </si>
  <si>
    <t>Common shares, Ordinary - 44,751,174 issued and outstanding (2013 - 44,368,742)</t>
  </si>
  <si>
    <t>Additional paid-in capital</t>
  </si>
  <si>
    <t>Accumulated other comprehensive income</t>
  </si>
  <si>
    <t>Retained earnings</t>
  </si>
  <si>
    <t>Total shareholders' equity</t>
  </si>
  <si>
    <t>Total liabilities and shareholders' equity</t>
  </si>
  <si>
    <t>Condensed Consolidated Balance Sheets (Parenthetical) (USD $)</t>
  </si>
  <si>
    <t>In Thousands, except Share data, unless otherwise specified</t>
  </si>
  <si>
    <t>Available-for-sale Securities [Abstract]</t>
  </si>
  <si>
    <t>Fixed maturity investments, available for sale, amortized cost</t>
  </si>
  <si>
    <t>Short-term investments, available for sale, amortized cost</t>
  </si>
  <si>
    <t>Equity securities, available for sale, cost</t>
  </si>
  <si>
    <t>Stockholders' Equity, Number of Shares, Par Value and Other Disclosures [Abstract]</t>
  </si>
  <si>
    <t>Preferred stock, aggregate liquidation preference</t>
  </si>
  <si>
    <t>Common stock, shares issued</t>
  </si>
  <si>
    <t>Common stock, shares outstanding</t>
  </si>
  <si>
    <t>Condensed Consolidated Statements Of Income And Comprehensive Income (USD $)</t>
  </si>
  <si>
    <t>In Thousands, except Per Share data, unless otherwise specified</t>
  </si>
  <si>
    <t>3 Months Ended</t>
  </si>
  <si>
    <t>Sep. 30, 2013</t>
  </si>
  <si>
    <t>Revenues</t>
  </si>
  <si>
    <t>Gross premiums written</t>
  </si>
  <si>
    <t>Ceded premiums written</t>
  </si>
  <si>
    <t>Net premiums written</t>
  </si>
  <si>
    <t>Change in unearned premiums</t>
  </si>
  <si>
    <t>Net premiums earned</t>
  </si>
  <si>
    <t>Net investment income</t>
  </si>
  <si>
    <t>Net realized and unrealized investment gains (losses)</t>
  </si>
  <si>
    <t>Total other-than-temporary impairment losses</t>
  </si>
  <si>
    <t>Portion of loss recognized in other comprehensive (loss) income</t>
  </si>
  <si>
    <t>Net impairment losses recognized in earnings</t>
  </si>
  <si>
    <t>Other underwriting income (loss)</t>
  </si>
  <si>
    <t>Total revenues</t>
  </si>
  <si>
    <t>Expenses</t>
  </si>
  <si>
    <t>Net losses and loss expenses</t>
  </si>
  <si>
    <t>Acquisition expenses</t>
  </si>
  <si>
    <t>General and administrative expenses</t>
  </si>
  <si>
    <t>Amortization of intangibles</t>
  </si>
  <si>
    <t>Net foreign exchange losses</t>
  </si>
  <si>
    <t>Interest expense</t>
  </si>
  <si>
    <t>Total expenses</t>
  </si>
  <si>
    <t>Income before income taxes</t>
  </si>
  <si>
    <t>Income tax benefit (expense)</t>
  </si>
  <si>
    <t>Net income</t>
  </si>
  <si>
    <t>Preferred dividends</t>
  </si>
  <si>
    <t>Net income available to common and participating common shareholders</t>
  </si>
  <si>
    <t>Comprehensive income</t>
  </si>
  <si>
    <t>Other comprehensive (loss) income</t>
  </si>
  <si>
    <t>Net unrealized holding (losses) gains on investments arising during the period (net of other-than-temporary impairment losses recognized in other comprehensive (loss) income, reclassification adjustment and applicable deferred income taxes of ($3,358) and $8,582 for the nine months ended September 30, 2014 and 2013, respectively)</t>
  </si>
  <si>
    <t>Foreign currency translation adjustments</t>
  </si>
  <si>
    <t>Reclassification adjustment for net losses on derivative designated as cash flow hedge included in net income</t>
  </si>
  <si>
    <t>Per share data</t>
  </si>
  <si>
    <t>Basic earnings per common share</t>
  </si>
  <si>
    <t>Diluted earnings per common share</t>
  </si>
  <si>
    <t>Dividend per common share</t>
  </si>
  <si>
    <t>Condensed Consolidated Statements Of Income And Comprehensive Income (Parenthetical) (USD $)</t>
  </si>
  <si>
    <t>Statement of Comprehensive Income [Abstract]</t>
  </si>
  <si>
    <t>Other comprehensive (loss) income, net unrealized holding (losses) gains on investments arising during the period, tax</t>
  </si>
  <si>
    <t>Condensed Consolidated Statements Of Changes In Shareholders' Equity (USD $)</t>
  </si>
  <si>
    <t>In Thousands</t>
  </si>
  <si>
    <t>Total</t>
  </si>
  <si>
    <t>Preferred Shares [Member]</t>
  </si>
  <si>
    <t>Common Stock [Member]</t>
  </si>
  <si>
    <t>Additional Paid-in Capital [Member]</t>
  </si>
  <si>
    <t>Cumulative Foreign Currency Translation Adjustments [Member]</t>
  </si>
  <si>
    <t>Unrealized Holding Gains On Investments, Net Of Deferred Taxes [Member]</t>
  </si>
  <si>
    <t>Accumulated Derivative Loss On Cash Flow Hedging Instruments [Member]</t>
  </si>
  <si>
    <t>Accumulated Other Comprehensive Income [Member]</t>
  </si>
  <si>
    <t>Retained Earnings [Member]</t>
  </si>
  <si>
    <t>Balance, beginning of period at Dec. 31, 2012</t>
  </si>
  <si>
    <t>Issuance of common shares, net of forfeitures</t>
  </si>
  <si>
    <t>Repurchase of common shares</t>
  </si>
  <si>
    <t>Settlement of equity awards</t>
  </si>
  <si>
    <t>Stock-based compensation expense</t>
  </si>
  <si>
    <t>Net unrealized holding gains (losses) arising during the period, net of other-than-temporary impairment losses and reclassification adjustment</t>
  </si>
  <si>
    <t>Net change from current period hedging transactions, net of reclassification adjustment</t>
  </si>
  <si>
    <t>Dividends on preferred shares</t>
  </si>
  <si>
    <t>Dividends on common shares</t>
  </si>
  <si>
    <t>Balance, end of period at Sep. 30, 2013</t>
  </si>
  <si>
    <t>Balance, beginning of period at Dec. 31, 2013</t>
  </si>
  <si>
    <t>Balance, end of period at Sep. 30, 2014</t>
  </si>
  <si>
    <t>Condensed Consolidated Statements Of Cash Flows (USD $)</t>
  </si>
  <si>
    <t>Cash flows provided by (used in) operating activities</t>
  </si>
  <si>
    <t>Adjustments to reconcile net income to net cash provided by operating activities:</t>
  </si>
  <si>
    <t>Amortization of net premium on investments</t>
  </si>
  <si>
    <t>Amortization of other intangibles and depreciation</t>
  </si>
  <si>
    <t>Net realized and unrealized investment gains</t>
  </si>
  <si>
    <t>Deferred taxes</t>
  </si>
  <si>
    <t>Equity in earnings of other investments</t>
  </si>
  <si>
    <t>Net cash flows provided by (used in) operating activities</t>
  </si>
  <si>
    <t>Cash flows provided by (used in) investing activities</t>
  </si>
  <si>
    <t>Proceeds from sales of available for sale investments</t>
  </si>
  <si>
    <t>Proceeds from maturities and calls on available for sale investments</t>
  </si>
  <si>
    <t>Proceeds from the redemption of other investments</t>
  </si>
  <si>
    <t>Purchases of available for sale investments</t>
  </si>
  <si>
    <t>Purchases of other investments</t>
  </si>
  <si>
    <t>Net settlements of other assets</t>
  </si>
  <si>
    <t>Purchases of fixed assets</t>
  </si>
  <si>
    <t>Net cash paid for subsidiary acquisition</t>
  </si>
  <si>
    <t>Net cash flows provided by (used in) investing activities</t>
  </si>
  <si>
    <t>Cash flows used in financing activities</t>
  </si>
  <si>
    <t>Loan facility costs paid</t>
  </si>
  <si>
    <t>Proceeds from issuance of debt</t>
  </si>
  <si>
    <t>Repayments and repurchases of debt</t>
  </si>
  <si>
    <t>Net cash flows used in financing activities</t>
  </si>
  <si>
    <t>Effect of exchange rate changes on cash and cash equivalents</t>
  </si>
  <si>
    <t>Net decrease in cash and cash equivalents</t>
  </si>
  <si>
    <t>Cash and cash equivalents, beginning of period</t>
  </si>
  <si>
    <t>Cash and cash equivalents, end of period</t>
  </si>
  <si>
    <t>General</t>
  </si>
  <si>
    <t>Organization, Consolidation and Presentation of Financial Statements [Abstract]</t>
  </si>
  <si>
    <t>Endurance Specialty Holdings Ltd. (“Endurance Holdings” or the “Company”) was organized as a Bermuda holding company on June 27, 2002. Endurance Holdings writes specialty lines of insurance and reinsurance on a global basis through its wholly-owned operating subsidiaries:</t>
  </si>
  <si>
    <t>Operating Subsidiaries</t>
  </si>
  <si>
    <t>Domicile</t>
  </si>
  <si>
    <t>Endurance Specialty Insurance Ltd.</t>
  </si>
  <si>
    <t>Bermuda</t>
  </si>
  <si>
    <t>Endurance Worldwide Insurance Limited</t>
  </si>
  <si>
    <t>England</t>
  </si>
  <si>
    <t>Endurance Reinsurance Corporation of America</t>
  </si>
  <si>
    <t>Delaware</t>
  </si>
  <si>
    <t>Endurance American Insurance Company</t>
  </si>
  <si>
    <t>Endurance American Specialty Insurance Company</t>
  </si>
  <si>
    <t>Endurance Risk Solutions Assurance Co.</t>
  </si>
  <si>
    <t>American Agri-Business Insurance Company</t>
  </si>
  <si>
    <t>Texas</t>
  </si>
  <si>
    <t>Summary Of Significant Accounting Policies</t>
  </si>
  <si>
    <t>Accounting Policies [Abstract]</t>
  </si>
  <si>
    <t>Summary of significant accounting policies</t>
  </si>
  <si>
    <t>The accompanying unaudited condensed consolidated financial statements have been prepared on the basis of accounting principles generally accepted in the United States for interim financial information and with the instructions to the Quarterly Report on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Results for the three and nine months ended September 30, 2014 are not necessarily indicative of the results that may be expected for the year ending December 31, 2014. The unaudited condensed consolidated financial statements include the accounts of Endurance Holdings and its wholly-owned subsidiaries. All intercompany transactions and balances have been eliminated in consolidation. Management is required to make estimates and assumptions that affect the amounts reported in the unaudited condensed consolidated financial statements and accompanying disclosures. Actual results could differ from those estimates. Among other matters, significant estimates and assumptions are used to record premiums written and ceded, to record the fair value of investments and to record reserves for losses and loss expenses and contingencies. Estimates and assumptions are periodically reviewed and the effects of revisions are recorded in the consolidated financial statements in the period that they are determined to be necessary.</t>
  </si>
  <si>
    <t>The balance sheet at December 31, 2013 has been derived from the audited financial statements at that date but does not include all of the information and footnotes required by accounting principles generally accepted in the United States for complete financial statements. These unaudited condensed consolidated financial statements and notes thereto should be read in conjunction with the consolidated financial statements and notes thereto for the year ended December 31, 2013 contained in Endurance Holdings’ Annual Report on Form 10-K for the fiscal year ended December 31, 2013 (the “2013 Form 10-K”).</t>
  </si>
  <si>
    <t>Certain comparative information has been reclassified to conform to current year presentation.</t>
  </si>
  <si>
    <t>There were no material changes in the Company’s significant accounting and reporting policies subsequent to the filing of the 2013 Form 10-K.</t>
  </si>
  <si>
    <t>In July 2013, the FASB issued ASU 2013-11 “Presentation of an Unrecognized Tax Benefit When a Net Operating Loss Carryforward, a Similar Tax Loss, or a Tax Credit Carryforward Exists” (“ASU 2013-11”). ASU 2013-11 provides guidance on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ASU 2013-11 was effective for annual and interim reporting periods beginning after December 15, 2013, with both early adoption and retrospective application permitted. The Company adopted this standard effective January 1, 2014. This standard did not have a material impact on the Company’s consolidated financial statements.</t>
  </si>
  <si>
    <t>Investments</t>
  </si>
  <si>
    <t>Investments [Abstract]</t>
  </si>
  <si>
    <t>Composition of Net Investment Income and of Invested Assets</t>
  </si>
  <si>
    <t>The components of net investment income for the three and nine months ended September 30, 2014 and 2013 are as follows:</t>
  </si>
  <si>
    <t>Three Months Ended September 30,</t>
  </si>
  <si>
    <t>Nine Months Ended September 30,</t>
  </si>
  <si>
    <t>Available for sale investments</t>
  </si>
  <si>
    <t>$</t>
  </si>
  <si>
    <t>(1,785</t>
  </si>
  <si>
    <t>)</t>
  </si>
  <si>
    <t>Investment expenses</t>
  </si>
  <si>
    <t>(3,398</t>
  </si>
  <si>
    <t>(3,788</t>
  </si>
  <si>
    <t>(10,676</t>
  </si>
  <si>
    <t>(11,292</t>
  </si>
  <si>
    <r>
      <t>The following table summarizes the composition of the investment portfolio by investment type at September 30, 2014 and December 31, 2013:</t>
    </r>
    <r>
      <rPr>
        <sz val="12"/>
        <color theme="1"/>
        <rFont val="Inherit"/>
      </rPr>
      <t> </t>
    </r>
  </si>
  <si>
    <t>Type of Investment</t>
  </si>
  <si>
    <t>Fair Value</t>
  </si>
  <si>
    <t>Percentage</t>
  </si>
  <si>
    <t>Fixed maturity investments</t>
  </si>
  <si>
    <t>%</t>
  </si>
  <si>
    <r>
      <t xml:space="preserve">Cash and cash equivalents </t>
    </r>
    <r>
      <rPr>
        <sz val="9"/>
        <color theme="1"/>
        <rFont val="Inherit"/>
      </rPr>
      <t>(1)</t>
    </r>
  </si>
  <si>
    <r>
      <t xml:space="preserve">Other investments </t>
    </r>
    <r>
      <rPr>
        <sz val="9"/>
        <color theme="1"/>
        <rFont val="Inherit"/>
      </rPr>
      <t>(2)</t>
    </r>
  </si>
  <si>
    <t>Short-term investments</t>
  </si>
  <si>
    <t>Equity securities</t>
  </si>
  <si>
    <t>Includes net receivable on sales of investments and net payable on purchases of investments.</t>
  </si>
  <si>
    <t xml:space="preserve">Consists of investments in alternative funds and specialty funds. </t>
  </si>
  <si>
    <t>Investments, cont'd.</t>
  </si>
  <si>
    <t>The following table summarizes the composition by investment rating of the fixed maturity and short-term investments at September 30, 2014 and December 31, 2013. In some cases, where bonds are unrated, the rating of the issuer has been applied.</t>
  </si>
  <si>
    <r>
      <t xml:space="preserve">Ratings </t>
    </r>
    <r>
      <rPr>
        <sz val="9"/>
        <color theme="1"/>
        <rFont val="Inherit"/>
      </rPr>
      <t>(1)</t>
    </r>
  </si>
  <si>
    <t>U.S. government and agencies securities</t>
  </si>
  <si>
    <t>AAA / Aaa</t>
  </si>
  <si>
    <t>AA / Aa</t>
  </si>
  <si>
    <t>A / A</t>
  </si>
  <si>
    <t>BBB</t>
  </si>
  <si>
    <t>Below BBB</t>
  </si>
  <si>
    <t>Not rated</t>
  </si>
  <si>
    <t>The credit rating for each security reflected above was determined based on the rating assigned to the individual security by Standard &amp; Poor's Financial Services LLC ("Standard &amp; Poor's"). If a rating is not supplied by Standard &amp; Poor's, the equivalent rating supplied by Moody's Investors Service, Inc. ("Moody's"), Fitch Ratings, Inc., or DBRS, Inc. is used.</t>
  </si>
  <si>
    <t>Contractual maturities of the Company’s fixed maturity and short-term investments are shown below as of September 30, 2014 and December 31, 2013. Expected maturities may differ from contractual maturities because borrowers may have the right to call or prepay obligations with or without call or prepayment penalties.</t>
  </si>
  <si>
    <t>Amortized</t>
  </si>
  <si>
    <t>Cost</t>
  </si>
  <si>
    <t>Due within one year</t>
  </si>
  <si>
    <t>Due after one year through five years</t>
  </si>
  <si>
    <t>Due after five years through ten years</t>
  </si>
  <si>
    <t>Due after ten years</t>
  </si>
  <si>
    <t>Residential mortgage-backed securities</t>
  </si>
  <si>
    <t>Commercial mortgage-backed securities</t>
  </si>
  <si>
    <t>Collateralized loan and debt obligations</t>
  </si>
  <si>
    <t>Asset-backed securities</t>
  </si>
  <si>
    <t>In addition to the Company’s fixed maturity, short-term and equity investments, the Company invests in (i) hedge funds and private investment funds that generally invest in senior secured bank debt, high yield credit, distressed debt, distressed real estate, derivatives, and equity long/short strategies (“alternative funds”) and (ii) high yield loan and convertible debt funds (“specialty funds”). The Company’s alternative funds and specialty funds are recorded on the Company’s balance sheet as “other investments.” At September 30, 2014 and December 31, 2013, the Company had invested, net of capital returned, a total of $462.1 million and $440.9 million, respectively, in other investments. At September 30, 2014 and December 31, 2013, the carrying value of other investments was $658.7 million and $617.5 million, respectively. The following table summarizes the composition and redemption restrictions of other investments as of September 30, 2014 and December 31, 2013:</t>
  </si>
  <si>
    <t>Market Value</t>
  </si>
  <si>
    <t>Unfunded</t>
  </si>
  <si>
    <t>Commitments</t>
  </si>
  <si>
    <t>Ineligible for</t>
  </si>
  <si>
    <t>Redemption over</t>
  </si>
  <si>
    <t>next 12 months</t>
  </si>
  <si>
    <t>Alternative funds</t>
  </si>
  <si>
    <t>Hedge funds</t>
  </si>
  <si>
    <t>—</t>
  </si>
  <si>
    <t>Private investment funds</t>
  </si>
  <si>
    <t>Total alternative funds</t>
  </si>
  <si>
    <t>Specialty funds</t>
  </si>
  <si>
    <t>High yield loan funds</t>
  </si>
  <si>
    <t>Convertible debt funds</t>
  </si>
  <si>
    <t>Total specialty funds</t>
  </si>
  <si>
    <t>Total other investments</t>
  </si>
  <si>
    <t>Ineligible for</t>
  </si>
  <si>
    <t>Redemption in 2014</t>
  </si>
  <si>
    <t>Hedge funds – The redemption frequency of the hedge funds range from monthly to biennially with notice periods from 30 to 90 days. Over one year, it is estimated that the Company can liquidate approximately 91.0% of the hedge fund portfolio, with the remainder over the following two years.</t>
  </si>
  <si>
    <t>Private investment funds – The Company generally has no right to redeem its interest in any private investment funds in advance of dissolution of the applicable partnership. Instead, the nature of these investments is that distributions are received by the Company in connection with the liquidation of or distribution of earnings from the underlying assets of the applicable limited partnership. It is estimated that the majority of the underlying assets of the limited partnerships would liquidate over 5 to 10 years from inception of the limited partnership. A secondary market, with unpredictable liquidity, exists for limited partner interests in private equity funds.</t>
  </si>
  <si>
    <t>High yield loan funds – There are generally no restrictions on the Company’s right to redeem its interest in high yield loan funds with the exception of certain redemption frequency and notice requirements. The redemption frequency of these funds ranges from monthly to quarterly with notice periods from 30 to 90 days.</t>
  </si>
  <si>
    <t>Convertible debt funds – There are generally no restrictions on the Company’s right to redeem its interest in convertible debt funds with the exception of certain redemption frequency and notice requirements. The redemption frequency of these funds is monthly with a required notice period of 5 days.</t>
  </si>
  <si>
    <t>Net Realized and Unrealized Investment Gains (Losses)</t>
  </si>
  <si>
    <r>
      <t>Realized and unrealized investment gains and losses are recognized in earnings using the first in, first out method. The analysis of net realized and unrealized investment gains (losses) and the change in the fair value of investment-related derivative financial instruments for the three and nine months ended September 30, 2014 and 2013 is as follows:</t>
    </r>
    <r>
      <rPr>
        <sz val="12"/>
        <color theme="1"/>
        <rFont val="Inherit"/>
      </rPr>
      <t> </t>
    </r>
  </si>
  <si>
    <t>Gross realized gains on investment sales</t>
  </si>
  <si>
    <t>Gross realized losses on investment sales</t>
  </si>
  <si>
    <t>(1,475</t>
  </si>
  <si>
    <t>(13,178</t>
  </si>
  <si>
    <t>(12,778</t>
  </si>
  <si>
    <t>(19,924</t>
  </si>
  <si>
    <r>
      <t xml:space="preserve">Change in fair value of derivative financial instruments </t>
    </r>
    <r>
      <rPr>
        <sz val="9"/>
        <color theme="1"/>
        <rFont val="Inherit"/>
      </rPr>
      <t>(1)</t>
    </r>
  </si>
  <si>
    <t>(300</t>
  </si>
  <si>
    <t>(6,640</t>
  </si>
  <si>
    <t>For additional information on the Company’s derivative financial instruments, see Note 7.</t>
  </si>
  <si>
    <t>Unrealized Gains and Losses and Other-Than-Temporary Impairments</t>
  </si>
  <si>
    <t>The Company classifies its investments in fixed maturity investments, short-term investments and equities as available for sale. The amortized cost, fair value and related gross unrealized gains and losses and non-credit other-than-temporary impairment (“OTTI”) losses on the Company’s securities classified as available for sale at September 30, 2014 and December 31, 2013 are as follows:</t>
  </si>
  <si>
    <t>Gross</t>
  </si>
  <si>
    <t>Unrealized</t>
  </si>
  <si>
    <t>Gains</t>
  </si>
  <si>
    <t>Losses</t>
  </si>
  <si>
    <t>Non-Credit</t>
  </si>
  <si>
    <r>
      <t xml:space="preserve">OTTI </t>
    </r>
    <r>
      <rPr>
        <b/>
        <sz val="9"/>
        <color theme="1"/>
        <rFont val="Inherit"/>
      </rPr>
      <t>(2)</t>
    </r>
  </si>
  <si>
    <t>(2,977</t>
  </si>
  <si>
    <t>U.S. state and municipal securities</t>
  </si>
  <si>
    <t>(157</t>
  </si>
  <si>
    <t>Foreign government securities</t>
  </si>
  <si>
    <t>(373</t>
  </si>
  <si>
    <t>Government guaranteed corporate securities</t>
  </si>
  <si>
    <t>Corporate securities</t>
  </si>
  <si>
    <t>(4,790</t>
  </si>
  <si>
    <t>(4,573</t>
  </si>
  <si>
    <t>(3,319</t>
  </si>
  <si>
    <t>(3,527</t>
  </si>
  <si>
    <t>(5</t>
  </si>
  <si>
    <r>
      <t xml:space="preserve">Collateralized loan and debt obligations </t>
    </r>
    <r>
      <rPr>
        <sz val="9"/>
        <color theme="1"/>
        <rFont val="Inherit"/>
      </rPr>
      <t>(1)</t>
    </r>
  </si>
  <si>
    <t>(225</t>
  </si>
  <si>
    <t>(532</t>
  </si>
  <si>
    <t>Total fixed maturity investments</t>
  </si>
  <si>
    <t>(17,154</t>
  </si>
  <si>
    <t>(3,324</t>
  </si>
  <si>
    <t>Total fixed income investments</t>
  </si>
  <si>
    <t>Equity investments</t>
  </si>
  <si>
    <t>(1,881</t>
  </si>
  <si>
    <t>Emerging market debt funds</t>
  </si>
  <si>
    <t>Preferred equity investments</t>
  </si>
  <si>
    <t>(37</t>
  </si>
  <si>
    <t>Short-term fixed income fund</t>
  </si>
  <si>
    <t>(1</t>
  </si>
  <si>
    <t>Total equity securities</t>
  </si>
  <si>
    <t>(1,919</t>
  </si>
  <si>
    <t>Balances include amounts related to collateralized debt obligations held with total fair values of $10.7 million.</t>
  </si>
  <si>
    <t>Represents total OTTI recognized in accumulated other comprehensive income. It does not include the change in fair value subsequent to the impairment measurement date. At September 30, 2014, the gross unrealized loss related to fixed income investments for which a non-credit OTTI was recognized in accumulated other comprehensive income was nil.</t>
  </si>
  <si>
    <t>(7,619</t>
  </si>
  <si>
    <t>(395</t>
  </si>
  <si>
    <t>(2,006</t>
  </si>
  <si>
    <t>(50</t>
  </si>
  <si>
    <t>(6,511</t>
  </si>
  <si>
    <t>(21,899</t>
  </si>
  <si>
    <t>(4,257</t>
  </si>
  <si>
    <t>(8,009</t>
  </si>
  <si>
    <t>(47</t>
  </si>
  <si>
    <t>(200</t>
  </si>
  <si>
    <t>(855</t>
  </si>
  <si>
    <t>(163</t>
  </si>
  <si>
    <t>(47,544</t>
  </si>
  <si>
    <t>(4,467</t>
  </si>
  <si>
    <t>(2</t>
  </si>
  <si>
    <t>(47,546</t>
  </si>
  <si>
    <t>(1,995</t>
  </si>
  <si>
    <t>(79</t>
  </si>
  <si>
    <t>Short-term fixed income funds</t>
  </si>
  <si>
    <t>(2,074</t>
  </si>
  <si>
    <t>Balances include amounts related to collateralized debt obligations held with total fair values of $18.7 million.</t>
  </si>
  <si>
    <t>Represents total OTTI recognized in accumulated other comprehensive income. It does not include the change in fair value subsequent to the impairment measurement date. At December 31, 2013, the gross unrealized loss related to fixed income investments for which a non-credit OTTI was recognized in accumulated other comprehensive income was $0.1 million.</t>
  </si>
  <si>
    <t>The following tables summarize, for all available for sale securities in an unrealized loss position at September 30, 2014 and December 31, 2013, the aggregate fair value and gross unrealized loss by length of time the security has continuously been in an unrealized loss position.</t>
  </si>
  <si>
    <t>Less than 12 months</t>
  </si>
  <si>
    <t>12 months or greater</t>
  </si>
  <si>
    <t>Fair</t>
  </si>
  <si>
    <t>Value</t>
  </si>
  <si>
    <t>(559</t>
  </si>
  <si>
    <t>(2,418</t>
  </si>
  <si>
    <t>(78</t>
  </si>
  <si>
    <t>(204</t>
  </si>
  <si>
    <t>(169</t>
  </si>
  <si>
    <t>(3,026</t>
  </si>
  <si>
    <t>(1,764</t>
  </si>
  <si>
    <t>(593</t>
  </si>
  <si>
    <t>(3,980</t>
  </si>
  <si>
    <t>(1,186</t>
  </si>
  <si>
    <t>(2,341</t>
  </si>
  <si>
    <t>(174</t>
  </si>
  <si>
    <t>(51</t>
  </si>
  <si>
    <t>(264</t>
  </si>
  <si>
    <t>(268</t>
  </si>
  <si>
    <t>(6,084</t>
  </si>
  <si>
    <t>(11,070</t>
  </si>
  <si>
    <t>(1,861</t>
  </si>
  <si>
    <t>(20</t>
  </si>
  <si>
    <t>(1,899</t>
  </si>
  <si>
    <t>As of September 30, 2014, 752 available for sale securities were in an unrealized loss position aggregating $19.1 million. Of those, 222 securities with aggregated unrealized losses of $11.1 million had been in a continuous unrealized loss position for twelve months or greater.</t>
  </si>
  <si>
    <r>
      <t xml:space="preserve">Losses </t>
    </r>
    <r>
      <rPr>
        <b/>
        <sz val="9"/>
        <color theme="1"/>
        <rFont val="Inherit"/>
      </rPr>
      <t>(1)</t>
    </r>
  </si>
  <si>
    <t>(7,359</t>
  </si>
  <si>
    <t>(260</t>
  </si>
  <si>
    <t>(1,981</t>
  </si>
  <si>
    <t>(25</t>
  </si>
  <si>
    <t>(5,959</t>
  </si>
  <si>
    <t>(552</t>
  </si>
  <si>
    <t>(17,542</t>
  </si>
  <si>
    <t>(4,357</t>
  </si>
  <si>
    <t>(7,681</t>
  </si>
  <si>
    <t>(328</t>
  </si>
  <si>
    <t>(48</t>
  </si>
  <si>
    <t>(152</t>
  </si>
  <si>
    <t>(703</t>
  </si>
  <si>
    <t>(41,718</t>
  </si>
  <si>
    <t>(5,826</t>
  </si>
  <si>
    <t>(41,720</t>
  </si>
  <si>
    <t>Gross unrealized losses include unrealized losses on non-OTTI and non-credit OTTI securities recognized in accumulated other comprehensive income at December 31, 2013.</t>
  </si>
  <si>
    <t>As of December 31, 2013, 880 available for sale securities were in an unrealized loss position aggregating $49.6 million. Of those, 71 securities with aggregated unrealized losses of $5.8 million had been in a continuous unrealized loss position for twelve months or greater.</t>
  </si>
  <si>
    <t>The analysis of OTTI for the three and nine months ended September 30, 2014 and 2013 is as follows:</t>
  </si>
  <si>
    <t>(102</t>
  </si>
  <si>
    <t>(190</t>
  </si>
  <si>
    <t>(411</t>
  </si>
  <si>
    <t>(1,575</t>
  </si>
  <si>
    <t>Of the $0.1 million (2013: $0.2 million) of OTTI losses recognized by the Company in the third quarter of 2014, the majority was related to equity investments that had been at a loss for over a year. The decrease in gross unrealized losses on the Company’s fixed income investments at September 30, 2014 compared to December 31, 2013 was primarily due to a decrease in longer term interest rates during the period. At September 30, 2014, the Company did not have the intent to sell any of the remaining fixed income investments in an unrealized loss position and determined that it was unlikely that the Company would be required to sell those securities in an unrealized loss position. The Company has the ability and intent to hold its equity securities until recovery; therefore, the Company does not consider its fixed income investments or equity securities to be other-than-temporarily impaired at September 30, 2014.</t>
  </si>
  <si>
    <t>The following table provides a roll-forward of the amount related to credit losses for the Company’s available for sale investments recognized in earnings for which a portion of an OTTI loss was recognized in accumulated other comprehensive income for the three and nine months ended September 30, 2014 and 2013:</t>
  </si>
  <si>
    <t>Beginning balance</t>
  </si>
  <si>
    <t>(1,441</t>
  </si>
  <si>
    <t>(1,769</t>
  </si>
  <si>
    <t>(1,553</t>
  </si>
  <si>
    <t>(2,000</t>
  </si>
  <si>
    <t>Addition for the amount related to the credit loss for which an other-than-temporary impairment was not previously recognized</t>
  </si>
  <si>
    <t>Addition for the amount related to the credit loss for which an other-than-temporary impairment was previously recognized</t>
  </si>
  <si>
    <t>Reductions for increases in cash flows expected to be collected that are recognized over the remaining life of the security</t>
  </si>
  <si>
    <t>Reductions for securities sold during the period</t>
  </si>
  <si>
    <t>Ending balance</t>
  </si>
  <si>
    <t>(862</t>
  </si>
  <si>
    <t>(1,656</t>
  </si>
  <si>
    <t>Variable Interest Entities</t>
  </si>
  <si>
    <t>Entities that do not have sufficient equity at risk to allow the entity to finance its activities without additional financial support or in which the equity investors, as a group, do not have the characteristics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si>
  <si>
    <t>The Company is involved in the normal course of business with VIEs primarily as a passive investor in residential and commercial mortgage-backed securities and through its interests in various other investments that are structured as limited partnerships considered to be third party VIEs. The Company determined that it was not the primary beneficiary for any of these investments as of September 30, 2014. The Company believes its exposure to loss with respect to these investments is generally limited to the investment carrying amounts reported in the Company’s Condensed Consolidated Balance Sheets and any unfunded investment commitments.</t>
  </si>
  <si>
    <t>Fair Value Measurement</t>
  </si>
  <si>
    <t>Fair Value Disclosures [Abstract]</t>
  </si>
  <si>
    <t>Fair value measurement</t>
  </si>
  <si>
    <t>The Company determines the fair value of the fixed maturity investments, short-term investments, equity securities, other investments, debt, and other assets and liabilities in accordance with current accounting guidance, which defines fair value and establishes a fair value hierarchy based on inputs to the various valuation techniques used for each fair value measurement. The Company determines the estimated fair value of each individual security utilizing the highest level inputs available. Valuation inputs by security type may include the following:</t>
  </si>
  <si>
    <t>•</t>
  </si>
  <si>
    <t>Government and agencies fixed maturity securities – These securities are generally priced by pricing services or index providers. The pricing services or index providers may use current market trades for securities with similar quality, maturity and coupon. If no such trades are available, the pricing service typically uses analytical models which may incorporate option adjusted spreads, daily interest rate data and market/sector news. The Company generally classifies the fair values of government and agencies securities in Level 2. Current issue U.S. government securities are generally valued based on Level 1 inputs, which use the market approach valuation technique.</t>
  </si>
  <si>
    <t>Government guaranteed corporate fixed maturity securities – These securities are generally priced by pricing services or index providers. The pricing service or index providers may use current market trades for securities with similar quality, maturity and coupon. If no such trades are available, the pricing service typically uses analytical spread models which may incorporate inputs from the U.S treasury curve or LIBOR. The Company generally classifies the fair values of its government guaranteed corporate securities in Level 2.</t>
  </si>
  <si>
    <t>Corporate fixed maturity securities – These securities are generally priced by pricing services or index providers. The pricing services or index providers typically use discounted cash flow models that incorporate benchmark curves for treasury, swap and high issuance credits. Credit spreads are developed from current market observations for like or similar securities. The Company generally classifies the fair values of its corporate securities in Level 2.</t>
  </si>
  <si>
    <t>Equity securities – These securities are generally priced by pricing services or index providers. Depending on the type of underlying equity security or equity fund, the securities are priced by pricing services or index providers based on quoted market prices in active markets or through a discounted cash flow model that incorporates benchmark curves for treasury, swap and credits for like or similar securities. The Company generally classifies the fair values of its equity securities in Level 1 or 2.</t>
  </si>
  <si>
    <t>Other assets and liabilities – A portion of other assets and liabilities are composed of a variety of derivative instruments used to enhance the efficiency of the investment portfolio and economically hedge certain risks. These instruments are generally priced by pricing services, broker/dealers and/or recent trading activity. The market value approach valuation technique is used to estimate the fair value for these derivatives based on significant observable market inputs. Certain derivative instruments are priced by pricing services based on quoted market prices in active markets. These derivative instruments are generally classified in Level 1. Other derivative instruments are priced using industry valuation models and are considered Level 2, as the inputs to the valuation model are based on observable market inputs. Also included in this line item are proprietary, non-exchange traded derivative-based risk management products primarily used to address weather and energy risks. The trading market for these weather derivatives are generally linked to energy and agriculture commodities, weather and other natural phenomena. In instances where market prices are not available, the Company uses industry or internally developed valuation techniques such as spread option, Black Scholes, quanto and simulation modeling to determine fair value and classifies these in Level 3. These models may reference prices for similar instruments.</t>
  </si>
  <si>
    <t>Structured securities including agency and non-agency, residential and commercial, mortgage and asset-backed securities and collateralized loan and debt obligations – These securities are generally priced by broker/dealers. Broker/dealers may use current market trades for securities with similar qualities. If no such trades are available, inputs such as bid and offer, prepayment speeds, the U.S. treasury curve, swap curve and cash settlement may be used in a discounted cash flow model to determine the fair value of a security. The Company generally classifies the fair values of its structured securities in Level 2.</t>
  </si>
  <si>
    <t>Fair value measurement, cont'd.</t>
  </si>
  <si>
    <t>Other investments – Other investments are comprised of alternative funds and specialty funds and are generally priced on net asset values (“NAV”) received from the fund managers or administrators. Due to the timing of the delivery of the final NAV by certain of the fund managers, valuations of certain alternative funds and specialty funds are estimated based on the most recently available information, including period end NAVs, period end estimates, or, in some cases, prior month or prior quarter NAVs. As this valuation technique incorporates both observable and significant unobservable inputs, the Company generally classifies the fair value of its other investments in Level 3.</t>
  </si>
  <si>
    <t>Debt – Outstanding debt consists of the Company’s 6.15% Senior Notes due October 15, 2015 and the 7.0% Senior Notes due July 15, 2034 (the “Senior Notes”).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the Senior Notes are classified in Level 2.</t>
  </si>
  <si>
    <t>The carrying values of cash and cash equivalents, accrued investment income, net receivable on sales of investments, net payable on purchases of investments and other financial instruments not described above approximated their fair values at September 30, 2014.</t>
  </si>
  <si>
    <t>Transfers between levels are assumed to occur at the end of each period.</t>
  </si>
  <si>
    <t>The following table sets forth the Company’s available for sale investments, other investments, other assets and liabilities and debt categorized by the level within the hierarchy in which the fair value measurements fall at September 30, 2014:</t>
  </si>
  <si>
    <t>Fair Value Measurements at September 30, 2014</t>
  </si>
  <si>
    <t>Total at </t>
  </si>
  <si>
    <t> September 30, 2014</t>
  </si>
  <si>
    <t>Quoted</t>
  </si>
  <si>
    <t>Prices in</t>
  </si>
  <si>
    <t>Active</t>
  </si>
  <si>
    <t>Markets for</t>
  </si>
  <si>
    <t>Identical</t>
  </si>
  <si>
    <t>Assets</t>
  </si>
  <si>
    <t>(Level 1)</t>
  </si>
  <si>
    <t>Significant</t>
  </si>
  <si>
    <t>Other</t>
  </si>
  <si>
    <t>Observable</t>
  </si>
  <si>
    <t>Inputs</t>
  </si>
  <si>
    <t>(Level 2)</t>
  </si>
  <si>
    <t>Unobservable</t>
  </si>
  <si>
    <t>(Level 3)</t>
  </si>
  <si>
    <t>Other assets (see Note 7)</t>
  </si>
  <si>
    <t>Liabilities</t>
  </si>
  <si>
    <t>Other liabilities (see Note 7)</t>
  </si>
  <si>
    <t>During the three months ended September 30, 2014, $2.2 million of commercial mortgage-backed securities were transferred into Level 3 as no observable inputs were available, and $5.0 million of primarily residential mortgage-backed securities and collateralized loan and debt obligations were transferred out of Level 3 to Level 2 during the period as market activity for these securities increased and observable inputs became available.</t>
  </si>
  <si>
    <t xml:space="preserve">During the nine months ended September 30, 2014, $7.2 million of primarily commercial and residential mortgage-backed securities were transferred into Level 3 as no observable inputs were available, and $6.8 million of primarily commercial and residential mortgage-backed securities and collateralized loan and debt obligations were transferred out of Level 3 as market activity for these securities increased and observable inputs became available. During the three and nine months ended September 30, 2014, $6.6 million of U.S. government and agencies securities were transferred from Level 1 to Level 2 as they no longer qualified as on the run U.S. treasury securities. </t>
  </si>
  <si>
    <r>
      <t xml:space="preserve">The following table sets forth the Company’s available for sale investments, other investments, other assets and liabilities and debt categorized by the level within the hierarchy in which the fair value measurements fall at </t>
    </r>
    <r>
      <rPr>
        <sz val="10"/>
        <color rgb="FF000000"/>
        <rFont val="Times New Roman"/>
        <family val="1"/>
      </rPr>
      <t>December 31, 2013</t>
    </r>
    <r>
      <rPr>
        <sz val="10"/>
        <color theme="1"/>
        <rFont val="Inherit"/>
      </rPr>
      <t>:</t>
    </r>
  </si>
  <si>
    <t>Fair Value Measurements at December 31, 2013</t>
  </si>
  <si>
    <t> December 31, 2013</t>
  </si>
  <si>
    <t>Markets for</t>
  </si>
  <si>
    <t>Level 3 assets represented 11.4% and 10.9% of the Company’s total available for sale investments, other investments and derivative instruments at September 30, 2014 and December 31, 2013, respectively. Level 3 securities are primarily comprised of non-agency commercial mortgage-backed securities, asset-backed securities, investments in alternative and specialty funds, and weather derivatives. The NAV used to measure the fair value of the Company’s other investments are generally derived from the underlying investments held within the funds. Although the Company does not have direct access to detailed financial information related to the underlying investments of the funds, the Company obtains and reviews fund financial statements, internal control review reports, and industry benchmarking reports to determine the reasonability of the NAV of the funds. There were no material changes in the Company’s valuation techniques for the nine months ended September 30, 2014.</t>
  </si>
  <si>
    <t>Other assets and other liabilities measured at fair value at September 30, 2014 include assets of $14.8 million (2013 - $14.0 million) and liabilities of $15.9 million (2013 - $19.6 million) related to proprietary, non-exchange traded derivative-based risk management products used in the Company’s weather risk management business, and hedging and trading activities related to these risks. In instances where market prices are not available, the Company may use industry or internally developed valuation techniques such as historical analysis and simulation modeling to determine fair value and are considered Level 3.</t>
  </si>
  <si>
    <t>Observable and unobservable inputs to these valuation techniques vary by contract requirements and commodity type, are validated using market-based or independently sourced parameters where applicable and may include the following:</t>
  </si>
  <si>
    <t>•Observable inputs: contract price, notional, option strike, term to expiry, interest rate, contractual limits;</t>
  </si>
  <si>
    <t>•Unobservable inputs: correlation; and</t>
  </si>
  <si>
    <t>•Both observable and unobservable: forward commodity price, forward weather curve.</t>
  </si>
  <si>
    <t>The Company’s weather curves are determined by taking the average payouts for each transaction within its portfolio utilizing detrended historical weather measurements. The Company’s commodity curves are determined using historical market data scaled to currently observed market prices. The range of each unobservable input could vary based on the specific commodity, including, but not limited to natural gas, electricity, crude, liquids, temperature or precipitation. Due to the diversity of the portfolio, the range of unobservable inputs could be wide-spread as reflected in the below table on quantitative information.</t>
  </si>
  <si>
    <t>If a trade has one or more significant valuation inputs that are unobservable, such trades are initially valued at the transaction price, which is considered to be the best initial estimate of fair value. Subsequent to the initial valuation, the Company updates market observable inputs to reflect observable market changes. The unobservable inputs are validated at each reporting period and are only changed when corroborated by evidence such as similar market transactions, third-party pricing services and/or broker or dealer quotations or other empirical market data.</t>
  </si>
  <si>
    <t>Changes in any or all of the unobservable inputs listed above may contribute positively or negatively to the overall portfolio fair value depending upon the underlying position. In general, movements in weather curves are the largest contributing factor that impacts fair value.</t>
  </si>
  <si>
    <t>Below is a summary of quantitative information regarding the significant unobservable inputs used in determining the fair value of the net weather and energy related derivative liabilities classified in Level 3 that are measured at fair value on a recurring basis at September 30, 2014:</t>
  </si>
  <si>
    <t>Fair Value</t>
  </si>
  <si>
    <t>Valuation</t>
  </si>
  <si>
    <t>Techniques</t>
  </si>
  <si>
    <t>Low</t>
  </si>
  <si>
    <t>High</t>
  </si>
  <si>
    <t>Weighted Average</t>
  </si>
  <si>
    <t>or Actual</t>
  </si>
  <si>
    <t>(U.S. dollars in thousands, except for correlation and commodity curve)</t>
  </si>
  <si>
    <t>Net weather and energy related derivative liabilities</t>
  </si>
  <si>
    <t>(1,094</t>
  </si>
  <si>
    <t>Historical </t>
  </si>
  <si>
    <t>Analysis and Simulation</t>
  </si>
  <si>
    <t>Correlation</t>
  </si>
  <si>
    <t>Actual</t>
  </si>
  <si>
    <t>Weather curve</t>
  </si>
  <si>
    <t>Commodity curve</t>
  </si>
  <si>
    <r>
      <t xml:space="preserve">There were no impairment losses on Level 3 securities recognized in earning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or </t>
    </r>
    <r>
      <rPr>
        <sz val="10"/>
        <color rgb="FF000000"/>
        <rFont val="Times New Roman"/>
        <family val="1"/>
      </rPr>
      <t>2013</t>
    </r>
    <r>
      <rPr>
        <sz val="10"/>
        <color theme="1"/>
        <rFont val="Inherit"/>
      </rPr>
      <t>.</t>
    </r>
  </si>
  <si>
    <t>The following tables present a reconciliation of the beginning and ending balances for all assets and liabilities measured at fair value on a recurring basis using Level 3 inputs during the three months ended September 30, 2014 and 2013:</t>
  </si>
  <si>
    <t>Three Months Ended September 30, 2014</t>
  </si>
  <si>
    <t>Fixed maturity</t>
  </si>
  <si>
    <t>investments</t>
  </si>
  <si>
    <t>Total assets</t>
  </si>
  <si>
    <t>liabilities</t>
  </si>
  <si>
    <t>Level 3, beginning of period</t>
  </si>
  <si>
    <t>(10,284</t>
  </si>
  <si>
    <t>Total equity income and realized gains included in earnings</t>
  </si>
  <si>
    <t>Total equity losses and losses included in earnings</t>
  </si>
  <si>
    <t>(6</t>
  </si>
  <si>
    <t>(12,698</t>
  </si>
  <si>
    <t>(12,704</t>
  </si>
  <si>
    <t>Total income included in other underwriting income (loss)</t>
  </si>
  <si>
    <t>Total loss included in other underwriting income (loss)</t>
  </si>
  <si>
    <t>(5,235</t>
  </si>
  <si>
    <t>(3,719</t>
  </si>
  <si>
    <t>Change in unrealized gains included in other comprehensive (loss) income</t>
  </si>
  <si>
    <t>Change in unrealized losses included in other comprehensive (loss) income</t>
  </si>
  <si>
    <t>(104</t>
  </si>
  <si>
    <t>Purchases</t>
  </si>
  <si>
    <t>(751</t>
  </si>
  <si>
    <t>Issues</t>
  </si>
  <si>
    <t>(10,917</t>
  </si>
  <si>
    <t>Sales</t>
  </si>
  <si>
    <t>(545</t>
  </si>
  <si>
    <t>(14,369</t>
  </si>
  <si>
    <t>(14,914</t>
  </si>
  <si>
    <t>Settlements</t>
  </si>
  <si>
    <t>(2,947</t>
  </si>
  <si>
    <t>Transfers into Level 3</t>
  </si>
  <si>
    <t>Transfers out of Level 3</t>
  </si>
  <si>
    <t>(4,961</t>
  </si>
  <si>
    <t>Level 3, end of period</t>
  </si>
  <si>
    <t>(15,916</t>
  </si>
  <si>
    <t>Three Months Ended September 30, 2013</t>
  </si>
  <si>
    <t>(15</t>
  </si>
  <si>
    <t>(5,864</t>
  </si>
  <si>
    <t>(5,879</t>
  </si>
  <si>
    <t>(62</t>
  </si>
  <si>
    <t>(1,879</t>
  </si>
  <si>
    <t>(5,078</t>
  </si>
  <si>
    <t>(6,957</t>
  </si>
  <si>
    <t>Transfers in to Level 3</t>
  </si>
  <si>
    <t>(1,202</t>
  </si>
  <si>
    <t>The following tables present a reconciliation of the beginning and ending balances for all assets and liabilities measured at fair value on a recurring basis using Level 3 inputs during the nine months ended September 30, 2014 and 2013:</t>
  </si>
  <si>
    <t>Nine Months Ended September 30, 2014</t>
  </si>
  <si>
    <t>(19,569</t>
  </si>
  <si>
    <t>(32</t>
  </si>
  <si>
    <t>(23,844</t>
  </si>
  <si>
    <t>(23,876</t>
  </si>
  <si>
    <t>(23,845</t>
  </si>
  <si>
    <t>(20,672</t>
  </si>
  <si>
    <t>(255</t>
  </si>
  <si>
    <t>(18,080</t>
  </si>
  <si>
    <t>(1,585</t>
  </si>
  <si>
    <t>(34,072</t>
  </si>
  <si>
    <t>(35,657</t>
  </si>
  <si>
    <t>(6,180</t>
  </si>
  <si>
    <t>(6,813</t>
  </si>
  <si>
    <t>Nine Months Ended September 30, 2013</t>
  </si>
  <si>
    <t>(1,922</t>
  </si>
  <si>
    <t>(17</t>
  </si>
  <si>
    <t>(17,927</t>
  </si>
  <si>
    <t>(17,944</t>
  </si>
  <si>
    <t>(1,182</t>
  </si>
  <si>
    <t>Change in unrealized gains included in other comprehensive income (loss)</t>
  </si>
  <si>
    <t>Change in unrealized losses included in other comprehensive income (loss)</t>
  </si>
  <si>
    <t>(270</t>
  </si>
  <si>
    <t>(432</t>
  </si>
  <si>
    <t>(6,081</t>
  </si>
  <si>
    <t>(28,484</t>
  </si>
  <si>
    <t>(34,565</t>
  </si>
  <si>
    <t>(1,763</t>
  </si>
  <si>
    <t>Earnings Per Share</t>
  </si>
  <si>
    <t>Earnings Per Share [Abstract]</t>
  </si>
  <si>
    <r>
      <t>5.     </t>
    </r>
    <r>
      <rPr>
        <u/>
        <sz val="10"/>
        <color theme="1"/>
        <rFont val="Inherit"/>
      </rPr>
      <t>Earnings per share</t>
    </r>
  </si>
  <si>
    <t>The two-class method utilized by the Company is an earnings allocation formula that determines earnings per share for the holders of Endurance Holdings’ ordinary shares (also referred to as “common shares”) and participating common shares, which includes unvested restricted shares that receive cash dividends, according to dividends declared and participation rights in undistributed earnings. Net income available to common and participating common shareholders is reduced by the amount of dividends declared in the current period and by the contractual amount of dividends that must be paid for the current period related to the Company’s common and participating common shares. Any remaining undistributed earnings are allocated to the common and participating common shareholders to the extent that each security may share in earnings as if all of the earnings for the period had been distributed. In periods of loss, no losses are allocated to participating common shareholders. Instead, all such losses are allocated solely to the common shareholders.</t>
  </si>
  <si>
    <t>Basic earnings per common share are calculated by dividing net income available to common shareholders by the weighted average number of common shares outstanding. The weighted average number of common shares excludes any dilutive effect of outstanding options and convertible securities such as unvested restricted shares.</t>
  </si>
  <si>
    <t>Diluted earnings per common share are based on the weighted average number of common shares and assumes the exercise of all dilutive stock options and the vesting or conversion of all convertible securities such as unvested restricted shares using the two-class method described above.</t>
  </si>
  <si>
    <t>The following table sets forth the computation of basic and diluted earnings per share for the three and nine months ended September 30, 2014 and 2013:</t>
  </si>
  <si>
    <t>Three Months Ended </t>
  </si>
  <si>
    <t> September 30,</t>
  </si>
  <si>
    <t>Nine Months Ended </t>
  </si>
  <si>
    <t>Numerator:</t>
  </si>
  <si>
    <t xml:space="preserve">Less amount allocated to participating common </t>
  </si>
  <si>
    <t>shareholders(1)</t>
  </si>
  <si>
    <t>(1,930</t>
  </si>
  <si>
    <t>(1,997</t>
  </si>
  <si>
    <t>(6,907</t>
  </si>
  <si>
    <t>(4,742</t>
  </si>
  <si>
    <t>Net income allocated to common shareholders</t>
  </si>
  <si>
    <t>Denominator:</t>
  </si>
  <si>
    <t>Weighted average shares - basic</t>
  </si>
  <si>
    <t>Share equivalents:</t>
  </si>
  <si>
    <t>Options</t>
  </si>
  <si>
    <t>Restricted share units</t>
  </si>
  <si>
    <t>Weighted average shares - diluted</t>
  </si>
  <si>
    <t>Represents earnings attributable to holders of unvested restricted shares issued under the Company's equity compensation plan that are considered participating. In periods of loss, no losses are allocated to participating common shareholders (unvested restricted shares).</t>
  </si>
  <si>
    <r>
      <t>5.     </t>
    </r>
    <r>
      <rPr>
        <u/>
        <sz val="10"/>
        <color theme="1"/>
        <rFont val="Inherit"/>
      </rPr>
      <t>Earnings per share, cont'd.</t>
    </r>
  </si>
  <si>
    <t>Endurance Holdings declared a dividend of $0.484375 per Series A preferred share and $0.468750 per Series B preferred share on August 15, 2014 (2013 - Series A: $0.484375, Series B: $0.468750). The Series A and Series B preferred share dividends were paid on September 15, 2014 to shareholders of record on August 29, 2014. Endurance Holdings also declared a dividend of $0.34 per common share on August 15, 2014 (2013 - $0.32). The dividend was paid on September 30, 2014 to shareholders of record on September 15, 2014.</t>
  </si>
  <si>
    <t>Dividends declared per Series A preferred share</t>
  </si>
  <si>
    <t>Dividends declared per Series B preferred share</t>
  </si>
  <si>
    <t>Dividends declared per common share</t>
  </si>
  <si>
    <t>Accumulated Other Comprehensive Income</t>
  </si>
  <si>
    <t>Accumulated Other Comprehensive Income (Loss), Net of Tax [Abstract]</t>
  </si>
  <si>
    <t>The following tables present the changes in accumulated other comprehensive income balances by component for the three months ended September 30, 2014 and 2013:</t>
  </si>
  <si>
    <t>For the Three Months Ended September 30, 2014</t>
  </si>
  <si>
    <t>Losses on </t>
  </si>
  <si>
    <t>cash flow hedges</t>
  </si>
  <si>
    <t>Unrealized gains (losses) on available for sale securities</t>
  </si>
  <si>
    <t>(1,810</t>
  </si>
  <si>
    <t>Other comprehensive (loss) income before reclassifications</t>
  </si>
  <si>
    <t>(25,100</t>
  </si>
  <si>
    <t>(20,404</t>
  </si>
  <si>
    <t>(45,504</t>
  </si>
  <si>
    <t>Amounts reclassified from accumulated other comprehensive income (1)</t>
  </si>
  <si>
    <t>(9,257</t>
  </si>
  <si>
    <t>(9,235</t>
  </si>
  <si>
    <t>Net current period other comprehensive (loss) income</t>
  </si>
  <si>
    <t>(34,357</t>
  </si>
  <si>
    <t>(54,739</t>
  </si>
  <si>
    <t>(1,788</t>
  </si>
  <si>
    <t>(1)All amounts are net of tax.</t>
  </si>
  <si>
    <t>For the Three Months Ended September 30, 2013</t>
  </si>
  <si>
    <t>Losses on cash flow hedges</t>
  </si>
  <si>
    <t>Unrealized gains on available for sale securities</t>
  </si>
  <si>
    <t>(1,877</t>
  </si>
  <si>
    <t>Accumulated other comprehensive income, cont'd.</t>
  </si>
  <si>
    <t>The following tables present the changes in accumulated other comprehensive income balances by component for the nine months ended September 30, 2014 and 2013:</t>
  </si>
  <si>
    <t>For the Nine Months Ended September 30, 2014</t>
  </si>
  <si>
    <t>Unrealized gains (losses) on available for sale securities</t>
  </si>
  <si>
    <t>(1,855</t>
  </si>
  <si>
    <t>(8,181</t>
  </si>
  <si>
    <t>(15,213</t>
  </si>
  <si>
    <t>(15,146</t>
  </si>
  <si>
    <t>For the Nine Months Ended September 30, 2013</t>
  </si>
  <si>
    <t>Unrealized gains (losses) on available for sale securities</t>
  </si>
  <si>
    <t>(1,944</t>
  </si>
  <si>
    <t>(74,001</t>
  </si>
  <si>
    <t>(1,057</t>
  </si>
  <si>
    <t>(75,058</t>
  </si>
  <si>
    <t>(8,015</t>
  </si>
  <si>
    <t>(7,948</t>
  </si>
  <si>
    <t>(82,016</t>
  </si>
  <si>
    <t>(83,006</t>
  </si>
  <si>
    <t>The following tables present the significant items reclassified out of accumulated other comprehensive income during the three months ended September 30, 2014 and 2013:</t>
  </si>
  <si>
    <t>Details about accumulated other comprehensive</t>
  </si>
  <si>
    <t>income components</t>
  </si>
  <si>
    <t>Amount reclassified</t>
  </si>
  <si>
    <t>from accumulated other</t>
  </si>
  <si>
    <t>comprehensive income</t>
  </si>
  <si>
    <t>Affected line item in the Unaudited</t>
  </si>
  <si>
    <t>Condensed Consolidated Statements of</t>
  </si>
  <si>
    <t>Income and Comprehensive Income</t>
  </si>
  <si>
    <t>Losses on cash flow hedges - Debt</t>
  </si>
  <si>
    <t>Total before income taxes</t>
  </si>
  <si>
    <t>Income tax expense</t>
  </si>
  <si>
    <t>Total net of income taxes</t>
  </si>
  <si>
    <t>Unrealized (gains) losses on available for sale securities</t>
  </si>
  <si>
    <t>(9,208</t>
  </si>
  <si>
    <t>(9,106</t>
  </si>
  <si>
    <t>(8,911</t>
  </si>
  <si>
    <t>Amount reclassified</t>
  </si>
  <si>
    <t>from accumulated other</t>
  </si>
  <si>
    <t>Unrealized losses on available for sale securities</t>
  </si>
  <si>
    <t>Net realized and unrealized investment losses</t>
  </si>
  <si>
    <t>(468</t>
  </si>
  <si>
    <t>Income tax benefit</t>
  </si>
  <si>
    <r>
      <t xml:space="preserve">The following tables present the significant items reclassified out of accumulated other comprehensive income 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t>
    </r>
  </si>
  <si>
    <t>(15,539</t>
  </si>
  <si>
    <t>(15,128</t>
  </si>
  <si>
    <t>(85</t>
  </si>
  <si>
    <t>(10,267</t>
  </si>
  <si>
    <t>(8,692</t>
  </si>
  <si>
    <t>Derivatives</t>
  </si>
  <si>
    <t>Derivative Instruments and Hedging Activities Disclosure [Abstract]</t>
  </si>
  <si>
    <t>The Company regularly transacts in certain derivative-based weather risk management products primarily to address weather and energy risks on behalf of third parties. The markets for these derivatives are generally linked to energy and agriculture commodities, weather and other natural phenomena. Generally, the Company’s current portfolio of such derivative contracts is of short duration and such contracts are predominantly seasonal in nature. The Company also invests a portion of its fixed maturity assets with third party investment managers with investment guidelines that permit the use of derivative instruments. The Company may enter derivative transactions directly or as part of strategies employed by its external investment managers.</t>
  </si>
  <si>
    <t>The Company’s derivative instruments are recorded in the Condensed Consolidated Balance Sheets at fair value, with changes in fair value and gains and losses recognized in net realized and unrealized investment gains (losses), net foreign exchange losses and other underwriting income (loss) in the Condensed Consolidated Statements of Income and Comprehensive Income.</t>
  </si>
  <si>
    <t>The Company’s derivatives are not designated as hedges under current accounting guidance.</t>
  </si>
  <si>
    <t>The Company’s objectives for holding these derivatives are as follows:</t>
  </si>
  <si>
    <r>
      <t>Interest Rate Futures, Swaps, Swaptions and Options</t>
    </r>
    <r>
      <rPr>
        <sz val="10"/>
        <color theme="1"/>
        <rFont val="Inherit"/>
      </rPr>
      <t xml:space="preserve"> - to manage exposure to interest rate risk, which can include increasing or decreasing its exposure to this risk through modification of the portfolio composition and duration.</t>
    </r>
  </si>
  <si>
    <r>
      <t>Foreign Exchange Forwards, Futures and Options</t>
    </r>
    <r>
      <rPr>
        <sz val="10"/>
        <color theme="1"/>
        <rFont val="Inherit"/>
      </rPr>
      <t xml:space="preserve"> - as part of overall currency risk management and investment strategies.</t>
    </r>
  </si>
  <si>
    <r>
      <t>Credit Default Swaps</t>
    </r>
    <r>
      <rPr>
        <sz val="10"/>
        <color theme="1"/>
        <rFont val="Inherit"/>
      </rPr>
      <t xml:space="preserve"> - to manage market exposures. The Company may assume or economically hedge credit risk through credit default swaps to replicate or hedge investment positions. The original term of these credit default swaps is generally five years or less.</t>
    </r>
  </si>
  <si>
    <r>
      <t>To-Be-Announced Mortgage-backed Securities (“TBAs”)</t>
    </r>
    <r>
      <rPr>
        <sz val="10"/>
        <color theme="1"/>
        <rFont val="Inherit"/>
      </rPr>
      <t xml:space="preserve"> - to enhance investment performance and as part of overall investment strategy. TBAs represent commitments to purchase or sell a future issuance of agency mortgage-backed securities. For the period between purchase of a TBA and issuance of the underlying securities, the Company’s position is accounted for as a derivative.</t>
    </r>
  </si>
  <si>
    <r>
      <t>Energy and Weather Contracts</t>
    </r>
    <r>
      <rPr>
        <sz val="10"/>
        <color theme="1"/>
        <rFont val="Inherit"/>
      </rPr>
      <t xml:space="preserve"> – to address weather and energy risks. The Company may purchase or sell contracts with financial settlements based on the performance of an index linked to a quantifiable weather element, such as temperature, precipitation, snowfall or windspeed, and structures with multiple risk triggers indexed to a quantifiable weather element and a weather sensitive commodity price, such as temperature and electrical power or natural gas. Generally, the Company’s current portfolio of energy and weather derivative contracts is of comparably short duration and such contracts are predominantly seasonal in nature.</t>
    </r>
  </si>
  <si>
    <t>Derivatives, cont'd.</t>
  </si>
  <si>
    <r>
      <t xml:space="preserve">The fair values and the related notional values of derivatives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are shown below.</t>
    </r>
  </si>
  <si>
    <t>Notional</t>
  </si>
  <si>
    <t>Principal</t>
  </si>
  <si>
    <t>Amount</t>
  </si>
  <si>
    <t>Derivatives recorded in other assets</t>
  </si>
  <si>
    <t>Foreign exchange forward contracts</t>
  </si>
  <si>
    <t>Credit default swaps</t>
  </si>
  <si>
    <t>Interest rate swaps</t>
  </si>
  <si>
    <t>Interest rate swaptions</t>
  </si>
  <si>
    <t>TBAs</t>
  </si>
  <si>
    <t>Energy and weather contracts</t>
  </si>
  <si>
    <t>Total recorded in other assets</t>
  </si>
  <si>
    <t>Derivatives recorded in other liabilities</t>
  </si>
  <si>
    <t>Interest rate futures</t>
  </si>
  <si>
    <t>Total recorded in other liabilities</t>
  </si>
  <si>
    <t>Net derivative asset</t>
  </si>
  <si>
    <t>At September 30, 2014, the Company’s derivative assets of $147.5 million (December 31, 2013 - $108.3 million) and liabilities of $95.7 million (December 31, 2013 - $49.4 million) are subject to master netting agreements, which provide for the ability to settle the derivative asset and liability with each counterparty on a net basis. Interest rate futures are not subject to a master netting agreement. At September 30, 2014 and December 31, 2013, none of the Company’s derivative instruments were recorded on a net basis in the Condensed Consolidated Balance Sheets.</t>
  </si>
  <si>
    <t>The gains and losses on the Condensed Consolidated Statements of Income and Comprehensive Income for derivatives for the three and nine months ended September 30, 2014 and 2013 were as follows:</t>
  </si>
  <si>
    <t>Total included in net foreign exchange losses from foreign exchange forward contracts</t>
  </si>
  <si>
    <t>(123</t>
  </si>
  <si>
    <t>Futures contracts</t>
  </si>
  <si>
    <t>(68</t>
  </si>
  <si>
    <t>(67</t>
  </si>
  <si>
    <t>(698</t>
  </si>
  <si>
    <t>(228</t>
  </si>
  <si>
    <t>(3</t>
  </si>
  <si>
    <t>(11</t>
  </si>
  <si>
    <t>(476</t>
  </si>
  <si>
    <t>Total included in net realized and unrealized investment gains (losses)</t>
  </si>
  <si>
    <t>Total included in other underwriting income (loss) from energy and weather contracts</t>
  </si>
  <si>
    <t>Total gains from derivatives</t>
  </si>
  <si>
    <t>Stock-Based Employee Compensation And Other Stock Plans</t>
  </si>
  <si>
    <t>Disclosure of Compensation Related Costs, Share-based Payments [Abstract]</t>
  </si>
  <si>
    <t>Stock-based employee compensation and other stock plans</t>
  </si>
  <si>
    <t>The Company has a stock-based employee compensation plan, which provides the Company with the ability to grant options to purchase the Company’s ordinary shares, share appreciation rights, restricted shares, share bonuses and other equity incentive awards to key employees.</t>
  </si>
  <si>
    <t>No options were granted, expired, vested or exercised during the quarters ended September 30, 2014 and 2013. For the quarter ended September 30, 2014, compensation costs recognized in earnings for all options totaled $0.6 million (2013 - $1.0 million). At September 30, 2014, compensation costs not yet recognized related to unvested stock options was $3.2 million (2013 - $6.7 million).</t>
  </si>
  <si>
    <t>No options were granted or expired during the nine months ended September 30, 2014. During the nine months ended September 30, 2013, 800,000 options were granted with a weighted average grant date fair value of $10.2 million. The Company uses the Black-Scholes-Merton formula to estimate the value of stock options granted. No options expired during the nine months ended September 30, 2013. During the nine months ended September 30, 2014, 15,000 (2013 - 24,501) options were exercised. During the nine months ended September 30, 2014, 160,000 (2013 - 160,000) options vested. The total intrinsic value of options exercised during the nine months ended September 30, 2014 was $0.3 million (2013 - $0.5 million). The Company received proceeds of $0.5 million (2013 - $0.6 million) from the exercise of options during the nine months ended September 30, 2014. The Company issued new ordinary shares in connection with the exercise of the above options. For the nine months ended September 30, 2014, compensation costs recognized in earnings for all options totaled $2.5 million (2013 - $3.5 million).</t>
  </si>
  <si>
    <t>Stock-based employee compensation and other stock plans, cont'd.</t>
  </si>
  <si>
    <t>During the quarter ended September 30, 2014, the Company granted an aggregate of 39,080 (2013 – 8,453) restricted shares with weighted average grant date fair values of $2.1 million (2013 - $0.4 million). During the quarter ended September 30, 2014, the aggregate fair value of restricted shares and restricted share units that vested was $0.2 million (2013 - $0.1 million). For the quarter ended September 30, 2014, compensation costs recognized in earnings for all restricted shares and restricted share units were $5.7 million (2013 - $2.6 million). At September 30, 2014, compensation costs not yet recognized related to unvested restricted shares and restricted share units was $27.7 million (2013 - $31.6 million).</t>
  </si>
  <si>
    <t>During the nine months ended September 30, 2014, the Company granted an aggregate of 472,497 (2013 – 1,079,108) restricted shares and restricted share units with weighted average grant date fair values of $24.8 million (2013 - $50.7 million). During the nine months ended September 30, 2014, the aggregate fair value of restricted shares and restricted share units that vested was $18.7 million (2013 - $17.0 million). For the nine months ended September 30, 2014, compensation costs recognized in earnings for all restricted shares and restricted share units were $21.5 million (2013 - $16.1 million).</t>
  </si>
  <si>
    <t>The Company also has an Employee Share Purchase Plan under which employees of Endurance Holdings and certain of its subsidiaries may purchase Endurance Holdings’ ordinary shares. For the quarter ended September 30, 2014, total expenses related to the Company’s Employee Share Purchase Plan were approximately $62,000 (2013- $42,000) and $172,000 (2013 - $124,000) for the nine months ended September 30, 2014.</t>
  </si>
  <si>
    <t>Segment Reporting</t>
  </si>
  <si>
    <t>Segment Reporting [Abstract]</t>
  </si>
  <si>
    <t>Segment reporting</t>
  </si>
  <si>
    <t>The determination of the Company’s business segments is based on how the Company monitors the performance of its underwriting operations. The Company has two reportable business segments, Insurance and Reinsurance, which are comprised of the following lines of business:</t>
  </si>
  <si>
    <r>
      <t>Insurance segment lines of business</t>
    </r>
    <r>
      <rPr>
        <sz val="6"/>
        <color theme="1"/>
        <rFont val="Inherit"/>
      </rPr>
      <t> </t>
    </r>
  </si>
  <si>
    <t>•Agriculture</t>
  </si>
  <si>
    <t>•Casualty and other specialty</t>
  </si>
  <si>
    <t>•Professional lines</t>
  </si>
  <si>
    <t>•Property</t>
  </si>
  <si>
    <r>
      <t>Reinsurance segment lines of business</t>
    </r>
    <r>
      <rPr>
        <sz val="6"/>
        <color theme="1"/>
        <rFont val="Inherit"/>
      </rPr>
      <t> </t>
    </r>
  </si>
  <si>
    <t>•Catastrophe</t>
  </si>
  <si>
    <t>•Casualty</t>
  </si>
  <si>
    <t>•Specialty</t>
  </si>
  <si>
    <t>Management measures segment results on the basis of the combined ratio, which is obtained by dividing the sum of the net losses and loss expenses, acquisition expenses and general and administrative expenses by net premiums earned. When purchased within a single line of business, ceded reinsurance and recoveries are accounted for within that line of business. When purchased across multiple lines of business, ceded reinsurance and recoveries are allocated to the lines of business in proportion to the related risks assumed. The Company does not manage its assets by segment; accordingly, investment income and total assets are not allocated to the individual business segments. General and administrative expenses incurred by the segments are allocated directly. Remaining general and administrative expenses not directly incurred by the segments are allocated primarily based on estimated consumption, headcount and other variables deemed relevant to the allocation of such expenses. Ceded reinsurance and recoveries are recorded within the business segment to which they apply.</t>
  </si>
  <si>
    <t>Segment reporting, cont'd.</t>
  </si>
  <si>
    <t>The following table provides a summary of segment revenues, results and reserves for losses and loss expenses for the three months ended September 30, 2014:</t>
  </si>
  <si>
    <t>Insurance</t>
  </si>
  <si>
    <t>Reinsurance</t>
  </si>
  <si>
    <t>(222,704</t>
  </si>
  <si>
    <t>(13,300</t>
  </si>
  <si>
    <t>(236,004</t>
  </si>
  <si>
    <t>Other underwriting income</t>
  </si>
  <si>
    <t>Underwriting (loss) income</t>
  </si>
  <si>
    <t>(8,221</t>
  </si>
  <si>
    <t>Net loss ratio</t>
  </si>
  <si>
    <t>Acquisition expense ratio</t>
  </si>
  <si>
    <t>General and administrative expense ratio</t>
  </si>
  <si>
    <t>Combined ratio</t>
  </si>
  <si>
    <t>The following table provides a summary of segment revenues, results and reserves for losses and loss expenses for the three months ended September 30, 2013:</t>
  </si>
  <si>
    <t>(120,481</t>
  </si>
  <si>
    <t>(28,549</t>
  </si>
  <si>
    <t>(149,030</t>
  </si>
  <si>
    <t>Other underwriting loss</t>
  </si>
  <si>
    <t>(943</t>
  </si>
  <si>
    <t>Underwriting income</t>
  </si>
  <si>
    <t>The following table reconciles total segment results to income before income taxes for the three months ended September 30, 2014 and 2013:</t>
  </si>
  <si>
    <t>Total underwriting income</t>
  </si>
  <si>
    <t>(783</t>
  </si>
  <si>
    <t>(2,201</t>
  </si>
  <si>
    <t>(1,623</t>
  </si>
  <si>
    <t>(1,652</t>
  </si>
  <si>
    <t>(13,127</t>
  </si>
  <si>
    <t>(9,048</t>
  </si>
  <si>
    <t>The following table provides gross and net premiums written by line of business for the three months ended September 30, 2014 and 2013:</t>
  </si>
  <si>
    <t>premiums</t>
  </si>
  <si>
    <t>written</t>
  </si>
  <si>
    <t>Net</t>
  </si>
  <si>
    <t>Business Segment</t>
  </si>
  <si>
    <t>Agriculture</t>
  </si>
  <si>
    <t>Casualty and other specialty</t>
  </si>
  <si>
    <t>Professional lines</t>
  </si>
  <si>
    <t>Property</t>
  </si>
  <si>
    <t>Total Insurance</t>
  </si>
  <si>
    <t>Catastrophe</t>
  </si>
  <si>
    <t>Casualty</t>
  </si>
  <si>
    <t>Specialty</t>
  </si>
  <si>
    <t>Total Reinsurance</t>
  </si>
  <si>
    <t>The following table provides a summary of the segment revenues and results for the nine months ended September 30, 2014:</t>
  </si>
  <si>
    <t>(674,441</t>
  </si>
  <si>
    <t>(98,371</t>
  </si>
  <si>
    <t>(772,812</t>
  </si>
  <si>
    <t>(3,939</t>
  </si>
  <si>
    <t>(99</t>
  </si>
  <si>
    <r>
      <t xml:space="preserve">The following table provides a summary of the segment revenues and results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t>
    </r>
  </si>
  <si>
    <t>(454,169</t>
  </si>
  <si>
    <t>(71,397</t>
  </si>
  <si>
    <t>(525,566</t>
  </si>
  <si>
    <t>The following table reconciles total segment results to income before income taxes for the nine months ended September 30, 2014 and 2013, respectively:</t>
  </si>
  <si>
    <t>(4,066</t>
  </si>
  <si>
    <t>(8,496</t>
  </si>
  <si>
    <t>(4,863</t>
  </si>
  <si>
    <t>(5,378</t>
  </si>
  <si>
    <t>(31,910</t>
  </si>
  <si>
    <t>(27,138</t>
  </si>
  <si>
    <t>The following table provides gross and net premiums written by line of business for the nine months ended September 30, 2014 and 2013:</t>
  </si>
  <si>
    <t>Commitments And Contingencies</t>
  </si>
  <si>
    <t>Commitments and Contingencies Disclosure [Abstract]</t>
  </si>
  <si>
    <t>Commitments and contingencies</t>
  </si>
  <si>
    <r>
      <t>Concentrations of credit risk.</t>
    </r>
    <r>
      <rPr>
        <sz val="10"/>
        <color theme="1"/>
        <rFont val="Inherit"/>
      </rPr>
      <t xml:space="preserve"> The Company’s reinsurance recoverables on paid and unpaid losses at September 30, 2014 and December 31, 2013 amounted to $731.9 million and $758.0 million, respectively. At September 30, 2014, substantially all reinsurance recoverables on paid and unpaid losses were due from the U.S. government or from reinsurers rated A- or better by A.M. Best Company Inc. or Standard &amp; Poor’s Corporation. At September 30, 2014 and December 31, 2013, the Company held collateral of $87.6 million and $14.2 million, respectively, related to its ceded reinsurance agreements.</t>
    </r>
  </si>
  <si>
    <r>
      <t>Major production sources.</t>
    </r>
    <r>
      <rPr>
        <sz val="10"/>
        <color theme="1"/>
        <rFont val="Inherit"/>
      </rPr>
      <t xml:space="preserve"> The following table shows the percentage of net premiums written generated through the Company’s largest brokers for the nine months ended September 30, 2014 and 2013, respectively:</t>
    </r>
  </si>
  <si>
    <t>Broker</t>
  </si>
  <si>
    <t>Marsh &amp; McLennan Companies, Inc.</t>
  </si>
  <si>
    <t>Aon Benfield</t>
  </si>
  <si>
    <t>Willis Companies</t>
  </si>
  <si>
    <t>Total of largest brokers</t>
  </si>
  <si>
    <r>
      <t>Letters of credit.</t>
    </r>
    <r>
      <rPr>
        <sz val="10"/>
        <color theme="1"/>
        <rFont val="Inherit"/>
      </rPr>
      <t xml:space="preserve"> As of September 30, 2014, the Company had issued letters of credit of $202.9 million (December 31, 2013 – $260.3 million) under its credit facility in favor of certain ceding companies to collateralize obligations.</t>
    </r>
  </si>
  <si>
    <t>On January 17, 2014, the Company and certain designated subsidiaries of the Company entered into a $50.0 million revolving letter of credit reimbursement agreement (“LOC Agreement”) and cash collateral agreement with Australia and New Zealand Banking Group Limited. As of September 30, 2014, the Company had issued letters of credit of $1.4 million (December 31, 2013 - nil) under the LOC Agreement. For letters of credit issued under the LOC Agreement, the Company is required to pay a fee that is negotiated at the time of issuance of the letter of credit. Letters of credit issued under the LOC Agreement are required to be collateralized with cash or investments.</t>
  </si>
  <si>
    <t>Commitments and contingencies, cont'd.</t>
  </si>
  <si>
    <r>
      <t>Agreement with Equity Investors.</t>
    </r>
    <r>
      <rPr>
        <sz val="10"/>
        <color theme="1"/>
        <rFont val="Inherit"/>
      </rPr>
      <t xml:space="preserve"> On June 2, 2014, the Company entered into an agreement (the “Agreement”) terminating a prior equity commitment letter, dated January 28, 2014. In connection with such termination, the Company extended to CVC Capital Partners Advisory (U.S.), Inc. (“CVC”) and certain permitted assignees of CVC (collectively, the “Equity Option Investors”) an equity investment option in the event that, on or prior to December 31, 2014, the Company enters into a definitive written agreement to acquire, or acquires, 95% or more of the issued and outstanding Aspen Insurance Holdings Limited (“Aspen”) ordinary shares (the “Equity Investment Option”). Pursuant to the Equity Investment Option, if exercised, the Equity Option Investors would purchase $250.0 million of newly issued Company ordinary shares at a price of $50.03 per ordinary share, as adjusted for any stock splits, stock dividends or combinations prior to the closing of the Equity Investment Option. The Equity Investment Option would be exercisable for the sixty (60) day period following the closing of the Company’s proposed acquisition of Aspen.</t>
    </r>
  </si>
  <si>
    <t>The Equity Option Investors would have certain preemptive rights with respect to future share issuances by the Company, and the purchased ordinary shares would be subject to lock-up restrictions that would limit the right of the Equity Option Investors to transfer the shares for 12 months following the exercise of the Equity Investment Option, subject to certain exceptions.</t>
  </si>
  <si>
    <t>In addition to the purchase of Company ordinary shares, upon the closing of the Equity Investment Option, the Company would also grant the Equity Option Investors, on a pro rata basis, warrants to purchase a number of additional Company ordinary shares equal to 38.5% of the total number of Company ordinary shares acquired by the Equity Option Investors in connection with the Equity Investment Option, at an exercise price equal to $58.86 per share, as adjusted for any stock splits, stock dividends or combinations prior to the closing of the Equity Investment Option. The warrants would have a term of 10 years from the date of the closing of the Equity Investment Option.</t>
  </si>
  <si>
    <t>Upon the closing of the Equity Investment Option, CVC would have the right to nominate one individual to serve as a director of the Company, which individual shall qualify as an independent director for purposes of the NYSE rules and, except for two specified individuals, shall be subject to the approval of the Company’s board of directors (such approval not to be unreasonably withheld).</t>
  </si>
  <si>
    <t>Pursuant to the Agreement, the Company also granted the Equity Option Investors a right of first refusal in the event the Company proposes to raise, on a private basis, equity capital through the sale of equity securities or securities convertible into or exchangeable or exercisable for equity securities of the Company or other equity-linked securities, the purpose of which is to partially fund the cash portion of an acquisition of Aspen completed, or for which a definitive written agreement is entered into, on or prior to December 31, 2014, or to refinance any debt incurred by the Company in connection with any such acquisition (only to the extent the proceeds of any such refinancing are specifically earmarked for such purposes). This right of first refusal is subject to certain exceptions, including with respect to equity purchased by the Company’s Chief Executive Officer of up to $25.0 million and by certain other specified equity investors of up to $100.0 million. The Company does not currently intend to raise any equity capital that would be subject to the right of first refusal, but reserves the right to do so.</t>
  </si>
  <si>
    <t>The Company has also agreed that, in the event any person or entity (other than certain funds advised by CVC or their affiliates) enters into a definitive written agreement to acquire or acquires more than 40% of the capital stock of the Company on or prior to December 31, 2014, the Company will pay CVC an amount equal to $26.3 million upon the closing of such transaction, less the amount of any previously reimbursed expenses.</t>
  </si>
  <si>
    <r>
      <t>The Charman Agreement.</t>
    </r>
    <r>
      <rPr>
        <sz val="10"/>
        <color theme="1"/>
        <rFont val="Inherit"/>
      </rPr>
      <t xml:space="preserve"> John R. Charman, the Company’s Chief Executive Officer, and the Company entered into an agreement on June 2, 2014, pursuant to which Mr. Charman committed to purchase, subject to the receipt of any required regulatory approvals and the completion of the Company’s acquisition of Aspen, $25.0 million of newly issued Company common shares at a price per share equal to $53.51, as adjusted for any stock splits, stock dividends or combinations prior to the closing of such investment.</t>
    </r>
  </si>
  <si>
    <r>
      <t>Investment commitments.</t>
    </r>
    <r>
      <rPr>
        <sz val="10"/>
        <color theme="1"/>
        <rFont val="Inherit"/>
      </rPr>
      <t xml:space="preserve"> As of September 30, 2014 and December 31, 2013, the Company had pledged cash and cash equivalents and fixed maturity investments of $130.1 million and $146.1 million, respectively, in favor of certain ceding companies to collateralize obligations. As of September 30, 2014 and December 31, 2013, the Company had also pledged $237.9 million and $302.7 million of its cash and fixed maturity investments as required to meet collateral obligations for $202.9 million and $260.3 million, respectively, in letters of credit outstanding under its credit facility and LOC Agreement. In addition, as of September 30, 2014 and December 31, 2013, cash and fixed maturity investments with fair values of $273.1 million and $273.7 million were on deposit with U.S. state regulators, respectively.</t>
    </r>
  </si>
  <si>
    <t>The Company is subject to certain commitments with respect to other investments at September 30, 2014 and December 31, 2013. See Note 3.</t>
  </si>
  <si>
    <r>
      <t>Reinsurance commitments</t>
    </r>
    <r>
      <rPr>
        <sz val="10"/>
        <color theme="1"/>
        <rFont val="Inherit"/>
      </rPr>
      <t>. In the ordinary course of business, the Company periodically enters into reinsurance agreements that include terms which could require the Company to collateralize certain of its obligations.</t>
    </r>
  </si>
  <si>
    <r>
      <t>Employment agreements.</t>
    </r>
    <r>
      <rPr>
        <sz val="10"/>
        <color theme="1"/>
        <rFont val="Inherit"/>
      </rPr>
      <t xml:space="preserve"> The Company has entered into employment agreements with certain officers that provide for equity incentive awards, executive benefits and severance payments under certain circumstances.</t>
    </r>
  </si>
  <si>
    <r>
      <t>Operating leases.</t>
    </r>
    <r>
      <rPr>
        <sz val="10"/>
        <color theme="1"/>
        <rFont val="Inherit"/>
      </rPr>
      <t xml:space="preserve"> The Company leases office space and office equipment under operating leases. Future minimum lease commitments at September 30, 2014 are as follows:</t>
    </r>
  </si>
  <si>
    <t>Twelve months ended September 30,</t>
  </si>
  <si>
    <t>2020 and thereafter</t>
  </si>
  <si>
    <t>Total net lease expense under operating leases for the nine months ended September 30, 2014 was $11.6 million (2013 – $11.2 million).</t>
  </si>
  <si>
    <r>
      <t>Legal proceedings.</t>
    </r>
    <r>
      <rPr>
        <sz val="10"/>
        <color theme="1"/>
        <rFont val="Inherit"/>
      </rPr>
      <t xml:space="preserve"> The Company is party to various legal proceedings generally arising in the normal course of its business. While any proceeding contains an element of uncertainty, the Company does not believe that the eventual outcome of any litigation or arbitration proceeding to which it is presently a party could have a material adverse effect on its financial condition or business. Pursuant to the Company’s insurance and reinsurance agreements, disputes are generally required to be settled by arbitration.</t>
    </r>
  </si>
  <si>
    <t>Debt And Financing Arrangements</t>
  </si>
  <si>
    <t>Debt Instruments [Abstract]</t>
  </si>
  <si>
    <t>Debt Disclosure [Text Block]</t>
  </si>
  <si>
    <t>On April 19, 2012, the Company and certain designated subsidiaries of the Company entered into a $700.0 million four-year revolving credit facility with JPMorgan Chase Bank, N.A. (“JPMorgan”) as administrative agent (“Credit Facility”). As of September 30, 2014, there were no borrowings under this facility and letters of credit outstanding under the Credit Facility were $202.9 million (December 31, 2013 – $260.3 million).</t>
  </si>
  <si>
    <t>On June 25, 2014, the Company entered into the First Amendment (the “Amendment”) to the Credit Facility. The Amendment also amends the Security Agreement, dated as of April 19, 2012 (the “Security Agreement”), among the Company and various designated subsidiaries of the Company, Deutsche Bank Trust Company America, as collateral agent, and JPMorgan. The Amendment contained certain amendments to the Credit Facility and the Security Agreement applicable to the proposed acquisition of Aspen.</t>
  </si>
  <si>
    <t>Debt, cont'd.</t>
  </si>
  <si>
    <t>On June 2, 2014, the Company entered into a commitment letter with Morgan Stanley Senior Funding, Inc. (the “Commitment Letter”). Pursuant to the Commitment Letter, Morgan Stanley Senior Funding, Inc., as lead arranger, committed to provide to the Company, subject to certain conditions, senior unsecured bank financing of up to $1.0 billion under an unsecured 364-day bridge facility (the “Bridge Facility”), which was to be used to finance a portion of the cash consideration to be paid in connection with the Company’s proposed acquisition of Aspen and related costs and expenses. Upon the termination by the Company of its offer to acquire Aspen on July 30, 2014, the Bridge Facility expired pursuant to its terms.</t>
  </si>
  <si>
    <t>Summary Of Significant Accounting Policies (Policy)</t>
  </si>
  <si>
    <t>New Accounting Pronouncements Adopted</t>
  </si>
  <si>
    <t>Investments (Policy)</t>
  </si>
  <si>
    <t>Other Investments</t>
  </si>
  <si>
    <t>In addition to the Company’s fixed maturity, short-term and equity investments, the Company invests in (i) hedge funds and private investment funds that generally invest in senior secured bank debt, high yield credit, distressed debt, distressed real estate, derivatives, and equity long/short strategies (“alternative funds”) and (ii) high yield loan and convertible debt funds (“specialty funds”). The Company’s alternative funds and specialty funds are recorded on the Company’s balance sheet as “other investments.”</t>
  </si>
  <si>
    <t>Gain Loss On Investments</t>
  </si>
  <si>
    <t>Realized and unrealized investment gains and losses are recognized in earnings using the first in, first out method.</t>
  </si>
  <si>
    <t>Fair Value Measurement (Policy)</t>
  </si>
  <si>
    <t>Fair Value Of Financial Instruments</t>
  </si>
  <si>
    <t>Fair Value Transfer Between Levels</t>
  </si>
  <si>
    <t>Earnings Per Share (Policy)</t>
  </si>
  <si>
    <t>Derivatives (Policy)</t>
  </si>
  <si>
    <t>Accounting policy for derivatives</t>
  </si>
  <si>
    <t>Offsetting of derivatives policy</t>
  </si>
  <si>
    <t>At September 30, 2014 and December 31, 2013, none of the Company’s derivative instruments were recorded on a net basis in the Condensed Consolidated Balance Sheets.</t>
  </si>
  <si>
    <t>Segment Reporting (Policy)</t>
  </si>
  <si>
    <t>Investments (Tables)</t>
  </si>
  <si>
    <t>Composition Of Net Investment Income</t>
  </si>
  <si>
    <t>Composition of the Investment Portfolio by Investment Type</t>
  </si>
  <si>
    <t>Composition Of Fixed Income Portfolio, Including Fixed Maturity Investments And Short-Term Investments, By Investment Ratings</t>
  </si>
  <si>
    <t>Contractual Maturities Of Fixed Maturity And Short-Term Investments</t>
  </si>
  <si>
    <t>Net Realized And Unrealized Investment Gains (Losses)</t>
  </si>
  <si>
    <t>Amortized Cost, Fair Value, Unrealized Gains and Losses And Non-Credit Other-Then-Temporary Impairments</t>
  </si>
  <si>
    <t>Available For Sale Securities In An Unrealized Loss Position</t>
  </si>
  <si>
    <t>Analysis Of OTTI</t>
  </si>
  <si>
    <t>Credit Losses Recognized For Available For Sale Investments In Earnings, OTTI Loss Was Recognized In Accumulated Other Comprehensive Income</t>
  </si>
  <si>
    <t>Fair Value Measurement (Tables)</t>
  </si>
  <si>
    <t>Schedule Of Available For Sale Investments, Other Investments, Derivative Instruments And Debt Measured On A Recurring Basis</t>
  </si>
  <si>
    <t>Fair Value Inputs Assets And Liabilities Quantitative Information [Table Text Block]</t>
  </si>
  <si>
    <t>Reconciliation Of The Beginning And Ending Balances For All Available For Sale Investments, Other Investments And Derivative Instruments Measured At Fair Value On A Recurring Basis Using Level 3 Inputs</t>
  </si>
  <si>
    <t>Earnings Per Share (Tables)</t>
  </si>
  <si>
    <t>Schedule Of Computation Of Basic And Diluted Earnings Per Share</t>
  </si>
  <si>
    <t>Schedule Of Dividends Declared</t>
  </si>
  <si>
    <t>Accumulated Other Comprehensive Income (Tables)</t>
  </si>
  <si>
    <t>Schedule Of Accumulated Other Comprehensive Income</t>
  </si>
  <si>
    <t>Reclassification Out Of Accumulated Other Comprehensive Income</t>
  </si>
  <si>
    <t>Derivatives (Tables)</t>
  </si>
  <si>
    <t>Schedule Of The Fair Value And Related Notional Amounts Of Derivatives Included In The Company's Consolidated Balance Sheet</t>
  </si>
  <si>
    <t>Schedule Of The Gains And Losses On The Consolidated Statements Of Income And Comprehensive Income From Derivatives</t>
  </si>
  <si>
    <t>Segment Reporting (Tables)</t>
  </si>
  <si>
    <t>Summary Of The Segment Revenues, Results And Reserve For Losses And Loss Expenses</t>
  </si>
  <si>
    <t>Schedule Of Segment Results To Income Before Income Taxes</t>
  </si>
  <si>
    <t>Schedule Of Gross And Net Premiums By Line Of Business</t>
  </si>
  <si>
    <t>Commitments And Contingencies (Tables)</t>
  </si>
  <si>
    <t>Schedule Of Percentage Of Net Premiums</t>
  </si>
  <si>
    <t>Schedule Of Future Minimum Lease Commitments</t>
  </si>
  <si>
    <t>Investments (Narrative) (Details) (USD $)</t>
  </si>
  <si>
    <t>Number of available for sale securities in an unrealized loss position</t>
  </si>
  <si>
    <t>Number of securities in a continuous unrealized loss position for twelve months or greater</t>
  </si>
  <si>
    <t>Unrealized losses</t>
  </si>
  <si>
    <t>[1]</t>
  </si>
  <si>
    <t>Unrealized losses, 12 months or greater</t>
  </si>
  <si>
    <t>OTTI losses recognized</t>
  </si>
  <si>
    <t>Gross unrealized losses include unrealized losses on non-OTTI and non-credit OTTI securities recognized in accumulated other comprehensive income at DecemberB 31, 2013.</t>
  </si>
  <si>
    <t>Investments (Composition Of Net Investment Income) (Details) (USD $)</t>
  </si>
  <si>
    <t>Investment income</t>
  </si>
  <si>
    <t>Investments (Summary Of Investment Portfolio By Type) (Details) (USD $)</t>
  </si>
  <si>
    <t>Investment Holdings [Line Items]</t>
  </si>
  <si>
    <t>Investments, Fair Value Disclosure</t>
  </si>
  <si>
    <t>Percentage of Investment</t>
  </si>
  <si>
    <t>Fixed Maturities [Member]</t>
  </si>
  <si>
    <t>Cash and Cash Equivalents [Member]</t>
  </si>
  <si>
    <t>Other Investments [Member]</t>
  </si>
  <si>
    <t>[2]</t>
  </si>
  <si>
    <t>Short-term Investments [Member]</t>
  </si>
  <si>
    <t>Equity Securities [Member]</t>
  </si>
  <si>
    <t>Consists of investments in alternative funds and specialty funds.</t>
  </si>
  <si>
    <t>Investments (Composition Of The Fixed Income Portfolio By Investment Ratings Assigned By Rating Agencies) (Details) (USD $)</t>
  </si>
  <si>
    <t>US Government and Agencies Securities [Member]</t>
  </si>
  <si>
    <t>Investments By Rating [Line Items]</t>
  </si>
  <si>
    <t>Fair Value of fixed income portfolio by investment ratings</t>
  </si>
  <si>
    <t>Percentage of fixed income portfolio by investment ratings</t>
  </si>
  <si>
    <t>Standard &amp; Poor's, AAA Rating [Member]</t>
  </si>
  <si>
    <t>Standard &amp; Poor's, AA Rating [Member]</t>
  </si>
  <si>
    <t>Standard &amp; Poor's, A Rating [Member]</t>
  </si>
  <si>
    <t>Standard &amp; Poor's, BBB Rating [Member]</t>
  </si>
  <si>
    <t>Standard &amp; Poor's, Below BBB Rating [Member]</t>
  </si>
  <si>
    <t>Not Rated [Member]</t>
  </si>
  <si>
    <t>Fixed Income Investments [Member]</t>
  </si>
  <si>
    <t>The credit rating for each security reflected above was determined based on the rating assigned to the individual security by StandardB &amp; Poor's Financial Services LLC ("StandardB &amp; Poor's"). If a rating is not supplied by StandardB &amp; Poor's, the equivalent rating supplied by Moody's Investors Service, Inc. ("Moody's"), Fitch Ratings, Inc., or DBRS, Inc. is used.</t>
  </si>
  <si>
    <t>Investments (Contractual Maturities Of Fixed Income Securities) (Details) (USD $)</t>
  </si>
  <si>
    <t>Schedule of Available-for-sale Securities [Line Item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Fixed income investments, amortized cost</t>
  </si>
  <si>
    <t>Fixed income investments, fair value</t>
  </si>
  <si>
    <t>Residential Mortgage Backed Securities [Member]</t>
  </si>
  <si>
    <t>No single maturity date, amortized cost</t>
  </si>
  <si>
    <t>No single maturity date, fair value</t>
  </si>
  <si>
    <t>Commercial Mortgage Backed Securities [Member]</t>
  </si>
  <si>
    <t>Collateralized Loan and Debt Obligations [Member]</t>
  </si>
  <si>
    <t>Asset-backed Securities [Member]</t>
  </si>
  <si>
    <t>Investments (Other Investments) (Details) (USD $)</t>
  </si>
  <si>
    <t>Schedule of Equity Method Investments [Line Items]</t>
  </si>
  <si>
    <t>Other investments, market value</t>
  </si>
  <si>
    <t>Commitments under investment fund classified within other investments</t>
  </si>
  <si>
    <t>Prohibited amount under redemption requests over the next 12 months</t>
  </si>
  <si>
    <t>Alternative Funds [Member]</t>
  </si>
  <si>
    <t>Hedge Funds [Member]</t>
  </si>
  <si>
    <t>Private Equity Funds [Member]</t>
  </si>
  <si>
    <t>Specialty Funds [Member]</t>
  </si>
  <si>
    <t>High Yield Loan Funds [Member]</t>
  </si>
  <si>
    <t>Convertible Debt Funds [Member]</t>
  </si>
  <si>
    <t>Investments (Other Investments Narrative) (Details) (USD $)</t>
  </si>
  <si>
    <t>Other investments, invested amount</t>
  </si>
  <si>
    <t>Estimated liquidation, percentage in next 12 months</t>
  </si>
  <si>
    <t>Hedge Funds [Member] | Maximum [Member]</t>
  </si>
  <si>
    <t>Estimated notice period, in days</t>
  </si>
  <si>
    <t>'90 days</t>
  </si>
  <si>
    <t>Hedge Funds [Member] | Minimum [Member]</t>
  </si>
  <si>
    <t>'30 days</t>
  </si>
  <si>
    <t>Private Equity Funds [Member] | Maximum [Member]</t>
  </si>
  <si>
    <t>Estimated remaining liquidation period in years</t>
  </si>
  <si>
    <t>'10 years</t>
  </si>
  <si>
    <t>Private Equity Funds [Member] | Minimum [Member]</t>
  </si>
  <si>
    <t>'5 years</t>
  </si>
  <si>
    <t>High Yield Loan Funds [Member] | Maximum [Member]</t>
  </si>
  <si>
    <t>High Yield Loan Funds [Member] | Minimum [Member]</t>
  </si>
  <si>
    <t>'5 days</t>
  </si>
  <si>
    <t>Investments (Net Realized and Unrealized Investment Gains (Losses)) (Details) (USD $)</t>
  </si>
  <si>
    <t>Change in fair value of derivative financial instruments</t>
  </si>
  <si>
    <t>For additional information on the Companyb_x0019_s derivative financial instruments, see Note 7.</t>
  </si>
  <si>
    <t>Investments (Amortized Cost, Fair Value, Unrealized Gains And Losses And Non-Credit Other-Than-Temporary Impairments) (Details) (USD $)</t>
  </si>
  <si>
    <t>Equity securities, cost</t>
  </si>
  <si>
    <t>Equity securities, fair value</t>
  </si>
  <si>
    <t>Gross unrealized loss related to securities, non-credit OTTI</t>
  </si>
  <si>
    <t>Fixed income investments, gross unrealized gains</t>
  </si>
  <si>
    <t>Fixed income investments, gross unrealized losses</t>
  </si>
  <si>
    <t>Non-Credit OTTI</t>
  </si>
  <si>
    <t>US State and Municipal Debt Securities [Member]</t>
  </si>
  <si>
    <t>Foreign Government Securities [Member]</t>
  </si>
  <si>
    <t>Government Guaranteed Corporate Securities [Member]</t>
  </si>
  <si>
    <t>Corporate Securities [Member]</t>
  </si>
  <si>
    <t>[3]</t>
  </si>
  <si>
    <t>[4]</t>
  </si>
  <si>
    <t>[1],[3]</t>
  </si>
  <si>
    <t>[2],[4]</t>
  </si>
  <si>
    <t>Equity Investments [Member]</t>
  </si>
  <si>
    <t>Equity securities, gross unrealized gains</t>
  </si>
  <si>
    <t>Equity securities, gross unrealized losses</t>
  </si>
  <si>
    <t>Emerging Market Debt Funds [Member]</t>
  </si>
  <si>
    <t>Preferred Equity Investments [Member]</t>
  </si>
  <si>
    <t>Short-term Fixed Income Fund [Member]</t>
  </si>
  <si>
    <t>Collateralized Debt Obligations [Member]</t>
  </si>
  <si>
    <t>Represents total OTTI recognized in accumulated other comprehensive income. It does not include the change in fair value subsequent to the impairment measurement date. At SeptemberB 30, 2014, the gross unrealized loss related to fixed income investments for which a non-credit OTTI was recognized in accumulated other comprehensive income was nil.</t>
  </si>
  <si>
    <t>Represents total OTTI recognized in accumulated other comprehensive income. It does not include the change in fair value subsequent to the impairment measurement date. At DecemberB 31, 2013, the gross unrealized loss related to fixed income investments for which a non-credit OTTI was recognized in accumulated other comprehensive income was $0.1 million.</t>
  </si>
  <si>
    <t>Investments (Available For Sale Securities In An Unrealized Loss Position) (Details) (USD $)</t>
  </si>
  <si>
    <t>Unrealized losses, less than 12 months</t>
  </si>
  <si>
    <t>Fair value, less than 12 months</t>
  </si>
  <si>
    <t>Fair value, 12 months or greater</t>
  </si>
  <si>
    <t>Fair value</t>
  </si>
  <si>
    <t>Investments (Analysis Of OTTI) (Details) (USD $)</t>
  </si>
  <si>
    <t>Investments (Credit Losses Rollforward) (Details) (USD $)</t>
  </si>
  <si>
    <t>Fair Value Measurement (Narrative) (Details) (USD $)</t>
  </si>
  <si>
    <t>Fair Value, Inputs, Level 3 [Member]</t>
  </si>
  <si>
    <t>Fair Value, Assets and Liabilities Measured on Recurring and Nonrecurring Basis [Line Items]</t>
  </si>
  <si>
    <t>Percentage of level 3 assets</t>
  </si>
  <si>
    <t>Amount of transfers from Level 1 to Level 2</t>
  </si>
  <si>
    <t>Fair Value Measurement (Schedule Of Available For Sale Investments, Other Investments, Derivative Instruments And Debt) (Details) (USD $)</t>
  </si>
  <si>
    <t>Fair Value, Inputs, Level 1 [Member]</t>
  </si>
  <si>
    <t>Fair Value, Inputs, Level 2 [Member]</t>
  </si>
  <si>
    <t>US Government and Agencies Securities [Member] | Fair Value, Inputs, Level 1 [Member]</t>
  </si>
  <si>
    <t>US Government and Agencies Securities [Member] | Fair Value, Inputs, Level 2 [Member]</t>
  </si>
  <si>
    <t>US Government and Agencies Securities [Member] | Fair Value, Inputs, Level 3 [Member]</t>
  </si>
  <si>
    <t>US State and Municipal Debt Securities [Member] | Fair Value, Inputs, Level 1 [Member]</t>
  </si>
  <si>
    <t>US State and Municipal Debt Securities [Member] | Fair Value, Inputs, Level 2 [Member]</t>
  </si>
  <si>
    <t>US State and Municipal Debt Securities [Member] | Fair Value, Inputs, Level 3 [Member]</t>
  </si>
  <si>
    <t>Foreign Government Securities [Member] | Fair Value, Inputs, Level 1 [Member]</t>
  </si>
  <si>
    <t>Foreign Government Securities [Member] | Fair Value, Inputs, Level 2 [Member]</t>
  </si>
  <si>
    <t>Foreign Government Securities [Member] | Fair Value, Inputs, Level 3 [Member]</t>
  </si>
  <si>
    <t>Government Guaranteed Corporate Securities [Member] | Fair Value, Inputs, Level 1 [Member]</t>
  </si>
  <si>
    <t>Government Guaranteed Corporate Securities [Member] | Fair Value, Inputs, Level 2 [Member]</t>
  </si>
  <si>
    <t>Government Guaranteed Corporate Securities [Member] | Fair Value, Inputs, Level 3 [Member]</t>
  </si>
  <si>
    <t>Corporate Securities [Member] | Fair Value, Inputs, Level 1 [Member]</t>
  </si>
  <si>
    <t>Corporate Securities [Member] | Fair Value, Inputs, Level 2 [Member]</t>
  </si>
  <si>
    <t>Corporate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ollateralized Loan and Debt Obligations [Member] | Fair Value, Inputs, Level 1 [Member]</t>
  </si>
  <si>
    <t>Collateralized Loan and Debt Obligations [Member] | Fair Value, Inputs, Level 2 [Member]</t>
  </si>
  <si>
    <t>Collateralized Loan and Debt Obligations [Member] | Fair Value, Inputs, Level 3 [Member]</t>
  </si>
  <si>
    <t>Asset-backed Securities [Member] | Fair Value, Inputs, Level 1 [Member]</t>
  </si>
  <si>
    <t>Asset-backed Securities [Member] | Fair Value, Inputs, Level 2 [Member]</t>
  </si>
  <si>
    <t>Asset-backed Securities [Member] | Fair Value, Inputs, Level 3 [Member]</t>
  </si>
  <si>
    <t>Fixed Maturities [Member] | Fair Value, Inputs, Level 1 [Member]</t>
  </si>
  <si>
    <t>Fixed Maturities [Member] | Fair Value, Inputs, Level 2 [Member]</t>
  </si>
  <si>
    <t>Fixed Maturities [Member] | Fair Value, Inputs, Level 3 [Member]</t>
  </si>
  <si>
    <t>Equity Investments [Member] | Fair Value, Inputs, Level 1 [Member]</t>
  </si>
  <si>
    <t>Equity Investments [Member] | Fair Value, Inputs, Level 2 [Member]</t>
  </si>
  <si>
    <t>Equity Investments [Member] | Fair Value, Inputs, Level 3 [Member]</t>
  </si>
  <si>
    <t>Emerging Market Debt Funds [Member] | Fair Value, Inputs, Level 1 [Member]</t>
  </si>
  <si>
    <t>Emerging Market Debt Funds [Member] | Fair Value, Inputs, Level 2 [Member]</t>
  </si>
  <si>
    <t>Emerging Market Debt Funds [Member] | Fair Value, Inputs, Level 3 [Member]</t>
  </si>
  <si>
    <t>Preferred Equity Investments [Member] | Fair Value, Inputs, Level 1 [Member]</t>
  </si>
  <si>
    <t>Preferred Equity Investments [Member] | Fair Value, Inputs, Level 2 [Member]</t>
  </si>
  <si>
    <t>Preferred Equity Investments [Member] | Fair Value, Inputs, Level 3 [Member]</t>
  </si>
  <si>
    <t>Short-term Fixed Income Fund [Member] | Fair Value, Inputs, Level 1 [Member]</t>
  </si>
  <si>
    <t>Short-term Fixed Income Fund [Member] | Fair Value, Inputs, Level 2 [Member]</t>
  </si>
  <si>
    <t>Short-term Fixed Income Fund [Member] | Fair Value, Inputs, Level 3 [Member]</t>
  </si>
  <si>
    <t>Equity Securities [Member] | Fair Value, Inputs, Level 1 [Member]</t>
  </si>
  <si>
    <t>Equity Securities [Member] | Fair Value, Inputs, Level 2 [Member]</t>
  </si>
  <si>
    <t>Equity Securities [Member] | Fair Value, Inputs, Level 3 [Member]</t>
  </si>
  <si>
    <t>Fair Value Measurement (Quantitative Information Used As Level 3 Inputs) (Details) (USD $)</t>
  </si>
  <si>
    <t>Energy Related Derivative [Member]</t>
  </si>
  <si>
    <t>Simulation Valuation Technique [Member]</t>
  </si>
  <si>
    <t>Maximum [Member]</t>
  </si>
  <si>
    <t>Minimum [Member]</t>
  </si>
  <si>
    <t>Fair Value Inputs Assets And Liabilities Quantitative Information [Line Items]</t>
  </si>
  <si>
    <t>Weather curve</t>
  </si>
  <si>
    <t>'2500</t>
  </si>
  <si>
    <t>'400</t>
  </si>
  <si>
    <t>Derivatives recorded in other assets, fair value</t>
  </si>
  <si>
    <t>Derivatives recorded in other liabilities, fair value</t>
  </si>
  <si>
    <t>Fair Value Measurement (Reconciliation Of The Beginning And Ending Balances For Fixed Maturity Investments, Other Investments, Other Assets and Other Liabilities Measured At Fair Value On A Recurring Basis Using Level 3 Inputs) (Details) (USD $)</t>
  </si>
  <si>
    <t>Fair Value, Assets Measured on Recurring Basis, Unobservable Input Reconciliation [Line Items]</t>
  </si>
  <si>
    <t>Fixed Maturity Investments [Member]</t>
  </si>
  <si>
    <t>Other Assets [Member]</t>
  </si>
  <si>
    <t>Other Liabilities [Member]</t>
  </si>
  <si>
    <t>Earnings Per Share (Schedule Of Computing Basic And Diluted Earnings Per Share) (Details) (USD $)</t>
  </si>
  <si>
    <t>Less amount allocated to participating common shareholders</t>
  </si>
  <si>
    <t>Employee Stock Option [Member]</t>
  </si>
  <si>
    <t>Share equivalents</t>
  </si>
  <si>
    <t>Restricted Stock [Member]</t>
  </si>
  <si>
    <t>Earnings Per Share (Schedule Of Dividends Declared) (Details) (USD $)</t>
  </si>
  <si>
    <t>Dividends Declared [Line Items]</t>
  </si>
  <si>
    <t>Series A Preferred Stock [Member]</t>
  </si>
  <si>
    <t>Dividends declared per preferred share</t>
  </si>
  <si>
    <t>Series B Preferred Stock [Member]</t>
  </si>
  <si>
    <t>Accumulated Other Comprehensive Income (Schedule Of Changes In Accumulated Other Comprehensive Income By Component) (Details) (USD $)</t>
  </si>
  <si>
    <t>Accumulated Other Comprehensive Income [Line Items]</t>
  </si>
  <si>
    <t>Amounts reclassified from accumulated other comprehensive income</t>
  </si>
  <si>
    <t>Gains and losses on cash flow hedges [Member]</t>
  </si>
  <si>
    <t>Unrealized gains and losses on available for sale securities [Member]</t>
  </si>
  <si>
    <t>Foreign currency translation adjustments [Member]</t>
  </si>
  <si>
    <t>All amounts are net of tax.</t>
  </si>
  <si>
    <t>Accumulated Other Comprehensive Income (Schedule Of Reclassifications Out Of Accumulated Other Comprehensive Income) (Details) (USD $)</t>
  </si>
  <si>
    <t>Reclassification Adjustment out of Accumulated Other Comprehensive Income [Line Items]</t>
  </si>
  <si>
    <t>Gains and losses on cash flow hedges [Member] | Reclassification out of Accumulated Other Comprehensive Income [Member]</t>
  </si>
  <si>
    <t>Unrealized gains and losses on available for sale securities [Member] | Reclassification out of Accumulated Other Comprehensive Income [Member]</t>
  </si>
  <si>
    <t>Derivatives (Schedule Of Derivative Fair Value And Notional Amount) (Details) (USD $)</t>
  </si>
  <si>
    <t>Foreign Exchange Forward [Member]</t>
  </si>
  <si>
    <t>Credit Default Swap [Member]</t>
  </si>
  <si>
    <t>Interest Rate Swap [Member]</t>
  </si>
  <si>
    <t>Interest Rate Swaption [Member]</t>
  </si>
  <si>
    <t>TBA [Member]</t>
  </si>
  <si>
    <t>Energy and weather contracts [Member]</t>
  </si>
  <si>
    <t>Interest Rate Future [Member]</t>
  </si>
  <si>
    <t>Derivatives, Fair Value [Line Items]</t>
  </si>
  <si>
    <t>Net derivative asset, fair value</t>
  </si>
  <si>
    <t>Derivatives recorded in other assets, notional principal amount</t>
  </si>
  <si>
    <t>Derivatives recorded in other liabilities, notional principal amount</t>
  </si>
  <si>
    <t>Original term of credit default swap, in years</t>
  </si>
  <si>
    <t>Derivative assets traded under master netting agreements</t>
  </si>
  <si>
    <t>Derivative liabilities traded under master netting agreements</t>
  </si>
  <si>
    <t>Derivatives (Schedule Of Derivative Gain (Loss)) (Details) (USD $)</t>
  </si>
  <si>
    <t>Derivative [Line Items]</t>
  </si>
  <si>
    <t>Derivatives included in net realized and unrealized investment gains (losses)</t>
  </si>
  <si>
    <t>Derivatives included in net foreign exchange losses from foreign exchange forward contracts</t>
  </si>
  <si>
    <t>Derivatives included in other underwriting income (loss) from energy and weather contracts</t>
  </si>
  <si>
    <t>Stock-Based Employee Compensation And Other Stock Plans (Narrative) (Details) (USD $)</t>
  </si>
  <si>
    <t>Share-based Compensation Arrangement by Share-based Payment Award [Line Items]</t>
  </si>
  <si>
    <t>Number of options granted</t>
  </si>
  <si>
    <t>Number of options expired</t>
  </si>
  <si>
    <t>Number of options vested</t>
  </si>
  <si>
    <t>Number of options exercised</t>
  </si>
  <si>
    <t>Total intrinsic value of options exercised</t>
  </si>
  <si>
    <t>Proceeds from stock options exercised</t>
  </si>
  <si>
    <t>Options weighted average grant date fair value</t>
  </si>
  <si>
    <t>Number of restricted shares and RSUs granted</t>
  </si>
  <si>
    <t>Restricted shares and RSUs weighted average grant date fair value</t>
  </si>
  <si>
    <t>Aggregate fair value of restricted shares and RSUs vested</t>
  </si>
  <si>
    <t>Expenses related to employee stock purchase plan</t>
  </si>
  <si>
    <t>Compensation costs recognized</t>
  </si>
  <si>
    <t>Compensation costs not yet recognized - stock options</t>
  </si>
  <si>
    <t>Compensation costs not yet recognized - restricted stock</t>
  </si>
  <si>
    <t>Segment Reporting (Summary Of The Segment Revenues, Results And Reserve For Losses And Loss Expenses) (Details) (USD $)</t>
  </si>
  <si>
    <t>Segment Reporting Information [Line Items]</t>
  </si>
  <si>
    <t>Total revenue</t>
  </si>
  <si>
    <t>Insurance [Member]</t>
  </si>
  <si>
    <t>Reinsurance [Member]</t>
  </si>
  <si>
    <t>Segment Reporting (Schedule Of Segment Results To Income Before Income Taxes) (Details) (USD $)</t>
  </si>
  <si>
    <t>Segment Reporting (Schedule Of Gross And Net Premiums By Line Of Business) (Details) (USD $)</t>
  </si>
  <si>
    <t>Revenue from External Customer [Line Items]</t>
  </si>
  <si>
    <t>Agriculture Insurance [Member]</t>
  </si>
  <si>
    <t>Casualty And Other Specialty Insurance [Member]</t>
  </si>
  <si>
    <t>Professional Lines Insurance [Member]</t>
  </si>
  <si>
    <t>Property Insurance [Member]</t>
  </si>
  <si>
    <t>Catastrophe Reinsurance [Member]</t>
  </si>
  <si>
    <t>Casualty Reinsurance [Member]</t>
  </si>
  <si>
    <t>Property Reinsurance [Member]</t>
  </si>
  <si>
    <t>Professional Lines Reinsurance [Member]</t>
  </si>
  <si>
    <t>Specialty Reinsurance [Member]</t>
  </si>
  <si>
    <t>Commitments And Contingencies (Narrative) (Details) (USD $)</t>
  </si>
  <si>
    <t>In Millions, unless otherwise specified</t>
  </si>
  <si>
    <t>Securities pledged as collateral obligation</t>
  </si>
  <si>
    <t>Cash and investments pledged under letters of credit facility</t>
  </si>
  <si>
    <t>Ceded Credit Risk [Line Items]</t>
  </si>
  <si>
    <t>Reinsurance recoverables</t>
  </si>
  <si>
    <t>Ceded Credit Risk, Secured [Member]</t>
  </si>
  <si>
    <t>Commitments And Contingencies (Schedule Of Percentage Of Net Premiums) (Details)</t>
  </si>
  <si>
    <t>Percentage of net premium written</t>
  </si>
  <si>
    <t>Aon Benfield [Member]</t>
  </si>
  <si>
    <t>Willis Companies [Member]</t>
  </si>
  <si>
    <t>Marsh &amp; Mclennan Companies, Inc. [Member]</t>
  </si>
  <si>
    <t>Commitments And Contingencies (LOC) (Details) (USD $)</t>
  </si>
  <si>
    <t>Other Commitments [Line Items]</t>
  </si>
  <si>
    <t>Amount of letters of credit outstanding</t>
  </si>
  <si>
    <t>Maximum borrowing capacity</t>
  </si>
  <si>
    <t>ANZ [Member]</t>
  </si>
  <si>
    <t>Commitments And Contingencies (Option) (Details) (USD $)</t>
  </si>
  <si>
    <t>In Millions, except Per Share data, unless otherwise specified</t>
  </si>
  <si>
    <t>0 Months Ended</t>
  </si>
  <si>
    <t>Jun. 02, 2014</t>
  </si>
  <si>
    <t>Option Indexed to Issuer's Equity [Line Items]</t>
  </si>
  <si>
    <t>Number of individuals investor has right to nominate for BOD after option is exercised</t>
  </si>
  <si>
    <t>Specified individuals that investor can nominate to BOD which are not subject to board approval</t>
  </si>
  <si>
    <t>Percentage of stock acquired</t>
  </si>
  <si>
    <t>Payment due to investors</t>
  </si>
  <si>
    <t>Call Option [Member]</t>
  </si>
  <si>
    <t>Acquisition percentage</t>
  </si>
  <si>
    <t>Amount of equity able to be purchased under option</t>
  </si>
  <si>
    <t>Strike price of option</t>
  </si>
  <si>
    <t>Period option is exercisable, in days</t>
  </si>
  <si>
    <t>'60</t>
  </si>
  <si>
    <t>Period transfer of shares purchased under option is restricted, in months</t>
  </si>
  <si>
    <t>'12</t>
  </si>
  <si>
    <t>Call Option [Member] | Maximum [Member] | Chief Executive Officer [Member]</t>
  </si>
  <si>
    <t>Amount of equity issuance subject to exception</t>
  </si>
  <si>
    <t>Call Option [Member] | Maximum [Member] | Investor [Member]</t>
  </si>
  <si>
    <t>Commitments And Contingencies (Warrants) (Details) (USD $)</t>
  </si>
  <si>
    <t>Warrants and Rights Note Disclosure [Abstract]</t>
  </si>
  <si>
    <t>Exercise price of warrant</t>
  </si>
  <si>
    <t>Term of warrants, in years</t>
  </si>
  <si>
    <t>'10</t>
  </si>
  <si>
    <t>Percentage of number of ordinary shares acquired available under option</t>
  </si>
  <si>
    <t>Commitments And Contingencies (Agreement) (Details) (Chief Executive Officer [Member], USD $)</t>
  </si>
  <si>
    <t>Chief Executive Officer [Member]</t>
  </si>
  <si>
    <t>Commitment To Purchase Common Shares [Line Items]</t>
  </si>
  <si>
    <t>Amount of equity committed to purchase</t>
  </si>
  <si>
    <t>Price per share of commitment to purchase common shares</t>
  </si>
  <si>
    <t>Commitments And Contingencies (Deposits) (Details) (UNITED STATES [Member], USD $)</t>
  </si>
  <si>
    <t>UNITED STATES [Member]</t>
  </si>
  <si>
    <t>Statutory Accounting Practices [Line Items]</t>
  </si>
  <si>
    <t>Assets Held by Insurance Regulators</t>
  </si>
  <si>
    <t>Commitments And Contingencies (Schedule Of Future Minimum Lease Commitments) (Details) (USD $)</t>
  </si>
  <si>
    <t>Total lease expenses under operating leases</t>
  </si>
  <si>
    <t>Debt And Financing Arrangements (Narrative) (Details) (USD $)</t>
  </si>
  <si>
    <t>Jun. 25, 2014</t>
  </si>
  <si>
    <t>Bridge Facility [Member]</t>
  </si>
  <si>
    <t>Line of Credit Facility [Line Items]</t>
  </si>
  <si>
    <t>Amount outstanding under facility</t>
  </si>
  <si>
    <t>Term of bridge facility, in days</t>
  </si>
  <si>
    <t>'364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i/>
      <sz val="10"/>
      <color theme="1"/>
      <name val="Inherit"/>
    </font>
    <font>
      <b/>
      <sz val="8"/>
      <color theme="1"/>
      <name val="Inherit"/>
    </font>
    <font>
      <sz val="12"/>
      <color theme="1"/>
      <name val="Inherit"/>
    </font>
    <font>
      <sz val="8"/>
      <color theme="1"/>
      <name val="Inherit"/>
    </font>
    <font>
      <sz val="9"/>
      <color theme="1"/>
      <name val="Inherit"/>
    </font>
    <font>
      <b/>
      <sz val="10"/>
      <color theme="1"/>
      <name val="Inherit"/>
    </font>
    <font>
      <b/>
      <sz val="9"/>
      <color theme="1"/>
      <name val="Inherit"/>
    </font>
    <font>
      <sz val="10"/>
      <color rgb="FF000000"/>
      <name val="Times New Roman"/>
      <family val="1"/>
    </font>
    <font>
      <sz val="6"/>
      <color theme="1"/>
      <name val="Inherit"/>
    </font>
    <font>
      <b/>
      <sz val="8"/>
      <color rgb="FF330E74"/>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left" wrapText="1" indent="2"/>
    </xf>
    <xf numFmtId="0" fontId="19"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1" fillId="0" borderId="0" xfId="0" applyFont="1" applyAlignment="1">
      <alignment horizontal="left" wrapText="1" indent="2"/>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horizontal="left" vertical="top"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horizontal="lef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24" fillId="0" borderId="10" xfId="0" applyFont="1" applyBorder="1" applyAlignment="1">
      <alignment horizontal="left" wrapText="1"/>
    </xf>
    <xf numFmtId="0" fontId="19" fillId="33" borderId="12" xfId="0" applyFont="1" applyFill="1" applyBorder="1" applyAlignment="1">
      <alignment horizontal="right" wrapText="1"/>
    </xf>
    <xf numFmtId="15" fontId="22" fillId="0" borderId="10" xfId="0" applyNumberFormat="1" applyFont="1" applyBorder="1" applyAlignment="1">
      <alignment horizontal="center" wrapText="1"/>
    </xf>
    <xf numFmtId="0" fontId="19" fillId="33" borderId="12" xfId="0" applyFont="1" applyFill="1" applyBorder="1" applyAlignment="1">
      <alignment horizontal="left" vertical="top"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4"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0" fillId="0" borderId="10" xfId="0" applyBorder="1" applyAlignment="1">
      <alignment wrapText="1"/>
    </xf>
    <xf numFmtId="0" fontId="19" fillId="33" borderId="0" xfId="0" applyFont="1" applyFill="1" applyAlignment="1">
      <alignment horizontal="left" vertical="top" wrapText="1" indent="3"/>
    </xf>
    <xf numFmtId="15" fontId="22" fillId="0" borderId="0" xfId="0" applyNumberFormat="1" applyFont="1" applyAlignment="1">
      <alignment horizontal="left" wrapText="1"/>
    </xf>
    <xf numFmtId="0" fontId="0" fillId="0" borderId="10" xfId="0"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10" xfId="0" applyFont="1" applyBorder="1" applyAlignment="1">
      <alignment horizontal="right" wrapText="1"/>
    </xf>
    <xf numFmtId="0" fontId="19" fillId="0" borderId="14" xfId="0" applyFont="1" applyBorder="1" applyAlignment="1">
      <alignment wrapText="1"/>
    </xf>
    <xf numFmtId="15" fontId="26" fillId="33" borderId="0" xfId="0" applyNumberFormat="1"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center" wrapText="1"/>
    </xf>
    <xf numFmtId="0" fontId="19" fillId="33" borderId="14" xfId="0" applyFont="1" applyFill="1" applyBorder="1" applyAlignment="1">
      <alignmen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9" fillId="33" borderId="13" xfId="0" applyFont="1" applyFill="1" applyBorder="1" applyAlignment="1">
      <alignment horizontal="right" wrapText="1"/>
    </xf>
    <xf numFmtId="0" fontId="26" fillId="0" borderId="10" xfId="0" applyFont="1" applyBorder="1" applyAlignment="1">
      <alignment horizont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1" fillId="0" borderId="0" xfId="0" applyFont="1" applyAlignment="1">
      <alignment horizontal="left" wrapText="1" indent="2"/>
    </xf>
    <xf numFmtId="0" fontId="23" fillId="0" borderId="0" xfId="0" applyFont="1" applyAlignment="1">
      <alignment horizontal="center" wrapText="1"/>
    </xf>
    <xf numFmtId="0" fontId="19" fillId="0" borderId="0" xfId="0" applyFont="1" applyAlignment="1">
      <alignment horizontal="left" vertical="top" wrapText="1" indent="2"/>
    </xf>
    <xf numFmtId="0" fontId="24"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center" wrapText="1"/>
    </xf>
    <xf numFmtId="0" fontId="24" fillId="0" borderId="0" xfId="0" applyFont="1" applyAlignment="1">
      <alignment horizontal="lef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19" fillId="0" borderId="12" xfId="0" applyFont="1" applyBorder="1" applyAlignment="1">
      <alignment horizontal="left" vertical="top" wrapText="1"/>
    </xf>
    <xf numFmtId="0" fontId="20" fillId="0" borderId="0" xfId="0" applyFont="1" applyAlignment="1">
      <alignment horizontal="left" vertical="top" wrapText="1" indent="2"/>
    </xf>
    <xf numFmtId="0" fontId="19" fillId="0" borderId="0" xfId="0" applyFont="1" applyAlignment="1">
      <alignment horizontal="left" wrapText="1" indent="3"/>
    </xf>
    <xf numFmtId="0" fontId="19" fillId="0" borderId="0" xfId="0" applyFont="1" applyAlignment="1">
      <alignment horizontal="left" wrapText="1" indent="4"/>
    </xf>
    <xf numFmtId="0" fontId="19" fillId="0" borderId="11" xfId="0" applyFont="1" applyBorder="1" applyAlignment="1">
      <alignment horizontal="right" wrapText="1"/>
    </xf>
    <xf numFmtId="0" fontId="30" fillId="0" borderId="11" xfId="0" applyFont="1" applyBorder="1" applyAlignment="1">
      <alignment horizontal="center" wrapText="1"/>
    </xf>
    <xf numFmtId="0" fontId="26" fillId="0" borderId="0" xfId="0" applyFont="1" applyAlignment="1">
      <alignment horizontal="left" wrapText="1"/>
    </xf>
    <xf numFmtId="0" fontId="19" fillId="0" borderId="15" xfId="0" applyFont="1" applyBorder="1" applyAlignment="1">
      <alignment horizontal="right" wrapText="1"/>
    </xf>
    <xf numFmtId="0" fontId="22" fillId="0" borderId="0" xfId="0" applyFont="1" applyAlignment="1">
      <alignment horizontal="left" wrapText="1"/>
    </xf>
    <xf numFmtId="0" fontId="19" fillId="0" borderId="0" xfId="0" applyFont="1" applyAlignment="1">
      <alignment horizontal="left" wrapText="1" indent="4"/>
    </xf>
    <xf numFmtId="0" fontId="22" fillId="0" borderId="10" xfId="0" applyFont="1" applyBorder="1" applyAlignment="1">
      <alignment horizontal="lef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47578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1"/>
  <sheetViews>
    <sheetView showGridLines="0" workbookViewId="0"/>
  </sheetViews>
  <sheetFormatPr defaultRowHeight="15"/>
  <cols>
    <col min="1" max="1" width="21.5703125" bestFit="1" customWidth="1"/>
    <col min="2" max="3" width="36.5703125" bestFit="1" customWidth="1"/>
    <col min="4" max="6" width="30" customWidth="1"/>
    <col min="7" max="7" width="16" customWidth="1"/>
    <col min="8" max="8" width="30" customWidth="1"/>
    <col min="9" max="9" width="8.28515625" customWidth="1"/>
    <col min="10" max="10" width="6.28515625" customWidth="1"/>
    <col min="11" max="12" width="30" customWidth="1"/>
    <col min="13" max="13" width="4.85546875" customWidth="1"/>
    <col min="14" max="15" width="16" customWidth="1"/>
    <col min="16" max="16" width="30" customWidth="1"/>
    <col min="17" max="17" width="4.85546875" customWidth="1"/>
    <col min="18" max="18" width="30" customWidth="1"/>
    <col min="19" max="19" width="6.28515625" customWidth="1"/>
    <col min="20" max="20" width="23" customWidth="1"/>
    <col min="21" max="21" width="4.85546875" customWidth="1"/>
    <col min="22" max="22" width="30" customWidth="1"/>
    <col min="23" max="23" width="6.28515625" customWidth="1"/>
    <col min="24" max="25" width="30" customWidth="1"/>
  </cols>
  <sheetData>
    <row r="1" spans="1:25" ht="15" customHeight="1">
      <c r="A1" s="7" t="s">
        <v>1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3</v>
      </c>
      <c r="B3" s="20" t="s">
        <v>5</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192</v>
      </c>
      <c r="B4" s="20" t="s">
        <v>5</v>
      </c>
      <c r="C4" s="20"/>
      <c r="D4" s="20"/>
      <c r="E4" s="20"/>
      <c r="F4" s="20"/>
      <c r="G4" s="20"/>
      <c r="H4" s="20"/>
      <c r="I4" s="20"/>
      <c r="J4" s="20"/>
      <c r="K4" s="20"/>
      <c r="L4" s="20"/>
      <c r="M4" s="20"/>
      <c r="N4" s="20"/>
      <c r="O4" s="20"/>
      <c r="P4" s="20"/>
      <c r="Q4" s="20"/>
      <c r="R4" s="20"/>
      <c r="S4" s="20"/>
      <c r="T4" s="20"/>
      <c r="U4" s="20"/>
      <c r="V4" s="20"/>
      <c r="W4" s="20"/>
      <c r="X4" s="20"/>
      <c r="Y4" s="20"/>
    </row>
    <row r="5" spans="1:25">
      <c r="A5" s="21"/>
      <c r="B5" s="10"/>
      <c r="C5" s="10"/>
    </row>
    <row r="6" spans="1:25">
      <c r="A6" s="21"/>
      <c r="B6" s="11">
        <v>3</v>
      </c>
      <c r="C6" s="12" t="s">
        <v>192</v>
      </c>
    </row>
    <row r="7" spans="1:25">
      <c r="A7" s="21"/>
      <c r="B7" s="99" t="s">
        <v>194</v>
      </c>
      <c r="C7" s="99"/>
      <c r="D7" s="99"/>
      <c r="E7" s="99"/>
      <c r="F7" s="99"/>
      <c r="G7" s="99"/>
      <c r="H7" s="99"/>
      <c r="I7" s="99"/>
      <c r="J7" s="99"/>
      <c r="K7" s="99"/>
      <c r="L7" s="99"/>
      <c r="M7" s="99"/>
      <c r="N7" s="99"/>
      <c r="O7" s="99"/>
      <c r="P7" s="99"/>
      <c r="Q7" s="99"/>
      <c r="R7" s="99"/>
      <c r="S7" s="99"/>
      <c r="T7" s="99"/>
      <c r="U7" s="99"/>
      <c r="V7" s="99"/>
      <c r="W7" s="99"/>
      <c r="X7" s="99"/>
      <c r="Y7" s="99"/>
    </row>
    <row r="8" spans="1:25">
      <c r="A8" s="21"/>
      <c r="B8" s="22" t="s">
        <v>195</v>
      </c>
      <c r="C8" s="22"/>
      <c r="D8" s="22"/>
      <c r="E8" s="22"/>
      <c r="F8" s="22"/>
      <c r="G8" s="22"/>
      <c r="H8" s="22"/>
      <c r="I8" s="22"/>
      <c r="J8" s="22"/>
      <c r="K8" s="22"/>
      <c r="L8" s="22"/>
      <c r="M8" s="22"/>
      <c r="N8" s="22"/>
      <c r="O8" s="22"/>
      <c r="P8" s="22"/>
      <c r="Q8" s="22"/>
      <c r="R8" s="22"/>
      <c r="S8" s="22"/>
      <c r="T8" s="22"/>
      <c r="U8" s="22"/>
      <c r="V8" s="22"/>
      <c r="W8" s="22"/>
      <c r="X8" s="22"/>
      <c r="Y8" s="22"/>
    </row>
    <row r="9" spans="1:25">
      <c r="A9" s="21"/>
      <c r="B9" s="19"/>
      <c r="C9" s="19"/>
      <c r="D9" s="19"/>
      <c r="E9" s="19"/>
      <c r="F9" s="19"/>
      <c r="G9" s="19"/>
      <c r="H9" s="19"/>
      <c r="I9" s="19"/>
      <c r="J9" s="19"/>
      <c r="K9" s="19"/>
      <c r="L9" s="19"/>
      <c r="M9" s="19"/>
      <c r="N9" s="19"/>
      <c r="O9" s="19"/>
      <c r="P9" s="19"/>
      <c r="Q9" s="19"/>
    </row>
    <row r="10" spans="1:25">
      <c r="A10" s="21"/>
      <c r="B10" s="10"/>
      <c r="C10" s="10"/>
      <c r="D10" s="10"/>
      <c r="E10" s="10"/>
      <c r="F10" s="10"/>
      <c r="G10" s="10"/>
      <c r="H10" s="10"/>
      <c r="I10" s="10"/>
      <c r="J10" s="10"/>
      <c r="K10" s="10"/>
      <c r="L10" s="10"/>
      <c r="M10" s="10"/>
      <c r="N10" s="10"/>
      <c r="O10" s="10"/>
      <c r="P10" s="10"/>
      <c r="Q10" s="10"/>
    </row>
    <row r="11" spans="1:25" ht="15.75" thickBot="1">
      <c r="A11" s="21"/>
      <c r="B11" s="15"/>
      <c r="C11" s="34" t="s">
        <v>196</v>
      </c>
      <c r="D11" s="34"/>
      <c r="E11" s="34"/>
      <c r="F11" s="34"/>
      <c r="G11" s="34"/>
      <c r="H11" s="34"/>
      <c r="I11" s="34"/>
      <c r="J11" s="15"/>
      <c r="K11" s="34" t="s">
        <v>197</v>
      </c>
      <c r="L11" s="34"/>
      <c r="M11" s="34"/>
      <c r="N11" s="34"/>
      <c r="O11" s="34"/>
      <c r="P11" s="34"/>
      <c r="Q11" s="34"/>
    </row>
    <row r="12" spans="1:25" ht="15.75" thickBot="1">
      <c r="A12" s="21"/>
      <c r="B12" s="15"/>
      <c r="C12" s="35">
        <v>2014</v>
      </c>
      <c r="D12" s="35"/>
      <c r="E12" s="35"/>
      <c r="F12" s="15"/>
      <c r="G12" s="35">
        <v>2013</v>
      </c>
      <c r="H12" s="35"/>
      <c r="I12" s="35"/>
      <c r="J12" s="15"/>
      <c r="K12" s="35">
        <v>2014</v>
      </c>
      <c r="L12" s="35"/>
      <c r="M12" s="35"/>
      <c r="N12" s="15"/>
      <c r="O12" s="35">
        <v>2013</v>
      </c>
      <c r="P12" s="35"/>
      <c r="Q12" s="35"/>
    </row>
    <row r="13" spans="1:25">
      <c r="A13" s="21"/>
      <c r="B13" s="36" t="s">
        <v>198</v>
      </c>
      <c r="C13" s="37" t="s">
        <v>199</v>
      </c>
      <c r="D13" s="39">
        <v>29959</v>
      </c>
      <c r="E13" s="41"/>
      <c r="F13" s="43"/>
      <c r="G13" s="37" t="s">
        <v>199</v>
      </c>
      <c r="H13" s="39">
        <v>27889</v>
      </c>
      <c r="I13" s="41"/>
      <c r="J13" s="43"/>
      <c r="K13" s="37" t="s">
        <v>199</v>
      </c>
      <c r="L13" s="39">
        <v>91905</v>
      </c>
      <c r="M13" s="41"/>
      <c r="N13" s="43"/>
      <c r="O13" s="37" t="s">
        <v>199</v>
      </c>
      <c r="P13" s="39">
        <v>86036</v>
      </c>
      <c r="Q13" s="41"/>
    </row>
    <row r="14" spans="1:25">
      <c r="A14" s="21"/>
      <c r="B14" s="36"/>
      <c r="C14" s="38"/>
      <c r="D14" s="40"/>
      <c r="E14" s="42"/>
      <c r="F14" s="43"/>
      <c r="G14" s="38"/>
      <c r="H14" s="40"/>
      <c r="I14" s="42"/>
      <c r="J14" s="43"/>
      <c r="K14" s="38"/>
      <c r="L14" s="40"/>
      <c r="M14" s="42"/>
      <c r="N14" s="43"/>
      <c r="O14" s="38"/>
      <c r="P14" s="40"/>
      <c r="Q14" s="42"/>
    </row>
    <row r="15" spans="1:25">
      <c r="A15" s="21"/>
      <c r="B15" s="44" t="s">
        <v>31</v>
      </c>
      <c r="C15" s="45" t="s">
        <v>200</v>
      </c>
      <c r="D15" s="45"/>
      <c r="E15" s="46" t="s">
        <v>201</v>
      </c>
      <c r="F15" s="47"/>
      <c r="G15" s="48">
        <v>13244</v>
      </c>
      <c r="H15" s="48"/>
      <c r="I15" s="47"/>
      <c r="J15" s="47"/>
      <c r="K15" s="48">
        <v>22542</v>
      </c>
      <c r="L15" s="48"/>
      <c r="M15" s="47"/>
      <c r="N15" s="47"/>
      <c r="O15" s="48">
        <v>43083</v>
      </c>
      <c r="P15" s="48"/>
      <c r="Q15" s="47"/>
    </row>
    <row r="16" spans="1:25">
      <c r="A16" s="21"/>
      <c r="B16" s="44"/>
      <c r="C16" s="45"/>
      <c r="D16" s="45"/>
      <c r="E16" s="46"/>
      <c r="F16" s="47"/>
      <c r="G16" s="48"/>
      <c r="H16" s="48"/>
      <c r="I16" s="47"/>
      <c r="J16" s="47"/>
      <c r="K16" s="48"/>
      <c r="L16" s="48"/>
      <c r="M16" s="47"/>
      <c r="N16" s="47"/>
      <c r="O16" s="48"/>
      <c r="P16" s="48"/>
      <c r="Q16" s="47"/>
    </row>
    <row r="17" spans="1:25">
      <c r="A17" s="21"/>
      <c r="B17" s="36" t="s">
        <v>33</v>
      </c>
      <c r="C17" s="49">
        <v>581</v>
      </c>
      <c r="D17" s="49"/>
      <c r="E17" s="43"/>
      <c r="F17" s="43"/>
      <c r="G17" s="49">
        <v>752</v>
      </c>
      <c r="H17" s="49"/>
      <c r="I17" s="43"/>
      <c r="J17" s="43"/>
      <c r="K17" s="52">
        <v>1878</v>
      </c>
      <c r="L17" s="52"/>
      <c r="M17" s="43"/>
      <c r="N17" s="43"/>
      <c r="O17" s="52">
        <v>2043</v>
      </c>
      <c r="P17" s="52"/>
      <c r="Q17" s="43"/>
    </row>
    <row r="18" spans="1:25" ht="15.75" thickBot="1">
      <c r="A18" s="21"/>
      <c r="B18" s="36"/>
      <c r="C18" s="50"/>
      <c r="D18" s="50"/>
      <c r="E18" s="51"/>
      <c r="F18" s="43"/>
      <c r="G18" s="50"/>
      <c r="H18" s="50"/>
      <c r="I18" s="51"/>
      <c r="J18" s="43"/>
      <c r="K18" s="53"/>
      <c r="L18" s="53"/>
      <c r="M18" s="51"/>
      <c r="N18" s="43"/>
      <c r="O18" s="53"/>
      <c r="P18" s="53"/>
      <c r="Q18" s="51"/>
    </row>
    <row r="19" spans="1:25">
      <c r="A19" s="21"/>
      <c r="B19" s="47"/>
      <c r="C19" s="54" t="s">
        <v>199</v>
      </c>
      <c r="D19" s="55">
        <v>28755</v>
      </c>
      <c r="E19" s="56"/>
      <c r="F19" s="47"/>
      <c r="G19" s="54" t="s">
        <v>199</v>
      </c>
      <c r="H19" s="55">
        <v>41885</v>
      </c>
      <c r="I19" s="56"/>
      <c r="J19" s="47"/>
      <c r="K19" s="54" t="s">
        <v>199</v>
      </c>
      <c r="L19" s="55">
        <v>116325</v>
      </c>
      <c r="M19" s="56"/>
      <c r="N19" s="47"/>
      <c r="O19" s="54" t="s">
        <v>199</v>
      </c>
      <c r="P19" s="55">
        <v>131162</v>
      </c>
      <c r="Q19" s="56"/>
    </row>
    <row r="20" spans="1:25">
      <c r="A20" s="21"/>
      <c r="B20" s="47"/>
      <c r="C20" s="46"/>
      <c r="D20" s="48"/>
      <c r="E20" s="47"/>
      <c r="F20" s="47"/>
      <c r="G20" s="46"/>
      <c r="H20" s="48"/>
      <c r="I20" s="47"/>
      <c r="J20" s="47"/>
      <c r="K20" s="46"/>
      <c r="L20" s="48"/>
      <c r="M20" s="47"/>
      <c r="N20" s="47"/>
      <c r="O20" s="46"/>
      <c r="P20" s="48"/>
      <c r="Q20" s="47"/>
    </row>
    <row r="21" spans="1:25" ht="15.75" thickBot="1">
      <c r="A21" s="21"/>
      <c r="B21" s="26" t="s">
        <v>202</v>
      </c>
      <c r="C21" s="50" t="s">
        <v>203</v>
      </c>
      <c r="D21" s="50"/>
      <c r="E21" s="33" t="s">
        <v>201</v>
      </c>
      <c r="F21" s="29"/>
      <c r="G21" s="50" t="s">
        <v>204</v>
      </c>
      <c r="H21" s="50"/>
      <c r="I21" s="33" t="s">
        <v>201</v>
      </c>
      <c r="J21" s="29"/>
      <c r="K21" s="50" t="s">
        <v>205</v>
      </c>
      <c r="L21" s="50"/>
      <c r="M21" s="33" t="s">
        <v>201</v>
      </c>
      <c r="N21" s="29"/>
      <c r="O21" s="50" t="s">
        <v>206</v>
      </c>
      <c r="P21" s="50"/>
      <c r="Q21" s="33" t="s">
        <v>201</v>
      </c>
    </row>
    <row r="22" spans="1:25">
      <c r="A22" s="21"/>
      <c r="B22" s="44" t="s">
        <v>85</v>
      </c>
      <c r="C22" s="54" t="s">
        <v>199</v>
      </c>
      <c r="D22" s="55">
        <v>25357</v>
      </c>
      <c r="E22" s="56"/>
      <c r="F22" s="47"/>
      <c r="G22" s="54" t="s">
        <v>199</v>
      </c>
      <c r="H22" s="55">
        <v>38097</v>
      </c>
      <c r="I22" s="56"/>
      <c r="J22" s="47"/>
      <c r="K22" s="54" t="s">
        <v>199</v>
      </c>
      <c r="L22" s="55">
        <v>105649</v>
      </c>
      <c r="M22" s="56"/>
      <c r="N22" s="47"/>
      <c r="O22" s="54" t="s">
        <v>199</v>
      </c>
      <c r="P22" s="55">
        <v>119870</v>
      </c>
      <c r="Q22" s="56"/>
    </row>
    <row r="23" spans="1:25" ht="15.75" thickBot="1">
      <c r="A23" s="21"/>
      <c r="B23" s="44"/>
      <c r="C23" s="57"/>
      <c r="D23" s="58"/>
      <c r="E23" s="59"/>
      <c r="F23" s="47"/>
      <c r="G23" s="57"/>
      <c r="H23" s="58"/>
      <c r="I23" s="59"/>
      <c r="J23" s="47"/>
      <c r="K23" s="57"/>
      <c r="L23" s="58"/>
      <c r="M23" s="59"/>
      <c r="N23" s="47"/>
      <c r="O23" s="57"/>
      <c r="P23" s="58"/>
      <c r="Q23" s="59"/>
    </row>
    <row r="24" spans="1:25" ht="15.75" thickTop="1">
      <c r="A24" s="21"/>
      <c r="B24" s="22" t="s">
        <v>207</v>
      </c>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21"/>
      <c r="B25" s="19"/>
      <c r="C25" s="19"/>
      <c r="D25" s="19"/>
      <c r="E25" s="19"/>
      <c r="F25" s="19"/>
      <c r="G25" s="19"/>
      <c r="H25" s="19"/>
      <c r="I25" s="19"/>
      <c r="J25" s="19"/>
      <c r="K25" s="19"/>
      <c r="L25" s="19"/>
      <c r="M25" s="19"/>
      <c r="N25" s="19"/>
      <c r="O25" s="19"/>
      <c r="P25" s="19"/>
    </row>
    <row r="26" spans="1:25">
      <c r="A26" s="21"/>
      <c r="B26" s="10"/>
      <c r="C26" s="10"/>
      <c r="D26" s="10"/>
      <c r="E26" s="10"/>
      <c r="F26" s="10"/>
      <c r="G26" s="10"/>
      <c r="H26" s="10"/>
      <c r="I26" s="10"/>
      <c r="J26" s="10"/>
      <c r="K26" s="10"/>
      <c r="L26" s="10"/>
      <c r="M26" s="10"/>
      <c r="N26" s="10"/>
      <c r="O26" s="10"/>
      <c r="P26" s="10"/>
    </row>
    <row r="27" spans="1:25" ht="15.75" thickBot="1">
      <c r="A27" s="21"/>
      <c r="B27" s="15"/>
      <c r="C27" s="15"/>
      <c r="D27" s="62">
        <v>41912</v>
      </c>
      <c r="E27" s="62"/>
      <c r="F27" s="62"/>
      <c r="G27" s="62"/>
      <c r="H27" s="62"/>
      <c r="I27" s="62"/>
      <c r="J27" s="15"/>
      <c r="K27" s="62">
        <v>41639</v>
      </c>
      <c r="L27" s="62"/>
      <c r="M27" s="62"/>
      <c r="N27" s="62"/>
      <c r="O27" s="62"/>
      <c r="P27" s="62"/>
    </row>
    <row r="28" spans="1:25" ht="15.75" thickBot="1">
      <c r="A28" s="21"/>
      <c r="B28" s="60" t="s">
        <v>208</v>
      </c>
      <c r="C28" s="15"/>
      <c r="D28" s="35" t="s">
        <v>209</v>
      </c>
      <c r="E28" s="35"/>
      <c r="F28" s="35"/>
      <c r="G28" s="15"/>
      <c r="H28" s="35" t="s">
        <v>210</v>
      </c>
      <c r="I28" s="35"/>
      <c r="J28" s="15"/>
      <c r="K28" s="35" t="s">
        <v>209</v>
      </c>
      <c r="L28" s="35"/>
      <c r="M28" s="35"/>
      <c r="N28" s="15"/>
      <c r="O28" s="35" t="s">
        <v>210</v>
      </c>
      <c r="P28" s="35"/>
    </row>
    <row r="29" spans="1:25">
      <c r="A29" s="21"/>
      <c r="B29" s="63" t="s">
        <v>211</v>
      </c>
      <c r="C29" s="43"/>
      <c r="D29" s="37" t="s">
        <v>199</v>
      </c>
      <c r="E29" s="39">
        <v>4871420</v>
      </c>
      <c r="F29" s="41"/>
      <c r="G29" s="43"/>
      <c r="H29" s="64">
        <v>75.400000000000006</v>
      </c>
      <c r="I29" s="37" t="s">
        <v>212</v>
      </c>
      <c r="J29" s="43"/>
      <c r="K29" s="37" t="s">
        <v>199</v>
      </c>
      <c r="L29" s="39">
        <v>4823964</v>
      </c>
      <c r="M29" s="41"/>
      <c r="N29" s="43"/>
      <c r="O29" s="64">
        <v>74.2</v>
      </c>
      <c r="P29" s="37" t="s">
        <v>212</v>
      </c>
    </row>
    <row r="30" spans="1:25">
      <c r="A30" s="21"/>
      <c r="B30" s="36"/>
      <c r="C30" s="43"/>
      <c r="D30" s="38"/>
      <c r="E30" s="40"/>
      <c r="F30" s="42"/>
      <c r="G30" s="43"/>
      <c r="H30" s="65"/>
      <c r="I30" s="38"/>
      <c r="J30" s="43"/>
      <c r="K30" s="38"/>
      <c r="L30" s="40"/>
      <c r="M30" s="42"/>
      <c r="N30" s="43"/>
      <c r="O30" s="65"/>
      <c r="P30" s="38"/>
    </row>
    <row r="31" spans="1:25">
      <c r="A31" s="21"/>
      <c r="B31" s="47" t="s">
        <v>213</v>
      </c>
      <c r="C31" s="47"/>
      <c r="D31" s="48">
        <v>652377</v>
      </c>
      <c r="E31" s="48"/>
      <c r="F31" s="47"/>
      <c r="G31" s="47"/>
      <c r="H31" s="45">
        <v>10.1</v>
      </c>
      <c r="I31" s="46" t="s">
        <v>212</v>
      </c>
      <c r="J31" s="47"/>
      <c r="K31" s="48">
        <v>771714</v>
      </c>
      <c r="L31" s="48"/>
      <c r="M31" s="47"/>
      <c r="N31" s="47"/>
      <c r="O31" s="45">
        <v>11.9</v>
      </c>
      <c r="P31" s="46" t="s">
        <v>212</v>
      </c>
    </row>
    <row r="32" spans="1:25">
      <c r="A32" s="21"/>
      <c r="B32" s="47"/>
      <c r="C32" s="47"/>
      <c r="D32" s="48"/>
      <c r="E32" s="48"/>
      <c r="F32" s="47"/>
      <c r="G32" s="47"/>
      <c r="H32" s="45"/>
      <c r="I32" s="46"/>
      <c r="J32" s="47"/>
      <c r="K32" s="48"/>
      <c r="L32" s="48"/>
      <c r="M32" s="47"/>
      <c r="N32" s="47"/>
      <c r="O32" s="45"/>
      <c r="P32" s="46"/>
    </row>
    <row r="33" spans="1:25">
      <c r="A33" s="21"/>
      <c r="B33" s="43" t="s">
        <v>214</v>
      </c>
      <c r="C33" s="43"/>
      <c r="D33" s="52">
        <v>658678</v>
      </c>
      <c r="E33" s="52"/>
      <c r="F33" s="43"/>
      <c r="G33" s="43"/>
      <c r="H33" s="49">
        <v>10.199999999999999</v>
      </c>
      <c r="I33" s="66" t="s">
        <v>212</v>
      </c>
      <c r="J33" s="43"/>
      <c r="K33" s="52">
        <v>617478</v>
      </c>
      <c r="L33" s="52"/>
      <c r="M33" s="43"/>
      <c r="N33" s="43"/>
      <c r="O33" s="49">
        <v>9.5</v>
      </c>
      <c r="P33" s="66" t="s">
        <v>212</v>
      </c>
    </row>
    <row r="34" spans="1:25">
      <c r="A34" s="21"/>
      <c r="B34" s="43"/>
      <c r="C34" s="43"/>
      <c r="D34" s="52"/>
      <c r="E34" s="52"/>
      <c r="F34" s="43"/>
      <c r="G34" s="43"/>
      <c r="H34" s="49"/>
      <c r="I34" s="66"/>
      <c r="J34" s="43"/>
      <c r="K34" s="52"/>
      <c r="L34" s="52"/>
      <c r="M34" s="43"/>
      <c r="N34" s="43"/>
      <c r="O34" s="49"/>
      <c r="P34" s="66"/>
    </row>
    <row r="35" spans="1:25">
      <c r="A35" s="21"/>
      <c r="B35" s="44" t="s">
        <v>215</v>
      </c>
      <c r="C35" s="47"/>
      <c r="D35" s="48">
        <v>11844</v>
      </c>
      <c r="E35" s="48"/>
      <c r="F35" s="47"/>
      <c r="G35" s="47"/>
      <c r="H35" s="45">
        <v>0.2</v>
      </c>
      <c r="I35" s="46" t="s">
        <v>212</v>
      </c>
      <c r="J35" s="47"/>
      <c r="K35" s="48">
        <v>35028</v>
      </c>
      <c r="L35" s="48"/>
      <c r="M35" s="47"/>
      <c r="N35" s="47"/>
      <c r="O35" s="45">
        <v>0.5</v>
      </c>
      <c r="P35" s="46" t="s">
        <v>212</v>
      </c>
    </row>
    <row r="36" spans="1:25">
      <c r="A36" s="21"/>
      <c r="B36" s="44"/>
      <c r="C36" s="47"/>
      <c r="D36" s="48"/>
      <c r="E36" s="48"/>
      <c r="F36" s="47"/>
      <c r="G36" s="47"/>
      <c r="H36" s="45"/>
      <c r="I36" s="46"/>
      <c r="J36" s="47"/>
      <c r="K36" s="48"/>
      <c r="L36" s="48"/>
      <c r="M36" s="47"/>
      <c r="N36" s="47"/>
      <c r="O36" s="45"/>
      <c r="P36" s="46"/>
    </row>
    <row r="37" spans="1:25">
      <c r="A37" s="21"/>
      <c r="B37" s="36" t="s">
        <v>216</v>
      </c>
      <c r="C37" s="43"/>
      <c r="D37" s="52">
        <v>267728</v>
      </c>
      <c r="E37" s="52"/>
      <c r="F37" s="43"/>
      <c r="G37" s="43"/>
      <c r="H37" s="49">
        <v>4.0999999999999996</v>
      </c>
      <c r="I37" s="66" t="s">
        <v>212</v>
      </c>
      <c r="J37" s="43"/>
      <c r="K37" s="52">
        <v>252466</v>
      </c>
      <c r="L37" s="52"/>
      <c r="M37" s="43"/>
      <c r="N37" s="43"/>
      <c r="O37" s="49">
        <v>3.9</v>
      </c>
      <c r="P37" s="66" t="s">
        <v>212</v>
      </c>
    </row>
    <row r="38" spans="1:25" ht="15.75" thickBot="1">
      <c r="A38" s="21"/>
      <c r="B38" s="36"/>
      <c r="C38" s="43"/>
      <c r="D38" s="53"/>
      <c r="E38" s="53"/>
      <c r="F38" s="51"/>
      <c r="G38" s="43"/>
      <c r="H38" s="50"/>
      <c r="I38" s="67"/>
      <c r="J38" s="43"/>
      <c r="K38" s="53"/>
      <c r="L38" s="53"/>
      <c r="M38" s="51"/>
      <c r="N38" s="43"/>
      <c r="O38" s="50"/>
      <c r="P38" s="67"/>
    </row>
    <row r="39" spans="1:25">
      <c r="A39" s="21"/>
      <c r="B39" s="44" t="s">
        <v>119</v>
      </c>
      <c r="C39" s="47"/>
      <c r="D39" s="54" t="s">
        <v>199</v>
      </c>
      <c r="E39" s="55">
        <v>6462047</v>
      </c>
      <c r="F39" s="56"/>
      <c r="G39" s="47"/>
      <c r="H39" s="68">
        <v>100</v>
      </c>
      <c r="I39" s="54" t="s">
        <v>212</v>
      </c>
      <c r="J39" s="47"/>
      <c r="K39" s="54" t="s">
        <v>199</v>
      </c>
      <c r="L39" s="55">
        <v>6500650</v>
      </c>
      <c r="M39" s="56"/>
      <c r="N39" s="47"/>
      <c r="O39" s="68">
        <v>100</v>
      </c>
      <c r="P39" s="54" t="s">
        <v>212</v>
      </c>
    </row>
    <row r="40" spans="1:25" ht="15.75" thickBot="1">
      <c r="A40" s="21"/>
      <c r="B40" s="44"/>
      <c r="C40" s="47"/>
      <c r="D40" s="57"/>
      <c r="E40" s="58"/>
      <c r="F40" s="59"/>
      <c r="G40" s="47"/>
      <c r="H40" s="69"/>
      <c r="I40" s="57"/>
      <c r="J40" s="47"/>
      <c r="K40" s="57"/>
      <c r="L40" s="58"/>
      <c r="M40" s="59"/>
      <c r="N40" s="47"/>
      <c r="O40" s="69"/>
      <c r="P40" s="57"/>
    </row>
    <row r="41" spans="1:25" ht="16.5" thickTop="1">
      <c r="A41" s="21"/>
      <c r="B41" s="100"/>
      <c r="C41" s="100"/>
      <c r="D41" s="100"/>
      <c r="E41" s="100"/>
      <c r="F41" s="100"/>
      <c r="G41" s="100"/>
      <c r="H41" s="100"/>
      <c r="I41" s="100"/>
      <c r="J41" s="100"/>
      <c r="K41" s="100"/>
      <c r="L41" s="100"/>
      <c r="M41" s="100"/>
      <c r="N41" s="100"/>
      <c r="O41" s="100"/>
      <c r="P41" s="100"/>
      <c r="Q41" s="100"/>
      <c r="R41" s="100"/>
      <c r="S41" s="100"/>
      <c r="T41" s="100"/>
      <c r="U41" s="100"/>
      <c r="V41" s="100"/>
      <c r="W41" s="100"/>
      <c r="X41" s="100"/>
      <c r="Y41" s="100"/>
    </row>
    <row r="42" spans="1:25">
      <c r="A42" s="21"/>
      <c r="B42" s="10"/>
      <c r="C42" s="10"/>
    </row>
    <row r="43" spans="1:25" ht="38.25">
      <c r="A43" s="21"/>
      <c r="B43" s="11">
        <v>-1</v>
      </c>
      <c r="C43" s="17" t="s">
        <v>217</v>
      </c>
    </row>
    <row r="44" spans="1:25">
      <c r="A44" s="21"/>
      <c r="B44" s="10"/>
      <c r="C44" s="10"/>
    </row>
    <row r="45" spans="1:25" ht="25.5">
      <c r="A45" s="21"/>
      <c r="B45" s="11">
        <v>-2</v>
      </c>
      <c r="C45" s="17" t="s">
        <v>218</v>
      </c>
    </row>
    <row r="46" spans="1:25">
      <c r="A46" s="21"/>
      <c r="B46" s="10"/>
      <c r="C46" s="10"/>
    </row>
    <row r="47" spans="1:25">
      <c r="A47" s="21"/>
      <c r="B47" s="11">
        <v>3</v>
      </c>
      <c r="C47" s="12" t="s">
        <v>219</v>
      </c>
    </row>
    <row r="48" spans="1:25">
      <c r="A48" s="21"/>
      <c r="B48" s="22" t="s">
        <v>220</v>
      </c>
      <c r="C48" s="22"/>
      <c r="D48" s="22"/>
      <c r="E48" s="22"/>
      <c r="F48" s="22"/>
      <c r="G48" s="22"/>
      <c r="H48" s="22"/>
      <c r="I48" s="22"/>
      <c r="J48" s="22"/>
      <c r="K48" s="22"/>
      <c r="L48" s="22"/>
      <c r="M48" s="22"/>
      <c r="N48" s="22"/>
      <c r="O48" s="22"/>
      <c r="P48" s="22"/>
      <c r="Q48" s="22"/>
      <c r="R48" s="22"/>
      <c r="S48" s="22"/>
      <c r="T48" s="22"/>
      <c r="U48" s="22"/>
      <c r="V48" s="22"/>
      <c r="W48" s="22"/>
      <c r="X48" s="22"/>
      <c r="Y48" s="22"/>
    </row>
    <row r="49" spans="1:15">
      <c r="A49" s="21"/>
      <c r="B49" s="19"/>
      <c r="C49" s="19"/>
      <c r="D49" s="19"/>
      <c r="E49" s="19"/>
      <c r="F49" s="19"/>
      <c r="G49" s="19"/>
      <c r="H49" s="19"/>
      <c r="I49" s="19"/>
      <c r="J49" s="19"/>
      <c r="K49" s="19"/>
      <c r="L49" s="19"/>
      <c r="M49" s="19"/>
      <c r="N49" s="19"/>
      <c r="O49" s="19"/>
    </row>
    <row r="50" spans="1:15">
      <c r="A50" s="21"/>
      <c r="B50" s="10"/>
      <c r="C50" s="10"/>
      <c r="D50" s="10"/>
      <c r="E50" s="10"/>
      <c r="F50" s="10"/>
      <c r="G50" s="10"/>
      <c r="H50" s="10"/>
      <c r="I50" s="10"/>
      <c r="J50" s="10"/>
      <c r="K50" s="10"/>
      <c r="L50" s="10"/>
      <c r="M50" s="10"/>
      <c r="N50" s="10"/>
      <c r="O50" s="10"/>
    </row>
    <row r="51" spans="1:15" ht="15.75" thickBot="1">
      <c r="A51" s="21"/>
      <c r="B51" s="15"/>
      <c r="C51" s="62">
        <v>41912</v>
      </c>
      <c r="D51" s="62"/>
      <c r="E51" s="62"/>
      <c r="F51" s="62"/>
      <c r="G51" s="62"/>
      <c r="H51" s="62"/>
      <c r="I51" s="15"/>
      <c r="J51" s="62">
        <v>41639</v>
      </c>
      <c r="K51" s="62"/>
      <c r="L51" s="62"/>
      <c r="M51" s="62"/>
      <c r="N51" s="62"/>
      <c r="O51" s="62"/>
    </row>
    <row r="52" spans="1:15" ht="15.75" thickBot="1">
      <c r="A52" s="21"/>
      <c r="B52" s="70" t="s">
        <v>221</v>
      </c>
      <c r="C52" s="35" t="s">
        <v>209</v>
      </c>
      <c r="D52" s="35"/>
      <c r="E52" s="35"/>
      <c r="F52" s="15"/>
      <c r="G52" s="35" t="s">
        <v>210</v>
      </c>
      <c r="H52" s="35"/>
      <c r="I52" s="15"/>
      <c r="J52" s="35" t="s">
        <v>209</v>
      </c>
      <c r="K52" s="35"/>
      <c r="L52" s="35"/>
      <c r="M52" s="15"/>
      <c r="N52" s="35" t="s">
        <v>210</v>
      </c>
      <c r="O52" s="35"/>
    </row>
    <row r="53" spans="1:15">
      <c r="A53" s="21"/>
      <c r="B53" s="36" t="s">
        <v>222</v>
      </c>
      <c r="C53" s="37" t="s">
        <v>199</v>
      </c>
      <c r="D53" s="39">
        <v>514672</v>
      </c>
      <c r="E53" s="41"/>
      <c r="F53" s="43"/>
      <c r="G53" s="64">
        <v>10.5</v>
      </c>
      <c r="H53" s="37" t="s">
        <v>212</v>
      </c>
      <c r="I53" s="43"/>
      <c r="J53" s="37" t="s">
        <v>199</v>
      </c>
      <c r="K53" s="39">
        <v>769343</v>
      </c>
      <c r="L53" s="41"/>
      <c r="M53" s="43"/>
      <c r="N53" s="64">
        <v>15.8</v>
      </c>
      <c r="O53" s="37" t="s">
        <v>212</v>
      </c>
    </row>
    <row r="54" spans="1:15">
      <c r="A54" s="21"/>
      <c r="B54" s="36"/>
      <c r="C54" s="38"/>
      <c r="D54" s="40"/>
      <c r="E54" s="42"/>
      <c r="F54" s="43"/>
      <c r="G54" s="65"/>
      <c r="H54" s="38"/>
      <c r="I54" s="43"/>
      <c r="J54" s="38"/>
      <c r="K54" s="40"/>
      <c r="L54" s="42"/>
      <c r="M54" s="43"/>
      <c r="N54" s="65"/>
      <c r="O54" s="38"/>
    </row>
    <row r="55" spans="1:15">
      <c r="A55" s="21"/>
      <c r="B55" s="44" t="s">
        <v>223</v>
      </c>
      <c r="C55" s="48">
        <v>1153558</v>
      </c>
      <c r="D55" s="48"/>
      <c r="E55" s="47"/>
      <c r="F55" s="47"/>
      <c r="G55" s="45">
        <v>23.7</v>
      </c>
      <c r="H55" s="46" t="s">
        <v>212</v>
      </c>
      <c r="I55" s="47"/>
      <c r="J55" s="48">
        <v>972820</v>
      </c>
      <c r="K55" s="48"/>
      <c r="L55" s="47"/>
      <c r="M55" s="47"/>
      <c r="N55" s="45">
        <v>20</v>
      </c>
      <c r="O55" s="46" t="s">
        <v>212</v>
      </c>
    </row>
    <row r="56" spans="1:15">
      <c r="A56" s="21"/>
      <c r="B56" s="44"/>
      <c r="C56" s="48"/>
      <c r="D56" s="48"/>
      <c r="E56" s="47"/>
      <c r="F56" s="47"/>
      <c r="G56" s="45"/>
      <c r="H56" s="46"/>
      <c r="I56" s="47"/>
      <c r="J56" s="48"/>
      <c r="K56" s="48"/>
      <c r="L56" s="47"/>
      <c r="M56" s="47"/>
      <c r="N56" s="45"/>
      <c r="O56" s="46"/>
    </row>
    <row r="57" spans="1:15">
      <c r="A57" s="21"/>
      <c r="B57" s="36" t="s">
        <v>224</v>
      </c>
      <c r="C57" s="52">
        <v>1738964</v>
      </c>
      <c r="D57" s="52"/>
      <c r="E57" s="43"/>
      <c r="F57" s="43"/>
      <c r="G57" s="49">
        <v>35.700000000000003</v>
      </c>
      <c r="H57" s="66" t="s">
        <v>212</v>
      </c>
      <c r="I57" s="43"/>
      <c r="J57" s="52">
        <v>1771156</v>
      </c>
      <c r="K57" s="52"/>
      <c r="L57" s="43"/>
      <c r="M57" s="43"/>
      <c r="N57" s="49">
        <v>36.5</v>
      </c>
      <c r="O57" s="66" t="s">
        <v>212</v>
      </c>
    </row>
    <row r="58" spans="1:15">
      <c r="A58" s="21"/>
      <c r="B58" s="36"/>
      <c r="C58" s="52"/>
      <c r="D58" s="52"/>
      <c r="E58" s="43"/>
      <c r="F58" s="43"/>
      <c r="G58" s="49"/>
      <c r="H58" s="66"/>
      <c r="I58" s="43"/>
      <c r="J58" s="52"/>
      <c r="K58" s="52"/>
      <c r="L58" s="43"/>
      <c r="M58" s="43"/>
      <c r="N58" s="49"/>
      <c r="O58" s="66"/>
    </row>
    <row r="59" spans="1:15">
      <c r="A59" s="21"/>
      <c r="B59" s="44" t="s">
        <v>225</v>
      </c>
      <c r="C59" s="48">
        <v>952894</v>
      </c>
      <c r="D59" s="48"/>
      <c r="E59" s="47"/>
      <c r="F59" s="47"/>
      <c r="G59" s="45">
        <v>19.5</v>
      </c>
      <c r="H59" s="46" t="s">
        <v>212</v>
      </c>
      <c r="I59" s="47"/>
      <c r="J59" s="48">
        <v>895549</v>
      </c>
      <c r="K59" s="48"/>
      <c r="L59" s="47"/>
      <c r="M59" s="47"/>
      <c r="N59" s="45">
        <v>18.399999999999999</v>
      </c>
      <c r="O59" s="46" t="s">
        <v>212</v>
      </c>
    </row>
    <row r="60" spans="1:15">
      <c r="A60" s="21"/>
      <c r="B60" s="44"/>
      <c r="C60" s="48"/>
      <c r="D60" s="48"/>
      <c r="E60" s="47"/>
      <c r="F60" s="47"/>
      <c r="G60" s="45"/>
      <c r="H60" s="46"/>
      <c r="I60" s="47"/>
      <c r="J60" s="48"/>
      <c r="K60" s="48"/>
      <c r="L60" s="47"/>
      <c r="M60" s="47"/>
      <c r="N60" s="45"/>
      <c r="O60" s="46"/>
    </row>
    <row r="61" spans="1:15">
      <c r="A61" s="21"/>
      <c r="B61" s="36" t="s">
        <v>226</v>
      </c>
      <c r="C61" s="52">
        <v>407093</v>
      </c>
      <c r="D61" s="52"/>
      <c r="E61" s="43"/>
      <c r="F61" s="43"/>
      <c r="G61" s="49">
        <v>8.3000000000000007</v>
      </c>
      <c r="H61" s="66" t="s">
        <v>212</v>
      </c>
      <c r="I61" s="43"/>
      <c r="J61" s="52">
        <v>363722</v>
      </c>
      <c r="K61" s="52"/>
      <c r="L61" s="43"/>
      <c r="M61" s="43"/>
      <c r="N61" s="49">
        <v>7.5</v>
      </c>
      <c r="O61" s="66" t="s">
        <v>212</v>
      </c>
    </row>
    <row r="62" spans="1:15">
      <c r="A62" s="21"/>
      <c r="B62" s="36"/>
      <c r="C62" s="52"/>
      <c r="D62" s="52"/>
      <c r="E62" s="43"/>
      <c r="F62" s="43"/>
      <c r="G62" s="49"/>
      <c r="H62" s="66"/>
      <c r="I62" s="43"/>
      <c r="J62" s="52"/>
      <c r="K62" s="52"/>
      <c r="L62" s="43"/>
      <c r="M62" s="43"/>
      <c r="N62" s="49"/>
      <c r="O62" s="66"/>
    </row>
    <row r="63" spans="1:15">
      <c r="A63" s="21"/>
      <c r="B63" s="44" t="s">
        <v>227</v>
      </c>
      <c r="C63" s="48">
        <v>94824</v>
      </c>
      <c r="D63" s="48"/>
      <c r="E63" s="47"/>
      <c r="F63" s="47"/>
      <c r="G63" s="45">
        <v>1.9</v>
      </c>
      <c r="H63" s="46" t="s">
        <v>212</v>
      </c>
      <c r="I63" s="47"/>
      <c r="J63" s="48">
        <v>66791</v>
      </c>
      <c r="K63" s="48"/>
      <c r="L63" s="47"/>
      <c r="M63" s="47"/>
      <c r="N63" s="45">
        <v>1.4</v>
      </c>
      <c r="O63" s="46" t="s">
        <v>212</v>
      </c>
    </row>
    <row r="64" spans="1:15">
      <c r="A64" s="21"/>
      <c r="B64" s="44"/>
      <c r="C64" s="48"/>
      <c r="D64" s="48"/>
      <c r="E64" s="47"/>
      <c r="F64" s="47"/>
      <c r="G64" s="45"/>
      <c r="H64" s="46"/>
      <c r="I64" s="47"/>
      <c r="J64" s="48"/>
      <c r="K64" s="48"/>
      <c r="L64" s="47"/>
      <c r="M64" s="47"/>
      <c r="N64" s="45"/>
      <c r="O64" s="46"/>
    </row>
    <row r="65" spans="1:25">
      <c r="A65" s="21"/>
      <c r="B65" s="36" t="s">
        <v>228</v>
      </c>
      <c r="C65" s="52">
        <v>21259</v>
      </c>
      <c r="D65" s="52"/>
      <c r="E65" s="43"/>
      <c r="F65" s="43"/>
      <c r="G65" s="49">
        <v>0.4</v>
      </c>
      <c r="H65" s="66" t="s">
        <v>212</v>
      </c>
      <c r="I65" s="43"/>
      <c r="J65" s="52">
        <v>19611</v>
      </c>
      <c r="K65" s="52"/>
      <c r="L65" s="43"/>
      <c r="M65" s="43"/>
      <c r="N65" s="49">
        <v>0.4</v>
      </c>
      <c r="O65" s="66" t="s">
        <v>212</v>
      </c>
    </row>
    <row r="66" spans="1:25" ht="15.75" thickBot="1">
      <c r="A66" s="21"/>
      <c r="B66" s="36"/>
      <c r="C66" s="53"/>
      <c r="D66" s="53"/>
      <c r="E66" s="51"/>
      <c r="F66" s="43"/>
      <c r="G66" s="50"/>
      <c r="H66" s="67"/>
      <c r="I66" s="43"/>
      <c r="J66" s="53"/>
      <c r="K66" s="53"/>
      <c r="L66" s="51"/>
      <c r="M66" s="43"/>
      <c r="N66" s="50"/>
      <c r="O66" s="67"/>
    </row>
    <row r="67" spans="1:25">
      <c r="A67" s="21"/>
      <c r="B67" s="44" t="s">
        <v>119</v>
      </c>
      <c r="C67" s="54" t="s">
        <v>199</v>
      </c>
      <c r="D67" s="55">
        <v>4883264</v>
      </c>
      <c r="E67" s="56"/>
      <c r="F67" s="47"/>
      <c r="G67" s="68">
        <v>100</v>
      </c>
      <c r="H67" s="54" t="s">
        <v>212</v>
      </c>
      <c r="I67" s="47"/>
      <c r="J67" s="54" t="s">
        <v>199</v>
      </c>
      <c r="K67" s="55">
        <v>4858992</v>
      </c>
      <c r="L67" s="56"/>
      <c r="M67" s="47"/>
      <c r="N67" s="68">
        <v>100</v>
      </c>
      <c r="O67" s="54" t="s">
        <v>212</v>
      </c>
    </row>
    <row r="68" spans="1:25" ht="15.75" thickBot="1">
      <c r="A68" s="21"/>
      <c r="B68" s="44"/>
      <c r="C68" s="57"/>
      <c r="D68" s="58"/>
      <c r="E68" s="59"/>
      <c r="F68" s="47"/>
      <c r="G68" s="69"/>
      <c r="H68" s="57"/>
      <c r="I68" s="47"/>
      <c r="J68" s="57"/>
      <c r="K68" s="58"/>
      <c r="L68" s="59"/>
      <c r="M68" s="47"/>
      <c r="N68" s="69"/>
      <c r="O68" s="57"/>
    </row>
    <row r="69" spans="1:25" ht="15.75" thickTop="1">
      <c r="A69" s="21"/>
      <c r="B69" s="10"/>
      <c r="C69" s="10"/>
    </row>
    <row r="70" spans="1:25" ht="127.5">
      <c r="A70" s="21"/>
      <c r="B70" s="11">
        <v>-1</v>
      </c>
      <c r="C70" s="17" t="s">
        <v>229</v>
      </c>
    </row>
    <row r="71" spans="1:25">
      <c r="A71" s="21"/>
      <c r="B71" s="22" t="s">
        <v>230</v>
      </c>
      <c r="C71" s="22"/>
      <c r="D71" s="22"/>
      <c r="E71" s="22"/>
      <c r="F71" s="22"/>
      <c r="G71" s="22"/>
      <c r="H71" s="22"/>
      <c r="I71" s="22"/>
      <c r="J71" s="22"/>
      <c r="K71" s="22"/>
      <c r="L71" s="22"/>
      <c r="M71" s="22"/>
      <c r="N71" s="22"/>
      <c r="O71" s="22"/>
      <c r="P71" s="22"/>
      <c r="Q71" s="22"/>
      <c r="R71" s="22"/>
      <c r="S71" s="22"/>
      <c r="T71" s="22"/>
      <c r="U71" s="22"/>
      <c r="V71" s="22"/>
      <c r="W71" s="22"/>
      <c r="X71" s="22"/>
      <c r="Y71" s="22"/>
    </row>
    <row r="72" spans="1:25">
      <c r="A72" s="21"/>
      <c r="B72" s="19"/>
      <c r="C72" s="19"/>
      <c r="D72" s="19"/>
      <c r="E72" s="19"/>
      <c r="F72" s="19"/>
      <c r="G72" s="19"/>
      <c r="H72" s="19"/>
      <c r="I72" s="19"/>
      <c r="J72" s="19"/>
      <c r="K72" s="19"/>
      <c r="L72" s="19"/>
      <c r="M72" s="19"/>
      <c r="N72" s="19"/>
      <c r="O72" s="19"/>
      <c r="P72" s="19"/>
      <c r="Q72" s="19"/>
    </row>
    <row r="73" spans="1:25">
      <c r="A73" s="21"/>
      <c r="B73" s="10"/>
      <c r="C73" s="10"/>
      <c r="D73" s="10"/>
      <c r="E73" s="10"/>
      <c r="F73" s="10"/>
      <c r="G73" s="10"/>
      <c r="H73" s="10"/>
      <c r="I73" s="10"/>
      <c r="J73" s="10"/>
      <c r="K73" s="10"/>
      <c r="L73" s="10"/>
      <c r="M73" s="10"/>
      <c r="N73" s="10"/>
      <c r="O73" s="10"/>
      <c r="P73" s="10"/>
      <c r="Q73" s="10"/>
    </row>
    <row r="74" spans="1:25" ht="15.75" thickBot="1">
      <c r="A74" s="21"/>
      <c r="B74" s="15"/>
      <c r="C74" s="62">
        <v>41912</v>
      </c>
      <c r="D74" s="62"/>
      <c r="E74" s="62"/>
      <c r="F74" s="62"/>
      <c r="G74" s="62"/>
      <c r="H74" s="62"/>
      <c r="I74" s="62"/>
      <c r="J74" s="15"/>
      <c r="K74" s="62">
        <v>41639</v>
      </c>
      <c r="L74" s="62"/>
      <c r="M74" s="62"/>
      <c r="N74" s="62"/>
      <c r="O74" s="62"/>
      <c r="P74" s="62"/>
      <c r="Q74" s="62"/>
    </row>
    <row r="75" spans="1:25">
      <c r="A75" s="21"/>
      <c r="B75" s="47"/>
      <c r="C75" s="72" t="s">
        <v>231</v>
      </c>
      <c r="D75" s="72"/>
      <c r="E75" s="72"/>
      <c r="F75" s="56"/>
      <c r="G75" s="72" t="s">
        <v>209</v>
      </c>
      <c r="H75" s="72"/>
      <c r="I75" s="72"/>
      <c r="J75" s="47"/>
      <c r="K75" s="72" t="s">
        <v>231</v>
      </c>
      <c r="L75" s="72"/>
      <c r="M75" s="72"/>
      <c r="N75" s="56"/>
      <c r="O75" s="72" t="s">
        <v>209</v>
      </c>
      <c r="P75" s="72"/>
      <c r="Q75" s="72"/>
    </row>
    <row r="76" spans="1:25" ht="15.75" thickBot="1">
      <c r="A76" s="21"/>
      <c r="B76" s="47"/>
      <c r="C76" s="34" t="s">
        <v>232</v>
      </c>
      <c r="D76" s="34"/>
      <c r="E76" s="34"/>
      <c r="F76" s="47"/>
      <c r="G76" s="34"/>
      <c r="H76" s="34"/>
      <c r="I76" s="34"/>
      <c r="J76" s="47"/>
      <c r="K76" s="34" t="s">
        <v>232</v>
      </c>
      <c r="L76" s="34"/>
      <c r="M76" s="34"/>
      <c r="N76" s="47"/>
      <c r="O76" s="34"/>
      <c r="P76" s="34"/>
      <c r="Q76" s="34"/>
    </row>
    <row r="77" spans="1:25">
      <c r="A77" s="21"/>
      <c r="B77" s="36" t="s">
        <v>233</v>
      </c>
      <c r="C77" s="37" t="s">
        <v>199</v>
      </c>
      <c r="D77" s="39">
        <v>128535</v>
      </c>
      <c r="E77" s="41"/>
      <c r="F77" s="43"/>
      <c r="G77" s="37" t="s">
        <v>199</v>
      </c>
      <c r="H77" s="39">
        <v>129382</v>
      </c>
      <c r="I77" s="41"/>
      <c r="J77" s="43"/>
      <c r="K77" s="37" t="s">
        <v>199</v>
      </c>
      <c r="L77" s="39">
        <v>144814</v>
      </c>
      <c r="M77" s="41"/>
      <c r="N77" s="43"/>
      <c r="O77" s="37" t="s">
        <v>199</v>
      </c>
      <c r="P77" s="39">
        <v>145653</v>
      </c>
      <c r="Q77" s="41"/>
    </row>
    <row r="78" spans="1:25">
      <c r="A78" s="21"/>
      <c r="B78" s="36"/>
      <c r="C78" s="38"/>
      <c r="D78" s="40"/>
      <c r="E78" s="42"/>
      <c r="F78" s="43"/>
      <c r="G78" s="38"/>
      <c r="H78" s="40"/>
      <c r="I78" s="42"/>
      <c r="J78" s="43"/>
      <c r="K78" s="38"/>
      <c r="L78" s="40"/>
      <c r="M78" s="42"/>
      <c r="N78" s="43"/>
      <c r="O78" s="38"/>
      <c r="P78" s="40"/>
      <c r="Q78" s="42"/>
    </row>
    <row r="79" spans="1:25">
      <c r="A79" s="21"/>
      <c r="B79" s="44" t="s">
        <v>234</v>
      </c>
      <c r="C79" s="48">
        <v>1575875</v>
      </c>
      <c r="D79" s="48"/>
      <c r="E79" s="47"/>
      <c r="F79" s="47"/>
      <c r="G79" s="48">
        <v>1583414</v>
      </c>
      <c r="H79" s="48"/>
      <c r="I79" s="47"/>
      <c r="J79" s="47"/>
      <c r="K79" s="48">
        <v>1808001</v>
      </c>
      <c r="L79" s="48"/>
      <c r="M79" s="47"/>
      <c r="N79" s="47"/>
      <c r="O79" s="48">
        <v>1815240</v>
      </c>
      <c r="P79" s="48"/>
      <c r="Q79" s="47"/>
    </row>
    <row r="80" spans="1:25">
      <c r="A80" s="21"/>
      <c r="B80" s="44"/>
      <c r="C80" s="48"/>
      <c r="D80" s="48"/>
      <c r="E80" s="47"/>
      <c r="F80" s="47"/>
      <c r="G80" s="48"/>
      <c r="H80" s="48"/>
      <c r="I80" s="47"/>
      <c r="J80" s="47"/>
      <c r="K80" s="48"/>
      <c r="L80" s="48"/>
      <c r="M80" s="47"/>
      <c r="N80" s="47"/>
      <c r="O80" s="48"/>
      <c r="P80" s="48"/>
      <c r="Q80" s="47"/>
    </row>
    <row r="81" spans="1:25">
      <c r="A81" s="21"/>
      <c r="B81" s="36" t="s">
        <v>235</v>
      </c>
      <c r="C81" s="52">
        <v>339764</v>
      </c>
      <c r="D81" s="52"/>
      <c r="E81" s="43"/>
      <c r="F81" s="43"/>
      <c r="G81" s="52">
        <v>341993</v>
      </c>
      <c r="H81" s="52"/>
      <c r="I81" s="43"/>
      <c r="J81" s="43"/>
      <c r="K81" s="52">
        <v>290391</v>
      </c>
      <c r="L81" s="52"/>
      <c r="M81" s="43"/>
      <c r="N81" s="43"/>
      <c r="O81" s="52">
        <v>288486</v>
      </c>
      <c r="P81" s="52"/>
      <c r="Q81" s="43"/>
    </row>
    <row r="82" spans="1:25">
      <c r="A82" s="21"/>
      <c r="B82" s="36"/>
      <c r="C82" s="52"/>
      <c r="D82" s="52"/>
      <c r="E82" s="43"/>
      <c r="F82" s="43"/>
      <c r="G82" s="52"/>
      <c r="H82" s="52"/>
      <c r="I82" s="43"/>
      <c r="J82" s="43"/>
      <c r="K82" s="52"/>
      <c r="L82" s="52"/>
      <c r="M82" s="43"/>
      <c r="N82" s="43"/>
      <c r="O82" s="52"/>
      <c r="P82" s="52"/>
      <c r="Q82" s="43"/>
    </row>
    <row r="83" spans="1:25">
      <c r="A83" s="21"/>
      <c r="B83" s="44" t="s">
        <v>236</v>
      </c>
      <c r="C83" s="48">
        <v>33034</v>
      </c>
      <c r="D83" s="48"/>
      <c r="E83" s="47"/>
      <c r="F83" s="47"/>
      <c r="G83" s="48">
        <v>35474</v>
      </c>
      <c r="H83" s="48"/>
      <c r="I83" s="47"/>
      <c r="J83" s="47"/>
      <c r="K83" s="48">
        <v>26344</v>
      </c>
      <c r="L83" s="48"/>
      <c r="M83" s="47"/>
      <c r="N83" s="47"/>
      <c r="O83" s="48">
        <v>26937</v>
      </c>
      <c r="P83" s="48"/>
      <c r="Q83" s="47"/>
    </row>
    <row r="84" spans="1:25">
      <c r="A84" s="21"/>
      <c r="B84" s="44"/>
      <c r="C84" s="48"/>
      <c r="D84" s="48"/>
      <c r="E84" s="47"/>
      <c r="F84" s="47"/>
      <c r="G84" s="48"/>
      <c r="H84" s="48"/>
      <c r="I84" s="47"/>
      <c r="J84" s="47"/>
      <c r="K84" s="48"/>
      <c r="L84" s="48"/>
      <c r="M84" s="47"/>
      <c r="N84" s="47"/>
      <c r="O84" s="48"/>
      <c r="P84" s="48"/>
      <c r="Q84" s="47"/>
    </row>
    <row r="85" spans="1:25">
      <c r="A85" s="21"/>
      <c r="B85" s="36" t="s">
        <v>237</v>
      </c>
      <c r="C85" s="52">
        <v>1185911</v>
      </c>
      <c r="D85" s="52"/>
      <c r="E85" s="43"/>
      <c r="F85" s="43"/>
      <c r="G85" s="52">
        <v>1203322</v>
      </c>
      <c r="H85" s="52"/>
      <c r="I85" s="43"/>
      <c r="J85" s="43"/>
      <c r="K85" s="52">
        <v>1192085</v>
      </c>
      <c r="L85" s="52"/>
      <c r="M85" s="43"/>
      <c r="N85" s="43"/>
      <c r="O85" s="52">
        <v>1187191</v>
      </c>
      <c r="P85" s="52"/>
      <c r="Q85" s="43"/>
    </row>
    <row r="86" spans="1:25">
      <c r="A86" s="21"/>
      <c r="B86" s="36"/>
      <c r="C86" s="52"/>
      <c r="D86" s="52"/>
      <c r="E86" s="43"/>
      <c r="F86" s="43"/>
      <c r="G86" s="52"/>
      <c r="H86" s="52"/>
      <c r="I86" s="43"/>
      <c r="J86" s="43"/>
      <c r="K86" s="52"/>
      <c r="L86" s="52"/>
      <c r="M86" s="43"/>
      <c r="N86" s="43"/>
      <c r="O86" s="52"/>
      <c r="P86" s="52"/>
      <c r="Q86" s="43"/>
    </row>
    <row r="87" spans="1:25">
      <c r="A87" s="21"/>
      <c r="B87" s="44" t="s">
        <v>238</v>
      </c>
      <c r="C87" s="48">
        <v>948460</v>
      </c>
      <c r="D87" s="48"/>
      <c r="E87" s="47"/>
      <c r="F87" s="47"/>
      <c r="G87" s="48">
        <v>965696</v>
      </c>
      <c r="H87" s="48"/>
      <c r="I87" s="47"/>
      <c r="J87" s="47"/>
      <c r="K87" s="48">
        <v>932263</v>
      </c>
      <c r="L87" s="48"/>
      <c r="M87" s="47"/>
      <c r="N87" s="47"/>
      <c r="O87" s="48">
        <v>947677</v>
      </c>
      <c r="P87" s="48"/>
      <c r="Q87" s="47"/>
    </row>
    <row r="88" spans="1:25">
      <c r="A88" s="21"/>
      <c r="B88" s="44"/>
      <c r="C88" s="48"/>
      <c r="D88" s="48"/>
      <c r="E88" s="47"/>
      <c r="F88" s="47"/>
      <c r="G88" s="48"/>
      <c r="H88" s="48"/>
      <c r="I88" s="47"/>
      <c r="J88" s="47"/>
      <c r="K88" s="48"/>
      <c r="L88" s="48"/>
      <c r="M88" s="47"/>
      <c r="N88" s="47"/>
      <c r="O88" s="48"/>
      <c r="P88" s="48"/>
      <c r="Q88" s="47"/>
    </row>
    <row r="89" spans="1:25">
      <c r="A89" s="21"/>
      <c r="B89" s="36" t="s">
        <v>239</v>
      </c>
      <c r="C89" s="52">
        <v>205465</v>
      </c>
      <c r="D89" s="52"/>
      <c r="E89" s="43"/>
      <c r="F89" s="43"/>
      <c r="G89" s="52">
        <v>207214</v>
      </c>
      <c r="H89" s="52"/>
      <c r="I89" s="43"/>
      <c r="J89" s="43"/>
      <c r="K89" s="52">
        <v>92519</v>
      </c>
      <c r="L89" s="52"/>
      <c r="M89" s="43"/>
      <c r="N89" s="43"/>
      <c r="O89" s="52">
        <v>94552</v>
      </c>
      <c r="P89" s="52"/>
      <c r="Q89" s="43"/>
    </row>
    <row r="90" spans="1:25">
      <c r="A90" s="21"/>
      <c r="B90" s="36"/>
      <c r="C90" s="52"/>
      <c r="D90" s="52"/>
      <c r="E90" s="43"/>
      <c r="F90" s="43"/>
      <c r="G90" s="52"/>
      <c r="H90" s="52"/>
      <c r="I90" s="43"/>
      <c r="J90" s="43"/>
      <c r="K90" s="52"/>
      <c r="L90" s="52"/>
      <c r="M90" s="43"/>
      <c r="N90" s="43"/>
      <c r="O90" s="52"/>
      <c r="P90" s="52"/>
      <c r="Q90" s="43"/>
    </row>
    <row r="91" spans="1:25">
      <c r="A91" s="21"/>
      <c r="B91" s="44" t="s">
        <v>240</v>
      </c>
      <c r="C91" s="48">
        <v>414968</v>
      </c>
      <c r="D91" s="48"/>
      <c r="E91" s="47"/>
      <c r="F91" s="47"/>
      <c r="G91" s="48">
        <v>416769</v>
      </c>
      <c r="H91" s="48"/>
      <c r="I91" s="47"/>
      <c r="J91" s="47"/>
      <c r="K91" s="48">
        <v>351192</v>
      </c>
      <c r="L91" s="48"/>
      <c r="M91" s="47"/>
      <c r="N91" s="47"/>
      <c r="O91" s="48">
        <v>353256</v>
      </c>
      <c r="P91" s="48"/>
      <c r="Q91" s="47"/>
    </row>
    <row r="92" spans="1:25" ht="15.75" thickBot="1">
      <c r="A92" s="21"/>
      <c r="B92" s="44"/>
      <c r="C92" s="73"/>
      <c r="D92" s="73"/>
      <c r="E92" s="74"/>
      <c r="F92" s="47"/>
      <c r="G92" s="73"/>
      <c r="H92" s="73"/>
      <c r="I92" s="74"/>
      <c r="J92" s="47"/>
      <c r="K92" s="73"/>
      <c r="L92" s="73"/>
      <c r="M92" s="74"/>
      <c r="N92" s="47"/>
      <c r="O92" s="73"/>
      <c r="P92" s="73"/>
      <c r="Q92" s="74"/>
    </row>
    <row r="93" spans="1:25">
      <c r="A93" s="21"/>
      <c r="B93" s="36" t="s">
        <v>119</v>
      </c>
      <c r="C93" s="37" t="s">
        <v>199</v>
      </c>
      <c r="D93" s="39">
        <v>4832012</v>
      </c>
      <c r="E93" s="41"/>
      <c r="F93" s="43"/>
      <c r="G93" s="37" t="s">
        <v>199</v>
      </c>
      <c r="H93" s="39">
        <v>4883264</v>
      </c>
      <c r="I93" s="41"/>
      <c r="J93" s="43"/>
      <c r="K93" s="37" t="s">
        <v>199</v>
      </c>
      <c r="L93" s="39">
        <v>4837609</v>
      </c>
      <c r="M93" s="41"/>
      <c r="N93" s="43"/>
      <c r="O93" s="37" t="s">
        <v>199</v>
      </c>
      <c r="P93" s="39">
        <v>4858992</v>
      </c>
      <c r="Q93" s="41"/>
    </row>
    <row r="94" spans="1:25" ht="15.75" thickBot="1">
      <c r="A94" s="21"/>
      <c r="B94" s="36"/>
      <c r="C94" s="75"/>
      <c r="D94" s="76"/>
      <c r="E94" s="77"/>
      <c r="F94" s="43"/>
      <c r="G94" s="75"/>
      <c r="H94" s="76"/>
      <c r="I94" s="77"/>
      <c r="J94" s="43"/>
      <c r="K94" s="75"/>
      <c r="L94" s="76"/>
      <c r="M94" s="77"/>
      <c r="N94" s="43"/>
      <c r="O94" s="75"/>
      <c r="P94" s="76"/>
      <c r="Q94" s="77"/>
    </row>
    <row r="95" spans="1:25" ht="15.75" thickTop="1">
      <c r="A95" s="21"/>
      <c r="B95" s="47"/>
      <c r="C95" s="47"/>
      <c r="D95" s="47"/>
      <c r="E95" s="47"/>
      <c r="F95" s="47"/>
      <c r="G95" s="47"/>
      <c r="H95" s="47"/>
      <c r="I95" s="47"/>
      <c r="J95" s="47"/>
      <c r="K95" s="47"/>
      <c r="L95" s="47"/>
      <c r="M95" s="47"/>
      <c r="N95" s="47"/>
      <c r="O95" s="47"/>
      <c r="P95" s="47"/>
      <c r="Q95" s="47"/>
      <c r="R95" s="47"/>
      <c r="S95" s="47"/>
      <c r="T95" s="47"/>
      <c r="U95" s="47"/>
      <c r="V95" s="47"/>
      <c r="W95" s="47"/>
      <c r="X95" s="47"/>
      <c r="Y95" s="47"/>
    </row>
    <row r="96" spans="1:25">
      <c r="A96" s="21"/>
      <c r="B96" s="10"/>
      <c r="C96" s="10"/>
    </row>
    <row r="97" spans="1:25">
      <c r="A97" s="21"/>
      <c r="B97" s="11">
        <v>3</v>
      </c>
      <c r="C97" s="12" t="s">
        <v>219</v>
      </c>
    </row>
    <row r="98" spans="1:25" ht="25.5" customHeight="1">
      <c r="A98" s="21"/>
      <c r="B98" s="22" t="s">
        <v>241</v>
      </c>
      <c r="C98" s="22"/>
      <c r="D98" s="22"/>
      <c r="E98" s="22"/>
      <c r="F98" s="22"/>
      <c r="G98" s="22"/>
      <c r="H98" s="22"/>
      <c r="I98" s="22"/>
      <c r="J98" s="22"/>
      <c r="K98" s="22"/>
      <c r="L98" s="22"/>
      <c r="M98" s="22"/>
      <c r="N98" s="22"/>
      <c r="O98" s="22"/>
      <c r="P98" s="22"/>
      <c r="Q98" s="22"/>
      <c r="R98" s="22"/>
      <c r="S98" s="22"/>
      <c r="T98" s="22"/>
      <c r="U98" s="22"/>
      <c r="V98" s="22"/>
      <c r="W98" s="22"/>
      <c r="X98" s="22"/>
      <c r="Y98" s="22"/>
    </row>
    <row r="99" spans="1:25">
      <c r="A99" s="21"/>
      <c r="B99" s="19"/>
      <c r="C99" s="19"/>
      <c r="D99" s="19"/>
      <c r="E99" s="19"/>
      <c r="F99" s="19"/>
      <c r="G99" s="19"/>
      <c r="H99" s="19"/>
      <c r="I99" s="19"/>
      <c r="J99" s="19"/>
      <c r="K99" s="19"/>
      <c r="L99" s="19"/>
      <c r="M99" s="19"/>
    </row>
    <row r="100" spans="1:25">
      <c r="A100" s="21"/>
      <c r="B100" s="10"/>
      <c r="C100" s="10"/>
      <c r="D100" s="10"/>
      <c r="E100" s="10"/>
      <c r="F100" s="10"/>
      <c r="G100" s="10"/>
      <c r="H100" s="10"/>
      <c r="I100" s="10"/>
      <c r="J100" s="10"/>
      <c r="K100" s="10"/>
      <c r="L100" s="10"/>
      <c r="M100" s="10"/>
    </row>
    <row r="101" spans="1:25">
      <c r="A101" s="21"/>
      <c r="B101" s="80">
        <v>41912</v>
      </c>
      <c r="C101" s="71" t="s">
        <v>242</v>
      </c>
      <c r="D101" s="71"/>
      <c r="E101" s="71"/>
      <c r="F101" s="47"/>
      <c r="G101" s="71" t="s">
        <v>243</v>
      </c>
      <c r="H101" s="71"/>
      <c r="I101" s="71"/>
      <c r="J101" s="47"/>
      <c r="K101" s="71" t="s">
        <v>245</v>
      </c>
      <c r="L101" s="71"/>
      <c r="M101" s="71"/>
    </row>
    <row r="102" spans="1:25">
      <c r="A102" s="21"/>
      <c r="B102" s="80"/>
      <c r="C102" s="71"/>
      <c r="D102" s="71"/>
      <c r="E102" s="71"/>
      <c r="F102" s="47"/>
      <c r="G102" s="71" t="s">
        <v>244</v>
      </c>
      <c r="H102" s="71"/>
      <c r="I102" s="71"/>
      <c r="J102" s="47"/>
      <c r="K102" s="71" t="s">
        <v>246</v>
      </c>
      <c r="L102" s="71"/>
      <c r="M102" s="71"/>
    </row>
    <row r="103" spans="1:25" ht="15.75" thickBot="1">
      <c r="A103" s="21"/>
      <c r="B103" s="80"/>
      <c r="C103" s="34"/>
      <c r="D103" s="34"/>
      <c r="E103" s="34"/>
      <c r="F103" s="47"/>
      <c r="G103" s="81"/>
      <c r="H103" s="81"/>
      <c r="I103" s="81"/>
      <c r="J103" s="47"/>
      <c r="K103" s="34" t="s">
        <v>247</v>
      </c>
      <c r="L103" s="34"/>
      <c r="M103" s="34"/>
    </row>
    <row r="104" spans="1:25">
      <c r="A104" s="21"/>
      <c r="B104" s="26" t="s">
        <v>248</v>
      </c>
      <c r="C104" s="41"/>
      <c r="D104" s="41"/>
      <c r="E104" s="41"/>
      <c r="F104" s="29"/>
      <c r="G104" s="41"/>
      <c r="H104" s="41"/>
      <c r="I104" s="41"/>
      <c r="J104" s="29"/>
      <c r="K104" s="41"/>
      <c r="L104" s="41"/>
      <c r="M104" s="41"/>
    </row>
    <row r="105" spans="1:25">
      <c r="A105" s="21"/>
      <c r="B105" s="82" t="s">
        <v>249</v>
      </c>
      <c r="C105" s="46" t="s">
        <v>199</v>
      </c>
      <c r="D105" s="48">
        <v>431278</v>
      </c>
      <c r="E105" s="47"/>
      <c r="F105" s="47"/>
      <c r="G105" s="46" t="s">
        <v>199</v>
      </c>
      <c r="H105" s="45" t="s">
        <v>250</v>
      </c>
      <c r="I105" s="47"/>
      <c r="J105" s="47"/>
      <c r="K105" s="46" t="s">
        <v>199</v>
      </c>
      <c r="L105" s="48">
        <v>38900</v>
      </c>
      <c r="M105" s="47"/>
    </row>
    <row r="106" spans="1:25">
      <c r="A106" s="21"/>
      <c r="B106" s="82"/>
      <c r="C106" s="46"/>
      <c r="D106" s="48"/>
      <c r="E106" s="47"/>
      <c r="F106" s="47"/>
      <c r="G106" s="46"/>
      <c r="H106" s="45"/>
      <c r="I106" s="47"/>
      <c r="J106" s="47"/>
      <c r="K106" s="46"/>
      <c r="L106" s="48"/>
      <c r="M106" s="47"/>
    </row>
    <row r="107" spans="1:25">
      <c r="A107" s="21"/>
      <c r="B107" s="83" t="s">
        <v>251</v>
      </c>
      <c r="C107" s="52">
        <v>68433</v>
      </c>
      <c r="D107" s="52"/>
      <c r="E107" s="43"/>
      <c r="F107" s="43"/>
      <c r="G107" s="52">
        <v>64473</v>
      </c>
      <c r="H107" s="52"/>
      <c r="I107" s="43"/>
      <c r="J107" s="43"/>
      <c r="K107" s="52">
        <v>68433</v>
      </c>
      <c r="L107" s="52"/>
      <c r="M107" s="43"/>
    </row>
    <row r="108" spans="1:25" ht="15.75" thickBot="1">
      <c r="A108" s="21"/>
      <c r="B108" s="83"/>
      <c r="C108" s="53"/>
      <c r="D108" s="53"/>
      <c r="E108" s="51"/>
      <c r="F108" s="43"/>
      <c r="G108" s="53"/>
      <c r="H108" s="53"/>
      <c r="I108" s="51"/>
      <c r="J108" s="43"/>
      <c r="K108" s="53"/>
      <c r="L108" s="53"/>
      <c r="M108" s="51"/>
    </row>
    <row r="109" spans="1:25">
      <c r="A109" s="21"/>
      <c r="B109" s="44" t="s">
        <v>252</v>
      </c>
      <c r="C109" s="55">
        <v>499711</v>
      </c>
      <c r="D109" s="55"/>
      <c r="E109" s="56"/>
      <c r="F109" s="47"/>
      <c r="G109" s="55">
        <v>64473</v>
      </c>
      <c r="H109" s="55"/>
      <c r="I109" s="56"/>
      <c r="J109" s="47"/>
      <c r="K109" s="55">
        <v>107333</v>
      </c>
      <c r="L109" s="55"/>
      <c r="M109" s="56"/>
    </row>
    <row r="110" spans="1:25" ht="15.75" thickBot="1">
      <c r="A110" s="21"/>
      <c r="B110" s="44"/>
      <c r="C110" s="73"/>
      <c r="D110" s="73"/>
      <c r="E110" s="74"/>
      <c r="F110" s="47"/>
      <c r="G110" s="73"/>
      <c r="H110" s="73"/>
      <c r="I110" s="74"/>
      <c r="J110" s="47"/>
      <c r="K110" s="73"/>
      <c r="L110" s="73"/>
      <c r="M110" s="74"/>
    </row>
    <row r="111" spans="1:25">
      <c r="A111" s="21"/>
      <c r="B111" s="26" t="s">
        <v>253</v>
      </c>
      <c r="C111" s="41"/>
      <c r="D111" s="41"/>
      <c r="E111" s="41"/>
      <c r="F111" s="29"/>
      <c r="G111" s="41"/>
      <c r="H111" s="41"/>
      <c r="I111" s="41"/>
      <c r="J111" s="29"/>
      <c r="K111" s="41"/>
      <c r="L111" s="41"/>
      <c r="M111" s="41"/>
    </row>
    <row r="112" spans="1:25">
      <c r="A112" s="21"/>
      <c r="B112" s="82" t="s">
        <v>254</v>
      </c>
      <c r="C112" s="48">
        <v>112892</v>
      </c>
      <c r="D112" s="48"/>
      <c r="E112" s="47"/>
      <c r="F112" s="47"/>
      <c r="G112" s="45" t="s">
        <v>250</v>
      </c>
      <c r="H112" s="45"/>
      <c r="I112" s="47"/>
      <c r="J112" s="47"/>
      <c r="K112" s="45" t="s">
        <v>250</v>
      </c>
      <c r="L112" s="45"/>
      <c r="M112" s="47"/>
    </row>
    <row r="113" spans="1:13">
      <c r="A113" s="21"/>
      <c r="B113" s="82"/>
      <c r="C113" s="48"/>
      <c r="D113" s="48"/>
      <c r="E113" s="47"/>
      <c r="F113" s="47"/>
      <c r="G113" s="45"/>
      <c r="H113" s="45"/>
      <c r="I113" s="47"/>
      <c r="J113" s="47"/>
      <c r="K113" s="45"/>
      <c r="L113" s="45"/>
      <c r="M113" s="47"/>
    </row>
    <row r="114" spans="1:13">
      <c r="A114" s="21"/>
      <c r="B114" s="83" t="s">
        <v>255</v>
      </c>
      <c r="C114" s="52">
        <v>46075</v>
      </c>
      <c r="D114" s="52"/>
      <c r="E114" s="43"/>
      <c r="F114" s="43"/>
      <c r="G114" s="49" t="s">
        <v>250</v>
      </c>
      <c r="H114" s="49"/>
      <c r="I114" s="43"/>
      <c r="J114" s="43"/>
      <c r="K114" s="49" t="s">
        <v>250</v>
      </c>
      <c r="L114" s="49"/>
      <c r="M114" s="43"/>
    </row>
    <row r="115" spans="1:13" ht="15.75" thickBot="1">
      <c r="A115" s="21"/>
      <c r="B115" s="83"/>
      <c r="C115" s="53"/>
      <c r="D115" s="53"/>
      <c r="E115" s="51"/>
      <c r="F115" s="43"/>
      <c r="G115" s="50"/>
      <c r="H115" s="50"/>
      <c r="I115" s="51"/>
      <c r="J115" s="43"/>
      <c r="K115" s="50"/>
      <c r="L115" s="50"/>
      <c r="M115" s="51"/>
    </row>
    <row r="116" spans="1:13">
      <c r="A116" s="21"/>
      <c r="B116" s="44" t="s">
        <v>256</v>
      </c>
      <c r="C116" s="55">
        <v>158967</v>
      </c>
      <c r="D116" s="55"/>
      <c r="E116" s="56"/>
      <c r="F116" s="47"/>
      <c r="G116" s="68" t="s">
        <v>250</v>
      </c>
      <c r="H116" s="68"/>
      <c r="I116" s="56"/>
      <c r="J116" s="47"/>
      <c r="K116" s="68" t="s">
        <v>250</v>
      </c>
      <c r="L116" s="68"/>
      <c r="M116" s="56"/>
    </row>
    <row r="117" spans="1:13" ht="15.75" thickBot="1">
      <c r="A117" s="21"/>
      <c r="B117" s="44"/>
      <c r="C117" s="73"/>
      <c r="D117" s="73"/>
      <c r="E117" s="74"/>
      <c r="F117" s="47"/>
      <c r="G117" s="84"/>
      <c r="H117" s="84"/>
      <c r="I117" s="74"/>
      <c r="J117" s="47"/>
      <c r="K117" s="84"/>
      <c r="L117" s="84"/>
      <c r="M117" s="74"/>
    </row>
    <row r="118" spans="1:13">
      <c r="A118" s="21"/>
      <c r="B118" s="36" t="s">
        <v>257</v>
      </c>
      <c r="C118" s="37" t="s">
        <v>199</v>
      </c>
      <c r="D118" s="39">
        <v>658678</v>
      </c>
      <c r="E118" s="41"/>
      <c r="F118" s="43"/>
      <c r="G118" s="37" t="s">
        <v>199</v>
      </c>
      <c r="H118" s="39">
        <v>64473</v>
      </c>
      <c r="I118" s="41"/>
      <c r="J118" s="43"/>
      <c r="K118" s="37" t="s">
        <v>199</v>
      </c>
      <c r="L118" s="39">
        <v>107333</v>
      </c>
      <c r="M118" s="41"/>
    </row>
    <row r="119" spans="1:13" ht="15.75" thickBot="1">
      <c r="A119" s="21"/>
      <c r="B119" s="36"/>
      <c r="C119" s="75"/>
      <c r="D119" s="76"/>
      <c r="E119" s="77"/>
      <c r="F119" s="43"/>
      <c r="G119" s="75"/>
      <c r="H119" s="76"/>
      <c r="I119" s="77"/>
      <c r="J119" s="43"/>
      <c r="K119" s="75"/>
      <c r="L119" s="76"/>
      <c r="M119" s="77"/>
    </row>
    <row r="120" spans="1:13" ht="15.75" thickTop="1">
      <c r="A120" s="21"/>
      <c r="B120" s="15"/>
      <c r="C120" s="85"/>
      <c r="D120" s="85"/>
      <c r="E120" s="85"/>
      <c r="F120" s="15"/>
      <c r="G120" s="85"/>
      <c r="H120" s="85"/>
      <c r="I120" s="85"/>
      <c r="J120" s="15"/>
      <c r="K120" s="85"/>
      <c r="L120" s="85"/>
      <c r="M120" s="85"/>
    </row>
    <row r="121" spans="1:13">
      <c r="A121" s="21"/>
      <c r="B121" s="80">
        <v>41639</v>
      </c>
      <c r="C121" s="71" t="s">
        <v>242</v>
      </c>
      <c r="D121" s="71"/>
      <c r="E121" s="71"/>
      <c r="F121" s="47"/>
      <c r="G121" s="71" t="s">
        <v>243</v>
      </c>
      <c r="H121" s="71"/>
      <c r="I121" s="71"/>
      <c r="J121" s="47"/>
      <c r="K121" s="71" t="s">
        <v>258</v>
      </c>
      <c r="L121" s="71"/>
      <c r="M121" s="71"/>
    </row>
    <row r="122" spans="1:13" ht="15.75" thickBot="1">
      <c r="A122" s="21"/>
      <c r="B122" s="80"/>
      <c r="C122" s="34"/>
      <c r="D122" s="34"/>
      <c r="E122" s="34"/>
      <c r="F122" s="47"/>
      <c r="G122" s="34" t="s">
        <v>244</v>
      </c>
      <c r="H122" s="34"/>
      <c r="I122" s="34"/>
      <c r="J122" s="47"/>
      <c r="K122" s="34" t="s">
        <v>259</v>
      </c>
      <c r="L122" s="34"/>
      <c r="M122" s="34"/>
    </row>
    <row r="123" spans="1:13">
      <c r="A123" s="21"/>
      <c r="B123" s="26" t="s">
        <v>248</v>
      </c>
      <c r="C123" s="41"/>
      <c r="D123" s="41"/>
      <c r="E123" s="41"/>
      <c r="F123" s="29"/>
      <c r="G123" s="41"/>
      <c r="H123" s="41"/>
      <c r="I123" s="41"/>
      <c r="J123" s="29"/>
      <c r="K123" s="41"/>
      <c r="L123" s="41"/>
      <c r="M123" s="41"/>
    </row>
    <row r="124" spans="1:13">
      <c r="A124" s="21"/>
      <c r="B124" s="82" t="s">
        <v>249</v>
      </c>
      <c r="C124" s="46" t="s">
        <v>199</v>
      </c>
      <c r="D124" s="48">
        <v>401438</v>
      </c>
      <c r="E124" s="47"/>
      <c r="F124" s="47"/>
      <c r="G124" s="46" t="s">
        <v>199</v>
      </c>
      <c r="H124" s="45" t="s">
        <v>250</v>
      </c>
      <c r="I124" s="47"/>
      <c r="J124" s="47"/>
      <c r="K124" s="46" t="s">
        <v>199</v>
      </c>
      <c r="L124" s="48">
        <v>47406</v>
      </c>
      <c r="M124" s="47"/>
    </row>
    <row r="125" spans="1:13">
      <c r="A125" s="21"/>
      <c r="B125" s="82"/>
      <c r="C125" s="46"/>
      <c r="D125" s="48"/>
      <c r="E125" s="47"/>
      <c r="F125" s="47"/>
      <c r="G125" s="46"/>
      <c r="H125" s="45"/>
      <c r="I125" s="47"/>
      <c r="J125" s="47"/>
      <c r="K125" s="46"/>
      <c r="L125" s="48"/>
      <c r="M125" s="47"/>
    </row>
    <row r="126" spans="1:13">
      <c r="A126" s="21"/>
      <c r="B126" s="83" t="s">
        <v>251</v>
      </c>
      <c r="C126" s="52">
        <v>59703</v>
      </c>
      <c r="D126" s="52"/>
      <c r="E126" s="43"/>
      <c r="F126" s="43"/>
      <c r="G126" s="52">
        <v>57997</v>
      </c>
      <c r="H126" s="52"/>
      <c r="I126" s="43"/>
      <c r="J126" s="43"/>
      <c r="K126" s="52">
        <v>59703</v>
      </c>
      <c r="L126" s="52"/>
      <c r="M126" s="43"/>
    </row>
    <row r="127" spans="1:13" ht="15.75" thickBot="1">
      <c r="A127" s="21"/>
      <c r="B127" s="83"/>
      <c r="C127" s="53"/>
      <c r="D127" s="53"/>
      <c r="E127" s="51"/>
      <c r="F127" s="43"/>
      <c r="G127" s="53"/>
      <c r="H127" s="53"/>
      <c r="I127" s="51"/>
      <c r="J127" s="43"/>
      <c r="K127" s="53"/>
      <c r="L127" s="53"/>
      <c r="M127" s="51"/>
    </row>
    <row r="128" spans="1:13">
      <c r="A128" s="21"/>
      <c r="B128" s="44" t="s">
        <v>252</v>
      </c>
      <c r="C128" s="55">
        <v>461141</v>
      </c>
      <c r="D128" s="55"/>
      <c r="E128" s="56"/>
      <c r="F128" s="47"/>
      <c r="G128" s="55">
        <v>57997</v>
      </c>
      <c r="H128" s="55"/>
      <c r="I128" s="56"/>
      <c r="J128" s="47"/>
      <c r="K128" s="55">
        <v>107109</v>
      </c>
      <c r="L128" s="55"/>
      <c r="M128" s="56"/>
    </row>
    <row r="129" spans="1:25" ht="15.75" thickBot="1">
      <c r="A129" s="21"/>
      <c r="B129" s="44"/>
      <c r="C129" s="73"/>
      <c r="D129" s="73"/>
      <c r="E129" s="74"/>
      <c r="F129" s="47"/>
      <c r="G129" s="73"/>
      <c r="H129" s="73"/>
      <c r="I129" s="74"/>
      <c r="J129" s="47"/>
      <c r="K129" s="73"/>
      <c r="L129" s="73"/>
      <c r="M129" s="74"/>
    </row>
    <row r="130" spans="1:25">
      <c r="A130" s="21"/>
      <c r="B130" s="26" t="s">
        <v>253</v>
      </c>
      <c r="C130" s="41"/>
      <c r="D130" s="41"/>
      <c r="E130" s="41"/>
      <c r="F130" s="29"/>
      <c r="G130" s="41"/>
      <c r="H130" s="41"/>
      <c r="I130" s="41"/>
      <c r="J130" s="29"/>
      <c r="K130" s="41"/>
      <c r="L130" s="41"/>
      <c r="M130" s="41"/>
    </row>
    <row r="131" spans="1:25">
      <c r="A131" s="21"/>
      <c r="B131" s="82" t="s">
        <v>254</v>
      </c>
      <c r="C131" s="48">
        <v>111254</v>
      </c>
      <c r="D131" s="48"/>
      <c r="E131" s="47"/>
      <c r="F131" s="47"/>
      <c r="G131" s="45" t="s">
        <v>250</v>
      </c>
      <c r="H131" s="45"/>
      <c r="I131" s="47"/>
      <c r="J131" s="47"/>
      <c r="K131" s="45" t="s">
        <v>250</v>
      </c>
      <c r="L131" s="45"/>
      <c r="M131" s="47"/>
    </row>
    <row r="132" spans="1:25">
      <c r="A132" s="21"/>
      <c r="B132" s="82"/>
      <c r="C132" s="48"/>
      <c r="D132" s="48"/>
      <c r="E132" s="47"/>
      <c r="F132" s="47"/>
      <c r="G132" s="45"/>
      <c r="H132" s="45"/>
      <c r="I132" s="47"/>
      <c r="J132" s="47"/>
      <c r="K132" s="45"/>
      <c r="L132" s="45"/>
      <c r="M132" s="47"/>
    </row>
    <row r="133" spans="1:25">
      <c r="A133" s="21"/>
      <c r="B133" s="83" t="s">
        <v>255</v>
      </c>
      <c r="C133" s="52">
        <v>45083</v>
      </c>
      <c r="D133" s="52"/>
      <c r="E133" s="43"/>
      <c r="F133" s="43"/>
      <c r="G133" s="49" t="s">
        <v>250</v>
      </c>
      <c r="H133" s="49"/>
      <c r="I133" s="43"/>
      <c r="J133" s="43"/>
      <c r="K133" s="49" t="s">
        <v>250</v>
      </c>
      <c r="L133" s="49"/>
      <c r="M133" s="43"/>
    </row>
    <row r="134" spans="1:25" ht="15.75" thickBot="1">
      <c r="A134" s="21"/>
      <c r="B134" s="83"/>
      <c r="C134" s="53"/>
      <c r="D134" s="53"/>
      <c r="E134" s="51"/>
      <c r="F134" s="43"/>
      <c r="G134" s="50"/>
      <c r="H134" s="50"/>
      <c r="I134" s="51"/>
      <c r="J134" s="43"/>
      <c r="K134" s="50"/>
      <c r="L134" s="50"/>
      <c r="M134" s="51"/>
    </row>
    <row r="135" spans="1:25">
      <c r="A135" s="21"/>
      <c r="B135" s="44" t="s">
        <v>256</v>
      </c>
      <c r="C135" s="55">
        <v>156337</v>
      </c>
      <c r="D135" s="55"/>
      <c r="E135" s="56"/>
      <c r="F135" s="47"/>
      <c r="G135" s="68" t="s">
        <v>250</v>
      </c>
      <c r="H135" s="68"/>
      <c r="I135" s="56"/>
      <c r="J135" s="47"/>
      <c r="K135" s="68" t="s">
        <v>250</v>
      </c>
      <c r="L135" s="68"/>
      <c r="M135" s="56"/>
    </row>
    <row r="136" spans="1:25" ht="15.75" thickBot="1">
      <c r="A136" s="21"/>
      <c r="B136" s="44"/>
      <c r="C136" s="73"/>
      <c r="D136" s="73"/>
      <c r="E136" s="74"/>
      <c r="F136" s="47"/>
      <c r="G136" s="84"/>
      <c r="H136" s="84"/>
      <c r="I136" s="74"/>
      <c r="J136" s="47"/>
      <c r="K136" s="84"/>
      <c r="L136" s="84"/>
      <c r="M136" s="74"/>
    </row>
    <row r="137" spans="1:25">
      <c r="A137" s="21"/>
      <c r="B137" s="36" t="s">
        <v>257</v>
      </c>
      <c r="C137" s="37" t="s">
        <v>199</v>
      </c>
      <c r="D137" s="39">
        <v>617478</v>
      </c>
      <c r="E137" s="41"/>
      <c r="F137" s="43"/>
      <c r="G137" s="37" t="s">
        <v>199</v>
      </c>
      <c r="H137" s="39">
        <v>57997</v>
      </c>
      <c r="I137" s="41"/>
      <c r="J137" s="43"/>
      <c r="K137" s="37" t="s">
        <v>199</v>
      </c>
      <c r="L137" s="39">
        <v>107109</v>
      </c>
      <c r="M137" s="41"/>
    </row>
    <row r="138" spans="1:25" ht="15.75" thickBot="1">
      <c r="A138" s="21"/>
      <c r="B138" s="36"/>
      <c r="C138" s="75"/>
      <c r="D138" s="76"/>
      <c r="E138" s="77"/>
      <c r="F138" s="43"/>
      <c r="G138" s="75"/>
      <c r="H138" s="76"/>
      <c r="I138" s="77"/>
      <c r="J138" s="43"/>
      <c r="K138" s="75"/>
      <c r="L138" s="76"/>
      <c r="M138" s="77"/>
    </row>
    <row r="139" spans="1:25" ht="15.75" thickTop="1">
      <c r="A139" s="21"/>
      <c r="B139" s="22" t="s">
        <v>260</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row>
    <row r="140" spans="1:25">
      <c r="A140" s="21"/>
      <c r="B140" s="10"/>
      <c r="C140" s="10"/>
    </row>
    <row r="141" spans="1:25">
      <c r="A141" s="21"/>
      <c r="B141" s="11">
        <v>3</v>
      </c>
      <c r="C141" s="12" t="s">
        <v>219</v>
      </c>
    </row>
    <row r="142" spans="1:25" ht="25.5" customHeight="1">
      <c r="A142" s="21"/>
      <c r="B142" s="22" t="s">
        <v>261</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row>
    <row r="143" spans="1:25">
      <c r="A143" s="21"/>
      <c r="B143" s="22" t="s">
        <v>262</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row>
    <row r="144" spans="1:25">
      <c r="A144" s="21"/>
      <c r="B144" s="22" t="s">
        <v>263</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row>
    <row r="145" spans="1:25">
      <c r="A145" s="21"/>
      <c r="B145" s="99" t="s">
        <v>264</v>
      </c>
      <c r="C145" s="99"/>
      <c r="D145" s="99"/>
      <c r="E145" s="99"/>
      <c r="F145" s="99"/>
      <c r="G145" s="99"/>
      <c r="H145" s="99"/>
      <c r="I145" s="99"/>
      <c r="J145" s="99"/>
      <c r="K145" s="99"/>
      <c r="L145" s="99"/>
      <c r="M145" s="99"/>
      <c r="N145" s="99"/>
      <c r="O145" s="99"/>
      <c r="P145" s="99"/>
      <c r="Q145" s="99"/>
      <c r="R145" s="99"/>
      <c r="S145" s="99"/>
      <c r="T145" s="99"/>
      <c r="U145" s="99"/>
      <c r="V145" s="99"/>
      <c r="W145" s="99"/>
      <c r="X145" s="99"/>
      <c r="Y145" s="99"/>
    </row>
    <row r="146" spans="1:25" ht="15" customHeight="1">
      <c r="A146" s="21"/>
      <c r="B146" s="22" t="s">
        <v>265</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row>
    <row r="147" spans="1:25">
      <c r="A147" s="21"/>
      <c r="B147" s="19"/>
      <c r="C147" s="19"/>
      <c r="D147" s="19"/>
      <c r="E147" s="19"/>
      <c r="F147" s="19"/>
      <c r="G147" s="19"/>
      <c r="H147" s="19"/>
      <c r="I147" s="19"/>
      <c r="J147" s="19"/>
      <c r="K147" s="19"/>
      <c r="L147" s="19"/>
      <c r="M147" s="19"/>
      <c r="N147" s="19"/>
      <c r="O147" s="19"/>
      <c r="P147" s="19"/>
      <c r="Q147" s="19"/>
    </row>
    <row r="148" spans="1:25">
      <c r="A148" s="21"/>
      <c r="B148" s="10"/>
      <c r="C148" s="10"/>
      <c r="D148" s="10"/>
      <c r="E148" s="10"/>
      <c r="F148" s="10"/>
      <c r="G148" s="10"/>
      <c r="H148" s="10"/>
      <c r="I148" s="10"/>
      <c r="J148" s="10"/>
      <c r="K148" s="10"/>
      <c r="L148" s="10"/>
      <c r="M148" s="10"/>
      <c r="N148" s="10"/>
      <c r="O148" s="10"/>
      <c r="P148" s="10"/>
      <c r="Q148" s="10"/>
    </row>
    <row r="149" spans="1:25" ht="15.75" thickBot="1">
      <c r="A149" s="21"/>
      <c r="B149" s="15"/>
      <c r="C149" s="34" t="s">
        <v>196</v>
      </c>
      <c r="D149" s="34"/>
      <c r="E149" s="34"/>
      <c r="F149" s="34"/>
      <c r="G149" s="34"/>
      <c r="H149" s="34"/>
      <c r="I149" s="34"/>
      <c r="J149" s="15"/>
      <c r="K149" s="34" t="s">
        <v>197</v>
      </c>
      <c r="L149" s="34"/>
      <c r="M149" s="34"/>
      <c r="N149" s="34"/>
      <c r="O149" s="34"/>
      <c r="P149" s="34"/>
      <c r="Q149" s="34"/>
    </row>
    <row r="150" spans="1:25" ht="15.75" thickBot="1">
      <c r="A150" s="21"/>
      <c r="B150" s="15"/>
      <c r="C150" s="35">
        <v>2014</v>
      </c>
      <c r="D150" s="35"/>
      <c r="E150" s="35"/>
      <c r="F150" s="15"/>
      <c r="G150" s="35">
        <v>2013</v>
      </c>
      <c r="H150" s="35"/>
      <c r="I150" s="35"/>
      <c r="J150" s="15"/>
      <c r="K150" s="35">
        <v>2014</v>
      </c>
      <c r="L150" s="35"/>
      <c r="M150" s="35"/>
      <c r="N150" s="15"/>
      <c r="O150" s="35">
        <v>2013</v>
      </c>
      <c r="P150" s="35"/>
      <c r="Q150" s="35"/>
    </row>
    <row r="151" spans="1:25">
      <c r="A151" s="21"/>
      <c r="B151" s="36" t="s">
        <v>266</v>
      </c>
      <c r="C151" s="37" t="s">
        <v>199</v>
      </c>
      <c r="D151" s="39">
        <v>10683</v>
      </c>
      <c r="E151" s="41"/>
      <c r="F151" s="43"/>
      <c r="G151" s="37" t="s">
        <v>199</v>
      </c>
      <c r="H151" s="39">
        <v>6180</v>
      </c>
      <c r="I151" s="41"/>
      <c r="J151" s="43"/>
      <c r="K151" s="37" t="s">
        <v>199</v>
      </c>
      <c r="L151" s="39">
        <v>28317</v>
      </c>
      <c r="M151" s="41"/>
      <c r="N151" s="43"/>
      <c r="O151" s="37" t="s">
        <v>199</v>
      </c>
      <c r="P151" s="39">
        <v>30191</v>
      </c>
      <c r="Q151" s="41"/>
    </row>
    <row r="152" spans="1:25">
      <c r="A152" s="21"/>
      <c r="B152" s="36"/>
      <c r="C152" s="38"/>
      <c r="D152" s="40"/>
      <c r="E152" s="42"/>
      <c r="F152" s="43"/>
      <c r="G152" s="38"/>
      <c r="H152" s="40"/>
      <c r="I152" s="42"/>
      <c r="J152" s="43"/>
      <c r="K152" s="38"/>
      <c r="L152" s="40"/>
      <c r="M152" s="42"/>
      <c r="N152" s="43"/>
      <c r="O152" s="38"/>
      <c r="P152" s="40"/>
      <c r="Q152" s="42"/>
    </row>
    <row r="153" spans="1:25" ht="25.5">
      <c r="A153" s="21"/>
      <c r="B153" s="17" t="s">
        <v>267</v>
      </c>
      <c r="C153" s="45" t="s">
        <v>268</v>
      </c>
      <c r="D153" s="45"/>
      <c r="E153" s="18" t="s">
        <v>201</v>
      </c>
      <c r="F153" s="15"/>
      <c r="G153" s="45" t="s">
        <v>269</v>
      </c>
      <c r="H153" s="45"/>
      <c r="I153" s="18" t="s">
        <v>201</v>
      </c>
      <c r="J153" s="15"/>
      <c r="K153" s="45" t="s">
        <v>270</v>
      </c>
      <c r="L153" s="45"/>
      <c r="M153" s="18" t="s">
        <v>201</v>
      </c>
      <c r="N153" s="15"/>
      <c r="O153" s="45" t="s">
        <v>271</v>
      </c>
      <c r="P153" s="45"/>
      <c r="Q153" s="18" t="s">
        <v>201</v>
      </c>
    </row>
    <row r="154" spans="1:25">
      <c r="A154" s="21"/>
      <c r="B154" s="43" t="s">
        <v>272</v>
      </c>
      <c r="C154" s="49">
        <v>580</v>
      </c>
      <c r="D154" s="49"/>
      <c r="E154" s="43"/>
      <c r="F154" s="43"/>
      <c r="G154" s="49">
        <v>358</v>
      </c>
      <c r="H154" s="49"/>
      <c r="I154" s="43"/>
      <c r="J154" s="43"/>
      <c r="K154" s="52">
        <v>2532</v>
      </c>
      <c r="L154" s="52"/>
      <c r="M154" s="43"/>
      <c r="N154" s="43"/>
      <c r="O154" s="49" t="s">
        <v>273</v>
      </c>
      <c r="P154" s="49"/>
      <c r="Q154" s="66" t="s">
        <v>201</v>
      </c>
    </row>
    <row r="155" spans="1:25" ht="15.75" thickBot="1">
      <c r="A155" s="21"/>
      <c r="B155" s="43"/>
      <c r="C155" s="50"/>
      <c r="D155" s="50"/>
      <c r="E155" s="51"/>
      <c r="F155" s="43"/>
      <c r="G155" s="50"/>
      <c r="H155" s="50"/>
      <c r="I155" s="51"/>
      <c r="J155" s="43"/>
      <c r="K155" s="53"/>
      <c r="L155" s="53"/>
      <c r="M155" s="51"/>
      <c r="N155" s="43"/>
      <c r="O155" s="50"/>
      <c r="P155" s="50"/>
      <c r="Q155" s="67"/>
    </row>
    <row r="156" spans="1:25">
      <c r="A156" s="21"/>
      <c r="B156" s="44" t="s">
        <v>86</v>
      </c>
      <c r="C156" s="54" t="s">
        <v>199</v>
      </c>
      <c r="D156" s="55">
        <v>9788</v>
      </c>
      <c r="E156" s="56"/>
      <c r="F156" s="47"/>
      <c r="G156" s="54" t="s">
        <v>199</v>
      </c>
      <c r="H156" s="68" t="s">
        <v>274</v>
      </c>
      <c r="I156" s="54" t="s">
        <v>201</v>
      </c>
      <c r="J156" s="47"/>
      <c r="K156" s="54" t="s">
        <v>199</v>
      </c>
      <c r="L156" s="55">
        <v>18071</v>
      </c>
      <c r="M156" s="56"/>
      <c r="N156" s="47"/>
      <c r="O156" s="54" t="s">
        <v>199</v>
      </c>
      <c r="P156" s="55">
        <v>9967</v>
      </c>
      <c r="Q156" s="56"/>
    </row>
    <row r="157" spans="1:25" ht="15.75" thickBot="1">
      <c r="A157" s="21"/>
      <c r="B157" s="44"/>
      <c r="C157" s="57"/>
      <c r="D157" s="58"/>
      <c r="E157" s="59"/>
      <c r="F157" s="47"/>
      <c r="G157" s="57"/>
      <c r="H157" s="69"/>
      <c r="I157" s="57"/>
      <c r="J157" s="47"/>
      <c r="K157" s="57"/>
      <c r="L157" s="58"/>
      <c r="M157" s="59"/>
      <c r="N157" s="47"/>
      <c r="O157" s="57"/>
      <c r="P157" s="58"/>
      <c r="Q157" s="59"/>
    </row>
    <row r="158" spans="1:25" ht="15.75" thickTop="1">
      <c r="A158" s="21"/>
      <c r="B158" s="10"/>
      <c r="C158" s="10"/>
    </row>
    <row r="159" spans="1:25" ht="38.25">
      <c r="A159" s="21"/>
      <c r="B159" s="11">
        <v>-1</v>
      </c>
      <c r="C159" s="17" t="s">
        <v>275</v>
      </c>
    </row>
    <row r="160" spans="1:25">
      <c r="A160" s="21"/>
      <c r="B160" s="10"/>
      <c r="C160" s="10"/>
    </row>
    <row r="161" spans="1:25">
      <c r="A161" s="21"/>
      <c r="B161" s="11">
        <v>3</v>
      </c>
      <c r="C161" s="12" t="s">
        <v>219</v>
      </c>
    </row>
    <row r="162" spans="1:25">
      <c r="A162" s="21"/>
      <c r="B162" s="99" t="s">
        <v>276</v>
      </c>
      <c r="C162" s="99"/>
      <c r="D162" s="99"/>
      <c r="E162" s="99"/>
      <c r="F162" s="99"/>
      <c r="G162" s="99"/>
      <c r="H162" s="99"/>
      <c r="I162" s="99"/>
      <c r="J162" s="99"/>
      <c r="K162" s="99"/>
      <c r="L162" s="99"/>
      <c r="M162" s="99"/>
      <c r="N162" s="99"/>
      <c r="O162" s="99"/>
      <c r="P162" s="99"/>
      <c r="Q162" s="99"/>
      <c r="R162" s="99"/>
      <c r="S162" s="99"/>
      <c r="T162" s="99"/>
      <c r="U162" s="99"/>
      <c r="V162" s="99"/>
      <c r="W162" s="99"/>
      <c r="X162" s="99"/>
      <c r="Y162" s="99"/>
    </row>
    <row r="163" spans="1:25">
      <c r="A163" s="21"/>
      <c r="B163" s="22" t="s">
        <v>277</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row>
    <row r="164" spans="1:25">
      <c r="A164" s="21"/>
      <c r="B164" s="19"/>
      <c r="C164" s="19"/>
      <c r="D164" s="19"/>
      <c r="E164" s="19"/>
      <c r="F164" s="19"/>
      <c r="G164" s="19"/>
      <c r="H164" s="19"/>
      <c r="I164" s="19"/>
      <c r="J164" s="19"/>
      <c r="K164" s="19"/>
      <c r="L164" s="19"/>
      <c r="M164" s="19"/>
      <c r="N164" s="19"/>
      <c r="O164" s="19"/>
      <c r="P164" s="19"/>
      <c r="Q164" s="19"/>
      <c r="R164" s="19"/>
      <c r="S164" s="19"/>
      <c r="T164" s="19"/>
      <c r="U164" s="19"/>
    </row>
    <row r="165" spans="1:25">
      <c r="A165" s="21"/>
      <c r="B165" s="10"/>
      <c r="C165" s="10"/>
      <c r="D165" s="10"/>
      <c r="E165" s="10"/>
      <c r="F165" s="10"/>
      <c r="G165" s="10"/>
      <c r="H165" s="10"/>
      <c r="I165" s="10"/>
      <c r="J165" s="10"/>
      <c r="K165" s="10"/>
      <c r="L165" s="10"/>
      <c r="M165" s="10"/>
      <c r="N165" s="10"/>
      <c r="O165" s="10"/>
      <c r="P165" s="10"/>
      <c r="Q165" s="10"/>
      <c r="R165" s="10"/>
      <c r="S165" s="10"/>
      <c r="T165" s="10"/>
      <c r="U165" s="10"/>
    </row>
    <row r="166" spans="1:25">
      <c r="A166" s="21"/>
      <c r="B166" s="47"/>
      <c r="C166" s="71" t="s">
        <v>231</v>
      </c>
      <c r="D166" s="71"/>
      <c r="E166" s="71"/>
      <c r="F166" s="47"/>
      <c r="G166" s="71" t="s">
        <v>278</v>
      </c>
      <c r="H166" s="71"/>
      <c r="I166" s="71"/>
      <c r="J166" s="47"/>
      <c r="K166" s="71" t="s">
        <v>278</v>
      </c>
      <c r="L166" s="71"/>
      <c r="M166" s="71"/>
      <c r="N166" s="47"/>
      <c r="O166" s="71" t="s">
        <v>209</v>
      </c>
      <c r="P166" s="71"/>
      <c r="Q166" s="71"/>
      <c r="R166" s="47"/>
      <c r="S166" s="71" t="s">
        <v>282</v>
      </c>
      <c r="T166" s="71"/>
      <c r="U166" s="71"/>
    </row>
    <row r="167" spans="1:25">
      <c r="A167" s="21"/>
      <c r="B167" s="47"/>
      <c r="C167" s="71" t="s">
        <v>232</v>
      </c>
      <c r="D167" s="71"/>
      <c r="E167" s="71"/>
      <c r="F167" s="47"/>
      <c r="G167" s="71" t="s">
        <v>279</v>
      </c>
      <c r="H167" s="71"/>
      <c r="I167" s="71"/>
      <c r="J167" s="47"/>
      <c r="K167" s="71" t="s">
        <v>279</v>
      </c>
      <c r="L167" s="71"/>
      <c r="M167" s="71"/>
      <c r="N167" s="47"/>
      <c r="O167" s="71"/>
      <c r="P167" s="71"/>
      <c r="Q167" s="71"/>
      <c r="R167" s="47"/>
      <c r="S167" s="89" t="s">
        <v>283</v>
      </c>
      <c r="T167" s="89"/>
      <c r="U167" s="89"/>
    </row>
    <row r="168" spans="1:25" ht="15.75" thickBot="1">
      <c r="A168" s="21"/>
      <c r="B168" s="47"/>
      <c r="C168" s="81"/>
      <c r="D168" s="81"/>
      <c r="E168" s="81"/>
      <c r="F168" s="47"/>
      <c r="G168" s="34" t="s">
        <v>280</v>
      </c>
      <c r="H168" s="34"/>
      <c r="I168" s="34"/>
      <c r="J168" s="47"/>
      <c r="K168" s="34" t="s">
        <v>281</v>
      </c>
      <c r="L168" s="34"/>
      <c r="M168" s="34"/>
      <c r="N168" s="47"/>
      <c r="O168" s="34"/>
      <c r="P168" s="34"/>
      <c r="Q168" s="34"/>
      <c r="R168" s="47"/>
      <c r="S168" s="81"/>
      <c r="T168" s="81"/>
      <c r="U168" s="81"/>
    </row>
    <row r="169" spans="1:25">
      <c r="A169" s="21"/>
      <c r="B169" s="86">
        <v>41912</v>
      </c>
      <c r="C169" s="41"/>
      <c r="D169" s="41"/>
      <c r="E169" s="41"/>
      <c r="F169" s="29"/>
      <c r="G169" s="41"/>
      <c r="H169" s="41"/>
      <c r="I169" s="41"/>
      <c r="J169" s="29"/>
      <c r="K169" s="41"/>
      <c r="L169" s="41"/>
      <c r="M169" s="41"/>
      <c r="N169" s="29"/>
      <c r="O169" s="41"/>
      <c r="P169" s="41"/>
      <c r="Q169" s="41"/>
      <c r="R169" s="29"/>
      <c r="S169" s="41"/>
      <c r="T169" s="41"/>
      <c r="U169" s="41"/>
    </row>
    <row r="170" spans="1:25">
      <c r="A170" s="21"/>
      <c r="B170" s="87" t="s">
        <v>211</v>
      </c>
      <c r="C170" s="47"/>
      <c r="D170" s="47"/>
      <c r="E170" s="47"/>
      <c r="F170" s="15"/>
      <c r="G170" s="47"/>
      <c r="H170" s="47"/>
      <c r="I170" s="47"/>
      <c r="J170" s="15"/>
      <c r="K170" s="47"/>
      <c r="L170" s="47"/>
      <c r="M170" s="47"/>
      <c r="N170" s="15"/>
      <c r="O170" s="47"/>
      <c r="P170" s="47"/>
      <c r="Q170" s="47"/>
      <c r="R170" s="15"/>
      <c r="S170" s="47"/>
      <c r="T170" s="47"/>
      <c r="U170" s="47"/>
    </row>
    <row r="171" spans="1:25">
      <c r="A171" s="21"/>
      <c r="B171" s="83" t="s">
        <v>222</v>
      </c>
      <c r="C171" s="66" t="s">
        <v>199</v>
      </c>
      <c r="D171" s="52">
        <v>512199</v>
      </c>
      <c r="E171" s="43"/>
      <c r="F171" s="43"/>
      <c r="G171" s="66" t="s">
        <v>199</v>
      </c>
      <c r="H171" s="52">
        <v>5450</v>
      </c>
      <c r="I171" s="43"/>
      <c r="J171" s="43"/>
      <c r="K171" s="66" t="s">
        <v>199</v>
      </c>
      <c r="L171" s="49" t="s">
        <v>284</v>
      </c>
      <c r="M171" s="66" t="s">
        <v>201</v>
      </c>
      <c r="N171" s="43"/>
      <c r="O171" s="66" t="s">
        <v>199</v>
      </c>
      <c r="P171" s="52">
        <v>514672</v>
      </c>
      <c r="Q171" s="43"/>
      <c r="R171" s="43"/>
      <c r="S171" s="66" t="s">
        <v>199</v>
      </c>
      <c r="T171" s="49" t="s">
        <v>250</v>
      </c>
      <c r="U171" s="43"/>
    </row>
    <row r="172" spans="1:25">
      <c r="A172" s="21"/>
      <c r="B172" s="83"/>
      <c r="C172" s="66"/>
      <c r="D172" s="52"/>
      <c r="E172" s="43"/>
      <c r="F172" s="43"/>
      <c r="G172" s="66"/>
      <c r="H172" s="52"/>
      <c r="I172" s="43"/>
      <c r="J172" s="43"/>
      <c r="K172" s="66"/>
      <c r="L172" s="49"/>
      <c r="M172" s="66"/>
      <c r="N172" s="43"/>
      <c r="O172" s="66"/>
      <c r="P172" s="52"/>
      <c r="Q172" s="43"/>
      <c r="R172" s="43"/>
      <c r="S172" s="66"/>
      <c r="T172" s="49"/>
      <c r="U172" s="43"/>
    </row>
    <row r="173" spans="1:25">
      <c r="A173" s="21"/>
      <c r="B173" s="82" t="s">
        <v>285</v>
      </c>
      <c r="C173" s="48">
        <v>31437</v>
      </c>
      <c r="D173" s="48"/>
      <c r="E173" s="47"/>
      <c r="F173" s="47"/>
      <c r="G173" s="45">
        <v>207</v>
      </c>
      <c r="H173" s="45"/>
      <c r="I173" s="47"/>
      <c r="J173" s="47"/>
      <c r="K173" s="45" t="s">
        <v>286</v>
      </c>
      <c r="L173" s="45"/>
      <c r="M173" s="46" t="s">
        <v>201</v>
      </c>
      <c r="N173" s="47"/>
      <c r="O173" s="48">
        <v>31487</v>
      </c>
      <c r="P173" s="48"/>
      <c r="Q173" s="47"/>
      <c r="R173" s="47"/>
      <c r="S173" s="45" t="s">
        <v>250</v>
      </c>
      <c r="T173" s="45"/>
      <c r="U173" s="47"/>
    </row>
    <row r="174" spans="1:25">
      <c r="A174" s="21"/>
      <c r="B174" s="82"/>
      <c r="C174" s="48"/>
      <c r="D174" s="48"/>
      <c r="E174" s="47"/>
      <c r="F174" s="47"/>
      <c r="G174" s="45"/>
      <c r="H174" s="45"/>
      <c r="I174" s="47"/>
      <c r="J174" s="47"/>
      <c r="K174" s="45"/>
      <c r="L174" s="45"/>
      <c r="M174" s="46"/>
      <c r="N174" s="47"/>
      <c r="O174" s="48"/>
      <c r="P174" s="48"/>
      <c r="Q174" s="47"/>
      <c r="R174" s="47"/>
      <c r="S174" s="45"/>
      <c r="T174" s="45"/>
      <c r="U174" s="47"/>
    </row>
    <row r="175" spans="1:25">
      <c r="A175" s="21"/>
      <c r="B175" s="83" t="s">
        <v>287</v>
      </c>
      <c r="C175" s="52">
        <v>204033</v>
      </c>
      <c r="D175" s="52"/>
      <c r="E175" s="43"/>
      <c r="F175" s="43"/>
      <c r="G175" s="52">
        <v>2033</v>
      </c>
      <c r="H175" s="52"/>
      <c r="I175" s="43"/>
      <c r="J175" s="43"/>
      <c r="K175" s="49" t="s">
        <v>288</v>
      </c>
      <c r="L175" s="49"/>
      <c r="M175" s="66" t="s">
        <v>201</v>
      </c>
      <c r="N175" s="43"/>
      <c r="O175" s="52">
        <v>205693</v>
      </c>
      <c r="P175" s="52"/>
      <c r="Q175" s="43"/>
      <c r="R175" s="43"/>
      <c r="S175" s="49" t="s">
        <v>250</v>
      </c>
      <c r="T175" s="49"/>
      <c r="U175" s="43"/>
    </row>
    <row r="176" spans="1:25">
      <c r="A176" s="21"/>
      <c r="B176" s="83"/>
      <c r="C176" s="52"/>
      <c r="D176" s="52"/>
      <c r="E176" s="43"/>
      <c r="F176" s="43"/>
      <c r="G176" s="52"/>
      <c r="H176" s="52"/>
      <c r="I176" s="43"/>
      <c r="J176" s="43"/>
      <c r="K176" s="49"/>
      <c r="L176" s="49"/>
      <c r="M176" s="66"/>
      <c r="N176" s="43"/>
      <c r="O176" s="52"/>
      <c r="P176" s="52"/>
      <c r="Q176" s="43"/>
      <c r="R176" s="43"/>
      <c r="S176" s="49"/>
      <c r="T176" s="49"/>
      <c r="U176" s="43"/>
    </row>
    <row r="177" spans="1:21">
      <c r="A177" s="21"/>
      <c r="B177" s="82" t="s">
        <v>289</v>
      </c>
      <c r="C177" s="48">
        <v>45577</v>
      </c>
      <c r="D177" s="48"/>
      <c r="E177" s="47"/>
      <c r="F177" s="47"/>
      <c r="G177" s="45">
        <v>624</v>
      </c>
      <c r="H177" s="45"/>
      <c r="I177" s="47"/>
      <c r="J177" s="47"/>
      <c r="K177" s="45" t="s">
        <v>250</v>
      </c>
      <c r="L177" s="45"/>
      <c r="M177" s="47"/>
      <c r="N177" s="47"/>
      <c r="O177" s="48">
        <v>46201</v>
      </c>
      <c r="P177" s="48"/>
      <c r="Q177" s="47"/>
      <c r="R177" s="47"/>
      <c r="S177" s="45" t="s">
        <v>250</v>
      </c>
      <c r="T177" s="45"/>
      <c r="U177" s="47"/>
    </row>
    <row r="178" spans="1:21">
      <c r="A178" s="21"/>
      <c r="B178" s="82"/>
      <c r="C178" s="48"/>
      <c r="D178" s="48"/>
      <c r="E178" s="47"/>
      <c r="F178" s="47"/>
      <c r="G178" s="45"/>
      <c r="H178" s="45"/>
      <c r="I178" s="47"/>
      <c r="J178" s="47"/>
      <c r="K178" s="45"/>
      <c r="L178" s="45"/>
      <c r="M178" s="47"/>
      <c r="N178" s="47"/>
      <c r="O178" s="48"/>
      <c r="P178" s="48"/>
      <c r="Q178" s="47"/>
      <c r="R178" s="47"/>
      <c r="S178" s="45"/>
      <c r="T178" s="45"/>
      <c r="U178" s="47"/>
    </row>
    <row r="179" spans="1:21">
      <c r="A179" s="21"/>
      <c r="B179" s="83" t="s">
        <v>290</v>
      </c>
      <c r="C179" s="52">
        <v>1272119</v>
      </c>
      <c r="D179" s="52"/>
      <c r="E179" s="43"/>
      <c r="F179" s="43"/>
      <c r="G179" s="52">
        <v>13037</v>
      </c>
      <c r="H179" s="52"/>
      <c r="I179" s="43"/>
      <c r="J179" s="43"/>
      <c r="K179" s="49" t="s">
        <v>291</v>
      </c>
      <c r="L179" s="49"/>
      <c r="M179" s="66" t="s">
        <v>201</v>
      </c>
      <c r="N179" s="43"/>
      <c r="O179" s="52">
        <v>1280366</v>
      </c>
      <c r="P179" s="52"/>
      <c r="Q179" s="43"/>
      <c r="R179" s="43"/>
      <c r="S179" s="49" t="s">
        <v>250</v>
      </c>
      <c r="T179" s="49"/>
      <c r="U179" s="43"/>
    </row>
    <row r="180" spans="1:21">
      <c r="A180" s="21"/>
      <c r="B180" s="83"/>
      <c r="C180" s="52"/>
      <c r="D180" s="52"/>
      <c r="E180" s="43"/>
      <c r="F180" s="43"/>
      <c r="G180" s="52"/>
      <c r="H180" s="52"/>
      <c r="I180" s="43"/>
      <c r="J180" s="43"/>
      <c r="K180" s="49"/>
      <c r="L180" s="49"/>
      <c r="M180" s="66"/>
      <c r="N180" s="43"/>
      <c r="O180" s="52"/>
      <c r="P180" s="52"/>
      <c r="Q180" s="43"/>
      <c r="R180" s="43"/>
      <c r="S180" s="49"/>
      <c r="T180" s="49"/>
      <c r="U180" s="43"/>
    </row>
    <row r="181" spans="1:21">
      <c r="A181" s="21"/>
      <c r="B181" s="82" t="s">
        <v>237</v>
      </c>
      <c r="C181" s="48">
        <v>1185911</v>
      </c>
      <c r="D181" s="48"/>
      <c r="E181" s="47"/>
      <c r="F181" s="47"/>
      <c r="G181" s="48">
        <v>21984</v>
      </c>
      <c r="H181" s="48"/>
      <c r="I181" s="47"/>
      <c r="J181" s="47"/>
      <c r="K181" s="45" t="s">
        <v>292</v>
      </c>
      <c r="L181" s="45"/>
      <c r="M181" s="46" t="s">
        <v>201</v>
      </c>
      <c r="N181" s="47"/>
      <c r="O181" s="48">
        <v>1203322</v>
      </c>
      <c r="P181" s="48"/>
      <c r="Q181" s="47"/>
      <c r="R181" s="47"/>
      <c r="S181" s="45" t="s">
        <v>293</v>
      </c>
      <c r="T181" s="45"/>
      <c r="U181" s="46" t="s">
        <v>201</v>
      </c>
    </row>
    <row r="182" spans="1:21">
      <c r="A182" s="21"/>
      <c r="B182" s="82"/>
      <c r="C182" s="48"/>
      <c r="D182" s="48"/>
      <c r="E182" s="47"/>
      <c r="F182" s="47"/>
      <c r="G182" s="48"/>
      <c r="H182" s="48"/>
      <c r="I182" s="47"/>
      <c r="J182" s="47"/>
      <c r="K182" s="45"/>
      <c r="L182" s="45"/>
      <c r="M182" s="46"/>
      <c r="N182" s="47"/>
      <c r="O182" s="48"/>
      <c r="P182" s="48"/>
      <c r="Q182" s="47"/>
      <c r="R182" s="47"/>
      <c r="S182" s="45"/>
      <c r="T182" s="45"/>
      <c r="U182" s="46"/>
    </row>
    <row r="183" spans="1:21">
      <c r="A183" s="21"/>
      <c r="B183" s="83" t="s">
        <v>238</v>
      </c>
      <c r="C183" s="52">
        <v>948460</v>
      </c>
      <c r="D183" s="52"/>
      <c r="E183" s="43"/>
      <c r="F183" s="43"/>
      <c r="G183" s="52">
        <v>20763</v>
      </c>
      <c r="H183" s="52"/>
      <c r="I183" s="43"/>
      <c r="J183" s="43"/>
      <c r="K183" s="49" t="s">
        <v>294</v>
      </c>
      <c r="L183" s="49"/>
      <c r="M183" s="66" t="s">
        <v>201</v>
      </c>
      <c r="N183" s="43"/>
      <c r="O183" s="52">
        <v>965696</v>
      </c>
      <c r="P183" s="52"/>
      <c r="Q183" s="43"/>
      <c r="R183" s="43"/>
      <c r="S183" s="49" t="s">
        <v>295</v>
      </c>
      <c r="T183" s="49"/>
      <c r="U183" s="66" t="s">
        <v>201</v>
      </c>
    </row>
    <row r="184" spans="1:21">
      <c r="A184" s="21"/>
      <c r="B184" s="83"/>
      <c r="C184" s="52"/>
      <c r="D184" s="52"/>
      <c r="E184" s="43"/>
      <c r="F184" s="43"/>
      <c r="G184" s="52"/>
      <c r="H184" s="52"/>
      <c r="I184" s="43"/>
      <c r="J184" s="43"/>
      <c r="K184" s="49"/>
      <c r="L184" s="49"/>
      <c r="M184" s="66"/>
      <c r="N184" s="43"/>
      <c r="O184" s="52"/>
      <c r="P184" s="52"/>
      <c r="Q184" s="43"/>
      <c r="R184" s="43"/>
      <c r="S184" s="49"/>
      <c r="T184" s="49"/>
      <c r="U184" s="66"/>
    </row>
    <row r="185" spans="1:21">
      <c r="A185" s="21"/>
      <c r="B185" s="47" t="s">
        <v>296</v>
      </c>
      <c r="C185" s="48">
        <v>205465</v>
      </c>
      <c r="D185" s="48"/>
      <c r="E185" s="47"/>
      <c r="F185" s="47"/>
      <c r="G185" s="48">
        <v>1974</v>
      </c>
      <c r="H185" s="48"/>
      <c r="I185" s="47"/>
      <c r="J185" s="47"/>
      <c r="K185" s="45" t="s">
        <v>297</v>
      </c>
      <c r="L185" s="45"/>
      <c r="M185" s="46" t="s">
        <v>201</v>
      </c>
      <c r="N185" s="47"/>
      <c r="O185" s="48">
        <v>207214</v>
      </c>
      <c r="P185" s="48"/>
      <c r="Q185" s="47"/>
      <c r="R185" s="47"/>
      <c r="S185" s="45" t="s">
        <v>250</v>
      </c>
      <c r="T185" s="45"/>
      <c r="U185" s="47"/>
    </row>
    <row r="186" spans="1:21">
      <c r="A186" s="21"/>
      <c r="B186" s="47"/>
      <c r="C186" s="48"/>
      <c r="D186" s="48"/>
      <c r="E186" s="47"/>
      <c r="F186" s="47"/>
      <c r="G186" s="48"/>
      <c r="H186" s="48"/>
      <c r="I186" s="47"/>
      <c r="J186" s="47"/>
      <c r="K186" s="45"/>
      <c r="L186" s="45"/>
      <c r="M186" s="46"/>
      <c r="N186" s="47"/>
      <c r="O186" s="48"/>
      <c r="P186" s="48"/>
      <c r="Q186" s="47"/>
      <c r="R186" s="47"/>
      <c r="S186" s="45"/>
      <c r="T186" s="45"/>
      <c r="U186" s="47"/>
    </row>
    <row r="187" spans="1:21">
      <c r="A187" s="21"/>
      <c r="B187" s="83" t="s">
        <v>240</v>
      </c>
      <c r="C187" s="52">
        <v>414968</v>
      </c>
      <c r="D187" s="52"/>
      <c r="E187" s="43"/>
      <c r="F187" s="43"/>
      <c r="G187" s="52">
        <v>2333</v>
      </c>
      <c r="H187" s="52"/>
      <c r="I187" s="43"/>
      <c r="J187" s="43"/>
      <c r="K187" s="49" t="s">
        <v>298</v>
      </c>
      <c r="L187" s="49"/>
      <c r="M187" s="66" t="s">
        <v>201</v>
      </c>
      <c r="N187" s="43"/>
      <c r="O187" s="52">
        <v>416769</v>
      </c>
      <c r="P187" s="52"/>
      <c r="Q187" s="43"/>
      <c r="R187" s="43"/>
      <c r="S187" s="49" t="s">
        <v>250</v>
      </c>
      <c r="T187" s="49"/>
      <c r="U187" s="43"/>
    </row>
    <row r="188" spans="1:21" ht="15.75" thickBot="1">
      <c r="A188" s="21"/>
      <c r="B188" s="83"/>
      <c r="C188" s="53"/>
      <c r="D188" s="53"/>
      <c r="E188" s="51"/>
      <c r="F188" s="43"/>
      <c r="G188" s="53"/>
      <c r="H188" s="53"/>
      <c r="I188" s="51"/>
      <c r="J188" s="43"/>
      <c r="K188" s="50"/>
      <c r="L188" s="50"/>
      <c r="M188" s="67"/>
      <c r="N188" s="43"/>
      <c r="O188" s="53"/>
      <c r="P188" s="53"/>
      <c r="Q188" s="51"/>
      <c r="R188" s="43"/>
      <c r="S188" s="50"/>
      <c r="T188" s="50"/>
      <c r="U188" s="51"/>
    </row>
    <row r="189" spans="1:21">
      <c r="A189" s="21"/>
      <c r="B189" s="44" t="s">
        <v>299</v>
      </c>
      <c r="C189" s="54" t="s">
        <v>199</v>
      </c>
      <c r="D189" s="55">
        <v>4820169</v>
      </c>
      <c r="E189" s="56"/>
      <c r="F189" s="47"/>
      <c r="G189" s="54" t="s">
        <v>199</v>
      </c>
      <c r="H189" s="55">
        <v>68405</v>
      </c>
      <c r="I189" s="56"/>
      <c r="J189" s="47"/>
      <c r="K189" s="54" t="s">
        <v>199</v>
      </c>
      <c r="L189" s="68" t="s">
        <v>300</v>
      </c>
      <c r="M189" s="54" t="s">
        <v>201</v>
      </c>
      <c r="N189" s="47"/>
      <c r="O189" s="54" t="s">
        <v>199</v>
      </c>
      <c r="P189" s="55">
        <v>4871420</v>
      </c>
      <c r="Q189" s="56"/>
      <c r="R189" s="47"/>
      <c r="S189" s="54" t="s">
        <v>199</v>
      </c>
      <c r="T189" s="68" t="s">
        <v>301</v>
      </c>
      <c r="U189" s="54" t="s">
        <v>201</v>
      </c>
    </row>
    <row r="190" spans="1:21">
      <c r="A190" s="21"/>
      <c r="B190" s="44"/>
      <c r="C190" s="46"/>
      <c r="D190" s="48"/>
      <c r="E190" s="47"/>
      <c r="F190" s="47"/>
      <c r="G190" s="46"/>
      <c r="H190" s="48"/>
      <c r="I190" s="47"/>
      <c r="J190" s="47"/>
      <c r="K190" s="46"/>
      <c r="L190" s="45"/>
      <c r="M190" s="46"/>
      <c r="N190" s="47"/>
      <c r="O190" s="46"/>
      <c r="P190" s="48"/>
      <c r="Q190" s="47"/>
      <c r="R190" s="47"/>
      <c r="S190" s="46"/>
      <c r="T190" s="45"/>
      <c r="U190" s="46"/>
    </row>
    <row r="191" spans="1:21">
      <c r="A191" s="21"/>
      <c r="B191" s="36" t="s">
        <v>215</v>
      </c>
      <c r="C191" s="52">
        <v>11843</v>
      </c>
      <c r="D191" s="52"/>
      <c r="E191" s="43"/>
      <c r="F191" s="43"/>
      <c r="G191" s="49">
        <v>1</v>
      </c>
      <c r="H191" s="49"/>
      <c r="I191" s="43"/>
      <c r="J191" s="43"/>
      <c r="K191" s="49" t="s">
        <v>250</v>
      </c>
      <c r="L191" s="49"/>
      <c r="M191" s="43"/>
      <c r="N191" s="43"/>
      <c r="O191" s="52">
        <v>11844</v>
      </c>
      <c r="P191" s="52"/>
      <c r="Q191" s="43"/>
      <c r="R191" s="43"/>
      <c r="S191" s="49" t="s">
        <v>250</v>
      </c>
      <c r="T191" s="49"/>
      <c r="U191" s="43"/>
    </row>
    <row r="192" spans="1:21" ht="15.75" thickBot="1">
      <c r="A192" s="21"/>
      <c r="B192" s="36"/>
      <c r="C192" s="53"/>
      <c r="D192" s="53"/>
      <c r="E192" s="51"/>
      <c r="F192" s="43"/>
      <c r="G192" s="50"/>
      <c r="H192" s="50"/>
      <c r="I192" s="51"/>
      <c r="J192" s="43"/>
      <c r="K192" s="50"/>
      <c r="L192" s="50"/>
      <c r="M192" s="51"/>
      <c r="N192" s="43"/>
      <c r="O192" s="53"/>
      <c r="P192" s="53"/>
      <c r="Q192" s="51"/>
      <c r="R192" s="43"/>
      <c r="S192" s="50"/>
      <c r="T192" s="50"/>
      <c r="U192" s="51"/>
    </row>
    <row r="193" spans="1:25">
      <c r="A193" s="21"/>
      <c r="B193" s="44" t="s">
        <v>302</v>
      </c>
      <c r="C193" s="54" t="s">
        <v>199</v>
      </c>
      <c r="D193" s="55">
        <v>4832012</v>
      </c>
      <c r="E193" s="56"/>
      <c r="F193" s="47"/>
      <c r="G193" s="54" t="s">
        <v>199</v>
      </c>
      <c r="H193" s="55">
        <v>68406</v>
      </c>
      <c r="I193" s="56"/>
      <c r="J193" s="47"/>
      <c r="K193" s="54" t="s">
        <v>199</v>
      </c>
      <c r="L193" s="68" t="s">
        <v>300</v>
      </c>
      <c r="M193" s="54" t="s">
        <v>201</v>
      </c>
      <c r="N193" s="47"/>
      <c r="O193" s="54" t="s">
        <v>199</v>
      </c>
      <c r="P193" s="55">
        <v>4883264</v>
      </c>
      <c r="Q193" s="56"/>
      <c r="R193" s="47"/>
      <c r="S193" s="54" t="s">
        <v>199</v>
      </c>
      <c r="T193" s="68" t="s">
        <v>301</v>
      </c>
      <c r="U193" s="54" t="s">
        <v>201</v>
      </c>
    </row>
    <row r="194" spans="1:25" ht="15.75" thickBot="1">
      <c r="A194" s="21"/>
      <c r="B194" s="44"/>
      <c r="C194" s="57"/>
      <c r="D194" s="58"/>
      <c r="E194" s="59"/>
      <c r="F194" s="47"/>
      <c r="G194" s="57"/>
      <c r="H194" s="58"/>
      <c r="I194" s="59"/>
      <c r="J194" s="47"/>
      <c r="K194" s="57"/>
      <c r="L194" s="69"/>
      <c r="M194" s="57"/>
      <c r="N194" s="47"/>
      <c r="O194" s="57"/>
      <c r="P194" s="58"/>
      <c r="Q194" s="59"/>
      <c r="R194" s="47"/>
      <c r="S194" s="57"/>
      <c r="T194" s="69"/>
      <c r="U194" s="57"/>
    </row>
    <row r="195" spans="1:25" ht="15.75" thickTop="1">
      <c r="A195" s="21"/>
      <c r="B195" s="88" t="s">
        <v>216</v>
      </c>
      <c r="C195" s="90"/>
      <c r="D195" s="90"/>
      <c r="E195" s="90"/>
      <c r="F195" s="29"/>
      <c r="G195" s="90"/>
      <c r="H195" s="90"/>
      <c r="I195" s="90"/>
      <c r="J195" s="29"/>
      <c r="K195" s="90"/>
      <c r="L195" s="90"/>
      <c r="M195" s="90"/>
      <c r="N195" s="29"/>
      <c r="O195" s="90"/>
      <c r="P195" s="90"/>
      <c r="Q195" s="90"/>
      <c r="R195" s="29"/>
      <c r="S195" s="90"/>
      <c r="T195" s="90"/>
      <c r="U195" s="90"/>
    </row>
    <row r="196" spans="1:25">
      <c r="A196" s="21"/>
      <c r="B196" s="82" t="s">
        <v>303</v>
      </c>
      <c r="C196" s="46" t="s">
        <v>199</v>
      </c>
      <c r="D196" s="48">
        <v>157924</v>
      </c>
      <c r="E196" s="47"/>
      <c r="F196" s="47"/>
      <c r="G196" s="46" t="s">
        <v>199</v>
      </c>
      <c r="H196" s="48">
        <v>26471</v>
      </c>
      <c r="I196" s="47"/>
      <c r="J196" s="47"/>
      <c r="K196" s="46" t="s">
        <v>199</v>
      </c>
      <c r="L196" s="45" t="s">
        <v>304</v>
      </c>
      <c r="M196" s="46" t="s">
        <v>201</v>
      </c>
      <c r="N196" s="47"/>
      <c r="O196" s="46" t="s">
        <v>199</v>
      </c>
      <c r="P196" s="48">
        <v>182514</v>
      </c>
      <c r="Q196" s="47"/>
      <c r="R196" s="47"/>
      <c r="S196" s="46" t="s">
        <v>199</v>
      </c>
      <c r="T196" s="45" t="s">
        <v>250</v>
      </c>
      <c r="U196" s="47"/>
    </row>
    <row r="197" spans="1:25">
      <c r="A197" s="21"/>
      <c r="B197" s="82"/>
      <c r="C197" s="46"/>
      <c r="D197" s="48"/>
      <c r="E197" s="47"/>
      <c r="F197" s="47"/>
      <c r="G197" s="46"/>
      <c r="H197" s="48"/>
      <c r="I197" s="47"/>
      <c r="J197" s="47"/>
      <c r="K197" s="46"/>
      <c r="L197" s="45"/>
      <c r="M197" s="46"/>
      <c r="N197" s="47"/>
      <c r="O197" s="46"/>
      <c r="P197" s="48"/>
      <c r="Q197" s="47"/>
      <c r="R197" s="47"/>
      <c r="S197" s="46"/>
      <c r="T197" s="45"/>
      <c r="U197" s="47"/>
    </row>
    <row r="198" spans="1:25">
      <c r="A198" s="21"/>
      <c r="B198" s="83" t="s">
        <v>305</v>
      </c>
      <c r="C198" s="52">
        <v>60250</v>
      </c>
      <c r="D198" s="52"/>
      <c r="E198" s="43"/>
      <c r="F198" s="43"/>
      <c r="G198" s="52">
        <v>1612</v>
      </c>
      <c r="H198" s="52"/>
      <c r="I198" s="43"/>
      <c r="J198" s="43"/>
      <c r="K198" s="49" t="s">
        <v>250</v>
      </c>
      <c r="L198" s="49"/>
      <c r="M198" s="43"/>
      <c r="N198" s="43"/>
      <c r="O198" s="52">
        <v>61862</v>
      </c>
      <c r="P198" s="52"/>
      <c r="Q198" s="43"/>
      <c r="R198" s="43"/>
      <c r="S198" s="49" t="s">
        <v>250</v>
      </c>
      <c r="T198" s="49"/>
      <c r="U198" s="43"/>
    </row>
    <row r="199" spans="1:25">
      <c r="A199" s="21"/>
      <c r="B199" s="83"/>
      <c r="C199" s="52"/>
      <c r="D199" s="52"/>
      <c r="E199" s="43"/>
      <c r="F199" s="43"/>
      <c r="G199" s="52"/>
      <c r="H199" s="52"/>
      <c r="I199" s="43"/>
      <c r="J199" s="43"/>
      <c r="K199" s="49"/>
      <c r="L199" s="49"/>
      <c r="M199" s="43"/>
      <c r="N199" s="43"/>
      <c r="O199" s="52"/>
      <c r="P199" s="52"/>
      <c r="Q199" s="43"/>
      <c r="R199" s="43"/>
      <c r="S199" s="49"/>
      <c r="T199" s="49"/>
      <c r="U199" s="43"/>
    </row>
    <row r="200" spans="1:25">
      <c r="A200" s="21"/>
      <c r="B200" s="82" t="s">
        <v>306</v>
      </c>
      <c r="C200" s="48">
        <v>12283</v>
      </c>
      <c r="D200" s="48"/>
      <c r="E200" s="47"/>
      <c r="F200" s="47"/>
      <c r="G200" s="48">
        <v>2071</v>
      </c>
      <c r="H200" s="48"/>
      <c r="I200" s="47"/>
      <c r="J200" s="47"/>
      <c r="K200" s="45" t="s">
        <v>307</v>
      </c>
      <c r="L200" s="45"/>
      <c r="M200" s="46" t="s">
        <v>201</v>
      </c>
      <c r="N200" s="47"/>
      <c r="O200" s="48">
        <v>14317</v>
      </c>
      <c r="P200" s="48"/>
      <c r="Q200" s="47"/>
      <c r="R200" s="47"/>
      <c r="S200" s="45" t="s">
        <v>250</v>
      </c>
      <c r="T200" s="45"/>
      <c r="U200" s="47"/>
    </row>
    <row r="201" spans="1:25">
      <c r="A201" s="21"/>
      <c r="B201" s="82"/>
      <c r="C201" s="48"/>
      <c r="D201" s="48"/>
      <c r="E201" s="47"/>
      <c r="F201" s="47"/>
      <c r="G201" s="48"/>
      <c r="H201" s="48"/>
      <c r="I201" s="47"/>
      <c r="J201" s="47"/>
      <c r="K201" s="45"/>
      <c r="L201" s="45"/>
      <c r="M201" s="46"/>
      <c r="N201" s="47"/>
      <c r="O201" s="48"/>
      <c r="P201" s="48"/>
      <c r="Q201" s="47"/>
      <c r="R201" s="47"/>
      <c r="S201" s="45"/>
      <c r="T201" s="45"/>
      <c r="U201" s="47"/>
    </row>
    <row r="202" spans="1:25">
      <c r="A202" s="21"/>
      <c r="B202" s="83" t="s">
        <v>308</v>
      </c>
      <c r="C202" s="52">
        <v>9030</v>
      </c>
      <c r="D202" s="52"/>
      <c r="E202" s="43"/>
      <c r="F202" s="43"/>
      <c r="G202" s="49">
        <v>6</v>
      </c>
      <c r="H202" s="49"/>
      <c r="I202" s="43"/>
      <c r="J202" s="43"/>
      <c r="K202" s="49" t="s">
        <v>309</v>
      </c>
      <c r="L202" s="49"/>
      <c r="M202" s="66" t="s">
        <v>201</v>
      </c>
      <c r="N202" s="43"/>
      <c r="O202" s="52">
        <v>9035</v>
      </c>
      <c r="P202" s="52"/>
      <c r="Q202" s="43"/>
      <c r="R202" s="43"/>
      <c r="S202" s="49" t="s">
        <v>250</v>
      </c>
      <c r="T202" s="49"/>
      <c r="U202" s="43"/>
    </row>
    <row r="203" spans="1:25" ht="15.75" thickBot="1">
      <c r="A203" s="21"/>
      <c r="B203" s="83"/>
      <c r="C203" s="53"/>
      <c r="D203" s="53"/>
      <c r="E203" s="51"/>
      <c r="F203" s="43"/>
      <c r="G203" s="50"/>
      <c r="H203" s="50"/>
      <c r="I203" s="51"/>
      <c r="J203" s="43"/>
      <c r="K203" s="50"/>
      <c r="L203" s="50"/>
      <c r="M203" s="67"/>
      <c r="N203" s="43"/>
      <c r="O203" s="53"/>
      <c r="P203" s="53"/>
      <c r="Q203" s="51"/>
      <c r="R203" s="43"/>
      <c r="S203" s="50"/>
      <c r="T203" s="50"/>
      <c r="U203" s="51"/>
    </row>
    <row r="204" spans="1:25">
      <c r="A204" s="21"/>
      <c r="B204" s="44" t="s">
        <v>310</v>
      </c>
      <c r="C204" s="54" t="s">
        <v>199</v>
      </c>
      <c r="D204" s="55">
        <v>239487</v>
      </c>
      <c r="E204" s="56"/>
      <c r="F204" s="47"/>
      <c r="G204" s="54" t="s">
        <v>199</v>
      </c>
      <c r="H204" s="55">
        <v>30160</v>
      </c>
      <c r="I204" s="56"/>
      <c r="J204" s="47"/>
      <c r="K204" s="54" t="s">
        <v>199</v>
      </c>
      <c r="L204" s="68" t="s">
        <v>311</v>
      </c>
      <c r="M204" s="54" t="s">
        <v>201</v>
      </c>
      <c r="N204" s="47"/>
      <c r="O204" s="54" t="s">
        <v>199</v>
      </c>
      <c r="P204" s="55">
        <v>267728</v>
      </c>
      <c r="Q204" s="56"/>
      <c r="R204" s="47"/>
      <c r="S204" s="54" t="s">
        <v>199</v>
      </c>
      <c r="T204" s="68" t="s">
        <v>250</v>
      </c>
      <c r="U204" s="56"/>
    </row>
    <row r="205" spans="1:25" ht="15.75" thickBot="1">
      <c r="A205" s="21"/>
      <c r="B205" s="44"/>
      <c r="C205" s="57"/>
      <c r="D205" s="58"/>
      <c r="E205" s="59"/>
      <c r="F205" s="47"/>
      <c r="G205" s="57"/>
      <c r="H205" s="58"/>
      <c r="I205" s="59"/>
      <c r="J205" s="47"/>
      <c r="K205" s="57"/>
      <c r="L205" s="69"/>
      <c r="M205" s="57"/>
      <c r="N205" s="47"/>
      <c r="O205" s="57"/>
      <c r="P205" s="58"/>
      <c r="Q205" s="59"/>
      <c r="R205" s="47"/>
      <c r="S205" s="57"/>
      <c r="T205" s="69"/>
      <c r="U205" s="59"/>
    </row>
    <row r="206" spans="1:25" ht="16.5" thickTop="1">
      <c r="A206" s="21"/>
      <c r="B206" s="100"/>
      <c r="C206" s="100"/>
      <c r="D206" s="100"/>
      <c r="E206" s="100"/>
      <c r="F206" s="100"/>
      <c r="G206" s="100"/>
      <c r="H206" s="100"/>
      <c r="I206" s="100"/>
      <c r="J206" s="100"/>
      <c r="K206" s="100"/>
      <c r="L206" s="100"/>
      <c r="M206" s="100"/>
      <c r="N206" s="100"/>
      <c r="O206" s="100"/>
      <c r="P206" s="100"/>
      <c r="Q206" s="100"/>
      <c r="R206" s="100"/>
      <c r="S206" s="100"/>
      <c r="T206" s="100"/>
      <c r="U206" s="100"/>
      <c r="V206" s="100"/>
      <c r="W206" s="100"/>
      <c r="X206" s="100"/>
      <c r="Y206" s="100"/>
    </row>
    <row r="207" spans="1:25">
      <c r="A207" s="21"/>
      <c r="B207" s="10"/>
      <c r="C207" s="10"/>
    </row>
    <row r="208" spans="1:25" ht="38.25">
      <c r="A208" s="21"/>
      <c r="B208" s="11">
        <v>-1</v>
      </c>
      <c r="C208" s="17" t="s">
        <v>312</v>
      </c>
    </row>
    <row r="209" spans="1:21">
      <c r="A209" s="21"/>
      <c r="B209" s="10"/>
      <c r="C209" s="10"/>
    </row>
    <row r="210" spans="1:21" ht="127.5">
      <c r="A210" s="21"/>
      <c r="B210" s="11">
        <v>-2</v>
      </c>
      <c r="C210" s="17" t="s">
        <v>313</v>
      </c>
    </row>
    <row r="211" spans="1:21">
      <c r="A211" s="21"/>
      <c r="B211" s="10"/>
      <c r="C211" s="10"/>
    </row>
    <row r="212" spans="1:21">
      <c r="A212" s="21"/>
      <c r="B212" s="11">
        <v>3</v>
      </c>
      <c r="C212" s="12" t="s">
        <v>219</v>
      </c>
    </row>
    <row r="213" spans="1:21">
      <c r="A213" s="21"/>
      <c r="B213" s="19"/>
      <c r="C213" s="19"/>
      <c r="D213" s="19"/>
      <c r="E213" s="19"/>
      <c r="F213" s="19"/>
      <c r="G213" s="19"/>
      <c r="H213" s="19"/>
      <c r="I213" s="19"/>
      <c r="J213" s="19"/>
      <c r="K213" s="19"/>
      <c r="L213" s="19"/>
      <c r="M213" s="19"/>
      <c r="N213" s="19"/>
      <c r="O213" s="19"/>
      <c r="P213" s="19"/>
      <c r="Q213" s="19"/>
      <c r="R213" s="19"/>
      <c r="S213" s="19"/>
      <c r="T213" s="19"/>
      <c r="U213" s="19"/>
    </row>
    <row r="214" spans="1:21">
      <c r="A214" s="21"/>
      <c r="B214" s="10"/>
      <c r="C214" s="10"/>
      <c r="D214" s="10"/>
      <c r="E214" s="10"/>
      <c r="F214" s="10"/>
      <c r="G214" s="10"/>
      <c r="H214" s="10"/>
      <c r="I214" s="10"/>
      <c r="J214" s="10"/>
      <c r="K214" s="10"/>
      <c r="L214" s="10"/>
      <c r="M214" s="10"/>
      <c r="N214" s="10"/>
      <c r="O214" s="10"/>
      <c r="P214" s="10"/>
      <c r="Q214" s="10"/>
      <c r="R214" s="10"/>
      <c r="S214" s="10"/>
      <c r="T214" s="10"/>
      <c r="U214" s="10"/>
    </row>
    <row r="215" spans="1:21">
      <c r="A215" s="21"/>
      <c r="B215" s="47"/>
      <c r="C215" s="71" t="s">
        <v>231</v>
      </c>
      <c r="D215" s="71"/>
      <c r="E215" s="71"/>
      <c r="F215" s="47"/>
      <c r="G215" s="71" t="s">
        <v>278</v>
      </c>
      <c r="H215" s="71"/>
      <c r="I215" s="71"/>
      <c r="J215" s="47"/>
      <c r="K215" s="71" t="s">
        <v>278</v>
      </c>
      <c r="L215" s="71"/>
      <c r="M215" s="71"/>
      <c r="N215" s="47"/>
      <c r="O215" s="71" t="s">
        <v>209</v>
      </c>
      <c r="P215" s="71"/>
      <c r="Q215" s="71"/>
      <c r="R215" s="47"/>
      <c r="S215" s="71" t="s">
        <v>282</v>
      </c>
      <c r="T215" s="71"/>
      <c r="U215" s="71"/>
    </row>
    <row r="216" spans="1:21">
      <c r="A216" s="21"/>
      <c r="B216" s="47"/>
      <c r="C216" s="71" t="s">
        <v>232</v>
      </c>
      <c r="D216" s="71"/>
      <c r="E216" s="71"/>
      <c r="F216" s="47"/>
      <c r="G216" s="71" t="s">
        <v>279</v>
      </c>
      <c r="H216" s="71"/>
      <c r="I216" s="71"/>
      <c r="J216" s="47"/>
      <c r="K216" s="71" t="s">
        <v>279</v>
      </c>
      <c r="L216" s="71"/>
      <c r="M216" s="71"/>
      <c r="N216" s="47"/>
      <c r="O216" s="71"/>
      <c r="P216" s="71"/>
      <c r="Q216" s="71"/>
      <c r="R216" s="47"/>
      <c r="S216" s="89" t="s">
        <v>283</v>
      </c>
      <c r="T216" s="89"/>
      <c r="U216" s="89"/>
    </row>
    <row r="217" spans="1:21" ht="15.75" thickBot="1">
      <c r="A217" s="21"/>
      <c r="B217" s="47"/>
      <c r="C217" s="81"/>
      <c r="D217" s="81"/>
      <c r="E217" s="81"/>
      <c r="F217" s="47"/>
      <c r="G217" s="34" t="s">
        <v>280</v>
      </c>
      <c r="H217" s="34"/>
      <c r="I217" s="34"/>
      <c r="J217" s="47"/>
      <c r="K217" s="34" t="s">
        <v>281</v>
      </c>
      <c r="L217" s="34"/>
      <c r="M217" s="34"/>
      <c r="N217" s="47"/>
      <c r="O217" s="34"/>
      <c r="P217" s="34"/>
      <c r="Q217" s="34"/>
      <c r="R217" s="47"/>
      <c r="S217" s="81"/>
      <c r="T217" s="81"/>
      <c r="U217" s="81"/>
    </row>
    <row r="218" spans="1:21">
      <c r="A218" s="21"/>
      <c r="B218" s="86">
        <v>41639</v>
      </c>
      <c r="C218" s="41"/>
      <c r="D218" s="41"/>
      <c r="E218" s="41"/>
      <c r="F218" s="29"/>
      <c r="G218" s="41"/>
      <c r="H218" s="41"/>
      <c r="I218" s="41"/>
      <c r="J218" s="29"/>
      <c r="K218" s="41"/>
      <c r="L218" s="41"/>
      <c r="M218" s="41"/>
      <c r="N218" s="29"/>
      <c r="O218" s="41"/>
      <c r="P218" s="41"/>
      <c r="Q218" s="41"/>
      <c r="R218" s="29"/>
      <c r="S218" s="41"/>
      <c r="T218" s="41"/>
      <c r="U218" s="41"/>
    </row>
    <row r="219" spans="1:21">
      <c r="A219" s="21"/>
      <c r="B219" s="87" t="s">
        <v>211</v>
      </c>
      <c r="C219" s="47"/>
      <c r="D219" s="47"/>
      <c r="E219" s="47"/>
      <c r="F219" s="15"/>
      <c r="G219" s="47"/>
      <c r="H219" s="47"/>
      <c r="I219" s="47"/>
      <c r="J219" s="15"/>
      <c r="K219" s="47"/>
      <c r="L219" s="47"/>
      <c r="M219" s="47"/>
      <c r="N219" s="15"/>
      <c r="O219" s="47"/>
      <c r="P219" s="47"/>
      <c r="Q219" s="47"/>
      <c r="R219" s="15"/>
      <c r="S219" s="47"/>
      <c r="T219" s="47"/>
      <c r="U219" s="47"/>
    </row>
    <row r="220" spans="1:21">
      <c r="A220" s="21"/>
      <c r="B220" s="83" t="s">
        <v>222</v>
      </c>
      <c r="C220" s="66" t="s">
        <v>199</v>
      </c>
      <c r="D220" s="52">
        <v>771227</v>
      </c>
      <c r="E220" s="43"/>
      <c r="F220" s="43"/>
      <c r="G220" s="66" t="s">
        <v>199</v>
      </c>
      <c r="H220" s="52">
        <v>5735</v>
      </c>
      <c r="I220" s="43"/>
      <c r="J220" s="43"/>
      <c r="K220" s="66" t="s">
        <v>199</v>
      </c>
      <c r="L220" s="49" t="s">
        <v>314</v>
      </c>
      <c r="M220" s="66" t="s">
        <v>201</v>
      </c>
      <c r="N220" s="43"/>
      <c r="O220" s="66" t="s">
        <v>199</v>
      </c>
      <c r="P220" s="52">
        <v>769343</v>
      </c>
      <c r="Q220" s="43"/>
      <c r="R220" s="43"/>
      <c r="S220" s="66" t="s">
        <v>199</v>
      </c>
      <c r="T220" s="49" t="s">
        <v>250</v>
      </c>
      <c r="U220" s="43"/>
    </row>
    <row r="221" spans="1:21">
      <c r="A221" s="21"/>
      <c r="B221" s="83"/>
      <c r="C221" s="66"/>
      <c r="D221" s="52"/>
      <c r="E221" s="43"/>
      <c r="F221" s="43"/>
      <c r="G221" s="66"/>
      <c r="H221" s="52"/>
      <c r="I221" s="43"/>
      <c r="J221" s="43"/>
      <c r="K221" s="66"/>
      <c r="L221" s="49"/>
      <c r="M221" s="66"/>
      <c r="N221" s="43"/>
      <c r="O221" s="66"/>
      <c r="P221" s="52"/>
      <c r="Q221" s="43"/>
      <c r="R221" s="43"/>
      <c r="S221" s="66"/>
      <c r="T221" s="49"/>
      <c r="U221" s="43"/>
    </row>
    <row r="222" spans="1:21">
      <c r="A222" s="21"/>
      <c r="B222" s="82" t="s">
        <v>285</v>
      </c>
      <c r="C222" s="48">
        <v>27138</v>
      </c>
      <c r="D222" s="48"/>
      <c r="E222" s="47"/>
      <c r="F222" s="47"/>
      <c r="G222" s="45">
        <v>111</v>
      </c>
      <c r="H222" s="45"/>
      <c r="I222" s="47"/>
      <c r="J222" s="47"/>
      <c r="K222" s="45" t="s">
        <v>315</v>
      </c>
      <c r="L222" s="45"/>
      <c r="M222" s="46" t="s">
        <v>201</v>
      </c>
      <c r="N222" s="47"/>
      <c r="O222" s="48">
        <v>26854</v>
      </c>
      <c r="P222" s="48"/>
      <c r="Q222" s="47"/>
      <c r="R222" s="47"/>
      <c r="S222" s="45" t="s">
        <v>250</v>
      </c>
      <c r="T222" s="45"/>
      <c r="U222" s="47"/>
    </row>
    <row r="223" spans="1:21">
      <c r="A223" s="21"/>
      <c r="B223" s="82"/>
      <c r="C223" s="48"/>
      <c r="D223" s="48"/>
      <c r="E223" s="47"/>
      <c r="F223" s="47"/>
      <c r="G223" s="45"/>
      <c r="H223" s="45"/>
      <c r="I223" s="47"/>
      <c r="J223" s="47"/>
      <c r="K223" s="45"/>
      <c r="L223" s="45"/>
      <c r="M223" s="46"/>
      <c r="N223" s="47"/>
      <c r="O223" s="48"/>
      <c r="P223" s="48"/>
      <c r="Q223" s="47"/>
      <c r="R223" s="47"/>
      <c r="S223" s="45"/>
      <c r="T223" s="45"/>
      <c r="U223" s="47"/>
    </row>
    <row r="224" spans="1:21">
      <c r="A224" s="21"/>
      <c r="B224" s="83" t="s">
        <v>287</v>
      </c>
      <c r="C224" s="52">
        <v>183650</v>
      </c>
      <c r="D224" s="52"/>
      <c r="E224" s="43"/>
      <c r="F224" s="43"/>
      <c r="G224" s="52">
        <v>1003</v>
      </c>
      <c r="H224" s="52"/>
      <c r="I224" s="43"/>
      <c r="J224" s="43"/>
      <c r="K224" s="49" t="s">
        <v>316</v>
      </c>
      <c r="L224" s="49"/>
      <c r="M224" s="66" t="s">
        <v>201</v>
      </c>
      <c r="N224" s="43"/>
      <c r="O224" s="52">
        <v>182647</v>
      </c>
      <c r="P224" s="52"/>
      <c r="Q224" s="43"/>
      <c r="R224" s="43"/>
      <c r="S224" s="49" t="s">
        <v>250</v>
      </c>
      <c r="T224" s="49"/>
      <c r="U224" s="43"/>
    </row>
    <row r="225" spans="1:21">
      <c r="A225" s="21"/>
      <c r="B225" s="83"/>
      <c r="C225" s="52"/>
      <c r="D225" s="52"/>
      <c r="E225" s="43"/>
      <c r="F225" s="43"/>
      <c r="G225" s="52"/>
      <c r="H225" s="52"/>
      <c r="I225" s="43"/>
      <c r="J225" s="43"/>
      <c r="K225" s="49"/>
      <c r="L225" s="49"/>
      <c r="M225" s="66"/>
      <c r="N225" s="43"/>
      <c r="O225" s="52"/>
      <c r="P225" s="52"/>
      <c r="Q225" s="43"/>
      <c r="R225" s="43"/>
      <c r="S225" s="49"/>
      <c r="T225" s="49"/>
      <c r="U225" s="43"/>
    </row>
    <row r="226" spans="1:21">
      <c r="A226" s="21"/>
      <c r="B226" s="82" t="s">
        <v>289</v>
      </c>
      <c r="C226" s="48">
        <v>34921</v>
      </c>
      <c r="D226" s="48"/>
      <c r="E226" s="47"/>
      <c r="F226" s="47"/>
      <c r="G226" s="45">
        <v>274</v>
      </c>
      <c r="H226" s="45"/>
      <c r="I226" s="47"/>
      <c r="J226" s="47"/>
      <c r="K226" s="45" t="s">
        <v>317</v>
      </c>
      <c r="L226" s="45"/>
      <c r="M226" s="46" t="s">
        <v>201</v>
      </c>
      <c r="N226" s="47"/>
      <c r="O226" s="48">
        <v>35145</v>
      </c>
      <c r="P226" s="48"/>
      <c r="Q226" s="47"/>
      <c r="R226" s="47"/>
      <c r="S226" s="45" t="s">
        <v>250</v>
      </c>
      <c r="T226" s="45"/>
      <c r="U226" s="47"/>
    </row>
    <row r="227" spans="1:21">
      <c r="A227" s="21"/>
      <c r="B227" s="82"/>
      <c r="C227" s="48"/>
      <c r="D227" s="48"/>
      <c r="E227" s="47"/>
      <c r="F227" s="47"/>
      <c r="G227" s="45"/>
      <c r="H227" s="45"/>
      <c r="I227" s="47"/>
      <c r="J227" s="47"/>
      <c r="K227" s="45"/>
      <c r="L227" s="45"/>
      <c r="M227" s="46"/>
      <c r="N227" s="47"/>
      <c r="O227" s="48"/>
      <c r="P227" s="48"/>
      <c r="Q227" s="47"/>
      <c r="R227" s="47"/>
      <c r="S227" s="45"/>
      <c r="T227" s="45"/>
      <c r="U227" s="47"/>
    </row>
    <row r="228" spans="1:21">
      <c r="A228" s="21"/>
      <c r="B228" s="83" t="s">
        <v>290</v>
      </c>
      <c r="C228" s="52">
        <v>1217585</v>
      </c>
      <c r="D228" s="52"/>
      <c r="E228" s="43"/>
      <c r="F228" s="43"/>
      <c r="G228" s="52">
        <v>16225</v>
      </c>
      <c r="H228" s="52"/>
      <c r="I228" s="43"/>
      <c r="J228" s="43"/>
      <c r="K228" s="49" t="s">
        <v>318</v>
      </c>
      <c r="L228" s="49"/>
      <c r="M228" s="66" t="s">
        <v>201</v>
      </c>
      <c r="N228" s="43"/>
      <c r="O228" s="52">
        <v>1227299</v>
      </c>
      <c r="P228" s="52"/>
      <c r="Q228" s="43"/>
      <c r="R228" s="43"/>
      <c r="S228" s="49" t="s">
        <v>250</v>
      </c>
      <c r="T228" s="49"/>
      <c r="U228" s="43"/>
    </row>
    <row r="229" spans="1:21">
      <c r="A229" s="21"/>
      <c r="B229" s="83"/>
      <c r="C229" s="52"/>
      <c r="D229" s="52"/>
      <c r="E229" s="43"/>
      <c r="F229" s="43"/>
      <c r="G229" s="52"/>
      <c r="H229" s="52"/>
      <c r="I229" s="43"/>
      <c r="J229" s="43"/>
      <c r="K229" s="49"/>
      <c r="L229" s="49"/>
      <c r="M229" s="66"/>
      <c r="N229" s="43"/>
      <c r="O229" s="52"/>
      <c r="P229" s="52"/>
      <c r="Q229" s="43"/>
      <c r="R229" s="43"/>
      <c r="S229" s="49"/>
      <c r="T229" s="49"/>
      <c r="U229" s="43"/>
    </row>
    <row r="230" spans="1:21">
      <c r="A230" s="21"/>
      <c r="B230" s="82" t="s">
        <v>237</v>
      </c>
      <c r="C230" s="48">
        <v>1192085</v>
      </c>
      <c r="D230" s="48"/>
      <c r="E230" s="47"/>
      <c r="F230" s="47"/>
      <c r="G230" s="48">
        <v>17005</v>
      </c>
      <c r="H230" s="48"/>
      <c r="I230" s="47"/>
      <c r="J230" s="47"/>
      <c r="K230" s="45" t="s">
        <v>319</v>
      </c>
      <c r="L230" s="45"/>
      <c r="M230" s="46" t="s">
        <v>201</v>
      </c>
      <c r="N230" s="47"/>
      <c r="O230" s="48">
        <v>1187191</v>
      </c>
      <c r="P230" s="48"/>
      <c r="Q230" s="47"/>
      <c r="R230" s="47"/>
      <c r="S230" s="45" t="s">
        <v>320</v>
      </c>
      <c r="T230" s="45"/>
      <c r="U230" s="46" t="s">
        <v>201</v>
      </c>
    </row>
    <row r="231" spans="1:21">
      <c r="A231" s="21"/>
      <c r="B231" s="82"/>
      <c r="C231" s="48"/>
      <c r="D231" s="48"/>
      <c r="E231" s="47"/>
      <c r="F231" s="47"/>
      <c r="G231" s="48"/>
      <c r="H231" s="48"/>
      <c r="I231" s="47"/>
      <c r="J231" s="47"/>
      <c r="K231" s="45"/>
      <c r="L231" s="45"/>
      <c r="M231" s="46"/>
      <c r="N231" s="47"/>
      <c r="O231" s="48"/>
      <c r="P231" s="48"/>
      <c r="Q231" s="47"/>
      <c r="R231" s="47"/>
      <c r="S231" s="45"/>
      <c r="T231" s="45"/>
      <c r="U231" s="46"/>
    </row>
    <row r="232" spans="1:21">
      <c r="A232" s="21"/>
      <c r="B232" s="83" t="s">
        <v>238</v>
      </c>
      <c r="C232" s="52">
        <v>932263</v>
      </c>
      <c r="D232" s="52"/>
      <c r="E232" s="43"/>
      <c r="F232" s="43"/>
      <c r="G232" s="52">
        <v>23423</v>
      </c>
      <c r="H232" s="52"/>
      <c r="I232" s="43"/>
      <c r="J232" s="43"/>
      <c r="K232" s="49" t="s">
        <v>321</v>
      </c>
      <c r="L232" s="49"/>
      <c r="M232" s="66" t="s">
        <v>201</v>
      </c>
      <c r="N232" s="43"/>
      <c r="O232" s="52">
        <v>947677</v>
      </c>
      <c r="P232" s="52"/>
      <c r="Q232" s="43"/>
      <c r="R232" s="43"/>
      <c r="S232" s="49" t="s">
        <v>322</v>
      </c>
      <c r="T232" s="49"/>
      <c r="U232" s="66" t="s">
        <v>201</v>
      </c>
    </row>
    <row r="233" spans="1:21">
      <c r="A233" s="21"/>
      <c r="B233" s="83"/>
      <c r="C233" s="52"/>
      <c r="D233" s="52"/>
      <c r="E233" s="43"/>
      <c r="F233" s="43"/>
      <c r="G233" s="52"/>
      <c r="H233" s="52"/>
      <c r="I233" s="43"/>
      <c r="J233" s="43"/>
      <c r="K233" s="49"/>
      <c r="L233" s="49"/>
      <c r="M233" s="66"/>
      <c r="N233" s="43"/>
      <c r="O233" s="52"/>
      <c r="P233" s="52"/>
      <c r="Q233" s="43"/>
      <c r="R233" s="43"/>
      <c r="S233" s="49"/>
      <c r="T233" s="49"/>
      <c r="U233" s="66"/>
    </row>
    <row r="234" spans="1:21">
      <c r="A234" s="21"/>
      <c r="B234" s="47" t="s">
        <v>296</v>
      </c>
      <c r="C234" s="48">
        <v>92519</v>
      </c>
      <c r="D234" s="48"/>
      <c r="E234" s="47"/>
      <c r="F234" s="47"/>
      <c r="G234" s="48">
        <v>2233</v>
      </c>
      <c r="H234" s="48"/>
      <c r="I234" s="47"/>
      <c r="J234" s="47"/>
      <c r="K234" s="45" t="s">
        <v>323</v>
      </c>
      <c r="L234" s="45"/>
      <c r="M234" s="46" t="s">
        <v>201</v>
      </c>
      <c r="N234" s="47"/>
      <c r="O234" s="48">
        <v>94552</v>
      </c>
      <c r="P234" s="48"/>
      <c r="Q234" s="47"/>
      <c r="R234" s="47"/>
      <c r="S234" s="45" t="s">
        <v>250</v>
      </c>
      <c r="T234" s="45"/>
      <c r="U234" s="47"/>
    </row>
    <row r="235" spans="1:21">
      <c r="A235" s="21"/>
      <c r="B235" s="47"/>
      <c r="C235" s="48"/>
      <c r="D235" s="48"/>
      <c r="E235" s="47"/>
      <c r="F235" s="47"/>
      <c r="G235" s="48"/>
      <c r="H235" s="48"/>
      <c r="I235" s="47"/>
      <c r="J235" s="47"/>
      <c r="K235" s="45"/>
      <c r="L235" s="45"/>
      <c r="M235" s="46"/>
      <c r="N235" s="47"/>
      <c r="O235" s="48"/>
      <c r="P235" s="48"/>
      <c r="Q235" s="47"/>
      <c r="R235" s="47"/>
      <c r="S235" s="45"/>
      <c r="T235" s="45"/>
      <c r="U235" s="47"/>
    </row>
    <row r="236" spans="1:21">
      <c r="A236" s="21"/>
      <c r="B236" s="83" t="s">
        <v>240</v>
      </c>
      <c r="C236" s="52">
        <v>351192</v>
      </c>
      <c r="D236" s="52"/>
      <c r="E236" s="43"/>
      <c r="F236" s="43"/>
      <c r="G236" s="52">
        <v>2919</v>
      </c>
      <c r="H236" s="52"/>
      <c r="I236" s="43"/>
      <c r="J236" s="43"/>
      <c r="K236" s="49" t="s">
        <v>324</v>
      </c>
      <c r="L236" s="49"/>
      <c r="M236" s="66" t="s">
        <v>201</v>
      </c>
      <c r="N236" s="43"/>
      <c r="O236" s="52">
        <v>353256</v>
      </c>
      <c r="P236" s="52"/>
      <c r="Q236" s="43"/>
      <c r="R236" s="43"/>
      <c r="S236" s="49" t="s">
        <v>325</v>
      </c>
      <c r="T236" s="49"/>
      <c r="U236" s="66" t="s">
        <v>201</v>
      </c>
    </row>
    <row r="237" spans="1:21" ht="15.75" thickBot="1">
      <c r="A237" s="21"/>
      <c r="B237" s="83"/>
      <c r="C237" s="53"/>
      <c r="D237" s="53"/>
      <c r="E237" s="51"/>
      <c r="F237" s="43"/>
      <c r="G237" s="53"/>
      <c r="H237" s="53"/>
      <c r="I237" s="51"/>
      <c r="J237" s="43"/>
      <c r="K237" s="50"/>
      <c r="L237" s="50"/>
      <c r="M237" s="67"/>
      <c r="N237" s="43"/>
      <c r="O237" s="53"/>
      <c r="P237" s="53"/>
      <c r="Q237" s="51"/>
      <c r="R237" s="43"/>
      <c r="S237" s="50"/>
      <c r="T237" s="50"/>
      <c r="U237" s="67"/>
    </row>
    <row r="238" spans="1:21">
      <c r="A238" s="21"/>
      <c r="B238" s="44" t="s">
        <v>299</v>
      </c>
      <c r="C238" s="54" t="s">
        <v>199</v>
      </c>
      <c r="D238" s="55">
        <v>4802580</v>
      </c>
      <c r="E238" s="56"/>
      <c r="F238" s="47"/>
      <c r="G238" s="54" t="s">
        <v>199</v>
      </c>
      <c r="H238" s="55">
        <v>68928</v>
      </c>
      <c r="I238" s="56"/>
      <c r="J238" s="47"/>
      <c r="K238" s="54" t="s">
        <v>199</v>
      </c>
      <c r="L238" s="68" t="s">
        <v>326</v>
      </c>
      <c r="M238" s="54" t="s">
        <v>201</v>
      </c>
      <c r="N238" s="47"/>
      <c r="O238" s="54" t="s">
        <v>199</v>
      </c>
      <c r="P238" s="55">
        <v>4823964</v>
      </c>
      <c r="Q238" s="56"/>
      <c r="R238" s="47"/>
      <c r="S238" s="54" t="s">
        <v>199</v>
      </c>
      <c r="T238" s="68" t="s">
        <v>327</v>
      </c>
      <c r="U238" s="54" t="s">
        <v>201</v>
      </c>
    </row>
    <row r="239" spans="1:21">
      <c r="A239" s="21"/>
      <c r="B239" s="44"/>
      <c r="C239" s="46"/>
      <c r="D239" s="48"/>
      <c r="E239" s="47"/>
      <c r="F239" s="47"/>
      <c r="G239" s="46"/>
      <c r="H239" s="48"/>
      <c r="I239" s="47"/>
      <c r="J239" s="47"/>
      <c r="K239" s="46"/>
      <c r="L239" s="45"/>
      <c r="M239" s="46"/>
      <c r="N239" s="47"/>
      <c r="O239" s="46"/>
      <c r="P239" s="48"/>
      <c r="Q239" s="47"/>
      <c r="R239" s="47"/>
      <c r="S239" s="46"/>
      <c r="T239" s="45"/>
      <c r="U239" s="46"/>
    </row>
    <row r="240" spans="1:21">
      <c r="A240" s="21"/>
      <c r="B240" s="36" t="s">
        <v>215</v>
      </c>
      <c r="C240" s="52">
        <v>35029</v>
      </c>
      <c r="D240" s="52"/>
      <c r="E240" s="43"/>
      <c r="F240" s="43"/>
      <c r="G240" s="49">
        <v>1</v>
      </c>
      <c r="H240" s="49"/>
      <c r="I240" s="43"/>
      <c r="J240" s="43"/>
      <c r="K240" s="49" t="s">
        <v>328</v>
      </c>
      <c r="L240" s="49"/>
      <c r="M240" s="66" t="s">
        <v>201</v>
      </c>
      <c r="N240" s="43"/>
      <c r="O240" s="52">
        <v>35028</v>
      </c>
      <c r="P240" s="52"/>
      <c r="Q240" s="43"/>
      <c r="R240" s="43"/>
      <c r="S240" s="49" t="s">
        <v>250</v>
      </c>
      <c r="T240" s="49"/>
      <c r="U240" s="43"/>
    </row>
    <row r="241" spans="1:25" ht="15.75" thickBot="1">
      <c r="A241" s="21"/>
      <c r="B241" s="36"/>
      <c r="C241" s="53"/>
      <c r="D241" s="53"/>
      <c r="E241" s="51"/>
      <c r="F241" s="43"/>
      <c r="G241" s="50"/>
      <c r="H241" s="50"/>
      <c r="I241" s="51"/>
      <c r="J241" s="43"/>
      <c r="K241" s="50"/>
      <c r="L241" s="50"/>
      <c r="M241" s="67"/>
      <c r="N241" s="43"/>
      <c r="O241" s="53"/>
      <c r="P241" s="53"/>
      <c r="Q241" s="51"/>
      <c r="R241" s="43"/>
      <c r="S241" s="50"/>
      <c r="T241" s="50"/>
      <c r="U241" s="51"/>
    </row>
    <row r="242" spans="1:25">
      <c r="A242" s="21"/>
      <c r="B242" s="44" t="s">
        <v>302</v>
      </c>
      <c r="C242" s="54" t="s">
        <v>199</v>
      </c>
      <c r="D242" s="55">
        <v>4837609</v>
      </c>
      <c r="E242" s="56"/>
      <c r="F242" s="47"/>
      <c r="G242" s="54" t="s">
        <v>199</v>
      </c>
      <c r="H242" s="55">
        <v>68929</v>
      </c>
      <c r="I242" s="56"/>
      <c r="J242" s="47"/>
      <c r="K242" s="54" t="s">
        <v>199</v>
      </c>
      <c r="L242" s="68" t="s">
        <v>329</v>
      </c>
      <c r="M242" s="54" t="s">
        <v>201</v>
      </c>
      <c r="N242" s="47"/>
      <c r="O242" s="54" t="s">
        <v>199</v>
      </c>
      <c r="P242" s="55">
        <v>4858992</v>
      </c>
      <c r="Q242" s="56"/>
      <c r="R242" s="47"/>
      <c r="S242" s="54" t="s">
        <v>199</v>
      </c>
      <c r="T242" s="68" t="s">
        <v>327</v>
      </c>
      <c r="U242" s="54" t="s">
        <v>201</v>
      </c>
    </row>
    <row r="243" spans="1:25" ht="15.75" thickBot="1">
      <c r="A243" s="21"/>
      <c r="B243" s="44"/>
      <c r="C243" s="57"/>
      <c r="D243" s="58"/>
      <c r="E243" s="59"/>
      <c r="F243" s="47"/>
      <c r="G243" s="57"/>
      <c r="H243" s="58"/>
      <c r="I243" s="59"/>
      <c r="J243" s="47"/>
      <c r="K243" s="57"/>
      <c r="L243" s="69"/>
      <c r="M243" s="57"/>
      <c r="N243" s="47"/>
      <c r="O243" s="57"/>
      <c r="P243" s="58"/>
      <c r="Q243" s="59"/>
      <c r="R243" s="47"/>
      <c r="S243" s="57"/>
      <c r="T243" s="69"/>
      <c r="U243" s="57"/>
    </row>
    <row r="244" spans="1:25" ht="15.75" thickTop="1">
      <c r="A244" s="21"/>
      <c r="B244" s="88" t="s">
        <v>216</v>
      </c>
      <c r="C244" s="90"/>
      <c r="D244" s="90"/>
      <c r="E244" s="90"/>
      <c r="F244" s="29"/>
      <c r="G244" s="90"/>
      <c r="H244" s="90"/>
      <c r="I244" s="90"/>
      <c r="J244" s="29"/>
      <c r="K244" s="90"/>
      <c r="L244" s="90"/>
      <c r="M244" s="90"/>
      <c r="N244" s="29"/>
      <c r="O244" s="90"/>
      <c r="P244" s="90"/>
      <c r="Q244" s="90"/>
      <c r="R244" s="29"/>
      <c r="S244" s="90"/>
      <c r="T244" s="90"/>
      <c r="U244" s="90"/>
    </row>
    <row r="245" spans="1:25">
      <c r="A245" s="21"/>
      <c r="B245" s="82" t="s">
        <v>303</v>
      </c>
      <c r="C245" s="46" t="s">
        <v>199</v>
      </c>
      <c r="D245" s="48">
        <v>152525</v>
      </c>
      <c r="E245" s="47"/>
      <c r="F245" s="47"/>
      <c r="G245" s="46" t="s">
        <v>199</v>
      </c>
      <c r="H245" s="48">
        <v>24139</v>
      </c>
      <c r="I245" s="47"/>
      <c r="J245" s="47"/>
      <c r="K245" s="46" t="s">
        <v>199</v>
      </c>
      <c r="L245" s="45" t="s">
        <v>330</v>
      </c>
      <c r="M245" s="46" t="s">
        <v>201</v>
      </c>
      <c r="N245" s="47"/>
      <c r="O245" s="46" t="s">
        <v>199</v>
      </c>
      <c r="P245" s="48">
        <v>174669</v>
      </c>
      <c r="Q245" s="47"/>
      <c r="R245" s="47"/>
      <c r="S245" s="46" t="s">
        <v>199</v>
      </c>
      <c r="T245" s="45" t="s">
        <v>250</v>
      </c>
      <c r="U245" s="47"/>
    </row>
    <row r="246" spans="1:25">
      <c r="A246" s="21"/>
      <c r="B246" s="82"/>
      <c r="C246" s="46"/>
      <c r="D246" s="48"/>
      <c r="E246" s="47"/>
      <c r="F246" s="47"/>
      <c r="G246" s="46"/>
      <c r="H246" s="48"/>
      <c r="I246" s="47"/>
      <c r="J246" s="47"/>
      <c r="K246" s="46"/>
      <c r="L246" s="45"/>
      <c r="M246" s="46"/>
      <c r="N246" s="47"/>
      <c r="O246" s="46"/>
      <c r="P246" s="48"/>
      <c r="Q246" s="47"/>
      <c r="R246" s="47"/>
      <c r="S246" s="46"/>
      <c r="T246" s="45"/>
      <c r="U246" s="47"/>
    </row>
    <row r="247" spans="1:25">
      <c r="A247" s="21"/>
      <c r="B247" s="83" t="s">
        <v>305</v>
      </c>
      <c r="C247" s="52">
        <v>60250</v>
      </c>
      <c r="D247" s="52"/>
      <c r="E247" s="43"/>
      <c r="F247" s="43"/>
      <c r="G247" s="49">
        <v>594</v>
      </c>
      <c r="H247" s="49"/>
      <c r="I247" s="43"/>
      <c r="J247" s="43"/>
      <c r="K247" s="49" t="s">
        <v>250</v>
      </c>
      <c r="L247" s="49"/>
      <c r="M247" s="43"/>
      <c r="N247" s="43"/>
      <c r="O247" s="52">
        <v>60844</v>
      </c>
      <c r="P247" s="52"/>
      <c r="Q247" s="43"/>
      <c r="R247" s="43"/>
      <c r="S247" s="49" t="s">
        <v>250</v>
      </c>
      <c r="T247" s="49"/>
      <c r="U247" s="43"/>
    </row>
    <row r="248" spans="1:25">
      <c r="A248" s="21"/>
      <c r="B248" s="83"/>
      <c r="C248" s="52"/>
      <c r="D248" s="52"/>
      <c r="E248" s="43"/>
      <c r="F248" s="43"/>
      <c r="G248" s="49"/>
      <c r="H248" s="49"/>
      <c r="I248" s="43"/>
      <c r="J248" s="43"/>
      <c r="K248" s="49"/>
      <c r="L248" s="49"/>
      <c r="M248" s="43"/>
      <c r="N248" s="43"/>
      <c r="O248" s="52"/>
      <c r="P248" s="52"/>
      <c r="Q248" s="43"/>
      <c r="R248" s="43"/>
      <c r="S248" s="49"/>
      <c r="T248" s="49"/>
      <c r="U248" s="43"/>
    </row>
    <row r="249" spans="1:25">
      <c r="A249" s="21"/>
      <c r="B249" s="82" t="s">
        <v>306</v>
      </c>
      <c r="C249" s="48">
        <v>6325</v>
      </c>
      <c r="D249" s="48"/>
      <c r="E249" s="47"/>
      <c r="F249" s="47"/>
      <c r="G249" s="48">
        <v>1977</v>
      </c>
      <c r="H249" s="48"/>
      <c r="I249" s="47"/>
      <c r="J249" s="47"/>
      <c r="K249" s="45" t="s">
        <v>331</v>
      </c>
      <c r="L249" s="45"/>
      <c r="M249" s="46" t="s">
        <v>201</v>
      </c>
      <c r="N249" s="47"/>
      <c r="O249" s="48">
        <v>8223</v>
      </c>
      <c r="P249" s="48"/>
      <c r="Q249" s="47"/>
      <c r="R249" s="47"/>
      <c r="S249" s="45" t="s">
        <v>250</v>
      </c>
      <c r="T249" s="45"/>
      <c r="U249" s="47"/>
    </row>
    <row r="250" spans="1:25">
      <c r="A250" s="21"/>
      <c r="B250" s="82"/>
      <c r="C250" s="48"/>
      <c r="D250" s="48"/>
      <c r="E250" s="47"/>
      <c r="F250" s="47"/>
      <c r="G250" s="48"/>
      <c r="H250" s="48"/>
      <c r="I250" s="47"/>
      <c r="J250" s="47"/>
      <c r="K250" s="45"/>
      <c r="L250" s="45"/>
      <c r="M250" s="46"/>
      <c r="N250" s="47"/>
      <c r="O250" s="48"/>
      <c r="P250" s="48"/>
      <c r="Q250" s="47"/>
      <c r="R250" s="47"/>
      <c r="S250" s="45"/>
      <c r="T250" s="45"/>
      <c r="U250" s="47"/>
    </row>
    <row r="251" spans="1:25">
      <c r="A251" s="21"/>
      <c r="B251" s="83" t="s">
        <v>332</v>
      </c>
      <c r="C251" s="52">
        <v>8728</v>
      </c>
      <c r="D251" s="52"/>
      <c r="E251" s="43"/>
      <c r="F251" s="43"/>
      <c r="G251" s="49">
        <v>2</v>
      </c>
      <c r="H251" s="49"/>
      <c r="I251" s="43"/>
      <c r="J251" s="43"/>
      <c r="K251" s="49" t="s">
        <v>250</v>
      </c>
      <c r="L251" s="49"/>
      <c r="M251" s="43"/>
      <c r="N251" s="43"/>
      <c r="O251" s="52">
        <v>8730</v>
      </c>
      <c r="P251" s="52"/>
      <c r="Q251" s="43"/>
      <c r="R251" s="43"/>
      <c r="S251" s="49" t="s">
        <v>250</v>
      </c>
      <c r="T251" s="49"/>
      <c r="U251" s="43"/>
    </row>
    <row r="252" spans="1:25" ht="15.75" thickBot="1">
      <c r="A252" s="21"/>
      <c r="B252" s="83"/>
      <c r="C252" s="53"/>
      <c r="D252" s="53"/>
      <c r="E252" s="51"/>
      <c r="F252" s="43"/>
      <c r="G252" s="50"/>
      <c r="H252" s="50"/>
      <c r="I252" s="51"/>
      <c r="J252" s="43"/>
      <c r="K252" s="50"/>
      <c r="L252" s="50"/>
      <c r="M252" s="51"/>
      <c r="N252" s="43"/>
      <c r="O252" s="53"/>
      <c r="P252" s="53"/>
      <c r="Q252" s="51"/>
      <c r="R252" s="43"/>
      <c r="S252" s="50"/>
      <c r="T252" s="50"/>
      <c r="U252" s="51"/>
    </row>
    <row r="253" spans="1:25">
      <c r="A253" s="21"/>
      <c r="B253" s="44" t="s">
        <v>310</v>
      </c>
      <c r="C253" s="54" t="s">
        <v>199</v>
      </c>
      <c r="D253" s="55">
        <v>227828</v>
      </c>
      <c r="E253" s="56"/>
      <c r="F253" s="47"/>
      <c r="G253" s="54" t="s">
        <v>199</v>
      </c>
      <c r="H253" s="55">
        <v>26712</v>
      </c>
      <c r="I253" s="56"/>
      <c r="J253" s="47"/>
      <c r="K253" s="54" t="s">
        <v>199</v>
      </c>
      <c r="L253" s="68" t="s">
        <v>333</v>
      </c>
      <c r="M253" s="54" t="s">
        <v>201</v>
      </c>
      <c r="N253" s="47"/>
      <c r="O253" s="54" t="s">
        <v>199</v>
      </c>
      <c r="P253" s="55">
        <v>252466</v>
      </c>
      <c r="Q253" s="56"/>
      <c r="R253" s="47"/>
      <c r="S253" s="54" t="s">
        <v>199</v>
      </c>
      <c r="T253" s="68" t="s">
        <v>250</v>
      </c>
      <c r="U253" s="56"/>
    </row>
    <row r="254" spans="1:25" ht="15.75" thickBot="1">
      <c r="A254" s="21"/>
      <c r="B254" s="44"/>
      <c r="C254" s="57"/>
      <c r="D254" s="58"/>
      <c r="E254" s="59"/>
      <c r="F254" s="47"/>
      <c r="G254" s="57"/>
      <c r="H254" s="58"/>
      <c r="I254" s="59"/>
      <c r="J254" s="47"/>
      <c r="K254" s="57"/>
      <c r="L254" s="69"/>
      <c r="M254" s="57"/>
      <c r="N254" s="47"/>
      <c r="O254" s="57"/>
      <c r="P254" s="58"/>
      <c r="Q254" s="59"/>
      <c r="R254" s="47"/>
      <c r="S254" s="57"/>
      <c r="T254" s="69"/>
      <c r="U254" s="59"/>
    </row>
    <row r="255" spans="1:25" ht="16.5" thickTop="1">
      <c r="A255" s="21"/>
      <c r="B255" s="100"/>
      <c r="C255" s="100"/>
      <c r="D255" s="100"/>
      <c r="E255" s="100"/>
      <c r="F255" s="100"/>
      <c r="G255" s="100"/>
      <c r="H255" s="100"/>
      <c r="I255" s="100"/>
      <c r="J255" s="100"/>
      <c r="K255" s="100"/>
      <c r="L255" s="100"/>
      <c r="M255" s="100"/>
      <c r="N255" s="100"/>
      <c r="O255" s="100"/>
      <c r="P255" s="100"/>
      <c r="Q255" s="100"/>
      <c r="R255" s="100"/>
      <c r="S255" s="100"/>
      <c r="T255" s="100"/>
      <c r="U255" s="100"/>
      <c r="V255" s="100"/>
      <c r="W255" s="100"/>
      <c r="X255" s="100"/>
      <c r="Y255" s="100"/>
    </row>
    <row r="256" spans="1:25">
      <c r="A256" s="21"/>
      <c r="B256" s="10"/>
      <c r="C256" s="10"/>
    </row>
    <row r="257" spans="1:25" ht="38.25">
      <c r="A257" s="21"/>
      <c r="B257" s="11">
        <v>-1</v>
      </c>
      <c r="C257" s="17" t="s">
        <v>334</v>
      </c>
    </row>
    <row r="258" spans="1:25">
      <c r="A258" s="21"/>
      <c r="B258" s="10"/>
      <c r="C258" s="10"/>
    </row>
    <row r="259" spans="1:25" ht="127.5">
      <c r="A259" s="21"/>
      <c r="B259" s="11">
        <v>-2</v>
      </c>
      <c r="C259" s="17" t="s">
        <v>335</v>
      </c>
    </row>
    <row r="260" spans="1:25">
      <c r="A260" s="21"/>
      <c r="B260" s="10"/>
      <c r="C260" s="10"/>
    </row>
    <row r="261" spans="1:25">
      <c r="A261" s="21"/>
      <c r="B261" s="11">
        <v>3</v>
      </c>
      <c r="C261" s="12" t="s">
        <v>219</v>
      </c>
    </row>
    <row r="262" spans="1:25">
      <c r="A262" s="21"/>
      <c r="B262" s="22" t="s">
        <v>336</v>
      </c>
      <c r="C262" s="22"/>
      <c r="D262" s="22"/>
      <c r="E262" s="22"/>
      <c r="F262" s="22"/>
      <c r="G262" s="22"/>
      <c r="H262" s="22"/>
      <c r="I262" s="22"/>
      <c r="J262" s="22"/>
      <c r="K262" s="22"/>
      <c r="L262" s="22"/>
      <c r="M262" s="22"/>
      <c r="N262" s="22"/>
      <c r="O262" s="22"/>
      <c r="P262" s="22"/>
      <c r="Q262" s="22"/>
      <c r="R262" s="22"/>
      <c r="S262" s="22"/>
      <c r="T262" s="22"/>
      <c r="U262" s="22"/>
      <c r="V262" s="22"/>
      <c r="W262" s="22"/>
      <c r="X262" s="22"/>
      <c r="Y262" s="22"/>
    </row>
    <row r="263" spans="1:25">
      <c r="A263" s="21"/>
      <c r="B263" s="19"/>
      <c r="C263" s="19"/>
      <c r="D263" s="19"/>
      <c r="E263" s="19"/>
      <c r="F263" s="19"/>
      <c r="G263" s="19"/>
      <c r="H263" s="19"/>
      <c r="I263" s="19"/>
      <c r="J263" s="19"/>
      <c r="K263" s="19"/>
      <c r="L263" s="19"/>
      <c r="M263" s="19"/>
      <c r="N263" s="19"/>
      <c r="O263" s="19"/>
      <c r="P263" s="19"/>
      <c r="Q263" s="19"/>
      <c r="R263" s="19"/>
      <c r="S263" s="19"/>
      <c r="T263" s="19"/>
      <c r="U263" s="19"/>
      <c r="V263" s="19"/>
      <c r="W263" s="19"/>
      <c r="X263" s="19"/>
      <c r="Y263" s="19"/>
    </row>
    <row r="264" spans="1:25">
      <c r="A264" s="2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row>
    <row r="265" spans="1:25" ht="15.75" thickBot="1">
      <c r="A265" s="21"/>
      <c r="B265" s="15"/>
      <c r="C265" s="34" t="s">
        <v>337</v>
      </c>
      <c r="D265" s="34"/>
      <c r="E265" s="34"/>
      <c r="F265" s="34"/>
      <c r="G265" s="34"/>
      <c r="H265" s="34"/>
      <c r="I265" s="34"/>
      <c r="J265" s="15"/>
      <c r="K265" s="34" t="s">
        <v>338</v>
      </c>
      <c r="L265" s="34"/>
      <c r="M265" s="34"/>
      <c r="N265" s="34"/>
      <c r="O265" s="34"/>
      <c r="P265" s="34"/>
      <c r="Q265" s="34"/>
      <c r="R265" s="15"/>
      <c r="S265" s="34" t="s">
        <v>119</v>
      </c>
      <c r="T265" s="34"/>
      <c r="U265" s="34"/>
      <c r="V265" s="34"/>
      <c r="W265" s="34"/>
      <c r="X265" s="34"/>
      <c r="Y265" s="34"/>
    </row>
    <row r="266" spans="1:25">
      <c r="A266" s="21"/>
      <c r="B266" s="47"/>
      <c r="C266" s="72" t="s">
        <v>279</v>
      </c>
      <c r="D266" s="72"/>
      <c r="E266" s="72"/>
      <c r="F266" s="56"/>
      <c r="G266" s="72" t="s">
        <v>339</v>
      </c>
      <c r="H266" s="72"/>
      <c r="I266" s="72"/>
      <c r="J266" s="47"/>
      <c r="K266" s="72" t="s">
        <v>279</v>
      </c>
      <c r="L266" s="72"/>
      <c r="M266" s="72"/>
      <c r="N266" s="56"/>
      <c r="O266" s="72" t="s">
        <v>339</v>
      </c>
      <c r="P266" s="72"/>
      <c r="Q266" s="72"/>
      <c r="R266" s="47"/>
      <c r="S266" s="72" t="s">
        <v>279</v>
      </c>
      <c r="T266" s="72"/>
      <c r="U266" s="72"/>
      <c r="V266" s="56"/>
      <c r="W266" s="72" t="s">
        <v>339</v>
      </c>
      <c r="X266" s="72"/>
      <c r="Y266" s="72"/>
    </row>
    <row r="267" spans="1:25" ht="15.75" thickBot="1">
      <c r="A267" s="21"/>
      <c r="B267" s="47"/>
      <c r="C267" s="34" t="s">
        <v>281</v>
      </c>
      <c r="D267" s="34"/>
      <c r="E267" s="34"/>
      <c r="F267" s="47"/>
      <c r="G267" s="34" t="s">
        <v>340</v>
      </c>
      <c r="H267" s="34"/>
      <c r="I267" s="34"/>
      <c r="J267" s="47"/>
      <c r="K267" s="34" t="s">
        <v>281</v>
      </c>
      <c r="L267" s="34"/>
      <c r="M267" s="34"/>
      <c r="N267" s="47"/>
      <c r="O267" s="34" t="s">
        <v>340</v>
      </c>
      <c r="P267" s="34"/>
      <c r="Q267" s="34"/>
      <c r="R267" s="47"/>
      <c r="S267" s="34" t="s">
        <v>281</v>
      </c>
      <c r="T267" s="34"/>
      <c r="U267" s="34"/>
      <c r="V267" s="47"/>
      <c r="W267" s="34" t="s">
        <v>340</v>
      </c>
      <c r="X267" s="34"/>
      <c r="Y267" s="34"/>
    </row>
    <row r="268" spans="1:25">
      <c r="A268" s="21"/>
      <c r="B268" s="86">
        <v>41912</v>
      </c>
      <c r="C268" s="41"/>
      <c r="D268" s="41"/>
      <c r="E268" s="41"/>
      <c r="F268" s="29"/>
      <c r="G268" s="41"/>
      <c r="H268" s="41"/>
      <c r="I268" s="41"/>
      <c r="J268" s="29"/>
      <c r="K268" s="41"/>
      <c r="L268" s="41"/>
      <c r="M268" s="41"/>
      <c r="N268" s="29"/>
      <c r="O268" s="41"/>
      <c r="P268" s="41"/>
      <c r="Q268" s="41"/>
      <c r="R268" s="29"/>
      <c r="S268" s="41"/>
      <c r="T268" s="41"/>
      <c r="U268" s="41"/>
      <c r="V268" s="29"/>
      <c r="W268" s="41"/>
      <c r="X268" s="41"/>
      <c r="Y268" s="41"/>
    </row>
    <row r="269" spans="1:25">
      <c r="A269" s="21"/>
      <c r="B269" s="87" t="s">
        <v>211</v>
      </c>
      <c r="C269" s="47"/>
      <c r="D269" s="47"/>
      <c r="E269" s="47"/>
      <c r="F269" s="15"/>
      <c r="G269" s="47"/>
      <c r="H269" s="47"/>
      <c r="I269" s="47"/>
      <c r="J269" s="15"/>
      <c r="K269" s="47"/>
      <c r="L269" s="47"/>
      <c r="M269" s="47"/>
      <c r="N269" s="15"/>
      <c r="O269" s="47"/>
      <c r="P269" s="47"/>
      <c r="Q269" s="47"/>
      <c r="R269" s="15"/>
      <c r="S269" s="47"/>
      <c r="T269" s="47"/>
      <c r="U269" s="47"/>
      <c r="V269" s="15"/>
      <c r="W269" s="47"/>
      <c r="X269" s="47"/>
      <c r="Y269" s="47"/>
    </row>
    <row r="270" spans="1:25">
      <c r="A270" s="21"/>
      <c r="B270" s="83" t="s">
        <v>222</v>
      </c>
      <c r="C270" s="66" t="s">
        <v>199</v>
      </c>
      <c r="D270" s="49" t="s">
        <v>341</v>
      </c>
      <c r="E270" s="66" t="s">
        <v>201</v>
      </c>
      <c r="F270" s="43"/>
      <c r="G270" s="66" t="s">
        <v>199</v>
      </c>
      <c r="H270" s="52">
        <v>95967</v>
      </c>
      <c r="I270" s="43"/>
      <c r="J270" s="43"/>
      <c r="K270" s="66" t="s">
        <v>199</v>
      </c>
      <c r="L270" s="49" t="s">
        <v>342</v>
      </c>
      <c r="M270" s="66" t="s">
        <v>201</v>
      </c>
      <c r="N270" s="43"/>
      <c r="O270" s="66" t="s">
        <v>199</v>
      </c>
      <c r="P270" s="52">
        <v>95856</v>
      </c>
      <c r="Q270" s="43"/>
      <c r="R270" s="43"/>
      <c r="S270" s="66" t="s">
        <v>199</v>
      </c>
      <c r="T270" s="49" t="s">
        <v>284</v>
      </c>
      <c r="U270" s="66" t="s">
        <v>201</v>
      </c>
      <c r="V270" s="43"/>
      <c r="W270" s="66" t="s">
        <v>199</v>
      </c>
      <c r="X270" s="52">
        <v>191823</v>
      </c>
      <c r="Y270" s="43"/>
    </row>
    <row r="271" spans="1:25">
      <c r="A271" s="21"/>
      <c r="B271" s="83"/>
      <c r="C271" s="66"/>
      <c r="D271" s="49"/>
      <c r="E271" s="66"/>
      <c r="F271" s="43"/>
      <c r="G271" s="66"/>
      <c r="H271" s="52"/>
      <c r="I271" s="43"/>
      <c r="J271" s="43"/>
      <c r="K271" s="66"/>
      <c r="L271" s="49"/>
      <c r="M271" s="66"/>
      <c r="N271" s="43"/>
      <c r="O271" s="66"/>
      <c r="P271" s="52"/>
      <c r="Q271" s="43"/>
      <c r="R271" s="43"/>
      <c r="S271" s="66"/>
      <c r="T271" s="49"/>
      <c r="U271" s="66"/>
      <c r="V271" s="43"/>
      <c r="W271" s="66"/>
      <c r="X271" s="52"/>
      <c r="Y271" s="43"/>
    </row>
    <row r="272" spans="1:25">
      <c r="A272" s="21"/>
      <c r="B272" s="82" t="s">
        <v>285</v>
      </c>
      <c r="C272" s="45" t="s">
        <v>343</v>
      </c>
      <c r="D272" s="45"/>
      <c r="E272" s="46" t="s">
        <v>201</v>
      </c>
      <c r="F272" s="47"/>
      <c r="G272" s="48">
        <v>7261</v>
      </c>
      <c r="H272" s="48"/>
      <c r="I272" s="47"/>
      <c r="J272" s="47"/>
      <c r="K272" s="45" t="s">
        <v>331</v>
      </c>
      <c r="L272" s="45"/>
      <c r="M272" s="46" t="s">
        <v>201</v>
      </c>
      <c r="N272" s="47"/>
      <c r="O272" s="48">
        <v>6835</v>
      </c>
      <c r="P272" s="48"/>
      <c r="Q272" s="47"/>
      <c r="R272" s="47"/>
      <c r="S272" s="45" t="s">
        <v>286</v>
      </c>
      <c r="T272" s="45"/>
      <c r="U272" s="46" t="s">
        <v>201</v>
      </c>
      <c r="V272" s="47"/>
      <c r="W272" s="48">
        <v>14096</v>
      </c>
      <c r="X272" s="48"/>
      <c r="Y272" s="47"/>
    </row>
    <row r="273" spans="1:25">
      <c r="A273" s="21"/>
      <c r="B273" s="82"/>
      <c r="C273" s="45"/>
      <c r="D273" s="45"/>
      <c r="E273" s="46"/>
      <c r="F273" s="47"/>
      <c r="G273" s="48"/>
      <c r="H273" s="48"/>
      <c r="I273" s="47"/>
      <c r="J273" s="47"/>
      <c r="K273" s="45"/>
      <c r="L273" s="45"/>
      <c r="M273" s="46"/>
      <c r="N273" s="47"/>
      <c r="O273" s="48"/>
      <c r="P273" s="48"/>
      <c r="Q273" s="47"/>
      <c r="R273" s="47"/>
      <c r="S273" s="45"/>
      <c r="T273" s="45"/>
      <c r="U273" s="46"/>
      <c r="V273" s="47"/>
      <c r="W273" s="48"/>
      <c r="X273" s="48"/>
      <c r="Y273" s="47"/>
    </row>
    <row r="274" spans="1:25">
      <c r="A274" s="21"/>
      <c r="B274" s="83" t="s">
        <v>287</v>
      </c>
      <c r="C274" s="49" t="s">
        <v>344</v>
      </c>
      <c r="D274" s="49"/>
      <c r="E274" s="66" t="s">
        <v>201</v>
      </c>
      <c r="F274" s="43"/>
      <c r="G274" s="52">
        <v>43104</v>
      </c>
      <c r="H274" s="52"/>
      <c r="I274" s="43"/>
      <c r="J274" s="43"/>
      <c r="K274" s="49" t="s">
        <v>345</v>
      </c>
      <c r="L274" s="49"/>
      <c r="M274" s="66" t="s">
        <v>201</v>
      </c>
      <c r="N274" s="43"/>
      <c r="O274" s="52">
        <v>23314</v>
      </c>
      <c r="P274" s="52"/>
      <c r="Q274" s="43"/>
      <c r="R274" s="43"/>
      <c r="S274" s="49" t="s">
        <v>288</v>
      </c>
      <c r="T274" s="49"/>
      <c r="U274" s="66" t="s">
        <v>201</v>
      </c>
      <c r="V274" s="43"/>
      <c r="W274" s="52">
        <v>66418</v>
      </c>
      <c r="X274" s="52"/>
      <c r="Y274" s="43"/>
    </row>
    <row r="275" spans="1:25">
      <c r="A275" s="21"/>
      <c r="B275" s="83"/>
      <c r="C275" s="49"/>
      <c r="D275" s="49"/>
      <c r="E275" s="66"/>
      <c r="F275" s="43"/>
      <c r="G275" s="52"/>
      <c r="H275" s="52"/>
      <c r="I275" s="43"/>
      <c r="J275" s="43"/>
      <c r="K275" s="49"/>
      <c r="L275" s="49"/>
      <c r="M275" s="66"/>
      <c r="N275" s="43"/>
      <c r="O275" s="52"/>
      <c r="P275" s="52"/>
      <c r="Q275" s="43"/>
      <c r="R275" s="43"/>
      <c r="S275" s="49"/>
      <c r="T275" s="49"/>
      <c r="U275" s="66"/>
      <c r="V275" s="43"/>
      <c r="W275" s="52"/>
      <c r="X275" s="52"/>
      <c r="Y275" s="43"/>
    </row>
    <row r="276" spans="1:25">
      <c r="A276" s="21"/>
      <c r="B276" s="82" t="s">
        <v>290</v>
      </c>
      <c r="C276" s="45" t="s">
        <v>346</v>
      </c>
      <c r="D276" s="45"/>
      <c r="E276" s="46" t="s">
        <v>201</v>
      </c>
      <c r="F276" s="47"/>
      <c r="G276" s="48">
        <v>432053</v>
      </c>
      <c r="H276" s="48"/>
      <c r="I276" s="47"/>
      <c r="J276" s="47"/>
      <c r="K276" s="45" t="s">
        <v>347</v>
      </c>
      <c r="L276" s="45"/>
      <c r="M276" s="46" t="s">
        <v>201</v>
      </c>
      <c r="N276" s="47"/>
      <c r="O276" s="48">
        <v>97104</v>
      </c>
      <c r="P276" s="48"/>
      <c r="Q276" s="47"/>
      <c r="R276" s="47"/>
      <c r="S276" s="45" t="s">
        <v>291</v>
      </c>
      <c r="T276" s="45"/>
      <c r="U276" s="46" t="s">
        <v>201</v>
      </c>
      <c r="V276" s="47"/>
      <c r="W276" s="48">
        <v>529157</v>
      </c>
      <c r="X276" s="48"/>
      <c r="Y276" s="47"/>
    </row>
    <row r="277" spans="1:25">
      <c r="A277" s="21"/>
      <c r="B277" s="82"/>
      <c r="C277" s="45"/>
      <c r="D277" s="45"/>
      <c r="E277" s="46"/>
      <c r="F277" s="47"/>
      <c r="G277" s="48"/>
      <c r="H277" s="48"/>
      <c r="I277" s="47"/>
      <c r="J277" s="47"/>
      <c r="K277" s="45"/>
      <c r="L277" s="45"/>
      <c r="M277" s="46"/>
      <c r="N277" s="47"/>
      <c r="O277" s="48"/>
      <c r="P277" s="48"/>
      <c r="Q277" s="47"/>
      <c r="R277" s="47"/>
      <c r="S277" s="45"/>
      <c r="T277" s="45"/>
      <c r="U277" s="46"/>
      <c r="V277" s="47"/>
      <c r="W277" s="48"/>
      <c r="X277" s="48"/>
      <c r="Y277" s="47"/>
    </row>
    <row r="278" spans="1:25">
      <c r="A278" s="21"/>
      <c r="B278" s="83" t="s">
        <v>237</v>
      </c>
      <c r="C278" s="49" t="s">
        <v>348</v>
      </c>
      <c r="D278" s="49"/>
      <c r="E278" s="66" t="s">
        <v>201</v>
      </c>
      <c r="F278" s="43"/>
      <c r="G278" s="52">
        <v>168976</v>
      </c>
      <c r="H278" s="52"/>
      <c r="I278" s="43"/>
      <c r="J278" s="43"/>
      <c r="K278" s="49" t="s">
        <v>349</v>
      </c>
      <c r="L278" s="49"/>
      <c r="M278" s="66" t="s">
        <v>201</v>
      </c>
      <c r="N278" s="43"/>
      <c r="O278" s="52">
        <v>152520</v>
      </c>
      <c r="P278" s="52"/>
      <c r="Q278" s="43"/>
      <c r="R278" s="43"/>
      <c r="S278" s="49" t="s">
        <v>292</v>
      </c>
      <c r="T278" s="49"/>
      <c r="U278" s="66" t="s">
        <v>201</v>
      </c>
      <c r="V278" s="43"/>
      <c r="W278" s="52">
        <v>321496</v>
      </c>
      <c r="X278" s="52"/>
      <c r="Y278" s="43"/>
    </row>
    <row r="279" spans="1:25">
      <c r="A279" s="21"/>
      <c r="B279" s="83"/>
      <c r="C279" s="49"/>
      <c r="D279" s="49"/>
      <c r="E279" s="66"/>
      <c r="F279" s="43"/>
      <c r="G279" s="52"/>
      <c r="H279" s="52"/>
      <c r="I279" s="43"/>
      <c r="J279" s="43"/>
      <c r="K279" s="49"/>
      <c r="L279" s="49"/>
      <c r="M279" s="66"/>
      <c r="N279" s="43"/>
      <c r="O279" s="52"/>
      <c r="P279" s="52"/>
      <c r="Q279" s="43"/>
      <c r="R279" s="43"/>
      <c r="S279" s="49"/>
      <c r="T279" s="49"/>
      <c r="U279" s="66"/>
      <c r="V279" s="43"/>
      <c r="W279" s="52"/>
      <c r="X279" s="52"/>
      <c r="Y279" s="43"/>
    </row>
    <row r="280" spans="1:25">
      <c r="A280" s="21"/>
      <c r="B280" s="82" t="s">
        <v>238</v>
      </c>
      <c r="C280" s="45" t="s">
        <v>350</v>
      </c>
      <c r="D280" s="45"/>
      <c r="E280" s="46" t="s">
        <v>201</v>
      </c>
      <c r="F280" s="47"/>
      <c r="G280" s="48">
        <v>200660</v>
      </c>
      <c r="H280" s="48"/>
      <c r="I280" s="47"/>
      <c r="J280" s="47"/>
      <c r="K280" s="45" t="s">
        <v>351</v>
      </c>
      <c r="L280" s="45"/>
      <c r="M280" s="46" t="s">
        <v>201</v>
      </c>
      <c r="N280" s="47"/>
      <c r="O280" s="48">
        <v>93769</v>
      </c>
      <c r="P280" s="48"/>
      <c r="Q280" s="47"/>
      <c r="R280" s="47"/>
      <c r="S280" s="45" t="s">
        <v>294</v>
      </c>
      <c r="T280" s="45"/>
      <c r="U280" s="46" t="s">
        <v>201</v>
      </c>
      <c r="V280" s="47"/>
      <c r="W280" s="48">
        <v>294429</v>
      </c>
      <c r="X280" s="48"/>
      <c r="Y280" s="47"/>
    </row>
    <row r="281" spans="1:25">
      <c r="A281" s="21"/>
      <c r="B281" s="82"/>
      <c r="C281" s="45"/>
      <c r="D281" s="45"/>
      <c r="E281" s="46"/>
      <c r="F281" s="47"/>
      <c r="G281" s="48"/>
      <c r="H281" s="48"/>
      <c r="I281" s="47"/>
      <c r="J281" s="47"/>
      <c r="K281" s="45"/>
      <c r="L281" s="45"/>
      <c r="M281" s="46"/>
      <c r="N281" s="47"/>
      <c r="O281" s="48"/>
      <c r="P281" s="48"/>
      <c r="Q281" s="47"/>
      <c r="R281" s="47"/>
      <c r="S281" s="45"/>
      <c r="T281" s="45"/>
      <c r="U281" s="46"/>
      <c r="V281" s="47"/>
      <c r="W281" s="48"/>
      <c r="X281" s="48"/>
      <c r="Y281" s="47"/>
    </row>
    <row r="282" spans="1:25">
      <c r="A282" s="21"/>
      <c r="B282" s="83" t="s">
        <v>239</v>
      </c>
      <c r="C282" s="49" t="s">
        <v>352</v>
      </c>
      <c r="D282" s="49"/>
      <c r="E282" s="66" t="s">
        <v>201</v>
      </c>
      <c r="F282" s="43"/>
      <c r="G282" s="52">
        <v>95995</v>
      </c>
      <c r="H282" s="52"/>
      <c r="I282" s="43"/>
      <c r="J282" s="43"/>
      <c r="K282" s="49" t="s">
        <v>353</v>
      </c>
      <c r="L282" s="49"/>
      <c r="M282" s="66" t="s">
        <v>201</v>
      </c>
      <c r="N282" s="43"/>
      <c r="O282" s="52">
        <v>1467</v>
      </c>
      <c r="P282" s="52"/>
      <c r="Q282" s="43"/>
      <c r="R282" s="43"/>
      <c r="S282" s="49" t="s">
        <v>297</v>
      </c>
      <c r="T282" s="49"/>
      <c r="U282" s="66" t="s">
        <v>201</v>
      </c>
      <c r="V282" s="43"/>
      <c r="W282" s="52">
        <v>97462</v>
      </c>
      <c r="X282" s="52"/>
      <c r="Y282" s="43"/>
    </row>
    <row r="283" spans="1:25">
      <c r="A283" s="21"/>
      <c r="B283" s="83"/>
      <c r="C283" s="49"/>
      <c r="D283" s="49"/>
      <c r="E283" s="66"/>
      <c r="F283" s="43"/>
      <c r="G283" s="52"/>
      <c r="H283" s="52"/>
      <c r="I283" s="43"/>
      <c r="J283" s="43"/>
      <c r="K283" s="49"/>
      <c r="L283" s="49"/>
      <c r="M283" s="66"/>
      <c r="N283" s="43"/>
      <c r="O283" s="52"/>
      <c r="P283" s="52"/>
      <c r="Q283" s="43"/>
      <c r="R283" s="43"/>
      <c r="S283" s="49"/>
      <c r="T283" s="49"/>
      <c r="U283" s="66"/>
      <c r="V283" s="43"/>
      <c r="W283" s="52"/>
      <c r="X283" s="52"/>
      <c r="Y283" s="43"/>
    </row>
    <row r="284" spans="1:25">
      <c r="A284" s="21"/>
      <c r="B284" s="82" t="s">
        <v>240</v>
      </c>
      <c r="C284" s="45" t="s">
        <v>354</v>
      </c>
      <c r="D284" s="45"/>
      <c r="E284" s="46" t="s">
        <v>201</v>
      </c>
      <c r="F284" s="47"/>
      <c r="G284" s="48">
        <v>156553</v>
      </c>
      <c r="H284" s="48"/>
      <c r="I284" s="47"/>
      <c r="J284" s="47"/>
      <c r="K284" s="45" t="s">
        <v>355</v>
      </c>
      <c r="L284" s="45"/>
      <c r="M284" s="46" t="s">
        <v>201</v>
      </c>
      <c r="N284" s="47"/>
      <c r="O284" s="48">
        <v>29991</v>
      </c>
      <c r="P284" s="48"/>
      <c r="Q284" s="47"/>
      <c r="R284" s="47"/>
      <c r="S284" s="45" t="s">
        <v>298</v>
      </c>
      <c r="T284" s="45"/>
      <c r="U284" s="46" t="s">
        <v>201</v>
      </c>
      <c r="V284" s="47"/>
      <c r="W284" s="48">
        <v>186544</v>
      </c>
      <c r="X284" s="48"/>
      <c r="Y284" s="47"/>
    </row>
    <row r="285" spans="1:25" ht="15.75" thickBot="1">
      <c r="A285" s="21"/>
      <c r="B285" s="82"/>
      <c r="C285" s="84"/>
      <c r="D285" s="84"/>
      <c r="E285" s="92"/>
      <c r="F285" s="47"/>
      <c r="G285" s="73"/>
      <c r="H285" s="73"/>
      <c r="I285" s="74"/>
      <c r="J285" s="47"/>
      <c r="K285" s="84"/>
      <c r="L285" s="84"/>
      <c r="M285" s="92"/>
      <c r="N285" s="47"/>
      <c r="O285" s="73"/>
      <c r="P285" s="73"/>
      <c r="Q285" s="74"/>
      <c r="R285" s="47"/>
      <c r="S285" s="84"/>
      <c r="T285" s="84"/>
      <c r="U285" s="92"/>
      <c r="V285" s="47"/>
      <c r="W285" s="73"/>
      <c r="X285" s="73"/>
      <c r="Y285" s="74"/>
    </row>
    <row r="286" spans="1:25">
      <c r="A286" s="21"/>
      <c r="B286" s="36" t="s">
        <v>302</v>
      </c>
      <c r="C286" s="37" t="s">
        <v>199</v>
      </c>
      <c r="D286" s="64" t="s">
        <v>356</v>
      </c>
      <c r="E286" s="37" t="s">
        <v>201</v>
      </c>
      <c r="F286" s="43"/>
      <c r="G286" s="37" t="s">
        <v>199</v>
      </c>
      <c r="H286" s="39">
        <v>1200569</v>
      </c>
      <c r="I286" s="41"/>
      <c r="J286" s="43"/>
      <c r="K286" s="37" t="s">
        <v>199</v>
      </c>
      <c r="L286" s="64" t="s">
        <v>357</v>
      </c>
      <c r="M286" s="37" t="s">
        <v>201</v>
      </c>
      <c r="N286" s="43"/>
      <c r="O286" s="37" t="s">
        <v>199</v>
      </c>
      <c r="P286" s="39">
        <v>500856</v>
      </c>
      <c r="Q286" s="41"/>
      <c r="R286" s="43"/>
      <c r="S286" s="37" t="s">
        <v>199</v>
      </c>
      <c r="T286" s="64" t="s">
        <v>300</v>
      </c>
      <c r="U286" s="37" t="s">
        <v>201</v>
      </c>
      <c r="V286" s="43"/>
      <c r="W286" s="37" t="s">
        <v>199</v>
      </c>
      <c r="X286" s="39">
        <v>1701425</v>
      </c>
      <c r="Y286" s="41"/>
    </row>
    <row r="287" spans="1:25" ht="15.75" thickBot="1">
      <c r="A287" s="21"/>
      <c r="B287" s="36"/>
      <c r="C287" s="75"/>
      <c r="D287" s="93"/>
      <c r="E287" s="75"/>
      <c r="F287" s="43"/>
      <c r="G287" s="75"/>
      <c r="H287" s="76"/>
      <c r="I287" s="77"/>
      <c r="J287" s="43"/>
      <c r="K287" s="75"/>
      <c r="L287" s="93"/>
      <c r="M287" s="75"/>
      <c r="N287" s="43"/>
      <c r="O287" s="75"/>
      <c r="P287" s="76"/>
      <c r="Q287" s="77"/>
      <c r="R287" s="43"/>
      <c r="S287" s="75"/>
      <c r="T287" s="93"/>
      <c r="U287" s="75"/>
      <c r="V287" s="43"/>
      <c r="W287" s="75"/>
      <c r="X287" s="76"/>
      <c r="Y287" s="77"/>
    </row>
    <row r="288" spans="1:25" ht="15.75" thickTop="1">
      <c r="A288" s="21"/>
      <c r="B288" s="87" t="s">
        <v>216</v>
      </c>
      <c r="C288" s="85"/>
      <c r="D288" s="85"/>
      <c r="E288" s="85"/>
      <c r="F288" s="15"/>
      <c r="G288" s="85"/>
      <c r="H288" s="85"/>
      <c r="I288" s="85"/>
      <c r="J288" s="15"/>
      <c r="K288" s="85"/>
      <c r="L288" s="85"/>
      <c r="M288" s="85"/>
      <c r="N288" s="15"/>
      <c r="O288" s="85"/>
      <c r="P288" s="85"/>
      <c r="Q288" s="85"/>
      <c r="R288" s="15"/>
      <c r="S288" s="85"/>
      <c r="T288" s="85"/>
      <c r="U288" s="85"/>
      <c r="V288" s="15"/>
      <c r="W288" s="85"/>
      <c r="X288" s="85"/>
      <c r="Y288" s="85"/>
    </row>
    <row r="289" spans="1:25">
      <c r="A289" s="21"/>
      <c r="B289" s="83" t="s">
        <v>303</v>
      </c>
      <c r="C289" s="66" t="s">
        <v>199</v>
      </c>
      <c r="D289" s="49" t="s">
        <v>358</v>
      </c>
      <c r="E289" s="66" t="s">
        <v>201</v>
      </c>
      <c r="F289" s="43"/>
      <c r="G289" s="66" t="s">
        <v>199</v>
      </c>
      <c r="H289" s="52">
        <v>40720</v>
      </c>
      <c r="I289" s="43"/>
      <c r="J289" s="43"/>
      <c r="K289" s="66" t="s">
        <v>199</v>
      </c>
      <c r="L289" s="49" t="s">
        <v>359</v>
      </c>
      <c r="M289" s="66" t="s">
        <v>201</v>
      </c>
      <c r="N289" s="43"/>
      <c r="O289" s="66" t="s">
        <v>199</v>
      </c>
      <c r="P289" s="49">
        <v>141</v>
      </c>
      <c r="Q289" s="43"/>
      <c r="R289" s="43"/>
      <c r="S289" s="66" t="s">
        <v>199</v>
      </c>
      <c r="T289" s="49" t="s">
        <v>304</v>
      </c>
      <c r="U289" s="66" t="s">
        <v>201</v>
      </c>
      <c r="V289" s="43"/>
      <c r="W289" s="66" t="s">
        <v>199</v>
      </c>
      <c r="X289" s="52">
        <v>40861</v>
      </c>
      <c r="Y289" s="43"/>
    </row>
    <row r="290" spans="1:25">
      <c r="A290" s="21"/>
      <c r="B290" s="83"/>
      <c r="C290" s="66"/>
      <c r="D290" s="49"/>
      <c r="E290" s="66"/>
      <c r="F290" s="43"/>
      <c r="G290" s="66"/>
      <c r="H290" s="52"/>
      <c r="I290" s="43"/>
      <c r="J290" s="43"/>
      <c r="K290" s="66"/>
      <c r="L290" s="49"/>
      <c r="M290" s="66"/>
      <c r="N290" s="43"/>
      <c r="O290" s="66"/>
      <c r="P290" s="49"/>
      <c r="Q290" s="43"/>
      <c r="R290" s="43"/>
      <c r="S290" s="66"/>
      <c r="T290" s="49"/>
      <c r="U290" s="66"/>
      <c r="V290" s="43"/>
      <c r="W290" s="66"/>
      <c r="X290" s="52"/>
      <c r="Y290" s="43"/>
    </row>
    <row r="291" spans="1:25">
      <c r="A291" s="21"/>
      <c r="B291" s="82" t="s">
        <v>306</v>
      </c>
      <c r="C291" s="45" t="s">
        <v>307</v>
      </c>
      <c r="D291" s="45"/>
      <c r="E291" s="46" t="s">
        <v>201</v>
      </c>
      <c r="F291" s="47"/>
      <c r="G291" s="48">
        <v>5676</v>
      </c>
      <c r="H291" s="48"/>
      <c r="I291" s="47"/>
      <c r="J291" s="47"/>
      <c r="K291" s="45" t="s">
        <v>250</v>
      </c>
      <c r="L291" s="45"/>
      <c r="M291" s="47"/>
      <c r="N291" s="47"/>
      <c r="O291" s="45" t="s">
        <v>250</v>
      </c>
      <c r="P291" s="45"/>
      <c r="Q291" s="47"/>
      <c r="R291" s="47"/>
      <c r="S291" s="45" t="s">
        <v>307</v>
      </c>
      <c r="T291" s="45"/>
      <c r="U291" s="46" t="s">
        <v>201</v>
      </c>
      <c r="V291" s="47"/>
      <c r="W291" s="48">
        <v>5676</v>
      </c>
      <c r="X291" s="48"/>
      <c r="Y291" s="47"/>
    </row>
    <row r="292" spans="1:25">
      <c r="A292" s="21"/>
      <c r="B292" s="82"/>
      <c r="C292" s="45"/>
      <c r="D292" s="45"/>
      <c r="E292" s="46"/>
      <c r="F292" s="47"/>
      <c r="G292" s="48"/>
      <c r="H292" s="48"/>
      <c r="I292" s="47"/>
      <c r="J292" s="47"/>
      <c r="K292" s="45"/>
      <c r="L292" s="45"/>
      <c r="M292" s="47"/>
      <c r="N292" s="47"/>
      <c r="O292" s="45"/>
      <c r="P292" s="45"/>
      <c r="Q292" s="47"/>
      <c r="R292" s="47"/>
      <c r="S292" s="45"/>
      <c r="T292" s="45"/>
      <c r="U292" s="46"/>
      <c r="V292" s="47"/>
      <c r="W292" s="48"/>
      <c r="X292" s="48"/>
      <c r="Y292" s="47"/>
    </row>
    <row r="293" spans="1:25">
      <c r="A293" s="21"/>
      <c r="B293" s="83" t="s">
        <v>308</v>
      </c>
      <c r="C293" s="49" t="s">
        <v>309</v>
      </c>
      <c r="D293" s="49"/>
      <c r="E293" s="66" t="s">
        <v>201</v>
      </c>
      <c r="F293" s="43"/>
      <c r="G293" s="52">
        <v>2899</v>
      </c>
      <c r="H293" s="52"/>
      <c r="I293" s="43"/>
      <c r="J293" s="43"/>
      <c r="K293" s="49" t="s">
        <v>250</v>
      </c>
      <c r="L293" s="49"/>
      <c r="M293" s="43"/>
      <c r="N293" s="43"/>
      <c r="O293" s="49" t="s">
        <v>250</v>
      </c>
      <c r="P293" s="49"/>
      <c r="Q293" s="43"/>
      <c r="R293" s="43"/>
      <c r="S293" s="49" t="s">
        <v>309</v>
      </c>
      <c r="T293" s="49"/>
      <c r="U293" s="66" t="s">
        <v>201</v>
      </c>
      <c r="V293" s="43"/>
      <c r="W293" s="52">
        <v>2899</v>
      </c>
      <c r="X293" s="52"/>
      <c r="Y293" s="43"/>
    </row>
    <row r="294" spans="1:25" ht="15.75" thickBot="1">
      <c r="A294" s="21"/>
      <c r="B294" s="83"/>
      <c r="C294" s="50"/>
      <c r="D294" s="50"/>
      <c r="E294" s="67"/>
      <c r="F294" s="43"/>
      <c r="G294" s="53"/>
      <c r="H294" s="53"/>
      <c r="I294" s="51"/>
      <c r="J294" s="43"/>
      <c r="K294" s="50"/>
      <c r="L294" s="50"/>
      <c r="M294" s="51"/>
      <c r="N294" s="43"/>
      <c r="O294" s="50"/>
      <c r="P294" s="50"/>
      <c r="Q294" s="51"/>
      <c r="R294" s="43"/>
      <c r="S294" s="50"/>
      <c r="T294" s="50"/>
      <c r="U294" s="67"/>
      <c r="V294" s="43"/>
      <c r="W294" s="53"/>
      <c r="X294" s="53"/>
      <c r="Y294" s="51"/>
    </row>
    <row r="295" spans="1:25">
      <c r="A295" s="21"/>
      <c r="B295" s="44" t="s">
        <v>310</v>
      </c>
      <c r="C295" s="54" t="s">
        <v>199</v>
      </c>
      <c r="D295" s="68" t="s">
        <v>360</v>
      </c>
      <c r="E295" s="54" t="s">
        <v>201</v>
      </c>
      <c r="F295" s="47"/>
      <c r="G295" s="54" t="s">
        <v>199</v>
      </c>
      <c r="H295" s="55">
        <v>49295</v>
      </c>
      <c r="I295" s="56"/>
      <c r="J295" s="47"/>
      <c r="K295" s="54" t="s">
        <v>199</v>
      </c>
      <c r="L295" s="68" t="s">
        <v>359</v>
      </c>
      <c r="M295" s="54" t="s">
        <v>201</v>
      </c>
      <c r="N295" s="47"/>
      <c r="O295" s="54" t="s">
        <v>199</v>
      </c>
      <c r="P295" s="68">
        <v>141</v>
      </c>
      <c r="Q295" s="56"/>
      <c r="R295" s="47"/>
      <c r="S295" s="54" t="s">
        <v>199</v>
      </c>
      <c r="T295" s="68" t="s">
        <v>311</v>
      </c>
      <c r="U295" s="54" t="s">
        <v>201</v>
      </c>
      <c r="V295" s="47"/>
      <c r="W295" s="54" t="s">
        <v>199</v>
      </c>
      <c r="X295" s="55">
        <v>49436</v>
      </c>
      <c r="Y295" s="56"/>
    </row>
    <row r="296" spans="1:25" ht="15.75" thickBot="1">
      <c r="A296" s="21"/>
      <c r="B296" s="44"/>
      <c r="C296" s="57"/>
      <c r="D296" s="69"/>
      <c r="E296" s="57"/>
      <c r="F296" s="47"/>
      <c r="G296" s="57"/>
      <c r="H296" s="58"/>
      <c r="I296" s="59"/>
      <c r="J296" s="47"/>
      <c r="K296" s="57"/>
      <c r="L296" s="69"/>
      <c r="M296" s="57"/>
      <c r="N296" s="47"/>
      <c r="O296" s="57"/>
      <c r="P296" s="69"/>
      <c r="Q296" s="59"/>
      <c r="R296" s="47"/>
      <c r="S296" s="57"/>
      <c r="T296" s="69"/>
      <c r="U296" s="57"/>
      <c r="V296" s="47"/>
      <c r="W296" s="57"/>
      <c r="X296" s="58"/>
      <c r="Y296" s="59"/>
    </row>
    <row r="297" spans="1:25" ht="15.75" thickTop="1">
      <c r="A297" s="21"/>
      <c r="B297" s="22" t="s">
        <v>361</v>
      </c>
      <c r="C297" s="22"/>
      <c r="D297" s="22"/>
      <c r="E297" s="22"/>
      <c r="F297" s="22"/>
      <c r="G297" s="22"/>
      <c r="H297" s="22"/>
      <c r="I297" s="22"/>
      <c r="J297" s="22"/>
      <c r="K297" s="22"/>
      <c r="L297" s="22"/>
      <c r="M297" s="22"/>
      <c r="N297" s="22"/>
      <c r="O297" s="22"/>
      <c r="P297" s="22"/>
      <c r="Q297" s="22"/>
      <c r="R297" s="22"/>
      <c r="S297" s="22"/>
      <c r="T297" s="22"/>
      <c r="U297" s="22"/>
      <c r="V297" s="22"/>
      <c r="W297" s="22"/>
      <c r="X297" s="22"/>
      <c r="Y297" s="22"/>
    </row>
    <row r="298" spans="1:25">
      <c r="A298" s="21"/>
      <c r="B298" s="10"/>
      <c r="C298" s="10"/>
    </row>
    <row r="299" spans="1:25">
      <c r="A299" s="21"/>
      <c r="B299" s="11">
        <v>3</v>
      </c>
      <c r="C299" s="12" t="s">
        <v>219</v>
      </c>
    </row>
    <row r="300" spans="1:25">
      <c r="A300" s="21"/>
      <c r="B300" s="19"/>
      <c r="C300" s="19"/>
      <c r="D300" s="19"/>
      <c r="E300" s="19"/>
      <c r="F300" s="19"/>
      <c r="G300" s="19"/>
      <c r="H300" s="19"/>
      <c r="I300" s="19"/>
      <c r="J300" s="19"/>
      <c r="K300" s="19"/>
      <c r="L300" s="19"/>
      <c r="M300" s="19"/>
      <c r="N300" s="19"/>
      <c r="O300" s="19"/>
      <c r="P300" s="19"/>
      <c r="Q300" s="19"/>
      <c r="R300" s="19"/>
      <c r="S300" s="19"/>
      <c r="T300" s="19"/>
      <c r="U300" s="19"/>
      <c r="V300" s="19"/>
      <c r="W300" s="19"/>
      <c r="X300" s="19"/>
      <c r="Y300" s="19"/>
    </row>
    <row r="301" spans="1:25">
      <c r="A301" s="2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row>
    <row r="302" spans="1:25" ht="15.75" thickBot="1">
      <c r="A302" s="21"/>
      <c r="B302" s="15"/>
      <c r="C302" s="34" t="s">
        <v>337</v>
      </c>
      <c r="D302" s="34"/>
      <c r="E302" s="34"/>
      <c r="F302" s="34"/>
      <c r="G302" s="34"/>
      <c r="H302" s="34"/>
      <c r="I302" s="34"/>
      <c r="J302" s="15"/>
      <c r="K302" s="34" t="s">
        <v>338</v>
      </c>
      <c r="L302" s="34"/>
      <c r="M302" s="34"/>
      <c r="N302" s="34"/>
      <c r="O302" s="34"/>
      <c r="P302" s="34"/>
      <c r="Q302" s="34"/>
      <c r="R302" s="15"/>
      <c r="S302" s="34" t="s">
        <v>119</v>
      </c>
      <c r="T302" s="34"/>
      <c r="U302" s="34"/>
      <c r="V302" s="34"/>
      <c r="W302" s="34"/>
      <c r="X302" s="34"/>
      <c r="Y302" s="34"/>
    </row>
    <row r="303" spans="1:25">
      <c r="A303" s="21"/>
      <c r="B303" s="47"/>
      <c r="C303" s="72" t="s">
        <v>279</v>
      </c>
      <c r="D303" s="72"/>
      <c r="E303" s="72"/>
      <c r="F303" s="56"/>
      <c r="G303" s="72" t="s">
        <v>339</v>
      </c>
      <c r="H303" s="72"/>
      <c r="I303" s="72"/>
      <c r="J303" s="47"/>
      <c r="K303" s="72" t="s">
        <v>279</v>
      </c>
      <c r="L303" s="72"/>
      <c r="M303" s="72"/>
      <c r="N303" s="56"/>
      <c r="O303" s="72" t="s">
        <v>339</v>
      </c>
      <c r="P303" s="72"/>
      <c r="Q303" s="72"/>
      <c r="R303" s="47"/>
      <c r="S303" s="72" t="s">
        <v>279</v>
      </c>
      <c r="T303" s="72"/>
      <c r="U303" s="72"/>
      <c r="V303" s="56"/>
      <c r="W303" s="72" t="s">
        <v>339</v>
      </c>
      <c r="X303" s="72"/>
      <c r="Y303" s="72"/>
    </row>
    <row r="304" spans="1:25" ht="15.75" thickBot="1">
      <c r="A304" s="21"/>
      <c r="B304" s="47"/>
      <c r="C304" s="94" t="s">
        <v>362</v>
      </c>
      <c r="D304" s="94"/>
      <c r="E304" s="94"/>
      <c r="F304" s="47"/>
      <c r="G304" s="34" t="s">
        <v>340</v>
      </c>
      <c r="H304" s="34"/>
      <c r="I304" s="34"/>
      <c r="J304" s="47"/>
      <c r="K304" s="94" t="s">
        <v>362</v>
      </c>
      <c r="L304" s="94"/>
      <c r="M304" s="94"/>
      <c r="N304" s="47"/>
      <c r="O304" s="34" t="s">
        <v>340</v>
      </c>
      <c r="P304" s="34"/>
      <c r="Q304" s="34"/>
      <c r="R304" s="47"/>
      <c r="S304" s="94" t="s">
        <v>362</v>
      </c>
      <c r="T304" s="94"/>
      <c r="U304" s="94"/>
      <c r="V304" s="47"/>
      <c r="W304" s="34" t="s">
        <v>340</v>
      </c>
      <c r="X304" s="34"/>
      <c r="Y304" s="34"/>
    </row>
    <row r="305" spans="1:25">
      <c r="A305" s="21"/>
      <c r="B305" s="86">
        <v>41639</v>
      </c>
      <c r="C305" s="41"/>
      <c r="D305" s="41"/>
      <c r="E305" s="41"/>
      <c r="F305" s="29"/>
      <c r="G305" s="41"/>
      <c r="H305" s="41"/>
      <c r="I305" s="41"/>
      <c r="J305" s="29"/>
      <c r="K305" s="41"/>
      <c r="L305" s="41"/>
      <c r="M305" s="41"/>
      <c r="N305" s="29"/>
      <c r="O305" s="41"/>
      <c r="P305" s="41"/>
      <c r="Q305" s="41"/>
      <c r="R305" s="29"/>
      <c r="S305" s="41"/>
      <c r="T305" s="41"/>
      <c r="U305" s="41"/>
      <c r="V305" s="29"/>
      <c r="W305" s="41"/>
      <c r="X305" s="41"/>
      <c r="Y305" s="41"/>
    </row>
    <row r="306" spans="1:25">
      <c r="A306" s="21"/>
      <c r="B306" s="87" t="s">
        <v>211</v>
      </c>
      <c r="C306" s="47"/>
      <c r="D306" s="47"/>
      <c r="E306" s="47"/>
      <c r="F306" s="15"/>
      <c r="G306" s="47"/>
      <c r="H306" s="47"/>
      <c r="I306" s="47"/>
      <c r="J306" s="15"/>
      <c r="K306" s="47"/>
      <c r="L306" s="47"/>
      <c r="M306" s="47"/>
      <c r="N306" s="15"/>
      <c r="O306" s="47"/>
      <c r="P306" s="47"/>
      <c r="Q306" s="47"/>
      <c r="R306" s="15"/>
      <c r="S306" s="47"/>
      <c r="T306" s="47"/>
      <c r="U306" s="47"/>
      <c r="V306" s="15"/>
      <c r="W306" s="47"/>
      <c r="X306" s="47"/>
      <c r="Y306" s="47"/>
    </row>
    <row r="307" spans="1:25">
      <c r="A307" s="21"/>
      <c r="B307" s="83" t="s">
        <v>222</v>
      </c>
      <c r="C307" s="66" t="s">
        <v>199</v>
      </c>
      <c r="D307" s="49" t="s">
        <v>363</v>
      </c>
      <c r="E307" s="66" t="s">
        <v>201</v>
      </c>
      <c r="F307" s="43"/>
      <c r="G307" s="66" t="s">
        <v>199</v>
      </c>
      <c r="H307" s="52">
        <v>382593</v>
      </c>
      <c r="I307" s="43"/>
      <c r="J307" s="43"/>
      <c r="K307" s="66" t="s">
        <v>199</v>
      </c>
      <c r="L307" s="49" t="s">
        <v>364</v>
      </c>
      <c r="M307" s="66" t="s">
        <v>201</v>
      </c>
      <c r="N307" s="43"/>
      <c r="O307" s="66" t="s">
        <v>199</v>
      </c>
      <c r="P307" s="52">
        <v>6050</v>
      </c>
      <c r="Q307" s="43"/>
      <c r="R307" s="43"/>
      <c r="S307" s="66" t="s">
        <v>199</v>
      </c>
      <c r="T307" s="49" t="s">
        <v>314</v>
      </c>
      <c r="U307" s="66" t="s">
        <v>201</v>
      </c>
      <c r="V307" s="43"/>
      <c r="W307" s="66" t="s">
        <v>199</v>
      </c>
      <c r="X307" s="52">
        <v>388643</v>
      </c>
      <c r="Y307" s="43"/>
    </row>
    <row r="308" spans="1:25">
      <c r="A308" s="21"/>
      <c r="B308" s="83"/>
      <c r="C308" s="66"/>
      <c r="D308" s="49"/>
      <c r="E308" s="66"/>
      <c r="F308" s="43"/>
      <c r="G308" s="66"/>
      <c r="H308" s="52"/>
      <c r="I308" s="43"/>
      <c r="J308" s="43"/>
      <c r="K308" s="66"/>
      <c r="L308" s="49"/>
      <c r="M308" s="66"/>
      <c r="N308" s="43"/>
      <c r="O308" s="66"/>
      <c r="P308" s="52"/>
      <c r="Q308" s="43"/>
      <c r="R308" s="43"/>
      <c r="S308" s="66"/>
      <c r="T308" s="49"/>
      <c r="U308" s="66"/>
      <c r="V308" s="43"/>
      <c r="W308" s="66"/>
      <c r="X308" s="52"/>
      <c r="Y308" s="43"/>
    </row>
    <row r="309" spans="1:25">
      <c r="A309" s="21"/>
      <c r="B309" s="82" t="s">
        <v>285</v>
      </c>
      <c r="C309" s="45" t="s">
        <v>315</v>
      </c>
      <c r="D309" s="45"/>
      <c r="E309" s="46" t="s">
        <v>201</v>
      </c>
      <c r="F309" s="47"/>
      <c r="G309" s="48">
        <v>20452</v>
      </c>
      <c r="H309" s="48"/>
      <c r="I309" s="47"/>
      <c r="J309" s="47"/>
      <c r="K309" s="45" t="s">
        <v>250</v>
      </c>
      <c r="L309" s="45"/>
      <c r="M309" s="47"/>
      <c r="N309" s="47"/>
      <c r="O309" s="45" t="s">
        <v>250</v>
      </c>
      <c r="P309" s="45"/>
      <c r="Q309" s="47"/>
      <c r="R309" s="47"/>
      <c r="S309" s="45" t="s">
        <v>315</v>
      </c>
      <c r="T309" s="45"/>
      <c r="U309" s="46" t="s">
        <v>201</v>
      </c>
      <c r="V309" s="47"/>
      <c r="W309" s="48">
        <v>20452</v>
      </c>
      <c r="X309" s="48"/>
      <c r="Y309" s="47"/>
    </row>
    <row r="310" spans="1:25">
      <c r="A310" s="21"/>
      <c r="B310" s="82"/>
      <c r="C310" s="45"/>
      <c r="D310" s="45"/>
      <c r="E310" s="46"/>
      <c r="F310" s="47"/>
      <c r="G310" s="48"/>
      <c r="H310" s="48"/>
      <c r="I310" s="47"/>
      <c r="J310" s="47"/>
      <c r="K310" s="45"/>
      <c r="L310" s="45"/>
      <c r="M310" s="47"/>
      <c r="N310" s="47"/>
      <c r="O310" s="45"/>
      <c r="P310" s="45"/>
      <c r="Q310" s="47"/>
      <c r="R310" s="47"/>
      <c r="S310" s="45"/>
      <c r="T310" s="45"/>
      <c r="U310" s="46"/>
      <c r="V310" s="47"/>
      <c r="W310" s="48"/>
      <c r="X310" s="48"/>
      <c r="Y310" s="47"/>
    </row>
    <row r="311" spans="1:25">
      <c r="A311" s="21"/>
      <c r="B311" s="83" t="s">
        <v>287</v>
      </c>
      <c r="C311" s="49" t="s">
        <v>365</v>
      </c>
      <c r="D311" s="49"/>
      <c r="E311" s="66" t="s">
        <v>201</v>
      </c>
      <c r="F311" s="43"/>
      <c r="G311" s="52">
        <v>139503</v>
      </c>
      <c r="H311" s="52"/>
      <c r="I311" s="43"/>
      <c r="J311" s="43"/>
      <c r="K311" s="49" t="s">
        <v>366</v>
      </c>
      <c r="L311" s="49"/>
      <c r="M311" s="66" t="s">
        <v>201</v>
      </c>
      <c r="N311" s="43"/>
      <c r="O311" s="52">
        <v>5261</v>
      </c>
      <c r="P311" s="52"/>
      <c r="Q311" s="43"/>
      <c r="R311" s="43"/>
      <c r="S311" s="49" t="s">
        <v>316</v>
      </c>
      <c r="T311" s="49"/>
      <c r="U311" s="66" t="s">
        <v>201</v>
      </c>
      <c r="V311" s="43"/>
      <c r="W311" s="52">
        <v>144764</v>
      </c>
      <c r="X311" s="52"/>
      <c r="Y311" s="43"/>
    </row>
    <row r="312" spans="1:25">
      <c r="A312" s="21"/>
      <c r="B312" s="83"/>
      <c r="C312" s="49"/>
      <c r="D312" s="49"/>
      <c r="E312" s="66"/>
      <c r="F312" s="43"/>
      <c r="G312" s="52"/>
      <c r="H312" s="52"/>
      <c r="I312" s="43"/>
      <c r="J312" s="43"/>
      <c r="K312" s="49"/>
      <c r="L312" s="49"/>
      <c r="M312" s="66"/>
      <c r="N312" s="43"/>
      <c r="O312" s="52"/>
      <c r="P312" s="52"/>
      <c r="Q312" s="43"/>
      <c r="R312" s="43"/>
      <c r="S312" s="49"/>
      <c r="T312" s="49"/>
      <c r="U312" s="66"/>
      <c r="V312" s="43"/>
      <c r="W312" s="52"/>
      <c r="X312" s="52"/>
      <c r="Y312" s="43"/>
    </row>
    <row r="313" spans="1:25">
      <c r="A313" s="21"/>
      <c r="B313" s="82" t="s">
        <v>289</v>
      </c>
      <c r="C313" s="45" t="s">
        <v>317</v>
      </c>
      <c r="D313" s="45"/>
      <c r="E313" s="46" t="s">
        <v>201</v>
      </c>
      <c r="F313" s="47"/>
      <c r="G313" s="48">
        <v>13326</v>
      </c>
      <c r="H313" s="48"/>
      <c r="I313" s="47"/>
      <c r="J313" s="47"/>
      <c r="K313" s="45" t="s">
        <v>250</v>
      </c>
      <c r="L313" s="45"/>
      <c r="M313" s="47"/>
      <c r="N313" s="47"/>
      <c r="O313" s="45" t="s">
        <v>250</v>
      </c>
      <c r="P313" s="45"/>
      <c r="Q313" s="47"/>
      <c r="R313" s="47"/>
      <c r="S313" s="45" t="s">
        <v>317</v>
      </c>
      <c r="T313" s="45"/>
      <c r="U313" s="46" t="s">
        <v>201</v>
      </c>
      <c r="V313" s="47"/>
      <c r="W313" s="48">
        <v>13326</v>
      </c>
      <c r="X313" s="48"/>
      <c r="Y313" s="47"/>
    </row>
    <row r="314" spans="1:25">
      <c r="A314" s="21"/>
      <c r="B314" s="82"/>
      <c r="C314" s="45"/>
      <c r="D314" s="45"/>
      <c r="E314" s="46"/>
      <c r="F314" s="47"/>
      <c r="G314" s="48"/>
      <c r="H314" s="48"/>
      <c r="I314" s="47"/>
      <c r="J314" s="47"/>
      <c r="K314" s="45"/>
      <c r="L314" s="45"/>
      <c r="M314" s="47"/>
      <c r="N314" s="47"/>
      <c r="O314" s="45"/>
      <c r="P314" s="45"/>
      <c r="Q314" s="47"/>
      <c r="R314" s="47"/>
      <c r="S314" s="45"/>
      <c r="T314" s="45"/>
      <c r="U314" s="46"/>
      <c r="V314" s="47"/>
      <c r="W314" s="48"/>
      <c r="X314" s="48"/>
      <c r="Y314" s="47"/>
    </row>
    <row r="315" spans="1:25">
      <c r="A315" s="21"/>
      <c r="B315" s="83" t="s">
        <v>290</v>
      </c>
      <c r="C315" s="49" t="s">
        <v>367</v>
      </c>
      <c r="D315" s="49"/>
      <c r="E315" s="66" t="s">
        <v>201</v>
      </c>
      <c r="F315" s="43"/>
      <c r="G315" s="52">
        <v>478287</v>
      </c>
      <c r="H315" s="52"/>
      <c r="I315" s="43"/>
      <c r="J315" s="43"/>
      <c r="K315" s="49" t="s">
        <v>368</v>
      </c>
      <c r="L315" s="49"/>
      <c r="M315" s="66" t="s">
        <v>201</v>
      </c>
      <c r="N315" s="43"/>
      <c r="O315" s="52">
        <v>28690</v>
      </c>
      <c r="P315" s="52"/>
      <c r="Q315" s="43"/>
      <c r="R315" s="43"/>
      <c r="S315" s="49" t="s">
        <v>318</v>
      </c>
      <c r="T315" s="49"/>
      <c r="U315" s="66" t="s">
        <v>201</v>
      </c>
      <c r="V315" s="43"/>
      <c r="W315" s="52">
        <v>506977</v>
      </c>
      <c r="X315" s="52"/>
      <c r="Y315" s="43"/>
    </row>
    <row r="316" spans="1:25">
      <c r="A316" s="21"/>
      <c r="B316" s="83"/>
      <c r="C316" s="49"/>
      <c r="D316" s="49"/>
      <c r="E316" s="66"/>
      <c r="F316" s="43"/>
      <c r="G316" s="52"/>
      <c r="H316" s="52"/>
      <c r="I316" s="43"/>
      <c r="J316" s="43"/>
      <c r="K316" s="49"/>
      <c r="L316" s="49"/>
      <c r="M316" s="66"/>
      <c r="N316" s="43"/>
      <c r="O316" s="52"/>
      <c r="P316" s="52"/>
      <c r="Q316" s="43"/>
      <c r="R316" s="43"/>
      <c r="S316" s="49"/>
      <c r="T316" s="49"/>
      <c r="U316" s="66"/>
      <c r="V316" s="43"/>
      <c r="W316" s="52"/>
      <c r="X316" s="52"/>
      <c r="Y316" s="43"/>
    </row>
    <row r="317" spans="1:25">
      <c r="A317" s="21"/>
      <c r="B317" s="82" t="s">
        <v>237</v>
      </c>
      <c r="C317" s="45" t="s">
        <v>369</v>
      </c>
      <c r="D317" s="45"/>
      <c r="E317" s="46" t="s">
        <v>201</v>
      </c>
      <c r="F317" s="47"/>
      <c r="G317" s="48">
        <v>514702</v>
      </c>
      <c r="H317" s="48"/>
      <c r="I317" s="47"/>
      <c r="J317" s="47"/>
      <c r="K317" s="45" t="s">
        <v>370</v>
      </c>
      <c r="L317" s="45"/>
      <c r="M317" s="46" t="s">
        <v>201</v>
      </c>
      <c r="N317" s="47"/>
      <c r="O317" s="48">
        <v>102446</v>
      </c>
      <c r="P317" s="48"/>
      <c r="Q317" s="47"/>
      <c r="R317" s="47"/>
      <c r="S317" s="45" t="s">
        <v>319</v>
      </c>
      <c r="T317" s="45"/>
      <c r="U317" s="46" t="s">
        <v>201</v>
      </c>
      <c r="V317" s="47"/>
      <c r="W317" s="48">
        <v>617148</v>
      </c>
      <c r="X317" s="48"/>
      <c r="Y317" s="47"/>
    </row>
    <row r="318" spans="1:25">
      <c r="A318" s="21"/>
      <c r="B318" s="82"/>
      <c r="C318" s="45"/>
      <c r="D318" s="45"/>
      <c r="E318" s="46"/>
      <c r="F318" s="47"/>
      <c r="G318" s="48"/>
      <c r="H318" s="48"/>
      <c r="I318" s="47"/>
      <c r="J318" s="47"/>
      <c r="K318" s="45"/>
      <c r="L318" s="45"/>
      <c r="M318" s="46"/>
      <c r="N318" s="47"/>
      <c r="O318" s="48"/>
      <c r="P318" s="48"/>
      <c r="Q318" s="47"/>
      <c r="R318" s="47"/>
      <c r="S318" s="45"/>
      <c r="T318" s="45"/>
      <c r="U318" s="46"/>
      <c r="V318" s="47"/>
      <c r="W318" s="48"/>
      <c r="X318" s="48"/>
      <c r="Y318" s="47"/>
    </row>
    <row r="319" spans="1:25">
      <c r="A319" s="21"/>
      <c r="B319" s="83" t="s">
        <v>238</v>
      </c>
      <c r="C319" s="49" t="s">
        <v>371</v>
      </c>
      <c r="D319" s="49"/>
      <c r="E319" s="66" t="s">
        <v>201</v>
      </c>
      <c r="F319" s="43"/>
      <c r="G319" s="52">
        <v>384548</v>
      </c>
      <c r="H319" s="52"/>
      <c r="I319" s="43"/>
      <c r="J319" s="43"/>
      <c r="K319" s="49" t="s">
        <v>372</v>
      </c>
      <c r="L319" s="49"/>
      <c r="M319" s="66" t="s">
        <v>201</v>
      </c>
      <c r="N319" s="43"/>
      <c r="O319" s="52">
        <v>16804</v>
      </c>
      <c r="P319" s="52"/>
      <c r="Q319" s="43"/>
      <c r="R319" s="43"/>
      <c r="S319" s="49" t="s">
        <v>321</v>
      </c>
      <c r="T319" s="49"/>
      <c r="U319" s="66" t="s">
        <v>201</v>
      </c>
      <c r="V319" s="43"/>
      <c r="W319" s="52">
        <v>401352</v>
      </c>
      <c r="X319" s="52"/>
      <c r="Y319" s="43"/>
    </row>
    <row r="320" spans="1:25">
      <c r="A320" s="21"/>
      <c r="B320" s="83"/>
      <c r="C320" s="49"/>
      <c r="D320" s="49"/>
      <c r="E320" s="66"/>
      <c r="F320" s="43"/>
      <c r="G320" s="52"/>
      <c r="H320" s="52"/>
      <c r="I320" s="43"/>
      <c r="J320" s="43"/>
      <c r="K320" s="49"/>
      <c r="L320" s="49"/>
      <c r="M320" s="66"/>
      <c r="N320" s="43"/>
      <c r="O320" s="52"/>
      <c r="P320" s="52"/>
      <c r="Q320" s="43"/>
      <c r="R320" s="43"/>
      <c r="S320" s="49"/>
      <c r="T320" s="49"/>
      <c r="U320" s="66"/>
      <c r="V320" s="43"/>
      <c r="W320" s="52"/>
      <c r="X320" s="52"/>
      <c r="Y320" s="43"/>
    </row>
    <row r="321" spans="1:25">
      <c r="A321" s="21"/>
      <c r="B321" s="82" t="s">
        <v>239</v>
      </c>
      <c r="C321" s="45" t="s">
        <v>373</v>
      </c>
      <c r="D321" s="45"/>
      <c r="E321" s="46" t="s">
        <v>201</v>
      </c>
      <c r="F321" s="47"/>
      <c r="G321" s="48">
        <v>20733</v>
      </c>
      <c r="H321" s="48"/>
      <c r="I321" s="47"/>
      <c r="J321" s="47"/>
      <c r="K321" s="45" t="s">
        <v>374</v>
      </c>
      <c r="L321" s="45"/>
      <c r="M321" s="46" t="s">
        <v>201</v>
      </c>
      <c r="N321" s="47"/>
      <c r="O321" s="48">
        <v>2379</v>
      </c>
      <c r="P321" s="48"/>
      <c r="Q321" s="47"/>
      <c r="R321" s="47"/>
      <c r="S321" s="45" t="s">
        <v>323</v>
      </c>
      <c r="T321" s="45"/>
      <c r="U321" s="46" t="s">
        <v>201</v>
      </c>
      <c r="V321" s="47"/>
      <c r="W321" s="48">
        <v>23112</v>
      </c>
      <c r="X321" s="48"/>
      <c r="Y321" s="47"/>
    </row>
    <row r="322" spans="1:25">
      <c r="A322" s="21"/>
      <c r="B322" s="82"/>
      <c r="C322" s="45"/>
      <c r="D322" s="45"/>
      <c r="E322" s="46"/>
      <c r="F322" s="47"/>
      <c r="G322" s="48"/>
      <c r="H322" s="48"/>
      <c r="I322" s="47"/>
      <c r="J322" s="47"/>
      <c r="K322" s="45"/>
      <c r="L322" s="45"/>
      <c r="M322" s="46"/>
      <c r="N322" s="47"/>
      <c r="O322" s="48"/>
      <c r="P322" s="48"/>
      <c r="Q322" s="47"/>
      <c r="R322" s="47"/>
      <c r="S322" s="45"/>
      <c r="T322" s="45"/>
      <c r="U322" s="46"/>
      <c r="V322" s="47"/>
      <c r="W322" s="48"/>
      <c r="X322" s="48"/>
      <c r="Y322" s="47"/>
    </row>
    <row r="323" spans="1:25">
      <c r="A323" s="21"/>
      <c r="B323" s="83" t="s">
        <v>240</v>
      </c>
      <c r="C323" s="49" t="s">
        <v>375</v>
      </c>
      <c r="D323" s="49"/>
      <c r="E323" s="66" t="s">
        <v>201</v>
      </c>
      <c r="F323" s="43"/>
      <c r="G323" s="52">
        <v>157172</v>
      </c>
      <c r="H323" s="52"/>
      <c r="I323" s="43"/>
      <c r="J323" s="43"/>
      <c r="K323" s="49" t="s">
        <v>374</v>
      </c>
      <c r="L323" s="49"/>
      <c r="M323" s="66" t="s">
        <v>201</v>
      </c>
      <c r="N323" s="43"/>
      <c r="O323" s="52">
        <v>7011</v>
      </c>
      <c r="P323" s="52"/>
      <c r="Q323" s="43"/>
      <c r="R323" s="43"/>
      <c r="S323" s="49" t="s">
        <v>324</v>
      </c>
      <c r="T323" s="49"/>
      <c r="U323" s="66" t="s">
        <v>201</v>
      </c>
      <c r="V323" s="43"/>
      <c r="W323" s="52">
        <v>164183</v>
      </c>
      <c r="X323" s="52"/>
      <c r="Y323" s="43"/>
    </row>
    <row r="324" spans="1:25" ht="15.75" thickBot="1">
      <c r="A324" s="21"/>
      <c r="B324" s="83"/>
      <c r="C324" s="50"/>
      <c r="D324" s="50"/>
      <c r="E324" s="67"/>
      <c r="F324" s="43"/>
      <c r="G324" s="53"/>
      <c r="H324" s="53"/>
      <c r="I324" s="51"/>
      <c r="J324" s="43"/>
      <c r="K324" s="50"/>
      <c r="L324" s="50"/>
      <c r="M324" s="67"/>
      <c r="N324" s="43"/>
      <c r="O324" s="53"/>
      <c r="P324" s="53"/>
      <c r="Q324" s="51"/>
      <c r="R324" s="43"/>
      <c r="S324" s="50"/>
      <c r="T324" s="50"/>
      <c r="U324" s="67"/>
      <c r="V324" s="43"/>
      <c r="W324" s="53"/>
      <c r="X324" s="53"/>
      <c r="Y324" s="51"/>
    </row>
    <row r="325" spans="1:25">
      <c r="A325" s="21"/>
      <c r="B325" s="44" t="s">
        <v>299</v>
      </c>
      <c r="C325" s="54" t="s">
        <v>199</v>
      </c>
      <c r="D325" s="68" t="s">
        <v>376</v>
      </c>
      <c r="E325" s="54" t="s">
        <v>201</v>
      </c>
      <c r="F325" s="47"/>
      <c r="G325" s="54" t="s">
        <v>199</v>
      </c>
      <c r="H325" s="55">
        <v>2111316</v>
      </c>
      <c r="I325" s="56"/>
      <c r="J325" s="47"/>
      <c r="K325" s="54" t="s">
        <v>199</v>
      </c>
      <c r="L325" s="68" t="s">
        <v>377</v>
      </c>
      <c r="M325" s="54" t="s">
        <v>201</v>
      </c>
      <c r="N325" s="47"/>
      <c r="O325" s="54" t="s">
        <v>199</v>
      </c>
      <c r="P325" s="55">
        <v>168641</v>
      </c>
      <c r="Q325" s="56"/>
      <c r="R325" s="47"/>
      <c r="S325" s="54" t="s">
        <v>199</v>
      </c>
      <c r="T325" s="68" t="s">
        <v>326</v>
      </c>
      <c r="U325" s="54" t="s">
        <v>201</v>
      </c>
      <c r="V325" s="47"/>
      <c r="W325" s="54" t="s">
        <v>199</v>
      </c>
      <c r="X325" s="55">
        <v>2279957</v>
      </c>
      <c r="Y325" s="56"/>
    </row>
    <row r="326" spans="1:25">
      <c r="A326" s="21"/>
      <c r="B326" s="44"/>
      <c r="C326" s="46"/>
      <c r="D326" s="45"/>
      <c r="E326" s="46"/>
      <c r="F326" s="47"/>
      <c r="G326" s="46"/>
      <c r="H326" s="48"/>
      <c r="I326" s="47"/>
      <c r="J326" s="47"/>
      <c r="K326" s="46"/>
      <c r="L326" s="45"/>
      <c r="M326" s="46"/>
      <c r="N326" s="47"/>
      <c r="O326" s="46"/>
      <c r="P326" s="48"/>
      <c r="Q326" s="47"/>
      <c r="R326" s="47"/>
      <c r="S326" s="46"/>
      <c r="T326" s="45"/>
      <c r="U326" s="46"/>
      <c r="V326" s="47"/>
      <c r="W326" s="46"/>
      <c r="X326" s="48"/>
      <c r="Y326" s="47"/>
    </row>
    <row r="327" spans="1:25">
      <c r="A327" s="21"/>
      <c r="B327" s="36" t="s">
        <v>215</v>
      </c>
      <c r="C327" s="49" t="s">
        <v>328</v>
      </c>
      <c r="D327" s="49"/>
      <c r="E327" s="66" t="s">
        <v>201</v>
      </c>
      <c r="F327" s="43"/>
      <c r="G327" s="52">
        <v>2468</v>
      </c>
      <c r="H327" s="52"/>
      <c r="I327" s="43"/>
      <c r="J327" s="43"/>
      <c r="K327" s="49" t="s">
        <v>250</v>
      </c>
      <c r="L327" s="49"/>
      <c r="M327" s="43"/>
      <c r="N327" s="43"/>
      <c r="O327" s="49" t="s">
        <v>250</v>
      </c>
      <c r="P327" s="49"/>
      <c r="Q327" s="43"/>
      <c r="R327" s="43"/>
      <c r="S327" s="49" t="s">
        <v>328</v>
      </c>
      <c r="T327" s="49"/>
      <c r="U327" s="66" t="s">
        <v>201</v>
      </c>
      <c r="V327" s="43"/>
      <c r="W327" s="52">
        <v>2468</v>
      </c>
      <c r="X327" s="52"/>
      <c r="Y327" s="43"/>
    </row>
    <row r="328" spans="1:25" ht="15.75" thickBot="1">
      <c r="A328" s="21"/>
      <c r="B328" s="36"/>
      <c r="C328" s="50"/>
      <c r="D328" s="50"/>
      <c r="E328" s="67"/>
      <c r="F328" s="43"/>
      <c r="G328" s="53"/>
      <c r="H328" s="53"/>
      <c r="I328" s="51"/>
      <c r="J328" s="43"/>
      <c r="K328" s="50"/>
      <c r="L328" s="50"/>
      <c r="M328" s="51"/>
      <c r="N328" s="43"/>
      <c r="O328" s="50"/>
      <c r="P328" s="50"/>
      <c r="Q328" s="51"/>
      <c r="R328" s="43"/>
      <c r="S328" s="50"/>
      <c r="T328" s="50"/>
      <c r="U328" s="67"/>
      <c r="V328" s="43"/>
      <c r="W328" s="53"/>
      <c r="X328" s="53"/>
      <c r="Y328" s="51"/>
    </row>
    <row r="329" spans="1:25">
      <c r="A329" s="21"/>
      <c r="B329" s="44" t="s">
        <v>302</v>
      </c>
      <c r="C329" s="54" t="s">
        <v>199</v>
      </c>
      <c r="D329" s="68" t="s">
        <v>378</v>
      </c>
      <c r="E329" s="54" t="s">
        <v>201</v>
      </c>
      <c r="F329" s="47"/>
      <c r="G329" s="54" t="s">
        <v>199</v>
      </c>
      <c r="H329" s="55">
        <v>2113784</v>
      </c>
      <c r="I329" s="56"/>
      <c r="J329" s="47"/>
      <c r="K329" s="54" t="s">
        <v>199</v>
      </c>
      <c r="L329" s="68" t="s">
        <v>377</v>
      </c>
      <c r="M329" s="54" t="s">
        <v>201</v>
      </c>
      <c r="N329" s="47"/>
      <c r="O329" s="54" t="s">
        <v>199</v>
      </c>
      <c r="P329" s="55">
        <v>168641</v>
      </c>
      <c r="Q329" s="56"/>
      <c r="R329" s="47"/>
      <c r="S329" s="54" t="s">
        <v>199</v>
      </c>
      <c r="T329" s="68" t="s">
        <v>329</v>
      </c>
      <c r="U329" s="54" t="s">
        <v>201</v>
      </c>
      <c r="V329" s="47"/>
      <c r="W329" s="54" t="s">
        <v>199</v>
      </c>
      <c r="X329" s="55">
        <v>2282425</v>
      </c>
      <c r="Y329" s="56"/>
    </row>
    <row r="330" spans="1:25" ht="15.75" thickBot="1">
      <c r="A330" s="21"/>
      <c r="B330" s="44"/>
      <c r="C330" s="57"/>
      <c r="D330" s="69"/>
      <c r="E330" s="57"/>
      <c r="F330" s="47"/>
      <c r="G330" s="57"/>
      <c r="H330" s="58"/>
      <c r="I330" s="59"/>
      <c r="J330" s="47"/>
      <c r="K330" s="57"/>
      <c r="L330" s="69"/>
      <c r="M330" s="57"/>
      <c r="N330" s="47"/>
      <c r="O330" s="57"/>
      <c r="P330" s="58"/>
      <c r="Q330" s="59"/>
      <c r="R330" s="47"/>
      <c r="S330" s="57"/>
      <c r="T330" s="69"/>
      <c r="U330" s="57"/>
      <c r="V330" s="47"/>
      <c r="W330" s="57"/>
      <c r="X330" s="58"/>
      <c r="Y330" s="59"/>
    </row>
    <row r="331" spans="1:25" ht="15.75" thickTop="1">
      <c r="A331" s="21"/>
      <c r="B331" s="88" t="s">
        <v>216</v>
      </c>
      <c r="C331" s="90"/>
      <c r="D331" s="90"/>
      <c r="E331" s="90"/>
      <c r="F331" s="29"/>
      <c r="G331" s="90"/>
      <c r="H331" s="90"/>
      <c r="I331" s="90"/>
      <c r="J331" s="29"/>
      <c r="K331" s="90"/>
      <c r="L331" s="90"/>
      <c r="M331" s="90"/>
      <c r="N331" s="29"/>
      <c r="O331" s="90"/>
      <c r="P331" s="90"/>
      <c r="Q331" s="90"/>
      <c r="R331" s="29"/>
      <c r="S331" s="90"/>
      <c r="T331" s="90"/>
      <c r="U331" s="90"/>
      <c r="V331" s="29"/>
      <c r="W331" s="90"/>
      <c r="X331" s="90"/>
      <c r="Y331" s="90"/>
    </row>
    <row r="332" spans="1:25">
      <c r="A332" s="21"/>
      <c r="B332" s="82" t="s">
        <v>303</v>
      </c>
      <c r="C332" s="46" t="s">
        <v>199</v>
      </c>
      <c r="D332" s="45" t="s">
        <v>330</v>
      </c>
      <c r="E332" s="46" t="s">
        <v>201</v>
      </c>
      <c r="F332" s="47"/>
      <c r="G332" s="46" t="s">
        <v>199</v>
      </c>
      <c r="H332" s="48">
        <v>36751</v>
      </c>
      <c r="I332" s="47"/>
      <c r="J332" s="47"/>
      <c r="K332" s="46" t="s">
        <v>199</v>
      </c>
      <c r="L332" s="45" t="s">
        <v>250</v>
      </c>
      <c r="M332" s="47"/>
      <c r="N332" s="47"/>
      <c r="O332" s="46" t="s">
        <v>199</v>
      </c>
      <c r="P332" s="45" t="s">
        <v>250</v>
      </c>
      <c r="Q332" s="47"/>
      <c r="R332" s="47"/>
      <c r="S332" s="46" t="s">
        <v>199</v>
      </c>
      <c r="T332" s="45" t="s">
        <v>330</v>
      </c>
      <c r="U332" s="46" t="s">
        <v>201</v>
      </c>
      <c r="V332" s="47"/>
      <c r="W332" s="46" t="s">
        <v>199</v>
      </c>
      <c r="X332" s="48">
        <v>36751</v>
      </c>
      <c r="Y332" s="47"/>
    </row>
    <row r="333" spans="1:25">
      <c r="A333" s="21"/>
      <c r="B333" s="82"/>
      <c r="C333" s="46"/>
      <c r="D333" s="45"/>
      <c r="E333" s="46"/>
      <c r="F333" s="47"/>
      <c r="G333" s="46"/>
      <c r="H333" s="48"/>
      <c r="I333" s="47"/>
      <c r="J333" s="47"/>
      <c r="K333" s="46"/>
      <c r="L333" s="45"/>
      <c r="M333" s="47"/>
      <c r="N333" s="47"/>
      <c r="O333" s="46"/>
      <c r="P333" s="45"/>
      <c r="Q333" s="47"/>
      <c r="R333" s="47"/>
      <c r="S333" s="46"/>
      <c r="T333" s="45"/>
      <c r="U333" s="46"/>
      <c r="V333" s="47"/>
      <c r="W333" s="46"/>
      <c r="X333" s="48"/>
      <c r="Y333" s="47"/>
    </row>
    <row r="334" spans="1:25">
      <c r="A334" s="21"/>
      <c r="B334" s="83" t="s">
        <v>306</v>
      </c>
      <c r="C334" s="49" t="s">
        <v>331</v>
      </c>
      <c r="D334" s="49"/>
      <c r="E334" s="66" t="s">
        <v>201</v>
      </c>
      <c r="F334" s="43"/>
      <c r="G334" s="52">
        <v>2987</v>
      </c>
      <c r="H334" s="52"/>
      <c r="I334" s="43"/>
      <c r="J334" s="43"/>
      <c r="K334" s="49" t="s">
        <v>250</v>
      </c>
      <c r="L334" s="49"/>
      <c r="M334" s="43"/>
      <c r="N334" s="43"/>
      <c r="O334" s="49" t="s">
        <v>250</v>
      </c>
      <c r="P334" s="49"/>
      <c r="Q334" s="43"/>
      <c r="R334" s="43"/>
      <c r="S334" s="49" t="s">
        <v>331</v>
      </c>
      <c r="T334" s="49"/>
      <c r="U334" s="66" t="s">
        <v>201</v>
      </c>
      <c r="V334" s="43"/>
      <c r="W334" s="52">
        <v>2987</v>
      </c>
      <c r="X334" s="52"/>
      <c r="Y334" s="43"/>
    </row>
    <row r="335" spans="1:25" ht="15.75" thickBot="1">
      <c r="A335" s="21"/>
      <c r="B335" s="83"/>
      <c r="C335" s="50"/>
      <c r="D335" s="50"/>
      <c r="E335" s="67"/>
      <c r="F335" s="43"/>
      <c r="G335" s="53"/>
      <c r="H335" s="53"/>
      <c r="I335" s="51"/>
      <c r="J335" s="43"/>
      <c r="K335" s="50"/>
      <c r="L335" s="50"/>
      <c r="M335" s="51"/>
      <c r="N335" s="43"/>
      <c r="O335" s="50"/>
      <c r="P335" s="50"/>
      <c r="Q335" s="51"/>
      <c r="R335" s="43"/>
      <c r="S335" s="50"/>
      <c r="T335" s="50"/>
      <c r="U335" s="67"/>
      <c r="V335" s="43"/>
      <c r="W335" s="53"/>
      <c r="X335" s="53"/>
      <c r="Y335" s="51"/>
    </row>
    <row r="336" spans="1:25">
      <c r="A336" s="21"/>
      <c r="B336" s="44" t="s">
        <v>310</v>
      </c>
      <c r="C336" s="54" t="s">
        <v>199</v>
      </c>
      <c r="D336" s="68" t="s">
        <v>333</v>
      </c>
      <c r="E336" s="54" t="s">
        <v>201</v>
      </c>
      <c r="F336" s="47"/>
      <c r="G336" s="54" t="s">
        <v>199</v>
      </c>
      <c r="H336" s="55">
        <v>39738</v>
      </c>
      <c r="I336" s="56"/>
      <c r="J336" s="47"/>
      <c r="K336" s="54" t="s">
        <v>199</v>
      </c>
      <c r="L336" s="68" t="s">
        <v>250</v>
      </c>
      <c r="M336" s="56"/>
      <c r="N336" s="47"/>
      <c r="O336" s="54" t="s">
        <v>199</v>
      </c>
      <c r="P336" s="68" t="s">
        <v>250</v>
      </c>
      <c r="Q336" s="56"/>
      <c r="R336" s="47"/>
      <c r="S336" s="54" t="s">
        <v>199</v>
      </c>
      <c r="T336" s="68" t="s">
        <v>333</v>
      </c>
      <c r="U336" s="54" t="s">
        <v>201</v>
      </c>
      <c r="V336" s="47"/>
      <c r="W336" s="54" t="s">
        <v>199</v>
      </c>
      <c r="X336" s="55">
        <v>39738</v>
      </c>
      <c r="Y336" s="56"/>
    </row>
    <row r="337" spans="1:25" ht="15.75" thickBot="1">
      <c r="A337" s="21"/>
      <c r="B337" s="44"/>
      <c r="C337" s="57"/>
      <c r="D337" s="69"/>
      <c r="E337" s="57"/>
      <c r="F337" s="47"/>
      <c r="G337" s="57"/>
      <c r="H337" s="58"/>
      <c r="I337" s="59"/>
      <c r="J337" s="47"/>
      <c r="K337" s="57"/>
      <c r="L337" s="69"/>
      <c r="M337" s="59"/>
      <c r="N337" s="47"/>
      <c r="O337" s="57"/>
      <c r="P337" s="69"/>
      <c r="Q337" s="59"/>
      <c r="R337" s="47"/>
      <c r="S337" s="57"/>
      <c r="T337" s="69"/>
      <c r="U337" s="57"/>
      <c r="V337" s="47"/>
      <c r="W337" s="57"/>
      <c r="X337" s="58"/>
      <c r="Y337" s="59"/>
    </row>
    <row r="338" spans="1:25" ht="16.5" thickTop="1">
      <c r="A338" s="21"/>
      <c r="B338" s="100"/>
      <c r="C338" s="100"/>
      <c r="D338" s="100"/>
      <c r="E338" s="100"/>
      <c r="F338" s="100"/>
      <c r="G338" s="100"/>
      <c r="H338" s="100"/>
      <c r="I338" s="100"/>
      <c r="J338" s="100"/>
      <c r="K338" s="100"/>
      <c r="L338" s="100"/>
      <c r="M338" s="100"/>
      <c r="N338" s="100"/>
      <c r="O338" s="100"/>
      <c r="P338" s="100"/>
      <c r="Q338" s="100"/>
      <c r="R338" s="100"/>
      <c r="S338" s="100"/>
      <c r="T338" s="100"/>
      <c r="U338" s="100"/>
      <c r="V338" s="100"/>
      <c r="W338" s="100"/>
      <c r="X338" s="100"/>
      <c r="Y338" s="100"/>
    </row>
    <row r="339" spans="1:25">
      <c r="A339" s="21"/>
      <c r="B339" s="10"/>
      <c r="C339" s="10"/>
    </row>
    <row r="340" spans="1:25" ht="63.75">
      <c r="A340" s="21"/>
      <c r="B340" s="11">
        <v>-1</v>
      </c>
      <c r="C340" s="17" t="s">
        <v>379</v>
      </c>
    </row>
    <row r="341" spans="1:25">
      <c r="A341" s="21"/>
      <c r="B341" s="22" t="s">
        <v>380</v>
      </c>
      <c r="C341" s="22"/>
      <c r="D341" s="22"/>
      <c r="E341" s="22"/>
      <c r="F341" s="22"/>
      <c r="G341" s="22"/>
      <c r="H341" s="22"/>
      <c r="I341" s="22"/>
      <c r="J341" s="22"/>
      <c r="K341" s="22"/>
      <c r="L341" s="22"/>
      <c r="M341" s="22"/>
      <c r="N341" s="22"/>
      <c r="O341" s="22"/>
      <c r="P341" s="22"/>
      <c r="Q341" s="22"/>
      <c r="R341" s="22"/>
      <c r="S341" s="22"/>
      <c r="T341" s="22"/>
      <c r="U341" s="22"/>
      <c r="V341" s="22"/>
      <c r="W341" s="22"/>
      <c r="X341" s="22"/>
      <c r="Y341" s="22"/>
    </row>
    <row r="342" spans="1:25">
      <c r="A342" s="21"/>
      <c r="B342" s="22" t="s">
        <v>381</v>
      </c>
      <c r="C342" s="22"/>
      <c r="D342" s="22"/>
      <c r="E342" s="22"/>
      <c r="F342" s="22"/>
      <c r="G342" s="22"/>
      <c r="H342" s="22"/>
      <c r="I342" s="22"/>
      <c r="J342" s="22"/>
      <c r="K342" s="22"/>
      <c r="L342" s="22"/>
      <c r="M342" s="22"/>
      <c r="N342" s="22"/>
      <c r="O342" s="22"/>
      <c r="P342" s="22"/>
      <c r="Q342" s="22"/>
      <c r="R342" s="22"/>
      <c r="S342" s="22"/>
      <c r="T342" s="22"/>
      <c r="U342" s="22"/>
      <c r="V342" s="22"/>
      <c r="W342" s="22"/>
      <c r="X342" s="22"/>
      <c r="Y342" s="22"/>
    </row>
    <row r="343" spans="1:25">
      <c r="A343" s="21"/>
      <c r="B343" s="19"/>
      <c r="C343" s="19"/>
      <c r="D343" s="19"/>
      <c r="E343" s="19"/>
      <c r="F343" s="19"/>
      <c r="G343" s="19"/>
      <c r="H343" s="19"/>
      <c r="I343" s="19"/>
      <c r="J343" s="19"/>
      <c r="K343" s="19"/>
      <c r="L343" s="19"/>
      <c r="M343" s="19"/>
      <c r="N343" s="19"/>
      <c r="O343" s="19"/>
      <c r="P343" s="19"/>
      <c r="Q343" s="19"/>
    </row>
    <row r="344" spans="1:25">
      <c r="A344" s="21"/>
      <c r="B344" s="10"/>
      <c r="C344" s="10"/>
      <c r="D344" s="10"/>
      <c r="E344" s="10"/>
      <c r="F344" s="10"/>
      <c r="G344" s="10"/>
      <c r="H344" s="10"/>
      <c r="I344" s="10"/>
      <c r="J344" s="10"/>
      <c r="K344" s="10"/>
      <c r="L344" s="10"/>
      <c r="M344" s="10"/>
      <c r="N344" s="10"/>
      <c r="O344" s="10"/>
      <c r="P344" s="10"/>
      <c r="Q344" s="10"/>
    </row>
    <row r="345" spans="1:25" ht="15.75" thickBot="1">
      <c r="A345" s="21"/>
      <c r="B345" s="15"/>
      <c r="C345" s="34" t="s">
        <v>196</v>
      </c>
      <c r="D345" s="34"/>
      <c r="E345" s="34"/>
      <c r="F345" s="34"/>
      <c r="G345" s="34"/>
      <c r="H345" s="34"/>
      <c r="I345" s="34"/>
      <c r="J345" s="15"/>
      <c r="K345" s="34" t="s">
        <v>197</v>
      </c>
      <c r="L345" s="34"/>
      <c r="M345" s="34"/>
      <c r="N345" s="34"/>
      <c r="O345" s="34"/>
      <c r="P345" s="34"/>
      <c r="Q345" s="34"/>
    </row>
    <row r="346" spans="1:25" ht="15.75" thickBot="1">
      <c r="A346" s="21"/>
      <c r="B346" s="15"/>
      <c r="C346" s="35">
        <v>2014</v>
      </c>
      <c r="D346" s="35"/>
      <c r="E346" s="35"/>
      <c r="F346" s="15"/>
      <c r="G346" s="35">
        <v>2013</v>
      </c>
      <c r="H346" s="35"/>
      <c r="I346" s="35"/>
      <c r="J346" s="15"/>
      <c r="K346" s="35">
        <v>2014</v>
      </c>
      <c r="L346" s="35"/>
      <c r="M346" s="35"/>
      <c r="N346" s="15"/>
      <c r="O346" s="35">
        <v>2013</v>
      </c>
      <c r="P346" s="35"/>
      <c r="Q346" s="35"/>
    </row>
    <row r="347" spans="1:25" ht="25.5">
      <c r="A347" s="21"/>
      <c r="B347" s="26" t="s">
        <v>87</v>
      </c>
      <c r="C347" s="28" t="s">
        <v>199</v>
      </c>
      <c r="D347" s="61" t="s">
        <v>382</v>
      </c>
      <c r="E347" s="28" t="s">
        <v>201</v>
      </c>
      <c r="F347" s="29"/>
      <c r="G347" s="28" t="s">
        <v>199</v>
      </c>
      <c r="H347" s="61" t="s">
        <v>383</v>
      </c>
      <c r="I347" s="28" t="s">
        <v>201</v>
      </c>
      <c r="J347" s="29"/>
      <c r="K347" s="28" t="s">
        <v>199</v>
      </c>
      <c r="L347" s="61" t="s">
        <v>384</v>
      </c>
      <c r="M347" s="28" t="s">
        <v>201</v>
      </c>
      <c r="N347" s="29"/>
      <c r="O347" s="28" t="s">
        <v>199</v>
      </c>
      <c r="P347" s="61" t="s">
        <v>385</v>
      </c>
      <c r="Q347" s="28" t="s">
        <v>201</v>
      </c>
    </row>
    <row r="348" spans="1:25">
      <c r="A348" s="21"/>
      <c r="B348" s="44" t="s">
        <v>88</v>
      </c>
      <c r="C348" s="45" t="s">
        <v>250</v>
      </c>
      <c r="D348" s="45"/>
      <c r="E348" s="47"/>
      <c r="F348" s="47"/>
      <c r="G348" s="45" t="s">
        <v>250</v>
      </c>
      <c r="H348" s="45"/>
      <c r="I348" s="47"/>
      <c r="J348" s="47"/>
      <c r="K348" s="45" t="s">
        <v>250</v>
      </c>
      <c r="L348" s="45"/>
      <c r="M348" s="47"/>
      <c r="N348" s="47"/>
      <c r="O348" s="45" t="s">
        <v>250</v>
      </c>
      <c r="P348" s="45"/>
      <c r="Q348" s="47"/>
    </row>
    <row r="349" spans="1:25" ht="15.75" thickBot="1">
      <c r="A349" s="21"/>
      <c r="B349" s="44"/>
      <c r="C349" s="84"/>
      <c r="D349" s="84"/>
      <c r="E349" s="74"/>
      <c r="F349" s="47"/>
      <c r="G349" s="84"/>
      <c r="H349" s="84"/>
      <c r="I349" s="74"/>
      <c r="J349" s="47"/>
      <c r="K349" s="84"/>
      <c r="L349" s="84"/>
      <c r="M349" s="74"/>
      <c r="N349" s="47"/>
      <c r="O349" s="84"/>
      <c r="P349" s="84"/>
      <c r="Q349" s="74"/>
    </row>
    <row r="350" spans="1:25" ht="26.25" thickBot="1">
      <c r="A350" s="21"/>
      <c r="B350" s="26" t="s">
        <v>89</v>
      </c>
      <c r="C350" s="95" t="s">
        <v>199</v>
      </c>
      <c r="D350" s="96" t="s">
        <v>382</v>
      </c>
      <c r="E350" s="95" t="s">
        <v>201</v>
      </c>
      <c r="F350" s="29"/>
      <c r="G350" s="95" t="s">
        <v>199</v>
      </c>
      <c r="H350" s="96" t="s">
        <v>383</v>
      </c>
      <c r="I350" s="95" t="s">
        <v>201</v>
      </c>
      <c r="J350" s="29"/>
      <c r="K350" s="95" t="s">
        <v>199</v>
      </c>
      <c r="L350" s="96" t="s">
        <v>384</v>
      </c>
      <c r="M350" s="95" t="s">
        <v>201</v>
      </c>
      <c r="N350" s="29"/>
      <c r="O350" s="95" t="s">
        <v>199</v>
      </c>
      <c r="P350" s="96" t="s">
        <v>385</v>
      </c>
      <c r="Q350" s="95" t="s">
        <v>201</v>
      </c>
    </row>
    <row r="351" spans="1:25" ht="15.75" thickTop="1">
      <c r="A351" s="21"/>
      <c r="B351" s="10"/>
      <c r="C351" s="10"/>
    </row>
    <row r="352" spans="1:25">
      <c r="A352" s="21"/>
      <c r="B352" s="11">
        <v>3</v>
      </c>
      <c r="C352" s="12" t="s">
        <v>219</v>
      </c>
    </row>
    <row r="353" spans="1:25" ht="25.5" customHeight="1">
      <c r="A353" s="21"/>
      <c r="B353" s="22" t="s">
        <v>386</v>
      </c>
      <c r="C353" s="22"/>
      <c r="D353" s="22"/>
      <c r="E353" s="22"/>
      <c r="F353" s="22"/>
      <c r="G353" s="22"/>
      <c r="H353" s="22"/>
      <c r="I353" s="22"/>
      <c r="J353" s="22"/>
      <c r="K353" s="22"/>
      <c r="L353" s="22"/>
      <c r="M353" s="22"/>
      <c r="N353" s="22"/>
      <c r="O353" s="22"/>
      <c r="P353" s="22"/>
      <c r="Q353" s="22"/>
      <c r="R353" s="22"/>
      <c r="S353" s="22"/>
      <c r="T353" s="22"/>
      <c r="U353" s="22"/>
      <c r="V353" s="22"/>
      <c r="W353" s="22"/>
      <c r="X353" s="22"/>
      <c r="Y353" s="22"/>
    </row>
    <row r="354" spans="1:25">
      <c r="A354" s="21"/>
      <c r="B354" s="22" t="s">
        <v>387</v>
      </c>
      <c r="C354" s="22"/>
      <c r="D354" s="22"/>
      <c r="E354" s="22"/>
      <c r="F354" s="22"/>
      <c r="G354" s="22"/>
      <c r="H354" s="22"/>
      <c r="I354" s="22"/>
      <c r="J354" s="22"/>
      <c r="K354" s="22"/>
      <c r="L354" s="22"/>
      <c r="M354" s="22"/>
      <c r="N354" s="22"/>
      <c r="O354" s="22"/>
      <c r="P354" s="22"/>
      <c r="Q354" s="22"/>
      <c r="R354" s="22"/>
      <c r="S354" s="22"/>
      <c r="T354" s="22"/>
      <c r="U354" s="22"/>
      <c r="V354" s="22"/>
      <c r="W354" s="22"/>
      <c r="X354" s="22"/>
      <c r="Y354" s="22"/>
    </row>
    <row r="355" spans="1:25">
      <c r="A355" s="21"/>
      <c r="B355" s="19"/>
      <c r="C355" s="19"/>
      <c r="D355" s="19"/>
      <c r="E355" s="19"/>
      <c r="F355" s="19"/>
      <c r="G355" s="19"/>
      <c r="H355" s="19"/>
      <c r="I355" s="19"/>
      <c r="J355" s="19"/>
      <c r="K355" s="19"/>
      <c r="L355" s="19"/>
      <c r="M355" s="19"/>
      <c r="N355" s="19"/>
      <c r="O355" s="19"/>
      <c r="P355" s="19"/>
      <c r="Q355" s="19"/>
    </row>
    <row r="356" spans="1:25">
      <c r="A356" s="21"/>
      <c r="B356" s="10"/>
      <c r="C356" s="10"/>
      <c r="D356" s="10"/>
      <c r="E356" s="10"/>
      <c r="F356" s="10"/>
      <c r="G356" s="10"/>
      <c r="H356" s="10"/>
      <c r="I356" s="10"/>
      <c r="J356" s="10"/>
      <c r="K356" s="10"/>
      <c r="L356" s="10"/>
      <c r="M356" s="10"/>
      <c r="N356" s="10"/>
      <c r="O356" s="10"/>
      <c r="P356" s="10"/>
      <c r="Q356" s="10"/>
    </row>
    <row r="357" spans="1:25" ht="15.75" thickBot="1">
      <c r="A357" s="21"/>
      <c r="B357" s="15"/>
      <c r="C357" s="34" t="s">
        <v>196</v>
      </c>
      <c r="D357" s="34"/>
      <c r="E357" s="34"/>
      <c r="F357" s="34"/>
      <c r="G357" s="34"/>
      <c r="H357" s="34"/>
      <c r="I357" s="34"/>
      <c r="J357" s="15"/>
      <c r="K357" s="34" t="s">
        <v>197</v>
      </c>
      <c r="L357" s="34"/>
      <c r="M357" s="34"/>
      <c r="N357" s="34"/>
      <c r="O357" s="34"/>
      <c r="P357" s="34"/>
      <c r="Q357" s="34"/>
    </row>
    <row r="358" spans="1:25" ht="15.75" thickBot="1">
      <c r="A358" s="21"/>
      <c r="B358" s="15"/>
      <c r="C358" s="35">
        <v>2014</v>
      </c>
      <c r="D358" s="35"/>
      <c r="E358" s="35"/>
      <c r="F358" s="15"/>
      <c r="G358" s="35">
        <v>2013</v>
      </c>
      <c r="H358" s="35"/>
      <c r="I358" s="35"/>
      <c r="J358" s="15"/>
      <c r="K358" s="35">
        <v>2014</v>
      </c>
      <c r="L358" s="35"/>
      <c r="M358" s="35"/>
      <c r="N358" s="15"/>
      <c r="O358" s="35">
        <v>2013</v>
      </c>
      <c r="P358" s="35"/>
      <c r="Q358" s="35"/>
    </row>
    <row r="359" spans="1:25">
      <c r="A359" s="21"/>
      <c r="B359" s="26" t="s">
        <v>388</v>
      </c>
      <c r="C359" s="28" t="s">
        <v>199</v>
      </c>
      <c r="D359" s="61" t="s">
        <v>389</v>
      </c>
      <c r="E359" s="28" t="s">
        <v>201</v>
      </c>
      <c r="F359" s="29"/>
      <c r="G359" s="28" t="s">
        <v>199</v>
      </c>
      <c r="H359" s="61" t="s">
        <v>390</v>
      </c>
      <c r="I359" s="28" t="s">
        <v>201</v>
      </c>
      <c r="J359" s="29"/>
      <c r="K359" s="28" t="s">
        <v>199</v>
      </c>
      <c r="L359" s="61" t="s">
        <v>391</v>
      </c>
      <c r="M359" s="28" t="s">
        <v>201</v>
      </c>
      <c r="N359" s="29"/>
      <c r="O359" s="28" t="s">
        <v>199</v>
      </c>
      <c r="P359" s="61" t="s">
        <v>392</v>
      </c>
      <c r="Q359" s="28" t="s">
        <v>201</v>
      </c>
    </row>
    <row r="360" spans="1:25" ht="23.25" customHeight="1">
      <c r="A360" s="21"/>
      <c r="B360" s="44" t="s">
        <v>393</v>
      </c>
      <c r="C360" s="45" t="s">
        <v>250</v>
      </c>
      <c r="D360" s="45"/>
      <c r="E360" s="47"/>
      <c r="F360" s="47"/>
      <c r="G360" s="45" t="s">
        <v>250</v>
      </c>
      <c r="H360" s="45"/>
      <c r="I360" s="47"/>
      <c r="J360" s="47"/>
      <c r="K360" s="45" t="s">
        <v>250</v>
      </c>
      <c r="L360" s="45"/>
      <c r="M360" s="47"/>
      <c r="N360" s="47"/>
      <c r="O360" s="45" t="s">
        <v>250</v>
      </c>
      <c r="P360" s="45"/>
      <c r="Q360" s="47"/>
    </row>
    <row r="361" spans="1:25">
      <c r="A361" s="21"/>
      <c r="B361" s="44"/>
      <c r="C361" s="45"/>
      <c r="D361" s="45"/>
      <c r="E361" s="47"/>
      <c r="F361" s="47"/>
      <c r="G361" s="45"/>
      <c r="H361" s="45"/>
      <c r="I361" s="47"/>
      <c r="J361" s="47"/>
      <c r="K361" s="45"/>
      <c r="L361" s="45"/>
      <c r="M361" s="47"/>
      <c r="N361" s="47"/>
      <c r="O361" s="45"/>
      <c r="P361" s="45"/>
      <c r="Q361" s="47"/>
    </row>
    <row r="362" spans="1:25" ht="23.25" customHeight="1">
      <c r="A362" s="21"/>
      <c r="B362" s="36" t="s">
        <v>394</v>
      </c>
      <c r="C362" s="49" t="s">
        <v>250</v>
      </c>
      <c r="D362" s="49"/>
      <c r="E362" s="43"/>
      <c r="F362" s="43"/>
      <c r="G362" s="49" t="s">
        <v>250</v>
      </c>
      <c r="H362" s="49"/>
      <c r="I362" s="43"/>
      <c r="J362" s="43"/>
      <c r="K362" s="49" t="s">
        <v>250</v>
      </c>
      <c r="L362" s="49"/>
      <c r="M362" s="43"/>
      <c r="N362" s="43"/>
      <c r="O362" s="49" t="s">
        <v>250</v>
      </c>
      <c r="P362" s="49"/>
      <c r="Q362" s="43"/>
    </row>
    <row r="363" spans="1:25">
      <c r="A363" s="21"/>
      <c r="B363" s="36"/>
      <c r="C363" s="49"/>
      <c r="D363" s="49"/>
      <c r="E363" s="43"/>
      <c r="F363" s="43"/>
      <c r="G363" s="49"/>
      <c r="H363" s="49"/>
      <c r="I363" s="43"/>
      <c r="J363" s="43"/>
      <c r="K363" s="49"/>
      <c r="L363" s="49"/>
      <c r="M363" s="43"/>
      <c r="N363" s="43"/>
      <c r="O363" s="49"/>
      <c r="P363" s="49"/>
      <c r="Q363" s="43"/>
    </row>
    <row r="364" spans="1:25" ht="36" customHeight="1">
      <c r="A364" s="21"/>
      <c r="B364" s="44" t="s">
        <v>395</v>
      </c>
      <c r="C364" s="45" t="s">
        <v>250</v>
      </c>
      <c r="D364" s="45"/>
      <c r="E364" s="47"/>
      <c r="F364" s="47"/>
      <c r="G364" s="45" t="s">
        <v>250</v>
      </c>
      <c r="H364" s="45"/>
      <c r="I364" s="47"/>
      <c r="J364" s="47"/>
      <c r="K364" s="45" t="s">
        <v>250</v>
      </c>
      <c r="L364" s="45"/>
      <c r="M364" s="47"/>
      <c r="N364" s="47"/>
      <c r="O364" s="45" t="s">
        <v>250</v>
      </c>
      <c r="P364" s="45"/>
      <c r="Q364" s="47"/>
    </row>
    <row r="365" spans="1:25">
      <c r="A365" s="21"/>
      <c r="B365" s="44"/>
      <c r="C365" s="45"/>
      <c r="D365" s="45"/>
      <c r="E365" s="47"/>
      <c r="F365" s="47"/>
      <c r="G365" s="45"/>
      <c r="H365" s="45"/>
      <c r="I365" s="47"/>
      <c r="J365" s="47"/>
      <c r="K365" s="45"/>
      <c r="L365" s="45"/>
      <c r="M365" s="47"/>
      <c r="N365" s="47"/>
      <c r="O365" s="45"/>
      <c r="P365" s="45"/>
      <c r="Q365" s="47"/>
    </row>
    <row r="366" spans="1:25">
      <c r="A366" s="21"/>
      <c r="B366" s="36" t="s">
        <v>396</v>
      </c>
      <c r="C366" s="49">
        <v>579</v>
      </c>
      <c r="D366" s="49"/>
      <c r="E366" s="43"/>
      <c r="F366" s="43"/>
      <c r="G366" s="49">
        <v>113</v>
      </c>
      <c r="H366" s="49"/>
      <c r="I366" s="43"/>
      <c r="J366" s="43"/>
      <c r="K366" s="49">
        <v>691</v>
      </c>
      <c r="L366" s="49"/>
      <c r="M366" s="43"/>
      <c r="N366" s="43"/>
      <c r="O366" s="49">
        <v>344</v>
      </c>
      <c r="P366" s="49"/>
      <c r="Q366" s="43"/>
    </row>
    <row r="367" spans="1:25" ht="15.75" thickBot="1">
      <c r="A367" s="21"/>
      <c r="B367" s="36"/>
      <c r="C367" s="50"/>
      <c r="D367" s="50"/>
      <c r="E367" s="51"/>
      <c r="F367" s="43"/>
      <c r="G367" s="50"/>
      <c r="H367" s="50"/>
      <c r="I367" s="51"/>
      <c r="J367" s="43"/>
      <c r="K367" s="50"/>
      <c r="L367" s="50"/>
      <c r="M367" s="51"/>
      <c r="N367" s="43"/>
      <c r="O367" s="50"/>
      <c r="P367" s="50"/>
      <c r="Q367" s="51"/>
    </row>
    <row r="368" spans="1:25" ht="15.75" thickBot="1">
      <c r="A368" s="21"/>
      <c r="B368" s="17" t="s">
        <v>397</v>
      </c>
      <c r="C368" s="97" t="s">
        <v>199</v>
      </c>
      <c r="D368" s="98" t="s">
        <v>398</v>
      </c>
      <c r="E368" s="97" t="s">
        <v>201</v>
      </c>
      <c r="F368" s="15"/>
      <c r="G368" s="97" t="s">
        <v>199</v>
      </c>
      <c r="H368" s="98" t="s">
        <v>399</v>
      </c>
      <c r="I368" s="97" t="s">
        <v>201</v>
      </c>
      <c r="J368" s="15"/>
      <c r="K368" s="97" t="s">
        <v>199</v>
      </c>
      <c r="L368" s="98" t="s">
        <v>398</v>
      </c>
      <c r="M368" s="97" t="s">
        <v>201</v>
      </c>
      <c r="N368" s="15"/>
      <c r="O368" s="97" t="s">
        <v>199</v>
      </c>
      <c r="P368" s="98" t="s">
        <v>399</v>
      </c>
      <c r="Q368" s="97" t="s">
        <v>201</v>
      </c>
    </row>
    <row r="369" spans="1:25" ht="15.75" thickTop="1">
      <c r="A369" s="21"/>
      <c r="B369" s="99" t="s">
        <v>400</v>
      </c>
      <c r="C369" s="99"/>
      <c r="D369" s="99"/>
      <c r="E369" s="99"/>
      <c r="F369" s="99"/>
      <c r="G369" s="99"/>
      <c r="H369" s="99"/>
      <c r="I369" s="99"/>
      <c r="J369" s="99"/>
      <c r="K369" s="99"/>
      <c r="L369" s="99"/>
      <c r="M369" s="99"/>
      <c r="N369" s="99"/>
      <c r="O369" s="99"/>
      <c r="P369" s="99"/>
      <c r="Q369" s="99"/>
      <c r="R369" s="99"/>
      <c r="S369" s="99"/>
      <c r="T369" s="99"/>
      <c r="U369" s="99"/>
      <c r="V369" s="99"/>
      <c r="W369" s="99"/>
      <c r="X369" s="99"/>
      <c r="Y369" s="99"/>
    </row>
    <row r="370" spans="1:25" ht="25.5" customHeight="1">
      <c r="A370" s="21"/>
      <c r="B370" s="22" t="s">
        <v>401</v>
      </c>
      <c r="C370" s="22"/>
      <c r="D370" s="22"/>
      <c r="E370" s="22"/>
      <c r="F370" s="22"/>
      <c r="G370" s="22"/>
      <c r="H370" s="22"/>
      <c r="I370" s="22"/>
      <c r="J370" s="22"/>
      <c r="K370" s="22"/>
      <c r="L370" s="22"/>
      <c r="M370" s="22"/>
      <c r="N370" s="22"/>
      <c r="O370" s="22"/>
      <c r="P370" s="22"/>
      <c r="Q370" s="22"/>
      <c r="R370" s="22"/>
      <c r="S370" s="22"/>
      <c r="T370" s="22"/>
      <c r="U370" s="22"/>
      <c r="V370" s="22"/>
      <c r="W370" s="22"/>
      <c r="X370" s="22"/>
      <c r="Y370" s="22"/>
    </row>
    <row r="371" spans="1:25" ht="25.5" customHeight="1">
      <c r="A371" s="21"/>
      <c r="B371" s="22" t="s">
        <v>402</v>
      </c>
      <c r="C371" s="22"/>
      <c r="D371" s="22"/>
      <c r="E371" s="22"/>
      <c r="F371" s="22"/>
      <c r="G371" s="22"/>
      <c r="H371" s="22"/>
      <c r="I371" s="22"/>
      <c r="J371" s="22"/>
      <c r="K371" s="22"/>
      <c r="L371" s="22"/>
      <c r="M371" s="22"/>
      <c r="N371" s="22"/>
      <c r="O371" s="22"/>
      <c r="P371" s="22"/>
      <c r="Q371" s="22"/>
      <c r="R371" s="22"/>
      <c r="S371" s="22"/>
      <c r="T371" s="22"/>
      <c r="U371" s="22"/>
      <c r="V371" s="22"/>
      <c r="W371" s="22"/>
      <c r="X371" s="22"/>
      <c r="Y371" s="22"/>
    </row>
  </sheetData>
  <mergeCells count="2009">
    <mergeCell ref="B370:Y370"/>
    <mergeCell ref="B371:Y371"/>
    <mergeCell ref="B338:Y338"/>
    <mergeCell ref="B341:Y341"/>
    <mergeCell ref="B342:Y342"/>
    <mergeCell ref="B353:Y353"/>
    <mergeCell ref="B354:Y354"/>
    <mergeCell ref="B369:Y369"/>
    <mergeCell ref="B162:Y162"/>
    <mergeCell ref="B163:Y163"/>
    <mergeCell ref="B206:Y206"/>
    <mergeCell ref="B255:Y255"/>
    <mergeCell ref="B262:Y262"/>
    <mergeCell ref="B297:Y297"/>
    <mergeCell ref="B48:Y48"/>
    <mergeCell ref="B71:Y71"/>
    <mergeCell ref="B95:Y95"/>
    <mergeCell ref="B98:Y98"/>
    <mergeCell ref="B139:Y139"/>
    <mergeCell ref="B142:Y142"/>
    <mergeCell ref="A1:A2"/>
    <mergeCell ref="B1:Y1"/>
    <mergeCell ref="B2:Y2"/>
    <mergeCell ref="B3:Y3"/>
    <mergeCell ref="A4:A371"/>
    <mergeCell ref="B4:Y4"/>
    <mergeCell ref="B7:Y7"/>
    <mergeCell ref="B8:Y8"/>
    <mergeCell ref="B24:Y24"/>
    <mergeCell ref="B41:Y41"/>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B355:Q355"/>
    <mergeCell ref="C357:I357"/>
    <mergeCell ref="K357:Q357"/>
    <mergeCell ref="C358:E358"/>
    <mergeCell ref="G358:I358"/>
    <mergeCell ref="K358:M358"/>
    <mergeCell ref="O358:Q358"/>
    <mergeCell ref="J348:J349"/>
    <mergeCell ref="K348:L349"/>
    <mergeCell ref="M348:M349"/>
    <mergeCell ref="N348:N349"/>
    <mergeCell ref="O348:P349"/>
    <mergeCell ref="Q348:Q349"/>
    <mergeCell ref="B348:B349"/>
    <mergeCell ref="C348:D349"/>
    <mergeCell ref="E348:E349"/>
    <mergeCell ref="F348:F349"/>
    <mergeCell ref="G348:H349"/>
    <mergeCell ref="I348:I349"/>
    <mergeCell ref="B343:Q343"/>
    <mergeCell ref="C345:I345"/>
    <mergeCell ref="K345:Q345"/>
    <mergeCell ref="C346:E346"/>
    <mergeCell ref="G346:I346"/>
    <mergeCell ref="K346:M346"/>
    <mergeCell ref="O346:Q346"/>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C331:E331"/>
    <mergeCell ref="G331:I331"/>
    <mergeCell ref="K331:M331"/>
    <mergeCell ref="O331:Q331"/>
    <mergeCell ref="S331:U331"/>
    <mergeCell ref="W331:Y331"/>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6:E306"/>
    <mergeCell ref="G306:I306"/>
    <mergeCell ref="K306:M306"/>
    <mergeCell ref="O306:Q306"/>
    <mergeCell ref="S306:U306"/>
    <mergeCell ref="W306:Y306"/>
    <mergeCell ref="C305:E305"/>
    <mergeCell ref="G305:I305"/>
    <mergeCell ref="K305:M305"/>
    <mergeCell ref="O305:Q305"/>
    <mergeCell ref="S305:U305"/>
    <mergeCell ref="W305:Y305"/>
    <mergeCell ref="R303:R304"/>
    <mergeCell ref="S303:U303"/>
    <mergeCell ref="S304:U304"/>
    <mergeCell ref="V303:V304"/>
    <mergeCell ref="W303:Y303"/>
    <mergeCell ref="W304:Y304"/>
    <mergeCell ref="J303:J304"/>
    <mergeCell ref="K303:M303"/>
    <mergeCell ref="K304:M304"/>
    <mergeCell ref="N303:N304"/>
    <mergeCell ref="O303:Q303"/>
    <mergeCell ref="O304:Q304"/>
    <mergeCell ref="B300:Y300"/>
    <mergeCell ref="C302:I302"/>
    <mergeCell ref="K302:Q302"/>
    <mergeCell ref="S302:Y302"/>
    <mergeCell ref="B303:B304"/>
    <mergeCell ref="C303:E303"/>
    <mergeCell ref="C304:E304"/>
    <mergeCell ref="F303:F304"/>
    <mergeCell ref="G303:I303"/>
    <mergeCell ref="G304:I304"/>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8:E288"/>
    <mergeCell ref="G288:I288"/>
    <mergeCell ref="K288:M288"/>
    <mergeCell ref="O288:Q288"/>
    <mergeCell ref="S288:U288"/>
    <mergeCell ref="W288:Y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9:E269"/>
    <mergeCell ref="G269:I269"/>
    <mergeCell ref="K269:M269"/>
    <mergeCell ref="O269:Q269"/>
    <mergeCell ref="S269:U269"/>
    <mergeCell ref="W269:Y269"/>
    <mergeCell ref="C268:E268"/>
    <mergeCell ref="G268:I268"/>
    <mergeCell ref="K268:M268"/>
    <mergeCell ref="O268:Q268"/>
    <mergeCell ref="S268:U268"/>
    <mergeCell ref="W268:Y268"/>
    <mergeCell ref="R266:R267"/>
    <mergeCell ref="S266:U266"/>
    <mergeCell ref="S267:U267"/>
    <mergeCell ref="V266:V267"/>
    <mergeCell ref="W266:Y266"/>
    <mergeCell ref="W267:Y267"/>
    <mergeCell ref="G267:I267"/>
    <mergeCell ref="J266:J267"/>
    <mergeCell ref="K266:M266"/>
    <mergeCell ref="K267:M267"/>
    <mergeCell ref="N266:N267"/>
    <mergeCell ref="O266:Q266"/>
    <mergeCell ref="O267:Q267"/>
    <mergeCell ref="U253:U254"/>
    <mergeCell ref="B263:Y263"/>
    <mergeCell ref="C265:I265"/>
    <mergeCell ref="K265:Q265"/>
    <mergeCell ref="S265:Y265"/>
    <mergeCell ref="B266:B267"/>
    <mergeCell ref="C266:E266"/>
    <mergeCell ref="C267:E267"/>
    <mergeCell ref="F266:F267"/>
    <mergeCell ref="G266:I266"/>
    <mergeCell ref="O253:O254"/>
    <mergeCell ref="P253:P254"/>
    <mergeCell ref="Q253:Q254"/>
    <mergeCell ref="R253:R254"/>
    <mergeCell ref="S253:S254"/>
    <mergeCell ref="T253:T254"/>
    <mergeCell ref="I253:I254"/>
    <mergeCell ref="J253:J254"/>
    <mergeCell ref="K253:K254"/>
    <mergeCell ref="L253:L254"/>
    <mergeCell ref="M253:M254"/>
    <mergeCell ref="N253:N254"/>
    <mergeCell ref="R251:R252"/>
    <mergeCell ref="S251:T252"/>
    <mergeCell ref="U251:U252"/>
    <mergeCell ref="B253:B254"/>
    <mergeCell ref="C253:C254"/>
    <mergeCell ref="D253:D254"/>
    <mergeCell ref="E253:E254"/>
    <mergeCell ref="F253:F254"/>
    <mergeCell ref="G253:G254"/>
    <mergeCell ref="H253:H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T242:T243"/>
    <mergeCell ref="U242:U243"/>
    <mergeCell ref="C244:E244"/>
    <mergeCell ref="G244:I244"/>
    <mergeCell ref="K244:M244"/>
    <mergeCell ref="O244:Q244"/>
    <mergeCell ref="S244:U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S220:S221"/>
    <mergeCell ref="T220:T221"/>
    <mergeCell ref="U220:U221"/>
    <mergeCell ref="B222:B223"/>
    <mergeCell ref="C222:D223"/>
    <mergeCell ref="E222:E223"/>
    <mergeCell ref="F222:F223"/>
    <mergeCell ref="G222:H223"/>
    <mergeCell ref="I222:I223"/>
    <mergeCell ref="J222:J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C219:E219"/>
    <mergeCell ref="G219:I219"/>
    <mergeCell ref="K219:M219"/>
    <mergeCell ref="O219:Q219"/>
    <mergeCell ref="S219:U219"/>
    <mergeCell ref="B220:B221"/>
    <mergeCell ref="C220:C221"/>
    <mergeCell ref="D220:D221"/>
    <mergeCell ref="E220:E221"/>
    <mergeCell ref="F220:F221"/>
    <mergeCell ref="R215:R217"/>
    <mergeCell ref="S215:U215"/>
    <mergeCell ref="S216:U216"/>
    <mergeCell ref="S217:U217"/>
    <mergeCell ref="C218:E218"/>
    <mergeCell ref="G218:I218"/>
    <mergeCell ref="K218:M218"/>
    <mergeCell ref="O218:Q218"/>
    <mergeCell ref="S218:U218"/>
    <mergeCell ref="J215:J217"/>
    <mergeCell ref="K215:M215"/>
    <mergeCell ref="K216:M216"/>
    <mergeCell ref="K217:M217"/>
    <mergeCell ref="N215:N217"/>
    <mergeCell ref="O215:Q217"/>
    <mergeCell ref="U204:U205"/>
    <mergeCell ref="B213:U213"/>
    <mergeCell ref="B215:B217"/>
    <mergeCell ref="C215:E215"/>
    <mergeCell ref="C216:E216"/>
    <mergeCell ref="C217:E217"/>
    <mergeCell ref="F215:F217"/>
    <mergeCell ref="G215:I215"/>
    <mergeCell ref="G216:I216"/>
    <mergeCell ref="G217:I217"/>
    <mergeCell ref="O204:O205"/>
    <mergeCell ref="P204:P205"/>
    <mergeCell ref="Q204:Q205"/>
    <mergeCell ref="R204:R205"/>
    <mergeCell ref="S204:S205"/>
    <mergeCell ref="T204:T205"/>
    <mergeCell ref="I204:I205"/>
    <mergeCell ref="J204:J205"/>
    <mergeCell ref="K204:K205"/>
    <mergeCell ref="L204:L205"/>
    <mergeCell ref="M204:M205"/>
    <mergeCell ref="N204:N205"/>
    <mergeCell ref="R202:R203"/>
    <mergeCell ref="S202:T203"/>
    <mergeCell ref="U202:U203"/>
    <mergeCell ref="B204:B205"/>
    <mergeCell ref="C204:C205"/>
    <mergeCell ref="D204:D205"/>
    <mergeCell ref="E204:E205"/>
    <mergeCell ref="F204:F205"/>
    <mergeCell ref="G204:G205"/>
    <mergeCell ref="H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T196:T197"/>
    <mergeCell ref="U196:U197"/>
    <mergeCell ref="B198:B199"/>
    <mergeCell ref="C198:D199"/>
    <mergeCell ref="E198:E199"/>
    <mergeCell ref="F198:F199"/>
    <mergeCell ref="G198:H199"/>
    <mergeCell ref="I198:I199"/>
    <mergeCell ref="J198:J199"/>
    <mergeCell ref="K198:L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U193:U194"/>
    <mergeCell ref="C195:E195"/>
    <mergeCell ref="G195:I195"/>
    <mergeCell ref="K195:M195"/>
    <mergeCell ref="O195:Q195"/>
    <mergeCell ref="S195:U195"/>
    <mergeCell ref="O193:O194"/>
    <mergeCell ref="P193:P194"/>
    <mergeCell ref="Q193:Q194"/>
    <mergeCell ref="R193:R194"/>
    <mergeCell ref="S193:S194"/>
    <mergeCell ref="T193:T194"/>
    <mergeCell ref="I193:I194"/>
    <mergeCell ref="J193:J194"/>
    <mergeCell ref="K193:K194"/>
    <mergeCell ref="L193:L194"/>
    <mergeCell ref="M193:M194"/>
    <mergeCell ref="N193:N194"/>
    <mergeCell ref="R191:R192"/>
    <mergeCell ref="S191:T192"/>
    <mergeCell ref="U191:U192"/>
    <mergeCell ref="B193:B194"/>
    <mergeCell ref="C193:C194"/>
    <mergeCell ref="D193:D194"/>
    <mergeCell ref="E193:E194"/>
    <mergeCell ref="F193:F194"/>
    <mergeCell ref="G193:G194"/>
    <mergeCell ref="H193:H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P189:P190"/>
    <mergeCell ref="Q189:Q190"/>
    <mergeCell ref="R189:R190"/>
    <mergeCell ref="S189:S190"/>
    <mergeCell ref="T189:T190"/>
    <mergeCell ref="U189:U190"/>
    <mergeCell ref="J189:J190"/>
    <mergeCell ref="K189:K190"/>
    <mergeCell ref="L189:L190"/>
    <mergeCell ref="M189:M190"/>
    <mergeCell ref="N189:N190"/>
    <mergeCell ref="O189:O190"/>
    <mergeCell ref="S187:T188"/>
    <mergeCell ref="U187:U188"/>
    <mergeCell ref="B189:B190"/>
    <mergeCell ref="C189:C190"/>
    <mergeCell ref="D189:D190"/>
    <mergeCell ref="E189:E190"/>
    <mergeCell ref="F189:F190"/>
    <mergeCell ref="G189:G190"/>
    <mergeCell ref="H189:H190"/>
    <mergeCell ref="I189:I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E169"/>
    <mergeCell ref="G169:I169"/>
    <mergeCell ref="K169:M169"/>
    <mergeCell ref="O169:Q169"/>
    <mergeCell ref="S169:U169"/>
    <mergeCell ref="C170:E170"/>
    <mergeCell ref="G170:I170"/>
    <mergeCell ref="K170:M170"/>
    <mergeCell ref="O170:Q170"/>
    <mergeCell ref="S170:U170"/>
    <mergeCell ref="N166:N168"/>
    <mergeCell ref="O166:Q168"/>
    <mergeCell ref="R166:R168"/>
    <mergeCell ref="S166:U166"/>
    <mergeCell ref="S167:U167"/>
    <mergeCell ref="S168:U168"/>
    <mergeCell ref="G166:I166"/>
    <mergeCell ref="G167:I167"/>
    <mergeCell ref="G168:I168"/>
    <mergeCell ref="J166:J168"/>
    <mergeCell ref="K166:M166"/>
    <mergeCell ref="K167:M167"/>
    <mergeCell ref="K168:M168"/>
    <mergeCell ref="N156:N157"/>
    <mergeCell ref="O156:O157"/>
    <mergeCell ref="P156:P157"/>
    <mergeCell ref="Q156:Q157"/>
    <mergeCell ref="B164:U164"/>
    <mergeCell ref="B166:B168"/>
    <mergeCell ref="C166:E166"/>
    <mergeCell ref="C167:E167"/>
    <mergeCell ref="C168:E168"/>
    <mergeCell ref="F166:F168"/>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1:N152"/>
    <mergeCell ref="O151:O152"/>
    <mergeCell ref="P151:P152"/>
    <mergeCell ref="Q151:Q152"/>
    <mergeCell ref="C153:D153"/>
    <mergeCell ref="G153:H153"/>
    <mergeCell ref="K153:L153"/>
    <mergeCell ref="O153:P153"/>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K137:K138"/>
    <mergeCell ref="L137:L138"/>
    <mergeCell ref="M137:M138"/>
    <mergeCell ref="B147:Q147"/>
    <mergeCell ref="C149:I149"/>
    <mergeCell ref="K149:Q149"/>
    <mergeCell ref="B143:Y143"/>
    <mergeCell ref="B144:Y144"/>
    <mergeCell ref="B145:Y145"/>
    <mergeCell ref="B146:Y146"/>
    <mergeCell ref="M135:M136"/>
    <mergeCell ref="B137:B138"/>
    <mergeCell ref="C137:C138"/>
    <mergeCell ref="D137:D138"/>
    <mergeCell ref="E137:E138"/>
    <mergeCell ref="F137:F138"/>
    <mergeCell ref="G137:G138"/>
    <mergeCell ref="H137:H138"/>
    <mergeCell ref="I137:I138"/>
    <mergeCell ref="J137:J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J128:J129"/>
    <mergeCell ref="K128:L129"/>
    <mergeCell ref="M128:M129"/>
    <mergeCell ref="C130:E130"/>
    <mergeCell ref="G130:I130"/>
    <mergeCell ref="K130:M130"/>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G124:G125"/>
    <mergeCell ref="H124:H125"/>
    <mergeCell ref="I124:I125"/>
    <mergeCell ref="J124:J125"/>
    <mergeCell ref="K124:K125"/>
    <mergeCell ref="L124:L125"/>
    <mergeCell ref="K121:M121"/>
    <mergeCell ref="K122:M122"/>
    <mergeCell ref="C123:E123"/>
    <mergeCell ref="G123:I123"/>
    <mergeCell ref="K123:M123"/>
    <mergeCell ref="B124:B125"/>
    <mergeCell ref="C124:C125"/>
    <mergeCell ref="D124:D125"/>
    <mergeCell ref="E124:E125"/>
    <mergeCell ref="F124:F125"/>
    <mergeCell ref="B121:B122"/>
    <mergeCell ref="C121:E122"/>
    <mergeCell ref="F121:F122"/>
    <mergeCell ref="G121:I121"/>
    <mergeCell ref="G122:I122"/>
    <mergeCell ref="J121:J122"/>
    <mergeCell ref="K118:K119"/>
    <mergeCell ref="L118:L119"/>
    <mergeCell ref="M118:M119"/>
    <mergeCell ref="C120:E120"/>
    <mergeCell ref="G120:I120"/>
    <mergeCell ref="K120:M120"/>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E111"/>
    <mergeCell ref="G111:I111"/>
    <mergeCell ref="K111:M111"/>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G105:G106"/>
    <mergeCell ref="H105:H106"/>
    <mergeCell ref="I105:I106"/>
    <mergeCell ref="J105:J106"/>
    <mergeCell ref="K105:K106"/>
    <mergeCell ref="L105:L106"/>
    <mergeCell ref="K102:M102"/>
    <mergeCell ref="K103:M103"/>
    <mergeCell ref="C104:E104"/>
    <mergeCell ref="G104:I104"/>
    <mergeCell ref="K104:M104"/>
    <mergeCell ref="B105:B106"/>
    <mergeCell ref="C105:C106"/>
    <mergeCell ref="D105:D106"/>
    <mergeCell ref="E105:E106"/>
    <mergeCell ref="F105:F106"/>
    <mergeCell ref="Q93:Q94"/>
    <mergeCell ref="B99:M99"/>
    <mergeCell ref="B101:B103"/>
    <mergeCell ref="C101:E103"/>
    <mergeCell ref="F101:F103"/>
    <mergeCell ref="G101:I101"/>
    <mergeCell ref="G102:I102"/>
    <mergeCell ref="G103:I103"/>
    <mergeCell ref="J101:J103"/>
    <mergeCell ref="K101:M101"/>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J75:J76"/>
    <mergeCell ref="K75:M75"/>
    <mergeCell ref="K76:M76"/>
    <mergeCell ref="N75:N76"/>
    <mergeCell ref="O75:Q76"/>
    <mergeCell ref="B77:B78"/>
    <mergeCell ref="C77:C78"/>
    <mergeCell ref="D77:D78"/>
    <mergeCell ref="E77:E78"/>
    <mergeCell ref="F77:F78"/>
    <mergeCell ref="N67:N68"/>
    <mergeCell ref="O67:O68"/>
    <mergeCell ref="B72:Q72"/>
    <mergeCell ref="C74:I74"/>
    <mergeCell ref="K74:Q74"/>
    <mergeCell ref="B75:B76"/>
    <mergeCell ref="C75:E75"/>
    <mergeCell ref="C76:E76"/>
    <mergeCell ref="F75:F76"/>
    <mergeCell ref="G75:I76"/>
    <mergeCell ref="H67:H68"/>
    <mergeCell ref="I67:I68"/>
    <mergeCell ref="J67:J68"/>
    <mergeCell ref="K67:K68"/>
    <mergeCell ref="L67:L68"/>
    <mergeCell ref="M67:M68"/>
    <mergeCell ref="B67:B68"/>
    <mergeCell ref="C67:C68"/>
    <mergeCell ref="D67:D68"/>
    <mergeCell ref="E67:E68"/>
    <mergeCell ref="F67:F68"/>
    <mergeCell ref="G67:G68"/>
    <mergeCell ref="I65:I66"/>
    <mergeCell ref="J65:K66"/>
    <mergeCell ref="L65:L66"/>
    <mergeCell ref="M65:M66"/>
    <mergeCell ref="N65:N66"/>
    <mergeCell ref="O65:O66"/>
    <mergeCell ref="B65:B66"/>
    <mergeCell ref="C65:D66"/>
    <mergeCell ref="E65:E66"/>
    <mergeCell ref="F65:F66"/>
    <mergeCell ref="G65:G66"/>
    <mergeCell ref="H65:H66"/>
    <mergeCell ref="I63:I64"/>
    <mergeCell ref="J63:K64"/>
    <mergeCell ref="L63:L64"/>
    <mergeCell ref="M63:M64"/>
    <mergeCell ref="N63:N64"/>
    <mergeCell ref="O63:O64"/>
    <mergeCell ref="B63:B64"/>
    <mergeCell ref="C63:D64"/>
    <mergeCell ref="E63:E64"/>
    <mergeCell ref="F63:F64"/>
    <mergeCell ref="G63:G64"/>
    <mergeCell ref="H63:H64"/>
    <mergeCell ref="I61:I62"/>
    <mergeCell ref="J61:K62"/>
    <mergeCell ref="L61:L62"/>
    <mergeCell ref="M61:M62"/>
    <mergeCell ref="N61:N62"/>
    <mergeCell ref="O61:O62"/>
    <mergeCell ref="B61:B62"/>
    <mergeCell ref="C61:D62"/>
    <mergeCell ref="E61:E62"/>
    <mergeCell ref="F61:F62"/>
    <mergeCell ref="G61:G62"/>
    <mergeCell ref="H61:H62"/>
    <mergeCell ref="I59:I60"/>
    <mergeCell ref="J59:K60"/>
    <mergeCell ref="L59:L60"/>
    <mergeCell ref="M59:M60"/>
    <mergeCell ref="N59:N60"/>
    <mergeCell ref="O59:O60"/>
    <mergeCell ref="B59:B60"/>
    <mergeCell ref="C59:D60"/>
    <mergeCell ref="E59:E60"/>
    <mergeCell ref="F59:F60"/>
    <mergeCell ref="G59:G60"/>
    <mergeCell ref="H59:H60"/>
    <mergeCell ref="I57:I58"/>
    <mergeCell ref="J57:K58"/>
    <mergeCell ref="L57:L58"/>
    <mergeCell ref="M57:M58"/>
    <mergeCell ref="N57:N58"/>
    <mergeCell ref="O57:O58"/>
    <mergeCell ref="L55:L56"/>
    <mergeCell ref="M55:M56"/>
    <mergeCell ref="N55:N56"/>
    <mergeCell ref="O55:O56"/>
    <mergeCell ref="B57:B58"/>
    <mergeCell ref="C57:D58"/>
    <mergeCell ref="E57:E58"/>
    <mergeCell ref="F57:F58"/>
    <mergeCell ref="G57:G58"/>
    <mergeCell ref="H57:H58"/>
    <mergeCell ref="N53:N54"/>
    <mergeCell ref="O53:O54"/>
    <mergeCell ref="B55:B56"/>
    <mergeCell ref="C55:D56"/>
    <mergeCell ref="E55:E56"/>
    <mergeCell ref="F55:F56"/>
    <mergeCell ref="G55:G56"/>
    <mergeCell ref="H55:H56"/>
    <mergeCell ref="I55:I56"/>
    <mergeCell ref="J55:K56"/>
    <mergeCell ref="H53:H54"/>
    <mergeCell ref="I53:I54"/>
    <mergeCell ref="J53:J54"/>
    <mergeCell ref="K53:K54"/>
    <mergeCell ref="L53:L54"/>
    <mergeCell ref="M53:M54"/>
    <mergeCell ref="B53:B54"/>
    <mergeCell ref="C53:C54"/>
    <mergeCell ref="D53:D54"/>
    <mergeCell ref="E53:E54"/>
    <mergeCell ref="F53:F54"/>
    <mergeCell ref="G53:G54"/>
    <mergeCell ref="B49:O49"/>
    <mergeCell ref="C51:H51"/>
    <mergeCell ref="J51:O51"/>
    <mergeCell ref="C52:E52"/>
    <mergeCell ref="G52:H52"/>
    <mergeCell ref="J52:L52"/>
    <mergeCell ref="N52:O52"/>
    <mergeCell ref="K39:K40"/>
    <mergeCell ref="L39:L40"/>
    <mergeCell ref="M39:M40"/>
    <mergeCell ref="N39:N40"/>
    <mergeCell ref="O39:O40"/>
    <mergeCell ref="P39:P40"/>
    <mergeCell ref="P37:P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O38"/>
    <mergeCell ref="M35:M36"/>
    <mergeCell ref="N35:N36"/>
    <mergeCell ref="O35:O36"/>
    <mergeCell ref="P35:P36"/>
    <mergeCell ref="B37:B38"/>
    <mergeCell ref="C37:C38"/>
    <mergeCell ref="D37:E38"/>
    <mergeCell ref="F37:F38"/>
    <mergeCell ref="G37:G38"/>
    <mergeCell ref="H37:H38"/>
    <mergeCell ref="P33:P34"/>
    <mergeCell ref="B35:B36"/>
    <mergeCell ref="C35:C36"/>
    <mergeCell ref="D35:E36"/>
    <mergeCell ref="F35:F36"/>
    <mergeCell ref="G35:G36"/>
    <mergeCell ref="H35:H36"/>
    <mergeCell ref="I35:I36"/>
    <mergeCell ref="J35:J36"/>
    <mergeCell ref="K35:L36"/>
    <mergeCell ref="I33:I34"/>
    <mergeCell ref="J33:J34"/>
    <mergeCell ref="K33:L34"/>
    <mergeCell ref="M33:M34"/>
    <mergeCell ref="N33:N34"/>
    <mergeCell ref="O33:O34"/>
    <mergeCell ref="B33:B34"/>
    <mergeCell ref="C33:C34"/>
    <mergeCell ref="D33:E34"/>
    <mergeCell ref="F33:F34"/>
    <mergeCell ref="G33:G34"/>
    <mergeCell ref="H33:H34"/>
    <mergeCell ref="J31:J32"/>
    <mergeCell ref="K31:L32"/>
    <mergeCell ref="M31:M32"/>
    <mergeCell ref="N31:N32"/>
    <mergeCell ref="O31:O32"/>
    <mergeCell ref="P31:P32"/>
    <mergeCell ref="N29:N30"/>
    <mergeCell ref="O29:O30"/>
    <mergeCell ref="P29:P30"/>
    <mergeCell ref="B31:B32"/>
    <mergeCell ref="C31:C32"/>
    <mergeCell ref="D31:E32"/>
    <mergeCell ref="F31:F32"/>
    <mergeCell ref="G31:G32"/>
    <mergeCell ref="H31:H32"/>
    <mergeCell ref="I31:I32"/>
    <mergeCell ref="H29:H30"/>
    <mergeCell ref="I29:I30"/>
    <mergeCell ref="J29:J30"/>
    <mergeCell ref="K29:K30"/>
    <mergeCell ref="L29:L30"/>
    <mergeCell ref="M29:M30"/>
    <mergeCell ref="D28:F28"/>
    <mergeCell ref="H28:I28"/>
    <mergeCell ref="K28:M28"/>
    <mergeCell ref="O28:P28"/>
    <mergeCell ref="B29:B30"/>
    <mergeCell ref="C29:C30"/>
    <mergeCell ref="D29:D30"/>
    <mergeCell ref="E29:E30"/>
    <mergeCell ref="F29:F30"/>
    <mergeCell ref="G29:G30"/>
    <mergeCell ref="N22:N23"/>
    <mergeCell ref="O22:O23"/>
    <mergeCell ref="P22:P23"/>
    <mergeCell ref="Q22:Q23"/>
    <mergeCell ref="B25:P25"/>
    <mergeCell ref="D27:I27"/>
    <mergeCell ref="K27:P27"/>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7"/>
  <sheetViews>
    <sheetView showGridLines="0" workbookViewId="0"/>
  </sheetViews>
  <sheetFormatPr defaultRowHeight="15"/>
  <cols>
    <col min="1" max="1" width="30.140625" bestFit="1" customWidth="1"/>
    <col min="2" max="3" width="36.5703125" bestFit="1" customWidth="1"/>
    <col min="4" max="4" width="20.140625" customWidth="1"/>
    <col min="5" max="5" width="3.42578125" customWidth="1"/>
    <col min="6" max="6" width="20.140625" customWidth="1"/>
    <col min="7" max="7" width="36.5703125" customWidth="1"/>
    <col min="8" max="8" width="16.7109375" customWidth="1"/>
    <col min="9" max="9" width="34.140625" customWidth="1"/>
    <col min="10" max="10" width="20.140625" customWidth="1"/>
    <col min="11" max="11" width="4.42578125" customWidth="1"/>
    <col min="12" max="12" width="20.140625" customWidth="1"/>
    <col min="13" max="13" width="3.42578125" customWidth="1"/>
    <col min="14" max="14" width="20.140625" customWidth="1"/>
    <col min="15" max="15" width="4.42578125" customWidth="1"/>
    <col min="16" max="16" width="16.7109375" customWidth="1"/>
    <col min="17" max="17" width="3.42578125" customWidth="1"/>
    <col min="18" max="18" width="20.140625" customWidth="1"/>
    <col min="19" max="19" width="34.42578125" customWidth="1"/>
    <col min="20" max="20" width="15.7109375" customWidth="1"/>
    <col min="21" max="21" width="3.42578125" customWidth="1"/>
  </cols>
  <sheetData>
    <row r="1" spans="1:21" ht="15" customHeight="1">
      <c r="A1" s="7" t="s">
        <v>4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04</v>
      </c>
      <c r="B3" s="20" t="s">
        <v>5</v>
      </c>
      <c r="C3" s="20"/>
      <c r="D3" s="20"/>
      <c r="E3" s="20"/>
      <c r="F3" s="20"/>
      <c r="G3" s="20"/>
      <c r="H3" s="20"/>
      <c r="I3" s="20"/>
      <c r="J3" s="20"/>
      <c r="K3" s="20"/>
      <c r="L3" s="20"/>
      <c r="M3" s="20"/>
      <c r="N3" s="20"/>
      <c r="O3" s="20"/>
      <c r="P3" s="20"/>
      <c r="Q3" s="20"/>
      <c r="R3" s="20"/>
      <c r="S3" s="20"/>
      <c r="T3" s="20"/>
      <c r="U3" s="20"/>
    </row>
    <row r="4" spans="1:21" ht="15" customHeight="1">
      <c r="A4" s="21" t="s">
        <v>403</v>
      </c>
      <c r="B4" s="20" t="s">
        <v>5</v>
      </c>
      <c r="C4" s="20"/>
      <c r="D4" s="20"/>
      <c r="E4" s="20"/>
      <c r="F4" s="20"/>
      <c r="G4" s="20"/>
      <c r="H4" s="20"/>
      <c r="I4" s="20"/>
      <c r="J4" s="20"/>
      <c r="K4" s="20"/>
      <c r="L4" s="20"/>
      <c r="M4" s="20"/>
      <c r="N4" s="20"/>
      <c r="O4" s="20"/>
      <c r="P4" s="20"/>
      <c r="Q4" s="20"/>
      <c r="R4" s="20"/>
      <c r="S4" s="20"/>
      <c r="T4" s="20"/>
      <c r="U4" s="20"/>
    </row>
    <row r="5" spans="1:21">
      <c r="A5" s="21"/>
      <c r="B5" s="10"/>
      <c r="C5" s="10"/>
    </row>
    <row r="6" spans="1:21">
      <c r="A6" s="21"/>
      <c r="B6" s="11">
        <v>4</v>
      </c>
      <c r="C6" s="12" t="s">
        <v>405</v>
      </c>
    </row>
    <row r="7" spans="1:21" ht="25.5" customHeight="1">
      <c r="A7" s="21"/>
      <c r="B7" s="22" t="s">
        <v>406</v>
      </c>
      <c r="C7" s="22"/>
      <c r="D7" s="22"/>
      <c r="E7" s="22"/>
      <c r="F7" s="22"/>
      <c r="G7" s="22"/>
      <c r="H7" s="22"/>
      <c r="I7" s="22"/>
      <c r="J7" s="22"/>
      <c r="K7" s="22"/>
      <c r="L7" s="22"/>
      <c r="M7" s="22"/>
      <c r="N7" s="22"/>
      <c r="O7" s="22"/>
      <c r="P7" s="22"/>
      <c r="Q7" s="22"/>
      <c r="R7" s="22"/>
      <c r="S7" s="22"/>
      <c r="T7" s="22"/>
      <c r="U7" s="22"/>
    </row>
    <row r="8" spans="1:21">
      <c r="A8" s="21"/>
      <c r="B8" s="10"/>
      <c r="C8" s="10"/>
    </row>
    <row r="9" spans="1:21" ht="229.5">
      <c r="A9" s="21"/>
      <c r="B9" s="101" t="s">
        <v>407</v>
      </c>
      <c r="C9" s="17" t="s">
        <v>408</v>
      </c>
    </row>
    <row r="10" spans="1:21">
      <c r="A10" s="21"/>
      <c r="B10" s="10"/>
      <c r="C10" s="10"/>
    </row>
    <row r="11" spans="1:21" ht="178.5">
      <c r="A11" s="21"/>
      <c r="B11" s="101" t="s">
        <v>407</v>
      </c>
      <c r="C11" s="17" t="s">
        <v>409</v>
      </c>
    </row>
    <row r="12" spans="1:21">
      <c r="A12" s="21"/>
      <c r="B12" s="10"/>
      <c r="C12" s="10"/>
    </row>
    <row r="13" spans="1:21" ht="165.75">
      <c r="A13" s="21"/>
      <c r="B13" s="101" t="s">
        <v>407</v>
      </c>
      <c r="C13" s="17" t="s">
        <v>410</v>
      </c>
    </row>
    <row r="14" spans="1:21">
      <c r="A14" s="21"/>
      <c r="B14" s="10"/>
      <c r="C14" s="10"/>
    </row>
    <row r="15" spans="1:21" ht="165.75">
      <c r="A15" s="21"/>
      <c r="B15" s="101" t="s">
        <v>407</v>
      </c>
      <c r="C15" s="17" t="s">
        <v>411</v>
      </c>
    </row>
    <row r="16" spans="1:21">
      <c r="A16" s="21"/>
      <c r="B16" s="10"/>
      <c r="C16" s="10"/>
    </row>
    <row r="17" spans="1:21" ht="409.5">
      <c r="A17" s="21"/>
      <c r="B17" s="101" t="s">
        <v>407</v>
      </c>
      <c r="C17" s="17" t="s">
        <v>412</v>
      </c>
    </row>
    <row r="18" spans="1:21">
      <c r="A18" s="21"/>
      <c r="B18" s="10"/>
      <c r="C18" s="10"/>
    </row>
    <row r="19" spans="1:21" ht="216.75">
      <c r="A19" s="21"/>
      <c r="B19" s="101" t="s">
        <v>407</v>
      </c>
      <c r="C19" s="17" t="s">
        <v>413</v>
      </c>
    </row>
    <row r="20" spans="1:21">
      <c r="A20" s="21"/>
      <c r="B20" s="10"/>
      <c r="C20" s="10"/>
    </row>
    <row r="21" spans="1:21">
      <c r="A21" s="21"/>
      <c r="B21" s="11">
        <v>4</v>
      </c>
      <c r="C21" s="12" t="s">
        <v>414</v>
      </c>
    </row>
    <row r="22" spans="1:21">
      <c r="A22" s="21"/>
      <c r="B22" s="10"/>
      <c r="C22" s="10"/>
    </row>
    <row r="23" spans="1:21" ht="216.75">
      <c r="A23" s="21"/>
      <c r="B23" s="101" t="s">
        <v>407</v>
      </c>
      <c r="C23" s="17" t="s">
        <v>415</v>
      </c>
    </row>
    <row r="24" spans="1:21">
      <c r="A24" s="21"/>
      <c r="B24" s="10"/>
      <c r="C24" s="10"/>
    </row>
    <row r="25" spans="1:21" ht="191.25">
      <c r="A25" s="21"/>
      <c r="B25" s="101" t="s">
        <v>407</v>
      </c>
      <c r="C25" s="17" t="s">
        <v>416</v>
      </c>
    </row>
    <row r="26" spans="1:21">
      <c r="A26" s="21"/>
      <c r="B26" s="22" t="s">
        <v>417</v>
      </c>
      <c r="C26" s="22"/>
      <c r="D26" s="22"/>
      <c r="E26" s="22"/>
      <c r="F26" s="22"/>
      <c r="G26" s="22"/>
      <c r="H26" s="22"/>
      <c r="I26" s="22"/>
      <c r="J26" s="22"/>
      <c r="K26" s="22"/>
      <c r="L26" s="22"/>
      <c r="M26" s="22"/>
      <c r="N26" s="22"/>
      <c r="O26" s="22"/>
      <c r="P26" s="22"/>
      <c r="Q26" s="22"/>
      <c r="R26" s="22"/>
      <c r="S26" s="22"/>
      <c r="T26" s="22"/>
      <c r="U26" s="22"/>
    </row>
    <row r="27" spans="1:21">
      <c r="A27" s="21"/>
      <c r="B27" s="22" t="s">
        <v>418</v>
      </c>
      <c r="C27" s="22"/>
      <c r="D27" s="22"/>
      <c r="E27" s="22"/>
      <c r="F27" s="22"/>
      <c r="G27" s="22"/>
      <c r="H27" s="22"/>
      <c r="I27" s="22"/>
      <c r="J27" s="22"/>
      <c r="K27" s="22"/>
      <c r="L27" s="22"/>
      <c r="M27" s="22"/>
      <c r="N27" s="22"/>
      <c r="O27" s="22"/>
      <c r="P27" s="22"/>
      <c r="Q27" s="22"/>
      <c r="R27" s="22"/>
      <c r="S27" s="22"/>
      <c r="T27" s="22"/>
      <c r="U27" s="22"/>
    </row>
    <row r="28" spans="1:21">
      <c r="A28" s="21"/>
      <c r="B28" s="10"/>
      <c r="C28" s="10"/>
    </row>
    <row r="29" spans="1:21">
      <c r="A29" s="21"/>
      <c r="B29" s="11">
        <v>4</v>
      </c>
      <c r="C29" s="12" t="s">
        <v>414</v>
      </c>
    </row>
    <row r="30" spans="1:21">
      <c r="A30" s="21"/>
      <c r="B30" s="22" t="s">
        <v>419</v>
      </c>
      <c r="C30" s="22"/>
      <c r="D30" s="22"/>
      <c r="E30" s="22"/>
      <c r="F30" s="22"/>
      <c r="G30" s="22"/>
      <c r="H30" s="22"/>
      <c r="I30" s="22"/>
      <c r="J30" s="22"/>
      <c r="K30" s="22"/>
      <c r="L30" s="22"/>
      <c r="M30" s="22"/>
      <c r="N30" s="22"/>
      <c r="O30" s="22"/>
      <c r="P30" s="22"/>
      <c r="Q30" s="22"/>
      <c r="R30" s="22"/>
      <c r="S30" s="22"/>
      <c r="T30" s="22"/>
      <c r="U30" s="22"/>
    </row>
    <row r="31" spans="1:21">
      <c r="A31" s="21"/>
      <c r="B31" s="19"/>
      <c r="C31" s="19"/>
      <c r="D31" s="19"/>
      <c r="E31" s="19"/>
      <c r="F31" s="19"/>
      <c r="G31" s="19"/>
      <c r="H31" s="19"/>
      <c r="I31" s="19"/>
      <c r="J31" s="19"/>
      <c r="K31" s="19"/>
      <c r="L31" s="19"/>
      <c r="M31" s="19"/>
      <c r="N31" s="19"/>
      <c r="O31" s="19"/>
      <c r="P31" s="19"/>
      <c r="Q31" s="19"/>
    </row>
    <row r="32" spans="1:21">
      <c r="A32" s="21"/>
      <c r="B32" s="10"/>
      <c r="C32" s="10"/>
      <c r="D32" s="10"/>
      <c r="E32" s="10"/>
      <c r="F32" s="10"/>
      <c r="G32" s="10"/>
      <c r="H32" s="10"/>
      <c r="I32" s="10"/>
      <c r="J32" s="10"/>
      <c r="K32" s="10"/>
      <c r="L32" s="10"/>
      <c r="M32" s="10"/>
      <c r="N32" s="10"/>
      <c r="O32" s="10"/>
      <c r="P32" s="10"/>
      <c r="Q32" s="10"/>
    </row>
    <row r="33" spans="1:17" ht="15.75" thickBot="1">
      <c r="A33" s="21"/>
      <c r="B33" s="102"/>
      <c r="C33" s="34" t="s">
        <v>420</v>
      </c>
      <c r="D33" s="34"/>
      <c r="E33" s="34"/>
      <c r="F33" s="34"/>
      <c r="G33" s="34"/>
      <c r="H33" s="34"/>
      <c r="I33" s="34"/>
      <c r="J33" s="34"/>
      <c r="K33" s="34"/>
      <c r="L33" s="34"/>
      <c r="M33" s="34"/>
      <c r="N33" s="34"/>
      <c r="O33" s="34"/>
      <c r="P33" s="34"/>
      <c r="Q33" s="34"/>
    </row>
    <row r="34" spans="1:17">
      <c r="A34" s="21"/>
      <c r="B34" s="47"/>
      <c r="C34" s="104" t="s">
        <v>421</v>
      </c>
      <c r="D34" s="104"/>
      <c r="E34" s="104"/>
      <c r="F34" s="56"/>
      <c r="G34" s="104" t="s">
        <v>423</v>
      </c>
      <c r="H34" s="104"/>
      <c r="I34" s="104"/>
      <c r="J34" s="56"/>
      <c r="K34" s="104" t="s">
        <v>430</v>
      </c>
      <c r="L34" s="104"/>
      <c r="M34" s="104"/>
      <c r="N34" s="56"/>
      <c r="O34" s="104" t="s">
        <v>430</v>
      </c>
      <c r="P34" s="104"/>
      <c r="Q34" s="104"/>
    </row>
    <row r="35" spans="1:17">
      <c r="A35" s="21"/>
      <c r="B35" s="47"/>
      <c r="C35" s="103" t="s">
        <v>422</v>
      </c>
      <c r="D35" s="103"/>
      <c r="E35" s="103"/>
      <c r="F35" s="47"/>
      <c r="G35" s="103" t="s">
        <v>424</v>
      </c>
      <c r="H35" s="103"/>
      <c r="I35" s="103"/>
      <c r="J35" s="47"/>
      <c r="K35" s="103" t="s">
        <v>431</v>
      </c>
      <c r="L35" s="103"/>
      <c r="M35" s="103"/>
      <c r="N35" s="47"/>
      <c r="O35" s="103" t="s">
        <v>435</v>
      </c>
      <c r="P35" s="103"/>
      <c r="Q35" s="103"/>
    </row>
    <row r="36" spans="1:17">
      <c r="A36" s="21"/>
      <c r="B36" s="47"/>
      <c r="C36" s="20"/>
      <c r="D36" s="20"/>
      <c r="E36" s="20"/>
      <c r="F36" s="47"/>
      <c r="G36" s="103" t="s">
        <v>425</v>
      </c>
      <c r="H36" s="103"/>
      <c r="I36" s="103"/>
      <c r="J36" s="47"/>
      <c r="K36" s="103" t="s">
        <v>432</v>
      </c>
      <c r="L36" s="103"/>
      <c r="M36" s="103"/>
      <c r="N36" s="47"/>
      <c r="O36" s="103" t="s">
        <v>433</v>
      </c>
      <c r="P36" s="103"/>
      <c r="Q36" s="103"/>
    </row>
    <row r="37" spans="1:17">
      <c r="A37" s="21"/>
      <c r="B37" s="47"/>
      <c r="C37" s="20"/>
      <c r="D37" s="20"/>
      <c r="E37" s="20"/>
      <c r="F37" s="47"/>
      <c r="G37" s="103" t="s">
        <v>426</v>
      </c>
      <c r="H37" s="103"/>
      <c r="I37" s="103"/>
      <c r="J37" s="47"/>
      <c r="K37" s="103" t="s">
        <v>433</v>
      </c>
      <c r="L37" s="103"/>
      <c r="M37" s="103"/>
      <c r="N37" s="47"/>
      <c r="O37" s="103" t="s">
        <v>436</v>
      </c>
      <c r="P37" s="103"/>
      <c r="Q37" s="103"/>
    </row>
    <row r="38" spans="1:17">
      <c r="A38" s="21"/>
      <c r="B38" s="47"/>
      <c r="C38" s="20"/>
      <c r="D38" s="20"/>
      <c r="E38" s="20"/>
      <c r="F38" s="47"/>
      <c r="G38" s="103" t="s">
        <v>427</v>
      </c>
      <c r="H38" s="103"/>
      <c r="I38" s="103"/>
      <c r="J38" s="47"/>
      <c r="K38" s="103" t="s">
        <v>434</v>
      </c>
      <c r="L38" s="103"/>
      <c r="M38" s="103"/>
      <c r="N38" s="47"/>
      <c r="O38" s="20"/>
      <c r="P38" s="20"/>
      <c r="Q38" s="20"/>
    </row>
    <row r="39" spans="1:17">
      <c r="A39" s="21"/>
      <c r="B39" s="47"/>
      <c r="C39" s="20"/>
      <c r="D39" s="20"/>
      <c r="E39" s="20"/>
      <c r="F39" s="47"/>
      <c r="G39" s="103" t="s">
        <v>428</v>
      </c>
      <c r="H39" s="103"/>
      <c r="I39" s="103"/>
      <c r="J39" s="47"/>
      <c r="K39" s="20"/>
      <c r="L39" s="20"/>
      <c r="M39" s="20"/>
      <c r="N39" s="47"/>
      <c r="O39" s="20"/>
      <c r="P39" s="20"/>
      <c r="Q39" s="20"/>
    </row>
    <row r="40" spans="1:17" ht="15.75" thickBot="1">
      <c r="A40" s="21"/>
      <c r="B40" s="47"/>
      <c r="C40" s="81"/>
      <c r="D40" s="81"/>
      <c r="E40" s="81"/>
      <c r="F40" s="47"/>
      <c r="G40" s="105" t="s">
        <v>429</v>
      </c>
      <c r="H40" s="105"/>
      <c r="I40" s="105"/>
      <c r="J40" s="47"/>
      <c r="K40" s="81"/>
      <c r="L40" s="81"/>
      <c r="M40" s="81"/>
      <c r="N40" s="47"/>
      <c r="O40" s="81"/>
      <c r="P40" s="81"/>
      <c r="Q40" s="81"/>
    </row>
    <row r="41" spans="1:17">
      <c r="A41" s="21"/>
      <c r="B41" s="88" t="s">
        <v>428</v>
      </c>
      <c r="C41" s="41"/>
      <c r="D41" s="41"/>
      <c r="E41" s="41"/>
      <c r="F41" s="29"/>
      <c r="G41" s="41"/>
      <c r="H41" s="41"/>
      <c r="I41" s="41"/>
      <c r="J41" s="29"/>
      <c r="K41" s="41"/>
      <c r="L41" s="41"/>
      <c r="M41" s="41"/>
      <c r="N41" s="29"/>
      <c r="O41" s="41"/>
      <c r="P41" s="41"/>
      <c r="Q41" s="41"/>
    </row>
    <row r="42" spans="1:17">
      <c r="A42" s="21"/>
      <c r="B42" s="87" t="s">
        <v>211</v>
      </c>
      <c r="C42" s="47"/>
      <c r="D42" s="47"/>
      <c r="E42" s="47"/>
      <c r="F42" s="15"/>
      <c r="G42" s="47"/>
      <c r="H42" s="47"/>
      <c r="I42" s="47"/>
      <c r="J42" s="15"/>
      <c r="K42" s="47"/>
      <c r="L42" s="47"/>
      <c r="M42" s="47"/>
      <c r="N42" s="15"/>
      <c r="O42" s="47"/>
      <c r="P42" s="47"/>
      <c r="Q42" s="47"/>
    </row>
    <row r="43" spans="1:17">
      <c r="A43" s="21"/>
      <c r="B43" s="83" t="s">
        <v>222</v>
      </c>
      <c r="C43" s="66" t="s">
        <v>199</v>
      </c>
      <c r="D43" s="52">
        <v>514672</v>
      </c>
      <c r="E43" s="43"/>
      <c r="F43" s="43"/>
      <c r="G43" s="66" t="s">
        <v>199</v>
      </c>
      <c r="H43" s="49" t="s">
        <v>250</v>
      </c>
      <c r="I43" s="43"/>
      <c r="J43" s="43"/>
      <c r="K43" s="66" t="s">
        <v>199</v>
      </c>
      <c r="L43" s="52">
        <v>514672</v>
      </c>
      <c r="M43" s="43"/>
      <c r="N43" s="43"/>
      <c r="O43" s="66" t="s">
        <v>199</v>
      </c>
      <c r="P43" s="49" t="s">
        <v>250</v>
      </c>
      <c r="Q43" s="43"/>
    </row>
    <row r="44" spans="1:17">
      <c r="A44" s="21"/>
      <c r="B44" s="83"/>
      <c r="C44" s="66"/>
      <c r="D44" s="52"/>
      <c r="E44" s="43"/>
      <c r="F44" s="43"/>
      <c r="G44" s="66"/>
      <c r="H44" s="49"/>
      <c r="I44" s="43"/>
      <c r="J44" s="43"/>
      <c r="K44" s="66"/>
      <c r="L44" s="52"/>
      <c r="M44" s="43"/>
      <c r="N44" s="43"/>
      <c r="O44" s="66"/>
      <c r="P44" s="49"/>
      <c r="Q44" s="43"/>
    </row>
    <row r="45" spans="1:17">
      <c r="A45" s="21"/>
      <c r="B45" s="82" t="s">
        <v>285</v>
      </c>
      <c r="C45" s="48">
        <v>31487</v>
      </c>
      <c r="D45" s="48"/>
      <c r="E45" s="47"/>
      <c r="F45" s="47"/>
      <c r="G45" s="45" t="s">
        <v>250</v>
      </c>
      <c r="H45" s="45"/>
      <c r="I45" s="47"/>
      <c r="J45" s="47"/>
      <c r="K45" s="48">
        <v>31487</v>
      </c>
      <c r="L45" s="48"/>
      <c r="M45" s="47"/>
      <c r="N45" s="47"/>
      <c r="O45" s="45" t="s">
        <v>250</v>
      </c>
      <c r="P45" s="45"/>
      <c r="Q45" s="47"/>
    </row>
    <row r="46" spans="1:17">
      <c r="A46" s="21"/>
      <c r="B46" s="82"/>
      <c r="C46" s="48"/>
      <c r="D46" s="48"/>
      <c r="E46" s="47"/>
      <c r="F46" s="47"/>
      <c r="G46" s="45"/>
      <c r="H46" s="45"/>
      <c r="I46" s="47"/>
      <c r="J46" s="47"/>
      <c r="K46" s="48"/>
      <c r="L46" s="48"/>
      <c r="M46" s="47"/>
      <c r="N46" s="47"/>
      <c r="O46" s="45"/>
      <c r="P46" s="45"/>
      <c r="Q46" s="47"/>
    </row>
    <row r="47" spans="1:17">
      <c r="A47" s="21"/>
      <c r="B47" s="83" t="s">
        <v>287</v>
      </c>
      <c r="C47" s="52">
        <v>205693</v>
      </c>
      <c r="D47" s="52"/>
      <c r="E47" s="43"/>
      <c r="F47" s="43"/>
      <c r="G47" s="49" t="s">
        <v>250</v>
      </c>
      <c r="H47" s="49"/>
      <c r="I47" s="43"/>
      <c r="J47" s="43"/>
      <c r="K47" s="52">
        <v>205693</v>
      </c>
      <c r="L47" s="52"/>
      <c r="M47" s="43"/>
      <c r="N47" s="43"/>
      <c r="O47" s="49" t="s">
        <v>250</v>
      </c>
      <c r="P47" s="49"/>
      <c r="Q47" s="43"/>
    </row>
    <row r="48" spans="1:17">
      <c r="A48" s="21"/>
      <c r="B48" s="83"/>
      <c r="C48" s="52"/>
      <c r="D48" s="52"/>
      <c r="E48" s="43"/>
      <c r="F48" s="43"/>
      <c r="G48" s="49"/>
      <c r="H48" s="49"/>
      <c r="I48" s="43"/>
      <c r="J48" s="43"/>
      <c r="K48" s="52"/>
      <c r="L48" s="52"/>
      <c r="M48" s="43"/>
      <c r="N48" s="43"/>
      <c r="O48" s="49"/>
      <c r="P48" s="49"/>
      <c r="Q48" s="43"/>
    </row>
    <row r="49" spans="1:17">
      <c r="A49" s="21"/>
      <c r="B49" s="82" t="s">
        <v>289</v>
      </c>
      <c r="C49" s="48">
        <v>46201</v>
      </c>
      <c r="D49" s="48"/>
      <c r="E49" s="47"/>
      <c r="F49" s="47"/>
      <c r="G49" s="45" t="s">
        <v>250</v>
      </c>
      <c r="H49" s="45"/>
      <c r="I49" s="47"/>
      <c r="J49" s="47"/>
      <c r="K49" s="48">
        <v>46201</v>
      </c>
      <c r="L49" s="48"/>
      <c r="M49" s="47"/>
      <c r="N49" s="47"/>
      <c r="O49" s="45" t="s">
        <v>250</v>
      </c>
      <c r="P49" s="45"/>
      <c r="Q49" s="47"/>
    </row>
    <row r="50" spans="1:17">
      <c r="A50" s="21"/>
      <c r="B50" s="82"/>
      <c r="C50" s="48"/>
      <c r="D50" s="48"/>
      <c r="E50" s="47"/>
      <c r="F50" s="47"/>
      <c r="G50" s="45"/>
      <c r="H50" s="45"/>
      <c r="I50" s="47"/>
      <c r="J50" s="47"/>
      <c r="K50" s="48"/>
      <c r="L50" s="48"/>
      <c r="M50" s="47"/>
      <c r="N50" s="47"/>
      <c r="O50" s="45"/>
      <c r="P50" s="45"/>
      <c r="Q50" s="47"/>
    </row>
    <row r="51" spans="1:17">
      <c r="A51" s="21"/>
      <c r="B51" s="83" t="s">
        <v>290</v>
      </c>
      <c r="C51" s="52">
        <v>1280366</v>
      </c>
      <c r="D51" s="52"/>
      <c r="E51" s="43"/>
      <c r="F51" s="43"/>
      <c r="G51" s="49" t="s">
        <v>250</v>
      </c>
      <c r="H51" s="49"/>
      <c r="I51" s="43"/>
      <c r="J51" s="43"/>
      <c r="K51" s="52">
        <v>1279666</v>
      </c>
      <c r="L51" s="52"/>
      <c r="M51" s="43"/>
      <c r="N51" s="43"/>
      <c r="O51" s="49">
        <v>700</v>
      </c>
      <c r="P51" s="49"/>
      <c r="Q51" s="43"/>
    </row>
    <row r="52" spans="1:17">
      <c r="A52" s="21"/>
      <c r="B52" s="83"/>
      <c r="C52" s="52"/>
      <c r="D52" s="52"/>
      <c r="E52" s="43"/>
      <c r="F52" s="43"/>
      <c r="G52" s="49"/>
      <c r="H52" s="49"/>
      <c r="I52" s="43"/>
      <c r="J52" s="43"/>
      <c r="K52" s="52"/>
      <c r="L52" s="52"/>
      <c r="M52" s="43"/>
      <c r="N52" s="43"/>
      <c r="O52" s="49"/>
      <c r="P52" s="49"/>
      <c r="Q52" s="43"/>
    </row>
    <row r="53" spans="1:17">
      <c r="A53" s="21"/>
      <c r="B53" s="82" t="s">
        <v>237</v>
      </c>
      <c r="C53" s="48">
        <v>1203322</v>
      </c>
      <c r="D53" s="48"/>
      <c r="E53" s="47"/>
      <c r="F53" s="47"/>
      <c r="G53" s="45" t="s">
        <v>250</v>
      </c>
      <c r="H53" s="45"/>
      <c r="I53" s="47"/>
      <c r="J53" s="47"/>
      <c r="K53" s="48">
        <v>1203294</v>
      </c>
      <c r="L53" s="48"/>
      <c r="M53" s="47"/>
      <c r="N53" s="47"/>
      <c r="O53" s="45">
        <v>28</v>
      </c>
      <c r="P53" s="45"/>
      <c r="Q53" s="47"/>
    </row>
    <row r="54" spans="1:17">
      <c r="A54" s="21"/>
      <c r="B54" s="82"/>
      <c r="C54" s="48"/>
      <c r="D54" s="48"/>
      <c r="E54" s="47"/>
      <c r="F54" s="47"/>
      <c r="G54" s="45"/>
      <c r="H54" s="45"/>
      <c r="I54" s="47"/>
      <c r="J54" s="47"/>
      <c r="K54" s="48"/>
      <c r="L54" s="48"/>
      <c r="M54" s="47"/>
      <c r="N54" s="47"/>
      <c r="O54" s="45"/>
      <c r="P54" s="45"/>
      <c r="Q54" s="47"/>
    </row>
    <row r="55" spans="1:17">
      <c r="A55" s="21"/>
      <c r="B55" s="83" t="s">
        <v>238</v>
      </c>
      <c r="C55" s="52">
        <v>965696</v>
      </c>
      <c r="D55" s="52"/>
      <c r="E55" s="43"/>
      <c r="F55" s="43"/>
      <c r="G55" s="49" t="s">
        <v>250</v>
      </c>
      <c r="H55" s="49"/>
      <c r="I55" s="43"/>
      <c r="J55" s="43"/>
      <c r="K55" s="52">
        <v>962868</v>
      </c>
      <c r="L55" s="52"/>
      <c r="M55" s="43"/>
      <c r="N55" s="43"/>
      <c r="O55" s="52">
        <v>2828</v>
      </c>
      <c r="P55" s="52"/>
      <c r="Q55" s="43"/>
    </row>
    <row r="56" spans="1:17">
      <c r="A56" s="21"/>
      <c r="B56" s="83"/>
      <c r="C56" s="52"/>
      <c r="D56" s="52"/>
      <c r="E56" s="43"/>
      <c r="F56" s="43"/>
      <c r="G56" s="49"/>
      <c r="H56" s="49"/>
      <c r="I56" s="43"/>
      <c r="J56" s="43"/>
      <c r="K56" s="52"/>
      <c r="L56" s="52"/>
      <c r="M56" s="43"/>
      <c r="N56" s="43"/>
      <c r="O56" s="52"/>
      <c r="P56" s="52"/>
      <c r="Q56" s="43"/>
    </row>
    <row r="57" spans="1:17">
      <c r="A57" s="21"/>
      <c r="B57" s="82" t="s">
        <v>239</v>
      </c>
      <c r="C57" s="48">
        <v>207214</v>
      </c>
      <c r="D57" s="48"/>
      <c r="E57" s="47"/>
      <c r="F57" s="47"/>
      <c r="G57" s="45" t="s">
        <v>250</v>
      </c>
      <c r="H57" s="45"/>
      <c r="I57" s="47"/>
      <c r="J57" s="47"/>
      <c r="K57" s="48">
        <v>206574</v>
      </c>
      <c r="L57" s="48"/>
      <c r="M57" s="47"/>
      <c r="N57" s="47"/>
      <c r="O57" s="45">
        <v>640</v>
      </c>
      <c r="P57" s="45"/>
      <c r="Q57" s="47"/>
    </row>
    <row r="58" spans="1:17">
      <c r="A58" s="21"/>
      <c r="B58" s="82"/>
      <c r="C58" s="48"/>
      <c r="D58" s="48"/>
      <c r="E58" s="47"/>
      <c r="F58" s="47"/>
      <c r="G58" s="45"/>
      <c r="H58" s="45"/>
      <c r="I58" s="47"/>
      <c r="J58" s="47"/>
      <c r="K58" s="48"/>
      <c r="L58" s="48"/>
      <c r="M58" s="47"/>
      <c r="N58" s="47"/>
      <c r="O58" s="45"/>
      <c r="P58" s="45"/>
      <c r="Q58" s="47"/>
    </row>
    <row r="59" spans="1:17">
      <c r="A59" s="21"/>
      <c r="B59" s="83" t="s">
        <v>240</v>
      </c>
      <c r="C59" s="52">
        <v>416769</v>
      </c>
      <c r="D59" s="52"/>
      <c r="E59" s="43"/>
      <c r="F59" s="43"/>
      <c r="G59" s="49" t="s">
        <v>250</v>
      </c>
      <c r="H59" s="49"/>
      <c r="I59" s="43"/>
      <c r="J59" s="43"/>
      <c r="K59" s="52">
        <v>413772</v>
      </c>
      <c r="L59" s="52"/>
      <c r="M59" s="43"/>
      <c r="N59" s="43"/>
      <c r="O59" s="52">
        <v>2997</v>
      </c>
      <c r="P59" s="52"/>
      <c r="Q59" s="43"/>
    </row>
    <row r="60" spans="1:17" ht="15.75" thickBot="1">
      <c r="A60" s="21"/>
      <c r="B60" s="83"/>
      <c r="C60" s="53"/>
      <c r="D60" s="53"/>
      <c r="E60" s="51"/>
      <c r="F60" s="43"/>
      <c r="G60" s="50"/>
      <c r="H60" s="50"/>
      <c r="I60" s="51"/>
      <c r="J60" s="43"/>
      <c r="K60" s="53"/>
      <c r="L60" s="53"/>
      <c r="M60" s="51"/>
      <c r="N60" s="43"/>
      <c r="O60" s="53"/>
      <c r="P60" s="53"/>
      <c r="Q60" s="51"/>
    </row>
    <row r="61" spans="1:17">
      <c r="A61" s="21"/>
      <c r="B61" s="44" t="s">
        <v>299</v>
      </c>
      <c r="C61" s="54" t="s">
        <v>199</v>
      </c>
      <c r="D61" s="55">
        <v>4871420</v>
      </c>
      <c r="E61" s="56"/>
      <c r="F61" s="47"/>
      <c r="G61" s="54" t="s">
        <v>199</v>
      </c>
      <c r="H61" s="68" t="s">
        <v>250</v>
      </c>
      <c r="I61" s="56"/>
      <c r="J61" s="47"/>
      <c r="K61" s="54" t="s">
        <v>199</v>
      </c>
      <c r="L61" s="55">
        <v>4864227</v>
      </c>
      <c r="M61" s="56"/>
      <c r="N61" s="47"/>
      <c r="O61" s="54" t="s">
        <v>199</v>
      </c>
      <c r="P61" s="55">
        <v>7193</v>
      </c>
      <c r="Q61" s="56"/>
    </row>
    <row r="62" spans="1:17">
      <c r="A62" s="21"/>
      <c r="B62" s="44"/>
      <c r="C62" s="46"/>
      <c r="D62" s="48"/>
      <c r="E62" s="47"/>
      <c r="F62" s="47"/>
      <c r="G62" s="46"/>
      <c r="H62" s="45"/>
      <c r="I62" s="47"/>
      <c r="J62" s="47"/>
      <c r="K62" s="46"/>
      <c r="L62" s="48"/>
      <c r="M62" s="47"/>
      <c r="N62" s="47"/>
      <c r="O62" s="46"/>
      <c r="P62" s="48"/>
      <c r="Q62" s="47"/>
    </row>
    <row r="63" spans="1:17">
      <c r="A63" s="21"/>
      <c r="B63" s="88" t="s">
        <v>216</v>
      </c>
      <c r="C63" s="43"/>
      <c r="D63" s="43"/>
      <c r="E63" s="43"/>
      <c r="F63" s="29"/>
      <c r="G63" s="43"/>
      <c r="H63" s="43"/>
      <c r="I63" s="43"/>
      <c r="J63" s="29"/>
      <c r="K63" s="43"/>
      <c r="L63" s="43"/>
      <c r="M63" s="43"/>
      <c r="N63" s="29"/>
      <c r="O63" s="43"/>
      <c r="P63" s="43"/>
      <c r="Q63" s="43"/>
    </row>
    <row r="64" spans="1:17">
      <c r="A64" s="21"/>
      <c r="B64" s="82" t="s">
        <v>303</v>
      </c>
      <c r="C64" s="48">
        <v>182514</v>
      </c>
      <c r="D64" s="48"/>
      <c r="E64" s="47"/>
      <c r="F64" s="47"/>
      <c r="G64" s="48">
        <v>123283</v>
      </c>
      <c r="H64" s="48"/>
      <c r="I64" s="47"/>
      <c r="J64" s="47"/>
      <c r="K64" s="48">
        <v>59231</v>
      </c>
      <c r="L64" s="48"/>
      <c r="M64" s="47"/>
      <c r="N64" s="47"/>
      <c r="O64" s="45" t="s">
        <v>250</v>
      </c>
      <c r="P64" s="45"/>
      <c r="Q64" s="47"/>
    </row>
    <row r="65" spans="1:17">
      <c r="A65" s="21"/>
      <c r="B65" s="82"/>
      <c r="C65" s="48"/>
      <c r="D65" s="48"/>
      <c r="E65" s="47"/>
      <c r="F65" s="47"/>
      <c r="G65" s="48"/>
      <c r="H65" s="48"/>
      <c r="I65" s="47"/>
      <c r="J65" s="47"/>
      <c r="K65" s="48"/>
      <c r="L65" s="48"/>
      <c r="M65" s="47"/>
      <c r="N65" s="47"/>
      <c r="O65" s="45"/>
      <c r="P65" s="45"/>
      <c r="Q65" s="47"/>
    </row>
    <row r="66" spans="1:17">
      <c r="A66" s="21"/>
      <c r="B66" s="83" t="s">
        <v>305</v>
      </c>
      <c r="C66" s="52">
        <v>61862</v>
      </c>
      <c r="D66" s="52"/>
      <c r="E66" s="43"/>
      <c r="F66" s="43"/>
      <c r="G66" s="49" t="s">
        <v>250</v>
      </c>
      <c r="H66" s="49"/>
      <c r="I66" s="43"/>
      <c r="J66" s="43"/>
      <c r="K66" s="52">
        <v>61862</v>
      </c>
      <c r="L66" s="52"/>
      <c r="M66" s="43"/>
      <c r="N66" s="43"/>
      <c r="O66" s="49" t="s">
        <v>250</v>
      </c>
      <c r="P66" s="49"/>
      <c r="Q66" s="43"/>
    </row>
    <row r="67" spans="1:17">
      <c r="A67" s="21"/>
      <c r="B67" s="83"/>
      <c r="C67" s="52"/>
      <c r="D67" s="52"/>
      <c r="E67" s="43"/>
      <c r="F67" s="43"/>
      <c r="G67" s="49"/>
      <c r="H67" s="49"/>
      <c r="I67" s="43"/>
      <c r="J67" s="43"/>
      <c r="K67" s="52"/>
      <c r="L67" s="52"/>
      <c r="M67" s="43"/>
      <c r="N67" s="43"/>
      <c r="O67" s="49"/>
      <c r="P67" s="49"/>
      <c r="Q67" s="43"/>
    </row>
    <row r="68" spans="1:17">
      <c r="A68" s="21"/>
      <c r="B68" s="82" t="s">
        <v>306</v>
      </c>
      <c r="C68" s="48">
        <v>14317</v>
      </c>
      <c r="D68" s="48"/>
      <c r="E68" s="47"/>
      <c r="F68" s="47"/>
      <c r="G68" s="45" t="s">
        <v>250</v>
      </c>
      <c r="H68" s="45"/>
      <c r="I68" s="47"/>
      <c r="J68" s="47"/>
      <c r="K68" s="48">
        <v>14317</v>
      </c>
      <c r="L68" s="48"/>
      <c r="M68" s="47"/>
      <c r="N68" s="47"/>
      <c r="O68" s="45" t="s">
        <v>250</v>
      </c>
      <c r="P68" s="45"/>
      <c r="Q68" s="47"/>
    </row>
    <row r="69" spans="1:17">
      <c r="A69" s="21"/>
      <c r="B69" s="82"/>
      <c r="C69" s="48"/>
      <c r="D69" s="48"/>
      <c r="E69" s="47"/>
      <c r="F69" s="47"/>
      <c r="G69" s="45"/>
      <c r="H69" s="45"/>
      <c r="I69" s="47"/>
      <c r="J69" s="47"/>
      <c r="K69" s="48"/>
      <c r="L69" s="48"/>
      <c r="M69" s="47"/>
      <c r="N69" s="47"/>
      <c r="O69" s="45"/>
      <c r="P69" s="45"/>
      <c r="Q69" s="47"/>
    </row>
    <row r="70" spans="1:17">
      <c r="A70" s="21"/>
      <c r="B70" s="83" t="s">
        <v>308</v>
      </c>
      <c r="C70" s="52">
        <v>9035</v>
      </c>
      <c r="D70" s="52"/>
      <c r="E70" s="43"/>
      <c r="F70" s="43"/>
      <c r="G70" s="52">
        <v>9035</v>
      </c>
      <c r="H70" s="52"/>
      <c r="I70" s="43"/>
      <c r="J70" s="43"/>
      <c r="K70" s="49" t="s">
        <v>250</v>
      </c>
      <c r="L70" s="49"/>
      <c r="M70" s="43"/>
      <c r="N70" s="43"/>
      <c r="O70" s="49" t="s">
        <v>250</v>
      </c>
      <c r="P70" s="49"/>
      <c r="Q70" s="43"/>
    </row>
    <row r="71" spans="1:17" ht="15.75" thickBot="1">
      <c r="A71" s="21"/>
      <c r="B71" s="83"/>
      <c r="C71" s="53"/>
      <c r="D71" s="53"/>
      <c r="E71" s="51"/>
      <c r="F71" s="43"/>
      <c r="G71" s="53"/>
      <c r="H71" s="53"/>
      <c r="I71" s="51"/>
      <c r="J71" s="43"/>
      <c r="K71" s="50"/>
      <c r="L71" s="50"/>
      <c r="M71" s="51"/>
      <c r="N71" s="43"/>
      <c r="O71" s="50"/>
      <c r="P71" s="50"/>
      <c r="Q71" s="51"/>
    </row>
    <row r="72" spans="1:17">
      <c r="A72" s="21"/>
      <c r="B72" s="44" t="s">
        <v>310</v>
      </c>
      <c r="C72" s="54" t="s">
        <v>199</v>
      </c>
      <c r="D72" s="55">
        <v>267728</v>
      </c>
      <c r="E72" s="56"/>
      <c r="F72" s="47"/>
      <c r="G72" s="54" t="s">
        <v>199</v>
      </c>
      <c r="H72" s="55">
        <v>132318</v>
      </c>
      <c r="I72" s="56"/>
      <c r="J72" s="47"/>
      <c r="K72" s="54" t="s">
        <v>199</v>
      </c>
      <c r="L72" s="55">
        <v>135410</v>
      </c>
      <c r="M72" s="56"/>
      <c r="N72" s="47"/>
      <c r="O72" s="54" t="s">
        <v>199</v>
      </c>
      <c r="P72" s="68" t="s">
        <v>250</v>
      </c>
      <c r="Q72" s="56"/>
    </row>
    <row r="73" spans="1:17">
      <c r="A73" s="21"/>
      <c r="B73" s="44"/>
      <c r="C73" s="46"/>
      <c r="D73" s="48"/>
      <c r="E73" s="47"/>
      <c r="F73" s="47"/>
      <c r="G73" s="46"/>
      <c r="H73" s="48"/>
      <c r="I73" s="47"/>
      <c r="J73" s="47"/>
      <c r="K73" s="46"/>
      <c r="L73" s="48"/>
      <c r="M73" s="47"/>
      <c r="N73" s="47"/>
      <c r="O73" s="46"/>
      <c r="P73" s="45"/>
      <c r="Q73" s="47"/>
    </row>
    <row r="74" spans="1:17">
      <c r="A74" s="21"/>
      <c r="B74" s="36" t="s">
        <v>215</v>
      </c>
      <c r="C74" s="52">
        <v>11844</v>
      </c>
      <c r="D74" s="52"/>
      <c r="E74" s="43"/>
      <c r="F74" s="43"/>
      <c r="G74" s="49" t="s">
        <v>250</v>
      </c>
      <c r="H74" s="49"/>
      <c r="I74" s="43"/>
      <c r="J74" s="43"/>
      <c r="K74" s="52">
        <v>11844</v>
      </c>
      <c r="L74" s="52"/>
      <c r="M74" s="43"/>
      <c r="N74" s="43"/>
      <c r="O74" s="49" t="s">
        <v>250</v>
      </c>
      <c r="P74" s="49"/>
      <c r="Q74" s="43"/>
    </row>
    <row r="75" spans="1:17">
      <c r="A75" s="21"/>
      <c r="B75" s="36"/>
      <c r="C75" s="52"/>
      <c r="D75" s="52"/>
      <c r="E75" s="43"/>
      <c r="F75" s="43"/>
      <c r="G75" s="49"/>
      <c r="H75" s="49"/>
      <c r="I75" s="43"/>
      <c r="J75" s="43"/>
      <c r="K75" s="52"/>
      <c r="L75" s="52"/>
      <c r="M75" s="43"/>
      <c r="N75" s="43"/>
      <c r="O75" s="49"/>
      <c r="P75" s="49"/>
      <c r="Q75" s="43"/>
    </row>
    <row r="76" spans="1:17">
      <c r="A76" s="21"/>
      <c r="B76" s="44" t="s">
        <v>31</v>
      </c>
      <c r="C76" s="48">
        <v>658678</v>
      </c>
      <c r="D76" s="48"/>
      <c r="E76" s="47"/>
      <c r="F76" s="47"/>
      <c r="G76" s="45" t="s">
        <v>250</v>
      </c>
      <c r="H76" s="45"/>
      <c r="I76" s="47"/>
      <c r="J76" s="47"/>
      <c r="K76" s="45" t="s">
        <v>250</v>
      </c>
      <c r="L76" s="45"/>
      <c r="M76" s="47"/>
      <c r="N76" s="47"/>
      <c r="O76" s="48">
        <v>658678</v>
      </c>
      <c r="P76" s="48"/>
      <c r="Q76" s="47"/>
    </row>
    <row r="77" spans="1:17">
      <c r="A77" s="21"/>
      <c r="B77" s="44"/>
      <c r="C77" s="48"/>
      <c r="D77" s="48"/>
      <c r="E77" s="47"/>
      <c r="F77" s="47"/>
      <c r="G77" s="45"/>
      <c r="H77" s="45"/>
      <c r="I77" s="47"/>
      <c r="J77" s="47"/>
      <c r="K77" s="45"/>
      <c r="L77" s="45"/>
      <c r="M77" s="47"/>
      <c r="N77" s="47"/>
      <c r="O77" s="48"/>
      <c r="P77" s="48"/>
      <c r="Q77" s="47"/>
    </row>
    <row r="78" spans="1:17">
      <c r="A78" s="21"/>
      <c r="B78" s="36" t="s">
        <v>437</v>
      </c>
      <c r="C78" s="52">
        <v>147488</v>
      </c>
      <c r="D78" s="52"/>
      <c r="E78" s="43"/>
      <c r="F78" s="43"/>
      <c r="G78" s="49" t="s">
        <v>250</v>
      </c>
      <c r="H78" s="49"/>
      <c r="I78" s="43"/>
      <c r="J78" s="43"/>
      <c r="K78" s="52">
        <v>132666</v>
      </c>
      <c r="L78" s="52"/>
      <c r="M78" s="43"/>
      <c r="N78" s="43"/>
      <c r="O78" s="52">
        <v>14822</v>
      </c>
      <c r="P78" s="52"/>
      <c r="Q78" s="43"/>
    </row>
    <row r="79" spans="1:17" ht="15.75" thickBot="1">
      <c r="A79" s="21"/>
      <c r="B79" s="36"/>
      <c r="C79" s="53"/>
      <c r="D79" s="53"/>
      <c r="E79" s="51"/>
      <c r="F79" s="43"/>
      <c r="G79" s="50"/>
      <c r="H79" s="50"/>
      <c r="I79" s="51"/>
      <c r="J79" s="43"/>
      <c r="K79" s="53"/>
      <c r="L79" s="53"/>
      <c r="M79" s="51"/>
      <c r="N79" s="43"/>
      <c r="O79" s="53"/>
      <c r="P79" s="53"/>
      <c r="Q79" s="51"/>
    </row>
    <row r="80" spans="1:17">
      <c r="A80" s="21"/>
      <c r="B80" s="44" t="s">
        <v>45</v>
      </c>
      <c r="C80" s="54" t="s">
        <v>199</v>
      </c>
      <c r="D80" s="55">
        <v>5957158</v>
      </c>
      <c r="E80" s="56"/>
      <c r="F80" s="47"/>
      <c r="G80" s="54" t="s">
        <v>199</v>
      </c>
      <c r="H80" s="55">
        <v>132318</v>
      </c>
      <c r="I80" s="56"/>
      <c r="J80" s="47"/>
      <c r="K80" s="54" t="s">
        <v>199</v>
      </c>
      <c r="L80" s="55">
        <v>5144147</v>
      </c>
      <c r="M80" s="56"/>
      <c r="N80" s="47"/>
      <c r="O80" s="54" t="s">
        <v>199</v>
      </c>
      <c r="P80" s="55">
        <v>680693</v>
      </c>
      <c r="Q80" s="56"/>
    </row>
    <row r="81" spans="1:21" ht="15.75" thickBot="1">
      <c r="A81" s="21"/>
      <c r="B81" s="44"/>
      <c r="C81" s="57"/>
      <c r="D81" s="58"/>
      <c r="E81" s="59"/>
      <c r="F81" s="47"/>
      <c r="G81" s="57"/>
      <c r="H81" s="58"/>
      <c r="I81" s="59"/>
      <c r="J81" s="47"/>
      <c r="K81" s="57"/>
      <c r="L81" s="58"/>
      <c r="M81" s="59"/>
      <c r="N81" s="47"/>
      <c r="O81" s="57"/>
      <c r="P81" s="58"/>
      <c r="Q81" s="59"/>
    </row>
    <row r="82" spans="1:21" ht="15.75" thickTop="1">
      <c r="A82" s="21"/>
      <c r="B82" s="88" t="s">
        <v>438</v>
      </c>
      <c r="C82" s="90"/>
      <c r="D82" s="90"/>
      <c r="E82" s="90"/>
      <c r="F82" s="29"/>
      <c r="G82" s="90"/>
      <c r="H82" s="90"/>
      <c r="I82" s="90"/>
      <c r="J82" s="29"/>
      <c r="K82" s="90"/>
      <c r="L82" s="90"/>
      <c r="M82" s="90"/>
      <c r="N82" s="29"/>
      <c r="O82" s="90"/>
      <c r="P82" s="90"/>
      <c r="Q82" s="90"/>
    </row>
    <row r="83" spans="1:21">
      <c r="A83" s="21"/>
      <c r="B83" s="44" t="s">
        <v>439</v>
      </c>
      <c r="C83" s="46" t="s">
        <v>199</v>
      </c>
      <c r="D83" s="48">
        <v>95704</v>
      </c>
      <c r="E83" s="47"/>
      <c r="F83" s="47"/>
      <c r="G83" s="46" t="s">
        <v>199</v>
      </c>
      <c r="H83" s="45" t="s">
        <v>250</v>
      </c>
      <c r="I83" s="47"/>
      <c r="J83" s="47"/>
      <c r="K83" s="46" t="s">
        <v>199</v>
      </c>
      <c r="L83" s="48">
        <v>79788</v>
      </c>
      <c r="M83" s="47"/>
      <c r="N83" s="47"/>
      <c r="O83" s="46" t="s">
        <v>199</v>
      </c>
      <c r="P83" s="48">
        <v>15916</v>
      </c>
      <c r="Q83" s="47"/>
    </row>
    <row r="84" spans="1:21">
      <c r="A84" s="21"/>
      <c r="B84" s="44"/>
      <c r="C84" s="46"/>
      <c r="D84" s="48"/>
      <c r="E84" s="47"/>
      <c r="F84" s="47"/>
      <c r="G84" s="46"/>
      <c r="H84" s="45"/>
      <c r="I84" s="47"/>
      <c r="J84" s="47"/>
      <c r="K84" s="46"/>
      <c r="L84" s="48"/>
      <c r="M84" s="47"/>
      <c r="N84" s="47"/>
      <c r="O84" s="46"/>
      <c r="P84" s="48"/>
      <c r="Q84" s="47"/>
    </row>
    <row r="85" spans="1:21">
      <c r="A85" s="21"/>
      <c r="B85" s="36" t="s">
        <v>51</v>
      </c>
      <c r="C85" s="52">
        <v>615568</v>
      </c>
      <c r="D85" s="52"/>
      <c r="E85" s="43"/>
      <c r="F85" s="43"/>
      <c r="G85" s="49" t="s">
        <v>250</v>
      </c>
      <c r="H85" s="49"/>
      <c r="I85" s="43"/>
      <c r="J85" s="43"/>
      <c r="K85" s="52">
        <v>615568</v>
      </c>
      <c r="L85" s="52"/>
      <c r="M85" s="43"/>
      <c r="N85" s="43"/>
      <c r="O85" s="49" t="s">
        <v>250</v>
      </c>
      <c r="P85" s="49"/>
      <c r="Q85" s="43"/>
    </row>
    <row r="86" spans="1:21" ht="15.75" thickBot="1">
      <c r="A86" s="21"/>
      <c r="B86" s="36"/>
      <c r="C86" s="53"/>
      <c r="D86" s="53"/>
      <c r="E86" s="51"/>
      <c r="F86" s="43"/>
      <c r="G86" s="50"/>
      <c r="H86" s="50"/>
      <c r="I86" s="51"/>
      <c r="J86" s="43"/>
      <c r="K86" s="53"/>
      <c r="L86" s="53"/>
      <c r="M86" s="51"/>
      <c r="N86" s="43"/>
      <c r="O86" s="50"/>
      <c r="P86" s="50"/>
      <c r="Q86" s="51"/>
    </row>
    <row r="87" spans="1:21">
      <c r="A87" s="21"/>
      <c r="B87" s="44" t="s">
        <v>54</v>
      </c>
      <c r="C87" s="54" t="s">
        <v>199</v>
      </c>
      <c r="D87" s="55">
        <v>711272</v>
      </c>
      <c r="E87" s="56"/>
      <c r="F87" s="47"/>
      <c r="G87" s="54" t="s">
        <v>199</v>
      </c>
      <c r="H87" s="68" t="s">
        <v>250</v>
      </c>
      <c r="I87" s="56"/>
      <c r="J87" s="47"/>
      <c r="K87" s="54" t="s">
        <v>199</v>
      </c>
      <c r="L87" s="55">
        <v>695356</v>
      </c>
      <c r="M87" s="56"/>
      <c r="N87" s="47"/>
      <c r="O87" s="54" t="s">
        <v>199</v>
      </c>
      <c r="P87" s="55">
        <v>15916</v>
      </c>
      <c r="Q87" s="56"/>
    </row>
    <row r="88" spans="1:21" ht="15.75" thickBot="1">
      <c r="A88" s="21"/>
      <c r="B88" s="44"/>
      <c r="C88" s="57"/>
      <c r="D88" s="58"/>
      <c r="E88" s="59"/>
      <c r="F88" s="47"/>
      <c r="G88" s="57"/>
      <c r="H88" s="69"/>
      <c r="I88" s="59"/>
      <c r="J88" s="47"/>
      <c r="K88" s="57"/>
      <c r="L88" s="58"/>
      <c r="M88" s="59"/>
      <c r="N88" s="47"/>
      <c r="O88" s="57"/>
      <c r="P88" s="58"/>
      <c r="Q88" s="59"/>
    </row>
    <row r="89" spans="1:21" ht="15.75" thickTop="1">
      <c r="A89" s="21"/>
      <c r="B89" s="22" t="s">
        <v>440</v>
      </c>
      <c r="C89" s="22"/>
      <c r="D89" s="22"/>
      <c r="E89" s="22"/>
      <c r="F89" s="22"/>
      <c r="G89" s="22"/>
      <c r="H89" s="22"/>
      <c r="I89" s="22"/>
      <c r="J89" s="22"/>
      <c r="K89" s="22"/>
      <c r="L89" s="22"/>
      <c r="M89" s="22"/>
      <c r="N89" s="22"/>
      <c r="O89" s="22"/>
      <c r="P89" s="22"/>
      <c r="Q89" s="22"/>
      <c r="R89" s="22"/>
      <c r="S89" s="22"/>
      <c r="T89" s="22"/>
      <c r="U89" s="22"/>
    </row>
    <row r="90" spans="1:21" ht="25.5" customHeight="1">
      <c r="A90" s="21"/>
      <c r="B90" s="22" t="s">
        <v>441</v>
      </c>
      <c r="C90" s="22"/>
      <c r="D90" s="22"/>
      <c r="E90" s="22"/>
      <c r="F90" s="22"/>
      <c r="G90" s="22"/>
      <c r="H90" s="22"/>
      <c r="I90" s="22"/>
      <c r="J90" s="22"/>
      <c r="K90" s="22"/>
      <c r="L90" s="22"/>
      <c r="M90" s="22"/>
      <c r="N90" s="22"/>
      <c r="O90" s="22"/>
      <c r="P90" s="22"/>
      <c r="Q90" s="22"/>
      <c r="R90" s="22"/>
      <c r="S90" s="22"/>
      <c r="T90" s="22"/>
      <c r="U90" s="22"/>
    </row>
    <row r="91" spans="1:21">
      <c r="A91" s="21"/>
      <c r="B91" s="10"/>
      <c r="C91" s="10"/>
    </row>
    <row r="92" spans="1:21">
      <c r="A92" s="21"/>
      <c r="B92" s="11">
        <v>4</v>
      </c>
      <c r="C92" s="12" t="s">
        <v>414</v>
      </c>
    </row>
    <row r="93" spans="1:21">
      <c r="A93" s="21"/>
      <c r="B93" s="22" t="s">
        <v>442</v>
      </c>
      <c r="C93" s="22"/>
      <c r="D93" s="22"/>
      <c r="E93" s="22"/>
      <c r="F93" s="22"/>
      <c r="G93" s="22"/>
      <c r="H93" s="22"/>
      <c r="I93" s="22"/>
      <c r="J93" s="22"/>
      <c r="K93" s="22"/>
      <c r="L93" s="22"/>
      <c r="M93" s="22"/>
      <c r="N93" s="22"/>
      <c r="O93" s="22"/>
      <c r="P93" s="22"/>
      <c r="Q93" s="22"/>
      <c r="R93" s="22"/>
      <c r="S93" s="22"/>
      <c r="T93" s="22"/>
      <c r="U93" s="22"/>
    </row>
    <row r="94" spans="1:21">
      <c r="A94" s="21"/>
      <c r="B94" s="19"/>
      <c r="C94" s="19"/>
      <c r="D94" s="19"/>
      <c r="E94" s="19"/>
      <c r="F94" s="19"/>
      <c r="G94" s="19"/>
      <c r="H94" s="19"/>
      <c r="I94" s="19"/>
      <c r="J94" s="19"/>
      <c r="K94" s="19"/>
      <c r="L94" s="19"/>
      <c r="M94" s="19"/>
      <c r="N94" s="19"/>
      <c r="O94" s="19"/>
      <c r="P94" s="19"/>
      <c r="Q94" s="19"/>
    </row>
    <row r="95" spans="1:21">
      <c r="A95" s="21"/>
      <c r="B95" s="10"/>
      <c r="C95" s="10"/>
      <c r="D95" s="10"/>
      <c r="E95" s="10"/>
      <c r="F95" s="10"/>
      <c r="G95" s="10"/>
      <c r="H95" s="10"/>
      <c r="I95" s="10"/>
      <c r="J95" s="10"/>
      <c r="K95" s="10"/>
      <c r="L95" s="10"/>
      <c r="M95" s="10"/>
      <c r="N95" s="10"/>
      <c r="O95" s="10"/>
      <c r="P95" s="10"/>
      <c r="Q95" s="10"/>
    </row>
    <row r="96" spans="1:21" ht="15.75" thickBot="1">
      <c r="A96" s="21"/>
      <c r="B96" s="102"/>
      <c r="C96" s="34" t="s">
        <v>443</v>
      </c>
      <c r="D96" s="34"/>
      <c r="E96" s="34"/>
      <c r="F96" s="34"/>
      <c r="G96" s="34"/>
      <c r="H96" s="34"/>
      <c r="I96" s="34"/>
      <c r="J96" s="34"/>
      <c r="K96" s="34"/>
      <c r="L96" s="34"/>
      <c r="M96" s="34"/>
      <c r="N96" s="34"/>
      <c r="O96" s="34"/>
      <c r="P96" s="34"/>
      <c r="Q96" s="34"/>
    </row>
    <row r="97" spans="1:17">
      <c r="A97" s="21"/>
      <c r="B97" s="47"/>
      <c r="C97" s="104" t="s">
        <v>421</v>
      </c>
      <c r="D97" s="104"/>
      <c r="E97" s="104"/>
      <c r="F97" s="56"/>
      <c r="G97" s="104" t="s">
        <v>423</v>
      </c>
      <c r="H97" s="104"/>
      <c r="I97" s="104"/>
      <c r="J97" s="56"/>
      <c r="K97" s="104" t="s">
        <v>430</v>
      </c>
      <c r="L97" s="104"/>
      <c r="M97" s="104"/>
      <c r="N97" s="56"/>
      <c r="O97" s="104" t="s">
        <v>430</v>
      </c>
      <c r="P97" s="104"/>
      <c r="Q97" s="104"/>
    </row>
    <row r="98" spans="1:17">
      <c r="A98" s="21"/>
      <c r="B98" s="47"/>
      <c r="C98" s="103" t="s">
        <v>444</v>
      </c>
      <c r="D98" s="103"/>
      <c r="E98" s="103"/>
      <c r="F98" s="47"/>
      <c r="G98" s="103" t="s">
        <v>424</v>
      </c>
      <c r="H98" s="103"/>
      <c r="I98" s="103"/>
      <c r="J98" s="47"/>
      <c r="K98" s="103" t="s">
        <v>431</v>
      </c>
      <c r="L98" s="103"/>
      <c r="M98" s="103"/>
      <c r="N98" s="47"/>
      <c r="O98" s="103" t="s">
        <v>435</v>
      </c>
      <c r="P98" s="103"/>
      <c r="Q98" s="103"/>
    </row>
    <row r="99" spans="1:17">
      <c r="A99" s="21"/>
      <c r="B99" s="47"/>
      <c r="C99" s="20"/>
      <c r="D99" s="20"/>
      <c r="E99" s="20"/>
      <c r="F99" s="47"/>
      <c r="G99" s="103" t="s">
        <v>425</v>
      </c>
      <c r="H99" s="103"/>
      <c r="I99" s="103"/>
      <c r="J99" s="47"/>
      <c r="K99" s="103" t="s">
        <v>432</v>
      </c>
      <c r="L99" s="103"/>
      <c r="M99" s="103"/>
      <c r="N99" s="47"/>
      <c r="O99" s="103" t="s">
        <v>433</v>
      </c>
      <c r="P99" s="103"/>
      <c r="Q99" s="103"/>
    </row>
    <row r="100" spans="1:17">
      <c r="A100" s="21"/>
      <c r="B100" s="47"/>
      <c r="C100" s="20"/>
      <c r="D100" s="20"/>
      <c r="E100" s="20"/>
      <c r="F100" s="47"/>
      <c r="G100" s="103" t="s">
        <v>445</v>
      </c>
      <c r="H100" s="103"/>
      <c r="I100" s="103"/>
      <c r="J100" s="47"/>
      <c r="K100" s="103" t="s">
        <v>433</v>
      </c>
      <c r="L100" s="103"/>
      <c r="M100" s="103"/>
      <c r="N100" s="47"/>
      <c r="O100" s="103" t="s">
        <v>436</v>
      </c>
      <c r="P100" s="103"/>
      <c r="Q100" s="103"/>
    </row>
    <row r="101" spans="1:17">
      <c r="A101" s="21"/>
      <c r="B101" s="47"/>
      <c r="C101" s="20"/>
      <c r="D101" s="20"/>
      <c r="E101" s="20"/>
      <c r="F101" s="47"/>
      <c r="G101" s="103" t="s">
        <v>427</v>
      </c>
      <c r="H101" s="103"/>
      <c r="I101" s="103"/>
      <c r="J101" s="47"/>
      <c r="K101" s="103" t="s">
        <v>434</v>
      </c>
      <c r="L101" s="103"/>
      <c r="M101" s="103"/>
      <c r="N101" s="47"/>
      <c r="O101" s="20"/>
      <c r="P101" s="20"/>
      <c r="Q101" s="20"/>
    </row>
    <row r="102" spans="1:17">
      <c r="A102" s="21"/>
      <c r="B102" s="47"/>
      <c r="C102" s="20"/>
      <c r="D102" s="20"/>
      <c r="E102" s="20"/>
      <c r="F102" s="47"/>
      <c r="G102" s="103" t="s">
        <v>428</v>
      </c>
      <c r="H102" s="103"/>
      <c r="I102" s="103"/>
      <c r="J102" s="47"/>
      <c r="K102" s="20"/>
      <c r="L102" s="20"/>
      <c r="M102" s="20"/>
      <c r="N102" s="47"/>
      <c r="O102" s="20"/>
      <c r="P102" s="20"/>
      <c r="Q102" s="20"/>
    </row>
    <row r="103" spans="1:17" ht="15.75" thickBot="1">
      <c r="A103" s="21"/>
      <c r="B103" s="47"/>
      <c r="C103" s="81"/>
      <c r="D103" s="81"/>
      <c r="E103" s="81"/>
      <c r="F103" s="47"/>
      <c r="G103" s="105" t="s">
        <v>429</v>
      </c>
      <c r="H103" s="105"/>
      <c r="I103" s="105"/>
      <c r="J103" s="47"/>
      <c r="K103" s="81"/>
      <c r="L103" s="81"/>
      <c r="M103" s="81"/>
      <c r="N103" s="47"/>
      <c r="O103" s="81"/>
      <c r="P103" s="81"/>
      <c r="Q103" s="81"/>
    </row>
    <row r="104" spans="1:17">
      <c r="A104" s="21"/>
      <c r="B104" s="88" t="s">
        <v>428</v>
      </c>
      <c r="C104" s="41"/>
      <c r="D104" s="41"/>
      <c r="E104" s="41"/>
      <c r="F104" s="29"/>
      <c r="G104" s="41"/>
      <c r="H104" s="41"/>
      <c r="I104" s="41"/>
      <c r="J104" s="29"/>
      <c r="K104" s="41"/>
      <c r="L104" s="41"/>
      <c r="M104" s="41"/>
      <c r="N104" s="29"/>
      <c r="O104" s="41"/>
      <c r="P104" s="41"/>
      <c r="Q104" s="41"/>
    </row>
    <row r="105" spans="1:17">
      <c r="A105" s="21"/>
      <c r="B105" s="87" t="s">
        <v>211</v>
      </c>
      <c r="C105" s="47"/>
      <c r="D105" s="47"/>
      <c r="E105" s="47"/>
      <c r="F105" s="15"/>
      <c r="G105" s="47"/>
      <c r="H105" s="47"/>
      <c r="I105" s="47"/>
      <c r="J105" s="15"/>
      <c r="K105" s="47"/>
      <c r="L105" s="47"/>
      <c r="M105" s="47"/>
      <c r="N105" s="15"/>
      <c r="O105" s="47"/>
      <c r="P105" s="47"/>
      <c r="Q105" s="47"/>
    </row>
    <row r="106" spans="1:17">
      <c r="A106" s="21"/>
      <c r="B106" s="83" t="s">
        <v>222</v>
      </c>
      <c r="C106" s="66" t="s">
        <v>199</v>
      </c>
      <c r="D106" s="52">
        <v>769343</v>
      </c>
      <c r="E106" s="43"/>
      <c r="F106" s="43"/>
      <c r="G106" s="66" t="s">
        <v>199</v>
      </c>
      <c r="H106" s="52">
        <v>20248</v>
      </c>
      <c r="I106" s="43"/>
      <c r="J106" s="43"/>
      <c r="K106" s="66" t="s">
        <v>199</v>
      </c>
      <c r="L106" s="52">
        <v>749095</v>
      </c>
      <c r="M106" s="43"/>
      <c r="N106" s="43"/>
      <c r="O106" s="66" t="s">
        <v>199</v>
      </c>
      <c r="P106" s="49" t="s">
        <v>250</v>
      </c>
      <c r="Q106" s="43"/>
    </row>
    <row r="107" spans="1:17">
      <c r="A107" s="21"/>
      <c r="B107" s="83"/>
      <c r="C107" s="66"/>
      <c r="D107" s="52"/>
      <c r="E107" s="43"/>
      <c r="F107" s="43"/>
      <c r="G107" s="66"/>
      <c r="H107" s="52"/>
      <c r="I107" s="43"/>
      <c r="J107" s="43"/>
      <c r="K107" s="66"/>
      <c r="L107" s="52"/>
      <c r="M107" s="43"/>
      <c r="N107" s="43"/>
      <c r="O107" s="66"/>
      <c r="P107" s="49"/>
      <c r="Q107" s="43"/>
    </row>
    <row r="108" spans="1:17">
      <c r="A108" s="21"/>
      <c r="B108" s="82" t="s">
        <v>285</v>
      </c>
      <c r="C108" s="48">
        <v>26854</v>
      </c>
      <c r="D108" s="48"/>
      <c r="E108" s="47"/>
      <c r="F108" s="47"/>
      <c r="G108" s="45" t="s">
        <v>250</v>
      </c>
      <c r="H108" s="45"/>
      <c r="I108" s="47"/>
      <c r="J108" s="47"/>
      <c r="K108" s="48">
        <v>26854</v>
      </c>
      <c r="L108" s="48"/>
      <c r="M108" s="47"/>
      <c r="N108" s="47"/>
      <c r="O108" s="45" t="s">
        <v>250</v>
      </c>
      <c r="P108" s="45"/>
      <c r="Q108" s="47"/>
    </row>
    <row r="109" spans="1:17">
      <c r="A109" s="21"/>
      <c r="B109" s="82"/>
      <c r="C109" s="48"/>
      <c r="D109" s="48"/>
      <c r="E109" s="47"/>
      <c r="F109" s="47"/>
      <c r="G109" s="45"/>
      <c r="H109" s="45"/>
      <c r="I109" s="47"/>
      <c r="J109" s="47"/>
      <c r="K109" s="48"/>
      <c r="L109" s="48"/>
      <c r="M109" s="47"/>
      <c r="N109" s="47"/>
      <c r="O109" s="45"/>
      <c r="P109" s="45"/>
      <c r="Q109" s="47"/>
    </row>
    <row r="110" spans="1:17">
      <c r="A110" s="21"/>
      <c r="B110" s="83" t="s">
        <v>287</v>
      </c>
      <c r="C110" s="52">
        <v>182647</v>
      </c>
      <c r="D110" s="52"/>
      <c r="E110" s="43"/>
      <c r="F110" s="43"/>
      <c r="G110" s="49" t="s">
        <v>250</v>
      </c>
      <c r="H110" s="49"/>
      <c r="I110" s="43"/>
      <c r="J110" s="43"/>
      <c r="K110" s="52">
        <v>182647</v>
      </c>
      <c r="L110" s="52"/>
      <c r="M110" s="43"/>
      <c r="N110" s="43"/>
      <c r="O110" s="49" t="s">
        <v>250</v>
      </c>
      <c r="P110" s="49"/>
      <c r="Q110" s="43"/>
    </row>
    <row r="111" spans="1:17">
      <c r="A111" s="21"/>
      <c r="B111" s="83"/>
      <c r="C111" s="52"/>
      <c r="D111" s="52"/>
      <c r="E111" s="43"/>
      <c r="F111" s="43"/>
      <c r="G111" s="49"/>
      <c r="H111" s="49"/>
      <c r="I111" s="43"/>
      <c r="J111" s="43"/>
      <c r="K111" s="52"/>
      <c r="L111" s="52"/>
      <c r="M111" s="43"/>
      <c r="N111" s="43"/>
      <c r="O111" s="49"/>
      <c r="P111" s="49"/>
      <c r="Q111" s="43"/>
    </row>
    <row r="112" spans="1:17">
      <c r="A112" s="21"/>
      <c r="B112" s="82" t="s">
        <v>289</v>
      </c>
      <c r="C112" s="48">
        <v>35145</v>
      </c>
      <c r="D112" s="48"/>
      <c r="E112" s="47"/>
      <c r="F112" s="47"/>
      <c r="G112" s="45" t="s">
        <v>250</v>
      </c>
      <c r="H112" s="45"/>
      <c r="I112" s="47"/>
      <c r="J112" s="47"/>
      <c r="K112" s="48">
        <v>35145</v>
      </c>
      <c r="L112" s="48"/>
      <c r="M112" s="47"/>
      <c r="N112" s="47"/>
      <c r="O112" s="45" t="s">
        <v>250</v>
      </c>
      <c r="P112" s="45"/>
      <c r="Q112" s="47"/>
    </row>
    <row r="113" spans="1:17">
      <c r="A113" s="21"/>
      <c r="B113" s="82"/>
      <c r="C113" s="48"/>
      <c r="D113" s="48"/>
      <c r="E113" s="47"/>
      <c r="F113" s="47"/>
      <c r="G113" s="45"/>
      <c r="H113" s="45"/>
      <c r="I113" s="47"/>
      <c r="J113" s="47"/>
      <c r="K113" s="48"/>
      <c r="L113" s="48"/>
      <c r="M113" s="47"/>
      <c r="N113" s="47"/>
      <c r="O113" s="45"/>
      <c r="P113" s="45"/>
      <c r="Q113" s="47"/>
    </row>
    <row r="114" spans="1:17">
      <c r="A114" s="21"/>
      <c r="B114" s="83" t="s">
        <v>290</v>
      </c>
      <c r="C114" s="52">
        <v>1227299</v>
      </c>
      <c r="D114" s="52"/>
      <c r="E114" s="43"/>
      <c r="F114" s="43"/>
      <c r="G114" s="49" t="s">
        <v>250</v>
      </c>
      <c r="H114" s="49"/>
      <c r="I114" s="43"/>
      <c r="J114" s="43"/>
      <c r="K114" s="52">
        <v>1226553</v>
      </c>
      <c r="L114" s="52"/>
      <c r="M114" s="43"/>
      <c r="N114" s="43"/>
      <c r="O114" s="49">
        <v>746</v>
      </c>
      <c r="P114" s="49"/>
      <c r="Q114" s="43"/>
    </row>
    <row r="115" spans="1:17">
      <c r="A115" s="21"/>
      <c r="B115" s="83"/>
      <c r="C115" s="52"/>
      <c r="D115" s="52"/>
      <c r="E115" s="43"/>
      <c r="F115" s="43"/>
      <c r="G115" s="49"/>
      <c r="H115" s="49"/>
      <c r="I115" s="43"/>
      <c r="J115" s="43"/>
      <c r="K115" s="52"/>
      <c r="L115" s="52"/>
      <c r="M115" s="43"/>
      <c r="N115" s="43"/>
      <c r="O115" s="49"/>
      <c r="P115" s="49"/>
      <c r="Q115" s="43"/>
    </row>
    <row r="116" spans="1:17">
      <c r="A116" s="21"/>
      <c r="B116" s="82" t="s">
        <v>237</v>
      </c>
      <c r="C116" s="48">
        <v>1187191</v>
      </c>
      <c r="D116" s="48"/>
      <c r="E116" s="47"/>
      <c r="F116" s="47"/>
      <c r="G116" s="45" t="s">
        <v>250</v>
      </c>
      <c r="H116" s="45"/>
      <c r="I116" s="47"/>
      <c r="J116" s="47"/>
      <c r="K116" s="48">
        <v>1186943</v>
      </c>
      <c r="L116" s="48"/>
      <c r="M116" s="47"/>
      <c r="N116" s="47"/>
      <c r="O116" s="45">
        <v>248</v>
      </c>
      <c r="P116" s="45"/>
      <c r="Q116" s="47"/>
    </row>
    <row r="117" spans="1:17">
      <c r="A117" s="21"/>
      <c r="B117" s="82"/>
      <c r="C117" s="48"/>
      <c r="D117" s="48"/>
      <c r="E117" s="47"/>
      <c r="F117" s="47"/>
      <c r="G117" s="45"/>
      <c r="H117" s="45"/>
      <c r="I117" s="47"/>
      <c r="J117" s="47"/>
      <c r="K117" s="48"/>
      <c r="L117" s="48"/>
      <c r="M117" s="47"/>
      <c r="N117" s="47"/>
      <c r="O117" s="45"/>
      <c r="P117" s="45"/>
      <c r="Q117" s="47"/>
    </row>
    <row r="118" spans="1:17">
      <c r="A118" s="21"/>
      <c r="B118" s="83" t="s">
        <v>238</v>
      </c>
      <c r="C118" s="52">
        <v>947677</v>
      </c>
      <c r="D118" s="52"/>
      <c r="E118" s="43"/>
      <c r="F118" s="43"/>
      <c r="G118" s="49" t="s">
        <v>250</v>
      </c>
      <c r="H118" s="49"/>
      <c r="I118" s="43"/>
      <c r="J118" s="43"/>
      <c r="K118" s="52">
        <v>946794</v>
      </c>
      <c r="L118" s="52"/>
      <c r="M118" s="43"/>
      <c r="N118" s="43"/>
      <c r="O118" s="49">
        <v>883</v>
      </c>
      <c r="P118" s="49"/>
      <c r="Q118" s="43"/>
    </row>
    <row r="119" spans="1:17">
      <c r="A119" s="21"/>
      <c r="B119" s="83"/>
      <c r="C119" s="52"/>
      <c r="D119" s="52"/>
      <c r="E119" s="43"/>
      <c r="F119" s="43"/>
      <c r="G119" s="49"/>
      <c r="H119" s="49"/>
      <c r="I119" s="43"/>
      <c r="J119" s="43"/>
      <c r="K119" s="52"/>
      <c r="L119" s="52"/>
      <c r="M119" s="43"/>
      <c r="N119" s="43"/>
      <c r="O119" s="49"/>
      <c r="P119" s="49"/>
      <c r="Q119" s="43"/>
    </row>
    <row r="120" spans="1:17">
      <c r="A120" s="21"/>
      <c r="B120" s="82" t="s">
        <v>239</v>
      </c>
      <c r="C120" s="48">
        <v>94552</v>
      </c>
      <c r="D120" s="48"/>
      <c r="E120" s="47"/>
      <c r="F120" s="47"/>
      <c r="G120" s="45" t="s">
        <v>250</v>
      </c>
      <c r="H120" s="45"/>
      <c r="I120" s="47"/>
      <c r="J120" s="47"/>
      <c r="K120" s="48">
        <v>92095</v>
      </c>
      <c r="L120" s="48"/>
      <c r="M120" s="47"/>
      <c r="N120" s="47"/>
      <c r="O120" s="48">
        <v>2457</v>
      </c>
      <c r="P120" s="48"/>
      <c r="Q120" s="47"/>
    </row>
    <row r="121" spans="1:17">
      <c r="A121" s="21"/>
      <c r="B121" s="82"/>
      <c r="C121" s="48"/>
      <c r="D121" s="48"/>
      <c r="E121" s="47"/>
      <c r="F121" s="47"/>
      <c r="G121" s="45"/>
      <c r="H121" s="45"/>
      <c r="I121" s="47"/>
      <c r="J121" s="47"/>
      <c r="K121" s="48"/>
      <c r="L121" s="48"/>
      <c r="M121" s="47"/>
      <c r="N121" s="47"/>
      <c r="O121" s="48"/>
      <c r="P121" s="48"/>
      <c r="Q121" s="47"/>
    </row>
    <row r="122" spans="1:17">
      <c r="A122" s="21"/>
      <c r="B122" s="83" t="s">
        <v>240</v>
      </c>
      <c r="C122" s="52">
        <v>353256</v>
      </c>
      <c r="D122" s="52"/>
      <c r="E122" s="43"/>
      <c r="F122" s="43"/>
      <c r="G122" s="49" t="s">
        <v>250</v>
      </c>
      <c r="H122" s="49"/>
      <c r="I122" s="43"/>
      <c r="J122" s="43"/>
      <c r="K122" s="52">
        <v>350262</v>
      </c>
      <c r="L122" s="52"/>
      <c r="M122" s="43"/>
      <c r="N122" s="43"/>
      <c r="O122" s="52">
        <v>2994</v>
      </c>
      <c r="P122" s="52"/>
      <c r="Q122" s="43"/>
    </row>
    <row r="123" spans="1:17" ht="15.75" thickBot="1">
      <c r="A123" s="21"/>
      <c r="B123" s="83"/>
      <c r="C123" s="53"/>
      <c r="D123" s="53"/>
      <c r="E123" s="51"/>
      <c r="F123" s="43"/>
      <c r="G123" s="50"/>
      <c r="H123" s="50"/>
      <c r="I123" s="51"/>
      <c r="J123" s="43"/>
      <c r="K123" s="53"/>
      <c r="L123" s="53"/>
      <c r="M123" s="51"/>
      <c r="N123" s="43"/>
      <c r="O123" s="53"/>
      <c r="P123" s="53"/>
      <c r="Q123" s="51"/>
    </row>
    <row r="124" spans="1:17">
      <c r="A124" s="21"/>
      <c r="B124" s="44" t="s">
        <v>299</v>
      </c>
      <c r="C124" s="54" t="s">
        <v>199</v>
      </c>
      <c r="D124" s="55">
        <v>4823964</v>
      </c>
      <c r="E124" s="56"/>
      <c r="F124" s="47"/>
      <c r="G124" s="54" t="s">
        <v>199</v>
      </c>
      <c r="H124" s="55">
        <v>20248</v>
      </c>
      <c r="I124" s="56"/>
      <c r="J124" s="47"/>
      <c r="K124" s="54" t="s">
        <v>199</v>
      </c>
      <c r="L124" s="55">
        <v>4796388</v>
      </c>
      <c r="M124" s="56"/>
      <c r="N124" s="47"/>
      <c r="O124" s="54" t="s">
        <v>199</v>
      </c>
      <c r="P124" s="55">
        <v>7328</v>
      </c>
      <c r="Q124" s="56"/>
    </row>
    <row r="125" spans="1:17">
      <c r="A125" s="21"/>
      <c r="B125" s="44"/>
      <c r="C125" s="46"/>
      <c r="D125" s="48"/>
      <c r="E125" s="47"/>
      <c r="F125" s="47"/>
      <c r="G125" s="46"/>
      <c r="H125" s="48"/>
      <c r="I125" s="47"/>
      <c r="J125" s="47"/>
      <c r="K125" s="46"/>
      <c r="L125" s="48"/>
      <c r="M125" s="47"/>
      <c r="N125" s="47"/>
      <c r="O125" s="46"/>
      <c r="P125" s="48"/>
      <c r="Q125" s="47"/>
    </row>
    <row r="126" spans="1:17">
      <c r="A126" s="21"/>
      <c r="B126" s="88" t="s">
        <v>216</v>
      </c>
      <c r="C126" s="43"/>
      <c r="D126" s="43"/>
      <c r="E126" s="43"/>
      <c r="F126" s="29"/>
      <c r="G126" s="43"/>
      <c r="H126" s="43"/>
      <c r="I126" s="43"/>
      <c r="J126" s="29"/>
      <c r="K126" s="43"/>
      <c r="L126" s="43"/>
      <c r="M126" s="43"/>
      <c r="N126" s="29"/>
      <c r="O126" s="43"/>
      <c r="P126" s="43"/>
      <c r="Q126" s="43"/>
    </row>
    <row r="127" spans="1:17">
      <c r="A127" s="21"/>
      <c r="B127" s="82" t="s">
        <v>303</v>
      </c>
      <c r="C127" s="48">
        <v>174669</v>
      </c>
      <c r="D127" s="48"/>
      <c r="E127" s="47"/>
      <c r="F127" s="47"/>
      <c r="G127" s="48">
        <v>117776</v>
      </c>
      <c r="H127" s="48"/>
      <c r="I127" s="47"/>
      <c r="J127" s="47"/>
      <c r="K127" s="48">
        <v>56893</v>
      </c>
      <c r="L127" s="48"/>
      <c r="M127" s="47"/>
      <c r="N127" s="47"/>
      <c r="O127" s="45" t="s">
        <v>250</v>
      </c>
      <c r="P127" s="45"/>
      <c r="Q127" s="47"/>
    </row>
    <row r="128" spans="1:17">
      <c r="A128" s="21"/>
      <c r="B128" s="82"/>
      <c r="C128" s="48"/>
      <c r="D128" s="48"/>
      <c r="E128" s="47"/>
      <c r="F128" s="47"/>
      <c r="G128" s="48"/>
      <c r="H128" s="48"/>
      <c r="I128" s="47"/>
      <c r="J128" s="47"/>
      <c r="K128" s="48"/>
      <c r="L128" s="48"/>
      <c r="M128" s="47"/>
      <c r="N128" s="47"/>
      <c r="O128" s="45"/>
      <c r="P128" s="45"/>
      <c r="Q128" s="47"/>
    </row>
    <row r="129" spans="1:17">
      <c r="A129" s="21"/>
      <c r="B129" s="83" t="s">
        <v>305</v>
      </c>
      <c r="C129" s="52">
        <v>60844</v>
      </c>
      <c r="D129" s="52"/>
      <c r="E129" s="43"/>
      <c r="F129" s="43"/>
      <c r="G129" s="49" t="s">
        <v>250</v>
      </c>
      <c r="H129" s="49"/>
      <c r="I129" s="43"/>
      <c r="J129" s="43"/>
      <c r="K129" s="52">
        <v>60844</v>
      </c>
      <c r="L129" s="52"/>
      <c r="M129" s="43"/>
      <c r="N129" s="43"/>
      <c r="O129" s="49" t="s">
        <v>250</v>
      </c>
      <c r="P129" s="49"/>
      <c r="Q129" s="43"/>
    </row>
    <row r="130" spans="1:17">
      <c r="A130" s="21"/>
      <c r="B130" s="83"/>
      <c r="C130" s="52"/>
      <c r="D130" s="52"/>
      <c r="E130" s="43"/>
      <c r="F130" s="43"/>
      <c r="G130" s="49"/>
      <c r="H130" s="49"/>
      <c r="I130" s="43"/>
      <c r="J130" s="43"/>
      <c r="K130" s="52"/>
      <c r="L130" s="52"/>
      <c r="M130" s="43"/>
      <c r="N130" s="43"/>
      <c r="O130" s="49"/>
      <c r="P130" s="49"/>
      <c r="Q130" s="43"/>
    </row>
    <row r="131" spans="1:17">
      <c r="A131" s="21"/>
      <c r="B131" s="82" t="s">
        <v>306</v>
      </c>
      <c r="C131" s="48">
        <v>8223</v>
      </c>
      <c r="D131" s="48"/>
      <c r="E131" s="47"/>
      <c r="F131" s="47"/>
      <c r="G131" s="45" t="s">
        <v>250</v>
      </c>
      <c r="H131" s="45"/>
      <c r="I131" s="47"/>
      <c r="J131" s="47"/>
      <c r="K131" s="48">
        <v>8223</v>
      </c>
      <c r="L131" s="48"/>
      <c r="M131" s="47"/>
      <c r="N131" s="47"/>
      <c r="O131" s="45" t="s">
        <v>250</v>
      </c>
      <c r="P131" s="45"/>
      <c r="Q131" s="47"/>
    </row>
    <row r="132" spans="1:17">
      <c r="A132" s="21"/>
      <c r="B132" s="82"/>
      <c r="C132" s="48"/>
      <c r="D132" s="48"/>
      <c r="E132" s="47"/>
      <c r="F132" s="47"/>
      <c r="G132" s="45"/>
      <c r="H132" s="45"/>
      <c r="I132" s="47"/>
      <c r="J132" s="47"/>
      <c r="K132" s="48"/>
      <c r="L132" s="48"/>
      <c r="M132" s="47"/>
      <c r="N132" s="47"/>
      <c r="O132" s="45"/>
      <c r="P132" s="45"/>
      <c r="Q132" s="47"/>
    </row>
    <row r="133" spans="1:17">
      <c r="A133" s="21"/>
      <c r="B133" s="83" t="s">
        <v>308</v>
      </c>
      <c r="C133" s="52">
        <v>8730</v>
      </c>
      <c r="D133" s="52"/>
      <c r="E133" s="43"/>
      <c r="F133" s="43"/>
      <c r="G133" s="52">
        <v>8730</v>
      </c>
      <c r="H133" s="52"/>
      <c r="I133" s="43"/>
      <c r="J133" s="43"/>
      <c r="K133" s="49" t="s">
        <v>250</v>
      </c>
      <c r="L133" s="49"/>
      <c r="M133" s="43"/>
      <c r="N133" s="43"/>
      <c r="O133" s="49" t="s">
        <v>250</v>
      </c>
      <c r="P133" s="49"/>
      <c r="Q133" s="43"/>
    </row>
    <row r="134" spans="1:17" ht="15.75" thickBot="1">
      <c r="A134" s="21"/>
      <c r="B134" s="83"/>
      <c r="C134" s="53"/>
      <c r="D134" s="53"/>
      <c r="E134" s="51"/>
      <c r="F134" s="43"/>
      <c r="G134" s="53"/>
      <c r="H134" s="53"/>
      <c r="I134" s="51"/>
      <c r="J134" s="43"/>
      <c r="K134" s="50"/>
      <c r="L134" s="50"/>
      <c r="M134" s="51"/>
      <c r="N134" s="43"/>
      <c r="O134" s="50"/>
      <c r="P134" s="50"/>
      <c r="Q134" s="51"/>
    </row>
    <row r="135" spans="1:17">
      <c r="A135" s="21"/>
      <c r="B135" s="44" t="s">
        <v>310</v>
      </c>
      <c r="C135" s="54" t="s">
        <v>199</v>
      </c>
      <c r="D135" s="55">
        <v>252466</v>
      </c>
      <c r="E135" s="56"/>
      <c r="F135" s="47"/>
      <c r="G135" s="54" t="s">
        <v>199</v>
      </c>
      <c r="H135" s="55">
        <v>126506</v>
      </c>
      <c r="I135" s="56"/>
      <c r="J135" s="47"/>
      <c r="K135" s="54" t="s">
        <v>199</v>
      </c>
      <c r="L135" s="55">
        <v>125960</v>
      </c>
      <c r="M135" s="56"/>
      <c r="N135" s="47"/>
      <c r="O135" s="54" t="s">
        <v>199</v>
      </c>
      <c r="P135" s="68" t="s">
        <v>250</v>
      </c>
      <c r="Q135" s="56"/>
    </row>
    <row r="136" spans="1:17">
      <c r="A136" s="21"/>
      <c r="B136" s="44"/>
      <c r="C136" s="46"/>
      <c r="D136" s="48"/>
      <c r="E136" s="47"/>
      <c r="F136" s="47"/>
      <c r="G136" s="46"/>
      <c r="H136" s="48"/>
      <c r="I136" s="47"/>
      <c r="J136" s="47"/>
      <c r="K136" s="46"/>
      <c r="L136" s="48"/>
      <c r="M136" s="47"/>
      <c r="N136" s="47"/>
      <c r="O136" s="46"/>
      <c r="P136" s="45"/>
      <c r="Q136" s="47"/>
    </row>
    <row r="137" spans="1:17">
      <c r="A137" s="21"/>
      <c r="B137" s="36" t="s">
        <v>215</v>
      </c>
      <c r="C137" s="52">
        <v>35028</v>
      </c>
      <c r="D137" s="52"/>
      <c r="E137" s="43"/>
      <c r="F137" s="43"/>
      <c r="G137" s="49" t="s">
        <v>250</v>
      </c>
      <c r="H137" s="49"/>
      <c r="I137" s="43"/>
      <c r="J137" s="43"/>
      <c r="K137" s="52">
        <v>35028</v>
      </c>
      <c r="L137" s="52"/>
      <c r="M137" s="43"/>
      <c r="N137" s="43"/>
      <c r="O137" s="49" t="s">
        <v>250</v>
      </c>
      <c r="P137" s="49"/>
      <c r="Q137" s="43"/>
    </row>
    <row r="138" spans="1:17">
      <c r="A138" s="21"/>
      <c r="B138" s="36"/>
      <c r="C138" s="52"/>
      <c r="D138" s="52"/>
      <c r="E138" s="43"/>
      <c r="F138" s="43"/>
      <c r="G138" s="49"/>
      <c r="H138" s="49"/>
      <c r="I138" s="43"/>
      <c r="J138" s="43"/>
      <c r="K138" s="52"/>
      <c r="L138" s="52"/>
      <c r="M138" s="43"/>
      <c r="N138" s="43"/>
      <c r="O138" s="49"/>
      <c r="P138" s="49"/>
      <c r="Q138" s="43"/>
    </row>
    <row r="139" spans="1:17">
      <c r="A139" s="21"/>
      <c r="B139" s="44" t="s">
        <v>31</v>
      </c>
      <c r="C139" s="48">
        <v>617478</v>
      </c>
      <c r="D139" s="48"/>
      <c r="E139" s="47"/>
      <c r="F139" s="47"/>
      <c r="G139" s="45" t="s">
        <v>250</v>
      </c>
      <c r="H139" s="45"/>
      <c r="I139" s="47"/>
      <c r="J139" s="47"/>
      <c r="K139" s="45" t="s">
        <v>250</v>
      </c>
      <c r="L139" s="45"/>
      <c r="M139" s="47"/>
      <c r="N139" s="47"/>
      <c r="O139" s="48">
        <v>617478</v>
      </c>
      <c r="P139" s="48"/>
      <c r="Q139" s="47"/>
    </row>
    <row r="140" spans="1:17">
      <c r="A140" s="21"/>
      <c r="B140" s="44"/>
      <c r="C140" s="48"/>
      <c r="D140" s="48"/>
      <c r="E140" s="47"/>
      <c r="F140" s="47"/>
      <c r="G140" s="45"/>
      <c r="H140" s="45"/>
      <c r="I140" s="47"/>
      <c r="J140" s="47"/>
      <c r="K140" s="45"/>
      <c r="L140" s="45"/>
      <c r="M140" s="47"/>
      <c r="N140" s="47"/>
      <c r="O140" s="48"/>
      <c r="P140" s="48"/>
      <c r="Q140" s="47"/>
    </row>
    <row r="141" spans="1:17">
      <c r="A141" s="21"/>
      <c r="B141" s="36" t="s">
        <v>437</v>
      </c>
      <c r="C141" s="52">
        <v>108272</v>
      </c>
      <c r="D141" s="52"/>
      <c r="E141" s="43"/>
      <c r="F141" s="43"/>
      <c r="G141" s="49" t="s">
        <v>250</v>
      </c>
      <c r="H141" s="49"/>
      <c r="I141" s="43"/>
      <c r="J141" s="43"/>
      <c r="K141" s="52">
        <v>94234</v>
      </c>
      <c r="L141" s="52"/>
      <c r="M141" s="43"/>
      <c r="N141" s="43"/>
      <c r="O141" s="52">
        <v>14038</v>
      </c>
      <c r="P141" s="52"/>
      <c r="Q141" s="43"/>
    </row>
    <row r="142" spans="1:17" ht="15.75" thickBot="1">
      <c r="A142" s="21"/>
      <c r="B142" s="36"/>
      <c r="C142" s="53"/>
      <c r="D142" s="53"/>
      <c r="E142" s="51"/>
      <c r="F142" s="43"/>
      <c r="G142" s="50"/>
      <c r="H142" s="50"/>
      <c r="I142" s="51"/>
      <c r="J142" s="43"/>
      <c r="K142" s="53"/>
      <c r="L142" s="53"/>
      <c r="M142" s="51"/>
      <c r="N142" s="43"/>
      <c r="O142" s="53"/>
      <c r="P142" s="53"/>
      <c r="Q142" s="51"/>
    </row>
    <row r="143" spans="1:17">
      <c r="A143" s="21"/>
      <c r="B143" s="44" t="s">
        <v>45</v>
      </c>
      <c r="C143" s="54" t="s">
        <v>199</v>
      </c>
      <c r="D143" s="55">
        <v>5837208</v>
      </c>
      <c r="E143" s="56"/>
      <c r="F143" s="47"/>
      <c r="G143" s="54" t="s">
        <v>199</v>
      </c>
      <c r="H143" s="55">
        <v>146754</v>
      </c>
      <c r="I143" s="56"/>
      <c r="J143" s="47"/>
      <c r="K143" s="54" t="s">
        <v>199</v>
      </c>
      <c r="L143" s="55">
        <v>5051610</v>
      </c>
      <c r="M143" s="56"/>
      <c r="N143" s="47"/>
      <c r="O143" s="54" t="s">
        <v>199</v>
      </c>
      <c r="P143" s="55">
        <v>638844</v>
      </c>
      <c r="Q143" s="56"/>
    </row>
    <row r="144" spans="1:17" ht="15.75" thickBot="1">
      <c r="A144" s="21"/>
      <c r="B144" s="44"/>
      <c r="C144" s="57"/>
      <c r="D144" s="58"/>
      <c r="E144" s="59"/>
      <c r="F144" s="47"/>
      <c r="G144" s="57"/>
      <c r="H144" s="58"/>
      <c r="I144" s="59"/>
      <c r="J144" s="47"/>
      <c r="K144" s="57"/>
      <c r="L144" s="58"/>
      <c r="M144" s="59"/>
      <c r="N144" s="47"/>
      <c r="O144" s="57"/>
      <c r="P144" s="58"/>
      <c r="Q144" s="59"/>
    </row>
    <row r="145" spans="1:21" ht="15.75" thickTop="1">
      <c r="A145" s="21"/>
      <c r="B145" s="88" t="s">
        <v>438</v>
      </c>
      <c r="C145" s="90"/>
      <c r="D145" s="90"/>
      <c r="E145" s="90"/>
      <c r="F145" s="29"/>
      <c r="G145" s="90"/>
      <c r="H145" s="90"/>
      <c r="I145" s="90"/>
      <c r="J145" s="29"/>
      <c r="K145" s="90"/>
      <c r="L145" s="90"/>
      <c r="M145" s="90"/>
      <c r="N145" s="29"/>
      <c r="O145" s="90"/>
      <c r="P145" s="90"/>
      <c r="Q145" s="90"/>
    </row>
    <row r="146" spans="1:21">
      <c r="A146" s="21"/>
      <c r="B146" s="44" t="s">
        <v>439</v>
      </c>
      <c r="C146" s="46" t="s">
        <v>199</v>
      </c>
      <c r="D146" s="48">
        <v>49452</v>
      </c>
      <c r="E146" s="47"/>
      <c r="F146" s="47"/>
      <c r="G146" s="46" t="s">
        <v>199</v>
      </c>
      <c r="H146" s="45" t="s">
        <v>250</v>
      </c>
      <c r="I146" s="47"/>
      <c r="J146" s="47"/>
      <c r="K146" s="46" t="s">
        <v>199</v>
      </c>
      <c r="L146" s="48">
        <v>29883</v>
      </c>
      <c r="M146" s="47"/>
      <c r="N146" s="47"/>
      <c r="O146" s="46" t="s">
        <v>199</v>
      </c>
      <c r="P146" s="48">
        <v>19569</v>
      </c>
      <c r="Q146" s="47"/>
    </row>
    <row r="147" spans="1:21">
      <c r="A147" s="21"/>
      <c r="B147" s="44"/>
      <c r="C147" s="46"/>
      <c r="D147" s="48"/>
      <c r="E147" s="47"/>
      <c r="F147" s="47"/>
      <c r="G147" s="46"/>
      <c r="H147" s="45"/>
      <c r="I147" s="47"/>
      <c r="J147" s="47"/>
      <c r="K147" s="46"/>
      <c r="L147" s="48"/>
      <c r="M147" s="47"/>
      <c r="N147" s="47"/>
      <c r="O147" s="46"/>
      <c r="P147" s="48"/>
      <c r="Q147" s="47"/>
    </row>
    <row r="148" spans="1:21">
      <c r="A148" s="21"/>
      <c r="B148" s="36" t="s">
        <v>51</v>
      </c>
      <c r="C148" s="52">
        <v>575115</v>
      </c>
      <c r="D148" s="52"/>
      <c r="E148" s="43"/>
      <c r="F148" s="43"/>
      <c r="G148" s="49" t="s">
        <v>250</v>
      </c>
      <c r="H148" s="49"/>
      <c r="I148" s="43"/>
      <c r="J148" s="43"/>
      <c r="K148" s="52">
        <v>575115</v>
      </c>
      <c r="L148" s="52"/>
      <c r="M148" s="43"/>
      <c r="N148" s="43"/>
      <c r="O148" s="49" t="s">
        <v>250</v>
      </c>
      <c r="P148" s="49"/>
      <c r="Q148" s="43"/>
    </row>
    <row r="149" spans="1:21" ht="15.75" thickBot="1">
      <c r="A149" s="21"/>
      <c r="B149" s="36"/>
      <c r="C149" s="53"/>
      <c r="D149" s="53"/>
      <c r="E149" s="51"/>
      <c r="F149" s="43"/>
      <c r="G149" s="50"/>
      <c r="H149" s="50"/>
      <c r="I149" s="51"/>
      <c r="J149" s="43"/>
      <c r="K149" s="53"/>
      <c r="L149" s="53"/>
      <c r="M149" s="51"/>
      <c r="N149" s="43"/>
      <c r="O149" s="50"/>
      <c r="P149" s="50"/>
      <c r="Q149" s="51"/>
    </row>
    <row r="150" spans="1:21">
      <c r="A150" s="21"/>
      <c r="B150" s="44" t="s">
        <v>54</v>
      </c>
      <c r="C150" s="54" t="s">
        <v>199</v>
      </c>
      <c r="D150" s="55">
        <v>624567</v>
      </c>
      <c r="E150" s="56"/>
      <c r="F150" s="47"/>
      <c r="G150" s="54" t="s">
        <v>199</v>
      </c>
      <c r="H150" s="68" t="s">
        <v>250</v>
      </c>
      <c r="I150" s="56"/>
      <c r="J150" s="47"/>
      <c r="K150" s="54" t="s">
        <v>199</v>
      </c>
      <c r="L150" s="55">
        <v>604998</v>
      </c>
      <c r="M150" s="56"/>
      <c r="N150" s="47"/>
      <c r="O150" s="54" t="s">
        <v>199</v>
      </c>
      <c r="P150" s="55">
        <v>19569</v>
      </c>
      <c r="Q150" s="56"/>
    </row>
    <row r="151" spans="1:21" ht="15.75" thickBot="1">
      <c r="A151" s="21"/>
      <c r="B151" s="44"/>
      <c r="C151" s="57"/>
      <c r="D151" s="58"/>
      <c r="E151" s="59"/>
      <c r="F151" s="47"/>
      <c r="G151" s="57"/>
      <c r="H151" s="69"/>
      <c r="I151" s="59"/>
      <c r="J151" s="47"/>
      <c r="K151" s="57"/>
      <c r="L151" s="58"/>
      <c r="M151" s="59"/>
      <c r="N151" s="47"/>
      <c r="O151" s="57"/>
      <c r="P151" s="58"/>
      <c r="Q151" s="59"/>
    </row>
    <row r="152" spans="1:21" ht="38.25" customHeight="1" thickTop="1">
      <c r="A152" s="21"/>
      <c r="B152" s="22" t="s">
        <v>446</v>
      </c>
      <c r="C152" s="22"/>
      <c r="D152" s="22"/>
      <c r="E152" s="22"/>
      <c r="F152" s="22"/>
      <c r="G152" s="22"/>
      <c r="H152" s="22"/>
      <c r="I152" s="22"/>
      <c r="J152" s="22"/>
      <c r="K152" s="22"/>
      <c r="L152" s="22"/>
      <c r="M152" s="22"/>
      <c r="N152" s="22"/>
      <c r="O152" s="22"/>
      <c r="P152" s="22"/>
      <c r="Q152" s="22"/>
      <c r="R152" s="22"/>
      <c r="S152" s="22"/>
      <c r="T152" s="22"/>
      <c r="U152" s="22"/>
    </row>
    <row r="153" spans="1:21">
      <c r="A153" s="21"/>
      <c r="B153" s="10"/>
      <c r="C153" s="10"/>
    </row>
    <row r="154" spans="1:21">
      <c r="A154" s="21"/>
      <c r="B154" s="11">
        <v>4</v>
      </c>
      <c r="C154" s="12" t="s">
        <v>414</v>
      </c>
    </row>
    <row r="155" spans="1:21" ht="25.5" customHeight="1">
      <c r="A155" s="21"/>
      <c r="B155" s="22" t="s">
        <v>447</v>
      </c>
      <c r="C155" s="22"/>
      <c r="D155" s="22"/>
      <c r="E155" s="22"/>
      <c r="F155" s="22"/>
      <c r="G155" s="22"/>
      <c r="H155" s="22"/>
      <c r="I155" s="22"/>
      <c r="J155" s="22"/>
      <c r="K155" s="22"/>
      <c r="L155" s="22"/>
      <c r="M155" s="22"/>
      <c r="N155" s="22"/>
      <c r="O155" s="22"/>
      <c r="P155" s="22"/>
      <c r="Q155" s="22"/>
      <c r="R155" s="22"/>
      <c r="S155" s="22"/>
      <c r="T155" s="22"/>
      <c r="U155" s="22"/>
    </row>
    <row r="156" spans="1:21">
      <c r="A156" s="21"/>
      <c r="B156" s="22" t="s">
        <v>448</v>
      </c>
      <c r="C156" s="22"/>
      <c r="D156" s="22"/>
      <c r="E156" s="22"/>
      <c r="F156" s="22"/>
      <c r="G156" s="22"/>
      <c r="H156" s="22"/>
      <c r="I156" s="22"/>
      <c r="J156" s="22"/>
      <c r="K156" s="22"/>
      <c r="L156" s="22"/>
      <c r="M156" s="22"/>
      <c r="N156" s="22"/>
      <c r="O156" s="22"/>
      <c r="P156" s="22"/>
      <c r="Q156" s="22"/>
      <c r="R156" s="22"/>
      <c r="S156" s="22"/>
      <c r="T156" s="22"/>
      <c r="U156" s="22"/>
    </row>
    <row r="157" spans="1:21">
      <c r="A157" s="21"/>
      <c r="B157" s="110" t="s">
        <v>449</v>
      </c>
      <c r="C157" s="110"/>
      <c r="D157" s="110"/>
      <c r="E157" s="110"/>
      <c r="F157" s="110"/>
      <c r="G157" s="110"/>
      <c r="H157" s="110"/>
      <c r="I157" s="110"/>
      <c r="J157" s="110"/>
      <c r="K157" s="110"/>
      <c r="L157" s="110"/>
      <c r="M157" s="110"/>
      <c r="N157" s="110"/>
      <c r="O157" s="110"/>
      <c r="P157" s="110"/>
      <c r="Q157" s="110"/>
      <c r="R157" s="110"/>
      <c r="S157" s="110"/>
      <c r="T157" s="110"/>
      <c r="U157" s="110"/>
    </row>
    <row r="158" spans="1:21">
      <c r="A158" s="21"/>
      <c r="B158" s="110" t="s">
        <v>450</v>
      </c>
      <c r="C158" s="110"/>
      <c r="D158" s="110"/>
      <c r="E158" s="110"/>
      <c r="F158" s="110"/>
      <c r="G158" s="110"/>
      <c r="H158" s="110"/>
      <c r="I158" s="110"/>
      <c r="J158" s="110"/>
      <c r="K158" s="110"/>
      <c r="L158" s="110"/>
      <c r="M158" s="110"/>
      <c r="N158" s="110"/>
      <c r="O158" s="110"/>
      <c r="P158" s="110"/>
      <c r="Q158" s="110"/>
      <c r="R158" s="110"/>
      <c r="S158" s="110"/>
      <c r="T158" s="110"/>
      <c r="U158" s="110"/>
    </row>
    <row r="159" spans="1:21">
      <c r="A159" s="21"/>
      <c r="B159" s="110" t="s">
        <v>451</v>
      </c>
      <c r="C159" s="110"/>
      <c r="D159" s="110"/>
      <c r="E159" s="110"/>
      <c r="F159" s="110"/>
      <c r="G159" s="110"/>
      <c r="H159" s="110"/>
      <c r="I159" s="110"/>
      <c r="J159" s="110"/>
      <c r="K159" s="110"/>
      <c r="L159" s="110"/>
      <c r="M159" s="110"/>
      <c r="N159" s="110"/>
      <c r="O159" s="110"/>
      <c r="P159" s="110"/>
      <c r="Q159" s="110"/>
      <c r="R159" s="110"/>
      <c r="S159" s="110"/>
      <c r="T159" s="110"/>
      <c r="U159" s="110"/>
    </row>
    <row r="160" spans="1:21" ht="25.5" customHeight="1">
      <c r="A160" s="21"/>
      <c r="B160" s="22" t="s">
        <v>452</v>
      </c>
      <c r="C160" s="22"/>
      <c r="D160" s="22"/>
      <c r="E160" s="22"/>
      <c r="F160" s="22"/>
      <c r="G160" s="22"/>
      <c r="H160" s="22"/>
      <c r="I160" s="22"/>
      <c r="J160" s="22"/>
      <c r="K160" s="22"/>
      <c r="L160" s="22"/>
      <c r="M160" s="22"/>
      <c r="N160" s="22"/>
      <c r="O160" s="22"/>
      <c r="P160" s="22"/>
      <c r="Q160" s="22"/>
      <c r="R160" s="22"/>
      <c r="S160" s="22"/>
      <c r="T160" s="22"/>
      <c r="U160" s="22"/>
    </row>
    <row r="161" spans="1:21" ht="25.5" customHeight="1">
      <c r="A161" s="21"/>
      <c r="B161" s="22" t="s">
        <v>453</v>
      </c>
      <c r="C161" s="22"/>
      <c r="D161" s="22"/>
      <c r="E161" s="22"/>
      <c r="F161" s="22"/>
      <c r="G161" s="22"/>
      <c r="H161" s="22"/>
      <c r="I161" s="22"/>
      <c r="J161" s="22"/>
      <c r="K161" s="22"/>
      <c r="L161" s="22"/>
      <c r="M161" s="22"/>
      <c r="N161" s="22"/>
      <c r="O161" s="22"/>
      <c r="P161" s="22"/>
      <c r="Q161" s="22"/>
      <c r="R161" s="22"/>
      <c r="S161" s="22"/>
      <c r="T161" s="22"/>
      <c r="U161" s="22"/>
    </row>
    <row r="162" spans="1:21">
      <c r="A162" s="21"/>
      <c r="B162" s="22" t="s">
        <v>454</v>
      </c>
      <c r="C162" s="22"/>
      <c r="D162" s="22"/>
      <c r="E162" s="22"/>
      <c r="F162" s="22"/>
      <c r="G162" s="22"/>
      <c r="H162" s="22"/>
      <c r="I162" s="22"/>
      <c r="J162" s="22"/>
      <c r="K162" s="22"/>
      <c r="L162" s="22"/>
      <c r="M162" s="22"/>
      <c r="N162" s="22"/>
      <c r="O162" s="22"/>
      <c r="P162" s="22"/>
      <c r="Q162" s="22"/>
      <c r="R162" s="22"/>
      <c r="S162" s="22"/>
      <c r="T162" s="22"/>
      <c r="U162" s="22"/>
    </row>
    <row r="163" spans="1:21">
      <c r="A163" s="21"/>
      <c r="B163" s="22" t="s">
        <v>455</v>
      </c>
      <c r="C163" s="22"/>
      <c r="D163" s="22"/>
      <c r="E163" s="22"/>
      <c r="F163" s="22"/>
      <c r="G163" s="22"/>
      <c r="H163" s="22"/>
      <c r="I163" s="22"/>
      <c r="J163" s="22"/>
      <c r="K163" s="22"/>
      <c r="L163" s="22"/>
      <c r="M163" s="22"/>
      <c r="N163" s="22"/>
      <c r="O163" s="22"/>
      <c r="P163" s="22"/>
      <c r="Q163" s="22"/>
      <c r="R163" s="22"/>
      <c r="S163" s="22"/>
      <c r="T163" s="22"/>
      <c r="U163" s="22"/>
    </row>
    <row r="164" spans="1:21">
      <c r="A164" s="21"/>
      <c r="B164" s="19"/>
      <c r="C164" s="19"/>
      <c r="D164" s="19"/>
      <c r="E164" s="19"/>
      <c r="F164" s="19"/>
      <c r="G164" s="19"/>
      <c r="H164" s="19"/>
      <c r="I164" s="19"/>
      <c r="J164" s="19"/>
      <c r="K164" s="19"/>
      <c r="L164" s="19"/>
      <c r="M164" s="19"/>
      <c r="N164" s="19"/>
      <c r="O164" s="19"/>
      <c r="P164" s="19"/>
      <c r="Q164" s="19"/>
      <c r="R164" s="19"/>
      <c r="S164" s="19"/>
    </row>
    <row r="165" spans="1:21">
      <c r="A165" s="21"/>
      <c r="B165" s="10"/>
      <c r="C165" s="10"/>
      <c r="D165" s="10"/>
      <c r="E165" s="10"/>
      <c r="F165" s="10"/>
      <c r="G165" s="10"/>
      <c r="H165" s="10"/>
      <c r="I165" s="10"/>
      <c r="J165" s="10"/>
      <c r="K165" s="10"/>
      <c r="L165" s="10"/>
      <c r="M165" s="10"/>
      <c r="N165" s="10"/>
      <c r="O165" s="10"/>
      <c r="P165" s="10"/>
      <c r="Q165" s="10"/>
      <c r="R165" s="10"/>
      <c r="S165" s="10"/>
    </row>
    <row r="166" spans="1:21" ht="15.75" thickBot="1">
      <c r="A166" s="21"/>
      <c r="B166" s="102"/>
      <c r="C166" s="62">
        <v>41912</v>
      </c>
      <c r="D166" s="62"/>
      <c r="E166" s="62"/>
      <c r="F166" s="62"/>
      <c r="G166" s="62"/>
      <c r="H166" s="62"/>
      <c r="I166" s="62"/>
      <c r="J166" s="62"/>
      <c r="K166" s="62"/>
      <c r="L166" s="62"/>
      <c r="M166" s="62"/>
      <c r="N166" s="62"/>
      <c r="O166" s="62"/>
      <c r="P166" s="62"/>
      <c r="Q166" s="62"/>
      <c r="R166" s="62"/>
      <c r="S166" s="62"/>
    </row>
    <row r="167" spans="1:21">
      <c r="A167" s="21"/>
      <c r="B167" s="107"/>
      <c r="C167" s="72" t="s">
        <v>456</v>
      </c>
      <c r="D167" s="72"/>
      <c r="E167" s="72"/>
      <c r="F167" s="56"/>
      <c r="G167" s="24" t="s">
        <v>457</v>
      </c>
      <c r="H167" s="56"/>
      <c r="I167" s="24" t="s">
        <v>435</v>
      </c>
      <c r="J167" s="56"/>
      <c r="K167" s="72" t="s">
        <v>459</v>
      </c>
      <c r="L167" s="72"/>
      <c r="M167" s="72"/>
      <c r="N167" s="56"/>
      <c r="O167" s="72" t="s">
        <v>460</v>
      </c>
      <c r="P167" s="72"/>
      <c r="Q167" s="72"/>
      <c r="R167" s="56"/>
      <c r="S167" s="24" t="s">
        <v>461</v>
      </c>
    </row>
    <row r="168" spans="1:21" ht="15.75" thickBot="1">
      <c r="A168" s="21"/>
      <c r="B168" s="107"/>
      <c r="C168" s="34" t="s">
        <v>436</v>
      </c>
      <c r="D168" s="34"/>
      <c r="E168" s="34"/>
      <c r="F168" s="47"/>
      <c r="G168" s="25" t="s">
        <v>458</v>
      </c>
      <c r="H168" s="47"/>
      <c r="I168" s="25" t="s">
        <v>433</v>
      </c>
      <c r="J168" s="47"/>
      <c r="K168" s="34"/>
      <c r="L168" s="34"/>
      <c r="M168" s="34"/>
      <c r="N168" s="47"/>
      <c r="O168" s="34"/>
      <c r="P168" s="34"/>
      <c r="Q168" s="34"/>
      <c r="R168" s="47"/>
      <c r="S168" s="25" t="s">
        <v>462</v>
      </c>
    </row>
    <row r="169" spans="1:21">
      <c r="A169" s="21"/>
      <c r="B169" s="102"/>
      <c r="C169" s="103" t="s">
        <v>463</v>
      </c>
      <c r="D169" s="103"/>
      <c r="E169" s="103"/>
      <c r="F169" s="103"/>
      <c r="G169" s="103"/>
      <c r="H169" s="103"/>
      <c r="I169" s="103"/>
      <c r="J169" s="103"/>
      <c r="K169" s="103"/>
      <c r="L169" s="103"/>
      <c r="M169" s="103"/>
      <c r="N169" s="103"/>
      <c r="O169" s="103"/>
      <c r="P169" s="103"/>
      <c r="Q169" s="103"/>
      <c r="R169" s="103"/>
      <c r="S169" s="103"/>
    </row>
    <row r="170" spans="1:21">
      <c r="A170" s="21"/>
      <c r="B170" s="108" t="s">
        <v>464</v>
      </c>
      <c r="C170" s="66" t="s">
        <v>199</v>
      </c>
      <c r="D170" s="49" t="s">
        <v>465</v>
      </c>
      <c r="E170" s="66" t="s">
        <v>201</v>
      </c>
      <c r="F170" s="43"/>
      <c r="G170" s="106" t="s">
        <v>466</v>
      </c>
      <c r="H170" s="43"/>
      <c r="I170" s="66" t="s">
        <v>468</v>
      </c>
      <c r="J170" s="43"/>
      <c r="K170" s="49">
        <v>0</v>
      </c>
      <c r="L170" s="49"/>
      <c r="M170" s="43"/>
      <c r="N170" s="43"/>
      <c r="O170" s="49">
        <v>1</v>
      </c>
      <c r="P170" s="49"/>
      <c r="Q170" s="43"/>
      <c r="R170" s="43"/>
      <c r="S170" s="108" t="s">
        <v>469</v>
      </c>
    </row>
    <row r="171" spans="1:21">
      <c r="A171" s="21"/>
      <c r="B171" s="108"/>
      <c r="C171" s="66"/>
      <c r="D171" s="49"/>
      <c r="E171" s="66"/>
      <c r="F171" s="43"/>
      <c r="G171" s="106" t="s">
        <v>467</v>
      </c>
      <c r="H171" s="43"/>
      <c r="I171" s="66"/>
      <c r="J171" s="43"/>
      <c r="K171" s="49"/>
      <c r="L171" s="49"/>
      <c r="M171" s="43"/>
      <c r="N171" s="43"/>
      <c r="O171" s="49"/>
      <c r="P171" s="49"/>
      <c r="Q171" s="43"/>
      <c r="R171" s="43"/>
      <c r="S171" s="108"/>
    </row>
    <row r="172" spans="1:21">
      <c r="A172" s="21"/>
      <c r="B172" s="47"/>
      <c r="C172" s="47"/>
      <c r="D172" s="47"/>
      <c r="E172" s="47"/>
      <c r="F172" s="47"/>
      <c r="G172" s="47"/>
      <c r="H172" s="47"/>
      <c r="I172" s="46" t="s">
        <v>470</v>
      </c>
      <c r="J172" s="47"/>
      <c r="K172" s="46" t="s">
        <v>199</v>
      </c>
      <c r="L172" s="45">
        <v>400</v>
      </c>
      <c r="M172" s="47"/>
      <c r="N172" s="47"/>
      <c r="O172" s="46" t="s">
        <v>199</v>
      </c>
      <c r="P172" s="48">
        <v>2500</v>
      </c>
      <c r="Q172" s="47"/>
      <c r="R172" s="47"/>
      <c r="S172" s="109" t="s">
        <v>469</v>
      </c>
    </row>
    <row r="173" spans="1:21">
      <c r="A173" s="21"/>
      <c r="B173" s="47"/>
      <c r="C173" s="47"/>
      <c r="D173" s="47"/>
      <c r="E173" s="47"/>
      <c r="F173" s="47"/>
      <c r="G173" s="47"/>
      <c r="H173" s="47"/>
      <c r="I173" s="46"/>
      <c r="J173" s="47"/>
      <c r="K173" s="46"/>
      <c r="L173" s="45"/>
      <c r="M173" s="47"/>
      <c r="N173" s="47"/>
      <c r="O173" s="46"/>
      <c r="P173" s="48"/>
      <c r="Q173" s="47"/>
      <c r="R173" s="47"/>
      <c r="S173" s="109"/>
    </row>
    <row r="174" spans="1:21">
      <c r="A174" s="21"/>
      <c r="B174" s="43"/>
      <c r="C174" s="43"/>
      <c r="D174" s="43"/>
      <c r="E174" s="43"/>
      <c r="F174" s="43"/>
      <c r="G174" s="43"/>
      <c r="H174" s="43"/>
      <c r="I174" s="66" t="s">
        <v>471</v>
      </c>
      <c r="J174" s="43"/>
      <c r="K174" s="66" t="s">
        <v>199</v>
      </c>
      <c r="L174" s="49">
        <v>28.5</v>
      </c>
      <c r="M174" s="43"/>
      <c r="N174" s="43"/>
      <c r="O174" s="66" t="s">
        <v>199</v>
      </c>
      <c r="P174" s="49">
        <v>122.2</v>
      </c>
      <c r="Q174" s="43"/>
      <c r="R174" s="43"/>
      <c r="S174" s="108" t="s">
        <v>469</v>
      </c>
    </row>
    <row r="175" spans="1:21">
      <c r="A175" s="21"/>
      <c r="B175" s="43"/>
      <c r="C175" s="43"/>
      <c r="D175" s="43"/>
      <c r="E175" s="43"/>
      <c r="F175" s="43"/>
      <c r="G175" s="43"/>
      <c r="H175" s="43"/>
      <c r="I175" s="66"/>
      <c r="J175" s="43"/>
      <c r="K175" s="66"/>
      <c r="L175" s="49"/>
      <c r="M175" s="43"/>
      <c r="N175" s="43"/>
      <c r="O175" s="66"/>
      <c r="P175" s="49"/>
      <c r="Q175" s="43"/>
      <c r="R175" s="43"/>
      <c r="S175" s="108"/>
    </row>
    <row r="176" spans="1:21">
      <c r="A176" s="21"/>
      <c r="B176" s="22" t="s">
        <v>472</v>
      </c>
      <c r="C176" s="22"/>
      <c r="D176" s="22"/>
      <c r="E176" s="22"/>
      <c r="F176" s="22"/>
      <c r="G176" s="22"/>
      <c r="H176" s="22"/>
      <c r="I176" s="22"/>
      <c r="J176" s="22"/>
      <c r="K176" s="22"/>
      <c r="L176" s="22"/>
      <c r="M176" s="22"/>
      <c r="N176" s="22"/>
      <c r="O176" s="22"/>
      <c r="P176" s="22"/>
      <c r="Q176" s="22"/>
      <c r="R176" s="22"/>
      <c r="S176" s="22"/>
      <c r="T176" s="22"/>
      <c r="U176" s="22"/>
    </row>
    <row r="177" spans="1:21">
      <c r="A177" s="21"/>
      <c r="B177" s="10"/>
      <c r="C177" s="10"/>
    </row>
    <row r="178" spans="1:21">
      <c r="A178" s="21"/>
      <c r="B178" s="11">
        <v>4</v>
      </c>
      <c r="C178" s="12" t="s">
        <v>414</v>
      </c>
    </row>
    <row r="179" spans="1:21">
      <c r="A179" s="21"/>
      <c r="B179" s="22" t="s">
        <v>473</v>
      </c>
      <c r="C179" s="22"/>
      <c r="D179" s="22"/>
      <c r="E179" s="22"/>
      <c r="F179" s="22"/>
      <c r="G179" s="22"/>
      <c r="H179" s="22"/>
      <c r="I179" s="22"/>
      <c r="J179" s="22"/>
      <c r="K179" s="22"/>
      <c r="L179" s="22"/>
      <c r="M179" s="22"/>
      <c r="N179" s="22"/>
      <c r="O179" s="22"/>
      <c r="P179" s="22"/>
      <c r="Q179" s="22"/>
      <c r="R179" s="22"/>
      <c r="S179" s="22"/>
      <c r="T179" s="22"/>
      <c r="U179" s="22"/>
    </row>
    <row r="180" spans="1:21">
      <c r="A180" s="21"/>
      <c r="B180" s="19"/>
      <c r="C180" s="19"/>
      <c r="D180" s="19"/>
      <c r="E180" s="19"/>
      <c r="F180" s="19"/>
      <c r="G180" s="19"/>
      <c r="H180" s="19"/>
      <c r="I180" s="19"/>
      <c r="J180" s="19"/>
      <c r="K180" s="19"/>
      <c r="L180" s="19"/>
      <c r="M180" s="19"/>
      <c r="N180" s="19"/>
      <c r="O180" s="19"/>
      <c r="P180" s="19"/>
      <c r="Q180" s="19"/>
      <c r="R180" s="19"/>
      <c r="S180" s="19"/>
      <c r="T180" s="19"/>
      <c r="U180" s="19"/>
    </row>
    <row r="181" spans="1:21">
      <c r="A181" s="21"/>
      <c r="B181" s="10"/>
      <c r="C181" s="10"/>
      <c r="D181" s="10"/>
      <c r="E181" s="10"/>
      <c r="F181" s="10"/>
      <c r="G181" s="10"/>
      <c r="H181" s="10"/>
      <c r="I181" s="10"/>
      <c r="J181" s="10"/>
      <c r="K181" s="10"/>
      <c r="L181" s="10"/>
      <c r="M181" s="10"/>
      <c r="N181" s="10"/>
      <c r="O181" s="10"/>
      <c r="P181" s="10"/>
      <c r="Q181" s="10"/>
      <c r="R181" s="10"/>
      <c r="S181" s="10"/>
      <c r="T181" s="10"/>
      <c r="U181" s="10"/>
    </row>
    <row r="182" spans="1:21" ht="15.75" thickBot="1">
      <c r="A182" s="21"/>
      <c r="B182" s="102"/>
      <c r="C182" s="34" t="s">
        <v>474</v>
      </c>
      <c r="D182" s="34"/>
      <c r="E182" s="34"/>
      <c r="F182" s="34"/>
      <c r="G182" s="34"/>
      <c r="H182" s="34"/>
      <c r="I182" s="34"/>
      <c r="J182" s="34"/>
      <c r="K182" s="34"/>
      <c r="L182" s="34"/>
      <c r="M182" s="34"/>
      <c r="N182" s="34"/>
      <c r="O182" s="34"/>
      <c r="P182" s="34"/>
      <c r="Q182" s="34"/>
      <c r="R182" s="34"/>
      <c r="S182" s="34"/>
      <c r="T182" s="34"/>
      <c r="U182" s="34"/>
    </row>
    <row r="183" spans="1:21">
      <c r="A183" s="21"/>
      <c r="B183" s="107"/>
      <c r="C183" s="72" t="s">
        <v>475</v>
      </c>
      <c r="D183" s="72"/>
      <c r="E183" s="72"/>
      <c r="F183" s="56"/>
      <c r="G183" s="72" t="s">
        <v>431</v>
      </c>
      <c r="H183" s="72"/>
      <c r="I183" s="72"/>
      <c r="J183" s="56"/>
      <c r="K183" s="72" t="s">
        <v>44</v>
      </c>
      <c r="L183" s="72"/>
      <c r="M183" s="72"/>
      <c r="N183" s="56"/>
      <c r="O183" s="72" t="s">
        <v>477</v>
      </c>
      <c r="P183" s="72"/>
      <c r="Q183" s="72"/>
      <c r="R183" s="56"/>
      <c r="S183" s="72" t="s">
        <v>431</v>
      </c>
      <c r="T183" s="72"/>
      <c r="U183" s="72"/>
    </row>
    <row r="184" spans="1:21" ht="15.75" thickBot="1">
      <c r="A184" s="21"/>
      <c r="B184" s="107"/>
      <c r="C184" s="34" t="s">
        <v>476</v>
      </c>
      <c r="D184" s="34"/>
      <c r="E184" s="34"/>
      <c r="F184" s="47"/>
      <c r="G184" s="34" t="s">
        <v>476</v>
      </c>
      <c r="H184" s="34"/>
      <c r="I184" s="34"/>
      <c r="J184" s="47"/>
      <c r="K184" s="34"/>
      <c r="L184" s="34"/>
      <c r="M184" s="34"/>
      <c r="N184" s="47"/>
      <c r="O184" s="34"/>
      <c r="P184" s="34"/>
      <c r="Q184" s="34"/>
      <c r="R184" s="47"/>
      <c r="S184" s="34" t="s">
        <v>478</v>
      </c>
      <c r="T184" s="34"/>
      <c r="U184" s="34"/>
    </row>
    <row r="185" spans="1:21">
      <c r="A185" s="21"/>
      <c r="B185" s="36" t="s">
        <v>479</v>
      </c>
      <c r="C185" s="37" t="s">
        <v>199</v>
      </c>
      <c r="D185" s="39">
        <v>9515</v>
      </c>
      <c r="E185" s="41"/>
      <c r="F185" s="43"/>
      <c r="G185" s="37" t="s">
        <v>199</v>
      </c>
      <c r="H185" s="39">
        <v>648642</v>
      </c>
      <c r="I185" s="41"/>
      <c r="J185" s="43"/>
      <c r="K185" s="37" t="s">
        <v>199</v>
      </c>
      <c r="L185" s="39">
        <v>10992</v>
      </c>
      <c r="M185" s="41"/>
      <c r="N185" s="43"/>
      <c r="O185" s="37" t="s">
        <v>199</v>
      </c>
      <c r="P185" s="39">
        <v>669149</v>
      </c>
      <c r="Q185" s="41"/>
      <c r="R185" s="43"/>
      <c r="S185" s="37" t="s">
        <v>199</v>
      </c>
      <c r="T185" s="64" t="s">
        <v>480</v>
      </c>
      <c r="U185" s="37" t="s">
        <v>201</v>
      </c>
    </row>
    <row r="186" spans="1:21">
      <c r="A186" s="21"/>
      <c r="B186" s="36"/>
      <c r="C186" s="66"/>
      <c r="D186" s="52"/>
      <c r="E186" s="43"/>
      <c r="F186" s="43"/>
      <c r="G186" s="66"/>
      <c r="H186" s="52"/>
      <c r="I186" s="43"/>
      <c r="J186" s="43"/>
      <c r="K186" s="66"/>
      <c r="L186" s="52"/>
      <c r="M186" s="43"/>
      <c r="N186" s="43"/>
      <c r="O186" s="66"/>
      <c r="P186" s="52"/>
      <c r="Q186" s="43"/>
      <c r="R186" s="43"/>
      <c r="S186" s="66"/>
      <c r="T186" s="49"/>
      <c r="U186" s="66"/>
    </row>
    <row r="187" spans="1:21">
      <c r="A187" s="21"/>
      <c r="B187" s="44" t="s">
        <v>481</v>
      </c>
      <c r="C187" s="45">
        <v>9</v>
      </c>
      <c r="D187" s="45"/>
      <c r="E187" s="47"/>
      <c r="F187" s="47"/>
      <c r="G187" s="48">
        <v>10913</v>
      </c>
      <c r="H187" s="48"/>
      <c r="I187" s="47"/>
      <c r="J187" s="47"/>
      <c r="K187" s="45" t="s">
        <v>250</v>
      </c>
      <c r="L187" s="45"/>
      <c r="M187" s="47"/>
      <c r="N187" s="47"/>
      <c r="O187" s="48">
        <v>10922</v>
      </c>
      <c r="P187" s="48"/>
      <c r="Q187" s="47"/>
      <c r="R187" s="47"/>
      <c r="S187" s="45" t="s">
        <v>250</v>
      </c>
      <c r="T187" s="45"/>
      <c r="U187" s="47"/>
    </row>
    <row r="188" spans="1:21">
      <c r="A188" s="21"/>
      <c r="B188" s="44"/>
      <c r="C188" s="45"/>
      <c r="D188" s="45"/>
      <c r="E188" s="47"/>
      <c r="F188" s="47"/>
      <c r="G188" s="48"/>
      <c r="H188" s="48"/>
      <c r="I188" s="47"/>
      <c r="J188" s="47"/>
      <c r="K188" s="45"/>
      <c r="L188" s="45"/>
      <c r="M188" s="47"/>
      <c r="N188" s="47"/>
      <c r="O188" s="48"/>
      <c r="P188" s="48"/>
      <c r="Q188" s="47"/>
      <c r="R188" s="47"/>
      <c r="S188" s="45"/>
      <c r="T188" s="45"/>
      <c r="U188" s="47"/>
    </row>
    <row r="189" spans="1:21">
      <c r="A189" s="21"/>
      <c r="B189" s="36" t="s">
        <v>482</v>
      </c>
      <c r="C189" s="49" t="s">
        <v>483</v>
      </c>
      <c r="D189" s="49"/>
      <c r="E189" s="66" t="s">
        <v>201</v>
      </c>
      <c r="F189" s="43"/>
      <c r="G189" s="49" t="s">
        <v>484</v>
      </c>
      <c r="H189" s="49"/>
      <c r="I189" s="66" t="s">
        <v>201</v>
      </c>
      <c r="J189" s="43"/>
      <c r="K189" s="49" t="s">
        <v>250</v>
      </c>
      <c r="L189" s="49"/>
      <c r="M189" s="43"/>
      <c r="N189" s="43"/>
      <c r="O189" s="49" t="s">
        <v>485</v>
      </c>
      <c r="P189" s="49"/>
      <c r="Q189" s="66" t="s">
        <v>201</v>
      </c>
      <c r="R189" s="43"/>
      <c r="S189" s="49" t="s">
        <v>250</v>
      </c>
      <c r="T189" s="49"/>
      <c r="U189" s="43"/>
    </row>
    <row r="190" spans="1:21">
      <c r="A190" s="21"/>
      <c r="B190" s="36"/>
      <c r="C190" s="49"/>
      <c r="D190" s="49"/>
      <c r="E190" s="66"/>
      <c r="F190" s="43"/>
      <c r="G190" s="49"/>
      <c r="H190" s="49"/>
      <c r="I190" s="66"/>
      <c r="J190" s="43"/>
      <c r="K190" s="49"/>
      <c r="L190" s="49"/>
      <c r="M190" s="43"/>
      <c r="N190" s="43"/>
      <c r="O190" s="49"/>
      <c r="P190" s="49"/>
      <c r="Q190" s="66"/>
      <c r="R190" s="43"/>
      <c r="S190" s="49"/>
      <c r="T190" s="49"/>
      <c r="U190" s="43"/>
    </row>
    <row r="191" spans="1:21">
      <c r="A191" s="21"/>
      <c r="B191" s="44" t="s">
        <v>486</v>
      </c>
      <c r="C191" s="45" t="s">
        <v>250</v>
      </c>
      <c r="D191" s="45"/>
      <c r="E191" s="47"/>
      <c r="F191" s="47"/>
      <c r="G191" s="45" t="s">
        <v>250</v>
      </c>
      <c r="H191" s="45"/>
      <c r="I191" s="47"/>
      <c r="J191" s="47"/>
      <c r="K191" s="48">
        <v>3180</v>
      </c>
      <c r="L191" s="48"/>
      <c r="M191" s="47"/>
      <c r="N191" s="47"/>
      <c r="O191" s="48">
        <v>3180</v>
      </c>
      <c r="P191" s="48"/>
      <c r="Q191" s="47"/>
      <c r="R191" s="47"/>
      <c r="S191" s="48">
        <v>4794</v>
      </c>
      <c r="T191" s="48"/>
      <c r="U191" s="47"/>
    </row>
    <row r="192" spans="1:21">
      <c r="A192" s="21"/>
      <c r="B192" s="44"/>
      <c r="C192" s="45"/>
      <c r="D192" s="45"/>
      <c r="E192" s="47"/>
      <c r="F192" s="47"/>
      <c r="G192" s="45"/>
      <c r="H192" s="45"/>
      <c r="I192" s="47"/>
      <c r="J192" s="47"/>
      <c r="K192" s="48"/>
      <c r="L192" s="48"/>
      <c r="M192" s="47"/>
      <c r="N192" s="47"/>
      <c r="O192" s="48"/>
      <c r="P192" s="48"/>
      <c r="Q192" s="47"/>
      <c r="R192" s="47"/>
      <c r="S192" s="48"/>
      <c r="T192" s="48"/>
      <c r="U192" s="47"/>
    </row>
    <row r="193" spans="1:21">
      <c r="A193" s="21"/>
      <c r="B193" s="36" t="s">
        <v>487</v>
      </c>
      <c r="C193" s="49" t="s">
        <v>250</v>
      </c>
      <c r="D193" s="49"/>
      <c r="E193" s="43"/>
      <c r="F193" s="43"/>
      <c r="G193" s="49" t="s">
        <v>250</v>
      </c>
      <c r="H193" s="49"/>
      <c r="I193" s="43"/>
      <c r="J193" s="43"/>
      <c r="K193" s="49" t="s">
        <v>488</v>
      </c>
      <c r="L193" s="49"/>
      <c r="M193" s="66" t="s">
        <v>201</v>
      </c>
      <c r="N193" s="43"/>
      <c r="O193" s="49" t="s">
        <v>488</v>
      </c>
      <c r="P193" s="49"/>
      <c r="Q193" s="66" t="s">
        <v>201</v>
      </c>
      <c r="R193" s="43"/>
      <c r="S193" s="49" t="s">
        <v>489</v>
      </c>
      <c r="T193" s="49"/>
      <c r="U193" s="66" t="s">
        <v>201</v>
      </c>
    </row>
    <row r="194" spans="1:21">
      <c r="A194" s="21"/>
      <c r="B194" s="36"/>
      <c r="C194" s="49"/>
      <c r="D194" s="49"/>
      <c r="E194" s="43"/>
      <c r="F194" s="43"/>
      <c r="G194" s="49"/>
      <c r="H194" s="49"/>
      <c r="I194" s="43"/>
      <c r="J194" s="43"/>
      <c r="K194" s="49"/>
      <c r="L194" s="49"/>
      <c r="M194" s="66"/>
      <c r="N194" s="43"/>
      <c r="O194" s="49"/>
      <c r="P194" s="49"/>
      <c r="Q194" s="66"/>
      <c r="R194" s="43"/>
      <c r="S194" s="49"/>
      <c r="T194" s="49"/>
      <c r="U194" s="66"/>
    </row>
    <row r="195" spans="1:21">
      <c r="A195" s="21"/>
      <c r="B195" s="44" t="s">
        <v>490</v>
      </c>
      <c r="C195" s="45">
        <v>245</v>
      </c>
      <c r="D195" s="45"/>
      <c r="E195" s="47"/>
      <c r="F195" s="47"/>
      <c r="G195" s="45" t="s">
        <v>250</v>
      </c>
      <c r="H195" s="45"/>
      <c r="I195" s="47"/>
      <c r="J195" s="47"/>
      <c r="K195" s="45" t="s">
        <v>250</v>
      </c>
      <c r="L195" s="45"/>
      <c r="M195" s="47"/>
      <c r="N195" s="47"/>
      <c r="O195" s="45">
        <v>245</v>
      </c>
      <c r="P195" s="45"/>
      <c r="Q195" s="47"/>
      <c r="R195" s="47"/>
      <c r="S195" s="45" t="s">
        <v>250</v>
      </c>
      <c r="T195" s="45"/>
      <c r="U195" s="47"/>
    </row>
    <row r="196" spans="1:21">
      <c r="A196" s="21"/>
      <c r="B196" s="44"/>
      <c r="C196" s="45"/>
      <c r="D196" s="45"/>
      <c r="E196" s="47"/>
      <c r="F196" s="47"/>
      <c r="G196" s="45"/>
      <c r="H196" s="45"/>
      <c r="I196" s="47"/>
      <c r="J196" s="47"/>
      <c r="K196" s="45"/>
      <c r="L196" s="45"/>
      <c r="M196" s="47"/>
      <c r="N196" s="47"/>
      <c r="O196" s="45"/>
      <c r="P196" s="45"/>
      <c r="Q196" s="47"/>
      <c r="R196" s="47"/>
      <c r="S196" s="45"/>
      <c r="T196" s="45"/>
      <c r="U196" s="47"/>
    </row>
    <row r="197" spans="1:21">
      <c r="A197" s="21"/>
      <c r="B197" s="36" t="s">
        <v>491</v>
      </c>
      <c r="C197" s="49" t="s">
        <v>492</v>
      </c>
      <c r="D197" s="49"/>
      <c r="E197" s="66" t="s">
        <v>201</v>
      </c>
      <c r="F197" s="43"/>
      <c r="G197" s="49" t="s">
        <v>250</v>
      </c>
      <c r="H197" s="49"/>
      <c r="I197" s="43"/>
      <c r="J197" s="43"/>
      <c r="K197" s="49" t="s">
        <v>250</v>
      </c>
      <c r="L197" s="49"/>
      <c r="M197" s="43"/>
      <c r="N197" s="43"/>
      <c r="O197" s="49" t="s">
        <v>492</v>
      </c>
      <c r="P197" s="49"/>
      <c r="Q197" s="66" t="s">
        <v>201</v>
      </c>
      <c r="R197" s="43"/>
      <c r="S197" s="49" t="s">
        <v>250</v>
      </c>
      <c r="T197" s="49"/>
      <c r="U197" s="43"/>
    </row>
    <row r="198" spans="1:21">
      <c r="A198" s="21"/>
      <c r="B198" s="36"/>
      <c r="C198" s="49"/>
      <c r="D198" s="49"/>
      <c r="E198" s="66"/>
      <c r="F198" s="43"/>
      <c r="G198" s="49"/>
      <c r="H198" s="49"/>
      <c r="I198" s="43"/>
      <c r="J198" s="43"/>
      <c r="K198" s="49"/>
      <c r="L198" s="49"/>
      <c r="M198" s="43"/>
      <c r="N198" s="43"/>
      <c r="O198" s="49"/>
      <c r="P198" s="49"/>
      <c r="Q198" s="66"/>
      <c r="R198" s="43"/>
      <c r="S198" s="49"/>
      <c r="T198" s="49"/>
      <c r="U198" s="43"/>
    </row>
    <row r="199" spans="1:21">
      <c r="A199" s="21"/>
      <c r="B199" s="44" t="s">
        <v>493</v>
      </c>
      <c r="C199" s="45">
        <v>842</v>
      </c>
      <c r="D199" s="45"/>
      <c r="E199" s="47"/>
      <c r="F199" s="47"/>
      <c r="G199" s="48">
        <v>26190</v>
      </c>
      <c r="H199" s="48"/>
      <c r="I199" s="47"/>
      <c r="J199" s="47"/>
      <c r="K199" s="48">
        <v>1501</v>
      </c>
      <c r="L199" s="48"/>
      <c r="M199" s="47"/>
      <c r="N199" s="47"/>
      <c r="O199" s="48">
        <v>28533</v>
      </c>
      <c r="P199" s="48"/>
      <c r="Q199" s="47"/>
      <c r="R199" s="47"/>
      <c r="S199" s="45" t="s">
        <v>494</v>
      </c>
      <c r="T199" s="45"/>
      <c r="U199" s="46" t="s">
        <v>201</v>
      </c>
    </row>
    <row r="200" spans="1:21">
      <c r="A200" s="21"/>
      <c r="B200" s="44"/>
      <c r="C200" s="45"/>
      <c r="D200" s="45"/>
      <c r="E200" s="47"/>
      <c r="F200" s="47"/>
      <c r="G200" s="48"/>
      <c r="H200" s="48"/>
      <c r="I200" s="47"/>
      <c r="J200" s="47"/>
      <c r="K200" s="48"/>
      <c r="L200" s="48"/>
      <c r="M200" s="47"/>
      <c r="N200" s="47"/>
      <c r="O200" s="48"/>
      <c r="P200" s="48"/>
      <c r="Q200" s="47"/>
      <c r="R200" s="47"/>
      <c r="S200" s="45"/>
      <c r="T200" s="45"/>
      <c r="U200" s="46"/>
    </row>
    <row r="201" spans="1:21">
      <c r="A201" s="21"/>
      <c r="B201" s="36" t="s">
        <v>495</v>
      </c>
      <c r="C201" s="49" t="s">
        <v>250</v>
      </c>
      <c r="D201" s="49"/>
      <c r="E201" s="43"/>
      <c r="F201" s="43"/>
      <c r="G201" s="49" t="s">
        <v>250</v>
      </c>
      <c r="H201" s="49"/>
      <c r="I201" s="43"/>
      <c r="J201" s="43"/>
      <c r="K201" s="52">
        <v>7331</v>
      </c>
      <c r="L201" s="52"/>
      <c r="M201" s="43"/>
      <c r="N201" s="43"/>
      <c r="O201" s="52">
        <v>7331</v>
      </c>
      <c r="P201" s="52"/>
      <c r="Q201" s="43"/>
      <c r="R201" s="43"/>
      <c r="S201" s="49" t="s">
        <v>496</v>
      </c>
      <c r="T201" s="49"/>
      <c r="U201" s="66" t="s">
        <v>201</v>
      </c>
    </row>
    <row r="202" spans="1:21">
      <c r="A202" s="21"/>
      <c r="B202" s="36"/>
      <c r="C202" s="49"/>
      <c r="D202" s="49"/>
      <c r="E202" s="43"/>
      <c r="F202" s="43"/>
      <c r="G202" s="49"/>
      <c r="H202" s="49"/>
      <c r="I202" s="43"/>
      <c r="J202" s="43"/>
      <c r="K202" s="52"/>
      <c r="L202" s="52"/>
      <c r="M202" s="43"/>
      <c r="N202" s="43"/>
      <c r="O202" s="52"/>
      <c r="P202" s="52"/>
      <c r="Q202" s="43"/>
      <c r="R202" s="43"/>
      <c r="S202" s="49"/>
      <c r="T202" s="49"/>
      <c r="U202" s="66"/>
    </row>
    <row r="203" spans="1:21">
      <c r="A203" s="21"/>
      <c r="B203" s="44" t="s">
        <v>497</v>
      </c>
      <c r="C203" s="45" t="s">
        <v>498</v>
      </c>
      <c r="D203" s="45"/>
      <c r="E203" s="46" t="s">
        <v>201</v>
      </c>
      <c r="F203" s="47"/>
      <c r="G203" s="45" t="s">
        <v>499</v>
      </c>
      <c r="H203" s="45"/>
      <c r="I203" s="46" t="s">
        <v>201</v>
      </c>
      <c r="J203" s="47"/>
      <c r="K203" s="45" t="s">
        <v>250</v>
      </c>
      <c r="L203" s="45"/>
      <c r="M203" s="47"/>
      <c r="N203" s="47"/>
      <c r="O203" s="45" t="s">
        <v>500</v>
      </c>
      <c r="P203" s="45"/>
      <c r="Q203" s="46" t="s">
        <v>201</v>
      </c>
      <c r="R203" s="47"/>
      <c r="S203" s="45" t="s">
        <v>250</v>
      </c>
      <c r="T203" s="45"/>
      <c r="U203" s="47"/>
    </row>
    <row r="204" spans="1:21">
      <c r="A204" s="21"/>
      <c r="B204" s="44"/>
      <c r="C204" s="45"/>
      <c r="D204" s="45"/>
      <c r="E204" s="46"/>
      <c r="F204" s="47"/>
      <c r="G204" s="45"/>
      <c r="H204" s="45"/>
      <c r="I204" s="46"/>
      <c r="J204" s="47"/>
      <c r="K204" s="45"/>
      <c r="L204" s="45"/>
      <c r="M204" s="47"/>
      <c r="N204" s="47"/>
      <c r="O204" s="45"/>
      <c r="P204" s="45"/>
      <c r="Q204" s="46"/>
      <c r="R204" s="47"/>
      <c r="S204" s="45"/>
      <c r="T204" s="45"/>
      <c r="U204" s="47"/>
    </row>
    <row r="205" spans="1:21">
      <c r="A205" s="21"/>
      <c r="B205" s="36" t="s">
        <v>501</v>
      </c>
      <c r="C205" s="49" t="s">
        <v>250</v>
      </c>
      <c r="D205" s="49"/>
      <c r="E205" s="43"/>
      <c r="F205" s="43"/>
      <c r="G205" s="49" t="s">
        <v>250</v>
      </c>
      <c r="H205" s="49"/>
      <c r="I205" s="43"/>
      <c r="J205" s="43"/>
      <c r="K205" s="49" t="s">
        <v>502</v>
      </c>
      <c r="L205" s="49"/>
      <c r="M205" s="66" t="s">
        <v>201</v>
      </c>
      <c r="N205" s="43"/>
      <c r="O205" s="49" t="s">
        <v>502</v>
      </c>
      <c r="P205" s="49"/>
      <c r="Q205" s="66" t="s">
        <v>201</v>
      </c>
      <c r="R205" s="43"/>
      <c r="S205" s="52">
        <v>4961</v>
      </c>
      <c r="T205" s="52"/>
      <c r="U205" s="43"/>
    </row>
    <row r="206" spans="1:21">
      <c r="A206" s="21"/>
      <c r="B206" s="36"/>
      <c r="C206" s="49"/>
      <c r="D206" s="49"/>
      <c r="E206" s="43"/>
      <c r="F206" s="43"/>
      <c r="G206" s="49"/>
      <c r="H206" s="49"/>
      <c r="I206" s="43"/>
      <c r="J206" s="43"/>
      <c r="K206" s="49"/>
      <c r="L206" s="49"/>
      <c r="M206" s="66"/>
      <c r="N206" s="43"/>
      <c r="O206" s="49"/>
      <c r="P206" s="49"/>
      <c r="Q206" s="66"/>
      <c r="R206" s="43"/>
      <c r="S206" s="52"/>
      <c r="T206" s="52"/>
      <c r="U206" s="43"/>
    </row>
    <row r="207" spans="1:21">
      <c r="A207" s="21"/>
      <c r="B207" s="44" t="s">
        <v>503</v>
      </c>
      <c r="C207" s="48">
        <v>2198</v>
      </c>
      <c r="D207" s="48"/>
      <c r="E207" s="47"/>
      <c r="F207" s="47"/>
      <c r="G207" s="45" t="s">
        <v>250</v>
      </c>
      <c r="H207" s="45"/>
      <c r="I207" s="47"/>
      <c r="J207" s="47"/>
      <c r="K207" s="45" t="s">
        <v>250</v>
      </c>
      <c r="L207" s="45"/>
      <c r="M207" s="47"/>
      <c r="N207" s="47"/>
      <c r="O207" s="48">
        <v>2198</v>
      </c>
      <c r="P207" s="48"/>
      <c r="Q207" s="47"/>
      <c r="R207" s="47"/>
      <c r="S207" s="45" t="s">
        <v>250</v>
      </c>
      <c r="T207" s="45"/>
      <c r="U207" s="47"/>
    </row>
    <row r="208" spans="1:21">
      <c r="A208" s="21"/>
      <c r="B208" s="44"/>
      <c r="C208" s="48"/>
      <c r="D208" s="48"/>
      <c r="E208" s="47"/>
      <c r="F208" s="47"/>
      <c r="G208" s="45"/>
      <c r="H208" s="45"/>
      <c r="I208" s="47"/>
      <c r="J208" s="47"/>
      <c r="K208" s="45"/>
      <c r="L208" s="45"/>
      <c r="M208" s="47"/>
      <c r="N208" s="47"/>
      <c r="O208" s="48"/>
      <c r="P208" s="48"/>
      <c r="Q208" s="47"/>
      <c r="R208" s="47"/>
      <c r="S208" s="45"/>
      <c r="T208" s="45"/>
      <c r="U208" s="47"/>
    </row>
    <row r="209" spans="1:21">
      <c r="A209" s="21"/>
      <c r="B209" s="36" t="s">
        <v>504</v>
      </c>
      <c r="C209" s="49" t="s">
        <v>505</v>
      </c>
      <c r="D209" s="49"/>
      <c r="E209" s="66" t="s">
        <v>201</v>
      </c>
      <c r="F209" s="43"/>
      <c r="G209" s="49" t="s">
        <v>250</v>
      </c>
      <c r="H209" s="49"/>
      <c r="I209" s="43"/>
      <c r="J209" s="43"/>
      <c r="K209" s="49" t="s">
        <v>250</v>
      </c>
      <c r="L209" s="49"/>
      <c r="M209" s="43"/>
      <c r="N209" s="43"/>
      <c r="O209" s="49" t="s">
        <v>505</v>
      </c>
      <c r="P209" s="49"/>
      <c r="Q209" s="66" t="s">
        <v>201</v>
      </c>
      <c r="R209" s="43"/>
      <c r="S209" s="49" t="s">
        <v>250</v>
      </c>
      <c r="T209" s="49"/>
      <c r="U209" s="43"/>
    </row>
    <row r="210" spans="1:21" ht="15.75" thickBot="1">
      <c r="A210" s="21"/>
      <c r="B210" s="36"/>
      <c r="C210" s="50"/>
      <c r="D210" s="50"/>
      <c r="E210" s="67"/>
      <c r="F210" s="43"/>
      <c r="G210" s="50"/>
      <c r="H210" s="50"/>
      <c r="I210" s="51"/>
      <c r="J210" s="43"/>
      <c r="K210" s="50"/>
      <c r="L210" s="50"/>
      <c r="M210" s="51"/>
      <c r="N210" s="43"/>
      <c r="O210" s="50"/>
      <c r="P210" s="50"/>
      <c r="Q210" s="67"/>
      <c r="R210" s="43"/>
      <c r="S210" s="50"/>
      <c r="T210" s="50"/>
      <c r="U210" s="51"/>
    </row>
    <row r="211" spans="1:21">
      <c r="A211" s="21"/>
      <c r="B211" s="44" t="s">
        <v>506</v>
      </c>
      <c r="C211" s="54" t="s">
        <v>199</v>
      </c>
      <c r="D211" s="55">
        <v>7193</v>
      </c>
      <c r="E211" s="56"/>
      <c r="F211" s="47"/>
      <c r="G211" s="54" t="s">
        <v>199</v>
      </c>
      <c r="H211" s="55">
        <v>658678</v>
      </c>
      <c r="I211" s="56"/>
      <c r="J211" s="47"/>
      <c r="K211" s="54" t="s">
        <v>199</v>
      </c>
      <c r="L211" s="55">
        <v>14822</v>
      </c>
      <c r="M211" s="56"/>
      <c r="N211" s="47"/>
      <c r="O211" s="54" t="s">
        <v>199</v>
      </c>
      <c r="P211" s="55">
        <v>680693</v>
      </c>
      <c r="Q211" s="56"/>
      <c r="R211" s="47"/>
      <c r="S211" s="54" t="s">
        <v>199</v>
      </c>
      <c r="T211" s="68" t="s">
        <v>507</v>
      </c>
      <c r="U211" s="54" t="s">
        <v>201</v>
      </c>
    </row>
    <row r="212" spans="1:21" ht="15.75" thickBot="1">
      <c r="A212" s="21"/>
      <c r="B212" s="44"/>
      <c r="C212" s="57"/>
      <c r="D212" s="58"/>
      <c r="E212" s="59"/>
      <c r="F212" s="47"/>
      <c r="G212" s="57"/>
      <c r="H212" s="58"/>
      <c r="I212" s="59"/>
      <c r="J212" s="47"/>
      <c r="K212" s="57"/>
      <c r="L212" s="58"/>
      <c r="M212" s="59"/>
      <c r="N212" s="47"/>
      <c r="O212" s="57"/>
      <c r="P212" s="58"/>
      <c r="Q212" s="59"/>
      <c r="R212" s="47"/>
      <c r="S212" s="57"/>
      <c r="T212" s="69"/>
      <c r="U212" s="57"/>
    </row>
    <row r="213" spans="1:21" ht="15.75" thickTop="1">
      <c r="A213" s="21"/>
      <c r="B213" s="15"/>
      <c r="C213" s="85"/>
      <c r="D213" s="85"/>
      <c r="E213" s="85"/>
      <c r="F213" s="15"/>
      <c r="G213" s="85"/>
      <c r="H213" s="85"/>
      <c r="I213" s="85"/>
      <c r="J213" s="15"/>
      <c r="K213" s="85"/>
      <c r="L213" s="85"/>
      <c r="M213" s="85"/>
      <c r="N213" s="15"/>
      <c r="O213" s="85"/>
      <c r="P213" s="85"/>
      <c r="Q213" s="85"/>
      <c r="R213" s="15"/>
      <c r="S213" s="85"/>
      <c r="T213" s="85"/>
      <c r="U213" s="85"/>
    </row>
    <row r="214" spans="1:21" ht="15.75" thickBot="1">
      <c r="A214" s="21"/>
      <c r="B214" s="102"/>
      <c r="C214" s="34" t="s">
        <v>508</v>
      </c>
      <c r="D214" s="34"/>
      <c r="E214" s="34"/>
      <c r="F214" s="34"/>
      <c r="G214" s="34"/>
      <c r="H214" s="34"/>
      <c r="I214" s="34"/>
      <c r="J214" s="34"/>
      <c r="K214" s="34"/>
      <c r="L214" s="34"/>
      <c r="M214" s="34"/>
      <c r="N214" s="34"/>
      <c r="O214" s="34"/>
      <c r="P214" s="34"/>
      <c r="Q214" s="34"/>
      <c r="R214" s="34"/>
      <c r="S214" s="34"/>
      <c r="T214" s="34"/>
      <c r="U214" s="34"/>
    </row>
    <row r="215" spans="1:21">
      <c r="A215" s="21"/>
      <c r="B215" s="107"/>
      <c r="C215" s="72" t="s">
        <v>475</v>
      </c>
      <c r="D215" s="72"/>
      <c r="E215" s="72"/>
      <c r="F215" s="56"/>
      <c r="G215" s="72" t="s">
        <v>431</v>
      </c>
      <c r="H215" s="72"/>
      <c r="I215" s="72"/>
      <c r="J215" s="56"/>
      <c r="K215" s="72" t="s">
        <v>44</v>
      </c>
      <c r="L215" s="72"/>
      <c r="M215" s="72"/>
      <c r="N215" s="56"/>
      <c r="O215" s="72" t="s">
        <v>477</v>
      </c>
      <c r="P215" s="72"/>
      <c r="Q215" s="72"/>
      <c r="R215" s="56"/>
      <c r="S215" s="72" t="s">
        <v>431</v>
      </c>
      <c r="T215" s="72"/>
      <c r="U215" s="72"/>
    </row>
    <row r="216" spans="1:21" ht="15.75" thickBot="1">
      <c r="A216" s="21"/>
      <c r="B216" s="107"/>
      <c r="C216" s="34" t="s">
        <v>476</v>
      </c>
      <c r="D216" s="34"/>
      <c r="E216" s="34"/>
      <c r="F216" s="47"/>
      <c r="G216" s="34" t="s">
        <v>476</v>
      </c>
      <c r="H216" s="34"/>
      <c r="I216" s="34"/>
      <c r="J216" s="47"/>
      <c r="K216" s="34"/>
      <c r="L216" s="34"/>
      <c r="M216" s="34"/>
      <c r="N216" s="47"/>
      <c r="O216" s="34"/>
      <c r="P216" s="34"/>
      <c r="Q216" s="34"/>
      <c r="R216" s="47"/>
      <c r="S216" s="34" t="s">
        <v>478</v>
      </c>
      <c r="T216" s="34"/>
      <c r="U216" s="34"/>
    </row>
    <row r="217" spans="1:21">
      <c r="A217" s="21"/>
      <c r="B217" s="36" t="s">
        <v>479</v>
      </c>
      <c r="C217" s="37" t="s">
        <v>199</v>
      </c>
      <c r="D217" s="39">
        <v>7546</v>
      </c>
      <c r="E217" s="41"/>
      <c r="F217" s="43"/>
      <c r="G217" s="37" t="s">
        <v>199</v>
      </c>
      <c r="H217" s="39">
        <v>569393</v>
      </c>
      <c r="I217" s="41"/>
      <c r="J217" s="43"/>
      <c r="K217" s="37" t="s">
        <v>199</v>
      </c>
      <c r="L217" s="64" t="s">
        <v>250</v>
      </c>
      <c r="M217" s="41"/>
      <c r="N217" s="43"/>
      <c r="O217" s="37" t="s">
        <v>199</v>
      </c>
      <c r="P217" s="39">
        <v>576939</v>
      </c>
      <c r="Q217" s="41"/>
      <c r="R217" s="43"/>
      <c r="S217" s="37" t="s">
        <v>199</v>
      </c>
      <c r="T217" s="64" t="s">
        <v>250</v>
      </c>
      <c r="U217" s="41"/>
    </row>
    <row r="218" spans="1:21">
      <c r="A218" s="21"/>
      <c r="B218" s="36"/>
      <c r="C218" s="38"/>
      <c r="D218" s="40"/>
      <c r="E218" s="42"/>
      <c r="F218" s="43"/>
      <c r="G218" s="66"/>
      <c r="H218" s="52"/>
      <c r="I218" s="43"/>
      <c r="J218" s="43"/>
      <c r="K218" s="66"/>
      <c r="L218" s="49"/>
      <c r="M218" s="43"/>
      <c r="N218" s="43"/>
      <c r="O218" s="66"/>
      <c r="P218" s="52"/>
      <c r="Q218" s="43"/>
      <c r="R218" s="43"/>
      <c r="S218" s="66"/>
      <c r="T218" s="49"/>
      <c r="U218" s="43"/>
    </row>
    <row r="219" spans="1:21">
      <c r="A219" s="21"/>
      <c r="B219" s="44" t="s">
        <v>481</v>
      </c>
      <c r="C219" s="45">
        <v>56</v>
      </c>
      <c r="D219" s="45"/>
      <c r="E219" s="47"/>
      <c r="F219" s="47"/>
      <c r="G219" s="48">
        <v>19108</v>
      </c>
      <c r="H219" s="48"/>
      <c r="I219" s="47"/>
      <c r="J219" s="47"/>
      <c r="K219" s="45" t="s">
        <v>250</v>
      </c>
      <c r="L219" s="45"/>
      <c r="M219" s="47"/>
      <c r="N219" s="47"/>
      <c r="O219" s="48">
        <v>19164</v>
      </c>
      <c r="P219" s="48"/>
      <c r="Q219" s="47"/>
      <c r="R219" s="47"/>
      <c r="S219" s="45" t="s">
        <v>250</v>
      </c>
      <c r="T219" s="45"/>
      <c r="U219" s="47"/>
    </row>
    <row r="220" spans="1:21">
      <c r="A220" s="21"/>
      <c r="B220" s="44"/>
      <c r="C220" s="45"/>
      <c r="D220" s="45"/>
      <c r="E220" s="47"/>
      <c r="F220" s="47"/>
      <c r="G220" s="48"/>
      <c r="H220" s="48"/>
      <c r="I220" s="47"/>
      <c r="J220" s="47"/>
      <c r="K220" s="45"/>
      <c r="L220" s="45"/>
      <c r="M220" s="47"/>
      <c r="N220" s="47"/>
      <c r="O220" s="48"/>
      <c r="P220" s="48"/>
      <c r="Q220" s="47"/>
      <c r="R220" s="47"/>
      <c r="S220" s="45"/>
      <c r="T220" s="45"/>
      <c r="U220" s="47"/>
    </row>
    <row r="221" spans="1:21">
      <c r="A221" s="21"/>
      <c r="B221" s="36" t="s">
        <v>482</v>
      </c>
      <c r="C221" s="49" t="s">
        <v>509</v>
      </c>
      <c r="D221" s="49"/>
      <c r="E221" s="66" t="s">
        <v>201</v>
      </c>
      <c r="F221" s="43"/>
      <c r="G221" s="49" t="s">
        <v>510</v>
      </c>
      <c r="H221" s="49"/>
      <c r="I221" s="66" t="s">
        <v>201</v>
      </c>
      <c r="J221" s="43"/>
      <c r="K221" s="49" t="s">
        <v>250</v>
      </c>
      <c r="L221" s="49"/>
      <c r="M221" s="43"/>
      <c r="N221" s="43"/>
      <c r="O221" s="49" t="s">
        <v>511</v>
      </c>
      <c r="P221" s="49"/>
      <c r="Q221" s="66" t="s">
        <v>201</v>
      </c>
      <c r="R221" s="43"/>
      <c r="S221" s="49" t="s">
        <v>250</v>
      </c>
      <c r="T221" s="49"/>
      <c r="U221" s="43"/>
    </row>
    <row r="222" spans="1:21">
      <c r="A222" s="21"/>
      <c r="B222" s="36"/>
      <c r="C222" s="49"/>
      <c r="D222" s="49"/>
      <c r="E222" s="66"/>
      <c r="F222" s="43"/>
      <c r="G222" s="49"/>
      <c r="H222" s="49"/>
      <c r="I222" s="66"/>
      <c r="J222" s="43"/>
      <c r="K222" s="49"/>
      <c r="L222" s="49"/>
      <c r="M222" s="43"/>
      <c r="N222" s="43"/>
      <c r="O222" s="49"/>
      <c r="P222" s="49"/>
      <c r="Q222" s="66"/>
      <c r="R222" s="43"/>
      <c r="S222" s="49"/>
      <c r="T222" s="49"/>
      <c r="U222" s="43"/>
    </row>
    <row r="223" spans="1:21">
      <c r="A223" s="21"/>
      <c r="B223" s="44" t="s">
        <v>486</v>
      </c>
      <c r="C223" s="45" t="s">
        <v>250</v>
      </c>
      <c r="D223" s="45"/>
      <c r="E223" s="47"/>
      <c r="F223" s="47"/>
      <c r="G223" s="45" t="s">
        <v>250</v>
      </c>
      <c r="H223" s="45"/>
      <c r="I223" s="47"/>
      <c r="J223" s="47"/>
      <c r="K223" s="45" t="s">
        <v>250</v>
      </c>
      <c r="L223" s="45"/>
      <c r="M223" s="47"/>
      <c r="N223" s="47"/>
      <c r="O223" s="45" t="s">
        <v>250</v>
      </c>
      <c r="P223" s="45"/>
      <c r="Q223" s="47"/>
      <c r="R223" s="47"/>
      <c r="S223" s="45" t="s">
        <v>250</v>
      </c>
      <c r="T223" s="45"/>
      <c r="U223" s="47"/>
    </row>
    <row r="224" spans="1:21">
      <c r="A224" s="21"/>
      <c r="B224" s="44"/>
      <c r="C224" s="45"/>
      <c r="D224" s="45"/>
      <c r="E224" s="47"/>
      <c r="F224" s="47"/>
      <c r="G224" s="45"/>
      <c r="H224" s="45"/>
      <c r="I224" s="47"/>
      <c r="J224" s="47"/>
      <c r="K224" s="45"/>
      <c r="L224" s="45"/>
      <c r="M224" s="47"/>
      <c r="N224" s="47"/>
      <c r="O224" s="45"/>
      <c r="P224" s="45"/>
      <c r="Q224" s="47"/>
      <c r="R224" s="47"/>
      <c r="S224" s="45"/>
      <c r="T224" s="45"/>
      <c r="U224" s="47"/>
    </row>
    <row r="225" spans="1:21">
      <c r="A225" s="21"/>
      <c r="B225" s="36" t="s">
        <v>487</v>
      </c>
      <c r="C225" s="49" t="s">
        <v>250</v>
      </c>
      <c r="D225" s="49"/>
      <c r="E225" s="43"/>
      <c r="F225" s="43"/>
      <c r="G225" s="49" t="s">
        <v>250</v>
      </c>
      <c r="H225" s="49"/>
      <c r="I225" s="43"/>
      <c r="J225" s="43"/>
      <c r="K225" s="49" t="s">
        <v>250</v>
      </c>
      <c r="L225" s="49"/>
      <c r="M225" s="43"/>
      <c r="N225" s="43"/>
      <c r="O225" s="49" t="s">
        <v>250</v>
      </c>
      <c r="P225" s="49"/>
      <c r="Q225" s="43"/>
      <c r="R225" s="43"/>
      <c r="S225" s="49" t="s">
        <v>250</v>
      </c>
      <c r="T225" s="49"/>
      <c r="U225" s="43"/>
    </row>
    <row r="226" spans="1:21">
      <c r="A226" s="21"/>
      <c r="B226" s="36"/>
      <c r="C226" s="49"/>
      <c r="D226" s="49"/>
      <c r="E226" s="43"/>
      <c r="F226" s="43"/>
      <c r="G226" s="49"/>
      <c r="H226" s="49"/>
      <c r="I226" s="43"/>
      <c r="J226" s="43"/>
      <c r="K226" s="49"/>
      <c r="L226" s="49"/>
      <c r="M226" s="43"/>
      <c r="N226" s="43"/>
      <c r="O226" s="49"/>
      <c r="P226" s="49"/>
      <c r="Q226" s="43"/>
      <c r="R226" s="43"/>
      <c r="S226" s="49"/>
      <c r="T226" s="49"/>
      <c r="U226" s="43"/>
    </row>
    <row r="227" spans="1:21">
      <c r="A227" s="21"/>
      <c r="B227" s="44" t="s">
        <v>490</v>
      </c>
      <c r="C227" s="45">
        <v>111</v>
      </c>
      <c r="D227" s="45"/>
      <c r="E227" s="47"/>
      <c r="F227" s="47"/>
      <c r="G227" s="45" t="s">
        <v>250</v>
      </c>
      <c r="H227" s="45"/>
      <c r="I227" s="47"/>
      <c r="J227" s="47"/>
      <c r="K227" s="45" t="s">
        <v>250</v>
      </c>
      <c r="L227" s="45"/>
      <c r="M227" s="47"/>
      <c r="N227" s="47"/>
      <c r="O227" s="45">
        <v>111</v>
      </c>
      <c r="P227" s="45"/>
      <c r="Q227" s="47"/>
      <c r="R227" s="47"/>
      <c r="S227" s="45" t="s">
        <v>250</v>
      </c>
      <c r="T227" s="45"/>
      <c r="U227" s="47"/>
    </row>
    <row r="228" spans="1:21">
      <c r="A228" s="21"/>
      <c r="B228" s="44"/>
      <c r="C228" s="45"/>
      <c r="D228" s="45"/>
      <c r="E228" s="47"/>
      <c r="F228" s="47"/>
      <c r="G228" s="45"/>
      <c r="H228" s="45"/>
      <c r="I228" s="47"/>
      <c r="J228" s="47"/>
      <c r="K228" s="45"/>
      <c r="L228" s="45"/>
      <c r="M228" s="47"/>
      <c r="N228" s="47"/>
      <c r="O228" s="45"/>
      <c r="P228" s="45"/>
      <c r="Q228" s="47"/>
      <c r="R228" s="47"/>
      <c r="S228" s="45"/>
      <c r="T228" s="45"/>
      <c r="U228" s="47"/>
    </row>
    <row r="229" spans="1:21">
      <c r="A229" s="21"/>
      <c r="B229" s="36" t="s">
        <v>491</v>
      </c>
      <c r="C229" s="49" t="s">
        <v>512</v>
      </c>
      <c r="D229" s="49"/>
      <c r="E229" s="66" t="s">
        <v>201</v>
      </c>
      <c r="F229" s="43"/>
      <c r="G229" s="49" t="s">
        <v>250</v>
      </c>
      <c r="H229" s="49"/>
      <c r="I229" s="43"/>
      <c r="J229" s="43"/>
      <c r="K229" s="49" t="s">
        <v>250</v>
      </c>
      <c r="L229" s="49"/>
      <c r="M229" s="43"/>
      <c r="N229" s="43"/>
      <c r="O229" s="49" t="s">
        <v>512</v>
      </c>
      <c r="P229" s="49"/>
      <c r="Q229" s="66" t="s">
        <v>201</v>
      </c>
      <c r="R229" s="43"/>
      <c r="S229" s="49" t="s">
        <v>250</v>
      </c>
      <c r="T229" s="49"/>
      <c r="U229" s="43"/>
    </row>
    <row r="230" spans="1:21">
      <c r="A230" s="21"/>
      <c r="B230" s="36"/>
      <c r="C230" s="49"/>
      <c r="D230" s="49"/>
      <c r="E230" s="66"/>
      <c r="F230" s="43"/>
      <c r="G230" s="49"/>
      <c r="H230" s="49"/>
      <c r="I230" s="43"/>
      <c r="J230" s="43"/>
      <c r="K230" s="49"/>
      <c r="L230" s="49"/>
      <c r="M230" s="43"/>
      <c r="N230" s="43"/>
      <c r="O230" s="49"/>
      <c r="P230" s="49"/>
      <c r="Q230" s="66"/>
      <c r="R230" s="43"/>
      <c r="S230" s="49"/>
      <c r="T230" s="49"/>
      <c r="U230" s="43"/>
    </row>
    <row r="231" spans="1:21">
      <c r="A231" s="21"/>
      <c r="B231" s="44" t="s">
        <v>493</v>
      </c>
      <c r="C231" s="45" t="s">
        <v>250</v>
      </c>
      <c r="D231" s="45"/>
      <c r="E231" s="47"/>
      <c r="F231" s="47"/>
      <c r="G231" s="48">
        <v>16597</v>
      </c>
      <c r="H231" s="48"/>
      <c r="I231" s="47"/>
      <c r="J231" s="47"/>
      <c r="K231" s="45" t="s">
        <v>250</v>
      </c>
      <c r="L231" s="45"/>
      <c r="M231" s="47"/>
      <c r="N231" s="47"/>
      <c r="O231" s="48">
        <v>16597</v>
      </c>
      <c r="P231" s="48"/>
      <c r="Q231" s="47"/>
      <c r="R231" s="47"/>
      <c r="S231" s="45" t="s">
        <v>250</v>
      </c>
      <c r="T231" s="45"/>
      <c r="U231" s="47"/>
    </row>
    <row r="232" spans="1:21">
      <c r="A232" s="21"/>
      <c r="B232" s="44"/>
      <c r="C232" s="45"/>
      <c r="D232" s="45"/>
      <c r="E232" s="47"/>
      <c r="F232" s="47"/>
      <c r="G232" s="48"/>
      <c r="H232" s="48"/>
      <c r="I232" s="47"/>
      <c r="J232" s="47"/>
      <c r="K232" s="45"/>
      <c r="L232" s="45"/>
      <c r="M232" s="47"/>
      <c r="N232" s="47"/>
      <c r="O232" s="48"/>
      <c r="P232" s="48"/>
      <c r="Q232" s="47"/>
      <c r="R232" s="47"/>
      <c r="S232" s="45"/>
      <c r="T232" s="45"/>
      <c r="U232" s="47"/>
    </row>
    <row r="233" spans="1:21">
      <c r="A233" s="21"/>
      <c r="B233" s="36" t="s">
        <v>497</v>
      </c>
      <c r="C233" s="49" t="s">
        <v>513</v>
      </c>
      <c r="D233" s="49"/>
      <c r="E233" s="66" t="s">
        <v>201</v>
      </c>
      <c r="F233" s="43"/>
      <c r="G233" s="49" t="s">
        <v>514</v>
      </c>
      <c r="H233" s="49"/>
      <c r="I233" s="66" t="s">
        <v>201</v>
      </c>
      <c r="J233" s="43"/>
      <c r="K233" s="49" t="s">
        <v>250</v>
      </c>
      <c r="L233" s="49"/>
      <c r="M233" s="43"/>
      <c r="N233" s="43"/>
      <c r="O233" s="49" t="s">
        <v>515</v>
      </c>
      <c r="P233" s="49"/>
      <c r="Q233" s="66" t="s">
        <v>201</v>
      </c>
      <c r="R233" s="43"/>
      <c r="S233" s="49" t="s">
        <v>250</v>
      </c>
      <c r="T233" s="49"/>
      <c r="U233" s="43"/>
    </row>
    <row r="234" spans="1:21">
      <c r="A234" s="21"/>
      <c r="B234" s="36"/>
      <c r="C234" s="49"/>
      <c r="D234" s="49"/>
      <c r="E234" s="66"/>
      <c r="F234" s="43"/>
      <c r="G234" s="49"/>
      <c r="H234" s="49"/>
      <c r="I234" s="66"/>
      <c r="J234" s="43"/>
      <c r="K234" s="49"/>
      <c r="L234" s="49"/>
      <c r="M234" s="43"/>
      <c r="N234" s="43"/>
      <c r="O234" s="49"/>
      <c r="P234" s="49"/>
      <c r="Q234" s="66"/>
      <c r="R234" s="43"/>
      <c r="S234" s="49"/>
      <c r="T234" s="49"/>
      <c r="U234" s="43"/>
    </row>
    <row r="235" spans="1:21">
      <c r="A235" s="21"/>
      <c r="B235" s="44" t="s">
        <v>516</v>
      </c>
      <c r="C235" s="48">
        <v>7903</v>
      </c>
      <c r="D235" s="48"/>
      <c r="E235" s="47"/>
      <c r="F235" s="47"/>
      <c r="G235" s="45" t="s">
        <v>250</v>
      </c>
      <c r="H235" s="45"/>
      <c r="I235" s="47"/>
      <c r="J235" s="47"/>
      <c r="K235" s="45" t="s">
        <v>250</v>
      </c>
      <c r="L235" s="45"/>
      <c r="M235" s="47"/>
      <c r="N235" s="47"/>
      <c r="O235" s="48">
        <v>7903</v>
      </c>
      <c r="P235" s="48"/>
      <c r="Q235" s="47"/>
      <c r="R235" s="47"/>
      <c r="S235" s="45" t="s">
        <v>250</v>
      </c>
      <c r="T235" s="45"/>
      <c r="U235" s="47"/>
    </row>
    <row r="236" spans="1:21">
      <c r="A236" s="21"/>
      <c r="B236" s="44"/>
      <c r="C236" s="48"/>
      <c r="D236" s="48"/>
      <c r="E236" s="47"/>
      <c r="F236" s="47"/>
      <c r="G236" s="45"/>
      <c r="H236" s="45"/>
      <c r="I236" s="47"/>
      <c r="J236" s="47"/>
      <c r="K236" s="45"/>
      <c r="L236" s="45"/>
      <c r="M236" s="47"/>
      <c r="N236" s="47"/>
      <c r="O236" s="48"/>
      <c r="P236" s="48"/>
      <c r="Q236" s="47"/>
      <c r="R236" s="47"/>
      <c r="S236" s="45"/>
      <c r="T236" s="45"/>
      <c r="U236" s="47"/>
    </row>
    <row r="237" spans="1:21">
      <c r="A237" s="21"/>
      <c r="B237" s="36" t="s">
        <v>504</v>
      </c>
      <c r="C237" s="49" t="s">
        <v>517</v>
      </c>
      <c r="D237" s="49"/>
      <c r="E237" s="66" t="s">
        <v>201</v>
      </c>
      <c r="F237" s="43"/>
      <c r="G237" s="49" t="s">
        <v>250</v>
      </c>
      <c r="H237" s="49"/>
      <c r="I237" s="43"/>
      <c r="J237" s="43"/>
      <c r="K237" s="49" t="s">
        <v>250</v>
      </c>
      <c r="L237" s="49"/>
      <c r="M237" s="43"/>
      <c r="N237" s="43"/>
      <c r="O237" s="49" t="s">
        <v>517</v>
      </c>
      <c r="P237" s="49"/>
      <c r="Q237" s="66" t="s">
        <v>201</v>
      </c>
      <c r="R237" s="43"/>
      <c r="S237" s="49" t="s">
        <v>250</v>
      </c>
      <c r="T237" s="49"/>
      <c r="U237" s="43"/>
    </row>
    <row r="238" spans="1:21" ht="15.75" thickBot="1">
      <c r="A238" s="21"/>
      <c r="B238" s="36"/>
      <c r="C238" s="50"/>
      <c r="D238" s="50"/>
      <c r="E238" s="67"/>
      <c r="F238" s="43"/>
      <c r="G238" s="50"/>
      <c r="H238" s="50"/>
      <c r="I238" s="51"/>
      <c r="J238" s="43"/>
      <c r="K238" s="50"/>
      <c r="L238" s="50"/>
      <c r="M238" s="51"/>
      <c r="N238" s="43"/>
      <c r="O238" s="50"/>
      <c r="P238" s="50"/>
      <c r="Q238" s="67"/>
      <c r="R238" s="43"/>
      <c r="S238" s="50"/>
      <c r="T238" s="50"/>
      <c r="U238" s="51"/>
    </row>
    <row r="239" spans="1:21">
      <c r="A239" s="21"/>
      <c r="B239" s="44" t="s">
        <v>506</v>
      </c>
      <c r="C239" s="54" t="s">
        <v>199</v>
      </c>
      <c r="D239" s="55">
        <v>12458</v>
      </c>
      <c r="E239" s="56"/>
      <c r="F239" s="47"/>
      <c r="G239" s="54" t="s">
        <v>199</v>
      </c>
      <c r="H239" s="55">
        <v>594156</v>
      </c>
      <c r="I239" s="56"/>
      <c r="J239" s="47"/>
      <c r="K239" s="54" t="s">
        <v>199</v>
      </c>
      <c r="L239" s="68" t="s">
        <v>250</v>
      </c>
      <c r="M239" s="56"/>
      <c r="N239" s="47"/>
      <c r="O239" s="54" t="s">
        <v>199</v>
      </c>
      <c r="P239" s="55">
        <v>606614</v>
      </c>
      <c r="Q239" s="56"/>
      <c r="R239" s="47"/>
      <c r="S239" s="54" t="s">
        <v>199</v>
      </c>
      <c r="T239" s="68" t="s">
        <v>250</v>
      </c>
      <c r="U239" s="56"/>
    </row>
    <row r="240" spans="1:21" ht="15.75" thickBot="1">
      <c r="A240" s="21"/>
      <c r="B240" s="44"/>
      <c r="C240" s="57"/>
      <c r="D240" s="58"/>
      <c r="E240" s="59"/>
      <c r="F240" s="47"/>
      <c r="G240" s="57"/>
      <c r="H240" s="58"/>
      <c r="I240" s="59"/>
      <c r="J240" s="47"/>
      <c r="K240" s="57"/>
      <c r="L240" s="69"/>
      <c r="M240" s="59"/>
      <c r="N240" s="47"/>
      <c r="O240" s="57"/>
      <c r="P240" s="58"/>
      <c r="Q240" s="59"/>
      <c r="R240" s="47"/>
      <c r="S240" s="57"/>
      <c r="T240" s="69"/>
      <c r="U240" s="59"/>
    </row>
    <row r="241" spans="1:21" ht="15.75" thickTop="1">
      <c r="A241" s="21"/>
      <c r="B241" s="10"/>
      <c r="C241" s="10"/>
    </row>
    <row r="242" spans="1:21">
      <c r="A242" s="21"/>
      <c r="B242" s="11">
        <v>4</v>
      </c>
      <c r="C242" s="12" t="s">
        <v>414</v>
      </c>
    </row>
    <row r="243" spans="1:21">
      <c r="A243" s="21"/>
      <c r="B243" s="22" t="s">
        <v>518</v>
      </c>
      <c r="C243" s="22"/>
      <c r="D243" s="22"/>
      <c r="E243" s="22"/>
      <c r="F243" s="22"/>
      <c r="G243" s="22"/>
      <c r="H243" s="22"/>
      <c r="I243" s="22"/>
      <c r="J243" s="22"/>
      <c r="K243" s="22"/>
      <c r="L243" s="22"/>
      <c r="M243" s="22"/>
      <c r="N243" s="22"/>
      <c r="O243" s="22"/>
      <c r="P243" s="22"/>
      <c r="Q243" s="22"/>
      <c r="R243" s="22"/>
      <c r="S243" s="22"/>
      <c r="T243" s="22"/>
      <c r="U243" s="22"/>
    </row>
    <row r="244" spans="1:21">
      <c r="A244" s="21"/>
      <c r="B244" s="19"/>
      <c r="C244" s="19"/>
      <c r="D244" s="19"/>
      <c r="E244" s="19"/>
      <c r="F244" s="19"/>
      <c r="G244" s="19"/>
      <c r="H244" s="19"/>
      <c r="I244" s="19"/>
      <c r="J244" s="19"/>
      <c r="K244" s="19"/>
      <c r="L244" s="19"/>
      <c r="M244" s="19"/>
      <c r="N244" s="19"/>
      <c r="O244" s="19"/>
      <c r="P244" s="19"/>
      <c r="Q244" s="19"/>
      <c r="R244" s="19"/>
      <c r="S244" s="19"/>
      <c r="T244" s="19"/>
      <c r="U244" s="19"/>
    </row>
    <row r="245" spans="1:21">
      <c r="A245" s="21"/>
      <c r="B245" s="10"/>
      <c r="C245" s="10"/>
      <c r="D245" s="10"/>
      <c r="E245" s="10"/>
      <c r="F245" s="10"/>
      <c r="G245" s="10"/>
      <c r="H245" s="10"/>
      <c r="I245" s="10"/>
      <c r="J245" s="10"/>
      <c r="K245" s="10"/>
      <c r="L245" s="10"/>
      <c r="M245" s="10"/>
      <c r="N245" s="10"/>
      <c r="O245" s="10"/>
      <c r="P245" s="10"/>
      <c r="Q245" s="10"/>
      <c r="R245" s="10"/>
      <c r="S245" s="10"/>
      <c r="T245" s="10"/>
      <c r="U245" s="10"/>
    </row>
    <row r="246" spans="1:21" ht="15.75" thickBot="1">
      <c r="A246" s="21"/>
      <c r="B246" s="102"/>
      <c r="C246" s="34" t="s">
        <v>519</v>
      </c>
      <c r="D246" s="34"/>
      <c r="E246" s="34"/>
      <c r="F246" s="34"/>
      <c r="G246" s="34"/>
      <c r="H246" s="34"/>
      <c r="I246" s="34"/>
      <c r="J246" s="34"/>
      <c r="K246" s="34"/>
      <c r="L246" s="34"/>
      <c r="M246" s="34"/>
      <c r="N246" s="34"/>
      <c r="O246" s="34"/>
      <c r="P246" s="34"/>
      <c r="Q246" s="34"/>
      <c r="R246" s="34"/>
      <c r="S246" s="34"/>
      <c r="T246" s="34"/>
      <c r="U246" s="34"/>
    </row>
    <row r="247" spans="1:21">
      <c r="A247" s="21"/>
      <c r="B247" s="107"/>
      <c r="C247" s="72" t="s">
        <v>475</v>
      </c>
      <c r="D247" s="72"/>
      <c r="E247" s="72"/>
      <c r="F247" s="56"/>
      <c r="G247" s="72" t="s">
        <v>431</v>
      </c>
      <c r="H247" s="72"/>
      <c r="I247" s="72"/>
      <c r="J247" s="56"/>
      <c r="K247" s="72" t="s">
        <v>44</v>
      </c>
      <c r="L247" s="72"/>
      <c r="M247" s="72"/>
      <c r="N247" s="56"/>
      <c r="O247" s="72" t="s">
        <v>45</v>
      </c>
      <c r="P247" s="72"/>
      <c r="Q247" s="72"/>
      <c r="R247" s="56"/>
      <c r="S247" s="72" t="s">
        <v>431</v>
      </c>
      <c r="T247" s="72"/>
      <c r="U247" s="72"/>
    </row>
    <row r="248" spans="1:21" ht="15.75" thickBot="1">
      <c r="A248" s="21"/>
      <c r="B248" s="107"/>
      <c r="C248" s="34" t="s">
        <v>476</v>
      </c>
      <c r="D248" s="34"/>
      <c r="E248" s="34"/>
      <c r="F248" s="47"/>
      <c r="G248" s="34" t="s">
        <v>476</v>
      </c>
      <c r="H248" s="34"/>
      <c r="I248" s="34"/>
      <c r="J248" s="47"/>
      <c r="K248" s="34"/>
      <c r="L248" s="34"/>
      <c r="M248" s="34"/>
      <c r="N248" s="47"/>
      <c r="O248" s="34"/>
      <c r="P248" s="34"/>
      <c r="Q248" s="34"/>
      <c r="R248" s="47"/>
      <c r="S248" s="34" t="s">
        <v>478</v>
      </c>
      <c r="T248" s="34"/>
      <c r="U248" s="34"/>
    </row>
    <row r="249" spans="1:21">
      <c r="A249" s="21"/>
      <c r="B249" s="36" t="s">
        <v>479</v>
      </c>
      <c r="C249" s="37" t="s">
        <v>199</v>
      </c>
      <c r="D249" s="39">
        <v>7328</v>
      </c>
      <c r="E249" s="41"/>
      <c r="F249" s="43"/>
      <c r="G249" s="37" t="s">
        <v>199</v>
      </c>
      <c r="H249" s="39">
        <v>617478</v>
      </c>
      <c r="I249" s="41"/>
      <c r="J249" s="43"/>
      <c r="K249" s="37" t="s">
        <v>199</v>
      </c>
      <c r="L249" s="39">
        <v>14038</v>
      </c>
      <c r="M249" s="41"/>
      <c r="N249" s="43"/>
      <c r="O249" s="37" t="s">
        <v>199</v>
      </c>
      <c r="P249" s="39">
        <v>638844</v>
      </c>
      <c r="Q249" s="41"/>
      <c r="R249" s="43"/>
      <c r="S249" s="37" t="s">
        <v>199</v>
      </c>
      <c r="T249" s="64" t="s">
        <v>520</v>
      </c>
      <c r="U249" s="37" t="s">
        <v>201</v>
      </c>
    </row>
    <row r="250" spans="1:21">
      <c r="A250" s="21"/>
      <c r="B250" s="36"/>
      <c r="C250" s="66"/>
      <c r="D250" s="52"/>
      <c r="E250" s="43"/>
      <c r="F250" s="43"/>
      <c r="G250" s="66"/>
      <c r="H250" s="52"/>
      <c r="I250" s="43"/>
      <c r="J250" s="43"/>
      <c r="K250" s="66"/>
      <c r="L250" s="52"/>
      <c r="M250" s="43"/>
      <c r="N250" s="43"/>
      <c r="O250" s="66"/>
      <c r="P250" s="52"/>
      <c r="Q250" s="43"/>
      <c r="R250" s="43"/>
      <c r="S250" s="66"/>
      <c r="T250" s="49"/>
      <c r="U250" s="66"/>
    </row>
    <row r="251" spans="1:21">
      <c r="A251" s="21"/>
      <c r="B251" s="44" t="s">
        <v>481</v>
      </c>
      <c r="C251" s="45">
        <v>62</v>
      </c>
      <c r="D251" s="45"/>
      <c r="E251" s="47"/>
      <c r="F251" s="47"/>
      <c r="G251" s="48">
        <v>46385</v>
      </c>
      <c r="H251" s="48"/>
      <c r="I251" s="47"/>
      <c r="J251" s="47"/>
      <c r="K251" s="45" t="s">
        <v>250</v>
      </c>
      <c r="L251" s="45"/>
      <c r="M251" s="47"/>
      <c r="N251" s="47"/>
      <c r="O251" s="48">
        <v>46447</v>
      </c>
      <c r="P251" s="48"/>
      <c r="Q251" s="47"/>
      <c r="R251" s="47"/>
      <c r="S251" s="45" t="s">
        <v>250</v>
      </c>
      <c r="T251" s="45"/>
      <c r="U251" s="47"/>
    </row>
    <row r="252" spans="1:21">
      <c r="A252" s="21"/>
      <c r="B252" s="44"/>
      <c r="C252" s="45"/>
      <c r="D252" s="45"/>
      <c r="E252" s="47"/>
      <c r="F252" s="47"/>
      <c r="G252" s="48"/>
      <c r="H252" s="48"/>
      <c r="I252" s="47"/>
      <c r="J252" s="47"/>
      <c r="K252" s="45"/>
      <c r="L252" s="45"/>
      <c r="M252" s="47"/>
      <c r="N252" s="47"/>
      <c r="O252" s="48"/>
      <c r="P252" s="48"/>
      <c r="Q252" s="47"/>
      <c r="R252" s="47"/>
      <c r="S252" s="45"/>
      <c r="T252" s="45"/>
      <c r="U252" s="47"/>
    </row>
    <row r="253" spans="1:21">
      <c r="A253" s="21"/>
      <c r="B253" s="36" t="s">
        <v>482</v>
      </c>
      <c r="C253" s="49" t="s">
        <v>521</v>
      </c>
      <c r="D253" s="49"/>
      <c r="E253" s="66" t="s">
        <v>201</v>
      </c>
      <c r="F253" s="43"/>
      <c r="G253" s="49" t="s">
        <v>522</v>
      </c>
      <c r="H253" s="49"/>
      <c r="I253" s="66" t="s">
        <v>201</v>
      </c>
      <c r="J253" s="43"/>
      <c r="K253" s="49" t="s">
        <v>250</v>
      </c>
      <c r="L253" s="49"/>
      <c r="M253" s="43"/>
      <c r="N253" s="43"/>
      <c r="O253" s="49" t="s">
        <v>523</v>
      </c>
      <c r="P253" s="49"/>
      <c r="Q253" s="66" t="s">
        <v>201</v>
      </c>
      <c r="R253" s="43"/>
      <c r="S253" s="49" t="s">
        <v>250</v>
      </c>
      <c r="T253" s="49"/>
      <c r="U253" s="43"/>
    </row>
    <row r="254" spans="1:21">
      <c r="A254" s="21"/>
      <c r="B254" s="36"/>
      <c r="C254" s="49"/>
      <c r="D254" s="49"/>
      <c r="E254" s="66"/>
      <c r="F254" s="43"/>
      <c r="G254" s="49"/>
      <c r="H254" s="49"/>
      <c r="I254" s="66"/>
      <c r="J254" s="43"/>
      <c r="K254" s="49"/>
      <c r="L254" s="49"/>
      <c r="M254" s="43"/>
      <c r="N254" s="43"/>
      <c r="O254" s="49"/>
      <c r="P254" s="49"/>
      <c r="Q254" s="66"/>
      <c r="R254" s="43"/>
      <c r="S254" s="49"/>
      <c r="T254" s="49"/>
      <c r="U254" s="43"/>
    </row>
    <row r="255" spans="1:21">
      <c r="A255" s="21"/>
      <c r="B255" s="44" t="s">
        <v>486</v>
      </c>
      <c r="C255" s="45" t="s">
        <v>250</v>
      </c>
      <c r="D255" s="45"/>
      <c r="E255" s="47"/>
      <c r="F255" s="47"/>
      <c r="G255" s="45" t="s">
        <v>250</v>
      </c>
      <c r="H255" s="45"/>
      <c r="I255" s="47"/>
      <c r="J255" s="47"/>
      <c r="K255" s="48">
        <v>18396</v>
      </c>
      <c r="L255" s="48"/>
      <c r="M255" s="47"/>
      <c r="N255" s="47"/>
      <c r="O255" s="48">
        <v>18396</v>
      </c>
      <c r="P255" s="48"/>
      <c r="Q255" s="47"/>
      <c r="R255" s="47"/>
      <c r="S255" s="48">
        <v>24842</v>
      </c>
      <c r="T255" s="48"/>
      <c r="U255" s="47"/>
    </row>
    <row r="256" spans="1:21">
      <c r="A256" s="21"/>
      <c r="B256" s="44"/>
      <c r="C256" s="45"/>
      <c r="D256" s="45"/>
      <c r="E256" s="47"/>
      <c r="F256" s="47"/>
      <c r="G256" s="45"/>
      <c r="H256" s="45"/>
      <c r="I256" s="47"/>
      <c r="J256" s="47"/>
      <c r="K256" s="48"/>
      <c r="L256" s="48"/>
      <c r="M256" s="47"/>
      <c r="N256" s="47"/>
      <c r="O256" s="48"/>
      <c r="P256" s="48"/>
      <c r="Q256" s="47"/>
      <c r="R256" s="47"/>
      <c r="S256" s="48"/>
      <c r="T256" s="48"/>
      <c r="U256" s="47"/>
    </row>
    <row r="257" spans="1:21">
      <c r="A257" s="21"/>
      <c r="B257" s="36" t="s">
        <v>487</v>
      </c>
      <c r="C257" s="49" t="s">
        <v>250</v>
      </c>
      <c r="D257" s="49"/>
      <c r="E257" s="43"/>
      <c r="F257" s="43"/>
      <c r="G257" s="49" t="s">
        <v>250</v>
      </c>
      <c r="H257" s="49"/>
      <c r="I257" s="43"/>
      <c r="J257" s="43"/>
      <c r="K257" s="49" t="s">
        <v>524</v>
      </c>
      <c r="L257" s="49"/>
      <c r="M257" s="66" t="s">
        <v>201</v>
      </c>
      <c r="N257" s="43"/>
      <c r="O257" s="49" t="s">
        <v>524</v>
      </c>
      <c r="P257" s="49"/>
      <c r="Q257" s="66" t="s">
        <v>201</v>
      </c>
      <c r="R257" s="43"/>
      <c r="S257" s="49" t="s">
        <v>525</v>
      </c>
      <c r="T257" s="49"/>
      <c r="U257" s="66" t="s">
        <v>201</v>
      </c>
    </row>
    <row r="258" spans="1:21">
      <c r="A258" s="21"/>
      <c r="B258" s="36"/>
      <c r="C258" s="49"/>
      <c r="D258" s="49"/>
      <c r="E258" s="43"/>
      <c r="F258" s="43"/>
      <c r="G258" s="49"/>
      <c r="H258" s="49"/>
      <c r="I258" s="43"/>
      <c r="J258" s="43"/>
      <c r="K258" s="49"/>
      <c r="L258" s="49"/>
      <c r="M258" s="66"/>
      <c r="N258" s="43"/>
      <c r="O258" s="49"/>
      <c r="P258" s="49"/>
      <c r="Q258" s="66"/>
      <c r="R258" s="43"/>
      <c r="S258" s="49"/>
      <c r="T258" s="49"/>
      <c r="U258" s="66"/>
    </row>
    <row r="259" spans="1:21">
      <c r="A259" s="21"/>
      <c r="B259" s="44" t="s">
        <v>490</v>
      </c>
      <c r="C259" s="45">
        <v>445</v>
      </c>
      <c r="D259" s="45"/>
      <c r="E259" s="47"/>
      <c r="F259" s="47"/>
      <c r="G259" s="45" t="s">
        <v>250</v>
      </c>
      <c r="H259" s="45"/>
      <c r="I259" s="47"/>
      <c r="J259" s="47"/>
      <c r="K259" s="45" t="s">
        <v>250</v>
      </c>
      <c r="L259" s="45"/>
      <c r="M259" s="47"/>
      <c r="N259" s="47"/>
      <c r="O259" s="45">
        <v>445</v>
      </c>
      <c r="P259" s="45"/>
      <c r="Q259" s="47"/>
      <c r="R259" s="47"/>
      <c r="S259" s="45" t="s">
        <v>250</v>
      </c>
      <c r="T259" s="45"/>
      <c r="U259" s="47"/>
    </row>
    <row r="260" spans="1:21">
      <c r="A260" s="21"/>
      <c r="B260" s="44"/>
      <c r="C260" s="45"/>
      <c r="D260" s="45"/>
      <c r="E260" s="47"/>
      <c r="F260" s="47"/>
      <c r="G260" s="45"/>
      <c r="H260" s="45"/>
      <c r="I260" s="47"/>
      <c r="J260" s="47"/>
      <c r="K260" s="45"/>
      <c r="L260" s="45"/>
      <c r="M260" s="47"/>
      <c r="N260" s="47"/>
      <c r="O260" s="45"/>
      <c r="P260" s="45"/>
      <c r="Q260" s="47"/>
      <c r="R260" s="47"/>
      <c r="S260" s="45"/>
      <c r="T260" s="45"/>
      <c r="U260" s="47"/>
    </row>
    <row r="261" spans="1:21">
      <c r="A261" s="21"/>
      <c r="B261" s="36" t="s">
        <v>491</v>
      </c>
      <c r="C261" s="49" t="s">
        <v>526</v>
      </c>
      <c r="D261" s="49"/>
      <c r="E261" s="66" t="s">
        <v>201</v>
      </c>
      <c r="F261" s="43"/>
      <c r="G261" s="49" t="s">
        <v>250</v>
      </c>
      <c r="H261" s="49"/>
      <c r="I261" s="43"/>
      <c r="J261" s="43"/>
      <c r="K261" s="49" t="s">
        <v>250</v>
      </c>
      <c r="L261" s="49"/>
      <c r="M261" s="43"/>
      <c r="N261" s="43"/>
      <c r="O261" s="49" t="s">
        <v>526</v>
      </c>
      <c r="P261" s="49"/>
      <c r="Q261" s="66" t="s">
        <v>201</v>
      </c>
      <c r="R261" s="43"/>
      <c r="S261" s="49" t="s">
        <v>250</v>
      </c>
      <c r="T261" s="49"/>
      <c r="U261" s="43"/>
    </row>
    <row r="262" spans="1:21">
      <c r="A262" s="21"/>
      <c r="B262" s="36"/>
      <c r="C262" s="49"/>
      <c r="D262" s="49"/>
      <c r="E262" s="66"/>
      <c r="F262" s="43"/>
      <c r="G262" s="49"/>
      <c r="H262" s="49"/>
      <c r="I262" s="43"/>
      <c r="J262" s="43"/>
      <c r="K262" s="49"/>
      <c r="L262" s="49"/>
      <c r="M262" s="43"/>
      <c r="N262" s="43"/>
      <c r="O262" s="49"/>
      <c r="P262" s="49"/>
      <c r="Q262" s="66"/>
      <c r="R262" s="43"/>
      <c r="S262" s="49"/>
      <c r="T262" s="49"/>
      <c r="U262" s="43"/>
    </row>
    <row r="263" spans="1:21">
      <c r="A263" s="21"/>
      <c r="B263" s="44" t="s">
        <v>493</v>
      </c>
      <c r="C263" s="45">
        <v>842</v>
      </c>
      <c r="D263" s="45"/>
      <c r="E263" s="47"/>
      <c r="F263" s="47"/>
      <c r="G263" s="48">
        <v>52731</v>
      </c>
      <c r="H263" s="48"/>
      <c r="I263" s="47"/>
      <c r="J263" s="47"/>
      <c r="K263" s="48">
        <v>1501</v>
      </c>
      <c r="L263" s="48"/>
      <c r="M263" s="47"/>
      <c r="N263" s="47"/>
      <c r="O263" s="48">
        <v>55074</v>
      </c>
      <c r="P263" s="48"/>
      <c r="Q263" s="47"/>
      <c r="R263" s="47"/>
      <c r="S263" s="45" t="s">
        <v>494</v>
      </c>
      <c r="T263" s="45"/>
      <c r="U263" s="46" t="s">
        <v>201</v>
      </c>
    </row>
    <row r="264" spans="1:21">
      <c r="A264" s="21"/>
      <c r="B264" s="44"/>
      <c r="C264" s="45"/>
      <c r="D264" s="45"/>
      <c r="E264" s="47"/>
      <c r="F264" s="47"/>
      <c r="G264" s="48"/>
      <c r="H264" s="48"/>
      <c r="I264" s="47"/>
      <c r="J264" s="47"/>
      <c r="K264" s="48"/>
      <c r="L264" s="48"/>
      <c r="M264" s="47"/>
      <c r="N264" s="47"/>
      <c r="O264" s="48"/>
      <c r="P264" s="48"/>
      <c r="Q264" s="47"/>
      <c r="R264" s="47"/>
      <c r="S264" s="45"/>
      <c r="T264" s="45"/>
      <c r="U264" s="46"/>
    </row>
    <row r="265" spans="1:21">
      <c r="A265" s="21"/>
      <c r="B265" s="36" t="s">
        <v>495</v>
      </c>
      <c r="C265" s="49" t="s">
        <v>250</v>
      </c>
      <c r="D265" s="49"/>
      <c r="E265" s="43"/>
      <c r="F265" s="43"/>
      <c r="G265" s="49" t="s">
        <v>250</v>
      </c>
      <c r="H265" s="49"/>
      <c r="I265" s="43"/>
      <c r="J265" s="43"/>
      <c r="K265" s="52">
        <v>10912</v>
      </c>
      <c r="L265" s="52"/>
      <c r="M265" s="43"/>
      <c r="N265" s="43"/>
      <c r="O265" s="52">
        <v>10912</v>
      </c>
      <c r="P265" s="52"/>
      <c r="Q265" s="43"/>
      <c r="R265" s="43"/>
      <c r="S265" s="49" t="s">
        <v>527</v>
      </c>
      <c r="T265" s="49"/>
      <c r="U265" s="66" t="s">
        <v>201</v>
      </c>
    </row>
    <row r="266" spans="1:21">
      <c r="A266" s="21"/>
      <c r="B266" s="36"/>
      <c r="C266" s="49"/>
      <c r="D266" s="49"/>
      <c r="E266" s="43"/>
      <c r="F266" s="43"/>
      <c r="G266" s="49"/>
      <c r="H266" s="49"/>
      <c r="I266" s="43"/>
      <c r="J266" s="43"/>
      <c r="K266" s="52"/>
      <c r="L266" s="52"/>
      <c r="M266" s="43"/>
      <c r="N266" s="43"/>
      <c r="O266" s="52"/>
      <c r="P266" s="52"/>
      <c r="Q266" s="43"/>
      <c r="R266" s="43"/>
      <c r="S266" s="49"/>
      <c r="T266" s="49"/>
      <c r="U266" s="66"/>
    </row>
    <row r="267" spans="1:21">
      <c r="A267" s="21"/>
      <c r="B267" s="44" t="s">
        <v>497</v>
      </c>
      <c r="C267" s="45" t="s">
        <v>528</v>
      </c>
      <c r="D267" s="45"/>
      <c r="E267" s="46" t="s">
        <v>201</v>
      </c>
      <c r="F267" s="47"/>
      <c r="G267" s="45" t="s">
        <v>529</v>
      </c>
      <c r="H267" s="45"/>
      <c r="I267" s="46" t="s">
        <v>201</v>
      </c>
      <c r="J267" s="47"/>
      <c r="K267" s="45" t="s">
        <v>250</v>
      </c>
      <c r="L267" s="45"/>
      <c r="M267" s="47"/>
      <c r="N267" s="47"/>
      <c r="O267" s="45" t="s">
        <v>530</v>
      </c>
      <c r="P267" s="45"/>
      <c r="Q267" s="46" t="s">
        <v>201</v>
      </c>
      <c r="R267" s="47"/>
      <c r="S267" s="45" t="s">
        <v>250</v>
      </c>
      <c r="T267" s="45"/>
      <c r="U267" s="47"/>
    </row>
    <row r="268" spans="1:21">
      <c r="A268" s="21"/>
      <c r="B268" s="44"/>
      <c r="C268" s="45"/>
      <c r="D268" s="45"/>
      <c r="E268" s="46"/>
      <c r="F268" s="47"/>
      <c r="G268" s="45"/>
      <c r="H268" s="45"/>
      <c r="I268" s="46"/>
      <c r="J268" s="47"/>
      <c r="K268" s="45"/>
      <c r="L268" s="45"/>
      <c r="M268" s="47"/>
      <c r="N268" s="47"/>
      <c r="O268" s="45"/>
      <c r="P268" s="45"/>
      <c r="Q268" s="46"/>
      <c r="R268" s="47"/>
      <c r="S268" s="45"/>
      <c r="T268" s="45"/>
      <c r="U268" s="47"/>
    </row>
    <row r="269" spans="1:21">
      <c r="A269" s="21"/>
      <c r="B269" s="36" t="s">
        <v>501</v>
      </c>
      <c r="C269" s="49" t="s">
        <v>250</v>
      </c>
      <c r="D269" s="49"/>
      <c r="E269" s="43"/>
      <c r="F269" s="43"/>
      <c r="G269" s="49" t="s">
        <v>250</v>
      </c>
      <c r="H269" s="49"/>
      <c r="I269" s="43"/>
      <c r="J269" s="43"/>
      <c r="K269" s="49" t="s">
        <v>531</v>
      </c>
      <c r="L269" s="49"/>
      <c r="M269" s="66" t="s">
        <v>201</v>
      </c>
      <c r="N269" s="43"/>
      <c r="O269" s="49" t="s">
        <v>531</v>
      </c>
      <c r="P269" s="49"/>
      <c r="Q269" s="66" t="s">
        <v>201</v>
      </c>
      <c r="R269" s="43"/>
      <c r="S269" s="52">
        <v>18314</v>
      </c>
      <c r="T269" s="52"/>
      <c r="U269" s="43"/>
    </row>
    <row r="270" spans="1:21">
      <c r="A270" s="21"/>
      <c r="B270" s="36"/>
      <c r="C270" s="49"/>
      <c r="D270" s="49"/>
      <c r="E270" s="43"/>
      <c r="F270" s="43"/>
      <c r="G270" s="49"/>
      <c r="H270" s="49"/>
      <c r="I270" s="43"/>
      <c r="J270" s="43"/>
      <c r="K270" s="49"/>
      <c r="L270" s="49"/>
      <c r="M270" s="66"/>
      <c r="N270" s="43"/>
      <c r="O270" s="49"/>
      <c r="P270" s="49"/>
      <c r="Q270" s="66"/>
      <c r="R270" s="43"/>
      <c r="S270" s="52"/>
      <c r="T270" s="52"/>
      <c r="U270" s="43"/>
    </row>
    <row r="271" spans="1:21">
      <c r="A271" s="21"/>
      <c r="B271" s="44" t="s">
        <v>516</v>
      </c>
      <c r="C271" s="48">
        <v>7201</v>
      </c>
      <c r="D271" s="48"/>
      <c r="E271" s="47"/>
      <c r="F271" s="47"/>
      <c r="G271" s="45" t="s">
        <v>250</v>
      </c>
      <c r="H271" s="45"/>
      <c r="I271" s="47"/>
      <c r="J271" s="47"/>
      <c r="K271" s="45" t="s">
        <v>250</v>
      </c>
      <c r="L271" s="45"/>
      <c r="M271" s="47"/>
      <c r="N271" s="47"/>
      <c r="O271" s="48">
        <v>7201</v>
      </c>
      <c r="P271" s="48"/>
      <c r="Q271" s="47"/>
      <c r="R271" s="47"/>
      <c r="S271" s="45" t="s">
        <v>250</v>
      </c>
      <c r="T271" s="45"/>
      <c r="U271" s="47"/>
    </row>
    <row r="272" spans="1:21">
      <c r="A272" s="21"/>
      <c r="B272" s="44"/>
      <c r="C272" s="48"/>
      <c r="D272" s="48"/>
      <c r="E272" s="47"/>
      <c r="F272" s="47"/>
      <c r="G272" s="45"/>
      <c r="H272" s="45"/>
      <c r="I272" s="47"/>
      <c r="J272" s="47"/>
      <c r="K272" s="45"/>
      <c r="L272" s="45"/>
      <c r="M272" s="47"/>
      <c r="N272" s="47"/>
      <c r="O272" s="48"/>
      <c r="P272" s="48"/>
      <c r="Q272" s="47"/>
      <c r="R272" s="47"/>
      <c r="S272" s="45"/>
      <c r="T272" s="45"/>
      <c r="U272" s="47"/>
    </row>
    <row r="273" spans="1:21">
      <c r="A273" s="21"/>
      <c r="B273" s="36" t="s">
        <v>504</v>
      </c>
      <c r="C273" s="49" t="s">
        <v>532</v>
      </c>
      <c r="D273" s="49"/>
      <c r="E273" s="66" t="s">
        <v>201</v>
      </c>
      <c r="F273" s="43"/>
      <c r="G273" s="49" t="s">
        <v>250</v>
      </c>
      <c r="H273" s="49"/>
      <c r="I273" s="43"/>
      <c r="J273" s="43"/>
      <c r="K273" s="49" t="s">
        <v>250</v>
      </c>
      <c r="L273" s="49"/>
      <c r="M273" s="43"/>
      <c r="N273" s="43"/>
      <c r="O273" s="49" t="s">
        <v>532</v>
      </c>
      <c r="P273" s="49"/>
      <c r="Q273" s="66" t="s">
        <v>201</v>
      </c>
      <c r="R273" s="43"/>
      <c r="S273" s="49" t="s">
        <v>250</v>
      </c>
      <c r="T273" s="49"/>
      <c r="U273" s="43"/>
    </row>
    <row r="274" spans="1:21" ht="15.75" thickBot="1">
      <c r="A274" s="21"/>
      <c r="B274" s="36"/>
      <c r="C274" s="50"/>
      <c r="D274" s="50"/>
      <c r="E274" s="67"/>
      <c r="F274" s="43"/>
      <c r="G274" s="50"/>
      <c r="H274" s="50"/>
      <c r="I274" s="51"/>
      <c r="J274" s="43"/>
      <c r="K274" s="50"/>
      <c r="L274" s="50"/>
      <c r="M274" s="51"/>
      <c r="N274" s="43"/>
      <c r="O274" s="50"/>
      <c r="P274" s="50"/>
      <c r="Q274" s="67"/>
      <c r="R274" s="43"/>
      <c r="S274" s="50"/>
      <c r="T274" s="50"/>
      <c r="U274" s="51"/>
    </row>
    <row r="275" spans="1:21">
      <c r="A275" s="21"/>
      <c r="B275" s="44" t="s">
        <v>506</v>
      </c>
      <c r="C275" s="54" t="s">
        <v>199</v>
      </c>
      <c r="D275" s="55">
        <v>7193</v>
      </c>
      <c r="E275" s="56"/>
      <c r="F275" s="47"/>
      <c r="G275" s="54" t="s">
        <v>199</v>
      </c>
      <c r="H275" s="55">
        <v>658678</v>
      </c>
      <c r="I275" s="56"/>
      <c r="J275" s="47"/>
      <c r="K275" s="54" t="s">
        <v>199</v>
      </c>
      <c r="L275" s="55">
        <v>14822</v>
      </c>
      <c r="M275" s="56"/>
      <c r="N275" s="47"/>
      <c r="O275" s="54" t="s">
        <v>199</v>
      </c>
      <c r="P275" s="55">
        <v>680693</v>
      </c>
      <c r="Q275" s="56"/>
      <c r="R275" s="47"/>
      <c r="S275" s="54" t="s">
        <v>199</v>
      </c>
      <c r="T275" s="68" t="s">
        <v>507</v>
      </c>
      <c r="U275" s="54" t="s">
        <v>201</v>
      </c>
    </row>
    <row r="276" spans="1:21" ht="15.75" thickBot="1">
      <c r="A276" s="21"/>
      <c r="B276" s="44"/>
      <c r="C276" s="57"/>
      <c r="D276" s="58"/>
      <c r="E276" s="59"/>
      <c r="F276" s="47"/>
      <c r="G276" s="57"/>
      <c r="H276" s="58"/>
      <c r="I276" s="59"/>
      <c r="J276" s="47"/>
      <c r="K276" s="57"/>
      <c r="L276" s="58"/>
      <c r="M276" s="59"/>
      <c r="N276" s="47"/>
      <c r="O276" s="57"/>
      <c r="P276" s="58"/>
      <c r="Q276" s="59"/>
      <c r="R276" s="47"/>
      <c r="S276" s="57"/>
      <c r="T276" s="69"/>
      <c r="U276" s="57"/>
    </row>
    <row r="277" spans="1:21" ht="15.75" thickTop="1">
      <c r="A277" s="21"/>
      <c r="B277" s="15"/>
      <c r="C277" s="85"/>
      <c r="D277" s="85"/>
      <c r="E277" s="85"/>
      <c r="F277" s="15"/>
      <c r="G277" s="85"/>
      <c r="H277" s="85"/>
      <c r="I277" s="85"/>
      <c r="J277" s="15"/>
      <c r="K277" s="85"/>
      <c r="L277" s="85"/>
      <c r="M277" s="85"/>
      <c r="N277" s="15"/>
      <c r="O277" s="85"/>
      <c r="P277" s="85"/>
      <c r="Q277" s="85"/>
      <c r="R277" s="15"/>
      <c r="S277" s="85"/>
      <c r="T277" s="85"/>
      <c r="U277" s="85"/>
    </row>
    <row r="278" spans="1:21" ht="15.75" thickBot="1">
      <c r="A278" s="21"/>
      <c r="B278" s="102"/>
      <c r="C278" s="34" t="s">
        <v>533</v>
      </c>
      <c r="D278" s="34"/>
      <c r="E278" s="34"/>
      <c r="F278" s="34"/>
      <c r="G278" s="34"/>
      <c r="H278" s="34"/>
      <c r="I278" s="34"/>
      <c r="J278" s="34"/>
      <c r="K278" s="34"/>
      <c r="L278" s="34"/>
      <c r="M278" s="34"/>
      <c r="N278" s="34"/>
      <c r="O278" s="34"/>
      <c r="P278" s="34"/>
      <c r="Q278" s="34"/>
      <c r="R278" s="34"/>
      <c r="S278" s="34"/>
      <c r="T278" s="34"/>
      <c r="U278" s="34"/>
    </row>
    <row r="279" spans="1:21">
      <c r="A279" s="21"/>
      <c r="B279" s="107"/>
      <c r="C279" s="72" t="s">
        <v>475</v>
      </c>
      <c r="D279" s="72"/>
      <c r="E279" s="72"/>
      <c r="F279" s="56"/>
      <c r="G279" s="72" t="s">
        <v>431</v>
      </c>
      <c r="H279" s="72"/>
      <c r="I279" s="72"/>
      <c r="J279" s="56"/>
      <c r="K279" s="72" t="s">
        <v>44</v>
      </c>
      <c r="L279" s="72"/>
      <c r="M279" s="72"/>
      <c r="N279" s="56"/>
      <c r="O279" s="72" t="s">
        <v>45</v>
      </c>
      <c r="P279" s="72"/>
      <c r="Q279" s="72"/>
      <c r="R279" s="56"/>
      <c r="S279" s="72" t="s">
        <v>431</v>
      </c>
      <c r="T279" s="72"/>
      <c r="U279" s="72"/>
    </row>
    <row r="280" spans="1:21" ht="15.75" thickBot="1">
      <c r="A280" s="21"/>
      <c r="B280" s="107"/>
      <c r="C280" s="34" t="s">
        <v>476</v>
      </c>
      <c r="D280" s="34"/>
      <c r="E280" s="34"/>
      <c r="F280" s="47"/>
      <c r="G280" s="34" t="s">
        <v>476</v>
      </c>
      <c r="H280" s="34"/>
      <c r="I280" s="34"/>
      <c r="J280" s="47"/>
      <c r="K280" s="34"/>
      <c r="L280" s="34"/>
      <c r="M280" s="34"/>
      <c r="N280" s="47"/>
      <c r="O280" s="34"/>
      <c r="P280" s="34"/>
      <c r="Q280" s="34"/>
      <c r="R280" s="47"/>
      <c r="S280" s="34" t="s">
        <v>478</v>
      </c>
      <c r="T280" s="34"/>
      <c r="U280" s="34"/>
    </row>
    <row r="281" spans="1:21">
      <c r="A281" s="21"/>
      <c r="B281" s="36" t="s">
        <v>479</v>
      </c>
      <c r="C281" s="37" t="s">
        <v>199</v>
      </c>
      <c r="D281" s="39">
        <v>8497</v>
      </c>
      <c r="E281" s="41"/>
      <c r="F281" s="43"/>
      <c r="G281" s="37" t="s">
        <v>199</v>
      </c>
      <c r="H281" s="39">
        <v>517546</v>
      </c>
      <c r="I281" s="41"/>
      <c r="J281" s="43"/>
      <c r="K281" s="37" t="s">
        <v>199</v>
      </c>
      <c r="L281" s="64">
        <v>882</v>
      </c>
      <c r="M281" s="41"/>
      <c r="N281" s="43"/>
      <c r="O281" s="37" t="s">
        <v>199</v>
      </c>
      <c r="P281" s="39">
        <v>526925</v>
      </c>
      <c r="Q281" s="41"/>
      <c r="R281" s="43"/>
      <c r="S281" s="37" t="s">
        <v>199</v>
      </c>
      <c r="T281" s="64" t="s">
        <v>534</v>
      </c>
      <c r="U281" s="37" t="s">
        <v>201</v>
      </c>
    </row>
    <row r="282" spans="1:21">
      <c r="A282" s="21"/>
      <c r="B282" s="36"/>
      <c r="C282" s="66"/>
      <c r="D282" s="52"/>
      <c r="E282" s="43"/>
      <c r="F282" s="43"/>
      <c r="G282" s="66"/>
      <c r="H282" s="52"/>
      <c r="I282" s="43"/>
      <c r="J282" s="43"/>
      <c r="K282" s="66"/>
      <c r="L282" s="49"/>
      <c r="M282" s="43"/>
      <c r="N282" s="43"/>
      <c r="O282" s="66"/>
      <c r="P282" s="52"/>
      <c r="Q282" s="43"/>
      <c r="R282" s="43"/>
      <c r="S282" s="66"/>
      <c r="T282" s="49"/>
      <c r="U282" s="66"/>
    </row>
    <row r="283" spans="1:21">
      <c r="A283" s="21"/>
      <c r="B283" s="44" t="s">
        <v>481</v>
      </c>
      <c r="C283" s="45">
        <v>104</v>
      </c>
      <c r="D283" s="45"/>
      <c r="E283" s="47"/>
      <c r="F283" s="47"/>
      <c r="G283" s="48">
        <v>61010</v>
      </c>
      <c r="H283" s="48"/>
      <c r="I283" s="47"/>
      <c r="J283" s="47"/>
      <c r="K283" s="45" t="s">
        <v>250</v>
      </c>
      <c r="L283" s="45"/>
      <c r="M283" s="47"/>
      <c r="N283" s="47"/>
      <c r="O283" s="48">
        <v>61114</v>
      </c>
      <c r="P283" s="48"/>
      <c r="Q283" s="47"/>
      <c r="R283" s="47"/>
      <c r="S283" s="45" t="s">
        <v>250</v>
      </c>
      <c r="T283" s="45"/>
      <c r="U283" s="47"/>
    </row>
    <row r="284" spans="1:21">
      <c r="A284" s="21"/>
      <c r="B284" s="44"/>
      <c r="C284" s="45"/>
      <c r="D284" s="45"/>
      <c r="E284" s="47"/>
      <c r="F284" s="47"/>
      <c r="G284" s="48"/>
      <c r="H284" s="48"/>
      <c r="I284" s="47"/>
      <c r="J284" s="47"/>
      <c r="K284" s="45"/>
      <c r="L284" s="45"/>
      <c r="M284" s="47"/>
      <c r="N284" s="47"/>
      <c r="O284" s="48"/>
      <c r="P284" s="48"/>
      <c r="Q284" s="47"/>
      <c r="R284" s="47"/>
      <c r="S284" s="45"/>
      <c r="T284" s="45"/>
      <c r="U284" s="47"/>
    </row>
    <row r="285" spans="1:21">
      <c r="A285" s="21"/>
      <c r="B285" s="36" t="s">
        <v>482</v>
      </c>
      <c r="C285" s="49" t="s">
        <v>535</v>
      </c>
      <c r="D285" s="49"/>
      <c r="E285" s="66" t="s">
        <v>201</v>
      </c>
      <c r="F285" s="43"/>
      <c r="G285" s="49" t="s">
        <v>536</v>
      </c>
      <c r="H285" s="49"/>
      <c r="I285" s="66" t="s">
        <v>201</v>
      </c>
      <c r="J285" s="43"/>
      <c r="K285" s="49" t="s">
        <v>250</v>
      </c>
      <c r="L285" s="49"/>
      <c r="M285" s="43"/>
      <c r="N285" s="43"/>
      <c r="O285" s="49" t="s">
        <v>537</v>
      </c>
      <c r="P285" s="49"/>
      <c r="Q285" s="66" t="s">
        <v>201</v>
      </c>
      <c r="R285" s="43"/>
      <c r="S285" s="49" t="s">
        <v>250</v>
      </c>
      <c r="T285" s="49"/>
      <c r="U285" s="43"/>
    </row>
    <row r="286" spans="1:21">
      <c r="A286" s="21"/>
      <c r="B286" s="36"/>
      <c r="C286" s="49"/>
      <c r="D286" s="49"/>
      <c r="E286" s="66"/>
      <c r="F286" s="43"/>
      <c r="G286" s="49"/>
      <c r="H286" s="49"/>
      <c r="I286" s="66"/>
      <c r="J286" s="43"/>
      <c r="K286" s="49"/>
      <c r="L286" s="49"/>
      <c r="M286" s="43"/>
      <c r="N286" s="43"/>
      <c r="O286" s="49"/>
      <c r="P286" s="49"/>
      <c r="Q286" s="66"/>
      <c r="R286" s="43"/>
      <c r="S286" s="49"/>
      <c r="T286" s="49"/>
      <c r="U286" s="43"/>
    </row>
    <row r="287" spans="1:21">
      <c r="A287" s="21"/>
      <c r="B287" s="44" t="s">
        <v>486</v>
      </c>
      <c r="C287" s="45" t="s">
        <v>250</v>
      </c>
      <c r="D287" s="45"/>
      <c r="E287" s="47"/>
      <c r="F287" s="47"/>
      <c r="G287" s="45" t="s">
        <v>250</v>
      </c>
      <c r="H287" s="45"/>
      <c r="I287" s="47"/>
      <c r="J287" s="47"/>
      <c r="K287" s="45" t="s">
        <v>250</v>
      </c>
      <c r="L287" s="45"/>
      <c r="M287" s="47"/>
      <c r="N287" s="47"/>
      <c r="O287" s="45" t="s">
        <v>250</v>
      </c>
      <c r="P287" s="45"/>
      <c r="Q287" s="47"/>
      <c r="R287" s="47"/>
      <c r="S287" s="48">
        <v>2354</v>
      </c>
      <c r="T287" s="48"/>
      <c r="U287" s="47"/>
    </row>
    <row r="288" spans="1:21">
      <c r="A288" s="21"/>
      <c r="B288" s="44"/>
      <c r="C288" s="45"/>
      <c r="D288" s="45"/>
      <c r="E288" s="47"/>
      <c r="F288" s="47"/>
      <c r="G288" s="45"/>
      <c r="H288" s="45"/>
      <c r="I288" s="47"/>
      <c r="J288" s="47"/>
      <c r="K288" s="45"/>
      <c r="L288" s="45"/>
      <c r="M288" s="47"/>
      <c r="N288" s="47"/>
      <c r="O288" s="45"/>
      <c r="P288" s="45"/>
      <c r="Q288" s="47"/>
      <c r="R288" s="47"/>
      <c r="S288" s="48"/>
      <c r="T288" s="48"/>
      <c r="U288" s="47"/>
    </row>
    <row r="289" spans="1:21">
      <c r="A289" s="21"/>
      <c r="B289" s="36" t="s">
        <v>487</v>
      </c>
      <c r="C289" s="49" t="s">
        <v>250</v>
      </c>
      <c r="D289" s="49"/>
      <c r="E289" s="43"/>
      <c r="F289" s="43"/>
      <c r="G289" s="49" t="s">
        <v>250</v>
      </c>
      <c r="H289" s="49"/>
      <c r="I289" s="43"/>
      <c r="J289" s="43"/>
      <c r="K289" s="49" t="s">
        <v>538</v>
      </c>
      <c r="L289" s="49"/>
      <c r="M289" s="66" t="s">
        <v>201</v>
      </c>
      <c r="N289" s="43"/>
      <c r="O289" s="49" t="s">
        <v>538</v>
      </c>
      <c r="P289" s="49"/>
      <c r="Q289" s="66" t="s">
        <v>201</v>
      </c>
      <c r="R289" s="43"/>
      <c r="S289" s="49" t="s">
        <v>250</v>
      </c>
      <c r="T289" s="49"/>
      <c r="U289" s="43"/>
    </row>
    <row r="290" spans="1:21">
      <c r="A290" s="21"/>
      <c r="B290" s="36"/>
      <c r="C290" s="49"/>
      <c r="D290" s="49"/>
      <c r="E290" s="43"/>
      <c r="F290" s="43"/>
      <c r="G290" s="49"/>
      <c r="H290" s="49"/>
      <c r="I290" s="43"/>
      <c r="J290" s="43"/>
      <c r="K290" s="49"/>
      <c r="L290" s="49"/>
      <c r="M290" s="66"/>
      <c r="N290" s="43"/>
      <c r="O290" s="49"/>
      <c r="P290" s="49"/>
      <c r="Q290" s="66"/>
      <c r="R290" s="43"/>
      <c r="S290" s="49"/>
      <c r="T290" s="49"/>
      <c r="U290" s="43"/>
    </row>
    <row r="291" spans="1:21">
      <c r="A291" s="21"/>
      <c r="B291" s="44" t="s">
        <v>539</v>
      </c>
      <c r="C291" s="45">
        <v>438</v>
      </c>
      <c r="D291" s="45"/>
      <c r="E291" s="47"/>
      <c r="F291" s="47"/>
      <c r="G291" s="45" t="s">
        <v>250</v>
      </c>
      <c r="H291" s="45"/>
      <c r="I291" s="47"/>
      <c r="J291" s="47"/>
      <c r="K291" s="45" t="s">
        <v>250</v>
      </c>
      <c r="L291" s="45"/>
      <c r="M291" s="47"/>
      <c r="N291" s="47"/>
      <c r="O291" s="45">
        <v>438</v>
      </c>
      <c r="P291" s="45"/>
      <c r="Q291" s="47"/>
      <c r="R291" s="47"/>
      <c r="S291" s="45" t="s">
        <v>250</v>
      </c>
      <c r="T291" s="45"/>
      <c r="U291" s="47"/>
    </row>
    <row r="292" spans="1:21">
      <c r="A292" s="21"/>
      <c r="B292" s="44"/>
      <c r="C292" s="45"/>
      <c r="D292" s="45"/>
      <c r="E292" s="47"/>
      <c r="F292" s="47"/>
      <c r="G292" s="45"/>
      <c r="H292" s="45"/>
      <c r="I292" s="47"/>
      <c r="J292" s="47"/>
      <c r="K292" s="45"/>
      <c r="L292" s="45"/>
      <c r="M292" s="47"/>
      <c r="N292" s="47"/>
      <c r="O292" s="45"/>
      <c r="P292" s="45"/>
      <c r="Q292" s="47"/>
      <c r="R292" s="47"/>
      <c r="S292" s="45"/>
      <c r="T292" s="45"/>
      <c r="U292" s="47"/>
    </row>
    <row r="293" spans="1:21">
      <c r="A293" s="21"/>
      <c r="B293" s="36" t="s">
        <v>540</v>
      </c>
      <c r="C293" s="49" t="s">
        <v>541</v>
      </c>
      <c r="D293" s="49"/>
      <c r="E293" s="66" t="s">
        <v>201</v>
      </c>
      <c r="F293" s="43"/>
      <c r="G293" s="49" t="s">
        <v>250</v>
      </c>
      <c r="H293" s="49"/>
      <c r="I293" s="43"/>
      <c r="J293" s="43"/>
      <c r="K293" s="49" t="s">
        <v>250</v>
      </c>
      <c r="L293" s="49"/>
      <c r="M293" s="43"/>
      <c r="N293" s="43"/>
      <c r="O293" s="49" t="s">
        <v>541</v>
      </c>
      <c r="P293" s="49"/>
      <c r="Q293" s="66" t="s">
        <v>201</v>
      </c>
      <c r="R293" s="43"/>
      <c r="S293" s="49" t="s">
        <v>250</v>
      </c>
      <c r="T293" s="49"/>
      <c r="U293" s="43"/>
    </row>
    <row r="294" spans="1:21">
      <c r="A294" s="21"/>
      <c r="B294" s="36"/>
      <c r="C294" s="49"/>
      <c r="D294" s="49"/>
      <c r="E294" s="66"/>
      <c r="F294" s="43"/>
      <c r="G294" s="49"/>
      <c r="H294" s="49"/>
      <c r="I294" s="43"/>
      <c r="J294" s="43"/>
      <c r="K294" s="49"/>
      <c r="L294" s="49"/>
      <c r="M294" s="43"/>
      <c r="N294" s="43"/>
      <c r="O294" s="49"/>
      <c r="P294" s="49"/>
      <c r="Q294" s="66"/>
      <c r="R294" s="43"/>
      <c r="S294" s="49"/>
      <c r="T294" s="49"/>
      <c r="U294" s="43"/>
    </row>
    <row r="295" spans="1:21">
      <c r="A295" s="21"/>
      <c r="B295" s="44" t="s">
        <v>493</v>
      </c>
      <c r="C295" s="45" t="s">
        <v>250</v>
      </c>
      <c r="D295" s="45"/>
      <c r="E295" s="47"/>
      <c r="F295" s="47"/>
      <c r="G295" s="48">
        <v>62011</v>
      </c>
      <c r="H295" s="48"/>
      <c r="I295" s="47"/>
      <c r="J295" s="47"/>
      <c r="K295" s="45" t="s">
        <v>250</v>
      </c>
      <c r="L295" s="45"/>
      <c r="M295" s="47"/>
      <c r="N295" s="47"/>
      <c r="O295" s="48">
        <v>62011</v>
      </c>
      <c r="P295" s="48"/>
      <c r="Q295" s="47"/>
      <c r="R295" s="47"/>
      <c r="S295" s="45" t="s">
        <v>250</v>
      </c>
      <c r="T295" s="45"/>
      <c r="U295" s="47"/>
    </row>
    <row r="296" spans="1:21">
      <c r="A296" s="21"/>
      <c r="B296" s="44"/>
      <c r="C296" s="45"/>
      <c r="D296" s="45"/>
      <c r="E296" s="47"/>
      <c r="F296" s="47"/>
      <c r="G296" s="48"/>
      <c r="H296" s="48"/>
      <c r="I296" s="47"/>
      <c r="J296" s="47"/>
      <c r="K296" s="45"/>
      <c r="L296" s="45"/>
      <c r="M296" s="47"/>
      <c r="N296" s="47"/>
      <c r="O296" s="48"/>
      <c r="P296" s="48"/>
      <c r="Q296" s="47"/>
      <c r="R296" s="47"/>
      <c r="S296" s="45"/>
      <c r="T296" s="45"/>
      <c r="U296" s="47"/>
    </row>
    <row r="297" spans="1:21">
      <c r="A297" s="21"/>
      <c r="B297" s="36" t="s">
        <v>495</v>
      </c>
      <c r="C297" s="49" t="s">
        <v>250</v>
      </c>
      <c r="D297" s="49"/>
      <c r="E297" s="43"/>
      <c r="F297" s="43"/>
      <c r="G297" s="49" t="s">
        <v>250</v>
      </c>
      <c r="H297" s="49"/>
      <c r="I297" s="43"/>
      <c r="J297" s="43"/>
      <c r="K297" s="49">
        <v>300</v>
      </c>
      <c r="L297" s="49"/>
      <c r="M297" s="43"/>
      <c r="N297" s="43"/>
      <c r="O297" s="49">
        <v>300</v>
      </c>
      <c r="P297" s="49"/>
      <c r="Q297" s="43"/>
      <c r="R297" s="43"/>
      <c r="S297" s="49" t="s">
        <v>542</v>
      </c>
      <c r="T297" s="49"/>
      <c r="U297" s="66" t="s">
        <v>201</v>
      </c>
    </row>
    <row r="298" spans="1:21">
      <c r="A298" s="21"/>
      <c r="B298" s="36"/>
      <c r="C298" s="49"/>
      <c r="D298" s="49"/>
      <c r="E298" s="43"/>
      <c r="F298" s="43"/>
      <c r="G298" s="49"/>
      <c r="H298" s="49"/>
      <c r="I298" s="43"/>
      <c r="J298" s="43"/>
      <c r="K298" s="49"/>
      <c r="L298" s="49"/>
      <c r="M298" s="43"/>
      <c r="N298" s="43"/>
      <c r="O298" s="49"/>
      <c r="P298" s="49"/>
      <c r="Q298" s="43"/>
      <c r="R298" s="43"/>
      <c r="S298" s="49"/>
      <c r="T298" s="49"/>
      <c r="U298" s="66"/>
    </row>
    <row r="299" spans="1:21">
      <c r="A299" s="21"/>
      <c r="B299" s="44" t="s">
        <v>497</v>
      </c>
      <c r="C299" s="45" t="s">
        <v>543</v>
      </c>
      <c r="D299" s="45"/>
      <c r="E299" s="46" t="s">
        <v>201</v>
      </c>
      <c r="F299" s="47"/>
      <c r="G299" s="45" t="s">
        <v>544</v>
      </c>
      <c r="H299" s="45"/>
      <c r="I299" s="46" t="s">
        <v>201</v>
      </c>
      <c r="J299" s="47"/>
      <c r="K299" s="45" t="s">
        <v>250</v>
      </c>
      <c r="L299" s="45"/>
      <c r="M299" s="47"/>
      <c r="N299" s="47"/>
      <c r="O299" s="45" t="s">
        <v>545</v>
      </c>
      <c r="P299" s="45"/>
      <c r="Q299" s="46" t="s">
        <v>201</v>
      </c>
      <c r="R299" s="47"/>
      <c r="S299" s="45" t="s">
        <v>250</v>
      </c>
      <c r="T299" s="45"/>
      <c r="U299" s="47"/>
    </row>
    <row r="300" spans="1:21">
      <c r="A300" s="21"/>
      <c r="B300" s="44"/>
      <c r="C300" s="45"/>
      <c r="D300" s="45"/>
      <c r="E300" s="46"/>
      <c r="F300" s="47"/>
      <c r="G300" s="45"/>
      <c r="H300" s="45"/>
      <c r="I300" s="46"/>
      <c r="J300" s="47"/>
      <c r="K300" s="45"/>
      <c r="L300" s="45"/>
      <c r="M300" s="47"/>
      <c r="N300" s="47"/>
      <c r="O300" s="45"/>
      <c r="P300" s="45"/>
      <c r="Q300" s="46"/>
      <c r="R300" s="47"/>
      <c r="S300" s="45"/>
      <c r="T300" s="45"/>
      <c r="U300" s="47"/>
    </row>
    <row r="301" spans="1:21">
      <c r="A301" s="21"/>
      <c r="B301" s="36" t="s">
        <v>516</v>
      </c>
      <c r="C301" s="52">
        <v>11550</v>
      </c>
      <c r="D301" s="52"/>
      <c r="E301" s="43"/>
      <c r="F301" s="43"/>
      <c r="G301" s="49" t="s">
        <v>250</v>
      </c>
      <c r="H301" s="49"/>
      <c r="I301" s="43"/>
      <c r="J301" s="43"/>
      <c r="K301" s="49" t="s">
        <v>250</v>
      </c>
      <c r="L301" s="49"/>
      <c r="M301" s="43"/>
      <c r="N301" s="43"/>
      <c r="O301" s="52">
        <v>11550</v>
      </c>
      <c r="P301" s="52"/>
      <c r="Q301" s="43"/>
      <c r="R301" s="43"/>
      <c r="S301" s="49" t="s">
        <v>250</v>
      </c>
      <c r="T301" s="49"/>
      <c r="U301" s="43"/>
    </row>
    <row r="302" spans="1:21">
      <c r="A302" s="21"/>
      <c r="B302" s="36"/>
      <c r="C302" s="52"/>
      <c r="D302" s="52"/>
      <c r="E302" s="43"/>
      <c r="F302" s="43"/>
      <c r="G302" s="49"/>
      <c r="H302" s="49"/>
      <c r="I302" s="43"/>
      <c r="J302" s="43"/>
      <c r="K302" s="49"/>
      <c r="L302" s="49"/>
      <c r="M302" s="43"/>
      <c r="N302" s="43"/>
      <c r="O302" s="52"/>
      <c r="P302" s="52"/>
      <c r="Q302" s="43"/>
      <c r="R302" s="43"/>
      <c r="S302" s="49"/>
      <c r="T302" s="49"/>
      <c r="U302" s="43"/>
    </row>
    <row r="303" spans="1:21">
      <c r="A303" s="21"/>
      <c r="B303" s="44" t="s">
        <v>504</v>
      </c>
      <c r="C303" s="45" t="s">
        <v>546</v>
      </c>
      <c r="D303" s="45"/>
      <c r="E303" s="46" t="s">
        <v>201</v>
      </c>
      <c r="F303" s="47"/>
      <c r="G303" s="45" t="s">
        <v>250</v>
      </c>
      <c r="H303" s="45"/>
      <c r="I303" s="47"/>
      <c r="J303" s="47"/>
      <c r="K303" s="45" t="s">
        <v>250</v>
      </c>
      <c r="L303" s="45"/>
      <c r="M303" s="47"/>
      <c r="N303" s="47"/>
      <c r="O303" s="45" t="s">
        <v>546</v>
      </c>
      <c r="P303" s="45"/>
      <c r="Q303" s="46" t="s">
        <v>201</v>
      </c>
      <c r="R303" s="47"/>
      <c r="S303" s="45" t="s">
        <v>250</v>
      </c>
      <c r="T303" s="45"/>
      <c r="U303" s="47"/>
    </row>
    <row r="304" spans="1:21" ht="15.75" thickBot="1">
      <c r="A304" s="21"/>
      <c r="B304" s="44"/>
      <c r="C304" s="84"/>
      <c r="D304" s="84"/>
      <c r="E304" s="92"/>
      <c r="F304" s="47"/>
      <c r="G304" s="84"/>
      <c r="H304" s="84"/>
      <c r="I304" s="74"/>
      <c r="J304" s="47"/>
      <c r="K304" s="84"/>
      <c r="L304" s="84"/>
      <c r="M304" s="74"/>
      <c r="N304" s="47"/>
      <c r="O304" s="84"/>
      <c r="P304" s="84"/>
      <c r="Q304" s="92"/>
      <c r="R304" s="47"/>
      <c r="S304" s="84"/>
      <c r="T304" s="84"/>
      <c r="U304" s="74"/>
    </row>
    <row r="305" spans="1:21">
      <c r="A305" s="21"/>
      <c r="B305" s="36" t="s">
        <v>506</v>
      </c>
      <c r="C305" s="37" t="s">
        <v>199</v>
      </c>
      <c r="D305" s="39">
        <v>12458</v>
      </c>
      <c r="E305" s="41"/>
      <c r="F305" s="43"/>
      <c r="G305" s="37" t="s">
        <v>199</v>
      </c>
      <c r="H305" s="39">
        <v>594156</v>
      </c>
      <c r="I305" s="41"/>
      <c r="J305" s="43"/>
      <c r="K305" s="37" t="s">
        <v>199</v>
      </c>
      <c r="L305" s="64" t="s">
        <v>250</v>
      </c>
      <c r="M305" s="41"/>
      <c r="N305" s="43"/>
      <c r="O305" s="37" t="s">
        <v>199</v>
      </c>
      <c r="P305" s="39">
        <v>606614</v>
      </c>
      <c r="Q305" s="41"/>
      <c r="R305" s="43"/>
      <c r="S305" s="37" t="s">
        <v>199</v>
      </c>
      <c r="T305" s="64" t="s">
        <v>250</v>
      </c>
      <c r="U305" s="41"/>
    </row>
    <row r="306" spans="1:21" ht="15.75" thickBot="1">
      <c r="A306" s="21"/>
      <c r="B306" s="36"/>
      <c r="C306" s="75"/>
      <c r="D306" s="76"/>
      <c r="E306" s="77"/>
      <c r="F306" s="43"/>
      <c r="G306" s="75"/>
      <c r="H306" s="76"/>
      <c r="I306" s="77"/>
      <c r="J306" s="43"/>
      <c r="K306" s="75"/>
      <c r="L306" s="93"/>
      <c r="M306" s="77"/>
      <c r="N306" s="43"/>
      <c r="O306" s="75"/>
      <c r="P306" s="76"/>
      <c r="Q306" s="77"/>
      <c r="R306" s="43"/>
      <c r="S306" s="75"/>
      <c r="T306" s="93"/>
      <c r="U306" s="77"/>
    </row>
    <row r="307" spans="1:21" ht="15.75" thickTop="1"/>
  </sheetData>
  <mergeCells count="1665">
    <mergeCell ref="B243:U243"/>
    <mergeCell ref="B160:U160"/>
    <mergeCell ref="B161:U161"/>
    <mergeCell ref="B162:U162"/>
    <mergeCell ref="B163:U163"/>
    <mergeCell ref="B176:U176"/>
    <mergeCell ref="B179:U179"/>
    <mergeCell ref="B30:U30"/>
    <mergeCell ref="B89:U89"/>
    <mergeCell ref="B90:U90"/>
    <mergeCell ref="B93:U93"/>
    <mergeCell ref="B152:U152"/>
    <mergeCell ref="B155:U155"/>
    <mergeCell ref="U305:U306"/>
    <mergeCell ref="A1:A2"/>
    <mergeCell ref="B1:U1"/>
    <mergeCell ref="B2:U2"/>
    <mergeCell ref="B3:U3"/>
    <mergeCell ref="A4:A306"/>
    <mergeCell ref="B4:U4"/>
    <mergeCell ref="B7:U7"/>
    <mergeCell ref="B26:U26"/>
    <mergeCell ref="B27:U27"/>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M280"/>
    <mergeCell ref="N279:N280"/>
    <mergeCell ref="O279:Q280"/>
    <mergeCell ref="R279:R280"/>
    <mergeCell ref="S279:U279"/>
    <mergeCell ref="S280:U280"/>
    <mergeCell ref="B279:B280"/>
    <mergeCell ref="C279:E279"/>
    <mergeCell ref="C280:E280"/>
    <mergeCell ref="F279:F280"/>
    <mergeCell ref="G279:I279"/>
    <mergeCell ref="G280:I280"/>
    <mergeCell ref="C277:E277"/>
    <mergeCell ref="G277:I277"/>
    <mergeCell ref="K277:M277"/>
    <mergeCell ref="O277:Q277"/>
    <mergeCell ref="S277:U277"/>
    <mergeCell ref="C278:U278"/>
    <mergeCell ref="P275:P276"/>
    <mergeCell ref="Q275:Q276"/>
    <mergeCell ref="R275:R276"/>
    <mergeCell ref="S275:S276"/>
    <mergeCell ref="T275:T276"/>
    <mergeCell ref="U275:U276"/>
    <mergeCell ref="J275:J276"/>
    <mergeCell ref="K275:K276"/>
    <mergeCell ref="L275:L276"/>
    <mergeCell ref="M275:M276"/>
    <mergeCell ref="N275:N276"/>
    <mergeCell ref="O275:O276"/>
    <mergeCell ref="S273:T274"/>
    <mergeCell ref="U273:U274"/>
    <mergeCell ref="B275:B276"/>
    <mergeCell ref="C275:C276"/>
    <mergeCell ref="D275:D276"/>
    <mergeCell ref="E275:E276"/>
    <mergeCell ref="F275:F276"/>
    <mergeCell ref="G275:G276"/>
    <mergeCell ref="H275:H276"/>
    <mergeCell ref="I275:I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M248"/>
    <mergeCell ref="N247:N248"/>
    <mergeCell ref="O247:Q248"/>
    <mergeCell ref="R247:R248"/>
    <mergeCell ref="S247:U247"/>
    <mergeCell ref="S248:U248"/>
    <mergeCell ref="T239:T240"/>
    <mergeCell ref="U239:U240"/>
    <mergeCell ref="B244:U244"/>
    <mergeCell ref="C246:U246"/>
    <mergeCell ref="B247:B248"/>
    <mergeCell ref="C247:E247"/>
    <mergeCell ref="C248:E248"/>
    <mergeCell ref="F247:F248"/>
    <mergeCell ref="G247:I247"/>
    <mergeCell ref="G248:I248"/>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M216"/>
    <mergeCell ref="N215:N216"/>
    <mergeCell ref="O215:Q216"/>
    <mergeCell ref="R215:R216"/>
    <mergeCell ref="S215:U215"/>
    <mergeCell ref="S216:U216"/>
    <mergeCell ref="B215:B216"/>
    <mergeCell ref="C215:E215"/>
    <mergeCell ref="C216:E216"/>
    <mergeCell ref="F215:F216"/>
    <mergeCell ref="G215:I215"/>
    <mergeCell ref="G216:I216"/>
    <mergeCell ref="C213:E213"/>
    <mergeCell ref="G213:I213"/>
    <mergeCell ref="K213:M213"/>
    <mergeCell ref="O213:Q213"/>
    <mergeCell ref="S213:U213"/>
    <mergeCell ref="C214:U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S209:T210"/>
    <mergeCell ref="U209:U210"/>
    <mergeCell ref="B211:B212"/>
    <mergeCell ref="C211:C212"/>
    <mergeCell ref="D211:D212"/>
    <mergeCell ref="E211:E212"/>
    <mergeCell ref="F211:F212"/>
    <mergeCell ref="G211:G212"/>
    <mergeCell ref="H211:H212"/>
    <mergeCell ref="I211:I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M184"/>
    <mergeCell ref="N183:N184"/>
    <mergeCell ref="O183:Q184"/>
    <mergeCell ref="R183:R184"/>
    <mergeCell ref="S183:U183"/>
    <mergeCell ref="S184:U184"/>
    <mergeCell ref="B183:B184"/>
    <mergeCell ref="C183:E183"/>
    <mergeCell ref="C184:E184"/>
    <mergeCell ref="F183:F184"/>
    <mergeCell ref="G183:I183"/>
    <mergeCell ref="G184:I184"/>
    <mergeCell ref="P174:P175"/>
    <mergeCell ref="Q174:Q175"/>
    <mergeCell ref="R174:R175"/>
    <mergeCell ref="S174:S175"/>
    <mergeCell ref="B180:U180"/>
    <mergeCell ref="C182:U182"/>
    <mergeCell ref="J174:J175"/>
    <mergeCell ref="K174:K175"/>
    <mergeCell ref="L174:L175"/>
    <mergeCell ref="M174:M175"/>
    <mergeCell ref="N174:N175"/>
    <mergeCell ref="O174:O175"/>
    <mergeCell ref="P172:P173"/>
    <mergeCell ref="Q172:Q173"/>
    <mergeCell ref="R172:R173"/>
    <mergeCell ref="S172:S173"/>
    <mergeCell ref="B174:B175"/>
    <mergeCell ref="C174:E175"/>
    <mergeCell ref="F174:F175"/>
    <mergeCell ref="G174:G175"/>
    <mergeCell ref="H174:H175"/>
    <mergeCell ref="I174:I175"/>
    <mergeCell ref="J172:J173"/>
    <mergeCell ref="K172:K173"/>
    <mergeCell ref="L172:L173"/>
    <mergeCell ref="M172:M173"/>
    <mergeCell ref="N172:N173"/>
    <mergeCell ref="O172:O173"/>
    <mergeCell ref="O170:P171"/>
    <mergeCell ref="Q170:Q171"/>
    <mergeCell ref="R170:R171"/>
    <mergeCell ref="S170:S171"/>
    <mergeCell ref="B172:B173"/>
    <mergeCell ref="C172:E173"/>
    <mergeCell ref="F172:F173"/>
    <mergeCell ref="G172:G173"/>
    <mergeCell ref="H172:H173"/>
    <mergeCell ref="I172:I173"/>
    <mergeCell ref="H170:H171"/>
    <mergeCell ref="I170:I171"/>
    <mergeCell ref="J170:J171"/>
    <mergeCell ref="K170:L171"/>
    <mergeCell ref="M170:M171"/>
    <mergeCell ref="N170:N171"/>
    <mergeCell ref="K167:M168"/>
    <mergeCell ref="N167:N168"/>
    <mergeCell ref="O167:Q168"/>
    <mergeCell ref="R167:R168"/>
    <mergeCell ref="C169:S169"/>
    <mergeCell ref="B170:B171"/>
    <mergeCell ref="C170:C171"/>
    <mergeCell ref="D170:D171"/>
    <mergeCell ref="E170:E171"/>
    <mergeCell ref="F170:F171"/>
    <mergeCell ref="B167:B168"/>
    <mergeCell ref="C167:E167"/>
    <mergeCell ref="C168:E168"/>
    <mergeCell ref="F167:F168"/>
    <mergeCell ref="H167:H168"/>
    <mergeCell ref="J167:J168"/>
    <mergeCell ref="N150:N151"/>
    <mergeCell ref="O150:O151"/>
    <mergeCell ref="P150:P151"/>
    <mergeCell ref="Q150:Q151"/>
    <mergeCell ref="B164:S164"/>
    <mergeCell ref="C166:S166"/>
    <mergeCell ref="B156:U156"/>
    <mergeCell ref="B157:U157"/>
    <mergeCell ref="B158:U158"/>
    <mergeCell ref="B159:U159"/>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N97:N103"/>
    <mergeCell ref="O97:Q97"/>
    <mergeCell ref="O98:Q98"/>
    <mergeCell ref="O99:Q99"/>
    <mergeCell ref="O100:Q100"/>
    <mergeCell ref="O101:Q101"/>
    <mergeCell ref="O102:Q102"/>
    <mergeCell ref="O103:Q103"/>
    <mergeCell ref="J97:J103"/>
    <mergeCell ref="K97:M97"/>
    <mergeCell ref="K98:M98"/>
    <mergeCell ref="K99:M99"/>
    <mergeCell ref="K100:M100"/>
    <mergeCell ref="K101:M101"/>
    <mergeCell ref="K102:M102"/>
    <mergeCell ref="K103:M103"/>
    <mergeCell ref="F97:F103"/>
    <mergeCell ref="G97:I97"/>
    <mergeCell ref="G98:I98"/>
    <mergeCell ref="G99:I99"/>
    <mergeCell ref="G100:I100"/>
    <mergeCell ref="G101:I101"/>
    <mergeCell ref="G102:I102"/>
    <mergeCell ref="G103:I103"/>
    <mergeCell ref="B97:B103"/>
    <mergeCell ref="C97:E97"/>
    <mergeCell ref="C98:E98"/>
    <mergeCell ref="C99:E99"/>
    <mergeCell ref="C100:E100"/>
    <mergeCell ref="C101:E101"/>
    <mergeCell ref="C102:E102"/>
    <mergeCell ref="C103:E103"/>
    <mergeCell ref="N87:N88"/>
    <mergeCell ref="O87:O88"/>
    <mergeCell ref="P87:P88"/>
    <mergeCell ref="Q87:Q88"/>
    <mergeCell ref="B94:Q94"/>
    <mergeCell ref="C96:Q96"/>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4:N40"/>
    <mergeCell ref="O34:Q34"/>
    <mergeCell ref="O35:Q35"/>
    <mergeCell ref="O36:Q36"/>
    <mergeCell ref="O37:Q37"/>
    <mergeCell ref="O38:Q38"/>
    <mergeCell ref="O39:Q39"/>
    <mergeCell ref="O40:Q40"/>
    <mergeCell ref="J34:J40"/>
    <mergeCell ref="K34:M34"/>
    <mergeCell ref="K35:M35"/>
    <mergeCell ref="K36:M36"/>
    <mergeCell ref="K37:M37"/>
    <mergeCell ref="K38:M38"/>
    <mergeCell ref="K39:M39"/>
    <mergeCell ref="K40:M40"/>
    <mergeCell ref="F34:F40"/>
    <mergeCell ref="G34:I34"/>
    <mergeCell ref="G35:I35"/>
    <mergeCell ref="G36:I36"/>
    <mergeCell ref="G37:I37"/>
    <mergeCell ref="G38:I38"/>
    <mergeCell ref="G39:I39"/>
    <mergeCell ref="G40:I40"/>
    <mergeCell ref="B31:Q31"/>
    <mergeCell ref="C33:Q33"/>
    <mergeCell ref="B34:B40"/>
    <mergeCell ref="C34:E34"/>
    <mergeCell ref="C35:E35"/>
    <mergeCell ref="C36:E36"/>
    <mergeCell ref="C37:E37"/>
    <mergeCell ref="C38:E38"/>
    <mergeCell ref="C39:E39"/>
    <mergeCell ref="C40:E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7" bestFit="1" customWidth="1"/>
    <col min="2" max="3" width="36.5703125" bestFit="1" customWidth="1"/>
    <col min="4" max="4" width="26.28515625" customWidth="1"/>
    <col min="5" max="5" width="4.5703125" customWidth="1"/>
    <col min="6" max="6" width="26.7109375" customWidth="1"/>
    <col min="7" max="7" width="5.85546875" customWidth="1"/>
    <col min="8" max="8" width="26.28515625" customWidth="1"/>
    <col min="9" max="9" width="4.5703125" customWidth="1"/>
    <col min="10" max="10" width="26.7109375" customWidth="1"/>
    <col min="11" max="11" width="5.85546875" customWidth="1"/>
    <col min="12" max="12" width="26.28515625" customWidth="1"/>
    <col min="13" max="13" width="4.5703125" customWidth="1"/>
    <col min="14" max="14" width="26.7109375" customWidth="1"/>
    <col min="15" max="15" width="5.85546875" customWidth="1"/>
    <col min="16" max="16" width="26.28515625" customWidth="1"/>
    <col min="17" max="17" width="4.570312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8</v>
      </c>
      <c r="B3" s="20" t="s">
        <v>5</v>
      </c>
      <c r="C3" s="20"/>
      <c r="D3" s="20"/>
      <c r="E3" s="20"/>
      <c r="F3" s="20"/>
      <c r="G3" s="20"/>
      <c r="H3" s="20"/>
      <c r="I3" s="20"/>
      <c r="J3" s="20"/>
      <c r="K3" s="20"/>
      <c r="L3" s="20"/>
      <c r="M3" s="20"/>
      <c r="N3" s="20"/>
      <c r="O3" s="20"/>
      <c r="P3" s="20"/>
      <c r="Q3" s="20"/>
    </row>
    <row r="4" spans="1:17" ht="15" customHeight="1">
      <c r="A4" s="21" t="s">
        <v>547</v>
      </c>
      <c r="B4" s="20" t="s">
        <v>5</v>
      </c>
      <c r="C4" s="20"/>
      <c r="D4" s="20"/>
      <c r="E4" s="20"/>
      <c r="F4" s="20"/>
      <c r="G4" s="20"/>
      <c r="H4" s="20"/>
      <c r="I4" s="20"/>
      <c r="J4" s="20"/>
      <c r="K4" s="20"/>
      <c r="L4" s="20"/>
      <c r="M4" s="20"/>
      <c r="N4" s="20"/>
      <c r="O4" s="20"/>
      <c r="P4" s="20"/>
      <c r="Q4" s="20"/>
    </row>
    <row r="5" spans="1:17">
      <c r="A5" s="21"/>
      <c r="B5" s="47" t="s">
        <v>549</v>
      </c>
      <c r="C5" s="47"/>
      <c r="D5" s="47"/>
      <c r="E5" s="47"/>
      <c r="F5" s="47"/>
      <c r="G5" s="47"/>
      <c r="H5" s="47"/>
      <c r="I5" s="47"/>
      <c r="J5" s="47"/>
      <c r="K5" s="47"/>
      <c r="L5" s="47"/>
      <c r="M5" s="47"/>
      <c r="N5" s="47"/>
      <c r="O5" s="47"/>
      <c r="P5" s="47"/>
      <c r="Q5" s="47"/>
    </row>
    <row r="6" spans="1:17" ht="51" customHeight="1">
      <c r="A6" s="21"/>
      <c r="B6" s="22" t="s">
        <v>550</v>
      </c>
      <c r="C6" s="22"/>
      <c r="D6" s="22"/>
      <c r="E6" s="22"/>
      <c r="F6" s="22"/>
      <c r="G6" s="22"/>
      <c r="H6" s="22"/>
      <c r="I6" s="22"/>
      <c r="J6" s="22"/>
      <c r="K6" s="22"/>
      <c r="L6" s="22"/>
      <c r="M6" s="22"/>
      <c r="N6" s="22"/>
      <c r="O6" s="22"/>
      <c r="P6" s="22"/>
      <c r="Q6" s="22"/>
    </row>
    <row r="7" spans="1:17">
      <c r="A7" s="21"/>
      <c r="B7" s="22" t="s">
        <v>551</v>
      </c>
      <c r="C7" s="22"/>
      <c r="D7" s="22"/>
      <c r="E7" s="22"/>
      <c r="F7" s="22"/>
      <c r="G7" s="22"/>
      <c r="H7" s="22"/>
      <c r="I7" s="22"/>
      <c r="J7" s="22"/>
      <c r="K7" s="22"/>
      <c r="L7" s="22"/>
      <c r="M7" s="22"/>
      <c r="N7" s="22"/>
      <c r="O7" s="22"/>
      <c r="P7" s="22"/>
      <c r="Q7" s="22"/>
    </row>
    <row r="8" spans="1:17">
      <c r="A8" s="21"/>
      <c r="B8" s="22" t="s">
        <v>552</v>
      </c>
      <c r="C8" s="22"/>
      <c r="D8" s="22"/>
      <c r="E8" s="22"/>
      <c r="F8" s="22"/>
      <c r="G8" s="22"/>
      <c r="H8" s="22"/>
      <c r="I8" s="22"/>
      <c r="J8" s="22"/>
      <c r="K8" s="22"/>
      <c r="L8" s="22"/>
      <c r="M8" s="22"/>
      <c r="N8" s="22"/>
      <c r="O8" s="22"/>
      <c r="P8" s="22"/>
      <c r="Q8" s="22"/>
    </row>
    <row r="9" spans="1:17">
      <c r="A9" s="21"/>
      <c r="B9" s="22" t="s">
        <v>553</v>
      </c>
      <c r="C9" s="22"/>
      <c r="D9" s="22"/>
      <c r="E9" s="22"/>
      <c r="F9" s="22"/>
      <c r="G9" s="22"/>
      <c r="H9" s="22"/>
      <c r="I9" s="22"/>
      <c r="J9" s="22"/>
      <c r="K9" s="22"/>
      <c r="L9" s="22"/>
      <c r="M9" s="22"/>
      <c r="N9" s="22"/>
      <c r="O9" s="22"/>
      <c r="P9" s="22"/>
      <c r="Q9" s="22"/>
    </row>
    <row r="10" spans="1:17">
      <c r="A10" s="21"/>
      <c r="B10" s="19"/>
      <c r="C10" s="19"/>
      <c r="D10" s="19"/>
      <c r="E10" s="19"/>
      <c r="F10" s="19"/>
      <c r="G10" s="19"/>
      <c r="H10" s="19"/>
      <c r="I10" s="19"/>
      <c r="J10" s="19"/>
      <c r="K10" s="19"/>
      <c r="L10" s="19"/>
      <c r="M10" s="19"/>
      <c r="N10" s="19"/>
      <c r="O10" s="19"/>
      <c r="P10" s="19"/>
      <c r="Q10" s="19"/>
    </row>
    <row r="11" spans="1:17">
      <c r="A11" s="21"/>
      <c r="B11" s="10"/>
      <c r="C11" s="10"/>
      <c r="D11" s="10"/>
      <c r="E11" s="10"/>
      <c r="F11" s="10"/>
      <c r="G11" s="10"/>
      <c r="H11" s="10"/>
      <c r="I11" s="10"/>
      <c r="J11" s="10"/>
      <c r="K11" s="10"/>
      <c r="L11" s="10"/>
      <c r="M11" s="10"/>
      <c r="N11" s="10"/>
      <c r="O11" s="10"/>
      <c r="P11" s="10"/>
      <c r="Q11" s="10"/>
    </row>
    <row r="12" spans="1:17">
      <c r="A12" s="21"/>
      <c r="B12" s="47"/>
      <c r="C12" s="71" t="s">
        <v>554</v>
      </c>
      <c r="D12" s="71"/>
      <c r="E12" s="71"/>
      <c r="F12" s="71"/>
      <c r="G12" s="71"/>
      <c r="H12" s="71"/>
      <c r="I12" s="71"/>
      <c r="J12" s="47"/>
      <c r="K12" s="71" t="s">
        <v>556</v>
      </c>
      <c r="L12" s="71"/>
      <c r="M12" s="71"/>
      <c r="N12" s="71"/>
      <c r="O12" s="71"/>
      <c r="P12" s="71"/>
      <c r="Q12" s="71"/>
    </row>
    <row r="13" spans="1:17" ht="15.75" thickBot="1">
      <c r="A13" s="21"/>
      <c r="B13" s="47"/>
      <c r="C13" s="34" t="s">
        <v>555</v>
      </c>
      <c r="D13" s="34"/>
      <c r="E13" s="34"/>
      <c r="F13" s="34"/>
      <c r="G13" s="34"/>
      <c r="H13" s="34"/>
      <c r="I13" s="34"/>
      <c r="J13" s="47"/>
      <c r="K13" s="34" t="s">
        <v>555</v>
      </c>
      <c r="L13" s="34"/>
      <c r="M13" s="34"/>
      <c r="N13" s="34"/>
      <c r="O13" s="34"/>
      <c r="P13" s="34"/>
      <c r="Q13" s="34"/>
    </row>
    <row r="14" spans="1:17" ht="15.75" thickBot="1">
      <c r="A14" s="21"/>
      <c r="B14" s="18"/>
      <c r="C14" s="35">
        <v>2014</v>
      </c>
      <c r="D14" s="35"/>
      <c r="E14" s="35"/>
      <c r="F14" s="15"/>
      <c r="G14" s="35">
        <v>2013</v>
      </c>
      <c r="H14" s="35"/>
      <c r="I14" s="35"/>
      <c r="J14" s="15"/>
      <c r="K14" s="35">
        <v>2014</v>
      </c>
      <c r="L14" s="35"/>
      <c r="M14" s="35"/>
      <c r="N14" s="15"/>
      <c r="O14" s="35">
        <v>2013</v>
      </c>
      <c r="P14" s="35"/>
      <c r="Q14" s="35"/>
    </row>
    <row r="15" spans="1:17">
      <c r="A15" s="21"/>
      <c r="B15" s="26" t="s">
        <v>557</v>
      </c>
      <c r="C15" s="41"/>
      <c r="D15" s="41"/>
      <c r="E15" s="41"/>
      <c r="F15" s="29"/>
      <c r="G15" s="41"/>
      <c r="H15" s="41"/>
      <c r="I15" s="41"/>
      <c r="J15" s="29"/>
      <c r="K15" s="41"/>
      <c r="L15" s="41"/>
      <c r="M15" s="41"/>
      <c r="N15" s="29"/>
      <c r="O15" s="41"/>
      <c r="P15" s="41"/>
      <c r="Q15" s="41"/>
    </row>
    <row r="16" spans="1:17">
      <c r="A16" s="21"/>
      <c r="B16" s="82" t="s">
        <v>104</v>
      </c>
      <c r="C16" s="46" t="s">
        <v>199</v>
      </c>
      <c r="D16" s="48">
        <v>68046</v>
      </c>
      <c r="E16" s="47"/>
      <c r="F16" s="47"/>
      <c r="G16" s="46" t="s">
        <v>199</v>
      </c>
      <c r="H16" s="48">
        <v>75228</v>
      </c>
      <c r="I16" s="47"/>
      <c r="J16" s="47"/>
      <c r="K16" s="46" t="s">
        <v>199</v>
      </c>
      <c r="L16" s="48">
        <v>239313</v>
      </c>
      <c r="M16" s="47"/>
      <c r="N16" s="47"/>
      <c r="O16" s="46" t="s">
        <v>199</v>
      </c>
      <c r="P16" s="48">
        <v>220170</v>
      </c>
      <c r="Q16" s="47"/>
    </row>
    <row r="17" spans="1:17">
      <c r="A17" s="21"/>
      <c r="B17" s="82"/>
      <c r="C17" s="46"/>
      <c r="D17" s="48"/>
      <c r="E17" s="47"/>
      <c r="F17" s="47"/>
      <c r="G17" s="46"/>
      <c r="H17" s="48"/>
      <c r="I17" s="47"/>
      <c r="J17" s="47"/>
      <c r="K17" s="46"/>
      <c r="L17" s="48"/>
      <c r="M17" s="47"/>
      <c r="N17" s="47"/>
      <c r="O17" s="46"/>
      <c r="P17" s="48"/>
      <c r="Q17" s="47"/>
    </row>
    <row r="18" spans="1:17" ht="26.25">
      <c r="A18" s="21"/>
      <c r="B18" s="29" t="s">
        <v>558</v>
      </c>
      <c r="C18" s="49" t="s">
        <v>560</v>
      </c>
      <c r="D18" s="49"/>
      <c r="E18" s="66" t="s">
        <v>201</v>
      </c>
      <c r="F18" s="43"/>
      <c r="G18" s="49" t="s">
        <v>561</v>
      </c>
      <c r="H18" s="49"/>
      <c r="I18" s="66" t="s">
        <v>201</v>
      </c>
      <c r="J18" s="43"/>
      <c r="K18" s="49" t="s">
        <v>562</v>
      </c>
      <c r="L18" s="49"/>
      <c r="M18" s="66" t="s">
        <v>201</v>
      </c>
      <c r="N18" s="43"/>
      <c r="O18" s="49" t="s">
        <v>563</v>
      </c>
      <c r="P18" s="49"/>
      <c r="Q18" s="66" t="s">
        <v>201</v>
      </c>
    </row>
    <row r="19" spans="1:17" ht="15.75" thickBot="1">
      <c r="A19" s="21"/>
      <c r="B19" s="29" t="s">
        <v>559</v>
      </c>
      <c r="C19" s="50"/>
      <c r="D19" s="50"/>
      <c r="E19" s="67"/>
      <c r="F19" s="43"/>
      <c r="G19" s="50"/>
      <c r="H19" s="50"/>
      <c r="I19" s="67"/>
      <c r="J19" s="43"/>
      <c r="K19" s="50"/>
      <c r="L19" s="50"/>
      <c r="M19" s="67"/>
      <c r="N19" s="43"/>
      <c r="O19" s="50"/>
      <c r="P19" s="50"/>
      <c r="Q19" s="67"/>
    </row>
    <row r="20" spans="1:17">
      <c r="A20" s="21"/>
      <c r="B20" s="82" t="s">
        <v>564</v>
      </c>
      <c r="C20" s="54" t="s">
        <v>199</v>
      </c>
      <c r="D20" s="55">
        <v>66116</v>
      </c>
      <c r="E20" s="56"/>
      <c r="F20" s="47"/>
      <c r="G20" s="54" t="s">
        <v>199</v>
      </c>
      <c r="H20" s="55">
        <v>73231</v>
      </c>
      <c r="I20" s="56"/>
      <c r="J20" s="47"/>
      <c r="K20" s="54" t="s">
        <v>199</v>
      </c>
      <c r="L20" s="55">
        <v>232406</v>
      </c>
      <c r="M20" s="56"/>
      <c r="N20" s="47"/>
      <c r="O20" s="54" t="s">
        <v>199</v>
      </c>
      <c r="P20" s="55">
        <v>215428</v>
      </c>
      <c r="Q20" s="56"/>
    </row>
    <row r="21" spans="1:17" ht="15.75" thickBot="1">
      <c r="A21" s="21"/>
      <c r="B21" s="82"/>
      <c r="C21" s="92"/>
      <c r="D21" s="73"/>
      <c r="E21" s="74"/>
      <c r="F21" s="47"/>
      <c r="G21" s="92"/>
      <c r="H21" s="73"/>
      <c r="I21" s="74"/>
      <c r="J21" s="47"/>
      <c r="K21" s="92"/>
      <c r="L21" s="73"/>
      <c r="M21" s="74"/>
      <c r="N21" s="47"/>
      <c r="O21" s="92"/>
      <c r="P21" s="73"/>
      <c r="Q21" s="74"/>
    </row>
    <row r="22" spans="1:17">
      <c r="A22" s="21"/>
      <c r="B22" s="26" t="s">
        <v>565</v>
      </c>
      <c r="C22" s="41"/>
      <c r="D22" s="41"/>
      <c r="E22" s="41"/>
      <c r="F22" s="29"/>
      <c r="G22" s="41"/>
      <c r="H22" s="41"/>
      <c r="I22" s="41"/>
      <c r="J22" s="29"/>
      <c r="K22" s="41"/>
      <c r="L22" s="41"/>
      <c r="M22" s="41"/>
      <c r="N22" s="29"/>
      <c r="O22" s="41"/>
      <c r="P22" s="41"/>
      <c r="Q22" s="41"/>
    </row>
    <row r="23" spans="1:17">
      <c r="A23" s="21"/>
      <c r="B23" s="82" t="s">
        <v>566</v>
      </c>
      <c r="C23" s="48">
        <v>43464790</v>
      </c>
      <c r="D23" s="48"/>
      <c r="E23" s="47"/>
      <c r="F23" s="47"/>
      <c r="G23" s="48">
        <v>43099841</v>
      </c>
      <c r="H23" s="48"/>
      <c r="I23" s="47"/>
      <c r="J23" s="47"/>
      <c r="K23" s="48">
        <v>43332461</v>
      </c>
      <c r="L23" s="48"/>
      <c r="M23" s="47"/>
      <c r="N23" s="47"/>
      <c r="O23" s="48">
        <v>42719837</v>
      </c>
      <c r="P23" s="48"/>
      <c r="Q23" s="47"/>
    </row>
    <row r="24" spans="1:17" ht="15.75" thickBot="1">
      <c r="A24" s="21"/>
      <c r="B24" s="82"/>
      <c r="C24" s="73"/>
      <c r="D24" s="73"/>
      <c r="E24" s="74"/>
      <c r="F24" s="47"/>
      <c r="G24" s="73"/>
      <c r="H24" s="73"/>
      <c r="I24" s="74"/>
      <c r="J24" s="47"/>
      <c r="K24" s="73"/>
      <c r="L24" s="73"/>
      <c r="M24" s="74"/>
      <c r="N24" s="47"/>
      <c r="O24" s="73"/>
      <c r="P24" s="73"/>
      <c r="Q24" s="74"/>
    </row>
    <row r="25" spans="1:17">
      <c r="A25" s="21"/>
      <c r="B25" s="79" t="s">
        <v>567</v>
      </c>
      <c r="C25" s="41"/>
      <c r="D25" s="41"/>
      <c r="E25" s="41"/>
      <c r="F25" s="29"/>
      <c r="G25" s="41"/>
      <c r="H25" s="41"/>
      <c r="I25" s="41"/>
      <c r="J25" s="29"/>
      <c r="K25" s="41"/>
      <c r="L25" s="41"/>
      <c r="M25" s="41"/>
      <c r="N25" s="29"/>
      <c r="O25" s="41"/>
      <c r="P25" s="41"/>
      <c r="Q25" s="41"/>
    </row>
    <row r="26" spans="1:17">
      <c r="A26" s="21"/>
      <c r="B26" s="111" t="s">
        <v>568</v>
      </c>
      <c r="C26" s="48">
        <v>45625</v>
      </c>
      <c r="D26" s="48"/>
      <c r="E26" s="47"/>
      <c r="F26" s="47"/>
      <c r="G26" s="45" t="s">
        <v>250</v>
      </c>
      <c r="H26" s="45"/>
      <c r="I26" s="47"/>
      <c r="J26" s="47"/>
      <c r="K26" s="48">
        <v>23237</v>
      </c>
      <c r="L26" s="48"/>
      <c r="M26" s="47"/>
      <c r="N26" s="47"/>
      <c r="O26" s="45" t="s">
        <v>250</v>
      </c>
      <c r="P26" s="45"/>
      <c r="Q26" s="47"/>
    </row>
    <row r="27" spans="1:17">
      <c r="A27" s="21"/>
      <c r="B27" s="111"/>
      <c r="C27" s="48"/>
      <c r="D27" s="48"/>
      <c r="E27" s="47"/>
      <c r="F27" s="47"/>
      <c r="G27" s="45"/>
      <c r="H27" s="45"/>
      <c r="I27" s="47"/>
      <c r="J27" s="47"/>
      <c r="K27" s="48"/>
      <c r="L27" s="48"/>
      <c r="M27" s="47"/>
      <c r="N27" s="47"/>
      <c r="O27" s="45"/>
      <c r="P27" s="45"/>
      <c r="Q27" s="47"/>
    </row>
    <row r="28" spans="1:17">
      <c r="A28" s="21"/>
      <c r="B28" s="112" t="s">
        <v>569</v>
      </c>
      <c r="C28" s="49" t="s">
        <v>250</v>
      </c>
      <c r="D28" s="49"/>
      <c r="E28" s="43"/>
      <c r="F28" s="43"/>
      <c r="G28" s="49">
        <v>298</v>
      </c>
      <c r="H28" s="49"/>
      <c r="I28" s="43"/>
      <c r="J28" s="43"/>
      <c r="K28" s="49">
        <v>94</v>
      </c>
      <c r="L28" s="49"/>
      <c r="M28" s="43"/>
      <c r="N28" s="43"/>
      <c r="O28" s="49">
        <v>594</v>
      </c>
      <c r="P28" s="49"/>
      <c r="Q28" s="43"/>
    </row>
    <row r="29" spans="1:17" ht="15.75" thickBot="1">
      <c r="A29" s="21"/>
      <c r="B29" s="112"/>
      <c r="C29" s="50"/>
      <c r="D29" s="50"/>
      <c r="E29" s="51"/>
      <c r="F29" s="43"/>
      <c r="G29" s="50"/>
      <c r="H29" s="50"/>
      <c r="I29" s="51"/>
      <c r="J29" s="43"/>
      <c r="K29" s="50"/>
      <c r="L29" s="50"/>
      <c r="M29" s="51"/>
      <c r="N29" s="43"/>
      <c r="O29" s="50"/>
      <c r="P29" s="50"/>
      <c r="Q29" s="51"/>
    </row>
    <row r="30" spans="1:17">
      <c r="A30" s="21"/>
      <c r="B30" s="82" t="s">
        <v>570</v>
      </c>
      <c r="C30" s="55">
        <v>43510415</v>
      </c>
      <c r="D30" s="55"/>
      <c r="E30" s="56"/>
      <c r="F30" s="47"/>
      <c r="G30" s="55">
        <v>43100139</v>
      </c>
      <c r="H30" s="55"/>
      <c r="I30" s="56"/>
      <c r="J30" s="47"/>
      <c r="K30" s="55">
        <v>43355792</v>
      </c>
      <c r="L30" s="55"/>
      <c r="M30" s="56"/>
      <c r="N30" s="47"/>
      <c r="O30" s="55">
        <v>42720431</v>
      </c>
      <c r="P30" s="55"/>
      <c r="Q30" s="56"/>
    </row>
    <row r="31" spans="1:17" ht="15.75" thickBot="1">
      <c r="A31" s="21"/>
      <c r="B31" s="82"/>
      <c r="C31" s="73"/>
      <c r="D31" s="73"/>
      <c r="E31" s="74"/>
      <c r="F31" s="47"/>
      <c r="G31" s="73"/>
      <c r="H31" s="73"/>
      <c r="I31" s="74"/>
      <c r="J31" s="47"/>
      <c r="K31" s="73"/>
      <c r="L31" s="73"/>
      <c r="M31" s="74"/>
      <c r="N31" s="47"/>
      <c r="O31" s="73"/>
      <c r="P31" s="73"/>
      <c r="Q31" s="74"/>
    </row>
    <row r="32" spans="1:17">
      <c r="A32" s="21"/>
      <c r="B32" s="36" t="s">
        <v>111</v>
      </c>
      <c r="C32" s="37" t="s">
        <v>199</v>
      </c>
      <c r="D32" s="64">
        <v>1.52</v>
      </c>
      <c r="E32" s="41"/>
      <c r="F32" s="43"/>
      <c r="G32" s="37" t="s">
        <v>199</v>
      </c>
      <c r="H32" s="64">
        <v>1.7</v>
      </c>
      <c r="I32" s="41"/>
      <c r="J32" s="43"/>
      <c r="K32" s="37" t="s">
        <v>199</v>
      </c>
      <c r="L32" s="64">
        <v>5.36</v>
      </c>
      <c r="M32" s="41"/>
      <c r="N32" s="43"/>
      <c r="O32" s="37" t="s">
        <v>199</v>
      </c>
      <c r="P32" s="64">
        <v>5.04</v>
      </c>
      <c r="Q32" s="41"/>
    </row>
    <row r="33" spans="1:17" ht="15.75" thickBot="1">
      <c r="A33" s="21"/>
      <c r="B33" s="36"/>
      <c r="C33" s="75"/>
      <c r="D33" s="93"/>
      <c r="E33" s="77"/>
      <c r="F33" s="43"/>
      <c r="G33" s="75"/>
      <c r="H33" s="93"/>
      <c r="I33" s="77"/>
      <c r="J33" s="43"/>
      <c r="K33" s="75"/>
      <c r="L33" s="93"/>
      <c r="M33" s="77"/>
      <c r="N33" s="43"/>
      <c r="O33" s="75"/>
      <c r="P33" s="93"/>
      <c r="Q33" s="77"/>
    </row>
    <row r="34" spans="1:17" ht="15.75" thickTop="1">
      <c r="A34" s="21"/>
      <c r="B34" s="44" t="s">
        <v>112</v>
      </c>
      <c r="C34" s="113" t="s">
        <v>199</v>
      </c>
      <c r="D34" s="114">
        <v>1.52</v>
      </c>
      <c r="E34" s="85"/>
      <c r="F34" s="47"/>
      <c r="G34" s="113" t="s">
        <v>199</v>
      </c>
      <c r="H34" s="114">
        <v>1.7</v>
      </c>
      <c r="I34" s="85"/>
      <c r="J34" s="47"/>
      <c r="K34" s="113" t="s">
        <v>199</v>
      </c>
      <c r="L34" s="114">
        <v>5.36</v>
      </c>
      <c r="M34" s="85"/>
      <c r="N34" s="47"/>
      <c r="O34" s="113" t="s">
        <v>199</v>
      </c>
      <c r="P34" s="114">
        <v>5.04</v>
      </c>
      <c r="Q34" s="85"/>
    </row>
    <row r="35" spans="1:17" ht="15.75" thickBot="1">
      <c r="A35" s="21"/>
      <c r="B35" s="44"/>
      <c r="C35" s="57"/>
      <c r="D35" s="69"/>
      <c r="E35" s="59"/>
      <c r="F35" s="47"/>
      <c r="G35" s="57"/>
      <c r="H35" s="69"/>
      <c r="I35" s="59"/>
      <c r="J35" s="47"/>
      <c r="K35" s="57"/>
      <c r="L35" s="69"/>
      <c r="M35" s="59"/>
      <c r="N35" s="47"/>
      <c r="O35" s="57"/>
      <c r="P35" s="69"/>
      <c r="Q35" s="59"/>
    </row>
    <row r="36" spans="1:17" ht="15.75" thickTop="1">
      <c r="A36" s="21"/>
      <c r="B36" s="10"/>
      <c r="C36" s="10"/>
    </row>
    <row r="37" spans="1:17" ht="89.25">
      <c r="A37" s="21"/>
      <c r="B37" s="11">
        <v>-1</v>
      </c>
      <c r="C37" s="17" t="s">
        <v>571</v>
      </c>
    </row>
    <row r="38" spans="1:17">
      <c r="A38" s="21"/>
      <c r="B38" s="47" t="s">
        <v>572</v>
      </c>
      <c r="C38" s="47"/>
      <c r="D38" s="47"/>
      <c r="E38" s="47"/>
      <c r="F38" s="47"/>
      <c r="G38" s="47"/>
      <c r="H38" s="47"/>
      <c r="I38" s="47"/>
      <c r="J38" s="47"/>
      <c r="K38" s="47"/>
      <c r="L38" s="47"/>
      <c r="M38" s="47"/>
      <c r="N38" s="47"/>
      <c r="O38" s="47"/>
      <c r="P38" s="47"/>
      <c r="Q38" s="47"/>
    </row>
    <row r="39" spans="1:17" ht="25.5" customHeight="1">
      <c r="A39" s="21"/>
      <c r="B39" s="22" t="s">
        <v>573</v>
      </c>
      <c r="C39" s="22"/>
      <c r="D39" s="22"/>
      <c r="E39" s="22"/>
      <c r="F39" s="22"/>
      <c r="G39" s="22"/>
      <c r="H39" s="22"/>
      <c r="I39" s="22"/>
      <c r="J39" s="22"/>
      <c r="K39" s="22"/>
      <c r="L39" s="22"/>
      <c r="M39" s="22"/>
      <c r="N39" s="22"/>
      <c r="O39" s="22"/>
      <c r="P39" s="22"/>
      <c r="Q39" s="22"/>
    </row>
    <row r="40" spans="1:17">
      <c r="A40" s="21"/>
      <c r="B40" s="19"/>
      <c r="C40" s="19"/>
      <c r="D40" s="19"/>
      <c r="E40" s="19"/>
      <c r="F40" s="19"/>
      <c r="G40" s="19"/>
      <c r="H40" s="19"/>
      <c r="I40" s="19"/>
      <c r="J40" s="19"/>
      <c r="K40" s="19"/>
      <c r="L40" s="19"/>
      <c r="M40" s="19"/>
      <c r="N40" s="19"/>
      <c r="O40" s="19"/>
      <c r="P40" s="19"/>
      <c r="Q40" s="19"/>
    </row>
    <row r="41" spans="1:17">
      <c r="A41" s="21"/>
      <c r="B41" s="10"/>
      <c r="C41" s="10"/>
      <c r="D41" s="10"/>
      <c r="E41" s="10"/>
      <c r="F41" s="10"/>
      <c r="G41" s="10"/>
      <c r="H41" s="10"/>
      <c r="I41" s="10"/>
      <c r="J41" s="10"/>
      <c r="K41" s="10"/>
      <c r="L41" s="10"/>
      <c r="M41" s="10"/>
      <c r="N41" s="10"/>
      <c r="O41" s="10"/>
      <c r="P41" s="10"/>
      <c r="Q41" s="10"/>
    </row>
    <row r="42" spans="1:17">
      <c r="A42" s="21"/>
      <c r="B42" s="47"/>
      <c r="C42" s="71" t="s">
        <v>554</v>
      </c>
      <c r="D42" s="71"/>
      <c r="E42" s="71"/>
      <c r="F42" s="71"/>
      <c r="G42" s="71"/>
      <c r="H42" s="71"/>
      <c r="I42" s="71"/>
      <c r="J42" s="47"/>
      <c r="K42" s="71" t="s">
        <v>556</v>
      </c>
      <c r="L42" s="71"/>
      <c r="M42" s="71"/>
      <c r="N42" s="71"/>
      <c r="O42" s="71"/>
      <c r="P42" s="71"/>
      <c r="Q42" s="71"/>
    </row>
    <row r="43" spans="1:17" ht="15.75" thickBot="1">
      <c r="A43" s="21"/>
      <c r="B43" s="47"/>
      <c r="C43" s="34" t="s">
        <v>555</v>
      </c>
      <c r="D43" s="34"/>
      <c r="E43" s="34"/>
      <c r="F43" s="34"/>
      <c r="G43" s="34"/>
      <c r="H43" s="34"/>
      <c r="I43" s="34"/>
      <c r="J43" s="47"/>
      <c r="K43" s="34" t="s">
        <v>555</v>
      </c>
      <c r="L43" s="34"/>
      <c r="M43" s="34"/>
      <c r="N43" s="34"/>
      <c r="O43" s="34"/>
      <c r="P43" s="34"/>
      <c r="Q43" s="34"/>
    </row>
    <row r="44" spans="1:17" ht="15.75" thickBot="1">
      <c r="A44" s="21"/>
      <c r="B44" s="102"/>
      <c r="C44" s="35">
        <v>2014</v>
      </c>
      <c r="D44" s="35"/>
      <c r="E44" s="35"/>
      <c r="F44" s="15"/>
      <c r="G44" s="35">
        <v>2013</v>
      </c>
      <c r="H44" s="35"/>
      <c r="I44" s="35"/>
      <c r="J44" s="15"/>
      <c r="K44" s="35">
        <v>2014</v>
      </c>
      <c r="L44" s="35"/>
      <c r="M44" s="35"/>
      <c r="N44" s="15"/>
      <c r="O44" s="35">
        <v>2013</v>
      </c>
      <c r="P44" s="35"/>
      <c r="Q44" s="35"/>
    </row>
    <row r="45" spans="1:17">
      <c r="A45" s="21"/>
      <c r="B45" s="36" t="s">
        <v>574</v>
      </c>
      <c r="C45" s="37" t="s">
        <v>199</v>
      </c>
      <c r="D45" s="64">
        <v>0.484375</v>
      </c>
      <c r="E45" s="41"/>
      <c r="F45" s="43"/>
      <c r="G45" s="37" t="s">
        <v>199</v>
      </c>
      <c r="H45" s="64">
        <v>0.484375</v>
      </c>
      <c r="I45" s="41"/>
      <c r="J45" s="43"/>
      <c r="K45" s="37" t="s">
        <v>199</v>
      </c>
      <c r="L45" s="64">
        <v>1.453125</v>
      </c>
      <c r="M45" s="41"/>
      <c r="N45" s="43"/>
      <c r="O45" s="37" t="s">
        <v>199</v>
      </c>
      <c r="P45" s="64">
        <v>1.453125</v>
      </c>
      <c r="Q45" s="41"/>
    </row>
    <row r="46" spans="1:17">
      <c r="A46" s="21"/>
      <c r="B46" s="36"/>
      <c r="C46" s="66"/>
      <c r="D46" s="49"/>
      <c r="E46" s="43"/>
      <c r="F46" s="43"/>
      <c r="G46" s="66"/>
      <c r="H46" s="49"/>
      <c r="I46" s="43"/>
      <c r="J46" s="43"/>
      <c r="K46" s="66"/>
      <c r="L46" s="49"/>
      <c r="M46" s="43"/>
      <c r="N46" s="43"/>
      <c r="O46" s="66"/>
      <c r="P46" s="49"/>
      <c r="Q46" s="43"/>
    </row>
    <row r="47" spans="1:17">
      <c r="A47" s="21"/>
      <c r="B47" s="44" t="s">
        <v>575</v>
      </c>
      <c r="C47" s="46" t="s">
        <v>199</v>
      </c>
      <c r="D47" s="45">
        <v>0.46875</v>
      </c>
      <c r="E47" s="47"/>
      <c r="F47" s="47"/>
      <c r="G47" s="46" t="s">
        <v>199</v>
      </c>
      <c r="H47" s="45">
        <v>0.46875</v>
      </c>
      <c r="I47" s="47"/>
      <c r="J47" s="47"/>
      <c r="K47" s="46" t="s">
        <v>199</v>
      </c>
      <c r="L47" s="45">
        <v>1.40625</v>
      </c>
      <c r="M47" s="47"/>
      <c r="N47" s="47"/>
      <c r="O47" s="46" t="s">
        <v>199</v>
      </c>
      <c r="P47" s="45">
        <v>1.40625</v>
      </c>
      <c r="Q47" s="47"/>
    </row>
    <row r="48" spans="1:17">
      <c r="A48" s="21"/>
      <c r="B48" s="44"/>
      <c r="C48" s="46"/>
      <c r="D48" s="45"/>
      <c r="E48" s="47"/>
      <c r="F48" s="47"/>
      <c r="G48" s="46"/>
      <c r="H48" s="45"/>
      <c r="I48" s="47"/>
      <c r="J48" s="47"/>
      <c r="K48" s="46"/>
      <c r="L48" s="45"/>
      <c r="M48" s="47"/>
      <c r="N48" s="47"/>
      <c r="O48" s="46"/>
      <c r="P48" s="45"/>
      <c r="Q48" s="47"/>
    </row>
    <row r="49" spans="1:17">
      <c r="A49" s="21"/>
      <c r="B49" s="36" t="s">
        <v>576</v>
      </c>
      <c r="C49" s="66" t="s">
        <v>199</v>
      </c>
      <c r="D49" s="49">
        <v>0.34</v>
      </c>
      <c r="E49" s="43"/>
      <c r="F49" s="43"/>
      <c r="G49" s="66" t="s">
        <v>199</v>
      </c>
      <c r="H49" s="49">
        <v>0.32</v>
      </c>
      <c r="I49" s="43"/>
      <c r="J49" s="43"/>
      <c r="K49" s="66" t="s">
        <v>199</v>
      </c>
      <c r="L49" s="49">
        <v>1.02</v>
      </c>
      <c r="M49" s="43"/>
      <c r="N49" s="43"/>
      <c r="O49" s="66" t="s">
        <v>199</v>
      </c>
      <c r="P49" s="49">
        <v>0.96</v>
      </c>
      <c r="Q49" s="43"/>
    </row>
    <row r="50" spans="1:17">
      <c r="A50" s="21"/>
      <c r="B50" s="36"/>
      <c r="C50" s="66"/>
      <c r="D50" s="49"/>
      <c r="E50" s="43"/>
      <c r="F50" s="43"/>
      <c r="G50" s="66"/>
      <c r="H50" s="49"/>
      <c r="I50" s="43"/>
      <c r="J50" s="43"/>
      <c r="K50" s="66"/>
      <c r="L50" s="49"/>
      <c r="M50" s="43"/>
      <c r="N50" s="43"/>
      <c r="O50" s="66"/>
      <c r="P50" s="49"/>
      <c r="Q50" s="43"/>
    </row>
  </sheetData>
  <mergeCells count="218">
    <mergeCell ref="B38:Q38"/>
    <mergeCell ref="B39:Q39"/>
    <mergeCell ref="B4:Q4"/>
    <mergeCell ref="B5:Q5"/>
    <mergeCell ref="B6:Q6"/>
    <mergeCell ref="B7:Q7"/>
    <mergeCell ref="B8:Q8"/>
    <mergeCell ref="B9:Q9"/>
    <mergeCell ref="M49:M50"/>
    <mergeCell ref="N49:N50"/>
    <mergeCell ref="O49:O50"/>
    <mergeCell ref="P49:P50"/>
    <mergeCell ref="Q49:Q50"/>
    <mergeCell ref="A1:A2"/>
    <mergeCell ref="B1:Q1"/>
    <mergeCell ref="B2:Q2"/>
    <mergeCell ref="B3:Q3"/>
    <mergeCell ref="A4:A50"/>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K43:Q43"/>
    <mergeCell ref="C44:E44"/>
    <mergeCell ref="G44:I44"/>
    <mergeCell ref="K44:M44"/>
    <mergeCell ref="O44:Q44"/>
    <mergeCell ref="B45:B46"/>
    <mergeCell ref="C45:C46"/>
    <mergeCell ref="D45:D46"/>
    <mergeCell ref="E45:E46"/>
    <mergeCell ref="F45:F46"/>
    <mergeCell ref="N34:N35"/>
    <mergeCell ref="O34:O35"/>
    <mergeCell ref="P34:P35"/>
    <mergeCell ref="Q34:Q35"/>
    <mergeCell ref="B40:Q40"/>
    <mergeCell ref="B42:B43"/>
    <mergeCell ref="C42:I42"/>
    <mergeCell ref="C43:I43"/>
    <mergeCell ref="J42:J43"/>
    <mergeCell ref="K42:Q42"/>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O17"/>
    <mergeCell ref="P16:P17"/>
    <mergeCell ref="Q16:Q17"/>
    <mergeCell ref="C18:D19"/>
    <mergeCell ref="E18:E19"/>
    <mergeCell ref="F18:F19"/>
    <mergeCell ref="G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3" width="36.5703125" bestFit="1" customWidth="1"/>
    <col min="4" max="4" width="8.28515625" customWidth="1"/>
    <col min="5" max="5" width="9.7109375" customWidth="1"/>
    <col min="6" max="6" width="2" customWidth="1"/>
    <col min="7" max="7" width="2.85546875" customWidth="1"/>
    <col min="8" max="8" width="36.5703125" bestFit="1" customWidth="1"/>
    <col min="9" max="9" width="2" customWidth="1"/>
    <col min="11" max="11" width="6.7109375" customWidth="1"/>
    <col min="12" max="12" width="22.28515625" customWidth="1"/>
    <col min="13" max="13" width="5.28515625" customWidth="1"/>
    <col min="15" max="15" width="2" bestFit="1" customWidth="1"/>
    <col min="16" max="16" width="7.5703125" bestFit="1" customWidth="1"/>
    <col min="17" max="17" width="1.5703125" bestFit="1" customWidth="1"/>
  </cols>
  <sheetData>
    <row r="1" spans="1:17" ht="15" customHeight="1">
      <c r="A1" s="7" t="s">
        <v>5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8</v>
      </c>
      <c r="B3" s="20" t="s">
        <v>5</v>
      </c>
      <c r="C3" s="20"/>
      <c r="D3" s="20"/>
      <c r="E3" s="20"/>
      <c r="F3" s="20"/>
      <c r="G3" s="20"/>
      <c r="H3" s="20"/>
      <c r="I3" s="20"/>
      <c r="J3" s="20"/>
      <c r="K3" s="20"/>
      <c r="L3" s="20"/>
      <c r="M3" s="20"/>
      <c r="N3" s="20"/>
      <c r="O3" s="20"/>
      <c r="P3" s="20"/>
      <c r="Q3" s="20"/>
    </row>
    <row r="4" spans="1:17" ht="15" customHeight="1">
      <c r="A4" s="21" t="s">
        <v>577</v>
      </c>
      <c r="B4" s="20" t="s">
        <v>5</v>
      </c>
      <c r="C4" s="20"/>
      <c r="D4" s="20"/>
      <c r="E4" s="20"/>
      <c r="F4" s="20"/>
      <c r="G4" s="20"/>
      <c r="H4" s="20"/>
      <c r="I4" s="20"/>
      <c r="J4" s="20"/>
      <c r="K4" s="20"/>
      <c r="L4" s="20"/>
      <c r="M4" s="20"/>
      <c r="N4" s="20"/>
      <c r="O4" s="20"/>
      <c r="P4" s="20"/>
      <c r="Q4" s="20"/>
    </row>
    <row r="5" spans="1:17">
      <c r="A5" s="21"/>
      <c r="B5" s="10"/>
      <c r="C5" s="10"/>
    </row>
    <row r="6" spans="1:17" ht="25.5">
      <c r="A6" s="21"/>
      <c r="B6" s="11">
        <v>6</v>
      </c>
      <c r="C6" s="12" t="s">
        <v>61</v>
      </c>
    </row>
    <row r="7" spans="1:17">
      <c r="A7" s="21"/>
      <c r="B7" s="22" t="s">
        <v>579</v>
      </c>
      <c r="C7" s="22"/>
      <c r="D7" s="22"/>
      <c r="E7" s="22"/>
      <c r="F7" s="22"/>
      <c r="G7" s="22"/>
      <c r="H7" s="22"/>
      <c r="I7" s="22"/>
      <c r="J7" s="22"/>
      <c r="K7" s="22"/>
      <c r="L7" s="22"/>
      <c r="M7" s="22"/>
      <c r="N7" s="22"/>
      <c r="O7" s="22"/>
      <c r="P7" s="22"/>
      <c r="Q7" s="22"/>
    </row>
    <row r="8" spans="1:17">
      <c r="A8" s="21"/>
      <c r="B8" s="19"/>
      <c r="C8" s="19"/>
      <c r="D8" s="19"/>
      <c r="E8" s="19"/>
      <c r="F8" s="19"/>
      <c r="G8" s="19"/>
      <c r="H8" s="19"/>
      <c r="I8" s="19"/>
      <c r="J8" s="19"/>
      <c r="K8" s="19"/>
      <c r="L8" s="19"/>
      <c r="M8" s="19"/>
      <c r="N8" s="19"/>
      <c r="O8" s="19"/>
      <c r="P8" s="19"/>
      <c r="Q8" s="19"/>
    </row>
    <row r="9" spans="1:17">
      <c r="A9" s="21"/>
      <c r="B9" s="10"/>
      <c r="C9" s="10"/>
      <c r="D9" s="10"/>
      <c r="E9" s="10"/>
      <c r="F9" s="10"/>
      <c r="G9" s="10"/>
      <c r="H9" s="10"/>
      <c r="I9" s="10"/>
      <c r="J9" s="10"/>
      <c r="K9" s="10"/>
      <c r="L9" s="10"/>
      <c r="M9" s="10"/>
      <c r="N9" s="10"/>
      <c r="O9" s="10"/>
      <c r="P9" s="10"/>
      <c r="Q9" s="10"/>
    </row>
    <row r="10" spans="1:17" ht="15.75" thickBot="1">
      <c r="A10" s="21"/>
      <c r="B10" s="102"/>
      <c r="C10" s="34" t="s">
        <v>580</v>
      </c>
      <c r="D10" s="34"/>
      <c r="E10" s="34"/>
      <c r="F10" s="34"/>
      <c r="G10" s="34"/>
      <c r="H10" s="34"/>
      <c r="I10" s="34"/>
      <c r="J10" s="34"/>
      <c r="K10" s="34"/>
      <c r="L10" s="34"/>
      <c r="M10" s="34"/>
      <c r="N10" s="34"/>
      <c r="O10" s="34"/>
      <c r="P10" s="34"/>
      <c r="Q10" s="34"/>
    </row>
    <row r="11" spans="1:17">
      <c r="A11" s="21"/>
      <c r="B11" s="107"/>
      <c r="C11" s="72" t="s">
        <v>581</v>
      </c>
      <c r="D11" s="72"/>
      <c r="E11" s="72"/>
      <c r="F11" s="56"/>
      <c r="G11" s="72" t="s">
        <v>583</v>
      </c>
      <c r="H11" s="72"/>
      <c r="I11" s="72"/>
      <c r="J11" s="56"/>
      <c r="K11" s="72" t="s">
        <v>108</v>
      </c>
      <c r="L11" s="72"/>
      <c r="M11" s="72"/>
      <c r="N11" s="56"/>
      <c r="O11" s="72" t="s">
        <v>119</v>
      </c>
      <c r="P11" s="72"/>
      <c r="Q11" s="72"/>
    </row>
    <row r="12" spans="1:17" ht="15.75" thickBot="1">
      <c r="A12" s="21"/>
      <c r="B12" s="107"/>
      <c r="C12" s="34" t="s">
        <v>582</v>
      </c>
      <c r="D12" s="34"/>
      <c r="E12" s="34"/>
      <c r="F12" s="47"/>
      <c r="G12" s="34"/>
      <c r="H12" s="34"/>
      <c r="I12" s="34"/>
      <c r="J12" s="47"/>
      <c r="K12" s="34"/>
      <c r="L12" s="34"/>
      <c r="M12" s="34"/>
      <c r="N12" s="47"/>
      <c r="O12" s="34"/>
      <c r="P12" s="34"/>
      <c r="Q12" s="34"/>
    </row>
    <row r="13" spans="1:17">
      <c r="A13" s="21"/>
      <c r="B13" s="36" t="s">
        <v>388</v>
      </c>
      <c r="C13" s="37" t="s">
        <v>199</v>
      </c>
      <c r="D13" s="64" t="s">
        <v>584</v>
      </c>
      <c r="E13" s="37" t="s">
        <v>201</v>
      </c>
      <c r="F13" s="43"/>
      <c r="G13" s="37" t="s">
        <v>199</v>
      </c>
      <c r="H13" s="39">
        <v>106989</v>
      </c>
      <c r="I13" s="41"/>
      <c r="J13" s="43"/>
      <c r="K13" s="37" t="s">
        <v>199</v>
      </c>
      <c r="L13" s="39">
        <v>30859</v>
      </c>
      <c r="M13" s="41"/>
      <c r="N13" s="43"/>
      <c r="O13" s="37" t="s">
        <v>199</v>
      </c>
      <c r="P13" s="39">
        <v>136038</v>
      </c>
      <c r="Q13" s="41"/>
    </row>
    <row r="14" spans="1:17">
      <c r="A14" s="21"/>
      <c r="B14" s="36"/>
      <c r="C14" s="38"/>
      <c r="D14" s="65"/>
      <c r="E14" s="38"/>
      <c r="F14" s="43"/>
      <c r="G14" s="38"/>
      <c r="H14" s="40"/>
      <c r="I14" s="42"/>
      <c r="J14" s="43"/>
      <c r="K14" s="38"/>
      <c r="L14" s="40"/>
      <c r="M14" s="42"/>
      <c r="N14" s="43"/>
      <c r="O14" s="66"/>
      <c r="P14" s="52"/>
      <c r="Q14" s="43"/>
    </row>
    <row r="15" spans="1:17">
      <c r="A15" s="21"/>
      <c r="B15" s="82" t="s">
        <v>585</v>
      </c>
      <c r="C15" s="45" t="s">
        <v>250</v>
      </c>
      <c r="D15" s="45"/>
      <c r="E15" s="47"/>
      <c r="F15" s="47"/>
      <c r="G15" s="45" t="s">
        <v>586</v>
      </c>
      <c r="H15" s="45"/>
      <c r="I15" s="46" t="s">
        <v>201</v>
      </c>
      <c r="J15" s="47"/>
      <c r="K15" s="45" t="s">
        <v>587</v>
      </c>
      <c r="L15" s="45"/>
      <c r="M15" s="46" t="s">
        <v>201</v>
      </c>
      <c r="N15" s="47"/>
      <c r="O15" s="45" t="s">
        <v>588</v>
      </c>
      <c r="P15" s="45"/>
      <c r="Q15" s="46" t="s">
        <v>201</v>
      </c>
    </row>
    <row r="16" spans="1:17">
      <c r="A16" s="21"/>
      <c r="B16" s="82"/>
      <c r="C16" s="45"/>
      <c r="D16" s="45"/>
      <c r="E16" s="47"/>
      <c r="F16" s="47"/>
      <c r="G16" s="45"/>
      <c r="H16" s="45"/>
      <c r="I16" s="46"/>
      <c r="J16" s="47"/>
      <c r="K16" s="45"/>
      <c r="L16" s="45"/>
      <c r="M16" s="46"/>
      <c r="N16" s="47"/>
      <c r="O16" s="45"/>
      <c r="P16" s="45"/>
      <c r="Q16" s="46"/>
    </row>
    <row r="17" spans="1:17">
      <c r="A17" s="21"/>
      <c r="B17" s="83" t="s">
        <v>589</v>
      </c>
      <c r="C17" s="49">
        <v>22</v>
      </c>
      <c r="D17" s="49"/>
      <c r="E17" s="43"/>
      <c r="F17" s="43"/>
      <c r="G17" s="49" t="s">
        <v>590</v>
      </c>
      <c r="H17" s="49"/>
      <c r="I17" s="66" t="s">
        <v>201</v>
      </c>
      <c r="J17" s="43"/>
      <c r="K17" s="49" t="s">
        <v>250</v>
      </c>
      <c r="L17" s="49"/>
      <c r="M17" s="43"/>
      <c r="N17" s="43"/>
      <c r="O17" s="49" t="s">
        <v>591</v>
      </c>
      <c r="P17" s="49"/>
      <c r="Q17" s="66" t="s">
        <v>201</v>
      </c>
    </row>
    <row r="18" spans="1:17" ht="15.75" thickBot="1">
      <c r="A18" s="21"/>
      <c r="B18" s="83"/>
      <c r="C18" s="50"/>
      <c r="D18" s="50"/>
      <c r="E18" s="51"/>
      <c r="F18" s="43"/>
      <c r="G18" s="50"/>
      <c r="H18" s="50"/>
      <c r="I18" s="67"/>
      <c r="J18" s="43"/>
      <c r="K18" s="50"/>
      <c r="L18" s="50"/>
      <c r="M18" s="51"/>
      <c r="N18" s="43"/>
      <c r="O18" s="50"/>
      <c r="P18" s="50"/>
      <c r="Q18" s="67"/>
    </row>
    <row r="19" spans="1:17">
      <c r="A19" s="21"/>
      <c r="B19" s="44" t="s">
        <v>592</v>
      </c>
      <c r="C19" s="68">
        <v>22</v>
      </c>
      <c r="D19" s="68"/>
      <c r="E19" s="56"/>
      <c r="F19" s="47"/>
      <c r="G19" s="68" t="s">
        <v>593</v>
      </c>
      <c r="H19" s="68"/>
      <c r="I19" s="54" t="s">
        <v>201</v>
      </c>
      <c r="J19" s="47"/>
      <c r="K19" s="68" t="s">
        <v>587</v>
      </c>
      <c r="L19" s="68"/>
      <c r="M19" s="54" t="s">
        <v>201</v>
      </c>
      <c r="N19" s="47"/>
      <c r="O19" s="68" t="s">
        <v>594</v>
      </c>
      <c r="P19" s="68"/>
      <c r="Q19" s="54" t="s">
        <v>201</v>
      </c>
    </row>
    <row r="20" spans="1:17" ht="15.75" thickBot="1">
      <c r="A20" s="21"/>
      <c r="B20" s="44"/>
      <c r="C20" s="84"/>
      <c r="D20" s="84"/>
      <c r="E20" s="74"/>
      <c r="F20" s="47"/>
      <c r="G20" s="84"/>
      <c r="H20" s="84"/>
      <c r="I20" s="92"/>
      <c r="J20" s="47"/>
      <c r="K20" s="84"/>
      <c r="L20" s="84"/>
      <c r="M20" s="92"/>
      <c r="N20" s="47"/>
      <c r="O20" s="84"/>
      <c r="P20" s="84"/>
      <c r="Q20" s="92"/>
    </row>
    <row r="21" spans="1:17">
      <c r="A21" s="21"/>
      <c r="B21" s="36" t="s">
        <v>397</v>
      </c>
      <c r="C21" s="37" t="s">
        <v>199</v>
      </c>
      <c r="D21" s="64" t="s">
        <v>595</v>
      </c>
      <c r="E21" s="37" t="s">
        <v>201</v>
      </c>
      <c r="F21" s="43"/>
      <c r="G21" s="37" t="s">
        <v>199</v>
      </c>
      <c r="H21" s="39">
        <v>72632</v>
      </c>
      <c r="I21" s="41"/>
      <c r="J21" s="43"/>
      <c r="K21" s="37" t="s">
        <v>199</v>
      </c>
      <c r="L21" s="39">
        <v>10455</v>
      </c>
      <c r="M21" s="41"/>
      <c r="N21" s="43"/>
      <c r="O21" s="37" t="s">
        <v>199</v>
      </c>
      <c r="P21" s="39">
        <v>81299</v>
      </c>
      <c r="Q21" s="41"/>
    </row>
    <row r="22" spans="1:17" ht="15.75" thickBot="1">
      <c r="A22" s="21"/>
      <c r="B22" s="36"/>
      <c r="C22" s="75"/>
      <c r="D22" s="93"/>
      <c r="E22" s="75"/>
      <c r="F22" s="43"/>
      <c r="G22" s="75"/>
      <c r="H22" s="76"/>
      <c r="I22" s="77"/>
      <c r="J22" s="43"/>
      <c r="K22" s="75"/>
      <c r="L22" s="76"/>
      <c r="M22" s="77"/>
      <c r="N22" s="43"/>
      <c r="O22" s="75"/>
      <c r="P22" s="76"/>
      <c r="Q22" s="77"/>
    </row>
    <row r="23" spans="1:17" ht="15.75" thickTop="1">
      <c r="A23" s="21"/>
      <c r="B23" s="22" t="s">
        <v>596</v>
      </c>
      <c r="C23" s="22"/>
      <c r="D23" s="22"/>
      <c r="E23" s="22"/>
      <c r="F23" s="22"/>
      <c r="G23" s="22"/>
      <c r="H23" s="22"/>
      <c r="I23" s="22"/>
      <c r="J23" s="22"/>
      <c r="K23" s="22"/>
      <c r="L23" s="22"/>
      <c r="M23" s="22"/>
      <c r="N23" s="22"/>
      <c r="O23" s="22"/>
      <c r="P23" s="22"/>
      <c r="Q23" s="22"/>
    </row>
    <row r="24" spans="1:17">
      <c r="A24" s="21"/>
      <c r="B24" s="19"/>
      <c r="C24" s="19"/>
      <c r="D24" s="19"/>
      <c r="E24" s="19"/>
      <c r="F24" s="19"/>
      <c r="G24" s="19"/>
      <c r="H24" s="19"/>
      <c r="I24" s="19"/>
      <c r="J24" s="19"/>
      <c r="K24" s="19"/>
      <c r="L24" s="19"/>
      <c r="M24" s="19"/>
      <c r="N24" s="19"/>
      <c r="O24" s="19"/>
      <c r="P24" s="19"/>
      <c r="Q24" s="19"/>
    </row>
    <row r="25" spans="1:17">
      <c r="A25" s="21"/>
      <c r="B25" s="10"/>
      <c r="C25" s="10"/>
      <c r="D25" s="10"/>
      <c r="E25" s="10"/>
      <c r="F25" s="10"/>
      <c r="G25" s="10"/>
      <c r="H25" s="10"/>
      <c r="I25" s="10"/>
      <c r="J25" s="10"/>
      <c r="K25" s="10"/>
      <c r="L25" s="10"/>
      <c r="M25" s="10"/>
      <c r="N25" s="10"/>
      <c r="O25" s="10"/>
      <c r="P25" s="10"/>
      <c r="Q25" s="10"/>
    </row>
    <row r="26" spans="1:17" ht="15.75" thickBot="1">
      <c r="A26" s="21"/>
      <c r="B26" s="102"/>
      <c r="C26" s="34" t="s">
        <v>597</v>
      </c>
      <c r="D26" s="34"/>
      <c r="E26" s="34"/>
      <c r="F26" s="34"/>
      <c r="G26" s="34"/>
      <c r="H26" s="34"/>
      <c r="I26" s="34"/>
      <c r="J26" s="34"/>
      <c r="K26" s="34"/>
      <c r="L26" s="34"/>
      <c r="M26" s="34"/>
      <c r="N26" s="34"/>
      <c r="O26" s="34"/>
      <c r="P26" s="34"/>
      <c r="Q26" s="34"/>
    </row>
    <row r="27" spans="1:17" ht="15.75" thickBot="1">
      <c r="A27" s="21"/>
      <c r="B27" s="102"/>
      <c r="C27" s="35" t="s">
        <v>598</v>
      </c>
      <c r="D27" s="35"/>
      <c r="E27" s="35"/>
      <c r="F27" s="15"/>
      <c r="G27" s="35" t="s">
        <v>599</v>
      </c>
      <c r="H27" s="35"/>
      <c r="I27" s="35"/>
      <c r="J27" s="15"/>
      <c r="K27" s="35" t="s">
        <v>108</v>
      </c>
      <c r="L27" s="35"/>
      <c r="M27" s="35"/>
      <c r="N27" s="15"/>
      <c r="O27" s="35" t="s">
        <v>119</v>
      </c>
      <c r="P27" s="35"/>
      <c r="Q27" s="35"/>
    </row>
    <row r="28" spans="1:17">
      <c r="A28" s="21"/>
      <c r="B28" s="36" t="s">
        <v>388</v>
      </c>
      <c r="C28" s="37" t="s">
        <v>199</v>
      </c>
      <c r="D28" s="64" t="s">
        <v>360</v>
      </c>
      <c r="E28" s="37" t="s">
        <v>201</v>
      </c>
      <c r="F28" s="43"/>
      <c r="G28" s="39">
        <v>30636</v>
      </c>
      <c r="H28" s="39"/>
      <c r="I28" s="41"/>
      <c r="J28" s="43"/>
      <c r="K28" s="37" t="s">
        <v>199</v>
      </c>
      <c r="L28" s="39">
        <v>2701</v>
      </c>
      <c r="M28" s="41"/>
      <c r="N28" s="43"/>
      <c r="O28" s="37" t="s">
        <v>199</v>
      </c>
      <c r="P28" s="39">
        <v>31438</v>
      </c>
      <c r="Q28" s="41"/>
    </row>
    <row r="29" spans="1:17">
      <c r="A29" s="21"/>
      <c r="B29" s="36"/>
      <c r="C29" s="38"/>
      <c r="D29" s="65"/>
      <c r="E29" s="38"/>
      <c r="F29" s="43"/>
      <c r="G29" s="40"/>
      <c r="H29" s="40"/>
      <c r="I29" s="42"/>
      <c r="J29" s="43"/>
      <c r="K29" s="38"/>
      <c r="L29" s="40"/>
      <c r="M29" s="42"/>
      <c r="N29" s="43"/>
      <c r="O29" s="66"/>
      <c r="P29" s="52"/>
      <c r="Q29" s="43"/>
    </row>
    <row r="30" spans="1:17">
      <c r="A30" s="21"/>
      <c r="B30" s="82" t="s">
        <v>585</v>
      </c>
      <c r="C30" s="45" t="s">
        <v>250</v>
      </c>
      <c r="D30" s="45"/>
      <c r="E30" s="47"/>
      <c r="F30" s="47"/>
      <c r="G30" s="48">
        <v>22358</v>
      </c>
      <c r="H30" s="48"/>
      <c r="I30" s="47"/>
      <c r="J30" s="47"/>
      <c r="K30" s="48">
        <v>8918</v>
      </c>
      <c r="L30" s="48"/>
      <c r="M30" s="47"/>
      <c r="N30" s="47"/>
      <c r="O30" s="48">
        <v>31276</v>
      </c>
      <c r="P30" s="48"/>
      <c r="Q30" s="47"/>
    </row>
    <row r="31" spans="1:17">
      <c r="A31" s="21"/>
      <c r="B31" s="82"/>
      <c r="C31" s="45"/>
      <c r="D31" s="45"/>
      <c r="E31" s="47"/>
      <c r="F31" s="47"/>
      <c r="G31" s="48"/>
      <c r="H31" s="48"/>
      <c r="I31" s="47"/>
      <c r="J31" s="47"/>
      <c r="K31" s="48"/>
      <c r="L31" s="48"/>
      <c r="M31" s="47"/>
      <c r="N31" s="47"/>
      <c r="O31" s="48"/>
      <c r="P31" s="48"/>
      <c r="Q31" s="47"/>
    </row>
    <row r="32" spans="1:17">
      <c r="A32" s="21"/>
      <c r="B32" s="83" t="s">
        <v>589</v>
      </c>
      <c r="C32" s="49">
        <v>22</v>
      </c>
      <c r="D32" s="49"/>
      <c r="E32" s="43"/>
      <c r="F32" s="43"/>
      <c r="G32" s="52">
        <v>6721</v>
      </c>
      <c r="H32" s="52"/>
      <c r="I32" s="43"/>
      <c r="J32" s="43"/>
      <c r="K32" s="49" t="s">
        <v>250</v>
      </c>
      <c r="L32" s="49"/>
      <c r="M32" s="43"/>
      <c r="N32" s="43"/>
      <c r="O32" s="52">
        <v>6743</v>
      </c>
      <c r="P32" s="52"/>
      <c r="Q32" s="43"/>
    </row>
    <row r="33" spans="1:17" ht="15.75" thickBot="1">
      <c r="A33" s="21"/>
      <c r="B33" s="83"/>
      <c r="C33" s="50"/>
      <c r="D33" s="50"/>
      <c r="E33" s="51"/>
      <c r="F33" s="43"/>
      <c r="G33" s="53"/>
      <c r="H33" s="53"/>
      <c r="I33" s="51"/>
      <c r="J33" s="43"/>
      <c r="K33" s="50"/>
      <c r="L33" s="50"/>
      <c r="M33" s="51"/>
      <c r="N33" s="43"/>
      <c r="O33" s="53"/>
      <c r="P33" s="53"/>
      <c r="Q33" s="51"/>
    </row>
    <row r="34" spans="1:17">
      <c r="A34" s="21"/>
      <c r="B34" s="44" t="s">
        <v>592</v>
      </c>
      <c r="C34" s="68">
        <v>22</v>
      </c>
      <c r="D34" s="68"/>
      <c r="E34" s="56"/>
      <c r="F34" s="47"/>
      <c r="G34" s="55">
        <v>29079</v>
      </c>
      <c r="H34" s="55"/>
      <c r="I34" s="56"/>
      <c r="J34" s="47"/>
      <c r="K34" s="55">
        <v>8918</v>
      </c>
      <c r="L34" s="55"/>
      <c r="M34" s="56"/>
      <c r="N34" s="47"/>
      <c r="O34" s="55">
        <v>38019</v>
      </c>
      <c r="P34" s="55"/>
      <c r="Q34" s="56"/>
    </row>
    <row r="35" spans="1:17" ht="15.75" thickBot="1">
      <c r="A35" s="21"/>
      <c r="B35" s="44"/>
      <c r="C35" s="84"/>
      <c r="D35" s="84"/>
      <c r="E35" s="74"/>
      <c r="F35" s="47"/>
      <c r="G35" s="73"/>
      <c r="H35" s="73"/>
      <c r="I35" s="74"/>
      <c r="J35" s="47"/>
      <c r="K35" s="73"/>
      <c r="L35" s="73"/>
      <c r="M35" s="74"/>
      <c r="N35" s="47"/>
      <c r="O35" s="73"/>
      <c r="P35" s="73"/>
      <c r="Q35" s="74"/>
    </row>
    <row r="36" spans="1:17">
      <c r="A36" s="21"/>
      <c r="B36" s="36" t="s">
        <v>397</v>
      </c>
      <c r="C36" s="37" t="s">
        <v>199</v>
      </c>
      <c r="D36" s="64" t="s">
        <v>600</v>
      </c>
      <c r="E36" s="37" t="s">
        <v>201</v>
      </c>
      <c r="F36" s="43"/>
      <c r="G36" s="37" t="s">
        <v>199</v>
      </c>
      <c r="H36" s="39">
        <v>59715</v>
      </c>
      <c r="I36" s="41"/>
      <c r="J36" s="43"/>
      <c r="K36" s="37" t="s">
        <v>199</v>
      </c>
      <c r="L36" s="39">
        <v>11619</v>
      </c>
      <c r="M36" s="41"/>
      <c r="N36" s="43"/>
      <c r="O36" s="37" t="s">
        <v>199</v>
      </c>
      <c r="P36" s="39">
        <v>69457</v>
      </c>
      <c r="Q36" s="41"/>
    </row>
    <row r="37" spans="1:17" ht="15.75" thickBot="1">
      <c r="A37" s="21"/>
      <c r="B37" s="36"/>
      <c r="C37" s="75"/>
      <c r="D37" s="93"/>
      <c r="E37" s="75"/>
      <c r="F37" s="43"/>
      <c r="G37" s="75"/>
      <c r="H37" s="76"/>
      <c r="I37" s="77"/>
      <c r="J37" s="43"/>
      <c r="K37" s="75"/>
      <c r="L37" s="76"/>
      <c r="M37" s="77"/>
      <c r="N37" s="43"/>
      <c r="O37" s="75"/>
      <c r="P37" s="76"/>
      <c r="Q37" s="77"/>
    </row>
    <row r="38" spans="1:17" ht="15.75" thickTop="1">
      <c r="A38" s="21"/>
      <c r="B38" s="22" t="s">
        <v>596</v>
      </c>
      <c r="C38" s="22"/>
      <c r="D38" s="22"/>
      <c r="E38" s="22"/>
      <c r="F38" s="22"/>
      <c r="G38" s="22"/>
      <c r="H38" s="22"/>
      <c r="I38" s="22"/>
      <c r="J38" s="22"/>
      <c r="K38" s="22"/>
      <c r="L38" s="22"/>
      <c r="M38" s="22"/>
      <c r="N38" s="22"/>
      <c r="O38" s="22"/>
      <c r="P38" s="22"/>
      <c r="Q38" s="22"/>
    </row>
    <row r="39" spans="1:17">
      <c r="A39" s="21"/>
      <c r="B39" s="10"/>
      <c r="C39" s="10"/>
    </row>
    <row r="40" spans="1:17" ht="25.5">
      <c r="A40" s="21"/>
      <c r="B40" s="11">
        <v>6</v>
      </c>
      <c r="C40" s="12" t="s">
        <v>601</v>
      </c>
    </row>
    <row r="41" spans="1:17">
      <c r="A41" s="21"/>
      <c r="B41" s="22" t="s">
        <v>602</v>
      </c>
      <c r="C41" s="22"/>
      <c r="D41" s="22"/>
      <c r="E41" s="22"/>
      <c r="F41" s="22"/>
      <c r="G41" s="22"/>
      <c r="H41" s="22"/>
      <c r="I41" s="22"/>
      <c r="J41" s="22"/>
      <c r="K41" s="22"/>
      <c r="L41" s="22"/>
      <c r="M41" s="22"/>
      <c r="N41" s="22"/>
      <c r="O41" s="22"/>
      <c r="P41" s="22"/>
      <c r="Q41" s="22"/>
    </row>
    <row r="42" spans="1:17">
      <c r="A42" s="21"/>
      <c r="B42" s="19"/>
      <c r="C42" s="19"/>
      <c r="D42" s="19"/>
      <c r="E42" s="19"/>
      <c r="F42" s="19"/>
      <c r="G42" s="19"/>
      <c r="H42" s="19"/>
      <c r="I42" s="19"/>
      <c r="J42" s="19"/>
      <c r="K42" s="19"/>
      <c r="L42" s="19"/>
      <c r="M42" s="19"/>
      <c r="N42" s="19"/>
      <c r="O42" s="19"/>
      <c r="P42" s="19"/>
      <c r="Q42" s="19"/>
    </row>
    <row r="43" spans="1:17">
      <c r="A43" s="21"/>
      <c r="B43" s="10"/>
      <c r="C43" s="10"/>
      <c r="D43" s="10"/>
      <c r="E43" s="10"/>
      <c r="F43" s="10"/>
      <c r="G43" s="10"/>
      <c r="H43" s="10"/>
      <c r="I43" s="10"/>
      <c r="J43" s="10"/>
      <c r="K43" s="10"/>
      <c r="L43" s="10"/>
      <c r="M43" s="10"/>
      <c r="N43" s="10"/>
      <c r="O43" s="10"/>
      <c r="P43" s="10"/>
      <c r="Q43" s="10"/>
    </row>
    <row r="44" spans="1:17" ht="15.75" thickBot="1">
      <c r="A44" s="21"/>
      <c r="B44" s="102"/>
      <c r="C44" s="34" t="s">
        <v>603</v>
      </c>
      <c r="D44" s="34"/>
      <c r="E44" s="34"/>
      <c r="F44" s="34"/>
      <c r="G44" s="34"/>
      <c r="H44" s="34"/>
      <c r="I44" s="34"/>
      <c r="J44" s="34"/>
      <c r="K44" s="34"/>
      <c r="L44" s="34"/>
      <c r="M44" s="34"/>
      <c r="N44" s="34"/>
      <c r="O44" s="34"/>
      <c r="P44" s="34"/>
      <c r="Q44" s="34"/>
    </row>
    <row r="45" spans="1:17" ht="22.5" customHeight="1" thickBot="1">
      <c r="A45" s="21"/>
      <c r="B45" s="102"/>
      <c r="C45" s="35" t="s">
        <v>598</v>
      </c>
      <c r="D45" s="35"/>
      <c r="E45" s="35"/>
      <c r="F45" s="15"/>
      <c r="G45" s="35" t="s">
        <v>604</v>
      </c>
      <c r="H45" s="35"/>
      <c r="I45" s="35"/>
      <c r="J45" s="15"/>
      <c r="K45" s="35" t="s">
        <v>108</v>
      </c>
      <c r="L45" s="35"/>
      <c r="M45" s="35"/>
      <c r="N45" s="15"/>
      <c r="O45" s="35" t="s">
        <v>119</v>
      </c>
      <c r="P45" s="35"/>
      <c r="Q45" s="35"/>
    </row>
    <row r="46" spans="1:17">
      <c r="A46" s="21"/>
      <c r="B46" s="36" t="s">
        <v>388</v>
      </c>
      <c r="C46" s="37" t="s">
        <v>199</v>
      </c>
      <c r="D46" s="64" t="s">
        <v>605</v>
      </c>
      <c r="E46" s="37" t="s">
        <v>201</v>
      </c>
      <c r="F46" s="43"/>
      <c r="G46" s="37" t="s">
        <v>199</v>
      </c>
      <c r="H46" s="39">
        <v>45950</v>
      </c>
      <c r="I46" s="41"/>
      <c r="J46" s="43"/>
      <c r="K46" s="37" t="s">
        <v>199</v>
      </c>
      <c r="L46" s="39">
        <v>18636</v>
      </c>
      <c r="M46" s="41"/>
      <c r="N46" s="43"/>
      <c r="O46" s="37" t="s">
        <v>199</v>
      </c>
      <c r="P46" s="39">
        <v>62731</v>
      </c>
      <c r="Q46" s="41"/>
    </row>
    <row r="47" spans="1:17">
      <c r="A47" s="21"/>
      <c r="B47" s="36"/>
      <c r="C47" s="38"/>
      <c r="D47" s="65"/>
      <c r="E47" s="38"/>
      <c r="F47" s="43"/>
      <c r="G47" s="38"/>
      <c r="H47" s="40"/>
      <c r="I47" s="42"/>
      <c r="J47" s="43"/>
      <c r="K47" s="38"/>
      <c r="L47" s="40"/>
      <c r="M47" s="42"/>
      <c r="N47" s="43"/>
      <c r="O47" s="66"/>
      <c r="P47" s="52"/>
      <c r="Q47" s="43"/>
    </row>
    <row r="48" spans="1:17">
      <c r="A48" s="21"/>
      <c r="B48" s="82" t="s">
        <v>585</v>
      </c>
      <c r="C48" s="45" t="s">
        <v>250</v>
      </c>
      <c r="D48" s="45"/>
      <c r="E48" s="47"/>
      <c r="F48" s="47"/>
      <c r="G48" s="48">
        <v>41895</v>
      </c>
      <c r="H48" s="48"/>
      <c r="I48" s="47"/>
      <c r="J48" s="47"/>
      <c r="K48" s="45" t="s">
        <v>606</v>
      </c>
      <c r="L48" s="45"/>
      <c r="M48" s="46" t="s">
        <v>201</v>
      </c>
      <c r="N48" s="47"/>
      <c r="O48" s="48">
        <v>33714</v>
      </c>
      <c r="P48" s="48"/>
      <c r="Q48" s="47"/>
    </row>
    <row r="49" spans="1:17">
      <c r="A49" s="21"/>
      <c r="B49" s="82"/>
      <c r="C49" s="45"/>
      <c r="D49" s="45"/>
      <c r="E49" s="47"/>
      <c r="F49" s="47"/>
      <c r="G49" s="48"/>
      <c r="H49" s="48"/>
      <c r="I49" s="47"/>
      <c r="J49" s="47"/>
      <c r="K49" s="45"/>
      <c r="L49" s="45"/>
      <c r="M49" s="46"/>
      <c r="N49" s="47"/>
      <c r="O49" s="48"/>
      <c r="P49" s="48"/>
      <c r="Q49" s="47"/>
    </row>
    <row r="50" spans="1:17">
      <c r="A50" s="21"/>
      <c r="B50" s="83" t="s">
        <v>589</v>
      </c>
      <c r="C50" s="49">
        <v>67</v>
      </c>
      <c r="D50" s="49"/>
      <c r="E50" s="43"/>
      <c r="F50" s="43"/>
      <c r="G50" s="49" t="s">
        <v>607</v>
      </c>
      <c r="H50" s="49"/>
      <c r="I50" s="66" t="s">
        <v>201</v>
      </c>
      <c r="J50" s="43"/>
      <c r="K50" s="49" t="s">
        <v>250</v>
      </c>
      <c r="L50" s="49"/>
      <c r="M50" s="43"/>
      <c r="N50" s="43"/>
      <c r="O50" s="49" t="s">
        <v>608</v>
      </c>
      <c r="P50" s="49"/>
      <c r="Q50" s="66" t="s">
        <v>201</v>
      </c>
    </row>
    <row r="51" spans="1:17" ht="15.75" thickBot="1">
      <c r="A51" s="21"/>
      <c r="B51" s="83"/>
      <c r="C51" s="50"/>
      <c r="D51" s="50"/>
      <c r="E51" s="51"/>
      <c r="F51" s="43"/>
      <c r="G51" s="50"/>
      <c r="H51" s="50"/>
      <c r="I51" s="67"/>
      <c r="J51" s="43"/>
      <c r="K51" s="50"/>
      <c r="L51" s="50"/>
      <c r="M51" s="51"/>
      <c r="N51" s="43"/>
      <c r="O51" s="50"/>
      <c r="P51" s="50"/>
      <c r="Q51" s="67"/>
    </row>
    <row r="52" spans="1:17">
      <c r="A52" s="21"/>
      <c r="B52" s="44" t="s">
        <v>592</v>
      </c>
      <c r="C52" s="68">
        <v>67</v>
      </c>
      <c r="D52" s="68"/>
      <c r="E52" s="56"/>
      <c r="F52" s="47"/>
      <c r="G52" s="55">
        <v>26682</v>
      </c>
      <c r="H52" s="55"/>
      <c r="I52" s="56"/>
      <c r="J52" s="47"/>
      <c r="K52" s="68" t="s">
        <v>606</v>
      </c>
      <c r="L52" s="68"/>
      <c r="M52" s="54" t="s">
        <v>201</v>
      </c>
      <c r="N52" s="47"/>
      <c r="O52" s="55">
        <v>18568</v>
      </c>
      <c r="P52" s="55"/>
      <c r="Q52" s="56"/>
    </row>
    <row r="53" spans="1:17" ht="15.75" thickBot="1">
      <c r="A53" s="21"/>
      <c r="B53" s="44"/>
      <c r="C53" s="84"/>
      <c r="D53" s="84"/>
      <c r="E53" s="74"/>
      <c r="F53" s="47"/>
      <c r="G53" s="73"/>
      <c r="H53" s="73"/>
      <c r="I53" s="74"/>
      <c r="J53" s="47"/>
      <c r="K53" s="84"/>
      <c r="L53" s="84"/>
      <c r="M53" s="92"/>
      <c r="N53" s="47"/>
      <c r="O53" s="73"/>
      <c r="P53" s="73"/>
      <c r="Q53" s="74"/>
    </row>
    <row r="54" spans="1:17">
      <c r="A54" s="21"/>
      <c r="B54" s="36" t="s">
        <v>397</v>
      </c>
      <c r="C54" s="37" t="s">
        <v>199</v>
      </c>
      <c r="D54" s="64" t="s">
        <v>595</v>
      </c>
      <c r="E54" s="37" t="s">
        <v>201</v>
      </c>
      <c r="F54" s="43"/>
      <c r="G54" s="37" t="s">
        <v>199</v>
      </c>
      <c r="H54" s="39">
        <v>72632</v>
      </c>
      <c r="I54" s="41"/>
      <c r="J54" s="43"/>
      <c r="K54" s="37" t="s">
        <v>199</v>
      </c>
      <c r="L54" s="39">
        <v>10455</v>
      </c>
      <c r="M54" s="41"/>
      <c r="N54" s="43"/>
      <c r="O54" s="37" t="s">
        <v>199</v>
      </c>
      <c r="P54" s="39">
        <v>81299</v>
      </c>
      <c r="Q54" s="41"/>
    </row>
    <row r="55" spans="1:17" ht="15.75" thickBot="1">
      <c r="A55" s="21"/>
      <c r="B55" s="36"/>
      <c r="C55" s="75"/>
      <c r="D55" s="93"/>
      <c r="E55" s="75"/>
      <c r="F55" s="43"/>
      <c r="G55" s="75"/>
      <c r="H55" s="76"/>
      <c r="I55" s="77"/>
      <c r="J55" s="43"/>
      <c r="K55" s="75"/>
      <c r="L55" s="76"/>
      <c r="M55" s="77"/>
      <c r="N55" s="43"/>
      <c r="O55" s="75"/>
      <c r="P55" s="76"/>
      <c r="Q55" s="77"/>
    </row>
    <row r="56" spans="1:17" ht="15.75" thickTop="1">
      <c r="A56" s="21"/>
      <c r="B56" s="22" t="s">
        <v>596</v>
      </c>
      <c r="C56" s="22"/>
      <c r="D56" s="22"/>
      <c r="E56" s="22"/>
      <c r="F56" s="22"/>
      <c r="G56" s="22"/>
      <c r="H56" s="22"/>
      <c r="I56" s="22"/>
      <c r="J56" s="22"/>
      <c r="K56" s="22"/>
      <c r="L56" s="22"/>
      <c r="M56" s="22"/>
      <c r="N56" s="22"/>
      <c r="O56" s="22"/>
      <c r="P56" s="22"/>
      <c r="Q56" s="22"/>
    </row>
    <row r="57" spans="1:17">
      <c r="A57" s="21"/>
      <c r="B57" s="19"/>
      <c r="C57" s="19"/>
      <c r="D57" s="19"/>
      <c r="E57" s="19"/>
      <c r="F57" s="19"/>
      <c r="G57" s="19"/>
      <c r="H57" s="19"/>
      <c r="I57" s="19"/>
      <c r="J57" s="19"/>
      <c r="K57" s="19"/>
      <c r="L57" s="19"/>
      <c r="M57" s="19"/>
      <c r="N57" s="19"/>
      <c r="O57" s="19"/>
      <c r="P57" s="19"/>
      <c r="Q57" s="19"/>
    </row>
    <row r="58" spans="1:17">
      <c r="A58" s="21"/>
      <c r="B58" s="10"/>
      <c r="C58" s="10"/>
      <c r="D58" s="10"/>
      <c r="E58" s="10"/>
      <c r="F58" s="10"/>
      <c r="G58" s="10"/>
      <c r="H58" s="10"/>
      <c r="I58" s="10"/>
      <c r="J58" s="10"/>
      <c r="K58" s="10"/>
      <c r="L58" s="10"/>
      <c r="M58" s="10"/>
      <c r="N58" s="10"/>
      <c r="O58" s="10"/>
      <c r="P58" s="10"/>
      <c r="Q58" s="10"/>
    </row>
    <row r="59" spans="1:17" ht="15.75" thickBot="1">
      <c r="A59" s="21"/>
      <c r="B59" s="102"/>
      <c r="C59" s="34" t="s">
        <v>609</v>
      </c>
      <c r="D59" s="34"/>
      <c r="E59" s="34"/>
      <c r="F59" s="34"/>
      <c r="G59" s="34"/>
      <c r="H59" s="34"/>
      <c r="I59" s="34"/>
      <c r="J59" s="34"/>
      <c r="K59" s="34"/>
      <c r="L59" s="34"/>
      <c r="M59" s="34"/>
      <c r="N59" s="34"/>
      <c r="O59" s="34"/>
      <c r="P59" s="34"/>
      <c r="Q59" s="34"/>
    </row>
    <row r="60" spans="1:17" ht="22.5" customHeight="1" thickBot="1">
      <c r="A60" s="21"/>
      <c r="B60" s="102"/>
      <c r="C60" s="35" t="s">
        <v>598</v>
      </c>
      <c r="D60" s="35"/>
      <c r="E60" s="35"/>
      <c r="F60" s="15"/>
      <c r="G60" s="35" t="s">
        <v>610</v>
      </c>
      <c r="H60" s="35"/>
      <c r="I60" s="35"/>
      <c r="J60" s="15"/>
      <c r="K60" s="35" t="s">
        <v>108</v>
      </c>
      <c r="L60" s="35"/>
      <c r="M60" s="35"/>
      <c r="N60" s="15"/>
      <c r="O60" s="35" t="s">
        <v>119</v>
      </c>
      <c r="P60" s="35"/>
      <c r="Q60" s="35"/>
    </row>
    <row r="61" spans="1:17">
      <c r="A61" s="21"/>
      <c r="B61" s="36" t="s">
        <v>388</v>
      </c>
      <c r="C61" s="37" t="s">
        <v>199</v>
      </c>
      <c r="D61" s="64" t="s">
        <v>611</v>
      </c>
      <c r="E61" s="37" t="s">
        <v>201</v>
      </c>
      <c r="F61" s="43"/>
      <c r="G61" s="37" t="s">
        <v>199</v>
      </c>
      <c r="H61" s="39">
        <v>141731</v>
      </c>
      <c r="I61" s="41"/>
      <c r="J61" s="43"/>
      <c r="K61" s="37" t="s">
        <v>199</v>
      </c>
      <c r="L61" s="39">
        <v>12676</v>
      </c>
      <c r="M61" s="41"/>
      <c r="N61" s="43"/>
      <c r="O61" s="37" t="s">
        <v>199</v>
      </c>
      <c r="P61" s="39">
        <v>152463</v>
      </c>
      <c r="Q61" s="41"/>
    </row>
    <row r="62" spans="1:17">
      <c r="A62" s="21"/>
      <c r="B62" s="36"/>
      <c r="C62" s="38"/>
      <c r="D62" s="65"/>
      <c r="E62" s="38"/>
      <c r="F62" s="43"/>
      <c r="G62" s="38"/>
      <c r="H62" s="40"/>
      <c r="I62" s="42"/>
      <c r="J62" s="43"/>
      <c r="K62" s="38"/>
      <c r="L62" s="40"/>
      <c r="M62" s="42"/>
      <c r="N62" s="43"/>
      <c r="O62" s="66"/>
      <c r="P62" s="52"/>
      <c r="Q62" s="43"/>
    </row>
    <row r="63" spans="1:17">
      <c r="A63" s="21"/>
      <c r="B63" s="82" t="s">
        <v>585</v>
      </c>
      <c r="C63" s="45" t="s">
        <v>250</v>
      </c>
      <c r="D63" s="45"/>
      <c r="E63" s="47"/>
      <c r="F63" s="47"/>
      <c r="G63" s="45" t="s">
        <v>612</v>
      </c>
      <c r="H63" s="45"/>
      <c r="I63" s="46" t="s">
        <v>201</v>
      </c>
      <c r="J63" s="47"/>
      <c r="K63" s="45" t="s">
        <v>613</v>
      </c>
      <c r="L63" s="45"/>
      <c r="M63" s="46" t="s">
        <v>201</v>
      </c>
      <c r="N63" s="47"/>
      <c r="O63" s="45" t="s">
        <v>614</v>
      </c>
      <c r="P63" s="45"/>
      <c r="Q63" s="46" t="s">
        <v>201</v>
      </c>
    </row>
    <row r="64" spans="1:17">
      <c r="A64" s="21"/>
      <c r="B64" s="82"/>
      <c r="C64" s="45"/>
      <c r="D64" s="45"/>
      <c r="E64" s="47"/>
      <c r="F64" s="47"/>
      <c r="G64" s="45"/>
      <c r="H64" s="45"/>
      <c r="I64" s="46"/>
      <c r="J64" s="47"/>
      <c r="K64" s="45"/>
      <c r="L64" s="45"/>
      <c r="M64" s="46"/>
      <c r="N64" s="47"/>
      <c r="O64" s="45"/>
      <c r="P64" s="45"/>
      <c r="Q64" s="46"/>
    </row>
    <row r="65" spans="1:17">
      <c r="A65" s="21"/>
      <c r="B65" s="83" t="s">
        <v>589</v>
      </c>
      <c r="C65" s="49">
        <v>67</v>
      </c>
      <c r="D65" s="49"/>
      <c r="E65" s="43"/>
      <c r="F65" s="43"/>
      <c r="G65" s="49" t="s">
        <v>615</v>
      </c>
      <c r="H65" s="49"/>
      <c r="I65" s="66" t="s">
        <v>201</v>
      </c>
      <c r="J65" s="43"/>
      <c r="K65" s="49" t="s">
        <v>250</v>
      </c>
      <c r="L65" s="49"/>
      <c r="M65" s="43"/>
      <c r="N65" s="43"/>
      <c r="O65" s="49" t="s">
        <v>616</v>
      </c>
      <c r="P65" s="49"/>
      <c r="Q65" s="66" t="s">
        <v>201</v>
      </c>
    </row>
    <row r="66" spans="1:17" ht="15.75" thickBot="1">
      <c r="A66" s="21"/>
      <c r="B66" s="83"/>
      <c r="C66" s="50"/>
      <c r="D66" s="50"/>
      <c r="E66" s="51"/>
      <c r="F66" s="43"/>
      <c r="G66" s="50"/>
      <c r="H66" s="50"/>
      <c r="I66" s="67"/>
      <c r="J66" s="43"/>
      <c r="K66" s="50"/>
      <c r="L66" s="50"/>
      <c r="M66" s="51"/>
      <c r="N66" s="43"/>
      <c r="O66" s="50"/>
      <c r="P66" s="50"/>
      <c r="Q66" s="67"/>
    </row>
    <row r="67" spans="1:17">
      <c r="A67" s="21"/>
      <c r="B67" s="44" t="s">
        <v>592</v>
      </c>
      <c r="C67" s="68">
        <v>67</v>
      </c>
      <c r="D67" s="68"/>
      <c r="E67" s="56"/>
      <c r="F67" s="47"/>
      <c r="G67" s="68" t="s">
        <v>617</v>
      </c>
      <c r="H67" s="68"/>
      <c r="I67" s="54" t="s">
        <v>201</v>
      </c>
      <c r="J67" s="47"/>
      <c r="K67" s="68" t="s">
        <v>613</v>
      </c>
      <c r="L67" s="68"/>
      <c r="M67" s="54" t="s">
        <v>201</v>
      </c>
      <c r="N67" s="47"/>
      <c r="O67" s="68" t="s">
        <v>618</v>
      </c>
      <c r="P67" s="68"/>
      <c r="Q67" s="54" t="s">
        <v>201</v>
      </c>
    </row>
    <row r="68" spans="1:17" ht="15.75" thickBot="1">
      <c r="A68" s="21"/>
      <c r="B68" s="44"/>
      <c r="C68" s="84"/>
      <c r="D68" s="84"/>
      <c r="E68" s="74"/>
      <c r="F68" s="47"/>
      <c r="G68" s="84"/>
      <c r="H68" s="84"/>
      <c r="I68" s="92"/>
      <c r="J68" s="47"/>
      <c r="K68" s="84"/>
      <c r="L68" s="84"/>
      <c r="M68" s="92"/>
      <c r="N68" s="47"/>
      <c r="O68" s="84"/>
      <c r="P68" s="84"/>
      <c r="Q68" s="92"/>
    </row>
    <row r="69" spans="1:17">
      <c r="A69" s="21"/>
      <c r="B69" s="36" t="s">
        <v>397</v>
      </c>
      <c r="C69" s="37" t="s">
        <v>199</v>
      </c>
      <c r="D69" s="64" t="s">
        <v>600</v>
      </c>
      <c r="E69" s="37" t="s">
        <v>201</v>
      </c>
      <c r="F69" s="43"/>
      <c r="G69" s="37" t="s">
        <v>199</v>
      </c>
      <c r="H69" s="39">
        <v>59715</v>
      </c>
      <c r="I69" s="41"/>
      <c r="J69" s="43"/>
      <c r="K69" s="37" t="s">
        <v>199</v>
      </c>
      <c r="L69" s="39">
        <v>11619</v>
      </c>
      <c r="M69" s="41"/>
      <c r="N69" s="43"/>
      <c r="O69" s="37" t="s">
        <v>199</v>
      </c>
      <c r="P69" s="39">
        <v>69457</v>
      </c>
      <c r="Q69" s="41"/>
    </row>
    <row r="70" spans="1:17" ht="15.75" thickBot="1">
      <c r="A70" s="21"/>
      <c r="B70" s="36"/>
      <c r="C70" s="75"/>
      <c r="D70" s="93"/>
      <c r="E70" s="75"/>
      <c r="F70" s="43"/>
      <c r="G70" s="75"/>
      <c r="H70" s="76"/>
      <c r="I70" s="77"/>
      <c r="J70" s="43"/>
      <c r="K70" s="75"/>
      <c r="L70" s="76"/>
      <c r="M70" s="77"/>
      <c r="N70" s="43"/>
      <c r="O70" s="75"/>
      <c r="P70" s="76"/>
      <c r="Q70" s="77"/>
    </row>
    <row r="71" spans="1:17" ht="15.75" thickTop="1">
      <c r="A71" s="21"/>
      <c r="B71" s="22" t="s">
        <v>596</v>
      </c>
      <c r="C71" s="22"/>
      <c r="D71" s="22"/>
      <c r="E71" s="22"/>
      <c r="F71" s="22"/>
      <c r="G71" s="22"/>
      <c r="H71" s="22"/>
      <c r="I71" s="22"/>
      <c r="J71" s="22"/>
      <c r="K71" s="22"/>
      <c r="L71" s="22"/>
      <c r="M71" s="22"/>
      <c r="N71" s="22"/>
      <c r="O71" s="22"/>
      <c r="P71" s="22"/>
      <c r="Q71" s="22"/>
    </row>
    <row r="72" spans="1:17">
      <c r="A72" s="21"/>
      <c r="B72" s="10"/>
      <c r="C72" s="10"/>
    </row>
    <row r="73" spans="1:17" ht="25.5">
      <c r="A73" s="21"/>
      <c r="B73" s="11">
        <v>6</v>
      </c>
      <c r="C73" s="12" t="s">
        <v>601</v>
      </c>
    </row>
    <row r="74" spans="1:17">
      <c r="A74" s="21"/>
      <c r="B74" s="22" t="s">
        <v>619</v>
      </c>
      <c r="C74" s="22"/>
      <c r="D74" s="22"/>
      <c r="E74" s="22"/>
      <c r="F74" s="22"/>
      <c r="G74" s="22"/>
      <c r="H74" s="22"/>
      <c r="I74" s="22"/>
      <c r="J74" s="22"/>
      <c r="K74" s="22"/>
      <c r="L74" s="22"/>
      <c r="M74" s="22"/>
      <c r="N74" s="22"/>
      <c r="O74" s="22"/>
      <c r="P74" s="22"/>
      <c r="Q74" s="22"/>
    </row>
    <row r="75" spans="1:17">
      <c r="A75" s="21"/>
      <c r="B75" s="19"/>
      <c r="C75" s="19"/>
      <c r="D75" s="19"/>
      <c r="E75" s="19"/>
      <c r="F75" s="19"/>
      <c r="G75" s="19"/>
      <c r="H75" s="19"/>
    </row>
    <row r="76" spans="1:17">
      <c r="A76" s="21"/>
      <c r="B76" s="10"/>
      <c r="C76" s="10"/>
      <c r="D76" s="10"/>
      <c r="E76" s="10"/>
      <c r="F76" s="10"/>
      <c r="G76" s="10"/>
      <c r="H76" s="10"/>
    </row>
    <row r="77" spans="1:17" ht="15.75" thickBot="1">
      <c r="A77" s="21"/>
      <c r="B77" s="34" t="s">
        <v>474</v>
      </c>
      <c r="C77" s="34"/>
      <c r="D77" s="34"/>
      <c r="E77" s="34"/>
      <c r="F77" s="34"/>
      <c r="G77" s="34"/>
      <c r="H77" s="34"/>
    </row>
    <row r="78" spans="1:17" ht="23.25">
      <c r="A78" s="21"/>
      <c r="B78" s="24" t="s">
        <v>620</v>
      </c>
      <c r="C78" s="56"/>
      <c r="D78" s="72" t="s">
        <v>622</v>
      </c>
      <c r="E78" s="72"/>
      <c r="F78" s="72"/>
      <c r="G78" s="56"/>
      <c r="H78" s="24" t="s">
        <v>625</v>
      </c>
    </row>
    <row r="79" spans="1:17">
      <c r="A79" s="21"/>
      <c r="B79" s="24" t="s">
        <v>621</v>
      </c>
      <c r="C79" s="47"/>
      <c r="D79" s="71" t="s">
        <v>623</v>
      </c>
      <c r="E79" s="71"/>
      <c r="F79" s="71"/>
      <c r="G79" s="47"/>
      <c r="H79" s="24" t="s">
        <v>626</v>
      </c>
    </row>
    <row r="80" spans="1:17" ht="15.75" thickBot="1">
      <c r="A80" s="21"/>
      <c r="B80" s="78"/>
      <c r="C80" s="47"/>
      <c r="D80" s="34" t="s">
        <v>624</v>
      </c>
      <c r="E80" s="34"/>
      <c r="F80" s="34"/>
      <c r="G80" s="47"/>
      <c r="H80" s="25" t="s">
        <v>627</v>
      </c>
    </row>
    <row r="81" spans="1:8">
      <c r="A81" s="21"/>
      <c r="B81" s="63" t="s">
        <v>628</v>
      </c>
      <c r="C81" s="43"/>
      <c r="D81" s="37" t="s">
        <v>199</v>
      </c>
      <c r="E81" s="64">
        <v>22</v>
      </c>
      <c r="F81" s="41"/>
      <c r="G81" s="43"/>
      <c r="H81" s="37" t="s">
        <v>98</v>
      </c>
    </row>
    <row r="82" spans="1:8" ht="15.75" thickBot="1">
      <c r="A82" s="21"/>
      <c r="B82" s="36"/>
      <c r="C82" s="43"/>
      <c r="D82" s="67"/>
      <c r="E82" s="50"/>
      <c r="F82" s="51"/>
      <c r="G82" s="43"/>
      <c r="H82" s="66"/>
    </row>
    <row r="83" spans="1:8">
      <c r="A83" s="21"/>
      <c r="B83" s="47"/>
      <c r="C83" s="47"/>
      <c r="D83" s="68">
        <v>22</v>
      </c>
      <c r="E83" s="68"/>
      <c r="F83" s="56"/>
      <c r="G83" s="47"/>
      <c r="H83" s="46" t="s">
        <v>629</v>
      </c>
    </row>
    <row r="84" spans="1:8">
      <c r="A84" s="21"/>
      <c r="B84" s="47"/>
      <c r="C84" s="47"/>
      <c r="D84" s="45"/>
      <c r="E84" s="45"/>
      <c r="F84" s="47"/>
      <c r="G84" s="47"/>
      <c r="H84" s="46"/>
    </row>
    <row r="85" spans="1:8">
      <c r="A85" s="21"/>
      <c r="B85" s="43"/>
      <c r="C85" s="43"/>
      <c r="D85" s="49" t="s">
        <v>250</v>
      </c>
      <c r="E85" s="49"/>
      <c r="F85" s="43"/>
      <c r="G85" s="43"/>
      <c r="H85" s="66" t="s">
        <v>630</v>
      </c>
    </row>
    <row r="86" spans="1:8" ht="15.75" thickBot="1">
      <c r="A86" s="21"/>
      <c r="B86" s="43"/>
      <c r="C86" s="43"/>
      <c r="D86" s="50"/>
      <c r="E86" s="50"/>
      <c r="F86" s="51"/>
      <c r="G86" s="43"/>
      <c r="H86" s="66"/>
    </row>
    <row r="87" spans="1:8">
      <c r="A87" s="21"/>
      <c r="B87" s="47"/>
      <c r="C87" s="47"/>
      <c r="D87" s="54" t="s">
        <v>199</v>
      </c>
      <c r="E87" s="68">
        <v>22</v>
      </c>
      <c r="F87" s="56"/>
      <c r="G87" s="47"/>
      <c r="H87" s="46" t="s">
        <v>631</v>
      </c>
    </row>
    <row r="88" spans="1:8" ht="15.75" thickBot="1">
      <c r="A88" s="21"/>
      <c r="B88" s="47"/>
      <c r="C88" s="47"/>
      <c r="D88" s="57"/>
      <c r="E88" s="69"/>
      <c r="F88" s="59"/>
      <c r="G88" s="47"/>
      <c r="H88" s="46"/>
    </row>
    <row r="89" spans="1:8" ht="15.75" thickTop="1">
      <c r="A89" s="21"/>
      <c r="B89" s="29"/>
      <c r="C89" s="29"/>
      <c r="D89" s="90"/>
      <c r="E89" s="90"/>
      <c r="F89" s="90"/>
      <c r="G89" s="29"/>
      <c r="H89" s="29"/>
    </row>
    <row r="90" spans="1:8" ht="26.25">
      <c r="A90" s="21"/>
      <c r="B90" s="17" t="s">
        <v>632</v>
      </c>
      <c r="C90" s="15"/>
      <c r="D90" s="18" t="s">
        <v>199</v>
      </c>
      <c r="E90" s="30" t="s">
        <v>633</v>
      </c>
      <c r="F90" s="18" t="s">
        <v>201</v>
      </c>
      <c r="G90" s="15"/>
      <c r="H90" s="18" t="s">
        <v>145</v>
      </c>
    </row>
    <row r="91" spans="1:8">
      <c r="A91" s="21"/>
      <c r="B91" s="43"/>
      <c r="C91" s="43"/>
      <c r="D91" s="49">
        <v>102</v>
      </c>
      <c r="E91" s="49"/>
      <c r="F91" s="43"/>
      <c r="G91" s="43"/>
      <c r="H91" s="66" t="s">
        <v>89</v>
      </c>
    </row>
    <row r="92" spans="1:8" ht="15.75" thickBot="1">
      <c r="A92" s="21"/>
      <c r="B92" s="43"/>
      <c r="C92" s="43"/>
      <c r="D92" s="50"/>
      <c r="E92" s="50"/>
      <c r="F92" s="51"/>
      <c r="G92" s="43"/>
      <c r="H92" s="66"/>
    </row>
    <row r="93" spans="1:8">
      <c r="A93" s="21"/>
      <c r="B93" s="15"/>
      <c r="C93" s="15"/>
      <c r="D93" s="68" t="s">
        <v>634</v>
      </c>
      <c r="E93" s="68"/>
      <c r="F93" s="18" t="s">
        <v>201</v>
      </c>
      <c r="G93" s="15"/>
      <c r="H93" s="18" t="s">
        <v>629</v>
      </c>
    </row>
    <row r="94" spans="1:8">
      <c r="A94" s="21"/>
      <c r="B94" s="43"/>
      <c r="C94" s="43"/>
      <c r="D94" s="49">
        <v>195</v>
      </c>
      <c r="E94" s="49"/>
      <c r="F94" s="43"/>
      <c r="G94" s="43"/>
      <c r="H94" s="66" t="s">
        <v>630</v>
      </c>
    </row>
    <row r="95" spans="1:8" ht="15.75" thickBot="1">
      <c r="A95" s="21"/>
      <c r="B95" s="43"/>
      <c r="C95" s="43"/>
      <c r="D95" s="50"/>
      <c r="E95" s="50"/>
      <c r="F95" s="51"/>
      <c r="G95" s="43"/>
      <c r="H95" s="66"/>
    </row>
    <row r="96" spans="1:8" ht="15.75" thickBot="1">
      <c r="A96" s="21"/>
      <c r="B96" s="15"/>
      <c r="C96" s="15"/>
      <c r="D96" s="115" t="s">
        <v>199</v>
      </c>
      <c r="E96" s="116" t="s">
        <v>635</v>
      </c>
      <c r="F96" s="115" t="s">
        <v>201</v>
      </c>
      <c r="G96" s="15"/>
      <c r="H96" s="18" t="s">
        <v>631</v>
      </c>
    </row>
    <row r="97" spans="1:8" ht="15.75" thickTop="1">
      <c r="A97" s="21"/>
      <c r="B97" s="15"/>
      <c r="C97" s="15"/>
      <c r="D97" s="85"/>
      <c r="E97" s="85"/>
      <c r="F97" s="85"/>
      <c r="G97" s="15"/>
      <c r="H97" s="15"/>
    </row>
    <row r="98" spans="1:8" ht="15.75" thickBot="1">
      <c r="A98" s="21"/>
      <c r="B98" s="34" t="s">
        <v>508</v>
      </c>
      <c r="C98" s="34"/>
      <c r="D98" s="34"/>
      <c r="E98" s="34"/>
      <c r="F98" s="34"/>
      <c r="G98" s="34"/>
      <c r="H98" s="34"/>
    </row>
    <row r="99" spans="1:8" ht="23.25">
      <c r="A99" s="21"/>
      <c r="B99" s="24" t="s">
        <v>620</v>
      </c>
      <c r="C99" s="56"/>
      <c r="D99" s="72" t="s">
        <v>636</v>
      </c>
      <c r="E99" s="72"/>
      <c r="F99" s="72"/>
      <c r="G99" s="56"/>
      <c r="H99" s="24" t="s">
        <v>625</v>
      </c>
    </row>
    <row r="100" spans="1:8">
      <c r="A100" s="21"/>
      <c r="B100" s="24" t="s">
        <v>621</v>
      </c>
      <c r="C100" s="47"/>
      <c r="D100" s="71" t="s">
        <v>637</v>
      </c>
      <c r="E100" s="71"/>
      <c r="F100" s="71"/>
      <c r="G100" s="47"/>
      <c r="H100" s="24" t="s">
        <v>626</v>
      </c>
    </row>
    <row r="101" spans="1:8" ht="15.75" thickBot="1">
      <c r="A101" s="21"/>
      <c r="B101" s="78"/>
      <c r="C101" s="47"/>
      <c r="D101" s="34" t="s">
        <v>624</v>
      </c>
      <c r="E101" s="34"/>
      <c r="F101" s="34"/>
      <c r="G101" s="47"/>
      <c r="H101" s="25" t="s">
        <v>627</v>
      </c>
    </row>
    <row r="102" spans="1:8">
      <c r="A102" s="21"/>
      <c r="B102" s="117" t="s">
        <v>628</v>
      </c>
      <c r="C102" s="47"/>
      <c r="D102" s="54" t="s">
        <v>199</v>
      </c>
      <c r="E102" s="68">
        <v>22</v>
      </c>
      <c r="F102" s="56"/>
      <c r="G102" s="47"/>
      <c r="H102" s="54" t="s">
        <v>98</v>
      </c>
    </row>
    <row r="103" spans="1:8" ht="15.75" thickBot="1">
      <c r="A103" s="21"/>
      <c r="B103" s="44"/>
      <c r="C103" s="47"/>
      <c r="D103" s="92"/>
      <c r="E103" s="84"/>
      <c r="F103" s="74"/>
      <c r="G103" s="47"/>
      <c r="H103" s="46"/>
    </row>
    <row r="104" spans="1:8">
      <c r="A104" s="21"/>
      <c r="B104" s="43"/>
      <c r="C104" s="43"/>
      <c r="D104" s="64">
        <v>22</v>
      </c>
      <c r="E104" s="64"/>
      <c r="F104" s="41"/>
      <c r="G104" s="43"/>
      <c r="H104" s="66" t="s">
        <v>629</v>
      </c>
    </row>
    <row r="105" spans="1:8">
      <c r="A105" s="21"/>
      <c r="B105" s="43"/>
      <c r="C105" s="43"/>
      <c r="D105" s="49"/>
      <c r="E105" s="49"/>
      <c r="F105" s="43"/>
      <c r="G105" s="43"/>
      <c r="H105" s="66"/>
    </row>
    <row r="106" spans="1:8">
      <c r="A106" s="21"/>
      <c r="B106" s="47"/>
      <c r="C106" s="47"/>
      <c r="D106" s="45" t="s">
        <v>250</v>
      </c>
      <c r="E106" s="45"/>
      <c r="F106" s="47"/>
      <c r="G106" s="47"/>
      <c r="H106" s="46" t="s">
        <v>630</v>
      </c>
    </row>
    <row r="107" spans="1:8" ht="15.75" thickBot="1">
      <c r="A107" s="21"/>
      <c r="B107" s="47"/>
      <c r="C107" s="47"/>
      <c r="D107" s="84"/>
      <c r="E107" s="84"/>
      <c r="F107" s="74"/>
      <c r="G107" s="47"/>
      <c r="H107" s="46"/>
    </row>
    <row r="108" spans="1:8">
      <c r="A108" s="21"/>
      <c r="B108" s="43"/>
      <c r="C108" s="43"/>
      <c r="D108" s="37" t="s">
        <v>199</v>
      </c>
      <c r="E108" s="64">
        <v>22</v>
      </c>
      <c r="F108" s="41"/>
      <c r="G108" s="43"/>
      <c r="H108" s="66" t="s">
        <v>631</v>
      </c>
    </row>
    <row r="109" spans="1:8" ht="15.75" thickBot="1">
      <c r="A109" s="21"/>
      <c r="B109" s="43"/>
      <c r="C109" s="43"/>
      <c r="D109" s="75"/>
      <c r="E109" s="93"/>
      <c r="F109" s="77"/>
      <c r="G109" s="43"/>
      <c r="H109" s="66"/>
    </row>
    <row r="110" spans="1:8" ht="15.75" thickTop="1">
      <c r="A110" s="21"/>
      <c r="B110" s="15"/>
      <c r="C110" s="15"/>
      <c r="D110" s="85"/>
      <c r="E110" s="85"/>
      <c r="F110" s="85"/>
      <c r="G110" s="15"/>
      <c r="H110" s="15"/>
    </row>
    <row r="111" spans="1:8">
      <c r="A111" s="21"/>
      <c r="B111" s="36" t="s">
        <v>638</v>
      </c>
      <c r="C111" s="43"/>
      <c r="D111" s="66" t="s">
        <v>199</v>
      </c>
      <c r="E111" s="52">
        <v>6999</v>
      </c>
      <c r="F111" s="43"/>
      <c r="G111" s="43"/>
      <c r="H111" s="66" t="s">
        <v>639</v>
      </c>
    </row>
    <row r="112" spans="1:8">
      <c r="A112" s="21"/>
      <c r="B112" s="36"/>
      <c r="C112" s="43"/>
      <c r="D112" s="66"/>
      <c r="E112" s="52"/>
      <c r="F112" s="43"/>
      <c r="G112" s="43"/>
      <c r="H112" s="66"/>
    </row>
    <row r="113" spans="1:17">
      <c r="A113" s="21"/>
      <c r="B113" s="47"/>
      <c r="C113" s="47"/>
      <c r="D113" s="45">
        <v>190</v>
      </c>
      <c r="E113" s="45"/>
      <c r="F113" s="47"/>
      <c r="G113" s="47"/>
      <c r="H113" s="46" t="s">
        <v>89</v>
      </c>
    </row>
    <row r="114" spans="1:17" ht="15.75" thickBot="1">
      <c r="A114" s="21"/>
      <c r="B114" s="47"/>
      <c r="C114" s="47"/>
      <c r="D114" s="84"/>
      <c r="E114" s="84"/>
      <c r="F114" s="74"/>
      <c r="G114" s="47"/>
      <c r="H114" s="46"/>
    </row>
    <row r="115" spans="1:17">
      <c r="A115" s="21"/>
      <c r="B115" s="43"/>
      <c r="C115" s="43"/>
      <c r="D115" s="39">
        <v>7189</v>
      </c>
      <c r="E115" s="39"/>
      <c r="F115" s="41"/>
      <c r="G115" s="43"/>
      <c r="H115" s="66" t="s">
        <v>629</v>
      </c>
    </row>
    <row r="116" spans="1:17">
      <c r="A116" s="21"/>
      <c r="B116" s="43"/>
      <c r="C116" s="43"/>
      <c r="D116" s="52"/>
      <c r="E116" s="52"/>
      <c r="F116" s="43"/>
      <c r="G116" s="43"/>
      <c r="H116" s="66"/>
    </row>
    <row r="117" spans="1:17" ht="15.75" thickBot="1">
      <c r="A117" s="21"/>
      <c r="B117" s="15"/>
      <c r="C117" s="15"/>
      <c r="D117" s="84" t="s">
        <v>640</v>
      </c>
      <c r="E117" s="84"/>
      <c r="F117" s="14" t="s">
        <v>201</v>
      </c>
      <c r="G117" s="15"/>
      <c r="H117" s="18" t="s">
        <v>641</v>
      </c>
    </row>
    <row r="118" spans="1:17">
      <c r="A118" s="21"/>
      <c r="B118" s="43"/>
      <c r="C118" s="43"/>
      <c r="D118" s="37" t="s">
        <v>199</v>
      </c>
      <c r="E118" s="39">
        <v>6721</v>
      </c>
      <c r="F118" s="41"/>
      <c r="G118" s="43"/>
      <c r="H118" s="66" t="s">
        <v>631</v>
      </c>
    </row>
    <row r="119" spans="1:17" ht="15.75" thickBot="1">
      <c r="A119" s="21"/>
      <c r="B119" s="43"/>
      <c r="C119" s="43"/>
      <c r="D119" s="75"/>
      <c r="E119" s="76"/>
      <c r="F119" s="77"/>
      <c r="G119" s="43"/>
      <c r="H119" s="66"/>
    </row>
    <row r="120" spans="1:17" ht="15.75" thickTop="1">
      <c r="A120" s="21"/>
      <c r="B120" s="47"/>
      <c r="C120" s="47"/>
      <c r="D120" s="47"/>
      <c r="E120" s="47"/>
      <c r="F120" s="47"/>
      <c r="G120" s="47"/>
      <c r="H120" s="47"/>
      <c r="I120" s="47"/>
      <c r="J120" s="47"/>
      <c r="K120" s="47"/>
      <c r="L120" s="47"/>
      <c r="M120" s="47"/>
      <c r="N120" s="47"/>
      <c r="O120" s="47"/>
      <c r="P120" s="47"/>
      <c r="Q120" s="47"/>
    </row>
    <row r="121" spans="1:17">
      <c r="A121" s="21"/>
      <c r="B121" s="10"/>
      <c r="C121" s="10"/>
    </row>
    <row r="122" spans="1:17" ht="25.5">
      <c r="A122" s="21"/>
      <c r="B122" s="11">
        <v>6</v>
      </c>
      <c r="C122" s="12" t="s">
        <v>601</v>
      </c>
    </row>
    <row r="123" spans="1:17">
      <c r="A123" s="21"/>
      <c r="B123" s="22" t="s">
        <v>642</v>
      </c>
      <c r="C123" s="22"/>
      <c r="D123" s="22"/>
      <c r="E123" s="22"/>
      <c r="F123" s="22"/>
      <c r="G123" s="22"/>
      <c r="H123" s="22"/>
      <c r="I123" s="22"/>
      <c r="J123" s="22"/>
      <c r="K123" s="22"/>
      <c r="L123" s="22"/>
      <c r="M123" s="22"/>
      <c r="N123" s="22"/>
      <c r="O123" s="22"/>
      <c r="P123" s="22"/>
      <c r="Q123" s="22"/>
    </row>
    <row r="124" spans="1:17">
      <c r="A124" s="21"/>
      <c r="B124" s="19"/>
      <c r="C124" s="19"/>
      <c r="D124" s="19"/>
      <c r="E124" s="19"/>
      <c r="F124" s="19"/>
      <c r="G124" s="19"/>
      <c r="H124" s="19"/>
    </row>
    <row r="125" spans="1:17">
      <c r="A125" s="21"/>
      <c r="B125" s="10"/>
      <c r="C125" s="10"/>
      <c r="D125" s="10"/>
      <c r="E125" s="10"/>
      <c r="F125" s="10"/>
      <c r="G125" s="10"/>
      <c r="H125" s="10"/>
    </row>
    <row r="126" spans="1:17" ht="15.75" thickBot="1">
      <c r="A126" s="21"/>
      <c r="B126" s="34" t="s">
        <v>519</v>
      </c>
      <c r="C126" s="34"/>
      <c r="D126" s="34"/>
      <c r="E126" s="34"/>
      <c r="F126" s="34"/>
      <c r="G126" s="34"/>
      <c r="H126" s="34"/>
    </row>
    <row r="127" spans="1:17" ht="23.25">
      <c r="A127" s="21"/>
      <c r="B127" s="24" t="s">
        <v>620</v>
      </c>
      <c r="C127" s="56"/>
      <c r="D127" s="72" t="s">
        <v>622</v>
      </c>
      <c r="E127" s="72"/>
      <c r="F127" s="72"/>
      <c r="G127" s="56"/>
      <c r="H127" s="24" t="s">
        <v>625</v>
      </c>
    </row>
    <row r="128" spans="1:17">
      <c r="A128" s="21"/>
      <c r="B128" s="24" t="s">
        <v>621</v>
      </c>
      <c r="C128" s="47"/>
      <c r="D128" s="71" t="s">
        <v>623</v>
      </c>
      <c r="E128" s="71"/>
      <c r="F128" s="71"/>
      <c r="G128" s="47"/>
      <c r="H128" s="24" t="s">
        <v>626</v>
      </c>
    </row>
    <row r="129" spans="1:8" ht="15.75" thickBot="1">
      <c r="A129" s="21"/>
      <c r="B129" s="78"/>
      <c r="C129" s="47"/>
      <c r="D129" s="34" t="s">
        <v>624</v>
      </c>
      <c r="E129" s="34"/>
      <c r="F129" s="34"/>
      <c r="G129" s="47"/>
      <c r="H129" s="25" t="s">
        <v>627</v>
      </c>
    </row>
    <row r="130" spans="1:8">
      <c r="A130" s="21"/>
      <c r="B130" s="63" t="s">
        <v>628</v>
      </c>
      <c r="C130" s="43"/>
      <c r="D130" s="37" t="s">
        <v>199</v>
      </c>
      <c r="E130" s="64">
        <v>67</v>
      </c>
      <c r="F130" s="41"/>
      <c r="G130" s="43"/>
      <c r="H130" s="37" t="s">
        <v>98</v>
      </c>
    </row>
    <row r="131" spans="1:8" ht="15.75" thickBot="1">
      <c r="A131" s="21"/>
      <c r="B131" s="36"/>
      <c r="C131" s="43"/>
      <c r="D131" s="67"/>
      <c r="E131" s="50"/>
      <c r="F131" s="51"/>
      <c r="G131" s="43"/>
      <c r="H131" s="66"/>
    </row>
    <row r="132" spans="1:8">
      <c r="A132" s="21"/>
      <c r="B132" s="47"/>
      <c r="C132" s="47"/>
      <c r="D132" s="68">
        <v>67</v>
      </c>
      <c r="E132" s="68"/>
      <c r="F132" s="56"/>
      <c r="G132" s="47"/>
      <c r="H132" s="46" t="s">
        <v>629</v>
      </c>
    </row>
    <row r="133" spans="1:8">
      <c r="A133" s="21"/>
      <c r="B133" s="47"/>
      <c r="C133" s="47"/>
      <c r="D133" s="45"/>
      <c r="E133" s="45"/>
      <c r="F133" s="47"/>
      <c r="G133" s="47"/>
      <c r="H133" s="46"/>
    </row>
    <row r="134" spans="1:8">
      <c r="A134" s="21"/>
      <c r="B134" s="43"/>
      <c r="C134" s="43"/>
      <c r="D134" s="49" t="s">
        <v>250</v>
      </c>
      <c r="E134" s="49"/>
      <c r="F134" s="43"/>
      <c r="G134" s="43"/>
      <c r="H134" s="66" t="s">
        <v>630</v>
      </c>
    </row>
    <row r="135" spans="1:8" ht="15.75" thickBot="1">
      <c r="A135" s="21"/>
      <c r="B135" s="43"/>
      <c r="C135" s="43"/>
      <c r="D135" s="50"/>
      <c r="E135" s="50"/>
      <c r="F135" s="51"/>
      <c r="G135" s="43"/>
      <c r="H135" s="66"/>
    </row>
    <row r="136" spans="1:8">
      <c r="A136" s="21"/>
      <c r="B136" s="47"/>
      <c r="C136" s="47"/>
      <c r="D136" s="54" t="s">
        <v>199</v>
      </c>
      <c r="E136" s="68">
        <v>67</v>
      </c>
      <c r="F136" s="56"/>
      <c r="G136" s="47"/>
      <c r="H136" s="46" t="s">
        <v>631</v>
      </c>
    </row>
    <row r="137" spans="1:8" ht="15.75" thickBot="1">
      <c r="A137" s="21"/>
      <c r="B137" s="47"/>
      <c r="C137" s="47"/>
      <c r="D137" s="57"/>
      <c r="E137" s="69"/>
      <c r="F137" s="59"/>
      <c r="G137" s="47"/>
      <c r="H137" s="46"/>
    </row>
    <row r="138" spans="1:8" ht="15.75" thickTop="1">
      <c r="A138" s="21"/>
      <c r="B138" s="29"/>
      <c r="C138" s="29"/>
      <c r="D138" s="90"/>
      <c r="E138" s="90"/>
      <c r="F138" s="90"/>
      <c r="G138" s="29"/>
      <c r="H138" s="29"/>
    </row>
    <row r="139" spans="1:8" ht="26.25">
      <c r="A139" s="21"/>
      <c r="B139" s="18" t="s">
        <v>632</v>
      </c>
      <c r="C139" s="15"/>
      <c r="D139" s="18" t="s">
        <v>199</v>
      </c>
      <c r="E139" s="30" t="s">
        <v>643</v>
      </c>
      <c r="F139" s="18" t="s">
        <v>201</v>
      </c>
      <c r="G139" s="15"/>
      <c r="H139" s="18" t="s">
        <v>145</v>
      </c>
    </row>
    <row r="140" spans="1:8">
      <c r="A140" s="21"/>
      <c r="B140" s="43"/>
      <c r="C140" s="43"/>
      <c r="D140" s="49">
        <v>411</v>
      </c>
      <c r="E140" s="49"/>
      <c r="F140" s="43"/>
      <c r="G140" s="43"/>
      <c r="H140" s="66" t="s">
        <v>89</v>
      </c>
    </row>
    <row r="141" spans="1:8" ht="15.75" thickBot="1">
      <c r="A141" s="21"/>
      <c r="B141" s="43"/>
      <c r="C141" s="43"/>
      <c r="D141" s="50"/>
      <c r="E141" s="50"/>
      <c r="F141" s="51"/>
      <c r="G141" s="43"/>
      <c r="H141" s="66"/>
    </row>
    <row r="142" spans="1:8">
      <c r="A142" s="21"/>
      <c r="B142" s="15"/>
      <c r="C142" s="15"/>
      <c r="D142" s="68" t="s">
        <v>644</v>
      </c>
      <c r="E142" s="68"/>
      <c r="F142" s="18" t="s">
        <v>201</v>
      </c>
      <c r="G142" s="15"/>
      <c r="H142" s="18" t="s">
        <v>629</v>
      </c>
    </row>
    <row r="143" spans="1:8" ht="15.75" thickBot="1">
      <c r="A143" s="21"/>
      <c r="B143" s="29"/>
      <c r="C143" s="29"/>
      <c r="D143" s="50" t="s">
        <v>645</v>
      </c>
      <c r="E143" s="50"/>
      <c r="F143" s="33" t="s">
        <v>201</v>
      </c>
      <c r="G143" s="29"/>
      <c r="H143" s="27" t="s">
        <v>641</v>
      </c>
    </row>
    <row r="144" spans="1:8" ht="15.75" thickBot="1">
      <c r="A144" s="21"/>
      <c r="B144" s="15"/>
      <c r="C144" s="15"/>
      <c r="D144" s="97" t="s">
        <v>199</v>
      </c>
      <c r="E144" s="98" t="s">
        <v>607</v>
      </c>
      <c r="F144" s="97" t="s">
        <v>201</v>
      </c>
      <c r="G144" s="15"/>
      <c r="H144" s="18" t="s">
        <v>631</v>
      </c>
    </row>
    <row r="145" spans="1:8" ht="15.75" thickTop="1">
      <c r="A145" s="21"/>
      <c r="B145" s="15"/>
      <c r="C145" s="15"/>
      <c r="D145" s="85"/>
      <c r="E145" s="85"/>
      <c r="F145" s="85"/>
      <c r="G145" s="15"/>
      <c r="H145" s="15"/>
    </row>
    <row r="146" spans="1:8" ht="15.75" thickBot="1">
      <c r="A146" s="21"/>
      <c r="B146" s="34" t="s">
        <v>533</v>
      </c>
      <c r="C146" s="34"/>
      <c r="D146" s="34"/>
      <c r="E146" s="34"/>
      <c r="F146" s="34"/>
      <c r="G146" s="34"/>
      <c r="H146" s="34"/>
    </row>
    <row r="147" spans="1:8" ht="23.25">
      <c r="A147" s="21"/>
      <c r="B147" s="24" t="s">
        <v>620</v>
      </c>
      <c r="C147" s="56"/>
      <c r="D147" s="72" t="s">
        <v>636</v>
      </c>
      <c r="E147" s="72"/>
      <c r="F147" s="72"/>
      <c r="G147" s="56"/>
      <c r="H147" s="24" t="s">
        <v>625</v>
      </c>
    </row>
    <row r="148" spans="1:8">
      <c r="A148" s="21"/>
      <c r="B148" s="24" t="s">
        <v>621</v>
      </c>
      <c r="C148" s="47"/>
      <c r="D148" s="71" t="s">
        <v>637</v>
      </c>
      <c r="E148" s="71"/>
      <c r="F148" s="71"/>
      <c r="G148" s="47"/>
      <c r="H148" s="24" t="s">
        <v>626</v>
      </c>
    </row>
    <row r="149" spans="1:8" ht="15.75" thickBot="1">
      <c r="A149" s="21"/>
      <c r="B149" s="78"/>
      <c r="C149" s="47"/>
      <c r="D149" s="34" t="s">
        <v>624</v>
      </c>
      <c r="E149" s="34"/>
      <c r="F149" s="34"/>
      <c r="G149" s="47"/>
      <c r="H149" s="25" t="s">
        <v>627</v>
      </c>
    </row>
    <row r="150" spans="1:8">
      <c r="A150" s="21"/>
      <c r="B150" s="117" t="s">
        <v>628</v>
      </c>
      <c r="C150" s="47"/>
      <c r="D150" s="54" t="s">
        <v>199</v>
      </c>
      <c r="E150" s="68">
        <v>67</v>
      </c>
      <c r="F150" s="56"/>
      <c r="G150" s="47"/>
      <c r="H150" s="54" t="s">
        <v>98</v>
      </c>
    </row>
    <row r="151" spans="1:8" ht="15.75" thickBot="1">
      <c r="A151" s="21"/>
      <c r="B151" s="44"/>
      <c r="C151" s="47"/>
      <c r="D151" s="92"/>
      <c r="E151" s="84"/>
      <c r="F151" s="74"/>
      <c r="G151" s="47"/>
      <c r="H151" s="46"/>
    </row>
    <row r="152" spans="1:8">
      <c r="A152" s="21"/>
      <c r="B152" s="43"/>
      <c r="C152" s="43"/>
      <c r="D152" s="64">
        <v>67</v>
      </c>
      <c r="E152" s="64"/>
      <c r="F152" s="41"/>
      <c r="G152" s="43"/>
      <c r="H152" s="66" t="s">
        <v>629</v>
      </c>
    </row>
    <row r="153" spans="1:8">
      <c r="A153" s="21"/>
      <c r="B153" s="43"/>
      <c r="C153" s="43"/>
      <c r="D153" s="49"/>
      <c r="E153" s="49"/>
      <c r="F153" s="43"/>
      <c r="G153" s="43"/>
      <c r="H153" s="66"/>
    </row>
    <row r="154" spans="1:8">
      <c r="A154" s="21"/>
      <c r="B154" s="47"/>
      <c r="C154" s="47"/>
      <c r="D154" s="45" t="s">
        <v>250</v>
      </c>
      <c r="E154" s="45"/>
      <c r="F154" s="47"/>
      <c r="G154" s="47"/>
      <c r="H154" s="46" t="s">
        <v>630</v>
      </c>
    </row>
    <row r="155" spans="1:8" ht="15.75" thickBot="1">
      <c r="A155" s="21"/>
      <c r="B155" s="47"/>
      <c r="C155" s="47"/>
      <c r="D155" s="84"/>
      <c r="E155" s="84"/>
      <c r="F155" s="74"/>
      <c r="G155" s="47"/>
      <c r="H155" s="46"/>
    </row>
    <row r="156" spans="1:8">
      <c r="A156" s="21"/>
      <c r="B156" s="43"/>
      <c r="C156" s="43"/>
      <c r="D156" s="37" t="s">
        <v>199</v>
      </c>
      <c r="E156" s="64">
        <v>67</v>
      </c>
      <c r="F156" s="41"/>
      <c r="G156" s="43"/>
      <c r="H156" s="66" t="s">
        <v>631</v>
      </c>
    </row>
    <row r="157" spans="1:8" ht="15.75" thickBot="1">
      <c r="A157" s="21"/>
      <c r="B157" s="43"/>
      <c r="C157" s="43"/>
      <c r="D157" s="75"/>
      <c r="E157" s="93"/>
      <c r="F157" s="77"/>
      <c r="G157" s="43"/>
      <c r="H157" s="66"/>
    </row>
    <row r="158" spans="1:8" ht="15.75" thickTop="1">
      <c r="A158" s="21"/>
      <c r="B158" s="15"/>
      <c r="C158" s="15"/>
      <c r="D158" s="85"/>
      <c r="E158" s="85"/>
      <c r="F158" s="85"/>
      <c r="G158" s="15"/>
      <c r="H158" s="15"/>
    </row>
    <row r="159" spans="1:8" ht="26.25">
      <c r="A159" s="21"/>
      <c r="B159" s="26" t="s">
        <v>632</v>
      </c>
      <c r="C159" s="29"/>
      <c r="D159" s="27" t="s">
        <v>199</v>
      </c>
      <c r="E159" s="31" t="s">
        <v>646</v>
      </c>
      <c r="F159" s="27" t="s">
        <v>201</v>
      </c>
      <c r="G159" s="29"/>
      <c r="H159" s="27" t="s">
        <v>145</v>
      </c>
    </row>
    <row r="160" spans="1:8">
      <c r="A160" s="21"/>
      <c r="B160" s="47"/>
      <c r="C160" s="47"/>
      <c r="D160" s="48">
        <v>1575</v>
      </c>
      <c r="E160" s="48"/>
      <c r="F160" s="47"/>
      <c r="G160" s="47"/>
      <c r="H160" s="46" t="s">
        <v>89</v>
      </c>
    </row>
    <row r="161" spans="1:8" ht="15.75" thickBot="1">
      <c r="A161" s="21"/>
      <c r="B161" s="47"/>
      <c r="C161" s="47"/>
      <c r="D161" s="73"/>
      <c r="E161" s="73"/>
      <c r="F161" s="74"/>
      <c r="G161" s="47"/>
      <c r="H161" s="46"/>
    </row>
    <row r="162" spans="1:8">
      <c r="A162" s="21"/>
      <c r="B162" s="29"/>
      <c r="C162" s="29"/>
      <c r="D162" s="64" t="s">
        <v>647</v>
      </c>
      <c r="E162" s="64"/>
      <c r="F162" s="27" t="s">
        <v>201</v>
      </c>
      <c r="G162" s="29"/>
      <c r="H162" s="27" t="s">
        <v>629</v>
      </c>
    </row>
    <row r="163" spans="1:8">
      <c r="A163" s="21"/>
      <c r="B163" s="47"/>
      <c r="C163" s="47"/>
      <c r="D163" s="45">
        <v>677</v>
      </c>
      <c r="E163" s="45"/>
      <c r="F163" s="47"/>
      <c r="G163" s="47"/>
      <c r="H163" s="46" t="s">
        <v>630</v>
      </c>
    </row>
    <row r="164" spans="1:8" ht="15.75" thickBot="1">
      <c r="A164" s="21"/>
      <c r="B164" s="47"/>
      <c r="C164" s="47"/>
      <c r="D164" s="84"/>
      <c r="E164" s="84"/>
      <c r="F164" s="74"/>
      <c r="G164" s="47"/>
      <c r="H164" s="46"/>
    </row>
    <row r="165" spans="1:8" ht="15.75" thickBot="1">
      <c r="A165" s="21"/>
      <c r="B165" s="29"/>
      <c r="C165" s="29"/>
      <c r="D165" s="95" t="s">
        <v>199</v>
      </c>
      <c r="E165" s="96" t="s">
        <v>615</v>
      </c>
      <c r="F165" s="95" t="s">
        <v>201</v>
      </c>
      <c r="G165" s="29"/>
      <c r="H165" s="27" t="s">
        <v>631</v>
      </c>
    </row>
  </sheetData>
  <mergeCells count="512">
    <mergeCell ref="B123:Q123"/>
    <mergeCell ref="H163:H164"/>
    <mergeCell ref="A1:A2"/>
    <mergeCell ref="B1:Q1"/>
    <mergeCell ref="B2:Q2"/>
    <mergeCell ref="B3:Q3"/>
    <mergeCell ref="A4:A165"/>
    <mergeCell ref="B4:Q4"/>
    <mergeCell ref="B7:Q7"/>
    <mergeCell ref="B23:Q23"/>
    <mergeCell ref="B38:Q38"/>
    <mergeCell ref="D162:E162"/>
    <mergeCell ref="B163:B164"/>
    <mergeCell ref="C163:C164"/>
    <mergeCell ref="D163:E164"/>
    <mergeCell ref="F163:F164"/>
    <mergeCell ref="G163:G164"/>
    <mergeCell ref="H156:H157"/>
    <mergeCell ref="D158:F158"/>
    <mergeCell ref="B160:B161"/>
    <mergeCell ref="C160:C161"/>
    <mergeCell ref="D160:E161"/>
    <mergeCell ref="F160:F161"/>
    <mergeCell ref="G160:G161"/>
    <mergeCell ref="H160:H161"/>
    <mergeCell ref="B156:B157"/>
    <mergeCell ref="C156:C157"/>
    <mergeCell ref="D156:D157"/>
    <mergeCell ref="E156:E157"/>
    <mergeCell ref="F156:F157"/>
    <mergeCell ref="G156:G157"/>
    <mergeCell ref="B154:B155"/>
    <mergeCell ref="C154:C155"/>
    <mergeCell ref="D154:E155"/>
    <mergeCell ref="F154:F155"/>
    <mergeCell ref="G154:G155"/>
    <mergeCell ref="H154:H155"/>
    <mergeCell ref="H150:H151"/>
    <mergeCell ref="B152:B153"/>
    <mergeCell ref="C152:C153"/>
    <mergeCell ref="D152:E153"/>
    <mergeCell ref="F152:F153"/>
    <mergeCell ref="G152:G153"/>
    <mergeCell ref="H152:H153"/>
    <mergeCell ref="B150:B151"/>
    <mergeCell ref="C150:C151"/>
    <mergeCell ref="D150:D151"/>
    <mergeCell ref="E150:E151"/>
    <mergeCell ref="F150:F151"/>
    <mergeCell ref="G150:G151"/>
    <mergeCell ref="D142:E142"/>
    <mergeCell ref="D143:E143"/>
    <mergeCell ref="D145:F145"/>
    <mergeCell ref="B146:H146"/>
    <mergeCell ref="C147:C149"/>
    <mergeCell ref="D147:F147"/>
    <mergeCell ref="D148:F148"/>
    <mergeCell ref="D149:F149"/>
    <mergeCell ref="G147:G149"/>
    <mergeCell ref="H136:H137"/>
    <mergeCell ref="D138:F138"/>
    <mergeCell ref="B140:B141"/>
    <mergeCell ref="C140:C141"/>
    <mergeCell ref="D140:E141"/>
    <mergeCell ref="F140:F141"/>
    <mergeCell ref="G140:G141"/>
    <mergeCell ref="H140:H141"/>
    <mergeCell ref="B136:B137"/>
    <mergeCell ref="C136:C137"/>
    <mergeCell ref="D136:D137"/>
    <mergeCell ref="E136:E137"/>
    <mergeCell ref="F136:F137"/>
    <mergeCell ref="G136:G137"/>
    <mergeCell ref="B134:B135"/>
    <mergeCell ref="C134:C135"/>
    <mergeCell ref="D134:E135"/>
    <mergeCell ref="F134:F135"/>
    <mergeCell ref="G134:G135"/>
    <mergeCell ref="H134:H135"/>
    <mergeCell ref="H130:H131"/>
    <mergeCell ref="B132:B133"/>
    <mergeCell ref="C132:C133"/>
    <mergeCell ref="D132:E133"/>
    <mergeCell ref="F132:F133"/>
    <mergeCell ref="G132:G133"/>
    <mergeCell ref="H132:H133"/>
    <mergeCell ref="B130:B131"/>
    <mergeCell ref="C130:C131"/>
    <mergeCell ref="D130:D131"/>
    <mergeCell ref="E130:E131"/>
    <mergeCell ref="F130:F131"/>
    <mergeCell ref="G130:G131"/>
    <mergeCell ref="G118:G119"/>
    <mergeCell ref="H118:H119"/>
    <mergeCell ref="B124:H124"/>
    <mergeCell ref="B126:H126"/>
    <mergeCell ref="C127:C129"/>
    <mergeCell ref="D127:F127"/>
    <mergeCell ref="D128:F128"/>
    <mergeCell ref="D129:F129"/>
    <mergeCell ref="G127:G129"/>
    <mergeCell ref="B120:Q120"/>
    <mergeCell ref="D117:E117"/>
    <mergeCell ref="B118:B119"/>
    <mergeCell ref="C118:C119"/>
    <mergeCell ref="D118:D119"/>
    <mergeCell ref="E118:E119"/>
    <mergeCell ref="F118:F119"/>
    <mergeCell ref="B115:B116"/>
    <mergeCell ref="C115:C116"/>
    <mergeCell ref="D115:E116"/>
    <mergeCell ref="F115:F116"/>
    <mergeCell ref="G115:G116"/>
    <mergeCell ref="H115:H116"/>
    <mergeCell ref="B113:B114"/>
    <mergeCell ref="C113:C114"/>
    <mergeCell ref="D113:E114"/>
    <mergeCell ref="F113:F114"/>
    <mergeCell ref="G113:G114"/>
    <mergeCell ref="H113:H114"/>
    <mergeCell ref="H108:H109"/>
    <mergeCell ref="D110:F110"/>
    <mergeCell ref="B111:B112"/>
    <mergeCell ref="C111:C112"/>
    <mergeCell ref="D111:D112"/>
    <mergeCell ref="E111:E112"/>
    <mergeCell ref="F111:F112"/>
    <mergeCell ref="G111:G112"/>
    <mergeCell ref="H111:H112"/>
    <mergeCell ref="B108:B109"/>
    <mergeCell ref="C108:C109"/>
    <mergeCell ref="D108:D109"/>
    <mergeCell ref="E108:E109"/>
    <mergeCell ref="F108:F109"/>
    <mergeCell ref="G108:G109"/>
    <mergeCell ref="B106:B107"/>
    <mergeCell ref="C106:C107"/>
    <mergeCell ref="D106:E107"/>
    <mergeCell ref="F106:F107"/>
    <mergeCell ref="G106:G107"/>
    <mergeCell ref="H106:H107"/>
    <mergeCell ref="H102:H103"/>
    <mergeCell ref="B104:B105"/>
    <mergeCell ref="C104:C105"/>
    <mergeCell ref="D104:E105"/>
    <mergeCell ref="F104:F105"/>
    <mergeCell ref="G104:G105"/>
    <mergeCell ref="H104:H105"/>
    <mergeCell ref="B102:B103"/>
    <mergeCell ref="C102:C103"/>
    <mergeCell ref="D102:D103"/>
    <mergeCell ref="E102:E103"/>
    <mergeCell ref="F102:F103"/>
    <mergeCell ref="G102:G103"/>
    <mergeCell ref="H94:H95"/>
    <mergeCell ref="D97:F97"/>
    <mergeCell ref="B98:H98"/>
    <mergeCell ref="C99:C101"/>
    <mergeCell ref="D99:F99"/>
    <mergeCell ref="D100:F100"/>
    <mergeCell ref="D101:F101"/>
    <mergeCell ref="G99:G101"/>
    <mergeCell ref="D93:E93"/>
    <mergeCell ref="B94:B95"/>
    <mergeCell ref="C94:C95"/>
    <mergeCell ref="D94:E95"/>
    <mergeCell ref="F94:F95"/>
    <mergeCell ref="G94:G95"/>
    <mergeCell ref="H87:H88"/>
    <mergeCell ref="D89:F89"/>
    <mergeCell ref="B91:B92"/>
    <mergeCell ref="C91:C92"/>
    <mergeCell ref="D91:E92"/>
    <mergeCell ref="F91:F92"/>
    <mergeCell ref="G91:G92"/>
    <mergeCell ref="H91:H92"/>
    <mergeCell ref="B87:B88"/>
    <mergeCell ref="C87:C88"/>
    <mergeCell ref="D87:D88"/>
    <mergeCell ref="E87:E88"/>
    <mergeCell ref="F87:F88"/>
    <mergeCell ref="G87:G88"/>
    <mergeCell ref="B85:B86"/>
    <mergeCell ref="C85:C86"/>
    <mergeCell ref="D85:E86"/>
    <mergeCell ref="F85:F86"/>
    <mergeCell ref="G85:G86"/>
    <mergeCell ref="H85:H86"/>
    <mergeCell ref="G81:G82"/>
    <mergeCell ref="H81:H82"/>
    <mergeCell ref="B83:B84"/>
    <mergeCell ref="C83:C84"/>
    <mergeCell ref="D83:E84"/>
    <mergeCell ref="F83:F84"/>
    <mergeCell ref="G83:G84"/>
    <mergeCell ref="H83:H84"/>
    <mergeCell ref="C78:C80"/>
    <mergeCell ref="D78:F78"/>
    <mergeCell ref="D79:F79"/>
    <mergeCell ref="D80:F80"/>
    <mergeCell ref="G78:G80"/>
    <mergeCell ref="B81:B82"/>
    <mergeCell ref="C81:C82"/>
    <mergeCell ref="D81:D82"/>
    <mergeCell ref="E81:E82"/>
    <mergeCell ref="F81:F82"/>
    <mergeCell ref="N69:N70"/>
    <mergeCell ref="O69:O70"/>
    <mergeCell ref="P69:P70"/>
    <mergeCell ref="Q69:Q70"/>
    <mergeCell ref="B75:H75"/>
    <mergeCell ref="B77:H77"/>
    <mergeCell ref="B71:Q71"/>
    <mergeCell ref="B74:Q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4:N55"/>
    <mergeCell ref="O54:O55"/>
    <mergeCell ref="P54:P55"/>
    <mergeCell ref="Q54:Q55"/>
    <mergeCell ref="B57:Q57"/>
    <mergeCell ref="C59:Q59"/>
    <mergeCell ref="B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O36:O37"/>
    <mergeCell ref="P36:P37"/>
    <mergeCell ref="Q36:Q37"/>
    <mergeCell ref="B42:Q42"/>
    <mergeCell ref="C44:Q44"/>
    <mergeCell ref="C45:E45"/>
    <mergeCell ref="G45:I45"/>
    <mergeCell ref="K45:M45"/>
    <mergeCell ref="O45:Q45"/>
    <mergeCell ref="B41:Q41"/>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B28:B29"/>
    <mergeCell ref="C28:C29"/>
    <mergeCell ref="D28:D29"/>
    <mergeCell ref="E28:E29"/>
    <mergeCell ref="F28:F29"/>
    <mergeCell ref="G28:H29"/>
    <mergeCell ref="Q21:Q22"/>
    <mergeCell ref="B24:Q24"/>
    <mergeCell ref="C26:Q26"/>
    <mergeCell ref="C27:E27"/>
    <mergeCell ref="G27:I27"/>
    <mergeCell ref="K27:M27"/>
    <mergeCell ref="O27:Q2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B8:Q8"/>
    <mergeCell ref="C10:Q10"/>
    <mergeCell ref="B11:B12"/>
    <mergeCell ref="C11:E11"/>
    <mergeCell ref="C12:E12"/>
    <mergeCell ref="F11:F12"/>
    <mergeCell ref="G11:I12"/>
    <mergeCell ref="J11:J12"/>
    <mergeCell ref="K11:M12"/>
    <mergeCell ref="N11: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36.5703125" customWidth="1"/>
    <col min="4" max="4" width="28.140625" customWidth="1"/>
    <col min="5" max="5" width="5.85546875" customWidth="1"/>
    <col min="6" max="6" width="34" customWidth="1"/>
    <col min="7" max="7" width="7.42578125" customWidth="1"/>
    <col min="8" max="8" width="24.42578125" customWidth="1"/>
    <col min="9" max="9" width="5.85546875" customWidth="1"/>
    <col min="10" max="10" width="34" customWidth="1"/>
    <col min="11" max="11" width="7.42578125" customWidth="1"/>
    <col min="12" max="12" width="28.140625" customWidth="1"/>
    <col min="13" max="13" width="5.85546875" customWidth="1"/>
    <col min="14" max="14" width="34" customWidth="1"/>
    <col min="15" max="15" width="7.42578125" customWidth="1"/>
    <col min="16" max="16" width="24.42578125" customWidth="1"/>
    <col min="17" max="17" width="5.85546875" customWidth="1"/>
  </cols>
  <sheetData>
    <row r="1" spans="1:17" ht="15" customHeight="1">
      <c r="A1" s="7" t="s">
        <v>6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49</v>
      </c>
      <c r="B3" s="20" t="s">
        <v>5</v>
      </c>
      <c r="C3" s="20"/>
      <c r="D3" s="20"/>
      <c r="E3" s="20"/>
      <c r="F3" s="20"/>
      <c r="G3" s="20"/>
      <c r="H3" s="20"/>
      <c r="I3" s="20"/>
      <c r="J3" s="20"/>
      <c r="K3" s="20"/>
      <c r="L3" s="20"/>
      <c r="M3" s="20"/>
      <c r="N3" s="20"/>
      <c r="O3" s="20"/>
      <c r="P3" s="20"/>
      <c r="Q3" s="20"/>
    </row>
    <row r="4" spans="1:17" ht="15" customHeight="1">
      <c r="A4" s="21" t="s">
        <v>648</v>
      </c>
      <c r="B4" s="20" t="s">
        <v>5</v>
      </c>
      <c r="C4" s="20"/>
      <c r="D4" s="20"/>
      <c r="E4" s="20"/>
      <c r="F4" s="20"/>
      <c r="G4" s="20"/>
      <c r="H4" s="20"/>
      <c r="I4" s="20"/>
      <c r="J4" s="20"/>
      <c r="K4" s="20"/>
      <c r="L4" s="20"/>
      <c r="M4" s="20"/>
      <c r="N4" s="20"/>
      <c r="O4" s="20"/>
      <c r="P4" s="20"/>
      <c r="Q4" s="20"/>
    </row>
    <row r="5" spans="1:17">
      <c r="A5" s="21"/>
      <c r="B5" s="10"/>
      <c r="C5" s="10"/>
    </row>
    <row r="6" spans="1:17">
      <c r="A6" s="21"/>
      <c r="B6" s="11">
        <v>7</v>
      </c>
      <c r="C6" s="118" t="s">
        <v>648</v>
      </c>
    </row>
    <row r="7" spans="1:17" ht="25.5" customHeight="1">
      <c r="A7" s="21"/>
      <c r="B7" s="22" t="s">
        <v>650</v>
      </c>
      <c r="C7" s="22"/>
      <c r="D7" s="22"/>
      <c r="E7" s="22"/>
      <c r="F7" s="22"/>
      <c r="G7" s="22"/>
      <c r="H7" s="22"/>
      <c r="I7" s="22"/>
      <c r="J7" s="22"/>
      <c r="K7" s="22"/>
      <c r="L7" s="22"/>
      <c r="M7" s="22"/>
      <c r="N7" s="22"/>
      <c r="O7" s="22"/>
      <c r="P7" s="22"/>
      <c r="Q7" s="22"/>
    </row>
    <row r="8" spans="1:17">
      <c r="A8" s="21"/>
      <c r="B8" s="22" t="s">
        <v>651</v>
      </c>
      <c r="C8" s="22"/>
      <c r="D8" s="22"/>
      <c r="E8" s="22"/>
      <c r="F8" s="22"/>
      <c r="G8" s="22"/>
      <c r="H8" s="22"/>
      <c r="I8" s="22"/>
      <c r="J8" s="22"/>
      <c r="K8" s="22"/>
      <c r="L8" s="22"/>
      <c r="M8" s="22"/>
      <c r="N8" s="22"/>
      <c r="O8" s="22"/>
      <c r="P8" s="22"/>
      <c r="Q8" s="22"/>
    </row>
    <row r="9" spans="1:17">
      <c r="A9" s="21"/>
      <c r="B9" s="22" t="s">
        <v>652</v>
      </c>
      <c r="C9" s="22"/>
      <c r="D9" s="22"/>
      <c r="E9" s="22"/>
      <c r="F9" s="22"/>
      <c r="G9" s="22"/>
      <c r="H9" s="22"/>
      <c r="I9" s="22"/>
      <c r="J9" s="22"/>
      <c r="K9" s="22"/>
      <c r="L9" s="22"/>
      <c r="M9" s="22"/>
      <c r="N9" s="22"/>
      <c r="O9" s="22"/>
      <c r="P9" s="22"/>
      <c r="Q9" s="22"/>
    </row>
    <row r="10" spans="1:17">
      <c r="A10" s="21"/>
      <c r="B10" s="22" t="s">
        <v>653</v>
      </c>
      <c r="C10" s="22"/>
      <c r="D10" s="22"/>
      <c r="E10" s="22"/>
      <c r="F10" s="22"/>
      <c r="G10" s="22"/>
      <c r="H10" s="22"/>
      <c r="I10" s="22"/>
      <c r="J10" s="22"/>
      <c r="K10" s="22"/>
      <c r="L10" s="22"/>
      <c r="M10" s="22"/>
      <c r="N10" s="22"/>
      <c r="O10" s="22"/>
      <c r="P10" s="22"/>
      <c r="Q10" s="22"/>
    </row>
    <row r="11" spans="1:17">
      <c r="A11" s="21"/>
      <c r="B11" s="99" t="s">
        <v>654</v>
      </c>
      <c r="C11" s="99"/>
      <c r="D11" s="99"/>
      <c r="E11" s="99"/>
      <c r="F11" s="99"/>
      <c r="G11" s="99"/>
      <c r="H11" s="99"/>
      <c r="I11" s="99"/>
      <c r="J11" s="99"/>
      <c r="K11" s="99"/>
      <c r="L11" s="99"/>
      <c r="M11" s="99"/>
      <c r="N11" s="99"/>
      <c r="O11" s="99"/>
      <c r="P11" s="99"/>
      <c r="Q11" s="99"/>
    </row>
    <row r="12" spans="1:17">
      <c r="A12" s="21"/>
      <c r="B12" s="99" t="s">
        <v>655</v>
      </c>
      <c r="C12" s="99"/>
      <c r="D12" s="99"/>
      <c r="E12" s="99"/>
      <c r="F12" s="99"/>
      <c r="G12" s="99"/>
      <c r="H12" s="99"/>
      <c r="I12" s="99"/>
      <c r="J12" s="99"/>
      <c r="K12" s="99"/>
      <c r="L12" s="99"/>
      <c r="M12" s="99"/>
      <c r="N12" s="99"/>
      <c r="O12" s="99"/>
      <c r="P12" s="99"/>
      <c r="Q12" s="99"/>
    </row>
    <row r="13" spans="1:17">
      <c r="A13" s="21"/>
      <c r="B13" s="99" t="s">
        <v>656</v>
      </c>
      <c r="C13" s="99"/>
      <c r="D13" s="99"/>
      <c r="E13" s="99"/>
      <c r="F13" s="99"/>
      <c r="G13" s="99"/>
      <c r="H13" s="99"/>
      <c r="I13" s="99"/>
      <c r="J13" s="99"/>
      <c r="K13" s="99"/>
      <c r="L13" s="99"/>
      <c r="M13" s="99"/>
      <c r="N13" s="99"/>
      <c r="O13" s="99"/>
      <c r="P13" s="99"/>
      <c r="Q13" s="99"/>
    </row>
    <row r="14" spans="1:17">
      <c r="A14" s="21"/>
      <c r="B14" s="99" t="s">
        <v>657</v>
      </c>
      <c r="C14" s="99"/>
      <c r="D14" s="99"/>
      <c r="E14" s="99"/>
      <c r="F14" s="99"/>
      <c r="G14" s="99"/>
      <c r="H14" s="99"/>
      <c r="I14" s="99"/>
      <c r="J14" s="99"/>
      <c r="K14" s="99"/>
      <c r="L14" s="99"/>
      <c r="M14" s="99"/>
      <c r="N14" s="99"/>
      <c r="O14" s="99"/>
      <c r="P14" s="99"/>
      <c r="Q14" s="99"/>
    </row>
    <row r="15" spans="1:17" ht="25.5" customHeight="1">
      <c r="A15" s="21"/>
      <c r="B15" s="99" t="s">
        <v>658</v>
      </c>
      <c r="C15" s="99"/>
      <c r="D15" s="99"/>
      <c r="E15" s="99"/>
      <c r="F15" s="99"/>
      <c r="G15" s="99"/>
      <c r="H15" s="99"/>
      <c r="I15" s="99"/>
      <c r="J15" s="99"/>
      <c r="K15" s="99"/>
      <c r="L15" s="99"/>
      <c r="M15" s="99"/>
      <c r="N15" s="99"/>
      <c r="O15" s="99"/>
      <c r="P15" s="99"/>
      <c r="Q15" s="99"/>
    </row>
    <row r="16" spans="1:17">
      <c r="A16" s="21"/>
      <c r="B16" s="10"/>
      <c r="C16" s="10"/>
    </row>
    <row r="17" spans="1:17">
      <c r="A17" s="21"/>
      <c r="B17" s="11">
        <v>7</v>
      </c>
      <c r="C17" s="118" t="s">
        <v>659</v>
      </c>
    </row>
    <row r="18" spans="1:17">
      <c r="A18" s="21"/>
      <c r="B18" s="22" t="s">
        <v>660</v>
      </c>
      <c r="C18" s="22"/>
      <c r="D18" s="22"/>
      <c r="E18" s="22"/>
      <c r="F18" s="22"/>
      <c r="G18" s="22"/>
      <c r="H18" s="22"/>
      <c r="I18" s="22"/>
      <c r="J18" s="22"/>
      <c r="K18" s="22"/>
      <c r="L18" s="22"/>
      <c r="M18" s="22"/>
      <c r="N18" s="22"/>
      <c r="O18" s="22"/>
      <c r="P18" s="22"/>
      <c r="Q18" s="22"/>
    </row>
    <row r="19" spans="1:17">
      <c r="A19" s="21"/>
      <c r="B19" s="19"/>
      <c r="C19" s="19"/>
      <c r="D19" s="19"/>
      <c r="E19" s="19"/>
      <c r="F19" s="19"/>
      <c r="G19" s="19"/>
      <c r="H19" s="19"/>
      <c r="I19" s="19"/>
      <c r="J19" s="19"/>
      <c r="K19" s="19"/>
      <c r="L19" s="19"/>
      <c r="M19" s="19"/>
      <c r="N19" s="19"/>
      <c r="O19" s="19"/>
      <c r="P19" s="19"/>
      <c r="Q19" s="19"/>
    </row>
    <row r="20" spans="1:17">
      <c r="A20" s="21"/>
      <c r="B20" s="10"/>
      <c r="C20" s="10"/>
      <c r="D20" s="10"/>
      <c r="E20" s="10"/>
      <c r="F20" s="10"/>
      <c r="G20" s="10"/>
      <c r="H20" s="10"/>
      <c r="I20" s="10"/>
      <c r="J20" s="10"/>
      <c r="K20" s="10"/>
      <c r="L20" s="10"/>
      <c r="M20" s="10"/>
      <c r="N20" s="10"/>
      <c r="O20" s="10"/>
      <c r="P20" s="10"/>
      <c r="Q20" s="10"/>
    </row>
    <row r="21" spans="1:17" ht="15.75" thickBot="1">
      <c r="A21" s="21"/>
      <c r="B21" s="102"/>
      <c r="C21" s="62">
        <v>41912</v>
      </c>
      <c r="D21" s="62"/>
      <c r="E21" s="62"/>
      <c r="F21" s="62"/>
      <c r="G21" s="62"/>
      <c r="H21" s="62"/>
      <c r="I21" s="62"/>
      <c r="J21" s="15"/>
      <c r="K21" s="62">
        <v>41639</v>
      </c>
      <c r="L21" s="62"/>
      <c r="M21" s="62"/>
      <c r="N21" s="62"/>
      <c r="O21" s="62"/>
      <c r="P21" s="62"/>
      <c r="Q21" s="62"/>
    </row>
    <row r="22" spans="1:17">
      <c r="A22" s="21"/>
      <c r="B22" s="47"/>
      <c r="C22" s="72" t="s">
        <v>339</v>
      </c>
      <c r="D22" s="72"/>
      <c r="E22" s="72"/>
      <c r="F22" s="56"/>
      <c r="G22" s="72" t="s">
        <v>661</v>
      </c>
      <c r="H22" s="72"/>
      <c r="I22" s="72"/>
      <c r="J22" s="47"/>
      <c r="K22" s="72" t="s">
        <v>339</v>
      </c>
      <c r="L22" s="72"/>
      <c r="M22" s="72"/>
      <c r="N22" s="56"/>
      <c r="O22" s="72" t="s">
        <v>661</v>
      </c>
      <c r="P22" s="72"/>
      <c r="Q22" s="72"/>
    </row>
    <row r="23" spans="1:17">
      <c r="A23" s="21"/>
      <c r="B23" s="47"/>
      <c r="C23" s="71" t="s">
        <v>340</v>
      </c>
      <c r="D23" s="71"/>
      <c r="E23" s="71"/>
      <c r="F23" s="47"/>
      <c r="G23" s="71" t="s">
        <v>662</v>
      </c>
      <c r="H23" s="71"/>
      <c r="I23" s="71"/>
      <c r="J23" s="47"/>
      <c r="K23" s="71" t="s">
        <v>340</v>
      </c>
      <c r="L23" s="71"/>
      <c r="M23" s="71"/>
      <c r="N23" s="47"/>
      <c r="O23" s="71" t="s">
        <v>662</v>
      </c>
      <c r="P23" s="71"/>
      <c r="Q23" s="71"/>
    </row>
    <row r="24" spans="1:17" ht="15.75" thickBot="1">
      <c r="A24" s="21"/>
      <c r="B24" s="47"/>
      <c r="C24" s="81"/>
      <c r="D24" s="81"/>
      <c r="E24" s="81"/>
      <c r="F24" s="47"/>
      <c r="G24" s="34" t="s">
        <v>663</v>
      </c>
      <c r="H24" s="34"/>
      <c r="I24" s="34"/>
      <c r="J24" s="47"/>
      <c r="K24" s="81"/>
      <c r="L24" s="81"/>
      <c r="M24" s="81"/>
      <c r="N24" s="47"/>
      <c r="O24" s="34" t="s">
        <v>663</v>
      </c>
      <c r="P24" s="34"/>
      <c r="Q24" s="34"/>
    </row>
    <row r="25" spans="1:17">
      <c r="A25" s="21"/>
      <c r="B25" s="88" t="s">
        <v>664</v>
      </c>
      <c r="C25" s="41"/>
      <c r="D25" s="41"/>
      <c r="E25" s="41"/>
      <c r="F25" s="29"/>
      <c r="G25" s="41"/>
      <c r="H25" s="41"/>
      <c r="I25" s="41"/>
      <c r="J25" s="29"/>
      <c r="K25" s="41"/>
      <c r="L25" s="41"/>
      <c r="M25" s="41"/>
      <c r="N25" s="29"/>
      <c r="O25" s="41"/>
      <c r="P25" s="41"/>
      <c r="Q25" s="41"/>
    </row>
    <row r="26" spans="1:17">
      <c r="A26" s="21"/>
      <c r="B26" s="82" t="s">
        <v>665</v>
      </c>
      <c r="C26" s="46" t="s">
        <v>199</v>
      </c>
      <c r="D26" s="48">
        <v>1128</v>
      </c>
      <c r="E26" s="47"/>
      <c r="F26" s="47"/>
      <c r="G26" s="46" t="s">
        <v>199</v>
      </c>
      <c r="H26" s="48">
        <v>40923</v>
      </c>
      <c r="I26" s="47"/>
      <c r="J26" s="47"/>
      <c r="K26" s="46" t="s">
        <v>199</v>
      </c>
      <c r="L26" s="45">
        <v>251</v>
      </c>
      <c r="M26" s="47"/>
      <c r="N26" s="47"/>
      <c r="O26" s="46" t="s">
        <v>199</v>
      </c>
      <c r="P26" s="48">
        <v>19269</v>
      </c>
      <c r="Q26" s="47"/>
    </row>
    <row r="27" spans="1:17">
      <c r="A27" s="21"/>
      <c r="B27" s="82"/>
      <c r="C27" s="46"/>
      <c r="D27" s="48"/>
      <c r="E27" s="47"/>
      <c r="F27" s="47"/>
      <c r="G27" s="46"/>
      <c r="H27" s="48"/>
      <c r="I27" s="47"/>
      <c r="J27" s="47"/>
      <c r="K27" s="46"/>
      <c r="L27" s="45"/>
      <c r="M27" s="47"/>
      <c r="N27" s="47"/>
      <c r="O27" s="46"/>
      <c r="P27" s="48"/>
      <c r="Q27" s="47"/>
    </row>
    <row r="28" spans="1:17">
      <c r="A28" s="21"/>
      <c r="B28" s="83" t="s">
        <v>666</v>
      </c>
      <c r="C28" s="49">
        <v>11</v>
      </c>
      <c r="D28" s="49"/>
      <c r="E28" s="43"/>
      <c r="F28" s="43"/>
      <c r="G28" s="52">
        <v>1785</v>
      </c>
      <c r="H28" s="52"/>
      <c r="I28" s="43"/>
      <c r="J28" s="43"/>
      <c r="K28" s="49" t="s">
        <v>250</v>
      </c>
      <c r="L28" s="49"/>
      <c r="M28" s="43"/>
      <c r="N28" s="43"/>
      <c r="O28" s="49" t="s">
        <v>250</v>
      </c>
      <c r="P28" s="49"/>
      <c r="Q28" s="43"/>
    </row>
    <row r="29" spans="1:17">
      <c r="A29" s="21"/>
      <c r="B29" s="83"/>
      <c r="C29" s="49"/>
      <c r="D29" s="49"/>
      <c r="E29" s="43"/>
      <c r="F29" s="43"/>
      <c r="G29" s="52"/>
      <c r="H29" s="52"/>
      <c r="I29" s="43"/>
      <c r="J29" s="43"/>
      <c r="K29" s="49"/>
      <c r="L29" s="49"/>
      <c r="M29" s="43"/>
      <c r="N29" s="43"/>
      <c r="O29" s="49"/>
      <c r="P29" s="49"/>
      <c r="Q29" s="43"/>
    </row>
    <row r="30" spans="1:17">
      <c r="A30" s="21"/>
      <c r="B30" s="82" t="s">
        <v>667</v>
      </c>
      <c r="C30" s="45">
        <v>211</v>
      </c>
      <c r="D30" s="45"/>
      <c r="E30" s="47"/>
      <c r="F30" s="47"/>
      <c r="G30" s="48">
        <v>72700</v>
      </c>
      <c r="H30" s="48"/>
      <c r="I30" s="47"/>
      <c r="J30" s="47"/>
      <c r="K30" s="45">
        <v>124</v>
      </c>
      <c r="L30" s="45"/>
      <c r="M30" s="47"/>
      <c r="N30" s="47"/>
      <c r="O30" s="48">
        <v>16100</v>
      </c>
      <c r="P30" s="48"/>
      <c r="Q30" s="47"/>
    </row>
    <row r="31" spans="1:17">
      <c r="A31" s="21"/>
      <c r="B31" s="82"/>
      <c r="C31" s="45"/>
      <c r="D31" s="45"/>
      <c r="E31" s="47"/>
      <c r="F31" s="47"/>
      <c r="G31" s="48"/>
      <c r="H31" s="48"/>
      <c r="I31" s="47"/>
      <c r="J31" s="47"/>
      <c r="K31" s="45"/>
      <c r="L31" s="45"/>
      <c r="M31" s="47"/>
      <c r="N31" s="47"/>
      <c r="O31" s="48"/>
      <c r="P31" s="48"/>
      <c r="Q31" s="47"/>
    </row>
    <row r="32" spans="1:17">
      <c r="A32" s="21"/>
      <c r="B32" s="83" t="s">
        <v>668</v>
      </c>
      <c r="C32" s="49" t="s">
        <v>250</v>
      </c>
      <c r="D32" s="49"/>
      <c r="E32" s="43"/>
      <c r="F32" s="43"/>
      <c r="G32" s="49" t="s">
        <v>250</v>
      </c>
      <c r="H32" s="49"/>
      <c r="I32" s="43"/>
      <c r="J32" s="43"/>
      <c r="K32" s="49">
        <v>39</v>
      </c>
      <c r="L32" s="49"/>
      <c r="M32" s="43"/>
      <c r="N32" s="43"/>
      <c r="O32" s="52">
        <v>24338</v>
      </c>
      <c r="P32" s="52"/>
      <c r="Q32" s="43"/>
    </row>
    <row r="33" spans="1:17">
      <c r="A33" s="21"/>
      <c r="B33" s="83"/>
      <c r="C33" s="49"/>
      <c r="D33" s="49"/>
      <c r="E33" s="43"/>
      <c r="F33" s="43"/>
      <c r="G33" s="49"/>
      <c r="H33" s="49"/>
      <c r="I33" s="43"/>
      <c r="J33" s="43"/>
      <c r="K33" s="49"/>
      <c r="L33" s="49"/>
      <c r="M33" s="43"/>
      <c r="N33" s="43"/>
      <c r="O33" s="52"/>
      <c r="P33" s="52"/>
      <c r="Q33" s="43"/>
    </row>
    <row r="34" spans="1:17">
      <c r="A34" s="21"/>
      <c r="B34" s="82" t="s">
        <v>669</v>
      </c>
      <c r="C34" s="48">
        <v>131316</v>
      </c>
      <c r="D34" s="48"/>
      <c r="E34" s="47"/>
      <c r="F34" s="47"/>
      <c r="G34" s="48">
        <v>127255</v>
      </c>
      <c r="H34" s="48"/>
      <c r="I34" s="47"/>
      <c r="J34" s="47"/>
      <c r="K34" s="48">
        <v>93820</v>
      </c>
      <c r="L34" s="48"/>
      <c r="M34" s="47"/>
      <c r="N34" s="47"/>
      <c r="O34" s="48">
        <v>93840</v>
      </c>
      <c r="P34" s="48"/>
      <c r="Q34" s="47"/>
    </row>
    <row r="35" spans="1:17">
      <c r="A35" s="21"/>
      <c r="B35" s="82"/>
      <c r="C35" s="48"/>
      <c r="D35" s="48"/>
      <c r="E35" s="47"/>
      <c r="F35" s="47"/>
      <c r="G35" s="48"/>
      <c r="H35" s="48"/>
      <c r="I35" s="47"/>
      <c r="J35" s="47"/>
      <c r="K35" s="48"/>
      <c r="L35" s="48"/>
      <c r="M35" s="47"/>
      <c r="N35" s="47"/>
      <c r="O35" s="48"/>
      <c r="P35" s="48"/>
      <c r="Q35" s="47"/>
    </row>
    <row r="36" spans="1:17">
      <c r="A36" s="21"/>
      <c r="B36" s="83" t="s">
        <v>670</v>
      </c>
      <c r="C36" s="52">
        <v>14822</v>
      </c>
      <c r="D36" s="52"/>
      <c r="E36" s="43"/>
      <c r="F36" s="43"/>
      <c r="G36" s="52">
        <v>79846</v>
      </c>
      <c r="H36" s="52"/>
      <c r="I36" s="43"/>
      <c r="J36" s="43"/>
      <c r="K36" s="52">
        <v>14038</v>
      </c>
      <c r="L36" s="52"/>
      <c r="M36" s="43"/>
      <c r="N36" s="43"/>
      <c r="O36" s="52">
        <v>53986</v>
      </c>
      <c r="P36" s="52"/>
      <c r="Q36" s="43"/>
    </row>
    <row r="37" spans="1:17" ht="15.75" thickBot="1">
      <c r="A37" s="21"/>
      <c r="B37" s="83"/>
      <c r="C37" s="53"/>
      <c r="D37" s="53"/>
      <c r="E37" s="51"/>
      <c r="F37" s="43"/>
      <c r="G37" s="52"/>
      <c r="H37" s="52"/>
      <c r="I37" s="43"/>
      <c r="J37" s="43"/>
      <c r="K37" s="53"/>
      <c r="L37" s="53"/>
      <c r="M37" s="51"/>
      <c r="N37" s="43"/>
      <c r="O37" s="52"/>
      <c r="P37" s="52"/>
      <c r="Q37" s="43"/>
    </row>
    <row r="38" spans="1:17">
      <c r="A38" s="21"/>
      <c r="B38" s="82" t="s">
        <v>671</v>
      </c>
      <c r="C38" s="54" t="s">
        <v>199</v>
      </c>
      <c r="D38" s="55">
        <v>147488</v>
      </c>
      <c r="E38" s="56"/>
      <c r="F38" s="47"/>
      <c r="G38" s="47"/>
      <c r="H38" s="47"/>
      <c r="I38" s="47"/>
      <c r="J38" s="47"/>
      <c r="K38" s="54" t="s">
        <v>199</v>
      </c>
      <c r="L38" s="55">
        <v>108272</v>
      </c>
      <c r="M38" s="56"/>
      <c r="N38" s="47"/>
      <c r="O38" s="47"/>
      <c r="P38" s="47"/>
      <c r="Q38" s="47"/>
    </row>
    <row r="39" spans="1:17" ht="15.75" thickBot="1">
      <c r="A39" s="21"/>
      <c r="B39" s="82"/>
      <c r="C39" s="92"/>
      <c r="D39" s="73"/>
      <c r="E39" s="74"/>
      <c r="F39" s="47"/>
      <c r="G39" s="47"/>
      <c r="H39" s="47"/>
      <c r="I39" s="47"/>
      <c r="J39" s="47"/>
      <c r="K39" s="92"/>
      <c r="L39" s="73"/>
      <c r="M39" s="74"/>
      <c r="N39" s="47"/>
      <c r="O39" s="47"/>
      <c r="P39" s="47"/>
      <c r="Q39" s="47"/>
    </row>
    <row r="40" spans="1:17">
      <c r="A40" s="21"/>
      <c r="B40" s="29"/>
      <c r="C40" s="41"/>
      <c r="D40" s="41"/>
      <c r="E40" s="41"/>
      <c r="F40" s="29"/>
      <c r="G40" s="43"/>
      <c r="H40" s="43"/>
      <c r="I40" s="43"/>
      <c r="J40" s="29"/>
      <c r="K40" s="41"/>
      <c r="L40" s="41"/>
      <c r="M40" s="41"/>
      <c r="N40" s="29"/>
      <c r="O40" s="43"/>
      <c r="P40" s="43"/>
      <c r="Q40" s="43"/>
    </row>
    <row r="41" spans="1:17" ht="25.5">
      <c r="A41" s="21"/>
      <c r="B41" s="87" t="s">
        <v>672</v>
      </c>
      <c r="C41" s="47"/>
      <c r="D41" s="47"/>
      <c r="E41" s="47"/>
      <c r="F41" s="15"/>
      <c r="G41" s="47"/>
      <c r="H41" s="47"/>
      <c r="I41" s="47"/>
      <c r="J41" s="15"/>
      <c r="K41" s="47"/>
      <c r="L41" s="47"/>
      <c r="M41" s="47"/>
      <c r="N41" s="15"/>
      <c r="O41" s="47"/>
      <c r="P41" s="47"/>
      <c r="Q41" s="47"/>
    </row>
    <row r="42" spans="1:17">
      <c r="A42" s="21"/>
      <c r="B42" s="83" t="s">
        <v>665</v>
      </c>
      <c r="C42" s="66" t="s">
        <v>199</v>
      </c>
      <c r="D42" s="49">
        <v>312</v>
      </c>
      <c r="E42" s="43"/>
      <c r="F42" s="43"/>
      <c r="G42" s="66" t="s">
        <v>199</v>
      </c>
      <c r="H42" s="52">
        <v>23641</v>
      </c>
      <c r="I42" s="43"/>
      <c r="J42" s="43"/>
      <c r="K42" s="66" t="s">
        <v>199</v>
      </c>
      <c r="L42" s="49">
        <v>172</v>
      </c>
      <c r="M42" s="43"/>
      <c r="N42" s="43"/>
      <c r="O42" s="66" t="s">
        <v>199</v>
      </c>
      <c r="P42" s="52">
        <v>15861</v>
      </c>
      <c r="Q42" s="43"/>
    </row>
    <row r="43" spans="1:17">
      <c r="A43" s="21"/>
      <c r="B43" s="83"/>
      <c r="C43" s="66"/>
      <c r="D43" s="49"/>
      <c r="E43" s="43"/>
      <c r="F43" s="43"/>
      <c r="G43" s="66"/>
      <c r="H43" s="52"/>
      <c r="I43" s="43"/>
      <c r="J43" s="43"/>
      <c r="K43" s="66"/>
      <c r="L43" s="49"/>
      <c r="M43" s="43"/>
      <c r="N43" s="43"/>
      <c r="O43" s="66"/>
      <c r="P43" s="52"/>
      <c r="Q43" s="43"/>
    </row>
    <row r="44" spans="1:17">
      <c r="A44" s="21"/>
      <c r="B44" s="82" t="s">
        <v>667</v>
      </c>
      <c r="C44" s="45">
        <v>731</v>
      </c>
      <c r="D44" s="45"/>
      <c r="E44" s="47"/>
      <c r="F44" s="47"/>
      <c r="G44" s="48">
        <v>11782</v>
      </c>
      <c r="H44" s="48"/>
      <c r="I44" s="47"/>
      <c r="J44" s="47"/>
      <c r="K44" s="45">
        <v>933</v>
      </c>
      <c r="L44" s="45"/>
      <c r="M44" s="47"/>
      <c r="N44" s="47"/>
      <c r="O44" s="48">
        <v>12193</v>
      </c>
      <c r="P44" s="48"/>
      <c r="Q44" s="47"/>
    </row>
    <row r="45" spans="1:17">
      <c r="A45" s="21"/>
      <c r="B45" s="82"/>
      <c r="C45" s="45"/>
      <c r="D45" s="45"/>
      <c r="E45" s="47"/>
      <c r="F45" s="47"/>
      <c r="G45" s="48"/>
      <c r="H45" s="48"/>
      <c r="I45" s="47"/>
      <c r="J45" s="47"/>
      <c r="K45" s="45"/>
      <c r="L45" s="45"/>
      <c r="M45" s="47"/>
      <c r="N45" s="47"/>
      <c r="O45" s="48"/>
      <c r="P45" s="48"/>
      <c r="Q45" s="47"/>
    </row>
    <row r="46" spans="1:17">
      <c r="A46" s="21"/>
      <c r="B46" s="83" t="s">
        <v>668</v>
      </c>
      <c r="C46" s="49">
        <v>18</v>
      </c>
      <c r="D46" s="49"/>
      <c r="E46" s="43"/>
      <c r="F46" s="43"/>
      <c r="G46" s="52">
        <v>56216</v>
      </c>
      <c r="H46" s="52"/>
      <c r="I46" s="43"/>
      <c r="J46" s="43"/>
      <c r="K46" s="49">
        <v>543</v>
      </c>
      <c r="L46" s="49"/>
      <c r="M46" s="43"/>
      <c r="N46" s="43"/>
      <c r="O46" s="52">
        <v>361455</v>
      </c>
      <c r="P46" s="52"/>
      <c r="Q46" s="43"/>
    </row>
    <row r="47" spans="1:17">
      <c r="A47" s="21"/>
      <c r="B47" s="83"/>
      <c r="C47" s="49"/>
      <c r="D47" s="49"/>
      <c r="E47" s="43"/>
      <c r="F47" s="43"/>
      <c r="G47" s="52"/>
      <c r="H47" s="52"/>
      <c r="I47" s="43"/>
      <c r="J47" s="43"/>
      <c r="K47" s="49"/>
      <c r="L47" s="49"/>
      <c r="M47" s="43"/>
      <c r="N47" s="43"/>
      <c r="O47" s="52"/>
      <c r="P47" s="52"/>
      <c r="Q47" s="43"/>
    </row>
    <row r="48" spans="1:17">
      <c r="A48" s="21"/>
      <c r="B48" s="82" t="s">
        <v>673</v>
      </c>
      <c r="C48" s="45" t="s">
        <v>250</v>
      </c>
      <c r="D48" s="45"/>
      <c r="E48" s="47"/>
      <c r="F48" s="47"/>
      <c r="G48" s="45" t="s">
        <v>250</v>
      </c>
      <c r="H48" s="45"/>
      <c r="I48" s="47"/>
      <c r="J48" s="47"/>
      <c r="K48" s="45">
        <v>17</v>
      </c>
      <c r="L48" s="45"/>
      <c r="M48" s="47"/>
      <c r="N48" s="47"/>
      <c r="O48" s="48">
        <v>103935</v>
      </c>
      <c r="P48" s="48"/>
      <c r="Q48" s="47"/>
    </row>
    <row r="49" spans="1:17">
      <c r="A49" s="21"/>
      <c r="B49" s="82"/>
      <c r="C49" s="45"/>
      <c r="D49" s="45"/>
      <c r="E49" s="47"/>
      <c r="F49" s="47"/>
      <c r="G49" s="45"/>
      <c r="H49" s="45"/>
      <c r="I49" s="47"/>
      <c r="J49" s="47"/>
      <c r="K49" s="45"/>
      <c r="L49" s="45"/>
      <c r="M49" s="47"/>
      <c r="N49" s="47"/>
      <c r="O49" s="48"/>
      <c r="P49" s="48"/>
      <c r="Q49" s="47"/>
    </row>
    <row r="50" spans="1:17">
      <c r="A50" s="21"/>
      <c r="B50" s="83" t="s">
        <v>669</v>
      </c>
      <c r="C50" s="52">
        <v>78727</v>
      </c>
      <c r="D50" s="52"/>
      <c r="E50" s="43"/>
      <c r="F50" s="43"/>
      <c r="G50" s="52">
        <v>76000</v>
      </c>
      <c r="H50" s="52"/>
      <c r="I50" s="43"/>
      <c r="J50" s="43"/>
      <c r="K50" s="52">
        <v>28218</v>
      </c>
      <c r="L50" s="52"/>
      <c r="M50" s="43"/>
      <c r="N50" s="43"/>
      <c r="O50" s="52">
        <v>28000</v>
      </c>
      <c r="P50" s="52"/>
      <c r="Q50" s="43"/>
    </row>
    <row r="51" spans="1:17">
      <c r="A51" s="21"/>
      <c r="B51" s="83"/>
      <c r="C51" s="52"/>
      <c r="D51" s="52"/>
      <c r="E51" s="43"/>
      <c r="F51" s="43"/>
      <c r="G51" s="52"/>
      <c r="H51" s="52"/>
      <c r="I51" s="43"/>
      <c r="J51" s="43"/>
      <c r="K51" s="52"/>
      <c r="L51" s="52"/>
      <c r="M51" s="43"/>
      <c r="N51" s="43"/>
      <c r="O51" s="52"/>
      <c r="P51" s="52"/>
      <c r="Q51" s="43"/>
    </row>
    <row r="52" spans="1:17">
      <c r="A52" s="21"/>
      <c r="B52" s="82" t="s">
        <v>670</v>
      </c>
      <c r="C52" s="48">
        <v>15916</v>
      </c>
      <c r="D52" s="48"/>
      <c r="E52" s="47"/>
      <c r="F52" s="47"/>
      <c r="G52" s="48">
        <v>115574</v>
      </c>
      <c r="H52" s="48"/>
      <c r="I52" s="47"/>
      <c r="J52" s="47"/>
      <c r="K52" s="48">
        <v>19569</v>
      </c>
      <c r="L52" s="48"/>
      <c r="M52" s="47"/>
      <c r="N52" s="47"/>
      <c r="O52" s="48">
        <v>66113</v>
      </c>
      <c r="P52" s="48"/>
      <c r="Q52" s="47"/>
    </row>
    <row r="53" spans="1:17" ht="15.75" thickBot="1">
      <c r="A53" s="21"/>
      <c r="B53" s="82"/>
      <c r="C53" s="73"/>
      <c r="D53" s="73"/>
      <c r="E53" s="74"/>
      <c r="F53" s="47"/>
      <c r="G53" s="48"/>
      <c r="H53" s="48"/>
      <c r="I53" s="47"/>
      <c r="J53" s="47"/>
      <c r="K53" s="73"/>
      <c r="L53" s="73"/>
      <c r="M53" s="74"/>
      <c r="N53" s="47"/>
      <c r="O53" s="48"/>
      <c r="P53" s="48"/>
      <c r="Q53" s="47"/>
    </row>
    <row r="54" spans="1:17">
      <c r="A54" s="21"/>
      <c r="B54" s="83" t="s">
        <v>674</v>
      </c>
      <c r="C54" s="37" t="s">
        <v>199</v>
      </c>
      <c r="D54" s="39">
        <v>95704</v>
      </c>
      <c r="E54" s="41"/>
      <c r="F54" s="43"/>
      <c r="G54" s="43"/>
      <c r="H54" s="43"/>
      <c r="I54" s="43"/>
      <c r="J54" s="43"/>
      <c r="K54" s="37" t="s">
        <v>199</v>
      </c>
      <c r="L54" s="39">
        <v>49452</v>
      </c>
      <c r="M54" s="41"/>
      <c r="N54" s="43"/>
      <c r="O54" s="43"/>
      <c r="P54" s="43"/>
      <c r="Q54" s="43"/>
    </row>
    <row r="55" spans="1:17" ht="15.75" thickBot="1">
      <c r="A55" s="21"/>
      <c r="B55" s="83"/>
      <c r="C55" s="67"/>
      <c r="D55" s="53"/>
      <c r="E55" s="51"/>
      <c r="F55" s="43"/>
      <c r="G55" s="43"/>
      <c r="H55" s="43"/>
      <c r="I55" s="43"/>
      <c r="J55" s="43"/>
      <c r="K55" s="67"/>
      <c r="L55" s="53"/>
      <c r="M55" s="51"/>
      <c r="N55" s="43"/>
      <c r="O55" s="43"/>
      <c r="P55" s="43"/>
      <c r="Q55" s="43"/>
    </row>
    <row r="56" spans="1:17">
      <c r="A56" s="21"/>
      <c r="B56" s="119" t="s">
        <v>675</v>
      </c>
      <c r="C56" s="54" t="s">
        <v>199</v>
      </c>
      <c r="D56" s="55">
        <v>51784</v>
      </c>
      <c r="E56" s="56"/>
      <c r="F56" s="47"/>
      <c r="G56" s="47"/>
      <c r="H56" s="47"/>
      <c r="I56" s="47"/>
      <c r="J56" s="47"/>
      <c r="K56" s="54" t="s">
        <v>199</v>
      </c>
      <c r="L56" s="55">
        <v>58820</v>
      </c>
      <c r="M56" s="56"/>
      <c r="N56" s="47"/>
      <c r="O56" s="47"/>
      <c r="P56" s="47"/>
      <c r="Q56" s="47"/>
    </row>
    <row r="57" spans="1:17" ht="15.75" thickBot="1">
      <c r="A57" s="21"/>
      <c r="B57" s="119"/>
      <c r="C57" s="57"/>
      <c r="D57" s="58"/>
      <c r="E57" s="59"/>
      <c r="F57" s="47"/>
      <c r="G57" s="47"/>
      <c r="H57" s="47"/>
      <c r="I57" s="47"/>
      <c r="J57" s="47"/>
      <c r="K57" s="57"/>
      <c r="L57" s="58"/>
      <c r="M57" s="59"/>
      <c r="N57" s="47"/>
      <c r="O57" s="47"/>
      <c r="P57" s="47"/>
      <c r="Q57" s="47"/>
    </row>
    <row r="58" spans="1:17" ht="15.75" thickTop="1">
      <c r="A58" s="21"/>
      <c r="B58" s="10"/>
      <c r="C58" s="10"/>
    </row>
    <row r="59" spans="1:17">
      <c r="A59" s="21"/>
      <c r="B59" s="11">
        <v>7</v>
      </c>
      <c r="C59" s="118" t="s">
        <v>659</v>
      </c>
    </row>
    <row r="60" spans="1:17" ht="25.5" customHeight="1">
      <c r="A60" s="21"/>
      <c r="B60" s="22" t="s">
        <v>676</v>
      </c>
      <c r="C60" s="22"/>
      <c r="D60" s="22"/>
      <c r="E60" s="22"/>
      <c r="F60" s="22"/>
      <c r="G60" s="22"/>
      <c r="H60" s="22"/>
      <c r="I60" s="22"/>
      <c r="J60" s="22"/>
      <c r="K60" s="22"/>
      <c r="L60" s="22"/>
      <c r="M60" s="22"/>
      <c r="N60" s="22"/>
      <c r="O60" s="22"/>
      <c r="P60" s="22"/>
      <c r="Q60" s="22"/>
    </row>
    <row r="61" spans="1:17">
      <c r="A61" s="21"/>
      <c r="B61" s="22" t="s">
        <v>677</v>
      </c>
      <c r="C61" s="22"/>
      <c r="D61" s="22"/>
      <c r="E61" s="22"/>
      <c r="F61" s="22"/>
      <c r="G61" s="22"/>
      <c r="H61" s="22"/>
      <c r="I61" s="22"/>
      <c r="J61" s="22"/>
      <c r="K61" s="22"/>
      <c r="L61" s="22"/>
      <c r="M61" s="22"/>
      <c r="N61" s="22"/>
      <c r="O61" s="22"/>
      <c r="P61" s="22"/>
      <c r="Q61" s="22"/>
    </row>
    <row r="62" spans="1:17">
      <c r="A62" s="21"/>
      <c r="B62" s="19"/>
      <c r="C62" s="19"/>
      <c r="D62" s="19"/>
      <c r="E62" s="19"/>
      <c r="F62" s="19"/>
      <c r="G62" s="19"/>
      <c r="H62" s="19"/>
      <c r="I62" s="19"/>
      <c r="J62" s="19"/>
      <c r="K62" s="19"/>
      <c r="L62" s="19"/>
      <c r="M62" s="19"/>
      <c r="N62" s="19"/>
      <c r="O62" s="19"/>
      <c r="P62" s="19"/>
      <c r="Q62" s="19"/>
    </row>
    <row r="63" spans="1:17">
      <c r="A63" s="21"/>
      <c r="B63" s="10"/>
      <c r="C63" s="10"/>
      <c r="D63" s="10"/>
      <c r="E63" s="10"/>
      <c r="F63" s="10"/>
      <c r="G63" s="10"/>
      <c r="H63" s="10"/>
      <c r="I63" s="10"/>
      <c r="J63" s="10"/>
      <c r="K63" s="10"/>
      <c r="L63" s="10"/>
      <c r="M63" s="10"/>
      <c r="N63" s="10"/>
      <c r="O63" s="10"/>
      <c r="P63" s="10"/>
      <c r="Q63" s="10"/>
    </row>
    <row r="64" spans="1:17">
      <c r="A64" s="21"/>
      <c r="B64" s="47"/>
      <c r="C64" s="71" t="s">
        <v>554</v>
      </c>
      <c r="D64" s="71"/>
      <c r="E64" s="71"/>
      <c r="F64" s="71"/>
      <c r="G64" s="71"/>
      <c r="H64" s="71"/>
      <c r="I64" s="71"/>
      <c r="J64" s="47"/>
      <c r="K64" s="71" t="s">
        <v>556</v>
      </c>
      <c r="L64" s="71"/>
      <c r="M64" s="71"/>
      <c r="N64" s="71"/>
      <c r="O64" s="71"/>
      <c r="P64" s="71"/>
      <c r="Q64" s="71"/>
    </row>
    <row r="65" spans="1:17" ht="15.75" thickBot="1">
      <c r="A65" s="21"/>
      <c r="B65" s="47"/>
      <c r="C65" s="34" t="s">
        <v>555</v>
      </c>
      <c r="D65" s="34"/>
      <c r="E65" s="34"/>
      <c r="F65" s="34"/>
      <c r="G65" s="34"/>
      <c r="H65" s="34"/>
      <c r="I65" s="34"/>
      <c r="J65" s="47"/>
      <c r="K65" s="34" t="s">
        <v>555</v>
      </c>
      <c r="L65" s="34"/>
      <c r="M65" s="34"/>
      <c r="N65" s="34"/>
      <c r="O65" s="34"/>
      <c r="P65" s="34"/>
      <c r="Q65" s="34"/>
    </row>
    <row r="66" spans="1:17" ht="15.75" thickBot="1">
      <c r="A66" s="21"/>
      <c r="B66" s="102"/>
      <c r="C66" s="35">
        <v>2014</v>
      </c>
      <c r="D66" s="35"/>
      <c r="E66" s="35"/>
      <c r="F66" s="15"/>
      <c r="G66" s="35">
        <v>2013</v>
      </c>
      <c r="H66" s="35"/>
      <c r="I66" s="35"/>
      <c r="J66" s="15"/>
      <c r="K66" s="35">
        <v>2014</v>
      </c>
      <c r="L66" s="35"/>
      <c r="M66" s="35"/>
      <c r="N66" s="15"/>
      <c r="O66" s="35">
        <v>2013</v>
      </c>
      <c r="P66" s="35"/>
      <c r="Q66" s="35"/>
    </row>
    <row r="67" spans="1:17" ht="22.5" customHeight="1">
      <c r="A67" s="21"/>
      <c r="B67" s="36" t="s">
        <v>678</v>
      </c>
      <c r="C67" s="37" t="s">
        <v>199</v>
      </c>
      <c r="D67" s="39">
        <v>1214</v>
      </c>
      <c r="E67" s="41"/>
      <c r="F67" s="43"/>
      <c r="G67" s="37" t="s">
        <v>199</v>
      </c>
      <c r="H67" s="64" t="s">
        <v>679</v>
      </c>
      <c r="I67" s="37" t="s">
        <v>201</v>
      </c>
      <c r="J67" s="43"/>
      <c r="K67" s="37" t="s">
        <v>199</v>
      </c>
      <c r="L67" s="64">
        <v>815</v>
      </c>
      <c r="M67" s="41"/>
      <c r="N67" s="43"/>
      <c r="O67" s="37" t="s">
        <v>199</v>
      </c>
      <c r="P67" s="64">
        <v>207</v>
      </c>
      <c r="Q67" s="41"/>
    </row>
    <row r="68" spans="1:17" ht="15.75" thickBot="1">
      <c r="A68" s="21"/>
      <c r="B68" s="36"/>
      <c r="C68" s="67"/>
      <c r="D68" s="53"/>
      <c r="E68" s="51"/>
      <c r="F68" s="43"/>
      <c r="G68" s="67"/>
      <c r="H68" s="50"/>
      <c r="I68" s="67"/>
      <c r="J68" s="43"/>
      <c r="K68" s="67"/>
      <c r="L68" s="50"/>
      <c r="M68" s="51"/>
      <c r="N68" s="43"/>
      <c r="O68" s="67"/>
      <c r="P68" s="50"/>
      <c r="Q68" s="51"/>
    </row>
    <row r="69" spans="1:17">
      <c r="A69" s="21"/>
      <c r="B69" s="82" t="s">
        <v>680</v>
      </c>
      <c r="C69" s="54" t="s">
        <v>199</v>
      </c>
      <c r="D69" s="68" t="s">
        <v>250</v>
      </c>
      <c r="E69" s="56"/>
      <c r="F69" s="47"/>
      <c r="G69" s="54" t="s">
        <v>199</v>
      </c>
      <c r="H69" s="68">
        <v>112</v>
      </c>
      <c r="I69" s="56"/>
      <c r="J69" s="47"/>
      <c r="K69" s="54" t="s">
        <v>199</v>
      </c>
      <c r="L69" s="68">
        <v>136</v>
      </c>
      <c r="M69" s="56"/>
      <c r="N69" s="47"/>
      <c r="O69" s="54" t="s">
        <v>199</v>
      </c>
      <c r="P69" s="68">
        <v>64</v>
      </c>
      <c r="Q69" s="56"/>
    </row>
    <row r="70" spans="1:17">
      <c r="A70" s="21"/>
      <c r="B70" s="82"/>
      <c r="C70" s="46"/>
      <c r="D70" s="45"/>
      <c r="E70" s="47"/>
      <c r="F70" s="47"/>
      <c r="G70" s="46"/>
      <c r="H70" s="45"/>
      <c r="I70" s="47"/>
      <c r="J70" s="47"/>
      <c r="K70" s="46"/>
      <c r="L70" s="45"/>
      <c r="M70" s="47"/>
      <c r="N70" s="47"/>
      <c r="O70" s="46"/>
      <c r="P70" s="45"/>
      <c r="Q70" s="47"/>
    </row>
    <row r="71" spans="1:17">
      <c r="A71" s="21"/>
      <c r="B71" s="83" t="s">
        <v>666</v>
      </c>
      <c r="C71" s="49">
        <v>6</v>
      </c>
      <c r="D71" s="49"/>
      <c r="E71" s="43"/>
      <c r="F71" s="43"/>
      <c r="G71" s="49" t="s">
        <v>681</v>
      </c>
      <c r="H71" s="49"/>
      <c r="I71" s="66" t="s">
        <v>201</v>
      </c>
      <c r="J71" s="43"/>
      <c r="K71" s="49">
        <v>20</v>
      </c>
      <c r="L71" s="49"/>
      <c r="M71" s="43"/>
      <c r="N71" s="43"/>
      <c r="O71" s="49">
        <v>49</v>
      </c>
      <c r="P71" s="49"/>
      <c r="Q71" s="43"/>
    </row>
    <row r="72" spans="1:17">
      <c r="A72" s="21"/>
      <c r="B72" s="83"/>
      <c r="C72" s="49"/>
      <c r="D72" s="49"/>
      <c r="E72" s="43"/>
      <c r="F72" s="43"/>
      <c r="G72" s="49"/>
      <c r="H72" s="49"/>
      <c r="I72" s="66"/>
      <c r="J72" s="43"/>
      <c r="K72" s="49"/>
      <c r="L72" s="49"/>
      <c r="M72" s="43"/>
      <c r="N72" s="43"/>
      <c r="O72" s="49"/>
      <c r="P72" s="49"/>
      <c r="Q72" s="43"/>
    </row>
    <row r="73" spans="1:17">
      <c r="A73" s="21"/>
      <c r="B73" s="82" t="s">
        <v>667</v>
      </c>
      <c r="C73" s="45">
        <v>384</v>
      </c>
      <c r="D73" s="45"/>
      <c r="E73" s="47"/>
      <c r="F73" s="47"/>
      <c r="G73" s="45" t="s">
        <v>682</v>
      </c>
      <c r="H73" s="45"/>
      <c r="I73" s="46" t="s">
        <v>201</v>
      </c>
      <c r="J73" s="47"/>
      <c r="K73" s="45" t="s">
        <v>683</v>
      </c>
      <c r="L73" s="45"/>
      <c r="M73" s="46" t="s">
        <v>201</v>
      </c>
      <c r="N73" s="47"/>
      <c r="O73" s="45" t="s">
        <v>684</v>
      </c>
      <c r="P73" s="45"/>
      <c r="Q73" s="46" t="s">
        <v>201</v>
      </c>
    </row>
    <row r="74" spans="1:17">
      <c r="A74" s="21"/>
      <c r="B74" s="82"/>
      <c r="C74" s="45"/>
      <c r="D74" s="45"/>
      <c r="E74" s="47"/>
      <c r="F74" s="47"/>
      <c r="G74" s="45"/>
      <c r="H74" s="45"/>
      <c r="I74" s="46"/>
      <c r="J74" s="47"/>
      <c r="K74" s="45"/>
      <c r="L74" s="45"/>
      <c r="M74" s="46"/>
      <c r="N74" s="47"/>
      <c r="O74" s="45"/>
      <c r="P74" s="45"/>
      <c r="Q74" s="46"/>
    </row>
    <row r="75" spans="1:17">
      <c r="A75" s="21"/>
      <c r="B75" s="83" t="s">
        <v>668</v>
      </c>
      <c r="C75" s="49" t="s">
        <v>685</v>
      </c>
      <c r="D75" s="49"/>
      <c r="E75" s="66" t="s">
        <v>201</v>
      </c>
      <c r="F75" s="43"/>
      <c r="G75" s="49">
        <v>392</v>
      </c>
      <c r="H75" s="49"/>
      <c r="I75" s="43"/>
      <c r="J75" s="43"/>
      <c r="K75" s="49">
        <v>425</v>
      </c>
      <c r="L75" s="49"/>
      <c r="M75" s="43"/>
      <c r="N75" s="43"/>
      <c r="O75" s="49">
        <v>291</v>
      </c>
      <c r="P75" s="49"/>
      <c r="Q75" s="43"/>
    </row>
    <row r="76" spans="1:17">
      <c r="A76" s="21"/>
      <c r="B76" s="83"/>
      <c r="C76" s="49"/>
      <c r="D76" s="49"/>
      <c r="E76" s="66"/>
      <c r="F76" s="43"/>
      <c r="G76" s="49"/>
      <c r="H76" s="49"/>
      <c r="I76" s="43"/>
      <c r="J76" s="43"/>
      <c r="K76" s="49"/>
      <c r="L76" s="49"/>
      <c r="M76" s="43"/>
      <c r="N76" s="43"/>
      <c r="O76" s="49"/>
      <c r="P76" s="49"/>
      <c r="Q76" s="43"/>
    </row>
    <row r="77" spans="1:17">
      <c r="A77" s="21"/>
      <c r="B77" s="82" t="s">
        <v>669</v>
      </c>
      <c r="C77" s="45">
        <v>193</v>
      </c>
      <c r="D77" s="45"/>
      <c r="E77" s="47"/>
      <c r="F77" s="47"/>
      <c r="G77" s="45" t="s">
        <v>686</v>
      </c>
      <c r="H77" s="45"/>
      <c r="I77" s="46" t="s">
        <v>201</v>
      </c>
      <c r="J77" s="47"/>
      <c r="K77" s="48">
        <v>2649</v>
      </c>
      <c r="L77" s="48"/>
      <c r="M77" s="47"/>
      <c r="N77" s="47"/>
      <c r="O77" s="45" t="s">
        <v>687</v>
      </c>
      <c r="P77" s="45"/>
      <c r="Q77" s="46" t="s">
        <v>201</v>
      </c>
    </row>
    <row r="78" spans="1:17" ht="15.75" thickBot="1">
      <c r="A78" s="21"/>
      <c r="B78" s="82"/>
      <c r="C78" s="84"/>
      <c r="D78" s="84"/>
      <c r="E78" s="74"/>
      <c r="F78" s="47"/>
      <c r="G78" s="84"/>
      <c r="H78" s="84"/>
      <c r="I78" s="92"/>
      <c r="J78" s="47"/>
      <c r="K78" s="73"/>
      <c r="L78" s="73"/>
      <c r="M78" s="74"/>
      <c r="N78" s="47"/>
      <c r="O78" s="84"/>
      <c r="P78" s="84"/>
      <c r="Q78" s="92"/>
    </row>
    <row r="79" spans="1:17">
      <c r="A79" s="21"/>
      <c r="B79" s="36" t="s">
        <v>688</v>
      </c>
      <c r="C79" s="37" t="s">
        <v>199</v>
      </c>
      <c r="D79" s="64">
        <v>580</v>
      </c>
      <c r="E79" s="41"/>
      <c r="F79" s="43"/>
      <c r="G79" s="37" t="s">
        <v>199</v>
      </c>
      <c r="H79" s="64">
        <v>358</v>
      </c>
      <c r="I79" s="41"/>
      <c r="J79" s="43"/>
      <c r="K79" s="37" t="s">
        <v>199</v>
      </c>
      <c r="L79" s="39">
        <v>2532</v>
      </c>
      <c r="M79" s="41"/>
      <c r="N79" s="43"/>
      <c r="O79" s="37" t="s">
        <v>199</v>
      </c>
      <c r="P79" s="64" t="s">
        <v>273</v>
      </c>
      <c r="Q79" s="37" t="s">
        <v>201</v>
      </c>
    </row>
    <row r="80" spans="1:17" ht="15.75" thickBot="1">
      <c r="A80" s="21"/>
      <c r="B80" s="36"/>
      <c r="C80" s="67"/>
      <c r="D80" s="50"/>
      <c r="E80" s="51"/>
      <c r="F80" s="43"/>
      <c r="G80" s="67"/>
      <c r="H80" s="50"/>
      <c r="I80" s="51"/>
      <c r="J80" s="43"/>
      <c r="K80" s="67"/>
      <c r="L80" s="53"/>
      <c r="M80" s="51"/>
      <c r="N80" s="43"/>
      <c r="O80" s="67"/>
      <c r="P80" s="50"/>
      <c r="Q80" s="67"/>
    </row>
    <row r="81" spans="1:17">
      <c r="A81" s="21"/>
      <c r="B81" s="44" t="s">
        <v>689</v>
      </c>
      <c r="C81" s="54" t="s">
        <v>199</v>
      </c>
      <c r="D81" s="55">
        <v>1784</v>
      </c>
      <c r="E81" s="56"/>
      <c r="F81" s="47"/>
      <c r="G81" s="54" t="s">
        <v>199</v>
      </c>
      <c r="H81" s="68" t="s">
        <v>250</v>
      </c>
      <c r="I81" s="56"/>
      <c r="J81" s="47"/>
      <c r="K81" s="54" t="s">
        <v>199</v>
      </c>
      <c r="L81" s="55">
        <v>1486</v>
      </c>
      <c r="M81" s="56"/>
      <c r="N81" s="47"/>
      <c r="O81" s="54" t="s">
        <v>199</v>
      </c>
      <c r="P81" s="55">
        <v>1172</v>
      </c>
      <c r="Q81" s="56"/>
    </row>
    <row r="82" spans="1:17" ht="15.75" thickBot="1">
      <c r="A82" s="21"/>
      <c r="B82" s="44"/>
      <c r="C82" s="92"/>
      <c r="D82" s="73"/>
      <c r="E82" s="74"/>
      <c r="F82" s="47"/>
      <c r="G82" s="92"/>
      <c r="H82" s="84"/>
      <c r="I82" s="74"/>
      <c r="J82" s="47"/>
      <c r="K82" s="92"/>
      <c r="L82" s="73"/>
      <c r="M82" s="74"/>
      <c r="N82" s="47"/>
      <c r="O82" s="92"/>
      <c r="P82" s="73"/>
      <c r="Q82" s="74"/>
    </row>
    <row r="83" spans="1:17">
      <c r="A83" s="21"/>
      <c r="B83" s="36" t="s">
        <v>690</v>
      </c>
      <c r="C83" s="37" t="s">
        <v>199</v>
      </c>
      <c r="D83" s="39">
        <v>3578</v>
      </c>
      <c r="E83" s="41"/>
      <c r="F83" s="43"/>
      <c r="G83" s="37" t="s">
        <v>199</v>
      </c>
      <c r="H83" s="64">
        <v>235</v>
      </c>
      <c r="I83" s="41"/>
      <c r="J83" s="43"/>
      <c r="K83" s="37" t="s">
        <v>199</v>
      </c>
      <c r="L83" s="39">
        <v>4833</v>
      </c>
      <c r="M83" s="41"/>
      <c r="N83" s="43"/>
      <c r="O83" s="37" t="s">
        <v>199</v>
      </c>
      <c r="P83" s="39">
        <v>1079</v>
      </c>
      <c r="Q83" s="41"/>
    </row>
    <row r="84" spans="1:17" ht="15.75" thickBot="1">
      <c r="A84" s="21"/>
      <c r="B84" s="36"/>
      <c r="C84" s="75"/>
      <c r="D84" s="76"/>
      <c r="E84" s="77"/>
      <c r="F84" s="43"/>
      <c r="G84" s="75"/>
      <c r="H84" s="93"/>
      <c r="I84" s="77"/>
      <c r="J84" s="43"/>
      <c r="K84" s="75"/>
      <c r="L84" s="76"/>
      <c r="M84" s="77"/>
      <c r="N84" s="43"/>
      <c r="O84" s="75"/>
      <c r="P84" s="76"/>
      <c r="Q84" s="77"/>
    </row>
    <row r="85" spans="1:17" ht="15.75" thickTop="1"/>
  </sheetData>
  <mergeCells count="376">
    <mergeCell ref="B13:Q13"/>
    <mergeCell ref="B14:Q14"/>
    <mergeCell ref="B15:Q15"/>
    <mergeCell ref="B18:Q18"/>
    <mergeCell ref="B60:Q60"/>
    <mergeCell ref="B61:Q61"/>
    <mergeCell ref="B7:Q7"/>
    <mergeCell ref="B8:Q8"/>
    <mergeCell ref="B9:Q9"/>
    <mergeCell ref="B10:Q10"/>
    <mergeCell ref="B11:Q11"/>
    <mergeCell ref="B12:Q12"/>
    <mergeCell ref="N83:N84"/>
    <mergeCell ref="O83:O84"/>
    <mergeCell ref="P83:P84"/>
    <mergeCell ref="Q83:Q84"/>
    <mergeCell ref="A1:A2"/>
    <mergeCell ref="B1:Q1"/>
    <mergeCell ref="B2:Q2"/>
    <mergeCell ref="B3:Q3"/>
    <mergeCell ref="A4:A84"/>
    <mergeCell ref="B4:Q4"/>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B62:Q62"/>
    <mergeCell ref="B64:B65"/>
    <mergeCell ref="C64:I64"/>
    <mergeCell ref="C65:I65"/>
    <mergeCell ref="J64:J65"/>
    <mergeCell ref="K64:Q64"/>
    <mergeCell ref="K65:Q65"/>
    <mergeCell ref="J56:J57"/>
    <mergeCell ref="K56:K57"/>
    <mergeCell ref="L56:L57"/>
    <mergeCell ref="M56:M57"/>
    <mergeCell ref="N56:N57"/>
    <mergeCell ref="O56:Q57"/>
    <mergeCell ref="B56:B57"/>
    <mergeCell ref="C56:C57"/>
    <mergeCell ref="D56:D57"/>
    <mergeCell ref="E56:E57"/>
    <mergeCell ref="F56:F57"/>
    <mergeCell ref="G56:I57"/>
    <mergeCell ref="J54:J55"/>
    <mergeCell ref="K54:K55"/>
    <mergeCell ref="L54:L55"/>
    <mergeCell ref="M54:M55"/>
    <mergeCell ref="N54:N55"/>
    <mergeCell ref="O54:Q55"/>
    <mergeCell ref="B54:B55"/>
    <mergeCell ref="C54:C55"/>
    <mergeCell ref="D54:D55"/>
    <mergeCell ref="E54:E55"/>
    <mergeCell ref="F54:F55"/>
    <mergeCell ref="G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8:J39"/>
    <mergeCell ref="K38:K39"/>
    <mergeCell ref="L38:L39"/>
    <mergeCell ref="M38:M39"/>
    <mergeCell ref="N38:N39"/>
    <mergeCell ref="O38:Q39"/>
    <mergeCell ref="B38:B39"/>
    <mergeCell ref="C38:C39"/>
    <mergeCell ref="D38:D39"/>
    <mergeCell ref="E38:E39"/>
    <mergeCell ref="F38:F39"/>
    <mergeCell ref="G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O22:Q22"/>
    <mergeCell ref="O23:Q23"/>
    <mergeCell ref="O24:Q24"/>
    <mergeCell ref="C25:E25"/>
    <mergeCell ref="G25:I25"/>
    <mergeCell ref="K25:M25"/>
    <mergeCell ref="O25:Q25"/>
    <mergeCell ref="G24:I24"/>
    <mergeCell ref="J22:J24"/>
    <mergeCell ref="K22:M22"/>
    <mergeCell ref="K23:M23"/>
    <mergeCell ref="K24:M24"/>
    <mergeCell ref="N22:N24"/>
    <mergeCell ref="B19:Q19"/>
    <mergeCell ref="C21:I21"/>
    <mergeCell ref="K21:Q21"/>
    <mergeCell ref="B22:B24"/>
    <mergeCell ref="C22:E22"/>
    <mergeCell ref="C23:E23"/>
    <mergeCell ref="C24:E24"/>
    <mergeCell ref="F22:F24"/>
    <mergeCell ref="G22:I22"/>
    <mergeCell ref="G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691</v>
      </c>
      <c r="B1" s="7" t="s">
        <v>1</v>
      </c>
      <c r="C1" s="7"/>
    </row>
    <row r="2" spans="1:3" ht="15" customHeight="1">
      <c r="A2" s="7"/>
      <c r="B2" s="7" t="s">
        <v>2</v>
      </c>
      <c r="C2" s="7"/>
    </row>
    <row r="3" spans="1:3" ht="45">
      <c r="A3" s="3" t="s">
        <v>692</v>
      </c>
      <c r="B3" s="20" t="s">
        <v>5</v>
      </c>
      <c r="C3" s="20"/>
    </row>
    <row r="4" spans="1:3" ht="15" customHeight="1">
      <c r="A4" s="21" t="s">
        <v>691</v>
      </c>
      <c r="B4" s="20" t="s">
        <v>5</v>
      </c>
      <c r="C4" s="20"/>
    </row>
    <row r="5" spans="1:3">
      <c r="A5" s="21"/>
      <c r="B5" s="10"/>
      <c r="C5" s="10"/>
    </row>
    <row r="6" spans="1:3" ht="25.5">
      <c r="A6" s="21"/>
      <c r="B6" s="11">
        <v>8</v>
      </c>
      <c r="C6" s="12" t="s">
        <v>693</v>
      </c>
    </row>
    <row r="7" spans="1:3" ht="89.25" customHeight="1">
      <c r="A7" s="21"/>
      <c r="B7" s="22" t="s">
        <v>694</v>
      </c>
      <c r="C7" s="22"/>
    </row>
    <row r="8" spans="1:3" ht="127.5" customHeight="1">
      <c r="A8" s="21"/>
      <c r="B8" s="22" t="s">
        <v>695</v>
      </c>
      <c r="C8" s="22"/>
    </row>
    <row r="9" spans="1:3" ht="344.25" customHeight="1">
      <c r="A9" s="21"/>
      <c r="B9" s="22" t="s">
        <v>696</v>
      </c>
      <c r="C9" s="22"/>
    </row>
    <row r="10" spans="1:3">
      <c r="A10" s="21"/>
      <c r="B10" s="10"/>
      <c r="C10" s="10"/>
    </row>
    <row r="11" spans="1:3" ht="25.5">
      <c r="A11" s="21"/>
      <c r="B11" s="11">
        <v>8</v>
      </c>
      <c r="C11" s="12" t="s">
        <v>697</v>
      </c>
    </row>
    <row r="12" spans="1:3" ht="216.75" customHeight="1">
      <c r="A12" s="21"/>
      <c r="B12" s="22" t="s">
        <v>698</v>
      </c>
      <c r="C12" s="22"/>
    </row>
    <row r="13" spans="1:3" ht="178.5" customHeight="1">
      <c r="A13" s="21"/>
      <c r="B13" s="22" t="s">
        <v>699</v>
      </c>
      <c r="C13" s="22"/>
    </row>
    <row r="14" spans="1:3" ht="140.25" customHeight="1">
      <c r="A14" s="21"/>
      <c r="B14" s="22" t="s">
        <v>700</v>
      </c>
      <c r="C14" s="22"/>
    </row>
  </sheetData>
  <mergeCells count="12">
    <mergeCell ref="B13:C13"/>
    <mergeCell ref="B14:C14"/>
    <mergeCell ref="A1:A2"/>
    <mergeCell ref="B1:C1"/>
    <mergeCell ref="B2:C2"/>
    <mergeCell ref="B3:C3"/>
    <mergeCell ref="A4:A14"/>
    <mergeCell ref="B4:C4"/>
    <mergeCell ref="B7:C7"/>
    <mergeCell ref="B8:C8"/>
    <mergeCell ref="B9:C9"/>
    <mergeCell ref="B12: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8"/>
  <sheetViews>
    <sheetView showGridLines="0" workbookViewId="0"/>
  </sheetViews>
  <sheetFormatPr defaultRowHeight="15"/>
  <cols>
    <col min="1" max="1" width="27.7109375" bestFit="1" customWidth="1"/>
    <col min="2" max="2" width="36.5703125" bestFit="1" customWidth="1"/>
    <col min="3" max="3" width="36.5703125" customWidth="1"/>
    <col min="4" max="4" width="25.5703125" customWidth="1"/>
    <col min="5" max="5" width="7.42578125" customWidth="1"/>
    <col min="6" max="6" width="25.5703125" customWidth="1"/>
    <col min="7" max="7" width="5.42578125" customWidth="1"/>
    <col min="8" max="8" width="25.5703125" customWidth="1"/>
    <col min="9" max="9" width="7.42578125" customWidth="1"/>
    <col min="10" max="10" width="25.5703125" customWidth="1"/>
    <col min="11" max="11" width="5.42578125" customWidth="1"/>
    <col min="12" max="12" width="25.5703125" customWidth="1"/>
    <col min="13" max="13" width="7.42578125" customWidth="1"/>
    <col min="14" max="14" width="25.5703125" customWidth="1"/>
    <col min="15" max="15" width="5.42578125" customWidth="1"/>
    <col min="16" max="17" width="25.5703125"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2</v>
      </c>
      <c r="B3" s="20" t="s">
        <v>5</v>
      </c>
      <c r="C3" s="20"/>
      <c r="D3" s="20"/>
      <c r="E3" s="20"/>
      <c r="F3" s="20"/>
      <c r="G3" s="20"/>
      <c r="H3" s="20"/>
      <c r="I3" s="20"/>
      <c r="J3" s="20"/>
      <c r="K3" s="20"/>
      <c r="L3" s="20"/>
      <c r="M3" s="20"/>
      <c r="N3" s="20"/>
      <c r="O3" s="20"/>
      <c r="P3" s="20"/>
      <c r="Q3" s="20"/>
    </row>
    <row r="4" spans="1:17" ht="15" customHeight="1">
      <c r="A4" s="21" t="s">
        <v>701</v>
      </c>
      <c r="B4" s="20" t="s">
        <v>5</v>
      </c>
      <c r="C4" s="20"/>
      <c r="D4" s="20"/>
      <c r="E4" s="20"/>
      <c r="F4" s="20"/>
      <c r="G4" s="20"/>
      <c r="H4" s="20"/>
      <c r="I4" s="20"/>
      <c r="J4" s="20"/>
      <c r="K4" s="20"/>
      <c r="L4" s="20"/>
      <c r="M4" s="20"/>
      <c r="N4" s="20"/>
      <c r="O4" s="20"/>
      <c r="P4" s="20"/>
      <c r="Q4" s="20"/>
    </row>
    <row r="5" spans="1:17">
      <c r="A5" s="21"/>
      <c r="B5" s="10"/>
      <c r="C5" s="10"/>
    </row>
    <row r="6" spans="1:17">
      <c r="A6" s="21"/>
      <c r="B6" s="11">
        <v>9</v>
      </c>
      <c r="C6" s="12" t="s">
        <v>703</v>
      </c>
    </row>
    <row r="7" spans="1:17">
      <c r="A7" s="21"/>
      <c r="B7" s="22" t="s">
        <v>704</v>
      </c>
      <c r="C7" s="22"/>
      <c r="D7" s="22"/>
      <c r="E7" s="22"/>
      <c r="F7" s="22"/>
      <c r="G7" s="22"/>
      <c r="H7" s="22"/>
      <c r="I7" s="22"/>
      <c r="J7" s="22"/>
      <c r="K7" s="22"/>
      <c r="L7" s="22"/>
      <c r="M7" s="22"/>
      <c r="N7" s="22"/>
      <c r="O7" s="22"/>
      <c r="P7" s="22"/>
      <c r="Q7" s="22"/>
    </row>
    <row r="8" spans="1:17">
      <c r="A8" s="21"/>
      <c r="B8" s="22" t="s">
        <v>705</v>
      </c>
      <c r="C8" s="22"/>
      <c r="D8" s="22"/>
      <c r="E8" s="22"/>
      <c r="F8" s="22"/>
      <c r="G8" s="22"/>
      <c r="H8" s="22"/>
      <c r="I8" s="22"/>
      <c r="J8" s="22"/>
      <c r="K8" s="22"/>
      <c r="L8" s="22"/>
      <c r="M8" s="22"/>
      <c r="N8" s="22"/>
      <c r="O8" s="22"/>
      <c r="P8" s="22"/>
      <c r="Q8" s="22"/>
    </row>
    <row r="9" spans="1:17">
      <c r="A9" s="21"/>
      <c r="B9" s="126" t="s">
        <v>706</v>
      </c>
      <c r="C9" s="126"/>
      <c r="D9" s="126"/>
      <c r="E9" s="126"/>
      <c r="F9" s="126"/>
      <c r="G9" s="126"/>
      <c r="H9" s="126"/>
      <c r="I9" s="126"/>
      <c r="J9" s="126"/>
      <c r="K9" s="126"/>
      <c r="L9" s="126"/>
      <c r="M9" s="126"/>
      <c r="N9" s="126"/>
      <c r="O9" s="126"/>
      <c r="P9" s="126"/>
      <c r="Q9" s="126"/>
    </row>
    <row r="10" spans="1:17">
      <c r="A10" s="21"/>
      <c r="B10" s="126" t="s">
        <v>707</v>
      </c>
      <c r="C10" s="126"/>
      <c r="D10" s="126"/>
      <c r="E10" s="126"/>
      <c r="F10" s="126"/>
      <c r="G10" s="126"/>
      <c r="H10" s="126"/>
      <c r="I10" s="126"/>
      <c r="J10" s="126"/>
      <c r="K10" s="126"/>
      <c r="L10" s="126"/>
      <c r="M10" s="126"/>
      <c r="N10" s="126"/>
      <c r="O10" s="126"/>
      <c r="P10" s="126"/>
      <c r="Q10" s="126"/>
    </row>
    <row r="11" spans="1:17">
      <c r="A11" s="21"/>
      <c r="B11" s="126" t="s">
        <v>708</v>
      </c>
      <c r="C11" s="126"/>
      <c r="D11" s="126"/>
      <c r="E11" s="126"/>
      <c r="F11" s="126"/>
      <c r="G11" s="126"/>
      <c r="H11" s="126"/>
      <c r="I11" s="126"/>
      <c r="J11" s="126"/>
      <c r="K11" s="126"/>
      <c r="L11" s="126"/>
      <c r="M11" s="126"/>
      <c r="N11" s="126"/>
      <c r="O11" s="126"/>
      <c r="P11" s="126"/>
      <c r="Q11" s="126"/>
    </row>
    <row r="12" spans="1:17">
      <c r="A12" s="21"/>
      <c r="B12" s="126" t="s">
        <v>709</v>
      </c>
      <c r="C12" s="126"/>
      <c r="D12" s="126"/>
      <c r="E12" s="126"/>
      <c r="F12" s="126"/>
      <c r="G12" s="126"/>
      <c r="H12" s="126"/>
      <c r="I12" s="126"/>
      <c r="J12" s="126"/>
      <c r="K12" s="126"/>
      <c r="L12" s="126"/>
      <c r="M12" s="126"/>
      <c r="N12" s="126"/>
      <c r="O12" s="126"/>
      <c r="P12" s="126"/>
      <c r="Q12" s="126"/>
    </row>
    <row r="13" spans="1:17">
      <c r="A13" s="21"/>
      <c r="B13" s="22" t="s">
        <v>710</v>
      </c>
      <c r="C13" s="22"/>
      <c r="D13" s="22"/>
      <c r="E13" s="22"/>
      <c r="F13" s="22"/>
      <c r="G13" s="22"/>
      <c r="H13" s="22"/>
      <c r="I13" s="22"/>
      <c r="J13" s="22"/>
      <c r="K13" s="22"/>
      <c r="L13" s="22"/>
      <c r="M13" s="22"/>
      <c r="N13" s="22"/>
      <c r="O13" s="22"/>
      <c r="P13" s="22"/>
      <c r="Q13" s="22"/>
    </row>
    <row r="14" spans="1:17">
      <c r="A14" s="21"/>
      <c r="B14" s="126" t="s">
        <v>711</v>
      </c>
      <c r="C14" s="126"/>
      <c r="D14" s="126"/>
      <c r="E14" s="126"/>
      <c r="F14" s="126"/>
      <c r="G14" s="126"/>
      <c r="H14" s="126"/>
      <c r="I14" s="126"/>
      <c r="J14" s="126"/>
      <c r="K14" s="126"/>
      <c r="L14" s="126"/>
      <c r="M14" s="126"/>
      <c r="N14" s="126"/>
      <c r="O14" s="126"/>
      <c r="P14" s="126"/>
      <c r="Q14" s="126"/>
    </row>
    <row r="15" spans="1:17">
      <c r="A15" s="21"/>
      <c r="B15" s="126" t="s">
        <v>709</v>
      </c>
      <c r="C15" s="126"/>
      <c r="D15" s="126"/>
      <c r="E15" s="126"/>
      <c r="F15" s="126"/>
      <c r="G15" s="126"/>
      <c r="H15" s="126"/>
      <c r="I15" s="126"/>
      <c r="J15" s="126"/>
      <c r="K15" s="126"/>
      <c r="L15" s="126"/>
      <c r="M15" s="126"/>
      <c r="N15" s="126"/>
      <c r="O15" s="126"/>
      <c r="P15" s="126"/>
      <c r="Q15" s="126"/>
    </row>
    <row r="16" spans="1:17">
      <c r="A16" s="21"/>
      <c r="B16" s="126" t="s">
        <v>712</v>
      </c>
      <c r="C16" s="126"/>
      <c r="D16" s="126"/>
      <c r="E16" s="126"/>
      <c r="F16" s="126"/>
      <c r="G16" s="126"/>
      <c r="H16" s="126"/>
      <c r="I16" s="126"/>
      <c r="J16" s="126"/>
      <c r="K16" s="126"/>
      <c r="L16" s="126"/>
      <c r="M16" s="126"/>
      <c r="N16" s="126"/>
      <c r="O16" s="126"/>
      <c r="P16" s="126"/>
      <c r="Q16" s="126"/>
    </row>
    <row r="17" spans="1:17">
      <c r="A17" s="21"/>
      <c r="B17" s="126" t="s">
        <v>708</v>
      </c>
      <c r="C17" s="126"/>
      <c r="D17" s="126"/>
      <c r="E17" s="126"/>
      <c r="F17" s="126"/>
      <c r="G17" s="126"/>
      <c r="H17" s="126"/>
      <c r="I17" s="126"/>
      <c r="J17" s="126"/>
      <c r="K17" s="126"/>
      <c r="L17" s="126"/>
      <c r="M17" s="126"/>
      <c r="N17" s="126"/>
      <c r="O17" s="126"/>
      <c r="P17" s="126"/>
      <c r="Q17" s="126"/>
    </row>
    <row r="18" spans="1:17">
      <c r="A18" s="21"/>
      <c r="B18" s="126" t="s">
        <v>713</v>
      </c>
      <c r="C18" s="126"/>
      <c r="D18" s="126"/>
      <c r="E18" s="126"/>
      <c r="F18" s="126"/>
      <c r="G18" s="126"/>
      <c r="H18" s="126"/>
      <c r="I18" s="126"/>
      <c r="J18" s="126"/>
      <c r="K18" s="126"/>
      <c r="L18" s="126"/>
      <c r="M18" s="126"/>
      <c r="N18" s="126"/>
      <c r="O18" s="126"/>
      <c r="P18" s="126"/>
      <c r="Q18" s="126"/>
    </row>
    <row r="19" spans="1:17" ht="38.25" customHeight="1">
      <c r="A19" s="21"/>
      <c r="B19" s="22" t="s">
        <v>714</v>
      </c>
      <c r="C19" s="22"/>
      <c r="D19" s="22"/>
      <c r="E19" s="22"/>
      <c r="F19" s="22"/>
      <c r="G19" s="22"/>
      <c r="H19" s="22"/>
      <c r="I19" s="22"/>
      <c r="J19" s="22"/>
      <c r="K19" s="22"/>
      <c r="L19" s="22"/>
      <c r="M19" s="22"/>
      <c r="N19" s="22"/>
      <c r="O19" s="22"/>
      <c r="P19" s="22"/>
      <c r="Q19" s="22"/>
    </row>
    <row r="20" spans="1:17">
      <c r="A20" s="21"/>
      <c r="B20" s="10"/>
      <c r="C20" s="10"/>
    </row>
    <row r="21" spans="1:17">
      <c r="A21" s="21"/>
      <c r="B21" s="11">
        <v>9</v>
      </c>
      <c r="C21" s="12" t="s">
        <v>715</v>
      </c>
    </row>
    <row r="22" spans="1:17">
      <c r="A22" s="21"/>
      <c r="B22" s="22" t="s">
        <v>716</v>
      </c>
      <c r="C22" s="22"/>
      <c r="D22" s="22"/>
      <c r="E22" s="22"/>
      <c r="F22" s="22"/>
      <c r="G22" s="22"/>
      <c r="H22" s="22"/>
      <c r="I22" s="22"/>
      <c r="J22" s="22"/>
      <c r="K22" s="22"/>
      <c r="L22" s="22"/>
      <c r="M22" s="22"/>
      <c r="N22" s="22"/>
      <c r="O22" s="22"/>
      <c r="P22" s="22"/>
      <c r="Q22" s="22"/>
    </row>
    <row r="23" spans="1:17">
      <c r="A23" s="21"/>
      <c r="B23" s="19"/>
      <c r="C23" s="19"/>
      <c r="D23" s="19"/>
      <c r="E23" s="19"/>
      <c r="F23" s="19"/>
      <c r="G23" s="19"/>
      <c r="H23" s="19"/>
      <c r="I23" s="19"/>
      <c r="J23" s="19"/>
      <c r="K23" s="19"/>
      <c r="L23" s="19"/>
      <c r="M23" s="19"/>
    </row>
    <row r="24" spans="1:17">
      <c r="A24" s="21"/>
      <c r="B24" s="10"/>
      <c r="C24" s="10"/>
      <c r="D24" s="10"/>
      <c r="E24" s="10"/>
      <c r="F24" s="10"/>
      <c r="G24" s="10"/>
      <c r="H24" s="10"/>
      <c r="I24" s="10"/>
      <c r="J24" s="10"/>
      <c r="K24" s="10"/>
      <c r="L24" s="10"/>
      <c r="M24" s="10"/>
    </row>
    <row r="25" spans="1:17" ht="15.75" thickBot="1">
      <c r="A25" s="21"/>
      <c r="B25" s="102"/>
      <c r="C25" s="34" t="s">
        <v>474</v>
      </c>
      <c r="D25" s="34"/>
      <c r="E25" s="34"/>
      <c r="F25" s="34"/>
      <c r="G25" s="34"/>
      <c r="H25" s="34"/>
      <c r="I25" s="34"/>
      <c r="J25" s="34"/>
      <c r="K25" s="34"/>
      <c r="L25" s="34"/>
      <c r="M25" s="34"/>
    </row>
    <row r="26" spans="1:17" ht="15.75" thickBot="1">
      <c r="A26" s="21"/>
      <c r="B26" s="102"/>
      <c r="C26" s="35" t="s">
        <v>717</v>
      </c>
      <c r="D26" s="35"/>
      <c r="E26" s="35"/>
      <c r="F26" s="15"/>
      <c r="G26" s="35" t="s">
        <v>718</v>
      </c>
      <c r="H26" s="35"/>
      <c r="I26" s="35"/>
      <c r="J26" s="15"/>
      <c r="K26" s="35" t="s">
        <v>119</v>
      </c>
      <c r="L26" s="35"/>
      <c r="M26" s="35"/>
    </row>
    <row r="27" spans="1:17">
      <c r="A27" s="21"/>
      <c r="B27" s="26" t="s">
        <v>79</v>
      </c>
      <c r="C27" s="41"/>
      <c r="D27" s="41"/>
      <c r="E27" s="41"/>
      <c r="F27" s="29"/>
      <c r="G27" s="41"/>
      <c r="H27" s="41"/>
      <c r="I27" s="41"/>
      <c r="J27" s="29"/>
      <c r="K27" s="41"/>
      <c r="L27" s="41"/>
      <c r="M27" s="41"/>
    </row>
    <row r="28" spans="1:17">
      <c r="A28" s="21"/>
      <c r="B28" s="82" t="s">
        <v>80</v>
      </c>
      <c r="C28" s="46" t="s">
        <v>199</v>
      </c>
      <c r="D28" s="48">
        <v>420343</v>
      </c>
      <c r="E28" s="47"/>
      <c r="F28" s="47"/>
      <c r="G28" s="46" t="s">
        <v>199</v>
      </c>
      <c r="H28" s="48">
        <v>205767</v>
      </c>
      <c r="I28" s="47"/>
      <c r="J28" s="47"/>
      <c r="K28" s="46" t="s">
        <v>199</v>
      </c>
      <c r="L28" s="48">
        <v>626110</v>
      </c>
      <c r="M28" s="47"/>
    </row>
    <row r="29" spans="1:17">
      <c r="A29" s="21"/>
      <c r="B29" s="82"/>
      <c r="C29" s="46"/>
      <c r="D29" s="48"/>
      <c r="E29" s="47"/>
      <c r="F29" s="47"/>
      <c r="G29" s="46"/>
      <c r="H29" s="48"/>
      <c r="I29" s="47"/>
      <c r="J29" s="47"/>
      <c r="K29" s="46"/>
      <c r="L29" s="48"/>
      <c r="M29" s="47"/>
    </row>
    <row r="30" spans="1:17" ht="15.75" thickBot="1">
      <c r="A30" s="21"/>
      <c r="B30" s="79" t="s">
        <v>81</v>
      </c>
      <c r="C30" s="50" t="s">
        <v>719</v>
      </c>
      <c r="D30" s="50"/>
      <c r="E30" s="33" t="s">
        <v>201</v>
      </c>
      <c r="F30" s="29"/>
      <c r="G30" s="50" t="s">
        <v>720</v>
      </c>
      <c r="H30" s="50"/>
      <c r="I30" s="33" t="s">
        <v>201</v>
      </c>
      <c r="J30" s="29"/>
      <c r="K30" s="50" t="s">
        <v>721</v>
      </c>
      <c r="L30" s="50"/>
      <c r="M30" s="33" t="s">
        <v>201</v>
      </c>
    </row>
    <row r="31" spans="1:17">
      <c r="A31" s="21"/>
      <c r="B31" s="82" t="s">
        <v>82</v>
      </c>
      <c r="C31" s="55">
        <v>197639</v>
      </c>
      <c r="D31" s="55"/>
      <c r="E31" s="56"/>
      <c r="F31" s="47"/>
      <c r="G31" s="55">
        <v>192467</v>
      </c>
      <c r="H31" s="55"/>
      <c r="I31" s="56"/>
      <c r="J31" s="47"/>
      <c r="K31" s="55">
        <v>390106</v>
      </c>
      <c r="L31" s="55"/>
      <c r="M31" s="56"/>
    </row>
    <row r="32" spans="1:17" ht="15.75" thickBot="1">
      <c r="A32" s="21"/>
      <c r="B32" s="82"/>
      <c r="C32" s="73"/>
      <c r="D32" s="73"/>
      <c r="E32" s="74"/>
      <c r="F32" s="47"/>
      <c r="G32" s="73"/>
      <c r="H32" s="73"/>
      <c r="I32" s="74"/>
      <c r="J32" s="47"/>
      <c r="K32" s="73"/>
      <c r="L32" s="73"/>
      <c r="M32" s="74"/>
    </row>
    <row r="33" spans="1:13">
      <c r="A33" s="21"/>
      <c r="B33" s="83" t="s">
        <v>84</v>
      </c>
      <c r="C33" s="39">
        <v>253583</v>
      </c>
      <c r="D33" s="39"/>
      <c r="E33" s="41"/>
      <c r="F33" s="43"/>
      <c r="G33" s="39">
        <v>261312</v>
      </c>
      <c r="H33" s="39"/>
      <c r="I33" s="41"/>
      <c r="J33" s="43"/>
      <c r="K33" s="39">
        <v>514895</v>
      </c>
      <c r="L33" s="39"/>
      <c r="M33" s="41"/>
    </row>
    <row r="34" spans="1:13">
      <c r="A34" s="21"/>
      <c r="B34" s="83"/>
      <c r="C34" s="52"/>
      <c r="D34" s="52"/>
      <c r="E34" s="43"/>
      <c r="F34" s="43"/>
      <c r="G34" s="52"/>
      <c r="H34" s="52"/>
      <c r="I34" s="43"/>
      <c r="J34" s="43"/>
      <c r="K34" s="52"/>
      <c r="L34" s="52"/>
      <c r="M34" s="43"/>
    </row>
    <row r="35" spans="1:13">
      <c r="A35" s="21"/>
      <c r="B35" s="82" t="s">
        <v>722</v>
      </c>
      <c r="C35" s="45" t="s">
        <v>250</v>
      </c>
      <c r="D35" s="45"/>
      <c r="E35" s="47"/>
      <c r="F35" s="47"/>
      <c r="G35" s="48">
        <v>2123</v>
      </c>
      <c r="H35" s="48"/>
      <c r="I35" s="47"/>
      <c r="J35" s="47"/>
      <c r="K35" s="48">
        <v>2123</v>
      </c>
      <c r="L35" s="48"/>
      <c r="M35" s="47"/>
    </row>
    <row r="36" spans="1:13" ht="15.75" thickBot="1">
      <c r="A36" s="21"/>
      <c r="B36" s="82"/>
      <c r="C36" s="84"/>
      <c r="D36" s="84"/>
      <c r="E36" s="74"/>
      <c r="F36" s="47"/>
      <c r="G36" s="73"/>
      <c r="H36" s="73"/>
      <c r="I36" s="74"/>
      <c r="J36" s="47"/>
      <c r="K36" s="73"/>
      <c r="L36" s="73"/>
      <c r="M36" s="74"/>
    </row>
    <row r="37" spans="1:13">
      <c r="A37" s="21"/>
      <c r="B37" s="43"/>
      <c r="C37" s="39">
        <v>253583</v>
      </c>
      <c r="D37" s="39"/>
      <c r="E37" s="41"/>
      <c r="F37" s="43"/>
      <c r="G37" s="39">
        <v>263435</v>
      </c>
      <c r="H37" s="39"/>
      <c r="I37" s="41"/>
      <c r="J37" s="43"/>
      <c r="K37" s="39">
        <v>517018</v>
      </c>
      <c r="L37" s="39"/>
      <c r="M37" s="41"/>
    </row>
    <row r="38" spans="1:13" ht="15.75" thickBot="1">
      <c r="A38" s="21"/>
      <c r="B38" s="43"/>
      <c r="C38" s="53"/>
      <c r="D38" s="53"/>
      <c r="E38" s="51"/>
      <c r="F38" s="43"/>
      <c r="G38" s="53"/>
      <c r="H38" s="53"/>
      <c r="I38" s="51"/>
      <c r="J38" s="43"/>
      <c r="K38" s="53"/>
      <c r="L38" s="53"/>
      <c r="M38" s="51"/>
    </row>
    <row r="39" spans="1:13">
      <c r="A39" s="21"/>
      <c r="B39" s="17" t="s">
        <v>92</v>
      </c>
      <c r="C39" s="56"/>
      <c r="D39" s="56"/>
      <c r="E39" s="56"/>
      <c r="F39" s="15"/>
      <c r="G39" s="56"/>
      <c r="H39" s="56"/>
      <c r="I39" s="56"/>
      <c r="J39" s="15"/>
      <c r="K39" s="56"/>
      <c r="L39" s="56"/>
      <c r="M39" s="56"/>
    </row>
    <row r="40" spans="1:13">
      <c r="A40" s="21"/>
      <c r="B40" s="83" t="s">
        <v>93</v>
      </c>
      <c r="C40" s="52">
        <v>196677</v>
      </c>
      <c r="D40" s="52"/>
      <c r="E40" s="43"/>
      <c r="F40" s="43"/>
      <c r="G40" s="52">
        <v>93592</v>
      </c>
      <c r="H40" s="52"/>
      <c r="I40" s="43"/>
      <c r="J40" s="43"/>
      <c r="K40" s="52">
        <v>290269</v>
      </c>
      <c r="L40" s="52"/>
      <c r="M40" s="43"/>
    </row>
    <row r="41" spans="1:13">
      <c r="A41" s="21"/>
      <c r="B41" s="83"/>
      <c r="C41" s="52"/>
      <c r="D41" s="52"/>
      <c r="E41" s="43"/>
      <c r="F41" s="43"/>
      <c r="G41" s="52"/>
      <c r="H41" s="52"/>
      <c r="I41" s="43"/>
      <c r="J41" s="43"/>
      <c r="K41" s="52"/>
      <c r="L41" s="52"/>
      <c r="M41" s="43"/>
    </row>
    <row r="42" spans="1:13">
      <c r="A42" s="21"/>
      <c r="B42" s="82" t="s">
        <v>94</v>
      </c>
      <c r="C42" s="48">
        <v>20170</v>
      </c>
      <c r="D42" s="48"/>
      <c r="E42" s="47"/>
      <c r="F42" s="47"/>
      <c r="G42" s="48">
        <v>73222</v>
      </c>
      <c r="H42" s="48"/>
      <c r="I42" s="47"/>
      <c r="J42" s="47"/>
      <c r="K42" s="48">
        <v>93392</v>
      </c>
      <c r="L42" s="48"/>
      <c r="M42" s="47"/>
    </row>
    <row r="43" spans="1:13">
      <c r="A43" s="21"/>
      <c r="B43" s="82"/>
      <c r="C43" s="48"/>
      <c r="D43" s="48"/>
      <c r="E43" s="47"/>
      <c r="F43" s="47"/>
      <c r="G43" s="48"/>
      <c r="H43" s="48"/>
      <c r="I43" s="47"/>
      <c r="J43" s="47"/>
      <c r="K43" s="48"/>
      <c r="L43" s="48"/>
      <c r="M43" s="47"/>
    </row>
    <row r="44" spans="1:13">
      <c r="A44" s="21"/>
      <c r="B44" s="83" t="s">
        <v>95</v>
      </c>
      <c r="C44" s="52">
        <v>44957</v>
      </c>
      <c r="D44" s="52"/>
      <c r="E44" s="43"/>
      <c r="F44" s="43"/>
      <c r="G44" s="52">
        <v>35958</v>
      </c>
      <c r="H44" s="52"/>
      <c r="I44" s="43"/>
      <c r="J44" s="43"/>
      <c r="K44" s="52">
        <v>80915</v>
      </c>
      <c r="L44" s="52"/>
      <c r="M44" s="43"/>
    </row>
    <row r="45" spans="1:13" ht="15.75" thickBot="1">
      <c r="A45" s="21"/>
      <c r="B45" s="83"/>
      <c r="C45" s="53"/>
      <c r="D45" s="53"/>
      <c r="E45" s="51"/>
      <c r="F45" s="43"/>
      <c r="G45" s="53"/>
      <c r="H45" s="53"/>
      <c r="I45" s="51"/>
      <c r="J45" s="43"/>
      <c r="K45" s="53"/>
      <c r="L45" s="53"/>
      <c r="M45" s="51"/>
    </row>
    <row r="46" spans="1:13">
      <c r="A46" s="21"/>
      <c r="B46" s="47"/>
      <c r="C46" s="55">
        <v>261804</v>
      </c>
      <c r="D46" s="55"/>
      <c r="E46" s="56"/>
      <c r="F46" s="47"/>
      <c r="G46" s="55">
        <v>202772</v>
      </c>
      <c r="H46" s="55"/>
      <c r="I46" s="56"/>
      <c r="J46" s="47"/>
      <c r="K46" s="55">
        <v>464576</v>
      </c>
      <c r="L46" s="55"/>
      <c r="M46" s="56"/>
    </row>
    <row r="47" spans="1:13" ht="15.75" thickBot="1">
      <c r="A47" s="21"/>
      <c r="B47" s="47"/>
      <c r="C47" s="73"/>
      <c r="D47" s="73"/>
      <c r="E47" s="74"/>
      <c r="F47" s="47"/>
      <c r="G47" s="73"/>
      <c r="H47" s="73"/>
      <c r="I47" s="74"/>
      <c r="J47" s="47"/>
      <c r="K47" s="73"/>
      <c r="L47" s="73"/>
      <c r="M47" s="74"/>
    </row>
    <row r="48" spans="1:13">
      <c r="A48" s="21"/>
      <c r="B48" s="36" t="s">
        <v>723</v>
      </c>
      <c r="C48" s="37" t="s">
        <v>199</v>
      </c>
      <c r="D48" s="64" t="s">
        <v>724</v>
      </c>
      <c r="E48" s="37" t="s">
        <v>201</v>
      </c>
      <c r="F48" s="43"/>
      <c r="G48" s="37" t="s">
        <v>199</v>
      </c>
      <c r="H48" s="39">
        <v>60663</v>
      </c>
      <c r="I48" s="41"/>
      <c r="J48" s="43"/>
      <c r="K48" s="37" t="s">
        <v>199</v>
      </c>
      <c r="L48" s="39">
        <v>52442</v>
      </c>
      <c r="M48" s="41"/>
    </row>
    <row r="49" spans="1:17" ht="15.75" thickBot="1">
      <c r="A49" s="21"/>
      <c r="B49" s="36"/>
      <c r="C49" s="75"/>
      <c r="D49" s="93"/>
      <c r="E49" s="75"/>
      <c r="F49" s="43"/>
      <c r="G49" s="75"/>
      <c r="H49" s="76"/>
      <c r="I49" s="77"/>
      <c r="J49" s="43"/>
      <c r="K49" s="75"/>
      <c r="L49" s="76"/>
      <c r="M49" s="77"/>
    </row>
    <row r="50" spans="1:17" ht="15.75" thickTop="1">
      <c r="A50" s="21"/>
      <c r="B50" s="15"/>
      <c r="C50" s="85"/>
      <c r="D50" s="85"/>
      <c r="E50" s="85"/>
      <c r="F50" s="15"/>
      <c r="G50" s="85"/>
      <c r="H50" s="85"/>
      <c r="I50" s="85"/>
      <c r="J50" s="15"/>
      <c r="K50" s="85"/>
      <c r="L50" s="85"/>
      <c r="M50" s="85"/>
    </row>
    <row r="51" spans="1:17">
      <c r="A51" s="21"/>
      <c r="B51" s="26" t="s">
        <v>725</v>
      </c>
      <c r="C51" s="49">
        <v>77.5</v>
      </c>
      <c r="D51" s="49"/>
      <c r="E51" s="27" t="s">
        <v>212</v>
      </c>
      <c r="F51" s="29"/>
      <c r="G51" s="49">
        <v>35.799999999999997</v>
      </c>
      <c r="H51" s="49"/>
      <c r="I51" s="27" t="s">
        <v>212</v>
      </c>
      <c r="J51" s="29"/>
      <c r="K51" s="49">
        <v>56.4</v>
      </c>
      <c r="L51" s="49"/>
      <c r="M51" s="27" t="s">
        <v>212</v>
      </c>
    </row>
    <row r="52" spans="1:17">
      <c r="A52" s="21"/>
      <c r="B52" s="17" t="s">
        <v>726</v>
      </c>
      <c r="C52" s="45">
        <v>8</v>
      </c>
      <c r="D52" s="45"/>
      <c r="E52" s="18" t="s">
        <v>212</v>
      </c>
      <c r="F52" s="15"/>
      <c r="G52" s="45">
        <v>28</v>
      </c>
      <c r="H52" s="45"/>
      <c r="I52" s="18" t="s">
        <v>212</v>
      </c>
      <c r="J52" s="15"/>
      <c r="K52" s="45">
        <v>18.100000000000001</v>
      </c>
      <c r="L52" s="45"/>
      <c r="M52" s="18" t="s">
        <v>212</v>
      </c>
    </row>
    <row r="53" spans="1:17" ht="15.75" thickBot="1">
      <c r="A53" s="21"/>
      <c r="B53" s="26" t="s">
        <v>727</v>
      </c>
      <c r="C53" s="50">
        <v>17.7</v>
      </c>
      <c r="D53" s="50"/>
      <c r="E53" s="27" t="s">
        <v>212</v>
      </c>
      <c r="F53" s="29"/>
      <c r="G53" s="50">
        <v>13.8</v>
      </c>
      <c r="H53" s="50"/>
      <c r="I53" s="27" t="s">
        <v>212</v>
      </c>
      <c r="J53" s="29"/>
      <c r="K53" s="50">
        <v>15.7</v>
      </c>
      <c r="L53" s="50"/>
      <c r="M53" s="27" t="s">
        <v>212</v>
      </c>
    </row>
    <row r="54" spans="1:17" ht="15.75" thickBot="1">
      <c r="A54" s="21"/>
      <c r="B54" s="17" t="s">
        <v>728</v>
      </c>
      <c r="C54" s="121">
        <v>103.2</v>
      </c>
      <c r="D54" s="121"/>
      <c r="E54" s="91" t="s">
        <v>212</v>
      </c>
      <c r="F54" s="15"/>
      <c r="G54" s="121">
        <v>77.599999999999994</v>
      </c>
      <c r="H54" s="121"/>
      <c r="I54" s="91" t="s">
        <v>212</v>
      </c>
      <c r="J54" s="15"/>
      <c r="K54" s="121">
        <v>90.2</v>
      </c>
      <c r="L54" s="121"/>
      <c r="M54" s="91" t="s">
        <v>212</v>
      </c>
    </row>
    <row r="55" spans="1:17">
      <c r="A55" s="21"/>
      <c r="B55" s="29"/>
      <c r="C55" s="41"/>
      <c r="D55" s="41"/>
      <c r="E55" s="41"/>
      <c r="F55" s="29"/>
      <c r="G55" s="41"/>
      <c r="H55" s="41"/>
      <c r="I55" s="41"/>
      <c r="J55" s="29"/>
      <c r="K55" s="41"/>
      <c r="L55" s="41"/>
      <c r="M55" s="41"/>
    </row>
    <row r="56" spans="1:17">
      <c r="A56" s="21"/>
      <c r="B56" s="44" t="s">
        <v>47</v>
      </c>
      <c r="C56" s="46" t="s">
        <v>199</v>
      </c>
      <c r="D56" s="48">
        <v>2134985</v>
      </c>
      <c r="E56" s="47"/>
      <c r="F56" s="47"/>
      <c r="G56" s="46" t="s">
        <v>199</v>
      </c>
      <c r="H56" s="48">
        <v>1762498</v>
      </c>
      <c r="I56" s="47"/>
      <c r="J56" s="47"/>
      <c r="K56" s="46" t="s">
        <v>199</v>
      </c>
      <c r="L56" s="48">
        <v>3897483</v>
      </c>
      <c r="M56" s="47"/>
    </row>
    <row r="57" spans="1:17" ht="15.75" thickBot="1">
      <c r="A57" s="21"/>
      <c r="B57" s="44"/>
      <c r="C57" s="57"/>
      <c r="D57" s="58"/>
      <c r="E57" s="59"/>
      <c r="F57" s="47"/>
      <c r="G57" s="57"/>
      <c r="H57" s="58"/>
      <c r="I57" s="59"/>
      <c r="J57" s="47"/>
      <c r="K57" s="57"/>
      <c r="L57" s="58"/>
      <c r="M57" s="59"/>
    </row>
    <row r="58" spans="1:17" ht="15.75" thickTop="1">
      <c r="A58" s="21"/>
      <c r="B58" s="10"/>
      <c r="C58" s="10"/>
    </row>
    <row r="59" spans="1:17">
      <c r="A59" s="21"/>
      <c r="B59" s="11">
        <v>9</v>
      </c>
      <c r="C59" s="12" t="s">
        <v>715</v>
      </c>
    </row>
    <row r="60" spans="1:17">
      <c r="A60" s="21"/>
      <c r="B60" s="22" t="s">
        <v>729</v>
      </c>
      <c r="C60" s="22"/>
      <c r="D60" s="22"/>
      <c r="E60" s="22"/>
      <c r="F60" s="22"/>
      <c r="G60" s="22"/>
      <c r="H60" s="22"/>
      <c r="I60" s="22"/>
      <c r="J60" s="22"/>
      <c r="K60" s="22"/>
      <c r="L60" s="22"/>
      <c r="M60" s="22"/>
      <c r="N60" s="22"/>
      <c r="O60" s="22"/>
      <c r="P60" s="22"/>
      <c r="Q60" s="22"/>
    </row>
    <row r="61" spans="1:17">
      <c r="A61" s="21"/>
      <c r="B61" s="19"/>
      <c r="C61" s="19"/>
      <c r="D61" s="19"/>
      <c r="E61" s="19"/>
      <c r="F61" s="19"/>
      <c r="G61" s="19"/>
      <c r="H61" s="19"/>
      <c r="I61" s="19"/>
      <c r="J61" s="19"/>
      <c r="K61" s="19"/>
      <c r="L61" s="19"/>
      <c r="M61" s="19"/>
    </row>
    <row r="62" spans="1:17">
      <c r="A62" s="21"/>
      <c r="B62" s="10"/>
      <c r="C62" s="10"/>
      <c r="D62" s="10"/>
      <c r="E62" s="10"/>
      <c r="F62" s="10"/>
      <c r="G62" s="10"/>
      <c r="H62" s="10"/>
      <c r="I62" s="10"/>
      <c r="J62" s="10"/>
      <c r="K62" s="10"/>
      <c r="L62" s="10"/>
      <c r="M62" s="10"/>
    </row>
    <row r="63" spans="1:17" ht="15.75" thickBot="1">
      <c r="A63" s="21"/>
      <c r="B63" s="102"/>
      <c r="C63" s="34" t="s">
        <v>508</v>
      </c>
      <c r="D63" s="34"/>
      <c r="E63" s="34"/>
      <c r="F63" s="34"/>
      <c r="G63" s="34"/>
      <c r="H63" s="34"/>
      <c r="I63" s="34"/>
      <c r="J63" s="34"/>
      <c r="K63" s="34"/>
      <c r="L63" s="34"/>
      <c r="M63" s="34"/>
    </row>
    <row r="64" spans="1:17" ht="15.75" thickBot="1">
      <c r="A64" s="21"/>
      <c r="B64" s="102"/>
      <c r="C64" s="35" t="s">
        <v>717</v>
      </c>
      <c r="D64" s="35"/>
      <c r="E64" s="35"/>
      <c r="F64" s="15"/>
      <c r="G64" s="35" t="s">
        <v>718</v>
      </c>
      <c r="H64" s="35"/>
      <c r="I64" s="35"/>
      <c r="J64" s="15"/>
      <c r="K64" s="35" t="s">
        <v>119</v>
      </c>
      <c r="L64" s="35"/>
      <c r="M64" s="35"/>
    </row>
    <row r="65" spans="1:13">
      <c r="A65" s="21"/>
      <c r="B65" s="26" t="s">
        <v>79</v>
      </c>
      <c r="C65" s="41"/>
      <c r="D65" s="41"/>
      <c r="E65" s="41"/>
      <c r="F65" s="29"/>
      <c r="G65" s="41"/>
      <c r="H65" s="41"/>
      <c r="I65" s="41"/>
      <c r="J65" s="29"/>
      <c r="K65" s="41"/>
      <c r="L65" s="41"/>
      <c r="M65" s="41"/>
    </row>
    <row r="66" spans="1:13">
      <c r="A66" s="21"/>
      <c r="B66" s="82" t="s">
        <v>80</v>
      </c>
      <c r="C66" s="46" t="s">
        <v>199</v>
      </c>
      <c r="D66" s="48">
        <v>344819</v>
      </c>
      <c r="E66" s="47"/>
      <c r="F66" s="47"/>
      <c r="G66" s="46" t="s">
        <v>199</v>
      </c>
      <c r="H66" s="48">
        <v>199544</v>
      </c>
      <c r="I66" s="47"/>
      <c r="J66" s="47"/>
      <c r="K66" s="46" t="s">
        <v>199</v>
      </c>
      <c r="L66" s="48">
        <v>544363</v>
      </c>
      <c r="M66" s="47"/>
    </row>
    <row r="67" spans="1:13">
      <c r="A67" s="21"/>
      <c r="B67" s="82"/>
      <c r="C67" s="46"/>
      <c r="D67" s="48"/>
      <c r="E67" s="47"/>
      <c r="F67" s="47"/>
      <c r="G67" s="46"/>
      <c r="H67" s="48"/>
      <c r="I67" s="47"/>
      <c r="J67" s="47"/>
      <c r="K67" s="46"/>
      <c r="L67" s="48"/>
      <c r="M67" s="47"/>
    </row>
    <row r="68" spans="1:13" ht="15.75" thickBot="1">
      <c r="A68" s="21"/>
      <c r="B68" s="79" t="s">
        <v>81</v>
      </c>
      <c r="C68" s="50" t="s">
        <v>730</v>
      </c>
      <c r="D68" s="50"/>
      <c r="E68" s="33" t="s">
        <v>201</v>
      </c>
      <c r="F68" s="29"/>
      <c r="G68" s="50" t="s">
        <v>731</v>
      </c>
      <c r="H68" s="50"/>
      <c r="I68" s="33" t="s">
        <v>201</v>
      </c>
      <c r="J68" s="29"/>
      <c r="K68" s="50" t="s">
        <v>732</v>
      </c>
      <c r="L68" s="50"/>
      <c r="M68" s="33" t="s">
        <v>201</v>
      </c>
    </row>
    <row r="69" spans="1:13">
      <c r="A69" s="21"/>
      <c r="B69" s="82" t="s">
        <v>82</v>
      </c>
      <c r="C69" s="55">
        <v>224338</v>
      </c>
      <c r="D69" s="55"/>
      <c r="E69" s="56"/>
      <c r="F69" s="47"/>
      <c r="G69" s="55">
        <v>170995</v>
      </c>
      <c r="H69" s="55"/>
      <c r="I69" s="56"/>
      <c r="J69" s="47"/>
      <c r="K69" s="55">
        <v>395333</v>
      </c>
      <c r="L69" s="55"/>
      <c r="M69" s="56"/>
    </row>
    <row r="70" spans="1:13" ht="15.75" thickBot="1">
      <c r="A70" s="21"/>
      <c r="B70" s="82"/>
      <c r="C70" s="73"/>
      <c r="D70" s="73"/>
      <c r="E70" s="74"/>
      <c r="F70" s="47"/>
      <c r="G70" s="73"/>
      <c r="H70" s="73"/>
      <c r="I70" s="74"/>
      <c r="J70" s="47"/>
      <c r="K70" s="73"/>
      <c r="L70" s="73"/>
      <c r="M70" s="74"/>
    </row>
    <row r="71" spans="1:13">
      <c r="A71" s="21"/>
      <c r="B71" s="83" t="s">
        <v>84</v>
      </c>
      <c r="C71" s="39">
        <v>291477</v>
      </c>
      <c r="D71" s="39"/>
      <c r="E71" s="41"/>
      <c r="F71" s="43"/>
      <c r="G71" s="39">
        <v>262068</v>
      </c>
      <c r="H71" s="39"/>
      <c r="I71" s="41"/>
      <c r="J71" s="43"/>
      <c r="K71" s="39">
        <v>553545</v>
      </c>
      <c r="L71" s="39"/>
      <c r="M71" s="41"/>
    </row>
    <row r="72" spans="1:13">
      <c r="A72" s="21"/>
      <c r="B72" s="83"/>
      <c r="C72" s="52"/>
      <c r="D72" s="52"/>
      <c r="E72" s="43"/>
      <c r="F72" s="43"/>
      <c r="G72" s="52"/>
      <c r="H72" s="52"/>
      <c r="I72" s="43"/>
      <c r="J72" s="43"/>
      <c r="K72" s="52"/>
      <c r="L72" s="52"/>
      <c r="M72" s="43"/>
    </row>
    <row r="73" spans="1:13">
      <c r="A73" s="21"/>
      <c r="B73" s="82" t="s">
        <v>733</v>
      </c>
      <c r="C73" s="45" t="s">
        <v>250</v>
      </c>
      <c r="D73" s="45"/>
      <c r="E73" s="47"/>
      <c r="F73" s="47"/>
      <c r="G73" s="45" t="s">
        <v>734</v>
      </c>
      <c r="H73" s="45"/>
      <c r="I73" s="46" t="s">
        <v>201</v>
      </c>
      <c r="J73" s="47"/>
      <c r="K73" s="45" t="s">
        <v>734</v>
      </c>
      <c r="L73" s="45"/>
      <c r="M73" s="46" t="s">
        <v>201</v>
      </c>
    </row>
    <row r="74" spans="1:13" ht="15.75" thickBot="1">
      <c r="A74" s="21"/>
      <c r="B74" s="82"/>
      <c r="C74" s="84"/>
      <c r="D74" s="84"/>
      <c r="E74" s="74"/>
      <c r="F74" s="47"/>
      <c r="G74" s="84"/>
      <c r="H74" s="84"/>
      <c r="I74" s="92"/>
      <c r="J74" s="47"/>
      <c r="K74" s="84"/>
      <c r="L74" s="84"/>
      <c r="M74" s="92"/>
    </row>
    <row r="75" spans="1:13">
      <c r="A75" s="21"/>
      <c r="B75" s="43"/>
      <c r="C75" s="39">
        <v>291477</v>
      </c>
      <c r="D75" s="39"/>
      <c r="E75" s="41"/>
      <c r="F75" s="43"/>
      <c r="G75" s="39">
        <v>261125</v>
      </c>
      <c r="H75" s="39"/>
      <c r="I75" s="41"/>
      <c r="J75" s="43"/>
      <c r="K75" s="39">
        <v>552602</v>
      </c>
      <c r="L75" s="39"/>
      <c r="M75" s="41"/>
    </row>
    <row r="76" spans="1:13" ht="15.75" thickBot="1">
      <c r="A76" s="21"/>
      <c r="B76" s="43"/>
      <c r="C76" s="53"/>
      <c r="D76" s="53"/>
      <c r="E76" s="51"/>
      <c r="F76" s="43"/>
      <c r="G76" s="53"/>
      <c r="H76" s="53"/>
      <c r="I76" s="51"/>
      <c r="J76" s="43"/>
      <c r="K76" s="53"/>
      <c r="L76" s="53"/>
      <c r="M76" s="51"/>
    </row>
    <row r="77" spans="1:13">
      <c r="A77" s="21"/>
      <c r="B77" s="17" t="s">
        <v>92</v>
      </c>
      <c r="C77" s="56"/>
      <c r="D77" s="56"/>
      <c r="E77" s="56"/>
      <c r="F77" s="15"/>
      <c r="G77" s="56"/>
      <c r="H77" s="56"/>
      <c r="I77" s="56"/>
      <c r="J77" s="15"/>
      <c r="K77" s="56"/>
      <c r="L77" s="56"/>
      <c r="M77" s="56"/>
    </row>
    <row r="78" spans="1:13">
      <c r="A78" s="21"/>
      <c r="B78" s="83" t="s">
        <v>93</v>
      </c>
      <c r="C78" s="52">
        <v>228409</v>
      </c>
      <c r="D78" s="52"/>
      <c r="E78" s="43"/>
      <c r="F78" s="43"/>
      <c r="G78" s="52">
        <v>110627</v>
      </c>
      <c r="H78" s="52"/>
      <c r="I78" s="43"/>
      <c r="J78" s="43"/>
      <c r="K78" s="52">
        <v>339036</v>
      </c>
      <c r="L78" s="52"/>
      <c r="M78" s="43"/>
    </row>
    <row r="79" spans="1:13">
      <c r="A79" s="21"/>
      <c r="B79" s="83"/>
      <c r="C79" s="52"/>
      <c r="D79" s="52"/>
      <c r="E79" s="43"/>
      <c r="F79" s="43"/>
      <c r="G79" s="52"/>
      <c r="H79" s="52"/>
      <c r="I79" s="43"/>
      <c r="J79" s="43"/>
      <c r="K79" s="52"/>
      <c r="L79" s="52"/>
      <c r="M79" s="43"/>
    </row>
    <row r="80" spans="1:13">
      <c r="A80" s="21"/>
      <c r="B80" s="82" t="s">
        <v>94</v>
      </c>
      <c r="C80" s="48">
        <v>18440</v>
      </c>
      <c r="D80" s="48"/>
      <c r="E80" s="47"/>
      <c r="F80" s="47"/>
      <c r="G80" s="48">
        <v>60335</v>
      </c>
      <c r="H80" s="48"/>
      <c r="I80" s="47"/>
      <c r="J80" s="47"/>
      <c r="K80" s="48">
        <v>78775</v>
      </c>
      <c r="L80" s="48"/>
      <c r="M80" s="47"/>
    </row>
    <row r="81" spans="1:17">
      <c r="A81" s="21"/>
      <c r="B81" s="82"/>
      <c r="C81" s="48"/>
      <c r="D81" s="48"/>
      <c r="E81" s="47"/>
      <c r="F81" s="47"/>
      <c r="G81" s="48"/>
      <c r="H81" s="48"/>
      <c r="I81" s="47"/>
      <c r="J81" s="47"/>
      <c r="K81" s="48"/>
      <c r="L81" s="48"/>
      <c r="M81" s="47"/>
    </row>
    <row r="82" spans="1:17">
      <c r="A82" s="21"/>
      <c r="B82" s="83" t="s">
        <v>95</v>
      </c>
      <c r="C82" s="52">
        <v>35641</v>
      </c>
      <c r="D82" s="52"/>
      <c r="E82" s="43"/>
      <c r="F82" s="43"/>
      <c r="G82" s="52">
        <v>31829</v>
      </c>
      <c r="H82" s="52"/>
      <c r="I82" s="43"/>
      <c r="J82" s="43"/>
      <c r="K82" s="52">
        <v>67470</v>
      </c>
      <c r="L82" s="52"/>
      <c r="M82" s="43"/>
    </row>
    <row r="83" spans="1:17" ht="15.75" thickBot="1">
      <c r="A83" s="21"/>
      <c r="B83" s="83"/>
      <c r="C83" s="53"/>
      <c r="D83" s="53"/>
      <c r="E83" s="51"/>
      <c r="F83" s="43"/>
      <c r="G83" s="53"/>
      <c r="H83" s="53"/>
      <c r="I83" s="51"/>
      <c r="J83" s="43"/>
      <c r="K83" s="53"/>
      <c r="L83" s="53"/>
      <c r="M83" s="51"/>
    </row>
    <row r="84" spans="1:17">
      <c r="A84" s="21"/>
      <c r="B84" s="47"/>
      <c r="C84" s="55">
        <v>282490</v>
      </c>
      <c r="D84" s="55"/>
      <c r="E84" s="56"/>
      <c r="F84" s="47"/>
      <c r="G84" s="55">
        <v>202791</v>
      </c>
      <c r="H84" s="55"/>
      <c r="I84" s="56"/>
      <c r="J84" s="47"/>
      <c r="K84" s="55">
        <v>485281</v>
      </c>
      <c r="L84" s="55"/>
      <c r="M84" s="56"/>
    </row>
    <row r="85" spans="1:17" ht="15.75" thickBot="1">
      <c r="A85" s="21"/>
      <c r="B85" s="47"/>
      <c r="C85" s="73"/>
      <c r="D85" s="73"/>
      <c r="E85" s="74"/>
      <c r="F85" s="47"/>
      <c r="G85" s="73"/>
      <c r="H85" s="73"/>
      <c r="I85" s="74"/>
      <c r="J85" s="47"/>
      <c r="K85" s="73"/>
      <c r="L85" s="73"/>
      <c r="M85" s="74"/>
    </row>
    <row r="86" spans="1:17">
      <c r="A86" s="21"/>
      <c r="B86" s="36" t="s">
        <v>735</v>
      </c>
      <c r="C86" s="37" t="s">
        <v>199</v>
      </c>
      <c r="D86" s="39">
        <v>8987</v>
      </c>
      <c r="E86" s="41"/>
      <c r="F86" s="43"/>
      <c r="G86" s="37" t="s">
        <v>199</v>
      </c>
      <c r="H86" s="39">
        <v>58334</v>
      </c>
      <c r="I86" s="41"/>
      <c r="J86" s="43"/>
      <c r="K86" s="37" t="s">
        <v>199</v>
      </c>
      <c r="L86" s="39">
        <v>67321</v>
      </c>
      <c r="M86" s="41"/>
    </row>
    <row r="87" spans="1:17" ht="15.75" thickBot="1">
      <c r="A87" s="21"/>
      <c r="B87" s="36"/>
      <c r="C87" s="75"/>
      <c r="D87" s="76"/>
      <c r="E87" s="77"/>
      <c r="F87" s="43"/>
      <c r="G87" s="75"/>
      <c r="H87" s="76"/>
      <c r="I87" s="77"/>
      <c r="J87" s="43"/>
      <c r="K87" s="75"/>
      <c r="L87" s="76"/>
      <c r="M87" s="77"/>
    </row>
    <row r="88" spans="1:17" ht="15.75" thickTop="1">
      <c r="A88" s="21"/>
      <c r="B88" s="15"/>
      <c r="C88" s="85"/>
      <c r="D88" s="85"/>
      <c r="E88" s="85"/>
      <c r="F88" s="15"/>
      <c r="G88" s="85"/>
      <c r="H88" s="85"/>
      <c r="I88" s="85"/>
      <c r="J88" s="15"/>
      <c r="K88" s="85"/>
      <c r="L88" s="85"/>
      <c r="M88" s="85"/>
    </row>
    <row r="89" spans="1:17">
      <c r="A89" s="21"/>
      <c r="B89" s="26" t="s">
        <v>725</v>
      </c>
      <c r="C89" s="49">
        <v>78.400000000000006</v>
      </c>
      <c r="D89" s="49"/>
      <c r="E89" s="27" t="s">
        <v>212</v>
      </c>
      <c r="F89" s="29"/>
      <c r="G89" s="49">
        <v>42.3</v>
      </c>
      <c r="H89" s="49"/>
      <c r="I89" s="27" t="s">
        <v>212</v>
      </c>
      <c r="J89" s="29"/>
      <c r="K89" s="49">
        <v>61.3</v>
      </c>
      <c r="L89" s="49"/>
      <c r="M89" s="27" t="s">
        <v>212</v>
      </c>
    </row>
    <row r="90" spans="1:17">
      <c r="A90" s="21"/>
      <c r="B90" s="17" t="s">
        <v>726</v>
      </c>
      <c r="C90" s="45">
        <v>6.3</v>
      </c>
      <c r="D90" s="45"/>
      <c r="E90" s="18" t="s">
        <v>212</v>
      </c>
      <c r="F90" s="15"/>
      <c r="G90" s="45">
        <v>23</v>
      </c>
      <c r="H90" s="45"/>
      <c r="I90" s="18" t="s">
        <v>212</v>
      </c>
      <c r="J90" s="15"/>
      <c r="K90" s="45">
        <v>14.2</v>
      </c>
      <c r="L90" s="45"/>
      <c r="M90" s="18" t="s">
        <v>212</v>
      </c>
    </row>
    <row r="91" spans="1:17" ht="15.75" thickBot="1">
      <c r="A91" s="21"/>
      <c r="B91" s="26" t="s">
        <v>727</v>
      </c>
      <c r="C91" s="50">
        <v>12.2</v>
      </c>
      <c r="D91" s="50"/>
      <c r="E91" s="27" t="s">
        <v>212</v>
      </c>
      <c r="F91" s="29"/>
      <c r="G91" s="50">
        <v>12.1</v>
      </c>
      <c r="H91" s="50"/>
      <c r="I91" s="27" t="s">
        <v>212</v>
      </c>
      <c r="J91" s="29"/>
      <c r="K91" s="50">
        <v>12.2</v>
      </c>
      <c r="L91" s="50"/>
      <c r="M91" s="27" t="s">
        <v>212</v>
      </c>
    </row>
    <row r="92" spans="1:17" ht="15.75" thickBot="1">
      <c r="A92" s="21"/>
      <c r="B92" s="17" t="s">
        <v>728</v>
      </c>
      <c r="C92" s="121">
        <v>96.9</v>
      </c>
      <c r="D92" s="121"/>
      <c r="E92" s="91" t="s">
        <v>212</v>
      </c>
      <c r="F92" s="15"/>
      <c r="G92" s="121">
        <v>77.400000000000006</v>
      </c>
      <c r="H92" s="121"/>
      <c r="I92" s="91" t="s">
        <v>212</v>
      </c>
      <c r="J92" s="15"/>
      <c r="K92" s="121">
        <v>87.7</v>
      </c>
      <c r="L92" s="121"/>
      <c r="M92" s="91" t="s">
        <v>212</v>
      </c>
    </row>
    <row r="93" spans="1:17">
      <c r="A93" s="21"/>
      <c r="B93" s="29"/>
      <c r="C93" s="41"/>
      <c r="D93" s="41"/>
      <c r="E93" s="41"/>
      <c r="F93" s="29"/>
      <c r="G93" s="41"/>
      <c r="H93" s="41"/>
      <c r="I93" s="41"/>
      <c r="J93" s="29"/>
      <c r="K93" s="41"/>
      <c r="L93" s="41"/>
      <c r="M93" s="41"/>
    </row>
    <row r="94" spans="1:17">
      <c r="A94" s="21"/>
      <c r="B94" s="44" t="s">
        <v>47</v>
      </c>
      <c r="C94" s="46" t="s">
        <v>199</v>
      </c>
      <c r="D94" s="48">
        <v>2146136</v>
      </c>
      <c r="E94" s="47"/>
      <c r="F94" s="47"/>
      <c r="G94" s="46" t="s">
        <v>199</v>
      </c>
      <c r="H94" s="48">
        <v>1905966</v>
      </c>
      <c r="I94" s="47"/>
      <c r="J94" s="47"/>
      <c r="K94" s="46" t="s">
        <v>199</v>
      </c>
      <c r="L94" s="48">
        <v>4052102</v>
      </c>
      <c r="M94" s="47"/>
    </row>
    <row r="95" spans="1:17" ht="15.75" thickBot="1">
      <c r="A95" s="21"/>
      <c r="B95" s="44"/>
      <c r="C95" s="57"/>
      <c r="D95" s="58"/>
      <c r="E95" s="59"/>
      <c r="F95" s="47"/>
      <c r="G95" s="57"/>
      <c r="H95" s="58"/>
      <c r="I95" s="59"/>
      <c r="J95" s="47"/>
      <c r="K95" s="57"/>
      <c r="L95" s="58"/>
      <c r="M95" s="59"/>
    </row>
    <row r="96" spans="1:17" ht="15.75" thickTop="1">
      <c r="A96" s="21"/>
      <c r="B96" s="22" t="s">
        <v>736</v>
      </c>
      <c r="C96" s="22"/>
      <c r="D96" s="22"/>
      <c r="E96" s="22"/>
      <c r="F96" s="22"/>
      <c r="G96" s="22"/>
      <c r="H96" s="22"/>
      <c r="I96" s="22"/>
      <c r="J96" s="22"/>
      <c r="K96" s="22"/>
      <c r="L96" s="22"/>
      <c r="M96" s="22"/>
      <c r="N96" s="22"/>
      <c r="O96" s="22"/>
      <c r="P96" s="22"/>
      <c r="Q96" s="22"/>
    </row>
    <row r="97" spans="1:9">
      <c r="A97" s="21"/>
      <c r="B97" s="19"/>
      <c r="C97" s="19"/>
      <c r="D97" s="19"/>
      <c r="E97" s="19"/>
      <c r="F97" s="19"/>
      <c r="G97" s="19"/>
      <c r="H97" s="19"/>
      <c r="I97" s="19"/>
    </row>
    <row r="98" spans="1:9">
      <c r="A98" s="21"/>
      <c r="B98" s="10"/>
      <c r="C98" s="10"/>
      <c r="D98" s="10"/>
      <c r="E98" s="10"/>
      <c r="F98" s="10"/>
      <c r="G98" s="10"/>
      <c r="H98" s="10"/>
      <c r="I98" s="10"/>
    </row>
    <row r="99" spans="1:9" ht="15.75" thickBot="1">
      <c r="A99" s="21"/>
      <c r="B99" s="15"/>
      <c r="C99" s="34" t="s">
        <v>196</v>
      </c>
      <c r="D99" s="34"/>
      <c r="E99" s="34"/>
      <c r="F99" s="34"/>
      <c r="G99" s="34"/>
      <c r="H99" s="34"/>
      <c r="I99" s="34"/>
    </row>
    <row r="100" spans="1:9" ht="15.75" thickBot="1">
      <c r="A100" s="21"/>
      <c r="B100" s="102"/>
      <c r="C100" s="122">
        <v>2014</v>
      </c>
      <c r="D100" s="122"/>
      <c r="E100" s="122"/>
      <c r="F100" s="15"/>
      <c r="G100" s="35">
        <v>2013</v>
      </c>
      <c r="H100" s="35"/>
      <c r="I100" s="35"/>
    </row>
    <row r="101" spans="1:9">
      <c r="A101" s="21"/>
      <c r="B101" s="36" t="s">
        <v>737</v>
      </c>
      <c r="C101" s="37" t="s">
        <v>199</v>
      </c>
      <c r="D101" s="39">
        <v>52442</v>
      </c>
      <c r="E101" s="41"/>
      <c r="F101" s="43"/>
      <c r="G101" s="37" t="s">
        <v>199</v>
      </c>
      <c r="H101" s="39">
        <v>67321</v>
      </c>
      <c r="I101" s="41"/>
    </row>
    <row r="102" spans="1:9">
      <c r="A102" s="21"/>
      <c r="B102" s="36"/>
      <c r="C102" s="66"/>
      <c r="D102" s="52"/>
      <c r="E102" s="43"/>
      <c r="F102" s="43"/>
      <c r="G102" s="38"/>
      <c r="H102" s="40"/>
      <c r="I102" s="42"/>
    </row>
    <row r="103" spans="1:9">
      <c r="A103" s="21"/>
      <c r="B103" s="44" t="s">
        <v>85</v>
      </c>
      <c r="C103" s="48">
        <v>25357</v>
      </c>
      <c r="D103" s="48"/>
      <c r="E103" s="47"/>
      <c r="F103" s="47"/>
      <c r="G103" s="48">
        <v>38097</v>
      </c>
      <c r="H103" s="48"/>
      <c r="I103" s="47"/>
    </row>
    <row r="104" spans="1:9">
      <c r="A104" s="21"/>
      <c r="B104" s="44"/>
      <c r="C104" s="48"/>
      <c r="D104" s="48"/>
      <c r="E104" s="47"/>
      <c r="F104" s="47"/>
      <c r="G104" s="48"/>
      <c r="H104" s="48"/>
      <c r="I104" s="47"/>
    </row>
    <row r="105" spans="1:9">
      <c r="A105" s="21"/>
      <c r="B105" s="26" t="s">
        <v>97</v>
      </c>
      <c r="C105" s="49" t="s">
        <v>738</v>
      </c>
      <c r="D105" s="49"/>
      <c r="E105" s="27" t="s">
        <v>201</v>
      </c>
      <c r="F105" s="29"/>
      <c r="G105" s="49" t="s">
        <v>739</v>
      </c>
      <c r="H105" s="49"/>
      <c r="I105" s="27" t="s">
        <v>201</v>
      </c>
    </row>
    <row r="106" spans="1:9">
      <c r="A106" s="21"/>
      <c r="B106" s="44" t="s">
        <v>86</v>
      </c>
      <c r="C106" s="48">
        <v>9788</v>
      </c>
      <c r="D106" s="48"/>
      <c r="E106" s="47"/>
      <c r="F106" s="47"/>
      <c r="G106" s="45" t="s">
        <v>274</v>
      </c>
      <c r="H106" s="45"/>
      <c r="I106" s="46" t="s">
        <v>201</v>
      </c>
    </row>
    <row r="107" spans="1:9">
      <c r="A107" s="21"/>
      <c r="B107" s="44"/>
      <c r="C107" s="48"/>
      <c r="D107" s="48"/>
      <c r="E107" s="47"/>
      <c r="F107" s="47"/>
      <c r="G107" s="45"/>
      <c r="H107" s="45"/>
      <c r="I107" s="46"/>
    </row>
    <row r="108" spans="1:9" ht="25.5">
      <c r="A108" s="21"/>
      <c r="B108" s="26" t="s">
        <v>89</v>
      </c>
      <c r="C108" s="49" t="s">
        <v>382</v>
      </c>
      <c r="D108" s="49"/>
      <c r="E108" s="27" t="s">
        <v>201</v>
      </c>
      <c r="F108" s="29"/>
      <c r="G108" s="49" t="s">
        <v>383</v>
      </c>
      <c r="H108" s="49"/>
      <c r="I108" s="27" t="s">
        <v>201</v>
      </c>
    </row>
    <row r="109" spans="1:9">
      <c r="A109" s="21"/>
      <c r="B109" s="17" t="s">
        <v>96</v>
      </c>
      <c r="C109" s="45" t="s">
        <v>740</v>
      </c>
      <c r="D109" s="45"/>
      <c r="E109" s="18" t="s">
        <v>201</v>
      </c>
      <c r="F109" s="15"/>
      <c r="G109" s="45" t="s">
        <v>741</v>
      </c>
      <c r="H109" s="45"/>
      <c r="I109" s="18" t="s">
        <v>201</v>
      </c>
    </row>
    <row r="110" spans="1:9" ht="15.75" thickBot="1">
      <c r="A110" s="21"/>
      <c r="B110" s="26" t="s">
        <v>98</v>
      </c>
      <c r="C110" s="50" t="s">
        <v>742</v>
      </c>
      <c r="D110" s="50"/>
      <c r="E110" s="33" t="s">
        <v>201</v>
      </c>
      <c r="F110" s="29"/>
      <c r="G110" s="50" t="s">
        <v>743</v>
      </c>
      <c r="H110" s="50"/>
      <c r="I110" s="33" t="s">
        <v>201</v>
      </c>
    </row>
    <row r="111" spans="1:9">
      <c r="A111" s="21"/>
      <c r="B111" s="44" t="s">
        <v>100</v>
      </c>
      <c r="C111" s="54" t="s">
        <v>199</v>
      </c>
      <c r="D111" s="55">
        <v>71952</v>
      </c>
      <c r="E111" s="56"/>
      <c r="F111" s="47"/>
      <c r="G111" s="54" t="s">
        <v>199</v>
      </c>
      <c r="H111" s="55">
        <v>85687</v>
      </c>
      <c r="I111" s="56"/>
    </row>
    <row r="112" spans="1:9" ht="15.75" thickBot="1">
      <c r="A112" s="21"/>
      <c r="B112" s="44"/>
      <c r="C112" s="57"/>
      <c r="D112" s="58"/>
      <c r="E112" s="59"/>
      <c r="F112" s="47"/>
      <c r="G112" s="57"/>
      <c r="H112" s="58"/>
      <c r="I112" s="59"/>
    </row>
    <row r="113" spans="1:17" ht="15.75" thickTop="1">
      <c r="A113" s="21"/>
      <c r="B113" s="10"/>
      <c r="C113" s="10"/>
    </row>
    <row r="114" spans="1:17">
      <c r="A114" s="21"/>
      <c r="B114" s="11">
        <v>9</v>
      </c>
      <c r="C114" s="12" t="s">
        <v>715</v>
      </c>
    </row>
    <row r="115" spans="1:17">
      <c r="A115" s="21"/>
      <c r="B115" s="22" t="s">
        <v>744</v>
      </c>
      <c r="C115" s="22"/>
      <c r="D115" s="22"/>
      <c r="E115" s="22"/>
      <c r="F115" s="22"/>
      <c r="G115" s="22"/>
      <c r="H115" s="22"/>
      <c r="I115" s="22"/>
      <c r="J115" s="22"/>
      <c r="K115" s="22"/>
      <c r="L115" s="22"/>
      <c r="M115" s="22"/>
      <c r="N115" s="22"/>
      <c r="O115" s="22"/>
      <c r="P115" s="22"/>
      <c r="Q115" s="22"/>
    </row>
    <row r="116" spans="1:17">
      <c r="A116" s="21"/>
      <c r="B116" s="19"/>
      <c r="C116" s="19"/>
      <c r="D116" s="19"/>
      <c r="E116" s="19"/>
      <c r="F116" s="19"/>
      <c r="G116" s="19"/>
      <c r="H116" s="19"/>
      <c r="I116" s="19"/>
      <c r="J116" s="19"/>
      <c r="K116" s="19"/>
      <c r="L116" s="19"/>
      <c r="M116" s="19"/>
      <c r="N116" s="19"/>
      <c r="O116" s="19"/>
      <c r="P116" s="19"/>
      <c r="Q116" s="19"/>
    </row>
    <row r="117" spans="1:17">
      <c r="A117" s="21"/>
      <c r="B117" s="10"/>
      <c r="C117" s="10"/>
      <c r="D117" s="10"/>
      <c r="E117" s="10"/>
      <c r="F117" s="10"/>
      <c r="G117" s="10"/>
      <c r="H117" s="10"/>
      <c r="I117" s="10"/>
      <c r="J117" s="10"/>
      <c r="K117" s="10"/>
      <c r="L117" s="10"/>
      <c r="M117" s="10"/>
      <c r="N117" s="10"/>
      <c r="O117" s="10"/>
      <c r="P117" s="10"/>
      <c r="Q117" s="10"/>
    </row>
    <row r="118" spans="1:17">
      <c r="A118" s="21"/>
      <c r="B118" s="47"/>
      <c r="C118" s="71" t="s">
        <v>278</v>
      </c>
      <c r="D118" s="71"/>
      <c r="E118" s="71"/>
      <c r="F118" s="47"/>
      <c r="G118" s="71" t="s">
        <v>747</v>
      </c>
      <c r="H118" s="71"/>
      <c r="I118" s="71"/>
      <c r="J118" s="47"/>
      <c r="K118" s="71" t="s">
        <v>278</v>
      </c>
      <c r="L118" s="71"/>
      <c r="M118" s="71"/>
      <c r="N118" s="47"/>
      <c r="O118" s="71" t="s">
        <v>747</v>
      </c>
      <c r="P118" s="71"/>
      <c r="Q118" s="71"/>
    </row>
    <row r="119" spans="1:17">
      <c r="A119" s="21"/>
      <c r="B119" s="47"/>
      <c r="C119" s="71" t="s">
        <v>745</v>
      </c>
      <c r="D119" s="71"/>
      <c r="E119" s="71"/>
      <c r="F119" s="47"/>
      <c r="G119" s="71" t="s">
        <v>745</v>
      </c>
      <c r="H119" s="71"/>
      <c r="I119" s="71"/>
      <c r="J119" s="47"/>
      <c r="K119" s="71" t="s">
        <v>745</v>
      </c>
      <c r="L119" s="71"/>
      <c r="M119" s="71"/>
      <c r="N119" s="47"/>
      <c r="O119" s="71" t="s">
        <v>745</v>
      </c>
      <c r="P119" s="71"/>
      <c r="Q119" s="71"/>
    </row>
    <row r="120" spans="1:17" ht="15.75" thickBot="1">
      <c r="A120" s="21"/>
      <c r="B120" s="47"/>
      <c r="C120" s="34" t="s">
        <v>746</v>
      </c>
      <c r="D120" s="34"/>
      <c r="E120" s="34"/>
      <c r="F120" s="47"/>
      <c r="G120" s="34" t="s">
        <v>746</v>
      </c>
      <c r="H120" s="34"/>
      <c r="I120" s="34"/>
      <c r="J120" s="47"/>
      <c r="K120" s="34" t="s">
        <v>746</v>
      </c>
      <c r="L120" s="34"/>
      <c r="M120" s="34"/>
      <c r="N120" s="47"/>
      <c r="O120" s="34" t="s">
        <v>746</v>
      </c>
      <c r="P120" s="34"/>
      <c r="Q120" s="34"/>
    </row>
    <row r="121" spans="1:17" ht="15.75" thickBot="1">
      <c r="A121" s="21"/>
      <c r="B121" s="123" t="s">
        <v>748</v>
      </c>
      <c r="C121" s="35">
        <v>2014</v>
      </c>
      <c r="D121" s="35"/>
      <c r="E121" s="35"/>
      <c r="F121" s="15"/>
      <c r="G121" s="35">
        <v>2014</v>
      </c>
      <c r="H121" s="35"/>
      <c r="I121" s="35"/>
      <c r="J121" s="15"/>
      <c r="K121" s="35">
        <v>2013</v>
      </c>
      <c r="L121" s="35"/>
      <c r="M121" s="35"/>
      <c r="N121" s="15"/>
      <c r="O121" s="35">
        <v>2013</v>
      </c>
      <c r="P121" s="35"/>
      <c r="Q121" s="35"/>
    </row>
    <row r="122" spans="1:17">
      <c r="A122" s="21"/>
      <c r="B122" s="26" t="s">
        <v>717</v>
      </c>
      <c r="C122" s="41"/>
      <c r="D122" s="41"/>
      <c r="E122" s="41"/>
      <c r="F122" s="29"/>
      <c r="G122" s="41"/>
      <c r="H122" s="41"/>
      <c r="I122" s="41"/>
      <c r="J122" s="29"/>
      <c r="K122" s="41"/>
      <c r="L122" s="41"/>
      <c r="M122" s="41"/>
      <c r="N122" s="29"/>
      <c r="O122" s="41"/>
      <c r="P122" s="41"/>
      <c r="Q122" s="41"/>
    </row>
    <row r="123" spans="1:17">
      <c r="A123" s="21"/>
      <c r="B123" s="82" t="s">
        <v>749</v>
      </c>
      <c r="C123" s="46" t="s">
        <v>199</v>
      </c>
      <c r="D123" s="48">
        <v>188011</v>
      </c>
      <c r="E123" s="47"/>
      <c r="F123" s="47"/>
      <c r="G123" s="46" t="s">
        <v>199</v>
      </c>
      <c r="H123" s="48">
        <v>103536</v>
      </c>
      <c r="I123" s="47"/>
      <c r="J123" s="47"/>
      <c r="K123" s="46" t="s">
        <v>199</v>
      </c>
      <c r="L123" s="48">
        <v>200062</v>
      </c>
      <c r="M123" s="47"/>
      <c r="N123" s="47"/>
      <c r="O123" s="46" t="s">
        <v>199</v>
      </c>
      <c r="P123" s="48">
        <v>120617</v>
      </c>
      <c r="Q123" s="47"/>
    </row>
    <row r="124" spans="1:17">
      <c r="A124" s="21"/>
      <c r="B124" s="82"/>
      <c r="C124" s="46"/>
      <c r="D124" s="48"/>
      <c r="E124" s="47"/>
      <c r="F124" s="47"/>
      <c r="G124" s="46"/>
      <c r="H124" s="48"/>
      <c r="I124" s="47"/>
      <c r="J124" s="47"/>
      <c r="K124" s="46"/>
      <c r="L124" s="48"/>
      <c r="M124" s="47"/>
      <c r="N124" s="47"/>
      <c r="O124" s="46"/>
      <c r="P124" s="48"/>
      <c r="Q124" s="47"/>
    </row>
    <row r="125" spans="1:17">
      <c r="A125" s="21"/>
      <c r="B125" s="83" t="s">
        <v>750</v>
      </c>
      <c r="C125" s="52">
        <v>144706</v>
      </c>
      <c r="D125" s="52"/>
      <c r="E125" s="43"/>
      <c r="F125" s="43"/>
      <c r="G125" s="52">
        <v>58390</v>
      </c>
      <c r="H125" s="52"/>
      <c r="I125" s="43"/>
      <c r="J125" s="43"/>
      <c r="K125" s="52">
        <v>95862</v>
      </c>
      <c r="L125" s="52"/>
      <c r="M125" s="43"/>
      <c r="N125" s="43"/>
      <c r="O125" s="52">
        <v>72431</v>
      </c>
      <c r="P125" s="52"/>
      <c r="Q125" s="43"/>
    </row>
    <row r="126" spans="1:17">
      <c r="A126" s="21"/>
      <c r="B126" s="83"/>
      <c r="C126" s="52"/>
      <c r="D126" s="52"/>
      <c r="E126" s="43"/>
      <c r="F126" s="43"/>
      <c r="G126" s="52"/>
      <c r="H126" s="52"/>
      <c r="I126" s="43"/>
      <c r="J126" s="43"/>
      <c r="K126" s="52"/>
      <c r="L126" s="52"/>
      <c r="M126" s="43"/>
      <c r="N126" s="43"/>
      <c r="O126" s="52"/>
      <c r="P126" s="52"/>
      <c r="Q126" s="43"/>
    </row>
    <row r="127" spans="1:17">
      <c r="A127" s="21"/>
      <c r="B127" s="82" t="s">
        <v>751</v>
      </c>
      <c r="C127" s="48">
        <v>62631</v>
      </c>
      <c r="D127" s="48"/>
      <c r="E127" s="47"/>
      <c r="F127" s="47"/>
      <c r="G127" s="48">
        <v>20216</v>
      </c>
      <c r="H127" s="48"/>
      <c r="I127" s="47"/>
      <c r="J127" s="47"/>
      <c r="K127" s="48">
        <v>34221</v>
      </c>
      <c r="L127" s="48"/>
      <c r="M127" s="47"/>
      <c r="N127" s="47"/>
      <c r="O127" s="48">
        <v>20972</v>
      </c>
      <c r="P127" s="48"/>
      <c r="Q127" s="47"/>
    </row>
    <row r="128" spans="1:17">
      <c r="A128" s="21"/>
      <c r="B128" s="82"/>
      <c r="C128" s="48"/>
      <c r="D128" s="48"/>
      <c r="E128" s="47"/>
      <c r="F128" s="47"/>
      <c r="G128" s="48"/>
      <c r="H128" s="48"/>
      <c r="I128" s="47"/>
      <c r="J128" s="47"/>
      <c r="K128" s="48"/>
      <c r="L128" s="48"/>
      <c r="M128" s="47"/>
      <c r="N128" s="47"/>
      <c r="O128" s="48"/>
      <c r="P128" s="48"/>
      <c r="Q128" s="47"/>
    </row>
    <row r="129" spans="1:17">
      <c r="A129" s="21"/>
      <c r="B129" s="83" t="s">
        <v>752</v>
      </c>
      <c r="C129" s="52">
        <v>24995</v>
      </c>
      <c r="D129" s="52"/>
      <c r="E129" s="43"/>
      <c r="F129" s="43"/>
      <c r="G129" s="52">
        <v>15497</v>
      </c>
      <c r="H129" s="52"/>
      <c r="I129" s="43"/>
      <c r="J129" s="43"/>
      <c r="K129" s="52">
        <v>14674</v>
      </c>
      <c r="L129" s="52"/>
      <c r="M129" s="43"/>
      <c r="N129" s="43"/>
      <c r="O129" s="52">
        <v>10318</v>
      </c>
      <c r="P129" s="52"/>
      <c r="Q129" s="43"/>
    </row>
    <row r="130" spans="1:17" ht="15.75" thickBot="1">
      <c r="A130" s="21"/>
      <c r="B130" s="83"/>
      <c r="C130" s="53"/>
      <c r="D130" s="53"/>
      <c r="E130" s="51"/>
      <c r="F130" s="43"/>
      <c r="G130" s="53"/>
      <c r="H130" s="53"/>
      <c r="I130" s="51"/>
      <c r="J130" s="43"/>
      <c r="K130" s="53"/>
      <c r="L130" s="53"/>
      <c r="M130" s="51"/>
      <c r="N130" s="43"/>
      <c r="O130" s="53"/>
      <c r="P130" s="53"/>
      <c r="Q130" s="51"/>
    </row>
    <row r="131" spans="1:17">
      <c r="A131" s="21"/>
      <c r="B131" s="44" t="s">
        <v>753</v>
      </c>
      <c r="C131" s="55">
        <v>420343</v>
      </c>
      <c r="D131" s="55"/>
      <c r="E131" s="56"/>
      <c r="F131" s="47"/>
      <c r="G131" s="55">
        <v>197639</v>
      </c>
      <c r="H131" s="55"/>
      <c r="I131" s="56"/>
      <c r="J131" s="47"/>
      <c r="K131" s="55">
        <v>344819</v>
      </c>
      <c r="L131" s="55"/>
      <c r="M131" s="56"/>
      <c r="N131" s="47"/>
      <c r="O131" s="55">
        <v>224338</v>
      </c>
      <c r="P131" s="55"/>
      <c r="Q131" s="56"/>
    </row>
    <row r="132" spans="1:17" ht="15.75" thickBot="1">
      <c r="A132" s="21"/>
      <c r="B132" s="44"/>
      <c r="C132" s="73"/>
      <c r="D132" s="73"/>
      <c r="E132" s="74"/>
      <c r="F132" s="47"/>
      <c r="G132" s="73"/>
      <c r="H132" s="73"/>
      <c r="I132" s="74"/>
      <c r="J132" s="47"/>
      <c r="K132" s="73"/>
      <c r="L132" s="73"/>
      <c r="M132" s="74"/>
      <c r="N132" s="47"/>
      <c r="O132" s="73"/>
      <c r="P132" s="73"/>
      <c r="Q132" s="74"/>
    </row>
    <row r="133" spans="1:17">
      <c r="A133" s="21"/>
      <c r="B133" s="26" t="s">
        <v>718</v>
      </c>
      <c r="C133" s="41"/>
      <c r="D133" s="41"/>
      <c r="E133" s="41"/>
      <c r="F133" s="29"/>
      <c r="G133" s="41"/>
      <c r="H133" s="41"/>
      <c r="I133" s="41"/>
      <c r="J133" s="29"/>
      <c r="K133" s="41"/>
      <c r="L133" s="41"/>
      <c r="M133" s="41"/>
      <c r="N133" s="29"/>
      <c r="O133" s="41"/>
      <c r="P133" s="41"/>
      <c r="Q133" s="41"/>
    </row>
    <row r="134" spans="1:17">
      <c r="A134" s="21"/>
      <c r="B134" s="82" t="s">
        <v>754</v>
      </c>
      <c r="C134" s="48">
        <v>47173</v>
      </c>
      <c r="D134" s="48"/>
      <c r="E134" s="47"/>
      <c r="F134" s="47"/>
      <c r="G134" s="48">
        <v>41157</v>
      </c>
      <c r="H134" s="48"/>
      <c r="I134" s="47"/>
      <c r="J134" s="47"/>
      <c r="K134" s="48">
        <v>38676</v>
      </c>
      <c r="L134" s="48"/>
      <c r="M134" s="47"/>
      <c r="N134" s="47"/>
      <c r="O134" s="48">
        <v>12551</v>
      </c>
      <c r="P134" s="48"/>
      <c r="Q134" s="47"/>
    </row>
    <row r="135" spans="1:17">
      <c r="A135" s="21"/>
      <c r="B135" s="82"/>
      <c r="C135" s="48"/>
      <c r="D135" s="48"/>
      <c r="E135" s="47"/>
      <c r="F135" s="47"/>
      <c r="G135" s="48"/>
      <c r="H135" s="48"/>
      <c r="I135" s="47"/>
      <c r="J135" s="47"/>
      <c r="K135" s="48"/>
      <c r="L135" s="48"/>
      <c r="M135" s="47"/>
      <c r="N135" s="47"/>
      <c r="O135" s="48"/>
      <c r="P135" s="48"/>
      <c r="Q135" s="47"/>
    </row>
    <row r="136" spans="1:17">
      <c r="A136" s="21"/>
      <c r="B136" s="83" t="s">
        <v>752</v>
      </c>
      <c r="C136" s="52">
        <v>73807</v>
      </c>
      <c r="D136" s="52"/>
      <c r="E136" s="43"/>
      <c r="F136" s="43"/>
      <c r="G136" s="52">
        <v>73807</v>
      </c>
      <c r="H136" s="52"/>
      <c r="I136" s="43"/>
      <c r="J136" s="43"/>
      <c r="K136" s="52">
        <v>91653</v>
      </c>
      <c r="L136" s="52"/>
      <c r="M136" s="43"/>
      <c r="N136" s="43"/>
      <c r="O136" s="52">
        <v>90528</v>
      </c>
      <c r="P136" s="52"/>
      <c r="Q136" s="43"/>
    </row>
    <row r="137" spans="1:17">
      <c r="A137" s="21"/>
      <c r="B137" s="83"/>
      <c r="C137" s="52"/>
      <c r="D137" s="52"/>
      <c r="E137" s="43"/>
      <c r="F137" s="43"/>
      <c r="G137" s="52"/>
      <c r="H137" s="52"/>
      <c r="I137" s="43"/>
      <c r="J137" s="43"/>
      <c r="K137" s="52"/>
      <c r="L137" s="52"/>
      <c r="M137" s="43"/>
      <c r="N137" s="43"/>
      <c r="O137" s="52"/>
      <c r="P137" s="52"/>
      <c r="Q137" s="43"/>
    </row>
    <row r="138" spans="1:17">
      <c r="A138" s="21"/>
      <c r="B138" s="82" t="s">
        <v>755</v>
      </c>
      <c r="C138" s="48">
        <v>23409</v>
      </c>
      <c r="D138" s="48"/>
      <c r="E138" s="47"/>
      <c r="F138" s="47"/>
      <c r="G138" s="48">
        <v>23409</v>
      </c>
      <c r="H138" s="48"/>
      <c r="I138" s="47"/>
      <c r="J138" s="47"/>
      <c r="K138" s="48">
        <v>27649</v>
      </c>
      <c r="L138" s="48"/>
      <c r="M138" s="47"/>
      <c r="N138" s="47"/>
      <c r="O138" s="48">
        <v>27648</v>
      </c>
      <c r="P138" s="48"/>
      <c r="Q138" s="47"/>
    </row>
    <row r="139" spans="1:17">
      <c r="A139" s="21"/>
      <c r="B139" s="82"/>
      <c r="C139" s="48"/>
      <c r="D139" s="48"/>
      <c r="E139" s="47"/>
      <c r="F139" s="47"/>
      <c r="G139" s="48"/>
      <c r="H139" s="48"/>
      <c r="I139" s="47"/>
      <c r="J139" s="47"/>
      <c r="K139" s="48"/>
      <c r="L139" s="48"/>
      <c r="M139" s="47"/>
      <c r="N139" s="47"/>
      <c r="O139" s="48"/>
      <c r="P139" s="48"/>
      <c r="Q139" s="47"/>
    </row>
    <row r="140" spans="1:17">
      <c r="A140" s="21"/>
      <c r="B140" s="83" t="s">
        <v>751</v>
      </c>
      <c r="C140" s="52">
        <v>21520</v>
      </c>
      <c r="D140" s="52"/>
      <c r="E140" s="43"/>
      <c r="F140" s="43"/>
      <c r="G140" s="52">
        <v>21520</v>
      </c>
      <c r="H140" s="52"/>
      <c r="I140" s="43"/>
      <c r="J140" s="43"/>
      <c r="K140" s="52">
        <v>25670</v>
      </c>
      <c r="L140" s="52"/>
      <c r="M140" s="43"/>
      <c r="N140" s="43"/>
      <c r="O140" s="52">
        <v>25670</v>
      </c>
      <c r="P140" s="52"/>
      <c r="Q140" s="43"/>
    </row>
    <row r="141" spans="1:17">
      <c r="A141" s="21"/>
      <c r="B141" s="83"/>
      <c r="C141" s="52"/>
      <c r="D141" s="52"/>
      <c r="E141" s="43"/>
      <c r="F141" s="43"/>
      <c r="G141" s="52"/>
      <c r="H141" s="52"/>
      <c r="I141" s="43"/>
      <c r="J141" s="43"/>
      <c r="K141" s="52"/>
      <c r="L141" s="52"/>
      <c r="M141" s="43"/>
      <c r="N141" s="43"/>
      <c r="O141" s="52"/>
      <c r="P141" s="52"/>
      <c r="Q141" s="43"/>
    </row>
    <row r="142" spans="1:17">
      <c r="A142" s="21"/>
      <c r="B142" s="82" t="s">
        <v>756</v>
      </c>
      <c r="C142" s="48">
        <v>39858</v>
      </c>
      <c r="D142" s="48"/>
      <c r="E142" s="47"/>
      <c r="F142" s="47"/>
      <c r="G142" s="48">
        <v>32574</v>
      </c>
      <c r="H142" s="48"/>
      <c r="I142" s="47"/>
      <c r="J142" s="47"/>
      <c r="K142" s="48">
        <v>15896</v>
      </c>
      <c r="L142" s="48"/>
      <c r="M142" s="47"/>
      <c r="N142" s="47"/>
      <c r="O142" s="48">
        <v>14598</v>
      </c>
      <c r="P142" s="48"/>
      <c r="Q142" s="47"/>
    </row>
    <row r="143" spans="1:17" ht="15.75" thickBot="1">
      <c r="A143" s="21"/>
      <c r="B143" s="82"/>
      <c r="C143" s="73"/>
      <c r="D143" s="73"/>
      <c r="E143" s="74"/>
      <c r="F143" s="47"/>
      <c r="G143" s="73"/>
      <c r="H143" s="73"/>
      <c r="I143" s="74"/>
      <c r="J143" s="47"/>
      <c r="K143" s="73"/>
      <c r="L143" s="73"/>
      <c r="M143" s="74"/>
      <c r="N143" s="47"/>
      <c r="O143" s="73"/>
      <c r="P143" s="73"/>
      <c r="Q143" s="74"/>
    </row>
    <row r="144" spans="1:17">
      <c r="A144" s="21"/>
      <c r="B144" s="36" t="s">
        <v>757</v>
      </c>
      <c r="C144" s="39">
        <v>205767</v>
      </c>
      <c r="D144" s="39"/>
      <c r="E144" s="41"/>
      <c r="F144" s="43"/>
      <c r="G144" s="39">
        <v>192467</v>
      </c>
      <c r="H144" s="39"/>
      <c r="I144" s="41"/>
      <c r="J144" s="43"/>
      <c r="K144" s="39">
        <v>199544</v>
      </c>
      <c r="L144" s="39"/>
      <c r="M144" s="41"/>
      <c r="N144" s="43"/>
      <c r="O144" s="39">
        <v>170995</v>
      </c>
      <c r="P144" s="39"/>
      <c r="Q144" s="41"/>
    </row>
    <row r="145" spans="1:17" ht="15.75" thickBot="1">
      <c r="A145" s="21"/>
      <c r="B145" s="36"/>
      <c r="C145" s="53"/>
      <c r="D145" s="53"/>
      <c r="E145" s="51"/>
      <c r="F145" s="43"/>
      <c r="G145" s="53"/>
      <c r="H145" s="53"/>
      <c r="I145" s="51"/>
      <c r="J145" s="43"/>
      <c r="K145" s="53"/>
      <c r="L145" s="53"/>
      <c r="M145" s="51"/>
      <c r="N145" s="43"/>
      <c r="O145" s="53"/>
      <c r="P145" s="53"/>
      <c r="Q145" s="51"/>
    </row>
    <row r="146" spans="1:17">
      <c r="A146" s="21"/>
      <c r="B146" s="44" t="s">
        <v>119</v>
      </c>
      <c r="C146" s="54" t="s">
        <v>199</v>
      </c>
      <c r="D146" s="55">
        <v>626110</v>
      </c>
      <c r="E146" s="56"/>
      <c r="F146" s="47"/>
      <c r="G146" s="54" t="s">
        <v>199</v>
      </c>
      <c r="H146" s="55">
        <v>390106</v>
      </c>
      <c r="I146" s="56"/>
      <c r="J146" s="47"/>
      <c r="K146" s="54" t="s">
        <v>199</v>
      </c>
      <c r="L146" s="55">
        <v>544363</v>
      </c>
      <c r="M146" s="56"/>
      <c r="N146" s="47"/>
      <c r="O146" s="54" t="s">
        <v>199</v>
      </c>
      <c r="P146" s="55">
        <v>395333</v>
      </c>
      <c r="Q146" s="56"/>
    </row>
    <row r="147" spans="1:17" ht="15.75" thickBot="1">
      <c r="A147" s="21"/>
      <c r="B147" s="44"/>
      <c r="C147" s="57"/>
      <c r="D147" s="58"/>
      <c r="E147" s="59"/>
      <c r="F147" s="47"/>
      <c r="G147" s="57"/>
      <c r="H147" s="58"/>
      <c r="I147" s="59"/>
      <c r="J147" s="47"/>
      <c r="K147" s="57"/>
      <c r="L147" s="58"/>
      <c r="M147" s="59"/>
      <c r="N147" s="47"/>
      <c r="O147" s="57"/>
      <c r="P147" s="58"/>
      <c r="Q147" s="59"/>
    </row>
    <row r="148" spans="1:17" ht="15.75" thickTop="1">
      <c r="A148" s="21"/>
      <c r="B148" s="22" t="s">
        <v>758</v>
      </c>
      <c r="C148" s="22"/>
      <c r="D148" s="22"/>
      <c r="E148" s="22"/>
      <c r="F148" s="22"/>
      <c r="G148" s="22"/>
      <c r="H148" s="22"/>
      <c r="I148" s="22"/>
      <c r="J148" s="22"/>
      <c r="K148" s="22"/>
      <c r="L148" s="22"/>
      <c r="M148" s="22"/>
      <c r="N148" s="22"/>
      <c r="O148" s="22"/>
      <c r="P148" s="22"/>
      <c r="Q148" s="22"/>
    </row>
    <row r="149" spans="1:17">
      <c r="A149" s="21"/>
      <c r="B149" s="19"/>
      <c r="C149" s="19"/>
      <c r="D149" s="19"/>
      <c r="E149" s="19"/>
      <c r="F149" s="19"/>
      <c r="G149" s="19"/>
      <c r="H149" s="19"/>
      <c r="I149" s="19"/>
      <c r="J149" s="19"/>
      <c r="K149" s="19"/>
      <c r="L149" s="19"/>
      <c r="M149" s="19"/>
    </row>
    <row r="150" spans="1:17">
      <c r="A150" s="21"/>
      <c r="B150" s="10"/>
      <c r="C150" s="10"/>
      <c r="D150" s="10"/>
      <c r="E150" s="10"/>
      <c r="F150" s="10"/>
      <c r="G150" s="10"/>
      <c r="H150" s="10"/>
      <c r="I150" s="10"/>
      <c r="J150" s="10"/>
      <c r="K150" s="10"/>
      <c r="L150" s="10"/>
      <c r="M150" s="10"/>
    </row>
    <row r="151" spans="1:17" ht="15.75" thickBot="1">
      <c r="A151" s="21"/>
      <c r="B151" s="102"/>
      <c r="C151" s="34" t="s">
        <v>519</v>
      </c>
      <c r="D151" s="34"/>
      <c r="E151" s="34"/>
      <c r="F151" s="34"/>
      <c r="G151" s="34"/>
      <c r="H151" s="34"/>
      <c r="I151" s="34"/>
      <c r="J151" s="34"/>
      <c r="K151" s="34"/>
      <c r="L151" s="34"/>
      <c r="M151" s="34"/>
    </row>
    <row r="152" spans="1:17" ht="15.75" thickBot="1">
      <c r="A152" s="21"/>
      <c r="B152" s="102"/>
      <c r="C152" s="35" t="s">
        <v>717</v>
      </c>
      <c r="D152" s="35"/>
      <c r="E152" s="35"/>
      <c r="F152" s="15"/>
      <c r="G152" s="35" t="s">
        <v>718</v>
      </c>
      <c r="H152" s="35"/>
      <c r="I152" s="35"/>
      <c r="J152" s="15"/>
      <c r="K152" s="35" t="s">
        <v>119</v>
      </c>
      <c r="L152" s="35"/>
      <c r="M152" s="35"/>
    </row>
    <row r="153" spans="1:17">
      <c r="A153" s="21"/>
      <c r="B153" s="26" t="s">
        <v>79</v>
      </c>
      <c r="C153" s="41"/>
      <c r="D153" s="41"/>
      <c r="E153" s="41"/>
      <c r="F153" s="29"/>
      <c r="G153" s="41"/>
      <c r="H153" s="41"/>
      <c r="I153" s="41"/>
      <c r="J153" s="29"/>
      <c r="K153" s="41"/>
      <c r="L153" s="41"/>
      <c r="M153" s="41"/>
    </row>
    <row r="154" spans="1:17">
      <c r="A154" s="21"/>
      <c r="B154" s="82" t="s">
        <v>80</v>
      </c>
      <c r="C154" s="46" t="s">
        <v>199</v>
      </c>
      <c r="D154" s="48">
        <v>1394145</v>
      </c>
      <c r="E154" s="47"/>
      <c r="F154" s="47"/>
      <c r="G154" s="46" t="s">
        <v>199</v>
      </c>
      <c r="H154" s="48">
        <v>1078905</v>
      </c>
      <c r="I154" s="47"/>
      <c r="J154" s="47"/>
      <c r="K154" s="46" t="s">
        <v>199</v>
      </c>
      <c r="L154" s="48">
        <v>2473050</v>
      </c>
      <c r="M154" s="47"/>
    </row>
    <row r="155" spans="1:17">
      <c r="A155" s="21"/>
      <c r="B155" s="82"/>
      <c r="C155" s="46"/>
      <c r="D155" s="48"/>
      <c r="E155" s="47"/>
      <c r="F155" s="47"/>
      <c r="G155" s="46"/>
      <c r="H155" s="48"/>
      <c r="I155" s="47"/>
      <c r="J155" s="47"/>
      <c r="K155" s="46"/>
      <c r="L155" s="48"/>
      <c r="M155" s="47"/>
    </row>
    <row r="156" spans="1:17" ht="15.75" thickBot="1">
      <c r="A156" s="21"/>
      <c r="B156" s="79" t="s">
        <v>81</v>
      </c>
      <c r="C156" s="50" t="s">
        <v>759</v>
      </c>
      <c r="D156" s="50"/>
      <c r="E156" s="33" t="s">
        <v>201</v>
      </c>
      <c r="F156" s="29"/>
      <c r="G156" s="50" t="s">
        <v>760</v>
      </c>
      <c r="H156" s="50"/>
      <c r="I156" s="33" t="s">
        <v>201</v>
      </c>
      <c r="J156" s="29"/>
      <c r="K156" s="50" t="s">
        <v>761</v>
      </c>
      <c r="L156" s="50"/>
      <c r="M156" s="33" t="s">
        <v>201</v>
      </c>
    </row>
    <row r="157" spans="1:17">
      <c r="A157" s="21"/>
      <c r="B157" s="82" t="s">
        <v>82</v>
      </c>
      <c r="C157" s="55">
        <v>719704</v>
      </c>
      <c r="D157" s="55"/>
      <c r="E157" s="56"/>
      <c r="F157" s="47"/>
      <c r="G157" s="55">
        <v>980534</v>
      </c>
      <c r="H157" s="55"/>
      <c r="I157" s="56"/>
      <c r="J157" s="47"/>
      <c r="K157" s="55">
        <v>1700238</v>
      </c>
      <c r="L157" s="55"/>
      <c r="M157" s="56"/>
    </row>
    <row r="158" spans="1:17" ht="15.75" thickBot="1">
      <c r="A158" s="21"/>
      <c r="B158" s="82"/>
      <c r="C158" s="73"/>
      <c r="D158" s="73"/>
      <c r="E158" s="74"/>
      <c r="F158" s="47"/>
      <c r="G158" s="73"/>
      <c r="H158" s="73"/>
      <c r="I158" s="74"/>
      <c r="J158" s="47"/>
      <c r="K158" s="73"/>
      <c r="L158" s="73"/>
      <c r="M158" s="74"/>
    </row>
    <row r="159" spans="1:17">
      <c r="A159" s="21"/>
      <c r="B159" s="83" t="s">
        <v>84</v>
      </c>
      <c r="C159" s="39">
        <v>616167</v>
      </c>
      <c r="D159" s="39"/>
      <c r="E159" s="41"/>
      <c r="F159" s="43"/>
      <c r="G159" s="39">
        <v>776532</v>
      </c>
      <c r="H159" s="39"/>
      <c r="I159" s="41"/>
      <c r="J159" s="43"/>
      <c r="K159" s="39">
        <v>1392699</v>
      </c>
      <c r="L159" s="39"/>
      <c r="M159" s="41"/>
    </row>
    <row r="160" spans="1:17">
      <c r="A160" s="21"/>
      <c r="B160" s="83"/>
      <c r="C160" s="52"/>
      <c r="D160" s="52"/>
      <c r="E160" s="43"/>
      <c r="F160" s="43"/>
      <c r="G160" s="52"/>
      <c r="H160" s="52"/>
      <c r="I160" s="43"/>
      <c r="J160" s="43"/>
      <c r="K160" s="52"/>
      <c r="L160" s="52"/>
      <c r="M160" s="43"/>
    </row>
    <row r="161" spans="1:13">
      <c r="A161" s="21"/>
      <c r="B161" s="82" t="s">
        <v>733</v>
      </c>
      <c r="C161" s="45" t="s">
        <v>250</v>
      </c>
      <c r="D161" s="45"/>
      <c r="E161" s="47"/>
      <c r="F161" s="47"/>
      <c r="G161" s="45" t="s">
        <v>762</v>
      </c>
      <c r="H161" s="45"/>
      <c r="I161" s="46" t="s">
        <v>201</v>
      </c>
      <c r="J161" s="47"/>
      <c r="K161" s="45" t="s">
        <v>762</v>
      </c>
      <c r="L161" s="45"/>
      <c r="M161" s="46" t="s">
        <v>201</v>
      </c>
    </row>
    <row r="162" spans="1:13" ht="15.75" thickBot="1">
      <c r="A162" s="21"/>
      <c r="B162" s="82"/>
      <c r="C162" s="84"/>
      <c r="D162" s="84"/>
      <c r="E162" s="74"/>
      <c r="F162" s="47"/>
      <c r="G162" s="84"/>
      <c r="H162" s="84"/>
      <c r="I162" s="92"/>
      <c r="J162" s="47"/>
      <c r="K162" s="84"/>
      <c r="L162" s="84"/>
      <c r="M162" s="92"/>
    </row>
    <row r="163" spans="1:13">
      <c r="A163" s="21"/>
      <c r="B163" s="43"/>
      <c r="C163" s="39">
        <v>616167</v>
      </c>
      <c r="D163" s="39"/>
      <c r="E163" s="41"/>
      <c r="F163" s="43"/>
      <c r="G163" s="39">
        <v>772593</v>
      </c>
      <c r="H163" s="39"/>
      <c r="I163" s="41"/>
      <c r="J163" s="43"/>
      <c r="K163" s="39">
        <v>1388760</v>
      </c>
      <c r="L163" s="39"/>
      <c r="M163" s="41"/>
    </row>
    <row r="164" spans="1:13" ht="15.75" thickBot="1">
      <c r="A164" s="21"/>
      <c r="B164" s="43"/>
      <c r="C164" s="53"/>
      <c r="D164" s="53"/>
      <c r="E164" s="51"/>
      <c r="F164" s="43"/>
      <c r="G164" s="53"/>
      <c r="H164" s="53"/>
      <c r="I164" s="51"/>
      <c r="J164" s="43"/>
      <c r="K164" s="53"/>
      <c r="L164" s="53"/>
      <c r="M164" s="51"/>
    </row>
    <row r="165" spans="1:13">
      <c r="A165" s="21"/>
      <c r="B165" s="17" t="s">
        <v>92</v>
      </c>
      <c r="C165" s="56"/>
      <c r="D165" s="56"/>
      <c r="E165" s="56"/>
      <c r="F165" s="15"/>
      <c r="G165" s="56"/>
      <c r="H165" s="56"/>
      <c r="I165" s="56"/>
      <c r="J165" s="15"/>
      <c r="K165" s="56"/>
      <c r="L165" s="56"/>
      <c r="M165" s="56"/>
    </row>
    <row r="166" spans="1:13">
      <c r="A166" s="21"/>
      <c r="B166" s="83" t="s">
        <v>93</v>
      </c>
      <c r="C166" s="52">
        <v>434777</v>
      </c>
      <c r="D166" s="52"/>
      <c r="E166" s="43"/>
      <c r="F166" s="43"/>
      <c r="G166" s="52">
        <v>291584</v>
      </c>
      <c r="H166" s="52"/>
      <c r="I166" s="43"/>
      <c r="J166" s="43"/>
      <c r="K166" s="52">
        <v>726361</v>
      </c>
      <c r="L166" s="52"/>
      <c r="M166" s="43"/>
    </row>
    <row r="167" spans="1:13">
      <c r="A167" s="21"/>
      <c r="B167" s="83"/>
      <c r="C167" s="52"/>
      <c r="D167" s="52"/>
      <c r="E167" s="43"/>
      <c r="F167" s="43"/>
      <c r="G167" s="52"/>
      <c r="H167" s="52"/>
      <c r="I167" s="43"/>
      <c r="J167" s="43"/>
      <c r="K167" s="52"/>
      <c r="L167" s="52"/>
      <c r="M167" s="43"/>
    </row>
    <row r="168" spans="1:13">
      <c r="A168" s="21"/>
      <c r="B168" s="82" t="s">
        <v>94</v>
      </c>
      <c r="C168" s="48">
        <v>47559</v>
      </c>
      <c r="D168" s="48"/>
      <c r="E168" s="47"/>
      <c r="F168" s="47"/>
      <c r="G168" s="48">
        <v>196591</v>
      </c>
      <c r="H168" s="48"/>
      <c r="I168" s="47"/>
      <c r="J168" s="47"/>
      <c r="K168" s="48">
        <v>244150</v>
      </c>
      <c r="L168" s="48"/>
      <c r="M168" s="47"/>
    </row>
    <row r="169" spans="1:13">
      <c r="A169" s="21"/>
      <c r="B169" s="82"/>
      <c r="C169" s="48"/>
      <c r="D169" s="48"/>
      <c r="E169" s="47"/>
      <c r="F169" s="47"/>
      <c r="G169" s="48"/>
      <c r="H169" s="48"/>
      <c r="I169" s="47"/>
      <c r="J169" s="47"/>
      <c r="K169" s="48"/>
      <c r="L169" s="48"/>
      <c r="M169" s="47"/>
    </row>
    <row r="170" spans="1:13">
      <c r="A170" s="21"/>
      <c r="B170" s="83" t="s">
        <v>95</v>
      </c>
      <c r="C170" s="52">
        <v>133930</v>
      </c>
      <c r="D170" s="52"/>
      <c r="E170" s="43"/>
      <c r="F170" s="43"/>
      <c r="G170" s="52">
        <v>106646</v>
      </c>
      <c r="H170" s="52"/>
      <c r="I170" s="43"/>
      <c r="J170" s="43"/>
      <c r="K170" s="52">
        <v>240576</v>
      </c>
      <c r="L170" s="52"/>
      <c r="M170" s="43"/>
    </row>
    <row r="171" spans="1:13" ht="15.75" thickBot="1">
      <c r="A171" s="21"/>
      <c r="B171" s="83"/>
      <c r="C171" s="53"/>
      <c r="D171" s="53"/>
      <c r="E171" s="51"/>
      <c r="F171" s="43"/>
      <c r="G171" s="53"/>
      <c r="H171" s="53"/>
      <c r="I171" s="51"/>
      <c r="J171" s="43"/>
      <c r="K171" s="53"/>
      <c r="L171" s="53"/>
      <c r="M171" s="51"/>
    </row>
    <row r="172" spans="1:13">
      <c r="A172" s="21"/>
      <c r="B172" s="47"/>
      <c r="C172" s="55">
        <v>616266</v>
      </c>
      <c r="D172" s="55"/>
      <c r="E172" s="56"/>
      <c r="F172" s="47"/>
      <c r="G172" s="55">
        <v>594821</v>
      </c>
      <c r="H172" s="55"/>
      <c r="I172" s="56"/>
      <c r="J172" s="47"/>
      <c r="K172" s="55">
        <v>1211087</v>
      </c>
      <c r="L172" s="55"/>
      <c r="M172" s="56"/>
    </row>
    <row r="173" spans="1:13" ht="15.75" thickBot="1">
      <c r="A173" s="21"/>
      <c r="B173" s="47"/>
      <c r="C173" s="73"/>
      <c r="D173" s="73"/>
      <c r="E173" s="74"/>
      <c r="F173" s="47"/>
      <c r="G173" s="73"/>
      <c r="H173" s="73"/>
      <c r="I173" s="74"/>
      <c r="J173" s="47"/>
      <c r="K173" s="73"/>
      <c r="L173" s="73"/>
      <c r="M173" s="74"/>
    </row>
    <row r="174" spans="1:13">
      <c r="A174" s="21"/>
      <c r="B174" s="36" t="s">
        <v>723</v>
      </c>
      <c r="C174" s="37" t="s">
        <v>199</v>
      </c>
      <c r="D174" s="64" t="s">
        <v>763</v>
      </c>
      <c r="E174" s="37" t="s">
        <v>201</v>
      </c>
      <c r="F174" s="43"/>
      <c r="G174" s="37" t="s">
        <v>199</v>
      </c>
      <c r="H174" s="39">
        <v>177772</v>
      </c>
      <c r="I174" s="41"/>
      <c r="J174" s="43"/>
      <c r="K174" s="37" t="s">
        <v>199</v>
      </c>
      <c r="L174" s="39">
        <v>177673</v>
      </c>
      <c r="M174" s="41"/>
    </row>
    <row r="175" spans="1:13" ht="15.75" thickBot="1">
      <c r="A175" s="21"/>
      <c r="B175" s="36"/>
      <c r="C175" s="75"/>
      <c r="D175" s="93"/>
      <c r="E175" s="75"/>
      <c r="F175" s="43"/>
      <c r="G175" s="75"/>
      <c r="H175" s="76"/>
      <c r="I175" s="77"/>
      <c r="J175" s="43"/>
      <c r="K175" s="75"/>
      <c r="L175" s="76"/>
      <c r="M175" s="77"/>
    </row>
    <row r="176" spans="1:13" ht="15.75" thickTop="1">
      <c r="A176" s="21"/>
      <c r="B176" s="15"/>
      <c r="C176" s="85"/>
      <c r="D176" s="85"/>
      <c r="E176" s="85"/>
      <c r="F176" s="15"/>
      <c r="G176" s="85"/>
      <c r="H176" s="85"/>
      <c r="I176" s="85"/>
      <c r="J176" s="15"/>
      <c r="K176" s="85"/>
      <c r="L176" s="85"/>
      <c r="M176" s="85"/>
    </row>
    <row r="177" spans="1:17">
      <c r="A177" s="21"/>
      <c r="B177" s="26" t="s">
        <v>725</v>
      </c>
      <c r="C177" s="49">
        <v>70.599999999999994</v>
      </c>
      <c r="D177" s="49"/>
      <c r="E177" s="27" t="s">
        <v>212</v>
      </c>
      <c r="F177" s="29"/>
      <c r="G177" s="49">
        <v>37.6</v>
      </c>
      <c r="H177" s="49"/>
      <c r="I177" s="27" t="s">
        <v>212</v>
      </c>
      <c r="J177" s="29"/>
      <c r="K177" s="49">
        <v>52.2</v>
      </c>
      <c r="L177" s="49"/>
      <c r="M177" s="27" t="s">
        <v>212</v>
      </c>
    </row>
    <row r="178" spans="1:17">
      <c r="A178" s="21"/>
      <c r="B178" s="17" t="s">
        <v>726</v>
      </c>
      <c r="C178" s="45">
        <v>7.7</v>
      </c>
      <c r="D178" s="45"/>
      <c r="E178" s="18" t="s">
        <v>212</v>
      </c>
      <c r="F178" s="15"/>
      <c r="G178" s="45">
        <v>25.3</v>
      </c>
      <c r="H178" s="45"/>
      <c r="I178" s="18" t="s">
        <v>212</v>
      </c>
      <c r="J178" s="15"/>
      <c r="K178" s="45">
        <v>17.5</v>
      </c>
      <c r="L178" s="45"/>
      <c r="M178" s="18" t="s">
        <v>212</v>
      </c>
    </row>
    <row r="179" spans="1:17" ht="15.75" thickBot="1">
      <c r="A179" s="21"/>
      <c r="B179" s="26" t="s">
        <v>727</v>
      </c>
      <c r="C179" s="50">
        <v>21.7</v>
      </c>
      <c r="D179" s="50"/>
      <c r="E179" s="27" t="s">
        <v>212</v>
      </c>
      <c r="F179" s="29"/>
      <c r="G179" s="50">
        <v>13.7</v>
      </c>
      <c r="H179" s="50"/>
      <c r="I179" s="27" t="s">
        <v>212</v>
      </c>
      <c r="J179" s="29"/>
      <c r="K179" s="50">
        <v>17.3</v>
      </c>
      <c r="L179" s="50"/>
      <c r="M179" s="27" t="s">
        <v>212</v>
      </c>
    </row>
    <row r="180" spans="1:17" ht="15.75" thickBot="1">
      <c r="A180" s="21"/>
      <c r="B180" s="17" t="s">
        <v>728</v>
      </c>
      <c r="C180" s="124">
        <v>100</v>
      </c>
      <c r="D180" s="124"/>
      <c r="E180" s="115" t="s">
        <v>212</v>
      </c>
      <c r="F180" s="15"/>
      <c r="G180" s="124">
        <v>76.599999999999994</v>
      </c>
      <c r="H180" s="124"/>
      <c r="I180" s="115" t="s">
        <v>212</v>
      </c>
      <c r="J180" s="15"/>
      <c r="K180" s="124">
        <v>87</v>
      </c>
      <c r="L180" s="124"/>
      <c r="M180" s="115" t="s">
        <v>212</v>
      </c>
    </row>
    <row r="181" spans="1:17" ht="15.75" thickTop="1">
      <c r="A181" s="21"/>
      <c r="B181" s="10"/>
      <c r="C181" s="10"/>
    </row>
    <row r="182" spans="1:17">
      <c r="A182" s="21"/>
      <c r="B182" s="11">
        <v>9</v>
      </c>
      <c r="C182" s="12" t="s">
        <v>715</v>
      </c>
    </row>
    <row r="183" spans="1:17">
      <c r="A183" s="21"/>
      <c r="B183" s="22" t="s">
        <v>764</v>
      </c>
      <c r="C183" s="22"/>
      <c r="D183" s="22"/>
      <c r="E183" s="22"/>
      <c r="F183" s="22"/>
      <c r="G183" s="22"/>
      <c r="H183" s="22"/>
      <c r="I183" s="22"/>
      <c r="J183" s="22"/>
      <c r="K183" s="22"/>
      <c r="L183" s="22"/>
      <c r="M183" s="22"/>
      <c r="N183" s="22"/>
      <c r="O183" s="22"/>
      <c r="P183" s="22"/>
      <c r="Q183" s="22"/>
    </row>
    <row r="184" spans="1:17">
      <c r="A184" s="21"/>
      <c r="B184" s="19"/>
      <c r="C184" s="19"/>
      <c r="D184" s="19"/>
      <c r="E184" s="19"/>
      <c r="F184" s="19"/>
      <c r="G184" s="19"/>
      <c r="H184" s="19"/>
      <c r="I184" s="19"/>
      <c r="J184" s="19"/>
      <c r="K184" s="19"/>
      <c r="L184" s="19"/>
      <c r="M184" s="19"/>
    </row>
    <row r="185" spans="1:17">
      <c r="A185" s="21"/>
      <c r="B185" s="10"/>
      <c r="C185" s="10"/>
      <c r="D185" s="10"/>
      <c r="E185" s="10"/>
      <c r="F185" s="10"/>
      <c r="G185" s="10"/>
      <c r="H185" s="10"/>
      <c r="I185" s="10"/>
      <c r="J185" s="10"/>
      <c r="K185" s="10"/>
      <c r="L185" s="10"/>
      <c r="M185" s="10"/>
    </row>
    <row r="186" spans="1:17" ht="15.75" thickBot="1">
      <c r="A186" s="21"/>
      <c r="B186" s="102"/>
      <c r="C186" s="71" t="s">
        <v>533</v>
      </c>
      <c r="D186" s="71"/>
      <c r="E186" s="71"/>
      <c r="F186" s="71"/>
      <c r="G186" s="71"/>
      <c r="H186" s="71"/>
      <c r="I186" s="71"/>
      <c r="J186" s="71"/>
      <c r="K186" s="71"/>
      <c r="L186" s="71"/>
      <c r="M186" s="71"/>
    </row>
    <row r="187" spans="1:17" ht="15.75" thickBot="1">
      <c r="A187" s="21"/>
      <c r="B187" s="102"/>
      <c r="C187" s="35" t="s">
        <v>717</v>
      </c>
      <c r="D187" s="35"/>
      <c r="E187" s="35"/>
      <c r="F187" s="15"/>
      <c r="G187" s="35" t="s">
        <v>718</v>
      </c>
      <c r="H187" s="35"/>
      <c r="I187" s="35"/>
      <c r="J187" s="15"/>
      <c r="K187" s="35" t="s">
        <v>119</v>
      </c>
      <c r="L187" s="35"/>
      <c r="M187" s="35"/>
    </row>
    <row r="188" spans="1:17">
      <c r="A188" s="21"/>
      <c r="B188" s="26" t="s">
        <v>79</v>
      </c>
      <c r="C188" s="41"/>
      <c r="D188" s="41"/>
      <c r="E188" s="41"/>
      <c r="F188" s="29"/>
      <c r="G188" s="41"/>
      <c r="H188" s="41"/>
      <c r="I188" s="41"/>
      <c r="J188" s="29"/>
      <c r="K188" s="41"/>
      <c r="L188" s="41"/>
      <c r="M188" s="41"/>
    </row>
    <row r="189" spans="1:17">
      <c r="A189" s="21"/>
      <c r="B189" s="82" t="s">
        <v>80</v>
      </c>
      <c r="C189" s="46" t="s">
        <v>199</v>
      </c>
      <c r="D189" s="48">
        <v>1274703</v>
      </c>
      <c r="E189" s="47"/>
      <c r="F189" s="47"/>
      <c r="G189" s="46" t="s">
        <v>199</v>
      </c>
      <c r="H189" s="48">
        <v>1019732</v>
      </c>
      <c r="I189" s="47"/>
      <c r="J189" s="47"/>
      <c r="K189" s="46" t="s">
        <v>199</v>
      </c>
      <c r="L189" s="48">
        <v>2294435</v>
      </c>
      <c r="M189" s="47"/>
    </row>
    <row r="190" spans="1:17">
      <c r="A190" s="21"/>
      <c r="B190" s="82"/>
      <c r="C190" s="46"/>
      <c r="D190" s="48"/>
      <c r="E190" s="47"/>
      <c r="F190" s="47"/>
      <c r="G190" s="46"/>
      <c r="H190" s="48"/>
      <c r="I190" s="47"/>
      <c r="J190" s="47"/>
      <c r="K190" s="46"/>
      <c r="L190" s="48"/>
      <c r="M190" s="47"/>
    </row>
    <row r="191" spans="1:17" ht="15.75" thickBot="1">
      <c r="A191" s="21"/>
      <c r="B191" s="79" t="s">
        <v>81</v>
      </c>
      <c r="C191" s="50" t="s">
        <v>765</v>
      </c>
      <c r="D191" s="50"/>
      <c r="E191" s="33" t="s">
        <v>201</v>
      </c>
      <c r="F191" s="29"/>
      <c r="G191" s="50" t="s">
        <v>766</v>
      </c>
      <c r="H191" s="50"/>
      <c r="I191" s="33" t="s">
        <v>201</v>
      </c>
      <c r="J191" s="29"/>
      <c r="K191" s="50" t="s">
        <v>767</v>
      </c>
      <c r="L191" s="50"/>
      <c r="M191" s="33" t="s">
        <v>201</v>
      </c>
    </row>
    <row r="192" spans="1:17">
      <c r="A192" s="21"/>
      <c r="B192" s="82" t="s">
        <v>82</v>
      </c>
      <c r="C192" s="55">
        <v>820534</v>
      </c>
      <c r="D192" s="55"/>
      <c r="E192" s="56"/>
      <c r="F192" s="47"/>
      <c r="G192" s="55">
        <v>948335</v>
      </c>
      <c r="H192" s="55"/>
      <c r="I192" s="56"/>
      <c r="J192" s="47"/>
      <c r="K192" s="55">
        <v>1768869</v>
      </c>
      <c r="L192" s="55"/>
      <c r="M192" s="56"/>
    </row>
    <row r="193" spans="1:13" ht="15.75" thickBot="1">
      <c r="A193" s="21"/>
      <c r="B193" s="82"/>
      <c r="C193" s="73"/>
      <c r="D193" s="73"/>
      <c r="E193" s="74"/>
      <c r="F193" s="47"/>
      <c r="G193" s="73"/>
      <c r="H193" s="73"/>
      <c r="I193" s="74"/>
      <c r="J193" s="47"/>
      <c r="K193" s="73"/>
      <c r="L193" s="73"/>
      <c r="M193" s="74"/>
    </row>
    <row r="194" spans="1:13">
      <c r="A194" s="21"/>
      <c r="B194" s="83" t="s">
        <v>84</v>
      </c>
      <c r="C194" s="39">
        <v>710507</v>
      </c>
      <c r="D194" s="39"/>
      <c r="E194" s="41"/>
      <c r="F194" s="43"/>
      <c r="G194" s="39">
        <v>806490</v>
      </c>
      <c r="H194" s="39"/>
      <c r="I194" s="41"/>
      <c r="J194" s="43"/>
      <c r="K194" s="39">
        <v>1516997</v>
      </c>
      <c r="L194" s="39"/>
      <c r="M194" s="41"/>
    </row>
    <row r="195" spans="1:13">
      <c r="A195" s="21"/>
      <c r="B195" s="83"/>
      <c r="C195" s="52"/>
      <c r="D195" s="52"/>
      <c r="E195" s="43"/>
      <c r="F195" s="43"/>
      <c r="G195" s="52"/>
      <c r="H195" s="52"/>
      <c r="I195" s="43"/>
      <c r="J195" s="43"/>
      <c r="K195" s="52"/>
      <c r="L195" s="52"/>
      <c r="M195" s="43"/>
    </row>
    <row r="196" spans="1:13">
      <c r="A196" s="21"/>
      <c r="B196" s="82" t="s">
        <v>722</v>
      </c>
      <c r="C196" s="45" t="s">
        <v>250</v>
      </c>
      <c r="D196" s="45"/>
      <c r="E196" s="47"/>
      <c r="F196" s="47"/>
      <c r="G196" s="45">
        <v>694</v>
      </c>
      <c r="H196" s="45"/>
      <c r="I196" s="47"/>
      <c r="J196" s="47"/>
      <c r="K196" s="45">
        <v>694</v>
      </c>
      <c r="L196" s="45"/>
      <c r="M196" s="47"/>
    </row>
    <row r="197" spans="1:13" ht="15.75" thickBot="1">
      <c r="A197" s="21"/>
      <c r="B197" s="82"/>
      <c r="C197" s="84"/>
      <c r="D197" s="84"/>
      <c r="E197" s="74"/>
      <c r="F197" s="47"/>
      <c r="G197" s="84"/>
      <c r="H197" s="84"/>
      <c r="I197" s="74"/>
      <c r="J197" s="47"/>
      <c r="K197" s="84"/>
      <c r="L197" s="84"/>
      <c r="M197" s="74"/>
    </row>
    <row r="198" spans="1:13">
      <c r="A198" s="21"/>
      <c r="B198" s="43"/>
      <c r="C198" s="39">
        <v>710507</v>
      </c>
      <c r="D198" s="39"/>
      <c r="E198" s="41"/>
      <c r="F198" s="43"/>
      <c r="G198" s="39">
        <v>807184</v>
      </c>
      <c r="H198" s="39"/>
      <c r="I198" s="41"/>
      <c r="J198" s="43"/>
      <c r="K198" s="39">
        <v>1517691</v>
      </c>
      <c r="L198" s="39"/>
      <c r="M198" s="41"/>
    </row>
    <row r="199" spans="1:13" ht="15.75" thickBot="1">
      <c r="A199" s="21"/>
      <c r="B199" s="43"/>
      <c r="C199" s="53"/>
      <c r="D199" s="53"/>
      <c r="E199" s="51"/>
      <c r="F199" s="43"/>
      <c r="G199" s="53"/>
      <c r="H199" s="53"/>
      <c r="I199" s="51"/>
      <c r="J199" s="43"/>
      <c r="K199" s="53"/>
      <c r="L199" s="53"/>
      <c r="M199" s="51"/>
    </row>
    <row r="200" spans="1:13">
      <c r="A200" s="21"/>
      <c r="B200" s="17" t="s">
        <v>92</v>
      </c>
      <c r="C200" s="56"/>
      <c r="D200" s="56"/>
      <c r="E200" s="56"/>
      <c r="F200" s="15"/>
      <c r="G200" s="56"/>
      <c r="H200" s="56"/>
      <c r="I200" s="56"/>
      <c r="J200" s="15"/>
      <c r="K200" s="56"/>
      <c r="L200" s="56"/>
      <c r="M200" s="56"/>
    </row>
    <row r="201" spans="1:13">
      <c r="A201" s="21"/>
      <c r="B201" s="83" t="s">
        <v>93</v>
      </c>
      <c r="C201" s="52">
        <v>543717</v>
      </c>
      <c r="D201" s="52"/>
      <c r="E201" s="43"/>
      <c r="F201" s="43"/>
      <c r="G201" s="52">
        <v>373347</v>
      </c>
      <c r="H201" s="52"/>
      <c r="I201" s="43"/>
      <c r="J201" s="43"/>
      <c r="K201" s="52">
        <v>917064</v>
      </c>
      <c r="L201" s="52"/>
      <c r="M201" s="43"/>
    </row>
    <row r="202" spans="1:13">
      <c r="A202" s="21"/>
      <c r="B202" s="83"/>
      <c r="C202" s="52"/>
      <c r="D202" s="52"/>
      <c r="E202" s="43"/>
      <c r="F202" s="43"/>
      <c r="G202" s="52"/>
      <c r="H202" s="52"/>
      <c r="I202" s="43"/>
      <c r="J202" s="43"/>
      <c r="K202" s="52"/>
      <c r="L202" s="52"/>
      <c r="M202" s="43"/>
    </row>
    <row r="203" spans="1:13">
      <c r="A203" s="21"/>
      <c r="B203" s="82" t="s">
        <v>94</v>
      </c>
      <c r="C203" s="48">
        <v>48024</v>
      </c>
      <c r="D203" s="48"/>
      <c r="E203" s="47"/>
      <c r="F203" s="47"/>
      <c r="G203" s="48">
        <v>174255</v>
      </c>
      <c r="H203" s="48"/>
      <c r="I203" s="47"/>
      <c r="J203" s="47"/>
      <c r="K203" s="48">
        <v>222279</v>
      </c>
      <c r="L203" s="48"/>
      <c r="M203" s="47"/>
    </row>
    <row r="204" spans="1:13">
      <c r="A204" s="21"/>
      <c r="B204" s="82"/>
      <c r="C204" s="48"/>
      <c r="D204" s="48"/>
      <c r="E204" s="47"/>
      <c r="F204" s="47"/>
      <c r="G204" s="48"/>
      <c r="H204" s="48"/>
      <c r="I204" s="47"/>
      <c r="J204" s="47"/>
      <c r="K204" s="48"/>
      <c r="L204" s="48"/>
      <c r="M204" s="47"/>
    </row>
    <row r="205" spans="1:13">
      <c r="A205" s="21"/>
      <c r="B205" s="83" t="s">
        <v>95</v>
      </c>
      <c r="C205" s="52">
        <v>114792</v>
      </c>
      <c r="D205" s="52"/>
      <c r="E205" s="43"/>
      <c r="F205" s="43"/>
      <c r="G205" s="52">
        <v>100515</v>
      </c>
      <c r="H205" s="52"/>
      <c r="I205" s="43"/>
      <c r="J205" s="43"/>
      <c r="K205" s="52">
        <v>215307</v>
      </c>
      <c r="L205" s="52"/>
      <c r="M205" s="43"/>
    </row>
    <row r="206" spans="1:13" ht="15.75" thickBot="1">
      <c r="A206" s="21"/>
      <c r="B206" s="83"/>
      <c r="C206" s="53"/>
      <c r="D206" s="53"/>
      <c r="E206" s="51"/>
      <c r="F206" s="43"/>
      <c r="G206" s="53"/>
      <c r="H206" s="53"/>
      <c r="I206" s="51"/>
      <c r="J206" s="43"/>
      <c r="K206" s="53"/>
      <c r="L206" s="53"/>
      <c r="M206" s="51"/>
    </row>
    <row r="207" spans="1:13">
      <c r="A207" s="21"/>
      <c r="B207" s="47"/>
      <c r="C207" s="55">
        <v>706533</v>
      </c>
      <c r="D207" s="55"/>
      <c r="E207" s="56"/>
      <c r="F207" s="47"/>
      <c r="G207" s="55">
        <v>648117</v>
      </c>
      <c r="H207" s="55"/>
      <c r="I207" s="56"/>
      <c r="J207" s="47"/>
      <c r="K207" s="55">
        <v>1354650</v>
      </c>
      <c r="L207" s="55"/>
      <c r="M207" s="56"/>
    </row>
    <row r="208" spans="1:13" ht="15.75" thickBot="1">
      <c r="A208" s="21"/>
      <c r="B208" s="47"/>
      <c r="C208" s="73"/>
      <c r="D208" s="73"/>
      <c r="E208" s="74"/>
      <c r="F208" s="47"/>
      <c r="G208" s="73"/>
      <c r="H208" s="73"/>
      <c r="I208" s="74"/>
      <c r="J208" s="47"/>
      <c r="K208" s="73"/>
      <c r="L208" s="73"/>
      <c r="M208" s="74"/>
    </row>
    <row r="209" spans="1:17">
      <c r="A209" s="21"/>
      <c r="B209" s="36" t="s">
        <v>735</v>
      </c>
      <c r="C209" s="37" t="s">
        <v>199</v>
      </c>
      <c r="D209" s="39">
        <v>3974</v>
      </c>
      <c r="E209" s="41"/>
      <c r="F209" s="43"/>
      <c r="G209" s="37" t="s">
        <v>199</v>
      </c>
      <c r="H209" s="39">
        <v>159067</v>
      </c>
      <c r="I209" s="41"/>
      <c r="J209" s="43"/>
      <c r="K209" s="37" t="s">
        <v>199</v>
      </c>
      <c r="L209" s="39">
        <v>163041</v>
      </c>
      <c r="M209" s="41"/>
    </row>
    <row r="210" spans="1:17" ht="15.75" thickBot="1">
      <c r="A210" s="21"/>
      <c r="B210" s="36"/>
      <c r="C210" s="75"/>
      <c r="D210" s="76"/>
      <c r="E210" s="77"/>
      <c r="F210" s="43"/>
      <c r="G210" s="75"/>
      <c r="H210" s="76"/>
      <c r="I210" s="77"/>
      <c r="J210" s="43"/>
      <c r="K210" s="75"/>
      <c r="L210" s="76"/>
      <c r="M210" s="77"/>
    </row>
    <row r="211" spans="1:17" ht="15.75" thickTop="1">
      <c r="A211" s="21"/>
      <c r="B211" s="15"/>
      <c r="C211" s="85"/>
      <c r="D211" s="85"/>
      <c r="E211" s="85"/>
      <c r="F211" s="15"/>
      <c r="G211" s="85"/>
      <c r="H211" s="85"/>
      <c r="I211" s="85"/>
      <c r="J211" s="15"/>
      <c r="K211" s="85"/>
      <c r="L211" s="85"/>
      <c r="M211" s="85"/>
    </row>
    <row r="212" spans="1:17">
      <c r="A212" s="21"/>
      <c r="B212" s="26" t="s">
        <v>725</v>
      </c>
      <c r="C212" s="49">
        <v>76.400000000000006</v>
      </c>
      <c r="D212" s="49"/>
      <c r="E212" s="27" t="s">
        <v>212</v>
      </c>
      <c r="F212" s="29"/>
      <c r="G212" s="49">
        <v>46.3</v>
      </c>
      <c r="H212" s="49"/>
      <c r="I212" s="27" t="s">
        <v>212</v>
      </c>
      <c r="J212" s="29"/>
      <c r="K212" s="49">
        <v>60.4</v>
      </c>
      <c r="L212" s="49"/>
      <c r="M212" s="27" t="s">
        <v>212</v>
      </c>
    </row>
    <row r="213" spans="1:17">
      <c r="A213" s="21"/>
      <c r="B213" s="17" t="s">
        <v>726</v>
      </c>
      <c r="C213" s="45">
        <v>6.8</v>
      </c>
      <c r="D213" s="45"/>
      <c r="E213" s="18" t="s">
        <v>212</v>
      </c>
      <c r="F213" s="15"/>
      <c r="G213" s="45">
        <v>21.6</v>
      </c>
      <c r="H213" s="45"/>
      <c r="I213" s="18" t="s">
        <v>212</v>
      </c>
      <c r="J213" s="15"/>
      <c r="K213" s="45">
        <v>14.7</v>
      </c>
      <c r="L213" s="45"/>
      <c r="M213" s="18" t="s">
        <v>212</v>
      </c>
    </row>
    <row r="214" spans="1:17" ht="15.75" thickBot="1">
      <c r="A214" s="21"/>
      <c r="B214" s="26" t="s">
        <v>727</v>
      </c>
      <c r="C214" s="50">
        <v>16.2</v>
      </c>
      <c r="D214" s="50"/>
      <c r="E214" s="27" t="s">
        <v>212</v>
      </c>
      <c r="F214" s="29"/>
      <c r="G214" s="50">
        <v>12.5</v>
      </c>
      <c r="H214" s="50"/>
      <c r="I214" s="27" t="s">
        <v>212</v>
      </c>
      <c r="J214" s="29"/>
      <c r="K214" s="50">
        <v>14.2</v>
      </c>
      <c r="L214" s="50"/>
      <c r="M214" s="27" t="s">
        <v>212</v>
      </c>
    </row>
    <row r="215" spans="1:17" ht="15.75" thickBot="1">
      <c r="A215" s="21"/>
      <c r="B215" s="17" t="s">
        <v>728</v>
      </c>
      <c r="C215" s="124">
        <v>99.4</v>
      </c>
      <c r="D215" s="124"/>
      <c r="E215" s="115" t="s">
        <v>212</v>
      </c>
      <c r="F215" s="15"/>
      <c r="G215" s="124">
        <v>80.400000000000006</v>
      </c>
      <c r="H215" s="124"/>
      <c r="I215" s="115" t="s">
        <v>212</v>
      </c>
      <c r="J215" s="15"/>
      <c r="K215" s="124">
        <v>89.3</v>
      </c>
      <c r="L215" s="124"/>
      <c r="M215" s="115" t="s">
        <v>212</v>
      </c>
    </row>
    <row r="216" spans="1:17" ht="15.75" thickTop="1">
      <c r="A216" s="21"/>
      <c r="B216" s="22" t="s">
        <v>768</v>
      </c>
      <c r="C216" s="22"/>
      <c r="D216" s="22"/>
      <c r="E216" s="22"/>
      <c r="F216" s="22"/>
      <c r="G216" s="22"/>
      <c r="H216" s="22"/>
      <c r="I216" s="22"/>
      <c r="J216" s="22"/>
      <c r="K216" s="22"/>
      <c r="L216" s="22"/>
      <c r="M216" s="22"/>
      <c r="N216" s="22"/>
      <c r="O216" s="22"/>
      <c r="P216" s="22"/>
      <c r="Q216" s="22"/>
    </row>
    <row r="217" spans="1:17">
      <c r="A217" s="21"/>
      <c r="B217" s="19"/>
      <c r="C217" s="19"/>
      <c r="D217" s="19"/>
      <c r="E217" s="19"/>
      <c r="F217" s="19"/>
      <c r="G217" s="19"/>
      <c r="H217" s="19"/>
      <c r="I217" s="19"/>
    </row>
    <row r="218" spans="1:17">
      <c r="A218" s="21"/>
      <c r="B218" s="10"/>
      <c r="C218" s="10"/>
      <c r="D218" s="10"/>
      <c r="E218" s="10"/>
      <c r="F218" s="10"/>
      <c r="G218" s="10"/>
      <c r="H218" s="10"/>
      <c r="I218" s="10"/>
    </row>
    <row r="219" spans="1:17" ht="15.75" thickBot="1">
      <c r="A219" s="21"/>
      <c r="B219" s="15"/>
      <c r="C219" s="71" t="s">
        <v>197</v>
      </c>
      <c r="D219" s="71"/>
      <c r="E219" s="71"/>
      <c r="F219" s="71"/>
      <c r="G219" s="71"/>
      <c r="H219" s="71"/>
      <c r="I219" s="71"/>
    </row>
    <row r="220" spans="1:17" ht="15.75" thickBot="1">
      <c r="A220" s="21"/>
      <c r="B220" s="102"/>
      <c r="C220" s="35">
        <v>2014</v>
      </c>
      <c r="D220" s="35"/>
      <c r="E220" s="35"/>
      <c r="F220" s="15"/>
      <c r="G220" s="35">
        <v>2013</v>
      </c>
      <c r="H220" s="35"/>
      <c r="I220" s="35"/>
    </row>
    <row r="221" spans="1:17">
      <c r="A221" s="21"/>
      <c r="B221" s="36" t="s">
        <v>737</v>
      </c>
      <c r="C221" s="37" t="s">
        <v>199</v>
      </c>
      <c r="D221" s="39">
        <v>177673</v>
      </c>
      <c r="E221" s="41"/>
      <c r="F221" s="43"/>
      <c r="G221" s="37" t="s">
        <v>199</v>
      </c>
      <c r="H221" s="39">
        <v>163041</v>
      </c>
      <c r="I221" s="41"/>
    </row>
    <row r="222" spans="1:17">
      <c r="A222" s="21"/>
      <c r="B222" s="36"/>
      <c r="C222" s="66"/>
      <c r="D222" s="52"/>
      <c r="E222" s="43"/>
      <c r="F222" s="43"/>
      <c r="G222" s="66"/>
      <c r="H222" s="52"/>
      <c r="I222" s="43"/>
    </row>
    <row r="223" spans="1:17">
      <c r="A223" s="21"/>
      <c r="B223" s="44" t="s">
        <v>85</v>
      </c>
      <c r="C223" s="48">
        <v>105649</v>
      </c>
      <c r="D223" s="48"/>
      <c r="E223" s="47"/>
      <c r="F223" s="47"/>
      <c r="G223" s="48">
        <v>119870</v>
      </c>
      <c r="H223" s="48"/>
      <c r="I223" s="47"/>
    </row>
    <row r="224" spans="1:17">
      <c r="A224" s="21"/>
      <c r="B224" s="44"/>
      <c r="C224" s="48"/>
      <c r="D224" s="48"/>
      <c r="E224" s="47"/>
      <c r="F224" s="47"/>
      <c r="G224" s="48"/>
      <c r="H224" s="48"/>
      <c r="I224" s="47"/>
    </row>
    <row r="225" spans="1:17">
      <c r="A225" s="21"/>
      <c r="B225" s="26" t="s">
        <v>97</v>
      </c>
      <c r="C225" s="49" t="s">
        <v>769</v>
      </c>
      <c r="D225" s="49"/>
      <c r="E225" s="27" t="s">
        <v>201</v>
      </c>
      <c r="F225" s="29"/>
      <c r="G225" s="49" t="s">
        <v>770</v>
      </c>
      <c r="H225" s="49"/>
      <c r="I225" s="27" t="s">
        <v>201</v>
      </c>
    </row>
    <row r="226" spans="1:17">
      <c r="A226" s="21"/>
      <c r="B226" s="44" t="s">
        <v>145</v>
      </c>
      <c r="C226" s="48">
        <v>18071</v>
      </c>
      <c r="D226" s="48"/>
      <c r="E226" s="47"/>
      <c r="F226" s="47"/>
      <c r="G226" s="48">
        <v>9967</v>
      </c>
      <c r="H226" s="48"/>
      <c r="I226" s="47"/>
    </row>
    <row r="227" spans="1:17">
      <c r="A227" s="21"/>
      <c r="B227" s="44"/>
      <c r="C227" s="48"/>
      <c r="D227" s="48"/>
      <c r="E227" s="47"/>
      <c r="F227" s="47"/>
      <c r="G227" s="48"/>
      <c r="H227" s="48"/>
      <c r="I227" s="47"/>
    </row>
    <row r="228" spans="1:17" ht="26.25">
      <c r="A228" s="21"/>
      <c r="B228" s="26" t="s">
        <v>89</v>
      </c>
      <c r="C228" s="49" t="s">
        <v>384</v>
      </c>
      <c r="D228" s="49"/>
      <c r="E228" s="27" t="s">
        <v>201</v>
      </c>
      <c r="F228" s="29"/>
      <c r="G228" s="49" t="s">
        <v>385</v>
      </c>
      <c r="H228" s="49"/>
      <c r="I228" s="27" t="s">
        <v>201</v>
      </c>
    </row>
    <row r="229" spans="1:17">
      <c r="A229" s="21"/>
      <c r="B229" s="17" t="s">
        <v>96</v>
      </c>
      <c r="C229" s="45" t="s">
        <v>771</v>
      </c>
      <c r="D229" s="45"/>
      <c r="E229" s="18" t="s">
        <v>201</v>
      </c>
      <c r="F229" s="15"/>
      <c r="G229" s="45" t="s">
        <v>772</v>
      </c>
      <c r="H229" s="45"/>
      <c r="I229" s="18" t="s">
        <v>201</v>
      </c>
    </row>
    <row r="230" spans="1:17" ht="15.75" thickBot="1">
      <c r="A230" s="21"/>
      <c r="B230" s="26" t="s">
        <v>98</v>
      </c>
      <c r="C230" s="50" t="s">
        <v>773</v>
      </c>
      <c r="D230" s="50"/>
      <c r="E230" s="33" t="s">
        <v>201</v>
      </c>
      <c r="F230" s="29"/>
      <c r="G230" s="50" t="s">
        <v>774</v>
      </c>
      <c r="H230" s="50"/>
      <c r="I230" s="33" t="s">
        <v>201</v>
      </c>
    </row>
    <row r="231" spans="1:17">
      <c r="A231" s="21"/>
      <c r="B231" s="44" t="s">
        <v>100</v>
      </c>
      <c r="C231" s="54" t="s">
        <v>199</v>
      </c>
      <c r="D231" s="55">
        <v>260143</v>
      </c>
      <c r="E231" s="56"/>
      <c r="F231" s="47"/>
      <c r="G231" s="54" t="s">
        <v>199</v>
      </c>
      <c r="H231" s="55">
        <v>250291</v>
      </c>
      <c r="I231" s="56"/>
    </row>
    <row r="232" spans="1:17" ht="15.75" thickBot="1">
      <c r="A232" s="21"/>
      <c r="B232" s="44"/>
      <c r="C232" s="57"/>
      <c r="D232" s="58"/>
      <c r="E232" s="59"/>
      <c r="F232" s="47"/>
      <c r="G232" s="57"/>
      <c r="H232" s="58"/>
      <c r="I232" s="59"/>
    </row>
    <row r="233" spans="1:17" ht="15.75" thickTop="1">
      <c r="A233" s="21"/>
      <c r="B233" s="10"/>
      <c r="C233" s="10"/>
    </row>
    <row r="234" spans="1:17">
      <c r="A234" s="21"/>
      <c r="B234" s="11">
        <v>9</v>
      </c>
      <c r="C234" s="12" t="s">
        <v>715</v>
      </c>
    </row>
    <row r="235" spans="1:17">
      <c r="A235" s="21"/>
      <c r="B235" s="22" t="s">
        <v>775</v>
      </c>
      <c r="C235" s="22"/>
      <c r="D235" s="22"/>
      <c r="E235" s="22"/>
      <c r="F235" s="22"/>
      <c r="G235" s="22"/>
      <c r="H235" s="22"/>
      <c r="I235" s="22"/>
      <c r="J235" s="22"/>
      <c r="K235" s="22"/>
      <c r="L235" s="22"/>
      <c r="M235" s="22"/>
      <c r="N235" s="22"/>
      <c r="O235" s="22"/>
      <c r="P235" s="22"/>
      <c r="Q235" s="22"/>
    </row>
    <row r="236" spans="1:17">
      <c r="A236" s="21"/>
      <c r="B236" s="19"/>
      <c r="C236" s="19"/>
      <c r="D236" s="19"/>
      <c r="E236" s="19"/>
      <c r="F236" s="19"/>
      <c r="G236" s="19"/>
      <c r="H236" s="19"/>
      <c r="I236" s="19"/>
      <c r="J236" s="19"/>
      <c r="K236" s="19"/>
      <c r="L236" s="19"/>
      <c r="M236" s="19"/>
      <c r="N236" s="19"/>
      <c r="O236" s="19"/>
      <c r="P236" s="19"/>
      <c r="Q236" s="19"/>
    </row>
    <row r="237" spans="1:17">
      <c r="A237" s="21"/>
      <c r="B237" s="10"/>
      <c r="C237" s="10"/>
      <c r="D237" s="10"/>
      <c r="E237" s="10"/>
      <c r="F237" s="10"/>
      <c r="G237" s="10"/>
      <c r="H237" s="10"/>
      <c r="I237" s="10"/>
      <c r="J237" s="10"/>
      <c r="K237" s="10"/>
      <c r="L237" s="10"/>
      <c r="M237" s="10"/>
      <c r="N237" s="10"/>
      <c r="O237" s="10"/>
      <c r="P237" s="10"/>
      <c r="Q237" s="10"/>
    </row>
    <row r="238" spans="1:17">
      <c r="A238" s="21"/>
      <c r="B238" s="47"/>
      <c r="C238" s="71" t="s">
        <v>278</v>
      </c>
      <c r="D238" s="71"/>
      <c r="E238" s="71"/>
      <c r="F238" s="47"/>
      <c r="G238" s="71" t="s">
        <v>747</v>
      </c>
      <c r="H238" s="71"/>
      <c r="I238" s="71"/>
      <c r="J238" s="47"/>
      <c r="K238" s="71" t="s">
        <v>278</v>
      </c>
      <c r="L238" s="71"/>
      <c r="M238" s="71"/>
      <c r="N238" s="47"/>
      <c r="O238" s="71" t="s">
        <v>747</v>
      </c>
      <c r="P238" s="71"/>
      <c r="Q238" s="71"/>
    </row>
    <row r="239" spans="1:17">
      <c r="A239" s="21"/>
      <c r="B239" s="47"/>
      <c r="C239" s="71" t="s">
        <v>745</v>
      </c>
      <c r="D239" s="71"/>
      <c r="E239" s="71"/>
      <c r="F239" s="47"/>
      <c r="G239" s="71" t="s">
        <v>745</v>
      </c>
      <c r="H239" s="71"/>
      <c r="I239" s="71"/>
      <c r="J239" s="47"/>
      <c r="K239" s="71" t="s">
        <v>745</v>
      </c>
      <c r="L239" s="71"/>
      <c r="M239" s="71"/>
      <c r="N239" s="47"/>
      <c r="O239" s="71" t="s">
        <v>745</v>
      </c>
      <c r="P239" s="71"/>
      <c r="Q239" s="71"/>
    </row>
    <row r="240" spans="1:17" ht="15.75" thickBot="1">
      <c r="A240" s="21"/>
      <c r="B240" s="47"/>
      <c r="C240" s="34" t="s">
        <v>746</v>
      </c>
      <c r="D240" s="34"/>
      <c r="E240" s="34"/>
      <c r="F240" s="47"/>
      <c r="G240" s="34" t="s">
        <v>746</v>
      </c>
      <c r="H240" s="34"/>
      <c r="I240" s="34"/>
      <c r="J240" s="47"/>
      <c r="K240" s="34" t="s">
        <v>746</v>
      </c>
      <c r="L240" s="34"/>
      <c r="M240" s="34"/>
      <c r="N240" s="47"/>
      <c r="O240" s="34" t="s">
        <v>746</v>
      </c>
      <c r="P240" s="34"/>
      <c r="Q240" s="34"/>
    </row>
    <row r="241" spans="1:17" ht="15.75" thickBot="1">
      <c r="A241" s="21"/>
      <c r="B241" s="125" t="s">
        <v>748</v>
      </c>
      <c r="C241" s="35">
        <v>2014</v>
      </c>
      <c r="D241" s="35"/>
      <c r="E241" s="35"/>
      <c r="F241" s="15"/>
      <c r="G241" s="35">
        <v>2014</v>
      </c>
      <c r="H241" s="35"/>
      <c r="I241" s="35"/>
      <c r="J241" s="15"/>
      <c r="K241" s="35">
        <v>2013</v>
      </c>
      <c r="L241" s="35"/>
      <c r="M241" s="35"/>
      <c r="N241" s="15"/>
      <c r="O241" s="35">
        <v>2013</v>
      </c>
      <c r="P241" s="35"/>
      <c r="Q241" s="35"/>
    </row>
    <row r="242" spans="1:17">
      <c r="A242" s="21"/>
      <c r="B242" s="26" t="s">
        <v>717</v>
      </c>
      <c r="C242" s="41"/>
      <c r="D242" s="41"/>
      <c r="E242" s="41"/>
      <c r="F242" s="29"/>
      <c r="G242" s="41"/>
      <c r="H242" s="41"/>
      <c r="I242" s="41"/>
      <c r="J242" s="29"/>
      <c r="K242" s="41"/>
      <c r="L242" s="41"/>
      <c r="M242" s="41"/>
      <c r="N242" s="29"/>
      <c r="O242" s="41"/>
      <c r="P242" s="41"/>
      <c r="Q242" s="41"/>
    </row>
    <row r="243" spans="1:17">
      <c r="A243" s="21"/>
      <c r="B243" s="82" t="s">
        <v>749</v>
      </c>
      <c r="C243" s="46" t="s">
        <v>199</v>
      </c>
      <c r="D243" s="48">
        <v>796445</v>
      </c>
      <c r="E243" s="47"/>
      <c r="F243" s="47"/>
      <c r="G243" s="46" t="s">
        <v>199</v>
      </c>
      <c r="H243" s="48">
        <v>431007</v>
      </c>
      <c r="I243" s="47"/>
      <c r="J243" s="47"/>
      <c r="K243" s="46" t="s">
        <v>199</v>
      </c>
      <c r="L243" s="48">
        <v>896169</v>
      </c>
      <c r="M243" s="47"/>
      <c r="N243" s="47"/>
      <c r="O243" s="46" t="s">
        <v>199</v>
      </c>
      <c r="P243" s="48">
        <v>546284</v>
      </c>
      <c r="Q243" s="47"/>
    </row>
    <row r="244" spans="1:17">
      <c r="A244" s="21"/>
      <c r="B244" s="82"/>
      <c r="C244" s="46"/>
      <c r="D244" s="48"/>
      <c r="E244" s="47"/>
      <c r="F244" s="47"/>
      <c r="G244" s="46"/>
      <c r="H244" s="48"/>
      <c r="I244" s="47"/>
      <c r="J244" s="47"/>
      <c r="K244" s="46"/>
      <c r="L244" s="48"/>
      <c r="M244" s="47"/>
      <c r="N244" s="47"/>
      <c r="O244" s="46"/>
      <c r="P244" s="48"/>
      <c r="Q244" s="47"/>
    </row>
    <row r="245" spans="1:17">
      <c r="A245" s="21"/>
      <c r="B245" s="83" t="s">
        <v>750</v>
      </c>
      <c r="C245" s="52">
        <v>366329</v>
      </c>
      <c r="D245" s="52"/>
      <c r="E245" s="43"/>
      <c r="F245" s="43"/>
      <c r="G245" s="52">
        <v>189876</v>
      </c>
      <c r="H245" s="52"/>
      <c r="I245" s="43"/>
      <c r="J245" s="43"/>
      <c r="K245" s="52">
        <v>239943</v>
      </c>
      <c r="L245" s="52"/>
      <c r="M245" s="43"/>
      <c r="N245" s="43"/>
      <c r="O245" s="52">
        <v>179065</v>
      </c>
      <c r="P245" s="52"/>
      <c r="Q245" s="43"/>
    </row>
    <row r="246" spans="1:17">
      <c r="A246" s="21"/>
      <c r="B246" s="83"/>
      <c r="C246" s="52"/>
      <c r="D246" s="52"/>
      <c r="E246" s="43"/>
      <c r="F246" s="43"/>
      <c r="G246" s="52"/>
      <c r="H246" s="52"/>
      <c r="I246" s="43"/>
      <c r="J246" s="43"/>
      <c r="K246" s="52"/>
      <c r="L246" s="52"/>
      <c r="M246" s="43"/>
      <c r="N246" s="43"/>
      <c r="O246" s="52"/>
      <c r="P246" s="52"/>
      <c r="Q246" s="43"/>
    </row>
    <row r="247" spans="1:17">
      <c r="A247" s="21"/>
      <c r="B247" s="82" t="s">
        <v>751</v>
      </c>
      <c r="C247" s="48">
        <v>176061</v>
      </c>
      <c r="D247" s="48"/>
      <c r="E247" s="47"/>
      <c r="F247" s="47"/>
      <c r="G247" s="48">
        <v>64632</v>
      </c>
      <c r="H247" s="48"/>
      <c r="I247" s="47"/>
      <c r="J247" s="47"/>
      <c r="K247" s="48">
        <v>93481</v>
      </c>
      <c r="L247" s="48"/>
      <c r="M247" s="47"/>
      <c r="N247" s="47"/>
      <c r="O247" s="48">
        <v>62963</v>
      </c>
      <c r="P247" s="48"/>
      <c r="Q247" s="47"/>
    </row>
    <row r="248" spans="1:17">
      <c r="A248" s="21"/>
      <c r="B248" s="82"/>
      <c r="C248" s="48"/>
      <c r="D248" s="48"/>
      <c r="E248" s="47"/>
      <c r="F248" s="47"/>
      <c r="G248" s="48"/>
      <c r="H248" s="48"/>
      <c r="I248" s="47"/>
      <c r="J248" s="47"/>
      <c r="K248" s="48"/>
      <c r="L248" s="48"/>
      <c r="M248" s="47"/>
      <c r="N248" s="47"/>
      <c r="O248" s="48"/>
      <c r="P248" s="48"/>
      <c r="Q248" s="47"/>
    </row>
    <row r="249" spans="1:17">
      <c r="A249" s="21"/>
      <c r="B249" s="83" t="s">
        <v>752</v>
      </c>
      <c r="C249" s="52">
        <v>55310</v>
      </c>
      <c r="D249" s="52"/>
      <c r="E249" s="43"/>
      <c r="F249" s="43"/>
      <c r="G249" s="52">
        <v>34189</v>
      </c>
      <c r="H249" s="52"/>
      <c r="I249" s="43"/>
      <c r="J249" s="43"/>
      <c r="K249" s="52">
        <v>45110</v>
      </c>
      <c r="L249" s="52"/>
      <c r="M249" s="43"/>
      <c r="N249" s="43"/>
      <c r="O249" s="52">
        <v>32222</v>
      </c>
      <c r="P249" s="52"/>
      <c r="Q249" s="43"/>
    </row>
    <row r="250" spans="1:17" ht="15.75" thickBot="1">
      <c r="A250" s="21"/>
      <c r="B250" s="83"/>
      <c r="C250" s="53"/>
      <c r="D250" s="53"/>
      <c r="E250" s="51"/>
      <c r="F250" s="43"/>
      <c r="G250" s="53"/>
      <c r="H250" s="53"/>
      <c r="I250" s="51"/>
      <c r="J250" s="43"/>
      <c r="K250" s="53"/>
      <c r="L250" s="53"/>
      <c r="M250" s="51"/>
      <c r="N250" s="43"/>
      <c r="O250" s="53"/>
      <c r="P250" s="53"/>
      <c r="Q250" s="51"/>
    </row>
    <row r="251" spans="1:17">
      <c r="A251" s="21"/>
      <c r="B251" s="44" t="s">
        <v>753</v>
      </c>
      <c r="C251" s="55">
        <v>1394145</v>
      </c>
      <c r="D251" s="55"/>
      <c r="E251" s="56"/>
      <c r="F251" s="47"/>
      <c r="G251" s="55">
        <v>719704</v>
      </c>
      <c r="H251" s="55"/>
      <c r="I251" s="56"/>
      <c r="J251" s="47"/>
      <c r="K251" s="55">
        <v>1274703</v>
      </c>
      <c r="L251" s="55"/>
      <c r="M251" s="56"/>
      <c r="N251" s="47"/>
      <c r="O251" s="55">
        <v>820534</v>
      </c>
      <c r="P251" s="55"/>
      <c r="Q251" s="56"/>
    </row>
    <row r="252" spans="1:17" ht="15.75" thickBot="1">
      <c r="A252" s="21"/>
      <c r="B252" s="44"/>
      <c r="C252" s="73"/>
      <c r="D252" s="73"/>
      <c r="E252" s="74"/>
      <c r="F252" s="47"/>
      <c r="G252" s="73"/>
      <c r="H252" s="73"/>
      <c r="I252" s="74"/>
      <c r="J252" s="47"/>
      <c r="K252" s="73"/>
      <c r="L252" s="73"/>
      <c r="M252" s="74"/>
      <c r="N252" s="47"/>
      <c r="O252" s="73"/>
      <c r="P252" s="73"/>
      <c r="Q252" s="74"/>
    </row>
    <row r="253" spans="1:17">
      <c r="A253" s="21"/>
      <c r="B253" s="26" t="s">
        <v>718</v>
      </c>
      <c r="C253" s="41"/>
      <c r="D253" s="41"/>
      <c r="E253" s="41"/>
      <c r="F253" s="29"/>
      <c r="G253" s="41"/>
      <c r="H253" s="41"/>
      <c r="I253" s="41"/>
      <c r="J253" s="29"/>
      <c r="K253" s="41"/>
      <c r="L253" s="41"/>
      <c r="M253" s="41"/>
      <c r="N253" s="29"/>
      <c r="O253" s="41"/>
      <c r="P253" s="41"/>
      <c r="Q253" s="41"/>
    </row>
    <row r="254" spans="1:17">
      <c r="A254" s="21"/>
      <c r="B254" s="82" t="s">
        <v>754</v>
      </c>
      <c r="C254" s="48">
        <v>332193</v>
      </c>
      <c r="D254" s="48"/>
      <c r="E254" s="47"/>
      <c r="F254" s="47"/>
      <c r="G254" s="48">
        <v>243531</v>
      </c>
      <c r="H254" s="48"/>
      <c r="I254" s="47"/>
      <c r="J254" s="47"/>
      <c r="K254" s="48">
        <v>341973</v>
      </c>
      <c r="L254" s="48"/>
      <c r="M254" s="47"/>
      <c r="N254" s="47"/>
      <c r="O254" s="48">
        <v>281990</v>
      </c>
      <c r="P254" s="48"/>
      <c r="Q254" s="47"/>
    </row>
    <row r="255" spans="1:17">
      <c r="A255" s="21"/>
      <c r="B255" s="82"/>
      <c r="C255" s="48"/>
      <c r="D255" s="48"/>
      <c r="E255" s="47"/>
      <c r="F255" s="47"/>
      <c r="G255" s="48"/>
      <c r="H255" s="48"/>
      <c r="I255" s="47"/>
      <c r="J255" s="47"/>
      <c r="K255" s="48"/>
      <c r="L255" s="48"/>
      <c r="M255" s="47"/>
      <c r="N255" s="47"/>
      <c r="O255" s="48"/>
      <c r="P255" s="48"/>
      <c r="Q255" s="47"/>
    </row>
    <row r="256" spans="1:17">
      <c r="A256" s="21"/>
      <c r="B256" s="83" t="s">
        <v>752</v>
      </c>
      <c r="C256" s="52">
        <v>283107</v>
      </c>
      <c r="D256" s="52"/>
      <c r="E256" s="43"/>
      <c r="F256" s="43"/>
      <c r="G256" s="52">
        <v>283015</v>
      </c>
      <c r="H256" s="52"/>
      <c r="I256" s="43"/>
      <c r="J256" s="43"/>
      <c r="K256" s="52">
        <v>288448</v>
      </c>
      <c r="L256" s="52"/>
      <c r="M256" s="43"/>
      <c r="N256" s="43"/>
      <c r="O256" s="52">
        <v>283455</v>
      </c>
      <c r="P256" s="52"/>
      <c r="Q256" s="43"/>
    </row>
    <row r="257" spans="1:17">
      <c r="A257" s="21"/>
      <c r="B257" s="83"/>
      <c r="C257" s="52"/>
      <c r="D257" s="52"/>
      <c r="E257" s="43"/>
      <c r="F257" s="43"/>
      <c r="G257" s="52"/>
      <c r="H257" s="52"/>
      <c r="I257" s="43"/>
      <c r="J257" s="43"/>
      <c r="K257" s="52"/>
      <c r="L257" s="52"/>
      <c r="M257" s="43"/>
      <c r="N257" s="43"/>
      <c r="O257" s="52"/>
      <c r="P257" s="52"/>
      <c r="Q257" s="43"/>
    </row>
    <row r="258" spans="1:17">
      <c r="A258" s="21"/>
      <c r="B258" s="82" t="s">
        <v>755</v>
      </c>
      <c r="C258" s="48">
        <v>139266</v>
      </c>
      <c r="D258" s="48"/>
      <c r="E258" s="47"/>
      <c r="F258" s="47"/>
      <c r="G258" s="48">
        <v>137669</v>
      </c>
      <c r="H258" s="48"/>
      <c r="I258" s="47"/>
      <c r="J258" s="47"/>
      <c r="K258" s="48">
        <v>211458</v>
      </c>
      <c r="L258" s="48"/>
      <c r="M258" s="47"/>
      <c r="N258" s="47"/>
      <c r="O258" s="48">
        <v>210030</v>
      </c>
      <c r="P258" s="48"/>
      <c r="Q258" s="47"/>
    </row>
    <row r="259" spans="1:17">
      <c r="A259" s="21"/>
      <c r="B259" s="82"/>
      <c r="C259" s="48"/>
      <c r="D259" s="48"/>
      <c r="E259" s="47"/>
      <c r="F259" s="47"/>
      <c r="G259" s="48"/>
      <c r="H259" s="48"/>
      <c r="I259" s="47"/>
      <c r="J259" s="47"/>
      <c r="K259" s="48"/>
      <c r="L259" s="48"/>
      <c r="M259" s="47"/>
      <c r="N259" s="47"/>
      <c r="O259" s="48"/>
      <c r="P259" s="48"/>
      <c r="Q259" s="47"/>
    </row>
    <row r="260" spans="1:17">
      <c r="A260" s="21"/>
      <c r="B260" s="83" t="s">
        <v>751</v>
      </c>
      <c r="C260" s="52">
        <v>131256</v>
      </c>
      <c r="D260" s="52"/>
      <c r="E260" s="43"/>
      <c r="F260" s="43"/>
      <c r="G260" s="52">
        <v>131256</v>
      </c>
      <c r="H260" s="52"/>
      <c r="I260" s="43"/>
      <c r="J260" s="43"/>
      <c r="K260" s="52">
        <v>50505</v>
      </c>
      <c r="L260" s="52"/>
      <c r="M260" s="43"/>
      <c r="N260" s="43"/>
      <c r="O260" s="52">
        <v>50505</v>
      </c>
      <c r="P260" s="52"/>
      <c r="Q260" s="43"/>
    </row>
    <row r="261" spans="1:17">
      <c r="A261" s="21"/>
      <c r="B261" s="83"/>
      <c r="C261" s="52"/>
      <c r="D261" s="52"/>
      <c r="E261" s="43"/>
      <c r="F261" s="43"/>
      <c r="G261" s="52"/>
      <c r="H261" s="52"/>
      <c r="I261" s="43"/>
      <c r="J261" s="43"/>
      <c r="K261" s="52"/>
      <c r="L261" s="52"/>
      <c r="M261" s="43"/>
      <c r="N261" s="43"/>
      <c r="O261" s="52"/>
      <c r="P261" s="52"/>
      <c r="Q261" s="43"/>
    </row>
    <row r="262" spans="1:17">
      <c r="A262" s="21"/>
      <c r="B262" s="82" t="s">
        <v>756</v>
      </c>
      <c r="C262" s="48">
        <v>193083</v>
      </c>
      <c r="D262" s="48"/>
      <c r="E262" s="47"/>
      <c r="F262" s="47"/>
      <c r="G262" s="48">
        <v>185063</v>
      </c>
      <c r="H262" s="48"/>
      <c r="I262" s="47"/>
      <c r="J262" s="47"/>
      <c r="K262" s="48">
        <v>127348</v>
      </c>
      <c r="L262" s="48"/>
      <c r="M262" s="47"/>
      <c r="N262" s="47"/>
      <c r="O262" s="48">
        <v>122355</v>
      </c>
      <c r="P262" s="48"/>
      <c r="Q262" s="47"/>
    </row>
    <row r="263" spans="1:17" ht="15.75" thickBot="1">
      <c r="A263" s="21"/>
      <c r="B263" s="82"/>
      <c r="C263" s="73"/>
      <c r="D263" s="73"/>
      <c r="E263" s="74"/>
      <c r="F263" s="47"/>
      <c r="G263" s="73"/>
      <c r="H263" s="73"/>
      <c r="I263" s="74"/>
      <c r="J263" s="47"/>
      <c r="K263" s="73"/>
      <c r="L263" s="73"/>
      <c r="M263" s="74"/>
      <c r="N263" s="47"/>
      <c r="O263" s="73"/>
      <c r="P263" s="73"/>
      <c r="Q263" s="74"/>
    </row>
    <row r="264" spans="1:17">
      <c r="A264" s="21"/>
      <c r="B264" s="36" t="s">
        <v>757</v>
      </c>
      <c r="C264" s="39">
        <v>1078905</v>
      </c>
      <c r="D264" s="39"/>
      <c r="E264" s="41"/>
      <c r="F264" s="43"/>
      <c r="G264" s="39">
        <v>980534</v>
      </c>
      <c r="H264" s="39"/>
      <c r="I264" s="41"/>
      <c r="J264" s="43"/>
      <c r="K264" s="39">
        <v>1019732</v>
      </c>
      <c r="L264" s="39"/>
      <c r="M264" s="41"/>
      <c r="N264" s="43"/>
      <c r="O264" s="39">
        <v>948335</v>
      </c>
      <c r="P264" s="39"/>
      <c r="Q264" s="41"/>
    </row>
    <row r="265" spans="1:17" ht="15.75" thickBot="1">
      <c r="A265" s="21"/>
      <c r="B265" s="36"/>
      <c r="C265" s="53"/>
      <c r="D265" s="53"/>
      <c r="E265" s="51"/>
      <c r="F265" s="43"/>
      <c r="G265" s="53"/>
      <c r="H265" s="53"/>
      <c r="I265" s="51"/>
      <c r="J265" s="43"/>
      <c r="K265" s="53"/>
      <c r="L265" s="53"/>
      <c r="M265" s="51"/>
      <c r="N265" s="43"/>
      <c r="O265" s="53"/>
      <c r="P265" s="53"/>
      <c r="Q265" s="51"/>
    </row>
    <row r="266" spans="1:17">
      <c r="A266" s="21"/>
      <c r="B266" s="44" t="s">
        <v>119</v>
      </c>
      <c r="C266" s="54" t="s">
        <v>199</v>
      </c>
      <c r="D266" s="55">
        <v>2473050</v>
      </c>
      <c r="E266" s="56"/>
      <c r="F266" s="47"/>
      <c r="G266" s="54" t="s">
        <v>199</v>
      </c>
      <c r="H266" s="55">
        <v>1700238</v>
      </c>
      <c r="I266" s="56"/>
      <c r="J266" s="47"/>
      <c r="K266" s="54" t="s">
        <v>199</v>
      </c>
      <c r="L266" s="55">
        <v>2294435</v>
      </c>
      <c r="M266" s="56"/>
      <c r="N266" s="47"/>
      <c r="O266" s="54" t="s">
        <v>199</v>
      </c>
      <c r="P266" s="55">
        <v>1768869</v>
      </c>
      <c r="Q266" s="56"/>
    </row>
    <row r="267" spans="1:17" ht="15.75" thickBot="1">
      <c r="A267" s="21"/>
      <c r="B267" s="44"/>
      <c r="C267" s="57"/>
      <c r="D267" s="58"/>
      <c r="E267" s="59"/>
      <c r="F267" s="47"/>
      <c r="G267" s="57"/>
      <c r="H267" s="58"/>
      <c r="I267" s="59"/>
      <c r="J267" s="47"/>
      <c r="K267" s="57"/>
      <c r="L267" s="58"/>
      <c r="M267" s="59"/>
      <c r="N267" s="47"/>
      <c r="O267" s="57"/>
      <c r="P267" s="58"/>
      <c r="Q267" s="59"/>
    </row>
    <row r="268" spans="1:17" ht="15.75" thickTop="1"/>
  </sheetData>
  <mergeCells count="999">
    <mergeCell ref="B216:Q216"/>
    <mergeCell ref="B235:Q235"/>
    <mergeCell ref="B19:Q19"/>
    <mergeCell ref="B22:Q22"/>
    <mergeCell ref="B60:Q60"/>
    <mergeCell ref="B96:Q96"/>
    <mergeCell ref="B115:Q115"/>
    <mergeCell ref="B148:Q148"/>
    <mergeCell ref="B13:Q13"/>
    <mergeCell ref="B14:Q14"/>
    <mergeCell ref="B15:Q15"/>
    <mergeCell ref="B16:Q16"/>
    <mergeCell ref="B17:Q17"/>
    <mergeCell ref="B18:Q18"/>
    <mergeCell ref="B7:Q7"/>
    <mergeCell ref="B8:Q8"/>
    <mergeCell ref="B9:Q9"/>
    <mergeCell ref="B10:Q10"/>
    <mergeCell ref="B11:Q11"/>
    <mergeCell ref="B12:Q12"/>
    <mergeCell ref="N266:N267"/>
    <mergeCell ref="O266:O267"/>
    <mergeCell ref="P266:P267"/>
    <mergeCell ref="Q266:Q267"/>
    <mergeCell ref="A1:A2"/>
    <mergeCell ref="B1:Q1"/>
    <mergeCell ref="B2:Q2"/>
    <mergeCell ref="B3:Q3"/>
    <mergeCell ref="A4:A267"/>
    <mergeCell ref="B4:Q4"/>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C253:E253"/>
    <mergeCell ref="G253:I253"/>
    <mergeCell ref="K253:M253"/>
    <mergeCell ref="O253:Q253"/>
    <mergeCell ref="B254:B255"/>
    <mergeCell ref="C254:D255"/>
    <mergeCell ref="E254:E255"/>
    <mergeCell ref="F254:F255"/>
    <mergeCell ref="G254:H255"/>
    <mergeCell ref="I254:I255"/>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C242:E242"/>
    <mergeCell ref="G242:I242"/>
    <mergeCell ref="K242:M242"/>
    <mergeCell ref="O242:Q242"/>
    <mergeCell ref="B243:B244"/>
    <mergeCell ref="C243:C244"/>
    <mergeCell ref="D243:D244"/>
    <mergeCell ref="E243:E244"/>
    <mergeCell ref="F243:F244"/>
    <mergeCell ref="G243:G244"/>
    <mergeCell ref="O238:Q238"/>
    <mergeCell ref="O239:Q239"/>
    <mergeCell ref="O240:Q240"/>
    <mergeCell ref="C241:E241"/>
    <mergeCell ref="G241:I241"/>
    <mergeCell ref="K241:M241"/>
    <mergeCell ref="O241:Q241"/>
    <mergeCell ref="G240:I240"/>
    <mergeCell ref="J238:J240"/>
    <mergeCell ref="K238:M238"/>
    <mergeCell ref="K239:M239"/>
    <mergeCell ref="K240:M240"/>
    <mergeCell ref="N238:N240"/>
    <mergeCell ref="H231:H232"/>
    <mergeCell ref="I231:I232"/>
    <mergeCell ref="B236:Q236"/>
    <mergeCell ref="B238:B240"/>
    <mergeCell ref="C238:E238"/>
    <mergeCell ref="C239:E239"/>
    <mergeCell ref="C240:E240"/>
    <mergeCell ref="F238:F240"/>
    <mergeCell ref="G238:I238"/>
    <mergeCell ref="G239:I239"/>
    <mergeCell ref="B231:B232"/>
    <mergeCell ref="C231:C232"/>
    <mergeCell ref="D231:D232"/>
    <mergeCell ref="E231:E232"/>
    <mergeCell ref="F231:F232"/>
    <mergeCell ref="G231:G232"/>
    <mergeCell ref="I226:I227"/>
    <mergeCell ref="C228:D228"/>
    <mergeCell ref="G228:H228"/>
    <mergeCell ref="C229:D229"/>
    <mergeCell ref="G229:H229"/>
    <mergeCell ref="C230:D230"/>
    <mergeCell ref="G230:H230"/>
    <mergeCell ref="C225:D225"/>
    <mergeCell ref="G225:H225"/>
    <mergeCell ref="B226:B227"/>
    <mergeCell ref="C226:D227"/>
    <mergeCell ref="E226:E227"/>
    <mergeCell ref="F226:F227"/>
    <mergeCell ref="G226:H227"/>
    <mergeCell ref="H221:H222"/>
    <mergeCell ref="I221:I222"/>
    <mergeCell ref="B223:B224"/>
    <mergeCell ref="C223:D224"/>
    <mergeCell ref="E223:E224"/>
    <mergeCell ref="F223:F224"/>
    <mergeCell ref="G223:H224"/>
    <mergeCell ref="I223:I224"/>
    <mergeCell ref="B217:I217"/>
    <mergeCell ref="C219:I219"/>
    <mergeCell ref="C220:E220"/>
    <mergeCell ref="G220:I220"/>
    <mergeCell ref="B221:B222"/>
    <mergeCell ref="C221:C222"/>
    <mergeCell ref="D221:D222"/>
    <mergeCell ref="E221:E222"/>
    <mergeCell ref="F221:F222"/>
    <mergeCell ref="G221:G222"/>
    <mergeCell ref="C214:D214"/>
    <mergeCell ref="G214:H214"/>
    <mergeCell ref="K214:L214"/>
    <mergeCell ref="C215:D215"/>
    <mergeCell ref="G215:H215"/>
    <mergeCell ref="K215:L215"/>
    <mergeCell ref="C212:D212"/>
    <mergeCell ref="G212:H212"/>
    <mergeCell ref="K212:L212"/>
    <mergeCell ref="C213:D213"/>
    <mergeCell ref="G213:H213"/>
    <mergeCell ref="K213:L213"/>
    <mergeCell ref="I209:I210"/>
    <mergeCell ref="J209:J210"/>
    <mergeCell ref="K209:K210"/>
    <mergeCell ref="L209:L210"/>
    <mergeCell ref="M209:M210"/>
    <mergeCell ref="C211:E211"/>
    <mergeCell ref="G211:I211"/>
    <mergeCell ref="K211:M211"/>
    <mergeCell ref="J207:J208"/>
    <mergeCell ref="K207:L208"/>
    <mergeCell ref="M207:M208"/>
    <mergeCell ref="B209:B210"/>
    <mergeCell ref="C209:C210"/>
    <mergeCell ref="D209:D210"/>
    <mergeCell ref="E209:E210"/>
    <mergeCell ref="F209:F210"/>
    <mergeCell ref="G209:G210"/>
    <mergeCell ref="H209:H210"/>
    <mergeCell ref="B207:B208"/>
    <mergeCell ref="C207:D208"/>
    <mergeCell ref="E207:E208"/>
    <mergeCell ref="F207:F208"/>
    <mergeCell ref="G207:H208"/>
    <mergeCell ref="I207:I208"/>
    <mergeCell ref="M203:M204"/>
    <mergeCell ref="B205:B206"/>
    <mergeCell ref="C205:D206"/>
    <mergeCell ref="E205:E206"/>
    <mergeCell ref="F205:F206"/>
    <mergeCell ref="G205:H206"/>
    <mergeCell ref="I205:I206"/>
    <mergeCell ref="J205:J206"/>
    <mergeCell ref="K205:L206"/>
    <mergeCell ref="M205:M206"/>
    <mergeCell ref="K201:L202"/>
    <mergeCell ref="M201:M202"/>
    <mergeCell ref="B203:B204"/>
    <mergeCell ref="C203:D204"/>
    <mergeCell ref="E203:E204"/>
    <mergeCell ref="F203:F204"/>
    <mergeCell ref="G203:H204"/>
    <mergeCell ref="I203:I204"/>
    <mergeCell ref="J203:J204"/>
    <mergeCell ref="K203:L204"/>
    <mergeCell ref="C200:E200"/>
    <mergeCell ref="G200:I200"/>
    <mergeCell ref="K200:M200"/>
    <mergeCell ref="B201:B202"/>
    <mergeCell ref="C201:D202"/>
    <mergeCell ref="E201:E202"/>
    <mergeCell ref="F201:F202"/>
    <mergeCell ref="G201:H202"/>
    <mergeCell ref="I201:I202"/>
    <mergeCell ref="J201:J202"/>
    <mergeCell ref="M196:M197"/>
    <mergeCell ref="B198:B199"/>
    <mergeCell ref="C198:D199"/>
    <mergeCell ref="E198:E199"/>
    <mergeCell ref="F198:F199"/>
    <mergeCell ref="G198:H199"/>
    <mergeCell ref="I198:I199"/>
    <mergeCell ref="J198:J199"/>
    <mergeCell ref="K198:L199"/>
    <mergeCell ref="M198:M199"/>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I189:I190"/>
    <mergeCell ref="J189:J190"/>
    <mergeCell ref="K189:K190"/>
    <mergeCell ref="L189:L190"/>
    <mergeCell ref="M189:M190"/>
    <mergeCell ref="C191:D191"/>
    <mergeCell ref="G191:H191"/>
    <mergeCell ref="K191:L191"/>
    <mergeCell ref="C188:E188"/>
    <mergeCell ref="G188:I188"/>
    <mergeCell ref="K188:M188"/>
    <mergeCell ref="B189:B190"/>
    <mergeCell ref="C189:C190"/>
    <mergeCell ref="D189:D190"/>
    <mergeCell ref="E189:E190"/>
    <mergeCell ref="F189:F190"/>
    <mergeCell ref="G189:G190"/>
    <mergeCell ref="H189:H190"/>
    <mergeCell ref="C180:D180"/>
    <mergeCell ref="G180:H180"/>
    <mergeCell ref="K180:L180"/>
    <mergeCell ref="B184:M184"/>
    <mergeCell ref="C186:M186"/>
    <mergeCell ref="C187:E187"/>
    <mergeCell ref="G187:I187"/>
    <mergeCell ref="K187:M187"/>
    <mergeCell ref="B183:Q183"/>
    <mergeCell ref="C178:D178"/>
    <mergeCell ref="G178:H178"/>
    <mergeCell ref="K178:L178"/>
    <mergeCell ref="C179:D179"/>
    <mergeCell ref="G179:H179"/>
    <mergeCell ref="K179:L179"/>
    <mergeCell ref="C176:E176"/>
    <mergeCell ref="G176:I176"/>
    <mergeCell ref="K176:M176"/>
    <mergeCell ref="C177:D177"/>
    <mergeCell ref="G177:H177"/>
    <mergeCell ref="K177:L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J163:J164"/>
    <mergeCell ref="K163:L164"/>
    <mergeCell ref="M163:M164"/>
    <mergeCell ref="C165:E165"/>
    <mergeCell ref="G165:I165"/>
    <mergeCell ref="K165:M165"/>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C156:D156"/>
    <mergeCell ref="G156:H156"/>
    <mergeCell ref="K156:L156"/>
    <mergeCell ref="B157:B158"/>
    <mergeCell ref="C157:D158"/>
    <mergeCell ref="E157:E158"/>
    <mergeCell ref="F157:F158"/>
    <mergeCell ref="G157:H158"/>
    <mergeCell ref="I157:I158"/>
    <mergeCell ref="J157:J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C153:E153"/>
    <mergeCell ref="G153:I153"/>
    <mergeCell ref="K153:M153"/>
    <mergeCell ref="N146:N147"/>
    <mergeCell ref="O146:O147"/>
    <mergeCell ref="P146:P147"/>
    <mergeCell ref="Q146:Q147"/>
    <mergeCell ref="B149:M149"/>
    <mergeCell ref="C151:M151"/>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O118:Q118"/>
    <mergeCell ref="O119:Q119"/>
    <mergeCell ref="O120:Q120"/>
    <mergeCell ref="C121:E121"/>
    <mergeCell ref="G121:I121"/>
    <mergeCell ref="K121:M121"/>
    <mergeCell ref="O121:Q121"/>
    <mergeCell ref="G120:I120"/>
    <mergeCell ref="J118:J120"/>
    <mergeCell ref="K118:M118"/>
    <mergeCell ref="K119:M119"/>
    <mergeCell ref="K120:M120"/>
    <mergeCell ref="N118:N120"/>
    <mergeCell ref="H111:H112"/>
    <mergeCell ref="I111:I112"/>
    <mergeCell ref="B116:Q116"/>
    <mergeCell ref="B118:B120"/>
    <mergeCell ref="C118:E118"/>
    <mergeCell ref="C119:E119"/>
    <mergeCell ref="C120:E120"/>
    <mergeCell ref="F118:F120"/>
    <mergeCell ref="G118:I118"/>
    <mergeCell ref="G119:I119"/>
    <mergeCell ref="B111:B112"/>
    <mergeCell ref="C111:C112"/>
    <mergeCell ref="D111:D112"/>
    <mergeCell ref="E111:E112"/>
    <mergeCell ref="F111:F112"/>
    <mergeCell ref="G111:G112"/>
    <mergeCell ref="I106:I107"/>
    <mergeCell ref="C108:D108"/>
    <mergeCell ref="G108:H108"/>
    <mergeCell ref="C109:D109"/>
    <mergeCell ref="G109:H109"/>
    <mergeCell ref="C110:D110"/>
    <mergeCell ref="G110:H110"/>
    <mergeCell ref="C105:D105"/>
    <mergeCell ref="G105:H105"/>
    <mergeCell ref="B106:B107"/>
    <mergeCell ref="C106:D107"/>
    <mergeCell ref="E106:E107"/>
    <mergeCell ref="F106:F107"/>
    <mergeCell ref="G106:H107"/>
    <mergeCell ref="H101:H102"/>
    <mergeCell ref="I101:I102"/>
    <mergeCell ref="B103:B104"/>
    <mergeCell ref="C103:D104"/>
    <mergeCell ref="E103:E104"/>
    <mergeCell ref="F103:F104"/>
    <mergeCell ref="G103:H104"/>
    <mergeCell ref="I103:I104"/>
    <mergeCell ref="B97:I97"/>
    <mergeCell ref="C99:I99"/>
    <mergeCell ref="C100:E100"/>
    <mergeCell ref="G100:I100"/>
    <mergeCell ref="B101:B102"/>
    <mergeCell ref="C101:C102"/>
    <mergeCell ref="D101:D102"/>
    <mergeCell ref="E101:E102"/>
    <mergeCell ref="F101:F102"/>
    <mergeCell ref="G101:G102"/>
    <mergeCell ref="H94:H95"/>
    <mergeCell ref="I94:I95"/>
    <mergeCell ref="J94:J95"/>
    <mergeCell ref="K94:K95"/>
    <mergeCell ref="L94:L95"/>
    <mergeCell ref="M94:M95"/>
    <mergeCell ref="B94:B95"/>
    <mergeCell ref="C94:C95"/>
    <mergeCell ref="D94:D95"/>
    <mergeCell ref="E94:E95"/>
    <mergeCell ref="F94:F95"/>
    <mergeCell ref="G94:G95"/>
    <mergeCell ref="C92:D92"/>
    <mergeCell ref="G92:H92"/>
    <mergeCell ref="K92:L92"/>
    <mergeCell ref="C93:E93"/>
    <mergeCell ref="G93:I93"/>
    <mergeCell ref="K93:M93"/>
    <mergeCell ref="C90:D90"/>
    <mergeCell ref="G90:H90"/>
    <mergeCell ref="K90:L90"/>
    <mergeCell ref="C91:D91"/>
    <mergeCell ref="G91:H91"/>
    <mergeCell ref="K91:L91"/>
    <mergeCell ref="C88:E88"/>
    <mergeCell ref="G88:I88"/>
    <mergeCell ref="K88:M88"/>
    <mergeCell ref="C89:D89"/>
    <mergeCell ref="G89:H89"/>
    <mergeCell ref="K89:L89"/>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E77"/>
    <mergeCell ref="G77:I77"/>
    <mergeCell ref="K77:M77"/>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C68:D68"/>
    <mergeCell ref="G68:H68"/>
    <mergeCell ref="K68:L68"/>
    <mergeCell ref="B69:B70"/>
    <mergeCell ref="C69:D70"/>
    <mergeCell ref="E69:E70"/>
    <mergeCell ref="F69:F70"/>
    <mergeCell ref="G69:H70"/>
    <mergeCell ref="I69:I70"/>
    <mergeCell ref="J69:J70"/>
    <mergeCell ref="H66:H67"/>
    <mergeCell ref="I66:I67"/>
    <mergeCell ref="J66:J67"/>
    <mergeCell ref="K66:K67"/>
    <mergeCell ref="L66:L67"/>
    <mergeCell ref="M66:M67"/>
    <mergeCell ref="B66:B67"/>
    <mergeCell ref="C66:C67"/>
    <mergeCell ref="D66:D67"/>
    <mergeCell ref="E66:E67"/>
    <mergeCell ref="F66:F67"/>
    <mergeCell ref="G66:G67"/>
    <mergeCell ref="B61:M61"/>
    <mergeCell ref="C63:M63"/>
    <mergeCell ref="C64:E64"/>
    <mergeCell ref="G64:I64"/>
    <mergeCell ref="K64:M64"/>
    <mergeCell ref="C65:E65"/>
    <mergeCell ref="G65:I65"/>
    <mergeCell ref="K65:M65"/>
    <mergeCell ref="H56:H57"/>
    <mergeCell ref="I56:I57"/>
    <mergeCell ref="J56:J57"/>
    <mergeCell ref="K56:K57"/>
    <mergeCell ref="L56:L57"/>
    <mergeCell ref="M56:M57"/>
    <mergeCell ref="B56:B57"/>
    <mergeCell ref="C56:C57"/>
    <mergeCell ref="D56:D57"/>
    <mergeCell ref="E56:E57"/>
    <mergeCell ref="F56:F57"/>
    <mergeCell ref="G56:G57"/>
    <mergeCell ref="C54:D54"/>
    <mergeCell ref="G54:H54"/>
    <mergeCell ref="K54:L54"/>
    <mergeCell ref="C55:E55"/>
    <mergeCell ref="G55:I55"/>
    <mergeCell ref="K55:M55"/>
    <mergeCell ref="C52:D52"/>
    <mergeCell ref="G52:H52"/>
    <mergeCell ref="K52:L52"/>
    <mergeCell ref="C53:D53"/>
    <mergeCell ref="G53:H53"/>
    <mergeCell ref="K53:L53"/>
    <mergeCell ref="C50:E50"/>
    <mergeCell ref="G50:I50"/>
    <mergeCell ref="K50:M50"/>
    <mergeCell ref="C51:D51"/>
    <mergeCell ref="G51:H51"/>
    <mergeCell ref="K51:L51"/>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3" width="36.5703125" customWidth="1"/>
    <col min="4" max="4" width="9.140625" customWidth="1"/>
    <col min="5" max="5" width="14.140625" customWidth="1"/>
    <col min="6" max="6" width="17.140625" customWidth="1"/>
    <col min="7" max="7" width="9.140625" customWidth="1"/>
    <col min="8" max="8" width="4.85546875" customWidth="1"/>
  </cols>
  <sheetData>
    <row r="1" spans="1:8" ht="15" customHeight="1">
      <c r="A1" s="7" t="s">
        <v>776</v>
      </c>
      <c r="B1" s="7" t="s">
        <v>1</v>
      </c>
      <c r="C1" s="7"/>
      <c r="D1" s="7"/>
      <c r="E1" s="7"/>
      <c r="F1" s="7"/>
      <c r="G1" s="7"/>
      <c r="H1" s="7"/>
    </row>
    <row r="2" spans="1:8" ht="15" customHeight="1">
      <c r="A2" s="7"/>
      <c r="B2" s="7" t="s">
        <v>2</v>
      </c>
      <c r="C2" s="7"/>
      <c r="D2" s="7"/>
      <c r="E2" s="7"/>
      <c r="F2" s="7"/>
      <c r="G2" s="7"/>
      <c r="H2" s="7"/>
    </row>
    <row r="3" spans="1:8" ht="30">
      <c r="A3" s="3" t="s">
        <v>777</v>
      </c>
      <c r="B3" s="20" t="s">
        <v>5</v>
      </c>
      <c r="C3" s="20"/>
      <c r="D3" s="20"/>
      <c r="E3" s="20"/>
      <c r="F3" s="20"/>
      <c r="G3" s="20"/>
      <c r="H3" s="20"/>
    </row>
    <row r="4" spans="1:8" ht="15" customHeight="1">
      <c r="A4" s="21" t="s">
        <v>776</v>
      </c>
      <c r="B4" s="20" t="s">
        <v>5</v>
      </c>
      <c r="C4" s="20"/>
      <c r="D4" s="20"/>
      <c r="E4" s="20"/>
      <c r="F4" s="20"/>
      <c r="G4" s="20"/>
      <c r="H4" s="20"/>
    </row>
    <row r="5" spans="1:8">
      <c r="A5" s="21"/>
      <c r="B5" s="10"/>
      <c r="C5" s="10"/>
    </row>
    <row r="6" spans="1:8">
      <c r="A6" s="21"/>
      <c r="B6" s="11">
        <v>10</v>
      </c>
      <c r="C6" s="12" t="s">
        <v>778</v>
      </c>
    </row>
    <row r="7" spans="1:8" ht="51" customHeight="1">
      <c r="A7" s="21"/>
      <c r="B7" s="99" t="s">
        <v>779</v>
      </c>
      <c r="C7" s="99"/>
      <c r="D7" s="99"/>
      <c r="E7" s="99"/>
      <c r="F7" s="99"/>
      <c r="G7" s="99"/>
      <c r="H7" s="99"/>
    </row>
    <row r="8" spans="1:8" ht="25.5" customHeight="1">
      <c r="A8" s="21"/>
      <c r="B8" s="99" t="s">
        <v>780</v>
      </c>
      <c r="C8" s="99"/>
      <c r="D8" s="99"/>
      <c r="E8" s="99"/>
      <c r="F8" s="99"/>
      <c r="G8" s="99"/>
      <c r="H8" s="99"/>
    </row>
    <row r="9" spans="1:8">
      <c r="A9" s="21"/>
      <c r="B9" s="19"/>
      <c r="C9" s="19"/>
      <c r="D9" s="19"/>
      <c r="E9" s="19"/>
      <c r="F9" s="19"/>
      <c r="G9" s="19"/>
      <c r="H9" s="19"/>
    </row>
    <row r="10" spans="1:8">
      <c r="A10" s="21"/>
      <c r="B10" s="10"/>
      <c r="C10" s="10"/>
      <c r="D10" s="10"/>
      <c r="E10" s="10"/>
      <c r="F10" s="10"/>
      <c r="G10" s="10"/>
      <c r="H10" s="10"/>
    </row>
    <row r="11" spans="1:8" ht="15.75" thickBot="1">
      <c r="A11" s="21"/>
      <c r="B11" s="127" t="s">
        <v>781</v>
      </c>
      <c r="C11" s="15"/>
      <c r="D11" s="34">
        <v>2014</v>
      </c>
      <c r="E11" s="34"/>
      <c r="F11" s="15"/>
      <c r="G11" s="34">
        <v>2013</v>
      </c>
      <c r="H11" s="34"/>
    </row>
    <row r="12" spans="1:8">
      <c r="A12" s="21"/>
      <c r="B12" s="26" t="s">
        <v>782</v>
      </c>
      <c r="C12" s="29"/>
      <c r="D12" s="31">
        <v>20.9</v>
      </c>
      <c r="E12" s="27" t="s">
        <v>212</v>
      </c>
      <c r="F12" s="29"/>
      <c r="G12" s="31">
        <v>15</v>
      </c>
      <c r="H12" s="27" t="s">
        <v>212</v>
      </c>
    </row>
    <row r="13" spans="1:8">
      <c r="A13" s="21"/>
      <c r="B13" s="17" t="s">
        <v>783</v>
      </c>
      <c r="C13" s="15"/>
      <c r="D13" s="30">
        <v>15.4</v>
      </c>
      <c r="E13" s="18" t="s">
        <v>212</v>
      </c>
      <c r="F13" s="15"/>
      <c r="G13" s="30">
        <v>18.5</v>
      </c>
      <c r="H13" s="18" t="s">
        <v>212</v>
      </c>
    </row>
    <row r="14" spans="1:8" ht="15.75" thickBot="1">
      <c r="A14" s="21"/>
      <c r="B14" s="26" t="s">
        <v>784</v>
      </c>
      <c r="C14" s="29"/>
      <c r="D14" s="32">
        <v>14.2</v>
      </c>
      <c r="E14" s="33" t="s">
        <v>212</v>
      </c>
      <c r="F14" s="29"/>
      <c r="G14" s="32">
        <v>12.4</v>
      </c>
      <c r="H14" s="33" t="s">
        <v>212</v>
      </c>
    </row>
    <row r="15" spans="1:8" ht="15.75" thickBot="1">
      <c r="A15" s="21"/>
      <c r="B15" s="17" t="s">
        <v>785</v>
      </c>
      <c r="C15" s="15"/>
      <c r="D15" s="98">
        <v>50.5</v>
      </c>
      <c r="E15" s="97" t="s">
        <v>212</v>
      </c>
      <c r="F15" s="15"/>
      <c r="G15" s="98">
        <v>45.9</v>
      </c>
      <c r="H15" s="97" t="s">
        <v>212</v>
      </c>
    </row>
    <row r="16" spans="1:8" ht="25.5" customHeight="1" thickTop="1">
      <c r="A16" s="21"/>
      <c r="B16" s="99" t="s">
        <v>786</v>
      </c>
      <c r="C16" s="99"/>
      <c r="D16" s="99"/>
      <c r="E16" s="99"/>
      <c r="F16" s="99"/>
      <c r="G16" s="99"/>
      <c r="H16" s="99"/>
    </row>
    <row r="17" spans="1:8" ht="63.75" customHeight="1">
      <c r="A17" s="21"/>
      <c r="B17" s="22" t="s">
        <v>787</v>
      </c>
      <c r="C17" s="22"/>
      <c r="D17" s="22"/>
      <c r="E17" s="22"/>
      <c r="F17" s="22"/>
      <c r="G17" s="22"/>
      <c r="H17" s="22"/>
    </row>
    <row r="18" spans="1:8">
      <c r="A18" s="21"/>
      <c r="B18" s="10"/>
      <c r="C18" s="10"/>
    </row>
    <row r="19" spans="1:8">
      <c r="A19" s="21"/>
      <c r="B19" s="11">
        <v>10</v>
      </c>
      <c r="C19" s="12" t="s">
        <v>788</v>
      </c>
    </row>
    <row r="20" spans="1:8" ht="102" customHeight="1">
      <c r="A20" s="21"/>
      <c r="B20" s="99" t="s">
        <v>789</v>
      </c>
      <c r="C20" s="99"/>
      <c r="D20" s="99"/>
      <c r="E20" s="99"/>
      <c r="F20" s="99"/>
      <c r="G20" s="99"/>
      <c r="H20" s="99"/>
    </row>
    <row r="21" spans="1:8" ht="38.25" customHeight="1">
      <c r="A21" s="21"/>
      <c r="B21" s="22" t="s">
        <v>790</v>
      </c>
      <c r="C21" s="22"/>
      <c r="D21" s="22"/>
      <c r="E21" s="22"/>
      <c r="F21" s="22"/>
      <c r="G21" s="22"/>
      <c r="H21" s="22"/>
    </row>
    <row r="22" spans="1:8" ht="63.75" customHeight="1">
      <c r="A22" s="21"/>
      <c r="B22" s="22" t="s">
        <v>791</v>
      </c>
      <c r="C22" s="22"/>
      <c r="D22" s="22"/>
      <c r="E22" s="22"/>
      <c r="F22" s="22"/>
      <c r="G22" s="22"/>
      <c r="H22" s="22"/>
    </row>
    <row r="23" spans="1:8" ht="38.25" customHeight="1">
      <c r="A23" s="21"/>
      <c r="B23" s="22" t="s">
        <v>792</v>
      </c>
      <c r="C23" s="22"/>
      <c r="D23" s="22"/>
      <c r="E23" s="22"/>
      <c r="F23" s="22"/>
      <c r="G23" s="22"/>
      <c r="H23" s="22"/>
    </row>
    <row r="24" spans="1:8" ht="102" customHeight="1">
      <c r="A24" s="21"/>
      <c r="B24" s="22" t="s">
        <v>793</v>
      </c>
      <c r="C24" s="22"/>
      <c r="D24" s="22"/>
      <c r="E24" s="22"/>
      <c r="F24" s="22"/>
      <c r="G24" s="22"/>
      <c r="H24" s="22"/>
    </row>
    <row r="25" spans="1:8" ht="38.25" customHeight="1">
      <c r="A25" s="21"/>
      <c r="B25" s="22" t="s">
        <v>794</v>
      </c>
      <c r="C25" s="22"/>
      <c r="D25" s="22"/>
      <c r="E25" s="22"/>
      <c r="F25" s="22"/>
      <c r="G25" s="22"/>
      <c r="H25" s="22"/>
    </row>
    <row r="26" spans="1:8" ht="51" customHeight="1">
      <c r="A26" s="21"/>
      <c r="B26" s="99" t="s">
        <v>795</v>
      </c>
      <c r="C26" s="99"/>
      <c r="D26" s="99"/>
      <c r="E26" s="99"/>
      <c r="F26" s="99"/>
      <c r="G26" s="99"/>
      <c r="H26" s="99"/>
    </row>
    <row r="27" spans="1:8">
      <c r="A27" s="21"/>
      <c r="B27" s="10"/>
      <c r="C27" s="10"/>
    </row>
    <row r="28" spans="1:8">
      <c r="A28" s="21"/>
      <c r="B28" s="11">
        <v>10</v>
      </c>
      <c r="C28" s="12" t="s">
        <v>788</v>
      </c>
    </row>
    <row r="29" spans="1:8" ht="76.5" customHeight="1">
      <c r="A29" s="21"/>
      <c r="B29" s="99" t="s">
        <v>796</v>
      </c>
      <c r="C29" s="99"/>
      <c r="D29" s="99"/>
      <c r="E29" s="99"/>
      <c r="F29" s="99"/>
      <c r="G29" s="99"/>
      <c r="H29" s="99"/>
    </row>
    <row r="30" spans="1:8">
      <c r="A30" s="21"/>
      <c r="B30" s="22" t="s">
        <v>797</v>
      </c>
      <c r="C30" s="22"/>
      <c r="D30" s="22"/>
      <c r="E30" s="22"/>
      <c r="F30" s="22"/>
      <c r="G30" s="22"/>
      <c r="H30" s="22"/>
    </row>
    <row r="31" spans="1:8" ht="25.5" customHeight="1">
      <c r="A31" s="21"/>
      <c r="B31" s="99" t="s">
        <v>798</v>
      </c>
      <c r="C31" s="99"/>
      <c r="D31" s="99"/>
      <c r="E31" s="99"/>
      <c r="F31" s="99"/>
      <c r="G31" s="99"/>
      <c r="H31" s="99"/>
    </row>
    <row r="32" spans="1:8" ht="25.5" customHeight="1">
      <c r="A32" s="21"/>
      <c r="B32" s="99" t="s">
        <v>799</v>
      </c>
      <c r="C32" s="99"/>
      <c r="D32" s="99"/>
      <c r="E32" s="99"/>
      <c r="F32" s="99"/>
      <c r="G32" s="99"/>
      <c r="H32" s="99"/>
    </row>
    <row r="33" spans="1:8" ht="25.5" customHeight="1">
      <c r="A33" s="21"/>
      <c r="B33" s="99" t="s">
        <v>800</v>
      </c>
      <c r="C33" s="99"/>
      <c r="D33" s="99"/>
      <c r="E33" s="99"/>
      <c r="F33" s="99"/>
      <c r="G33" s="99"/>
      <c r="H33" s="99"/>
    </row>
    <row r="34" spans="1:8">
      <c r="A34" s="21"/>
      <c r="B34" s="19"/>
      <c r="C34" s="19"/>
      <c r="D34" s="19"/>
      <c r="E34" s="19"/>
      <c r="F34" s="19"/>
    </row>
    <row r="35" spans="1:8">
      <c r="A35" s="21"/>
      <c r="B35" s="10"/>
      <c r="C35" s="10"/>
      <c r="D35" s="10"/>
      <c r="E35" s="10"/>
      <c r="F35" s="10"/>
    </row>
    <row r="36" spans="1:8" ht="15.75" thickBot="1">
      <c r="A36" s="21"/>
      <c r="B36" s="60" t="s">
        <v>801</v>
      </c>
      <c r="C36" s="15"/>
      <c r="D36" s="105" t="s">
        <v>663</v>
      </c>
      <c r="E36" s="105"/>
      <c r="F36" s="105"/>
    </row>
    <row r="37" spans="1:8">
      <c r="A37" s="21"/>
      <c r="B37" s="117">
        <v>2015</v>
      </c>
      <c r="C37" s="47"/>
      <c r="D37" s="54" t="s">
        <v>199</v>
      </c>
      <c r="E37" s="55">
        <v>16066</v>
      </c>
      <c r="F37" s="56"/>
    </row>
    <row r="38" spans="1:8">
      <c r="A38" s="21"/>
      <c r="B38" s="44"/>
      <c r="C38" s="47"/>
      <c r="D38" s="46"/>
      <c r="E38" s="48"/>
      <c r="F38" s="47"/>
    </row>
    <row r="39" spans="1:8">
      <c r="A39" s="21"/>
      <c r="B39" s="36">
        <v>2016</v>
      </c>
      <c r="C39" s="43"/>
      <c r="D39" s="52">
        <v>13527</v>
      </c>
      <c r="E39" s="52"/>
      <c r="F39" s="43"/>
    </row>
    <row r="40" spans="1:8">
      <c r="A40" s="21"/>
      <c r="B40" s="36"/>
      <c r="C40" s="43"/>
      <c r="D40" s="52"/>
      <c r="E40" s="52"/>
      <c r="F40" s="43"/>
    </row>
    <row r="41" spans="1:8">
      <c r="A41" s="21"/>
      <c r="B41" s="44">
        <v>2017</v>
      </c>
      <c r="C41" s="47"/>
      <c r="D41" s="48">
        <v>11957</v>
      </c>
      <c r="E41" s="48"/>
      <c r="F41" s="47"/>
    </row>
    <row r="42" spans="1:8">
      <c r="A42" s="21"/>
      <c r="B42" s="44"/>
      <c r="C42" s="47"/>
      <c r="D42" s="48"/>
      <c r="E42" s="48"/>
      <c r="F42" s="47"/>
    </row>
    <row r="43" spans="1:8">
      <c r="A43" s="21"/>
      <c r="B43" s="36">
        <v>2018</v>
      </c>
      <c r="C43" s="43"/>
      <c r="D43" s="52">
        <v>11465</v>
      </c>
      <c r="E43" s="52"/>
      <c r="F43" s="43"/>
    </row>
    <row r="44" spans="1:8">
      <c r="A44" s="21"/>
      <c r="B44" s="36"/>
      <c r="C44" s="43"/>
      <c r="D44" s="52"/>
      <c r="E44" s="52"/>
      <c r="F44" s="43"/>
    </row>
    <row r="45" spans="1:8">
      <c r="A45" s="21"/>
      <c r="B45" s="44">
        <v>2019</v>
      </c>
      <c r="C45" s="47"/>
      <c r="D45" s="48">
        <v>10809</v>
      </c>
      <c r="E45" s="48"/>
      <c r="F45" s="47"/>
    </row>
    <row r="46" spans="1:8">
      <c r="A46" s="21"/>
      <c r="B46" s="44"/>
      <c r="C46" s="47"/>
      <c r="D46" s="48"/>
      <c r="E46" s="48"/>
      <c r="F46" s="47"/>
    </row>
    <row r="47" spans="1:8">
      <c r="A47" s="21"/>
      <c r="B47" s="36" t="s">
        <v>802</v>
      </c>
      <c r="C47" s="43"/>
      <c r="D47" s="52">
        <v>36377</v>
      </c>
      <c r="E47" s="52"/>
      <c r="F47" s="43"/>
    </row>
    <row r="48" spans="1:8" ht="15.75" thickBot="1">
      <c r="A48" s="21"/>
      <c r="B48" s="36"/>
      <c r="C48" s="43"/>
      <c r="D48" s="53"/>
      <c r="E48" s="53"/>
      <c r="F48" s="51"/>
    </row>
    <row r="49" spans="1:8">
      <c r="A49" s="21"/>
      <c r="B49" s="47"/>
      <c r="C49" s="47"/>
      <c r="D49" s="54" t="s">
        <v>199</v>
      </c>
      <c r="E49" s="55">
        <v>100201</v>
      </c>
      <c r="F49" s="56"/>
    </row>
    <row r="50" spans="1:8" ht="15.75" thickBot="1">
      <c r="A50" s="21"/>
      <c r="B50" s="47"/>
      <c r="C50" s="47"/>
      <c r="D50" s="57"/>
      <c r="E50" s="58"/>
      <c r="F50" s="59"/>
    </row>
    <row r="51" spans="1:8" ht="15.75" thickTop="1">
      <c r="A51" s="21"/>
      <c r="B51" s="22" t="s">
        <v>803</v>
      </c>
      <c r="C51" s="22"/>
      <c r="D51" s="22"/>
      <c r="E51" s="22"/>
      <c r="F51" s="22"/>
      <c r="G51" s="22"/>
      <c r="H51" s="22"/>
    </row>
    <row r="52" spans="1:8" ht="51" customHeight="1">
      <c r="A52" s="21"/>
      <c r="B52" s="99" t="s">
        <v>804</v>
      </c>
      <c r="C52" s="99"/>
      <c r="D52" s="99"/>
      <c r="E52" s="99"/>
      <c r="F52" s="99"/>
      <c r="G52" s="99"/>
      <c r="H52" s="99"/>
    </row>
  </sheetData>
  <mergeCells count="59">
    <mergeCell ref="B51:H51"/>
    <mergeCell ref="B52:H52"/>
    <mergeCell ref="B26:H26"/>
    <mergeCell ref="B29:H29"/>
    <mergeCell ref="B30:H30"/>
    <mergeCell ref="B31:H31"/>
    <mergeCell ref="B32:H32"/>
    <mergeCell ref="B33:H33"/>
    <mergeCell ref="B20:H20"/>
    <mergeCell ref="B21:H21"/>
    <mergeCell ref="B22:H22"/>
    <mergeCell ref="B23:H23"/>
    <mergeCell ref="B24:H24"/>
    <mergeCell ref="B25:H25"/>
    <mergeCell ref="A1:A2"/>
    <mergeCell ref="B1:H1"/>
    <mergeCell ref="B2:H2"/>
    <mergeCell ref="B3:H3"/>
    <mergeCell ref="A4:A52"/>
    <mergeCell ref="B4:H4"/>
    <mergeCell ref="B7:H7"/>
    <mergeCell ref="B8:H8"/>
    <mergeCell ref="B16:H16"/>
    <mergeCell ref="B17:H17"/>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9:H9"/>
    <mergeCell ref="D11:E11"/>
    <mergeCell ref="G11:H11"/>
    <mergeCell ref="B34:F34"/>
    <mergeCell ref="D36:F36"/>
    <mergeCell ref="B37:B38"/>
    <mergeCell ref="C37:C38"/>
    <mergeCell ref="D37:D38"/>
    <mergeCell ref="E37:E38"/>
    <mergeCell ref="F37:F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1.85546875" bestFit="1" customWidth="1"/>
    <col min="2" max="2" width="12" customWidth="1"/>
    <col min="3" max="3" width="36.5703125" customWidth="1"/>
  </cols>
  <sheetData>
    <row r="1" spans="1:3" ht="15" customHeight="1">
      <c r="A1" s="7" t="s">
        <v>805</v>
      </c>
      <c r="B1" s="7" t="s">
        <v>1</v>
      </c>
      <c r="C1" s="7"/>
    </row>
    <row r="2" spans="1:3" ht="15" customHeight="1">
      <c r="A2" s="7"/>
      <c r="B2" s="7" t="s">
        <v>2</v>
      </c>
      <c r="C2" s="7"/>
    </row>
    <row r="3" spans="1:3" ht="15" customHeight="1">
      <c r="A3" s="3" t="s">
        <v>806</v>
      </c>
      <c r="B3" s="20" t="s">
        <v>5</v>
      </c>
      <c r="C3" s="20"/>
    </row>
    <row r="4" spans="1:3" ht="15" customHeight="1">
      <c r="A4" s="21" t="s">
        <v>807</v>
      </c>
      <c r="B4" s="20" t="s">
        <v>5</v>
      </c>
      <c r="C4" s="20"/>
    </row>
    <row r="5" spans="1:3">
      <c r="A5" s="21"/>
      <c r="B5" s="10"/>
      <c r="C5" s="10"/>
    </row>
    <row r="6" spans="1:3">
      <c r="A6" s="21"/>
      <c r="B6" s="11">
        <v>11</v>
      </c>
      <c r="C6" s="12" t="s">
        <v>51</v>
      </c>
    </row>
    <row r="7" spans="1:3" ht="102" customHeight="1">
      <c r="A7" s="21"/>
      <c r="B7" s="22" t="s">
        <v>808</v>
      </c>
      <c r="C7" s="22"/>
    </row>
    <row r="8" spans="1:3" ht="127.5" customHeight="1">
      <c r="A8" s="21"/>
      <c r="B8" s="22" t="s">
        <v>809</v>
      </c>
      <c r="C8" s="22"/>
    </row>
    <row r="9" spans="1:3">
      <c r="A9" s="21"/>
      <c r="B9" s="10"/>
      <c r="C9" s="10"/>
    </row>
    <row r="10" spans="1:3">
      <c r="A10" s="21"/>
      <c r="B10" s="11">
        <v>11</v>
      </c>
      <c r="C10" s="12" t="s">
        <v>810</v>
      </c>
    </row>
    <row r="11" spans="1:3" ht="178.5" customHeight="1">
      <c r="A11" s="21"/>
      <c r="B11" s="22" t="s">
        <v>811</v>
      </c>
      <c r="C11" s="22"/>
    </row>
  </sheetData>
  <mergeCells count="9">
    <mergeCell ref="A1:A2"/>
    <mergeCell ref="B1:C1"/>
    <mergeCell ref="B2:C2"/>
    <mergeCell ref="B3:C3"/>
    <mergeCell ref="A4:A11"/>
    <mergeCell ref="B4:C4"/>
    <mergeCell ref="B7:C7"/>
    <mergeCell ref="B8:C8"/>
    <mergeCell ref="B11: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812</v>
      </c>
      <c r="B1" s="1" t="s">
        <v>1</v>
      </c>
    </row>
    <row r="2" spans="1:2">
      <c r="A2" s="7"/>
      <c r="B2" s="1" t="s">
        <v>2</v>
      </c>
    </row>
    <row r="3" spans="1:2">
      <c r="A3" s="3" t="s">
        <v>185</v>
      </c>
      <c r="B3" s="4" t="s">
        <v>5</v>
      </c>
    </row>
    <row r="4" spans="1:2">
      <c r="A4" s="21" t="s">
        <v>813</v>
      </c>
      <c r="B4" s="4" t="s">
        <v>5</v>
      </c>
    </row>
    <row r="5" spans="1:2" ht="319.5">
      <c r="A5" s="21"/>
      <c r="B5" s="13" t="s">
        <v>19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75">
      <c r="A4" s="2" t="s">
        <v>28</v>
      </c>
      <c r="B4" s="8">
        <v>4871420</v>
      </c>
      <c r="C4" s="8">
        <v>4823964</v>
      </c>
    </row>
    <row r="5" spans="1:3" ht="75">
      <c r="A5" s="2" t="s">
        <v>29</v>
      </c>
      <c r="B5" s="6">
        <v>11844</v>
      </c>
      <c r="C5" s="6">
        <v>35028</v>
      </c>
    </row>
    <row r="6" spans="1:3" ht="60">
      <c r="A6" s="2" t="s">
        <v>30</v>
      </c>
      <c r="B6" s="6">
        <v>267728</v>
      </c>
      <c r="C6" s="6">
        <v>252466</v>
      </c>
    </row>
    <row r="7" spans="1:3">
      <c r="A7" s="2" t="s">
        <v>31</v>
      </c>
      <c r="B7" s="6">
        <v>658678</v>
      </c>
      <c r="C7" s="6">
        <v>617478</v>
      </c>
    </row>
    <row r="8" spans="1:3">
      <c r="A8" s="2" t="s">
        <v>32</v>
      </c>
      <c r="B8" s="6">
        <v>5809670</v>
      </c>
      <c r="C8" s="6">
        <v>5728936</v>
      </c>
    </row>
    <row r="9" spans="1:3">
      <c r="A9" s="2" t="s">
        <v>33</v>
      </c>
      <c r="B9" s="6">
        <v>805716</v>
      </c>
      <c r="C9" s="6">
        <v>845851</v>
      </c>
    </row>
    <row r="10" spans="1:3">
      <c r="A10" s="2" t="s">
        <v>34</v>
      </c>
      <c r="B10" s="6">
        <v>1452228</v>
      </c>
      <c r="C10" s="6">
        <v>669198</v>
      </c>
    </row>
    <row r="11" spans="1:3" ht="30">
      <c r="A11" s="2" t="s">
        <v>35</v>
      </c>
      <c r="B11" s="6">
        <v>123432</v>
      </c>
      <c r="C11" s="6">
        <v>127722</v>
      </c>
    </row>
    <row r="12" spans="1:3">
      <c r="A12" s="2" t="s">
        <v>36</v>
      </c>
      <c r="B12" s="6">
        <v>246437</v>
      </c>
      <c r="C12" s="6">
        <v>186027</v>
      </c>
    </row>
    <row r="13" spans="1:3">
      <c r="A13" s="2" t="s">
        <v>37</v>
      </c>
      <c r="B13" s="6">
        <v>414013</v>
      </c>
      <c r="C13" s="6">
        <v>187209</v>
      </c>
    </row>
    <row r="14" spans="1:3" ht="30">
      <c r="A14" s="2" t="s">
        <v>38</v>
      </c>
      <c r="B14" s="6">
        <v>566329</v>
      </c>
      <c r="C14" s="6">
        <v>593755</v>
      </c>
    </row>
    <row r="15" spans="1:3">
      <c r="A15" s="2" t="s">
        <v>39</v>
      </c>
      <c r="B15" s="6">
        <v>165592</v>
      </c>
      <c r="C15" s="6">
        <v>164220</v>
      </c>
    </row>
    <row r="16" spans="1:3">
      <c r="A16" s="2" t="s">
        <v>40</v>
      </c>
      <c r="B16" s="6">
        <v>23652</v>
      </c>
      <c r="C16" s="6">
        <v>24104</v>
      </c>
    </row>
    <row r="17" spans="1:3">
      <c r="A17" s="2" t="s">
        <v>41</v>
      </c>
      <c r="B17" s="6">
        <v>160560</v>
      </c>
      <c r="C17" s="6">
        <v>165378</v>
      </c>
    </row>
    <row r="18" spans="1:3">
      <c r="A18" s="2" t="s">
        <v>42</v>
      </c>
      <c r="B18" s="6">
        <v>53403</v>
      </c>
      <c r="C18" s="6">
        <v>51703</v>
      </c>
    </row>
    <row r="19" spans="1:3">
      <c r="A19" s="2" t="s">
        <v>43</v>
      </c>
      <c r="B19" s="6">
        <v>84699</v>
      </c>
      <c r="C19" s="6">
        <v>54910</v>
      </c>
    </row>
    <row r="20" spans="1:3">
      <c r="A20" s="2" t="s">
        <v>44</v>
      </c>
      <c r="B20" s="6">
        <v>240087</v>
      </c>
      <c r="C20" s="6">
        <v>179109</v>
      </c>
    </row>
    <row r="21" spans="1:3">
      <c r="A21" s="2" t="s">
        <v>45</v>
      </c>
      <c r="B21" s="6">
        <v>10145818</v>
      </c>
      <c r="C21" s="6">
        <v>8978122</v>
      </c>
    </row>
    <row r="22" spans="1:3">
      <c r="A22" s="3" t="s">
        <v>46</v>
      </c>
      <c r="B22" s="4" t="s">
        <v>5</v>
      </c>
      <c r="C22" s="4" t="s">
        <v>5</v>
      </c>
    </row>
    <row r="23" spans="1:3">
      <c r="A23" s="2" t="s">
        <v>47</v>
      </c>
      <c r="B23" s="6">
        <v>3897483</v>
      </c>
      <c r="C23" s="6">
        <v>4002259</v>
      </c>
    </row>
    <row r="24" spans="1:3">
      <c r="A24" s="2" t="s">
        <v>48</v>
      </c>
      <c r="B24" s="6">
        <v>1552168</v>
      </c>
      <c r="C24" s="6">
        <v>1018851</v>
      </c>
    </row>
    <row r="25" spans="1:3">
      <c r="A25" s="2" t="s">
        <v>49</v>
      </c>
      <c r="B25" s="6">
        <v>17521</v>
      </c>
      <c r="C25" s="6">
        <v>19458</v>
      </c>
    </row>
    <row r="26" spans="1:3">
      <c r="A26" s="2" t="s">
        <v>50</v>
      </c>
      <c r="B26" s="6">
        <v>482093</v>
      </c>
      <c r="C26" s="6">
        <v>181061</v>
      </c>
    </row>
    <row r="27" spans="1:3">
      <c r="A27" s="2" t="s">
        <v>51</v>
      </c>
      <c r="B27" s="6">
        <v>527732</v>
      </c>
      <c r="C27" s="6">
        <v>527478</v>
      </c>
    </row>
    <row r="28" spans="1:3" ht="30">
      <c r="A28" s="2" t="s">
        <v>52</v>
      </c>
      <c r="B28" s="6">
        <v>238038</v>
      </c>
      <c r="C28" s="6">
        <v>129047</v>
      </c>
    </row>
    <row r="29" spans="1:3">
      <c r="A29" s="2" t="s">
        <v>53</v>
      </c>
      <c r="B29" s="6">
        <v>310329</v>
      </c>
      <c r="C29" s="6">
        <v>213419</v>
      </c>
    </row>
    <row r="30" spans="1:3">
      <c r="A30" s="2" t="s">
        <v>54</v>
      </c>
      <c r="B30" s="6">
        <v>7025364</v>
      </c>
      <c r="C30" s="6">
        <v>6091573</v>
      </c>
    </row>
    <row r="31" spans="1:3" ht="30">
      <c r="A31" s="2" t="s">
        <v>55</v>
      </c>
      <c r="B31" s="4" t="s">
        <v>56</v>
      </c>
      <c r="C31" s="4" t="s">
        <v>56</v>
      </c>
    </row>
    <row r="32" spans="1:3">
      <c r="A32" s="3" t="s">
        <v>57</v>
      </c>
      <c r="B32" s="4" t="s">
        <v>5</v>
      </c>
      <c r="C32" s="4" t="s">
        <v>5</v>
      </c>
    </row>
    <row r="33" spans="1:3" ht="45">
      <c r="A33" s="2" t="s">
        <v>58</v>
      </c>
      <c r="B33" s="6">
        <v>17200</v>
      </c>
      <c r="C33" s="6">
        <v>17200</v>
      </c>
    </row>
    <row r="34" spans="1:3" ht="45">
      <c r="A34" s="2" t="s">
        <v>59</v>
      </c>
      <c r="B34" s="6">
        <v>44751</v>
      </c>
      <c r="C34" s="6">
        <v>44369</v>
      </c>
    </row>
    <row r="35" spans="1:3">
      <c r="A35" s="2" t="s">
        <v>60</v>
      </c>
      <c r="B35" s="6">
        <v>590330</v>
      </c>
      <c r="C35" s="6">
        <v>569116</v>
      </c>
    </row>
    <row r="36" spans="1:3" ht="30">
      <c r="A36" s="2" t="s">
        <v>61</v>
      </c>
      <c r="B36" s="6">
        <v>81299</v>
      </c>
      <c r="C36" s="6">
        <v>62731</v>
      </c>
    </row>
    <row r="37" spans="1:3">
      <c r="A37" s="2" t="s">
        <v>62</v>
      </c>
      <c r="B37" s="6">
        <v>2386874</v>
      </c>
      <c r="C37" s="6">
        <v>2193133</v>
      </c>
    </row>
    <row r="38" spans="1:3">
      <c r="A38" s="2" t="s">
        <v>63</v>
      </c>
      <c r="B38" s="6">
        <v>3120454</v>
      </c>
      <c r="C38" s="6">
        <v>2886549</v>
      </c>
    </row>
    <row r="39" spans="1:3" ht="30">
      <c r="A39" s="2" t="s">
        <v>64</v>
      </c>
      <c r="B39" s="8">
        <v>10145818</v>
      </c>
      <c r="C39" s="8">
        <v>89781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 bestFit="1" customWidth="1"/>
    <col min="2" max="2" width="36.5703125" bestFit="1" customWidth="1"/>
  </cols>
  <sheetData>
    <row r="1" spans="1:2">
      <c r="A1" s="7" t="s">
        <v>814</v>
      </c>
      <c r="B1" s="1" t="s">
        <v>1</v>
      </c>
    </row>
    <row r="2" spans="1:2">
      <c r="A2" s="7"/>
      <c r="B2" s="1" t="s">
        <v>2</v>
      </c>
    </row>
    <row r="3" spans="1:2">
      <c r="A3" s="3" t="s">
        <v>193</v>
      </c>
      <c r="B3" s="4" t="s">
        <v>5</v>
      </c>
    </row>
    <row r="4" spans="1:2">
      <c r="A4" s="21" t="s">
        <v>815</v>
      </c>
      <c r="B4" s="4" t="s">
        <v>5</v>
      </c>
    </row>
    <row r="5" spans="1:2" ht="192">
      <c r="A5" s="21"/>
      <c r="B5" s="13" t="s">
        <v>816</v>
      </c>
    </row>
    <row r="6" spans="1:2">
      <c r="A6" s="21" t="s">
        <v>817</v>
      </c>
      <c r="B6" s="4" t="s">
        <v>5</v>
      </c>
    </row>
    <row r="7" spans="1:2" ht="51.75">
      <c r="A7" s="21"/>
      <c r="B7" s="13" t="s">
        <v>818</v>
      </c>
    </row>
    <row r="8" spans="1:2">
      <c r="A8" s="21" t="s">
        <v>400</v>
      </c>
      <c r="B8" s="4" t="s">
        <v>5</v>
      </c>
    </row>
    <row r="9" spans="1:2" ht="396">
      <c r="A9" s="21"/>
      <c r="B9" s="13" t="s">
        <v>401</v>
      </c>
    </row>
    <row r="10" spans="1:2" ht="230.25">
      <c r="A10" s="21"/>
      <c r="B10" s="13" t="s">
        <v>402</v>
      </c>
    </row>
  </sheetData>
  <mergeCells count="4">
    <mergeCell ref="A1:A2"/>
    <mergeCell ref="A4:A5"/>
    <mergeCell ref="A6:A7"/>
    <mergeCell ref="A8: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2.7109375" bestFit="1" customWidth="1"/>
    <col min="2" max="2" width="4.28515625" customWidth="1"/>
    <col min="3" max="3" width="36.5703125" bestFit="1" customWidth="1"/>
  </cols>
  <sheetData>
    <row r="1" spans="1:3" ht="15" customHeight="1">
      <c r="A1" s="7" t="s">
        <v>819</v>
      </c>
      <c r="B1" s="7" t="s">
        <v>1</v>
      </c>
      <c r="C1" s="7"/>
    </row>
    <row r="2" spans="1:3" ht="15" customHeight="1">
      <c r="A2" s="7"/>
      <c r="B2" s="7" t="s">
        <v>2</v>
      </c>
      <c r="C2" s="7"/>
    </row>
    <row r="3" spans="1:3" ht="15" customHeight="1">
      <c r="A3" s="3" t="s">
        <v>404</v>
      </c>
      <c r="B3" s="20" t="s">
        <v>5</v>
      </c>
      <c r="C3" s="20"/>
    </row>
    <row r="4" spans="1:3" ht="15" customHeight="1">
      <c r="A4" s="21" t="s">
        <v>820</v>
      </c>
      <c r="B4" s="20" t="s">
        <v>5</v>
      </c>
      <c r="C4" s="20"/>
    </row>
    <row r="5" spans="1:3" ht="165.75" customHeight="1">
      <c r="A5" s="21"/>
      <c r="B5" s="22" t="s">
        <v>406</v>
      </c>
      <c r="C5" s="22"/>
    </row>
    <row r="6" spans="1:3">
      <c r="A6" s="21"/>
      <c r="B6" s="10"/>
      <c r="C6" s="10"/>
    </row>
    <row r="7" spans="1:3" ht="229.5">
      <c r="A7" s="21"/>
      <c r="B7" s="101" t="s">
        <v>407</v>
      </c>
      <c r="C7" s="17" t="s">
        <v>408</v>
      </c>
    </row>
    <row r="8" spans="1:3">
      <c r="A8" s="21"/>
      <c r="B8" s="10"/>
      <c r="C8" s="10"/>
    </row>
    <row r="9" spans="1:3" ht="178.5">
      <c r="A9" s="21"/>
      <c r="B9" s="101" t="s">
        <v>407</v>
      </c>
      <c r="C9" s="17" t="s">
        <v>409</v>
      </c>
    </row>
    <row r="10" spans="1:3">
      <c r="A10" s="21"/>
      <c r="B10" s="10"/>
      <c r="C10" s="10"/>
    </row>
    <row r="11" spans="1:3" ht="165.75">
      <c r="A11" s="21"/>
      <c r="B11" s="101" t="s">
        <v>407</v>
      </c>
      <c r="C11" s="17" t="s">
        <v>410</v>
      </c>
    </row>
    <row r="12" spans="1:3">
      <c r="A12" s="21"/>
      <c r="B12" s="10"/>
      <c r="C12" s="10"/>
    </row>
    <row r="13" spans="1:3" ht="165.75">
      <c r="A13" s="21"/>
      <c r="B13" s="101" t="s">
        <v>407</v>
      </c>
      <c r="C13" s="17" t="s">
        <v>411</v>
      </c>
    </row>
    <row r="14" spans="1:3">
      <c r="A14" s="21"/>
      <c r="B14" s="10"/>
      <c r="C14" s="10"/>
    </row>
    <row r="15" spans="1:3" ht="409.5">
      <c r="A15" s="21"/>
      <c r="B15" s="101" t="s">
        <v>407</v>
      </c>
      <c r="C15" s="17" t="s">
        <v>412</v>
      </c>
    </row>
    <row r="16" spans="1:3">
      <c r="A16" s="21"/>
      <c r="B16" s="10"/>
      <c r="C16" s="10"/>
    </row>
    <row r="17" spans="1:3" ht="216.75">
      <c r="A17" s="21"/>
      <c r="B17" s="101" t="s">
        <v>407</v>
      </c>
      <c r="C17" s="17" t="s">
        <v>413</v>
      </c>
    </row>
    <row r="18" spans="1:3">
      <c r="A18" s="21"/>
      <c r="B18" s="10"/>
      <c r="C18" s="10"/>
    </row>
    <row r="19" spans="1:3">
      <c r="A19" s="21"/>
      <c r="B19" s="11">
        <v>4</v>
      </c>
      <c r="C19" s="12" t="s">
        <v>414</v>
      </c>
    </row>
    <row r="20" spans="1:3">
      <c r="A20" s="21"/>
      <c r="B20" s="10"/>
      <c r="C20" s="10"/>
    </row>
    <row r="21" spans="1:3" ht="216.75">
      <c r="A21" s="21"/>
      <c r="B21" s="101" t="s">
        <v>407</v>
      </c>
      <c r="C21" s="17" t="s">
        <v>415</v>
      </c>
    </row>
    <row r="22" spans="1:3">
      <c r="A22" s="21"/>
      <c r="B22" s="10"/>
      <c r="C22" s="10"/>
    </row>
    <row r="23" spans="1:3" ht="191.25">
      <c r="A23" s="21"/>
      <c r="B23" s="101" t="s">
        <v>407</v>
      </c>
      <c r="C23" s="17" t="s">
        <v>416</v>
      </c>
    </row>
    <row r="24" spans="1:3" ht="76.5" customHeight="1">
      <c r="A24" s="21"/>
      <c r="B24" s="22" t="s">
        <v>417</v>
      </c>
      <c r="C24" s="22"/>
    </row>
    <row r="25" spans="1:3" ht="15" customHeight="1">
      <c r="A25" s="21" t="s">
        <v>821</v>
      </c>
      <c r="B25" s="20" t="s">
        <v>5</v>
      </c>
      <c r="C25" s="20"/>
    </row>
    <row r="26" spans="1:3" ht="25.5" customHeight="1">
      <c r="A26" s="21"/>
      <c r="B26" s="22" t="s">
        <v>418</v>
      </c>
      <c r="C26" s="22"/>
    </row>
  </sheetData>
  <mergeCells count="11">
    <mergeCell ref="A25:A26"/>
    <mergeCell ref="B25:C25"/>
    <mergeCell ref="B26:C26"/>
    <mergeCell ref="A1:A2"/>
    <mergeCell ref="B1:C1"/>
    <mergeCell ref="B2:C2"/>
    <mergeCell ref="B3:C3"/>
    <mergeCell ref="A4:A24"/>
    <mergeCell ref="B4:C4"/>
    <mergeCell ref="B5:C5"/>
    <mergeCell ref="B24:C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822</v>
      </c>
      <c r="B1" s="1" t="s">
        <v>1</v>
      </c>
    </row>
    <row r="2" spans="1:2">
      <c r="A2" s="7"/>
      <c r="B2" s="1" t="s">
        <v>2</v>
      </c>
    </row>
    <row r="3" spans="1:2">
      <c r="A3" s="3" t="s">
        <v>548</v>
      </c>
      <c r="B3" s="4" t="s">
        <v>5</v>
      </c>
    </row>
    <row r="4" spans="1:2">
      <c r="A4" s="21" t="s">
        <v>547</v>
      </c>
      <c r="B4" s="4" t="s">
        <v>5</v>
      </c>
    </row>
    <row r="5" spans="1:2" ht="383.25">
      <c r="A5" s="21"/>
      <c r="B5" s="13" t="s">
        <v>550</v>
      </c>
    </row>
    <row r="6" spans="1:2" ht="128.25">
      <c r="A6" s="21"/>
      <c r="B6" s="13" t="s">
        <v>551</v>
      </c>
    </row>
    <row r="7" spans="1:2" ht="115.5">
      <c r="A7" s="21"/>
      <c r="B7" s="13" t="s">
        <v>55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823</v>
      </c>
      <c r="B1" s="1" t="s">
        <v>1</v>
      </c>
    </row>
    <row r="2" spans="1:2">
      <c r="A2" s="7"/>
      <c r="B2" s="1" t="s">
        <v>2</v>
      </c>
    </row>
    <row r="3" spans="1:2" ht="30">
      <c r="A3" s="3" t="s">
        <v>649</v>
      </c>
      <c r="B3" s="4" t="s">
        <v>5</v>
      </c>
    </row>
    <row r="4" spans="1:2">
      <c r="A4" s="21" t="s">
        <v>824</v>
      </c>
      <c r="B4" s="4" t="s">
        <v>5</v>
      </c>
    </row>
    <row r="5" spans="1:2" ht="268.5">
      <c r="A5" s="21"/>
      <c r="B5" s="13" t="s">
        <v>650</v>
      </c>
    </row>
    <row r="6" spans="1:2" ht="141">
      <c r="A6" s="21"/>
      <c r="B6" s="13" t="s">
        <v>651</v>
      </c>
    </row>
    <row r="7" spans="1:2" ht="39">
      <c r="A7" s="21"/>
      <c r="B7" s="13" t="s">
        <v>652</v>
      </c>
    </row>
    <row r="8" spans="1:2" ht="26.25">
      <c r="A8" s="21"/>
      <c r="B8" s="13" t="s">
        <v>653</v>
      </c>
    </row>
    <row r="9" spans="1:2" ht="90">
      <c r="A9" s="21"/>
      <c r="B9" s="23" t="s">
        <v>654</v>
      </c>
    </row>
    <row r="10" spans="1:2" ht="51.75">
      <c r="A10" s="21"/>
      <c r="B10" s="23" t="s">
        <v>655</v>
      </c>
    </row>
    <row r="11" spans="1:2" ht="102.75">
      <c r="A11" s="21"/>
      <c r="B11" s="23" t="s">
        <v>656</v>
      </c>
    </row>
    <row r="12" spans="1:2" ht="141">
      <c r="A12" s="21"/>
      <c r="B12" s="23" t="s">
        <v>657</v>
      </c>
    </row>
    <row r="13" spans="1:2" ht="230.25">
      <c r="A13" s="21"/>
      <c r="B13" s="23" t="s">
        <v>658</v>
      </c>
    </row>
    <row r="14" spans="1:2">
      <c r="A14" s="21" t="s">
        <v>825</v>
      </c>
      <c r="B14" s="4" t="s">
        <v>5</v>
      </c>
    </row>
    <row r="15" spans="1:2" ht="77.25">
      <c r="A15" s="21"/>
      <c r="B15" s="13" t="s">
        <v>826</v>
      </c>
    </row>
  </sheetData>
  <mergeCells count="3">
    <mergeCell ref="A1:A2"/>
    <mergeCell ref="A4:A13"/>
    <mergeCell ref="A1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7109375" bestFit="1" customWidth="1"/>
    <col min="2" max="2" width="36.5703125" bestFit="1" customWidth="1"/>
  </cols>
  <sheetData>
    <row r="1" spans="1:2">
      <c r="A1" s="7" t="s">
        <v>827</v>
      </c>
      <c r="B1" s="1" t="s">
        <v>1</v>
      </c>
    </row>
    <row r="2" spans="1:2">
      <c r="A2" s="7"/>
      <c r="B2" s="1" t="s">
        <v>2</v>
      </c>
    </row>
    <row r="3" spans="1:2">
      <c r="A3" s="3" t="s">
        <v>702</v>
      </c>
      <c r="B3" s="4" t="s">
        <v>5</v>
      </c>
    </row>
    <row r="4" spans="1:2">
      <c r="A4" s="21" t="s">
        <v>701</v>
      </c>
      <c r="B4" s="4" t="s">
        <v>5</v>
      </c>
    </row>
    <row r="5" spans="1:2" ht="115.5">
      <c r="A5" s="21"/>
      <c r="B5" s="13" t="s">
        <v>704</v>
      </c>
    </row>
    <row r="6" spans="1:2">
      <c r="A6" s="21"/>
      <c r="B6" s="13" t="s">
        <v>705</v>
      </c>
    </row>
    <row r="7" spans="1:2">
      <c r="A7" s="21"/>
      <c r="B7" s="120" t="s">
        <v>706</v>
      </c>
    </row>
    <row r="8" spans="1:2">
      <c r="A8" s="21"/>
      <c r="B8" s="120" t="s">
        <v>707</v>
      </c>
    </row>
    <row r="9" spans="1:2">
      <c r="A9" s="21"/>
      <c r="B9" s="120" t="s">
        <v>708</v>
      </c>
    </row>
    <row r="10" spans="1:2">
      <c r="A10" s="21"/>
      <c r="B10" s="120" t="s">
        <v>709</v>
      </c>
    </row>
    <row r="11" spans="1:2" ht="26.25">
      <c r="A11" s="21"/>
      <c r="B11" s="13" t="s">
        <v>710</v>
      </c>
    </row>
    <row r="12" spans="1:2">
      <c r="A12" s="21"/>
      <c r="B12" s="120" t="s">
        <v>711</v>
      </c>
    </row>
    <row r="13" spans="1:2">
      <c r="A13" s="21"/>
      <c r="B13" s="120" t="s">
        <v>709</v>
      </c>
    </row>
    <row r="14" spans="1:2">
      <c r="A14" s="21"/>
      <c r="B14" s="120" t="s">
        <v>712</v>
      </c>
    </row>
    <row r="15" spans="1:2">
      <c r="A15" s="21"/>
      <c r="B15" s="120" t="s">
        <v>708</v>
      </c>
    </row>
    <row r="16" spans="1:2">
      <c r="A16" s="21"/>
      <c r="B16" s="120" t="s">
        <v>713</v>
      </c>
    </row>
    <row r="17" spans="1:2" ht="408.75">
      <c r="A17" s="21"/>
      <c r="B17" s="13" t="s">
        <v>714</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8"/>
  <sheetViews>
    <sheetView showGridLines="0" workbookViewId="0"/>
  </sheetViews>
  <sheetFormatPr defaultRowHeight="15"/>
  <cols>
    <col min="1" max="3" width="36.5703125" bestFit="1" customWidth="1"/>
    <col min="7" max="7" width="5" bestFit="1" customWidth="1"/>
    <col min="9" max="9" width="2.7109375" bestFit="1" customWidth="1"/>
    <col min="10" max="10" width="2" bestFit="1" customWidth="1"/>
    <col min="13" max="13" width="1.5703125" bestFit="1" customWidth="1"/>
    <col min="14" max="15" width="5" bestFit="1" customWidth="1"/>
    <col min="17" max="17" width="1.5703125" bestFit="1" customWidth="1"/>
    <col min="19" max="19" width="2" bestFit="1" customWidth="1"/>
    <col min="20" max="20" width="7.140625" bestFit="1" customWidth="1"/>
    <col min="21" max="21" width="1.5703125" bestFit="1" customWidth="1"/>
    <col min="23" max="23" width="2" bestFit="1" customWidth="1"/>
  </cols>
  <sheetData>
    <row r="1" spans="1:25" ht="15" customHeight="1">
      <c r="A1" s="7" t="s">
        <v>8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3</v>
      </c>
      <c r="B3" s="20" t="s">
        <v>5</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829</v>
      </c>
      <c r="B4" s="20" t="s">
        <v>5</v>
      </c>
      <c r="C4" s="20"/>
      <c r="D4" s="20"/>
      <c r="E4" s="20"/>
      <c r="F4" s="20"/>
      <c r="G4" s="20"/>
      <c r="H4" s="20"/>
      <c r="I4" s="20"/>
      <c r="J4" s="20"/>
      <c r="K4" s="20"/>
      <c r="L4" s="20"/>
      <c r="M4" s="20"/>
      <c r="N4" s="20"/>
      <c r="O4" s="20"/>
      <c r="P4" s="20"/>
      <c r="Q4" s="20"/>
      <c r="R4" s="20"/>
      <c r="S4" s="20"/>
      <c r="T4" s="20"/>
      <c r="U4" s="20"/>
      <c r="V4" s="20"/>
      <c r="W4" s="20"/>
      <c r="X4" s="20"/>
      <c r="Y4" s="20"/>
    </row>
    <row r="5" spans="1:25">
      <c r="A5" s="21"/>
      <c r="B5" s="19"/>
      <c r="C5" s="19"/>
      <c r="D5" s="19"/>
      <c r="E5" s="19"/>
      <c r="F5" s="19"/>
      <c r="G5" s="19"/>
      <c r="H5" s="19"/>
      <c r="I5" s="19"/>
      <c r="J5" s="19"/>
      <c r="K5" s="19"/>
      <c r="L5" s="19"/>
      <c r="M5" s="19"/>
      <c r="N5" s="19"/>
      <c r="O5" s="19"/>
      <c r="P5" s="19"/>
      <c r="Q5" s="19"/>
    </row>
    <row r="6" spans="1:25">
      <c r="A6" s="21"/>
      <c r="B6" s="10"/>
      <c r="C6" s="10"/>
      <c r="D6" s="10"/>
      <c r="E6" s="10"/>
      <c r="F6" s="10"/>
      <c r="G6" s="10"/>
      <c r="H6" s="10"/>
      <c r="I6" s="10"/>
      <c r="J6" s="10"/>
      <c r="K6" s="10"/>
      <c r="L6" s="10"/>
      <c r="M6" s="10"/>
      <c r="N6" s="10"/>
      <c r="O6" s="10"/>
      <c r="P6" s="10"/>
      <c r="Q6" s="10"/>
    </row>
    <row r="7" spans="1:25" ht="15.75" thickBot="1">
      <c r="A7" s="21"/>
      <c r="B7" s="15"/>
      <c r="C7" s="34" t="s">
        <v>196</v>
      </c>
      <c r="D7" s="34"/>
      <c r="E7" s="34"/>
      <c r="F7" s="34"/>
      <c r="G7" s="34"/>
      <c r="H7" s="34"/>
      <c r="I7" s="34"/>
      <c r="J7" s="15"/>
      <c r="K7" s="34" t="s">
        <v>197</v>
      </c>
      <c r="L7" s="34"/>
      <c r="M7" s="34"/>
      <c r="N7" s="34"/>
      <c r="O7" s="34"/>
      <c r="P7" s="34"/>
      <c r="Q7" s="34"/>
    </row>
    <row r="8" spans="1:25" ht="15.75" thickBot="1">
      <c r="A8" s="21"/>
      <c r="B8" s="15"/>
      <c r="C8" s="35">
        <v>2014</v>
      </c>
      <c r="D8" s="35"/>
      <c r="E8" s="35"/>
      <c r="F8" s="15"/>
      <c r="G8" s="35">
        <v>2013</v>
      </c>
      <c r="H8" s="35"/>
      <c r="I8" s="35"/>
      <c r="J8" s="15"/>
      <c r="K8" s="35">
        <v>2014</v>
      </c>
      <c r="L8" s="35"/>
      <c r="M8" s="35"/>
      <c r="N8" s="15"/>
      <c r="O8" s="35">
        <v>2013</v>
      </c>
      <c r="P8" s="35"/>
      <c r="Q8" s="35"/>
    </row>
    <row r="9" spans="1:25">
      <c r="A9" s="21"/>
      <c r="B9" s="36" t="s">
        <v>198</v>
      </c>
      <c r="C9" s="37" t="s">
        <v>199</v>
      </c>
      <c r="D9" s="39">
        <v>29959</v>
      </c>
      <c r="E9" s="41"/>
      <c r="F9" s="43"/>
      <c r="G9" s="37" t="s">
        <v>199</v>
      </c>
      <c r="H9" s="39">
        <v>27889</v>
      </c>
      <c r="I9" s="41"/>
      <c r="J9" s="43"/>
      <c r="K9" s="37" t="s">
        <v>199</v>
      </c>
      <c r="L9" s="39">
        <v>91905</v>
      </c>
      <c r="M9" s="41"/>
      <c r="N9" s="43"/>
      <c r="O9" s="37" t="s">
        <v>199</v>
      </c>
      <c r="P9" s="39">
        <v>86036</v>
      </c>
      <c r="Q9" s="41"/>
    </row>
    <row r="10" spans="1:25">
      <c r="A10" s="21"/>
      <c r="B10" s="36"/>
      <c r="C10" s="38"/>
      <c r="D10" s="40"/>
      <c r="E10" s="42"/>
      <c r="F10" s="43"/>
      <c r="G10" s="38"/>
      <c r="H10" s="40"/>
      <c r="I10" s="42"/>
      <c r="J10" s="43"/>
      <c r="K10" s="38"/>
      <c r="L10" s="40"/>
      <c r="M10" s="42"/>
      <c r="N10" s="43"/>
      <c r="O10" s="38"/>
      <c r="P10" s="40"/>
      <c r="Q10" s="42"/>
    </row>
    <row r="11" spans="1:25">
      <c r="A11" s="21"/>
      <c r="B11" s="44" t="s">
        <v>31</v>
      </c>
      <c r="C11" s="45" t="s">
        <v>200</v>
      </c>
      <c r="D11" s="45"/>
      <c r="E11" s="46" t="s">
        <v>201</v>
      </c>
      <c r="F11" s="47"/>
      <c r="G11" s="48">
        <v>13244</v>
      </c>
      <c r="H11" s="48"/>
      <c r="I11" s="47"/>
      <c r="J11" s="47"/>
      <c r="K11" s="48">
        <v>22542</v>
      </c>
      <c r="L11" s="48"/>
      <c r="M11" s="47"/>
      <c r="N11" s="47"/>
      <c r="O11" s="48">
        <v>43083</v>
      </c>
      <c r="P11" s="48"/>
      <c r="Q11" s="47"/>
    </row>
    <row r="12" spans="1:25">
      <c r="A12" s="21"/>
      <c r="B12" s="44"/>
      <c r="C12" s="45"/>
      <c r="D12" s="45"/>
      <c r="E12" s="46"/>
      <c r="F12" s="47"/>
      <c r="G12" s="48"/>
      <c r="H12" s="48"/>
      <c r="I12" s="47"/>
      <c r="J12" s="47"/>
      <c r="K12" s="48"/>
      <c r="L12" s="48"/>
      <c r="M12" s="47"/>
      <c r="N12" s="47"/>
      <c r="O12" s="48"/>
      <c r="P12" s="48"/>
      <c r="Q12" s="47"/>
    </row>
    <row r="13" spans="1:25">
      <c r="A13" s="21"/>
      <c r="B13" s="36" t="s">
        <v>33</v>
      </c>
      <c r="C13" s="49">
        <v>581</v>
      </c>
      <c r="D13" s="49"/>
      <c r="E13" s="43"/>
      <c r="F13" s="43"/>
      <c r="G13" s="49">
        <v>752</v>
      </c>
      <c r="H13" s="49"/>
      <c r="I13" s="43"/>
      <c r="J13" s="43"/>
      <c r="K13" s="52">
        <v>1878</v>
      </c>
      <c r="L13" s="52"/>
      <c r="M13" s="43"/>
      <c r="N13" s="43"/>
      <c r="O13" s="52">
        <v>2043</v>
      </c>
      <c r="P13" s="52"/>
      <c r="Q13" s="43"/>
    </row>
    <row r="14" spans="1:25" ht="15.75" thickBot="1">
      <c r="A14" s="21"/>
      <c r="B14" s="36"/>
      <c r="C14" s="50"/>
      <c r="D14" s="50"/>
      <c r="E14" s="51"/>
      <c r="F14" s="43"/>
      <c r="G14" s="50"/>
      <c r="H14" s="50"/>
      <c r="I14" s="51"/>
      <c r="J14" s="43"/>
      <c r="K14" s="53"/>
      <c r="L14" s="53"/>
      <c r="M14" s="51"/>
      <c r="N14" s="43"/>
      <c r="O14" s="53"/>
      <c r="P14" s="53"/>
      <c r="Q14" s="51"/>
    </row>
    <row r="15" spans="1:25">
      <c r="A15" s="21"/>
      <c r="B15" s="47"/>
      <c r="C15" s="54" t="s">
        <v>199</v>
      </c>
      <c r="D15" s="55">
        <v>28755</v>
      </c>
      <c r="E15" s="56"/>
      <c r="F15" s="47"/>
      <c r="G15" s="54" t="s">
        <v>199</v>
      </c>
      <c r="H15" s="55">
        <v>41885</v>
      </c>
      <c r="I15" s="56"/>
      <c r="J15" s="47"/>
      <c r="K15" s="54" t="s">
        <v>199</v>
      </c>
      <c r="L15" s="55">
        <v>116325</v>
      </c>
      <c r="M15" s="56"/>
      <c r="N15" s="47"/>
      <c r="O15" s="54" t="s">
        <v>199</v>
      </c>
      <c r="P15" s="55">
        <v>131162</v>
      </c>
      <c r="Q15" s="56"/>
    </row>
    <row r="16" spans="1:25">
      <c r="A16" s="21"/>
      <c r="B16" s="47"/>
      <c r="C16" s="46"/>
      <c r="D16" s="48"/>
      <c r="E16" s="47"/>
      <c r="F16" s="47"/>
      <c r="G16" s="46"/>
      <c r="H16" s="48"/>
      <c r="I16" s="47"/>
      <c r="J16" s="47"/>
      <c r="K16" s="46"/>
      <c r="L16" s="48"/>
      <c r="M16" s="47"/>
      <c r="N16" s="47"/>
      <c r="O16" s="46"/>
      <c r="P16" s="48"/>
      <c r="Q16" s="47"/>
    </row>
    <row r="17" spans="1:25" ht="15.75" thickBot="1">
      <c r="A17" s="21"/>
      <c r="B17" s="26" t="s">
        <v>202</v>
      </c>
      <c r="C17" s="50" t="s">
        <v>203</v>
      </c>
      <c r="D17" s="50"/>
      <c r="E17" s="33" t="s">
        <v>201</v>
      </c>
      <c r="F17" s="29"/>
      <c r="G17" s="50" t="s">
        <v>204</v>
      </c>
      <c r="H17" s="50"/>
      <c r="I17" s="33" t="s">
        <v>201</v>
      </c>
      <c r="J17" s="29"/>
      <c r="K17" s="50" t="s">
        <v>205</v>
      </c>
      <c r="L17" s="50"/>
      <c r="M17" s="33" t="s">
        <v>201</v>
      </c>
      <c r="N17" s="29"/>
      <c r="O17" s="50" t="s">
        <v>206</v>
      </c>
      <c r="P17" s="50"/>
      <c r="Q17" s="33" t="s">
        <v>201</v>
      </c>
    </row>
    <row r="18" spans="1:25">
      <c r="A18" s="21"/>
      <c r="B18" s="44" t="s">
        <v>85</v>
      </c>
      <c r="C18" s="54" t="s">
        <v>199</v>
      </c>
      <c r="D18" s="55">
        <v>25357</v>
      </c>
      <c r="E18" s="56"/>
      <c r="F18" s="47"/>
      <c r="G18" s="54" t="s">
        <v>199</v>
      </c>
      <c r="H18" s="55">
        <v>38097</v>
      </c>
      <c r="I18" s="56"/>
      <c r="J18" s="47"/>
      <c r="K18" s="54" t="s">
        <v>199</v>
      </c>
      <c r="L18" s="55">
        <v>105649</v>
      </c>
      <c r="M18" s="56"/>
      <c r="N18" s="47"/>
      <c r="O18" s="54" t="s">
        <v>199</v>
      </c>
      <c r="P18" s="55">
        <v>119870</v>
      </c>
      <c r="Q18" s="56"/>
    </row>
    <row r="19" spans="1:25" ht="15.75" thickBot="1">
      <c r="A19" s="21"/>
      <c r="B19" s="44"/>
      <c r="C19" s="57"/>
      <c r="D19" s="58"/>
      <c r="E19" s="59"/>
      <c r="F19" s="47"/>
      <c r="G19" s="57"/>
      <c r="H19" s="58"/>
      <c r="I19" s="59"/>
      <c r="J19" s="47"/>
      <c r="K19" s="57"/>
      <c r="L19" s="58"/>
      <c r="M19" s="59"/>
      <c r="N19" s="47"/>
      <c r="O19" s="57"/>
      <c r="P19" s="58"/>
      <c r="Q19" s="59"/>
    </row>
    <row r="20" spans="1:25" ht="15.75" thickTop="1">
      <c r="A20" s="21" t="s">
        <v>830</v>
      </c>
      <c r="B20" s="20" t="s">
        <v>5</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21"/>
      <c r="B21" s="19"/>
      <c r="C21" s="19"/>
      <c r="D21" s="19"/>
      <c r="E21" s="19"/>
      <c r="F21" s="19"/>
      <c r="G21" s="19"/>
      <c r="H21" s="19"/>
      <c r="I21" s="19"/>
      <c r="J21" s="19"/>
      <c r="K21" s="19"/>
      <c r="L21" s="19"/>
      <c r="M21" s="19"/>
      <c r="N21" s="19"/>
      <c r="O21" s="19"/>
      <c r="P21" s="19"/>
    </row>
    <row r="22" spans="1:25">
      <c r="A22" s="21"/>
      <c r="B22" s="10"/>
      <c r="C22" s="10"/>
      <c r="D22" s="10"/>
      <c r="E22" s="10"/>
      <c r="F22" s="10"/>
      <c r="G22" s="10"/>
      <c r="H22" s="10"/>
      <c r="I22" s="10"/>
      <c r="J22" s="10"/>
      <c r="K22" s="10"/>
      <c r="L22" s="10"/>
      <c r="M22" s="10"/>
      <c r="N22" s="10"/>
      <c r="O22" s="10"/>
      <c r="P22" s="10"/>
    </row>
    <row r="23" spans="1:25" ht="15.75" thickBot="1">
      <c r="A23" s="21"/>
      <c r="B23" s="15"/>
      <c r="C23" s="15"/>
      <c r="D23" s="62">
        <v>41912</v>
      </c>
      <c r="E23" s="62"/>
      <c r="F23" s="62"/>
      <c r="G23" s="62"/>
      <c r="H23" s="62"/>
      <c r="I23" s="62"/>
      <c r="J23" s="15"/>
      <c r="K23" s="62">
        <v>41639</v>
      </c>
      <c r="L23" s="62"/>
      <c r="M23" s="62"/>
      <c r="N23" s="62"/>
      <c r="O23" s="62"/>
      <c r="P23" s="62"/>
    </row>
    <row r="24" spans="1:25" ht="15.75" thickBot="1">
      <c r="A24" s="21"/>
      <c r="B24" s="60" t="s">
        <v>208</v>
      </c>
      <c r="C24" s="15"/>
      <c r="D24" s="35" t="s">
        <v>209</v>
      </c>
      <c r="E24" s="35"/>
      <c r="F24" s="35"/>
      <c r="G24" s="15"/>
      <c r="H24" s="35" t="s">
        <v>210</v>
      </c>
      <c r="I24" s="35"/>
      <c r="J24" s="15"/>
      <c r="K24" s="35" t="s">
        <v>209</v>
      </c>
      <c r="L24" s="35"/>
      <c r="M24" s="35"/>
      <c r="N24" s="15"/>
      <c r="O24" s="35" t="s">
        <v>210</v>
      </c>
      <c r="P24" s="35"/>
    </row>
    <row r="25" spans="1:25">
      <c r="A25" s="21"/>
      <c r="B25" s="63" t="s">
        <v>211</v>
      </c>
      <c r="C25" s="43"/>
      <c r="D25" s="37" t="s">
        <v>199</v>
      </c>
      <c r="E25" s="39">
        <v>4871420</v>
      </c>
      <c r="F25" s="41"/>
      <c r="G25" s="43"/>
      <c r="H25" s="64">
        <v>75.400000000000006</v>
      </c>
      <c r="I25" s="37" t="s">
        <v>212</v>
      </c>
      <c r="J25" s="43"/>
      <c r="K25" s="37" t="s">
        <v>199</v>
      </c>
      <c r="L25" s="39">
        <v>4823964</v>
      </c>
      <c r="M25" s="41"/>
      <c r="N25" s="43"/>
      <c r="O25" s="64">
        <v>74.2</v>
      </c>
      <c r="P25" s="37" t="s">
        <v>212</v>
      </c>
    </row>
    <row r="26" spans="1:25">
      <c r="A26" s="21"/>
      <c r="B26" s="36"/>
      <c r="C26" s="43"/>
      <c r="D26" s="38"/>
      <c r="E26" s="40"/>
      <c r="F26" s="42"/>
      <c r="G26" s="43"/>
      <c r="H26" s="65"/>
      <c r="I26" s="38"/>
      <c r="J26" s="43"/>
      <c r="K26" s="38"/>
      <c r="L26" s="40"/>
      <c r="M26" s="42"/>
      <c r="N26" s="43"/>
      <c r="O26" s="65"/>
      <c r="P26" s="38"/>
    </row>
    <row r="27" spans="1:25">
      <c r="A27" s="21"/>
      <c r="B27" s="47" t="s">
        <v>213</v>
      </c>
      <c r="C27" s="47"/>
      <c r="D27" s="48">
        <v>652377</v>
      </c>
      <c r="E27" s="48"/>
      <c r="F27" s="47"/>
      <c r="G27" s="47"/>
      <c r="H27" s="45">
        <v>10.1</v>
      </c>
      <c r="I27" s="46" t="s">
        <v>212</v>
      </c>
      <c r="J27" s="47"/>
      <c r="K27" s="48">
        <v>771714</v>
      </c>
      <c r="L27" s="48"/>
      <c r="M27" s="47"/>
      <c r="N27" s="47"/>
      <c r="O27" s="45">
        <v>11.9</v>
      </c>
      <c r="P27" s="46" t="s">
        <v>212</v>
      </c>
    </row>
    <row r="28" spans="1:25">
      <c r="A28" s="21"/>
      <c r="B28" s="47"/>
      <c r="C28" s="47"/>
      <c r="D28" s="48"/>
      <c r="E28" s="48"/>
      <c r="F28" s="47"/>
      <c r="G28" s="47"/>
      <c r="H28" s="45"/>
      <c r="I28" s="46"/>
      <c r="J28" s="47"/>
      <c r="K28" s="48"/>
      <c r="L28" s="48"/>
      <c r="M28" s="47"/>
      <c r="N28" s="47"/>
      <c r="O28" s="45"/>
      <c r="P28" s="46"/>
    </row>
    <row r="29" spans="1:25">
      <c r="A29" s="21"/>
      <c r="B29" s="43" t="s">
        <v>214</v>
      </c>
      <c r="C29" s="43"/>
      <c r="D29" s="52">
        <v>658678</v>
      </c>
      <c r="E29" s="52"/>
      <c r="F29" s="43"/>
      <c r="G29" s="43"/>
      <c r="H29" s="49">
        <v>10.199999999999999</v>
      </c>
      <c r="I29" s="66" t="s">
        <v>212</v>
      </c>
      <c r="J29" s="43"/>
      <c r="K29" s="52">
        <v>617478</v>
      </c>
      <c r="L29" s="52"/>
      <c r="M29" s="43"/>
      <c r="N29" s="43"/>
      <c r="O29" s="49">
        <v>9.5</v>
      </c>
      <c r="P29" s="66" t="s">
        <v>212</v>
      </c>
    </row>
    <row r="30" spans="1:25">
      <c r="A30" s="21"/>
      <c r="B30" s="43"/>
      <c r="C30" s="43"/>
      <c r="D30" s="52"/>
      <c r="E30" s="52"/>
      <c r="F30" s="43"/>
      <c r="G30" s="43"/>
      <c r="H30" s="49"/>
      <c r="I30" s="66"/>
      <c r="J30" s="43"/>
      <c r="K30" s="52"/>
      <c r="L30" s="52"/>
      <c r="M30" s="43"/>
      <c r="N30" s="43"/>
      <c r="O30" s="49"/>
      <c r="P30" s="66"/>
    </row>
    <row r="31" spans="1:25">
      <c r="A31" s="21"/>
      <c r="B31" s="44" t="s">
        <v>215</v>
      </c>
      <c r="C31" s="47"/>
      <c r="D31" s="48">
        <v>11844</v>
      </c>
      <c r="E31" s="48"/>
      <c r="F31" s="47"/>
      <c r="G31" s="47"/>
      <c r="H31" s="45">
        <v>0.2</v>
      </c>
      <c r="I31" s="46" t="s">
        <v>212</v>
      </c>
      <c r="J31" s="47"/>
      <c r="K31" s="48">
        <v>35028</v>
      </c>
      <c r="L31" s="48"/>
      <c r="M31" s="47"/>
      <c r="N31" s="47"/>
      <c r="O31" s="45">
        <v>0.5</v>
      </c>
      <c r="P31" s="46" t="s">
        <v>212</v>
      </c>
    </row>
    <row r="32" spans="1:25">
      <c r="A32" s="21"/>
      <c r="B32" s="44"/>
      <c r="C32" s="47"/>
      <c r="D32" s="48"/>
      <c r="E32" s="48"/>
      <c r="F32" s="47"/>
      <c r="G32" s="47"/>
      <c r="H32" s="45"/>
      <c r="I32" s="46"/>
      <c r="J32" s="47"/>
      <c r="K32" s="48"/>
      <c r="L32" s="48"/>
      <c r="M32" s="47"/>
      <c r="N32" s="47"/>
      <c r="O32" s="45"/>
      <c r="P32" s="46"/>
    </row>
    <row r="33" spans="1:25">
      <c r="A33" s="21"/>
      <c r="B33" s="36" t="s">
        <v>216</v>
      </c>
      <c r="C33" s="43"/>
      <c r="D33" s="52">
        <v>267728</v>
      </c>
      <c r="E33" s="52"/>
      <c r="F33" s="43"/>
      <c r="G33" s="43"/>
      <c r="H33" s="49">
        <v>4.0999999999999996</v>
      </c>
      <c r="I33" s="66" t="s">
        <v>212</v>
      </c>
      <c r="J33" s="43"/>
      <c r="K33" s="52">
        <v>252466</v>
      </c>
      <c r="L33" s="52"/>
      <c r="M33" s="43"/>
      <c r="N33" s="43"/>
      <c r="O33" s="49">
        <v>3.9</v>
      </c>
      <c r="P33" s="66" t="s">
        <v>212</v>
      </c>
    </row>
    <row r="34" spans="1:25" ht="15.75" thickBot="1">
      <c r="A34" s="21"/>
      <c r="B34" s="36"/>
      <c r="C34" s="43"/>
      <c r="D34" s="53"/>
      <c r="E34" s="53"/>
      <c r="F34" s="51"/>
      <c r="G34" s="43"/>
      <c r="H34" s="50"/>
      <c r="I34" s="67"/>
      <c r="J34" s="43"/>
      <c r="K34" s="53"/>
      <c r="L34" s="53"/>
      <c r="M34" s="51"/>
      <c r="N34" s="43"/>
      <c r="O34" s="50"/>
      <c r="P34" s="67"/>
    </row>
    <row r="35" spans="1:25">
      <c r="A35" s="21"/>
      <c r="B35" s="44" t="s">
        <v>119</v>
      </c>
      <c r="C35" s="47"/>
      <c r="D35" s="54" t="s">
        <v>199</v>
      </c>
      <c r="E35" s="55">
        <v>6462047</v>
      </c>
      <c r="F35" s="56"/>
      <c r="G35" s="47"/>
      <c r="H35" s="68">
        <v>100</v>
      </c>
      <c r="I35" s="54" t="s">
        <v>212</v>
      </c>
      <c r="J35" s="47"/>
      <c r="K35" s="54" t="s">
        <v>199</v>
      </c>
      <c r="L35" s="55">
        <v>6500650</v>
      </c>
      <c r="M35" s="56"/>
      <c r="N35" s="47"/>
      <c r="O35" s="68">
        <v>100</v>
      </c>
      <c r="P35" s="54" t="s">
        <v>212</v>
      </c>
    </row>
    <row r="36" spans="1:25" ht="15.75" thickBot="1">
      <c r="A36" s="21"/>
      <c r="B36" s="44"/>
      <c r="C36" s="47"/>
      <c r="D36" s="57"/>
      <c r="E36" s="58"/>
      <c r="F36" s="59"/>
      <c r="G36" s="47"/>
      <c r="H36" s="69"/>
      <c r="I36" s="57"/>
      <c r="J36" s="47"/>
      <c r="K36" s="57"/>
      <c r="L36" s="58"/>
      <c r="M36" s="59"/>
      <c r="N36" s="47"/>
      <c r="O36" s="69"/>
      <c r="P36" s="57"/>
    </row>
    <row r="37" spans="1:25" ht="16.5" thickTop="1">
      <c r="A37" s="21"/>
      <c r="B37" s="100"/>
      <c r="C37" s="100"/>
      <c r="D37" s="100"/>
      <c r="E37" s="100"/>
      <c r="F37" s="100"/>
      <c r="G37" s="100"/>
      <c r="H37" s="100"/>
      <c r="I37" s="100"/>
      <c r="J37" s="100"/>
      <c r="K37" s="100"/>
      <c r="L37" s="100"/>
      <c r="M37" s="100"/>
      <c r="N37" s="100"/>
      <c r="O37" s="100"/>
      <c r="P37" s="100"/>
      <c r="Q37" s="100"/>
      <c r="R37" s="100"/>
      <c r="S37" s="100"/>
      <c r="T37" s="100"/>
      <c r="U37" s="100"/>
      <c r="V37" s="100"/>
      <c r="W37" s="100"/>
      <c r="X37" s="100"/>
      <c r="Y37" s="100"/>
    </row>
    <row r="38" spans="1:25">
      <c r="A38" s="21"/>
      <c r="B38" s="10"/>
      <c r="C38" s="10"/>
    </row>
    <row r="39" spans="1:25" ht="38.25">
      <c r="A39" s="21"/>
      <c r="B39" s="11">
        <v>-1</v>
      </c>
      <c r="C39" s="17" t="s">
        <v>217</v>
      </c>
    </row>
    <row r="40" spans="1:25">
      <c r="A40" s="21"/>
      <c r="B40" s="10"/>
      <c r="C40" s="10"/>
    </row>
    <row r="41" spans="1:25" ht="25.5">
      <c r="A41" s="21"/>
      <c r="B41" s="11">
        <v>-2</v>
      </c>
      <c r="C41" s="17" t="s">
        <v>218</v>
      </c>
    </row>
    <row r="42" spans="1:25" ht="15" customHeight="1">
      <c r="A42" s="21" t="s">
        <v>831</v>
      </c>
      <c r="B42" s="20" t="s">
        <v>5</v>
      </c>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21"/>
      <c r="B43" s="19"/>
      <c r="C43" s="19"/>
      <c r="D43" s="19"/>
      <c r="E43" s="19"/>
      <c r="F43" s="19"/>
      <c r="G43" s="19"/>
      <c r="H43" s="19"/>
      <c r="I43" s="19"/>
      <c r="J43" s="19"/>
      <c r="K43" s="19"/>
      <c r="L43" s="19"/>
      <c r="M43" s="19"/>
      <c r="N43" s="19"/>
      <c r="O43" s="19"/>
    </row>
    <row r="44" spans="1:25">
      <c r="A44" s="21"/>
      <c r="B44" s="10"/>
      <c r="C44" s="10"/>
      <c r="D44" s="10"/>
      <c r="E44" s="10"/>
      <c r="F44" s="10"/>
      <c r="G44" s="10"/>
      <c r="H44" s="10"/>
      <c r="I44" s="10"/>
      <c r="J44" s="10"/>
      <c r="K44" s="10"/>
      <c r="L44" s="10"/>
      <c r="M44" s="10"/>
      <c r="N44" s="10"/>
      <c r="O44" s="10"/>
    </row>
    <row r="45" spans="1:25" ht="15.75" thickBot="1">
      <c r="A45" s="21"/>
      <c r="B45" s="15"/>
      <c r="C45" s="62">
        <v>41912</v>
      </c>
      <c r="D45" s="62"/>
      <c r="E45" s="62"/>
      <c r="F45" s="62"/>
      <c r="G45" s="62"/>
      <c r="H45" s="62"/>
      <c r="I45" s="15"/>
      <c r="J45" s="62">
        <v>41639</v>
      </c>
      <c r="K45" s="62"/>
      <c r="L45" s="62"/>
      <c r="M45" s="62"/>
      <c r="N45" s="62"/>
      <c r="O45" s="62"/>
    </row>
    <row r="46" spans="1:25" ht="15.75" thickBot="1">
      <c r="A46" s="21"/>
      <c r="B46" s="70" t="s">
        <v>221</v>
      </c>
      <c r="C46" s="35" t="s">
        <v>209</v>
      </c>
      <c r="D46" s="35"/>
      <c r="E46" s="35"/>
      <c r="F46" s="15"/>
      <c r="G46" s="35" t="s">
        <v>210</v>
      </c>
      <c r="H46" s="35"/>
      <c r="I46" s="15"/>
      <c r="J46" s="35" t="s">
        <v>209</v>
      </c>
      <c r="K46" s="35"/>
      <c r="L46" s="35"/>
      <c r="M46" s="15"/>
      <c r="N46" s="35" t="s">
        <v>210</v>
      </c>
      <c r="O46" s="35"/>
    </row>
    <row r="47" spans="1:25">
      <c r="A47" s="21"/>
      <c r="B47" s="36" t="s">
        <v>222</v>
      </c>
      <c r="C47" s="37" t="s">
        <v>199</v>
      </c>
      <c r="D47" s="39">
        <v>514672</v>
      </c>
      <c r="E47" s="41"/>
      <c r="F47" s="43"/>
      <c r="G47" s="64">
        <v>10.5</v>
      </c>
      <c r="H47" s="37" t="s">
        <v>212</v>
      </c>
      <c r="I47" s="43"/>
      <c r="J47" s="37" t="s">
        <v>199</v>
      </c>
      <c r="K47" s="39">
        <v>769343</v>
      </c>
      <c r="L47" s="41"/>
      <c r="M47" s="43"/>
      <c r="N47" s="64">
        <v>15.8</v>
      </c>
      <c r="O47" s="37" t="s">
        <v>212</v>
      </c>
    </row>
    <row r="48" spans="1:25">
      <c r="A48" s="21"/>
      <c r="B48" s="36"/>
      <c r="C48" s="38"/>
      <c r="D48" s="40"/>
      <c r="E48" s="42"/>
      <c r="F48" s="43"/>
      <c r="G48" s="65"/>
      <c r="H48" s="38"/>
      <c r="I48" s="43"/>
      <c r="J48" s="38"/>
      <c r="K48" s="40"/>
      <c r="L48" s="42"/>
      <c r="M48" s="43"/>
      <c r="N48" s="65"/>
      <c r="O48" s="38"/>
    </row>
    <row r="49" spans="1:15">
      <c r="A49" s="21"/>
      <c r="B49" s="44" t="s">
        <v>223</v>
      </c>
      <c r="C49" s="48">
        <v>1153558</v>
      </c>
      <c r="D49" s="48"/>
      <c r="E49" s="47"/>
      <c r="F49" s="47"/>
      <c r="G49" s="45">
        <v>23.7</v>
      </c>
      <c r="H49" s="46" t="s">
        <v>212</v>
      </c>
      <c r="I49" s="47"/>
      <c r="J49" s="48">
        <v>972820</v>
      </c>
      <c r="K49" s="48"/>
      <c r="L49" s="47"/>
      <c r="M49" s="47"/>
      <c r="N49" s="45">
        <v>20</v>
      </c>
      <c r="O49" s="46" t="s">
        <v>212</v>
      </c>
    </row>
    <row r="50" spans="1:15">
      <c r="A50" s="21"/>
      <c r="B50" s="44"/>
      <c r="C50" s="48"/>
      <c r="D50" s="48"/>
      <c r="E50" s="47"/>
      <c r="F50" s="47"/>
      <c r="G50" s="45"/>
      <c r="H50" s="46"/>
      <c r="I50" s="47"/>
      <c r="J50" s="48"/>
      <c r="K50" s="48"/>
      <c r="L50" s="47"/>
      <c r="M50" s="47"/>
      <c r="N50" s="45"/>
      <c r="O50" s="46"/>
    </row>
    <row r="51" spans="1:15">
      <c r="A51" s="21"/>
      <c r="B51" s="36" t="s">
        <v>224</v>
      </c>
      <c r="C51" s="52">
        <v>1738964</v>
      </c>
      <c r="D51" s="52"/>
      <c r="E51" s="43"/>
      <c r="F51" s="43"/>
      <c r="G51" s="49">
        <v>35.700000000000003</v>
      </c>
      <c r="H51" s="66" t="s">
        <v>212</v>
      </c>
      <c r="I51" s="43"/>
      <c r="J51" s="52">
        <v>1771156</v>
      </c>
      <c r="K51" s="52"/>
      <c r="L51" s="43"/>
      <c r="M51" s="43"/>
      <c r="N51" s="49">
        <v>36.5</v>
      </c>
      <c r="O51" s="66" t="s">
        <v>212</v>
      </c>
    </row>
    <row r="52" spans="1:15">
      <c r="A52" s="21"/>
      <c r="B52" s="36"/>
      <c r="C52" s="52"/>
      <c r="D52" s="52"/>
      <c r="E52" s="43"/>
      <c r="F52" s="43"/>
      <c r="G52" s="49"/>
      <c r="H52" s="66"/>
      <c r="I52" s="43"/>
      <c r="J52" s="52"/>
      <c r="K52" s="52"/>
      <c r="L52" s="43"/>
      <c r="M52" s="43"/>
      <c r="N52" s="49"/>
      <c r="O52" s="66"/>
    </row>
    <row r="53" spans="1:15">
      <c r="A53" s="21"/>
      <c r="B53" s="44" t="s">
        <v>225</v>
      </c>
      <c r="C53" s="48">
        <v>952894</v>
      </c>
      <c r="D53" s="48"/>
      <c r="E53" s="47"/>
      <c r="F53" s="47"/>
      <c r="G53" s="45">
        <v>19.5</v>
      </c>
      <c r="H53" s="46" t="s">
        <v>212</v>
      </c>
      <c r="I53" s="47"/>
      <c r="J53" s="48">
        <v>895549</v>
      </c>
      <c r="K53" s="48"/>
      <c r="L53" s="47"/>
      <c r="M53" s="47"/>
      <c r="N53" s="45">
        <v>18.399999999999999</v>
      </c>
      <c r="O53" s="46" t="s">
        <v>212</v>
      </c>
    </row>
    <row r="54" spans="1:15">
      <c r="A54" s="21"/>
      <c r="B54" s="44"/>
      <c r="C54" s="48"/>
      <c r="D54" s="48"/>
      <c r="E54" s="47"/>
      <c r="F54" s="47"/>
      <c r="G54" s="45"/>
      <c r="H54" s="46"/>
      <c r="I54" s="47"/>
      <c r="J54" s="48"/>
      <c r="K54" s="48"/>
      <c r="L54" s="47"/>
      <c r="M54" s="47"/>
      <c r="N54" s="45"/>
      <c r="O54" s="46"/>
    </row>
    <row r="55" spans="1:15">
      <c r="A55" s="21"/>
      <c r="B55" s="36" t="s">
        <v>226</v>
      </c>
      <c r="C55" s="52">
        <v>407093</v>
      </c>
      <c r="D55" s="52"/>
      <c r="E55" s="43"/>
      <c r="F55" s="43"/>
      <c r="G55" s="49">
        <v>8.3000000000000007</v>
      </c>
      <c r="H55" s="66" t="s">
        <v>212</v>
      </c>
      <c r="I55" s="43"/>
      <c r="J55" s="52">
        <v>363722</v>
      </c>
      <c r="K55" s="52"/>
      <c r="L55" s="43"/>
      <c r="M55" s="43"/>
      <c r="N55" s="49">
        <v>7.5</v>
      </c>
      <c r="O55" s="66" t="s">
        <v>212</v>
      </c>
    </row>
    <row r="56" spans="1:15">
      <c r="A56" s="21"/>
      <c r="B56" s="36"/>
      <c r="C56" s="52"/>
      <c r="D56" s="52"/>
      <c r="E56" s="43"/>
      <c r="F56" s="43"/>
      <c r="G56" s="49"/>
      <c r="H56" s="66"/>
      <c r="I56" s="43"/>
      <c r="J56" s="52"/>
      <c r="K56" s="52"/>
      <c r="L56" s="43"/>
      <c r="M56" s="43"/>
      <c r="N56" s="49"/>
      <c r="O56" s="66"/>
    </row>
    <row r="57" spans="1:15">
      <c r="A57" s="21"/>
      <c r="B57" s="44" t="s">
        <v>227</v>
      </c>
      <c r="C57" s="48">
        <v>94824</v>
      </c>
      <c r="D57" s="48"/>
      <c r="E57" s="47"/>
      <c r="F57" s="47"/>
      <c r="G57" s="45">
        <v>1.9</v>
      </c>
      <c r="H57" s="46" t="s">
        <v>212</v>
      </c>
      <c r="I57" s="47"/>
      <c r="J57" s="48">
        <v>66791</v>
      </c>
      <c r="K57" s="48"/>
      <c r="L57" s="47"/>
      <c r="M57" s="47"/>
      <c r="N57" s="45">
        <v>1.4</v>
      </c>
      <c r="O57" s="46" t="s">
        <v>212</v>
      </c>
    </row>
    <row r="58" spans="1:15">
      <c r="A58" s="21"/>
      <c r="B58" s="44"/>
      <c r="C58" s="48"/>
      <c r="D58" s="48"/>
      <c r="E58" s="47"/>
      <c r="F58" s="47"/>
      <c r="G58" s="45"/>
      <c r="H58" s="46"/>
      <c r="I58" s="47"/>
      <c r="J58" s="48"/>
      <c r="K58" s="48"/>
      <c r="L58" s="47"/>
      <c r="M58" s="47"/>
      <c r="N58" s="45"/>
      <c r="O58" s="46"/>
    </row>
    <row r="59" spans="1:15">
      <c r="A59" s="21"/>
      <c r="B59" s="36" t="s">
        <v>228</v>
      </c>
      <c r="C59" s="52">
        <v>21259</v>
      </c>
      <c r="D59" s="52"/>
      <c r="E59" s="43"/>
      <c r="F59" s="43"/>
      <c r="G59" s="49">
        <v>0.4</v>
      </c>
      <c r="H59" s="66" t="s">
        <v>212</v>
      </c>
      <c r="I59" s="43"/>
      <c r="J59" s="52">
        <v>19611</v>
      </c>
      <c r="K59" s="52"/>
      <c r="L59" s="43"/>
      <c r="M59" s="43"/>
      <c r="N59" s="49">
        <v>0.4</v>
      </c>
      <c r="O59" s="66" t="s">
        <v>212</v>
      </c>
    </row>
    <row r="60" spans="1:15" ht="15.75" thickBot="1">
      <c r="A60" s="21"/>
      <c r="B60" s="36"/>
      <c r="C60" s="53"/>
      <c r="D60" s="53"/>
      <c r="E60" s="51"/>
      <c r="F60" s="43"/>
      <c r="G60" s="50"/>
      <c r="H60" s="67"/>
      <c r="I60" s="43"/>
      <c r="J60" s="53"/>
      <c r="K60" s="53"/>
      <c r="L60" s="51"/>
      <c r="M60" s="43"/>
      <c r="N60" s="50"/>
      <c r="O60" s="67"/>
    </row>
    <row r="61" spans="1:15">
      <c r="A61" s="21"/>
      <c r="B61" s="44" t="s">
        <v>119</v>
      </c>
      <c r="C61" s="54" t="s">
        <v>199</v>
      </c>
      <c r="D61" s="55">
        <v>4883264</v>
      </c>
      <c r="E61" s="56"/>
      <c r="F61" s="47"/>
      <c r="G61" s="68">
        <v>100</v>
      </c>
      <c r="H61" s="54" t="s">
        <v>212</v>
      </c>
      <c r="I61" s="47"/>
      <c r="J61" s="54" t="s">
        <v>199</v>
      </c>
      <c r="K61" s="55">
        <v>4858992</v>
      </c>
      <c r="L61" s="56"/>
      <c r="M61" s="47"/>
      <c r="N61" s="68">
        <v>100</v>
      </c>
      <c r="O61" s="54" t="s">
        <v>212</v>
      </c>
    </row>
    <row r="62" spans="1:15" ht="15.75" thickBot="1">
      <c r="A62" s="21"/>
      <c r="B62" s="44"/>
      <c r="C62" s="57"/>
      <c r="D62" s="58"/>
      <c r="E62" s="59"/>
      <c r="F62" s="47"/>
      <c r="G62" s="69"/>
      <c r="H62" s="57"/>
      <c r="I62" s="47"/>
      <c r="J62" s="57"/>
      <c r="K62" s="58"/>
      <c r="L62" s="59"/>
      <c r="M62" s="47"/>
      <c r="N62" s="69"/>
      <c r="O62" s="57"/>
    </row>
    <row r="63" spans="1:15" ht="15.75" thickTop="1">
      <c r="A63" s="21"/>
      <c r="B63" s="10"/>
      <c r="C63" s="10"/>
    </row>
    <row r="64" spans="1:15" ht="127.5">
      <c r="A64" s="21"/>
      <c r="B64" s="11">
        <v>-1</v>
      </c>
      <c r="C64" s="17" t="s">
        <v>229</v>
      </c>
    </row>
    <row r="65" spans="1:25" ht="15" customHeight="1">
      <c r="A65" s="21" t="s">
        <v>832</v>
      </c>
      <c r="B65" s="20" t="s">
        <v>5</v>
      </c>
      <c r="C65" s="20"/>
      <c r="D65" s="20"/>
      <c r="E65" s="20"/>
      <c r="F65" s="20"/>
      <c r="G65" s="20"/>
      <c r="H65" s="20"/>
      <c r="I65" s="20"/>
      <c r="J65" s="20"/>
      <c r="K65" s="20"/>
      <c r="L65" s="20"/>
      <c r="M65" s="20"/>
      <c r="N65" s="20"/>
      <c r="O65" s="20"/>
      <c r="P65" s="20"/>
      <c r="Q65" s="20"/>
      <c r="R65" s="20"/>
      <c r="S65" s="20"/>
      <c r="T65" s="20"/>
      <c r="U65" s="20"/>
      <c r="V65" s="20"/>
      <c r="W65" s="20"/>
      <c r="X65" s="20"/>
      <c r="Y65" s="20"/>
    </row>
    <row r="66" spans="1:25">
      <c r="A66" s="21"/>
      <c r="B66" s="19"/>
      <c r="C66" s="19"/>
      <c r="D66" s="19"/>
      <c r="E66" s="19"/>
      <c r="F66" s="19"/>
      <c r="G66" s="19"/>
      <c r="H66" s="19"/>
      <c r="I66" s="19"/>
      <c r="J66" s="19"/>
      <c r="K66" s="19"/>
      <c r="L66" s="19"/>
      <c r="M66" s="19"/>
      <c r="N66" s="19"/>
      <c r="O66" s="19"/>
      <c r="P66" s="19"/>
      <c r="Q66" s="19"/>
    </row>
    <row r="67" spans="1:25">
      <c r="A67" s="21"/>
      <c r="B67" s="10"/>
      <c r="C67" s="10"/>
      <c r="D67" s="10"/>
      <c r="E67" s="10"/>
      <c r="F67" s="10"/>
      <c r="G67" s="10"/>
      <c r="H67" s="10"/>
      <c r="I67" s="10"/>
      <c r="J67" s="10"/>
      <c r="K67" s="10"/>
      <c r="L67" s="10"/>
      <c r="M67" s="10"/>
      <c r="N67" s="10"/>
      <c r="O67" s="10"/>
      <c r="P67" s="10"/>
      <c r="Q67" s="10"/>
    </row>
    <row r="68" spans="1:25" ht="15.75" thickBot="1">
      <c r="A68" s="21"/>
      <c r="B68" s="15"/>
      <c r="C68" s="62">
        <v>41912</v>
      </c>
      <c r="D68" s="62"/>
      <c r="E68" s="62"/>
      <c r="F68" s="62"/>
      <c r="G68" s="62"/>
      <c r="H68" s="62"/>
      <c r="I68" s="62"/>
      <c r="J68" s="15"/>
      <c r="K68" s="62">
        <v>41639</v>
      </c>
      <c r="L68" s="62"/>
      <c r="M68" s="62"/>
      <c r="N68" s="62"/>
      <c r="O68" s="62"/>
      <c r="P68" s="62"/>
      <c r="Q68" s="62"/>
    </row>
    <row r="69" spans="1:25">
      <c r="A69" s="21"/>
      <c r="B69" s="47"/>
      <c r="C69" s="72" t="s">
        <v>231</v>
      </c>
      <c r="D69" s="72"/>
      <c r="E69" s="72"/>
      <c r="F69" s="56"/>
      <c r="G69" s="72" t="s">
        <v>209</v>
      </c>
      <c r="H69" s="72"/>
      <c r="I69" s="72"/>
      <c r="J69" s="47"/>
      <c r="K69" s="72" t="s">
        <v>231</v>
      </c>
      <c r="L69" s="72"/>
      <c r="M69" s="72"/>
      <c r="N69" s="56"/>
      <c r="O69" s="72" t="s">
        <v>209</v>
      </c>
      <c r="P69" s="72"/>
      <c r="Q69" s="72"/>
    </row>
    <row r="70" spans="1:25" ht="15.75" thickBot="1">
      <c r="A70" s="21"/>
      <c r="B70" s="47"/>
      <c r="C70" s="34" t="s">
        <v>232</v>
      </c>
      <c r="D70" s="34"/>
      <c r="E70" s="34"/>
      <c r="F70" s="47"/>
      <c r="G70" s="34"/>
      <c r="H70" s="34"/>
      <c r="I70" s="34"/>
      <c r="J70" s="47"/>
      <c r="K70" s="34" t="s">
        <v>232</v>
      </c>
      <c r="L70" s="34"/>
      <c r="M70" s="34"/>
      <c r="N70" s="47"/>
      <c r="O70" s="34"/>
      <c r="P70" s="34"/>
      <c r="Q70" s="34"/>
    </row>
    <row r="71" spans="1:25">
      <c r="A71" s="21"/>
      <c r="B71" s="36" t="s">
        <v>233</v>
      </c>
      <c r="C71" s="37" t="s">
        <v>199</v>
      </c>
      <c r="D71" s="39">
        <v>128535</v>
      </c>
      <c r="E71" s="41"/>
      <c r="F71" s="43"/>
      <c r="G71" s="37" t="s">
        <v>199</v>
      </c>
      <c r="H71" s="39">
        <v>129382</v>
      </c>
      <c r="I71" s="41"/>
      <c r="J71" s="43"/>
      <c r="K71" s="37" t="s">
        <v>199</v>
      </c>
      <c r="L71" s="39">
        <v>144814</v>
      </c>
      <c r="M71" s="41"/>
      <c r="N71" s="43"/>
      <c r="O71" s="37" t="s">
        <v>199</v>
      </c>
      <c r="P71" s="39">
        <v>145653</v>
      </c>
      <c r="Q71" s="41"/>
    </row>
    <row r="72" spans="1:25">
      <c r="A72" s="21"/>
      <c r="B72" s="36"/>
      <c r="C72" s="38"/>
      <c r="D72" s="40"/>
      <c r="E72" s="42"/>
      <c r="F72" s="43"/>
      <c r="G72" s="38"/>
      <c r="H72" s="40"/>
      <c r="I72" s="42"/>
      <c r="J72" s="43"/>
      <c r="K72" s="38"/>
      <c r="L72" s="40"/>
      <c r="M72" s="42"/>
      <c r="N72" s="43"/>
      <c r="O72" s="38"/>
      <c r="P72" s="40"/>
      <c r="Q72" s="42"/>
    </row>
    <row r="73" spans="1:25">
      <c r="A73" s="21"/>
      <c r="B73" s="44" t="s">
        <v>234</v>
      </c>
      <c r="C73" s="48">
        <v>1575875</v>
      </c>
      <c r="D73" s="48"/>
      <c r="E73" s="47"/>
      <c r="F73" s="47"/>
      <c r="G73" s="48">
        <v>1583414</v>
      </c>
      <c r="H73" s="48"/>
      <c r="I73" s="47"/>
      <c r="J73" s="47"/>
      <c r="K73" s="48">
        <v>1808001</v>
      </c>
      <c r="L73" s="48"/>
      <c r="M73" s="47"/>
      <c r="N73" s="47"/>
      <c r="O73" s="48">
        <v>1815240</v>
      </c>
      <c r="P73" s="48"/>
      <c r="Q73" s="47"/>
    </row>
    <row r="74" spans="1:25">
      <c r="A74" s="21"/>
      <c r="B74" s="44"/>
      <c r="C74" s="48"/>
      <c r="D74" s="48"/>
      <c r="E74" s="47"/>
      <c r="F74" s="47"/>
      <c r="G74" s="48"/>
      <c r="H74" s="48"/>
      <c r="I74" s="47"/>
      <c r="J74" s="47"/>
      <c r="K74" s="48"/>
      <c r="L74" s="48"/>
      <c r="M74" s="47"/>
      <c r="N74" s="47"/>
      <c r="O74" s="48"/>
      <c r="P74" s="48"/>
      <c r="Q74" s="47"/>
    </row>
    <row r="75" spans="1:25">
      <c r="A75" s="21"/>
      <c r="B75" s="36" t="s">
        <v>235</v>
      </c>
      <c r="C75" s="52">
        <v>339764</v>
      </c>
      <c r="D75" s="52"/>
      <c r="E75" s="43"/>
      <c r="F75" s="43"/>
      <c r="G75" s="52">
        <v>341993</v>
      </c>
      <c r="H75" s="52"/>
      <c r="I75" s="43"/>
      <c r="J75" s="43"/>
      <c r="K75" s="52">
        <v>290391</v>
      </c>
      <c r="L75" s="52"/>
      <c r="M75" s="43"/>
      <c r="N75" s="43"/>
      <c r="O75" s="52">
        <v>288486</v>
      </c>
      <c r="P75" s="52"/>
      <c r="Q75" s="43"/>
    </row>
    <row r="76" spans="1:25">
      <c r="A76" s="21"/>
      <c r="B76" s="36"/>
      <c r="C76" s="52"/>
      <c r="D76" s="52"/>
      <c r="E76" s="43"/>
      <c r="F76" s="43"/>
      <c r="G76" s="52"/>
      <c r="H76" s="52"/>
      <c r="I76" s="43"/>
      <c r="J76" s="43"/>
      <c r="K76" s="52"/>
      <c r="L76" s="52"/>
      <c r="M76" s="43"/>
      <c r="N76" s="43"/>
      <c r="O76" s="52"/>
      <c r="P76" s="52"/>
      <c r="Q76" s="43"/>
    </row>
    <row r="77" spans="1:25">
      <c r="A77" s="21"/>
      <c r="B77" s="44" t="s">
        <v>236</v>
      </c>
      <c r="C77" s="48">
        <v>33034</v>
      </c>
      <c r="D77" s="48"/>
      <c r="E77" s="47"/>
      <c r="F77" s="47"/>
      <c r="G77" s="48">
        <v>35474</v>
      </c>
      <c r="H77" s="48"/>
      <c r="I77" s="47"/>
      <c r="J77" s="47"/>
      <c r="K77" s="48">
        <v>26344</v>
      </c>
      <c r="L77" s="48"/>
      <c r="M77" s="47"/>
      <c r="N77" s="47"/>
      <c r="O77" s="48">
        <v>26937</v>
      </c>
      <c r="P77" s="48"/>
      <c r="Q77" s="47"/>
    </row>
    <row r="78" spans="1:25">
      <c r="A78" s="21"/>
      <c r="B78" s="44"/>
      <c r="C78" s="48"/>
      <c r="D78" s="48"/>
      <c r="E78" s="47"/>
      <c r="F78" s="47"/>
      <c r="G78" s="48"/>
      <c r="H78" s="48"/>
      <c r="I78" s="47"/>
      <c r="J78" s="47"/>
      <c r="K78" s="48"/>
      <c r="L78" s="48"/>
      <c r="M78" s="47"/>
      <c r="N78" s="47"/>
      <c r="O78" s="48"/>
      <c r="P78" s="48"/>
      <c r="Q78" s="47"/>
    </row>
    <row r="79" spans="1:25">
      <c r="A79" s="21"/>
      <c r="B79" s="36" t="s">
        <v>237</v>
      </c>
      <c r="C79" s="52">
        <v>1185911</v>
      </c>
      <c r="D79" s="52"/>
      <c r="E79" s="43"/>
      <c r="F79" s="43"/>
      <c r="G79" s="52">
        <v>1203322</v>
      </c>
      <c r="H79" s="52"/>
      <c r="I79" s="43"/>
      <c r="J79" s="43"/>
      <c r="K79" s="52">
        <v>1192085</v>
      </c>
      <c r="L79" s="52"/>
      <c r="M79" s="43"/>
      <c r="N79" s="43"/>
      <c r="O79" s="52">
        <v>1187191</v>
      </c>
      <c r="P79" s="52"/>
      <c r="Q79" s="43"/>
    </row>
    <row r="80" spans="1:25">
      <c r="A80" s="21"/>
      <c r="B80" s="36"/>
      <c r="C80" s="52"/>
      <c r="D80" s="52"/>
      <c r="E80" s="43"/>
      <c r="F80" s="43"/>
      <c r="G80" s="52"/>
      <c r="H80" s="52"/>
      <c r="I80" s="43"/>
      <c r="J80" s="43"/>
      <c r="K80" s="52"/>
      <c r="L80" s="52"/>
      <c r="M80" s="43"/>
      <c r="N80" s="43"/>
      <c r="O80" s="52"/>
      <c r="P80" s="52"/>
      <c r="Q80" s="43"/>
    </row>
    <row r="81" spans="1:25">
      <c r="A81" s="21"/>
      <c r="B81" s="44" t="s">
        <v>238</v>
      </c>
      <c r="C81" s="48">
        <v>948460</v>
      </c>
      <c r="D81" s="48"/>
      <c r="E81" s="47"/>
      <c r="F81" s="47"/>
      <c r="G81" s="48">
        <v>965696</v>
      </c>
      <c r="H81" s="48"/>
      <c r="I81" s="47"/>
      <c r="J81" s="47"/>
      <c r="K81" s="48">
        <v>932263</v>
      </c>
      <c r="L81" s="48"/>
      <c r="M81" s="47"/>
      <c r="N81" s="47"/>
      <c r="O81" s="48">
        <v>947677</v>
      </c>
      <c r="P81" s="48"/>
      <c r="Q81" s="47"/>
    </row>
    <row r="82" spans="1:25">
      <c r="A82" s="21"/>
      <c r="B82" s="44"/>
      <c r="C82" s="48"/>
      <c r="D82" s="48"/>
      <c r="E82" s="47"/>
      <c r="F82" s="47"/>
      <c r="G82" s="48"/>
      <c r="H82" s="48"/>
      <c r="I82" s="47"/>
      <c r="J82" s="47"/>
      <c r="K82" s="48"/>
      <c r="L82" s="48"/>
      <c r="M82" s="47"/>
      <c r="N82" s="47"/>
      <c r="O82" s="48"/>
      <c r="P82" s="48"/>
      <c r="Q82" s="47"/>
    </row>
    <row r="83" spans="1:25">
      <c r="A83" s="21"/>
      <c r="B83" s="36" t="s">
        <v>239</v>
      </c>
      <c r="C83" s="52">
        <v>205465</v>
      </c>
      <c r="D83" s="52"/>
      <c r="E83" s="43"/>
      <c r="F83" s="43"/>
      <c r="G83" s="52">
        <v>207214</v>
      </c>
      <c r="H83" s="52"/>
      <c r="I83" s="43"/>
      <c r="J83" s="43"/>
      <c r="K83" s="52">
        <v>92519</v>
      </c>
      <c r="L83" s="52"/>
      <c r="M83" s="43"/>
      <c r="N83" s="43"/>
      <c r="O83" s="52">
        <v>94552</v>
      </c>
      <c r="P83" s="52"/>
      <c r="Q83" s="43"/>
    </row>
    <row r="84" spans="1:25">
      <c r="A84" s="21"/>
      <c r="B84" s="36"/>
      <c r="C84" s="52"/>
      <c r="D84" s="52"/>
      <c r="E84" s="43"/>
      <c r="F84" s="43"/>
      <c r="G84" s="52"/>
      <c r="H84" s="52"/>
      <c r="I84" s="43"/>
      <c r="J84" s="43"/>
      <c r="K84" s="52"/>
      <c r="L84" s="52"/>
      <c r="M84" s="43"/>
      <c r="N84" s="43"/>
      <c r="O84" s="52"/>
      <c r="P84" s="52"/>
      <c r="Q84" s="43"/>
    </row>
    <row r="85" spans="1:25">
      <c r="A85" s="21"/>
      <c r="B85" s="44" t="s">
        <v>240</v>
      </c>
      <c r="C85" s="48">
        <v>414968</v>
      </c>
      <c r="D85" s="48"/>
      <c r="E85" s="47"/>
      <c r="F85" s="47"/>
      <c r="G85" s="48">
        <v>416769</v>
      </c>
      <c r="H85" s="48"/>
      <c r="I85" s="47"/>
      <c r="J85" s="47"/>
      <c r="K85" s="48">
        <v>351192</v>
      </c>
      <c r="L85" s="48"/>
      <c r="M85" s="47"/>
      <c r="N85" s="47"/>
      <c r="O85" s="48">
        <v>353256</v>
      </c>
      <c r="P85" s="48"/>
      <c r="Q85" s="47"/>
    </row>
    <row r="86" spans="1:25" ht="15.75" thickBot="1">
      <c r="A86" s="21"/>
      <c r="B86" s="44"/>
      <c r="C86" s="73"/>
      <c r="D86" s="73"/>
      <c r="E86" s="74"/>
      <c r="F86" s="47"/>
      <c r="G86" s="73"/>
      <c r="H86" s="73"/>
      <c r="I86" s="74"/>
      <c r="J86" s="47"/>
      <c r="K86" s="73"/>
      <c r="L86" s="73"/>
      <c r="M86" s="74"/>
      <c r="N86" s="47"/>
      <c r="O86" s="73"/>
      <c r="P86" s="73"/>
      <c r="Q86" s="74"/>
    </row>
    <row r="87" spans="1:25">
      <c r="A87" s="21"/>
      <c r="B87" s="36" t="s">
        <v>119</v>
      </c>
      <c r="C87" s="37" t="s">
        <v>199</v>
      </c>
      <c r="D87" s="39">
        <v>4832012</v>
      </c>
      <c r="E87" s="41"/>
      <c r="F87" s="43"/>
      <c r="G87" s="37" t="s">
        <v>199</v>
      </c>
      <c r="H87" s="39">
        <v>4883264</v>
      </c>
      <c r="I87" s="41"/>
      <c r="J87" s="43"/>
      <c r="K87" s="37" t="s">
        <v>199</v>
      </c>
      <c r="L87" s="39">
        <v>4837609</v>
      </c>
      <c r="M87" s="41"/>
      <c r="N87" s="43"/>
      <c r="O87" s="37" t="s">
        <v>199</v>
      </c>
      <c r="P87" s="39">
        <v>4858992</v>
      </c>
      <c r="Q87" s="41"/>
    </row>
    <row r="88" spans="1:25" ht="15.75" thickBot="1">
      <c r="A88" s="21"/>
      <c r="B88" s="36"/>
      <c r="C88" s="75"/>
      <c r="D88" s="76"/>
      <c r="E88" s="77"/>
      <c r="F88" s="43"/>
      <c r="G88" s="75"/>
      <c r="H88" s="76"/>
      <c r="I88" s="77"/>
      <c r="J88" s="43"/>
      <c r="K88" s="75"/>
      <c r="L88" s="76"/>
      <c r="M88" s="77"/>
      <c r="N88" s="43"/>
      <c r="O88" s="75"/>
      <c r="P88" s="76"/>
      <c r="Q88" s="77"/>
    </row>
    <row r="89" spans="1:25" ht="15.75" thickTop="1">
      <c r="A89" s="21" t="s">
        <v>815</v>
      </c>
      <c r="B89" s="20" t="s">
        <v>5</v>
      </c>
      <c r="C89" s="20"/>
      <c r="D89" s="20"/>
      <c r="E89" s="20"/>
      <c r="F89" s="20"/>
      <c r="G89" s="20"/>
      <c r="H89" s="20"/>
      <c r="I89" s="20"/>
      <c r="J89" s="20"/>
      <c r="K89" s="20"/>
      <c r="L89" s="20"/>
      <c r="M89" s="20"/>
      <c r="N89" s="20"/>
      <c r="O89" s="20"/>
      <c r="P89" s="20"/>
      <c r="Q89" s="20"/>
      <c r="R89" s="20"/>
      <c r="S89" s="20"/>
      <c r="T89" s="20"/>
      <c r="U89" s="20"/>
      <c r="V89" s="20"/>
      <c r="W89" s="20"/>
      <c r="X89" s="20"/>
      <c r="Y89" s="20"/>
    </row>
    <row r="90" spans="1:25">
      <c r="A90" s="21"/>
      <c r="B90" s="19"/>
      <c r="C90" s="19"/>
      <c r="D90" s="19"/>
      <c r="E90" s="19"/>
      <c r="F90" s="19"/>
      <c r="G90" s="19"/>
      <c r="H90" s="19"/>
      <c r="I90" s="19"/>
      <c r="J90" s="19"/>
      <c r="K90" s="19"/>
      <c r="L90" s="19"/>
      <c r="M90" s="19"/>
    </row>
    <row r="91" spans="1:25">
      <c r="A91" s="21"/>
      <c r="B91" s="10"/>
      <c r="C91" s="10"/>
      <c r="D91" s="10"/>
      <c r="E91" s="10"/>
      <c r="F91" s="10"/>
      <c r="G91" s="10"/>
      <c r="H91" s="10"/>
      <c r="I91" s="10"/>
      <c r="J91" s="10"/>
      <c r="K91" s="10"/>
      <c r="L91" s="10"/>
      <c r="M91" s="10"/>
    </row>
    <row r="92" spans="1:25">
      <c r="A92" s="21"/>
      <c r="B92" s="80">
        <v>41912</v>
      </c>
      <c r="C92" s="71" t="s">
        <v>242</v>
      </c>
      <c r="D92" s="71"/>
      <c r="E92" s="71"/>
      <c r="F92" s="47"/>
      <c r="G92" s="71" t="s">
        <v>243</v>
      </c>
      <c r="H92" s="71"/>
      <c r="I92" s="71"/>
      <c r="J92" s="47"/>
      <c r="K92" s="71" t="s">
        <v>245</v>
      </c>
      <c r="L92" s="71"/>
      <c r="M92" s="71"/>
    </row>
    <row r="93" spans="1:25">
      <c r="A93" s="21"/>
      <c r="B93" s="80"/>
      <c r="C93" s="71"/>
      <c r="D93" s="71"/>
      <c r="E93" s="71"/>
      <c r="F93" s="47"/>
      <c r="G93" s="71" t="s">
        <v>244</v>
      </c>
      <c r="H93" s="71"/>
      <c r="I93" s="71"/>
      <c r="J93" s="47"/>
      <c r="K93" s="71" t="s">
        <v>246</v>
      </c>
      <c r="L93" s="71"/>
      <c r="M93" s="71"/>
    </row>
    <row r="94" spans="1:25" ht="15.75" thickBot="1">
      <c r="A94" s="21"/>
      <c r="B94" s="80"/>
      <c r="C94" s="34"/>
      <c r="D94" s="34"/>
      <c r="E94" s="34"/>
      <c r="F94" s="47"/>
      <c r="G94" s="81"/>
      <c r="H94" s="81"/>
      <c r="I94" s="81"/>
      <c r="J94" s="47"/>
      <c r="K94" s="34" t="s">
        <v>247</v>
      </c>
      <c r="L94" s="34"/>
      <c r="M94" s="34"/>
    </row>
    <row r="95" spans="1:25">
      <c r="A95" s="21"/>
      <c r="B95" s="26" t="s">
        <v>248</v>
      </c>
      <c r="C95" s="41"/>
      <c r="D95" s="41"/>
      <c r="E95" s="41"/>
      <c r="F95" s="29"/>
      <c r="G95" s="41"/>
      <c r="H95" s="41"/>
      <c r="I95" s="41"/>
      <c r="J95" s="29"/>
      <c r="K95" s="41"/>
      <c r="L95" s="41"/>
      <c r="M95" s="41"/>
    </row>
    <row r="96" spans="1:25">
      <c r="A96" s="21"/>
      <c r="B96" s="82" t="s">
        <v>249</v>
      </c>
      <c r="C96" s="46" t="s">
        <v>199</v>
      </c>
      <c r="D96" s="48">
        <v>431278</v>
      </c>
      <c r="E96" s="47"/>
      <c r="F96" s="47"/>
      <c r="G96" s="46" t="s">
        <v>199</v>
      </c>
      <c r="H96" s="45" t="s">
        <v>250</v>
      </c>
      <c r="I96" s="47"/>
      <c r="J96" s="47"/>
      <c r="K96" s="46" t="s">
        <v>199</v>
      </c>
      <c r="L96" s="48">
        <v>38900</v>
      </c>
      <c r="M96" s="47"/>
    </row>
    <row r="97" spans="1:13">
      <c r="A97" s="21"/>
      <c r="B97" s="82"/>
      <c r="C97" s="46"/>
      <c r="D97" s="48"/>
      <c r="E97" s="47"/>
      <c r="F97" s="47"/>
      <c r="G97" s="46"/>
      <c r="H97" s="45"/>
      <c r="I97" s="47"/>
      <c r="J97" s="47"/>
      <c r="K97" s="46"/>
      <c r="L97" s="48"/>
      <c r="M97" s="47"/>
    </row>
    <row r="98" spans="1:13">
      <c r="A98" s="21"/>
      <c r="B98" s="83" t="s">
        <v>251</v>
      </c>
      <c r="C98" s="52">
        <v>68433</v>
      </c>
      <c r="D98" s="52"/>
      <c r="E98" s="43"/>
      <c r="F98" s="43"/>
      <c r="G98" s="52">
        <v>64473</v>
      </c>
      <c r="H98" s="52"/>
      <c r="I98" s="43"/>
      <c r="J98" s="43"/>
      <c r="K98" s="52">
        <v>68433</v>
      </c>
      <c r="L98" s="52"/>
      <c r="M98" s="43"/>
    </row>
    <row r="99" spans="1:13" ht="15.75" thickBot="1">
      <c r="A99" s="21"/>
      <c r="B99" s="83"/>
      <c r="C99" s="53"/>
      <c r="D99" s="53"/>
      <c r="E99" s="51"/>
      <c r="F99" s="43"/>
      <c r="G99" s="53"/>
      <c r="H99" s="53"/>
      <c r="I99" s="51"/>
      <c r="J99" s="43"/>
      <c r="K99" s="53"/>
      <c r="L99" s="53"/>
      <c r="M99" s="51"/>
    </row>
    <row r="100" spans="1:13">
      <c r="A100" s="21"/>
      <c r="B100" s="44" t="s">
        <v>252</v>
      </c>
      <c r="C100" s="55">
        <v>499711</v>
      </c>
      <c r="D100" s="55"/>
      <c r="E100" s="56"/>
      <c r="F100" s="47"/>
      <c r="G100" s="55">
        <v>64473</v>
      </c>
      <c r="H100" s="55"/>
      <c r="I100" s="56"/>
      <c r="J100" s="47"/>
      <c r="K100" s="55">
        <v>107333</v>
      </c>
      <c r="L100" s="55"/>
      <c r="M100" s="56"/>
    </row>
    <row r="101" spans="1:13" ht="15.75" thickBot="1">
      <c r="A101" s="21"/>
      <c r="B101" s="44"/>
      <c r="C101" s="73"/>
      <c r="D101" s="73"/>
      <c r="E101" s="74"/>
      <c r="F101" s="47"/>
      <c r="G101" s="73"/>
      <c r="H101" s="73"/>
      <c r="I101" s="74"/>
      <c r="J101" s="47"/>
      <c r="K101" s="73"/>
      <c r="L101" s="73"/>
      <c r="M101" s="74"/>
    </row>
    <row r="102" spans="1:13">
      <c r="A102" s="21"/>
      <c r="B102" s="26" t="s">
        <v>253</v>
      </c>
      <c r="C102" s="41"/>
      <c r="D102" s="41"/>
      <c r="E102" s="41"/>
      <c r="F102" s="29"/>
      <c r="G102" s="41"/>
      <c r="H102" s="41"/>
      <c r="I102" s="41"/>
      <c r="J102" s="29"/>
      <c r="K102" s="41"/>
      <c r="L102" s="41"/>
      <c r="M102" s="41"/>
    </row>
    <row r="103" spans="1:13">
      <c r="A103" s="21"/>
      <c r="B103" s="82" t="s">
        <v>254</v>
      </c>
      <c r="C103" s="48">
        <v>112892</v>
      </c>
      <c r="D103" s="48"/>
      <c r="E103" s="47"/>
      <c r="F103" s="47"/>
      <c r="G103" s="45" t="s">
        <v>250</v>
      </c>
      <c r="H103" s="45"/>
      <c r="I103" s="47"/>
      <c r="J103" s="47"/>
      <c r="K103" s="45" t="s">
        <v>250</v>
      </c>
      <c r="L103" s="45"/>
      <c r="M103" s="47"/>
    </row>
    <row r="104" spans="1:13">
      <c r="A104" s="21"/>
      <c r="B104" s="82"/>
      <c r="C104" s="48"/>
      <c r="D104" s="48"/>
      <c r="E104" s="47"/>
      <c r="F104" s="47"/>
      <c r="G104" s="45"/>
      <c r="H104" s="45"/>
      <c r="I104" s="47"/>
      <c r="J104" s="47"/>
      <c r="K104" s="45"/>
      <c r="L104" s="45"/>
      <c r="M104" s="47"/>
    </row>
    <row r="105" spans="1:13">
      <c r="A105" s="21"/>
      <c r="B105" s="83" t="s">
        <v>255</v>
      </c>
      <c r="C105" s="52">
        <v>46075</v>
      </c>
      <c r="D105" s="52"/>
      <c r="E105" s="43"/>
      <c r="F105" s="43"/>
      <c r="G105" s="49" t="s">
        <v>250</v>
      </c>
      <c r="H105" s="49"/>
      <c r="I105" s="43"/>
      <c r="J105" s="43"/>
      <c r="K105" s="49" t="s">
        <v>250</v>
      </c>
      <c r="L105" s="49"/>
      <c r="M105" s="43"/>
    </row>
    <row r="106" spans="1:13" ht="15.75" thickBot="1">
      <c r="A106" s="21"/>
      <c r="B106" s="83"/>
      <c r="C106" s="53"/>
      <c r="D106" s="53"/>
      <c r="E106" s="51"/>
      <c r="F106" s="43"/>
      <c r="G106" s="50"/>
      <c r="H106" s="50"/>
      <c r="I106" s="51"/>
      <c r="J106" s="43"/>
      <c r="K106" s="50"/>
      <c r="L106" s="50"/>
      <c r="M106" s="51"/>
    </row>
    <row r="107" spans="1:13">
      <c r="A107" s="21"/>
      <c r="B107" s="44" t="s">
        <v>256</v>
      </c>
      <c r="C107" s="55">
        <v>158967</v>
      </c>
      <c r="D107" s="55"/>
      <c r="E107" s="56"/>
      <c r="F107" s="47"/>
      <c r="G107" s="68" t="s">
        <v>250</v>
      </c>
      <c r="H107" s="68"/>
      <c r="I107" s="56"/>
      <c r="J107" s="47"/>
      <c r="K107" s="68" t="s">
        <v>250</v>
      </c>
      <c r="L107" s="68"/>
      <c r="M107" s="56"/>
    </row>
    <row r="108" spans="1:13" ht="15.75" thickBot="1">
      <c r="A108" s="21"/>
      <c r="B108" s="44"/>
      <c r="C108" s="73"/>
      <c r="D108" s="73"/>
      <c r="E108" s="74"/>
      <c r="F108" s="47"/>
      <c r="G108" s="84"/>
      <c r="H108" s="84"/>
      <c r="I108" s="74"/>
      <c r="J108" s="47"/>
      <c r="K108" s="84"/>
      <c r="L108" s="84"/>
      <c r="M108" s="74"/>
    </row>
    <row r="109" spans="1:13">
      <c r="A109" s="21"/>
      <c r="B109" s="36" t="s">
        <v>257</v>
      </c>
      <c r="C109" s="37" t="s">
        <v>199</v>
      </c>
      <c r="D109" s="39">
        <v>658678</v>
      </c>
      <c r="E109" s="41"/>
      <c r="F109" s="43"/>
      <c r="G109" s="37" t="s">
        <v>199</v>
      </c>
      <c r="H109" s="39">
        <v>64473</v>
      </c>
      <c r="I109" s="41"/>
      <c r="J109" s="43"/>
      <c r="K109" s="37" t="s">
        <v>199</v>
      </c>
      <c r="L109" s="39">
        <v>107333</v>
      </c>
      <c r="M109" s="41"/>
    </row>
    <row r="110" spans="1:13" ht="15.75" thickBot="1">
      <c r="A110" s="21"/>
      <c r="B110" s="36"/>
      <c r="C110" s="75"/>
      <c r="D110" s="76"/>
      <c r="E110" s="77"/>
      <c r="F110" s="43"/>
      <c r="G110" s="75"/>
      <c r="H110" s="76"/>
      <c r="I110" s="77"/>
      <c r="J110" s="43"/>
      <c r="K110" s="75"/>
      <c r="L110" s="76"/>
      <c r="M110" s="77"/>
    </row>
    <row r="111" spans="1:13" ht="15.75" thickTop="1">
      <c r="A111" s="21"/>
      <c r="B111" s="15"/>
      <c r="C111" s="85"/>
      <c r="D111" s="85"/>
      <c r="E111" s="85"/>
      <c r="F111" s="15"/>
      <c r="G111" s="85"/>
      <c r="H111" s="85"/>
      <c r="I111" s="85"/>
      <c r="J111" s="15"/>
      <c r="K111" s="85"/>
      <c r="L111" s="85"/>
      <c r="M111" s="85"/>
    </row>
    <row r="112" spans="1:13">
      <c r="A112" s="21"/>
      <c r="B112" s="80">
        <v>41639</v>
      </c>
      <c r="C112" s="71" t="s">
        <v>242</v>
      </c>
      <c r="D112" s="71"/>
      <c r="E112" s="71"/>
      <c r="F112" s="47"/>
      <c r="G112" s="71" t="s">
        <v>243</v>
      </c>
      <c r="H112" s="71"/>
      <c r="I112" s="71"/>
      <c r="J112" s="47"/>
      <c r="K112" s="71" t="s">
        <v>258</v>
      </c>
      <c r="L112" s="71"/>
      <c r="M112" s="71"/>
    </row>
    <row r="113" spans="1:13" ht="15.75" thickBot="1">
      <c r="A113" s="21"/>
      <c r="B113" s="80"/>
      <c r="C113" s="34"/>
      <c r="D113" s="34"/>
      <c r="E113" s="34"/>
      <c r="F113" s="47"/>
      <c r="G113" s="34" t="s">
        <v>244</v>
      </c>
      <c r="H113" s="34"/>
      <c r="I113" s="34"/>
      <c r="J113" s="47"/>
      <c r="K113" s="34" t="s">
        <v>259</v>
      </c>
      <c r="L113" s="34"/>
      <c r="M113" s="34"/>
    </row>
    <row r="114" spans="1:13">
      <c r="A114" s="21"/>
      <c r="B114" s="26" t="s">
        <v>248</v>
      </c>
      <c r="C114" s="41"/>
      <c r="D114" s="41"/>
      <c r="E114" s="41"/>
      <c r="F114" s="29"/>
      <c r="G114" s="41"/>
      <c r="H114" s="41"/>
      <c r="I114" s="41"/>
      <c r="J114" s="29"/>
      <c r="K114" s="41"/>
      <c r="L114" s="41"/>
      <c r="M114" s="41"/>
    </row>
    <row r="115" spans="1:13">
      <c r="A115" s="21"/>
      <c r="B115" s="82" t="s">
        <v>249</v>
      </c>
      <c r="C115" s="46" t="s">
        <v>199</v>
      </c>
      <c r="D115" s="48">
        <v>401438</v>
      </c>
      <c r="E115" s="47"/>
      <c r="F115" s="47"/>
      <c r="G115" s="46" t="s">
        <v>199</v>
      </c>
      <c r="H115" s="45" t="s">
        <v>250</v>
      </c>
      <c r="I115" s="47"/>
      <c r="J115" s="47"/>
      <c r="K115" s="46" t="s">
        <v>199</v>
      </c>
      <c r="L115" s="48">
        <v>47406</v>
      </c>
      <c r="M115" s="47"/>
    </row>
    <row r="116" spans="1:13">
      <c r="A116" s="21"/>
      <c r="B116" s="82"/>
      <c r="C116" s="46"/>
      <c r="D116" s="48"/>
      <c r="E116" s="47"/>
      <c r="F116" s="47"/>
      <c r="G116" s="46"/>
      <c r="H116" s="45"/>
      <c r="I116" s="47"/>
      <c r="J116" s="47"/>
      <c r="K116" s="46"/>
      <c r="L116" s="48"/>
      <c r="M116" s="47"/>
    </row>
    <row r="117" spans="1:13">
      <c r="A117" s="21"/>
      <c r="B117" s="83" t="s">
        <v>251</v>
      </c>
      <c r="C117" s="52">
        <v>59703</v>
      </c>
      <c r="D117" s="52"/>
      <c r="E117" s="43"/>
      <c r="F117" s="43"/>
      <c r="G117" s="52">
        <v>57997</v>
      </c>
      <c r="H117" s="52"/>
      <c r="I117" s="43"/>
      <c r="J117" s="43"/>
      <c r="K117" s="52">
        <v>59703</v>
      </c>
      <c r="L117" s="52"/>
      <c r="M117" s="43"/>
    </row>
    <row r="118" spans="1:13" ht="15.75" thickBot="1">
      <c r="A118" s="21"/>
      <c r="B118" s="83"/>
      <c r="C118" s="53"/>
      <c r="D118" s="53"/>
      <c r="E118" s="51"/>
      <c r="F118" s="43"/>
      <c r="G118" s="53"/>
      <c r="H118" s="53"/>
      <c r="I118" s="51"/>
      <c r="J118" s="43"/>
      <c r="K118" s="53"/>
      <c r="L118" s="53"/>
      <c r="M118" s="51"/>
    </row>
    <row r="119" spans="1:13">
      <c r="A119" s="21"/>
      <c r="B119" s="44" t="s">
        <v>252</v>
      </c>
      <c r="C119" s="55">
        <v>461141</v>
      </c>
      <c r="D119" s="55"/>
      <c r="E119" s="56"/>
      <c r="F119" s="47"/>
      <c r="G119" s="55">
        <v>57997</v>
      </c>
      <c r="H119" s="55"/>
      <c r="I119" s="56"/>
      <c r="J119" s="47"/>
      <c r="K119" s="55">
        <v>107109</v>
      </c>
      <c r="L119" s="55"/>
      <c r="M119" s="56"/>
    </row>
    <row r="120" spans="1:13" ht="15.75" thickBot="1">
      <c r="A120" s="21"/>
      <c r="B120" s="44"/>
      <c r="C120" s="73"/>
      <c r="D120" s="73"/>
      <c r="E120" s="74"/>
      <c r="F120" s="47"/>
      <c r="G120" s="73"/>
      <c r="H120" s="73"/>
      <c r="I120" s="74"/>
      <c r="J120" s="47"/>
      <c r="K120" s="73"/>
      <c r="L120" s="73"/>
      <c r="M120" s="74"/>
    </row>
    <row r="121" spans="1:13">
      <c r="A121" s="21"/>
      <c r="B121" s="26" t="s">
        <v>253</v>
      </c>
      <c r="C121" s="41"/>
      <c r="D121" s="41"/>
      <c r="E121" s="41"/>
      <c r="F121" s="29"/>
      <c r="G121" s="41"/>
      <c r="H121" s="41"/>
      <c r="I121" s="41"/>
      <c r="J121" s="29"/>
      <c r="K121" s="41"/>
      <c r="L121" s="41"/>
      <c r="M121" s="41"/>
    </row>
    <row r="122" spans="1:13">
      <c r="A122" s="21"/>
      <c r="B122" s="82" t="s">
        <v>254</v>
      </c>
      <c r="C122" s="48">
        <v>111254</v>
      </c>
      <c r="D122" s="48"/>
      <c r="E122" s="47"/>
      <c r="F122" s="47"/>
      <c r="G122" s="45" t="s">
        <v>250</v>
      </c>
      <c r="H122" s="45"/>
      <c r="I122" s="47"/>
      <c r="J122" s="47"/>
      <c r="K122" s="45" t="s">
        <v>250</v>
      </c>
      <c r="L122" s="45"/>
      <c r="M122" s="47"/>
    </row>
    <row r="123" spans="1:13">
      <c r="A123" s="21"/>
      <c r="B123" s="82"/>
      <c r="C123" s="48"/>
      <c r="D123" s="48"/>
      <c r="E123" s="47"/>
      <c r="F123" s="47"/>
      <c r="G123" s="45"/>
      <c r="H123" s="45"/>
      <c r="I123" s="47"/>
      <c r="J123" s="47"/>
      <c r="K123" s="45"/>
      <c r="L123" s="45"/>
      <c r="M123" s="47"/>
    </row>
    <row r="124" spans="1:13">
      <c r="A124" s="21"/>
      <c r="B124" s="83" t="s">
        <v>255</v>
      </c>
      <c r="C124" s="52">
        <v>45083</v>
      </c>
      <c r="D124" s="52"/>
      <c r="E124" s="43"/>
      <c r="F124" s="43"/>
      <c r="G124" s="49" t="s">
        <v>250</v>
      </c>
      <c r="H124" s="49"/>
      <c r="I124" s="43"/>
      <c r="J124" s="43"/>
      <c r="K124" s="49" t="s">
        <v>250</v>
      </c>
      <c r="L124" s="49"/>
      <c r="M124" s="43"/>
    </row>
    <row r="125" spans="1:13" ht="15.75" thickBot="1">
      <c r="A125" s="21"/>
      <c r="B125" s="83"/>
      <c r="C125" s="53"/>
      <c r="D125" s="53"/>
      <c r="E125" s="51"/>
      <c r="F125" s="43"/>
      <c r="G125" s="50"/>
      <c r="H125" s="50"/>
      <c r="I125" s="51"/>
      <c r="J125" s="43"/>
      <c r="K125" s="50"/>
      <c r="L125" s="50"/>
      <c r="M125" s="51"/>
    </row>
    <row r="126" spans="1:13">
      <c r="A126" s="21"/>
      <c r="B126" s="44" t="s">
        <v>256</v>
      </c>
      <c r="C126" s="55">
        <v>156337</v>
      </c>
      <c r="D126" s="55"/>
      <c r="E126" s="56"/>
      <c r="F126" s="47"/>
      <c r="G126" s="68" t="s">
        <v>250</v>
      </c>
      <c r="H126" s="68"/>
      <c r="I126" s="56"/>
      <c r="J126" s="47"/>
      <c r="K126" s="68" t="s">
        <v>250</v>
      </c>
      <c r="L126" s="68"/>
      <c r="M126" s="56"/>
    </row>
    <row r="127" spans="1:13" ht="15.75" thickBot="1">
      <c r="A127" s="21"/>
      <c r="B127" s="44"/>
      <c r="C127" s="73"/>
      <c r="D127" s="73"/>
      <c r="E127" s="74"/>
      <c r="F127" s="47"/>
      <c r="G127" s="84"/>
      <c r="H127" s="84"/>
      <c r="I127" s="74"/>
      <c r="J127" s="47"/>
      <c r="K127" s="84"/>
      <c r="L127" s="84"/>
      <c r="M127" s="74"/>
    </row>
    <row r="128" spans="1:13">
      <c r="A128" s="21"/>
      <c r="B128" s="36" t="s">
        <v>257</v>
      </c>
      <c r="C128" s="37" t="s">
        <v>199</v>
      </c>
      <c r="D128" s="39">
        <v>617478</v>
      </c>
      <c r="E128" s="41"/>
      <c r="F128" s="43"/>
      <c r="G128" s="37" t="s">
        <v>199</v>
      </c>
      <c r="H128" s="39">
        <v>57997</v>
      </c>
      <c r="I128" s="41"/>
      <c r="J128" s="43"/>
      <c r="K128" s="37" t="s">
        <v>199</v>
      </c>
      <c r="L128" s="39">
        <v>107109</v>
      </c>
      <c r="M128" s="41"/>
    </row>
    <row r="129" spans="1:25" ht="15.75" thickBot="1">
      <c r="A129" s="21"/>
      <c r="B129" s="36"/>
      <c r="C129" s="75"/>
      <c r="D129" s="76"/>
      <c r="E129" s="77"/>
      <c r="F129" s="43"/>
      <c r="G129" s="75"/>
      <c r="H129" s="76"/>
      <c r="I129" s="77"/>
      <c r="J129" s="43"/>
      <c r="K129" s="75"/>
      <c r="L129" s="76"/>
      <c r="M129" s="77"/>
    </row>
    <row r="130" spans="1:25" ht="15.75" thickTop="1">
      <c r="A130" s="21" t="s">
        <v>833</v>
      </c>
      <c r="B130" s="20" t="s">
        <v>5</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row>
    <row r="131" spans="1:25">
      <c r="A131" s="21"/>
      <c r="B131" s="19"/>
      <c r="C131" s="19"/>
      <c r="D131" s="19"/>
      <c r="E131" s="19"/>
      <c r="F131" s="19"/>
      <c r="G131" s="19"/>
      <c r="H131" s="19"/>
      <c r="I131" s="19"/>
      <c r="J131" s="19"/>
      <c r="K131" s="19"/>
      <c r="L131" s="19"/>
      <c r="M131" s="19"/>
      <c r="N131" s="19"/>
      <c r="O131" s="19"/>
      <c r="P131" s="19"/>
      <c r="Q131" s="19"/>
    </row>
    <row r="132" spans="1:25">
      <c r="A132" s="21"/>
      <c r="B132" s="10"/>
      <c r="C132" s="10"/>
      <c r="D132" s="10"/>
      <c r="E132" s="10"/>
      <c r="F132" s="10"/>
      <c r="G132" s="10"/>
      <c r="H132" s="10"/>
      <c r="I132" s="10"/>
      <c r="J132" s="10"/>
      <c r="K132" s="10"/>
      <c r="L132" s="10"/>
      <c r="M132" s="10"/>
      <c r="N132" s="10"/>
      <c r="O132" s="10"/>
      <c r="P132" s="10"/>
      <c r="Q132" s="10"/>
    </row>
    <row r="133" spans="1:25" ht="15.75" thickBot="1">
      <c r="A133" s="21"/>
      <c r="B133" s="15"/>
      <c r="C133" s="34" t="s">
        <v>196</v>
      </c>
      <c r="D133" s="34"/>
      <c r="E133" s="34"/>
      <c r="F133" s="34"/>
      <c r="G133" s="34"/>
      <c r="H133" s="34"/>
      <c r="I133" s="34"/>
      <c r="J133" s="15"/>
      <c r="K133" s="34" t="s">
        <v>197</v>
      </c>
      <c r="L133" s="34"/>
      <c r="M133" s="34"/>
      <c r="N133" s="34"/>
      <c r="O133" s="34"/>
      <c r="P133" s="34"/>
      <c r="Q133" s="34"/>
    </row>
    <row r="134" spans="1:25" ht="15.75" thickBot="1">
      <c r="A134" s="21"/>
      <c r="B134" s="15"/>
      <c r="C134" s="35">
        <v>2014</v>
      </c>
      <c r="D134" s="35"/>
      <c r="E134" s="35"/>
      <c r="F134" s="15"/>
      <c r="G134" s="35">
        <v>2013</v>
      </c>
      <c r="H134" s="35"/>
      <c r="I134" s="35"/>
      <c r="J134" s="15"/>
      <c r="K134" s="35">
        <v>2014</v>
      </c>
      <c r="L134" s="35"/>
      <c r="M134" s="35"/>
      <c r="N134" s="15"/>
      <c r="O134" s="35">
        <v>2013</v>
      </c>
      <c r="P134" s="35"/>
      <c r="Q134" s="35"/>
    </row>
    <row r="135" spans="1:25">
      <c r="A135" s="21"/>
      <c r="B135" s="36" t="s">
        <v>266</v>
      </c>
      <c r="C135" s="37" t="s">
        <v>199</v>
      </c>
      <c r="D135" s="39">
        <v>10683</v>
      </c>
      <c r="E135" s="41"/>
      <c r="F135" s="43"/>
      <c r="G135" s="37" t="s">
        <v>199</v>
      </c>
      <c r="H135" s="39">
        <v>6180</v>
      </c>
      <c r="I135" s="41"/>
      <c r="J135" s="43"/>
      <c r="K135" s="37" t="s">
        <v>199</v>
      </c>
      <c r="L135" s="39">
        <v>28317</v>
      </c>
      <c r="M135" s="41"/>
      <c r="N135" s="43"/>
      <c r="O135" s="37" t="s">
        <v>199</v>
      </c>
      <c r="P135" s="39">
        <v>30191</v>
      </c>
      <c r="Q135" s="41"/>
    </row>
    <row r="136" spans="1:25">
      <c r="A136" s="21"/>
      <c r="B136" s="36"/>
      <c r="C136" s="38"/>
      <c r="D136" s="40"/>
      <c r="E136" s="42"/>
      <c r="F136" s="43"/>
      <c r="G136" s="38"/>
      <c r="H136" s="40"/>
      <c r="I136" s="42"/>
      <c r="J136" s="43"/>
      <c r="K136" s="38"/>
      <c r="L136" s="40"/>
      <c r="M136" s="42"/>
      <c r="N136" s="43"/>
      <c r="O136" s="38"/>
      <c r="P136" s="40"/>
      <c r="Q136" s="42"/>
    </row>
    <row r="137" spans="1:25" ht="26.25">
      <c r="A137" s="21"/>
      <c r="B137" s="17" t="s">
        <v>267</v>
      </c>
      <c r="C137" s="45" t="s">
        <v>268</v>
      </c>
      <c r="D137" s="45"/>
      <c r="E137" s="18" t="s">
        <v>201</v>
      </c>
      <c r="F137" s="15"/>
      <c r="G137" s="45" t="s">
        <v>269</v>
      </c>
      <c r="H137" s="45"/>
      <c r="I137" s="18" t="s">
        <v>201</v>
      </c>
      <c r="J137" s="15"/>
      <c r="K137" s="45" t="s">
        <v>270</v>
      </c>
      <c r="L137" s="45"/>
      <c r="M137" s="18" t="s">
        <v>201</v>
      </c>
      <c r="N137" s="15"/>
      <c r="O137" s="45" t="s">
        <v>271</v>
      </c>
      <c r="P137" s="45"/>
      <c r="Q137" s="18" t="s">
        <v>201</v>
      </c>
    </row>
    <row r="138" spans="1:25">
      <c r="A138" s="21"/>
      <c r="B138" s="43" t="s">
        <v>272</v>
      </c>
      <c r="C138" s="49">
        <v>580</v>
      </c>
      <c r="D138" s="49"/>
      <c r="E138" s="43"/>
      <c r="F138" s="43"/>
      <c r="G138" s="49">
        <v>358</v>
      </c>
      <c r="H138" s="49"/>
      <c r="I138" s="43"/>
      <c r="J138" s="43"/>
      <c r="K138" s="52">
        <v>2532</v>
      </c>
      <c r="L138" s="52"/>
      <c r="M138" s="43"/>
      <c r="N138" s="43"/>
      <c r="O138" s="49" t="s">
        <v>273</v>
      </c>
      <c r="P138" s="49"/>
      <c r="Q138" s="66" t="s">
        <v>201</v>
      </c>
    </row>
    <row r="139" spans="1:25" ht="15.75" thickBot="1">
      <c r="A139" s="21"/>
      <c r="B139" s="43"/>
      <c r="C139" s="50"/>
      <c r="D139" s="50"/>
      <c r="E139" s="51"/>
      <c r="F139" s="43"/>
      <c r="G139" s="50"/>
      <c r="H139" s="50"/>
      <c r="I139" s="51"/>
      <c r="J139" s="43"/>
      <c r="K139" s="53"/>
      <c r="L139" s="53"/>
      <c r="M139" s="51"/>
      <c r="N139" s="43"/>
      <c r="O139" s="50"/>
      <c r="P139" s="50"/>
      <c r="Q139" s="67"/>
    </row>
    <row r="140" spans="1:25">
      <c r="A140" s="21"/>
      <c r="B140" s="44" t="s">
        <v>86</v>
      </c>
      <c r="C140" s="54" t="s">
        <v>199</v>
      </c>
      <c r="D140" s="55">
        <v>9788</v>
      </c>
      <c r="E140" s="56"/>
      <c r="F140" s="47"/>
      <c r="G140" s="54" t="s">
        <v>199</v>
      </c>
      <c r="H140" s="68" t="s">
        <v>274</v>
      </c>
      <c r="I140" s="54" t="s">
        <v>201</v>
      </c>
      <c r="J140" s="47"/>
      <c r="K140" s="54" t="s">
        <v>199</v>
      </c>
      <c r="L140" s="55">
        <v>18071</v>
      </c>
      <c r="M140" s="56"/>
      <c r="N140" s="47"/>
      <c r="O140" s="54" t="s">
        <v>199</v>
      </c>
      <c r="P140" s="55">
        <v>9967</v>
      </c>
      <c r="Q140" s="56"/>
    </row>
    <row r="141" spans="1:25" ht="15.75" thickBot="1">
      <c r="A141" s="21"/>
      <c r="B141" s="44"/>
      <c r="C141" s="57"/>
      <c r="D141" s="58"/>
      <c r="E141" s="59"/>
      <c r="F141" s="47"/>
      <c r="G141" s="57"/>
      <c r="H141" s="69"/>
      <c r="I141" s="57"/>
      <c r="J141" s="47"/>
      <c r="K141" s="57"/>
      <c r="L141" s="58"/>
      <c r="M141" s="59"/>
      <c r="N141" s="47"/>
      <c r="O141" s="57"/>
      <c r="P141" s="58"/>
      <c r="Q141" s="59"/>
    </row>
    <row r="142" spans="1:25" ht="15.75" thickTop="1">
      <c r="A142" s="21"/>
      <c r="B142" s="10"/>
      <c r="C142" s="10"/>
    </row>
    <row r="143" spans="1:25" ht="38.25">
      <c r="A143" s="21"/>
      <c r="B143" s="11">
        <v>-1</v>
      </c>
      <c r="C143" s="17" t="s">
        <v>275</v>
      </c>
    </row>
    <row r="144" spans="1:25" ht="15" customHeight="1">
      <c r="A144" s="21" t="s">
        <v>834</v>
      </c>
      <c r="B144" s="20" t="s">
        <v>5</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row>
    <row r="145" spans="1:21">
      <c r="A145" s="21"/>
      <c r="B145" s="19"/>
      <c r="C145" s="19"/>
      <c r="D145" s="19"/>
      <c r="E145" s="19"/>
      <c r="F145" s="19"/>
      <c r="G145" s="19"/>
      <c r="H145" s="19"/>
      <c r="I145" s="19"/>
      <c r="J145" s="19"/>
      <c r="K145" s="19"/>
      <c r="L145" s="19"/>
      <c r="M145" s="19"/>
      <c r="N145" s="19"/>
      <c r="O145" s="19"/>
      <c r="P145" s="19"/>
      <c r="Q145" s="19"/>
      <c r="R145" s="19"/>
      <c r="S145" s="19"/>
      <c r="T145" s="19"/>
      <c r="U145" s="19"/>
    </row>
    <row r="146" spans="1:21">
      <c r="A146" s="21"/>
      <c r="B146" s="10"/>
      <c r="C146" s="10"/>
      <c r="D146" s="10"/>
      <c r="E146" s="10"/>
      <c r="F146" s="10"/>
      <c r="G146" s="10"/>
      <c r="H146" s="10"/>
      <c r="I146" s="10"/>
      <c r="J146" s="10"/>
      <c r="K146" s="10"/>
      <c r="L146" s="10"/>
      <c r="M146" s="10"/>
      <c r="N146" s="10"/>
      <c r="O146" s="10"/>
      <c r="P146" s="10"/>
      <c r="Q146" s="10"/>
      <c r="R146" s="10"/>
      <c r="S146" s="10"/>
      <c r="T146" s="10"/>
      <c r="U146" s="10"/>
    </row>
    <row r="147" spans="1:21">
      <c r="A147" s="21"/>
      <c r="B147" s="47"/>
      <c r="C147" s="71" t="s">
        <v>231</v>
      </c>
      <c r="D147" s="71"/>
      <c r="E147" s="71"/>
      <c r="F147" s="47"/>
      <c r="G147" s="71" t="s">
        <v>278</v>
      </c>
      <c r="H147" s="71"/>
      <c r="I147" s="71"/>
      <c r="J147" s="47"/>
      <c r="K147" s="71" t="s">
        <v>278</v>
      </c>
      <c r="L147" s="71"/>
      <c r="M147" s="71"/>
      <c r="N147" s="47"/>
      <c r="O147" s="71" t="s">
        <v>209</v>
      </c>
      <c r="P147" s="71"/>
      <c r="Q147" s="71"/>
      <c r="R147" s="47"/>
      <c r="S147" s="71" t="s">
        <v>282</v>
      </c>
      <c r="T147" s="71"/>
      <c r="U147" s="71"/>
    </row>
    <row r="148" spans="1:21">
      <c r="A148" s="21"/>
      <c r="B148" s="47"/>
      <c r="C148" s="71" t="s">
        <v>232</v>
      </c>
      <c r="D148" s="71"/>
      <c r="E148" s="71"/>
      <c r="F148" s="47"/>
      <c r="G148" s="71" t="s">
        <v>279</v>
      </c>
      <c r="H148" s="71"/>
      <c r="I148" s="71"/>
      <c r="J148" s="47"/>
      <c r="K148" s="71" t="s">
        <v>279</v>
      </c>
      <c r="L148" s="71"/>
      <c r="M148" s="71"/>
      <c r="N148" s="47"/>
      <c r="O148" s="71"/>
      <c r="P148" s="71"/>
      <c r="Q148" s="71"/>
      <c r="R148" s="47"/>
      <c r="S148" s="89" t="s">
        <v>283</v>
      </c>
      <c r="T148" s="89"/>
      <c r="U148" s="89"/>
    </row>
    <row r="149" spans="1:21" ht="15.75" thickBot="1">
      <c r="A149" s="21"/>
      <c r="B149" s="47"/>
      <c r="C149" s="81"/>
      <c r="D149" s="81"/>
      <c r="E149" s="81"/>
      <c r="F149" s="47"/>
      <c r="G149" s="34" t="s">
        <v>280</v>
      </c>
      <c r="H149" s="34"/>
      <c r="I149" s="34"/>
      <c r="J149" s="47"/>
      <c r="K149" s="34" t="s">
        <v>281</v>
      </c>
      <c r="L149" s="34"/>
      <c r="M149" s="34"/>
      <c r="N149" s="47"/>
      <c r="O149" s="34"/>
      <c r="P149" s="34"/>
      <c r="Q149" s="34"/>
      <c r="R149" s="47"/>
      <c r="S149" s="81"/>
      <c r="T149" s="81"/>
      <c r="U149" s="81"/>
    </row>
    <row r="150" spans="1:21">
      <c r="A150" s="21"/>
      <c r="B150" s="86">
        <v>41639</v>
      </c>
      <c r="C150" s="41"/>
      <c r="D150" s="41"/>
      <c r="E150" s="41"/>
      <c r="F150" s="29"/>
      <c r="G150" s="41"/>
      <c r="H150" s="41"/>
      <c r="I150" s="41"/>
      <c r="J150" s="29"/>
      <c r="K150" s="41"/>
      <c r="L150" s="41"/>
      <c r="M150" s="41"/>
      <c r="N150" s="29"/>
      <c r="O150" s="41"/>
      <c r="P150" s="41"/>
      <c r="Q150" s="41"/>
      <c r="R150" s="29"/>
      <c r="S150" s="41"/>
      <c r="T150" s="41"/>
      <c r="U150" s="41"/>
    </row>
    <row r="151" spans="1:21">
      <c r="A151" s="21"/>
      <c r="B151" s="87" t="s">
        <v>211</v>
      </c>
      <c r="C151" s="47"/>
      <c r="D151" s="47"/>
      <c r="E151" s="47"/>
      <c r="F151" s="15"/>
      <c r="G151" s="47"/>
      <c r="H151" s="47"/>
      <c r="I151" s="47"/>
      <c r="J151" s="15"/>
      <c r="K151" s="47"/>
      <c r="L151" s="47"/>
      <c r="M151" s="47"/>
      <c r="N151" s="15"/>
      <c r="O151" s="47"/>
      <c r="P151" s="47"/>
      <c r="Q151" s="47"/>
      <c r="R151" s="15"/>
      <c r="S151" s="47"/>
      <c r="T151" s="47"/>
      <c r="U151" s="47"/>
    </row>
    <row r="152" spans="1:21">
      <c r="A152" s="21"/>
      <c r="B152" s="83" t="s">
        <v>222</v>
      </c>
      <c r="C152" s="66" t="s">
        <v>199</v>
      </c>
      <c r="D152" s="52">
        <v>771227</v>
      </c>
      <c r="E152" s="43"/>
      <c r="F152" s="43"/>
      <c r="G152" s="66" t="s">
        <v>199</v>
      </c>
      <c r="H152" s="52">
        <v>5735</v>
      </c>
      <c r="I152" s="43"/>
      <c r="J152" s="43"/>
      <c r="K152" s="66" t="s">
        <v>199</v>
      </c>
      <c r="L152" s="49" t="s">
        <v>314</v>
      </c>
      <c r="M152" s="66" t="s">
        <v>201</v>
      </c>
      <c r="N152" s="43"/>
      <c r="O152" s="66" t="s">
        <v>199</v>
      </c>
      <c r="P152" s="52">
        <v>769343</v>
      </c>
      <c r="Q152" s="43"/>
      <c r="R152" s="43"/>
      <c r="S152" s="66" t="s">
        <v>199</v>
      </c>
      <c r="T152" s="49" t="s">
        <v>250</v>
      </c>
      <c r="U152" s="43"/>
    </row>
    <row r="153" spans="1:21">
      <c r="A153" s="21"/>
      <c r="B153" s="83"/>
      <c r="C153" s="66"/>
      <c r="D153" s="52"/>
      <c r="E153" s="43"/>
      <c r="F153" s="43"/>
      <c r="G153" s="66"/>
      <c r="H153" s="52"/>
      <c r="I153" s="43"/>
      <c r="J153" s="43"/>
      <c r="K153" s="66"/>
      <c r="L153" s="49"/>
      <c r="M153" s="66"/>
      <c r="N153" s="43"/>
      <c r="O153" s="66"/>
      <c r="P153" s="52"/>
      <c r="Q153" s="43"/>
      <c r="R153" s="43"/>
      <c r="S153" s="66"/>
      <c r="T153" s="49"/>
      <c r="U153" s="43"/>
    </row>
    <row r="154" spans="1:21">
      <c r="A154" s="21"/>
      <c r="B154" s="82" t="s">
        <v>285</v>
      </c>
      <c r="C154" s="48">
        <v>27138</v>
      </c>
      <c r="D154" s="48"/>
      <c r="E154" s="47"/>
      <c r="F154" s="47"/>
      <c r="G154" s="45">
        <v>111</v>
      </c>
      <c r="H154" s="45"/>
      <c r="I154" s="47"/>
      <c r="J154" s="47"/>
      <c r="K154" s="45" t="s">
        <v>315</v>
      </c>
      <c r="L154" s="45"/>
      <c r="M154" s="46" t="s">
        <v>201</v>
      </c>
      <c r="N154" s="47"/>
      <c r="O154" s="48">
        <v>26854</v>
      </c>
      <c r="P154" s="48"/>
      <c r="Q154" s="47"/>
      <c r="R154" s="47"/>
      <c r="S154" s="45" t="s">
        <v>250</v>
      </c>
      <c r="T154" s="45"/>
      <c r="U154" s="47"/>
    </row>
    <row r="155" spans="1:21">
      <c r="A155" s="21"/>
      <c r="B155" s="82"/>
      <c r="C155" s="48"/>
      <c r="D155" s="48"/>
      <c r="E155" s="47"/>
      <c r="F155" s="47"/>
      <c r="G155" s="45"/>
      <c r="H155" s="45"/>
      <c r="I155" s="47"/>
      <c r="J155" s="47"/>
      <c r="K155" s="45"/>
      <c r="L155" s="45"/>
      <c r="M155" s="46"/>
      <c r="N155" s="47"/>
      <c r="O155" s="48"/>
      <c r="P155" s="48"/>
      <c r="Q155" s="47"/>
      <c r="R155" s="47"/>
      <c r="S155" s="45"/>
      <c r="T155" s="45"/>
      <c r="U155" s="47"/>
    </row>
    <row r="156" spans="1:21">
      <c r="A156" s="21"/>
      <c r="B156" s="83" t="s">
        <v>287</v>
      </c>
      <c r="C156" s="52">
        <v>183650</v>
      </c>
      <c r="D156" s="52"/>
      <c r="E156" s="43"/>
      <c r="F156" s="43"/>
      <c r="G156" s="52">
        <v>1003</v>
      </c>
      <c r="H156" s="52"/>
      <c r="I156" s="43"/>
      <c r="J156" s="43"/>
      <c r="K156" s="49" t="s">
        <v>316</v>
      </c>
      <c r="L156" s="49"/>
      <c r="M156" s="66" t="s">
        <v>201</v>
      </c>
      <c r="N156" s="43"/>
      <c r="O156" s="52">
        <v>182647</v>
      </c>
      <c r="P156" s="52"/>
      <c r="Q156" s="43"/>
      <c r="R156" s="43"/>
      <c r="S156" s="49" t="s">
        <v>250</v>
      </c>
      <c r="T156" s="49"/>
      <c r="U156" s="43"/>
    </row>
    <row r="157" spans="1:21">
      <c r="A157" s="21"/>
      <c r="B157" s="83"/>
      <c r="C157" s="52"/>
      <c r="D157" s="52"/>
      <c r="E157" s="43"/>
      <c r="F157" s="43"/>
      <c r="G157" s="52"/>
      <c r="H157" s="52"/>
      <c r="I157" s="43"/>
      <c r="J157" s="43"/>
      <c r="K157" s="49"/>
      <c r="L157" s="49"/>
      <c r="M157" s="66"/>
      <c r="N157" s="43"/>
      <c r="O157" s="52"/>
      <c r="P157" s="52"/>
      <c r="Q157" s="43"/>
      <c r="R157" s="43"/>
      <c r="S157" s="49"/>
      <c r="T157" s="49"/>
      <c r="U157" s="43"/>
    </row>
    <row r="158" spans="1:21">
      <c r="A158" s="21"/>
      <c r="B158" s="82" t="s">
        <v>289</v>
      </c>
      <c r="C158" s="48">
        <v>34921</v>
      </c>
      <c r="D158" s="48"/>
      <c r="E158" s="47"/>
      <c r="F158" s="47"/>
      <c r="G158" s="45">
        <v>274</v>
      </c>
      <c r="H158" s="45"/>
      <c r="I158" s="47"/>
      <c r="J158" s="47"/>
      <c r="K158" s="45" t="s">
        <v>317</v>
      </c>
      <c r="L158" s="45"/>
      <c r="M158" s="46" t="s">
        <v>201</v>
      </c>
      <c r="N158" s="47"/>
      <c r="O158" s="48">
        <v>35145</v>
      </c>
      <c r="P158" s="48"/>
      <c r="Q158" s="47"/>
      <c r="R158" s="47"/>
      <c r="S158" s="45" t="s">
        <v>250</v>
      </c>
      <c r="T158" s="45"/>
      <c r="U158" s="47"/>
    </row>
    <row r="159" spans="1:21">
      <c r="A159" s="21"/>
      <c r="B159" s="82"/>
      <c r="C159" s="48"/>
      <c r="D159" s="48"/>
      <c r="E159" s="47"/>
      <c r="F159" s="47"/>
      <c r="G159" s="45"/>
      <c r="H159" s="45"/>
      <c r="I159" s="47"/>
      <c r="J159" s="47"/>
      <c r="K159" s="45"/>
      <c r="L159" s="45"/>
      <c r="M159" s="46"/>
      <c r="N159" s="47"/>
      <c r="O159" s="48"/>
      <c r="P159" s="48"/>
      <c r="Q159" s="47"/>
      <c r="R159" s="47"/>
      <c r="S159" s="45"/>
      <c r="T159" s="45"/>
      <c r="U159" s="47"/>
    </row>
    <row r="160" spans="1:21">
      <c r="A160" s="21"/>
      <c r="B160" s="83" t="s">
        <v>290</v>
      </c>
      <c r="C160" s="52">
        <v>1217585</v>
      </c>
      <c r="D160" s="52"/>
      <c r="E160" s="43"/>
      <c r="F160" s="43"/>
      <c r="G160" s="52">
        <v>16225</v>
      </c>
      <c r="H160" s="52"/>
      <c r="I160" s="43"/>
      <c r="J160" s="43"/>
      <c r="K160" s="49" t="s">
        <v>318</v>
      </c>
      <c r="L160" s="49"/>
      <c r="M160" s="66" t="s">
        <v>201</v>
      </c>
      <c r="N160" s="43"/>
      <c r="O160" s="52">
        <v>1227299</v>
      </c>
      <c r="P160" s="52"/>
      <c r="Q160" s="43"/>
      <c r="R160" s="43"/>
      <c r="S160" s="49" t="s">
        <v>250</v>
      </c>
      <c r="T160" s="49"/>
      <c r="U160" s="43"/>
    </row>
    <row r="161" spans="1:21">
      <c r="A161" s="21"/>
      <c r="B161" s="83"/>
      <c r="C161" s="52"/>
      <c r="D161" s="52"/>
      <c r="E161" s="43"/>
      <c r="F161" s="43"/>
      <c r="G161" s="52"/>
      <c r="H161" s="52"/>
      <c r="I161" s="43"/>
      <c r="J161" s="43"/>
      <c r="K161" s="49"/>
      <c r="L161" s="49"/>
      <c r="M161" s="66"/>
      <c r="N161" s="43"/>
      <c r="O161" s="52"/>
      <c r="P161" s="52"/>
      <c r="Q161" s="43"/>
      <c r="R161" s="43"/>
      <c r="S161" s="49"/>
      <c r="T161" s="49"/>
      <c r="U161" s="43"/>
    </row>
    <row r="162" spans="1:21">
      <c r="A162" s="21"/>
      <c r="B162" s="82" t="s">
        <v>237</v>
      </c>
      <c r="C162" s="48">
        <v>1192085</v>
      </c>
      <c r="D162" s="48"/>
      <c r="E162" s="47"/>
      <c r="F162" s="47"/>
      <c r="G162" s="48">
        <v>17005</v>
      </c>
      <c r="H162" s="48"/>
      <c r="I162" s="47"/>
      <c r="J162" s="47"/>
      <c r="K162" s="45" t="s">
        <v>319</v>
      </c>
      <c r="L162" s="45"/>
      <c r="M162" s="46" t="s">
        <v>201</v>
      </c>
      <c r="N162" s="47"/>
      <c r="O162" s="48">
        <v>1187191</v>
      </c>
      <c r="P162" s="48"/>
      <c r="Q162" s="47"/>
      <c r="R162" s="47"/>
      <c r="S162" s="45" t="s">
        <v>320</v>
      </c>
      <c r="T162" s="45"/>
      <c r="U162" s="46" t="s">
        <v>201</v>
      </c>
    </row>
    <row r="163" spans="1:21">
      <c r="A163" s="21"/>
      <c r="B163" s="82"/>
      <c r="C163" s="48"/>
      <c r="D163" s="48"/>
      <c r="E163" s="47"/>
      <c r="F163" s="47"/>
      <c r="G163" s="48"/>
      <c r="H163" s="48"/>
      <c r="I163" s="47"/>
      <c r="J163" s="47"/>
      <c r="K163" s="45"/>
      <c r="L163" s="45"/>
      <c r="M163" s="46"/>
      <c r="N163" s="47"/>
      <c r="O163" s="48"/>
      <c r="P163" s="48"/>
      <c r="Q163" s="47"/>
      <c r="R163" s="47"/>
      <c r="S163" s="45"/>
      <c r="T163" s="45"/>
      <c r="U163" s="46"/>
    </row>
    <row r="164" spans="1:21">
      <c r="A164" s="21"/>
      <c r="B164" s="83" t="s">
        <v>238</v>
      </c>
      <c r="C164" s="52">
        <v>932263</v>
      </c>
      <c r="D164" s="52"/>
      <c r="E164" s="43"/>
      <c r="F164" s="43"/>
      <c r="G164" s="52">
        <v>23423</v>
      </c>
      <c r="H164" s="52"/>
      <c r="I164" s="43"/>
      <c r="J164" s="43"/>
      <c r="K164" s="49" t="s">
        <v>321</v>
      </c>
      <c r="L164" s="49"/>
      <c r="M164" s="66" t="s">
        <v>201</v>
      </c>
      <c r="N164" s="43"/>
      <c r="O164" s="52">
        <v>947677</v>
      </c>
      <c r="P164" s="52"/>
      <c r="Q164" s="43"/>
      <c r="R164" s="43"/>
      <c r="S164" s="49" t="s">
        <v>322</v>
      </c>
      <c r="T164" s="49"/>
      <c r="U164" s="66" t="s">
        <v>201</v>
      </c>
    </row>
    <row r="165" spans="1:21">
      <c r="A165" s="21"/>
      <c r="B165" s="83"/>
      <c r="C165" s="52"/>
      <c r="D165" s="52"/>
      <c r="E165" s="43"/>
      <c r="F165" s="43"/>
      <c r="G165" s="52"/>
      <c r="H165" s="52"/>
      <c r="I165" s="43"/>
      <c r="J165" s="43"/>
      <c r="K165" s="49"/>
      <c r="L165" s="49"/>
      <c r="M165" s="66"/>
      <c r="N165" s="43"/>
      <c r="O165" s="52"/>
      <c r="P165" s="52"/>
      <c r="Q165" s="43"/>
      <c r="R165" s="43"/>
      <c r="S165" s="49"/>
      <c r="T165" s="49"/>
      <c r="U165" s="66"/>
    </row>
    <row r="166" spans="1:21">
      <c r="A166" s="21"/>
      <c r="B166" s="47" t="s">
        <v>296</v>
      </c>
      <c r="C166" s="48">
        <v>92519</v>
      </c>
      <c r="D166" s="48"/>
      <c r="E166" s="47"/>
      <c r="F166" s="47"/>
      <c r="G166" s="48">
        <v>2233</v>
      </c>
      <c r="H166" s="48"/>
      <c r="I166" s="47"/>
      <c r="J166" s="47"/>
      <c r="K166" s="45" t="s">
        <v>323</v>
      </c>
      <c r="L166" s="45"/>
      <c r="M166" s="46" t="s">
        <v>201</v>
      </c>
      <c r="N166" s="47"/>
      <c r="O166" s="48">
        <v>94552</v>
      </c>
      <c r="P166" s="48"/>
      <c r="Q166" s="47"/>
      <c r="R166" s="47"/>
      <c r="S166" s="45" t="s">
        <v>250</v>
      </c>
      <c r="T166" s="45"/>
      <c r="U166" s="47"/>
    </row>
    <row r="167" spans="1:21">
      <c r="A167" s="21"/>
      <c r="B167" s="47"/>
      <c r="C167" s="48"/>
      <c r="D167" s="48"/>
      <c r="E167" s="47"/>
      <c r="F167" s="47"/>
      <c r="G167" s="48"/>
      <c r="H167" s="48"/>
      <c r="I167" s="47"/>
      <c r="J167" s="47"/>
      <c r="K167" s="45"/>
      <c r="L167" s="45"/>
      <c r="M167" s="46"/>
      <c r="N167" s="47"/>
      <c r="O167" s="48"/>
      <c r="P167" s="48"/>
      <c r="Q167" s="47"/>
      <c r="R167" s="47"/>
      <c r="S167" s="45"/>
      <c r="T167" s="45"/>
      <c r="U167" s="47"/>
    </row>
    <row r="168" spans="1:21">
      <c r="A168" s="21"/>
      <c r="B168" s="83" t="s">
        <v>240</v>
      </c>
      <c r="C168" s="52">
        <v>351192</v>
      </c>
      <c r="D168" s="52"/>
      <c r="E168" s="43"/>
      <c r="F168" s="43"/>
      <c r="G168" s="52">
        <v>2919</v>
      </c>
      <c r="H168" s="52"/>
      <c r="I168" s="43"/>
      <c r="J168" s="43"/>
      <c r="K168" s="49" t="s">
        <v>324</v>
      </c>
      <c r="L168" s="49"/>
      <c r="M168" s="66" t="s">
        <v>201</v>
      </c>
      <c r="N168" s="43"/>
      <c r="O168" s="52">
        <v>353256</v>
      </c>
      <c r="P168" s="52"/>
      <c r="Q168" s="43"/>
      <c r="R168" s="43"/>
      <c r="S168" s="49" t="s">
        <v>325</v>
      </c>
      <c r="T168" s="49"/>
      <c r="U168" s="66" t="s">
        <v>201</v>
      </c>
    </row>
    <row r="169" spans="1:21" ht="15.75" thickBot="1">
      <c r="A169" s="21"/>
      <c r="B169" s="83"/>
      <c r="C169" s="53"/>
      <c r="D169" s="53"/>
      <c r="E169" s="51"/>
      <c r="F169" s="43"/>
      <c r="G169" s="53"/>
      <c r="H169" s="53"/>
      <c r="I169" s="51"/>
      <c r="J169" s="43"/>
      <c r="K169" s="50"/>
      <c r="L169" s="50"/>
      <c r="M169" s="67"/>
      <c r="N169" s="43"/>
      <c r="O169" s="53"/>
      <c r="P169" s="53"/>
      <c r="Q169" s="51"/>
      <c r="R169" s="43"/>
      <c r="S169" s="50"/>
      <c r="T169" s="50"/>
      <c r="U169" s="67"/>
    </row>
    <row r="170" spans="1:21">
      <c r="A170" s="21"/>
      <c r="B170" s="44" t="s">
        <v>299</v>
      </c>
      <c r="C170" s="54" t="s">
        <v>199</v>
      </c>
      <c r="D170" s="55">
        <v>4802580</v>
      </c>
      <c r="E170" s="56"/>
      <c r="F170" s="47"/>
      <c r="G170" s="54" t="s">
        <v>199</v>
      </c>
      <c r="H170" s="55">
        <v>68928</v>
      </c>
      <c r="I170" s="56"/>
      <c r="J170" s="47"/>
      <c r="K170" s="54" t="s">
        <v>199</v>
      </c>
      <c r="L170" s="68" t="s">
        <v>326</v>
      </c>
      <c r="M170" s="54" t="s">
        <v>201</v>
      </c>
      <c r="N170" s="47"/>
      <c r="O170" s="54" t="s">
        <v>199</v>
      </c>
      <c r="P170" s="55">
        <v>4823964</v>
      </c>
      <c r="Q170" s="56"/>
      <c r="R170" s="47"/>
      <c r="S170" s="54" t="s">
        <v>199</v>
      </c>
      <c r="T170" s="68" t="s">
        <v>327</v>
      </c>
      <c r="U170" s="54" t="s">
        <v>201</v>
      </c>
    </row>
    <row r="171" spans="1:21">
      <c r="A171" s="21"/>
      <c r="B171" s="44"/>
      <c r="C171" s="46"/>
      <c r="D171" s="48"/>
      <c r="E171" s="47"/>
      <c r="F171" s="47"/>
      <c r="G171" s="46"/>
      <c r="H171" s="48"/>
      <c r="I171" s="47"/>
      <c r="J171" s="47"/>
      <c r="K171" s="46"/>
      <c r="L171" s="45"/>
      <c r="M171" s="46"/>
      <c r="N171" s="47"/>
      <c r="O171" s="46"/>
      <c r="P171" s="48"/>
      <c r="Q171" s="47"/>
      <c r="R171" s="47"/>
      <c r="S171" s="46"/>
      <c r="T171" s="45"/>
      <c r="U171" s="46"/>
    </row>
    <row r="172" spans="1:21">
      <c r="A172" s="21"/>
      <c r="B172" s="36" t="s">
        <v>215</v>
      </c>
      <c r="C172" s="52">
        <v>35029</v>
      </c>
      <c r="D172" s="52"/>
      <c r="E172" s="43"/>
      <c r="F172" s="43"/>
      <c r="G172" s="49">
        <v>1</v>
      </c>
      <c r="H172" s="49"/>
      <c r="I172" s="43"/>
      <c r="J172" s="43"/>
      <c r="K172" s="49" t="s">
        <v>328</v>
      </c>
      <c r="L172" s="49"/>
      <c r="M172" s="66" t="s">
        <v>201</v>
      </c>
      <c r="N172" s="43"/>
      <c r="O172" s="52">
        <v>35028</v>
      </c>
      <c r="P172" s="52"/>
      <c r="Q172" s="43"/>
      <c r="R172" s="43"/>
      <c r="S172" s="49" t="s">
        <v>250</v>
      </c>
      <c r="T172" s="49"/>
      <c r="U172" s="43"/>
    </row>
    <row r="173" spans="1:21" ht="15.75" thickBot="1">
      <c r="A173" s="21"/>
      <c r="B173" s="36"/>
      <c r="C173" s="53"/>
      <c r="D173" s="53"/>
      <c r="E173" s="51"/>
      <c r="F173" s="43"/>
      <c r="G173" s="50"/>
      <c r="H173" s="50"/>
      <c r="I173" s="51"/>
      <c r="J173" s="43"/>
      <c r="K173" s="50"/>
      <c r="L173" s="50"/>
      <c r="M173" s="67"/>
      <c r="N173" s="43"/>
      <c r="O173" s="53"/>
      <c r="P173" s="53"/>
      <c r="Q173" s="51"/>
      <c r="R173" s="43"/>
      <c r="S173" s="50"/>
      <c r="T173" s="50"/>
      <c r="U173" s="51"/>
    </row>
    <row r="174" spans="1:21">
      <c r="A174" s="21"/>
      <c r="B174" s="44" t="s">
        <v>302</v>
      </c>
      <c r="C174" s="54" t="s">
        <v>199</v>
      </c>
      <c r="D174" s="55">
        <v>4837609</v>
      </c>
      <c r="E174" s="56"/>
      <c r="F174" s="47"/>
      <c r="G174" s="54" t="s">
        <v>199</v>
      </c>
      <c r="H174" s="55">
        <v>68929</v>
      </c>
      <c r="I174" s="56"/>
      <c r="J174" s="47"/>
      <c r="K174" s="54" t="s">
        <v>199</v>
      </c>
      <c r="L174" s="68" t="s">
        <v>329</v>
      </c>
      <c r="M174" s="54" t="s">
        <v>201</v>
      </c>
      <c r="N174" s="47"/>
      <c r="O174" s="54" t="s">
        <v>199</v>
      </c>
      <c r="P174" s="55">
        <v>4858992</v>
      </c>
      <c r="Q174" s="56"/>
      <c r="R174" s="47"/>
      <c r="S174" s="54" t="s">
        <v>199</v>
      </c>
      <c r="T174" s="68" t="s">
        <v>327</v>
      </c>
      <c r="U174" s="54" t="s">
        <v>201</v>
      </c>
    </row>
    <row r="175" spans="1:21" ht="15.75" thickBot="1">
      <c r="A175" s="21"/>
      <c r="B175" s="44"/>
      <c r="C175" s="57"/>
      <c r="D175" s="58"/>
      <c r="E175" s="59"/>
      <c r="F175" s="47"/>
      <c r="G175" s="57"/>
      <c r="H175" s="58"/>
      <c r="I175" s="59"/>
      <c r="J175" s="47"/>
      <c r="K175" s="57"/>
      <c r="L175" s="69"/>
      <c r="M175" s="57"/>
      <c r="N175" s="47"/>
      <c r="O175" s="57"/>
      <c r="P175" s="58"/>
      <c r="Q175" s="59"/>
      <c r="R175" s="47"/>
      <c r="S175" s="57"/>
      <c r="T175" s="69"/>
      <c r="U175" s="57"/>
    </row>
    <row r="176" spans="1:21" ht="15.75" thickTop="1">
      <c r="A176" s="21"/>
      <c r="B176" s="88" t="s">
        <v>216</v>
      </c>
      <c r="C176" s="90"/>
      <c r="D176" s="90"/>
      <c r="E176" s="90"/>
      <c r="F176" s="29"/>
      <c r="G176" s="90"/>
      <c r="H176" s="90"/>
      <c r="I176" s="90"/>
      <c r="J176" s="29"/>
      <c r="K176" s="90"/>
      <c r="L176" s="90"/>
      <c r="M176" s="90"/>
      <c r="N176" s="29"/>
      <c r="O176" s="90"/>
      <c r="P176" s="90"/>
      <c r="Q176" s="90"/>
      <c r="R176" s="29"/>
      <c r="S176" s="90"/>
      <c r="T176" s="90"/>
      <c r="U176" s="90"/>
    </row>
    <row r="177" spans="1:25">
      <c r="A177" s="21"/>
      <c r="B177" s="82" t="s">
        <v>303</v>
      </c>
      <c r="C177" s="46" t="s">
        <v>199</v>
      </c>
      <c r="D177" s="48">
        <v>152525</v>
      </c>
      <c r="E177" s="47"/>
      <c r="F177" s="47"/>
      <c r="G177" s="46" t="s">
        <v>199</v>
      </c>
      <c r="H177" s="48">
        <v>24139</v>
      </c>
      <c r="I177" s="47"/>
      <c r="J177" s="47"/>
      <c r="K177" s="46" t="s">
        <v>199</v>
      </c>
      <c r="L177" s="45" t="s">
        <v>330</v>
      </c>
      <c r="M177" s="46" t="s">
        <v>201</v>
      </c>
      <c r="N177" s="47"/>
      <c r="O177" s="46" t="s">
        <v>199</v>
      </c>
      <c r="P177" s="48">
        <v>174669</v>
      </c>
      <c r="Q177" s="47"/>
      <c r="R177" s="47"/>
      <c r="S177" s="46" t="s">
        <v>199</v>
      </c>
      <c r="T177" s="45" t="s">
        <v>250</v>
      </c>
      <c r="U177" s="47"/>
    </row>
    <row r="178" spans="1:25">
      <c r="A178" s="21"/>
      <c r="B178" s="82"/>
      <c r="C178" s="46"/>
      <c r="D178" s="48"/>
      <c r="E178" s="47"/>
      <c r="F178" s="47"/>
      <c r="G178" s="46"/>
      <c r="H178" s="48"/>
      <c r="I178" s="47"/>
      <c r="J178" s="47"/>
      <c r="K178" s="46"/>
      <c r="L178" s="45"/>
      <c r="M178" s="46"/>
      <c r="N178" s="47"/>
      <c r="O178" s="46"/>
      <c r="P178" s="48"/>
      <c r="Q178" s="47"/>
      <c r="R178" s="47"/>
      <c r="S178" s="46"/>
      <c r="T178" s="45"/>
      <c r="U178" s="47"/>
    </row>
    <row r="179" spans="1:25">
      <c r="A179" s="21"/>
      <c r="B179" s="83" t="s">
        <v>305</v>
      </c>
      <c r="C179" s="52">
        <v>60250</v>
      </c>
      <c r="D179" s="52"/>
      <c r="E179" s="43"/>
      <c r="F179" s="43"/>
      <c r="G179" s="49">
        <v>594</v>
      </c>
      <c r="H179" s="49"/>
      <c r="I179" s="43"/>
      <c r="J179" s="43"/>
      <c r="K179" s="49" t="s">
        <v>250</v>
      </c>
      <c r="L179" s="49"/>
      <c r="M179" s="43"/>
      <c r="N179" s="43"/>
      <c r="O179" s="52">
        <v>60844</v>
      </c>
      <c r="P179" s="52"/>
      <c r="Q179" s="43"/>
      <c r="R179" s="43"/>
      <c r="S179" s="49" t="s">
        <v>250</v>
      </c>
      <c r="T179" s="49"/>
      <c r="U179" s="43"/>
    </row>
    <row r="180" spans="1:25">
      <c r="A180" s="21"/>
      <c r="B180" s="83"/>
      <c r="C180" s="52"/>
      <c r="D180" s="52"/>
      <c r="E180" s="43"/>
      <c r="F180" s="43"/>
      <c r="G180" s="49"/>
      <c r="H180" s="49"/>
      <c r="I180" s="43"/>
      <c r="J180" s="43"/>
      <c r="K180" s="49"/>
      <c r="L180" s="49"/>
      <c r="M180" s="43"/>
      <c r="N180" s="43"/>
      <c r="O180" s="52"/>
      <c r="P180" s="52"/>
      <c r="Q180" s="43"/>
      <c r="R180" s="43"/>
      <c r="S180" s="49"/>
      <c r="T180" s="49"/>
      <c r="U180" s="43"/>
    </row>
    <row r="181" spans="1:25">
      <c r="A181" s="21"/>
      <c r="B181" s="82" t="s">
        <v>306</v>
      </c>
      <c r="C181" s="48">
        <v>6325</v>
      </c>
      <c r="D181" s="48"/>
      <c r="E181" s="47"/>
      <c r="F181" s="47"/>
      <c r="G181" s="48">
        <v>1977</v>
      </c>
      <c r="H181" s="48"/>
      <c r="I181" s="47"/>
      <c r="J181" s="47"/>
      <c r="K181" s="45" t="s">
        <v>331</v>
      </c>
      <c r="L181" s="45"/>
      <c r="M181" s="46" t="s">
        <v>201</v>
      </c>
      <c r="N181" s="47"/>
      <c r="O181" s="48">
        <v>8223</v>
      </c>
      <c r="P181" s="48"/>
      <c r="Q181" s="47"/>
      <c r="R181" s="47"/>
      <c r="S181" s="45" t="s">
        <v>250</v>
      </c>
      <c r="T181" s="45"/>
      <c r="U181" s="47"/>
    </row>
    <row r="182" spans="1:25">
      <c r="A182" s="21"/>
      <c r="B182" s="82"/>
      <c r="C182" s="48"/>
      <c r="D182" s="48"/>
      <c r="E182" s="47"/>
      <c r="F182" s="47"/>
      <c r="G182" s="48"/>
      <c r="H182" s="48"/>
      <c r="I182" s="47"/>
      <c r="J182" s="47"/>
      <c r="K182" s="45"/>
      <c r="L182" s="45"/>
      <c r="M182" s="46"/>
      <c r="N182" s="47"/>
      <c r="O182" s="48"/>
      <c r="P182" s="48"/>
      <c r="Q182" s="47"/>
      <c r="R182" s="47"/>
      <c r="S182" s="45"/>
      <c r="T182" s="45"/>
      <c r="U182" s="47"/>
    </row>
    <row r="183" spans="1:25">
      <c r="A183" s="21"/>
      <c r="B183" s="83" t="s">
        <v>332</v>
      </c>
      <c r="C183" s="52">
        <v>8728</v>
      </c>
      <c r="D183" s="52"/>
      <c r="E183" s="43"/>
      <c r="F183" s="43"/>
      <c r="G183" s="49">
        <v>2</v>
      </c>
      <c r="H183" s="49"/>
      <c r="I183" s="43"/>
      <c r="J183" s="43"/>
      <c r="K183" s="49" t="s">
        <v>250</v>
      </c>
      <c r="L183" s="49"/>
      <c r="M183" s="43"/>
      <c r="N183" s="43"/>
      <c r="O183" s="52">
        <v>8730</v>
      </c>
      <c r="P183" s="52"/>
      <c r="Q183" s="43"/>
      <c r="R183" s="43"/>
      <c r="S183" s="49" t="s">
        <v>250</v>
      </c>
      <c r="T183" s="49"/>
      <c r="U183" s="43"/>
    </row>
    <row r="184" spans="1:25" ht="15.75" thickBot="1">
      <c r="A184" s="21"/>
      <c r="B184" s="83"/>
      <c r="C184" s="53"/>
      <c r="D184" s="53"/>
      <c r="E184" s="51"/>
      <c r="F184" s="43"/>
      <c r="G184" s="50"/>
      <c r="H184" s="50"/>
      <c r="I184" s="51"/>
      <c r="J184" s="43"/>
      <c r="K184" s="50"/>
      <c r="L184" s="50"/>
      <c r="M184" s="51"/>
      <c r="N184" s="43"/>
      <c r="O184" s="53"/>
      <c r="P184" s="53"/>
      <c r="Q184" s="51"/>
      <c r="R184" s="43"/>
      <c r="S184" s="50"/>
      <c r="T184" s="50"/>
      <c r="U184" s="51"/>
    </row>
    <row r="185" spans="1:25">
      <c r="A185" s="21"/>
      <c r="B185" s="44" t="s">
        <v>310</v>
      </c>
      <c r="C185" s="54" t="s">
        <v>199</v>
      </c>
      <c r="D185" s="55">
        <v>227828</v>
      </c>
      <c r="E185" s="56"/>
      <c r="F185" s="47"/>
      <c r="G185" s="54" t="s">
        <v>199</v>
      </c>
      <c r="H185" s="55">
        <v>26712</v>
      </c>
      <c r="I185" s="56"/>
      <c r="J185" s="47"/>
      <c r="K185" s="54" t="s">
        <v>199</v>
      </c>
      <c r="L185" s="68" t="s">
        <v>333</v>
      </c>
      <c r="M185" s="54" t="s">
        <v>201</v>
      </c>
      <c r="N185" s="47"/>
      <c r="O185" s="54" t="s">
        <v>199</v>
      </c>
      <c r="P185" s="55">
        <v>252466</v>
      </c>
      <c r="Q185" s="56"/>
      <c r="R185" s="47"/>
      <c r="S185" s="54" t="s">
        <v>199</v>
      </c>
      <c r="T185" s="68" t="s">
        <v>250</v>
      </c>
      <c r="U185" s="56"/>
    </row>
    <row r="186" spans="1:25" ht="15.75" thickBot="1">
      <c r="A186" s="21"/>
      <c r="B186" s="44"/>
      <c r="C186" s="57"/>
      <c r="D186" s="58"/>
      <c r="E186" s="59"/>
      <c r="F186" s="47"/>
      <c r="G186" s="57"/>
      <c r="H186" s="58"/>
      <c r="I186" s="59"/>
      <c r="J186" s="47"/>
      <c r="K186" s="57"/>
      <c r="L186" s="69"/>
      <c r="M186" s="57"/>
      <c r="N186" s="47"/>
      <c r="O186" s="57"/>
      <c r="P186" s="58"/>
      <c r="Q186" s="59"/>
      <c r="R186" s="47"/>
      <c r="S186" s="57"/>
      <c r="T186" s="69"/>
      <c r="U186" s="59"/>
    </row>
    <row r="187" spans="1:25" ht="16.5" thickTop="1">
      <c r="A187" s="21"/>
      <c r="B187" s="100"/>
      <c r="C187" s="100"/>
      <c r="D187" s="100"/>
      <c r="E187" s="100"/>
      <c r="F187" s="100"/>
      <c r="G187" s="100"/>
      <c r="H187" s="100"/>
      <c r="I187" s="100"/>
      <c r="J187" s="100"/>
      <c r="K187" s="100"/>
      <c r="L187" s="100"/>
      <c r="M187" s="100"/>
      <c r="N187" s="100"/>
      <c r="O187" s="100"/>
      <c r="P187" s="100"/>
      <c r="Q187" s="100"/>
      <c r="R187" s="100"/>
      <c r="S187" s="100"/>
      <c r="T187" s="100"/>
      <c r="U187" s="100"/>
      <c r="V187" s="100"/>
      <c r="W187" s="100"/>
      <c r="X187" s="100"/>
      <c r="Y187" s="100"/>
    </row>
    <row r="188" spans="1:25">
      <c r="A188" s="21"/>
      <c r="B188" s="10"/>
      <c r="C188" s="10"/>
    </row>
    <row r="189" spans="1:25" ht="38.25">
      <c r="A189" s="21"/>
      <c r="B189" s="11">
        <v>-1</v>
      </c>
      <c r="C189" s="17" t="s">
        <v>334</v>
      </c>
    </row>
    <row r="190" spans="1:25">
      <c r="A190" s="21"/>
      <c r="B190" s="10"/>
      <c r="C190" s="10"/>
    </row>
    <row r="191" spans="1:25" ht="127.5">
      <c r="A191" s="21"/>
      <c r="B191" s="11">
        <v>-2</v>
      </c>
      <c r="C191" s="17" t="s">
        <v>335</v>
      </c>
    </row>
    <row r="192" spans="1:25">
      <c r="A192" s="21"/>
      <c r="B192" s="19"/>
      <c r="C192" s="19"/>
      <c r="D192" s="19"/>
      <c r="E192" s="19"/>
      <c r="F192" s="19"/>
      <c r="G192" s="19"/>
      <c r="H192" s="19"/>
      <c r="I192" s="19"/>
      <c r="J192" s="19"/>
      <c r="K192" s="19"/>
      <c r="L192" s="19"/>
      <c r="M192" s="19"/>
      <c r="N192" s="19"/>
      <c r="O192" s="19"/>
      <c r="P192" s="19"/>
      <c r="Q192" s="19"/>
      <c r="R192" s="19"/>
      <c r="S192" s="19"/>
      <c r="T192" s="19"/>
      <c r="U192" s="19"/>
    </row>
    <row r="193" spans="1:21">
      <c r="A193" s="21"/>
      <c r="B193" s="10"/>
      <c r="C193" s="10"/>
      <c r="D193" s="10"/>
      <c r="E193" s="10"/>
      <c r="F193" s="10"/>
      <c r="G193" s="10"/>
      <c r="H193" s="10"/>
      <c r="I193" s="10"/>
      <c r="J193" s="10"/>
      <c r="K193" s="10"/>
      <c r="L193" s="10"/>
      <c r="M193" s="10"/>
      <c r="N193" s="10"/>
      <c r="O193" s="10"/>
      <c r="P193" s="10"/>
      <c r="Q193" s="10"/>
      <c r="R193" s="10"/>
      <c r="S193" s="10"/>
      <c r="T193" s="10"/>
      <c r="U193" s="10"/>
    </row>
    <row r="194" spans="1:21">
      <c r="A194" s="21"/>
      <c r="B194" s="47"/>
      <c r="C194" s="71" t="s">
        <v>231</v>
      </c>
      <c r="D194" s="71"/>
      <c r="E194" s="71"/>
      <c r="F194" s="47"/>
      <c r="G194" s="71" t="s">
        <v>278</v>
      </c>
      <c r="H194" s="71"/>
      <c r="I194" s="71"/>
      <c r="J194" s="47"/>
      <c r="K194" s="71" t="s">
        <v>278</v>
      </c>
      <c r="L194" s="71"/>
      <c r="M194" s="71"/>
      <c r="N194" s="47"/>
      <c r="O194" s="71" t="s">
        <v>209</v>
      </c>
      <c r="P194" s="71"/>
      <c r="Q194" s="71"/>
      <c r="R194" s="47"/>
      <c r="S194" s="71" t="s">
        <v>282</v>
      </c>
      <c r="T194" s="71"/>
      <c r="U194" s="71"/>
    </row>
    <row r="195" spans="1:21">
      <c r="A195" s="21"/>
      <c r="B195" s="47"/>
      <c r="C195" s="71" t="s">
        <v>232</v>
      </c>
      <c r="D195" s="71"/>
      <c r="E195" s="71"/>
      <c r="F195" s="47"/>
      <c r="G195" s="71" t="s">
        <v>279</v>
      </c>
      <c r="H195" s="71"/>
      <c r="I195" s="71"/>
      <c r="J195" s="47"/>
      <c r="K195" s="71" t="s">
        <v>279</v>
      </c>
      <c r="L195" s="71"/>
      <c r="M195" s="71"/>
      <c r="N195" s="47"/>
      <c r="O195" s="71"/>
      <c r="P195" s="71"/>
      <c r="Q195" s="71"/>
      <c r="R195" s="47"/>
      <c r="S195" s="89" t="s">
        <v>283</v>
      </c>
      <c r="T195" s="89"/>
      <c r="U195" s="89"/>
    </row>
    <row r="196" spans="1:21" ht="15.75" thickBot="1">
      <c r="A196" s="21"/>
      <c r="B196" s="47"/>
      <c r="C196" s="81"/>
      <c r="D196" s="81"/>
      <c r="E196" s="81"/>
      <c r="F196" s="47"/>
      <c r="G196" s="34" t="s">
        <v>280</v>
      </c>
      <c r="H196" s="34"/>
      <c r="I196" s="34"/>
      <c r="J196" s="47"/>
      <c r="K196" s="34" t="s">
        <v>281</v>
      </c>
      <c r="L196" s="34"/>
      <c r="M196" s="34"/>
      <c r="N196" s="47"/>
      <c r="O196" s="34"/>
      <c r="P196" s="34"/>
      <c r="Q196" s="34"/>
      <c r="R196" s="47"/>
      <c r="S196" s="81"/>
      <c r="T196" s="81"/>
      <c r="U196" s="81"/>
    </row>
    <row r="197" spans="1:21">
      <c r="A197" s="21"/>
      <c r="B197" s="86">
        <v>41912</v>
      </c>
      <c r="C197" s="41"/>
      <c r="D197" s="41"/>
      <c r="E197" s="41"/>
      <c r="F197" s="29"/>
      <c r="G197" s="41"/>
      <c r="H197" s="41"/>
      <c r="I197" s="41"/>
      <c r="J197" s="29"/>
      <c r="K197" s="41"/>
      <c r="L197" s="41"/>
      <c r="M197" s="41"/>
      <c r="N197" s="29"/>
      <c r="O197" s="41"/>
      <c r="P197" s="41"/>
      <c r="Q197" s="41"/>
      <c r="R197" s="29"/>
      <c r="S197" s="41"/>
      <c r="T197" s="41"/>
      <c r="U197" s="41"/>
    </row>
    <row r="198" spans="1:21">
      <c r="A198" s="21"/>
      <c r="B198" s="87" t="s">
        <v>211</v>
      </c>
      <c r="C198" s="47"/>
      <c r="D198" s="47"/>
      <c r="E198" s="47"/>
      <c r="F198" s="15"/>
      <c r="G198" s="47"/>
      <c r="H198" s="47"/>
      <c r="I198" s="47"/>
      <c r="J198" s="15"/>
      <c r="K198" s="47"/>
      <c r="L198" s="47"/>
      <c r="M198" s="47"/>
      <c r="N198" s="15"/>
      <c r="O198" s="47"/>
      <c r="P198" s="47"/>
      <c r="Q198" s="47"/>
      <c r="R198" s="15"/>
      <c r="S198" s="47"/>
      <c r="T198" s="47"/>
      <c r="U198" s="47"/>
    </row>
    <row r="199" spans="1:21">
      <c r="A199" s="21"/>
      <c r="B199" s="83" t="s">
        <v>222</v>
      </c>
      <c r="C199" s="66" t="s">
        <v>199</v>
      </c>
      <c r="D199" s="52">
        <v>512199</v>
      </c>
      <c r="E199" s="43"/>
      <c r="F199" s="43"/>
      <c r="G199" s="66" t="s">
        <v>199</v>
      </c>
      <c r="H199" s="52">
        <v>5450</v>
      </c>
      <c r="I199" s="43"/>
      <c r="J199" s="43"/>
      <c r="K199" s="66" t="s">
        <v>199</v>
      </c>
      <c r="L199" s="49" t="s">
        <v>284</v>
      </c>
      <c r="M199" s="66" t="s">
        <v>201</v>
      </c>
      <c r="N199" s="43"/>
      <c r="O199" s="66" t="s">
        <v>199</v>
      </c>
      <c r="P199" s="52">
        <v>514672</v>
      </c>
      <c r="Q199" s="43"/>
      <c r="R199" s="43"/>
      <c r="S199" s="66" t="s">
        <v>199</v>
      </c>
      <c r="T199" s="49" t="s">
        <v>250</v>
      </c>
      <c r="U199" s="43"/>
    </row>
    <row r="200" spans="1:21">
      <c r="A200" s="21"/>
      <c r="B200" s="83"/>
      <c r="C200" s="66"/>
      <c r="D200" s="52"/>
      <c r="E200" s="43"/>
      <c r="F200" s="43"/>
      <c r="G200" s="66"/>
      <c r="H200" s="52"/>
      <c r="I200" s="43"/>
      <c r="J200" s="43"/>
      <c r="K200" s="66"/>
      <c r="L200" s="49"/>
      <c r="M200" s="66"/>
      <c r="N200" s="43"/>
      <c r="O200" s="66"/>
      <c r="P200" s="52"/>
      <c r="Q200" s="43"/>
      <c r="R200" s="43"/>
      <c r="S200" s="66"/>
      <c r="T200" s="49"/>
      <c r="U200" s="43"/>
    </row>
    <row r="201" spans="1:21">
      <c r="A201" s="21"/>
      <c r="B201" s="82" t="s">
        <v>285</v>
      </c>
      <c r="C201" s="48">
        <v>31437</v>
      </c>
      <c r="D201" s="48"/>
      <c r="E201" s="47"/>
      <c r="F201" s="47"/>
      <c r="G201" s="45">
        <v>207</v>
      </c>
      <c r="H201" s="45"/>
      <c r="I201" s="47"/>
      <c r="J201" s="47"/>
      <c r="K201" s="45" t="s">
        <v>286</v>
      </c>
      <c r="L201" s="45"/>
      <c r="M201" s="46" t="s">
        <v>201</v>
      </c>
      <c r="N201" s="47"/>
      <c r="O201" s="48">
        <v>31487</v>
      </c>
      <c r="P201" s="48"/>
      <c r="Q201" s="47"/>
      <c r="R201" s="47"/>
      <c r="S201" s="45" t="s">
        <v>250</v>
      </c>
      <c r="T201" s="45"/>
      <c r="U201" s="47"/>
    </row>
    <row r="202" spans="1:21">
      <c r="A202" s="21"/>
      <c r="B202" s="82"/>
      <c r="C202" s="48"/>
      <c r="D202" s="48"/>
      <c r="E202" s="47"/>
      <c r="F202" s="47"/>
      <c r="G202" s="45"/>
      <c r="H202" s="45"/>
      <c r="I202" s="47"/>
      <c r="J202" s="47"/>
      <c r="K202" s="45"/>
      <c r="L202" s="45"/>
      <c r="M202" s="46"/>
      <c r="N202" s="47"/>
      <c r="O202" s="48"/>
      <c r="P202" s="48"/>
      <c r="Q202" s="47"/>
      <c r="R202" s="47"/>
      <c r="S202" s="45"/>
      <c r="T202" s="45"/>
      <c r="U202" s="47"/>
    </row>
    <row r="203" spans="1:21">
      <c r="A203" s="21"/>
      <c r="B203" s="83" t="s">
        <v>287</v>
      </c>
      <c r="C203" s="52">
        <v>204033</v>
      </c>
      <c r="D203" s="52"/>
      <c r="E203" s="43"/>
      <c r="F203" s="43"/>
      <c r="G203" s="52">
        <v>2033</v>
      </c>
      <c r="H203" s="52"/>
      <c r="I203" s="43"/>
      <c r="J203" s="43"/>
      <c r="K203" s="49" t="s">
        <v>288</v>
      </c>
      <c r="L203" s="49"/>
      <c r="M203" s="66" t="s">
        <v>201</v>
      </c>
      <c r="N203" s="43"/>
      <c r="O203" s="52">
        <v>205693</v>
      </c>
      <c r="P203" s="52"/>
      <c r="Q203" s="43"/>
      <c r="R203" s="43"/>
      <c r="S203" s="49" t="s">
        <v>250</v>
      </c>
      <c r="T203" s="49"/>
      <c r="U203" s="43"/>
    </row>
    <row r="204" spans="1:21">
      <c r="A204" s="21"/>
      <c r="B204" s="83"/>
      <c r="C204" s="52"/>
      <c r="D204" s="52"/>
      <c r="E204" s="43"/>
      <c r="F204" s="43"/>
      <c r="G204" s="52"/>
      <c r="H204" s="52"/>
      <c r="I204" s="43"/>
      <c r="J204" s="43"/>
      <c r="K204" s="49"/>
      <c r="L204" s="49"/>
      <c r="M204" s="66"/>
      <c r="N204" s="43"/>
      <c r="O204" s="52"/>
      <c r="P204" s="52"/>
      <c r="Q204" s="43"/>
      <c r="R204" s="43"/>
      <c r="S204" s="49"/>
      <c r="T204" s="49"/>
      <c r="U204" s="43"/>
    </row>
    <row r="205" spans="1:21">
      <c r="A205" s="21"/>
      <c r="B205" s="82" t="s">
        <v>289</v>
      </c>
      <c r="C205" s="48">
        <v>45577</v>
      </c>
      <c r="D205" s="48"/>
      <c r="E205" s="47"/>
      <c r="F205" s="47"/>
      <c r="G205" s="45">
        <v>624</v>
      </c>
      <c r="H205" s="45"/>
      <c r="I205" s="47"/>
      <c r="J205" s="47"/>
      <c r="K205" s="45" t="s">
        <v>250</v>
      </c>
      <c r="L205" s="45"/>
      <c r="M205" s="47"/>
      <c r="N205" s="47"/>
      <c r="O205" s="48">
        <v>46201</v>
      </c>
      <c r="P205" s="48"/>
      <c r="Q205" s="47"/>
      <c r="R205" s="47"/>
      <c r="S205" s="45" t="s">
        <v>250</v>
      </c>
      <c r="T205" s="45"/>
      <c r="U205" s="47"/>
    </row>
    <row r="206" spans="1:21">
      <c r="A206" s="21"/>
      <c r="B206" s="82"/>
      <c r="C206" s="48"/>
      <c r="D206" s="48"/>
      <c r="E206" s="47"/>
      <c r="F206" s="47"/>
      <c r="G206" s="45"/>
      <c r="H206" s="45"/>
      <c r="I206" s="47"/>
      <c r="J206" s="47"/>
      <c r="K206" s="45"/>
      <c r="L206" s="45"/>
      <c r="M206" s="47"/>
      <c r="N206" s="47"/>
      <c r="O206" s="48"/>
      <c r="P206" s="48"/>
      <c r="Q206" s="47"/>
      <c r="R206" s="47"/>
      <c r="S206" s="45"/>
      <c r="T206" s="45"/>
      <c r="U206" s="47"/>
    </row>
    <row r="207" spans="1:21">
      <c r="A207" s="21"/>
      <c r="B207" s="83" t="s">
        <v>290</v>
      </c>
      <c r="C207" s="52">
        <v>1272119</v>
      </c>
      <c r="D207" s="52"/>
      <c r="E207" s="43"/>
      <c r="F207" s="43"/>
      <c r="G207" s="52">
        <v>13037</v>
      </c>
      <c r="H207" s="52"/>
      <c r="I207" s="43"/>
      <c r="J207" s="43"/>
      <c r="K207" s="49" t="s">
        <v>291</v>
      </c>
      <c r="L207" s="49"/>
      <c r="M207" s="66" t="s">
        <v>201</v>
      </c>
      <c r="N207" s="43"/>
      <c r="O207" s="52">
        <v>1280366</v>
      </c>
      <c r="P207" s="52"/>
      <c r="Q207" s="43"/>
      <c r="R207" s="43"/>
      <c r="S207" s="49" t="s">
        <v>250</v>
      </c>
      <c r="T207" s="49"/>
      <c r="U207" s="43"/>
    </row>
    <row r="208" spans="1:21">
      <c r="A208" s="21"/>
      <c r="B208" s="83"/>
      <c r="C208" s="52"/>
      <c r="D208" s="52"/>
      <c r="E208" s="43"/>
      <c r="F208" s="43"/>
      <c r="G208" s="52"/>
      <c r="H208" s="52"/>
      <c r="I208" s="43"/>
      <c r="J208" s="43"/>
      <c r="K208" s="49"/>
      <c r="L208" s="49"/>
      <c r="M208" s="66"/>
      <c r="N208" s="43"/>
      <c r="O208" s="52"/>
      <c r="P208" s="52"/>
      <c r="Q208" s="43"/>
      <c r="R208" s="43"/>
      <c r="S208" s="49"/>
      <c r="T208" s="49"/>
      <c r="U208" s="43"/>
    </row>
    <row r="209" spans="1:21">
      <c r="A209" s="21"/>
      <c r="B209" s="82" t="s">
        <v>237</v>
      </c>
      <c r="C209" s="48">
        <v>1185911</v>
      </c>
      <c r="D209" s="48"/>
      <c r="E209" s="47"/>
      <c r="F209" s="47"/>
      <c r="G209" s="48">
        <v>21984</v>
      </c>
      <c r="H209" s="48"/>
      <c r="I209" s="47"/>
      <c r="J209" s="47"/>
      <c r="K209" s="45" t="s">
        <v>292</v>
      </c>
      <c r="L209" s="45"/>
      <c r="M209" s="46" t="s">
        <v>201</v>
      </c>
      <c r="N209" s="47"/>
      <c r="O209" s="48">
        <v>1203322</v>
      </c>
      <c r="P209" s="48"/>
      <c r="Q209" s="47"/>
      <c r="R209" s="47"/>
      <c r="S209" s="45" t="s">
        <v>293</v>
      </c>
      <c r="T209" s="45"/>
      <c r="U209" s="46" t="s">
        <v>201</v>
      </c>
    </row>
    <row r="210" spans="1:21">
      <c r="A210" s="21"/>
      <c r="B210" s="82"/>
      <c r="C210" s="48"/>
      <c r="D210" s="48"/>
      <c r="E210" s="47"/>
      <c r="F210" s="47"/>
      <c r="G210" s="48"/>
      <c r="H210" s="48"/>
      <c r="I210" s="47"/>
      <c r="J210" s="47"/>
      <c r="K210" s="45"/>
      <c r="L210" s="45"/>
      <c r="M210" s="46"/>
      <c r="N210" s="47"/>
      <c r="O210" s="48"/>
      <c r="P210" s="48"/>
      <c r="Q210" s="47"/>
      <c r="R210" s="47"/>
      <c r="S210" s="45"/>
      <c r="T210" s="45"/>
      <c r="U210" s="46"/>
    </row>
    <row r="211" spans="1:21">
      <c r="A211" s="21"/>
      <c r="B211" s="83" t="s">
        <v>238</v>
      </c>
      <c r="C211" s="52">
        <v>948460</v>
      </c>
      <c r="D211" s="52"/>
      <c r="E211" s="43"/>
      <c r="F211" s="43"/>
      <c r="G211" s="52">
        <v>20763</v>
      </c>
      <c r="H211" s="52"/>
      <c r="I211" s="43"/>
      <c r="J211" s="43"/>
      <c r="K211" s="49" t="s">
        <v>294</v>
      </c>
      <c r="L211" s="49"/>
      <c r="M211" s="66" t="s">
        <v>201</v>
      </c>
      <c r="N211" s="43"/>
      <c r="O211" s="52">
        <v>965696</v>
      </c>
      <c r="P211" s="52"/>
      <c r="Q211" s="43"/>
      <c r="R211" s="43"/>
      <c r="S211" s="49" t="s">
        <v>295</v>
      </c>
      <c r="T211" s="49"/>
      <c r="U211" s="66" t="s">
        <v>201</v>
      </c>
    </row>
    <row r="212" spans="1:21">
      <c r="A212" s="21"/>
      <c r="B212" s="83"/>
      <c r="C212" s="52"/>
      <c r="D212" s="52"/>
      <c r="E212" s="43"/>
      <c r="F212" s="43"/>
      <c r="G212" s="52"/>
      <c r="H212" s="52"/>
      <c r="I212" s="43"/>
      <c r="J212" s="43"/>
      <c r="K212" s="49"/>
      <c r="L212" s="49"/>
      <c r="M212" s="66"/>
      <c r="N212" s="43"/>
      <c r="O212" s="52"/>
      <c r="P212" s="52"/>
      <c r="Q212" s="43"/>
      <c r="R212" s="43"/>
      <c r="S212" s="49"/>
      <c r="T212" s="49"/>
      <c r="U212" s="66"/>
    </row>
    <row r="213" spans="1:21">
      <c r="A213" s="21"/>
      <c r="B213" s="47" t="s">
        <v>296</v>
      </c>
      <c r="C213" s="48">
        <v>205465</v>
      </c>
      <c r="D213" s="48"/>
      <c r="E213" s="47"/>
      <c r="F213" s="47"/>
      <c r="G213" s="48">
        <v>1974</v>
      </c>
      <c r="H213" s="48"/>
      <c r="I213" s="47"/>
      <c r="J213" s="47"/>
      <c r="K213" s="45" t="s">
        <v>297</v>
      </c>
      <c r="L213" s="45"/>
      <c r="M213" s="46" t="s">
        <v>201</v>
      </c>
      <c r="N213" s="47"/>
      <c r="O213" s="48">
        <v>207214</v>
      </c>
      <c r="P213" s="48"/>
      <c r="Q213" s="47"/>
      <c r="R213" s="47"/>
      <c r="S213" s="45" t="s">
        <v>250</v>
      </c>
      <c r="T213" s="45"/>
      <c r="U213" s="47"/>
    </row>
    <row r="214" spans="1:21">
      <c r="A214" s="21"/>
      <c r="B214" s="47"/>
      <c r="C214" s="48"/>
      <c r="D214" s="48"/>
      <c r="E214" s="47"/>
      <c r="F214" s="47"/>
      <c r="G214" s="48"/>
      <c r="H214" s="48"/>
      <c r="I214" s="47"/>
      <c r="J214" s="47"/>
      <c r="K214" s="45"/>
      <c r="L214" s="45"/>
      <c r="M214" s="46"/>
      <c r="N214" s="47"/>
      <c r="O214" s="48"/>
      <c r="P214" s="48"/>
      <c r="Q214" s="47"/>
      <c r="R214" s="47"/>
      <c r="S214" s="45"/>
      <c r="T214" s="45"/>
      <c r="U214" s="47"/>
    </row>
    <row r="215" spans="1:21">
      <c r="A215" s="21"/>
      <c r="B215" s="83" t="s">
        <v>240</v>
      </c>
      <c r="C215" s="52">
        <v>414968</v>
      </c>
      <c r="D215" s="52"/>
      <c r="E215" s="43"/>
      <c r="F215" s="43"/>
      <c r="G215" s="52">
        <v>2333</v>
      </c>
      <c r="H215" s="52"/>
      <c r="I215" s="43"/>
      <c r="J215" s="43"/>
      <c r="K215" s="49" t="s">
        <v>298</v>
      </c>
      <c r="L215" s="49"/>
      <c r="M215" s="66" t="s">
        <v>201</v>
      </c>
      <c r="N215" s="43"/>
      <c r="O215" s="52">
        <v>416769</v>
      </c>
      <c r="P215" s="52"/>
      <c r="Q215" s="43"/>
      <c r="R215" s="43"/>
      <c r="S215" s="49" t="s">
        <v>250</v>
      </c>
      <c r="T215" s="49"/>
      <c r="U215" s="43"/>
    </row>
    <row r="216" spans="1:21" ht="15.75" thickBot="1">
      <c r="A216" s="21"/>
      <c r="B216" s="83"/>
      <c r="C216" s="53"/>
      <c r="D216" s="53"/>
      <c r="E216" s="51"/>
      <c r="F216" s="43"/>
      <c r="G216" s="53"/>
      <c r="H216" s="53"/>
      <c r="I216" s="51"/>
      <c r="J216" s="43"/>
      <c r="K216" s="50"/>
      <c r="L216" s="50"/>
      <c r="M216" s="67"/>
      <c r="N216" s="43"/>
      <c r="O216" s="53"/>
      <c r="P216" s="53"/>
      <c r="Q216" s="51"/>
      <c r="R216" s="43"/>
      <c r="S216" s="50"/>
      <c r="T216" s="50"/>
      <c r="U216" s="51"/>
    </row>
    <row r="217" spans="1:21">
      <c r="A217" s="21"/>
      <c r="B217" s="44" t="s">
        <v>299</v>
      </c>
      <c r="C217" s="54" t="s">
        <v>199</v>
      </c>
      <c r="D217" s="55">
        <v>4820169</v>
      </c>
      <c r="E217" s="56"/>
      <c r="F217" s="47"/>
      <c r="G217" s="54" t="s">
        <v>199</v>
      </c>
      <c r="H217" s="55">
        <v>68405</v>
      </c>
      <c r="I217" s="56"/>
      <c r="J217" s="47"/>
      <c r="K217" s="54" t="s">
        <v>199</v>
      </c>
      <c r="L217" s="68" t="s">
        <v>300</v>
      </c>
      <c r="M217" s="54" t="s">
        <v>201</v>
      </c>
      <c r="N217" s="47"/>
      <c r="O217" s="54" t="s">
        <v>199</v>
      </c>
      <c r="P217" s="55">
        <v>4871420</v>
      </c>
      <c r="Q217" s="56"/>
      <c r="R217" s="47"/>
      <c r="S217" s="54" t="s">
        <v>199</v>
      </c>
      <c r="T217" s="68" t="s">
        <v>301</v>
      </c>
      <c r="U217" s="54" t="s">
        <v>201</v>
      </c>
    </row>
    <row r="218" spans="1:21">
      <c r="A218" s="21"/>
      <c r="B218" s="44"/>
      <c r="C218" s="46"/>
      <c r="D218" s="48"/>
      <c r="E218" s="47"/>
      <c r="F218" s="47"/>
      <c r="G218" s="46"/>
      <c r="H218" s="48"/>
      <c r="I218" s="47"/>
      <c r="J218" s="47"/>
      <c r="K218" s="46"/>
      <c r="L218" s="45"/>
      <c r="M218" s="46"/>
      <c r="N218" s="47"/>
      <c r="O218" s="46"/>
      <c r="P218" s="48"/>
      <c r="Q218" s="47"/>
      <c r="R218" s="47"/>
      <c r="S218" s="46"/>
      <c r="T218" s="45"/>
      <c r="U218" s="46"/>
    </row>
    <row r="219" spans="1:21">
      <c r="A219" s="21"/>
      <c r="B219" s="36" t="s">
        <v>215</v>
      </c>
      <c r="C219" s="52">
        <v>11843</v>
      </c>
      <c r="D219" s="52"/>
      <c r="E219" s="43"/>
      <c r="F219" s="43"/>
      <c r="G219" s="49">
        <v>1</v>
      </c>
      <c r="H219" s="49"/>
      <c r="I219" s="43"/>
      <c r="J219" s="43"/>
      <c r="K219" s="49" t="s">
        <v>250</v>
      </c>
      <c r="L219" s="49"/>
      <c r="M219" s="43"/>
      <c r="N219" s="43"/>
      <c r="O219" s="52">
        <v>11844</v>
      </c>
      <c r="P219" s="52"/>
      <c r="Q219" s="43"/>
      <c r="R219" s="43"/>
      <c r="S219" s="49" t="s">
        <v>250</v>
      </c>
      <c r="T219" s="49"/>
      <c r="U219" s="43"/>
    </row>
    <row r="220" spans="1:21" ht="15.75" thickBot="1">
      <c r="A220" s="21"/>
      <c r="B220" s="36"/>
      <c r="C220" s="53"/>
      <c r="D220" s="53"/>
      <c r="E220" s="51"/>
      <c r="F220" s="43"/>
      <c r="G220" s="50"/>
      <c r="H220" s="50"/>
      <c r="I220" s="51"/>
      <c r="J220" s="43"/>
      <c r="K220" s="50"/>
      <c r="L220" s="50"/>
      <c r="M220" s="51"/>
      <c r="N220" s="43"/>
      <c r="O220" s="53"/>
      <c r="P220" s="53"/>
      <c r="Q220" s="51"/>
      <c r="R220" s="43"/>
      <c r="S220" s="50"/>
      <c r="T220" s="50"/>
      <c r="U220" s="51"/>
    </row>
    <row r="221" spans="1:21">
      <c r="A221" s="21"/>
      <c r="B221" s="44" t="s">
        <v>302</v>
      </c>
      <c r="C221" s="54" t="s">
        <v>199</v>
      </c>
      <c r="D221" s="55">
        <v>4832012</v>
      </c>
      <c r="E221" s="56"/>
      <c r="F221" s="47"/>
      <c r="G221" s="54" t="s">
        <v>199</v>
      </c>
      <c r="H221" s="55">
        <v>68406</v>
      </c>
      <c r="I221" s="56"/>
      <c r="J221" s="47"/>
      <c r="K221" s="54" t="s">
        <v>199</v>
      </c>
      <c r="L221" s="68" t="s">
        <v>300</v>
      </c>
      <c r="M221" s="54" t="s">
        <v>201</v>
      </c>
      <c r="N221" s="47"/>
      <c r="O221" s="54" t="s">
        <v>199</v>
      </c>
      <c r="P221" s="55">
        <v>4883264</v>
      </c>
      <c r="Q221" s="56"/>
      <c r="R221" s="47"/>
      <c r="S221" s="54" t="s">
        <v>199</v>
      </c>
      <c r="T221" s="68" t="s">
        <v>301</v>
      </c>
      <c r="U221" s="54" t="s">
        <v>201</v>
      </c>
    </row>
    <row r="222" spans="1:21" ht="15.75" thickBot="1">
      <c r="A222" s="21"/>
      <c r="B222" s="44"/>
      <c r="C222" s="57"/>
      <c r="D222" s="58"/>
      <c r="E222" s="59"/>
      <c r="F222" s="47"/>
      <c r="G222" s="57"/>
      <c r="H222" s="58"/>
      <c r="I222" s="59"/>
      <c r="J222" s="47"/>
      <c r="K222" s="57"/>
      <c r="L222" s="69"/>
      <c r="M222" s="57"/>
      <c r="N222" s="47"/>
      <c r="O222" s="57"/>
      <c r="P222" s="58"/>
      <c r="Q222" s="59"/>
      <c r="R222" s="47"/>
      <c r="S222" s="57"/>
      <c r="T222" s="69"/>
      <c r="U222" s="57"/>
    </row>
    <row r="223" spans="1:21" ht="15.75" thickTop="1">
      <c r="A223" s="21"/>
      <c r="B223" s="88" t="s">
        <v>216</v>
      </c>
      <c r="C223" s="90"/>
      <c r="D223" s="90"/>
      <c r="E223" s="90"/>
      <c r="F223" s="29"/>
      <c r="G223" s="90"/>
      <c r="H223" s="90"/>
      <c r="I223" s="90"/>
      <c r="J223" s="29"/>
      <c r="K223" s="90"/>
      <c r="L223" s="90"/>
      <c r="M223" s="90"/>
      <c r="N223" s="29"/>
      <c r="O223" s="90"/>
      <c r="P223" s="90"/>
      <c r="Q223" s="90"/>
      <c r="R223" s="29"/>
      <c r="S223" s="90"/>
      <c r="T223" s="90"/>
      <c r="U223" s="90"/>
    </row>
    <row r="224" spans="1:21">
      <c r="A224" s="21"/>
      <c r="B224" s="82" t="s">
        <v>303</v>
      </c>
      <c r="C224" s="46" t="s">
        <v>199</v>
      </c>
      <c r="D224" s="48">
        <v>157924</v>
      </c>
      <c r="E224" s="47"/>
      <c r="F224" s="47"/>
      <c r="G224" s="46" t="s">
        <v>199</v>
      </c>
      <c r="H224" s="48">
        <v>26471</v>
      </c>
      <c r="I224" s="47"/>
      <c r="J224" s="47"/>
      <c r="K224" s="46" t="s">
        <v>199</v>
      </c>
      <c r="L224" s="45" t="s">
        <v>304</v>
      </c>
      <c r="M224" s="46" t="s">
        <v>201</v>
      </c>
      <c r="N224" s="47"/>
      <c r="O224" s="46" t="s">
        <v>199</v>
      </c>
      <c r="P224" s="48">
        <v>182514</v>
      </c>
      <c r="Q224" s="47"/>
      <c r="R224" s="47"/>
      <c r="S224" s="46" t="s">
        <v>199</v>
      </c>
      <c r="T224" s="45" t="s">
        <v>250</v>
      </c>
      <c r="U224" s="47"/>
    </row>
    <row r="225" spans="1:25">
      <c r="A225" s="21"/>
      <c r="B225" s="82"/>
      <c r="C225" s="46"/>
      <c r="D225" s="48"/>
      <c r="E225" s="47"/>
      <c r="F225" s="47"/>
      <c r="G225" s="46"/>
      <c r="H225" s="48"/>
      <c r="I225" s="47"/>
      <c r="J225" s="47"/>
      <c r="K225" s="46"/>
      <c r="L225" s="45"/>
      <c r="M225" s="46"/>
      <c r="N225" s="47"/>
      <c r="O225" s="46"/>
      <c r="P225" s="48"/>
      <c r="Q225" s="47"/>
      <c r="R225" s="47"/>
      <c r="S225" s="46"/>
      <c r="T225" s="45"/>
      <c r="U225" s="47"/>
    </row>
    <row r="226" spans="1:25">
      <c r="A226" s="21"/>
      <c r="B226" s="83" t="s">
        <v>305</v>
      </c>
      <c r="C226" s="52">
        <v>60250</v>
      </c>
      <c r="D226" s="52"/>
      <c r="E226" s="43"/>
      <c r="F226" s="43"/>
      <c r="G226" s="52">
        <v>1612</v>
      </c>
      <c r="H226" s="52"/>
      <c r="I226" s="43"/>
      <c r="J226" s="43"/>
      <c r="K226" s="49" t="s">
        <v>250</v>
      </c>
      <c r="L226" s="49"/>
      <c r="M226" s="43"/>
      <c r="N226" s="43"/>
      <c r="O226" s="52">
        <v>61862</v>
      </c>
      <c r="P226" s="52"/>
      <c r="Q226" s="43"/>
      <c r="R226" s="43"/>
      <c r="S226" s="49" t="s">
        <v>250</v>
      </c>
      <c r="T226" s="49"/>
      <c r="U226" s="43"/>
    </row>
    <row r="227" spans="1:25">
      <c r="A227" s="21"/>
      <c r="B227" s="83"/>
      <c r="C227" s="52"/>
      <c r="D227" s="52"/>
      <c r="E227" s="43"/>
      <c r="F227" s="43"/>
      <c r="G227" s="52"/>
      <c r="H227" s="52"/>
      <c r="I227" s="43"/>
      <c r="J227" s="43"/>
      <c r="K227" s="49"/>
      <c r="L227" s="49"/>
      <c r="M227" s="43"/>
      <c r="N227" s="43"/>
      <c r="O227" s="52"/>
      <c r="P227" s="52"/>
      <c r="Q227" s="43"/>
      <c r="R227" s="43"/>
      <c r="S227" s="49"/>
      <c r="T227" s="49"/>
      <c r="U227" s="43"/>
    </row>
    <row r="228" spans="1:25">
      <c r="A228" s="21"/>
      <c r="B228" s="82" t="s">
        <v>306</v>
      </c>
      <c r="C228" s="48">
        <v>12283</v>
      </c>
      <c r="D228" s="48"/>
      <c r="E228" s="47"/>
      <c r="F228" s="47"/>
      <c r="G228" s="48">
        <v>2071</v>
      </c>
      <c r="H228" s="48"/>
      <c r="I228" s="47"/>
      <c r="J228" s="47"/>
      <c r="K228" s="45" t="s">
        <v>307</v>
      </c>
      <c r="L228" s="45"/>
      <c r="M228" s="46" t="s">
        <v>201</v>
      </c>
      <c r="N228" s="47"/>
      <c r="O228" s="48">
        <v>14317</v>
      </c>
      <c r="P228" s="48"/>
      <c r="Q228" s="47"/>
      <c r="R228" s="47"/>
      <c r="S228" s="45" t="s">
        <v>250</v>
      </c>
      <c r="T228" s="45"/>
      <c r="U228" s="47"/>
    </row>
    <row r="229" spans="1:25">
      <c r="A229" s="21"/>
      <c r="B229" s="82"/>
      <c r="C229" s="48"/>
      <c r="D229" s="48"/>
      <c r="E229" s="47"/>
      <c r="F229" s="47"/>
      <c r="G229" s="48"/>
      <c r="H229" s="48"/>
      <c r="I229" s="47"/>
      <c r="J229" s="47"/>
      <c r="K229" s="45"/>
      <c r="L229" s="45"/>
      <c r="M229" s="46"/>
      <c r="N229" s="47"/>
      <c r="O229" s="48"/>
      <c r="P229" s="48"/>
      <c r="Q229" s="47"/>
      <c r="R229" s="47"/>
      <c r="S229" s="45"/>
      <c r="T229" s="45"/>
      <c r="U229" s="47"/>
    </row>
    <row r="230" spans="1:25">
      <c r="A230" s="21"/>
      <c r="B230" s="83" t="s">
        <v>308</v>
      </c>
      <c r="C230" s="52">
        <v>9030</v>
      </c>
      <c r="D230" s="52"/>
      <c r="E230" s="43"/>
      <c r="F230" s="43"/>
      <c r="G230" s="49">
        <v>6</v>
      </c>
      <c r="H230" s="49"/>
      <c r="I230" s="43"/>
      <c r="J230" s="43"/>
      <c r="K230" s="49" t="s">
        <v>309</v>
      </c>
      <c r="L230" s="49"/>
      <c r="M230" s="66" t="s">
        <v>201</v>
      </c>
      <c r="N230" s="43"/>
      <c r="O230" s="52">
        <v>9035</v>
      </c>
      <c r="P230" s="52"/>
      <c r="Q230" s="43"/>
      <c r="R230" s="43"/>
      <c r="S230" s="49" t="s">
        <v>250</v>
      </c>
      <c r="T230" s="49"/>
      <c r="U230" s="43"/>
    </row>
    <row r="231" spans="1:25" ht="15.75" thickBot="1">
      <c r="A231" s="21"/>
      <c r="B231" s="83"/>
      <c r="C231" s="53"/>
      <c r="D231" s="53"/>
      <c r="E231" s="51"/>
      <c r="F231" s="43"/>
      <c r="G231" s="50"/>
      <c r="H231" s="50"/>
      <c r="I231" s="51"/>
      <c r="J231" s="43"/>
      <c r="K231" s="50"/>
      <c r="L231" s="50"/>
      <c r="M231" s="67"/>
      <c r="N231" s="43"/>
      <c r="O231" s="53"/>
      <c r="P231" s="53"/>
      <c r="Q231" s="51"/>
      <c r="R231" s="43"/>
      <c r="S231" s="50"/>
      <c r="T231" s="50"/>
      <c r="U231" s="51"/>
    </row>
    <row r="232" spans="1:25">
      <c r="A232" s="21"/>
      <c r="B232" s="44" t="s">
        <v>310</v>
      </c>
      <c r="C232" s="54" t="s">
        <v>199</v>
      </c>
      <c r="D232" s="55">
        <v>239487</v>
      </c>
      <c r="E232" s="56"/>
      <c r="F232" s="47"/>
      <c r="G232" s="54" t="s">
        <v>199</v>
      </c>
      <c r="H232" s="55">
        <v>30160</v>
      </c>
      <c r="I232" s="56"/>
      <c r="J232" s="47"/>
      <c r="K232" s="54" t="s">
        <v>199</v>
      </c>
      <c r="L232" s="68" t="s">
        <v>311</v>
      </c>
      <c r="M232" s="54" t="s">
        <v>201</v>
      </c>
      <c r="N232" s="47"/>
      <c r="O232" s="54" t="s">
        <v>199</v>
      </c>
      <c r="P232" s="55">
        <v>267728</v>
      </c>
      <c r="Q232" s="56"/>
      <c r="R232" s="47"/>
      <c r="S232" s="54" t="s">
        <v>199</v>
      </c>
      <c r="T232" s="68" t="s">
        <v>250</v>
      </c>
      <c r="U232" s="56"/>
    </row>
    <row r="233" spans="1:25" ht="15.75" thickBot="1">
      <c r="A233" s="21"/>
      <c r="B233" s="44"/>
      <c r="C233" s="57"/>
      <c r="D233" s="58"/>
      <c r="E233" s="59"/>
      <c r="F233" s="47"/>
      <c r="G233" s="57"/>
      <c r="H233" s="58"/>
      <c r="I233" s="59"/>
      <c r="J233" s="47"/>
      <c r="K233" s="57"/>
      <c r="L233" s="69"/>
      <c r="M233" s="57"/>
      <c r="N233" s="47"/>
      <c r="O233" s="57"/>
      <c r="P233" s="58"/>
      <c r="Q233" s="59"/>
      <c r="R233" s="47"/>
      <c r="S233" s="57"/>
      <c r="T233" s="69"/>
      <c r="U233" s="59"/>
    </row>
    <row r="234" spans="1:25" ht="16.5" thickTop="1">
      <c r="A234" s="21"/>
      <c r="B234" s="100"/>
      <c r="C234" s="100"/>
      <c r="D234" s="100"/>
      <c r="E234" s="100"/>
      <c r="F234" s="100"/>
      <c r="G234" s="100"/>
      <c r="H234" s="100"/>
      <c r="I234" s="100"/>
      <c r="J234" s="100"/>
      <c r="K234" s="100"/>
      <c r="L234" s="100"/>
      <c r="M234" s="100"/>
      <c r="N234" s="100"/>
      <c r="O234" s="100"/>
      <c r="P234" s="100"/>
      <c r="Q234" s="100"/>
      <c r="R234" s="100"/>
      <c r="S234" s="100"/>
      <c r="T234" s="100"/>
      <c r="U234" s="100"/>
      <c r="V234" s="100"/>
      <c r="W234" s="100"/>
      <c r="X234" s="100"/>
      <c r="Y234" s="100"/>
    </row>
    <row r="235" spans="1:25">
      <c r="A235" s="21"/>
      <c r="B235" s="10"/>
      <c r="C235" s="10"/>
    </row>
    <row r="236" spans="1:25" ht="38.25">
      <c r="A236" s="21"/>
      <c r="B236" s="11">
        <v>-1</v>
      </c>
      <c r="C236" s="17" t="s">
        <v>312</v>
      </c>
    </row>
    <row r="237" spans="1:25">
      <c r="A237" s="21"/>
      <c r="B237" s="10"/>
      <c r="C237" s="10"/>
    </row>
    <row r="238" spans="1:25" ht="127.5">
      <c r="A238" s="21"/>
      <c r="B238" s="11">
        <v>-2</v>
      </c>
      <c r="C238" s="17" t="s">
        <v>313</v>
      </c>
    </row>
    <row r="239" spans="1:25" ht="15" customHeight="1">
      <c r="A239" s="21" t="s">
        <v>835</v>
      </c>
      <c r="B239" s="20" t="s">
        <v>5</v>
      </c>
      <c r="C239" s="20"/>
      <c r="D239" s="20"/>
      <c r="E239" s="20"/>
      <c r="F239" s="20"/>
      <c r="G239" s="20"/>
      <c r="H239" s="20"/>
      <c r="I239" s="20"/>
      <c r="J239" s="20"/>
      <c r="K239" s="20"/>
      <c r="L239" s="20"/>
      <c r="M239" s="20"/>
      <c r="N239" s="20"/>
      <c r="O239" s="20"/>
      <c r="P239" s="20"/>
      <c r="Q239" s="20"/>
      <c r="R239" s="20"/>
      <c r="S239" s="20"/>
      <c r="T239" s="20"/>
      <c r="U239" s="20"/>
      <c r="V239" s="20"/>
      <c r="W239" s="20"/>
      <c r="X239" s="20"/>
      <c r="Y239" s="20"/>
    </row>
    <row r="240" spans="1:25">
      <c r="A240" s="21"/>
      <c r="B240" s="19"/>
      <c r="C240" s="19"/>
      <c r="D240" s="19"/>
      <c r="E240" s="19"/>
      <c r="F240" s="19"/>
      <c r="G240" s="19"/>
      <c r="H240" s="19"/>
      <c r="I240" s="19"/>
      <c r="J240" s="19"/>
      <c r="K240" s="19"/>
      <c r="L240" s="19"/>
      <c r="M240" s="19"/>
      <c r="N240" s="19"/>
      <c r="O240" s="19"/>
      <c r="P240" s="19"/>
      <c r="Q240" s="19"/>
      <c r="R240" s="19"/>
      <c r="S240" s="19"/>
      <c r="T240" s="19"/>
      <c r="U240" s="19"/>
      <c r="V240" s="19"/>
      <c r="W240" s="19"/>
      <c r="X240" s="19"/>
      <c r="Y240" s="19"/>
    </row>
    <row r="241" spans="1:25">
      <c r="A241" s="2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row>
    <row r="242" spans="1:25" ht="15.75" thickBot="1">
      <c r="A242" s="21"/>
      <c r="B242" s="15"/>
      <c r="C242" s="34" t="s">
        <v>337</v>
      </c>
      <c r="D242" s="34"/>
      <c r="E242" s="34"/>
      <c r="F242" s="34"/>
      <c r="G242" s="34"/>
      <c r="H242" s="34"/>
      <c r="I242" s="34"/>
      <c r="J242" s="15"/>
      <c r="K242" s="34" t="s">
        <v>338</v>
      </c>
      <c r="L242" s="34"/>
      <c r="M242" s="34"/>
      <c r="N242" s="34"/>
      <c r="O242" s="34"/>
      <c r="P242" s="34"/>
      <c r="Q242" s="34"/>
      <c r="R242" s="15"/>
      <c r="S242" s="34" t="s">
        <v>119</v>
      </c>
      <c r="T242" s="34"/>
      <c r="U242" s="34"/>
      <c r="V242" s="34"/>
      <c r="W242" s="34"/>
      <c r="X242" s="34"/>
      <c r="Y242" s="34"/>
    </row>
    <row r="243" spans="1:25">
      <c r="A243" s="21"/>
      <c r="B243" s="47"/>
      <c r="C243" s="72" t="s">
        <v>279</v>
      </c>
      <c r="D243" s="72"/>
      <c r="E243" s="72"/>
      <c r="F243" s="56"/>
      <c r="G243" s="72" t="s">
        <v>339</v>
      </c>
      <c r="H243" s="72"/>
      <c r="I243" s="72"/>
      <c r="J243" s="47"/>
      <c r="K243" s="72" t="s">
        <v>279</v>
      </c>
      <c r="L243" s="72"/>
      <c r="M243" s="72"/>
      <c r="N243" s="56"/>
      <c r="O243" s="72" t="s">
        <v>339</v>
      </c>
      <c r="P243" s="72"/>
      <c r="Q243" s="72"/>
      <c r="R243" s="47"/>
      <c r="S243" s="72" t="s">
        <v>279</v>
      </c>
      <c r="T243" s="72"/>
      <c r="U243" s="72"/>
      <c r="V243" s="56"/>
      <c r="W243" s="72" t="s">
        <v>339</v>
      </c>
      <c r="X243" s="72"/>
      <c r="Y243" s="72"/>
    </row>
    <row r="244" spans="1:25" ht="15.75" thickBot="1">
      <c r="A244" s="21"/>
      <c r="B244" s="47"/>
      <c r="C244" s="34" t="s">
        <v>281</v>
      </c>
      <c r="D244" s="34"/>
      <c r="E244" s="34"/>
      <c r="F244" s="47"/>
      <c r="G244" s="34" t="s">
        <v>340</v>
      </c>
      <c r="H244" s="34"/>
      <c r="I244" s="34"/>
      <c r="J244" s="47"/>
      <c r="K244" s="34" t="s">
        <v>281</v>
      </c>
      <c r="L244" s="34"/>
      <c r="M244" s="34"/>
      <c r="N244" s="47"/>
      <c r="O244" s="34" t="s">
        <v>340</v>
      </c>
      <c r="P244" s="34"/>
      <c r="Q244" s="34"/>
      <c r="R244" s="47"/>
      <c r="S244" s="34" t="s">
        <v>281</v>
      </c>
      <c r="T244" s="34"/>
      <c r="U244" s="34"/>
      <c r="V244" s="47"/>
      <c r="W244" s="34" t="s">
        <v>340</v>
      </c>
      <c r="X244" s="34"/>
      <c r="Y244" s="34"/>
    </row>
    <row r="245" spans="1:25">
      <c r="A245" s="21"/>
      <c r="B245" s="86">
        <v>41912</v>
      </c>
      <c r="C245" s="41"/>
      <c r="D245" s="41"/>
      <c r="E245" s="41"/>
      <c r="F245" s="29"/>
      <c r="G245" s="41"/>
      <c r="H245" s="41"/>
      <c r="I245" s="41"/>
      <c r="J245" s="29"/>
      <c r="K245" s="41"/>
      <c r="L245" s="41"/>
      <c r="M245" s="41"/>
      <c r="N245" s="29"/>
      <c r="O245" s="41"/>
      <c r="P245" s="41"/>
      <c r="Q245" s="41"/>
      <c r="R245" s="29"/>
      <c r="S245" s="41"/>
      <c r="T245" s="41"/>
      <c r="U245" s="41"/>
      <c r="V245" s="29"/>
      <c r="W245" s="41"/>
      <c r="X245" s="41"/>
      <c r="Y245" s="41"/>
    </row>
    <row r="246" spans="1:25">
      <c r="A246" s="21"/>
      <c r="B246" s="87" t="s">
        <v>211</v>
      </c>
      <c r="C246" s="47"/>
      <c r="D246" s="47"/>
      <c r="E246" s="47"/>
      <c r="F246" s="15"/>
      <c r="G246" s="47"/>
      <c r="H246" s="47"/>
      <c r="I246" s="47"/>
      <c r="J246" s="15"/>
      <c r="K246" s="47"/>
      <c r="L246" s="47"/>
      <c r="M246" s="47"/>
      <c r="N246" s="15"/>
      <c r="O246" s="47"/>
      <c r="P246" s="47"/>
      <c r="Q246" s="47"/>
      <c r="R246" s="15"/>
      <c r="S246" s="47"/>
      <c r="T246" s="47"/>
      <c r="U246" s="47"/>
      <c r="V246" s="15"/>
      <c r="W246" s="47"/>
      <c r="X246" s="47"/>
      <c r="Y246" s="47"/>
    </row>
    <row r="247" spans="1:25">
      <c r="A247" s="21"/>
      <c r="B247" s="83" t="s">
        <v>222</v>
      </c>
      <c r="C247" s="66" t="s">
        <v>199</v>
      </c>
      <c r="D247" s="49" t="s">
        <v>341</v>
      </c>
      <c r="E247" s="66" t="s">
        <v>201</v>
      </c>
      <c r="F247" s="43"/>
      <c r="G247" s="66" t="s">
        <v>199</v>
      </c>
      <c r="H247" s="52">
        <v>95967</v>
      </c>
      <c r="I247" s="43"/>
      <c r="J247" s="43"/>
      <c r="K247" s="66" t="s">
        <v>199</v>
      </c>
      <c r="L247" s="49" t="s">
        <v>342</v>
      </c>
      <c r="M247" s="66" t="s">
        <v>201</v>
      </c>
      <c r="N247" s="43"/>
      <c r="O247" s="66" t="s">
        <v>199</v>
      </c>
      <c r="P247" s="52">
        <v>95856</v>
      </c>
      <c r="Q247" s="43"/>
      <c r="R247" s="43"/>
      <c r="S247" s="66" t="s">
        <v>199</v>
      </c>
      <c r="T247" s="49" t="s">
        <v>284</v>
      </c>
      <c r="U247" s="66" t="s">
        <v>201</v>
      </c>
      <c r="V247" s="43"/>
      <c r="W247" s="66" t="s">
        <v>199</v>
      </c>
      <c r="X247" s="52">
        <v>191823</v>
      </c>
      <c r="Y247" s="43"/>
    </row>
    <row r="248" spans="1:25">
      <c r="A248" s="21"/>
      <c r="B248" s="83"/>
      <c r="C248" s="66"/>
      <c r="D248" s="49"/>
      <c r="E248" s="66"/>
      <c r="F248" s="43"/>
      <c r="G248" s="66"/>
      <c r="H248" s="52"/>
      <c r="I248" s="43"/>
      <c r="J248" s="43"/>
      <c r="K248" s="66"/>
      <c r="L248" s="49"/>
      <c r="M248" s="66"/>
      <c r="N248" s="43"/>
      <c r="O248" s="66"/>
      <c r="P248" s="52"/>
      <c r="Q248" s="43"/>
      <c r="R248" s="43"/>
      <c r="S248" s="66"/>
      <c r="T248" s="49"/>
      <c r="U248" s="66"/>
      <c r="V248" s="43"/>
      <c r="W248" s="66"/>
      <c r="X248" s="52"/>
      <c r="Y248" s="43"/>
    </row>
    <row r="249" spans="1:25">
      <c r="A249" s="21"/>
      <c r="B249" s="82" t="s">
        <v>285</v>
      </c>
      <c r="C249" s="45" t="s">
        <v>343</v>
      </c>
      <c r="D249" s="45"/>
      <c r="E249" s="46" t="s">
        <v>201</v>
      </c>
      <c r="F249" s="47"/>
      <c r="G249" s="48">
        <v>7261</v>
      </c>
      <c r="H249" s="48"/>
      <c r="I249" s="47"/>
      <c r="J249" s="47"/>
      <c r="K249" s="45" t="s">
        <v>331</v>
      </c>
      <c r="L249" s="45"/>
      <c r="M249" s="46" t="s">
        <v>201</v>
      </c>
      <c r="N249" s="47"/>
      <c r="O249" s="48">
        <v>6835</v>
      </c>
      <c r="P249" s="48"/>
      <c r="Q249" s="47"/>
      <c r="R249" s="47"/>
      <c r="S249" s="45" t="s">
        <v>286</v>
      </c>
      <c r="T249" s="45"/>
      <c r="U249" s="46" t="s">
        <v>201</v>
      </c>
      <c r="V249" s="47"/>
      <c r="W249" s="48">
        <v>14096</v>
      </c>
      <c r="X249" s="48"/>
      <c r="Y249" s="47"/>
    </row>
    <row r="250" spans="1:25">
      <c r="A250" s="21"/>
      <c r="B250" s="82"/>
      <c r="C250" s="45"/>
      <c r="D250" s="45"/>
      <c r="E250" s="46"/>
      <c r="F250" s="47"/>
      <c r="G250" s="48"/>
      <c r="H250" s="48"/>
      <c r="I250" s="47"/>
      <c r="J250" s="47"/>
      <c r="K250" s="45"/>
      <c r="L250" s="45"/>
      <c r="M250" s="46"/>
      <c r="N250" s="47"/>
      <c r="O250" s="48"/>
      <c r="P250" s="48"/>
      <c r="Q250" s="47"/>
      <c r="R250" s="47"/>
      <c r="S250" s="45"/>
      <c r="T250" s="45"/>
      <c r="U250" s="46"/>
      <c r="V250" s="47"/>
      <c r="W250" s="48"/>
      <c r="X250" s="48"/>
      <c r="Y250" s="47"/>
    </row>
    <row r="251" spans="1:25">
      <c r="A251" s="21"/>
      <c r="B251" s="83" t="s">
        <v>287</v>
      </c>
      <c r="C251" s="49" t="s">
        <v>344</v>
      </c>
      <c r="D251" s="49"/>
      <c r="E251" s="66" t="s">
        <v>201</v>
      </c>
      <c r="F251" s="43"/>
      <c r="G251" s="52">
        <v>43104</v>
      </c>
      <c r="H251" s="52"/>
      <c r="I251" s="43"/>
      <c r="J251" s="43"/>
      <c r="K251" s="49" t="s">
        <v>345</v>
      </c>
      <c r="L251" s="49"/>
      <c r="M251" s="66" t="s">
        <v>201</v>
      </c>
      <c r="N251" s="43"/>
      <c r="O251" s="52">
        <v>23314</v>
      </c>
      <c r="P251" s="52"/>
      <c r="Q251" s="43"/>
      <c r="R251" s="43"/>
      <c r="S251" s="49" t="s">
        <v>288</v>
      </c>
      <c r="T251" s="49"/>
      <c r="U251" s="66" t="s">
        <v>201</v>
      </c>
      <c r="V251" s="43"/>
      <c r="W251" s="52">
        <v>66418</v>
      </c>
      <c r="X251" s="52"/>
      <c r="Y251" s="43"/>
    </row>
    <row r="252" spans="1:25">
      <c r="A252" s="21"/>
      <c r="B252" s="83"/>
      <c r="C252" s="49"/>
      <c r="D252" s="49"/>
      <c r="E252" s="66"/>
      <c r="F252" s="43"/>
      <c r="G252" s="52"/>
      <c r="H252" s="52"/>
      <c r="I252" s="43"/>
      <c r="J252" s="43"/>
      <c r="K252" s="49"/>
      <c r="L252" s="49"/>
      <c r="M252" s="66"/>
      <c r="N252" s="43"/>
      <c r="O252" s="52"/>
      <c r="P252" s="52"/>
      <c r="Q252" s="43"/>
      <c r="R252" s="43"/>
      <c r="S252" s="49"/>
      <c r="T252" s="49"/>
      <c r="U252" s="66"/>
      <c r="V252" s="43"/>
      <c r="W252" s="52"/>
      <c r="X252" s="52"/>
      <c r="Y252" s="43"/>
    </row>
    <row r="253" spans="1:25">
      <c r="A253" s="21"/>
      <c r="B253" s="82" t="s">
        <v>290</v>
      </c>
      <c r="C253" s="45" t="s">
        <v>346</v>
      </c>
      <c r="D253" s="45"/>
      <c r="E253" s="46" t="s">
        <v>201</v>
      </c>
      <c r="F253" s="47"/>
      <c r="G253" s="48">
        <v>432053</v>
      </c>
      <c r="H253" s="48"/>
      <c r="I253" s="47"/>
      <c r="J253" s="47"/>
      <c r="K253" s="45" t="s">
        <v>347</v>
      </c>
      <c r="L253" s="45"/>
      <c r="M253" s="46" t="s">
        <v>201</v>
      </c>
      <c r="N253" s="47"/>
      <c r="O253" s="48">
        <v>97104</v>
      </c>
      <c r="P253" s="48"/>
      <c r="Q253" s="47"/>
      <c r="R253" s="47"/>
      <c r="S253" s="45" t="s">
        <v>291</v>
      </c>
      <c r="T253" s="45"/>
      <c r="U253" s="46" t="s">
        <v>201</v>
      </c>
      <c r="V253" s="47"/>
      <c r="W253" s="48">
        <v>529157</v>
      </c>
      <c r="X253" s="48"/>
      <c r="Y253" s="47"/>
    </row>
    <row r="254" spans="1:25">
      <c r="A254" s="21"/>
      <c r="B254" s="82"/>
      <c r="C254" s="45"/>
      <c r="D254" s="45"/>
      <c r="E254" s="46"/>
      <c r="F254" s="47"/>
      <c r="G254" s="48"/>
      <c r="H254" s="48"/>
      <c r="I254" s="47"/>
      <c r="J254" s="47"/>
      <c r="K254" s="45"/>
      <c r="L254" s="45"/>
      <c r="M254" s="46"/>
      <c r="N254" s="47"/>
      <c r="O254" s="48"/>
      <c r="P254" s="48"/>
      <c r="Q254" s="47"/>
      <c r="R254" s="47"/>
      <c r="S254" s="45"/>
      <c r="T254" s="45"/>
      <c r="U254" s="46"/>
      <c r="V254" s="47"/>
      <c r="W254" s="48"/>
      <c r="X254" s="48"/>
      <c r="Y254" s="47"/>
    </row>
    <row r="255" spans="1:25">
      <c r="A255" s="21"/>
      <c r="B255" s="83" t="s">
        <v>237</v>
      </c>
      <c r="C255" s="49" t="s">
        <v>348</v>
      </c>
      <c r="D255" s="49"/>
      <c r="E255" s="66" t="s">
        <v>201</v>
      </c>
      <c r="F255" s="43"/>
      <c r="G255" s="52">
        <v>168976</v>
      </c>
      <c r="H255" s="52"/>
      <c r="I255" s="43"/>
      <c r="J255" s="43"/>
      <c r="K255" s="49" t="s">
        <v>349</v>
      </c>
      <c r="L255" s="49"/>
      <c r="M255" s="66" t="s">
        <v>201</v>
      </c>
      <c r="N255" s="43"/>
      <c r="O255" s="52">
        <v>152520</v>
      </c>
      <c r="P255" s="52"/>
      <c r="Q255" s="43"/>
      <c r="R255" s="43"/>
      <c r="S255" s="49" t="s">
        <v>292</v>
      </c>
      <c r="T255" s="49"/>
      <c r="U255" s="66" t="s">
        <v>201</v>
      </c>
      <c r="V255" s="43"/>
      <c r="W255" s="52">
        <v>321496</v>
      </c>
      <c r="X255" s="52"/>
      <c r="Y255" s="43"/>
    </row>
    <row r="256" spans="1:25">
      <c r="A256" s="21"/>
      <c r="B256" s="83"/>
      <c r="C256" s="49"/>
      <c r="D256" s="49"/>
      <c r="E256" s="66"/>
      <c r="F256" s="43"/>
      <c r="G256" s="52"/>
      <c r="H256" s="52"/>
      <c r="I256" s="43"/>
      <c r="J256" s="43"/>
      <c r="K256" s="49"/>
      <c r="L256" s="49"/>
      <c r="M256" s="66"/>
      <c r="N256" s="43"/>
      <c r="O256" s="52"/>
      <c r="P256" s="52"/>
      <c r="Q256" s="43"/>
      <c r="R256" s="43"/>
      <c r="S256" s="49"/>
      <c r="T256" s="49"/>
      <c r="U256" s="66"/>
      <c r="V256" s="43"/>
      <c r="W256" s="52"/>
      <c r="X256" s="52"/>
      <c r="Y256" s="43"/>
    </row>
    <row r="257" spans="1:25">
      <c r="A257" s="21"/>
      <c r="B257" s="82" t="s">
        <v>238</v>
      </c>
      <c r="C257" s="45" t="s">
        <v>350</v>
      </c>
      <c r="D257" s="45"/>
      <c r="E257" s="46" t="s">
        <v>201</v>
      </c>
      <c r="F257" s="47"/>
      <c r="G257" s="48">
        <v>200660</v>
      </c>
      <c r="H257" s="48"/>
      <c r="I257" s="47"/>
      <c r="J257" s="47"/>
      <c r="K257" s="45" t="s">
        <v>351</v>
      </c>
      <c r="L257" s="45"/>
      <c r="M257" s="46" t="s">
        <v>201</v>
      </c>
      <c r="N257" s="47"/>
      <c r="O257" s="48">
        <v>93769</v>
      </c>
      <c r="P257" s="48"/>
      <c r="Q257" s="47"/>
      <c r="R257" s="47"/>
      <c r="S257" s="45" t="s">
        <v>294</v>
      </c>
      <c r="T257" s="45"/>
      <c r="U257" s="46" t="s">
        <v>201</v>
      </c>
      <c r="V257" s="47"/>
      <c r="W257" s="48">
        <v>294429</v>
      </c>
      <c r="X257" s="48"/>
      <c r="Y257" s="47"/>
    </row>
    <row r="258" spans="1:25">
      <c r="A258" s="21"/>
      <c r="B258" s="82"/>
      <c r="C258" s="45"/>
      <c r="D258" s="45"/>
      <c r="E258" s="46"/>
      <c r="F258" s="47"/>
      <c r="G258" s="48"/>
      <c r="H258" s="48"/>
      <c r="I258" s="47"/>
      <c r="J258" s="47"/>
      <c r="K258" s="45"/>
      <c r="L258" s="45"/>
      <c r="M258" s="46"/>
      <c r="N258" s="47"/>
      <c r="O258" s="48"/>
      <c r="P258" s="48"/>
      <c r="Q258" s="47"/>
      <c r="R258" s="47"/>
      <c r="S258" s="45"/>
      <c r="T258" s="45"/>
      <c r="U258" s="46"/>
      <c r="V258" s="47"/>
      <c r="W258" s="48"/>
      <c r="X258" s="48"/>
      <c r="Y258" s="47"/>
    </row>
    <row r="259" spans="1:25">
      <c r="A259" s="21"/>
      <c r="B259" s="83" t="s">
        <v>239</v>
      </c>
      <c r="C259" s="49" t="s">
        <v>352</v>
      </c>
      <c r="D259" s="49"/>
      <c r="E259" s="66" t="s">
        <v>201</v>
      </c>
      <c r="F259" s="43"/>
      <c r="G259" s="52">
        <v>95995</v>
      </c>
      <c r="H259" s="52"/>
      <c r="I259" s="43"/>
      <c r="J259" s="43"/>
      <c r="K259" s="49" t="s">
        <v>353</v>
      </c>
      <c r="L259" s="49"/>
      <c r="M259" s="66" t="s">
        <v>201</v>
      </c>
      <c r="N259" s="43"/>
      <c r="O259" s="52">
        <v>1467</v>
      </c>
      <c r="P259" s="52"/>
      <c r="Q259" s="43"/>
      <c r="R259" s="43"/>
      <c r="S259" s="49" t="s">
        <v>297</v>
      </c>
      <c r="T259" s="49"/>
      <c r="U259" s="66" t="s">
        <v>201</v>
      </c>
      <c r="V259" s="43"/>
      <c r="W259" s="52">
        <v>97462</v>
      </c>
      <c r="X259" s="52"/>
      <c r="Y259" s="43"/>
    </row>
    <row r="260" spans="1:25">
      <c r="A260" s="21"/>
      <c r="B260" s="83"/>
      <c r="C260" s="49"/>
      <c r="D260" s="49"/>
      <c r="E260" s="66"/>
      <c r="F260" s="43"/>
      <c r="G260" s="52"/>
      <c r="H260" s="52"/>
      <c r="I260" s="43"/>
      <c r="J260" s="43"/>
      <c r="K260" s="49"/>
      <c r="L260" s="49"/>
      <c r="M260" s="66"/>
      <c r="N260" s="43"/>
      <c r="O260" s="52"/>
      <c r="P260" s="52"/>
      <c r="Q260" s="43"/>
      <c r="R260" s="43"/>
      <c r="S260" s="49"/>
      <c r="T260" s="49"/>
      <c r="U260" s="66"/>
      <c r="V260" s="43"/>
      <c r="W260" s="52"/>
      <c r="X260" s="52"/>
      <c r="Y260" s="43"/>
    </row>
    <row r="261" spans="1:25">
      <c r="A261" s="21"/>
      <c r="B261" s="82" t="s">
        <v>240</v>
      </c>
      <c r="C261" s="45" t="s">
        <v>354</v>
      </c>
      <c r="D261" s="45"/>
      <c r="E261" s="46" t="s">
        <v>201</v>
      </c>
      <c r="F261" s="47"/>
      <c r="G261" s="48">
        <v>156553</v>
      </c>
      <c r="H261" s="48"/>
      <c r="I261" s="47"/>
      <c r="J261" s="47"/>
      <c r="K261" s="45" t="s">
        <v>355</v>
      </c>
      <c r="L261" s="45"/>
      <c r="M261" s="46" t="s">
        <v>201</v>
      </c>
      <c r="N261" s="47"/>
      <c r="O261" s="48">
        <v>29991</v>
      </c>
      <c r="P261" s="48"/>
      <c r="Q261" s="47"/>
      <c r="R261" s="47"/>
      <c r="S261" s="45" t="s">
        <v>298</v>
      </c>
      <c r="T261" s="45"/>
      <c r="U261" s="46" t="s">
        <v>201</v>
      </c>
      <c r="V261" s="47"/>
      <c r="W261" s="48">
        <v>186544</v>
      </c>
      <c r="X261" s="48"/>
      <c r="Y261" s="47"/>
    </row>
    <row r="262" spans="1:25" ht="15.75" thickBot="1">
      <c r="A262" s="21"/>
      <c r="B262" s="82"/>
      <c r="C262" s="84"/>
      <c r="D262" s="84"/>
      <c r="E262" s="92"/>
      <c r="F262" s="47"/>
      <c r="G262" s="73"/>
      <c r="H262" s="73"/>
      <c r="I262" s="74"/>
      <c r="J262" s="47"/>
      <c r="K262" s="84"/>
      <c r="L262" s="84"/>
      <c r="M262" s="92"/>
      <c r="N262" s="47"/>
      <c r="O262" s="73"/>
      <c r="P262" s="73"/>
      <c r="Q262" s="74"/>
      <c r="R262" s="47"/>
      <c r="S262" s="84"/>
      <c r="T262" s="84"/>
      <c r="U262" s="92"/>
      <c r="V262" s="47"/>
      <c r="W262" s="73"/>
      <c r="X262" s="73"/>
      <c r="Y262" s="74"/>
    </row>
    <row r="263" spans="1:25">
      <c r="A263" s="21"/>
      <c r="B263" s="36" t="s">
        <v>302</v>
      </c>
      <c r="C263" s="37" t="s">
        <v>199</v>
      </c>
      <c r="D263" s="64" t="s">
        <v>356</v>
      </c>
      <c r="E263" s="37" t="s">
        <v>201</v>
      </c>
      <c r="F263" s="43"/>
      <c r="G263" s="37" t="s">
        <v>199</v>
      </c>
      <c r="H263" s="39">
        <v>1200569</v>
      </c>
      <c r="I263" s="41"/>
      <c r="J263" s="43"/>
      <c r="K263" s="37" t="s">
        <v>199</v>
      </c>
      <c r="L263" s="64" t="s">
        <v>357</v>
      </c>
      <c r="M263" s="37" t="s">
        <v>201</v>
      </c>
      <c r="N263" s="43"/>
      <c r="O263" s="37" t="s">
        <v>199</v>
      </c>
      <c r="P263" s="39">
        <v>500856</v>
      </c>
      <c r="Q263" s="41"/>
      <c r="R263" s="43"/>
      <c r="S263" s="37" t="s">
        <v>199</v>
      </c>
      <c r="T263" s="64" t="s">
        <v>300</v>
      </c>
      <c r="U263" s="37" t="s">
        <v>201</v>
      </c>
      <c r="V263" s="43"/>
      <c r="W263" s="37" t="s">
        <v>199</v>
      </c>
      <c r="X263" s="39">
        <v>1701425</v>
      </c>
      <c r="Y263" s="41"/>
    </row>
    <row r="264" spans="1:25" ht="15.75" thickBot="1">
      <c r="A264" s="21"/>
      <c r="B264" s="36"/>
      <c r="C264" s="75"/>
      <c r="D264" s="93"/>
      <c r="E264" s="75"/>
      <c r="F264" s="43"/>
      <c r="G264" s="75"/>
      <c r="H264" s="76"/>
      <c r="I264" s="77"/>
      <c r="J264" s="43"/>
      <c r="K264" s="75"/>
      <c r="L264" s="93"/>
      <c r="M264" s="75"/>
      <c r="N264" s="43"/>
      <c r="O264" s="75"/>
      <c r="P264" s="76"/>
      <c r="Q264" s="77"/>
      <c r="R264" s="43"/>
      <c r="S264" s="75"/>
      <c r="T264" s="93"/>
      <c r="U264" s="75"/>
      <c r="V264" s="43"/>
      <c r="W264" s="75"/>
      <c r="X264" s="76"/>
      <c r="Y264" s="77"/>
    </row>
    <row r="265" spans="1:25" ht="15.75" thickTop="1">
      <c r="A265" s="21"/>
      <c r="B265" s="87" t="s">
        <v>216</v>
      </c>
      <c r="C265" s="85"/>
      <c r="D265" s="85"/>
      <c r="E265" s="85"/>
      <c r="F265" s="15"/>
      <c r="G265" s="85"/>
      <c r="H265" s="85"/>
      <c r="I265" s="85"/>
      <c r="J265" s="15"/>
      <c r="K265" s="85"/>
      <c r="L265" s="85"/>
      <c r="M265" s="85"/>
      <c r="N265" s="15"/>
      <c r="O265" s="85"/>
      <c r="P265" s="85"/>
      <c r="Q265" s="85"/>
      <c r="R265" s="15"/>
      <c r="S265" s="85"/>
      <c r="T265" s="85"/>
      <c r="U265" s="85"/>
      <c r="V265" s="15"/>
      <c r="W265" s="85"/>
      <c r="X265" s="85"/>
      <c r="Y265" s="85"/>
    </row>
    <row r="266" spans="1:25">
      <c r="A266" s="21"/>
      <c r="B266" s="83" t="s">
        <v>303</v>
      </c>
      <c r="C266" s="66" t="s">
        <v>199</v>
      </c>
      <c r="D266" s="49" t="s">
        <v>358</v>
      </c>
      <c r="E266" s="66" t="s">
        <v>201</v>
      </c>
      <c r="F266" s="43"/>
      <c r="G266" s="66" t="s">
        <v>199</v>
      </c>
      <c r="H266" s="52">
        <v>40720</v>
      </c>
      <c r="I266" s="43"/>
      <c r="J266" s="43"/>
      <c r="K266" s="66" t="s">
        <v>199</v>
      </c>
      <c r="L266" s="49" t="s">
        <v>359</v>
      </c>
      <c r="M266" s="66" t="s">
        <v>201</v>
      </c>
      <c r="N266" s="43"/>
      <c r="O266" s="66" t="s">
        <v>199</v>
      </c>
      <c r="P266" s="49">
        <v>141</v>
      </c>
      <c r="Q266" s="43"/>
      <c r="R266" s="43"/>
      <c r="S266" s="66" t="s">
        <v>199</v>
      </c>
      <c r="T266" s="49" t="s">
        <v>304</v>
      </c>
      <c r="U266" s="66" t="s">
        <v>201</v>
      </c>
      <c r="V266" s="43"/>
      <c r="W266" s="66" t="s">
        <v>199</v>
      </c>
      <c r="X266" s="52">
        <v>40861</v>
      </c>
      <c r="Y266" s="43"/>
    </row>
    <row r="267" spans="1:25">
      <c r="A267" s="21"/>
      <c r="B267" s="83"/>
      <c r="C267" s="66"/>
      <c r="D267" s="49"/>
      <c r="E267" s="66"/>
      <c r="F267" s="43"/>
      <c r="G267" s="66"/>
      <c r="H267" s="52"/>
      <c r="I267" s="43"/>
      <c r="J267" s="43"/>
      <c r="K267" s="66"/>
      <c r="L267" s="49"/>
      <c r="M267" s="66"/>
      <c r="N267" s="43"/>
      <c r="O267" s="66"/>
      <c r="P267" s="49"/>
      <c r="Q267" s="43"/>
      <c r="R267" s="43"/>
      <c r="S267" s="66"/>
      <c r="T267" s="49"/>
      <c r="U267" s="66"/>
      <c r="V267" s="43"/>
      <c r="W267" s="66"/>
      <c r="X267" s="52"/>
      <c r="Y267" s="43"/>
    </row>
    <row r="268" spans="1:25">
      <c r="A268" s="21"/>
      <c r="B268" s="82" t="s">
        <v>306</v>
      </c>
      <c r="C268" s="45" t="s">
        <v>307</v>
      </c>
      <c r="D268" s="45"/>
      <c r="E268" s="46" t="s">
        <v>201</v>
      </c>
      <c r="F268" s="47"/>
      <c r="G268" s="48">
        <v>5676</v>
      </c>
      <c r="H268" s="48"/>
      <c r="I268" s="47"/>
      <c r="J268" s="47"/>
      <c r="K268" s="45" t="s">
        <v>250</v>
      </c>
      <c r="L268" s="45"/>
      <c r="M268" s="47"/>
      <c r="N268" s="47"/>
      <c r="O268" s="45" t="s">
        <v>250</v>
      </c>
      <c r="P268" s="45"/>
      <c r="Q268" s="47"/>
      <c r="R268" s="47"/>
      <c r="S268" s="45" t="s">
        <v>307</v>
      </c>
      <c r="T268" s="45"/>
      <c r="U268" s="46" t="s">
        <v>201</v>
      </c>
      <c r="V268" s="47"/>
      <c r="W268" s="48">
        <v>5676</v>
      </c>
      <c r="X268" s="48"/>
      <c r="Y268" s="47"/>
    </row>
    <row r="269" spans="1:25">
      <c r="A269" s="21"/>
      <c r="B269" s="82"/>
      <c r="C269" s="45"/>
      <c r="D269" s="45"/>
      <c r="E269" s="46"/>
      <c r="F269" s="47"/>
      <c r="G269" s="48"/>
      <c r="H269" s="48"/>
      <c r="I269" s="47"/>
      <c r="J269" s="47"/>
      <c r="K269" s="45"/>
      <c r="L269" s="45"/>
      <c r="M269" s="47"/>
      <c r="N269" s="47"/>
      <c r="O269" s="45"/>
      <c r="P269" s="45"/>
      <c r="Q269" s="47"/>
      <c r="R269" s="47"/>
      <c r="S269" s="45"/>
      <c r="T269" s="45"/>
      <c r="U269" s="46"/>
      <c r="V269" s="47"/>
      <c r="W269" s="48"/>
      <c r="X269" s="48"/>
      <c r="Y269" s="47"/>
    </row>
    <row r="270" spans="1:25">
      <c r="A270" s="21"/>
      <c r="B270" s="83" t="s">
        <v>308</v>
      </c>
      <c r="C270" s="49" t="s">
        <v>309</v>
      </c>
      <c r="D270" s="49"/>
      <c r="E270" s="66" t="s">
        <v>201</v>
      </c>
      <c r="F270" s="43"/>
      <c r="G270" s="52">
        <v>2899</v>
      </c>
      <c r="H270" s="52"/>
      <c r="I270" s="43"/>
      <c r="J270" s="43"/>
      <c r="K270" s="49" t="s">
        <v>250</v>
      </c>
      <c r="L270" s="49"/>
      <c r="M270" s="43"/>
      <c r="N270" s="43"/>
      <c r="O270" s="49" t="s">
        <v>250</v>
      </c>
      <c r="P270" s="49"/>
      <c r="Q270" s="43"/>
      <c r="R270" s="43"/>
      <c r="S270" s="49" t="s">
        <v>309</v>
      </c>
      <c r="T270" s="49"/>
      <c r="U270" s="66" t="s">
        <v>201</v>
      </c>
      <c r="V270" s="43"/>
      <c r="W270" s="52">
        <v>2899</v>
      </c>
      <c r="X270" s="52"/>
      <c r="Y270" s="43"/>
    </row>
    <row r="271" spans="1:25" ht="15.75" thickBot="1">
      <c r="A271" s="21"/>
      <c r="B271" s="83"/>
      <c r="C271" s="50"/>
      <c r="D271" s="50"/>
      <c r="E271" s="67"/>
      <c r="F271" s="43"/>
      <c r="G271" s="53"/>
      <c r="H271" s="53"/>
      <c r="I271" s="51"/>
      <c r="J271" s="43"/>
      <c r="K271" s="50"/>
      <c r="L271" s="50"/>
      <c r="M271" s="51"/>
      <c r="N271" s="43"/>
      <c r="O271" s="50"/>
      <c r="P271" s="50"/>
      <c r="Q271" s="51"/>
      <c r="R271" s="43"/>
      <c r="S271" s="50"/>
      <c r="T271" s="50"/>
      <c r="U271" s="67"/>
      <c r="V271" s="43"/>
      <c r="W271" s="53"/>
      <c r="X271" s="53"/>
      <c r="Y271" s="51"/>
    </row>
    <row r="272" spans="1:25">
      <c r="A272" s="21"/>
      <c r="B272" s="44" t="s">
        <v>310</v>
      </c>
      <c r="C272" s="54" t="s">
        <v>199</v>
      </c>
      <c r="D272" s="68" t="s">
        <v>360</v>
      </c>
      <c r="E272" s="54" t="s">
        <v>201</v>
      </c>
      <c r="F272" s="47"/>
      <c r="G272" s="54" t="s">
        <v>199</v>
      </c>
      <c r="H272" s="55">
        <v>49295</v>
      </c>
      <c r="I272" s="56"/>
      <c r="J272" s="47"/>
      <c r="K272" s="54" t="s">
        <v>199</v>
      </c>
      <c r="L272" s="68" t="s">
        <v>359</v>
      </c>
      <c r="M272" s="54" t="s">
        <v>201</v>
      </c>
      <c r="N272" s="47"/>
      <c r="O272" s="54" t="s">
        <v>199</v>
      </c>
      <c r="P272" s="68">
        <v>141</v>
      </c>
      <c r="Q272" s="56"/>
      <c r="R272" s="47"/>
      <c r="S272" s="54" t="s">
        <v>199</v>
      </c>
      <c r="T272" s="68" t="s">
        <v>311</v>
      </c>
      <c r="U272" s="54" t="s">
        <v>201</v>
      </c>
      <c r="V272" s="47"/>
      <c r="W272" s="54" t="s">
        <v>199</v>
      </c>
      <c r="X272" s="55">
        <v>49436</v>
      </c>
      <c r="Y272" s="56"/>
    </row>
    <row r="273" spans="1:25" ht="15.75" thickBot="1">
      <c r="A273" s="21"/>
      <c r="B273" s="44"/>
      <c r="C273" s="57"/>
      <c r="D273" s="69"/>
      <c r="E273" s="57"/>
      <c r="F273" s="47"/>
      <c r="G273" s="57"/>
      <c r="H273" s="58"/>
      <c r="I273" s="59"/>
      <c r="J273" s="47"/>
      <c r="K273" s="57"/>
      <c r="L273" s="69"/>
      <c r="M273" s="57"/>
      <c r="N273" s="47"/>
      <c r="O273" s="57"/>
      <c r="P273" s="69"/>
      <c r="Q273" s="59"/>
      <c r="R273" s="47"/>
      <c r="S273" s="57"/>
      <c r="T273" s="69"/>
      <c r="U273" s="57"/>
      <c r="V273" s="47"/>
      <c r="W273" s="57"/>
      <c r="X273" s="58"/>
      <c r="Y273" s="59"/>
    </row>
    <row r="274" spans="1:25" ht="15.75" thickTop="1">
      <c r="A274" s="21"/>
      <c r="B274" s="19"/>
      <c r="C274" s="19"/>
      <c r="D274" s="19"/>
      <c r="E274" s="19"/>
      <c r="F274" s="19"/>
      <c r="G274" s="19"/>
      <c r="H274" s="19"/>
      <c r="I274" s="19"/>
      <c r="J274" s="19"/>
      <c r="K274" s="19"/>
      <c r="L274" s="19"/>
      <c r="M274" s="19"/>
      <c r="N274" s="19"/>
      <c r="O274" s="19"/>
      <c r="P274" s="19"/>
      <c r="Q274" s="19"/>
      <c r="R274" s="19"/>
      <c r="S274" s="19"/>
      <c r="T274" s="19"/>
      <c r="U274" s="19"/>
      <c r="V274" s="19"/>
      <c r="W274" s="19"/>
      <c r="X274" s="19"/>
      <c r="Y274" s="19"/>
    </row>
    <row r="275" spans="1:25">
      <c r="A275" s="2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row>
    <row r="276" spans="1:25" ht="15.75" thickBot="1">
      <c r="A276" s="21"/>
      <c r="B276" s="15"/>
      <c r="C276" s="34" t="s">
        <v>337</v>
      </c>
      <c r="D276" s="34"/>
      <c r="E276" s="34"/>
      <c r="F276" s="34"/>
      <c r="G276" s="34"/>
      <c r="H276" s="34"/>
      <c r="I276" s="34"/>
      <c r="J276" s="15"/>
      <c r="K276" s="34" t="s">
        <v>338</v>
      </c>
      <c r="L276" s="34"/>
      <c r="M276" s="34"/>
      <c r="N276" s="34"/>
      <c r="O276" s="34"/>
      <c r="P276" s="34"/>
      <c r="Q276" s="34"/>
      <c r="R276" s="15"/>
      <c r="S276" s="34" t="s">
        <v>119</v>
      </c>
      <c r="T276" s="34"/>
      <c r="U276" s="34"/>
      <c r="V276" s="34"/>
      <c r="W276" s="34"/>
      <c r="X276" s="34"/>
      <c r="Y276" s="34"/>
    </row>
    <row r="277" spans="1:25">
      <c r="A277" s="21"/>
      <c r="B277" s="47"/>
      <c r="C277" s="72" t="s">
        <v>279</v>
      </c>
      <c r="D277" s="72"/>
      <c r="E277" s="72"/>
      <c r="F277" s="56"/>
      <c r="G277" s="72" t="s">
        <v>339</v>
      </c>
      <c r="H277" s="72"/>
      <c r="I277" s="72"/>
      <c r="J277" s="47"/>
      <c r="K277" s="72" t="s">
        <v>279</v>
      </c>
      <c r="L277" s="72"/>
      <c r="M277" s="72"/>
      <c r="N277" s="56"/>
      <c r="O277" s="72" t="s">
        <v>339</v>
      </c>
      <c r="P277" s="72"/>
      <c r="Q277" s="72"/>
      <c r="R277" s="47"/>
      <c r="S277" s="72" t="s">
        <v>279</v>
      </c>
      <c r="T277" s="72"/>
      <c r="U277" s="72"/>
      <c r="V277" s="56"/>
      <c r="W277" s="72" t="s">
        <v>339</v>
      </c>
      <c r="X277" s="72"/>
      <c r="Y277" s="72"/>
    </row>
    <row r="278" spans="1:25" ht="15.75" thickBot="1">
      <c r="A278" s="21"/>
      <c r="B278" s="47"/>
      <c r="C278" s="94" t="s">
        <v>362</v>
      </c>
      <c r="D278" s="94"/>
      <c r="E278" s="94"/>
      <c r="F278" s="47"/>
      <c r="G278" s="34" t="s">
        <v>340</v>
      </c>
      <c r="H278" s="34"/>
      <c r="I278" s="34"/>
      <c r="J278" s="47"/>
      <c r="K278" s="94" t="s">
        <v>362</v>
      </c>
      <c r="L278" s="94"/>
      <c r="M278" s="94"/>
      <c r="N278" s="47"/>
      <c r="O278" s="34" t="s">
        <v>340</v>
      </c>
      <c r="P278" s="34"/>
      <c r="Q278" s="34"/>
      <c r="R278" s="47"/>
      <c r="S278" s="94" t="s">
        <v>362</v>
      </c>
      <c r="T278" s="94"/>
      <c r="U278" s="94"/>
      <c r="V278" s="47"/>
      <c r="W278" s="34" t="s">
        <v>340</v>
      </c>
      <c r="X278" s="34"/>
      <c r="Y278" s="34"/>
    </row>
    <row r="279" spans="1:25">
      <c r="A279" s="21"/>
      <c r="B279" s="86">
        <v>41639</v>
      </c>
      <c r="C279" s="41"/>
      <c r="D279" s="41"/>
      <c r="E279" s="41"/>
      <c r="F279" s="29"/>
      <c r="G279" s="41"/>
      <c r="H279" s="41"/>
      <c r="I279" s="41"/>
      <c r="J279" s="29"/>
      <c r="K279" s="41"/>
      <c r="L279" s="41"/>
      <c r="M279" s="41"/>
      <c r="N279" s="29"/>
      <c r="O279" s="41"/>
      <c r="P279" s="41"/>
      <c r="Q279" s="41"/>
      <c r="R279" s="29"/>
      <c r="S279" s="41"/>
      <c r="T279" s="41"/>
      <c r="U279" s="41"/>
      <c r="V279" s="29"/>
      <c r="W279" s="41"/>
      <c r="X279" s="41"/>
      <c r="Y279" s="41"/>
    </row>
    <row r="280" spans="1:25">
      <c r="A280" s="21"/>
      <c r="B280" s="87" t="s">
        <v>211</v>
      </c>
      <c r="C280" s="47"/>
      <c r="D280" s="47"/>
      <c r="E280" s="47"/>
      <c r="F280" s="15"/>
      <c r="G280" s="47"/>
      <c r="H280" s="47"/>
      <c r="I280" s="47"/>
      <c r="J280" s="15"/>
      <c r="K280" s="47"/>
      <c r="L280" s="47"/>
      <c r="M280" s="47"/>
      <c r="N280" s="15"/>
      <c r="O280" s="47"/>
      <c r="P280" s="47"/>
      <c r="Q280" s="47"/>
      <c r="R280" s="15"/>
      <c r="S280" s="47"/>
      <c r="T280" s="47"/>
      <c r="U280" s="47"/>
      <c r="V280" s="15"/>
      <c r="W280" s="47"/>
      <c r="X280" s="47"/>
      <c r="Y280" s="47"/>
    </row>
    <row r="281" spans="1:25">
      <c r="A281" s="21"/>
      <c r="B281" s="83" t="s">
        <v>222</v>
      </c>
      <c r="C281" s="66" t="s">
        <v>199</v>
      </c>
      <c r="D281" s="49" t="s">
        <v>363</v>
      </c>
      <c r="E281" s="66" t="s">
        <v>201</v>
      </c>
      <c r="F281" s="43"/>
      <c r="G281" s="66" t="s">
        <v>199</v>
      </c>
      <c r="H281" s="52">
        <v>382593</v>
      </c>
      <c r="I281" s="43"/>
      <c r="J281" s="43"/>
      <c r="K281" s="66" t="s">
        <v>199</v>
      </c>
      <c r="L281" s="49" t="s">
        <v>364</v>
      </c>
      <c r="M281" s="66" t="s">
        <v>201</v>
      </c>
      <c r="N281" s="43"/>
      <c r="O281" s="66" t="s">
        <v>199</v>
      </c>
      <c r="P281" s="52">
        <v>6050</v>
      </c>
      <c r="Q281" s="43"/>
      <c r="R281" s="43"/>
      <c r="S281" s="66" t="s">
        <v>199</v>
      </c>
      <c r="T281" s="49" t="s">
        <v>314</v>
      </c>
      <c r="U281" s="66" t="s">
        <v>201</v>
      </c>
      <c r="V281" s="43"/>
      <c r="W281" s="66" t="s">
        <v>199</v>
      </c>
      <c r="X281" s="52">
        <v>388643</v>
      </c>
      <c r="Y281" s="43"/>
    </row>
    <row r="282" spans="1:25">
      <c r="A282" s="21"/>
      <c r="B282" s="83"/>
      <c r="C282" s="66"/>
      <c r="D282" s="49"/>
      <c r="E282" s="66"/>
      <c r="F282" s="43"/>
      <c r="G282" s="66"/>
      <c r="H282" s="52"/>
      <c r="I282" s="43"/>
      <c r="J282" s="43"/>
      <c r="K282" s="66"/>
      <c r="L282" s="49"/>
      <c r="M282" s="66"/>
      <c r="N282" s="43"/>
      <c r="O282" s="66"/>
      <c r="P282" s="52"/>
      <c r="Q282" s="43"/>
      <c r="R282" s="43"/>
      <c r="S282" s="66"/>
      <c r="T282" s="49"/>
      <c r="U282" s="66"/>
      <c r="V282" s="43"/>
      <c r="W282" s="66"/>
      <c r="X282" s="52"/>
      <c r="Y282" s="43"/>
    </row>
    <row r="283" spans="1:25">
      <c r="A283" s="21"/>
      <c r="B283" s="82" t="s">
        <v>285</v>
      </c>
      <c r="C283" s="45" t="s">
        <v>315</v>
      </c>
      <c r="D283" s="45"/>
      <c r="E283" s="46" t="s">
        <v>201</v>
      </c>
      <c r="F283" s="47"/>
      <c r="G283" s="48">
        <v>20452</v>
      </c>
      <c r="H283" s="48"/>
      <c r="I283" s="47"/>
      <c r="J283" s="47"/>
      <c r="K283" s="45" t="s">
        <v>250</v>
      </c>
      <c r="L283" s="45"/>
      <c r="M283" s="47"/>
      <c r="N283" s="47"/>
      <c r="O283" s="45" t="s">
        <v>250</v>
      </c>
      <c r="P283" s="45"/>
      <c r="Q283" s="47"/>
      <c r="R283" s="47"/>
      <c r="S283" s="45" t="s">
        <v>315</v>
      </c>
      <c r="T283" s="45"/>
      <c r="U283" s="46" t="s">
        <v>201</v>
      </c>
      <c r="V283" s="47"/>
      <c r="W283" s="48">
        <v>20452</v>
      </c>
      <c r="X283" s="48"/>
      <c r="Y283" s="47"/>
    </row>
    <row r="284" spans="1:25">
      <c r="A284" s="21"/>
      <c r="B284" s="82"/>
      <c r="C284" s="45"/>
      <c r="D284" s="45"/>
      <c r="E284" s="46"/>
      <c r="F284" s="47"/>
      <c r="G284" s="48"/>
      <c r="H284" s="48"/>
      <c r="I284" s="47"/>
      <c r="J284" s="47"/>
      <c r="K284" s="45"/>
      <c r="L284" s="45"/>
      <c r="M284" s="47"/>
      <c r="N284" s="47"/>
      <c r="O284" s="45"/>
      <c r="P284" s="45"/>
      <c r="Q284" s="47"/>
      <c r="R284" s="47"/>
      <c r="S284" s="45"/>
      <c r="T284" s="45"/>
      <c r="U284" s="46"/>
      <c r="V284" s="47"/>
      <c r="W284" s="48"/>
      <c r="X284" s="48"/>
      <c r="Y284" s="47"/>
    </row>
    <row r="285" spans="1:25">
      <c r="A285" s="21"/>
      <c r="B285" s="83" t="s">
        <v>287</v>
      </c>
      <c r="C285" s="49" t="s">
        <v>365</v>
      </c>
      <c r="D285" s="49"/>
      <c r="E285" s="66" t="s">
        <v>201</v>
      </c>
      <c r="F285" s="43"/>
      <c r="G285" s="52">
        <v>139503</v>
      </c>
      <c r="H285" s="52"/>
      <c r="I285" s="43"/>
      <c r="J285" s="43"/>
      <c r="K285" s="49" t="s">
        <v>366</v>
      </c>
      <c r="L285" s="49"/>
      <c r="M285" s="66" t="s">
        <v>201</v>
      </c>
      <c r="N285" s="43"/>
      <c r="O285" s="52">
        <v>5261</v>
      </c>
      <c r="P285" s="52"/>
      <c r="Q285" s="43"/>
      <c r="R285" s="43"/>
      <c r="S285" s="49" t="s">
        <v>316</v>
      </c>
      <c r="T285" s="49"/>
      <c r="U285" s="66" t="s">
        <v>201</v>
      </c>
      <c r="V285" s="43"/>
      <c r="W285" s="52">
        <v>144764</v>
      </c>
      <c r="X285" s="52"/>
      <c r="Y285" s="43"/>
    </row>
    <row r="286" spans="1:25">
      <c r="A286" s="21"/>
      <c r="B286" s="83"/>
      <c r="C286" s="49"/>
      <c r="D286" s="49"/>
      <c r="E286" s="66"/>
      <c r="F286" s="43"/>
      <c r="G286" s="52"/>
      <c r="H286" s="52"/>
      <c r="I286" s="43"/>
      <c r="J286" s="43"/>
      <c r="K286" s="49"/>
      <c r="L286" s="49"/>
      <c r="M286" s="66"/>
      <c r="N286" s="43"/>
      <c r="O286" s="52"/>
      <c r="P286" s="52"/>
      <c r="Q286" s="43"/>
      <c r="R286" s="43"/>
      <c r="S286" s="49"/>
      <c r="T286" s="49"/>
      <c r="U286" s="66"/>
      <c r="V286" s="43"/>
      <c r="W286" s="52"/>
      <c r="X286" s="52"/>
      <c r="Y286" s="43"/>
    </row>
    <row r="287" spans="1:25">
      <c r="A287" s="21"/>
      <c r="B287" s="82" t="s">
        <v>289</v>
      </c>
      <c r="C287" s="45" t="s">
        <v>317</v>
      </c>
      <c r="D287" s="45"/>
      <c r="E287" s="46" t="s">
        <v>201</v>
      </c>
      <c r="F287" s="47"/>
      <c r="G287" s="48">
        <v>13326</v>
      </c>
      <c r="H287" s="48"/>
      <c r="I287" s="47"/>
      <c r="J287" s="47"/>
      <c r="K287" s="45" t="s">
        <v>250</v>
      </c>
      <c r="L287" s="45"/>
      <c r="M287" s="47"/>
      <c r="N287" s="47"/>
      <c r="O287" s="45" t="s">
        <v>250</v>
      </c>
      <c r="P287" s="45"/>
      <c r="Q287" s="47"/>
      <c r="R287" s="47"/>
      <c r="S287" s="45" t="s">
        <v>317</v>
      </c>
      <c r="T287" s="45"/>
      <c r="U287" s="46" t="s">
        <v>201</v>
      </c>
      <c r="V287" s="47"/>
      <c r="W287" s="48">
        <v>13326</v>
      </c>
      <c r="X287" s="48"/>
      <c r="Y287" s="47"/>
    </row>
    <row r="288" spans="1:25">
      <c r="A288" s="21"/>
      <c r="B288" s="82"/>
      <c r="C288" s="45"/>
      <c r="D288" s="45"/>
      <c r="E288" s="46"/>
      <c r="F288" s="47"/>
      <c r="G288" s="48"/>
      <c r="H288" s="48"/>
      <c r="I288" s="47"/>
      <c r="J288" s="47"/>
      <c r="K288" s="45"/>
      <c r="L288" s="45"/>
      <c r="M288" s="47"/>
      <c r="N288" s="47"/>
      <c r="O288" s="45"/>
      <c r="P288" s="45"/>
      <c r="Q288" s="47"/>
      <c r="R288" s="47"/>
      <c r="S288" s="45"/>
      <c r="T288" s="45"/>
      <c r="U288" s="46"/>
      <c r="V288" s="47"/>
      <c r="W288" s="48"/>
      <c r="X288" s="48"/>
      <c r="Y288" s="47"/>
    </row>
    <row r="289" spans="1:25">
      <c r="A289" s="21"/>
      <c r="B289" s="83" t="s">
        <v>290</v>
      </c>
      <c r="C289" s="49" t="s">
        <v>367</v>
      </c>
      <c r="D289" s="49"/>
      <c r="E289" s="66" t="s">
        <v>201</v>
      </c>
      <c r="F289" s="43"/>
      <c r="G289" s="52">
        <v>478287</v>
      </c>
      <c r="H289" s="52"/>
      <c r="I289" s="43"/>
      <c r="J289" s="43"/>
      <c r="K289" s="49" t="s">
        <v>368</v>
      </c>
      <c r="L289" s="49"/>
      <c r="M289" s="66" t="s">
        <v>201</v>
      </c>
      <c r="N289" s="43"/>
      <c r="O289" s="52">
        <v>28690</v>
      </c>
      <c r="P289" s="52"/>
      <c r="Q289" s="43"/>
      <c r="R289" s="43"/>
      <c r="S289" s="49" t="s">
        <v>318</v>
      </c>
      <c r="T289" s="49"/>
      <c r="U289" s="66" t="s">
        <v>201</v>
      </c>
      <c r="V289" s="43"/>
      <c r="W289" s="52">
        <v>506977</v>
      </c>
      <c r="X289" s="52"/>
      <c r="Y289" s="43"/>
    </row>
    <row r="290" spans="1:25">
      <c r="A290" s="21"/>
      <c r="B290" s="83"/>
      <c r="C290" s="49"/>
      <c r="D290" s="49"/>
      <c r="E290" s="66"/>
      <c r="F290" s="43"/>
      <c r="G290" s="52"/>
      <c r="H290" s="52"/>
      <c r="I290" s="43"/>
      <c r="J290" s="43"/>
      <c r="K290" s="49"/>
      <c r="L290" s="49"/>
      <c r="M290" s="66"/>
      <c r="N290" s="43"/>
      <c r="O290" s="52"/>
      <c r="P290" s="52"/>
      <c r="Q290" s="43"/>
      <c r="R290" s="43"/>
      <c r="S290" s="49"/>
      <c r="T290" s="49"/>
      <c r="U290" s="66"/>
      <c r="V290" s="43"/>
      <c r="W290" s="52"/>
      <c r="X290" s="52"/>
      <c r="Y290" s="43"/>
    </row>
    <row r="291" spans="1:25">
      <c r="A291" s="21"/>
      <c r="B291" s="82" t="s">
        <v>237</v>
      </c>
      <c r="C291" s="45" t="s">
        <v>369</v>
      </c>
      <c r="D291" s="45"/>
      <c r="E291" s="46" t="s">
        <v>201</v>
      </c>
      <c r="F291" s="47"/>
      <c r="G291" s="48">
        <v>514702</v>
      </c>
      <c r="H291" s="48"/>
      <c r="I291" s="47"/>
      <c r="J291" s="47"/>
      <c r="K291" s="45" t="s">
        <v>370</v>
      </c>
      <c r="L291" s="45"/>
      <c r="M291" s="46" t="s">
        <v>201</v>
      </c>
      <c r="N291" s="47"/>
      <c r="O291" s="48">
        <v>102446</v>
      </c>
      <c r="P291" s="48"/>
      <c r="Q291" s="47"/>
      <c r="R291" s="47"/>
      <c r="S291" s="45" t="s">
        <v>319</v>
      </c>
      <c r="T291" s="45"/>
      <c r="U291" s="46" t="s">
        <v>201</v>
      </c>
      <c r="V291" s="47"/>
      <c r="W291" s="48">
        <v>617148</v>
      </c>
      <c r="X291" s="48"/>
      <c r="Y291" s="47"/>
    </row>
    <row r="292" spans="1:25">
      <c r="A292" s="21"/>
      <c r="B292" s="82"/>
      <c r="C292" s="45"/>
      <c r="D292" s="45"/>
      <c r="E292" s="46"/>
      <c r="F292" s="47"/>
      <c r="G292" s="48"/>
      <c r="H292" s="48"/>
      <c r="I292" s="47"/>
      <c r="J292" s="47"/>
      <c r="K292" s="45"/>
      <c r="L292" s="45"/>
      <c r="M292" s="46"/>
      <c r="N292" s="47"/>
      <c r="O292" s="48"/>
      <c r="P292" s="48"/>
      <c r="Q292" s="47"/>
      <c r="R292" s="47"/>
      <c r="S292" s="45"/>
      <c r="T292" s="45"/>
      <c r="U292" s="46"/>
      <c r="V292" s="47"/>
      <c r="W292" s="48"/>
      <c r="X292" s="48"/>
      <c r="Y292" s="47"/>
    </row>
    <row r="293" spans="1:25">
      <c r="A293" s="21"/>
      <c r="B293" s="83" t="s">
        <v>238</v>
      </c>
      <c r="C293" s="49" t="s">
        <v>371</v>
      </c>
      <c r="D293" s="49"/>
      <c r="E293" s="66" t="s">
        <v>201</v>
      </c>
      <c r="F293" s="43"/>
      <c r="G293" s="52">
        <v>384548</v>
      </c>
      <c r="H293" s="52"/>
      <c r="I293" s="43"/>
      <c r="J293" s="43"/>
      <c r="K293" s="49" t="s">
        <v>372</v>
      </c>
      <c r="L293" s="49"/>
      <c r="M293" s="66" t="s">
        <v>201</v>
      </c>
      <c r="N293" s="43"/>
      <c r="O293" s="52">
        <v>16804</v>
      </c>
      <c r="P293" s="52"/>
      <c r="Q293" s="43"/>
      <c r="R293" s="43"/>
      <c r="S293" s="49" t="s">
        <v>321</v>
      </c>
      <c r="T293" s="49"/>
      <c r="U293" s="66" t="s">
        <v>201</v>
      </c>
      <c r="V293" s="43"/>
      <c r="W293" s="52">
        <v>401352</v>
      </c>
      <c r="X293" s="52"/>
      <c r="Y293" s="43"/>
    </row>
    <row r="294" spans="1:25">
      <c r="A294" s="21"/>
      <c r="B294" s="83"/>
      <c r="C294" s="49"/>
      <c r="D294" s="49"/>
      <c r="E294" s="66"/>
      <c r="F294" s="43"/>
      <c r="G294" s="52"/>
      <c r="H294" s="52"/>
      <c r="I294" s="43"/>
      <c r="J294" s="43"/>
      <c r="K294" s="49"/>
      <c r="L294" s="49"/>
      <c r="M294" s="66"/>
      <c r="N294" s="43"/>
      <c r="O294" s="52"/>
      <c r="P294" s="52"/>
      <c r="Q294" s="43"/>
      <c r="R294" s="43"/>
      <c r="S294" s="49"/>
      <c r="T294" s="49"/>
      <c r="U294" s="66"/>
      <c r="V294" s="43"/>
      <c r="W294" s="52"/>
      <c r="X294" s="52"/>
      <c r="Y294" s="43"/>
    </row>
    <row r="295" spans="1:25">
      <c r="A295" s="21"/>
      <c r="B295" s="82" t="s">
        <v>239</v>
      </c>
      <c r="C295" s="45" t="s">
        <v>373</v>
      </c>
      <c r="D295" s="45"/>
      <c r="E295" s="46" t="s">
        <v>201</v>
      </c>
      <c r="F295" s="47"/>
      <c r="G295" s="48">
        <v>20733</v>
      </c>
      <c r="H295" s="48"/>
      <c r="I295" s="47"/>
      <c r="J295" s="47"/>
      <c r="K295" s="45" t="s">
        <v>374</v>
      </c>
      <c r="L295" s="45"/>
      <c r="M295" s="46" t="s">
        <v>201</v>
      </c>
      <c r="N295" s="47"/>
      <c r="O295" s="48">
        <v>2379</v>
      </c>
      <c r="P295" s="48"/>
      <c r="Q295" s="47"/>
      <c r="R295" s="47"/>
      <c r="S295" s="45" t="s">
        <v>323</v>
      </c>
      <c r="T295" s="45"/>
      <c r="U295" s="46" t="s">
        <v>201</v>
      </c>
      <c r="V295" s="47"/>
      <c r="W295" s="48">
        <v>23112</v>
      </c>
      <c r="X295" s="48"/>
      <c r="Y295" s="47"/>
    </row>
    <row r="296" spans="1:25">
      <c r="A296" s="21"/>
      <c r="B296" s="82"/>
      <c r="C296" s="45"/>
      <c r="D296" s="45"/>
      <c r="E296" s="46"/>
      <c r="F296" s="47"/>
      <c r="G296" s="48"/>
      <c r="H296" s="48"/>
      <c r="I296" s="47"/>
      <c r="J296" s="47"/>
      <c r="K296" s="45"/>
      <c r="L296" s="45"/>
      <c r="M296" s="46"/>
      <c r="N296" s="47"/>
      <c r="O296" s="48"/>
      <c r="P296" s="48"/>
      <c r="Q296" s="47"/>
      <c r="R296" s="47"/>
      <c r="S296" s="45"/>
      <c r="T296" s="45"/>
      <c r="U296" s="46"/>
      <c r="V296" s="47"/>
      <c r="W296" s="48"/>
      <c r="X296" s="48"/>
      <c r="Y296" s="47"/>
    </row>
    <row r="297" spans="1:25">
      <c r="A297" s="21"/>
      <c r="B297" s="83" t="s">
        <v>240</v>
      </c>
      <c r="C297" s="49" t="s">
        <v>375</v>
      </c>
      <c r="D297" s="49"/>
      <c r="E297" s="66" t="s">
        <v>201</v>
      </c>
      <c r="F297" s="43"/>
      <c r="G297" s="52">
        <v>157172</v>
      </c>
      <c r="H297" s="52"/>
      <c r="I297" s="43"/>
      <c r="J297" s="43"/>
      <c r="K297" s="49" t="s">
        <v>374</v>
      </c>
      <c r="L297" s="49"/>
      <c r="M297" s="66" t="s">
        <v>201</v>
      </c>
      <c r="N297" s="43"/>
      <c r="O297" s="52">
        <v>7011</v>
      </c>
      <c r="P297" s="52"/>
      <c r="Q297" s="43"/>
      <c r="R297" s="43"/>
      <c r="S297" s="49" t="s">
        <v>324</v>
      </c>
      <c r="T297" s="49"/>
      <c r="U297" s="66" t="s">
        <v>201</v>
      </c>
      <c r="V297" s="43"/>
      <c r="W297" s="52">
        <v>164183</v>
      </c>
      <c r="X297" s="52"/>
      <c r="Y297" s="43"/>
    </row>
    <row r="298" spans="1:25" ht="15.75" thickBot="1">
      <c r="A298" s="21"/>
      <c r="B298" s="83"/>
      <c r="C298" s="50"/>
      <c r="D298" s="50"/>
      <c r="E298" s="67"/>
      <c r="F298" s="43"/>
      <c r="G298" s="53"/>
      <c r="H298" s="53"/>
      <c r="I298" s="51"/>
      <c r="J298" s="43"/>
      <c r="K298" s="50"/>
      <c r="L298" s="50"/>
      <c r="M298" s="67"/>
      <c r="N298" s="43"/>
      <c r="O298" s="53"/>
      <c r="P298" s="53"/>
      <c r="Q298" s="51"/>
      <c r="R298" s="43"/>
      <c r="S298" s="50"/>
      <c r="T298" s="50"/>
      <c r="U298" s="67"/>
      <c r="V298" s="43"/>
      <c r="W298" s="53"/>
      <c r="X298" s="53"/>
      <c r="Y298" s="51"/>
    </row>
    <row r="299" spans="1:25">
      <c r="A299" s="21"/>
      <c r="B299" s="44" t="s">
        <v>299</v>
      </c>
      <c r="C299" s="54" t="s">
        <v>199</v>
      </c>
      <c r="D299" s="68" t="s">
        <v>376</v>
      </c>
      <c r="E299" s="54" t="s">
        <v>201</v>
      </c>
      <c r="F299" s="47"/>
      <c r="G299" s="54" t="s">
        <v>199</v>
      </c>
      <c r="H299" s="55">
        <v>2111316</v>
      </c>
      <c r="I299" s="56"/>
      <c r="J299" s="47"/>
      <c r="K299" s="54" t="s">
        <v>199</v>
      </c>
      <c r="L299" s="68" t="s">
        <v>377</v>
      </c>
      <c r="M299" s="54" t="s">
        <v>201</v>
      </c>
      <c r="N299" s="47"/>
      <c r="O299" s="54" t="s">
        <v>199</v>
      </c>
      <c r="P299" s="55">
        <v>168641</v>
      </c>
      <c r="Q299" s="56"/>
      <c r="R299" s="47"/>
      <c r="S299" s="54" t="s">
        <v>199</v>
      </c>
      <c r="T299" s="68" t="s">
        <v>326</v>
      </c>
      <c r="U299" s="54" t="s">
        <v>201</v>
      </c>
      <c r="V299" s="47"/>
      <c r="W299" s="54" t="s">
        <v>199</v>
      </c>
      <c r="X299" s="55">
        <v>2279957</v>
      </c>
      <c r="Y299" s="56"/>
    </row>
    <row r="300" spans="1:25">
      <c r="A300" s="21"/>
      <c r="B300" s="44"/>
      <c r="C300" s="46"/>
      <c r="D300" s="45"/>
      <c r="E300" s="46"/>
      <c r="F300" s="47"/>
      <c r="G300" s="46"/>
      <c r="H300" s="48"/>
      <c r="I300" s="47"/>
      <c r="J300" s="47"/>
      <c r="K300" s="46"/>
      <c r="L300" s="45"/>
      <c r="M300" s="46"/>
      <c r="N300" s="47"/>
      <c r="O300" s="46"/>
      <c r="P300" s="48"/>
      <c r="Q300" s="47"/>
      <c r="R300" s="47"/>
      <c r="S300" s="46"/>
      <c r="T300" s="45"/>
      <c r="U300" s="46"/>
      <c r="V300" s="47"/>
      <c r="W300" s="46"/>
      <c r="X300" s="48"/>
      <c r="Y300" s="47"/>
    </row>
    <row r="301" spans="1:25">
      <c r="A301" s="21"/>
      <c r="B301" s="36" t="s">
        <v>215</v>
      </c>
      <c r="C301" s="49" t="s">
        <v>328</v>
      </c>
      <c r="D301" s="49"/>
      <c r="E301" s="66" t="s">
        <v>201</v>
      </c>
      <c r="F301" s="43"/>
      <c r="G301" s="52">
        <v>2468</v>
      </c>
      <c r="H301" s="52"/>
      <c r="I301" s="43"/>
      <c r="J301" s="43"/>
      <c r="K301" s="49" t="s">
        <v>250</v>
      </c>
      <c r="L301" s="49"/>
      <c r="M301" s="43"/>
      <c r="N301" s="43"/>
      <c r="O301" s="49" t="s">
        <v>250</v>
      </c>
      <c r="P301" s="49"/>
      <c r="Q301" s="43"/>
      <c r="R301" s="43"/>
      <c r="S301" s="49" t="s">
        <v>328</v>
      </c>
      <c r="T301" s="49"/>
      <c r="U301" s="66" t="s">
        <v>201</v>
      </c>
      <c r="V301" s="43"/>
      <c r="W301" s="52">
        <v>2468</v>
      </c>
      <c r="X301" s="52"/>
      <c r="Y301" s="43"/>
    </row>
    <row r="302" spans="1:25" ht="15.75" thickBot="1">
      <c r="A302" s="21"/>
      <c r="B302" s="36"/>
      <c r="C302" s="50"/>
      <c r="D302" s="50"/>
      <c r="E302" s="67"/>
      <c r="F302" s="43"/>
      <c r="G302" s="53"/>
      <c r="H302" s="53"/>
      <c r="I302" s="51"/>
      <c r="J302" s="43"/>
      <c r="K302" s="50"/>
      <c r="L302" s="50"/>
      <c r="M302" s="51"/>
      <c r="N302" s="43"/>
      <c r="O302" s="50"/>
      <c r="P302" s="50"/>
      <c r="Q302" s="51"/>
      <c r="R302" s="43"/>
      <c r="S302" s="50"/>
      <c r="T302" s="50"/>
      <c r="U302" s="67"/>
      <c r="V302" s="43"/>
      <c r="W302" s="53"/>
      <c r="X302" s="53"/>
      <c r="Y302" s="51"/>
    </row>
    <row r="303" spans="1:25">
      <c r="A303" s="21"/>
      <c r="B303" s="44" t="s">
        <v>302</v>
      </c>
      <c r="C303" s="54" t="s">
        <v>199</v>
      </c>
      <c r="D303" s="68" t="s">
        <v>378</v>
      </c>
      <c r="E303" s="54" t="s">
        <v>201</v>
      </c>
      <c r="F303" s="47"/>
      <c r="G303" s="54" t="s">
        <v>199</v>
      </c>
      <c r="H303" s="55">
        <v>2113784</v>
      </c>
      <c r="I303" s="56"/>
      <c r="J303" s="47"/>
      <c r="K303" s="54" t="s">
        <v>199</v>
      </c>
      <c r="L303" s="68" t="s">
        <v>377</v>
      </c>
      <c r="M303" s="54" t="s">
        <v>201</v>
      </c>
      <c r="N303" s="47"/>
      <c r="O303" s="54" t="s">
        <v>199</v>
      </c>
      <c r="P303" s="55">
        <v>168641</v>
      </c>
      <c r="Q303" s="56"/>
      <c r="R303" s="47"/>
      <c r="S303" s="54" t="s">
        <v>199</v>
      </c>
      <c r="T303" s="68" t="s">
        <v>329</v>
      </c>
      <c r="U303" s="54" t="s">
        <v>201</v>
      </c>
      <c r="V303" s="47"/>
      <c r="W303" s="54" t="s">
        <v>199</v>
      </c>
      <c r="X303" s="55">
        <v>2282425</v>
      </c>
      <c r="Y303" s="56"/>
    </row>
    <row r="304" spans="1:25" ht="15.75" thickBot="1">
      <c r="A304" s="21"/>
      <c r="B304" s="44"/>
      <c r="C304" s="57"/>
      <c r="D304" s="69"/>
      <c r="E304" s="57"/>
      <c r="F304" s="47"/>
      <c r="G304" s="57"/>
      <c r="H304" s="58"/>
      <c r="I304" s="59"/>
      <c r="J304" s="47"/>
      <c r="K304" s="57"/>
      <c r="L304" s="69"/>
      <c r="M304" s="57"/>
      <c r="N304" s="47"/>
      <c r="O304" s="57"/>
      <c r="P304" s="58"/>
      <c r="Q304" s="59"/>
      <c r="R304" s="47"/>
      <c r="S304" s="57"/>
      <c r="T304" s="69"/>
      <c r="U304" s="57"/>
      <c r="V304" s="47"/>
      <c r="W304" s="57"/>
      <c r="X304" s="58"/>
      <c r="Y304" s="59"/>
    </row>
    <row r="305" spans="1:25" ht="15.75" thickTop="1">
      <c r="A305" s="21"/>
      <c r="B305" s="88" t="s">
        <v>216</v>
      </c>
      <c r="C305" s="90"/>
      <c r="D305" s="90"/>
      <c r="E305" s="90"/>
      <c r="F305" s="29"/>
      <c r="G305" s="90"/>
      <c r="H305" s="90"/>
      <c r="I305" s="90"/>
      <c r="J305" s="29"/>
      <c r="K305" s="90"/>
      <c r="L305" s="90"/>
      <c r="M305" s="90"/>
      <c r="N305" s="29"/>
      <c r="O305" s="90"/>
      <c r="P305" s="90"/>
      <c r="Q305" s="90"/>
      <c r="R305" s="29"/>
      <c r="S305" s="90"/>
      <c r="T305" s="90"/>
      <c r="U305" s="90"/>
      <c r="V305" s="29"/>
      <c r="W305" s="90"/>
      <c r="X305" s="90"/>
      <c r="Y305" s="90"/>
    </row>
    <row r="306" spans="1:25">
      <c r="A306" s="21"/>
      <c r="B306" s="82" t="s">
        <v>303</v>
      </c>
      <c r="C306" s="46" t="s">
        <v>199</v>
      </c>
      <c r="D306" s="45" t="s">
        <v>330</v>
      </c>
      <c r="E306" s="46" t="s">
        <v>201</v>
      </c>
      <c r="F306" s="47"/>
      <c r="G306" s="46" t="s">
        <v>199</v>
      </c>
      <c r="H306" s="48">
        <v>36751</v>
      </c>
      <c r="I306" s="47"/>
      <c r="J306" s="47"/>
      <c r="K306" s="46" t="s">
        <v>199</v>
      </c>
      <c r="L306" s="45" t="s">
        <v>250</v>
      </c>
      <c r="M306" s="47"/>
      <c r="N306" s="47"/>
      <c r="O306" s="46" t="s">
        <v>199</v>
      </c>
      <c r="P306" s="45" t="s">
        <v>250</v>
      </c>
      <c r="Q306" s="47"/>
      <c r="R306" s="47"/>
      <c r="S306" s="46" t="s">
        <v>199</v>
      </c>
      <c r="T306" s="45" t="s">
        <v>330</v>
      </c>
      <c r="U306" s="46" t="s">
        <v>201</v>
      </c>
      <c r="V306" s="47"/>
      <c r="W306" s="46" t="s">
        <v>199</v>
      </c>
      <c r="X306" s="48">
        <v>36751</v>
      </c>
      <c r="Y306" s="47"/>
    </row>
    <row r="307" spans="1:25">
      <c r="A307" s="21"/>
      <c r="B307" s="82"/>
      <c r="C307" s="46"/>
      <c r="D307" s="45"/>
      <c r="E307" s="46"/>
      <c r="F307" s="47"/>
      <c r="G307" s="46"/>
      <c r="H307" s="48"/>
      <c r="I307" s="47"/>
      <c r="J307" s="47"/>
      <c r="K307" s="46"/>
      <c r="L307" s="45"/>
      <c r="M307" s="47"/>
      <c r="N307" s="47"/>
      <c r="O307" s="46"/>
      <c r="P307" s="45"/>
      <c r="Q307" s="47"/>
      <c r="R307" s="47"/>
      <c r="S307" s="46"/>
      <c r="T307" s="45"/>
      <c r="U307" s="46"/>
      <c r="V307" s="47"/>
      <c r="W307" s="46"/>
      <c r="X307" s="48"/>
      <c r="Y307" s="47"/>
    </row>
    <row r="308" spans="1:25">
      <c r="A308" s="21"/>
      <c r="B308" s="83" t="s">
        <v>306</v>
      </c>
      <c r="C308" s="49" t="s">
        <v>331</v>
      </c>
      <c r="D308" s="49"/>
      <c r="E308" s="66" t="s">
        <v>201</v>
      </c>
      <c r="F308" s="43"/>
      <c r="G308" s="52">
        <v>2987</v>
      </c>
      <c r="H308" s="52"/>
      <c r="I308" s="43"/>
      <c r="J308" s="43"/>
      <c r="K308" s="49" t="s">
        <v>250</v>
      </c>
      <c r="L308" s="49"/>
      <c r="M308" s="43"/>
      <c r="N308" s="43"/>
      <c r="O308" s="49" t="s">
        <v>250</v>
      </c>
      <c r="P308" s="49"/>
      <c r="Q308" s="43"/>
      <c r="R308" s="43"/>
      <c r="S308" s="49" t="s">
        <v>331</v>
      </c>
      <c r="T308" s="49"/>
      <c r="U308" s="66" t="s">
        <v>201</v>
      </c>
      <c r="V308" s="43"/>
      <c r="W308" s="52">
        <v>2987</v>
      </c>
      <c r="X308" s="52"/>
      <c r="Y308" s="43"/>
    </row>
    <row r="309" spans="1:25" ht="15.75" thickBot="1">
      <c r="A309" s="21"/>
      <c r="B309" s="83"/>
      <c r="C309" s="50"/>
      <c r="D309" s="50"/>
      <c r="E309" s="67"/>
      <c r="F309" s="43"/>
      <c r="G309" s="53"/>
      <c r="H309" s="53"/>
      <c r="I309" s="51"/>
      <c r="J309" s="43"/>
      <c r="K309" s="50"/>
      <c r="L309" s="50"/>
      <c r="M309" s="51"/>
      <c r="N309" s="43"/>
      <c r="O309" s="50"/>
      <c r="P309" s="50"/>
      <c r="Q309" s="51"/>
      <c r="R309" s="43"/>
      <c r="S309" s="50"/>
      <c r="T309" s="50"/>
      <c r="U309" s="67"/>
      <c r="V309" s="43"/>
      <c r="W309" s="53"/>
      <c r="X309" s="53"/>
      <c r="Y309" s="51"/>
    </row>
    <row r="310" spans="1:25">
      <c r="A310" s="21"/>
      <c r="B310" s="44" t="s">
        <v>310</v>
      </c>
      <c r="C310" s="54" t="s">
        <v>199</v>
      </c>
      <c r="D310" s="68" t="s">
        <v>333</v>
      </c>
      <c r="E310" s="54" t="s">
        <v>201</v>
      </c>
      <c r="F310" s="47"/>
      <c r="G310" s="54" t="s">
        <v>199</v>
      </c>
      <c r="H310" s="55">
        <v>39738</v>
      </c>
      <c r="I310" s="56"/>
      <c r="J310" s="47"/>
      <c r="K310" s="54" t="s">
        <v>199</v>
      </c>
      <c r="L310" s="68" t="s">
        <v>250</v>
      </c>
      <c r="M310" s="56"/>
      <c r="N310" s="47"/>
      <c r="O310" s="54" t="s">
        <v>199</v>
      </c>
      <c r="P310" s="68" t="s">
        <v>250</v>
      </c>
      <c r="Q310" s="56"/>
      <c r="R310" s="47"/>
      <c r="S310" s="54" t="s">
        <v>199</v>
      </c>
      <c r="T310" s="68" t="s">
        <v>333</v>
      </c>
      <c r="U310" s="54" t="s">
        <v>201</v>
      </c>
      <c r="V310" s="47"/>
      <c r="W310" s="54" t="s">
        <v>199</v>
      </c>
      <c r="X310" s="55">
        <v>39738</v>
      </c>
      <c r="Y310" s="56"/>
    </row>
    <row r="311" spans="1:25" ht="15.75" thickBot="1">
      <c r="A311" s="21"/>
      <c r="B311" s="44"/>
      <c r="C311" s="57"/>
      <c r="D311" s="69"/>
      <c r="E311" s="57"/>
      <c r="F311" s="47"/>
      <c r="G311" s="57"/>
      <c r="H311" s="58"/>
      <c r="I311" s="59"/>
      <c r="J311" s="47"/>
      <c r="K311" s="57"/>
      <c r="L311" s="69"/>
      <c r="M311" s="59"/>
      <c r="N311" s="47"/>
      <c r="O311" s="57"/>
      <c r="P311" s="69"/>
      <c r="Q311" s="59"/>
      <c r="R311" s="47"/>
      <c r="S311" s="57"/>
      <c r="T311" s="69"/>
      <c r="U311" s="57"/>
      <c r="V311" s="47"/>
      <c r="W311" s="57"/>
      <c r="X311" s="58"/>
      <c r="Y311" s="59"/>
    </row>
    <row r="312" spans="1:25" ht="16.5" thickTop="1">
      <c r="A312" s="21"/>
      <c r="B312" s="100"/>
      <c r="C312" s="100"/>
      <c r="D312" s="100"/>
      <c r="E312" s="100"/>
      <c r="F312" s="100"/>
      <c r="G312" s="100"/>
      <c r="H312" s="100"/>
      <c r="I312" s="100"/>
      <c r="J312" s="100"/>
      <c r="K312" s="100"/>
      <c r="L312" s="100"/>
      <c r="M312" s="100"/>
      <c r="N312" s="100"/>
      <c r="O312" s="100"/>
      <c r="P312" s="100"/>
      <c r="Q312" s="100"/>
      <c r="R312" s="100"/>
      <c r="S312" s="100"/>
      <c r="T312" s="100"/>
      <c r="U312" s="100"/>
      <c r="V312" s="100"/>
      <c r="W312" s="100"/>
      <c r="X312" s="100"/>
      <c r="Y312" s="100"/>
    </row>
    <row r="313" spans="1:25">
      <c r="A313" s="21"/>
      <c r="B313" s="10"/>
      <c r="C313" s="10"/>
    </row>
    <row r="314" spans="1:25" ht="63.75">
      <c r="A314" s="21"/>
      <c r="B314" s="11">
        <v>-1</v>
      </c>
      <c r="C314" s="17" t="s">
        <v>379</v>
      </c>
    </row>
    <row r="315" spans="1:25" ht="15" customHeight="1">
      <c r="A315" s="21" t="s">
        <v>836</v>
      </c>
      <c r="B315" s="20" t="s">
        <v>5</v>
      </c>
      <c r="C315" s="20"/>
      <c r="D315" s="20"/>
      <c r="E315" s="20"/>
      <c r="F315" s="20"/>
      <c r="G315" s="20"/>
      <c r="H315" s="20"/>
      <c r="I315" s="20"/>
      <c r="J315" s="20"/>
      <c r="K315" s="20"/>
      <c r="L315" s="20"/>
      <c r="M315" s="20"/>
      <c r="N315" s="20"/>
      <c r="O315" s="20"/>
      <c r="P315" s="20"/>
      <c r="Q315" s="20"/>
      <c r="R315" s="20"/>
      <c r="S315" s="20"/>
      <c r="T315" s="20"/>
      <c r="U315" s="20"/>
      <c r="V315" s="20"/>
      <c r="W315" s="20"/>
      <c r="X315" s="20"/>
      <c r="Y315" s="20"/>
    </row>
    <row r="316" spans="1:25">
      <c r="A316" s="21"/>
      <c r="B316" s="19"/>
      <c r="C316" s="19"/>
      <c r="D316" s="19"/>
      <c r="E316" s="19"/>
      <c r="F316" s="19"/>
      <c r="G316" s="19"/>
      <c r="H316" s="19"/>
      <c r="I316" s="19"/>
      <c r="J316" s="19"/>
      <c r="K316" s="19"/>
      <c r="L316" s="19"/>
      <c r="M316" s="19"/>
      <c r="N316" s="19"/>
      <c r="O316" s="19"/>
      <c r="P316" s="19"/>
      <c r="Q316" s="19"/>
    </row>
    <row r="317" spans="1:25">
      <c r="A317" s="21"/>
      <c r="B317" s="10"/>
      <c r="C317" s="10"/>
      <c r="D317" s="10"/>
      <c r="E317" s="10"/>
      <c r="F317" s="10"/>
      <c r="G317" s="10"/>
      <c r="H317" s="10"/>
      <c r="I317" s="10"/>
      <c r="J317" s="10"/>
      <c r="K317" s="10"/>
      <c r="L317" s="10"/>
      <c r="M317" s="10"/>
      <c r="N317" s="10"/>
      <c r="O317" s="10"/>
      <c r="P317" s="10"/>
      <c r="Q317" s="10"/>
    </row>
    <row r="318" spans="1:25" ht="15.75" thickBot="1">
      <c r="A318" s="21"/>
      <c r="B318" s="15"/>
      <c r="C318" s="34" t="s">
        <v>196</v>
      </c>
      <c r="D318" s="34"/>
      <c r="E318" s="34"/>
      <c r="F318" s="34"/>
      <c r="G318" s="34"/>
      <c r="H318" s="34"/>
      <c r="I318" s="34"/>
      <c r="J318" s="15"/>
      <c r="K318" s="34" t="s">
        <v>197</v>
      </c>
      <c r="L318" s="34"/>
      <c r="M318" s="34"/>
      <c r="N318" s="34"/>
      <c r="O318" s="34"/>
      <c r="P318" s="34"/>
      <c r="Q318" s="34"/>
    </row>
    <row r="319" spans="1:25" ht="15.75" thickBot="1">
      <c r="A319" s="21"/>
      <c r="B319" s="15"/>
      <c r="C319" s="35">
        <v>2014</v>
      </c>
      <c r="D319" s="35"/>
      <c r="E319" s="35"/>
      <c r="F319" s="15"/>
      <c r="G319" s="35">
        <v>2013</v>
      </c>
      <c r="H319" s="35"/>
      <c r="I319" s="35"/>
      <c r="J319" s="15"/>
      <c r="K319" s="35">
        <v>2014</v>
      </c>
      <c r="L319" s="35"/>
      <c r="M319" s="35"/>
      <c r="N319" s="15"/>
      <c r="O319" s="35">
        <v>2013</v>
      </c>
      <c r="P319" s="35"/>
      <c r="Q319" s="35"/>
    </row>
    <row r="320" spans="1:25" ht="25.5">
      <c r="A320" s="21"/>
      <c r="B320" s="26" t="s">
        <v>87</v>
      </c>
      <c r="C320" s="28" t="s">
        <v>199</v>
      </c>
      <c r="D320" s="61" t="s">
        <v>382</v>
      </c>
      <c r="E320" s="28" t="s">
        <v>201</v>
      </c>
      <c r="F320" s="29"/>
      <c r="G320" s="28" t="s">
        <v>199</v>
      </c>
      <c r="H320" s="61" t="s">
        <v>383</v>
      </c>
      <c r="I320" s="28" t="s">
        <v>201</v>
      </c>
      <c r="J320" s="29"/>
      <c r="K320" s="28" t="s">
        <v>199</v>
      </c>
      <c r="L320" s="61" t="s">
        <v>384</v>
      </c>
      <c r="M320" s="28" t="s">
        <v>201</v>
      </c>
      <c r="N320" s="29"/>
      <c r="O320" s="28" t="s">
        <v>199</v>
      </c>
      <c r="P320" s="61" t="s">
        <v>385</v>
      </c>
      <c r="Q320" s="28" t="s">
        <v>201</v>
      </c>
    </row>
    <row r="321" spans="1:25">
      <c r="A321" s="21"/>
      <c r="B321" s="44" t="s">
        <v>88</v>
      </c>
      <c r="C321" s="45" t="s">
        <v>250</v>
      </c>
      <c r="D321" s="45"/>
      <c r="E321" s="47"/>
      <c r="F321" s="47"/>
      <c r="G321" s="45" t="s">
        <v>250</v>
      </c>
      <c r="H321" s="45"/>
      <c r="I321" s="47"/>
      <c r="J321" s="47"/>
      <c r="K321" s="45" t="s">
        <v>250</v>
      </c>
      <c r="L321" s="45"/>
      <c r="M321" s="47"/>
      <c r="N321" s="47"/>
      <c r="O321" s="45" t="s">
        <v>250</v>
      </c>
      <c r="P321" s="45"/>
      <c r="Q321" s="47"/>
    </row>
    <row r="322" spans="1:25" ht="15.75" thickBot="1">
      <c r="A322" s="21"/>
      <c r="B322" s="44"/>
      <c r="C322" s="84"/>
      <c r="D322" s="84"/>
      <c r="E322" s="74"/>
      <c r="F322" s="47"/>
      <c r="G322" s="84"/>
      <c r="H322" s="84"/>
      <c r="I322" s="74"/>
      <c r="J322" s="47"/>
      <c r="K322" s="84"/>
      <c r="L322" s="84"/>
      <c r="M322" s="74"/>
      <c r="N322" s="47"/>
      <c r="O322" s="84"/>
      <c r="P322" s="84"/>
      <c r="Q322" s="74"/>
    </row>
    <row r="323" spans="1:25" ht="26.25" thickBot="1">
      <c r="A323" s="21"/>
      <c r="B323" s="26" t="s">
        <v>89</v>
      </c>
      <c r="C323" s="95" t="s">
        <v>199</v>
      </c>
      <c r="D323" s="96" t="s">
        <v>382</v>
      </c>
      <c r="E323" s="95" t="s">
        <v>201</v>
      </c>
      <c r="F323" s="29"/>
      <c r="G323" s="95" t="s">
        <v>199</v>
      </c>
      <c r="H323" s="96" t="s">
        <v>383</v>
      </c>
      <c r="I323" s="95" t="s">
        <v>201</v>
      </c>
      <c r="J323" s="29"/>
      <c r="K323" s="95" t="s">
        <v>199</v>
      </c>
      <c r="L323" s="96" t="s">
        <v>384</v>
      </c>
      <c r="M323" s="95" t="s">
        <v>201</v>
      </c>
      <c r="N323" s="29"/>
      <c r="O323" s="95" t="s">
        <v>199</v>
      </c>
      <c r="P323" s="96" t="s">
        <v>385</v>
      </c>
      <c r="Q323" s="95" t="s">
        <v>201</v>
      </c>
    </row>
    <row r="324" spans="1:25" ht="15.75" thickTop="1">
      <c r="A324" s="21" t="s">
        <v>837</v>
      </c>
      <c r="B324" s="20" t="s">
        <v>5</v>
      </c>
      <c r="C324" s="20"/>
      <c r="D324" s="20"/>
      <c r="E324" s="20"/>
      <c r="F324" s="20"/>
      <c r="G324" s="20"/>
      <c r="H324" s="20"/>
      <c r="I324" s="20"/>
      <c r="J324" s="20"/>
      <c r="K324" s="20"/>
      <c r="L324" s="20"/>
      <c r="M324" s="20"/>
      <c r="N324" s="20"/>
      <c r="O324" s="20"/>
      <c r="P324" s="20"/>
      <c r="Q324" s="20"/>
      <c r="R324" s="20"/>
      <c r="S324" s="20"/>
      <c r="T324" s="20"/>
      <c r="U324" s="20"/>
      <c r="V324" s="20"/>
      <c r="W324" s="20"/>
      <c r="X324" s="20"/>
      <c r="Y324" s="20"/>
    </row>
    <row r="325" spans="1:25">
      <c r="A325" s="21"/>
      <c r="B325" s="19"/>
      <c r="C325" s="19"/>
      <c r="D325" s="19"/>
      <c r="E325" s="19"/>
      <c r="F325" s="19"/>
      <c r="G325" s="19"/>
      <c r="H325" s="19"/>
      <c r="I325" s="19"/>
      <c r="J325" s="19"/>
      <c r="K325" s="19"/>
      <c r="L325" s="19"/>
      <c r="M325" s="19"/>
      <c r="N325" s="19"/>
      <c r="O325" s="19"/>
      <c r="P325" s="19"/>
      <c r="Q325" s="19"/>
    </row>
    <row r="326" spans="1:25">
      <c r="A326" s="21"/>
      <c r="B326" s="10"/>
      <c r="C326" s="10"/>
      <c r="D326" s="10"/>
      <c r="E326" s="10"/>
      <c r="F326" s="10"/>
      <c r="G326" s="10"/>
      <c r="H326" s="10"/>
      <c r="I326" s="10"/>
      <c r="J326" s="10"/>
      <c r="K326" s="10"/>
      <c r="L326" s="10"/>
      <c r="M326" s="10"/>
      <c r="N326" s="10"/>
      <c r="O326" s="10"/>
      <c r="P326" s="10"/>
      <c r="Q326" s="10"/>
    </row>
    <row r="327" spans="1:25" ht="15.75" thickBot="1">
      <c r="A327" s="21"/>
      <c r="B327" s="15"/>
      <c r="C327" s="34" t="s">
        <v>196</v>
      </c>
      <c r="D327" s="34"/>
      <c r="E327" s="34"/>
      <c r="F327" s="34"/>
      <c r="G327" s="34"/>
      <c r="H327" s="34"/>
      <c r="I327" s="34"/>
      <c r="J327" s="15"/>
      <c r="K327" s="34" t="s">
        <v>197</v>
      </c>
      <c r="L327" s="34"/>
      <c r="M327" s="34"/>
      <c r="N327" s="34"/>
      <c r="O327" s="34"/>
      <c r="P327" s="34"/>
      <c r="Q327" s="34"/>
    </row>
    <row r="328" spans="1:25" ht="15.75" thickBot="1">
      <c r="A328" s="21"/>
      <c r="B328" s="15"/>
      <c r="C328" s="35">
        <v>2014</v>
      </c>
      <c r="D328" s="35"/>
      <c r="E328" s="35"/>
      <c r="F328" s="15"/>
      <c r="G328" s="35">
        <v>2013</v>
      </c>
      <c r="H328" s="35"/>
      <c r="I328" s="35"/>
      <c r="J328" s="15"/>
      <c r="K328" s="35">
        <v>2014</v>
      </c>
      <c r="L328" s="35"/>
      <c r="M328" s="35"/>
      <c r="N328" s="15"/>
      <c r="O328" s="35">
        <v>2013</v>
      </c>
      <c r="P328" s="35"/>
      <c r="Q328" s="35"/>
    </row>
    <row r="329" spans="1:25">
      <c r="A329" s="21"/>
      <c r="B329" s="26" t="s">
        <v>388</v>
      </c>
      <c r="C329" s="28" t="s">
        <v>199</v>
      </c>
      <c r="D329" s="61" t="s">
        <v>389</v>
      </c>
      <c r="E329" s="28" t="s">
        <v>201</v>
      </c>
      <c r="F329" s="29"/>
      <c r="G329" s="28" t="s">
        <v>199</v>
      </c>
      <c r="H329" s="61" t="s">
        <v>390</v>
      </c>
      <c r="I329" s="28" t="s">
        <v>201</v>
      </c>
      <c r="J329" s="29"/>
      <c r="K329" s="28" t="s">
        <v>199</v>
      </c>
      <c r="L329" s="61" t="s">
        <v>391</v>
      </c>
      <c r="M329" s="28" t="s">
        <v>201</v>
      </c>
      <c r="N329" s="29"/>
      <c r="O329" s="28" t="s">
        <v>199</v>
      </c>
      <c r="P329" s="61" t="s">
        <v>392</v>
      </c>
      <c r="Q329" s="28" t="s">
        <v>201</v>
      </c>
    </row>
    <row r="330" spans="1:25" ht="23.25" customHeight="1">
      <c r="A330" s="21"/>
      <c r="B330" s="44" t="s">
        <v>393</v>
      </c>
      <c r="C330" s="45" t="s">
        <v>250</v>
      </c>
      <c r="D330" s="45"/>
      <c r="E330" s="47"/>
      <c r="F330" s="47"/>
      <c r="G330" s="45" t="s">
        <v>250</v>
      </c>
      <c r="H330" s="45"/>
      <c r="I330" s="47"/>
      <c r="J330" s="47"/>
      <c r="K330" s="45" t="s">
        <v>250</v>
      </c>
      <c r="L330" s="45"/>
      <c r="M330" s="47"/>
      <c r="N330" s="47"/>
      <c r="O330" s="45" t="s">
        <v>250</v>
      </c>
      <c r="P330" s="45"/>
      <c r="Q330" s="47"/>
    </row>
    <row r="331" spans="1:25">
      <c r="A331" s="21"/>
      <c r="B331" s="44"/>
      <c r="C331" s="45"/>
      <c r="D331" s="45"/>
      <c r="E331" s="47"/>
      <c r="F331" s="47"/>
      <c r="G331" s="45"/>
      <c r="H331" s="45"/>
      <c r="I331" s="47"/>
      <c r="J331" s="47"/>
      <c r="K331" s="45"/>
      <c r="L331" s="45"/>
      <c r="M331" s="47"/>
      <c r="N331" s="47"/>
      <c r="O331" s="45"/>
      <c r="P331" s="45"/>
      <c r="Q331" s="47"/>
    </row>
    <row r="332" spans="1:25" ht="23.25" customHeight="1">
      <c r="A332" s="21"/>
      <c r="B332" s="36" t="s">
        <v>394</v>
      </c>
      <c r="C332" s="49" t="s">
        <v>250</v>
      </c>
      <c r="D332" s="49"/>
      <c r="E332" s="43"/>
      <c r="F332" s="43"/>
      <c r="G332" s="49" t="s">
        <v>250</v>
      </c>
      <c r="H332" s="49"/>
      <c r="I332" s="43"/>
      <c r="J332" s="43"/>
      <c r="K332" s="49" t="s">
        <v>250</v>
      </c>
      <c r="L332" s="49"/>
      <c r="M332" s="43"/>
      <c r="N332" s="43"/>
      <c r="O332" s="49" t="s">
        <v>250</v>
      </c>
      <c r="P332" s="49"/>
      <c r="Q332" s="43"/>
    </row>
    <row r="333" spans="1:25">
      <c r="A333" s="21"/>
      <c r="B333" s="36"/>
      <c r="C333" s="49"/>
      <c r="D333" s="49"/>
      <c r="E333" s="43"/>
      <c r="F333" s="43"/>
      <c r="G333" s="49"/>
      <c r="H333" s="49"/>
      <c r="I333" s="43"/>
      <c r="J333" s="43"/>
      <c r="K333" s="49"/>
      <c r="L333" s="49"/>
      <c r="M333" s="43"/>
      <c r="N333" s="43"/>
      <c r="O333" s="49"/>
      <c r="P333" s="49"/>
      <c r="Q333" s="43"/>
    </row>
    <row r="334" spans="1:25" ht="36" customHeight="1">
      <c r="A334" s="21"/>
      <c r="B334" s="44" t="s">
        <v>395</v>
      </c>
      <c r="C334" s="45" t="s">
        <v>250</v>
      </c>
      <c r="D334" s="45"/>
      <c r="E334" s="47"/>
      <c r="F334" s="47"/>
      <c r="G334" s="45" t="s">
        <v>250</v>
      </c>
      <c r="H334" s="45"/>
      <c r="I334" s="47"/>
      <c r="J334" s="47"/>
      <c r="K334" s="45" t="s">
        <v>250</v>
      </c>
      <c r="L334" s="45"/>
      <c r="M334" s="47"/>
      <c r="N334" s="47"/>
      <c r="O334" s="45" t="s">
        <v>250</v>
      </c>
      <c r="P334" s="45"/>
      <c r="Q334" s="47"/>
    </row>
    <row r="335" spans="1:25">
      <c r="A335" s="21"/>
      <c r="B335" s="44"/>
      <c r="C335" s="45"/>
      <c r="D335" s="45"/>
      <c r="E335" s="47"/>
      <c r="F335" s="47"/>
      <c r="G335" s="45"/>
      <c r="H335" s="45"/>
      <c r="I335" s="47"/>
      <c r="J335" s="47"/>
      <c r="K335" s="45"/>
      <c r="L335" s="45"/>
      <c r="M335" s="47"/>
      <c r="N335" s="47"/>
      <c r="O335" s="45"/>
      <c r="P335" s="45"/>
      <c r="Q335" s="47"/>
    </row>
    <row r="336" spans="1:25">
      <c r="A336" s="21"/>
      <c r="B336" s="36" t="s">
        <v>396</v>
      </c>
      <c r="C336" s="49">
        <v>579</v>
      </c>
      <c r="D336" s="49"/>
      <c r="E336" s="43"/>
      <c r="F336" s="43"/>
      <c r="G336" s="49">
        <v>113</v>
      </c>
      <c r="H336" s="49"/>
      <c r="I336" s="43"/>
      <c r="J336" s="43"/>
      <c r="K336" s="49">
        <v>691</v>
      </c>
      <c r="L336" s="49"/>
      <c r="M336" s="43"/>
      <c r="N336" s="43"/>
      <c r="O336" s="49">
        <v>344</v>
      </c>
      <c r="P336" s="49"/>
      <c r="Q336" s="43"/>
    </row>
    <row r="337" spans="1:17" ht="15.75" thickBot="1">
      <c r="A337" s="21"/>
      <c r="B337" s="36"/>
      <c r="C337" s="50"/>
      <c r="D337" s="50"/>
      <c r="E337" s="51"/>
      <c r="F337" s="43"/>
      <c r="G337" s="50"/>
      <c r="H337" s="50"/>
      <c r="I337" s="51"/>
      <c r="J337" s="43"/>
      <c r="K337" s="50"/>
      <c r="L337" s="50"/>
      <c r="M337" s="51"/>
      <c r="N337" s="43"/>
      <c r="O337" s="50"/>
      <c r="P337" s="50"/>
      <c r="Q337" s="51"/>
    </row>
    <row r="338" spans="1:17" ht="15.75" thickBot="1">
      <c r="A338" s="21"/>
      <c r="B338" s="17" t="s">
        <v>397</v>
      </c>
      <c r="C338" s="97" t="s">
        <v>199</v>
      </c>
      <c r="D338" s="98" t="s">
        <v>398</v>
      </c>
      <c r="E338" s="97" t="s">
        <v>201</v>
      </c>
      <c r="F338" s="15"/>
      <c r="G338" s="97" t="s">
        <v>199</v>
      </c>
      <c r="H338" s="98" t="s">
        <v>399</v>
      </c>
      <c r="I338" s="97" t="s">
        <v>201</v>
      </c>
      <c r="J338" s="15"/>
      <c r="K338" s="97" t="s">
        <v>199</v>
      </c>
      <c r="L338" s="98" t="s">
        <v>398</v>
      </c>
      <c r="M338" s="97" t="s">
        <v>201</v>
      </c>
      <c r="N338" s="15"/>
      <c r="O338" s="97" t="s">
        <v>199</v>
      </c>
      <c r="P338" s="98" t="s">
        <v>399</v>
      </c>
      <c r="Q338" s="97" t="s">
        <v>201</v>
      </c>
    </row>
  </sheetData>
  <mergeCells count="2003">
    <mergeCell ref="A239:A314"/>
    <mergeCell ref="B239:Y239"/>
    <mergeCell ref="B312:Y312"/>
    <mergeCell ref="A315:A323"/>
    <mergeCell ref="B315:Y315"/>
    <mergeCell ref="A324:A338"/>
    <mergeCell ref="B324:Y324"/>
    <mergeCell ref="A89:A129"/>
    <mergeCell ref="B89:Y89"/>
    <mergeCell ref="A130:A143"/>
    <mergeCell ref="B130:Y130"/>
    <mergeCell ref="A144:A238"/>
    <mergeCell ref="B144:Y144"/>
    <mergeCell ref="B187:Y187"/>
    <mergeCell ref="B234:Y234"/>
    <mergeCell ref="A20:A41"/>
    <mergeCell ref="B20:Y20"/>
    <mergeCell ref="B37:Y37"/>
    <mergeCell ref="A42:A64"/>
    <mergeCell ref="B42:Y42"/>
    <mergeCell ref="A65:A88"/>
    <mergeCell ref="B65:Y65"/>
    <mergeCell ref="A1:A2"/>
    <mergeCell ref="B1:Y1"/>
    <mergeCell ref="B2:Y2"/>
    <mergeCell ref="B3:Y3"/>
    <mergeCell ref="A4:A19"/>
    <mergeCell ref="B4:Y4"/>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B325:Q325"/>
    <mergeCell ref="C327:I327"/>
    <mergeCell ref="K327:Q327"/>
    <mergeCell ref="C328:E328"/>
    <mergeCell ref="G328:I328"/>
    <mergeCell ref="K328:M328"/>
    <mergeCell ref="O328:Q328"/>
    <mergeCell ref="J321:J322"/>
    <mergeCell ref="K321:L322"/>
    <mergeCell ref="M321:M322"/>
    <mergeCell ref="N321:N322"/>
    <mergeCell ref="O321:P322"/>
    <mergeCell ref="Q321:Q322"/>
    <mergeCell ref="B321:B322"/>
    <mergeCell ref="C321:D322"/>
    <mergeCell ref="E321:E322"/>
    <mergeCell ref="F321:F322"/>
    <mergeCell ref="G321:H322"/>
    <mergeCell ref="I321:I322"/>
    <mergeCell ref="B316:Q316"/>
    <mergeCell ref="C318:I318"/>
    <mergeCell ref="K318:Q318"/>
    <mergeCell ref="C319:E319"/>
    <mergeCell ref="G319:I319"/>
    <mergeCell ref="K319:M319"/>
    <mergeCell ref="O319:Q319"/>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5:E305"/>
    <mergeCell ref="G305:I305"/>
    <mergeCell ref="K305:M305"/>
    <mergeCell ref="O305:Q305"/>
    <mergeCell ref="S305:U305"/>
    <mergeCell ref="W305:Y305"/>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80:E280"/>
    <mergeCell ref="G280:I280"/>
    <mergeCell ref="K280:M280"/>
    <mergeCell ref="O280:Q280"/>
    <mergeCell ref="S280:U280"/>
    <mergeCell ref="W280:Y280"/>
    <mergeCell ref="C279:E279"/>
    <mergeCell ref="G279:I279"/>
    <mergeCell ref="K279:M279"/>
    <mergeCell ref="O279:Q279"/>
    <mergeCell ref="S279:U279"/>
    <mergeCell ref="W279:Y279"/>
    <mergeCell ref="R277:R278"/>
    <mergeCell ref="S277:U277"/>
    <mergeCell ref="S278:U278"/>
    <mergeCell ref="V277:V278"/>
    <mergeCell ref="W277:Y277"/>
    <mergeCell ref="W278:Y278"/>
    <mergeCell ref="J277:J278"/>
    <mergeCell ref="K277:M277"/>
    <mergeCell ref="K278:M278"/>
    <mergeCell ref="N277:N278"/>
    <mergeCell ref="O277:Q277"/>
    <mergeCell ref="O278:Q278"/>
    <mergeCell ref="B274:Y274"/>
    <mergeCell ref="C276:I276"/>
    <mergeCell ref="K276:Q276"/>
    <mergeCell ref="S276:Y276"/>
    <mergeCell ref="B277:B278"/>
    <mergeCell ref="C277:E277"/>
    <mergeCell ref="C278:E278"/>
    <mergeCell ref="F277:F278"/>
    <mergeCell ref="G277:I277"/>
    <mergeCell ref="G278:I278"/>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5:E265"/>
    <mergeCell ref="G265:I265"/>
    <mergeCell ref="K265:M265"/>
    <mergeCell ref="O265:Q265"/>
    <mergeCell ref="S265:U265"/>
    <mergeCell ref="W265:Y265"/>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C246:E246"/>
    <mergeCell ref="G246:I246"/>
    <mergeCell ref="K246:M246"/>
    <mergeCell ref="O246:Q246"/>
    <mergeCell ref="S246:U246"/>
    <mergeCell ref="W246:Y246"/>
    <mergeCell ref="C245:E245"/>
    <mergeCell ref="G245:I245"/>
    <mergeCell ref="K245:M245"/>
    <mergeCell ref="O245:Q245"/>
    <mergeCell ref="S245:U245"/>
    <mergeCell ref="W245:Y245"/>
    <mergeCell ref="R243:R244"/>
    <mergeCell ref="S243:U243"/>
    <mergeCell ref="S244:U244"/>
    <mergeCell ref="V243:V244"/>
    <mergeCell ref="W243:Y243"/>
    <mergeCell ref="W244:Y244"/>
    <mergeCell ref="G244:I244"/>
    <mergeCell ref="J243:J244"/>
    <mergeCell ref="K243:M243"/>
    <mergeCell ref="K244:M244"/>
    <mergeCell ref="N243:N244"/>
    <mergeCell ref="O243:Q243"/>
    <mergeCell ref="O244:Q244"/>
    <mergeCell ref="U232:U233"/>
    <mergeCell ref="B240:Y240"/>
    <mergeCell ref="C242:I242"/>
    <mergeCell ref="K242:Q242"/>
    <mergeCell ref="S242:Y242"/>
    <mergeCell ref="B243:B244"/>
    <mergeCell ref="C243:E243"/>
    <mergeCell ref="C244:E244"/>
    <mergeCell ref="F243:F244"/>
    <mergeCell ref="G243:I243"/>
    <mergeCell ref="O232:O233"/>
    <mergeCell ref="P232:P233"/>
    <mergeCell ref="Q232:Q233"/>
    <mergeCell ref="R232:R233"/>
    <mergeCell ref="S232:S233"/>
    <mergeCell ref="T232:T233"/>
    <mergeCell ref="I232:I233"/>
    <mergeCell ref="J232:J233"/>
    <mergeCell ref="K232:K233"/>
    <mergeCell ref="L232:L233"/>
    <mergeCell ref="M232:M233"/>
    <mergeCell ref="N232:N233"/>
    <mergeCell ref="R230:R231"/>
    <mergeCell ref="S230:T231"/>
    <mergeCell ref="U230:U231"/>
    <mergeCell ref="B232:B233"/>
    <mergeCell ref="C232:C233"/>
    <mergeCell ref="D232:D233"/>
    <mergeCell ref="E232:E233"/>
    <mergeCell ref="F232:F233"/>
    <mergeCell ref="G232:G233"/>
    <mergeCell ref="H232:H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T221:T222"/>
    <mergeCell ref="U221:U222"/>
    <mergeCell ref="C223:E223"/>
    <mergeCell ref="G223:I223"/>
    <mergeCell ref="K223:M223"/>
    <mergeCell ref="O223:Q223"/>
    <mergeCell ref="S223:U223"/>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R215:R216"/>
    <mergeCell ref="S215:T216"/>
    <mergeCell ref="U215:U216"/>
    <mergeCell ref="B217:B218"/>
    <mergeCell ref="C217:C218"/>
    <mergeCell ref="D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S199:S200"/>
    <mergeCell ref="T199:T200"/>
    <mergeCell ref="U199:U200"/>
    <mergeCell ref="B201:B202"/>
    <mergeCell ref="C201:D202"/>
    <mergeCell ref="E201:E202"/>
    <mergeCell ref="F201:F202"/>
    <mergeCell ref="G201:H202"/>
    <mergeCell ref="I201:I202"/>
    <mergeCell ref="J201:J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C198:E198"/>
    <mergeCell ref="G198:I198"/>
    <mergeCell ref="K198:M198"/>
    <mergeCell ref="O198:Q198"/>
    <mergeCell ref="S198:U198"/>
    <mergeCell ref="B199:B200"/>
    <mergeCell ref="C199:C200"/>
    <mergeCell ref="D199:D200"/>
    <mergeCell ref="E199:E200"/>
    <mergeCell ref="F199:F200"/>
    <mergeCell ref="R194:R196"/>
    <mergeCell ref="S194:U194"/>
    <mergeCell ref="S195:U195"/>
    <mergeCell ref="S196:U196"/>
    <mergeCell ref="C197:E197"/>
    <mergeCell ref="G197:I197"/>
    <mergeCell ref="K197:M197"/>
    <mergeCell ref="O197:Q197"/>
    <mergeCell ref="S197:U197"/>
    <mergeCell ref="J194:J196"/>
    <mergeCell ref="K194:M194"/>
    <mergeCell ref="K195:M195"/>
    <mergeCell ref="K196:M196"/>
    <mergeCell ref="N194:N196"/>
    <mergeCell ref="O194:Q196"/>
    <mergeCell ref="U185:U186"/>
    <mergeCell ref="B192:U192"/>
    <mergeCell ref="B194:B196"/>
    <mergeCell ref="C194:E194"/>
    <mergeCell ref="C195:E195"/>
    <mergeCell ref="C196:E196"/>
    <mergeCell ref="F194:F196"/>
    <mergeCell ref="G194:I194"/>
    <mergeCell ref="G195:I195"/>
    <mergeCell ref="G196:I196"/>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T177:T178"/>
    <mergeCell ref="U177:U178"/>
    <mergeCell ref="B179:B180"/>
    <mergeCell ref="C179:D180"/>
    <mergeCell ref="E179:E180"/>
    <mergeCell ref="F179:F180"/>
    <mergeCell ref="G179:H180"/>
    <mergeCell ref="I179:I180"/>
    <mergeCell ref="J179:J180"/>
    <mergeCell ref="K179:L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U174:U175"/>
    <mergeCell ref="C176:E176"/>
    <mergeCell ref="G176:I176"/>
    <mergeCell ref="K176:M176"/>
    <mergeCell ref="O176:Q176"/>
    <mergeCell ref="S176:U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M150"/>
    <mergeCell ref="O150:Q150"/>
    <mergeCell ref="S150:U150"/>
    <mergeCell ref="C151:E151"/>
    <mergeCell ref="G151:I151"/>
    <mergeCell ref="K151:M151"/>
    <mergeCell ref="O151:Q151"/>
    <mergeCell ref="S151:U151"/>
    <mergeCell ref="N147:N149"/>
    <mergeCell ref="O147:Q149"/>
    <mergeCell ref="R147:R149"/>
    <mergeCell ref="S147:U147"/>
    <mergeCell ref="S148:U148"/>
    <mergeCell ref="S149:U149"/>
    <mergeCell ref="G147:I147"/>
    <mergeCell ref="G148:I148"/>
    <mergeCell ref="G149:I149"/>
    <mergeCell ref="J147:J149"/>
    <mergeCell ref="K147:M147"/>
    <mergeCell ref="K148:M148"/>
    <mergeCell ref="K149:M149"/>
    <mergeCell ref="N140:N141"/>
    <mergeCell ref="O140:O141"/>
    <mergeCell ref="P140:P141"/>
    <mergeCell ref="Q140:Q141"/>
    <mergeCell ref="B145:U145"/>
    <mergeCell ref="B147:B149"/>
    <mergeCell ref="C147:E147"/>
    <mergeCell ref="C148:E148"/>
    <mergeCell ref="C149:E149"/>
    <mergeCell ref="F147:F149"/>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5:N136"/>
    <mergeCell ref="O135:O136"/>
    <mergeCell ref="P135:P136"/>
    <mergeCell ref="Q135:Q136"/>
    <mergeCell ref="C137:D137"/>
    <mergeCell ref="G137:H137"/>
    <mergeCell ref="K137:L137"/>
    <mergeCell ref="O137:P137"/>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K128:K129"/>
    <mergeCell ref="L128:L129"/>
    <mergeCell ref="M128:M129"/>
    <mergeCell ref="B131:Q131"/>
    <mergeCell ref="C133:I133"/>
    <mergeCell ref="K133:Q133"/>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J119:J120"/>
    <mergeCell ref="K119:L120"/>
    <mergeCell ref="M119:M120"/>
    <mergeCell ref="C121:E121"/>
    <mergeCell ref="G121:I121"/>
    <mergeCell ref="K121:M121"/>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G115:G116"/>
    <mergeCell ref="H115:H116"/>
    <mergeCell ref="I115:I116"/>
    <mergeCell ref="J115:J116"/>
    <mergeCell ref="K115:K116"/>
    <mergeCell ref="L115:L116"/>
    <mergeCell ref="K112:M112"/>
    <mergeCell ref="K113:M113"/>
    <mergeCell ref="C114:E114"/>
    <mergeCell ref="G114:I114"/>
    <mergeCell ref="K114:M114"/>
    <mergeCell ref="B115:B116"/>
    <mergeCell ref="C115:C116"/>
    <mergeCell ref="D115:D116"/>
    <mergeCell ref="E115:E116"/>
    <mergeCell ref="F115:F116"/>
    <mergeCell ref="B112:B113"/>
    <mergeCell ref="C112:E113"/>
    <mergeCell ref="F112:F113"/>
    <mergeCell ref="G112:I112"/>
    <mergeCell ref="G113:I113"/>
    <mergeCell ref="J112:J113"/>
    <mergeCell ref="K109:K110"/>
    <mergeCell ref="L109:L110"/>
    <mergeCell ref="M109:M110"/>
    <mergeCell ref="C111:E111"/>
    <mergeCell ref="G111:I111"/>
    <mergeCell ref="K111:M111"/>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100:J101"/>
    <mergeCell ref="K100:L101"/>
    <mergeCell ref="M100:M101"/>
    <mergeCell ref="C102:E102"/>
    <mergeCell ref="G102:I102"/>
    <mergeCell ref="K102:M102"/>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G96:G97"/>
    <mergeCell ref="H96:H97"/>
    <mergeCell ref="I96:I97"/>
    <mergeCell ref="J96:J97"/>
    <mergeCell ref="K96:K97"/>
    <mergeCell ref="L96:L97"/>
    <mergeCell ref="K93:M93"/>
    <mergeCell ref="K94:M94"/>
    <mergeCell ref="C95:E95"/>
    <mergeCell ref="G95:I95"/>
    <mergeCell ref="K95:M95"/>
    <mergeCell ref="B96:B97"/>
    <mergeCell ref="C96:C97"/>
    <mergeCell ref="D96:D97"/>
    <mergeCell ref="E96:E97"/>
    <mergeCell ref="F96:F97"/>
    <mergeCell ref="Q87:Q88"/>
    <mergeCell ref="B90:M90"/>
    <mergeCell ref="B92:B94"/>
    <mergeCell ref="C92:E94"/>
    <mergeCell ref="F92:F94"/>
    <mergeCell ref="G92:I92"/>
    <mergeCell ref="G93:I93"/>
    <mergeCell ref="G94:I94"/>
    <mergeCell ref="J92:J94"/>
    <mergeCell ref="K92:M92"/>
    <mergeCell ref="K87:K88"/>
    <mergeCell ref="L87:L88"/>
    <mergeCell ref="M87:M88"/>
    <mergeCell ref="N87:N88"/>
    <mergeCell ref="O87:O88"/>
    <mergeCell ref="P87:P88"/>
    <mergeCell ref="Q85:Q86"/>
    <mergeCell ref="B87:B88"/>
    <mergeCell ref="C87:C88"/>
    <mergeCell ref="D87:D88"/>
    <mergeCell ref="E87:E88"/>
    <mergeCell ref="F87:F88"/>
    <mergeCell ref="G87:G88"/>
    <mergeCell ref="H87:H88"/>
    <mergeCell ref="I87:I88"/>
    <mergeCell ref="J87:J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J69:J70"/>
    <mergeCell ref="K69:M69"/>
    <mergeCell ref="K70:M70"/>
    <mergeCell ref="N69:N70"/>
    <mergeCell ref="O69:Q70"/>
    <mergeCell ref="B71:B72"/>
    <mergeCell ref="C71:C72"/>
    <mergeCell ref="D71:D72"/>
    <mergeCell ref="E71:E72"/>
    <mergeCell ref="F71:F72"/>
    <mergeCell ref="N61:N62"/>
    <mergeCell ref="O61:O62"/>
    <mergeCell ref="B66:Q66"/>
    <mergeCell ref="C68:I68"/>
    <mergeCell ref="K68:Q68"/>
    <mergeCell ref="B69:B70"/>
    <mergeCell ref="C69:E69"/>
    <mergeCell ref="C70:E70"/>
    <mergeCell ref="F69:F70"/>
    <mergeCell ref="G69:I70"/>
    <mergeCell ref="H61:H62"/>
    <mergeCell ref="I61:I62"/>
    <mergeCell ref="J61:J62"/>
    <mergeCell ref="K61:K62"/>
    <mergeCell ref="L61:L62"/>
    <mergeCell ref="M61:M62"/>
    <mergeCell ref="B61:B62"/>
    <mergeCell ref="C61:C62"/>
    <mergeCell ref="D61:D62"/>
    <mergeCell ref="E61:E62"/>
    <mergeCell ref="F61:F62"/>
    <mergeCell ref="G61:G62"/>
    <mergeCell ref="I59:I60"/>
    <mergeCell ref="J59:K60"/>
    <mergeCell ref="L59:L60"/>
    <mergeCell ref="M59:M60"/>
    <mergeCell ref="N59:N60"/>
    <mergeCell ref="O59:O60"/>
    <mergeCell ref="B59:B60"/>
    <mergeCell ref="C59:D60"/>
    <mergeCell ref="E59:E60"/>
    <mergeCell ref="F59:F60"/>
    <mergeCell ref="G59:G60"/>
    <mergeCell ref="H59:H60"/>
    <mergeCell ref="I57:I58"/>
    <mergeCell ref="J57:K58"/>
    <mergeCell ref="L57:L58"/>
    <mergeCell ref="M57:M58"/>
    <mergeCell ref="N57:N58"/>
    <mergeCell ref="O57:O58"/>
    <mergeCell ref="B57:B58"/>
    <mergeCell ref="C57:D58"/>
    <mergeCell ref="E57:E58"/>
    <mergeCell ref="F57:F58"/>
    <mergeCell ref="G57:G58"/>
    <mergeCell ref="H57:H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L49:L50"/>
    <mergeCell ref="M49:M50"/>
    <mergeCell ref="N49:N50"/>
    <mergeCell ref="O49:O50"/>
    <mergeCell ref="B51:B52"/>
    <mergeCell ref="C51:D52"/>
    <mergeCell ref="E51:E52"/>
    <mergeCell ref="F51:F52"/>
    <mergeCell ref="G51:G52"/>
    <mergeCell ref="H51:H52"/>
    <mergeCell ref="N47:N48"/>
    <mergeCell ref="O47:O48"/>
    <mergeCell ref="B49:B50"/>
    <mergeCell ref="C49:D50"/>
    <mergeCell ref="E49:E50"/>
    <mergeCell ref="F49:F50"/>
    <mergeCell ref="G49:G50"/>
    <mergeCell ref="H49:H50"/>
    <mergeCell ref="I49:I50"/>
    <mergeCell ref="J49:K50"/>
    <mergeCell ref="H47:H48"/>
    <mergeCell ref="I47:I48"/>
    <mergeCell ref="J47:J48"/>
    <mergeCell ref="K47:K48"/>
    <mergeCell ref="L47:L48"/>
    <mergeCell ref="M47:M48"/>
    <mergeCell ref="B47:B48"/>
    <mergeCell ref="C47:C48"/>
    <mergeCell ref="D47:D48"/>
    <mergeCell ref="E47:E48"/>
    <mergeCell ref="F47:F48"/>
    <mergeCell ref="G47:G48"/>
    <mergeCell ref="B43:O43"/>
    <mergeCell ref="C45:H45"/>
    <mergeCell ref="J45:O45"/>
    <mergeCell ref="C46:E46"/>
    <mergeCell ref="G46:H46"/>
    <mergeCell ref="J46:L46"/>
    <mergeCell ref="N46:O46"/>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O34"/>
    <mergeCell ref="M31:M32"/>
    <mergeCell ref="N31:N32"/>
    <mergeCell ref="O31:O32"/>
    <mergeCell ref="P31:P32"/>
    <mergeCell ref="B33:B34"/>
    <mergeCell ref="C33:C34"/>
    <mergeCell ref="D33:E34"/>
    <mergeCell ref="F33:F34"/>
    <mergeCell ref="G33:G34"/>
    <mergeCell ref="H33:H34"/>
    <mergeCell ref="P29:P30"/>
    <mergeCell ref="B31:B32"/>
    <mergeCell ref="C31:C32"/>
    <mergeCell ref="D31:E32"/>
    <mergeCell ref="F31:F32"/>
    <mergeCell ref="G31:G32"/>
    <mergeCell ref="H31:H32"/>
    <mergeCell ref="I31:I32"/>
    <mergeCell ref="J31:J32"/>
    <mergeCell ref="K31:L32"/>
    <mergeCell ref="I29:I30"/>
    <mergeCell ref="J29:J30"/>
    <mergeCell ref="K29:L30"/>
    <mergeCell ref="M29:M30"/>
    <mergeCell ref="N29:N30"/>
    <mergeCell ref="O29:O30"/>
    <mergeCell ref="B29:B30"/>
    <mergeCell ref="C29:C30"/>
    <mergeCell ref="D29:E30"/>
    <mergeCell ref="F29:F30"/>
    <mergeCell ref="G29:G30"/>
    <mergeCell ref="H29:H30"/>
    <mergeCell ref="J27:J28"/>
    <mergeCell ref="K27:L28"/>
    <mergeCell ref="M27:M28"/>
    <mergeCell ref="N27:N28"/>
    <mergeCell ref="O27:O28"/>
    <mergeCell ref="P27:P28"/>
    <mergeCell ref="N25:N26"/>
    <mergeCell ref="O25:O26"/>
    <mergeCell ref="P25:P26"/>
    <mergeCell ref="B27:B28"/>
    <mergeCell ref="C27:C28"/>
    <mergeCell ref="D27:E28"/>
    <mergeCell ref="F27:F28"/>
    <mergeCell ref="G27:G28"/>
    <mergeCell ref="H27:H28"/>
    <mergeCell ref="I27:I28"/>
    <mergeCell ref="H25:H26"/>
    <mergeCell ref="I25:I26"/>
    <mergeCell ref="J25:J26"/>
    <mergeCell ref="K25:K26"/>
    <mergeCell ref="L25:L26"/>
    <mergeCell ref="M25:M26"/>
    <mergeCell ref="D24:F24"/>
    <mergeCell ref="H24:I24"/>
    <mergeCell ref="K24:M24"/>
    <mergeCell ref="O24:P24"/>
    <mergeCell ref="B25:B26"/>
    <mergeCell ref="C25:C26"/>
    <mergeCell ref="D25:D26"/>
    <mergeCell ref="E25:E26"/>
    <mergeCell ref="F25:F26"/>
    <mergeCell ref="G25:G26"/>
    <mergeCell ref="N18:N19"/>
    <mergeCell ref="O18:O19"/>
    <mergeCell ref="P18:P19"/>
    <mergeCell ref="Q18:Q19"/>
    <mergeCell ref="B21:P21"/>
    <mergeCell ref="D23:I23"/>
    <mergeCell ref="K23:P23"/>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9"/>
  <sheetViews>
    <sheetView showGridLines="0" workbookViewId="0"/>
  </sheetViews>
  <sheetFormatPr defaultRowHeight="15"/>
  <cols>
    <col min="1" max="2" width="36.5703125" bestFit="1" customWidth="1"/>
    <col min="3" max="3" width="2.28515625" customWidth="1"/>
    <col min="4" max="4" width="11" customWidth="1"/>
    <col min="5" max="5" width="1.7109375" customWidth="1"/>
    <col min="7" max="7" width="21.42578125" bestFit="1" customWidth="1"/>
    <col min="8" max="8" width="7.5703125" customWidth="1"/>
    <col min="9" max="9" width="15.42578125" bestFit="1" customWidth="1"/>
    <col min="11" max="11" width="2" customWidth="1"/>
    <col min="13" max="13" width="1.5703125" customWidth="1"/>
    <col min="15" max="15" width="2" customWidth="1"/>
    <col min="16" max="16" width="7.5703125" customWidth="1"/>
    <col min="17" max="17" width="1.5703125" customWidth="1"/>
    <col min="19" max="19" width="15.5703125" bestFit="1" customWidth="1"/>
    <col min="20" max="20" width="7.140625" customWidth="1"/>
    <col min="21" max="21" width="1.5703125" customWidth="1"/>
  </cols>
  <sheetData>
    <row r="1" spans="1:21" ht="15" customHeight="1">
      <c r="A1" s="7" t="s">
        <v>8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04</v>
      </c>
      <c r="B3" s="20" t="s">
        <v>5</v>
      </c>
      <c r="C3" s="20"/>
      <c r="D3" s="20"/>
      <c r="E3" s="20"/>
      <c r="F3" s="20"/>
      <c r="G3" s="20"/>
      <c r="H3" s="20"/>
      <c r="I3" s="20"/>
      <c r="J3" s="20"/>
      <c r="K3" s="20"/>
      <c r="L3" s="20"/>
      <c r="M3" s="20"/>
      <c r="N3" s="20"/>
      <c r="O3" s="20"/>
      <c r="P3" s="20"/>
      <c r="Q3" s="20"/>
      <c r="R3" s="20"/>
      <c r="S3" s="20"/>
      <c r="T3" s="20"/>
      <c r="U3" s="20"/>
    </row>
    <row r="4" spans="1:21" ht="15" customHeight="1">
      <c r="A4" s="21" t="s">
        <v>839</v>
      </c>
      <c r="B4" s="20" t="s">
        <v>5</v>
      </c>
      <c r="C4" s="20"/>
      <c r="D4" s="20"/>
      <c r="E4" s="20"/>
      <c r="F4" s="20"/>
      <c r="G4" s="20"/>
      <c r="H4" s="20"/>
      <c r="I4" s="20"/>
      <c r="J4" s="20"/>
      <c r="K4" s="20"/>
      <c r="L4" s="20"/>
      <c r="M4" s="20"/>
      <c r="N4" s="20"/>
      <c r="O4" s="20"/>
      <c r="P4" s="20"/>
      <c r="Q4" s="20"/>
      <c r="R4" s="20"/>
      <c r="S4" s="20"/>
      <c r="T4" s="20"/>
      <c r="U4" s="20"/>
    </row>
    <row r="5" spans="1:21">
      <c r="A5" s="21"/>
      <c r="B5" s="19"/>
      <c r="C5" s="19"/>
      <c r="D5" s="19"/>
      <c r="E5" s="19"/>
      <c r="F5" s="19"/>
      <c r="G5" s="19"/>
      <c r="H5" s="19"/>
      <c r="I5" s="19"/>
      <c r="J5" s="19"/>
      <c r="K5" s="19"/>
      <c r="L5" s="19"/>
      <c r="M5" s="19"/>
      <c r="N5" s="19"/>
      <c r="O5" s="19"/>
      <c r="P5" s="19"/>
      <c r="Q5" s="19"/>
    </row>
    <row r="6" spans="1:21">
      <c r="A6" s="21"/>
      <c r="B6" s="10"/>
      <c r="C6" s="10"/>
      <c r="D6" s="10"/>
      <c r="E6" s="10"/>
      <c r="F6" s="10"/>
      <c r="G6" s="10"/>
      <c r="H6" s="10"/>
      <c r="I6" s="10"/>
      <c r="J6" s="10"/>
      <c r="K6" s="10"/>
      <c r="L6" s="10"/>
      <c r="M6" s="10"/>
      <c r="N6" s="10"/>
      <c r="O6" s="10"/>
      <c r="P6" s="10"/>
      <c r="Q6" s="10"/>
    </row>
    <row r="7" spans="1:21" ht="15.75" thickBot="1">
      <c r="A7" s="21"/>
      <c r="B7" s="102"/>
      <c r="C7" s="34" t="s">
        <v>443</v>
      </c>
      <c r="D7" s="34"/>
      <c r="E7" s="34"/>
      <c r="F7" s="34"/>
      <c r="G7" s="34"/>
      <c r="H7" s="34"/>
      <c r="I7" s="34"/>
      <c r="J7" s="34"/>
      <c r="K7" s="34"/>
      <c r="L7" s="34"/>
      <c r="M7" s="34"/>
      <c r="N7" s="34"/>
      <c r="O7" s="34"/>
      <c r="P7" s="34"/>
      <c r="Q7" s="34"/>
    </row>
    <row r="8" spans="1:21">
      <c r="A8" s="21"/>
      <c r="B8" s="47"/>
      <c r="C8" s="104" t="s">
        <v>421</v>
      </c>
      <c r="D8" s="104"/>
      <c r="E8" s="104"/>
      <c r="F8" s="56"/>
      <c r="G8" s="104" t="s">
        <v>423</v>
      </c>
      <c r="H8" s="104"/>
      <c r="I8" s="104"/>
      <c r="J8" s="56"/>
      <c r="K8" s="104" t="s">
        <v>430</v>
      </c>
      <c r="L8" s="104"/>
      <c r="M8" s="104"/>
      <c r="N8" s="56"/>
      <c r="O8" s="104" t="s">
        <v>430</v>
      </c>
      <c r="P8" s="104"/>
      <c r="Q8" s="104"/>
    </row>
    <row r="9" spans="1:21">
      <c r="A9" s="21"/>
      <c r="B9" s="47"/>
      <c r="C9" s="103" t="s">
        <v>444</v>
      </c>
      <c r="D9" s="103"/>
      <c r="E9" s="103"/>
      <c r="F9" s="47"/>
      <c r="G9" s="103" t="s">
        <v>424</v>
      </c>
      <c r="H9" s="103"/>
      <c r="I9" s="103"/>
      <c r="J9" s="47"/>
      <c r="K9" s="103" t="s">
        <v>431</v>
      </c>
      <c r="L9" s="103"/>
      <c r="M9" s="103"/>
      <c r="N9" s="47"/>
      <c r="O9" s="103" t="s">
        <v>435</v>
      </c>
      <c r="P9" s="103"/>
      <c r="Q9" s="103"/>
    </row>
    <row r="10" spans="1:21">
      <c r="A10" s="21"/>
      <c r="B10" s="47"/>
      <c r="C10" s="20"/>
      <c r="D10" s="20"/>
      <c r="E10" s="20"/>
      <c r="F10" s="47"/>
      <c r="G10" s="103" t="s">
        <v>425</v>
      </c>
      <c r="H10" s="103"/>
      <c r="I10" s="103"/>
      <c r="J10" s="47"/>
      <c r="K10" s="103" t="s">
        <v>432</v>
      </c>
      <c r="L10" s="103"/>
      <c r="M10" s="103"/>
      <c r="N10" s="47"/>
      <c r="O10" s="103" t="s">
        <v>433</v>
      </c>
      <c r="P10" s="103"/>
      <c r="Q10" s="103"/>
    </row>
    <row r="11" spans="1:21">
      <c r="A11" s="21"/>
      <c r="B11" s="47"/>
      <c r="C11" s="20"/>
      <c r="D11" s="20"/>
      <c r="E11" s="20"/>
      <c r="F11" s="47"/>
      <c r="G11" s="103" t="s">
        <v>445</v>
      </c>
      <c r="H11" s="103"/>
      <c r="I11" s="103"/>
      <c r="J11" s="47"/>
      <c r="K11" s="103" t="s">
        <v>433</v>
      </c>
      <c r="L11" s="103"/>
      <c r="M11" s="103"/>
      <c r="N11" s="47"/>
      <c r="O11" s="103" t="s">
        <v>436</v>
      </c>
      <c r="P11" s="103"/>
      <c r="Q11" s="103"/>
    </row>
    <row r="12" spans="1:21">
      <c r="A12" s="21"/>
      <c r="B12" s="47"/>
      <c r="C12" s="20"/>
      <c r="D12" s="20"/>
      <c r="E12" s="20"/>
      <c r="F12" s="47"/>
      <c r="G12" s="103" t="s">
        <v>427</v>
      </c>
      <c r="H12" s="103"/>
      <c r="I12" s="103"/>
      <c r="J12" s="47"/>
      <c r="K12" s="103" t="s">
        <v>434</v>
      </c>
      <c r="L12" s="103"/>
      <c r="M12" s="103"/>
      <c r="N12" s="47"/>
      <c r="O12" s="20"/>
      <c r="P12" s="20"/>
      <c r="Q12" s="20"/>
    </row>
    <row r="13" spans="1:21">
      <c r="A13" s="21"/>
      <c r="B13" s="47"/>
      <c r="C13" s="20"/>
      <c r="D13" s="20"/>
      <c r="E13" s="20"/>
      <c r="F13" s="47"/>
      <c r="G13" s="103" t="s">
        <v>428</v>
      </c>
      <c r="H13" s="103"/>
      <c r="I13" s="103"/>
      <c r="J13" s="47"/>
      <c r="K13" s="20"/>
      <c r="L13" s="20"/>
      <c r="M13" s="20"/>
      <c r="N13" s="47"/>
      <c r="O13" s="20"/>
      <c r="P13" s="20"/>
      <c r="Q13" s="20"/>
    </row>
    <row r="14" spans="1:21" ht="15.75" thickBot="1">
      <c r="A14" s="21"/>
      <c r="B14" s="47"/>
      <c r="C14" s="81"/>
      <c r="D14" s="81"/>
      <c r="E14" s="81"/>
      <c r="F14" s="47"/>
      <c r="G14" s="105" t="s">
        <v>429</v>
      </c>
      <c r="H14" s="105"/>
      <c r="I14" s="105"/>
      <c r="J14" s="47"/>
      <c r="K14" s="81"/>
      <c r="L14" s="81"/>
      <c r="M14" s="81"/>
      <c r="N14" s="47"/>
      <c r="O14" s="81"/>
      <c r="P14" s="81"/>
      <c r="Q14" s="81"/>
    </row>
    <row r="15" spans="1:21">
      <c r="A15" s="21"/>
      <c r="B15" s="88" t="s">
        <v>428</v>
      </c>
      <c r="C15" s="41"/>
      <c r="D15" s="41"/>
      <c r="E15" s="41"/>
      <c r="F15" s="29"/>
      <c r="G15" s="41"/>
      <c r="H15" s="41"/>
      <c r="I15" s="41"/>
      <c r="J15" s="29"/>
      <c r="K15" s="41"/>
      <c r="L15" s="41"/>
      <c r="M15" s="41"/>
      <c r="N15" s="29"/>
      <c r="O15" s="41"/>
      <c r="P15" s="41"/>
      <c r="Q15" s="41"/>
    </row>
    <row r="16" spans="1:21">
      <c r="A16" s="21"/>
      <c r="B16" s="87" t="s">
        <v>211</v>
      </c>
      <c r="C16" s="47"/>
      <c r="D16" s="47"/>
      <c r="E16" s="47"/>
      <c r="F16" s="15"/>
      <c r="G16" s="47"/>
      <c r="H16" s="47"/>
      <c r="I16" s="47"/>
      <c r="J16" s="15"/>
      <c r="K16" s="47"/>
      <c r="L16" s="47"/>
      <c r="M16" s="47"/>
      <c r="N16" s="15"/>
      <c r="O16" s="47"/>
      <c r="P16" s="47"/>
      <c r="Q16" s="47"/>
    </row>
    <row r="17" spans="1:17">
      <c r="A17" s="21"/>
      <c r="B17" s="83" t="s">
        <v>222</v>
      </c>
      <c r="C17" s="66" t="s">
        <v>199</v>
      </c>
      <c r="D17" s="52">
        <v>769343</v>
      </c>
      <c r="E17" s="43"/>
      <c r="F17" s="43"/>
      <c r="G17" s="66" t="s">
        <v>199</v>
      </c>
      <c r="H17" s="52">
        <v>20248</v>
      </c>
      <c r="I17" s="43"/>
      <c r="J17" s="43"/>
      <c r="K17" s="66" t="s">
        <v>199</v>
      </c>
      <c r="L17" s="52">
        <v>749095</v>
      </c>
      <c r="M17" s="43"/>
      <c r="N17" s="43"/>
      <c r="O17" s="66" t="s">
        <v>199</v>
      </c>
      <c r="P17" s="49" t="s">
        <v>250</v>
      </c>
      <c r="Q17" s="43"/>
    </row>
    <row r="18" spans="1:17">
      <c r="A18" s="21"/>
      <c r="B18" s="83"/>
      <c r="C18" s="66"/>
      <c r="D18" s="52"/>
      <c r="E18" s="43"/>
      <c r="F18" s="43"/>
      <c r="G18" s="66"/>
      <c r="H18" s="52"/>
      <c r="I18" s="43"/>
      <c r="J18" s="43"/>
      <c r="K18" s="66"/>
      <c r="L18" s="52"/>
      <c r="M18" s="43"/>
      <c r="N18" s="43"/>
      <c r="O18" s="66"/>
      <c r="P18" s="49"/>
      <c r="Q18" s="43"/>
    </row>
    <row r="19" spans="1:17">
      <c r="A19" s="21"/>
      <c r="B19" s="82" t="s">
        <v>285</v>
      </c>
      <c r="C19" s="48">
        <v>26854</v>
      </c>
      <c r="D19" s="48"/>
      <c r="E19" s="47"/>
      <c r="F19" s="47"/>
      <c r="G19" s="45" t="s">
        <v>250</v>
      </c>
      <c r="H19" s="45"/>
      <c r="I19" s="47"/>
      <c r="J19" s="47"/>
      <c r="K19" s="48">
        <v>26854</v>
      </c>
      <c r="L19" s="48"/>
      <c r="M19" s="47"/>
      <c r="N19" s="47"/>
      <c r="O19" s="45" t="s">
        <v>250</v>
      </c>
      <c r="P19" s="45"/>
      <c r="Q19" s="47"/>
    </row>
    <row r="20" spans="1:17">
      <c r="A20" s="21"/>
      <c r="B20" s="82"/>
      <c r="C20" s="48"/>
      <c r="D20" s="48"/>
      <c r="E20" s="47"/>
      <c r="F20" s="47"/>
      <c r="G20" s="45"/>
      <c r="H20" s="45"/>
      <c r="I20" s="47"/>
      <c r="J20" s="47"/>
      <c r="K20" s="48"/>
      <c r="L20" s="48"/>
      <c r="M20" s="47"/>
      <c r="N20" s="47"/>
      <c r="O20" s="45"/>
      <c r="P20" s="45"/>
      <c r="Q20" s="47"/>
    </row>
    <row r="21" spans="1:17">
      <c r="A21" s="21"/>
      <c r="B21" s="83" t="s">
        <v>287</v>
      </c>
      <c r="C21" s="52">
        <v>182647</v>
      </c>
      <c r="D21" s="52"/>
      <c r="E21" s="43"/>
      <c r="F21" s="43"/>
      <c r="G21" s="49" t="s">
        <v>250</v>
      </c>
      <c r="H21" s="49"/>
      <c r="I21" s="43"/>
      <c r="J21" s="43"/>
      <c r="K21" s="52">
        <v>182647</v>
      </c>
      <c r="L21" s="52"/>
      <c r="M21" s="43"/>
      <c r="N21" s="43"/>
      <c r="O21" s="49" t="s">
        <v>250</v>
      </c>
      <c r="P21" s="49"/>
      <c r="Q21" s="43"/>
    </row>
    <row r="22" spans="1:17">
      <c r="A22" s="21"/>
      <c r="B22" s="83"/>
      <c r="C22" s="52"/>
      <c r="D22" s="52"/>
      <c r="E22" s="43"/>
      <c r="F22" s="43"/>
      <c r="G22" s="49"/>
      <c r="H22" s="49"/>
      <c r="I22" s="43"/>
      <c r="J22" s="43"/>
      <c r="K22" s="52"/>
      <c r="L22" s="52"/>
      <c r="M22" s="43"/>
      <c r="N22" s="43"/>
      <c r="O22" s="49"/>
      <c r="P22" s="49"/>
      <c r="Q22" s="43"/>
    </row>
    <row r="23" spans="1:17">
      <c r="A23" s="21"/>
      <c r="B23" s="82" t="s">
        <v>289</v>
      </c>
      <c r="C23" s="48">
        <v>35145</v>
      </c>
      <c r="D23" s="48"/>
      <c r="E23" s="47"/>
      <c r="F23" s="47"/>
      <c r="G23" s="45" t="s">
        <v>250</v>
      </c>
      <c r="H23" s="45"/>
      <c r="I23" s="47"/>
      <c r="J23" s="47"/>
      <c r="K23" s="48">
        <v>35145</v>
      </c>
      <c r="L23" s="48"/>
      <c r="M23" s="47"/>
      <c r="N23" s="47"/>
      <c r="O23" s="45" t="s">
        <v>250</v>
      </c>
      <c r="P23" s="45"/>
      <c r="Q23" s="47"/>
    </row>
    <row r="24" spans="1:17">
      <c r="A24" s="21"/>
      <c r="B24" s="82"/>
      <c r="C24" s="48"/>
      <c r="D24" s="48"/>
      <c r="E24" s="47"/>
      <c r="F24" s="47"/>
      <c r="G24" s="45"/>
      <c r="H24" s="45"/>
      <c r="I24" s="47"/>
      <c r="J24" s="47"/>
      <c r="K24" s="48"/>
      <c r="L24" s="48"/>
      <c r="M24" s="47"/>
      <c r="N24" s="47"/>
      <c r="O24" s="45"/>
      <c r="P24" s="45"/>
      <c r="Q24" s="47"/>
    </row>
    <row r="25" spans="1:17">
      <c r="A25" s="21"/>
      <c r="B25" s="83" t="s">
        <v>290</v>
      </c>
      <c r="C25" s="52">
        <v>1227299</v>
      </c>
      <c r="D25" s="52"/>
      <c r="E25" s="43"/>
      <c r="F25" s="43"/>
      <c r="G25" s="49" t="s">
        <v>250</v>
      </c>
      <c r="H25" s="49"/>
      <c r="I25" s="43"/>
      <c r="J25" s="43"/>
      <c r="K25" s="52">
        <v>1226553</v>
      </c>
      <c r="L25" s="52"/>
      <c r="M25" s="43"/>
      <c r="N25" s="43"/>
      <c r="O25" s="49">
        <v>746</v>
      </c>
      <c r="P25" s="49"/>
      <c r="Q25" s="43"/>
    </row>
    <row r="26" spans="1:17">
      <c r="A26" s="21"/>
      <c r="B26" s="83"/>
      <c r="C26" s="52"/>
      <c r="D26" s="52"/>
      <c r="E26" s="43"/>
      <c r="F26" s="43"/>
      <c r="G26" s="49"/>
      <c r="H26" s="49"/>
      <c r="I26" s="43"/>
      <c r="J26" s="43"/>
      <c r="K26" s="52"/>
      <c r="L26" s="52"/>
      <c r="M26" s="43"/>
      <c r="N26" s="43"/>
      <c r="O26" s="49"/>
      <c r="P26" s="49"/>
      <c r="Q26" s="43"/>
    </row>
    <row r="27" spans="1:17">
      <c r="A27" s="21"/>
      <c r="B27" s="82" t="s">
        <v>237</v>
      </c>
      <c r="C27" s="48">
        <v>1187191</v>
      </c>
      <c r="D27" s="48"/>
      <c r="E27" s="47"/>
      <c r="F27" s="47"/>
      <c r="G27" s="45" t="s">
        <v>250</v>
      </c>
      <c r="H27" s="45"/>
      <c r="I27" s="47"/>
      <c r="J27" s="47"/>
      <c r="K27" s="48">
        <v>1186943</v>
      </c>
      <c r="L27" s="48"/>
      <c r="M27" s="47"/>
      <c r="N27" s="47"/>
      <c r="O27" s="45">
        <v>248</v>
      </c>
      <c r="P27" s="45"/>
      <c r="Q27" s="47"/>
    </row>
    <row r="28" spans="1:17">
      <c r="A28" s="21"/>
      <c r="B28" s="82"/>
      <c r="C28" s="48"/>
      <c r="D28" s="48"/>
      <c r="E28" s="47"/>
      <c r="F28" s="47"/>
      <c r="G28" s="45"/>
      <c r="H28" s="45"/>
      <c r="I28" s="47"/>
      <c r="J28" s="47"/>
      <c r="K28" s="48"/>
      <c r="L28" s="48"/>
      <c r="M28" s="47"/>
      <c r="N28" s="47"/>
      <c r="O28" s="45"/>
      <c r="P28" s="45"/>
      <c r="Q28" s="47"/>
    </row>
    <row r="29" spans="1:17">
      <c r="A29" s="21"/>
      <c r="B29" s="83" t="s">
        <v>238</v>
      </c>
      <c r="C29" s="52">
        <v>947677</v>
      </c>
      <c r="D29" s="52"/>
      <c r="E29" s="43"/>
      <c r="F29" s="43"/>
      <c r="G29" s="49" t="s">
        <v>250</v>
      </c>
      <c r="H29" s="49"/>
      <c r="I29" s="43"/>
      <c r="J29" s="43"/>
      <c r="K29" s="52">
        <v>946794</v>
      </c>
      <c r="L29" s="52"/>
      <c r="M29" s="43"/>
      <c r="N29" s="43"/>
      <c r="O29" s="49">
        <v>883</v>
      </c>
      <c r="P29" s="49"/>
      <c r="Q29" s="43"/>
    </row>
    <row r="30" spans="1:17">
      <c r="A30" s="21"/>
      <c r="B30" s="83"/>
      <c r="C30" s="52"/>
      <c r="D30" s="52"/>
      <c r="E30" s="43"/>
      <c r="F30" s="43"/>
      <c r="G30" s="49"/>
      <c r="H30" s="49"/>
      <c r="I30" s="43"/>
      <c r="J30" s="43"/>
      <c r="K30" s="52"/>
      <c r="L30" s="52"/>
      <c r="M30" s="43"/>
      <c r="N30" s="43"/>
      <c r="O30" s="49"/>
      <c r="P30" s="49"/>
      <c r="Q30" s="43"/>
    </row>
    <row r="31" spans="1:17">
      <c r="A31" s="21"/>
      <c r="B31" s="82" t="s">
        <v>239</v>
      </c>
      <c r="C31" s="48">
        <v>94552</v>
      </c>
      <c r="D31" s="48"/>
      <c r="E31" s="47"/>
      <c r="F31" s="47"/>
      <c r="G31" s="45" t="s">
        <v>250</v>
      </c>
      <c r="H31" s="45"/>
      <c r="I31" s="47"/>
      <c r="J31" s="47"/>
      <c r="K31" s="48">
        <v>92095</v>
      </c>
      <c r="L31" s="48"/>
      <c r="M31" s="47"/>
      <c r="N31" s="47"/>
      <c r="O31" s="48">
        <v>2457</v>
      </c>
      <c r="P31" s="48"/>
      <c r="Q31" s="47"/>
    </row>
    <row r="32" spans="1:17">
      <c r="A32" s="21"/>
      <c r="B32" s="82"/>
      <c r="C32" s="48"/>
      <c r="D32" s="48"/>
      <c r="E32" s="47"/>
      <c r="F32" s="47"/>
      <c r="G32" s="45"/>
      <c r="H32" s="45"/>
      <c r="I32" s="47"/>
      <c r="J32" s="47"/>
      <c r="K32" s="48"/>
      <c r="L32" s="48"/>
      <c r="M32" s="47"/>
      <c r="N32" s="47"/>
      <c r="O32" s="48"/>
      <c r="P32" s="48"/>
      <c r="Q32" s="47"/>
    </row>
    <row r="33" spans="1:17">
      <c r="A33" s="21"/>
      <c r="B33" s="83" t="s">
        <v>240</v>
      </c>
      <c r="C33" s="52">
        <v>353256</v>
      </c>
      <c r="D33" s="52"/>
      <c r="E33" s="43"/>
      <c r="F33" s="43"/>
      <c r="G33" s="49" t="s">
        <v>250</v>
      </c>
      <c r="H33" s="49"/>
      <c r="I33" s="43"/>
      <c r="J33" s="43"/>
      <c r="K33" s="52">
        <v>350262</v>
      </c>
      <c r="L33" s="52"/>
      <c r="M33" s="43"/>
      <c r="N33" s="43"/>
      <c r="O33" s="52">
        <v>2994</v>
      </c>
      <c r="P33" s="52"/>
      <c r="Q33" s="43"/>
    </row>
    <row r="34" spans="1:17" ht="15.75" thickBot="1">
      <c r="A34" s="21"/>
      <c r="B34" s="83"/>
      <c r="C34" s="53"/>
      <c r="D34" s="53"/>
      <c r="E34" s="51"/>
      <c r="F34" s="43"/>
      <c r="G34" s="50"/>
      <c r="H34" s="50"/>
      <c r="I34" s="51"/>
      <c r="J34" s="43"/>
      <c r="K34" s="53"/>
      <c r="L34" s="53"/>
      <c r="M34" s="51"/>
      <c r="N34" s="43"/>
      <c r="O34" s="53"/>
      <c r="P34" s="53"/>
      <c r="Q34" s="51"/>
    </row>
    <row r="35" spans="1:17">
      <c r="A35" s="21"/>
      <c r="B35" s="44" t="s">
        <v>299</v>
      </c>
      <c r="C35" s="54" t="s">
        <v>199</v>
      </c>
      <c r="D35" s="55">
        <v>4823964</v>
      </c>
      <c r="E35" s="56"/>
      <c r="F35" s="47"/>
      <c r="G35" s="54" t="s">
        <v>199</v>
      </c>
      <c r="H35" s="55">
        <v>20248</v>
      </c>
      <c r="I35" s="56"/>
      <c r="J35" s="47"/>
      <c r="K35" s="54" t="s">
        <v>199</v>
      </c>
      <c r="L35" s="55">
        <v>4796388</v>
      </c>
      <c r="M35" s="56"/>
      <c r="N35" s="47"/>
      <c r="O35" s="54" t="s">
        <v>199</v>
      </c>
      <c r="P35" s="55">
        <v>7328</v>
      </c>
      <c r="Q35" s="56"/>
    </row>
    <row r="36" spans="1:17">
      <c r="A36" s="21"/>
      <c r="B36" s="44"/>
      <c r="C36" s="46"/>
      <c r="D36" s="48"/>
      <c r="E36" s="47"/>
      <c r="F36" s="47"/>
      <c r="G36" s="46"/>
      <c r="H36" s="48"/>
      <c r="I36" s="47"/>
      <c r="J36" s="47"/>
      <c r="K36" s="46"/>
      <c r="L36" s="48"/>
      <c r="M36" s="47"/>
      <c r="N36" s="47"/>
      <c r="O36" s="46"/>
      <c r="P36" s="48"/>
      <c r="Q36" s="47"/>
    </row>
    <row r="37" spans="1:17">
      <c r="A37" s="21"/>
      <c r="B37" s="88" t="s">
        <v>216</v>
      </c>
      <c r="C37" s="43"/>
      <c r="D37" s="43"/>
      <c r="E37" s="43"/>
      <c r="F37" s="29"/>
      <c r="G37" s="43"/>
      <c r="H37" s="43"/>
      <c r="I37" s="43"/>
      <c r="J37" s="29"/>
      <c r="K37" s="43"/>
      <c r="L37" s="43"/>
      <c r="M37" s="43"/>
      <c r="N37" s="29"/>
      <c r="O37" s="43"/>
      <c r="P37" s="43"/>
      <c r="Q37" s="43"/>
    </row>
    <row r="38" spans="1:17">
      <c r="A38" s="21"/>
      <c r="B38" s="82" t="s">
        <v>303</v>
      </c>
      <c r="C38" s="48">
        <v>174669</v>
      </c>
      <c r="D38" s="48"/>
      <c r="E38" s="47"/>
      <c r="F38" s="47"/>
      <c r="G38" s="48">
        <v>117776</v>
      </c>
      <c r="H38" s="48"/>
      <c r="I38" s="47"/>
      <c r="J38" s="47"/>
      <c r="K38" s="48">
        <v>56893</v>
      </c>
      <c r="L38" s="48"/>
      <c r="M38" s="47"/>
      <c r="N38" s="47"/>
      <c r="O38" s="45" t="s">
        <v>250</v>
      </c>
      <c r="P38" s="45"/>
      <c r="Q38" s="47"/>
    </row>
    <row r="39" spans="1:17">
      <c r="A39" s="21"/>
      <c r="B39" s="82"/>
      <c r="C39" s="48"/>
      <c r="D39" s="48"/>
      <c r="E39" s="47"/>
      <c r="F39" s="47"/>
      <c r="G39" s="48"/>
      <c r="H39" s="48"/>
      <c r="I39" s="47"/>
      <c r="J39" s="47"/>
      <c r="K39" s="48"/>
      <c r="L39" s="48"/>
      <c r="M39" s="47"/>
      <c r="N39" s="47"/>
      <c r="O39" s="45"/>
      <c r="P39" s="45"/>
      <c r="Q39" s="47"/>
    </row>
    <row r="40" spans="1:17">
      <c r="A40" s="21"/>
      <c r="B40" s="83" t="s">
        <v>305</v>
      </c>
      <c r="C40" s="52">
        <v>60844</v>
      </c>
      <c r="D40" s="52"/>
      <c r="E40" s="43"/>
      <c r="F40" s="43"/>
      <c r="G40" s="49" t="s">
        <v>250</v>
      </c>
      <c r="H40" s="49"/>
      <c r="I40" s="43"/>
      <c r="J40" s="43"/>
      <c r="K40" s="52">
        <v>60844</v>
      </c>
      <c r="L40" s="52"/>
      <c r="M40" s="43"/>
      <c r="N40" s="43"/>
      <c r="O40" s="49" t="s">
        <v>250</v>
      </c>
      <c r="P40" s="49"/>
      <c r="Q40" s="43"/>
    </row>
    <row r="41" spans="1:17">
      <c r="A41" s="21"/>
      <c r="B41" s="83"/>
      <c r="C41" s="52"/>
      <c r="D41" s="52"/>
      <c r="E41" s="43"/>
      <c r="F41" s="43"/>
      <c r="G41" s="49"/>
      <c r="H41" s="49"/>
      <c r="I41" s="43"/>
      <c r="J41" s="43"/>
      <c r="K41" s="52"/>
      <c r="L41" s="52"/>
      <c r="M41" s="43"/>
      <c r="N41" s="43"/>
      <c r="O41" s="49"/>
      <c r="P41" s="49"/>
      <c r="Q41" s="43"/>
    </row>
    <row r="42" spans="1:17">
      <c r="A42" s="21"/>
      <c r="B42" s="82" t="s">
        <v>306</v>
      </c>
      <c r="C42" s="48">
        <v>8223</v>
      </c>
      <c r="D42" s="48"/>
      <c r="E42" s="47"/>
      <c r="F42" s="47"/>
      <c r="G42" s="45" t="s">
        <v>250</v>
      </c>
      <c r="H42" s="45"/>
      <c r="I42" s="47"/>
      <c r="J42" s="47"/>
      <c r="K42" s="48">
        <v>8223</v>
      </c>
      <c r="L42" s="48"/>
      <c r="M42" s="47"/>
      <c r="N42" s="47"/>
      <c r="O42" s="45" t="s">
        <v>250</v>
      </c>
      <c r="P42" s="45"/>
      <c r="Q42" s="47"/>
    </row>
    <row r="43" spans="1:17">
      <c r="A43" s="21"/>
      <c r="B43" s="82"/>
      <c r="C43" s="48"/>
      <c r="D43" s="48"/>
      <c r="E43" s="47"/>
      <c r="F43" s="47"/>
      <c r="G43" s="45"/>
      <c r="H43" s="45"/>
      <c r="I43" s="47"/>
      <c r="J43" s="47"/>
      <c r="K43" s="48"/>
      <c r="L43" s="48"/>
      <c r="M43" s="47"/>
      <c r="N43" s="47"/>
      <c r="O43" s="45"/>
      <c r="P43" s="45"/>
      <c r="Q43" s="47"/>
    </row>
    <row r="44" spans="1:17">
      <c r="A44" s="21"/>
      <c r="B44" s="83" t="s">
        <v>308</v>
      </c>
      <c r="C44" s="52">
        <v>8730</v>
      </c>
      <c r="D44" s="52"/>
      <c r="E44" s="43"/>
      <c r="F44" s="43"/>
      <c r="G44" s="52">
        <v>8730</v>
      </c>
      <c r="H44" s="52"/>
      <c r="I44" s="43"/>
      <c r="J44" s="43"/>
      <c r="K44" s="49" t="s">
        <v>250</v>
      </c>
      <c r="L44" s="49"/>
      <c r="M44" s="43"/>
      <c r="N44" s="43"/>
      <c r="O44" s="49" t="s">
        <v>250</v>
      </c>
      <c r="P44" s="49"/>
      <c r="Q44" s="43"/>
    </row>
    <row r="45" spans="1:17" ht="15.75" thickBot="1">
      <c r="A45" s="21"/>
      <c r="B45" s="83"/>
      <c r="C45" s="53"/>
      <c r="D45" s="53"/>
      <c r="E45" s="51"/>
      <c r="F45" s="43"/>
      <c r="G45" s="53"/>
      <c r="H45" s="53"/>
      <c r="I45" s="51"/>
      <c r="J45" s="43"/>
      <c r="K45" s="50"/>
      <c r="L45" s="50"/>
      <c r="M45" s="51"/>
      <c r="N45" s="43"/>
      <c r="O45" s="50"/>
      <c r="P45" s="50"/>
      <c r="Q45" s="51"/>
    </row>
    <row r="46" spans="1:17">
      <c r="A46" s="21"/>
      <c r="B46" s="44" t="s">
        <v>310</v>
      </c>
      <c r="C46" s="54" t="s">
        <v>199</v>
      </c>
      <c r="D46" s="55">
        <v>252466</v>
      </c>
      <c r="E46" s="56"/>
      <c r="F46" s="47"/>
      <c r="G46" s="54" t="s">
        <v>199</v>
      </c>
      <c r="H46" s="55">
        <v>126506</v>
      </c>
      <c r="I46" s="56"/>
      <c r="J46" s="47"/>
      <c r="K46" s="54" t="s">
        <v>199</v>
      </c>
      <c r="L46" s="55">
        <v>125960</v>
      </c>
      <c r="M46" s="56"/>
      <c r="N46" s="47"/>
      <c r="O46" s="54" t="s">
        <v>199</v>
      </c>
      <c r="P46" s="68" t="s">
        <v>250</v>
      </c>
      <c r="Q46" s="56"/>
    </row>
    <row r="47" spans="1:17">
      <c r="A47" s="21"/>
      <c r="B47" s="44"/>
      <c r="C47" s="46"/>
      <c r="D47" s="48"/>
      <c r="E47" s="47"/>
      <c r="F47" s="47"/>
      <c r="G47" s="46"/>
      <c r="H47" s="48"/>
      <c r="I47" s="47"/>
      <c r="J47" s="47"/>
      <c r="K47" s="46"/>
      <c r="L47" s="48"/>
      <c r="M47" s="47"/>
      <c r="N47" s="47"/>
      <c r="O47" s="46"/>
      <c r="P47" s="45"/>
      <c r="Q47" s="47"/>
    </row>
    <row r="48" spans="1:17">
      <c r="A48" s="21"/>
      <c r="B48" s="36" t="s">
        <v>215</v>
      </c>
      <c r="C48" s="52">
        <v>35028</v>
      </c>
      <c r="D48" s="52"/>
      <c r="E48" s="43"/>
      <c r="F48" s="43"/>
      <c r="G48" s="49" t="s">
        <v>250</v>
      </c>
      <c r="H48" s="49"/>
      <c r="I48" s="43"/>
      <c r="J48" s="43"/>
      <c r="K48" s="52">
        <v>35028</v>
      </c>
      <c r="L48" s="52"/>
      <c r="M48" s="43"/>
      <c r="N48" s="43"/>
      <c r="O48" s="49" t="s">
        <v>250</v>
      </c>
      <c r="P48" s="49"/>
      <c r="Q48" s="43"/>
    </row>
    <row r="49" spans="1:17">
      <c r="A49" s="21"/>
      <c r="B49" s="36"/>
      <c r="C49" s="52"/>
      <c r="D49" s="52"/>
      <c r="E49" s="43"/>
      <c r="F49" s="43"/>
      <c r="G49" s="49"/>
      <c r="H49" s="49"/>
      <c r="I49" s="43"/>
      <c r="J49" s="43"/>
      <c r="K49" s="52"/>
      <c r="L49" s="52"/>
      <c r="M49" s="43"/>
      <c r="N49" s="43"/>
      <c r="O49" s="49"/>
      <c r="P49" s="49"/>
      <c r="Q49" s="43"/>
    </row>
    <row r="50" spans="1:17">
      <c r="A50" s="21"/>
      <c r="B50" s="44" t="s">
        <v>31</v>
      </c>
      <c r="C50" s="48">
        <v>617478</v>
      </c>
      <c r="D50" s="48"/>
      <c r="E50" s="47"/>
      <c r="F50" s="47"/>
      <c r="G50" s="45" t="s">
        <v>250</v>
      </c>
      <c r="H50" s="45"/>
      <c r="I50" s="47"/>
      <c r="J50" s="47"/>
      <c r="K50" s="45" t="s">
        <v>250</v>
      </c>
      <c r="L50" s="45"/>
      <c r="M50" s="47"/>
      <c r="N50" s="47"/>
      <c r="O50" s="48">
        <v>617478</v>
      </c>
      <c r="P50" s="48"/>
      <c r="Q50" s="47"/>
    </row>
    <row r="51" spans="1:17">
      <c r="A51" s="21"/>
      <c r="B51" s="44"/>
      <c r="C51" s="48"/>
      <c r="D51" s="48"/>
      <c r="E51" s="47"/>
      <c r="F51" s="47"/>
      <c r="G51" s="45"/>
      <c r="H51" s="45"/>
      <c r="I51" s="47"/>
      <c r="J51" s="47"/>
      <c r="K51" s="45"/>
      <c r="L51" s="45"/>
      <c r="M51" s="47"/>
      <c r="N51" s="47"/>
      <c r="O51" s="48"/>
      <c r="P51" s="48"/>
      <c r="Q51" s="47"/>
    </row>
    <row r="52" spans="1:17">
      <c r="A52" s="21"/>
      <c r="B52" s="36" t="s">
        <v>437</v>
      </c>
      <c r="C52" s="52">
        <v>108272</v>
      </c>
      <c r="D52" s="52"/>
      <c r="E52" s="43"/>
      <c r="F52" s="43"/>
      <c r="G52" s="49" t="s">
        <v>250</v>
      </c>
      <c r="H52" s="49"/>
      <c r="I52" s="43"/>
      <c r="J52" s="43"/>
      <c r="K52" s="52">
        <v>94234</v>
      </c>
      <c r="L52" s="52"/>
      <c r="M52" s="43"/>
      <c r="N52" s="43"/>
      <c r="O52" s="52">
        <v>14038</v>
      </c>
      <c r="P52" s="52"/>
      <c r="Q52" s="43"/>
    </row>
    <row r="53" spans="1:17" ht="15.75" thickBot="1">
      <c r="A53" s="21"/>
      <c r="B53" s="36"/>
      <c r="C53" s="53"/>
      <c r="D53" s="53"/>
      <c r="E53" s="51"/>
      <c r="F53" s="43"/>
      <c r="G53" s="50"/>
      <c r="H53" s="50"/>
      <c r="I53" s="51"/>
      <c r="J53" s="43"/>
      <c r="K53" s="53"/>
      <c r="L53" s="53"/>
      <c r="M53" s="51"/>
      <c r="N53" s="43"/>
      <c r="O53" s="53"/>
      <c r="P53" s="53"/>
      <c r="Q53" s="51"/>
    </row>
    <row r="54" spans="1:17">
      <c r="A54" s="21"/>
      <c r="B54" s="44" t="s">
        <v>45</v>
      </c>
      <c r="C54" s="54" t="s">
        <v>199</v>
      </c>
      <c r="D54" s="55">
        <v>5837208</v>
      </c>
      <c r="E54" s="56"/>
      <c r="F54" s="47"/>
      <c r="G54" s="54" t="s">
        <v>199</v>
      </c>
      <c r="H54" s="55">
        <v>146754</v>
      </c>
      <c r="I54" s="56"/>
      <c r="J54" s="47"/>
      <c r="K54" s="54" t="s">
        <v>199</v>
      </c>
      <c r="L54" s="55">
        <v>5051610</v>
      </c>
      <c r="M54" s="56"/>
      <c r="N54" s="47"/>
      <c r="O54" s="54" t="s">
        <v>199</v>
      </c>
      <c r="P54" s="55">
        <v>638844</v>
      </c>
      <c r="Q54" s="56"/>
    </row>
    <row r="55" spans="1:17" ht="15.75" thickBot="1">
      <c r="A55" s="21"/>
      <c r="B55" s="44"/>
      <c r="C55" s="57"/>
      <c r="D55" s="58"/>
      <c r="E55" s="59"/>
      <c r="F55" s="47"/>
      <c r="G55" s="57"/>
      <c r="H55" s="58"/>
      <c r="I55" s="59"/>
      <c r="J55" s="47"/>
      <c r="K55" s="57"/>
      <c r="L55" s="58"/>
      <c r="M55" s="59"/>
      <c r="N55" s="47"/>
      <c r="O55" s="57"/>
      <c r="P55" s="58"/>
      <c r="Q55" s="59"/>
    </row>
    <row r="56" spans="1:17" ht="15.75" thickTop="1">
      <c r="A56" s="21"/>
      <c r="B56" s="88" t="s">
        <v>438</v>
      </c>
      <c r="C56" s="90"/>
      <c r="D56" s="90"/>
      <c r="E56" s="90"/>
      <c r="F56" s="29"/>
      <c r="G56" s="90"/>
      <c r="H56" s="90"/>
      <c r="I56" s="90"/>
      <c r="J56" s="29"/>
      <c r="K56" s="90"/>
      <c r="L56" s="90"/>
      <c r="M56" s="90"/>
      <c r="N56" s="29"/>
      <c r="O56" s="90"/>
      <c r="P56" s="90"/>
      <c r="Q56" s="90"/>
    </row>
    <row r="57" spans="1:17">
      <c r="A57" s="21"/>
      <c r="B57" s="44" t="s">
        <v>439</v>
      </c>
      <c r="C57" s="46" t="s">
        <v>199</v>
      </c>
      <c r="D57" s="48">
        <v>49452</v>
      </c>
      <c r="E57" s="47"/>
      <c r="F57" s="47"/>
      <c r="G57" s="46" t="s">
        <v>199</v>
      </c>
      <c r="H57" s="45" t="s">
        <v>250</v>
      </c>
      <c r="I57" s="47"/>
      <c r="J57" s="47"/>
      <c r="K57" s="46" t="s">
        <v>199</v>
      </c>
      <c r="L57" s="48">
        <v>29883</v>
      </c>
      <c r="M57" s="47"/>
      <c r="N57" s="47"/>
      <c r="O57" s="46" t="s">
        <v>199</v>
      </c>
      <c r="P57" s="48">
        <v>19569</v>
      </c>
      <c r="Q57" s="47"/>
    </row>
    <row r="58" spans="1:17">
      <c r="A58" s="21"/>
      <c r="B58" s="44"/>
      <c r="C58" s="46"/>
      <c r="D58" s="48"/>
      <c r="E58" s="47"/>
      <c r="F58" s="47"/>
      <c r="G58" s="46"/>
      <c r="H58" s="45"/>
      <c r="I58" s="47"/>
      <c r="J58" s="47"/>
      <c r="K58" s="46"/>
      <c r="L58" s="48"/>
      <c r="M58" s="47"/>
      <c r="N58" s="47"/>
      <c r="O58" s="46"/>
      <c r="P58" s="48"/>
      <c r="Q58" s="47"/>
    </row>
    <row r="59" spans="1:17">
      <c r="A59" s="21"/>
      <c r="B59" s="36" t="s">
        <v>51</v>
      </c>
      <c r="C59" s="52">
        <v>575115</v>
      </c>
      <c r="D59" s="52"/>
      <c r="E59" s="43"/>
      <c r="F59" s="43"/>
      <c r="G59" s="49" t="s">
        <v>250</v>
      </c>
      <c r="H59" s="49"/>
      <c r="I59" s="43"/>
      <c r="J59" s="43"/>
      <c r="K59" s="52">
        <v>575115</v>
      </c>
      <c r="L59" s="52"/>
      <c r="M59" s="43"/>
      <c r="N59" s="43"/>
      <c r="O59" s="49" t="s">
        <v>250</v>
      </c>
      <c r="P59" s="49"/>
      <c r="Q59" s="43"/>
    </row>
    <row r="60" spans="1:17" ht="15.75" thickBot="1">
      <c r="A60" s="21"/>
      <c r="B60" s="36"/>
      <c r="C60" s="53"/>
      <c r="D60" s="53"/>
      <c r="E60" s="51"/>
      <c r="F60" s="43"/>
      <c r="G60" s="50"/>
      <c r="H60" s="50"/>
      <c r="I60" s="51"/>
      <c r="J60" s="43"/>
      <c r="K60" s="53"/>
      <c r="L60" s="53"/>
      <c r="M60" s="51"/>
      <c r="N60" s="43"/>
      <c r="O60" s="50"/>
      <c r="P60" s="50"/>
      <c r="Q60" s="51"/>
    </row>
    <row r="61" spans="1:17">
      <c r="A61" s="21"/>
      <c r="B61" s="44" t="s">
        <v>54</v>
      </c>
      <c r="C61" s="54" t="s">
        <v>199</v>
      </c>
      <c r="D61" s="55">
        <v>624567</v>
      </c>
      <c r="E61" s="56"/>
      <c r="F61" s="47"/>
      <c r="G61" s="54" t="s">
        <v>199</v>
      </c>
      <c r="H61" s="68" t="s">
        <v>250</v>
      </c>
      <c r="I61" s="56"/>
      <c r="J61" s="47"/>
      <c r="K61" s="54" t="s">
        <v>199</v>
      </c>
      <c r="L61" s="55">
        <v>604998</v>
      </c>
      <c r="M61" s="56"/>
      <c r="N61" s="47"/>
      <c r="O61" s="54" t="s">
        <v>199</v>
      </c>
      <c r="P61" s="55">
        <v>19569</v>
      </c>
      <c r="Q61" s="56"/>
    </row>
    <row r="62" spans="1:17" ht="15.75" thickBot="1">
      <c r="A62" s="21"/>
      <c r="B62" s="44"/>
      <c r="C62" s="57"/>
      <c r="D62" s="58"/>
      <c r="E62" s="59"/>
      <c r="F62" s="47"/>
      <c r="G62" s="57"/>
      <c r="H62" s="69"/>
      <c r="I62" s="59"/>
      <c r="J62" s="47"/>
      <c r="K62" s="57"/>
      <c r="L62" s="58"/>
      <c r="M62" s="59"/>
      <c r="N62" s="47"/>
      <c r="O62" s="57"/>
      <c r="P62" s="58"/>
      <c r="Q62" s="59"/>
    </row>
    <row r="63" spans="1:17" ht="15.75" thickTop="1">
      <c r="A63" s="21"/>
      <c r="B63" s="19"/>
      <c r="C63" s="19"/>
      <c r="D63" s="19"/>
      <c r="E63" s="19"/>
      <c r="F63" s="19"/>
      <c r="G63" s="19"/>
      <c r="H63" s="19"/>
      <c r="I63" s="19"/>
      <c r="J63" s="19"/>
      <c r="K63" s="19"/>
      <c r="L63" s="19"/>
      <c r="M63" s="19"/>
      <c r="N63" s="19"/>
      <c r="O63" s="19"/>
      <c r="P63" s="19"/>
      <c r="Q63" s="19"/>
    </row>
    <row r="64" spans="1:17">
      <c r="A64" s="21"/>
      <c r="B64" s="10"/>
      <c r="C64" s="10"/>
      <c r="D64" s="10"/>
      <c r="E64" s="10"/>
      <c r="F64" s="10"/>
      <c r="G64" s="10"/>
      <c r="H64" s="10"/>
      <c r="I64" s="10"/>
      <c r="J64" s="10"/>
      <c r="K64" s="10"/>
      <c r="L64" s="10"/>
      <c r="M64" s="10"/>
      <c r="N64" s="10"/>
      <c r="O64" s="10"/>
      <c r="P64" s="10"/>
      <c r="Q64" s="10"/>
    </row>
    <row r="65" spans="1:17" ht="15.75" thickBot="1">
      <c r="A65" s="21"/>
      <c r="B65" s="102"/>
      <c r="C65" s="34" t="s">
        <v>420</v>
      </c>
      <c r="D65" s="34"/>
      <c r="E65" s="34"/>
      <c r="F65" s="34"/>
      <c r="G65" s="34"/>
      <c r="H65" s="34"/>
      <c r="I65" s="34"/>
      <c r="J65" s="34"/>
      <c r="K65" s="34"/>
      <c r="L65" s="34"/>
      <c r="M65" s="34"/>
      <c r="N65" s="34"/>
      <c r="O65" s="34"/>
      <c r="P65" s="34"/>
      <c r="Q65" s="34"/>
    </row>
    <row r="66" spans="1:17">
      <c r="A66" s="21"/>
      <c r="B66" s="47"/>
      <c r="C66" s="104" t="s">
        <v>421</v>
      </c>
      <c r="D66" s="104"/>
      <c r="E66" s="104"/>
      <c r="F66" s="56"/>
      <c r="G66" s="104" t="s">
        <v>423</v>
      </c>
      <c r="H66" s="104"/>
      <c r="I66" s="104"/>
      <c r="J66" s="56"/>
      <c r="K66" s="104" t="s">
        <v>430</v>
      </c>
      <c r="L66" s="104"/>
      <c r="M66" s="104"/>
      <c r="N66" s="56"/>
      <c r="O66" s="104" t="s">
        <v>430</v>
      </c>
      <c r="P66" s="104"/>
      <c r="Q66" s="104"/>
    </row>
    <row r="67" spans="1:17">
      <c r="A67" s="21"/>
      <c r="B67" s="47"/>
      <c r="C67" s="103" t="s">
        <v>422</v>
      </c>
      <c r="D67" s="103"/>
      <c r="E67" s="103"/>
      <c r="F67" s="47"/>
      <c r="G67" s="103" t="s">
        <v>424</v>
      </c>
      <c r="H67" s="103"/>
      <c r="I67" s="103"/>
      <c r="J67" s="47"/>
      <c r="K67" s="103" t="s">
        <v>431</v>
      </c>
      <c r="L67" s="103"/>
      <c r="M67" s="103"/>
      <c r="N67" s="47"/>
      <c r="O67" s="103" t="s">
        <v>435</v>
      </c>
      <c r="P67" s="103"/>
      <c r="Q67" s="103"/>
    </row>
    <row r="68" spans="1:17">
      <c r="A68" s="21"/>
      <c r="B68" s="47"/>
      <c r="C68" s="20"/>
      <c r="D68" s="20"/>
      <c r="E68" s="20"/>
      <c r="F68" s="47"/>
      <c r="G68" s="103" t="s">
        <v>425</v>
      </c>
      <c r="H68" s="103"/>
      <c r="I68" s="103"/>
      <c r="J68" s="47"/>
      <c r="K68" s="103" t="s">
        <v>432</v>
      </c>
      <c r="L68" s="103"/>
      <c r="M68" s="103"/>
      <c r="N68" s="47"/>
      <c r="O68" s="103" t="s">
        <v>433</v>
      </c>
      <c r="P68" s="103"/>
      <c r="Q68" s="103"/>
    </row>
    <row r="69" spans="1:17">
      <c r="A69" s="21"/>
      <c r="B69" s="47"/>
      <c r="C69" s="20"/>
      <c r="D69" s="20"/>
      <c r="E69" s="20"/>
      <c r="F69" s="47"/>
      <c r="G69" s="103" t="s">
        <v>426</v>
      </c>
      <c r="H69" s="103"/>
      <c r="I69" s="103"/>
      <c r="J69" s="47"/>
      <c r="K69" s="103" t="s">
        <v>433</v>
      </c>
      <c r="L69" s="103"/>
      <c r="M69" s="103"/>
      <c r="N69" s="47"/>
      <c r="O69" s="103" t="s">
        <v>436</v>
      </c>
      <c r="P69" s="103"/>
      <c r="Q69" s="103"/>
    </row>
    <row r="70" spans="1:17">
      <c r="A70" s="21"/>
      <c r="B70" s="47"/>
      <c r="C70" s="20"/>
      <c r="D70" s="20"/>
      <c r="E70" s="20"/>
      <c r="F70" s="47"/>
      <c r="G70" s="103" t="s">
        <v>427</v>
      </c>
      <c r="H70" s="103"/>
      <c r="I70" s="103"/>
      <c r="J70" s="47"/>
      <c r="K70" s="103" t="s">
        <v>434</v>
      </c>
      <c r="L70" s="103"/>
      <c r="M70" s="103"/>
      <c r="N70" s="47"/>
      <c r="O70" s="20"/>
      <c r="P70" s="20"/>
      <c r="Q70" s="20"/>
    </row>
    <row r="71" spans="1:17">
      <c r="A71" s="21"/>
      <c r="B71" s="47"/>
      <c r="C71" s="20"/>
      <c r="D71" s="20"/>
      <c r="E71" s="20"/>
      <c r="F71" s="47"/>
      <c r="G71" s="103" t="s">
        <v>428</v>
      </c>
      <c r="H71" s="103"/>
      <c r="I71" s="103"/>
      <c r="J71" s="47"/>
      <c r="K71" s="20"/>
      <c r="L71" s="20"/>
      <c r="M71" s="20"/>
      <c r="N71" s="47"/>
      <c r="O71" s="20"/>
      <c r="P71" s="20"/>
      <c r="Q71" s="20"/>
    </row>
    <row r="72" spans="1:17" ht="15.75" thickBot="1">
      <c r="A72" s="21"/>
      <c r="B72" s="47"/>
      <c r="C72" s="81"/>
      <c r="D72" s="81"/>
      <c r="E72" s="81"/>
      <c r="F72" s="47"/>
      <c r="G72" s="105" t="s">
        <v>429</v>
      </c>
      <c r="H72" s="105"/>
      <c r="I72" s="105"/>
      <c r="J72" s="47"/>
      <c r="K72" s="81"/>
      <c r="L72" s="81"/>
      <c r="M72" s="81"/>
      <c r="N72" s="47"/>
      <c r="O72" s="81"/>
      <c r="P72" s="81"/>
      <c r="Q72" s="81"/>
    </row>
    <row r="73" spans="1:17">
      <c r="A73" s="21"/>
      <c r="B73" s="88" t="s">
        <v>428</v>
      </c>
      <c r="C73" s="41"/>
      <c r="D73" s="41"/>
      <c r="E73" s="41"/>
      <c r="F73" s="29"/>
      <c r="G73" s="41"/>
      <c r="H73" s="41"/>
      <c r="I73" s="41"/>
      <c r="J73" s="29"/>
      <c r="K73" s="41"/>
      <c r="L73" s="41"/>
      <c r="M73" s="41"/>
      <c r="N73" s="29"/>
      <c r="O73" s="41"/>
      <c r="P73" s="41"/>
      <c r="Q73" s="41"/>
    </row>
    <row r="74" spans="1:17">
      <c r="A74" s="21"/>
      <c r="B74" s="87" t="s">
        <v>211</v>
      </c>
      <c r="C74" s="47"/>
      <c r="D74" s="47"/>
      <c r="E74" s="47"/>
      <c r="F74" s="15"/>
      <c r="G74" s="47"/>
      <c r="H74" s="47"/>
      <c r="I74" s="47"/>
      <c r="J74" s="15"/>
      <c r="K74" s="47"/>
      <c r="L74" s="47"/>
      <c r="M74" s="47"/>
      <c r="N74" s="15"/>
      <c r="O74" s="47"/>
      <c r="P74" s="47"/>
      <c r="Q74" s="47"/>
    </row>
    <row r="75" spans="1:17">
      <c r="A75" s="21"/>
      <c r="B75" s="83" t="s">
        <v>222</v>
      </c>
      <c r="C75" s="66" t="s">
        <v>199</v>
      </c>
      <c r="D75" s="52">
        <v>514672</v>
      </c>
      <c r="E75" s="43"/>
      <c r="F75" s="43"/>
      <c r="G75" s="66" t="s">
        <v>199</v>
      </c>
      <c r="H75" s="49" t="s">
        <v>250</v>
      </c>
      <c r="I75" s="43"/>
      <c r="J75" s="43"/>
      <c r="K75" s="66" t="s">
        <v>199</v>
      </c>
      <c r="L75" s="52">
        <v>514672</v>
      </c>
      <c r="M75" s="43"/>
      <c r="N75" s="43"/>
      <c r="O75" s="66" t="s">
        <v>199</v>
      </c>
      <c r="P75" s="49" t="s">
        <v>250</v>
      </c>
      <c r="Q75" s="43"/>
    </row>
    <row r="76" spans="1:17">
      <c r="A76" s="21"/>
      <c r="B76" s="83"/>
      <c r="C76" s="66"/>
      <c r="D76" s="52"/>
      <c r="E76" s="43"/>
      <c r="F76" s="43"/>
      <c r="G76" s="66"/>
      <c r="H76" s="49"/>
      <c r="I76" s="43"/>
      <c r="J76" s="43"/>
      <c r="K76" s="66"/>
      <c r="L76" s="52"/>
      <c r="M76" s="43"/>
      <c r="N76" s="43"/>
      <c r="O76" s="66"/>
      <c r="P76" s="49"/>
      <c r="Q76" s="43"/>
    </row>
    <row r="77" spans="1:17">
      <c r="A77" s="21"/>
      <c r="B77" s="82" t="s">
        <v>285</v>
      </c>
      <c r="C77" s="48">
        <v>31487</v>
      </c>
      <c r="D77" s="48"/>
      <c r="E77" s="47"/>
      <c r="F77" s="47"/>
      <c r="G77" s="45" t="s">
        <v>250</v>
      </c>
      <c r="H77" s="45"/>
      <c r="I77" s="47"/>
      <c r="J77" s="47"/>
      <c r="K77" s="48">
        <v>31487</v>
      </c>
      <c r="L77" s="48"/>
      <c r="M77" s="47"/>
      <c r="N77" s="47"/>
      <c r="O77" s="45" t="s">
        <v>250</v>
      </c>
      <c r="P77" s="45"/>
      <c r="Q77" s="47"/>
    </row>
    <row r="78" spans="1:17">
      <c r="A78" s="21"/>
      <c r="B78" s="82"/>
      <c r="C78" s="48"/>
      <c r="D78" s="48"/>
      <c r="E78" s="47"/>
      <c r="F78" s="47"/>
      <c r="G78" s="45"/>
      <c r="H78" s="45"/>
      <c r="I78" s="47"/>
      <c r="J78" s="47"/>
      <c r="K78" s="48"/>
      <c r="L78" s="48"/>
      <c r="M78" s="47"/>
      <c r="N78" s="47"/>
      <c r="O78" s="45"/>
      <c r="P78" s="45"/>
      <c r="Q78" s="47"/>
    </row>
    <row r="79" spans="1:17">
      <c r="A79" s="21"/>
      <c r="B79" s="83" t="s">
        <v>287</v>
      </c>
      <c r="C79" s="52">
        <v>205693</v>
      </c>
      <c r="D79" s="52"/>
      <c r="E79" s="43"/>
      <c r="F79" s="43"/>
      <c r="G79" s="49" t="s">
        <v>250</v>
      </c>
      <c r="H79" s="49"/>
      <c r="I79" s="43"/>
      <c r="J79" s="43"/>
      <c r="K79" s="52">
        <v>205693</v>
      </c>
      <c r="L79" s="52"/>
      <c r="M79" s="43"/>
      <c r="N79" s="43"/>
      <c r="O79" s="49" t="s">
        <v>250</v>
      </c>
      <c r="P79" s="49"/>
      <c r="Q79" s="43"/>
    </row>
    <row r="80" spans="1:17">
      <c r="A80" s="21"/>
      <c r="B80" s="83"/>
      <c r="C80" s="52"/>
      <c r="D80" s="52"/>
      <c r="E80" s="43"/>
      <c r="F80" s="43"/>
      <c r="G80" s="49"/>
      <c r="H80" s="49"/>
      <c r="I80" s="43"/>
      <c r="J80" s="43"/>
      <c r="K80" s="52"/>
      <c r="L80" s="52"/>
      <c r="M80" s="43"/>
      <c r="N80" s="43"/>
      <c r="O80" s="49"/>
      <c r="P80" s="49"/>
      <c r="Q80" s="43"/>
    </row>
    <row r="81" spans="1:17">
      <c r="A81" s="21"/>
      <c r="B81" s="82" t="s">
        <v>289</v>
      </c>
      <c r="C81" s="48">
        <v>46201</v>
      </c>
      <c r="D81" s="48"/>
      <c r="E81" s="47"/>
      <c r="F81" s="47"/>
      <c r="G81" s="45" t="s">
        <v>250</v>
      </c>
      <c r="H81" s="45"/>
      <c r="I81" s="47"/>
      <c r="J81" s="47"/>
      <c r="K81" s="48">
        <v>46201</v>
      </c>
      <c r="L81" s="48"/>
      <c r="M81" s="47"/>
      <c r="N81" s="47"/>
      <c r="O81" s="45" t="s">
        <v>250</v>
      </c>
      <c r="P81" s="45"/>
      <c r="Q81" s="47"/>
    </row>
    <row r="82" spans="1:17">
      <c r="A82" s="21"/>
      <c r="B82" s="82"/>
      <c r="C82" s="48"/>
      <c r="D82" s="48"/>
      <c r="E82" s="47"/>
      <c r="F82" s="47"/>
      <c r="G82" s="45"/>
      <c r="H82" s="45"/>
      <c r="I82" s="47"/>
      <c r="J82" s="47"/>
      <c r="K82" s="48"/>
      <c r="L82" s="48"/>
      <c r="M82" s="47"/>
      <c r="N82" s="47"/>
      <c r="O82" s="45"/>
      <c r="P82" s="45"/>
      <c r="Q82" s="47"/>
    </row>
    <row r="83" spans="1:17">
      <c r="A83" s="21"/>
      <c r="B83" s="83" t="s">
        <v>290</v>
      </c>
      <c r="C83" s="52">
        <v>1280366</v>
      </c>
      <c r="D83" s="52"/>
      <c r="E83" s="43"/>
      <c r="F83" s="43"/>
      <c r="G83" s="49" t="s">
        <v>250</v>
      </c>
      <c r="H83" s="49"/>
      <c r="I83" s="43"/>
      <c r="J83" s="43"/>
      <c r="K83" s="52">
        <v>1279666</v>
      </c>
      <c r="L83" s="52"/>
      <c r="M83" s="43"/>
      <c r="N83" s="43"/>
      <c r="O83" s="49">
        <v>700</v>
      </c>
      <c r="P83" s="49"/>
      <c r="Q83" s="43"/>
    </row>
    <row r="84" spans="1:17">
      <c r="A84" s="21"/>
      <c r="B84" s="83"/>
      <c r="C84" s="52"/>
      <c r="D84" s="52"/>
      <c r="E84" s="43"/>
      <c r="F84" s="43"/>
      <c r="G84" s="49"/>
      <c r="H84" s="49"/>
      <c r="I84" s="43"/>
      <c r="J84" s="43"/>
      <c r="K84" s="52"/>
      <c r="L84" s="52"/>
      <c r="M84" s="43"/>
      <c r="N84" s="43"/>
      <c r="O84" s="49"/>
      <c r="P84" s="49"/>
      <c r="Q84" s="43"/>
    </row>
    <row r="85" spans="1:17">
      <c r="A85" s="21"/>
      <c r="B85" s="82" t="s">
        <v>237</v>
      </c>
      <c r="C85" s="48">
        <v>1203322</v>
      </c>
      <c r="D85" s="48"/>
      <c r="E85" s="47"/>
      <c r="F85" s="47"/>
      <c r="G85" s="45" t="s">
        <v>250</v>
      </c>
      <c r="H85" s="45"/>
      <c r="I85" s="47"/>
      <c r="J85" s="47"/>
      <c r="K85" s="48">
        <v>1203294</v>
      </c>
      <c r="L85" s="48"/>
      <c r="M85" s="47"/>
      <c r="N85" s="47"/>
      <c r="O85" s="45">
        <v>28</v>
      </c>
      <c r="P85" s="45"/>
      <c r="Q85" s="47"/>
    </row>
    <row r="86" spans="1:17">
      <c r="A86" s="21"/>
      <c r="B86" s="82"/>
      <c r="C86" s="48"/>
      <c r="D86" s="48"/>
      <c r="E86" s="47"/>
      <c r="F86" s="47"/>
      <c r="G86" s="45"/>
      <c r="H86" s="45"/>
      <c r="I86" s="47"/>
      <c r="J86" s="47"/>
      <c r="K86" s="48"/>
      <c r="L86" s="48"/>
      <c r="M86" s="47"/>
      <c r="N86" s="47"/>
      <c r="O86" s="45"/>
      <c r="P86" s="45"/>
      <c r="Q86" s="47"/>
    </row>
    <row r="87" spans="1:17">
      <c r="A87" s="21"/>
      <c r="B87" s="83" t="s">
        <v>238</v>
      </c>
      <c r="C87" s="52">
        <v>965696</v>
      </c>
      <c r="D87" s="52"/>
      <c r="E87" s="43"/>
      <c r="F87" s="43"/>
      <c r="G87" s="49" t="s">
        <v>250</v>
      </c>
      <c r="H87" s="49"/>
      <c r="I87" s="43"/>
      <c r="J87" s="43"/>
      <c r="K87" s="52">
        <v>962868</v>
      </c>
      <c r="L87" s="52"/>
      <c r="M87" s="43"/>
      <c r="N87" s="43"/>
      <c r="O87" s="52">
        <v>2828</v>
      </c>
      <c r="P87" s="52"/>
      <c r="Q87" s="43"/>
    </row>
    <row r="88" spans="1:17">
      <c r="A88" s="21"/>
      <c r="B88" s="83"/>
      <c r="C88" s="52"/>
      <c r="D88" s="52"/>
      <c r="E88" s="43"/>
      <c r="F88" s="43"/>
      <c r="G88" s="49"/>
      <c r="H88" s="49"/>
      <c r="I88" s="43"/>
      <c r="J88" s="43"/>
      <c r="K88" s="52"/>
      <c r="L88" s="52"/>
      <c r="M88" s="43"/>
      <c r="N88" s="43"/>
      <c r="O88" s="52"/>
      <c r="P88" s="52"/>
      <c r="Q88" s="43"/>
    </row>
    <row r="89" spans="1:17">
      <c r="A89" s="21"/>
      <c r="B89" s="82" t="s">
        <v>239</v>
      </c>
      <c r="C89" s="48">
        <v>207214</v>
      </c>
      <c r="D89" s="48"/>
      <c r="E89" s="47"/>
      <c r="F89" s="47"/>
      <c r="G89" s="45" t="s">
        <v>250</v>
      </c>
      <c r="H89" s="45"/>
      <c r="I89" s="47"/>
      <c r="J89" s="47"/>
      <c r="K89" s="48">
        <v>206574</v>
      </c>
      <c r="L89" s="48"/>
      <c r="M89" s="47"/>
      <c r="N89" s="47"/>
      <c r="O89" s="45">
        <v>640</v>
      </c>
      <c r="P89" s="45"/>
      <c r="Q89" s="47"/>
    </row>
    <row r="90" spans="1:17">
      <c r="A90" s="21"/>
      <c r="B90" s="82"/>
      <c r="C90" s="48"/>
      <c r="D90" s="48"/>
      <c r="E90" s="47"/>
      <c r="F90" s="47"/>
      <c r="G90" s="45"/>
      <c r="H90" s="45"/>
      <c r="I90" s="47"/>
      <c r="J90" s="47"/>
      <c r="K90" s="48"/>
      <c r="L90" s="48"/>
      <c r="M90" s="47"/>
      <c r="N90" s="47"/>
      <c r="O90" s="45"/>
      <c r="P90" s="45"/>
      <c r="Q90" s="47"/>
    </row>
    <row r="91" spans="1:17">
      <c r="A91" s="21"/>
      <c r="B91" s="83" t="s">
        <v>240</v>
      </c>
      <c r="C91" s="52">
        <v>416769</v>
      </c>
      <c r="D91" s="52"/>
      <c r="E91" s="43"/>
      <c r="F91" s="43"/>
      <c r="G91" s="49" t="s">
        <v>250</v>
      </c>
      <c r="H91" s="49"/>
      <c r="I91" s="43"/>
      <c r="J91" s="43"/>
      <c r="K91" s="52">
        <v>413772</v>
      </c>
      <c r="L91" s="52"/>
      <c r="M91" s="43"/>
      <c r="N91" s="43"/>
      <c r="O91" s="52">
        <v>2997</v>
      </c>
      <c r="P91" s="52"/>
      <c r="Q91" s="43"/>
    </row>
    <row r="92" spans="1:17" ht="15.75" thickBot="1">
      <c r="A92" s="21"/>
      <c r="B92" s="83"/>
      <c r="C92" s="53"/>
      <c r="D92" s="53"/>
      <c r="E92" s="51"/>
      <c r="F92" s="43"/>
      <c r="G92" s="50"/>
      <c r="H92" s="50"/>
      <c r="I92" s="51"/>
      <c r="J92" s="43"/>
      <c r="K92" s="53"/>
      <c r="L92" s="53"/>
      <c r="M92" s="51"/>
      <c r="N92" s="43"/>
      <c r="O92" s="53"/>
      <c r="P92" s="53"/>
      <c r="Q92" s="51"/>
    </row>
    <row r="93" spans="1:17">
      <c r="A93" s="21"/>
      <c r="B93" s="44" t="s">
        <v>299</v>
      </c>
      <c r="C93" s="54" t="s">
        <v>199</v>
      </c>
      <c r="D93" s="55">
        <v>4871420</v>
      </c>
      <c r="E93" s="56"/>
      <c r="F93" s="47"/>
      <c r="G93" s="54" t="s">
        <v>199</v>
      </c>
      <c r="H93" s="68" t="s">
        <v>250</v>
      </c>
      <c r="I93" s="56"/>
      <c r="J93" s="47"/>
      <c r="K93" s="54" t="s">
        <v>199</v>
      </c>
      <c r="L93" s="55">
        <v>4864227</v>
      </c>
      <c r="M93" s="56"/>
      <c r="N93" s="47"/>
      <c r="O93" s="54" t="s">
        <v>199</v>
      </c>
      <c r="P93" s="55">
        <v>7193</v>
      </c>
      <c r="Q93" s="56"/>
    </row>
    <row r="94" spans="1:17">
      <c r="A94" s="21"/>
      <c r="B94" s="44"/>
      <c r="C94" s="46"/>
      <c r="D94" s="48"/>
      <c r="E94" s="47"/>
      <c r="F94" s="47"/>
      <c r="G94" s="46"/>
      <c r="H94" s="45"/>
      <c r="I94" s="47"/>
      <c r="J94" s="47"/>
      <c r="K94" s="46"/>
      <c r="L94" s="48"/>
      <c r="M94" s="47"/>
      <c r="N94" s="47"/>
      <c r="O94" s="46"/>
      <c r="P94" s="48"/>
      <c r="Q94" s="47"/>
    </row>
    <row r="95" spans="1:17">
      <c r="A95" s="21"/>
      <c r="B95" s="88" t="s">
        <v>216</v>
      </c>
      <c r="C95" s="43"/>
      <c r="D95" s="43"/>
      <c r="E95" s="43"/>
      <c r="F95" s="29"/>
      <c r="G95" s="43"/>
      <c r="H95" s="43"/>
      <c r="I95" s="43"/>
      <c r="J95" s="29"/>
      <c r="K95" s="43"/>
      <c r="L95" s="43"/>
      <c r="M95" s="43"/>
      <c r="N95" s="29"/>
      <c r="O95" s="43"/>
      <c r="P95" s="43"/>
      <c r="Q95" s="43"/>
    </row>
    <row r="96" spans="1:17">
      <c r="A96" s="21"/>
      <c r="B96" s="82" t="s">
        <v>303</v>
      </c>
      <c r="C96" s="48">
        <v>182514</v>
      </c>
      <c r="D96" s="48"/>
      <c r="E96" s="47"/>
      <c r="F96" s="47"/>
      <c r="G96" s="48">
        <v>123283</v>
      </c>
      <c r="H96" s="48"/>
      <c r="I96" s="47"/>
      <c r="J96" s="47"/>
      <c r="K96" s="48">
        <v>59231</v>
      </c>
      <c r="L96" s="48"/>
      <c r="M96" s="47"/>
      <c r="N96" s="47"/>
      <c r="O96" s="45" t="s">
        <v>250</v>
      </c>
      <c r="P96" s="45"/>
      <c r="Q96" s="47"/>
    </row>
    <row r="97" spans="1:17">
      <c r="A97" s="21"/>
      <c r="B97" s="82"/>
      <c r="C97" s="48"/>
      <c r="D97" s="48"/>
      <c r="E97" s="47"/>
      <c r="F97" s="47"/>
      <c r="G97" s="48"/>
      <c r="H97" s="48"/>
      <c r="I97" s="47"/>
      <c r="J97" s="47"/>
      <c r="K97" s="48"/>
      <c r="L97" s="48"/>
      <c r="M97" s="47"/>
      <c r="N97" s="47"/>
      <c r="O97" s="45"/>
      <c r="P97" s="45"/>
      <c r="Q97" s="47"/>
    </row>
    <row r="98" spans="1:17">
      <c r="A98" s="21"/>
      <c r="B98" s="83" t="s">
        <v>305</v>
      </c>
      <c r="C98" s="52">
        <v>61862</v>
      </c>
      <c r="D98" s="52"/>
      <c r="E98" s="43"/>
      <c r="F98" s="43"/>
      <c r="G98" s="49" t="s">
        <v>250</v>
      </c>
      <c r="H98" s="49"/>
      <c r="I98" s="43"/>
      <c r="J98" s="43"/>
      <c r="K98" s="52">
        <v>61862</v>
      </c>
      <c r="L98" s="52"/>
      <c r="M98" s="43"/>
      <c r="N98" s="43"/>
      <c r="O98" s="49" t="s">
        <v>250</v>
      </c>
      <c r="P98" s="49"/>
      <c r="Q98" s="43"/>
    </row>
    <row r="99" spans="1:17">
      <c r="A99" s="21"/>
      <c r="B99" s="83"/>
      <c r="C99" s="52"/>
      <c r="D99" s="52"/>
      <c r="E99" s="43"/>
      <c r="F99" s="43"/>
      <c r="G99" s="49"/>
      <c r="H99" s="49"/>
      <c r="I99" s="43"/>
      <c r="J99" s="43"/>
      <c r="K99" s="52"/>
      <c r="L99" s="52"/>
      <c r="M99" s="43"/>
      <c r="N99" s="43"/>
      <c r="O99" s="49"/>
      <c r="P99" s="49"/>
      <c r="Q99" s="43"/>
    </row>
    <row r="100" spans="1:17">
      <c r="A100" s="21"/>
      <c r="B100" s="82" t="s">
        <v>306</v>
      </c>
      <c r="C100" s="48">
        <v>14317</v>
      </c>
      <c r="D100" s="48"/>
      <c r="E100" s="47"/>
      <c r="F100" s="47"/>
      <c r="G100" s="45" t="s">
        <v>250</v>
      </c>
      <c r="H100" s="45"/>
      <c r="I100" s="47"/>
      <c r="J100" s="47"/>
      <c r="K100" s="48">
        <v>14317</v>
      </c>
      <c r="L100" s="48"/>
      <c r="M100" s="47"/>
      <c r="N100" s="47"/>
      <c r="O100" s="45" t="s">
        <v>250</v>
      </c>
      <c r="P100" s="45"/>
      <c r="Q100" s="47"/>
    </row>
    <row r="101" spans="1:17">
      <c r="A101" s="21"/>
      <c r="B101" s="82"/>
      <c r="C101" s="48"/>
      <c r="D101" s="48"/>
      <c r="E101" s="47"/>
      <c r="F101" s="47"/>
      <c r="G101" s="45"/>
      <c r="H101" s="45"/>
      <c r="I101" s="47"/>
      <c r="J101" s="47"/>
      <c r="K101" s="48"/>
      <c r="L101" s="48"/>
      <c r="M101" s="47"/>
      <c r="N101" s="47"/>
      <c r="O101" s="45"/>
      <c r="P101" s="45"/>
      <c r="Q101" s="47"/>
    </row>
    <row r="102" spans="1:17">
      <c r="A102" s="21"/>
      <c r="B102" s="83" t="s">
        <v>308</v>
      </c>
      <c r="C102" s="52">
        <v>9035</v>
      </c>
      <c r="D102" s="52"/>
      <c r="E102" s="43"/>
      <c r="F102" s="43"/>
      <c r="G102" s="52">
        <v>9035</v>
      </c>
      <c r="H102" s="52"/>
      <c r="I102" s="43"/>
      <c r="J102" s="43"/>
      <c r="K102" s="49" t="s">
        <v>250</v>
      </c>
      <c r="L102" s="49"/>
      <c r="M102" s="43"/>
      <c r="N102" s="43"/>
      <c r="O102" s="49" t="s">
        <v>250</v>
      </c>
      <c r="P102" s="49"/>
      <c r="Q102" s="43"/>
    </row>
    <row r="103" spans="1:17" ht="15.75" thickBot="1">
      <c r="A103" s="21"/>
      <c r="B103" s="83"/>
      <c r="C103" s="53"/>
      <c r="D103" s="53"/>
      <c r="E103" s="51"/>
      <c r="F103" s="43"/>
      <c r="G103" s="53"/>
      <c r="H103" s="53"/>
      <c r="I103" s="51"/>
      <c r="J103" s="43"/>
      <c r="K103" s="50"/>
      <c r="L103" s="50"/>
      <c r="M103" s="51"/>
      <c r="N103" s="43"/>
      <c r="O103" s="50"/>
      <c r="P103" s="50"/>
      <c r="Q103" s="51"/>
    </row>
    <row r="104" spans="1:17">
      <c r="A104" s="21"/>
      <c r="B104" s="44" t="s">
        <v>310</v>
      </c>
      <c r="C104" s="54" t="s">
        <v>199</v>
      </c>
      <c r="D104" s="55">
        <v>267728</v>
      </c>
      <c r="E104" s="56"/>
      <c r="F104" s="47"/>
      <c r="G104" s="54" t="s">
        <v>199</v>
      </c>
      <c r="H104" s="55">
        <v>132318</v>
      </c>
      <c r="I104" s="56"/>
      <c r="J104" s="47"/>
      <c r="K104" s="54" t="s">
        <v>199</v>
      </c>
      <c r="L104" s="55">
        <v>135410</v>
      </c>
      <c r="M104" s="56"/>
      <c r="N104" s="47"/>
      <c r="O104" s="54" t="s">
        <v>199</v>
      </c>
      <c r="P104" s="68" t="s">
        <v>250</v>
      </c>
      <c r="Q104" s="56"/>
    </row>
    <row r="105" spans="1:17">
      <c r="A105" s="21"/>
      <c r="B105" s="44"/>
      <c r="C105" s="46"/>
      <c r="D105" s="48"/>
      <c r="E105" s="47"/>
      <c r="F105" s="47"/>
      <c r="G105" s="46"/>
      <c r="H105" s="48"/>
      <c r="I105" s="47"/>
      <c r="J105" s="47"/>
      <c r="K105" s="46"/>
      <c r="L105" s="48"/>
      <c r="M105" s="47"/>
      <c r="N105" s="47"/>
      <c r="O105" s="46"/>
      <c r="P105" s="45"/>
      <c r="Q105" s="47"/>
    </row>
    <row r="106" spans="1:17">
      <c r="A106" s="21"/>
      <c r="B106" s="36" t="s">
        <v>215</v>
      </c>
      <c r="C106" s="52">
        <v>11844</v>
      </c>
      <c r="D106" s="52"/>
      <c r="E106" s="43"/>
      <c r="F106" s="43"/>
      <c r="G106" s="49" t="s">
        <v>250</v>
      </c>
      <c r="H106" s="49"/>
      <c r="I106" s="43"/>
      <c r="J106" s="43"/>
      <c r="K106" s="52">
        <v>11844</v>
      </c>
      <c r="L106" s="52"/>
      <c r="M106" s="43"/>
      <c r="N106" s="43"/>
      <c r="O106" s="49" t="s">
        <v>250</v>
      </c>
      <c r="P106" s="49"/>
      <c r="Q106" s="43"/>
    </row>
    <row r="107" spans="1:17">
      <c r="A107" s="21"/>
      <c r="B107" s="36"/>
      <c r="C107" s="52"/>
      <c r="D107" s="52"/>
      <c r="E107" s="43"/>
      <c r="F107" s="43"/>
      <c r="G107" s="49"/>
      <c r="H107" s="49"/>
      <c r="I107" s="43"/>
      <c r="J107" s="43"/>
      <c r="K107" s="52"/>
      <c r="L107" s="52"/>
      <c r="M107" s="43"/>
      <c r="N107" s="43"/>
      <c r="O107" s="49"/>
      <c r="P107" s="49"/>
      <c r="Q107" s="43"/>
    </row>
    <row r="108" spans="1:17">
      <c r="A108" s="21"/>
      <c r="B108" s="44" t="s">
        <v>31</v>
      </c>
      <c r="C108" s="48">
        <v>658678</v>
      </c>
      <c r="D108" s="48"/>
      <c r="E108" s="47"/>
      <c r="F108" s="47"/>
      <c r="G108" s="45" t="s">
        <v>250</v>
      </c>
      <c r="H108" s="45"/>
      <c r="I108" s="47"/>
      <c r="J108" s="47"/>
      <c r="K108" s="45" t="s">
        <v>250</v>
      </c>
      <c r="L108" s="45"/>
      <c r="M108" s="47"/>
      <c r="N108" s="47"/>
      <c r="O108" s="48">
        <v>658678</v>
      </c>
      <c r="P108" s="48"/>
      <c r="Q108" s="47"/>
    </row>
    <row r="109" spans="1:17">
      <c r="A109" s="21"/>
      <c r="B109" s="44"/>
      <c r="C109" s="48"/>
      <c r="D109" s="48"/>
      <c r="E109" s="47"/>
      <c r="F109" s="47"/>
      <c r="G109" s="45"/>
      <c r="H109" s="45"/>
      <c r="I109" s="47"/>
      <c r="J109" s="47"/>
      <c r="K109" s="45"/>
      <c r="L109" s="45"/>
      <c r="M109" s="47"/>
      <c r="N109" s="47"/>
      <c r="O109" s="48"/>
      <c r="P109" s="48"/>
      <c r="Q109" s="47"/>
    </row>
    <row r="110" spans="1:17">
      <c r="A110" s="21"/>
      <c r="B110" s="36" t="s">
        <v>437</v>
      </c>
      <c r="C110" s="52">
        <v>147488</v>
      </c>
      <c r="D110" s="52"/>
      <c r="E110" s="43"/>
      <c r="F110" s="43"/>
      <c r="G110" s="49" t="s">
        <v>250</v>
      </c>
      <c r="H110" s="49"/>
      <c r="I110" s="43"/>
      <c r="J110" s="43"/>
      <c r="K110" s="52">
        <v>132666</v>
      </c>
      <c r="L110" s="52"/>
      <c r="M110" s="43"/>
      <c r="N110" s="43"/>
      <c r="O110" s="52">
        <v>14822</v>
      </c>
      <c r="P110" s="52"/>
      <c r="Q110" s="43"/>
    </row>
    <row r="111" spans="1:17" ht="15.75" thickBot="1">
      <c r="A111" s="21"/>
      <c r="B111" s="36"/>
      <c r="C111" s="53"/>
      <c r="D111" s="53"/>
      <c r="E111" s="51"/>
      <c r="F111" s="43"/>
      <c r="G111" s="50"/>
      <c r="H111" s="50"/>
      <c r="I111" s="51"/>
      <c r="J111" s="43"/>
      <c r="K111" s="53"/>
      <c r="L111" s="53"/>
      <c r="M111" s="51"/>
      <c r="N111" s="43"/>
      <c r="O111" s="53"/>
      <c r="P111" s="53"/>
      <c r="Q111" s="51"/>
    </row>
    <row r="112" spans="1:17">
      <c r="A112" s="21"/>
      <c r="B112" s="44" t="s">
        <v>45</v>
      </c>
      <c r="C112" s="54" t="s">
        <v>199</v>
      </c>
      <c r="D112" s="55">
        <v>5957158</v>
      </c>
      <c r="E112" s="56"/>
      <c r="F112" s="47"/>
      <c r="G112" s="54" t="s">
        <v>199</v>
      </c>
      <c r="H112" s="55">
        <v>132318</v>
      </c>
      <c r="I112" s="56"/>
      <c r="J112" s="47"/>
      <c r="K112" s="54" t="s">
        <v>199</v>
      </c>
      <c r="L112" s="55">
        <v>5144147</v>
      </c>
      <c r="M112" s="56"/>
      <c r="N112" s="47"/>
      <c r="O112" s="54" t="s">
        <v>199</v>
      </c>
      <c r="P112" s="55">
        <v>680693</v>
      </c>
      <c r="Q112" s="56"/>
    </row>
    <row r="113" spans="1:21" ht="15.75" thickBot="1">
      <c r="A113" s="21"/>
      <c r="B113" s="44"/>
      <c r="C113" s="57"/>
      <c r="D113" s="58"/>
      <c r="E113" s="59"/>
      <c r="F113" s="47"/>
      <c r="G113" s="57"/>
      <c r="H113" s="58"/>
      <c r="I113" s="59"/>
      <c r="J113" s="47"/>
      <c r="K113" s="57"/>
      <c r="L113" s="58"/>
      <c r="M113" s="59"/>
      <c r="N113" s="47"/>
      <c r="O113" s="57"/>
      <c r="P113" s="58"/>
      <c r="Q113" s="59"/>
    </row>
    <row r="114" spans="1:21" ht="15.75" thickTop="1">
      <c r="A114" s="21"/>
      <c r="B114" s="88" t="s">
        <v>438</v>
      </c>
      <c r="C114" s="90"/>
      <c r="D114" s="90"/>
      <c r="E114" s="90"/>
      <c r="F114" s="29"/>
      <c r="G114" s="90"/>
      <c r="H114" s="90"/>
      <c r="I114" s="90"/>
      <c r="J114" s="29"/>
      <c r="K114" s="90"/>
      <c r="L114" s="90"/>
      <c r="M114" s="90"/>
      <c r="N114" s="29"/>
      <c r="O114" s="90"/>
      <c r="P114" s="90"/>
      <c r="Q114" s="90"/>
    </row>
    <row r="115" spans="1:21">
      <c r="A115" s="21"/>
      <c r="B115" s="44" t="s">
        <v>439</v>
      </c>
      <c r="C115" s="46" t="s">
        <v>199</v>
      </c>
      <c r="D115" s="48">
        <v>95704</v>
      </c>
      <c r="E115" s="47"/>
      <c r="F115" s="47"/>
      <c r="G115" s="46" t="s">
        <v>199</v>
      </c>
      <c r="H115" s="45" t="s">
        <v>250</v>
      </c>
      <c r="I115" s="47"/>
      <c r="J115" s="47"/>
      <c r="K115" s="46" t="s">
        <v>199</v>
      </c>
      <c r="L115" s="48">
        <v>79788</v>
      </c>
      <c r="M115" s="47"/>
      <c r="N115" s="47"/>
      <c r="O115" s="46" t="s">
        <v>199</v>
      </c>
      <c r="P115" s="48">
        <v>15916</v>
      </c>
      <c r="Q115" s="47"/>
    </row>
    <row r="116" spans="1:21">
      <c r="A116" s="21"/>
      <c r="B116" s="44"/>
      <c r="C116" s="46"/>
      <c r="D116" s="48"/>
      <c r="E116" s="47"/>
      <c r="F116" s="47"/>
      <c r="G116" s="46"/>
      <c r="H116" s="45"/>
      <c r="I116" s="47"/>
      <c r="J116" s="47"/>
      <c r="K116" s="46"/>
      <c r="L116" s="48"/>
      <c r="M116" s="47"/>
      <c r="N116" s="47"/>
      <c r="O116" s="46"/>
      <c r="P116" s="48"/>
      <c r="Q116" s="47"/>
    </row>
    <row r="117" spans="1:21">
      <c r="A117" s="21"/>
      <c r="B117" s="36" t="s">
        <v>51</v>
      </c>
      <c r="C117" s="52">
        <v>615568</v>
      </c>
      <c r="D117" s="52"/>
      <c r="E117" s="43"/>
      <c r="F117" s="43"/>
      <c r="G117" s="49" t="s">
        <v>250</v>
      </c>
      <c r="H117" s="49"/>
      <c r="I117" s="43"/>
      <c r="J117" s="43"/>
      <c r="K117" s="52">
        <v>615568</v>
      </c>
      <c r="L117" s="52"/>
      <c r="M117" s="43"/>
      <c r="N117" s="43"/>
      <c r="O117" s="49" t="s">
        <v>250</v>
      </c>
      <c r="P117" s="49"/>
      <c r="Q117" s="43"/>
    </row>
    <row r="118" spans="1:21" ht="15.75" thickBot="1">
      <c r="A118" s="21"/>
      <c r="B118" s="36"/>
      <c r="C118" s="53"/>
      <c r="D118" s="53"/>
      <c r="E118" s="51"/>
      <c r="F118" s="43"/>
      <c r="G118" s="50"/>
      <c r="H118" s="50"/>
      <c r="I118" s="51"/>
      <c r="J118" s="43"/>
      <c r="K118" s="53"/>
      <c r="L118" s="53"/>
      <c r="M118" s="51"/>
      <c r="N118" s="43"/>
      <c r="O118" s="50"/>
      <c r="P118" s="50"/>
      <c r="Q118" s="51"/>
    </row>
    <row r="119" spans="1:21">
      <c r="A119" s="21"/>
      <c r="B119" s="44" t="s">
        <v>54</v>
      </c>
      <c r="C119" s="54" t="s">
        <v>199</v>
      </c>
      <c r="D119" s="55">
        <v>711272</v>
      </c>
      <c r="E119" s="56"/>
      <c r="F119" s="47"/>
      <c r="G119" s="54" t="s">
        <v>199</v>
      </c>
      <c r="H119" s="68" t="s">
        <v>250</v>
      </c>
      <c r="I119" s="56"/>
      <c r="J119" s="47"/>
      <c r="K119" s="54" t="s">
        <v>199</v>
      </c>
      <c r="L119" s="55">
        <v>695356</v>
      </c>
      <c r="M119" s="56"/>
      <c r="N119" s="47"/>
      <c r="O119" s="54" t="s">
        <v>199</v>
      </c>
      <c r="P119" s="55">
        <v>15916</v>
      </c>
      <c r="Q119" s="56"/>
    </row>
    <row r="120" spans="1:21" ht="15.75" thickBot="1">
      <c r="A120" s="21"/>
      <c r="B120" s="44"/>
      <c r="C120" s="57"/>
      <c r="D120" s="58"/>
      <c r="E120" s="59"/>
      <c r="F120" s="47"/>
      <c r="G120" s="57"/>
      <c r="H120" s="69"/>
      <c r="I120" s="59"/>
      <c r="J120" s="47"/>
      <c r="K120" s="57"/>
      <c r="L120" s="58"/>
      <c r="M120" s="59"/>
      <c r="N120" s="47"/>
      <c r="O120" s="57"/>
      <c r="P120" s="58"/>
      <c r="Q120" s="59"/>
    </row>
    <row r="121" spans="1:21" ht="15.75" thickTop="1">
      <c r="A121" s="21" t="s">
        <v>840</v>
      </c>
      <c r="B121" s="20" t="s">
        <v>5</v>
      </c>
      <c r="C121" s="20"/>
      <c r="D121" s="20"/>
      <c r="E121" s="20"/>
      <c r="F121" s="20"/>
      <c r="G121" s="20"/>
      <c r="H121" s="20"/>
      <c r="I121" s="20"/>
      <c r="J121" s="20"/>
      <c r="K121" s="20"/>
      <c r="L121" s="20"/>
      <c r="M121" s="20"/>
      <c r="N121" s="20"/>
      <c r="O121" s="20"/>
      <c r="P121" s="20"/>
      <c r="Q121" s="20"/>
      <c r="R121" s="20"/>
      <c r="S121" s="20"/>
      <c r="T121" s="20"/>
      <c r="U121" s="20"/>
    </row>
    <row r="122" spans="1:21">
      <c r="A122" s="21"/>
      <c r="B122" s="19"/>
      <c r="C122" s="19"/>
      <c r="D122" s="19"/>
      <c r="E122" s="19"/>
      <c r="F122" s="19"/>
      <c r="G122" s="19"/>
      <c r="H122" s="19"/>
      <c r="I122" s="19"/>
      <c r="J122" s="19"/>
      <c r="K122" s="19"/>
      <c r="L122" s="19"/>
      <c r="M122" s="19"/>
      <c r="N122" s="19"/>
      <c r="O122" s="19"/>
      <c r="P122" s="19"/>
      <c r="Q122" s="19"/>
      <c r="R122" s="19"/>
      <c r="S122" s="19"/>
    </row>
    <row r="123" spans="1:21">
      <c r="A123" s="21"/>
      <c r="B123" s="10"/>
      <c r="C123" s="10"/>
      <c r="D123" s="10"/>
      <c r="E123" s="10"/>
      <c r="F123" s="10"/>
      <c r="G123" s="10"/>
      <c r="H123" s="10"/>
      <c r="I123" s="10"/>
      <c r="J123" s="10"/>
      <c r="K123" s="10"/>
      <c r="L123" s="10"/>
      <c r="M123" s="10"/>
      <c r="N123" s="10"/>
      <c r="O123" s="10"/>
      <c r="P123" s="10"/>
      <c r="Q123" s="10"/>
      <c r="R123" s="10"/>
      <c r="S123" s="10"/>
    </row>
    <row r="124" spans="1:21" ht="15.75" thickBot="1">
      <c r="A124" s="21"/>
      <c r="B124" s="102"/>
      <c r="C124" s="62">
        <v>41912</v>
      </c>
      <c r="D124" s="62"/>
      <c r="E124" s="62"/>
      <c r="F124" s="62"/>
      <c r="G124" s="62"/>
      <c r="H124" s="62"/>
      <c r="I124" s="62"/>
      <c r="J124" s="62"/>
      <c r="K124" s="62"/>
      <c r="L124" s="62"/>
      <c r="M124" s="62"/>
      <c r="N124" s="62"/>
      <c r="O124" s="62"/>
      <c r="P124" s="62"/>
      <c r="Q124" s="62"/>
      <c r="R124" s="62"/>
      <c r="S124" s="62"/>
    </row>
    <row r="125" spans="1:21">
      <c r="A125" s="21"/>
      <c r="B125" s="107"/>
      <c r="C125" s="72" t="s">
        <v>456</v>
      </c>
      <c r="D125" s="72"/>
      <c r="E125" s="72"/>
      <c r="F125" s="56"/>
      <c r="G125" s="24" t="s">
        <v>457</v>
      </c>
      <c r="H125" s="56"/>
      <c r="I125" s="24" t="s">
        <v>435</v>
      </c>
      <c r="J125" s="56"/>
      <c r="K125" s="72" t="s">
        <v>459</v>
      </c>
      <c r="L125" s="72"/>
      <c r="M125" s="72"/>
      <c r="N125" s="56"/>
      <c r="O125" s="72" t="s">
        <v>460</v>
      </c>
      <c r="P125" s="72"/>
      <c r="Q125" s="72"/>
      <c r="R125" s="56"/>
      <c r="S125" s="24" t="s">
        <v>461</v>
      </c>
    </row>
    <row r="126" spans="1:21" ht="15.75" thickBot="1">
      <c r="A126" s="21"/>
      <c r="B126" s="107"/>
      <c r="C126" s="34" t="s">
        <v>436</v>
      </c>
      <c r="D126" s="34"/>
      <c r="E126" s="34"/>
      <c r="F126" s="47"/>
      <c r="G126" s="25" t="s">
        <v>458</v>
      </c>
      <c r="H126" s="47"/>
      <c r="I126" s="25" t="s">
        <v>433</v>
      </c>
      <c r="J126" s="47"/>
      <c r="K126" s="34"/>
      <c r="L126" s="34"/>
      <c r="M126" s="34"/>
      <c r="N126" s="47"/>
      <c r="O126" s="34"/>
      <c r="P126" s="34"/>
      <c r="Q126" s="34"/>
      <c r="R126" s="47"/>
      <c r="S126" s="25" t="s">
        <v>462</v>
      </c>
    </row>
    <row r="127" spans="1:21">
      <c r="A127" s="21"/>
      <c r="B127" s="102"/>
      <c r="C127" s="103" t="s">
        <v>463</v>
      </c>
      <c r="D127" s="103"/>
      <c r="E127" s="103"/>
      <c r="F127" s="103"/>
      <c r="G127" s="103"/>
      <c r="H127" s="103"/>
      <c r="I127" s="103"/>
      <c r="J127" s="103"/>
      <c r="K127" s="103"/>
      <c r="L127" s="103"/>
      <c r="M127" s="103"/>
      <c r="N127" s="103"/>
      <c r="O127" s="103"/>
      <c r="P127" s="103"/>
      <c r="Q127" s="103"/>
      <c r="R127" s="103"/>
      <c r="S127" s="103"/>
    </row>
    <row r="128" spans="1:21">
      <c r="A128" s="21"/>
      <c r="B128" s="108" t="s">
        <v>464</v>
      </c>
      <c r="C128" s="66" t="s">
        <v>199</v>
      </c>
      <c r="D128" s="49" t="s">
        <v>465</v>
      </c>
      <c r="E128" s="66" t="s">
        <v>201</v>
      </c>
      <c r="F128" s="43"/>
      <c r="G128" s="106" t="s">
        <v>466</v>
      </c>
      <c r="H128" s="43"/>
      <c r="I128" s="66" t="s">
        <v>468</v>
      </c>
      <c r="J128" s="43"/>
      <c r="K128" s="49">
        <v>0</v>
      </c>
      <c r="L128" s="49"/>
      <c r="M128" s="43"/>
      <c r="N128" s="43"/>
      <c r="O128" s="49">
        <v>1</v>
      </c>
      <c r="P128" s="49"/>
      <c r="Q128" s="43"/>
      <c r="R128" s="43"/>
      <c r="S128" s="108" t="s">
        <v>469</v>
      </c>
    </row>
    <row r="129" spans="1:21">
      <c r="A129" s="21"/>
      <c r="B129" s="108"/>
      <c r="C129" s="66"/>
      <c r="D129" s="49"/>
      <c r="E129" s="66"/>
      <c r="F129" s="43"/>
      <c r="G129" s="106" t="s">
        <v>467</v>
      </c>
      <c r="H129" s="43"/>
      <c r="I129" s="66"/>
      <c r="J129" s="43"/>
      <c r="K129" s="49"/>
      <c r="L129" s="49"/>
      <c r="M129" s="43"/>
      <c r="N129" s="43"/>
      <c r="O129" s="49"/>
      <c r="P129" s="49"/>
      <c r="Q129" s="43"/>
      <c r="R129" s="43"/>
      <c r="S129" s="108"/>
    </row>
    <row r="130" spans="1:21">
      <c r="A130" s="21"/>
      <c r="B130" s="47"/>
      <c r="C130" s="47"/>
      <c r="D130" s="47"/>
      <c r="E130" s="47"/>
      <c r="F130" s="47"/>
      <c r="G130" s="47"/>
      <c r="H130" s="47"/>
      <c r="I130" s="46" t="s">
        <v>470</v>
      </c>
      <c r="J130" s="47"/>
      <c r="K130" s="46" t="s">
        <v>199</v>
      </c>
      <c r="L130" s="45">
        <v>400</v>
      </c>
      <c r="M130" s="47"/>
      <c r="N130" s="47"/>
      <c r="O130" s="46" t="s">
        <v>199</v>
      </c>
      <c r="P130" s="48">
        <v>2500</v>
      </c>
      <c r="Q130" s="47"/>
      <c r="R130" s="47"/>
      <c r="S130" s="109" t="s">
        <v>469</v>
      </c>
    </row>
    <row r="131" spans="1:21">
      <c r="A131" s="21"/>
      <c r="B131" s="47"/>
      <c r="C131" s="47"/>
      <c r="D131" s="47"/>
      <c r="E131" s="47"/>
      <c r="F131" s="47"/>
      <c r="G131" s="47"/>
      <c r="H131" s="47"/>
      <c r="I131" s="46"/>
      <c r="J131" s="47"/>
      <c r="K131" s="46"/>
      <c r="L131" s="45"/>
      <c r="M131" s="47"/>
      <c r="N131" s="47"/>
      <c r="O131" s="46"/>
      <c r="P131" s="48"/>
      <c r="Q131" s="47"/>
      <c r="R131" s="47"/>
      <c r="S131" s="109"/>
    </row>
    <row r="132" spans="1:21">
      <c r="A132" s="21"/>
      <c r="B132" s="43"/>
      <c r="C132" s="43"/>
      <c r="D132" s="43"/>
      <c r="E132" s="43"/>
      <c r="F132" s="43"/>
      <c r="G132" s="43"/>
      <c r="H132" s="43"/>
      <c r="I132" s="66" t="s">
        <v>471</v>
      </c>
      <c r="J132" s="43"/>
      <c r="K132" s="66" t="s">
        <v>199</v>
      </c>
      <c r="L132" s="49">
        <v>28.5</v>
      </c>
      <c r="M132" s="43"/>
      <c r="N132" s="43"/>
      <c r="O132" s="66" t="s">
        <v>199</v>
      </c>
      <c r="P132" s="49">
        <v>122.2</v>
      </c>
      <c r="Q132" s="43"/>
      <c r="R132" s="43"/>
      <c r="S132" s="108" t="s">
        <v>469</v>
      </c>
    </row>
    <row r="133" spans="1:21">
      <c r="A133" s="21"/>
      <c r="B133" s="43"/>
      <c r="C133" s="43"/>
      <c r="D133" s="43"/>
      <c r="E133" s="43"/>
      <c r="F133" s="43"/>
      <c r="G133" s="43"/>
      <c r="H133" s="43"/>
      <c r="I133" s="66"/>
      <c r="J133" s="43"/>
      <c r="K133" s="66"/>
      <c r="L133" s="49"/>
      <c r="M133" s="43"/>
      <c r="N133" s="43"/>
      <c r="O133" s="66"/>
      <c r="P133" s="49"/>
      <c r="Q133" s="43"/>
      <c r="R133" s="43"/>
      <c r="S133" s="108"/>
    </row>
    <row r="134" spans="1:21" ht="15" customHeight="1">
      <c r="A134" s="21" t="s">
        <v>841</v>
      </c>
      <c r="B134" s="20" t="s">
        <v>5</v>
      </c>
      <c r="C134" s="20"/>
      <c r="D134" s="20"/>
      <c r="E134" s="20"/>
      <c r="F134" s="20"/>
      <c r="G134" s="20"/>
      <c r="H134" s="20"/>
      <c r="I134" s="20"/>
      <c r="J134" s="20"/>
      <c r="K134" s="20"/>
      <c r="L134" s="20"/>
      <c r="M134" s="20"/>
      <c r="N134" s="20"/>
      <c r="O134" s="20"/>
      <c r="P134" s="20"/>
      <c r="Q134" s="20"/>
      <c r="R134" s="20"/>
      <c r="S134" s="20"/>
      <c r="T134" s="20"/>
      <c r="U134" s="20"/>
    </row>
    <row r="135" spans="1:21">
      <c r="A135" s="21"/>
      <c r="B135" s="19"/>
      <c r="C135" s="19"/>
      <c r="D135" s="19"/>
      <c r="E135" s="19"/>
      <c r="F135" s="19"/>
      <c r="G135" s="19"/>
      <c r="H135" s="19"/>
      <c r="I135" s="19"/>
      <c r="J135" s="19"/>
      <c r="K135" s="19"/>
      <c r="L135" s="19"/>
      <c r="M135" s="19"/>
      <c r="N135" s="19"/>
      <c r="O135" s="19"/>
      <c r="P135" s="19"/>
      <c r="Q135" s="19"/>
      <c r="R135" s="19"/>
      <c r="S135" s="19"/>
      <c r="T135" s="19"/>
      <c r="U135" s="19"/>
    </row>
    <row r="136" spans="1:21">
      <c r="A136" s="21"/>
      <c r="B136" s="10"/>
      <c r="C136" s="10"/>
      <c r="D136" s="10"/>
      <c r="E136" s="10"/>
      <c r="F136" s="10"/>
      <c r="G136" s="10"/>
      <c r="H136" s="10"/>
      <c r="I136" s="10"/>
      <c r="J136" s="10"/>
      <c r="K136" s="10"/>
      <c r="L136" s="10"/>
      <c r="M136" s="10"/>
      <c r="N136" s="10"/>
      <c r="O136" s="10"/>
      <c r="P136" s="10"/>
      <c r="Q136" s="10"/>
      <c r="R136" s="10"/>
      <c r="S136" s="10"/>
      <c r="T136" s="10"/>
      <c r="U136" s="10"/>
    </row>
    <row r="137" spans="1:21" ht="15.75" thickBot="1">
      <c r="A137" s="21"/>
      <c r="B137" s="102"/>
      <c r="C137" s="34" t="s">
        <v>474</v>
      </c>
      <c r="D137" s="34"/>
      <c r="E137" s="34"/>
      <c r="F137" s="34"/>
      <c r="G137" s="34"/>
      <c r="H137" s="34"/>
      <c r="I137" s="34"/>
      <c r="J137" s="34"/>
      <c r="K137" s="34"/>
      <c r="L137" s="34"/>
      <c r="M137" s="34"/>
      <c r="N137" s="34"/>
      <c r="O137" s="34"/>
      <c r="P137" s="34"/>
      <c r="Q137" s="34"/>
      <c r="R137" s="34"/>
      <c r="S137" s="34"/>
      <c r="T137" s="34"/>
      <c r="U137" s="34"/>
    </row>
    <row r="138" spans="1:21">
      <c r="A138" s="21"/>
      <c r="B138" s="107"/>
      <c r="C138" s="72" t="s">
        <v>475</v>
      </c>
      <c r="D138" s="72"/>
      <c r="E138" s="72"/>
      <c r="F138" s="56"/>
      <c r="G138" s="72" t="s">
        <v>431</v>
      </c>
      <c r="H138" s="72"/>
      <c r="I138" s="72"/>
      <c r="J138" s="56"/>
      <c r="K138" s="72" t="s">
        <v>44</v>
      </c>
      <c r="L138" s="72"/>
      <c r="M138" s="72"/>
      <c r="N138" s="56"/>
      <c r="O138" s="72" t="s">
        <v>477</v>
      </c>
      <c r="P138" s="72"/>
      <c r="Q138" s="72"/>
      <c r="R138" s="56"/>
      <c r="S138" s="72" t="s">
        <v>431</v>
      </c>
      <c r="T138" s="72"/>
      <c r="U138" s="72"/>
    </row>
    <row r="139" spans="1:21" ht="15.75" thickBot="1">
      <c r="A139" s="21"/>
      <c r="B139" s="107"/>
      <c r="C139" s="34" t="s">
        <v>476</v>
      </c>
      <c r="D139" s="34"/>
      <c r="E139" s="34"/>
      <c r="F139" s="47"/>
      <c r="G139" s="34" t="s">
        <v>476</v>
      </c>
      <c r="H139" s="34"/>
      <c r="I139" s="34"/>
      <c r="J139" s="47"/>
      <c r="K139" s="34"/>
      <c r="L139" s="34"/>
      <c r="M139" s="34"/>
      <c r="N139" s="47"/>
      <c r="O139" s="34"/>
      <c r="P139" s="34"/>
      <c r="Q139" s="34"/>
      <c r="R139" s="47"/>
      <c r="S139" s="34" t="s">
        <v>478</v>
      </c>
      <c r="T139" s="34"/>
      <c r="U139" s="34"/>
    </row>
    <row r="140" spans="1:21">
      <c r="A140" s="21"/>
      <c r="B140" s="36" t="s">
        <v>479</v>
      </c>
      <c r="C140" s="37" t="s">
        <v>199</v>
      </c>
      <c r="D140" s="39">
        <v>9515</v>
      </c>
      <c r="E140" s="41"/>
      <c r="F140" s="43"/>
      <c r="G140" s="37" t="s">
        <v>199</v>
      </c>
      <c r="H140" s="39">
        <v>648642</v>
      </c>
      <c r="I140" s="41"/>
      <c r="J140" s="43"/>
      <c r="K140" s="37" t="s">
        <v>199</v>
      </c>
      <c r="L140" s="39">
        <v>10992</v>
      </c>
      <c r="M140" s="41"/>
      <c r="N140" s="43"/>
      <c r="O140" s="37" t="s">
        <v>199</v>
      </c>
      <c r="P140" s="39">
        <v>669149</v>
      </c>
      <c r="Q140" s="41"/>
      <c r="R140" s="43"/>
      <c r="S140" s="37" t="s">
        <v>199</v>
      </c>
      <c r="T140" s="64" t="s">
        <v>480</v>
      </c>
      <c r="U140" s="37" t="s">
        <v>201</v>
      </c>
    </row>
    <row r="141" spans="1:21">
      <c r="A141" s="21"/>
      <c r="B141" s="36"/>
      <c r="C141" s="66"/>
      <c r="D141" s="52"/>
      <c r="E141" s="43"/>
      <c r="F141" s="43"/>
      <c r="G141" s="66"/>
      <c r="H141" s="52"/>
      <c r="I141" s="43"/>
      <c r="J141" s="43"/>
      <c r="K141" s="66"/>
      <c r="L141" s="52"/>
      <c r="M141" s="43"/>
      <c r="N141" s="43"/>
      <c r="O141" s="66"/>
      <c r="P141" s="52"/>
      <c r="Q141" s="43"/>
      <c r="R141" s="43"/>
      <c r="S141" s="66"/>
      <c r="T141" s="49"/>
      <c r="U141" s="66"/>
    </row>
    <row r="142" spans="1:21">
      <c r="A142" s="21"/>
      <c r="B142" s="44" t="s">
        <v>481</v>
      </c>
      <c r="C142" s="45">
        <v>9</v>
      </c>
      <c r="D142" s="45"/>
      <c r="E142" s="47"/>
      <c r="F142" s="47"/>
      <c r="G142" s="48">
        <v>10913</v>
      </c>
      <c r="H142" s="48"/>
      <c r="I142" s="47"/>
      <c r="J142" s="47"/>
      <c r="K142" s="45" t="s">
        <v>250</v>
      </c>
      <c r="L142" s="45"/>
      <c r="M142" s="47"/>
      <c r="N142" s="47"/>
      <c r="O142" s="48">
        <v>10922</v>
      </c>
      <c r="P142" s="48"/>
      <c r="Q142" s="47"/>
      <c r="R142" s="47"/>
      <c r="S142" s="45" t="s">
        <v>250</v>
      </c>
      <c r="T142" s="45"/>
      <c r="U142" s="47"/>
    </row>
    <row r="143" spans="1:21">
      <c r="A143" s="21"/>
      <c r="B143" s="44"/>
      <c r="C143" s="45"/>
      <c r="D143" s="45"/>
      <c r="E143" s="47"/>
      <c r="F143" s="47"/>
      <c r="G143" s="48"/>
      <c r="H143" s="48"/>
      <c r="I143" s="47"/>
      <c r="J143" s="47"/>
      <c r="K143" s="45"/>
      <c r="L143" s="45"/>
      <c r="M143" s="47"/>
      <c r="N143" s="47"/>
      <c r="O143" s="48"/>
      <c r="P143" s="48"/>
      <c r="Q143" s="47"/>
      <c r="R143" s="47"/>
      <c r="S143" s="45"/>
      <c r="T143" s="45"/>
      <c r="U143" s="47"/>
    </row>
    <row r="144" spans="1:21">
      <c r="A144" s="21"/>
      <c r="B144" s="36" t="s">
        <v>482</v>
      </c>
      <c r="C144" s="49" t="s">
        <v>483</v>
      </c>
      <c r="D144" s="49"/>
      <c r="E144" s="66" t="s">
        <v>201</v>
      </c>
      <c r="F144" s="43"/>
      <c r="G144" s="49" t="s">
        <v>484</v>
      </c>
      <c r="H144" s="49"/>
      <c r="I144" s="66" t="s">
        <v>201</v>
      </c>
      <c r="J144" s="43"/>
      <c r="K144" s="49" t="s">
        <v>250</v>
      </c>
      <c r="L144" s="49"/>
      <c r="M144" s="43"/>
      <c r="N144" s="43"/>
      <c r="O144" s="49" t="s">
        <v>485</v>
      </c>
      <c r="P144" s="49"/>
      <c r="Q144" s="66" t="s">
        <v>201</v>
      </c>
      <c r="R144" s="43"/>
      <c r="S144" s="49" t="s">
        <v>250</v>
      </c>
      <c r="T144" s="49"/>
      <c r="U144" s="43"/>
    </row>
    <row r="145" spans="1:21">
      <c r="A145" s="21"/>
      <c r="B145" s="36"/>
      <c r="C145" s="49"/>
      <c r="D145" s="49"/>
      <c r="E145" s="66"/>
      <c r="F145" s="43"/>
      <c r="G145" s="49"/>
      <c r="H145" s="49"/>
      <c r="I145" s="66"/>
      <c r="J145" s="43"/>
      <c r="K145" s="49"/>
      <c r="L145" s="49"/>
      <c r="M145" s="43"/>
      <c r="N145" s="43"/>
      <c r="O145" s="49"/>
      <c r="P145" s="49"/>
      <c r="Q145" s="66"/>
      <c r="R145" s="43"/>
      <c r="S145" s="49"/>
      <c r="T145" s="49"/>
      <c r="U145" s="43"/>
    </row>
    <row r="146" spans="1:21">
      <c r="A146" s="21"/>
      <c r="B146" s="44" t="s">
        <v>486</v>
      </c>
      <c r="C146" s="45" t="s">
        <v>250</v>
      </c>
      <c r="D146" s="45"/>
      <c r="E146" s="47"/>
      <c r="F146" s="47"/>
      <c r="G146" s="45" t="s">
        <v>250</v>
      </c>
      <c r="H146" s="45"/>
      <c r="I146" s="47"/>
      <c r="J146" s="47"/>
      <c r="K146" s="48">
        <v>3180</v>
      </c>
      <c r="L146" s="48"/>
      <c r="M146" s="47"/>
      <c r="N146" s="47"/>
      <c r="O146" s="48">
        <v>3180</v>
      </c>
      <c r="P146" s="48"/>
      <c r="Q146" s="47"/>
      <c r="R146" s="47"/>
      <c r="S146" s="48">
        <v>4794</v>
      </c>
      <c r="T146" s="48"/>
      <c r="U146" s="47"/>
    </row>
    <row r="147" spans="1:21">
      <c r="A147" s="21"/>
      <c r="B147" s="44"/>
      <c r="C147" s="45"/>
      <c r="D147" s="45"/>
      <c r="E147" s="47"/>
      <c r="F147" s="47"/>
      <c r="G147" s="45"/>
      <c r="H147" s="45"/>
      <c r="I147" s="47"/>
      <c r="J147" s="47"/>
      <c r="K147" s="48"/>
      <c r="L147" s="48"/>
      <c r="M147" s="47"/>
      <c r="N147" s="47"/>
      <c r="O147" s="48"/>
      <c r="P147" s="48"/>
      <c r="Q147" s="47"/>
      <c r="R147" s="47"/>
      <c r="S147" s="48"/>
      <c r="T147" s="48"/>
      <c r="U147" s="47"/>
    </row>
    <row r="148" spans="1:21">
      <c r="A148" s="21"/>
      <c r="B148" s="36" t="s">
        <v>487</v>
      </c>
      <c r="C148" s="49" t="s">
        <v>250</v>
      </c>
      <c r="D148" s="49"/>
      <c r="E148" s="43"/>
      <c r="F148" s="43"/>
      <c r="G148" s="49" t="s">
        <v>250</v>
      </c>
      <c r="H148" s="49"/>
      <c r="I148" s="43"/>
      <c r="J148" s="43"/>
      <c r="K148" s="49" t="s">
        <v>488</v>
      </c>
      <c r="L148" s="49"/>
      <c r="M148" s="66" t="s">
        <v>201</v>
      </c>
      <c r="N148" s="43"/>
      <c r="O148" s="49" t="s">
        <v>488</v>
      </c>
      <c r="P148" s="49"/>
      <c r="Q148" s="66" t="s">
        <v>201</v>
      </c>
      <c r="R148" s="43"/>
      <c r="S148" s="49" t="s">
        <v>489</v>
      </c>
      <c r="T148" s="49"/>
      <c r="U148" s="66" t="s">
        <v>201</v>
      </c>
    </row>
    <row r="149" spans="1:21">
      <c r="A149" s="21"/>
      <c r="B149" s="36"/>
      <c r="C149" s="49"/>
      <c r="D149" s="49"/>
      <c r="E149" s="43"/>
      <c r="F149" s="43"/>
      <c r="G149" s="49"/>
      <c r="H149" s="49"/>
      <c r="I149" s="43"/>
      <c r="J149" s="43"/>
      <c r="K149" s="49"/>
      <c r="L149" s="49"/>
      <c r="M149" s="66"/>
      <c r="N149" s="43"/>
      <c r="O149" s="49"/>
      <c r="P149" s="49"/>
      <c r="Q149" s="66"/>
      <c r="R149" s="43"/>
      <c r="S149" s="49"/>
      <c r="T149" s="49"/>
      <c r="U149" s="66"/>
    </row>
    <row r="150" spans="1:21">
      <c r="A150" s="21"/>
      <c r="B150" s="44" t="s">
        <v>490</v>
      </c>
      <c r="C150" s="45">
        <v>245</v>
      </c>
      <c r="D150" s="45"/>
      <c r="E150" s="47"/>
      <c r="F150" s="47"/>
      <c r="G150" s="45" t="s">
        <v>250</v>
      </c>
      <c r="H150" s="45"/>
      <c r="I150" s="47"/>
      <c r="J150" s="47"/>
      <c r="K150" s="45" t="s">
        <v>250</v>
      </c>
      <c r="L150" s="45"/>
      <c r="M150" s="47"/>
      <c r="N150" s="47"/>
      <c r="O150" s="45">
        <v>245</v>
      </c>
      <c r="P150" s="45"/>
      <c r="Q150" s="47"/>
      <c r="R150" s="47"/>
      <c r="S150" s="45" t="s">
        <v>250</v>
      </c>
      <c r="T150" s="45"/>
      <c r="U150" s="47"/>
    </row>
    <row r="151" spans="1:21">
      <c r="A151" s="21"/>
      <c r="B151" s="44"/>
      <c r="C151" s="45"/>
      <c r="D151" s="45"/>
      <c r="E151" s="47"/>
      <c r="F151" s="47"/>
      <c r="G151" s="45"/>
      <c r="H151" s="45"/>
      <c r="I151" s="47"/>
      <c r="J151" s="47"/>
      <c r="K151" s="45"/>
      <c r="L151" s="45"/>
      <c r="M151" s="47"/>
      <c r="N151" s="47"/>
      <c r="O151" s="45"/>
      <c r="P151" s="45"/>
      <c r="Q151" s="47"/>
      <c r="R151" s="47"/>
      <c r="S151" s="45"/>
      <c r="T151" s="45"/>
      <c r="U151" s="47"/>
    </row>
    <row r="152" spans="1:21">
      <c r="A152" s="21"/>
      <c r="B152" s="36" t="s">
        <v>491</v>
      </c>
      <c r="C152" s="49" t="s">
        <v>492</v>
      </c>
      <c r="D152" s="49"/>
      <c r="E152" s="66" t="s">
        <v>201</v>
      </c>
      <c r="F152" s="43"/>
      <c r="G152" s="49" t="s">
        <v>250</v>
      </c>
      <c r="H152" s="49"/>
      <c r="I152" s="43"/>
      <c r="J152" s="43"/>
      <c r="K152" s="49" t="s">
        <v>250</v>
      </c>
      <c r="L152" s="49"/>
      <c r="M152" s="43"/>
      <c r="N152" s="43"/>
      <c r="O152" s="49" t="s">
        <v>492</v>
      </c>
      <c r="P152" s="49"/>
      <c r="Q152" s="66" t="s">
        <v>201</v>
      </c>
      <c r="R152" s="43"/>
      <c r="S152" s="49" t="s">
        <v>250</v>
      </c>
      <c r="T152" s="49"/>
      <c r="U152" s="43"/>
    </row>
    <row r="153" spans="1:21">
      <c r="A153" s="21"/>
      <c r="B153" s="36"/>
      <c r="C153" s="49"/>
      <c r="D153" s="49"/>
      <c r="E153" s="66"/>
      <c r="F153" s="43"/>
      <c r="G153" s="49"/>
      <c r="H153" s="49"/>
      <c r="I153" s="43"/>
      <c r="J153" s="43"/>
      <c r="K153" s="49"/>
      <c r="L153" s="49"/>
      <c r="M153" s="43"/>
      <c r="N153" s="43"/>
      <c r="O153" s="49"/>
      <c r="P153" s="49"/>
      <c r="Q153" s="66"/>
      <c r="R153" s="43"/>
      <c r="S153" s="49"/>
      <c r="T153" s="49"/>
      <c r="U153" s="43"/>
    </row>
    <row r="154" spans="1:21">
      <c r="A154" s="21"/>
      <c r="B154" s="44" t="s">
        <v>493</v>
      </c>
      <c r="C154" s="45">
        <v>842</v>
      </c>
      <c r="D154" s="45"/>
      <c r="E154" s="47"/>
      <c r="F154" s="47"/>
      <c r="G154" s="48">
        <v>26190</v>
      </c>
      <c r="H154" s="48"/>
      <c r="I154" s="47"/>
      <c r="J154" s="47"/>
      <c r="K154" s="48">
        <v>1501</v>
      </c>
      <c r="L154" s="48"/>
      <c r="M154" s="47"/>
      <c r="N154" s="47"/>
      <c r="O154" s="48">
        <v>28533</v>
      </c>
      <c r="P154" s="48"/>
      <c r="Q154" s="47"/>
      <c r="R154" s="47"/>
      <c r="S154" s="45" t="s">
        <v>494</v>
      </c>
      <c r="T154" s="45"/>
      <c r="U154" s="46" t="s">
        <v>201</v>
      </c>
    </row>
    <row r="155" spans="1:21">
      <c r="A155" s="21"/>
      <c r="B155" s="44"/>
      <c r="C155" s="45"/>
      <c r="D155" s="45"/>
      <c r="E155" s="47"/>
      <c r="F155" s="47"/>
      <c r="G155" s="48"/>
      <c r="H155" s="48"/>
      <c r="I155" s="47"/>
      <c r="J155" s="47"/>
      <c r="K155" s="48"/>
      <c r="L155" s="48"/>
      <c r="M155" s="47"/>
      <c r="N155" s="47"/>
      <c r="O155" s="48"/>
      <c r="P155" s="48"/>
      <c r="Q155" s="47"/>
      <c r="R155" s="47"/>
      <c r="S155" s="45"/>
      <c r="T155" s="45"/>
      <c r="U155" s="46"/>
    </row>
    <row r="156" spans="1:21">
      <c r="A156" s="21"/>
      <c r="B156" s="36" t="s">
        <v>495</v>
      </c>
      <c r="C156" s="49" t="s">
        <v>250</v>
      </c>
      <c r="D156" s="49"/>
      <c r="E156" s="43"/>
      <c r="F156" s="43"/>
      <c r="G156" s="49" t="s">
        <v>250</v>
      </c>
      <c r="H156" s="49"/>
      <c r="I156" s="43"/>
      <c r="J156" s="43"/>
      <c r="K156" s="52">
        <v>7331</v>
      </c>
      <c r="L156" s="52"/>
      <c r="M156" s="43"/>
      <c r="N156" s="43"/>
      <c r="O156" s="52">
        <v>7331</v>
      </c>
      <c r="P156" s="52"/>
      <c r="Q156" s="43"/>
      <c r="R156" s="43"/>
      <c r="S156" s="49" t="s">
        <v>496</v>
      </c>
      <c r="T156" s="49"/>
      <c r="U156" s="66" t="s">
        <v>201</v>
      </c>
    </row>
    <row r="157" spans="1:21">
      <c r="A157" s="21"/>
      <c r="B157" s="36"/>
      <c r="C157" s="49"/>
      <c r="D157" s="49"/>
      <c r="E157" s="43"/>
      <c r="F157" s="43"/>
      <c r="G157" s="49"/>
      <c r="H157" s="49"/>
      <c r="I157" s="43"/>
      <c r="J157" s="43"/>
      <c r="K157" s="52"/>
      <c r="L157" s="52"/>
      <c r="M157" s="43"/>
      <c r="N157" s="43"/>
      <c r="O157" s="52"/>
      <c r="P157" s="52"/>
      <c r="Q157" s="43"/>
      <c r="R157" s="43"/>
      <c r="S157" s="49"/>
      <c r="T157" s="49"/>
      <c r="U157" s="66"/>
    </row>
    <row r="158" spans="1:21">
      <c r="A158" s="21"/>
      <c r="B158" s="44" t="s">
        <v>497</v>
      </c>
      <c r="C158" s="45" t="s">
        <v>498</v>
      </c>
      <c r="D158" s="45"/>
      <c r="E158" s="46" t="s">
        <v>201</v>
      </c>
      <c r="F158" s="47"/>
      <c r="G158" s="45" t="s">
        <v>499</v>
      </c>
      <c r="H158" s="45"/>
      <c r="I158" s="46" t="s">
        <v>201</v>
      </c>
      <c r="J158" s="47"/>
      <c r="K158" s="45" t="s">
        <v>250</v>
      </c>
      <c r="L158" s="45"/>
      <c r="M158" s="47"/>
      <c r="N158" s="47"/>
      <c r="O158" s="45" t="s">
        <v>500</v>
      </c>
      <c r="P158" s="45"/>
      <c r="Q158" s="46" t="s">
        <v>201</v>
      </c>
      <c r="R158" s="47"/>
      <c r="S158" s="45" t="s">
        <v>250</v>
      </c>
      <c r="T158" s="45"/>
      <c r="U158" s="47"/>
    </row>
    <row r="159" spans="1:21">
      <c r="A159" s="21"/>
      <c r="B159" s="44"/>
      <c r="C159" s="45"/>
      <c r="D159" s="45"/>
      <c r="E159" s="46"/>
      <c r="F159" s="47"/>
      <c r="G159" s="45"/>
      <c r="H159" s="45"/>
      <c r="I159" s="46"/>
      <c r="J159" s="47"/>
      <c r="K159" s="45"/>
      <c r="L159" s="45"/>
      <c r="M159" s="47"/>
      <c r="N159" s="47"/>
      <c r="O159" s="45"/>
      <c r="P159" s="45"/>
      <c r="Q159" s="46"/>
      <c r="R159" s="47"/>
      <c r="S159" s="45"/>
      <c r="T159" s="45"/>
      <c r="U159" s="47"/>
    </row>
    <row r="160" spans="1:21">
      <c r="A160" s="21"/>
      <c r="B160" s="36" t="s">
        <v>501</v>
      </c>
      <c r="C160" s="49" t="s">
        <v>250</v>
      </c>
      <c r="D160" s="49"/>
      <c r="E160" s="43"/>
      <c r="F160" s="43"/>
      <c r="G160" s="49" t="s">
        <v>250</v>
      </c>
      <c r="H160" s="49"/>
      <c r="I160" s="43"/>
      <c r="J160" s="43"/>
      <c r="K160" s="49" t="s">
        <v>502</v>
      </c>
      <c r="L160" s="49"/>
      <c r="M160" s="66" t="s">
        <v>201</v>
      </c>
      <c r="N160" s="43"/>
      <c r="O160" s="49" t="s">
        <v>502</v>
      </c>
      <c r="P160" s="49"/>
      <c r="Q160" s="66" t="s">
        <v>201</v>
      </c>
      <c r="R160" s="43"/>
      <c r="S160" s="52">
        <v>4961</v>
      </c>
      <c r="T160" s="52"/>
      <c r="U160" s="43"/>
    </row>
    <row r="161" spans="1:21">
      <c r="A161" s="21"/>
      <c r="B161" s="36"/>
      <c r="C161" s="49"/>
      <c r="D161" s="49"/>
      <c r="E161" s="43"/>
      <c r="F161" s="43"/>
      <c r="G161" s="49"/>
      <c r="H161" s="49"/>
      <c r="I161" s="43"/>
      <c r="J161" s="43"/>
      <c r="K161" s="49"/>
      <c r="L161" s="49"/>
      <c r="M161" s="66"/>
      <c r="N161" s="43"/>
      <c r="O161" s="49"/>
      <c r="P161" s="49"/>
      <c r="Q161" s="66"/>
      <c r="R161" s="43"/>
      <c r="S161" s="52"/>
      <c r="T161" s="52"/>
      <c r="U161" s="43"/>
    </row>
    <row r="162" spans="1:21">
      <c r="A162" s="21"/>
      <c r="B162" s="44" t="s">
        <v>503</v>
      </c>
      <c r="C162" s="48">
        <v>2198</v>
      </c>
      <c r="D162" s="48"/>
      <c r="E162" s="47"/>
      <c r="F162" s="47"/>
      <c r="G162" s="45" t="s">
        <v>250</v>
      </c>
      <c r="H162" s="45"/>
      <c r="I162" s="47"/>
      <c r="J162" s="47"/>
      <c r="K162" s="45" t="s">
        <v>250</v>
      </c>
      <c r="L162" s="45"/>
      <c r="M162" s="47"/>
      <c r="N162" s="47"/>
      <c r="O162" s="48">
        <v>2198</v>
      </c>
      <c r="P162" s="48"/>
      <c r="Q162" s="47"/>
      <c r="R162" s="47"/>
      <c r="S162" s="45" t="s">
        <v>250</v>
      </c>
      <c r="T162" s="45"/>
      <c r="U162" s="47"/>
    </row>
    <row r="163" spans="1:21">
      <c r="A163" s="21"/>
      <c r="B163" s="44"/>
      <c r="C163" s="48"/>
      <c r="D163" s="48"/>
      <c r="E163" s="47"/>
      <c r="F163" s="47"/>
      <c r="G163" s="45"/>
      <c r="H163" s="45"/>
      <c r="I163" s="47"/>
      <c r="J163" s="47"/>
      <c r="K163" s="45"/>
      <c r="L163" s="45"/>
      <c r="M163" s="47"/>
      <c r="N163" s="47"/>
      <c r="O163" s="48"/>
      <c r="P163" s="48"/>
      <c r="Q163" s="47"/>
      <c r="R163" s="47"/>
      <c r="S163" s="45"/>
      <c r="T163" s="45"/>
      <c r="U163" s="47"/>
    </row>
    <row r="164" spans="1:21">
      <c r="A164" s="21"/>
      <c r="B164" s="36" t="s">
        <v>504</v>
      </c>
      <c r="C164" s="49" t="s">
        <v>505</v>
      </c>
      <c r="D164" s="49"/>
      <c r="E164" s="66" t="s">
        <v>201</v>
      </c>
      <c r="F164" s="43"/>
      <c r="G164" s="49" t="s">
        <v>250</v>
      </c>
      <c r="H164" s="49"/>
      <c r="I164" s="43"/>
      <c r="J164" s="43"/>
      <c r="K164" s="49" t="s">
        <v>250</v>
      </c>
      <c r="L164" s="49"/>
      <c r="M164" s="43"/>
      <c r="N164" s="43"/>
      <c r="O164" s="49" t="s">
        <v>505</v>
      </c>
      <c r="P164" s="49"/>
      <c r="Q164" s="66" t="s">
        <v>201</v>
      </c>
      <c r="R164" s="43"/>
      <c r="S164" s="49" t="s">
        <v>250</v>
      </c>
      <c r="T164" s="49"/>
      <c r="U164" s="43"/>
    </row>
    <row r="165" spans="1:21" ht="15.75" thickBot="1">
      <c r="A165" s="21"/>
      <c r="B165" s="36"/>
      <c r="C165" s="50"/>
      <c r="D165" s="50"/>
      <c r="E165" s="67"/>
      <c r="F165" s="43"/>
      <c r="G165" s="50"/>
      <c r="H165" s="50"/>
      <c r="I165" s="51"/>
      <c r="J165" s="43"/>
      <c r="K165" s="50"/>
      <c r="L165" s="50"/>
      <c r="M165" s="51"/>
      <c r="N165" s="43"/>
      <c r="O165" s="50"/>
      <c r="P165" s="50"/>
      <c r="Q165" s="67"/>
      <c r="R165" s="43"/>
      <c r="S165" s="50"/>
      <c r="T165" s="50"/>
      <c r="U165" s="51"/>
    </row>
    <row r="166" spans="1:21">
      <c r="A166" s="21"/>
      <c r="B166" s="44" t="s">
        <v>506</v>
      </c>
      <c r="C166" s="54" t="s">
        <v>199</v>
      </c>
      <c r="D166" s="55">
        <v>7193</v>
      </c>
      <c r="E166" s="56"/>
      <c r="F166" s="47"/>
      <c r="G166" s="54" t="s">
        <v>199</v>
      </c>
      <c r="H166" s="55">
        <v>658678</v>
      </c>
      <c r="I166" s="56"/>
      <c r="J166" s="47"/>
      <c r="K166" s="54" t="s">
        <v>199</v>
      </c>
      <c r="L166" s="55">
        <v>14822</v>
      </c>
      <c r="M166" s="56"/>
      <c r="N166" s="47"/>
      <c r="O166" s="54" t="s">
        <v>199</v>
      </c>
      <c r="P166" s="55">
        <v>680693</v>
      </c>
      <c r="Q166" s="56"/>
      <c r="R166" s="47"/>
      <c r="S166" s="54" t="s">
        <v>199</v>
      </c>
      <c r="T166" s="68" t="s">
        <v>507</v>
      </c>
      <c r="U166" s="54" t="s">
        <v>201</v>
      </c>
    </row>
    <row r="167" spans="1:21" ht="15.75" thickBot="1">
      <c r="A167" s="21"/>
      <c r="B167" s="44"/>
      <c r="C167" s="57"/>
      <c r="D167" s="58"/>
      <c r="E167" s="59"/>
      <c r="F167" s="47"/>
      <c r="G167" s="57"/>
      <c r="H167" s="58"/>
      <c r="I167" s="59"/>
      <c r="J167" s="47"/>
      <c r="K167" s="57"/>
      <c r="L167" s="58"/>
      <c r="M167" s="59"/>
      <c r="N167" s="47"/>
      <c r="O167" s="57"/>
      <c r="P167" s="58"/>
      <c r="Q167" s="59"/>
      <c r="R167" s="47"/>
      <c r="S167" s="57"/>
      <c r="T167" s="69"/>
      <c r="U167" s="57"/>
    </row>
    <row r="168" spans="1:21" ht="15.75" thickTop="1">
      <c r="A168" s="21"/>
      <c r="B168" s="15"/>
      <c r="C168" s="85"/>
      <c r="D168" s="85"/>
      <c r="E168" s="85"/>
      <c r="F168" s="15"/>
      <c r="G168" s="85"/>
      <c r="H168" s="85"/>
      <c r="I168" s="85"/>
      <c r="J168" s="15"/>
      <c r="K168" s="85"/>
      <c r="L168" s="85"/>
      <c r="M168" s="85"/>
      <c r="N168" s="15"/>
      <c r="O168" s="85"/>
      <c r="P168" s="85"/>
      <c r="Q168" s="85"/>
      <c r="R168" s="15"/>
      <c r="S168" s="85"/>
      <c r="T168" s="85"/>
      <c r="U168" s="85"/>
    </row>
    <row r="169" spans="1:21" ht="15.75" thickBot="1">
      <c r="A169" s="21"/>
      <c r="B169" s="102"/>
      <c r="C169" s="34" t="s">
        <v>508</v>
      </c>
      <c r="D169" s="34"/>
      <c r="E169" s="34"/>
      <c r="F169" s="34"/>
      <c r="G169" s="34"/>
      <c r="H169" s="34"/>
      <c r="I169" s="34"/>
      <c r="J169" s="34"/>
      <c r="K169" s="34"/>
      <c r="L169" s="34"/>
      <c r="M169" s="34"/>
      <c r="N169" s="34"/>
      <c r="O169" s="34"/>
      <c r="P169" s="34"/>
      <c r="Q169" s="34"/>
      <c r="R169" s="34"/>
      <c r="S169" s="34"/>
      <c r="T169" s="34"/>
      <c r="U169" s="34"/>
    </row>
    <row r="170" spans="1:21">
      <c r="A170" s="21"/>
      <c r="B170" s="107"/>
      <c r="C170" s="72" t="s">
        <v>475</v>
      </c>
      <c r="D170" s="72"/>
      <c r="E170" s="72"/>
      <c r="F170" s="56"/>
      <c r="G170" s="72" t="s">
        <v>431</v>
      </c>
      <c r="H170" s="72"/>
      <c r="I170" s="72"/>
      <c r="J170" s="56"/>
      <c r="K170" s="72" t="s">
        <v>44</v>
      </c>
      <c r="L170" s="72"/>
      <c r="M170" s="72"/>
      <c r="N170" s="56"/>
      <c r="O170" s="72" t="s">
        <v>477</v>
      </c>
      <c r="P170" s="72"/>
      <c r="Q170" s="72"/>
      <c r="R170" s="56"/>
      <c r="S170" s="72" t="s">
        <v>431</v>
      </c>
      <c r="T170" s="72"/>
      <c r="U170" s="72"/>
    </row>
    <row r="171" spans="1:21" ht="15.75" thickBot="1">
      <c r="A171" s="21"/>
      <c r="B171" s="107"/>
      <c r="C171" s="34" t="s">
        <v>476</v>
      </c>
      <c r="D171" s="34"/>
      <c r="E171" s="34"/>
      <c r="F171" s="47"/>
      <c r="G171" s="34" t="s">
        <v>476</v>
      </c>
      <c r="H171" s="34"/>
      <c r="I171" s="34"/>
      <c r="J171" s="47"/>
      <c r="K171" s="34"/>
      <c r="L171" s="34"/>
      <c r="M171" s="34"/>
      <c r="N171" s="47"/>
      <c r="O171" s="34"/>
      <c r="P171" s="34"/>
      <c r="Q171" s="34"/>
      <c r="R171" s="47"/>
      <c r="S171" s="34" t="s">
        <v>478</v>
      </c>
      <c r="T171" s="34"/>
      <c r="U171" s="34"/>
    </row>
    <row r="172" spans="1:21">
      <c r="A172" s="21"/>
      <c r="B172" s="36" t="s">
        <v>479</v>
      </c>
      <c r="C172" s="37" t="s">
        <v>199</v>
      </c>
      <c r="D172" s="39">
        <v>7546</v>
      </c>
      <c r="E172" s="41"/>
      <c r="F172" s="43"/>
      <c r="G172" s="37" t="s">
        <v>199</v>
      </c>
      <c r="H172" s="39">
        <v>569393</v>
      </c>
      <c r="I172" s="41"/>
      <c r="J172" s="43"/>
      <c r="K172" s="37" t="s">
        <v>199</v>
      </c>
      <c r="L172" s="64" t="s">
        <v>250</v>
      </c>
      <c r="M172" s="41"/>
      <c r="N172" s="43"/>
      <c r="O172" s="37" t="s">
        <v>199</v>
      </c>
      <c r="P172" s="39">
        <v>576939</v>
      </c>
      <c r="Q172" s="41"/>
      <c r="R172" s="43"/>
      <c r="S172" s="37" t="s">
        <v>199</v>
      </c>
      <c r="T172" s="64" t="s">
        <v>250</v>
      </c>
      <c r="U172" s="41"/>
    </row>
    <row r="173" spans="1:21">
      <c r="A173" s="21"/>
      <c r="B173" s="36"/>
      <c r="C173" s="38"/>
      <c r="D173" s="40"/>
      <c r="E173" s="42"/>
      <c r="F173" s="43"/>
      <c r="G173" s="66"/>
      <c r="H173" s="52"/>
      <c r="I173" s="43"/>
      <c r="J173" s="43"/>
      <c r="K173" s="66"/>
      <c r="L173" s="49"/>
      <c r="M173" s="43"/>
      <c r="N173" s="43"/>
      <c r="O173" s="66"/>
      <c r="P173" s="52"/>
      <c r="Q173" s="43"/>
      <c r="R173" s="43"/>
      <c r="S173" s="66"/>
      <c r="T173" s="49"/>
      <c r="U173" s="43"/>
    </row>
    <row r="174" spans="1:21">
      <c r="A174" s="21"/>
      <c r="B174" s="44" t="s">
        <v>481</v>
      </c>
      <c r="C174" s="45">
        <v>56</v>
      </c>
      <c r="D174" s="45"/>
      <c r="E174" s="47"/>
      <c r="F174" s="47"/>
      <c r="G174" s="48">
        <v>19108</v>
      </c>
      <c r="H174" s="48"/>
      <c r="I174" s="47"/>
      <c r="J174" s="47"/>
      <c r="K174" s="45" t="s">
        <v>250</v>
      </c>
      <c r="L174" s="45"/>
      <c r="M174" s="47"/>
      <c r="N174" s="47"/>
      <c r="O174" s="48">
        <v>19164</v>
      </c>
      <c r="P174" s="48"/>
      <c r="Q174" s="47"/>
      <c r="R174" s="47"/>
      <c r="S174" s="45" t="s">
        <v>250</v>
      </c>
      <c r="T174" s="45"/>
      <c r="U174" s="47"/>
    </row>
    <row r="175" spans="1:21">
      <c r="A175" s="21"/>
      <c r="B175" s="44"/>
      <c r="C175" s="45"/>
      <c r="D175" s="45"/>
      <c r="E175" s="47"/>
      <c r="F175" s="47"/>
      <c r="G175" s="48"/>
      <c r="H175" s="48"/>
      <c r="I175" s="47"/>
      <c r="J175" s="47"/>
      <c r="K175" s="45"/>
      <c r="L175" s="45"/>
      <c r="M175" s="47"/>
      <c r="N175" s="47"/>
      <c r="O175" s="48"/>
      <c r="P175" s="48"/>
      <c r="Q175" s="47"/>
      <c r="R175" s="47"/>
      <c r="S175" s="45"/>
      <c r="T175" s="45"/>
      <c r="U175" s="47"/>
    </row>
    <row r="176" spans="1:21">
      <c r="A176" s="21"/>
      <c r="B176" s="36" t="s">
        <v>482</v>
      </c>
      <c r="C176" s="49" t="s">
        <v>509</v>
      </c>
      <c r="D176" s="49"/>
      <c r="E176" s="66" t="s">
        <v>201</v>
      </c>
      <c r="F176" s="43"/>
      <c r="G176" s="49" t="s">
        <v>510</v>
      </c>
      <c r="H176" s="49"/>
      <c r="I176" s="66" t="s">
        <v>201</v>
      </c>
      <c r="J176" s="43"/>
      <c r="K176" s="49" t="s">
        <v>250</v>
      </c>
      <c r="L176" s="49"/>
      <c r="M176" s="43"/>
      <c r="N176" s="43"/>
      <c r="O176" s="49" t="s">
        <v>511</v>
      </c>
      <c r="P176" s="49"/>
      <c r="Q176" s="66" t="s">
        <v>201</v>
      </c>
      <c r="R176" s="43"/>
      <c r="S176" s="49" t="s">
        <v>250</v>
      </c>
      <c r="T176" s="49"/>
      <c r="U176" s="43"/>
    </row>
    <row r="177" spans="1:21">
      <c r="A177" s="21"/>
      <c r="B177" s="36"/>
      <c r="C177" s="49"/>
      <c r="D177" s="49"/>
      <c r="E177" s="66"/>
      <c r="F177" s="43"/>
      <c r="G177" s="49"/>
      <c r="H177" s="49"/>
      <c r="I177" s="66"/>
      <c r="J177" s="43"/>
      <c r="K177" s="49"/>
      <c r="L177" s="49"/>
      <c r="M177" s="43"/>
      <c r="N177" s="43"/>
      <c r="O177" s="49"/>
      <c r="P177" s="49"/>
      <c r="Q177" s="66"/>
      <c r="R177" s="43"/>
      <c r="S177" s="49"/>
      <c r="T177" s="49"/>
      <c r="U177" s="43"/>
    </row>
    <row r="178" spans="1:21">
      <c r="A178" s="21"/>
      <c r="B178" s="44" t="s">
        <v>486</v>
      </c>
      <c r="C178" s="45" t="s">
        <v>250</v>
      </c>
      <c r="D178" s="45"/>
      <c r="E178" s="47"/>
      <c r="F178" s="47"/>
      <c r="G178" s="45" t="s">
        <v>250</v>
      </c>
      <c r="H178" s="45"/>
      <c r="I178" s="47"/>
      <c r="J178" s="47"/>
      <c r="K178" s="45" t="s">
        <v>250</v>
      </c>
      <c r="L178" s="45"/>
      <c r="M178" s="47"/>
      <c r="N178" s="47"/>
      <c r="O178" s="45" t="s">
        <v>250</v>
      </c>
      <c r="P178" s="45"/>
      <c r="Q178" s="47"/>
      <c r="R178" s="47"/>
      <c r="S178" s="45" t="s">
        <v>250</v>
      </c>
      <c r="T178" s="45"/>
      <c r="U178" s="47"/>
    </row>
    <row r="179" spans="1:21">
      <c r="A179" s="21"/>
      <c r="B179" s="44"/>
      <c r="C179" s="45"/>
      <c r="D179" s="45"/>
      <c r="E179" s="47"/>
      <c r="F179" s="47"/>
      <c r="G179" s="45"/>
      <c r="H179" s="45"/>
      <c r="I179" s="47"/>
      <c r="J179" s="47"/>
      <c r="K179" s="45"/>
      <c r="L179" s="45"/>
      <c r="M179" s="47"/>
      <c r="N179" s="47"/>
      <c r="O179" s="45"/>
      <c r="P179" s="45"/>
      <c r="Q179" s="47"/>
      <c r="R179" s="47"/>
      <c r="S179" s="45"/>
      <c r="T179" s="45"/>
      <c r="U179" s="47"/>
    </row>
    <row r="180" spans="1:21">
      <c r="A180" s="21"/>
      <c r="B180" s="36" t="s">
        <v>487</v>
      </c>
      <c r="C180" s="49" t="s">
        <v>250</v>
      </c>
      <c r="D180" s="49"/>
      <c r="E180" s="43"/>
      <c r="F180" s="43"/>
      <c r="G180" s="49" t="s">
        <v>250</v>
      </c>
      <c r="H180" s="49"/>
      <c r="I180" s="43"/>
      <c r="J180" s="43"/>
      <c r="K180" s="49" t="s">
        <v>250</v>
      </c>
      <c r="L180" s="49"/>
      <c r="M180" s="43"/>
      <c r="N180" s="43"/>
      <c r="O180" s="49" t="s">
        <v>250</v>
      </c>
      <c r="P180" s="49"/>
      <c r="Q180" s="43"/>
      <c r="R180" s="43"/>
      <c r="S180" s="49" t="s">
        <v>250</v>
      </c>
      <c r="T180" s="49"/>
      <c r="U180" s="43"/>
    </row>
    <row r="181" spans="1:21">
      <c r="A181" s="21"/>
      <c r="B181" s="36"/>
      <c r="C181" s="49"/>
      <c r="D181" s="49"/>
      <c r="E181" s="43"/>
      <c r="F181" s="43"/>
      <c r="G181" s="49"/>
      <c r="H181" s="49"/>
      <c r="I181" s="43"/>
      <c r="J181" s="43"/>
      <c r="K181" s="49"/>
      <c r="L181" s="49"/>
      <c r="M181" s="43"/>
      <c r="N181" s="43"/>
      <c r="O181" s="49"/>
      <c r="P181" s="49"/>
      <c r="Q181" s="43"/>
      <c r="R181" s="43"/>
      <c r="S181" s="49"/>
      <c r="T181" s="49"/>
      <c r="U181" s="43"/>
    </row>
    <row r="182" spans="1:21">
      <c r="A182" s="21"/>
      <c r="B182" s="44" t="s">
        <v>490</v>
      </c>
      <c r="C182" s="45">
        <v>111</v>
      </c>
      <c r="D182" s="45"/>
      <c r="E182" s="47"/>
      <c r="F182" s="47"/>
      <c r="G182" s="45" t="s">
        <v>250</v>
      </c>
      <c r="H182" s="45"/>
      <c r="I182" s="47"/>
      <c r="J182" s="47"/>
      <c r="K182" s="45" t="s">
        <v>250</v>
      </c>
      <c r="L182" s="45"/>
      <c r="M182" s="47"/>
      <c r="N182" s="47"/>
      <c r="O182" s="45">
        <v>111</v>
      </c>
      <c r="P182" s="45"/>
      <c r="Q182" s="47"/>
      <c r="R182" s="47"/>
      <c r="S182" s="45" t="s">
        <v>250</v>
      </c>
      <c r="T182" s="45"/>
      <c r="U182" s="47"/>
    </row>
    <row r="183" spans="1:21">
      <c r="A183" s="21"/>
      <c r="B183" s="44"/>
      <c r="C183" s="45"/>
      <c r="D183" s="45"/>
      <c r="E183" s="47"/>
      <c r="F183" s="47"/>
      <c r="G183" s="45"/>
      <c r="H183" s="45"/>
      <c r="I183" s="47"/>
      <c r="J183" s="47"/>
      <c r="K183" s="45"/>
      <c r="L183" s="45"/>
      <c r="M183" s="47"/>
      <c r="N183" s="47"/>
      <c r="O183" s="45"/>
      <c r="P183" s="45"/>
      <c r="Q183" s="47"/>
      <c r="R183" s="47"/>
      <c r="S183" s="45"/>
      <c r="T183" s="45"/>
      <c r="U183" s="47"/>
    </row>
    <row r="184" spans="1:21">
      <c r="A184" s="21"/>
      <c r="B184" s="36" t="s">
        <v>491</v>
      </c>
      <c r="C184" s="49" t="s">
        <v>512</v>
      </c>
      <c r="D184" s="49"/>
      <c r="E184" s="66" t="s">
        <v>201</v>
      </c>
      <c r="F184" s="43"/>
      <c r="G184" s="49" t="s">
        <v>250</v>
      </c>
      <c r="H184" s="49"/>
      <c r="I184" s="43"/>
      <c r="J184" s="43"/>
      <c r="K184" s="49" t="s">
        <v>250</v>
      </c>
      <c r="L184" s="49"/>
      <c r="M184" s="43"/>
      <c r="N184" s="43"/>
      <c r="O184" s="49" t="s">
        <v>512</v>
      </c>
      <c r="P184" s="49"/>
      <c r="Q184" s="66" t="s">
        <v>201</v>
      </c>
      <c r="R184" s="43"/>
      <c r="S184" s="49" t="s">
        <v>250</v>
      </c>
      <c r="T184" s="49"/>
      <c r="U184" s="43"/>
    </row>
    <row r="185" spans="1:21">
      <c r="A185" s="21"/>
      <c r="B185" s="36"/>
      <c r="C185" s="49"/>
      <c r="D185" s="49"/>
      <c r="E185" s="66"/>
      <c r="F185" s="43"/>
      <c r="G185" s="49"/>
      <c r="H185" s="49"/>
      <c r="I185" s="43"/>
      <c r="J185" s="43"/>
      <c r="K185" s="49"/>
      <c r="L185" s="49"/>
      <c r="M185" s="43"/>
      <c r="N185" s="43"/>
      <c r="O185" s="49"/>
      <c r="P185" s="49"/>
      <c r="Q185" s="66"/>
      <c r="R185" s="43"/>
      <c r="S185" s="49"/>
      <c r="T185" s="49"/>
      <c r="U185" s="43"/>
    </row>
    <row r="186" spans="1:21">
      <c r="A186" s="21"/>
      <c r="B186" s="44" t="s">
        <v>493</v>
      </c>
      <c r="C186" s="45" t="s">
        <v>250</v>
      </c>
      <c r="D186" s="45"/>
      <c r="E186" s="47"/>
      <c r="F186" s="47"/>
      <c r="G186" s="48">
        <v>16597</v>
      </c>
      <c r="H186" s="48"/>
      <c r="I186" s="47"/>
      <c r="J186" s="47"/>
      <c r="K186" s="45" t="s">
        <v>250</v>
      </c>
      <c r="L186" s="45"/>
      <c r="M186" s="47"/>
      <c r="N186" s="47"/>
      <c r="O186" s="48">
        <v>16597</v>
      </c>
      <c r="P186" s="48"/>
      <c r="Q186" s="47"/>
      <c r="R186" s="47"/>
      <c r="S186" s="45" t="s">
        <v>250</v>
      </c>
      <c r="T186" s="45"/>
      <c r="U186" s="47"/>
    </row>
    <row r="187" spans="1:21">
      <c r="A187" s="21"/>
      <c r="B187" s="44"/>
      <c r="C187" s="45"/>
      <c r="D187" s="45"/>
      <c r="E187" s="47"/>
      <c r="F187" s="47"/>
      <c r="G187" s="48"/>
      <c r="H187" s="48"/>
      <c r="I187" s="47"/>
      <c r="J187" s="47"/>
      <c r="K187" s="45"/>
      <c r="L187" s="45"/>
      <c r="M187" s="47"/>
      <c r="N187" s="47"/>
      <c r="O187" s="48"/>
      <c r="P187" s="48"/>
      <c r="Q187" s="47"/>
      <c r="R187" s="47"/>
      <c r="S187" s="45"/>
      <c r="T187" s="45"/>
      <c r="U187" s="47"/>
    </row>
    <row r="188" spans="1:21">
      <c r="A188" s="21"/>
      <c r="B188" s="36" t="s">
        <v>497</v>
      </c>
      <c r="C188" s="49" t="s">
        <v>513</v>
      </c>
      <c r="D188" s="49"/>
      <c r="E188" s="66" t="s">
        <v>201</v>
      </c>
      <c r="F188" s="43"/>
      <c r="G188" s="49" t="s">
        <v>514</v>
      </c>
      <c r="H188" s="49"/>
      <c r="I188" s="66" t="s">
        <v>201</v>
      </c>
      <c r="J188" s="43"/>
      <c r="K188" s="49" t="s">
        <v>250</v>
      </c>
      <c r="L188" s="49"/>
      <c r="M188" s="43"/>
      <c r="N188" s="43"/>
      <c r="O188" s="49" t="s">
        <v>515</v>
      </c>
      <c r="P188" s="49"/>
      <c r="Q188" s="66" t="s">
        <v>201</v>
      </c>
      <c r="R188" s="43"/>
      <c r="S188" s="49" t="s">
        <v>250</v>
      </c>
      <c r="T188" s="49"/>
      <c r="U188" s="43"/>
    </row>
    <row r="189" spans="1:21">
      <c r="A189" s="21"/>
      <c r="B189" s="36"/>
      <c r="C189" s="49"/>
      <c r="D189" s="49"/>
      <c r="E189" s="66"/>
      <c r="F189" s="43"/>
      <c r="G189" s="49"/>
      <c r="H189" s="49"/>
      <c r="I189" s="66"/>
      <c r="J189" s="43"/>
      <c r="K189" s="49"/>
      <c r="L189" s="49"/>
      <c r="M189" s="43"/>
      <c r="N189" s="43"/>
      <c r="O189" s="49"/>
      <c r="P189" s="49"/>
      <c r="Q189" s="66"/>
      <c r="R189" s="43"/>
      <c r="S189" s="49"/>
      <c r="T189" s="49"/>
      <c r="U189" s="43"/>
    </row>
    <row r="190" spans="1:21">
      <c r="A190" s="21"/>
      <c r="B190" s="44" t="s">
        <v>516</v>
      </c>
      <c r="C190" s="48">
        <v>7903</v>
      </c>
      <c r="D190" s="48"/>
      <c r="E190" s="47"/>
      <c r="F190" s="47"/>
      <c r="G190" s="45" t="s">
        <v>250</v>
      </c>
      <c r="H190" s="45"/>
      <c r="I190" s="47"/>
      <c r="J190" s="47"/>
      <c r="K190" s="45" t="s">
        <v>250</v>
      </c>
      <c r="L190" s="45"/>
      <c r="M190" s="47"/>
      <c r="N190" s="47"/>
      <c r="O190" s="48">
        <v>7903</v>
      </c>
      <c r="P190" s="48"/>
      <c r="Q190" s="47"/>
      <c r="R190" s="47"/>
      <c r="S190" s="45" t="s">
        <v>250</v>
      </c>
      <c r="T190" s="45"/>
      <c r="U190" s="47"/>
    </row>
    <row r="191" spans="1:21">
      <c r="A191" s="21"/>
      <c r="B191" s="44"/>
      <c r="C191" s="48"/>
      <c r="D191" s="48"/>
      <c r="E191" s="47"/>
      <c r="F191" s="47"/>
      <c r="G191" s="45"/>
      <c r="H191" s="45"/>
      <c r="I191" s="47"/>
      <c r="J191" s="47"/>
      <c r="K191" s="45"/>
      <c r="L191" s="45"/>
      <c r="M191" s="47"/>
      <c r="N191" s="47"/>
      <c r="O191" s="48"/>
      <c r="P191" s="48"/>
      <c r="Q191" s="47"/>
      <c r="R191" s="47"/>
      <c r="S191" s="45"/>
      <c r="T191" s="45"/>
      <c r="U191" s="47"/>
    </row>
    <row r="192" spans="1:21">
      <c r="A192" s="21"/>
      <c r="B192" s="36" t="s">
        <v>504</v>
      </c>
      <c r="C192" s="49" t="s">
        <v>517</v>
      </c>
      <c r="D192" s="49"/>
      <c r="E192" s="66" t="s">
        <v>201</v>
      </c>
      <c r="F192" s="43"/>
      <c r="G192" s="49" t="s">
        <v>250</v>
      </c>
      <c r="H192" s="49"/>
      <c r="I192" s="43"/>
      <c r="J192" s="43"/>
      <c r="K192" s="49" t="s">
        <v>250</v>
      </c>
      <c r="L192" s="49"/>
      <c r="M192" s="43"/>
      <c r="N192" s="43"/>
      <c r="O192" s="49" t="s">
        <v>517</v>
      </c>
      <c r="P192" s="49"/>
      <c r="Q192" s="66" t="s">
        <v>201</v>
      </c>
      <c r="R192" s="43"/>
      <c r="S192" s="49" t="s">
        <v>250</v>
      </c>
      <c r="T192" s="49"/>
      <c r="U192" s="43"/>
    </row>
    <row r="193" spans="1:21" ht="15.75" thickBot="1">
      <c r="A193" s="21"/>
      <c r="B193" s="36"/>
      <c r="C193" s="50"/>
      <c r="D193" s="50"/>
      <c r="E193" s="67"/>
      <c r="F193" s="43"/>
      <c r="G193" s="50"/>
      <c r="H193" s="50"/>
      <c r="I193" s="51"/>
      <c r="J193" s="43"/>
      <c r="K193" s="50"/>
      <c r="L193" s="50"/>
      <c r="M193" s="51"/>
      <c r="N193" s="43"/>
      <c r="O193" s="50"/>
      <c r="P193" s="50"/>
      <c r="Q193" s="67"/>
      <c r="R193" s="43"/>
      <c r="S193" s="50"/>
      <c r="T193" s="50"/>
      <c r="U193" s="51"/>
    </row>
    <row r="194" spans="1:21">
      <c r="A194" s="21"/>
      <c r="B194" s="44" t="s">
        <v>506</v>
      </c>
      <c r="C194" s="54" t="s">
        <v>199</v>
      </c>
      <c r="D194" s="55">
        <v>12458</v>
      </c>
      <c r="E194" s="56"/>
      <c r="F194" s="47"/>
      <c r="G194" s="54" t="s">
        <v>199</v>
      </c>
      <c r="H194" s="55">
        <v>594156</v>
      </c>
      <c r="I194" s="56"/>
      <c r="J194" s="47"/>
      <c r="K194" s="54" t="s">
        <v>199</v>
      </c>
      <c r="L194" s="68" t="s">
        <v>250</v>
      </c>
      <c r="M194" s="56"/>
      <c r="N194" s="47"/>
      <c r="O194" s="54" t="s">
        <v>199</v>
      </c>
      <c r="P194" s="55">
        <v>606614</v>
      </c>
      <c r="Q194" s="56"/>
      <c r="R194" s="47"/>
      <c r="S194" s="54" t="s">
        <v>199</v>
      </c>
      <c r="T194" s="68" t="s">
        <v>250</v>
      </c>
      <c r="U194" s="56"/>
    </row>
    <row r="195" spans="1:21" ht="15.75" thickBot="1">
      <c r="A195" s="21"/>
      <c r="B195" s="44"/>
      <c r="C195" s="57"/>
      <c r="D195" s="58"/>
      <c r="E195" s="59"/>
      <c r="F195" s="47"/>
      <c r="G195" s="57"/>
      <c r="H195" s="58"/>
      <c r="I195" s="59"/>
      <c r="J195" s="47"/>
      <c r="K195" s="57"/>
      <c r="L195" s="69"/>
      <c r="M195" s="59"/>
      <c r="N195" s="47"/>
      <c r="O195" s="57"/>
      <c r="P195" s="58"/>
      <c r="Q195" s="59"/>
      <c r="R195" s="47"/>
      <c r="S195" s="57"/>
      <c r="T195" s="69"/>
      <c r="U195" s="59"/>
    </row>
    <row r="196" spans="1:21" ht="15.75" thickTop="1">
      <c r="A196" s="21"/>
      <c r="B196" s="19"/>
      <c r="C196" s="19"/>
      <c r="D196" s="19"/>
      <c r="E196" s="19"/>
      <c r="F196" s="19"/>
      <c r="G196" s="19"/>
      <c r="H196" s="19"/>
      <c r="I196" s="19"/>
      <c r="J196" s="19"/>
      <c r="K196" s="19"/>
      <c r="L196" s="19"/>
      <c r="M196" s="19"/>
      <c r="N196" s="19"/>
      <c r="O196" s="19"/>
      <c r="P196" s="19"/>
      <c r="Q196" s="19"/>
      <c r="R196" s="19"/>
      <c r="S196" s="19"/>
      <c r="T196" s="19"/>
      <c r="U196" s="19"/>
    </row>
    <row r="197" spans="1:21">
      <c r="A197" s="21"/>
      <c r="B197" s="10"/>
      <c r="C197" s="10"/>
      <c r="D197" s="10"/>
      <c r="E197" s="10"/>
      <c r="F197" s="10"/>
      <c r="G197" s="10"/>
      <c r="H197" s="10"/>
      <c r="I197" s="10"/>
      <c r="J197" s="10"/>
      <c r="K197" s="10"/>
      <c r="L197" s="10"/>
      <c r="M197" s="10"/>
      <c r="N197" s="10"/>
      <c r="O197" s="10"/>
      <c r="P197" s="10"/>
      <c r="Q197" s="10"/>
      <c r="R197" s="10"/>
      <c r="S197" s="10"/>
      <c r="T197" s="10"/>
      <c r="U197" s="10"/>
    </row>
    <row r="198" spans="1:21" ht="15.75" thickBot="1">
      <c r="A198" s="21"/>
      <c r="B198" s="102"/>
      <c r="C198" s="34" t="s">
        <v>519</v>
      </c>
      <c r="D198" s="34"/>
      <c r="E198" s="34"/>
      <c r="F198" s="34"/>
      <c r="G198" s="34"/>
      <c r="H198" s="34"/>
      <c r="I198" s="34"/>
      <c r="J198" s="34"/>
      <c r="K198" s="34"/>
      <c r="L198" s="34"/>
      <c r="M198" s="34"/>
      <c r="N198" s="34"/>
      <c r="O198" s="34"/>
      <c r="P198" s="34"/>
      <c r="Q198" s="34"/>
      <c r="R198" s="34"/>
      <c r="S198" s="34"/>
      <c r="T198" s="34"/>
      <c r="U198" s="34"/>
    </row>
    <row r="199" spans="1:21">
      <c r="A199" s="21"/>
      <c r="B199" s="107"/>
      <c r="C199" s="72" t="s">
        <v>475</v>
      </c>
      <c r="D199" s="72"/>
      <c r="E199" s="72"/>
      <c r="F199" s="56"/>
      <c r="G199" s="72" t="s">
        <v>431</v>
      </c>
      <c r="H199" s="72"/>
      <c r="I199" s="72"/>
      <c r="J199" s="56"/>
      <c r="K199" s="72" t="s">
        <v>44</v>
      </c>
      <c r="L199" s="72"/>
      <c r="M199" s="72"/>
      <c r="N199" s="56"/>
      <c r="O199" s="72" t="s">
        <v>45</v>
      </c>
      <c r="P199" s="72"/>
      <c r="Q199" s="72"/>
      <c r="R199" s="56"/>
      <c r="S199" s="72" t="s">
        <v>431</v>
      </c>
      <c r="T199" s="72"/>
      <c r="U199" s="72"/>
    </row>
    <row r="200" spans="1:21" ht="15.75" thickBot="1">
      <c r="A200" s="21"/>
      <c r="B200" s="107"/>
      <c r="C200" s="34" t="s">
        <v>476</v>
      </c>
      <c r="D200" s="34"/>
      <c r="E200" s="34"/>
      <c r="F200" s="47"/>
      <c r="G200" s="34" t="s">
        <v>476</v>
      </c>
      <c r="H200" s="34"/>
      <c r="I200" s="34"/>
      <c r="J200" s="47"/>
      <c r="K200" s="34"/>
      <c r="L200" s="34"/>
      <c r="M200" s="34"/>
      <c r="N200" s="47"/>
      <c r="O200" s="34"/>
      <c r="P200" s="34"/>
      <c r="Q200" s="34"/>
      <c r="R200" s="47"/>
      <c r="S200" s="34" t="s">
        <v>478</v>
      </c>
      <c r="T200" s="34"/>
      <c r="U200" s="34"/>
    </row>
    <row r="201" spans="1:21">
      <c r="A201" s="21"/>
      <c r="B201" s="36" t="s">
        <v>479</v>
      </c>
      <c r="C201" s="37" t="s">
        <v>199</v>
      </c>
      <c r="D201" s="39">
        <v>7328</v>
      </c>
      <c r="E201" s="41"/>
      <c r="F201" s="43"/>
      <c r="G201" s="37" t="s">
        <v>199</v>
      </c>
      <c r="H201" s="39">
        <v>617478</v>
      </c>
      <c r="I201" s="41"/>
      <c r="J201" s="43"/>
      <c r="K201" s="37" t="s">
        <v>199</v>
      </c>
      <c r="L201" s="39">
        <v>14038</v>
      </c>
      <c r="M201" s="41"/>
      <c r="N201" s="43"/>
      <c r="O201" s="37" t="s">
        <v>199</v>
      </c>
      <c r="P201" s="39">
        <v>638844</v>
      </c>
      <c r="Q201" s="41"/>
      <c r="R201" s="43"/>
      <c r="S201" s="37" t="s">
        <v>199</v>
      </c>
      <c r="T201" s="64" t="s">
        <v>520</v>
      </c>
      <c r="U201" s="37" t="s">
        <v>201</v>
      </c>
    </row>
    <row r="202" spans="1:21">
      <c r="A202" s="21"/>
      <c r="B202" s="36"/>
      <c r="C202" s="66"/>
      <c r="D202" s="52"/>
      <c r="E202" s="43"/>
      <c r="F202" s="43"/>
      <c r="G202" s="66"/>
      <c r="H202" s="52"/>
      <c r="I202" s="43"/>
      <c r="J202" s="43"/>
      <c r="K202" s="66"/>
      <c r="L202" s="52"/>
      <c r="M202" s="43"/>
      <c r="N202" s="43"/>
      <c r="O202" s="66"/>
      <c r="P202" s="52"/>
      <c r="Q202" s="43"/>
      <c r="R202" s="43"/>
      <c r="S202" s="66"/>
      <c r="T202" s="49"/>
      <c r="U202" s="66"/>
    </row>
    <row r="203" spans="1:21">
      <c r="A203" s="21"/>
      <c r="B203" s="44" t="s">
        <v>481</v>
      </c>
      <c r="C203" s="45">
        <v>62</v>
      </c>
      <c r="D203" s="45"/>
      <c r="E203" s="47"/>
      <c r="F203" s="47"/>
      <c r="G203" s="48">
        <v>46385</v>
      </c>
      <c r="H203" s="48"/>
      <c r="I203" s="47"/>
      <c r="J203" s="47"/>
      <c r="K203" s="45" t="s">
        <v>250</v>
      </c>
      <c r="L203" s="45"/>
      <c r="M203" s="47"/>
      <c r="N203" s="47"/>
      <c r="O203" s="48">
        <v>46447</v>
      </c>
      <c r="P203" s="48"/>
      <c r="Q203" s="47"/>
      <c r="R203" s="47"/>
      <c r="S203" s="45" t="s">
        <v>250</v>
      </c>
      <c r="T203" s="45"/>
      <c r="U203" s="47"/>
    </row>
    <row r="204" spans="1:21">
      <c r="A204" s="21"/>
      <c r="B204" s="44"/>
      <c r="C204" s="45"/>
      <c r="D204" s="45"/>
      <c r="E204" s="47"/>
      <c r="F204" s="47"/>
      <c r="G204" s="48"/>
      <c r="H204" s="48"/>
      <c r="I204" s="47"/>
      <c r="J204" s="47"/>
      <c r="K204" s="45"/>
      <c r="L204" s="45"/>
      <c r="M204" s="47"/>
      <c r="N204" s="47"/>
      <c r="O204" s="48"/>
      <c r="P204" s="48"/>
      <c r="Q204" s="47"/>
      <c r="R204" s="47"/>
      <c r="S204" s="45"/>
      <c r="T204" s="45"/>
      <c r="U204" s="47"/>
    </row>
    <row r="205" spans="1:21">
      <c r="A205" s="21"/>
      <c r="B205" s="36" t="s">
        <v>482</v>
      </c>
      <c r="C205" s="49" t="s">
        <v>521</v>
      </c>
      <c r="D205" s="49"/>
      <c r="E205" s="66" t="s">
        <v>201</v>
      </c>
      <c r="F205" s="43"/>
      <c r="G205" s="49" t="s">
        <v>522</v>
      </c>
      <c r="H205" s="49"/>
      <c r="I205" s="66" t="s">
        <v>201</v>
      </c>
      <c r="J205" s="43"/>
      <c r="K205" s="49" t="s">
        <v>250</v>
      </c>
      <c r="L205" s="49"/>
      <c r="M205" s="43"/>
      <c r="N205" s="43"/>
      <c r="O205" s="49" t="s">
        <v>523</v>
      </c>
      <c r="P205" s="49"/>
      <c r="Q205" s="66" t="s">
        <v>201</v>
      </c>
      <c r="R205" s="43"/>
      <c r="S205" s="49" t="s">
        <v>250</v>
      </c>
      <c r="T205" s="49"/>
      <c r="U205" s="43"/>
    </row>
    <row r="206" spans="1:21">
      <c r="A206" s="21"/>
      <c r="B206" s="36"/>
      <c r="C206" s="49"/>
      <c r="D206" s="49"/>
      <c r="E206" s="66"/>
      <c r="F206" s="43"/>
      <c r="G206" s="49"/>
      <c r="H206" s="49"/>
      <c r="I206" s="66"/>
      <c r="J206" s="43"/>
      <c r="K206" s="49"/>
      <c r="L206" s="49"/>
      <c r="M206" s="43"/>
      <c r="N206" s="43"/>
      <c r="O206" s="49"/>
      <c r="P206" s="49"/>
      <c r="Q206" s="66"/>
      <c r="R206" s="43"/>
      <c r="S206" s="49"/>
      <c r="T206" s="49"/>
      <c r="U206" s="43"/>
    </row>
    <row r="207" spans="1:21">
      <c r="A207" s="21"/>
      <c r="B207" s="44" t="s">
        <v>486</v>
      </c>
      <c r="C207" s="45" t="s">
        <v>250</v>
      </c>
      <c r="D207" s="45"/>
      <c r="E207" s="47"/>
      <c r="F207" s="47"/>
      <c r="G207" s="45" t="s">
        <v>250</v>
      </c>
      <c r="H207" s="45"/>
      <c r="I207" s="47"/>
      <c r="J207" s="47"/>
      <c r="K207" s="48">
        <v>18396</v>
      </c>
      <c r="L207" s="48"/>
      <c r="M207" s="47"/>
      <c r="N207" s="47"/>
      <c r="O207" s="48">
        <v>18396</v>
      </c>
      <c r="P207" s="48"/>
      <c r="Q207" s="47"/>
      <c r="R207" s="47"/>
      <c r="S207" s="48">
        <v>24842</v>
      </c>
      <c r="T207" s="48"/>
      <c r="U207" s="47"/>
    </row>
    <row r="208" spans="1:21">
      <c r="A208" s="21"/>
      <c r="B208" s="44"/>
      <c r="C208" s="45"/>
      <c r="D208" s="45"/>
      <c r="E208" s="47"/>
      <c r="F208" s="47"/>
      <c r="G208" s="45"/>
      <c r="H208" s="45"/>
      <c r="I208" s="47"/>
      <c r="J208" s="47"/>
      <c r="K208" s="48"/>
      <c r="L208" s="48"/>
      <c r="M208" s="47"/>
      <c r="N208" s="47"/>
      <c r="O208" s="48"/>
      <c r="P208" s="48"/>
      <c r="Q208" s="47"/>
      <c r="R208" s="47"/>
      <c r="S208" s="48"/>
      <c r="T208" s="48"/>
      <c r="U208" s="47"/>
    </row>
    <row r="209" spans="1:21">
      <c r="A209" s="21"/>
      <c r="B209" s="36" t="s">
        <v>487</v>
      </c>
      <c r="C209" s="49" t="s">
        <v>250</v>
      </c>
      <c r="D209" s="49"/>
      <c r="E209" s="43"/>
      <c r="F209" s="43"/>
      <c r="G209" s="49" t="s">
        <v>250</v>
      </c>
      <c r="H209" s="49"/>
      <c r="I209" s="43"/>
      <c r="J209" s="43"/>
      <c r="K209" s="49" t="s">
        <v>524</v>
      </c>
      <c r="L209" s="49"/>
      <c r="M209" s="66" t="s">
        <v>201</v>
      </c>
      <c r="N209" s="43"/>
      <c r="O209" s="49" t="s">
        <v>524</v>
      </c>
      <c r="P209" s="49"/>
      <c r="Q209" s="66" t="s">
        <v>201</v>
      </c>
      <c r="R209" s="43"/>
      <c r="S209" s="49" t="s">
        <v>525</v>
      </c>
      <c r="T209" s="49"/>
      <c r="U209" s="66" t="s">
        <v>201</v>
      </c>
    </row>
    <row r="210" spans="1:21">
      <c r="A210" s="21"/>
      <c r="B210" s="36"/>
      <c r="C210" s="49"/>
      <c r="D210" s="49"/>
      <c r="E210" s="43"/>
      <c r="F210" s="43"/>
      <c r="G210" s="49"/>
      <c r="H210" s="49"/>
      <c r="I210" s="43"/>
      <c r="J210" s="43"/>
      <c r="K210" s="49"/>
      <c r="L210" s="49"/>
      <c r="M210" s="66"/>
      <c r="N210" s="43"/>
      <c r="O210" s="49"/>
      <c r="P210" s="49"/>
      <c r="Q210" s="66"/>
      <c r="R210" s="43"/>
      <c r="S210" s="49"/>
      <c r="T210" s="49"/>
      <c r="U210" s="66"/>
    </row>
    <row r="211" spans="1:21">
      <c r="A211" s="21"/>
      <c r="B211" s="44" t="s">
        <v>490</v>
      </c>
      <c r="C211" s="45">
        <v>445</v>
      </c>
      <c r="D211" s="45"/>
      <c r="E211" s="47"/>
      <c r="F211" s="47"/>
      <c r="G211" s="45" t="s">
        <v>250</v>
      </c>
      <c r="H211" s="45"/>
      <c r="I211" s="47"/>
      <c r="J211" s="47"/>
      <c r="K211" s="45" t="s">
        <v>250</v>
      </c>
      <c r="L211" s="45"/>
      <c r="M211" s="47"/>
      <c r="N211" s="47"/>
      <c r="O211" s="45">
        <v>445</v>
      </c>
      <c r="P211" s="45"/>
      <c r="Q211" s="47"/>
      <c r="R211" s="47"/>
      <c r="S211" s="45" t="s">
        <v>250</v>
      </c>
      <c r="T211" s="45"/>
      <c r="U211" s="47"/>
    </row>
    <row r="212" spans="1:21">
      <c r="A212" s="21"/>
      <c r="B212" s="44"/>
      <c r="C212" s="45"/>
      <c r="D212" s="45"/>
      <c r="E212" s="47"/>
      <c r="F212" s="47"/>
      <c r="G212" s="45"/>
      <c r="H212" s="45"/>
      <c r="I212" s="47"/>
      <c r="J212" s="47"/>
      <c r="K212" s="45"/>
      <c r="L212" s="45"/>
      <c r="M212" s="47"/>
      <c r="N212" s="47"/>
      <c r="O212" s="45"/>
      <c r="P212" s="45"/>
      <c r="Q212" s="47"/>
      <c r="R212" s="47"/>
      <c r="S212" s="45"/>
      <c r="T212" s="45"/>
      <c r="U212" s="47"/>
    </row>
    <row r="213" spans="1:21">
      <c r="A213" s="21"/>
      <c r="B213" s="36" t="s">
        <v>491</v>
      </c>
      <c r="C213" s="49" t="s">
        <v>526</v>
      </c>
      <c r="D213" s="49"/>
      <c r="E213" s="66" t="s">
        <v>201</v>
      </c>
      <c r="F213" s="43"/>
      <c r="G213" s="49" t="s">
        <v>250</v>
      </c>
      <c r="H213" s="49"/>
      <c r="I213" s="43"/>
      <c r="J213" s="43"/>
      <c r="K213" s="49" t="s">
        <v>250</v>
      </c>
      <c r="L213" s="49"/>
      <c r="M213" s="43"/>
      <c r="N213" s="43"/>
      <c r="O213" s="49" t="s">
        <v>526</v>
      </c>
      <c r="P213" s="49"/>
      <c r="Q213" s="66" t="s">
        <v>201</v>
      </c>
      <c r="R213" s="43"/>
      <c r="S213" s="49" t="s">
        <v>250</v>
      </c>
      <c r="T213" s="49"/>
      <c r="U213" s="43"/>
    </row>
    <row r="214" spans="1:21">
      <c r="A214" s="21"/>
      <c r="B214" s="36"/>
      <c r="C214" s="49"/>
      <c r="D214" s="49"/>
      <c r="E214" s="66"/>
      <c r="F214" s="43"/>
      <c r="G214" s="49"/>
      <c r="H214" s="49"/>
      <c r="I214" s="43"/>
      <c r="J214" s="43"/>
      <c r="K214" s="49"/>
      <c r="L214" s="49"/>
      <c r="M214" s="43"/>
      <c r="N214" s="43"/>
      <c r="O214" s="49"/>
      <c r="P214" s="49"/>
      <c r="Q214" s="66"/>
      <c r="R214" s="43"/>
      <c r="S214" s="49"/>
      <c r="T214" s="49"/>
      <c r="U214" s="43"/>
    </row>
    <row r="215" spans="1:21">
      <c r="A215" s="21"/>
      <c r="B215" s="44" t="s">
        <v>493</v>
      </c>
      <c r="C215" s="45">
        <v>842</v>
      </c>
      <c r="D215" s="45"/>
      <c r="E215" s="47"/>
      <c r="F215" s="47"/>
      <c r="G215" s="48">
        <v>52731</v>
      </c>
      <c r="H215" s="48"/>
      <c r="I215" s="47"/>
      <c r="J215" s="47"/>
      <c r="K215" s="48">
        <v>1501</v>
      </c>
      <c r="L215" s="48"/>
      <c r="M215" s="47"/>
      <c r="N215" s="47"/>
      <c r="O215" s="48">
        <v>55074</v>
      </c>
      <c r="P215" s="48"/>
      <c r="Q215" s="47"/>
      <c r="R215" s="47"/>
      <c r="S215" s="45" t="s">
        <v>494</v>
      </c>
      <c r="T215" s="45"/>
      <c r="U215" s="46" t="s">
        <v>201</v>
      </c>
    </row>
    <row r="216" spans="1:21">
      <c r="A216" s="21"/>
      <c r="B216" s="44"/>
      <c r="C216" s="45"/>
      <c r="D216" s="45"/>
      <c r="E216" s="47"/>
      <c r="F216" s="47"/>
      <c r="G216" s="48"/>
      <c r="H216" s="48"/>
      <c r="I216" s="47"/>
      <c r="J216" s="47"/>
      <c r="K216" s="48"/>
      <c r="L216" s="48"/>
      <c r="M216" s="47"/>
      <c r="N216" s="47"/>
      <c r="O216" s="48"/>
      <c r="P216" s="48"/>
      <c r="Q216" s="47"/>
      <c r="R216" s="47"/>
      <c r="S216" s="45"/>
      <c r="T216" s="45"/>
      <c r="U216" s="46"/>
    </row>
    <row r="217" spans="1:21">
      <c r="A217" s="21"/>
      <c r="B217" s="36" t="s">
        <v>495</v>
      </c>
      <c r="C217" s="49" t="s">
        <v>250</v>
      </c>
      <c r="D217" s="49"/>
      <c r="E217" s="43"/>
      <c r="F217" s="43"/>
      <c r="G217" s="49" t="s">
        <v>250</v>
      </c>
      <c r="H217" s="49"/>
      <c r="I217" s="43"/>
      <c r="J217" s="43"/>
      <c r="K217" s="52">
        <v>10912</v>
      </c>
      <c r="L217" s="52"/>
      <c r="M217" s="43"/>
      <c r="N217" s="43"/>
      <c r="O217" s="52">
        <v>10912</v>
      </c>
      <c r="P217" s="52"/>
      <c r="Q217" s="43"/>
      <c r="R217" s="43"/>
      <c r="S217" s="49" t="s">
        <v>527</v>
      </c>
      <c r="T217" s="49"/>
      <c r="U217" s="66" t="s">
        <v>201</v>
      </c>
    </row>
    <row r="218" spans="1:21">
      <c r="A218" s="21"/>
      <c r="B218" s="36"/>
      <c r="C218" s="49"/>
      <c r="D218" s="49"/>
      <c r="E218" s="43"/>
      <c r="F218" s="43"/>
      <c r="G218" s="49"/>
      <c r="H218" s="49"/>
      <c r="I218" s="43"/>
      <c r="J218" s="43"/>
      <c r="K218" s="52"/>
      <c r="L218" s="52"/>
      <c r="M218" s="43"/>
      <c r="N218" s="43"/>
      <c r="O218" s="52"/>
      <c r="P218" s="52"/>
      <c r="Q218" s="43"/>
      <c r="R218" s="43"/>
      <c r="S218" s="49"/>
      <c r="T218" s="49"/>
      <c r="U218" s="66"/>
    </row>
    <row r="219" spans="1:21">
      <c r="A219" s="21"/>
      <c r="B219" s="44" t="s">
        <v>497</v>
      </c>
      <c r="C219" s="45" t="s">
        <v>528</v>
      </c>
      <c r="D219" s="45"/>
      <c r="E219" s="46" t="s">
        <v>201</v>
      </c>
      <c r="F219" s="47"/>
      <c r="G219" s="45" t="s">
        <v>529</v>
      </c>
      <c r="H219" s="45"/>
      <c r="I219" s="46" t="s">
        <v>201</v>
      </c>
      <c r="J219" s="47"/>
      <c r="K219" s="45" t="s">
        <v>250</v>
      </c>
      <c r="L219" s="45"/>
      <c r="M219" s="47"/>
      <c r="N219" s="47"/>
      <c r="O219" s="45" t="s">
        <v>530</v>
      </c>
      <c r="P219" s="45"/>
      <c r="Q219" s="46" t="s">
        <v>201</v>
      </c>
      <c r="R219" s="47"/>
      <c r="S219" s="45" t="s">
        <v>250</v>
      </c>
      <c r="T219" s="45"/>
      <c r="U219" s="47"/>
    </row>
    <row r="220" spans="1:21">
      <c r="A220" s="21"/>
      <c r="B220" s="44"/>
      <c r="C220" s="45"/>
      <c r="D220" s="45"/>
      <c r="E220" s="46"/>
      <c r="F220" s="47"/>
      <c r="G220" s="45"/>
      <c r="H220" s="45"/>
      <c r="I220" s="46"/>
      <c r="J220" s="47"/>
      <c r="K220" s="45"/>
      <c r="L220" s="45"/>
      <c r="M220" s="47"/>
      <c r="N220" s="47"/>
      <c r="O220" s="45"/>
      <c r="P220" s="45"/>
      <c r="Q220" s="46"/>
      <c r="R220" s="47"/>
      <c r="S220" s="45"/>
      <c r="T220" s="45"/>
      <c r="U220" s="47"/>
    </row>
    <row r="221" spans="1:21">
      <c r="A221" s="21"/>
      <c r="B221" s="36" t="s">
        <v>501</v>
      </c>
      <c r="C221" s="49" t="s">
        <v>250</v>
      </c>
      <c r="D221" s="49"/>
      <c r="E221" s="43"/>
      <c r="F221" s="43"/>
      <c r="G221" s="49" t="s">
        <v>250</v>
      </c>
      <c r="H221" s="49"/>
      <c r="I221" s="43"/>
      <c r="J221" s="43"/>
      <c r="K221" s="49" t="s">
        <v>531</v>
      </c>
      <c r="L221" s="49"/>
      <c r="M221" s="66" t="s">
        <v>201</v>
      </c>
      <c r="N221" s="43"/>
      <c r="O221" s="49" t="s">
        <v>531</v>
      </c>
      <c r="P221" s="49"/>
      <c r="Q221" s="66" t="s">
        <v>201</v>
      </c>
      <c r="R221" s="43"/>
      <c r="S221" s="52">
        <v>18314</v>
      </c>
      <c r="T221" s="52"/>
      <c r="U221" s="43"/>
    </row>
    <row r="222" spans="1:21">
      <c r="A222" s="21"/>
      <c r="B222" s="36"/>
      <c r="C222" s="49"/>
      <c r="D222" s="49"/>
      <c r="E222" s="43"/>
      <c r="F222" s="43"/>
      <c r="G222" s="49"/>
      <c r="H222" s="49"/>
      <c r="I222" s="43"/>
      <c r="J222" s="43"/>
      <c r="K222" s="49"/>
      <c r="L222" s="49"/>
      <c r="M222" s="66"/>
      <c r="N222" s="43"/>
      <c r="O222" s="49"/>
      <c r="P222" s="49"/>
      <c r="Q222" s="66"/>
      <c r="R222" s="43"/>
      <c r="S222" s="52"/>
      <c r="T222" s="52"/>
      <c r="U222" s="43"/>
    </row>
    <row r="223" spans="1:21">
      <c r="A223" s="21"/>
      <c r="B223" s="44" t="s">
        <v>516</v>
      </c>
      <c r="C223" s="48">
        <v>7201</v>
      </c>
      <c r="D223" s="48"/>
      <c r="E223" s="47"/>
      <c r="F223" s="47"/>
      <c r="G223" s="45" t="s">
        <v>250</v>
      </c>
      <c r="H223" s="45"/>
      <c r="I223" s="47"/>
      <c r="J223" s="47"/>
      <c r="K223" s="45" t="s">
        <v>250</v>
      </c>
      <c r="L223" s="45"/>
      <c r="M223" s="47"/>
      <c r="N223" s="47"/>
      <c r="O223" s="48">
        <v>7201</v>
      </c>
      <c r="P223" s="48"/>
      <c r="Q223" s="47"/>
      <c r="R223" s="47"/>
      <c r="S223" s="45" t="s">
        <v>250</v>
      </c>
      <c r="T223" s="45"/>
      <c r="U223" s="47"/>
    </row>
    <row r="224" spans="1:21">
      <c r="A224" s="21"/>
      <c r="B224" s="44"/>
      <c r="C224" s="48"/>
      <c r="D224" s="48"/>
      <c r="E224" s="47"/>
      <c r="F224" s="47"/>
      <c r="G224" s="45"/>
      <c r="H224" s="45"/>
      <c r="I224" s="47"/>
      <c r="J224" s="47"/>
      <c r="K224" s="45"/>
      <c r="L224" s="45"/>
      <c r="M224" s="47"/>
      <c r="N224" s="47"/>
      <c r="O224" s="48"/>
      <c r="P224" s="48"/>
      <c r="Q224" s="47"/>
      <c r="R224" s="47"/>
      <c r="S224" s="45"/>
      <c r="T224" s="45"/>
      <c r="U224" s="47"/>
    </row>
    <row r="225" spans="1:21">
      <c r="A225" s="21"/>
      <c r="B225" s="36" t="s">
        <v>504</v>
      </c>
      <c r="C225" s="49" t="s">
        <v>532</v>
      </c>
      <c r="D225" s="49"/>
      <c r="E225" s="66" t="s">
        <v>201</v>
      </c>
      <c r="F225" s="43"/>
      <c r="G225" s="49" t="s">
        <v>250</v>
      </c>
      <c r="H225" s="49"/>
      <c r="I225" s="43"/>
      <c r="J225" s="43"/>
      <c r="K225" s="49" t="s">
        <v>250</v>
      </c>
      <c r="L225" s="49"/>
      <c r="M225" s="43"/>
      <c r="N225" s="43"/>
      <c r="O225" s="49" t="s">
        <v>532</v>
      </c>
      <c r="P225" s="49"/>
      <c r="Q225" s="66" t="s">
        <v>201</v>
      </c>
      <c r="R225" s="43"/>
      <c r="S225" s="49" t="s">
        <v>250</v>
      </c>
      <c r="T225" s="49"/>
      <c r="U225" s="43"/>
    </row>
    <row r="226" spans="1:21" ht="15.75" thickBot="1">
      <c r="A226" s="21"/>
      <c r="B226" s="36"/>
      <c r="C226" s="50"/>
      <c r="D226" s="50"/>
      <c r="E226" s="67"/>
      <c r="F226" s="43"/>
      <c r="G226" s="50"/>
      <c r="H226" s="50"/>
      <c r="I226" s="51"/>
      <c r="J226" s="43"/>
      <c r="K226" s="50"/>
      <c r="L226" s="50"/>
      <c r="M226" s="51"/>
      <c r="N226" s="43"/>
      <c r="O226" s="50"/>
      <c r="P226" s="50"/>
      <c r="Q226" s="67"/>
      <c r="R226" s="43"/>
      <c r="S226" s="50"/>
      <c r="T226" s="50"/>
      <c r="U226" s="51"/>
    </row>
    <row r="227" spans="1:21">
      <c r="A227" s="21"/>
      <c r="B227" s="44" t="s">
        <v>506</v>
      </c>
      <c r="C227" s="54" t="s">
        <v>199</v>
      </c>
      <c r="D227" s="55">
        <v>7193</v>
      </c>
      <c r="E227" s="56"/>
      <c r="F227" s="47"/>
      <c r="G227" s="54" t="s">
        <v>199</v>
      </c>
      <c r="H227" s="55">
        <v>658678</v>
      </c>
      <c r="I227" s="56"/>
      <c r="J227" s="47"/>
      <c r="K227" s="54" t="s">
        <v>199</v>
      </c>
      <c r="L227" s="55">
        <v>14822</v>
      </c>
      <c r="M227" s="56"/>
      <c r="N227" s="47"/>
      <c r="O227" s="54" t="s">
        <v>199</v>
      </c>
      <c r="P227" s="55">
        <v>680693</v>
      </c>
      <c r="Q227" s="56"/>
      <c r="R227" s="47"/>
      <c r="S227" s="54" t="s">
        <v>199</v>
      </c>
      <c r="T227" s="68" t="s">
        <v>507</v>
      </c>
      <c r="U227" s="54" t="s">
        <v>201</v>
      </c>
    </row>
    <row r="228" spans="1:21" ht="15.75" thickBot="1">
      <c r="A228" s="21"/>
      <c r="B228" s="44"/>
      <c r="C228" s="57"/>
      <c r="D228" s="58"/>
      <c r="E228" s="59"/>
      <c r="F228" s="47"/>
      <c r="G228" s="57"/>
      <c r="H228" s="58"/>
      <c r="I228" s="59"/>
      <c r="J228" s="47"/>
      <c r="K228" s="57"/>
      <c r="L228" s="58"/>
      <c r="M228" s="59"/>
      <c r="N228" s="47"/>
      <c r="O228" s="57"/>
      <c r="P228" s="58"/>
      <c r="Q228" s="59"/>
      <c r="R228" s="47"/>
      <c r="S228" s="57"/>
      <c r="T228" s="69"/>
      <c r="U228" s="57"/>
    </row>
    <row r="229" spans="1:21" ht="15.75" thickTop="1">
      <c r="A229" s="21"/>
      <c r="B229" s="15"/>
      <c r="C229" s="85"/>
      <c r="D229" s="85"/>
      <c r="E229" s="85"/>
      <c r="F229" s="15"/>
      <c r="G229" s="85"/>
      <c r="H229" s="85"/>
      <c r="I229" s="85"/>
      <c r="J229" s="15"/>
      <c r="K229" s="85"/>
      <c r="L229" s="85"/>
      <c r="M229" s="85"/>
      <c r="N229" s="15"/>
      <c r="O229" s="85"/>
      <c r="P229" s="85"/>
      <c r="Q229" s="85"/>
      <c r="R229" s="15"/>
      <c r="S229" s="85"/>
      <c r="T229" s="85"/>
      <c r="U229" s="85"/>
    </row>
    <row r="230" spans="1:21" ht="15.75" thickBot="1">
      <c r="A230" s="21"/>
      <c r="B230" s="102"/>
      <c r="C230" s="34" t="s">
        <v>533</v>
      </c>
      <c r="D230" s="34"/>
      <c r="E230" s="34"/>
      <c r="F230" s="34"/>
      <c r="G230" s="34"/>
      <c r="H230" s="34"/>
      <c r="I230" s="34"/>
      <c r="J230" s="34"/>
      <c r="K230" s="34"/>
      <c r="L230" s="34"/>
      <c r="M230" s="34"/>
      <c r="N230" s="34"/>
      <c r="O230" s="34"/>
      <c r="P230" s="34"/>
      <c r="Q230" s="34"/>
      <c r="R230" s="34"/>
      <c r="S230" s="34"/>
      <c r="T230" s="34"/>
      <c r="U230" s="34"/>
    </row>
    <row r="231" spans="1:21">
      <c r="A231" s="21"/>
      <c r="B231" s="107"/>
      <c r="C231" s="72" t="s">
        <v>475</v>
      </c>
      <c r="D231" s="72"/>
      <c r="E231" s="72"/>
      <c r="F231" s="56"/>
      <c r="G231" s="72" t="s">
        <v>431</v>
      </c>
      <c r="H231" s="72"/>
      <c r="I231" s="72"/>
      <c r="J231" s="56"/>
      <c r="K231" s="72" t="s">
        <v>44</v>
      </c>
      <c r="L231" s="72"/>
      <c r="M231" s="72"/>
      <c r="N231" s="56"/>
      <c r="O231" s="72" t="s">
        <v>45</v>
      </c>
      <c r="P231" s="72"/>
      <c r="Q231" s="72"/>
      <c r="R231" s="56"/>
      <c r="S231" s="72" t="s">
        <v>431</v>
      </c>
      <c r="T231" s="72"/>
      <c r="U231" s="72"/>
    </row>
    <row r="232" spans="1:21" ht="15.75" thickBot="1">
      <c r="A232" s="21"/>
      <c r="B232" s="107"/>
      <c r="C232" s="34" t="s">
        <v>476</v>
      </c>
      <c r="D232" s="34"/>
      <c r="E232" s="34"/>
      <c r="F232" s="47"/>
      <c r="G232" s="34" t="s">
        <v>476</v>
      </c>
      <c r="H232" s="34"/>
      <c r="I232" s="34"/>
      <c r="J232" s="47"/>
      <c r="K232" s="34"/>
      <c r="L232" s="34"/>
      <c r="M232" s="34"/>
      <c r="N232" s="47"/>
      <c r="O232" s="34"/>
      <c r="P232" s="34"/>
      <c r="Q232" s="34"/>
      <c r="R232" s="47"/>
      <c r="S232" s="34" t="s">
        <v>478</v>
      </c>
      <c r="T232" s="34"/>
      <c r="U232" s="34"/>
    </row>
    <row r="233" spans="1:21">
      <c r="A233" s="21"/>
      <c r="B233" s="36" t="s">
        <v>479</v>
      </c>
      <c r="C233" s="37" t="s">
        <v>199</v>
      </c>
      <c r="D233" s="39">
        <v>8497</v>
      </c>
      <c r="E233" s="41"/>
      <c r="F233" s="43"/>
      <c r="G233" s="37" t="s">
        <v>199</v>
      </c>
      <c r="H233" s="39">
        <v>517546</v>
      </c>
      <c r="I233" s="41"/>
      <c r="J233" s="43"/>
      <c r="K233" s="37" t="s">
        <v>199</v>
      </c>
      <c r="L233" s="64">
        <v>882</v>
      </c>
      <c r="M233" s="41"/>
      <c r="N233" s="43"/>
      <c r="O233" s="37" t="s">
        <v>199</v>
      </c>
      <c r="P233" s="39">
        <v>526925</v>
      </c>
      <c r="Q233" s="41"/>
      <c r="R233" s="43"/>
      <c r="S233" s="37" t="s">
        <v>199</v>
      </c>
      <c r="T233" s="64" t="s">
        <v>534</v>
      </c>
      <c r="U233" s="37" t="s">
        <v>201</v>
      </c>
    </row>
    <row r="234" spans="1:21">
      <c r="A234" s="21"/>
      <c r="B234" s="36"/>
      <c r="C234" s="66"/>
      <c r="D234" s="52"/>
      <c r="E234" s="43"/>
      <c r="F234" s="43"/>
      <c r="G234" s="66"/>
      <c r="H234" s="52"/>
      <c r="I234" s="43"/>
      <c r="J234" s="43"/>
      <c r="K234" s="66"/>
      <c r="L234" s="49"/>
      <c r="M234" s="43"/>
      <c r="N234" s="43"/>
      <c r="O234" s="66"/>
      <c r="P234" s="52"/>
      <c r="Q234" s="43"/>
      <c r="R234" s="43"/>
      <c r="S234" s="66"/>
      <c r="T234" s="49"/>
      <c r="U234" s="66"/>
    </row>
    <row r="235" spans="1:21">
      <c r="A235" s="21"/>
      <c r="B235" s="44" t="s">
        <v>481</v>
      </c>
      <c r="C235" s="45">
        <v>104</v>
      </c>
      <c r="D235" s="45"/>
      <c r="E235" s="47"/>
      <c r="F235" s="47"/>
      <c r="G235" s="48">
        <v>61010</v>
      </c>
      <c r="H235" s="48"/>
      <c r="I235" s="47"/>
      <c r="J235" s="47"/>
      <c r="K235" s="45" t="s">
        <v>250</v>
      </c>
      <c r="L235" s="45"/>
      <c r="M235" s="47"/>
      <c r="N235" s="47"/>
      <c r="O235" s="48">
        <v>61114</v>
      </c>
      <c r="P235" s="48"/>
      <c r="Q235" s="47"/>
      <c r="R235" s="47"/>
      <c r="S235" s="45" t="s">
        <v>250</v>
      </c>
      <c r="T235" s="45"/>
      <c r="U235" s="47"/>
    </row>
    <row r="236" spans="1:21">
      <c r="A236" s="21"/>
      <c r="B236" s="44"/>
      <c r="C236" s="45"/>
      <c r="D236" s="45"/>
      <c r="E236" s="47"/>
      <c r="F236" s="47"/>
      <c r="G236" s="48"/>
      <c r="H236" s="48"/>
      <c r="I236" s="47"/>
      <c r="J236" s="47"/>
      <c r="K236" s="45"/>
      <c r="L236" s="45"/>
      <c r="M236" s="47"/>
      <c r="N236" s="47"/>
      <c r="O236" s="48"/>
      <c r="P236" s="48"/>
      <c r="Q236" s="47"/>
      <c r="R236" s="47"/>
      <c r="S236" s="45"/>
      <c r="T236" s="45"/>
      <c r="U236" s="47"/>
    </row>
    <row r="237" spans="1:21">
      <c r="A237" s="21"/>
      <c r="B237" s="36" t="s">
        <v>482</v>
      </c>
      <c r="C237" s="49" t="s">
        <v>535</v>
      </c>
      <c r="D237" s="49"/>
      <c r="E237" s="66" t="s">
        <v>201</v>
      </c>
      <c r="F237" s="43"/>
      <c r="G237" s="49" t="s">
        <v>536</v>
      </c>
      <c r="H237" s="49"/>
      <c r="I237" s="66" t="s">
        <v>201</v>
      </c>
      <c r="J237" s="43"/>
      <c r="K237" s="49" t="s">
        <v>250</v>
      </c>
      <c r="L237" s="49"/>
      <c r="M237" s="43"/>
      <c r="N237" s="43"/>
      <c r="O237" s="49" t="s">
        <v>537</v>
      </c>
      <c r="P237" s="49"/>
      <c r="Q237" s="66" t="s">
        <v>201</v>
      </c>
      <c r="R237" s="43"/>
      <c r="S237" s="49" t="s">
        <v>250</v>
      </c>
      <c r="T237" s="49"/>
      <c r="U237" s="43"/>
    </row>
    <row r="238" spans="1:21">
      <c r="A238" s="21"/>
      <c r="B238" s="36"/>
      <c r="C238" s="49"/>
      <c r="D238" s="49"/>
      <c r="E238" s="66"/>
      <c r="F238" s="43"/>
      <c r="G238" s="49"/>
      <c r="H238" s="49"/>
      <c r="I238" s="66"/>
      <c r="J238" s="43"/>
      <c r="K238" s="49"/>
      <c r="L238" s="49"/>
      <c r="M238" s="43"/>
      <c r="N238" s="43"/>
      <c r="O238" s="49"/>
      <c r="P238" s="49"/>
      <c r="Q238" s="66"/>
      <c r="R238" s="43"/>
      <c r="S238" s="49"/>
      <c r="T238" s="49"/>
      <c r="U238" s="43"/>
    </row>
    <row r="239" spans="1:21">
      <c r="A239" s="21"/>
      <c r="B239" s="44" t="s">
        <v>486</v>
      </c>
      <c r="C239" s="45" t="s">
        <v>250</v>
      </c>
      <c r="D239" s="45"/>
      <c r="E239" s="47"/>
      <c r="F239" s="47"/>
      <c r="G239" s="45" t="s">
        <v>250</v>
      </c>
      <c r="H239" s="45"/>
      <c r="I239" s="47"/>
      <c r="J239" s="47"/>
      <c r="K239" s="45" t="s">
        <v>250</v>
      </c>
      <c r="L239" s="45"/>
      <c r="M239" s="47"/>
      <c r="N239" s="47"/>
      <c r="O239" s="45" t="s">
        <v>250</v>
      </c>
      <c r="P239" s="45"/>
      <c r="Q239" s="47"/>
      <c r="R239" s="47"/>
      <c r="S239" s="48">
        <v>2354</v>
      </c>
      <c r="T239" s="48"/>
      <c r="U239" s="47"/>
    </row>
    <row r="240" spans="1:21">
      <c r="A240" s="21"/>
      <c r="B240" s="44"/>
      <c r="C240" s="45"/>
      <c r="D240" s="45"/>
      <c r="E240" s="47"/>
      <c r="F240" s="47"/>
      <c r="G240" s="45"/>
      <c r="H240" s="45"/>
      <c r="I240" s="47"/>
      <c r="J240" s="47"/>
      <c r="K240" s="45"/>
      <c r="L240" s="45"/>
      <c r="M240" s="47"/>
      <c r="N240" s="47"/>
      <c r="O240" s="45"/>
      <c r="P240" s="45"/>
      <c r="Q240" s="47"/>
      <c r="R240" s="47"/>
      <c r="S240" s="48"/>
      <c r="T240" s="48"/>
      <c r="U240" s="47"/>
    </row>
    <row r="241" spans="1:21">
      <c r="A241" s="21"/>
      <c r="B241" s="36" t="s">
        <v>487</v>
      </c>
      <c r="C241" s="49" t="s">
        <v>250</v>
      </c>
      <c r="D241" s="49"/>
      <c r="E241" s="43"/>
      <c r="F241" s="43"/>
      <c r="G241" s="49" t="s">
        <v>250</v>
      </c>
      <c r="H241" s="49"/>
      <c r="I241" s="43"/>
      <c r="J241" s="43"/>
      <c r="K241" s="49" t="s">
        <v>538</v>
      </c>
      <c r="L241" s="49"/>
      <c r="M241" s="66" t="s">
        <v>201</v>
      </c>
      <c r="N241" s="43"/>
      <c r="O241" s="49" t="s">
        <v>538</v>
      </c>
      <c r="P241" s="49"/>
      <c r="Q241" s="66" t="s">
        <v>201</v>
      </c>
      <c r="R241" s="43"/>
      <c r="S241" s="49" t="s">
        <v>250</v>
      </c>
      <c r="T241" s="49"/>
      <c r="U241" s="43"/>
    </row>
    <row r="242" spans="1:21">
      <c r="A242" s="21"/>
      <c r="B242" s="36"/>
      <c r="C242" s="49"/>
      <c r="D242" s="49"/>
      <c r="E242" s="43"/>
      <c r="F242" s="43"/>
      <c r="G242" s="49"/>
      <c r="H242" s="49"/>
      <c r="I242" s="43"/>
      <c r="J242" s="43"/>
      <c r="K242" s="49"/>
      <c r="L242" s="49"/>
      <c r="M242" s="66"/>
      <c r="N242" s="43"/>
      <c r="O242" s="49"/>
      <c r="P242" s="49"/>
      <c r="Q242" s="66"/>
      <c r="R242" s="43"/>
      <c r="S242" s="49"/>
      <c r="T242" s="49"/>
      <c r="U242" s="43"/>
    </row>
    <row r="243" spans="1:21">
      <c r="A243" s="21"/>
      <c r="B243" s="44" t="s">
        <v>539</v>
      </c>
      <c r="C243" s="45">
        <v>438</v>
      </c>
      <c r="D243" s="45"/>
      <c r="E243" s="47"/>
      <c r="F243" s="47"/>
      <c r="G243" s="45" t="s">
        <v>250</v>
      </c>
      <c r="H243" s="45"/>
      <c r="I243" s="47"/>
      <c r="J243" s="47"/>
      <c r="K243" s="45" t="s">
        <v>250</v>
      </c>
      <c r="L243" s="45"/>
      <c r="M243" s="47"/>
      <c r="N243" s="47"/>
      <c r="O243" s="45">
        <v>438</v>
      </c>
      <c r="P243" s="45"/>
      <c r="Q243" s="47"/>
      <c r="R243" s="47"/>
      <c r="S243" s="45" t="s">
        <v>250</v>
      </c>
      <c r="T243" s="45"/>
      <c r="U243" s="47"/>
    </row>
    <row r="244" spans="1:21">
      <c r="A244" s="21"/>
      <c r="B244" s="44"/>
      <c r="C244" s="45"/>
      <c r="D244" s="45"/>
      <c r="E244" s="47"/>
      <c r="F244" s="47"/>
      <c r="G244" s="45"/>
      <c r="H244" s="45"/>
      <c r="I244" s="47"/>
      <c r="J244" s="47"/>
      <c r="K244" s="45"/>
      <c r="L244" s="45"/>
      <c r="M244" s="47"/>
      <c r="N244" s="47"/>
      <c r="O244" s="45"/>
      <c r="P244" s="45"/>
      <c r="Q244" s="47"/>
      <c r="R244" s="47"/>
      <c r="S244" s="45"/>
      <c r="T244" s="45"/>
      <c r="U244" s="47"/>
    </row>
    <row r="245" spans="1:21">
      <c r="A245" s="21"/>
      <c r="B245" s="36" t="s">
        <v>540</v>
      </c>
      <c r="C245" s="49" t="s">
        <v>541</v>
      </c>
      <c r="D245" s="49"/>
      <c r="E245" s="66" t="s">
        <v>201</v>
      </c>
      <c r="F245" s="43"/>
      <c r="G245" s="49" t="s">
        <v>250</v>
      </c>
      <c r="H245" s="49"/>
      <c r="I245" s="43"/>
      <c r="J245" s="43"/>
      <c r="K245" s="49" t="s">
        <v>250</v>
      </c>
      <c r="L245" s="49"/>
      <c r="M245" s="43"/>
      <c r="N245" s="43"/>
      <c r="O245" s="49" t="s">
        <v>541</v>
      </c>
      <c r="P245" s="49"/>
      <c r="Q245" s="66" t="s">
        <v>201</v>
      </c>
      <c r="R245" s="43"/>
      <c r="S245" s="49" t="s">
        <v>250</v>
      </c>
      <c r="T245" s="49"/>
      <c r="U245" s="43"/>
    </row>
    <row r="246" spans="1:21">
      <c r="A246" s="21"/>
      <c r="B246" s="36"/>
      <c r="C246" s="49"/>
      <c r="D246" s="49"/>
      <c r="E246" s="66"/>
      <c r="F246" s="43"/>
      <c r="G246" s="49"/>
      <c r="H246" s="49"/>
      <c r="I246" s="43"/>
      <c r="J246" s="43"/>
      <c r="K246" s="49"/>
      <c r="L246" s="49"/>
      <c r="M246" s="43"/>
      <c r="N246" s="43"/>
      <c r="O246" s="49"/>
      <c r="P246" s="49"/>
      <c r="Q246" s="66"/>
      <c r="R246" s="43"/>
      <c r="S246" s="49"/>
      <c r="T246" s="49"/>
      <c r="U246" s="43"/>
    </row>
    <row r="247" spans="1:21">
      <c r="A247" s="21"/>
      <c r="B247" s="44" t="s">
        <v>493</v>
      </c>
      <c r="C247" s="45" t="s">
        <v>250</v>
      </c>
      <c r="D247" s="45"/>
      <c r="E247" s="47"/>
      <c r="F247" s="47"/>
      <c r="G247" s="48">
        <v>62011</v>
      </c>
      <c r="H247" s="48"/>
      <c r="I247" s="47"/>
      <c r="J247" s="47"/>
      <c r="K247" s="45" t="s">
        <v>250</v>
      </c>
      <c r="L247" s="45"/>
      <c r="M247" s="47"/>
      <c r="N247" s="47"/>
      <c r="O247" s="48">
        <v>62011</v>
      </c>
      <c r="P247" s="48"/>
      <c r="Q247" s="47"/>
      <c r="R247" s="47"/>
      <c r="S247" s="45" t="s">
        <v>250</v>
      </c>
      <c r="T247" s="45"/>
      <c r="U247" s="47"/>
    </row>
    <row r="248" spans="1:21">
      <c r="A248" s="21"/>
      <c r="B248" s="44"/>
      <c r="C248" s="45"/>
      <c r="D248" s="45"/>
      <c r="E248" s="47"/>
      <c r="F248" s="47"/>
      <c r="G248" s="48"/>
      <c r="H248" s="48"/>
      <c r="I248" s="47"/>
      <c r="J248" s="47"/>
      <c r="K248" s="45"/>
      <c r="L248" s="45"/>
      <c r="M248" s="47"/>
      <c r="N248" s="47"/>
      <c r="O248" s="48"/>
      <c r="P248" s="48"/>
      <c r="Q248" s="47"/>
      <c r="R248" s="47"/>
      <c r="S248" s="45"/>
      <c r="T248" s="45"/>
      <c r="U248" s="47"/>
    </row>
    <row r="249" spans="1:21">
      <c r="A249" s="21"/>
      <c r="B249" s="36" t="s">
        <v>495</v>
      </c>
      <c r="C249" s="49" t="s">
        <v>250</v>
      </c>
      <c r="D249" s="49"/>
      <c r="E249" s="43"/>
      <c r="F249" s="43"/>
      <c r="G249" s="49" t="s">
        <v>250</v>
      </c>
      <c r="H249" s="49"/>
      <c r="I249" s="43"/>
      <c r="J249" s="43"/>
      <c r="K249" s="49">
        <v>300</v>
      </c>
      <c r="L249" s="49"/>
      <c r="M249" s="43"/>
      <c r="N249" s="43"/>
      <c r="O249" s="49">
        <v>300</v>
      </c>
      <c r="P249" s="49"/>
      <c r="Q249" s="43"/>
      <c r="R249" s="43"/>
      <c r="S249" s="49" t="s">
        <v>542</v>
      </c>
      <c r="T249" s="49"/>
      <c r="U249" s="66" t="s">
        <v>201</v>
      </c>
    </row>
    <row r="250" spans="1:21">
      <c r="A250" s="21"/>
      <c r="B250" s="36"/>
      <c r="C250" s="49"/>
      <c r="D250" s="49"/>
      <c r="E250" s="43"/>
      <c r="F250" s="43"/>
      <c r="G250" s="49"/>
      <c r="H250" s="49"/>
      <c r="I250" s="43"/>
      <c r="J250" s="43"/>
      <c r="K250" s="49"/>
      <c r="L250" s="49"/>
      <c r="M250" s="43"/>
      <c r="N250" s="43"/>
      <c r="O250" s="49"/>
      <c r="P250" s="49"/>
      <c r="Q250" s="43"/>
      <c r="R250" s="43"/>
      <c r="S250" s="49"/>
      <c r="T250" s="49"/>
      <c r="U250" s="66"/>
    </row>
    <row r="251" spans="1:21">
      <c r="A251" s="21"/>
      <c r="B251" s="44" t="s">
        <v>497</v>
      </c>
      <c r="C251" s="45" t="s">
        <v>543</v>
      </c>
      <c r="D251" s="45"/>
      <c r="E251" s="46" t="s">
        <v>201</v>
      </c>
      <c r="F251" s="47"/>
      <c r="G251" s="45" t="s">
        <v>544</v>
      </c>
      <c r="H251" s="45"/>
      <c r="I251" s="46" t="s">
        <v>201</v>
      </c>
      <c r="J251" s="47"/>
      <c r="K251" s="45" t="s">
        <v>250</v>
      </c>
      <c r="L251" s="45"/>
      <c r="M251" s="47"/>
      <c r="N251" s="47"/>
      <c r="O251" s="45" t="s">
        <v>545</v>
      </c>
      <c r="P251" s="45"/>
      <c r="Q251" s="46" t="s">
        <v>201</v>
      </c>
      <c r="R251" s="47"/>
      <c r="S251" s="45" t="s">
        <v>250</v>
      </c>
      <c r="T251" s="45"/>
      <c r="U251" s="47"/>
    </row>
    <row r="252" spans="1:21">
      <c r="A252" s="21"/>
      <c r="B252" s="44"/>
      <c r="C252" s="45"/>
      <c r="D252" s="45"/>
      <c r="E252" s="46"/>
      <c r="F252" s="47"/>
      <c r="G252" s="45"/>
      <c r="H252" s="45"/>
      <c r="I252" s="46"/>
      <c r="J252" s="47"/>
      <c r="K252" s="45"/>
      <c r="L252" s="45"/>
      <c r="M252" s="47"/>
      <c r="N252" s="47"/>
      <c r="O252" s="45"/>
      <c r="P252" s="45"/>
      <c r="Q252" s="46"/>
      <c r="R252" s="47"/>
      <c r="S252" s="45"/>
      <c r="T252" s="45"/>
      <c r="U252" s="47"/>
    </row>
    <row r="253" spans="1:21">
      <c r="A253" s="21"/>
      <c r="B253" s="36" t="s">
        <v>516</v>
      </c>
      <c r="C253" s="52">
        <v>11550</v>
      </c>
      <c r="D253" s="52"/>
      <c r="E253" s="43"/>
      <c r="F253" s="43"/>
      <c r="G253" s="49" t="s">
        <v>250</v>
      </c>
      <c r="H253" s="49"/>
      <c r="I253" s="43"/>
      <c r="J253" s="43"/>
      <c r="K253" s="49" t="s">
        <v>250</v>
      </c>
      <c r="L253" s="49"/>
      <c r="M253" s="43"/>
      <c r="N253" s="43"/>
      <c r="O253" s="52">
        <v>11550</v>
      </c>
      <c r="P253" s="52"/>
      <c r="Q253" s="43"/>
      <c r="R253" s="43"/>
      <c r="S253" s="49" t="s">
        <v>250</v>
      </c>
      <c r="T253" s="49"/>
      <c r="U253" s="43"/>
    </row>
    <row r="254" spans="1:21">
      <c r="A254" s="21"/>
      <c r="B254" s="36"/>
      <c r="C254" s="52"/>
      <c r="D254" s="52"/>
      <c r="E254" s="43"/>
      <c r="F254" s="43"/>
      <c r="G254" s="49"/>
      <c r="H254" s="49"/>
      <c r="I254" s="43"/>
      <c r="J254" s="43"/>
      <c r="K254" s="49"/>
      <c r="L254" s="49"/>
      <c r="M254" s="43"/>
      <c r="N254" s="43"/>
      <c r="O254" s="52"/>
      <c r="P254" s="52"/>
      <c r="Q254" s="43"/>
      <c r="R254" s="43"/>
      <c r="S254" s="49"/>
      <c r="T254" s="49"/>
      <c r="U254" s="43"/>
    </row>
    <row r="255" spans="1:21">
      <c r="A255" s="21"/>
      <c r="B255" s="44" t="s">
        <v>504</v>
      </c>
      <c r="C255" s="45" t="s">
        <v>546</v>
      </c>
      <c r="D255" s="45"/>
      <c r="E255" s="46" t="s">
        <v>201</v>
      </c>
      <c r="F255" s="47"/>
      <c r="G255" s="45" t="s">
        <v>250</v>
      </c>
      <c r="H255" s="45"/>
      <c r="I255" s="47"/>
      <c r="J255" s="47"/>
      <c r="K255" s="45" t="s">
        <v>250</v>
      </c>
      <c r="L255" s="45"/>
      <c r="M255" s="47"/>
      <c r="N255" s="47"/>
      <c r="O255" s="45" t="s">
        <v>546</v>
      </c>
      <c r="P255" s="45"/>
      <c r="Q255" s="46" t="s">
        <v>201</v>
      </c>
      <c r="R255" s="47"/>
      <c r="S255" s="45" t="s">
        <v>250</v>
      </c>
      <c r="T255" s="45"/>
      <c r="U255" s="47"/>
    </row>
    <row r="256" spans="1:21" ht="15.75" thickBot="1">
      <c r="A256" s="21"/>
      <c r="B256" s="44"/>
      <c r="C256" s="84"/>
      <c r="D256" s="84"/>
      <c r="E256" s="92"/>
      <c r="F256" s="47"/>
      <c r="G256" s="84"/>
      <c r="H256" s="84"/>
      <c r="I256" s="74"/>
      <c r="J256" s="47"/>
      <c r="K256" s="84"/>
      <c r="L256" s="84"/>
      <c r="M256" s="74"/>
      <c r="N256" s="47"/>
      <c r="O256" s="84"/>
      <c r="P256" s="84"/>
      <c r="Q256" s="92"/>
      <c r="R256" s="47"/>
      <c r="S256" s="84"/>
      <c r="T256" s="84"/>
      <c r="U256" s="74"/>
    </row>
    <row r="257" spans="1:21">
      <c r="A257" s="21"/>
      <c r="B257" s="36" t="s">
        <v>506</v>
      </c>
      <c r="C257" s="37" t="s">
        <v>199</v>
      </c>
      <c r="D257" s="39">
        <v>12458</v>
      </c>
      <c r="E257" s="41"/>
      <c r="F257" s="43"/>
      <c r="G257" s="37" t="s">
        <v>199</v>
      </c>
      <c r="H257" s="39">
        <v>594156</v>
      </c>
      <c r="I257" s="41"/>
      <c r="J257" s="43"/>
      <c r="K257" s="37" t="s">
        <v>199</v>
      </c>
      <c r="L257" s="64" t="s">
        <v>250</v>
      </c>
      <c r="M257" s="41"/>
      <c r="N257" s="43"/>
      <c r="O257" s="37" t="s">
        <v>199</v>
      </c>
      <c r="P257" s="39">
        <v>606614</v>
      </c>
      <c r="Q257" s="41"/>
      <c r="R257" s="43"/>
      <c r="S257" s="37" t="s">
        <v>199</v>
      </c>
      <c r="T257" s="64" t="s">
        <v>250</v>
      </c>
      <c r="U257" s="41"/>
    </row>
    <row r="258" spans="1:21" ht="15.75" thickBot="1">
      <c r="A258" s="21"/>
      <c r="B258" s="36"/>
      <c r="C258" s="75"/>
      <c r="D258" s="76"/>
      <c r="E258" s="77"/>
      <c r="F258" s="43"/>
      <c r="G258" s="75"/>
      <c r="H258" s="76"/>
      <c r="I258" s="77"/>
      <c r="J258" s="43"/>
      <c r="K258" s="75"/>
      <c r="L258" s="93"/>
      <c r="M258" s="77"/>
      <c r="N258" s="43"/>
      <c r="O258" s="75"/>
      <c r="P258" s="76"/>
      <c r="Q258" s="77"/>
      <c r="R258" s="43"/>
      <c r="S258" s="75"/>
      <c r="T258" s="93"/>
      <c r="U258" s="77"/>
    </row>
    <row r="259" spans="1:21" ht="15.75" thickTop="1"/>
  </sheetData>
  <mergeCells count="1649">
    <mergeCell ref="U257:U258"/>
    <mergeCell ref="A1:A2"/>
    <mergeCell ref="B1:U1"/>
    <mergeCell ref="B2:U2"/>
    <mergeCell ref="B3:U3"/>
    <mergeCell ref="A4:A120"/>
    <mergeCell ref="B4:U4"/>
    <mergeCell ref="A121:A133"/>
    <mergeCell ref="B121:U121"/>
    <mergeCell ref="A134:A258"/>
    <mergeCell ref="O257:O258"/>
    <mergeCell ref="P257:P258"/>
    <mergeCell ref="Q257:Q258"/>
    <mergeCell ref="R257:R258"/>
    <mergeCell ref="S257:S258"/>
    <mergeCell ref="T257:T258"/>
    <mergeCell ref="I257:I258"/>
    <mergeCell ref="J257:J258"/>
    <mergeCell ref="K257:K258"/>
    <mergeCell ref="L257:L258"/>
    <mergeCell ref="M257:M258"/>
    <mergeCell ref="N257:N258"/>
    <mergeCell ref="R255:R256"/>
    <mergeCell ref="S255:T256"/>
    <mergeCell ref="U255:U256"/>
    <mergeCell ref="B257:B258"/>
    <mergeCell ref="C257:C258"/>
    <mergeCell ref="D257:D258"/>
    <mergeCell ref="E257:E258"/>
    <mergeCell ref="F257:F258"/>
    <mergeCell ref="G257:G258"/>
    <mergeCell ref="H257:H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J231:J232"/>
    <mergeCell ref="K231:M232"/>
    <mergeCell ref="N231:N232"/>
    <mergeCell ref="O231:Q232"/>
    <mergeCell ref="R231:R232"/>
    <mergeCell ref="S231:U231"/>
    <mergeCell ref="S232:U232"/>
    <mergeCell ref="B231:B232"/>
    <mergeCell ref="C231:E231"/>
    <mergeCell ref="C232:E232"/>
    <mergeCell ref="F231:F232"/>
    <mergeCell ref="G231:I231"/>
    <mergeCell ref="G232:I232"/>
    <mergeCell ref="C229:E229"/>
    <mergeCell ref="G229:I229"/>
    <mergeCell ref="K229:M229"/>
    <mergeCell ref="O229:Q229"/>
    <mergeCell ref="S229:U229"/>
    <mergeCell ref="C230:U230"/>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M200"/>
    <mergeCell ref="N199:N200"/>
    <mergeCell ref="O199:Q200"/>
    <mergeCell ref="R199:R200"/>
    <mergeCell ref="S199:U199"/>
    <mergeCell ref="S200:U200"/>
    <mergeCell ref="T194:T195"/>
    <mergeCell ref="U194:U195"/>
    <mergeCell ref="B196:U196"/>
    <mergeCell ref="C198:U198"/>
    <mergeCell ref="B199:B200"/>
    <mergeCell ref="C199:E199"/>
    <mergeCell ref="C200:E200"/>
    <mergeCell ref="F199:F200"/>
    <mergeCell ref="G199:I199"/>
    <mergeCell ref="G200:I200"/>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M171"/>
    <mergeCell ref="N170:N171"/>
    <mergeCell ref="O170:Q171"/>
    <mergeCell ref="R170:R171"/>
    <mergeCell ref="S170:U170"/>
    <mergeCell ref="S171:U171"/>
    <mergeCell ref="B170:B171"/>
    <mergeCell ref="C170:E170"/>
    <mergeCell ref="C171:E171"/>
    <mergeCell ref="F170:F171"/>
    <mergeCell ref="G170:I170"/>
    <mergeCell ref="G171:I171"/>
    <mergeCell ref="C168:E168"/>
    <mergeCell ref="G168:I168"/>
    <mergeCell ref="K168:M168"/>
    <mergeCell ref="O168:Q168"/>
    <mergeCell ref="S168:U168"/>
    <mergeCell ref="C169:U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M139"/>
    <mergeCell ref="N138:N139"/>
    <mergeCell ref="O138:Q139"/>
    <mergeCell ref="R138:R139"/>
    <mergeCell ref="S138:U138"/>
    <mergeCell ref="S139:U139"/>
    <mergeCell ref="B138:B139"/>
    <mergeCell ref="C138:E138"/>
    <mergeCell ref="C139:E139"/>
    <mergeCell ref="F138:F139"/>
    <mergeCell ref="G138:I138"/>
    <mergeCell ref="G139:I139"/>
    <mergeCell ref="P132:P133"/>
    <mergeCell ref="Q132:Q133"/>
    <mergeCell ref="R132:R133"/>
    <mergeCell ref="S132:S133"/>
    <mergeCell ref="B135:U135"/>
    <mergeCell ref="C137:U137"/>
    <mergeCell ref="B134:U134"/>
    <mergeCell ref="J132:J133"/>
    <mergeCell ref="K132:K133"/>
    <mergeCell ref="L132:L133"/>
    <mergeCell ref="M132:M133"/>
    <mergeCell ref="N132:N133"/>
    <mergeCell ref="O132:O133"/>
    <mergeCell ref="P130:P131"/>
    <mergeCell ref="Q130:Q131"/>
    <mergeCell ref="R130:R131"/>
    <mergeCell ref="S130:S131"/>
    <mergeCell ref="B132:B133"/>
    <mergeCell ref="C132:E133"/>
    <mergeCell ref="F132:F133"/>
    <mergeCell ref="G132:G133"/>
    <mergeCell ref="H132:H133"/>
    <mergeCell ref="I132:I133"/>
    <mergeCell ref="J130:J131"/>
    <mergeCell ref="K130:K131"/>
    <mergeCell ref="L130:L131"/>
    <mergeCell ref="M130:M131"/>
    <mergeCell ref="N130:N131"/>
    <mergeCell ref="O130:O131"/>
    <mergeCell ref="O128:P129"/>
    <mergeCell ref="Q128:Q129"/>
    <mergeCell ref="R128:R129"/>
    <mergeCell ref="S128:S129"/>
    <mergeCell ref="B130:B131"/>
    <mergeCell ref="C130:E131"/>
    <mergeCell ref="F130:F131"/>
    <mergeCell ref="G130:G131"/>
    <mergeCell ref="H130:H131"/>
    <mergeCell ref="I130:I131"/>
    <mergeCell ref="H128:H129"/>
    <mergeCell ref="I128:I129"/>
    <mergeCell ref="J128:J129"/>
    <mergeCell ref="K128:L129"/>
    <mergeCell ref="M128:M129"/>
    <mergeCell ref="N128:N129"/>
    <mergeCell ref="K125:M126"/>
    <mergeCell ref="N125:N126"/>
    <mergeCell ref="O125:Q126"/>
    <mergeCell ref="R125:R126"/>
    <mergeCell ref="C127:S127"/>
    <mergeCell ref="B128:B129"/>
    <mergeCell ref="C128:C129"/>
    <mergeCell ref="D128:D129"/>
    <mergeCell ref="E128:E129"/>
    <mergeCell ref="F128:F129"/>
    <mergeCell ref="B125:B126"/>
    <mergeCell ref="C125:E125"/>
    <mergeCell ref="C126:E126"/>
    <mergeCell ref="F125:F126"/>
    <mergeCell ref="H125:H126"/>
    <mergeCell ref="J125:J126"/>
    <mergeCell ref="N119:N120"/>
    <mergeCell ref="O119:O120"/>
    <mergeCell ref="P119:P120"/>
    <mergeCell ref="Q119:Q120"/>
    <mergeCell ref="B122:S122"/>
    <mergeCell ref="C124:S124"/>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N66:N72"/>
    <mergeCell ref="O66:Q66"/>
    <mergeCell ref="O67:Q67"/>
    <mergeCell ref="O68:Q68"/>
    <mergeCell ref="O69:Q69"/>
    <mergeCell ref="O70:Q70"/>
    <mergeCell ref="O71:Q71"/>
    <mergeCell ref="O72:Q72"/>
    <mergeCell ref="J66:J72"/>
    <mergeCell ref="K66:M66"/>
    <mergeCell ref="K67:M67"/>
    <mergeCell ref="K68:M68"/>
    <mergeCell ref="K69:M69"/>
    <mergeCell ref="K70:M70"/>
    <mergeCell ref="K71:M71"/>
    <mergeCell ref="K72:M72"/>
    <mergeCell ref="F66:F72"/>
    <mergeCell ref="G66:I66"/>
    <mergeCell ref="G67:I67"/>
    <mergeCell ref="G68:I68"/>
    <mergeCell ref="G69:I69"/>
    <mergeCell ref="G70:I70"/>
    <mergeCell ref="G71:I71"/>
    <mergeCell ref="G72:I72"/>
    <mergeCell ref="B66:B72"/>
    <mergeCell ref="C66:E66"/>
    <mergeCell ref="C67:E67"/>
    <mergeCell ref="C68:E68"/>
    <mergeCell ref="C69:E69"/>
    <mergeCell ref="C70:E70"/>
    <mergeCell ref="C71:E71"/>
    <mergeCell ref="C72:E72"/>
    <mergeCell ref="N61:N62"/>
    <mergeCell ref="O61:O62"/>
    <mergeCell ref="P61:P62"/>
    <mergeCell ref="Q61:Q62"/>
    <mergeCell ref="B63:Q63"/>
    <mergeCell ref="C65:Q65"/>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N8:N14"/>
    <mergeCell ref="O8:Q8"/>
    <mergeCell ref="O9:Q9"/>
    <mergeCell ref="O10:Q10"/>
    <mergeCell ref="O11:Q11"/>
    <mergeCell ref="O12:Q12"/>
    <mergeCell ref="O13:Q13"/>
    <mergeCell ref="O14:Q14"/>
    <mergeCell ref="J8:J14"/>
    <mergeCell ref="K8:M8"/>
    <mergeCell ref="K9:M9"/>
    <mergeCell ref="K10:M10"/>
    <mergeCell ref="K11:M11"/>
    <mergeCell ref="K12:M12"/>
    <mergeCell ref="K13:M13"/>
    <mergeCell ref="K14:M14"/>
    <mergeCell ref="F8:F14"/>
    <mergeCell ref="G8:I8"/>
    <mergeCell ref="G9:I9"/>
    <mergeCell ref="G10:I10"/>
    <mergeCell ref="G11:I11"/>
    <mergeCell ref="G12:I12"/>
    <mergeCell ref="G13:I13"/>
    <mergeCell ref="G14:I14"/>
    <mergeCell ref="B5:Q5"/>
    <mergeCell ref="C7:Q7"/>
    <mergeCell ref="B8:B14"/>
    <mergeCell ref="C8:E8"/>
    <mergeCell ref="C9:E9"/>
    <mergeCell ref="C10:E10"/>
    <mergeCell ref="C11:E11"/>
    <mergeCell ref="C12:E12"/>
    <mergeCell ref="C13:E13"/>
    <mergeCell ref="C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9" bestFit="1" customWidth="1"/>
    <col min="5" max="5" width="1.5703125" bestFit="1" customWidth="1"/>
    <col min="7" max="7" width="2" bestFit="1" customWidth="1"/>
    <col min="8" max="8" width="9" bestFit="1" customWidth="1"/>
    <col min="9" max="9" width="1.5703125" bestFit="1" customWidth="1"/>
    <col min="11" max="11" width="2" bestFit="1" customWidth="1"/>
    <col min="12" max="12" width="9" bestFit="1" customWidth="1"/>
    <col min="13" max="13" width="1.5703125" bestFit="1" customWidth="1"/>
    <col min="15" max="15" width="2" bestFit="1" customWidth="1"/>
    <col min="16" max="16" width="9" bestFit="1" customWidth="1"/>
    <col min="17" max="17" width="1.5703125" bestFit="1" customWidth="1"/>
  </cols>
  <sheetData>
    <row r="1" spans="1:17" ht="15" customHeight="1">
      <c r="A1" s="7" t="s">
        <v>8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8</v>
      </c>
      <c r="B3" s="20" t="s">
        <v>5</v>
      </c>
      <c r="C3" s="20"/>
      <c r="D3" s="20"/>
      <c r="E3" s="20"/>
      <c r="F3" s="20"/>
      <c r="G3" s="20"/>
      <c r="H3" s="20"/>
      <c r="I3" s="20"/>
      <c r="J3" s="20"/>
      <c r="K3" s="20"/>
      <c r="L3" s="20"/>
      <c r="M3" s="20"/>
      <c r="N3" s="20"/>
      <c r="O3" s="20"/>
      <c r="P3" s="20"/>
      <c r="Q3" s="20"/>
    </row>
    <row r="4" spans="1:17" ht="15" customHeight="1">
      <c r="A4" s="21" t="s">
        <v>843</v>
      </c>
      <c r="B4" s="20" t="s">
        <v>5</v>
      </c>
      <c r="C4" s="20"/>
      <c r="D4" s="20"/>
      <c r="E4" s="20"/>
      <c r="F4" s="20"/>
      <c r="G4" s="20"/>
      <c r="H4" s="20"/>
      <c r="I4" s="20"/>
      <c r="J4" s="20"/>
      <c r="K4" s="20"/>
      <c r="L4" s="20"/>
      <c r="M4" s="20"/>
      <c r="N4" s="20"/>
      <c r="O4" s="20"/>
      <c r="P4" s="20"/>
      <c r="Q4" s="20"/>
    </row>
    <row r="5" spans="1:17">
      <c r="A5" s="21"/>
      <c r="B5" s="19"/>
      <c r="C5" s="19"/>
      <c r="D5" s="19"/>
      <c r="E5" s="19"/>
      <c r="F5" s="19"/>
      <c r="G5" s="19"/>
      <c r="H5" s="19"/>
      <c r="I5" s="19"/>
      <c r="J5" s="19"/>
      <c r="K5" s="19"/>
      <c r="L5" s="19"/>
      <c r="M5" s="19"/>
      <c r="N5" s="19"/>
      <c r="O5" s="19"/>
      <c r="P5" s="19"/>
      <c r="Q5" s="19"/>
    </row>
    <row r="6" spans="1:17">
      <c r="A6" s="21"/>
      <c r="B6" s="10"/>
      <c r="C6" s="10"/>
      <c r="D6" s="10"/>
      <c r="E6" s="10"/>
      <c r="F6" s="10"/>
      <c r="G6" s="10"/>
      <c r="H6" s="10"/>
      <c r="I6" s="10"/>
      <c r="J6" s="10"/>
      <c r="K6" s="10"/>
      <c r="L6" s="10"/>
      <c r="M6" s="10"/>
      <c r="N6" s="10"/>
      <c r="O6" s="10"/>
      <c r="P6" s="10"/>
      <c r="Q6" s="10"/>
    </row>
    <row r="7" spans="1:17">
      <c r="A7" s="21"/>
      <c r="B7" s="47"/>
      <c r="C7" s="71" t="s">
        <v>554</v>
      </c>
      <c r="D7" s="71"/>
      <c r="E7" s="71"/>
      <c r="F7" s="71"/>
      <c r="G7" s="71"/>
      <c r="H7" s="71"/>
      <c r="I7" s="71"/>
      <c r="J7" s="47"/>
      <c r="K7" s="71" t="s">
        <v>556</v>
      </c>
      <c r="L7" s="71"/>
      <c r="M7" s="71"/>
      <c r="N7" s="71"/>
      <c r="O7" s="71"/>
      <c r="P7" s="71"/>
      <c r="Q7" s="71"/>
    </row>
    <row r="8" spans="1:17" ht="15.75" thickBot="1">
      <c r="A8" s="21"/>
      <c r="B8" s="47"/>
      <c r="C8" s="34" t="s">
        <v>555</v>
      </c>
      <c r="D8" s="34"/>
      <c r="E8" s="34"/>
      <c r="F8" s="34"/>
      <c r="G8" s="34"/>
      <c r="H8" s="34"/>
      <c r="I8" s="34"/>
      <c r="J8" s="47"/>
      <c r="K8" s="34" t="s">
        <v>555</v>
      </c>
      <c r="L8" s="34"/>
      <c r="M8" s="34"/>
      <c r="N8" s="34"/>
      <c r="O8" s="34"/>
      <c r="P8" s="34"/>
      <c r="Q8" s="34"/>
    </row>
    <row r="9" spans="1:17" ht="15.75" thickBot="1">
      <c r="A9" s="21"/>
      <c r="B9" s="18"/>
      <c r="C9" s="35">
        <v>2014</v>
      </c>
      <c r="D9" s="35"/>
      <c r="E9" s="35"/>
      <c r="F9" s="15"/>
      <c r="G9" s="35">
        <v>2013</v>
      </c>
      <c r="H9" s="35"/>
      <c r="I9" s="35"/>
      <c r="J9" s="15"/>
      <c r="K9" s="35">
        <v>2014</v>
      </c>
      <c r="L9" s="35"/>
      <c r="M9" s="35"/>
      <c r="N9" s="15"/>
      <c r="O9" s="35">
        <v>2013</v>
      </c>
      <c r="P9" s="35"/>
      <c r="Q9" s="35"/>
    </row>
    <row r="10" spans="1:17">
      <c r="A10" s="21"/>
      <c r="B10" s="26" t="s">
        <v>557</v>
      </c>
      <c r="C10" s="41"/>
      <c r="D10" s="41"/>
      <c r="E10" s="41"/>
      <c r="F10" s="29"/>
      <c r="G10" s="41"/>
      <c r="H10" s="41"/>
      <c r="I10" s="41"/>
      <c r="J10" s="29"/>
      <c r="K10" s="41"/>
      <c r="L10" s="41"/>
      <c r="M10" s="41"/>
      <c r="N10" s="29"/>
      <c r="O10" s="41"/>
      <c r="P10" s="41"/>
      <c r="Q10" s="41"/>
    </row>
    <row r="11" spans="1:17">
      <c r="A11" s="21"/>
      <c r="B11" s="82" t="s">
        <v>104</v>
      </c>
      <c r="C11" s="46" t="s">
        <v>199</v>
      </c>
      <c r="D11" s="48">
        <v>68046</v>
      </c>
      <c r="E11" s="47"/>
      <c r="F11" s="47"/>
      <c r="G11" s="46" t="s">
        <v>199</v>
      </c>
      <c r="H11" s="48">
        <v>75228</v>
      </c>
      <c r="I11" s="47"/>
      <c r="J11" s="47"/>
      <c r="K11" s="46" t="s">
        <v>199</v>
      </c>
      <c r="L11" s="48">
        <v>239313</v>
      </c>
      <c r="M11" s="47"/>
      <c r="N11" s="47"/>
      <c r="O11" s="46" t="s">
        <v>199</v>
      </c>
      <c r="P11" s="48">
        <v>220170</v>
      </c>
      <c r="Q11" s="47"/>
    </row>
    <row r="12" spans="1:17">
      <c r="A12" s="21"/>
      <c r="B12" s="82"/>
      <c r="C12" s="46"/>
      <c r="D12" s="48"/>
      <c r="E12" s="47"/>
      <c r="F12" s="47"/>
      <c r="G12" s="46"/>
      <c r="H12" s="48"/>
      <c r="I12" s="47"/>
      <c r="J12" s="47"/>
      <c r="K12" s="46"/>
      <c r="L12" s="48"/>
      <c r="M12" s="47"/>
      <c r="N12" s="47"/>
      <c r="O12" s="46"/>
      <c r="P12" s="48"/>
      <c r="Q12" s="47"/>
    </row>
    <row r="13" spans="1:17" ht="26.25">
      <c r="A13" s="21"/>
      <c r="B13" s="29" t="s">
        <v>558</v>
      </c>
      <c r="C13" s="49" t="s">
        <v>560</v>
      </c>
      <c r="D13" s="49"/>
      <c r="E13" s="66" t="s">
        <v>201</v>
      </c>
      <c r="F13" s="43"/>
      <c r="G13" s="49" t="s">
        <v>561</v>
      </c>
      <c r="H13" s="49"/>
      <c r="I13" s="66" t="s">
        <v>201</v>
      </c>
      <c r="J13" s="43"/>
      <c r="K13" s="49" t="s">
        <v>562</v>
      </c>
      <c r="L13" s="49"/>
      <c r="M13" s="66" t="s">
        <v>201</v>
      </c>
      <c r="N13" s="43"/>
      <c r="O13" s="49" t="s">
        <v>563</v>
      </c>
      <c r="P13" s="49"/>
      <c r="Q13" s="66" t="s">
        <v>201</v>
      </c>
    </row>
    <row r="14" spans="1:17" ht="15.75" thickBot="1">
      <c r="A14" s="21"/>
      <c r="B14" s="29" t="s">
        <v>559</v>
      </c>
      <c r="C14" s="50"/>
      <c r="D14" s="50"/>
      <c r="E14" s="67"/>
      <c r="F14" s="43"/>
      <c r="G14" s="50"/>
      <c r="H14" s="50"/>
      <c r="I14" s="67"/>
      <c r="J14" s="43"/>
      <c r="K14" s="50"/>
      <c r="L14" s="50"/>
      <c r="M14" s="67"/>
      <c r="N14" s="43"/>
      <c r="O14" s="50"/>
      <c r="P14" s="50"/>
      <c r="Q14" s="67"/>
    </row>
    <row r="15" spans="1:17">
      <c r="A15" s="21"/>
      <c r="B15" s="82" t="s">
        <v>564</v>
      </c>
      <c r="C15" s="54" t="s">
        <v>199</v>
      </c>
      <c r="D15" s="55">
        <v>66116</v>
      </c>
      <c r="E15" s="56"/>
      <c r="F15" s="47"/>
      <c r="G15" s="54" t="s">
        <v>199</v>
      </c>
      <c r="H15" s="55">
        <v>73231</v>
      </c>
      <c r="I15" s="56"/>
      <c r="J15" s="47"/>
      <c r="K15" s="54" t="s">
        <v>199</v>
      </c>
      <c r="L15" s="55">
        <v>232406</v>
      </c>
      <c r="M15" s="56"/>
      <c r="N15" s="47"/>
      <c r="O15" s="54" t="s">
        <v>199</v>
      </c>
      <c r="P15" s="55">
        <v>215428</v>
      </c>
      <c r="Q15" s="56"/>
    </row>
    <row r="16" spans="1:17" ht="15.75" thickBot="1">
      <c r="A16" s="21"/>
      <c r="B16" s="82"/>
      <c r="C16" s="92"/>
      <c r="D16" s="73"/>
      <c r="E16" s="74"/>
      <c r="F16" s="47"/>
      <c r="G16" s="92"/>
      <c r="H16" s="73"/>
      <c r="I16" s="74"/>
      <c r="J16" s="47"/>
      <c r="K16" s="92"/>
      <c r="L16" s="73"/>
      <c r="M16" s="74"/>
      <c r="N16" s="47"/>
      <c r="O16" s="92"/>
      <c r="P16" s="73"/>
      <c r="Q16" s="74"/>
    </row>
    <row r="17" spans="1:17">
      <c r="A17" s="21"/>
      <c r="B17" s="26" t="s">
        <v>565</v>
      </c>
      <c r="C17" s="41"/>
      <c r="D17" s="41"/>
      <c r="E17" s="41"/>
      <c r="F17" s="29"/>
      <c r="G17" s="41"/>
      <c r="H17" s="41"/>
      <c r="I17" s="41"/>
      <c r="J17" s="29"/>
      <c r="K17" s="41"/>
      <c r="L17" s="41"/>
      <c r="M17" s="41"/>
      <c r="N17" s="29"/>
      <c r="O17" s="41"/>
      <c r="P17" s="41"/>
      <c r="Q17" s="41"/>
    </row>
    <row r="18" spans="1:17">
      <c r="A18" s="21"/>
      <c r="B18" s="82" t="s">
        <v>566</v>
      </c>
      <c r="C18" s="48">
        <v>43464790</v>
      </c>
      <c r="D18" s="48"/>
      <c r="E18" s="47"/>
      <c r="F18" s="47"/>
      <c r="G18" s="48">
        <v>43099841</v>
      </c>
      <c r="H18" s="48"/>
      <c r="I18" s="47"/>
      <c r="J18" s="47"/>
      <c r="K18" s="48">
        <v>43332461</v>
      </c>
      <c r="L18" s="48"/>
      <c r="M18" s="47"/>
      <c r="N18" s="47"/>
      <c r="O18" s="48">
        <v>42719837</v>
      </c>
      <c r="P18" s="48"/>
      <c r="Q18" s="47"/>
    </row>
    <row r="19" spans="1:17" ht="15.75" thickBot="1">
      <c r="A19" s="21"/>
      <c r="B19" s="82"/>
      <c r="C19" s="73"/>
      <c r="D19" s="73"/>
      <c r="E19" s="74"/>
      <c r="F19" s="47"/>
      <c r="G19" s="73"/>
      <c r="H19" s="73"/>
      <c r="I19" s="74"/>
      <c r="J19" s="47"/>
      <c r="K19" s="73"/>
      <c r="L19" s="73"/>
      <c r="M19" s="74"/>
      <c r="N19" s="47"/>
      <c r="O19" s="73"/>
      <c r="P19" s="73"/>
      <c r="Q19" s="74"/>
    </row>
    <row r="20" spans="1:17">
      <c r="A20" s="21"/>
      <c r="B20" s="79" t="s">
        <v>567</v>
      </c>
      <c r="C20" s="41"/>
      <c r="D20" s="41"/>
      <c r="E20" s="41"/>
      <c r="F20" s="29"/>
      <c r="G20" s="41"/>
      <c r="H20" s="41"/>
      <c r="I20" s="41"/>
      <c r="J20" s="29"/>
      <c r="K20" s="41"/>
      <c r="L20" s="41"/>
      <c r="M20" s="41"/>
      <c r="N20" s="29"/>
      <c r="O20" s="41"/>
      <c r="P20" s="41"/>
      <c r="Q20" s="41"/>
    </row>
    <row r="21" spans="1:17">
      <c r="A21" s="21"/>
      <c r="B21" s="111" t="s">
        <v>568</v>
      </c>
      <c r="C21" s="48">
        <v>45625</v>
      </c>
      <c r="D21" s="48"/>
      <c r="E21" s="47"/>
      <c r="F21" s="47"/>
      <c r="G21" s="45" t="s">
        <v>250</v>
      </c>
      <c r="H21" s="45"/>
      <c r="I21" s="47"/>
      <c r="J21" s="47"/>
      <c r="K21" s="48">
        <v>23237</v>
      </c>
      <c r="L21" s="48"/>
      <c r="M21" s="47"/>
      <c r="N21" s="47"/>
      <c r="O21" s="45" t="s">
        <v>250</v>
      </c>
      <c r="P21" s="45"/>
      <c r="Q21" s="47"/>
    </row>
    <row r="22" spans="1:17">
      <c r="A22" s="21"/>
      <c r="B22" s="111"/>
      <c r="C22" s="48"/>
      <c r="D22" s="48"/>
      <c r="E22" s="47"/>
      <c r="F22" s="47"/>
      <c r="G22" s="45"/>
      <c r="H22" s="45"/>
      <c r="I22" s="47"/>
      <c r="J22" s="47"/>
      <c r="K22" s="48"/>
      <c r="L22" s="48"/>
      <c r="M22" s="47"/>
      <c r="N22" s="47"/>
      <c r="O22" s="45"/>
      <c r="P22" s="45"/>
      <c r="Q22" s="47"/>
    </row>
    <row r="23" spans="1:17">
      <c r="A23" s="21"/>
      <c r="B23" s="112" t="s">
        <v>569</v>
      </c>
      <c r="C23" s="49" t="s">
        <v>250</v>
      </c>
      <c r="D23" s="49"/>
      <c r="E23" s="43"/>
      <c r="F23" s="43"/>
      <c r="G23" s="49">
        <v>298</v>
      </c>
      <c r="H23" s="49"/>
      <c r="I23" s="43"/>
      <c r="J23" s="43"/>
      <c r="K23" s="49">
        <v>94</v>
      </c>
      <c r="L23" s="49"/>
      <c r="M23" s="43"/>
      <c r="N23" s="43"/>
      <c r="O23" s="49">
        <v>594</v>
      </c>
      <c r="P23" s="49"/>
      <c r="Q23" s="43"/>
    </row>
    <row r="24" spans="1:17" ht="15.75" thickBot="1">
      <c r="A24" s="21"/>
      <c r="B24" s="112"/>
      <c r="C24" s="50"/>
      <c r="D24" s="50"/>
      <c r="E24" s="51"/>
      <c r="F24" s="43"/>
      <c r="G24" s="50"/>
      <c r="H24" s="50"/>
      <c r="I24" s="51"/>
      <c r="J24" s="43"/>
      <c r="K24" s="50"/>
      <c r="L24" s="50"/>
      <c r="M24" s="51"/>
      <c r="N24" s="43"/>
      <c r="O24" s="50"/>
      <c r="P24" s="50"/>
      <c r="Q24" s="51"/>
    </row>
    <row r="25" spans="1:17">
      <c r="A25" s="21"/>
      <c r="B25" s="82" t="s">
        <v>570</v>
      </c>
      <c r="C25" s="55">
        <v>43510415</v>
      </c>
      <c r="D25" s="55"/>
      <c r="E25" s="56"/>
      <c r="F25" s="47"/>
      <c r="G25" s="55">
        <v>43100139</v>
      </c>
      <c r="H25" s="55"/>
      <c r="I25" s="56"/>
      <c r="J25" s="47"/>
      <c r="K25" s="55">
        <v>43355792</v>
      </c>
      <c r="L25" s="55"/>
      <c r="M25" s="56"/>
      <c r="N25" s="47"/>
      <c r="O25" s="55">
        <v>42720431</v>
      </c>
      <c r="P25" s="55"/>
      <c r="Q25" s="56"/>
    </row>
    <row r="26" spans="1:17" ht="15.75" thickBot="1">
      <c r="A26" s="21"/>
      <c r="B26" s="82"/>
      <c r="C26" s="73"/>
      <c r="D26" s="73"/>
      <c r="E26" s="74"/>
      <c r="F26" s="47"/>
      <c r="G26" s="73"/>
      <c r="H26" s="73"/>
      <c r="I26" s="74"/>
      <c r="J26" s="47"/>
      <c r="K26" s="73"/>
      <c r="L26" s="73"/>
      <c r="M26" s="74"/>
      <c r="N26" s="47"/>
      <c r="O26" s="73"/>
      <c r="P26" s="73"/>
      <c r="Q26" s="74"/>
    </row>
    <row r="27" spans="1:17">
      <c r="A27" s="21"/>
      <c r="B27" s="36" t="s">
        <v>111</v>
      </c>
      <c r="C27" s="37" t="s">
        <v>199</v>
      </c>
      <c r="D27" s="64">
        <v>1.52</v>
      </c>
      <c r="E27" s="41"/>
      <c r="F27" s="43"/>
      <c r="G27" s="37" t="s">
        <v>199</v>
      </c>
      <c r="H27" s="64">
        <v>1.7</v>
      </c>
      <c r="I27" s="41"/>
      <c r="J27" s="43"/>
      <c r="K27" s="37" t="s">
        <v>199</v>
      </c>
      <c r="L27" s="64">
        <v>5.36</v>
      </c>
      <c r="M27" s="41"/>
      <c r="N27" s="43"/>
      <c r="O27" s="37" t="s">
        <v>199</v>
      </c>
      <c r="P27" s="64">
        <v>5.04</v>
      </c>
      <c r="Q27" s="41"/>
    </row>
    <row r="28" spans="1:17" ht="15.75" thickBot="1">
      <c r="A28" s="21"/>
      <c r="B28" s="36"/>
      <c r="C28" s="75"/>
      <c r="D28" s="93"/>
      <c r="E28" s="77"/>
      <c r="F28" s="43"/>
      <c r="G28" s="75"/>
      <c r="H28" s="93"/>
      <c r="I28" s="77"/>
      <c r="J28" s="43"/>
      <c r="K28" s="75"/>
      <c r="L28" s="93"/>
      <c r="M28" s="77"/>
      <c r="N28" s="43"/>
      <c r="O28" s="75"/>
      <c r="P28" s="93"/>
      <c r="Q28" s="77"/>
    </row>
    <row r="29" spans="1:17" ht="15.75" thickTop="1">
      <c r="A29" s="21"/>
      <c r="B29" s="44" t="s">
        <v>112</v>
      </c>
      <c r="C29" s="113" t="s">
        <v>199</v>
      </c>
      <c r="D29" s="114">
        <v>1.52</v>
      </c>
      <c r="E29" s="85"/>
      <c r="F29" s="47"/>
      <c r="G29" s="113" t="s">
        <v>199</v>
      </c>
      <c r="H29" s="114">
        <v>1.7</v>
      </c>
      <c r="I29" s="85"/>
      <c r="J29" s="47"/>
      <c r="K29" s="113" t="s">
        <v>199</v>
      </c>
      <c r="L29" s="114">
        <v>5.36</v>
      </c>
      <c r="M29" s="85"/>
      <c r="N29" s="47"/>
      <c r="O29" s="113" t="s">
        <v>199</v>
      </c>
      <c r="P29" s="114">
        <v>5.04</v>
      </c>
      <c r="Q29" s="85"/>
    </row>
    <row r="30" spans="1:17" ht="15.75" thickBot="1">
      <c r="A30" s="21"/>
      <c r="B30" s="44"/>
      <c r="C30" s="57"/>
      <c r="D30" s="69"/>
      <c r="E30" s="59"/>
      <c r="F30" s="47"/>
      <c r="G30" s="57"/>
      <c r="H30" s="69"/>
      <c r="I30" s="59"/>
      <c r="J30" s="47"/>
      <c r="K30" s="57"/>
      <c r="L30" s="69"/>
      <c r="M30" s="59"/>
      <c r="N30" s="47"/>
      <c r="O30" s="57"/>
      <c r="P30" s="69"/>
      <c r="Q30" s="59"/>
    </row>
    <row r="31" spans="1:17" ht="15.75" thickTop="1">
      <c r="A31" s="21"/>
      <c r="B31" s="10"/>
      <c r="C31" s="10"/>
    </row>
    <row r="32" spans="1:17" ht="89.25">
      <c r="A32" s="21"/>
      <c r="B32" s="11">
        <v>-1</v>
      </c>
      <c r="C32" s="17" t="s">
        <v>571</v>
      </c>
    </row>
    <row r="33" spans="1:17" ht="15" customHeight="1">
      <c r="A33" s="21" t="s">
        <v>844</v>
      </c>
      <c r="B33" s="20" t="s">
        <v>5</v>
      </c>
      <c r="C33" s="20"/>
      <c r="D33" s="20"/>
      <c r="E33" s="20"/>
      <c r="F33" s="20"/>
      <c r="G33" s="20"/>
      <c r="H33" s="20"/>
      <c r="I33" s="20"/>
      <c r="J33" s="20"/>
      <c r="K33" s="20"/>
      <c r="L33" s="20"/>
      <c r="M33" s="20"/>
      <c r="N33" s="20"/>
      <c r="O33" s="20"/>
      <c r="P33" s="20"/>
      <c r="Q33" s="20"/>
    </row>
    <row r="34" spans="1:17">
      <c r="A34" s="21"/>
      <c r="B34" s="19"/>
      <c r="C34" s="19"/>
      <c r="D34" s="19"/>
      <c r="E34" s="19"/>
      <c r="F34" s="19"/>
      <c r="G34" s="19"/>
      <c r="H34" s="19"/>
      <c r="I34" s="19"/>
      <c r="J34" s="19"/>
      <c r="K34" s="19"/>
      <c r="L34" s="19"/>
      <c r="M34" s="19"/>
      <c r="N34" s="19"/>
      <c r="O34" s="19"/>
      <c r="P34" s="19"/>
      <c r="Q34" s="19"/>
    </row>
    <row r="35" spans="1:17">
      <c r="A35" s="21"/>
      <c r="B35" s="10"/>
      <c r="C35" s="10"/>
      <c r="D35" s="10"/>
      <c r="E35" s="10"/>
      <c r="F35" s="10"/>
      <c r="G35" s="10"/>
      <c r="H35" s="10"/>
      <c r="I35" s="10"/>
      <c r="J35" s="10"/>
      <c r="K35" s="10"/>
      <c r="L35" s="10"/>
      <c r="M35" s="10"/>
      <c r="N35" s="10"/>
      <c r="O35" s="10"/>
      <c r="P35" s="10"/>
      <c r="Q35" s="10"/>
    </row>
    <row r="36" spans="1:17">
      <c r="A36" s="21"/>
      <c r="B36" s="47"/>
      <c r="C36" s="71" t="s">
        <v>554</v>
      </c>
      <c r="D36" s="71"/>
      <c r="E36" s="71"/>
      <c r="F36" s="71"/>
      <c r="G36" s="71"/>
      <c r="H36" s="71"/>
      <c r="I36" s="71"/>
      <c r="J36" s="47"/>
      <c r="K36" s="71" t="s">
        <v>556</v>
      </c>
      <c r="L36" s="71"/>
      <c r="M36" s="71"/>
      <c r="N36" s="71"/>
      <c r="O36" s="71"/>
      <c r="P36" s="71"/>
      <c r="Q36" s="71"/>
    </row>
    <row r="37" spans="1:17" ht="15.75" thickBot="1">
      <c r="A37" s="21"/>
      <c r="B37" s="47"/>
      <c r="C37" s="34" t="s">
        <v>555</v>
      </c>
      <c r="D37" s="34"/>
      <c r="E37" s="34"/>
      <c r="F37" s="34"/>
      <c r="G37" s="34"/>
      <c r="H37" s="34"/>
      <c r="I37" s="34"/>
      <c r="J37" s="47"/>
      <c r="K37" s="34" t="s">
        <v>555</v>
      </c>
      <c r="L37" s="34"/>
      <c r="M37" s="34"/>
      <c r="N37" s="34"/>
      <c r="O37" s="34"/>
      <c r="P37" s="34"/>
      <c r="Q37" s="34"/>
    </row>
    <row r="38" spans="1:17" ht="15.75" thickBot="1">
      <c r="A38" s="21"/>
      <c r="B38" s="102"/>
      <c r="C38" s="35">
        <v>2014</v>
      </c>
      <c r="D38" s="35"/>
      <c r="E38" s="35"/>
      <c r="F38" s="15"/>
      <c r="G38" s="35">
        <v>2013</v>
      </c>
      <c r="H38" s="35"/>
      <c r="I38" s="35"/>
      <c r="J38" s="15"/>
      <c r="K38" s="35">
        <v>2014</v>
      </c>
      <c r="L38" s="35"/>
      <c r="M38" s="35"/>
      <c r="N38" s="15"/>
      <c r="O38" s="35">
        <v>2013</v>
      </c>
      <c r="P38" s="35"/>
      <c r="Q38" s="35"/>
    </row>
    <row r="39" spans="1:17">
      <c r="A39" s="21"/>
      <c r="B39" s="36" t="s">
        <v>574</v>
      </c>
      <c r="C39" s="37" t="s">
        <v>199</v>
      </c>
      <c r="D39" s="64">
        <v>0.484375</v>
      </c>
      <c r="E39" s="41"/>
      <c r="F39" s="43"/>
      <c r="G39" s="37" t="s">
        <v>199</v>
      </c>
      <c r="H39" s="64">
        <v>0.484375</v>
      </c>
      <c r="I39" s="41"/>
      <c r="J39" s="43"/>
      <c r="K39" s="37" t="s">
        <v>199</v>
      </c>
      <c r="L39" s="64">
        <v>1.453125</v>
      </c>
      <c r="M39" s="41"/>
      <c r="N39" s="43"/>
      <c r="O39" s="37" t="s">
        <v>199</v>
      </c>
      <c r="P39" s="64">
        <v>1.453125</v>
      </c>
      <c r="Q39" s="41"/>
    </row>
    <row r="40" spans="1:17">
      <c r="A40" s="21"/>
      <c r="B40" s="36"/>
      <c r="C40" s="66"/>
      <c r="D40" s="49"/>
      <c r="E40" s="43"/>
      <c r="F40" s="43"/>
      <c r="G40" s="66"/>
      <c r="H40" s="49"/>
      <c r="I40" s="43"/>
      <c r="J40" s="43"/>
      <c r="K40" s="66"/>
      <c r="L40" s="49"/>
      <c r="M40" s="43"/>
      <c r="N40" s="43"/>
      <c r="O40" s="66"/>
      <c r="P40" s="49"/>
      <c r="Q40" s="43"/>
    </row>
    <row r="41" spans="1:17">
      <c r="A41" s="21"/>
      <c r="B41" s="44" t="s">
        <v>575</v>
      </c>
      <c r="C41" s="46" t="s">
        <v>199</v>
      </c>
      <c r="D41" s="45">
        <v>0.46875</v>
      </c>
      <c r="E41" s="47"/>
      <c r="F41" s="47"/>
      <c r="G41" s="46" t="s">
        <v>199</v>
      </c>
      <c r="H41" s="45">
        <v>0.46875</v>
      </c>
      <c r="I41" s="47"/>
      <c r="J41" s="47"/>
      <c r="K41" s="46" t="s">
        <v>199</v>
      </c>
      <c r="L41" s="45">
        <v>1.40625</v>
      </c>
      <c r="M41" s="47"/>
      <c r="N41" s="47"/>
      <c r="O41" s="46" t="s">
        <v>199</v>
      </c>
      <c r="P41" s="45">
        <v>1.40625</v>
      </c>
      <c r="Q41" s="47"/>
    </row>
    <row r="42" spans="1:17">
      <c r="A42" s="21"/>
      <c r="B42" s="44"/>
      <c r="C42" s="46"/>
      <c r="D42" s="45"/>
      <c r="E42" s="47"/>
      <c r="F42" s="47"/>
      <c r="G42" s="46"/>
      <c r="H42" s="45"/>
      <c r="I42" s="47"/>
      <c r="J42" s="47"/>
      <c r="K42" s="46"/>
      <c r="L42" s="45"/>
      <c r="M42" s="47"/>
      <c r="N42" s="47"/>
      <c r="O42" s="46"/>
      <c r="P42" s="45"/>
      <c r="Q42" s="47"/>
    </row>
    <row r="43" spans="1:17">
      <c r="A43" s="21"/>
      <c r="B43" s="36" t="s">
        <v>576</v>
      </c>
      <c r="C43" s="66" t="s">
        <v>199</v>
      </c>
      <c r="D43" s="49">
        <v>0.34</v>
      </c>
      <c r="E43" s="43"/>
      <c r="F43" s="43"/>
      <c r="G43" s="66" t="s">
        <v>199</v>
      </c>
      <c r="H43" s="49">
        <v>0.32</v>
      </c>
      <c r="I43" s="43"/>
      <c r="J43" s="43"/>
      <c r="K43" s="66" t="s">
        <v>199</v>
      </c>
      <c r="L43" s="49">
        <v>1.02</v>
      </c>
      <c r="M43" s="43"/>
      <c r="N43" s="43"/>
      <c r="O43" s="66" t="s">
        <v>199</v>
      </c>
      <c r="P43" s="49">
        <v>0.96</v>
      </c>
      <c r="Q43" s="43"/>
    </row>
    <row r="44" spans="1:17">
      <c r="A44" s="21"/>
      <c r="B44" s="36"/>
      <c r="C44" s="66"/>
      <c r="D44" s="49"/>
      <c r="E44" s="43"/>
      <c r="F44" s="43"/>
      <c r="G44" s="66"/>
      <c r="H44" s="49"/>
      <c r="I44" s="43"/>
      <c r="J44" s="43"/>
      <c r="K44" s="66"/>
      <c r="L44" s="49"/>
      <c r="M44" s="43"/>
      <c r="N44" s="43"/>
      <c r="O44" s="66"/>
      <c r="P44" s="49"/>
      <c r="Q44" s="43"/>
    </row>
  </sheetData>
  <mergeCells count="213">
    <mergeCell ref="B4:Q4"/>
    <mergeCell ref="A33:A44"/>
    <mergeCell ref="B33:Q33"/>
    <mergeCell ref="M43:M44"/>
    <mergeCell ref="N43:N44"/>
    <mergeCell ref="O43:O44"/>
    <mergeCell ref="P43:P44"/>
    <mergeCell ref="Q43:Q44"/>
    <mergeCell ref="A1:A2"/>
    <mergeCell ref="B1:Q1"/>
    <mergeCell ref="B2:Q2"/>
    <mergeCell ref="B3:Q3"/>
    <mergeCell ref="A4:A32"/>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K37:Q37"/>
    <mergeCell ref="C38:E38"/>
    <mergeCell ref="G38:I38"/>
    <mergeCell ref="K38:M38"/>
    <mergeCell ref="O38:Q38"/>
    <mergeCell ref="B39:B40"/>
    <mergeCell ref="C39:C40"/>
    <mergeCell ref="D39:D40"/>
    <mergeCell ref="E39:E40"/>
    <mergeCell ref="F39:F40"/>
    <mergeCell ref="N29:N30"/>
    <mergeCell ref="O29:O30"/>
    <mergeCell ref="P29:P30"/>
    <mergeCell ref="Q29:Q30"/>
    <mergeCell ref="B34:Q34"/>
    <mergeCell ref="B36:B37"/>
    <mergeCell ref="C36:I36"/>
    <mergeCell ref="C37:I37"/>
    <mergeCell ref="J36:J37"/>
    <mergeCell ref="K36:Q36"/>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1:N12"/>
    <mergeCell ref="O11:O12"/>
    <mergeCell ref="P11:P12"/>
    <mergeCell ref="Q11:Q12"/>
    <mergeCell ref="C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2" width="36.5703125" bestFit="1" customWidth="1"/>
    <col min="3" max="3" width="3.140625" customWidth="1"/>
    <col min="4" max="4" width="9.5703125" customWidth="1"/>
    <col min="5" max="5" width="11.140625" customWidth="1"/>
    <col min="6" max="6" width="1.5703125" customWidth="1"/>
    <col min="7" max="7" width="2.85546875" customWidth="1"/>
    <col min="8" max="8" width="36.5703125" bestFit="1" customWidth="1"/>
    <col min="9" max="9" width="2" customWidth="1"/>
    <col min="11" max="11" width="6.7109375" customWidth="1"/>
    <col min="12" max="12" width="22.28515625" customWidth="1"/>
    <col min="13" max="13" width="5.28515625" customWidth="1"/>
    <col min="15" max="15" width="2" customWidth="1"/>
    <col min="16" max="16" width="7.5703125" customWidth="1"/>
    <col min="17" max="17" width="1.5703125" customWidth="1"/>
  </cols>
  <sheetData>
    <row r="1" spans="1:17" ht="15" customHeight="1">
      <c r="A1" s="7" t="s">
        <v>8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8</v>
      </c>
      <c r="B3" s="20" t="s">
        <v>5</v>
      </c>
      <c r="C3" s="20"/>
      <c r="D3" s="20"/>
      <c r="E3" s="20"/>
      <c r="F3" s="20"/>
      <c r="G3" s="20"/>
      <c r="H3" s="20"/>
      <c r="I3" s="20"/>
      <c r="J3" s="20"/>
      <c r="K3" s="20"/>
      <c r="L3" s="20"/>
      <c r="M3" s="20"/>
      <c r="N3" s="20"/>
      <c r="O3" s="20"/>
      <c r="P3" s="20"/>
      <c r="Q3" s="20"/>
    </row>
    <row r="4" spans="1:17" ht="15" customHeight="1">
      <c r="A4" s="21" t="s">
        <v>846</v>
      </c>
      <c r="B4" s="20" t="s">
        <v>5</v>
      </c>
      <c r="C4" s="20"/>
      <c r="D4" s="20"/>
      <c r="E4" s="20"/>
      <c r="F4" s="20"/>
      <c r="G4" s="20"/>
      <c r="H4" s="20"/>
      <c r="I4" s="20"/>
      <c r="J4" s="20"/>
      <c r="K4" s="20"/>
      <c r="L4" s="20"/>
      <c r="M4" s="20"/>
      <c r="N4" s="20"/>
      <c r="O4" s="20"/>
      <c r="P4" s="20"/>
      <c r="Q4" s="20"/>
    </row>
    <row r="5" spans="1:17">
      <c r="A5" s="21"/>
      <c r="B5" s="19"/>
      <c r="C5" s="19"/>
      <c r="D5" s="19"/>
      <c r="E5" s="19"/>
      <c r="F5" s="19"/>
      <c r="G5" s="19"/>
      <c r="H5" s="19"/>
      <c r="I5" s="19"/>
      <c r="J5" s="19"/>
      <c r="K5" s="19"/>
      <c r="L5" s="19"/>
      <c r="M5" s="19"/>
      <c r="N5" s="19"/>
      <c r="O5" s="19"/>
      <c r="P5" s="19"/>
      <c r="Q5" s="19"/>
    </row>
    <row r="6" spans="1:17">
      <c r="A6" s="21"/>
      <c r="B6" s="10"/>
      <c r="C6" s="10"/>
      <c r="D6" s="10"/>
      <c r="E6" s="10"/>
      <c r="F6" s="10"/>
      <c r="G6" s="10"/>
      <c r="H6" s="10"/>
      <c r="I6" s="10"/>
      <c r="J6" s="10"/>
      <c r="K6" s="10"/>
      <c r="L6" s="10"/>
      <c r="M6" s="10"/>
      <c r="N6" s="10"/>
      <c r="O6" s="10"/>
      <c r="P6" s="10"/>
      <c r="Q6" s="10"/>
    </row>
    <row r="7" spans="1:17" ht="15.75" thickBot="1">
      <c r="A7" s="21"/>
      <c r="B7" s="102"/>
      <c r="C7" s="34" t="s">
        <v>609</v>
      </c>
      <c r="D7" s="34"/>
      <c r="E7" s="34"/>
      <c r="F7" s="34"/>
      <c r="G7" s="34"/>
      <c r="H7" s="34"/>
      <c r="I7" s="34"/>
      <c r="J7" s="34"/>
      <c r="K7" s="34"/>
      <c r="L7" s="34"/>
      <c r="M7" s="34"/>
      <c r="N7" s="34"/>
      <c r="O7" s="34"/>
      <c r="P7" s="34"/>
      <c r="Q7" s="34"/>
    </row>
    <row r="8" spans="1:17" ht="22.5" customHeight="1" thickBot="1">
      <c r="A8" s="21"/>
      <c r="B8" s="102"/>
      <c r="C8" s="35" t="s">
        <v>598</v>
      </c>
      <c r="D8" s="35"/>
      <c r="E8" s="35"/>
      <c r="F8" s="15"/>
      <c r="G8" s="35" t="s">
        <v>610</v>
      </c>
      <c r="H8" s="35"/>
      <c r="I8" s="35"/>
      <c r="J8" s="15"/>
      <c r="K8" s="35" t="s">
        <v>108</v>
      </c>
      <c r="L8" s="35"/>
      <c r="M8" s="35"/>
      <c r="N8" s="15"/>
      <c r="O8" s="35" t="s">
        <v>119</v>
      </c>
      <c r="P8" s="35"/>
      <c r="Q8" s="35"/>
    </row>
    <row r="9" spans="1:17">
      <c r="A9" s="21"/>
      <c r="B9" s="36" t="s">
        <v>388</v>
      </c>
      <c r="C9" s="37" t="s">
        <v>199</v>
      </c>
      <c r="D9" s="64" t="s">
        <v>611</v>
      </c>
      <c r="E9" s="37" t="s">
        <v>201</v>
      </c>
      <c r="F9" s="43"/>
      <c r="G9" s="37" t="s">
        <v>199</v>
      </c>
      <c r="H9" s="39">
        <v>141731</v>
      </c>
      <c r="I9" s="41"/>
      <c r="J9" s="43"/>
      <c r="K9" s="37" t="s">
        <v>199</v>
      </c>
      <c r="L9" s="39">
        <v>12676</v>
      </c>
      <c r="M9" s="41"/>
      <c r="N9" s="43"/>
      <c r="O9" s="37" t="s">
        <v>199</v>
      </c>
      <c r="P9" s="39">
        <v>152463</v>
      </c>
      <c r="Q9" s="41"/>
    </row>
    <row r="10" spans="1:17">
      <c r="A10" s="21"/>
      <c r="B10" s="36"/>
      <c r="C10" s="38"/>
      <c r="D10" s="65"/>
      <c r="E10" s="38"/>
      <c r="F10" s="43"/>
      <c r="G10" s="38"/>
      <c r="H10" s="40"/>
      <c r="I10" s="42"/>
      <c r="J10" s="43"/>
      <c r="K10" s="38"/>
      <c r="L10" s="40"/>
      <c r="M10" s="42"/>
      <c r="N10" s="43"/>
      <c r="O10" s="66"/>
      <c r="P10" s="52"/>
      <c r="Q10" s="43"/>
    </row>
    <row r="11" spans="1:17">
      <c r="A11" s="21"/>
      <c r="B11" s="82" t="s">
        <v>585</v>
      </c>
      <c r="C11" s="45" t="s">
        <v>250</v>
      </c>
      <c r="D11" s="45"/>
      <c r="E11" s="47"/>
      <c r="F11" s="47"/>
      <c r="G11" s="45" t="s">
        <v>612</v>
      </c>
      <c r="H11" s="45"/>
      <c r="I11" s="46" t="s">
        <v>201</v>
      </c>
      <c r="J11" s="47"/>
      <c r="K11" s="45" t="s">
        <v>613</v>
      </c>
      <c r="L11" s="45"/>
      <c r="M11" s="46" t="s">
        <v>201</v>
      </c>
      <c r="N11" s="47"/>
      <c r="O11" s="45" t="s">
        <v>614</v>
      </c>
      <c r="P11" s="45"/>
      <c r="Q11" s="46" t="s">
        <v>201</v>
      </c>
    </row>
    <row r="12" spans="1:17">
      <c r="A12" s="21"/>
      <c r="B12" s="82"/>
      <c r="C12" s="45"/>
      <c r="D12" s="45"/>
      <c r="E12" s="47"/>
      <c r="F12" s="47"/>
      <c r="G12" s="45"/>
      <c r="H12" s="45"/>
      <c r="I12" s="46"/>
      <c r="J12" s="47"/>
      <c r="K12" s="45"/>
      <c r="L12" s="45"/>
      <c r="M12" s="46"/>
      <c r="N12" s="47"/>
      <c r="O12" s="45"/>
      <c r="P12" s="45"/>
      <c r="Q12" s="46"/>
    </row>
    <row r="13" spans="1:17">
      <c r="A13" s="21"/>
      <c r="B13" s="83" t="s">
        <v>589</v>
      </c>
      <c r="C13" s="49">
        <v>67</v>
      </c>
      <c r="D13" s="49"/>
      <c r="E13" s="43"/>
      <c r="F13" s="43"/>
      <c r="G13" s="49" t="s">
        <v>615</v>
      </c>
      <c r="H13" s="49"/>
      <c r="I13" s="66" t="s">
        <v>201</v>
      </c>
      <c r="J13" s="43"/>
      <c r="K13" s="49" t="s">
        <v>250</v>
      </c>
      <c r="L13" s="49"/>
      <c r="M13" s="43"/>
      <c r="N13" s="43"/>
      <c r="O13" s="49" t="s">
        <v>616</v>
      </c>
      <c r="P13" s="49"/>
      <c r="Q13" s="66" t="s">
        <v>201</v>
      </c>
    </row>
    <row r="14" spans="1:17" ht="15.75" thickBot="1">
      <c r="A14" s="21"/>
      <c r="B14" s="83"/>
      <c r="C14" s="50"/>
      <c r="D14" s="50"/>
      <c r="E14" s="51"/>
      <c r="F14" s="43"/>
      <c r="G14" s="50"/>
      <c r="H14" s="50"/>
      <c r="I14" s="67"/>
      <c r="J14" s="43"/>
      <c r="K14" s="50"/>
      <c r="L14" s="50"/>
      <c r="M14" s="51"/>
      <c r="N14" s="43"/>
      <c r="O14" s="50"/>
      <c r="P14" s="50"/>
      <c r="Q14" s="67"/>
    </row>
    <row r="15" spans="1:17">
      <c r="A15" s="21"/>
      <c r="B15" s="44" t="s">
        <v>592</v>
      </c>
      <c r="C15" s="68">
        <v>67</v>
      </c>
      <c r="D15" s="68"/>
      <c r="E15" s="56"/>
      <c r="F15" s="47"/>
      <c r="G15" s="68" t="s">
        <v>617</v>
      </c>
      <c r="H15" s="68"/>
      <c r="I15" s="54" t="s">
        <v>201</v>
      </c>
      <c r="J15" s="47"/>
      <c r="K15" s="68" t="s">
        <v>613</v>
      </c>
      <c r="L15" s="68"/>
      <c r="M15" s="54" t="s">
        <v>201</v>
      </c>
      <c r="N15" s="47"/>
      <c r="O15" s="68" t="s">
        <v>618</v>
      </c>
      <c r="P15" s="68"/>
      <c r="Q15" s="54" t="s">
        <v>201</v>
      </c>
    </row>
    <row r="16" spans="1:17" ht="15.75" thickBot="1">
      <c r="A16" s="21"/>
      <c r="B16" s="44"/>
      <c r="C16" s="84"/>
      <c r="D16" s="84"/>
      <c r="E16" s="74"/>
      <c r="F16" s="47"/>
      <c r="G16" s="84"/>
      <c r="H16" s="84"/>
      <c r="I16" s="92"/>
      <c r="J16" s="47"/>
      <c r="K16" s="84"/>
      <c r="L16" s="84"/>
      <c r="M16" s="92"/>
      <c r="N16" s="47"/>
      <c r="O16" s="84"/>
      <c r="P16" s="84"/>
      <c r="Q16" s="92"/>
    </row>
    <row r="17" spans="1:17">
      <c r="A17" s="21"/>
      <c r="B17" s="36" t="s">
        <v>397</v>
      </c>
      <c r="C17" s="37" t="s">
        <v>199</v>
      </c>
      <c r="D17" s="64" t="s">
        <v>600</v>
      </c>
      <c r="E17" s="37" t="s">
        <v>201</v>
      </c>
      <c r="F17" s="43"/>
      <c r="G17" s="37" t="s">
        <v>199</v>
      </c>
      <c r="H17" s="39">
        <v>59715</v>
      </c>
      <c r="I17" s="41"/>
      <c r="J17" s="43"/>
      <c r="K17" s="37" t="s">
        <v>199</v>
      </c>
      <c r="L17" s="39">
        <v>11619</v>
      </c>
      <c r="M17" s="41"/>
      <c r="N17" s="43"/>
      <c r="O17" s="37" t="s">
        <v>199</v>
      </c>
      <c r="P17" s="39">
        <v>69457</v>
      </c>
      <c r="Q17" s="41"/>
    </row>
    <row r="18" spans="1:17" ht="15.75" thickBot="1">
      <c r="A18" s="21"/>
      <c r="B18" s="36"/>
      <c r="C18" s="75"/>
      <c r="D18" s="93"/>
      <c r="E18" s="75"/>
      <c r="F18" s="43"/>
      <c r="G18" s="75"/>
      <c r="H18" s="76"/>
      <c r="I18" s="77"/>
      <c r="J18" s="43"/>
      <c r="K18" s="75"/>
      <c r="L18" s="76"/>
      <c r="M18" s="77"/>
      <c r="N18" s="43"/>
      <c r="O18" s="75"/>
      <c r="P18" s="76"/>
      <c r="Q18" s="77"/>
    </row>
    <row r="19" spans="1:17" ht="15.75" thickTop="1">
      <c r="A19" s="21"/>
      <c r="B19" s="22" t="s">
        <v>596</v>
      </c>
      <c r="C19" s="22"/>
      <c r="D19" s="22"/>
      <c r="E19" s="22"/>
      <c r="F19" s="22"/>
      <c r="G19" s="22"/>
      <c r="H19" s="22"/>
      <c r="I19" s="22"/>
      <c r="J19" s="22"/>
      <c r="K19" s="22"/>
      <c r="L19" s="22"/>
      <c r="M19" s="22"/>
      <c r="N19" s="22"/>
      <c r="O19" s="22"/>
      <c r="P19" s="22"/>
      <c r="Q19" s="22"/>
    </row>
    <row r="20" spans="1:17">
      <c r="A20" s="21"/>
      <c r="B20" s="19"/>
      <c r="C20" s="19"/>
      <c r="D20" s="19"/>
      <c r="E20" s="19"/>
      <c r="F20" s="19"/>
      <c r="G20" s="19"/>
      <c r="H20" s="19"/>
      <c r="I20" s="19"/>
      <c r="J20" s="19"/>
      <c r="K20" s="19"/>
      <c r="L20" s="19"/>
      <c r="M20" s="19"/>
      <c r="N20" s="19"/>
      <c r="O20" s="19"/>
      <c r="P20" s="19"/>
      <c r="Q20" s="19"/>
    </row>
    <row r="21" spans="1:17">
      <c r="A21" s="21"/>
      <c r="B21" s="10"/>
      <c r="C21" s="10"/>
      <c r="D21" s="10"/>
      <c r="E21" s="10"/>
      <c r="F21" s="10"/>
      <c r="G21" s="10"/>
      <c r="H21" s="10"/>
      <c r="I21" s="10"/>
      <c r="J21" s="10"/>
      <c r="K21" s="10"/>
      <c r="L21" s="10"/>
      <c r="M21" s="10"/>
      <c r="N21" s="10"/>
      <c r="O21" s="10"/>
      <c r="P21" s="10"/>
      <c r="Q21" s="10"/>
    </row>
    <row r="22" spans="1:17" ht="15.75" thickBot="1">
      <c r="A22" s="21"/>
      <c r="B22" s="102"/>
      <c r="C22" s="34" t="s">
        <v>597</v>
      </c>
      <c r="D22" s="34"/>
      <c r="E22" s="34"/>
      <c r="F22" s="34"/>
      <c r="G22" s="34"/>
      <c r="H22" s="34"/>
      <c r="I22" s="34"/>
      <c r="J22" s="34"/>
      <c r="K22" s="34"/>
      <c r="L22" s="34"/>
      <c r="M22" s="34"/>
      <c r="N22" s="34"/>
      <c r="O22" s="34"/>
      <c r="P22" s="34"/>
      <c r="Q22" s="34"/>
    </row>
    <row r="23" spans="1:17" ht="15.75" thickBot="1">
      <c r="A23" s="21"/>
      <c r="B23" s="102"/>
      <c r="C23" s="35" t="s">
        <v>598</v>
      </c>
      <c r="D23" s="35"/>
      <c r="E23" s="35"/>
      <c r="F23" s="15"/>
      <c r="G23" s="35" t="s">
        <v>599</v>
      </c>
      <c r="H23" s="35"/>
      <c r="I23" s="35"/>
      <c r="J23" s="15"/>
      <c r="K23" s="35" t="s">
        <v>108</v>
      </c>
      <c r="L23" s="35"/>
      <c r="M23" s="35"/>
      <c r="N23" s="15"/>
      <c r="O23" s="35" t="s">
        <v>119</v>
      </c>
      <c r="P23" s="35"/>
      <c r="Q23" s="35"/>
    </row>
    <row r="24" spans="1:17">
      <c r="A24" s="21"/>
      <c r="B24" s="36" t="s">
        <v>388</v>
      </c>
      <c r="C24" s="37" t="s">
        <v>199</v>
      </c>
      <c r="D24" s="64" t="s">
        <v>360</v>
      </c>
      <c r="E24" s="37" t="s">
        <v>201</v>
      </c>
      <c r="F24" s="43"/>
      <c r="G24" s="39">
        <v>30636</v>
      </c>
      <c r="H24" s="39"/>
      <c r="I24" s="41"/>
      <c r="J24" s="43"/>
      <c r="K24" s="37" t="s">
        <v>199</v>
      </c>
      <c r="L24" s="39">
        <v>2701</v>
      </c>
      <c r="M24" s="41"/>
      <c r="N24" s="43"/>
      <c r="O24" s="37" t="s">
        <v>199</v>
      </c>
      <c r="P24" s="39">
        <v>31438</v>
      </c>
      <c r="Q24" s="41"/>
    </row>
    <row r="25" spans="1:17">
      <c r="A25" s="21"/>
      <c r="B25" s="36"/>
      <c r="C25" s="38"/>
      <c r="D25" s="65"/>
      <c r="E25" s="38"/>
      <c r="F25" s="43"/>
      <c r="G25" s="40"/>
      <c r="H25" s="40"/>
      <c r="I25" s="42"/>
      <c r="J25" s="43"/>
      <c r="K25" s="38"/>
      <c r="L25" s="40"/>
      <c r="M25" s="42"/>
      <c r="N25" s="43"/>
      <c r="O25" s="66"/>
      <c r="P25" s="52"/>
      <c r="Q25" s="43"/>
    </row>
    <row r="26" spans="1:17">
      <c r="A26" s="21"/>
      <c r="B26" s="82" t="s">
        <v>585</v>
      </c>
      <c r="C26" s="45" t="s">
        <v>250</v>
      </c>
      <c r="D26" s="45"/>
      <c r="E26" s="47"/>
      <c r="F26" s="47"/>
      <c r="G26" s="48">
        <v>22358</v>
      </c>
      <c r="H26" s="48"/>
      <c r="I26" s="47"/>
      <c r="J26" s="47"/>
      <c r="K26" s="48">
        <v>8918</v>
      </c>
      <c r="L26" s="48"/>
      <c r="M26" s="47"/>
      <c r="N26" s="47"/>
      <c r="O26" s="48">
        <v>31276</v>
      </c>
      <c r="P26" s="48"/>
      <c r="Q26" s="47"/>
    </row>
    <row r="27" spans="1:17">
      <c r="A27" s="21"/>
      <c r="B27" s="82"/>
      <c r="C27" s="45"/>
      <c r="D27" s="45"/>
      <c r="E27" s="47"/>
      <c r="F27" s="47"/>
      <c r="G27" s="48"/>
      <c r="H27" s="48"/>
      <c r="I27" s="47"/>
      <c r="J27" s="47"/>
      <c r="K27" s="48"/>
      <c r="L27" s="48"/>
      <c r="M27" s="47"/>
      <c r="N27" s="47"/>
      <c r="O27" s="48"/>
      <c r="P27" s="48"/>
      <c r="Q27" s="47"/>
    </row>
    <row r="28" spans="1:17">
      <c r="A28" s="21"/>
      <c r="B28" s="83" t="s">
        <v>589</v>
      </c>
      <c r="C28" s="49">
        <v>22</v>
      </c>
      <c r="D28" s="49"/>
      <c r="E28" s="43"/>
      <c r="F28" s="43"/>
      <c r="G28" s="52">
        <v>6721</v>
      </c>
      <c r="H28" s="52"/>
      <c r="I28" s="43"/>
      <c r="J28" s="43"/>
      <c r="K28" s="49" t="s">
        <v>250</v>
      </c>
      <c r="L28" s="49"/>
      <c r="M28" s="43"/>
      <c r="N28" s="43"/>
      <c r="O28" s="52">
        <v>6743</v>
      </c>
      <c r="P28" s="52"/>
      <c r="Q28" s="43"/>
    </row>
    <row r="29" spans="1:17" ht="15.75" thickBot="1">
      <c r="A29" s="21"/>
      <c r="B29" s="83"/>
      <c r="C29" s="50"/>
      <c r="D29" s="50"/>
      <c r="E29" s="51"/>
      <c r="F29" s="43"/>
      <c r="G29" s="53"/>
      <c r="H29" s="53"/>
      <c r="I29" s="51"/>
      <c r="J29" s="43"/>
      <c r="K29" s="50"/>
      <c r="L29" s="50"/>
      <c r="M29" s="51"/>
      <c r="N29" s="43"/>
      <c r="O29" s="53"/>
      <c r="P29" s="53"/>
      <c r="Q29" s="51"/>
    </row>
    <row r="30" spans="1:17">
      <c r="A30" s="21"/>
      <c r="B30" s="44" t="s">
        <v>592</v>
      </c>
      <c r="C30" s="68">
        <v>22</v>
      </c>
      <c r="D30" s="68"/>
      <c r="E30" s="56"/>
      <c r="F30" s="47"/>
      <c r="G30" s="55">
        <v>29079</v>
      </c>
      <c r="H30" s="55"/>
      <c r="I30" s="56"/>
      <c r="J30" s="47"/>
      <c r="K30" s="55">
        <v>8918</v>
      </c>
      <c r="L30" s="55"/>
      <c r="M30" s="56"/>
      <c r="N30" s="47"/>
      <c r="O30" s="55">
        <v>38019</v>
      </c>
      <c r="P30" s="55"/>
      <c r="Q30" s="56"/>
    </row>
    <row r="31" spans="1:17" ht="15.75" thickBot="1">
      <c r="A31" s="21"/>
      <c r="B31" s="44"/>
      <c r="C31" s="84"/>
      <c r="D31" s="84"/>
      <c r="E31" s="74"/>
      <c r="F31" s="47"/>
      <c r="G31" s="73"/>
      <c r="H31" s="73"/>
      <c r="I31" s="74"/>
      <c r="J31" s="47"/>
      <c r="K31" s="73"/>
      <c r="L31" s="73"/>
      <c r="M31" s="74"/>
      <c r="N31" s="47"/>
      <c r="O31" s="73"/>
      <c r="P31" s="73"/>
      <c r="Q31" s="74"/>
    </row>
    <row r="32" spans="1:17">
      <c r="A32" s="21"/>
      <c r="B32" s="36" t="s">
        <v>397</v>
      </c>
      <c r="C32" s="37" t="s">
        <v>199</v>
      </c>
      <c r="D32" s="64" t="s">
        <v>600</v>
      </c>
      <c r="E32" s="37" t="s">
        <v>201</v>
      </c>
      <c r="F32" s="43"/>
      <c r="G32" s="37" t="s">
        <v>199</v>
      </c>
      <c r="H32" s="39">
        <v>59715</v>
      </c>
      <c r="I32" s="41"/>
      <c r="J32" s="43"/>
      <c r="K32" s="37" t="s">
        <v>199</v>
      </c>
      <c r="L32" s="39">
        <v>11619</v>
      </c>
      <c r="M32" s="41"/>
      <c r="N32" s="43"/>
      <c r="O32" s="37" t="s">
        <v>199</v>
      </c>
      <c r="P32" s="39">
        <v>69457</v>
      </c>
      <c r="Q32" s="41"/>
    </row>
    <row r="33" spans="1:17" ht="15.75" thickBot="1">
      <c r="A33" s="21"/>
      <c r="B33" s="36"/>
      <c r="C33" s="75"/>
      <c r="D33" s="93"/>
      <c r="E33" s="75"/>
      <c r="F33" s="43"/>
      <c r="G33" s="75"/>
      <c r="H33" s="76"/>
      <c r="I33" s="77"/>
      <c r="J33" s="43"/>
      <c r="K33" s="75"/>
      <c r="L33" s="76"/>
      <c r="M33" s="77"/>
      <c r="N33" s="43"/>
      <c r="O33" s="75"/>
      <c r="P33" s="76"/>
      <c r="Q33" s="77"/>
    </row>
    <row r="34" spans="1:17" ht="15.75" thickTop="1">
      <c r="A34" s="21"/>
      <c r="B34" s="22" t="s">
        <v>596</v>
      </c>
      <c r="C34" s="22"/>
      <c r="D34" s="22"/>
      <c r="E34" s="22"/>
      <c r="F34" s="22"/>
      <c r="G34" s="22"/>
      <c r="H34" s="22"/>
      <c r="I34" s="22"/>
      <c r="J34" s="22"/>
      <c r="K34" s="22"/>
      <c r="L34" s="22"/>
      <c r="M34" s="22"/>
      <c r="N34" s="22"/>
      <c r="O34" s="22"/>
      <c r="P34" s="22"/>
      <c r="Q34" s="22"/>
    </row>
    <row r="35" spans="1:17">
      <c r="A35" s="21"/>
      <c r="B35" s="19"/>
      <c r="C35" s="19"/>
      <c r="D35" s="19"/>
      <c r="E35" s="19"/>
      <c r="F35" s="19"/>
      <c r="G35" s="19"/>
      <c r="H35" s="19"/>
      <c r="I35" s="19"/>
      <c r="J35" s="19"/>
      <c r="K35" s="19"/>
      <c r="L35" s="19"/>
      <c r="M35" s="19"/>
      <c r="N35" s="19"/>
      <c r="O35" s="19"/>
      <c r="P35" s="19"/>
      <c r="Q35" s="19"/>
    </row>
    <row r="36" spans="1:17">
      <c r="A36" s="21"/>
      <c r="B36" s="10"/>
      <c r="C36" s="10"/>
      <c r="D36" s="10"/>
      <c r="E36" s="10"/>
      <c r="F36" s="10"/>
      <c r="G36" s="10"/>
      <c r="H36" s="10"/>
      <c r="I36" s="10"/>
      <c r="J36" s="10"/>
      <c r="K36" s="10"/>
      <c r="L36" s="10"/>
      <c r="M36" s="10"/>
      <c r="N36" s="10"/>
      <c r="O36" s="10"/>
      <c r="P36" s="10"/>
      <c r="Q36" s="10"/>
    </row>
    <row r="37" spans="1:17" ht="15.75" thickBot="1">
      <c r="A37" s="21"/>
      <c r="B37" s="102"/>
      <c r="C37" s="34" t="s">
        <v>580</v>
      </c>
      <c r="D37" s="34"/>
      <c r="E37" s="34"/>
      <c r="F37" s="34"/>
      <c r="G37" s="34"/>
      <c r="H37" s="34"/>
      <c r="I37" s="34"/>
      <c r="J37" s="34"/>
      <c r="K37" s="34"/>
      <c r="L37" s="34"/>
      <c r="M37" s="34"/>
      <c r="N37" s="34"/>
      <c r="O37" s="34"/>
      <c r="P37" s="34"/>
      <c r="Q37" s="34"/>
    </row>
    <row r="38" spans="1:17">
      <c r="A38" s="21"/>
      <c r="B38" s="107"/>
      <c r="C38" s="72" t="s">
        <v>581</v>
      </c>
      <c r="D38" s="72"/>
      <c r="E38" s="72"/>
      <c r="F38" s="56"/>
      <c r="G38" s="72" t="s">
        <v>583</v>
      </c>
      <c r="H38" s="72"/>
      <c r="I38" s="72"/>
      <c r="J38" s="56"/>
      <c r="K38" s="72" t="s">
        <v>108</v>
      </c>
      <c r="L38" s="72"/>
      <c r="M38" s="72"/>
      <c r="N38" s="56"/>
      <c r="O38" s="72" t="s">
        <v>119</v>
      </c>
      <c r="P38" s="72"/>
      <c r="Q38" s="72"/>
    </row>
    <row r="39" spans="1:17" ht="15.75" thickBot="1">
      <c r="A39" s="21"/>
      <c r="B39" s="107"/>
      <c r="C39" s="34" t="s">
        <v>582</v>
      </c>
      <c r="D39" s="34"/>
      <c r="E39" s="34"/>
      <c r="F39" s="47"/>
      <c r="G39" s="34"/>
      <c r="H39" s="34"/>
      <c r="I39" s="34"/>
      <c r="J39" s="47"/>
      <c r="K39" s="34"/>
      <c r="L39" s="34"/>
      <c r="M39" s="34"/>
      <c r="N39" s="47"/>
      <c r="O39" s="34"/>
      <c r="P39" s="34"/>
      <c r="Q39" s="34"/>
    </row>
    <row r="40" spans="1:17">
      <c r="A40" s="21"/>
      <c r="B40" s="36" t="s">
        <v>388</v>
      </c>
      <c r="C40" s="37" t="s">
        <v>199</v>
      </c>
      <c r="D40" s="64" t="s">
        <v>584</v>
      </c>
      <c r="E40" s="37" t="s">
        <v>201</v>
      </c>
      <c r="F40" s="43"/>
      <c r="G40" s="37" t="s">
        <v>199</v>
      </c>
      <c r="H40" s="39">
        <v>106989</v>
      </c>
      <c r="I40" s="41"/>
      <c r="J40" s="43"/>
      <c r="K40" s="37" t="s">
        <v>199</v>
      </c>
      <c r="L40" s="39">
        <v>30859</v>
      </c>
      <c r="M40" s="41"/>
      <c r="N40" s="43"/>
      <c r="O40" s="37" t="s">
        <v>199</v>
      </c>
      <c r="P40" s="39">
        <v>136038</v>
      </c>
      <c r="Q40" s="41"/>
    </row>
    <row r="41" spans="1:17">
      <c r="A41" s="21"/>
      <c r="B41" s="36"/>
      <c r="C41" s="38"/>
      <c r="D41" s="65"/>
      <c r="E41" s="38"/>
      <c r="F41" s="43"/>
      <c r="G41" s="38"/>
      <c r="H41" s="40"/>
      <c r="I41" s="42"/>
      <c r="J41" s="43"/>
      <c r="K41" s="38"/>
      <c r="L41" s="40"/>
      <c r="M41" s="42"/>
      <c r="N41" s="43"/>
      <c r="O41" s="66"/>
      <c r="P41" s="52"/>
      <c r="Q41" s="43"/>
    </row>
    <row r="42" spans="1:17">
      <c r="A42" s="21"/>
      <c r="B42" s="82" t="s">
        <v>585</v>
      </c>
      <c r="C42" s="45" t="s">
        <v>250</v>
      </c>
      <c r="D42" s="45"/>
      <c r="E42" s="47"/>
      <c r="F42" s="47"/>
      <c r="G42" s="45" t="s">
        <v>586</v>
      </c>
      <c r="H42" s="45"/>
      <c r="I42" s="46" t="s">
        <v>201</v>
      </c>
      <c r="J42" s="47"/>
      <c r="K42" s="45" t="s">
        <v>587</v>
      </c>
      <c r="L42" s="45"/>
      <c r="M42" s="46" t="s">
        <v>201</v>
      </c>
      <c r="N42" s="47"/>
      <c r="O42" s="45" t="s">
        <v>588</v>
      </c>
      <c r="P42" s="45"/>
      <c r="Q42" s="46" t="s">
        <v>201</v>
      </c>
    </row>
    <row r="43" spans="1:17">
      <c r="A43" s="21"/>
      <c r="B43" s="82"/>
      <c r="C43" s="45"/>
      <c r="D43" s="45"/>
      <c r="E43" s="47"/>
      <c r="F43" s="47"/>
      <c r="G43" s="45"/>
      <c r="H43" s="45"/>
      <c r="I43" s="46"/>
      <c r="J43" s="47"/>
      <c r="K43" s="45"/>
      <c r="L43" s="45"/>
      <c r="M43" s="46"/>
      <c r="N43" s="47"/>
      <c r="O43" s="45"/>
      <c r="P43" s="45"/>
      <c r="Q43" s="46"/>
    </row>
    <row r="44" spans="1:17">
      <c r="A44" s="21"/>
      <c r="B44" s="83" t="s">
        <v>589</v>
      </c>
      <c r="C44" s="49">
        <v>22</v>
      </c>
      <c r="D44" s="49"/>
      <c r="E44" s="43"/>
      <c r="F44" s="43"/>
      <c r="G44" s="49" t="s">
        <v>590</v>
      </c>
      <c r="H44" s="49"/>
      <c r="I44" s="66" t="s">
        <v>201</v>
      </c>
      <c r="J44" s="43"/>
      <c r="K44" s="49" t="s">
        <v>250</v>
      </c>
      <c r="L44" s="49"/>
      <c r="M44" s="43"/>
      <c r="N44" s="43"/>
      <c r="O44" s="49" t="s">
        <v>591</v>
      </c>
      <c r="P44" s="49"/>
      <c r="Q44" s="66" t="s">
        <v>201</v>
      </c>
    </row>
    <row r="45" spans="1:17" ht="15.75" thickBot="1">
      <c r="A45" s="21"/>
      <c r="B45" s="83"/>
      <c r="C45" s="50"/>
      <c r="D45" s="50"/>
      <c r="E45" s="51"/>
      <c r="F45" s="43"/>
      <c r="G45" s="50"/>
      <c r="H45" s="50"/>
      <c r="I45" s="67"/>
      <c r="J45" s="43"/>
      <c r="K45" s="50"/>
      <c r="L45" s="50"/>
      <c r="M45" s="51"/>
      <c r="N45" s="43"/>
      <c r="O45" s="50"/>
      <c r="P45" s="50"/>
      <c r="Q45" s="67"/>
    </row>
    <row r="46" spans="1:17">
      <c r="A46" s="21"/>
      <c r="B46" s="44" t="s">
        <v>592</v>
      </c>
      <c r="C46" s="68">
        <v>22</v>
      </c>
      <c r="D46" s="68"/>
      <c r="E46" s="56"/>
      <c r="F46" s="47"/>
      <c r="G46" s="68" t="s">
        <v>593</v>
      </c>
      <c r="H46" s="68"/>
      <c r="I46" s="54" t="s">
        <v>201</v>
      </c>
      <c r="J46" s="47"/>
      <c r="K46" s="68" t="s">
        <v>587</v>
      </c>
      <c r="L46" s="68"/>
      <c r="M46" s="54" t="s">
        <v>201</v>
      </c>
      <c r="N46" s="47"/>
      <c r="O46" s="68" t="s">
        <v>594</v>
      </c>
      <c r="P46" s="68"/>
      <c r="Q46" s="54" t="s">
        <v>201</v>
      </c>
    </row>
    <row r="47" spans="1:17" ht="15.75" thickBot="1">
      <c r="A47" s="21"/>
      <c r="B47" s="44"/>
      <c r="C47" s="84"/>
      <c r="D47" s="84"/>
      <c r="E47" s="74"/>
      <c r="F47" s="47"/>
      <c r="G47" s="84"/>
      <c r="H47" s="84"/>
      <c r="I47" s="92"/>
      <c r="J47" s="47"/>
      <c r="K47" s="84"/>
      <c r="L47" s="84"/>
      <c r="M47" s="92"/>
      <c r="N47" s="47"/>
      <c r="O47" s="84"/>
      <c r="P47" s="84"/>
      <c r="Q47" s="92"/>
    </row>
    <row r="48" spans="1:17">
      <c r="A48" s="21"/>
      <c r="B48" s="36" t="s">
        <v>397</v>
      </c>
      <c r="C48" s="37" t="s">
        <v>199</v>
      </c>
      <c r="D48" s="64" t="s">
        <v>595</v>
      </c>
      <c r="E48" s="37" t="s">
        <v>201</v>
      </c>
      <c r="F48" s="43"/>
      <c r="G48" s="37" t="s">
        <v>199</v>
      </c>
      <c r="H48" s="39">
        <v>72632</v>
      </c>
      <c r="I48" s="41"/>
      <c r="J48" s="43"/>
      <c r="K48" s="37" t="s">
        <v>199</v>
      </c>
      <c r="L48" s="39">
        <v>10455</v>
      </c>
      <c r="M48" s="41"/>
      <c r="N48" s="43"/>
      <c r="O48" s="37" t="s">
        <v>199</v>
      </c>
      <c r="P48" s="39">
        <v>81299</v>
      </c>
      <c r="Q48" s="41"/>
    </row>
    <row r="49" spans="1:17" ht="15.75" thickBot="1">
      <c r="A49" s="21"/>
      <c r="B49" s="36"/>
      <c r="C49" s="75"/>
      <c r="D49" s="93"/>
      <c r="E49" s="75"/>
      <c r="F49" s="43"/>
      <c r="G49" s="75"/>
      <c r="H49" s="76"/>
      <c r="I49" s="77"/>
      <c r="J49" s="43"/>
      <c r="K49" s="75"/>
      <c r="L49" s="76"/>
      <c r="M49" s="77"/>
      <c r="N49" s="43"/>
      <c r="O49" s="75"/>
      <c r="P49" s="76"/>
      <c r="Q49" s="77"/>
    </row>
    <row r="50" spans="1:17" ht="15.75" thickTop="1">
      <c r="A50" s="21"/>
      <c r="B50" s="22" t="s">
        <v>596</v>
      </c>
      <c r="C50" s="22"/>
      <c r="D50" s="22"/>
      <c r="E50" s="22"/>
      <c r="F50" s="22"/>
      <c r="G50" s="22"/>
      <c r="H50" s="22"/>
      <c r="I50" s="22"/>
      <c r="J50" s="22"/>
      <c r="K50" s="22"/>
      <c r="L50" s="22"/>
      <c r="M50" s="22"/>
      <c r="N50" s="22"/>
      <c r="O50" s="22"/>
      <c r="P50" s="22"/>
      <c r="Q50" s="22"/>
    </row>
    <row r="51" spans="1:17">
      <c r="A51" s="21"/>
      <c r="B51" s="19"/>
      <c r="C51" s="19"/>
      <c r="D51" s="19"/>
      <c r="E51" s="19"/>
      <c r="F51" s="19"/>
      <c r="G51" s="19"/>
      <c r="H51" s="19"/>
      <c r="I51" s="19"/>
      <c r="J51" s="19"/>
      <c r="K51" s="19"/>
      <c r="L51" s="19"/>
      <c r="M51" s="19"/>
      <c r="N51" s="19"/>
      <c r="O51" s="19"/>
      <c r="P51" s="19"/>
      <c r="Q51" s="19"/>
    </row>
    <row r="52" spans="1:17">
      <c r="A52" s="21"/>
      <c r="B52" s="10"/>
      <c r="C52" s="10"/>
      <c r="D52" s="10"/>
      <c r="E52" s="10"/>
      <c r="F52" s="10"/>
      <c r="G52" s="10"/>
      <c r="H52" s="10"/>
      <c r="I52" s="10"/>
      <c r="J52" s="10"/>
      <c r="K52" s="10"/>
      <c r="L52" s="10"/>
      <c r="M52" s="10"/>
      <c r="N52" s="10"/>
      <c r="O52" s="10"/>
      <c r="P52" s="10"/>
      <c r="Q52" s="10"/>
    </row>
    <row r="53" spans="1:17" ht="15.75" thickBot="1">
      <c r="A53" s="21"/>
      <c r="B53" s="102"/>
      <c r="C53" s="34" t="s">
        <v>597</v>
      </c>
      <c r="D53" s="34"/>
      <c r="E53" s="34"/>
      <c r="F53" s="34"/>
      <c r="G53" s="34"/>
      <c r="H53" s="34"/>
      <c r="I53" s="34"/>
      <c r="J53" s="34"/>
      <c r="K53" s="34"/>
      <c r="L53" s="34"/>
      <c r="M53" s="34"/>
      <c r="N53" s="34"/>
      <c r="O53" s="34"/>
      <c r="P53" s="34"/>
      <c r="Q53" s="34"/>
    </row>
    <row r="54" spans="1:17" ht="15.75" thickBot="1">
      <c r="A54" s="21"/>
      <c r="B54" s="102"/>
      <c r="C54" s="35" t="s">
        <v>598</v>
      </c>
      <c r="D54" s="35"/>
      <c r="E54" s="35"/>
      <c r="F54" s="15"/>
      <c r="G54" s="35" t="s">
        <v>599</v>
      </c>
      <c r="H54" s="35"/>
      <c r="I54" s="35"/>
      <c r="J54" s="15"/>
      <c r="K54" s="35" t="s">
        <v>108</v>
      </c>
      <c r="L54" s="35"/>
      <c r="M54" s="35"/>
      <c r="N54" s="15"/>
      <c r="O54" s="35" t="s">
        <v>119</v>
      </c>
      <c r="P54" s="35"/>
      <c r="Q54" s="35"/>
    </row>
    <row r="55" spans="1:17">
      <c r="A55" s="21"/>
      <c r="B55" s="36" t="s">
        <v>388</v>
      </c>
      <c r="C55" s="37" t="s">
        <v>199</v>
      </c>
      <c r="D55" s="64" t="s">
        <v>360</v>
      </c>
      <c r="E55" s="37" t="s">
        <v>201</v>
      </c>
      <c r="F55" s="43"/>
      <c r="G55" s="39">
        <v>30636</v>
      </c>
      <c r="H55" s="39"/>
      <c r="I55" s="41"/>
      <c r="J55" s="43"/>
      <c r="K55" s="37" t="s">
        <v>199</v>
      </c>
      <c r="L55" s="39">
        <v>2701</v>
      </c>
      <c r="M55" s="41"/>
      <c r="N55" s="43"/>
      <c r="O55" s="37" t="s">
        <v>199</v>
      </c>
      <c r="P55" s="39">
        <v>31438</v>
      </c>
      <c r="Q55" s="41"/>
    </row>
    <row r="56" spans="1:17">
      <c r="A56" s="21"/>
      <c r="B56" s="36"/>
      <c r="C56" s="38"/>
      <c r="D56" s="65"/>
      <c r="E56" s="38"/>
      <c r="F56" s="43"/>
      <c r="G56" s="40"/>
      <c r="H56" s="40"/>
      <c r="I56" s="42"/>
      <c r="J56" s="43"/>
      <c r="K56" s="38"/>
      <c r="L56" s="40"/>
      <c r="M56" s="42"/>
      <c r="N56" s="43"/>
      <c r="O56" s="66"/>
      <c r="P56" s="52"/>
      <c r="Q56" s="43"/>
    </row>
    <row r="57" spans="1:17">
      <c r="A57" s="21"/>
      <c r="B57" s="82" t="s">
        <v>585</v>
      </c>
      <c r="C57" s="45" t="s">
        <v>250</v>
      </c>
      <c r="D57" s="45"/>
      <c r="E57" s="47"/>
      <c r="F57" s="47"/>
      <c r="G57" s="48">
        <v>22358</v>
      </c>
      <c r="H57" s="48"/>
      <c r="I57" s="47"/>
      <c r="J57" s="47"/>
      <c r="K57" s="48">
        <v>8918</v>
      </c>
      <c r="L57" s="48"/>
      <c r="M57" s="47"/>
      <c r="N57" s="47"/>
      <c r="O57" s="48">
        <v>31276</v>
      </c>
      <c r="P57" s="48"/>
      <c r="Q57" s="47"/>
    </row>
    <row r="58" spans="1:17">
      <c r="A58" s="21"/>
      <c r="B58" s="82"/>
      <c r="C58" s="45"/>
      <c r="D58" s="45"/>
      <c r="E58" s="47"/>
      <c r="F58" s="47"/>
      <c r="G58" s="48"/>
      <c r="H58" s="48"/>
      <c r="I58" s="47"/>
      <c r="J58" s="47"/>
      <c r="K58" s="48"/>
      <c r="L58" s="48"/>
      <c r="M58" s="47"/>
      <c r="N58" s="47"/>
      <c r="O58" s="48"/>
      <c r="P58" s="48"/>
      <c r="Q58" s="47"/>
    </row>
    <row r="59" spans="1:17">
      <c r="A59" s="21"/>
      <c r="B59" s="83" t="s">
        <v>589</v>
      </c>
      <c r="C59" s="49">
        <v>22</v>
      </c>
      <c r="D59" s="49"/>
      <c r="E59" s="43"/>
      <c r="F59" s="43"/>
      <c r="G59" s="52">
        <v>6721</v>
      </c>
      <c r="H59" s="52"/>
      <c r="I59" s="43"/>
      <c r="J59" s="43"/>
      <c r="K59" s="49" t="s">
        <v>250</v>
      </c>
      <c r="L59" s="49"/>
      <c r="M59" s="43"/>
      <c r="N59" s="43"/>
      <c r="O59" s="52">
        <v>6743</v>
      </c>
      <c r="P59" s="52"/>
      <c r="Q59" s="43"/>
    </row>
    <row r="60" spans="1:17" ht="15.75" thickBot="1">
      <c r="A60" s="21"/>
      <c r="B60" s="83"/>
      <c r="C60" s="50"/>
      <c r="D60" s="50"/>
      <c r="E60" s="51"/>
      <c r="F60" s="43"/>
      <c r="G60" s="53"/>
      <c r="H60" s="53"/>
      <c r="I60" s="51"/>
      <c r="J60" s="43"/>
      <c r="K60" s="50"/>
      <c r="L60" s="50"/>
      <c r="M60" s="51"/>
      <c r="N60" s="43"/>
      <c r="O60" s="53"/>
      <c r="P60" s="53"/>
      <c r="Q60" s="51"/>
    </row>
    <row r="61" spans="1:17">
      <c r="A61" s="21"/>
      <c r="B61" s="44" t="s">
        <v>592</v>
      </c>
      <c r="C61" s="68">
        <v>22</v>
      </c>
      <c r="D61" s="68"/>
      <c r="E61" s="56"/>
      <c r="F61" s="47"/>
      <c r="G61" s="55">
        <v>29079</v>
      </c>
      <c r="H61" s="55"/>
      <c r="I61" s="56"/>
      <c r="J61" s="47"/>
      <c r="K61" s="55">
        <v>8918</v>
      </c>
      <c r="L61" s="55"/>
      <c r="M61" s="56"/>
      <c r="N61" s="47"/>
      <c r="O61" s="55">
        <v>38019</v>
      </c>
      <c r="P61" s="55"/>
      <c r="Q61" s="56"/>
    </row>
    <row r="62" spans="1:17" ht="15.75" thickBot="1">
      <c r="A62" s="21"/>
      <c r="B62" s="44"/>
      <c r="C62" s="84"/>
      <c r="D62" s="84"/>
      <c r="E62" s="74"/>
      <c r="F62" s="47"/>
      <c r="G62" s="73"/>
      <c r="H62" s="73"/>
      <c r="I62" s="74"/>
      <c r="J62" s="47"/>
      <c r="K62" s="73"/>
      <c r="L62" s="73"/>
      <c r="M62" s="74"/>
      <c r="N62" s="47"/>
      <c r="O62" s="73"/>
      <c r="P62" s="73"/>
      <c r="Q62" s="74"/>
    </row>
    <row r="63" spans="1:17">
      <c r="A63" s="21"/>
      <c r="B63" s="36" t="s">
        <v>397</v>
      </c>
      <c r="C63" s="37" t="s">
        <v>199</v>
      </c>
      <c r="D63" s="64" t="s">
        <v>600</v>
      </c>
      <c r="E63" s="37" t="s">
        <v>201</v>
      </c>
      <c r="F63" s="43"/>
      <c r="G63" s="37" t="s">
        <v>199</v>
      </c>
      <c r="H63" s="39">
        <v>59715</v>
      </c>
      <c r="I63" s="41"/>
      <c r="J63" s="43"/>
      <c r="K63" s="37" t="s">
        <v>199</v>
      </c>
      <c r="L63" s="39">
        <v>11619</v>
      </c>
      <c r="M63" s="41"/>
      <c r="N63" s="43"/>
      <c r="O63" s="37" t="s">
        <v>199</v>
      </c>
      <c r="P63" s="39">
        <v>69457</v>
      </c>
      <c r="Q63" s="41"/>
    </row>
    <row r="64" spans="1:17" ht="15.75" thickBot="1">
      <c r="A64" s="21"/>
      <c r="B64" s="36"/>
      <c r="C64" s="75"/>
      <c r="D64" s="93"/>
      <c r="E64" s="75"/>
      <c r="F64" s="43"/>
      <c r="G64" s="75"/>
      <c r="H64" s="76"/>
      <c r="I64" s="77"/>
      <c r="J64" s="43"/>
      <c r="K64" s="75"/>
      <c r="L64" s="76"/>
      <c r="M64" s="77"/>
      <c r="N64" s="43"/>
      <c r="O64" s="75"/>
      <c r="P64" s="76"/>
      <c r="Q64" s="77"/>
    </row>
    <row r="65" spans="1:17" ht="15.75" thickTop="1">
      <c r="A65" s="21"/>
      <c r="B65" s="19"/>
      <c r="C65" s="19"/>
      <c r="D65" s="19"/>
      <c r="E65" s="19"/>
      <c r="F65" s="19"/>
      <c r="G65" s="19"/>
      <c r="H65" s="19"/>
      <c r="I65" s="19"/>
      <c r="J65" s="19"/>
      <c r="K65" s="19"/>
      <c r="L65" s="19"/>
      <c r="M65" s="19"/>
      <c r="N65" s="19"/>
      <c r="O65" s="19"/>
      <c r="P65" s="19"/>
      <c r="Q65" s="19"/>
    </row>
    <row r="66" spans="1:17">
      <c r="A66" s="21"/>
      <c r="B66" s="10"/>
      <c r="C66" s="10"/>
      <c r="D66" s="10"/>
      <c r="E66" s="10"/>
      <c r="F66" s="10"/>
      <c r="G66" s="10"/>
      <c r="H66" s="10"/>
      <c r="I66" s="10"/>
      <c r="J66" s="10"/>
      <c r="K66" s="10"/>
      <c r="L66" s="10"/>
      <c r="M66" s="10"/>
      <c r="N66" s="10"/>
      <c r="O66" s="10"/>
      <c r="P66" s="10"/>
      <c r="Q66" s="10"/>
    </row>
    <row r="67" spans="1:17" ht="15.75" thickBot="1">
      <c r="A67" s="21"/>
      <c r="B67" s="102"/>
      <c r="C67" s="34" t="s">
        <v>603</v>
      </c>
      <c r="D67" s="34"/>
      <c r="E67" s="34"/>
      <c r="F67" s="34"/>
      <c r="G67" s="34"/>
      <c r="H67" s="34"/>
      <c r="I67" s="34"/>
      <c r="J67" s="34"/>
      <c r="K67" s="34"/>
      <c r="L67" s="34"/>
      <c r="M67" s="34"/>
      <c r="N67" s="34"/>
      <c r="O67" s="34"/>
      <c r="P67" s="34"/>
      <c r="Q67" s="34"/>
    </row>
    <row r="68" spans="1:17" ht="22.5" customHeight="1" thickBot="1">
      <c r="A68" s="21"/>
      <c r="B68" s="102"/>
      <c r="C68" s="35" t="s">
        <v>598</v>
      </c>
      <c r="D68" s="35"/>
      <c r="E68" s="35"/>
      <c r="F68" s="15"/>
      <c r="G68" s="35" t="s">
        <v>604</v>
      </c>
      <c r="H68" s="35"/>
      <c r="I68" s="35"/>
      <c r="J68" s="15"/>
      <c r="K68" s="35" t="s">
        <v>108</v>
      </c>
      <c r="L68" s="35"/>
      <c r="M68" s="35"/>
      <c r="N68" s="15"/>
      <c r="O68" s="35" t="s">
        <v>119</v>
      </c>
      <c r="P68" s="35"/>
      <c r="Q68" s="35"/>
    </row>
    <row r="69" spans="1:17">
      <c r="A69" s="21"/>
      <c r="B69" s="36" t="s">
        <v>388</v>
      </c>
      <c r="C69" s="37" t="s">
        <v>199</v>
      </c>
      <c r="D69" s="64" t="s">
        <v>605</v>
      </c>
      <c r="E69" s="37" t="s">
        <v>201</v>
      </c>
      <c r="F69" s="43"/>
      <c r="G69" s="37" t="s">
        <v>199</v>
      </c>
      <c r="H69" s="39">
        <v>45950</v>
      </c>
      <c r="I69" s="41"/>
      <c r="J69" s="43"/>
      <c r="K69" s="37" t="s">
        <v>199</v>
      </c>
      <c r="L69" s="39">
        <v>18636</v>
      </c>
      <c r="M69" s="41"/>
      <c r="N69" s="43"/>
      <c r="O69" s="37" t="s">
        <v>199</v>
      </c>
      <c r="P69" s="39">
        <v>62731</v>
      </c>
      <c r="Q69" s="41"/>
    </row>
    <row r="70" spans="1:17">
      <c r="A70" s="21"/>
      <c r="B70" s="36"/>
      <c r="C70" s="38"/>
      <c r="D70" s="65"/>
      <c r="E70" s="38"/>
      <c r="F70" s="43"/>
      <c r="G70" s="38"/>
      <c r="H70" s="40"/>
      <c r="I70" s="42"/>
      <c r="J70" s="43"/>
      <c r="K70" s="38"/>
      <c r="L70" s="40"/>
      <c r="M70" s="42"/>
      <c r="N70" s="43"/>
      <c r="O70" s="66"/>
      <c r="P70" s="52"/>
      <c r="Q70" s="43"/>
    </row>
    <row r="71" spans="1:17">
      <c r="A71" s="21"/>
      <c r="B71" s="82" t="s">
        <v>585</v>
      </c>
      <c r="C71" s="45" t="s">
        <v>250</v>
      </c>
      <c r="D71" s="45"/>
      <c r="E71" s="47"/>
      <c r="F71" s="47"/>
      <c r="G71" s="48">
        <v>41895</v>
      </c>
      <c r="H71" s="48"/>
      <c r="I71" s="47"/>
      <c r="J71" s="47"/>
      <c r="K71" s="45" t="s">
        <v>606</v>
      </c>
      <c r="L71" s="45"/>
      <c r="M71" s="46" t="s">
        <v>201</v>
      </c>
      <c r="N71" s="47"/>
      <c r="O71" s="48">
        <v>33714</v>
      </c>
      <c r="P71" s="48"/>
      <c r="Q71" s="47"/>
    </row>
    <row r="72" spans="1:17">
      <c r="A72" s="21"/>
      <c r="B72" s="82"/>
      <c r="C72" s="45"/>
      <c r="D72" s="45"/>
      <c r="E72" s="47"/>
      <c r="F72" s="47"/>
      <c r="G72" s="48"/>
      <c r="H72" s="48"/>
      <c r="I72" s="47"/>
      <c r="J72" s="47"/>
      <c r="K72" s="45"/>
      <c r="L72" s="45"/>
      <c r="M72" s="46"/>
      <c r="N72" s="47"/>
      <c r="O72" s="48"/>
      <c r="P72" s="48"/>
      <c r="Q72" s="47"/>
    </row>
    <row r="73" spans="1:17">
      <c r="A73" s="21"/>
      <c r="B73" s="83" t="s">
        <v>589</v>
      </c>
      <c r="C73" s="49">
        <v>67</v>
      </c>
      <c r="D73" s="49"/>
      <c r="E73" s="43"/>
      <c r="F73" s="43"/>
      <c r="G73" s="49" t="s">
        <v>607</v>
      </c>
      <c r="H73" s="49"/>
      <c r="I73" s="66" t="s">
        <v>201</v>
      </c>
      <c r="J73" s="43"/>
      <c r="K73" s="49" t="s">
        <v>250</v>
      </c>
      <c r="L73" s="49"/>
      <c r="M73" s="43"/>
      <c r="N73" s="43"/>
      <c r="O73" s="49" t="s">
        <v>608</v>
      </c>
      <c r="P73" s="49"/>
      <c r="Q73" s="66" t="s">
        <v>201</v>
      </c>
    </row>
    <row r="74" spans="1:17" ht="15.75" thickBot="1">
      <c r="A74" s="21"/>
      <c r="B74" s="83"/>
      <c r="C74" s="50"/>
      <c r="D74" s="50"/>
      <c r="E74" s="51"/>
      <c r="F74" s="43"/>
      <c r="G74" s="50"/>
      <c r="H74" s="50"/>
      <c r="I74" s="67"/>
      <c r="J74" s="43"/>
      <c r="K74" s="50"/>
      <c r="L74" s="50"/>
      <c r="M74" s="51"/>
      <c r="N74" s="43"/>
      <c r="O74" s="50"/>
      <c r="P74" s="50"/>
      <c r="Q74" s="67"/>
    </row>
    <row r="75" spans="1:17">
      <c r="A75" s="21"/>
      <c r="B75" s="44" t="s">
        <v>592</v>
      </c>
      <c r="C75" s="68">
        <v>67</v>
      </c>
      <c r="D75" s="68"/>
      <c r="E75" s="56"/>
      <c r="F75" s="47"/>
      <c r="G75" s="55">
        <v>26682</v>
      </c>
      <c r="H75" s="55"/>
      <c r="I75" s="56"/>
      <c r="J75" s="47"/>
      <c r="K75" s="68" t="s">
        <v>606</v>
      </c>
      <c r="L75" s="68"/>
      <c r="M75" s="54" t="s">
        <v>201</v>
      </c>
      <c r="N75" s="47"/>
      <c r="O75" s="55">
        <v>18568</v>
      </c>
      <c r="P75" s="55"/>
      <c r="Q75" s="56"/>
    </row>
    <row r="76" spans="1:17" ht="15.75" thickBot="1">
      <c r="A76" s="21"/>
      <c r="B76" s="44"/>
      <c r="C76" s="84"/>
      <c r="D76" s="84"/>
      <c r="E76" s="74"/>
      <c r="F76" s="47"/>
      <c r="G76" s="73"/>
      <c r="H76" s="73"/>
      <c r="I76" s="74"/>
      <c r="J76" s="47"/>
      <c r="K76" s="84"/>
      <c r="L76" s="84"/>
      <c r="M76" s="92"/>
      <c r="N76" s="47"/>
      <c r="O76" s="73"/>
      <c r="P76" s="73"/>
      <c r="Q76" s="74"/>
    </row>
    <row r="77" spans="1:17">
      <c r="A77" s="21"/>
      <c r="B77" s="36" t="s">
        <v>397</v>
      </c>
      <c r="C77" s="37" t="s">
        <v>199</v>
      </c>
      <c r="D77" s="64" t="s">
        <v>595</v>
      </c>
      <c r="E77" s="37" t="s">
        <v>201</v>
      </c>
      <c r="F77" s="43"/>
      <c r="G77" s="37" t="s">
        <v>199</v>
      </c>
      <c r="H77" s="39">
        <v>72632</v>
      </c>
      <c r="I77" s="41"/>
      <c r="J77" s="43"/>
      <c r="K77" s="37" t="s">
        <v>199</v>
      </c>
      <c r="L77" s="39">
        <v>10455</v>
      </c>
      <c r="M77" s="41"/>
      <c r="N77" s="43"/>
      <c r="O77" s="37" t="s">
        <v>199</v>
      </c>
      <c r="P77" s="39">
        <v>81299</v>
      </c>
      <c r="Q77" s="41"/>
    </row>
    <row r="78" spans="1:17" ht="15.75" thickBot="1">
      <c r="A78" s="21"/>
      <c r="B78" s="36"/>
      <c r="C78" s="75"/>
      <c r="D78" s="93"/>
      <c r="E78" s="75"/>
      <c r="F78" s="43"/>
      <c r="G78" s="75"/>
      <c r="H78" s="76"/>
      <c r="I78" s="77"/>
      <c r="J78" s="43"/>
      <c r="K78" s="75"/>
      <c r="L78" s="76"/>
      <c r="M78" s="77"/>
      <c r="N78" s="43"/>
      <c r="O78" s="75"/>
      <c r="P78" s="76"/>
      <c r="Q78" s="77"/>
    </row>
    <row r="79" spans="1:17" ht="15.75" thickTop="1">
      <c r="A79" s="21"/>
      <c r="B79" s="22" t="s">
        <v>596</v>
      </c>
      <c r="C79" s="22"/>
      <c r="D79" s="22"/>
      <c r="E79" s="22"/>
      <c r="F79" s="22"/>
      <c r="G79" s="22"/>
      <c r="H79" s="22"/>
      <c r="I79" s="22"/>
      <c r="J79" s="22"/>
      <c r="K79" s="22"/>
      <c r="L79" s="22"/>
      <c r="M79" s="22"/>
      <c r="N79" s="22"/>
      <c r="O79" s="22"/>
      <c r="P79" s="22"/>
      <c r="Q79" s="22"/>
    </row>
    <row r="80" spans="1:17" ht="15" customHeight="1">
      <c r="A80" s="21" t="s">
        <v>847</v>
      </c>
      <c r="B80" s="20" t="s">
        <v>5</v>
      </c>
      <c r="C80" s="20"/>
      <c r="D80" s="20"/>
      <c r="E80" s="20"/>
      <c r="F80" s="20"/>
      <c r="G80" s="20"/>
      <c r="H80" s="20"/>
      <c r="I80" s="20"/>
      <c r="J80" s="20"/>
      <c r="K80" s="20"/>
      <c r="L80" s="20"/>
      <c r="M80" s="20"/>
      <c r="N80" s="20"/>
      <c r="O80" s="20"/>
      <c r="P80" s="20"/>
      <c r="Q80" s="20"/>
    </row>
    <row r="81" spans="1:8">
      <c r="A81" s="21"/>
      <c r="B81" s="19"/>
      <c r="C81" s="19"/>
      <c r="D81" s="19"/>
      <c r="E81" s="19"/>
      <c r="F81" s="19"/>
      <c r="G81" s="19"/>
      <c r="H81" s="19"/>
    </row>
    <row r="82" spans="1:8">
      <c r="A82" s="21"/>
      <c r="B82" s="10"/>
      <c r="C82" s="10"/>
      <c r="D82" s="10"/>
      <c r="E82" s="10"/>
      <c r="F82" s="10"/>
      <c r="G82" s="10"/>
      <c r="H82" s="10"/>
    </row>
    <row r="83" spans="1:8" ht="15.75" thickBot="1">
      <c r="A83" s="21"/>
      <c r="B83" s="34" t="s">
        <v>519</v>
      </c>
      <c r="C83" s="34"/>
      <c r="D83" s="34"/>
      <c r="E83" s="34"/>
      <c r="F83" s="34"/>
      <c r="G83" s="34"/>
      <c r="H83" s="34"/>
    </row>
    <row r="84" spans="1:8" ht="23.25">
      <c r="A84" s="21"/>
      <c r="B84" s="24" t="s">
        <v>620</v>
      </c>
      <c r="C84" s="56"/>
      <c r="D84" s="72" t="s">
        <v>622</v>
      </c>
      <c r="E84" s="72"/>
      <c r="F84" s="72"/>
      <c r="G84" s="56"/>
      <c r="H84" s="24" t="s">
        <v>625</v>
      </c>
    </row>
    <row r="85" spans="1:8">
      <c r="A85" s="21"/>
      <c r="B85" s="24" t="s">
        <v>621</v>
      </c>
      <c r="C85" s="47"/>
      <c r="D85" s="71" t="s">
        <v>623</v>
      </c>
      <c r="E85" s="71"/>
      <c r="F85" s="71"/>
      <c r="G85" s="47"/>
      <c r="H85" s="24" t="s">
        <v>626</v>
      </c>
    </row>
    <row r="86" spans="1:8" ht="15.75" thickBot="1">
      <c r="A86" s="21"/>
      <c r="B86" s="78"/>
      <c r="C86" s="47"/>
      <c r="D86" s="34" t="s">
        <v>624</v>
      </c>
      <c r="E86" s="34"/>
      <c r="F86" s="34"/>
      <c r="G86" s="47"/>
      <c r="H86" s="25" t="s">
        <v>627</v>
      </c>
    </row>
    <row r="87" spans="1:8">
      <c r="A87" s="21"/>
      <c r="B87" s="63" t="s">
        <v>628</v>
      </c>
      <c r="C87" s="43"/>
      <c r="D87" s="37" t="s">
        <v>199</v>
      </c>
      <c r="E87" s="64">
        <v>67</v>
      </c>
      <c r="F87" s="41"/>
      <c r="G87" s="43"/>
      <c r="H87" s="37" t="s">
        <v>98</v>
      </c>
    </row>
    <row r="88" spans="1:8" ht="15.75" thickBot="1">
      <c r="A88" s="21"/>
      <c r="B88" s="36"/>
      <c r="C88" s="43"/>
      <c r="D88" s="67"/>
      <c r="E88" s="50"/>
      <c r="F88" s="51"/>
      <c r="G88" s="43"/>
      <c r="H88" s="66"/>
    </row>
    <row r="89" spans="1:8">
      <c r="A89" s="21"/>
      <c r="B89" s="47"/>
      <c r="C89" s="47"/>
      <c r="D89" s="68">
        <v>67</v>
      </c>
      <c r="E89" s="68"/>
      <c r="F89" s="56"/>
      <c r="G89" s="47"/>
      <c r="H89" s="46" t="s">
        <v>629</v>
      </c>
    </row>
    <row r="90" spans="1:8">
      <c r="A90" s="21"/>
      <c r="B90" s="47"/>
      <c r="C90" s="47"/>
      <c r="D90" s="45"/>
      <c r="E90" s="45"/>
      <c r="F90" s="47"/>
      <c r="G90" s="47"/>
      <c r="H90" s="46"/>
    </row>
    <row r="91" spans="1:8">
      <c r="A91" s="21"/>
      <c r="B91" s="43"/>
      <c r="C91" s="43"/>
      <c r="D91" s="49" t="s">
        <v>250</v>
      </c>
      <c r="E91" s="49"/>
      <c r="F91" s="43"/>
      <c r="G91" s="43"/>
      <c r="H91" s="66" t="s">
        <v>630</v>
      </c>
    </row>
    <row r="92" spans="1:8" ht="15.75" thickBot="1">
      <c r="A92" s="21"/>
      <c r="B92" s="43"/>
      <c r="C92" s="43"/>
      <c r="D92" s="50"/>
      <c r="E92" s="50"/>
      <c r="F92" s="51"/>
      <c r="G92" s="43"/>
      <c r="H92" s="66"/>
    </row>
    <row r="93" spans="1:8">
      <c r="A93" s="21"/>
      <c r="B93" s="47"/>
      <c r="C93" s="47"/>
      <c r="D93" s="54" t="s">
        <v>199</v>
      </c>
      <c r="E93" s="68">
        <v>67</v>
      </c>
      <c r="F93" s="56"/>
      <c r="G93" s="47"/>
      <c r="H93" s="46" t="s">
        <v>631</v>
      </c>
    </row>
    <row r="94" spans="1:8" ht="15.75" thickBot="1">
      <c r="A94" s="21"/>
      <c r="B94" s="47"/>
      <c r="C94" s="47"/>
      <c r="D94" s="57"/>
      <c r="E94" s="69"/>
      <c r="F94" s="59"/>
      <c r="G94" s="47"/>
      <c r="H94" s="46"/>
    </row>
    <row r="95" spans="1:8" ht="15.75" thickTop="1">
      <c r="A95" s="21"/>
      <c r="B95" s="29"/>
      <c r="C95" s="29"/>
      <c r="D95" s="90"/>
      <c r="E95" s="90"/>
      <c r="F95" s="90"/>
      <c r="G95" s="29"/>
      <c r="H95" s="29"/>
    </row>
    <row r="96" spans="1:8" ht="26.25">
      <c r="A96" s="21"/>
      <c r="B96" s="18" t="s">
        <v>632</v>
      </c>
      <c r="C96" s="15"/>
      <c r="D96" s="18" t="s">
        <v>199</v>
      </c>
      <c r="E96" s="30" t="s">
        <v>643</v>
      </c>
      <c r="F96" s="18" t="s">
        <v>201</v>
      </c>
      <c r="G96" s="15"/>
      <c r="H96" s="18" t="s">
        <v>145</v>
      </c>
    </row>
    <row r="97" spans="1:8">
      <c r="A97" s="21"/>
      <c r="B97" s="43"/>
      <c r="C97" s="43"/>
      <c r="D97" s="49">
        <v>411</v>
      </c>
      <c r="E97" s="49"/>
      <c r="F97" s="43"/>
      <c r="G97" s="43"/>
      <c r="H97" s="66" t="s">
        <v>89</v>
      </c>
    </row>
    <row r="98" spans="1:8" ht="15.75" thickBot="1">
      <c r="A98" s="21"/>
      <c r="B98" s="43"/>
      <c r="C98" s="43"/>
      <c r="D98" s="50"/>
      <c r="E98" s="50"/>
      <c r="F98" s="51"/>
      <c r="G98" s="43"/>
      <c r="H98" s="66"/>
    </row>
    <row r="99" spans="1:8">
      <c r="A99" s="21"/>
      <c r="B99" s="15"/>
      <c r="C99" s="15"/>
      <c r="D99" s="68" t="s">
        <v>644</v>
      </c>
      <c r="E99" s="68"/>
      <c r="F99" s="18" t="s">
        <v>201</v>
      </c>
      <c r="G99" s="15"/>
      <c r="H99" s="18" t="s">
        <v>629</v>
      </c>
    </row>
    <row r="100" spans="1:8" ht="15.75" thickBot="1">
      <c r="A100" s="21"/>
      <c r="B100" s="29"/>
      <c r="C100" s="29"/>
      <c r="D100" s="50" t="s">
        <v>645</v>
      </c>
      <c r="E100" s="50"/>
      <c r="F100" s="33" t="s">
        <v>201</v>
      </c>
      <c r="G100" s="29"/>
      <c r="H100" s="27" t="s">
        <v>641</v>
      </c>
    </row>
    <row r="101" spans="1:8" ht="15.75" thickBot="1">
      <c r="A101" s="21"/>
      <c r="B101" s="15"/>
      <c r="C101" s="15"/>
      <c r="D101" s="97" t="s">
        <v>199</v>
      </c>
      <c r="E101" s="98" t="s">
        <v>607</v>
      </c>
      <c r="F101" s="97" t="s">
        <v>201</v>
      </c>
      <c r="G101" s="15"/>
      <c r="H101" s="18" t="s">
        <v>631</v>
      </c>
    </row>
    <row r="102" spans="1:8" ht="15.75" thickTop="1">
      <c r="A102" s="21"/>
      <c r="B102" s="15"/>
      <c r="C102" s="15"/>
      <c r="D102" s="85"/>
      <c r="E102" s="85"/>
      <c r="F102" s="85"/>
      <c r="G102" s="15"/>
      <c r="H102" s="15"/>
    </row>
    <row r="103" spans="1:8" ht="15.75" thickBot="1">
      <c r="A103" s="21"/>
      <c r="B103" s="34" t="s">
        <v>533</v>
      </c>
      <c r="C103" s="34"/>
      <c r="D103" s="34"/>
      <c r="E103" s="34"/>
      <c r="F103" s="34"/>
      <c r="G103" s="34"/>
      <c r="H103" s="34"/>
    </row>
    <row r="104" spans="1:8" ht="23.25">
      <c r="A104" s="21"/>
      <c r="B104" s="24" t="s">
        <v>620</v>
      </c>
      <c r="C104" s="56"/>
      <c r="D104" s="72" t="s">
        <v>636</v>
      </c>
      <c r="E104" s="72"/>
      <c r="F104" s="72"/>
      <c r="G104" s="56"/>
      <c r="H104" s="24" t="s">
        <v>625</v>
      </c>
    </row>
    <row r="105" spans="1:8">
      <c r="A105" s="21"/>
      <c r="B105" s="24" t="s">
        <v>621</v>
      </c>
      <c r="C105" s="47"/>
      <c r="D105" s="71" t="s">
        <v>637</v>
      </c>
      <c r="E105" s="71"/>
      <c r="F105" s="71"/>
      <c r="G105" s="47"/>
      <c r="H105" s="24" t="s">
        <v>626</v>
      </c>
    </row>
    <row r="106" spans="1:8" ht="15.75" thickBot="1">
      <c r="A106" s="21"/>
      <c r="B106" s="78"/>
      <c r="C106" s="47"/>
      <c r="D106" s="34" t="s">
        <v>624</v>
      </c>
      <c r="E106" s="34"/>
      <c r="F106" s="34"/>
      <c r="G106" s="47"/>
      <c r="H106" s="25" t="s">
        <v>627</v>
      </c>
    </row>
    <row r="107" spans="1:8">
      <c r="A107" s="21"/>
      <c r="B107" s="117" t="s">
        <v>628</v>
      </c>
      <c r="C107" s="47"/>
      <c r="D107" s="54" t="s">
        <v>199</v>
      </c>
      <c r="E107" s="68">
        <v>67</v>
      </c>
      <c r="F107" s="56"/>
      <c r="G107" s="47"/>
      <c r="H107" s="54" t="s">
        <v>98</v>
      </c>
    </row>
    <row r="108" spans="1:8" ht="15.75" thickBot="1">
      <c r="A108" s="21"/>
      <c r="B108" s="44"/>
      <c r="C108" s="47"/>
      <c r="D108" s="92"/>
      <c r="E108" s="84"/>
      <c r="F108" s="74"/>
      <c r="G108" s="47"/>
      <c r="H108" s="46"/>
    </row>
    <row r="109" spans="1:8">
      <c r="A109" s="21"/>
      <c r="B109" s="43"/>
      <c r="C109" s="43"/>
      <c r="D109" s="64">
        <v>67</v>
      </c>
      <c r="E109" s="64"/>
      <c r="F109" s="41"/>
      <c r="G109" s="43"/>
      <c r="H109" s="66" t="s">
        <v>629</v>
      </c>
    </row>
    <row r="110" spans="1:8">
      <c r="A110" s="21"/>
      <c r="B110" s="43"/>
      <c r="C110" s="43"/>
      <c r="D110" s="49"/>
      <c r="E110" s="49"/>
      <c r="F110" s="43"/>
      <c r="G110" s="43"/>
      <c r="H110" s="66"/>
    </row>
    <row r="111" spans="1:8">
      <c r="A111" s="21"/>
      <c r="B111" s="47"/>
      <c r="C111" s="47"/>
      <c r="D111" s="45" t="s">
        <v>250</v>
      </c>
      <c r="E111" s="45"/>
      <c r="F111" s="47"/>
      <c r="G111" s="47"/>
      <c r="H111" s="46" t="s">
        <v>630</v>
      </c>
    </row>
    <row r="112" spans="1:8" ht="15.75" thickBot="1">
      <c r="A112" s="21"/>
      <c r="B112" s="47"/>
      <c r="C112" s="47"/>
      <c r="D112" s="84"/>
      <c r="E112" s="84"/>
      <c r="F112" s="74"/>
      <c r="G112" s="47"/>
      <c r="H112" s="46"/>
    </row>
    <row r="113" spans="1:8">
      <c r="A113" s="21"/>
      <c r="B113" s="43"/>
      <c r="C113" s="43"/>
      <c r="D113" s="37" t="s">
        <v>199</v>
      </c>
      <c r="E113" s="64">
        <v>67</v>
      </c>
      <c r="F113" s="41"/>
      <c r="G113" s="43"/>
      <c r="H113" s="66" t="s">
        <v>631</v>
      </c>
    </row>
    <row r="114" spans="1:8" ht="15.75" thickBot="1">
      <c r="A114" s="21"/>
      <c r="B114" s="43"/>
      <c r="C114" s="43"/>
      <c r="D114" s="75"/>
      <c r="E114" s="93"/>
      <c r="F114" s="77"/>
      <c r="G114" s="43"/>
      <c r="H114" s="66"/>
    </row>
    <row r="115" spans="1:8" ht="15.75" thickTop="1">
      <c r="A115" s="21"/>
      <c r="B115" s="15"/>
      <c r="C115" s="15"/>
      <c r="D115" s="85"/>
      <c r="E115" s="85"/>
      <c r="F115" s="85"/>
      <c r="G115" s="15"/>
      <c r="H115" s="15"/>
    </row>
    <row r="116" spans="1:8" ht="26.25">
      <c r="A116" s="21"/>
      <c r="B116" s="26" t="s">
        <v>632</v>
      </c>
      <c r="C116" s="29"/>
      <c r="D116" s="27" t="s">
        <v>199</v>
      </c>
      <c r="E116" s="31" t="s">
        <v>646</v>
      </c>
      <c r="F116" s="27" t="s">
        <v>201</v>
      </c>
      <c r="G116" s="29"/>
      <c r="H116" s="27" t="s">
        <v>145</v>
      </c>
    </row>
    <row r="117" spans="1:8">
      <c r="A117" s="21"/>
      <c r="B117" s="47"/>
      <c r="C117" s="47"/>
      <c r="D117" s="48">
        <v>1575</v>
      </c>
      <c r="E117" s="48"/>
      <c r="F117" s="47"/>
      <c r="G117" s="47"/>
      <c r="H117" s="46" t="s">
        <v>89</v>
      </c>
    </row>
    <row r="118" spans="1:8" ht="15.75" thickBot="1">
      <c r="A118" s="21"/>
      <c r="B118" s="47"/>
      <c r="C118" s="47"/>
      <c r="D118" s="73"/>
      <c r="E118" s="73"/>
      <c r="F118" s="74"/>
      <c r="G118" s="47"/>
      <c r="H118" s="46"/>
    </row>
    <row r="119" spans="1:8">
      <c r="A119" s="21"/>
      <c r="B119" s="29"/>
      <c r="C119" s="29"/>
      <c r="D119" s="64" t="s">
        <v>647</v>
      </c>
      <c r="E119" s="64"/>
      <c r="F119" s="27" t="s">
        <v>201</v>
      </c>
      <c r="G119" s="29"/>
      <c r="H119" s="27" t="s">
        <v>629</v>
      </c>
    </row>
    <row r="120" spans="1:8">
      <c r="A120" s="21"/>
      <c r="B120" s="47"/>
      <c r="C120" s="47"/>
      <c r="D120" s="45">
        <v>677</v>
      </c>
      <c r="E120" s="45"/>
      <c r="F120" s="47"/>
      <c r="G120" s="47"/>
      <c r="H120" s="46" t="s">
        <v>630</v>
      </c>
    </row>
    <row r="121" spans="1:8" ht="15.75" thickBot="1">
      <c r="A121" s="21"/>
      <c r="B121" s="47"/>
      <c r="C121" s="47"/>
      <c r="D121" s="84"/>
      <c r="E121" s="84"/>
      <c r="F121" s="74"/>
      <c r="G121" s="47"/>
      <c r="H121" s="46"/>
    </row>
    <row r="122" spans="1:8" ht="15.75" thickBot="1">
      <c r="A122" s="21"/>
      <c r="B122" s="29"/>
      <c r="C122" s="29"/>
      <c r="D122" s="95" t="s">
        <v>199</v>
      </c>
      <c r="E122" s="96" t="s">
        <v>615</v>
      </c>
      <c r="F122" s="95" t="s">
        <v>201</v>
      </c>
      <c r="G122" s="29"/>
      <c r="H122" s="27" t="s">
        <v>631</v>
      </c>
    </row>
    <row r="123" spans="1:8" ht="15.75" thickTop="1">
      <c r="A123" s="21"/>
      <c r="B123" s="19"/>
      <c r="C123" s="19"/>
      <c r="D123" s="19"/>
      <c r="E123" s="19"/>
      <c r="F123" s="19"/>
      <c r="G123" s="19"/>
      <c r="H123" s="19"/>
    </row>
    <row r="124" spans="1:8">
      <c r="A124" s="21"/>
      <c r="B124" s="10"/>
      <c r="C124" s="10"/>
      <c r="D124" s="10"/>
      <c r="E124" s="10"/>
      <c r="F124" s="10"/>
      <c r="G124" s="10"/>
      <c r="H124" s="10"/>
    </row>
    <row r="125" spans="1:8" ht="15.75" thickBot="1">
      <c r="A125" s="21"/>
      <c r="B125" s="34" t="s">
        <v>474</v>
      </c>
      <c r="C125" s="34"/>
      <c r="D125" s="34"/>
      <c r="E125" s="34"/>
      <c r="F125" s="34"/>
      <c r="G125" s="34"/>
      <c r="H125" s="34"/>
    </row>
    <row r="126" spans="1:8" ht="23.25">
      <c r="A126" s="21"/>
      <c r="B126" s="24" t="s">
        <v>620</v>
      </c>
      <c r="C126" s="56"/>
      <c r="D126" s="72" t="s">
        <v>622</v>
      </c>
      <c r="E126" s="72"/>
      <c r="F126" s="72"/>
      <c r="G126" s="56"/>
      <c r="H126" s="24" t="s">
        <v>625</v>
      </c>
    </row>
    <row r="127" spans="1:8">
      <c r="A127" s="21"/>
      <c r="B127" s="24" t="s">
        <v>621</v>
      </c>
      <c r="C127" s="47"/>
      <c r="D127" s="71" t="s">
        <v>623</v>
      </c>
      <c r="E127" s="71"/>
      <c r="F127" s="71"/>
      <c r="G127" s="47"/>
      <c r="H127" s="24" t="s">
        <v>626</v>
      </c>
    </row>
    <row r="128" spans="1:8" ht="15.75" thickBot="1">
      <c r="A128" s="21"/>
      <c r="B128" s="78"/>
      <c r="C128" s="47"/>
      <c r="D128" s="34" t="s">
        <v>624</v>
      </c>
      <c r="E128" s="34"/>
      <c r="F128" s="34"/>
      <c r="G128" s="47"/>
      <c r="H128" s="25" t="s">
        <v>627</v>
      </c>
    </row>
    <row r="129" spans="1:8">
      <c r="A129" s="21"/>
      <c r="B129" s="63" t="s">
        <v>628</v>
      </c>
      <c r="C129" s="43"/>
      <c r="D129" s="37" t="s">
        <v>199</v>
      </c>
      <c r="E129" s="64">
        <v>22</v>
      </c>
      <c r="F129" s="41"/>
      <c r="G129" s="43"/>
      <c r="H129" s="37" t="s">
        <v>98</v>
      </c>
    </row>
    <row r="130" spans="1:8" ht="15.75" thickBot="1">
      <c r="A130" s="21"/>
      <c r="B130" s="36"/>
      <c r="C130" s="43"/>
      <c r="D130" s="67"/>
      <c r="E130" s="50"/>
      <c r="F130" s="51"/>
      <c r="G130" s="43"/>
      <c r="H130" s="66"/>
    </row>
    <row r="131" spans="1:8">
      <c r="A131" s="21"/>
      <c r="B131" s="47"/>
      <c r="C131" s="47"/>
      <c r="D131" s="68">
        <v>22</v>
      </c>
      <c r="E131" s="68"/>
      <c r="F131" s="56"/>
      <c r="G131" s="47"/>
      <c r="H131" s="46" t="s">
        <v>629</v>
      </c>
    </row>
    <row r="132" spans="1:8">
      <c r="A132" s="21"/>
      <c r="B132" s="47"/>
      <c r="C132" s="47"/>
      <c r="D132" s="45"/>
      <c r="E132" s="45"/>
      <c r="F132" s="47"/>
      <c r="G132" s="47"/>
      <c r="H132" s="46"/>
    </row>
    <row r="133" spans="1:8">
      <c r="A133" s="21"/>
      <c r="B133" s="43"/>
      <c r="C133" s="43"/>
      <c r="D133" s="49" t="s">
        <v>250</v>
      </c>
      <c r="E133" s="49"/>
      <c r="F133" s="43"/>
      <c r="G133" s="43"/>
      <c r="H133" s="66" t="s">
        <v>630</v>
      </c>
    </row>
    <row r="134" spans="1:8" ht="15.75" thickBot="1">
      <c r="A134" s="21"/>
      <c r="B134" s="43"/>
      <c r="C134" s="43"/>
      <c r="D134" s="50"/>
      <c r="E134" s="50"/>
      <c r="F134" s="51"/>
      <c r="G134" s="43"/>
      <c r="H134" s="66"/>
    </row>
    <row r="135" spans="1:8">
      <c r="A135" s="21"/>
      <c r="B135" s="47"/>
      <c r="C135" s="47"/>
      <c r="D135" s="54" t="s">
        <v>199</v>
      </c>
      <c r="E135" s="68">
        <v>22</v>
      </c>
      <c r="F135" s="56"/>
      <c r="G135" s="47"/>
      <c r="H135" s="46" t="s">
        <v>631</v>
      </c>
    </row>
    <row r="136" spans="1:8" ht="15.75" thickBot="1">
      <c r="A136" s="21"/>
      <c r="B136" s="47"/>
      <c r="C136" s="47"/>
      <c r="D136" s="57"/>
      <c r="E136" s="69"/>
      <c r="F136" s="59"/>
      <c r="G136" s="47"/>
      <c r="H136" s="46"/>
    </row>
    <row r="137" spans="1:8" ht="15.75" thickTop="1">
      <c r="A137" s="21"/>
      <c r="B137" s="29"/>
      <c r="C137" s="29"/>
      <c r="D137" s="90"/>
      <c r="E137" s="90"/>
      <c r="F137" s="90"/>
      <c r="G137" s="29"/>
      <c r="H137" s="29"/>
    </row>
    <row r="138" spans="1:8" ht="26.25">
      <c r="A138" s="21"/>
      <c r="B138" s="17" t="s">
        <v>632</v>
      </c>
      <c r="C138" s="15"/>
      <c r="D138" s="18" t="s">
        <v>199</v>
      </c>
      <c r="E138" s="30" t="s">
        <v>633</v>
      </c>
      <c r="F138" s="18" t="s">
        <v>201</v>
      </c>
      <c r="G138" s="15"/>
      <c r="H138" s="18" t="s">
        <v>145</v>
      </c>
    </row>
    <row r="139" spans="1:8">
      <c r="A139" s="21"/>
      <c r="B139" s="43"/>
      <c r="C139" s="43"/>
      <c r="D139" s="49">
        <v>102</v>
      </c>
      <c r="E139" s="49"/>
      <c r="F139" s="43"/>
      <c r="G139" s="43"/>
      <c r="H139" s="66" t="s">
        <v>89</v>
      </c>
    </row>
    <row r="140" spans="1:8" ht="15.75" thickBot="1">
      <c r="A140" s="21"/>
      <c r="B140" s="43"/>
      <c r="C140" s="43"/>
      <c r="D140" s="50"/>
      <c r="E140" s="50"/>
      <c r="F140" s="51"/>
      <c r="G140" s="43"/>
      <c r="H140" s="66"/>
    </row>
    <row r="141" spans="1:8">
      <c r="A141" s="21"/>
      <c r="B141" s="15"/>
      <c r="C141" s="15"/>
      <c r="D141" s="68" t="s">
        <v>634</v>
      </c>
      <c r="E141" s="68"/>
      <c r="F141" s="18" t="s">
        <v>201</v>
      </c>
      <c r="G141" s="15"/>
      <c r="H141" s="18" t="s">
        <v>629</v>
      </c>
    </row>
    <row r="142" spans="1:8">
      <c r="A142" s="21"/>
      <c r="B142" s="43"/>
      <c r="C142" s="43"/>
      <c r="D142" s="49">
        <v>195</v>
      </c>
      <c r="E142" s="49"/>
      <c r="F142" s="43"/>
      <c r="G142" s="43"/>
      <c r="H142" s="66" t="s">
        <v>630</v>
      </c>
    </row>
    <row r="143" spans="1:8" ht="15.75" thickBot="1">
      <c r="A143" s="21"/>
      <c r="B143" s="43"/>
      <c r="C143" s="43"/>
      <c r="D143" s="50"/>
      <c r="E143" s="50"/>
      <c r="F143" s="51"/>
      <c r="G143" s="43"/>
      <c r="H143" s="66"/>
    </row>
    <row r="144" spans="1:8" ht="15.75" thickBot="1">
      <c r="A144" s="21"/>
      <c r="B144" s="15"/>
      <c r="C144" s="15"/>
      <c r="D144" s="115" t="s">
        <v>199</v>
      </c>
      <c r="E144" s="116" t="s">
        <v>635</v>
      </c>
      <c r="F144" s="115" t="s">
        <v>201</v>
      </c>
      <c r="G144" s="15"/>
      <c r="H144" s="18" t="s">
        <v>631</v>
      </c>
    </row>
    <row r="145" spans="1:8" ht="15.75" thickTop="1">
      <c r="A145" s="21"/>
      <c r="B145" s="15"/>
      <c r="C145" s="15"/>
      <c r="D145" s="85"/>
      <c r="E145" s="85"/>
      <c r="F145" s="85"/>
      <c r="G145" s="15"/>
      <c r="H145" s="15"/>
    </row>
    <row r="146" spans="1:8" ht="15.75" thickBot="1">
      <c r="A146" s="21"/>
      <c r="B146" s="34" t="s">
        <v>508</v>
      </c>
      <c r="C146" s="34"/>
      <c r="D146" s="34"/>
      <c r="E146" s="34"/>
      <c r="F146" s="34"/>
      <c r="G146" s="34"/>
      <c r="H146" s="34"/>
    </row>
    <row r="147" spans="1:8" ht="23.25">
      <c r="A147" s="21"/>
      <c r="B147" s="24" t="s">
        <v>620</v>
      </c>
      <c r="C147" s="56"/>
      <c r="D147" s="72" t="s">
        <v>636</v>
      </c>
      <c r="E147" s="72"/>
      <c r="F147" s="72"/>
      <c r="G147" s="56"/>
      <c r="H147" s="24" t="s">
        <v>625</v>
      </c>
    </row>
    <row r="148" spans="1:8">
      <c r="A148" s="21"/>
      <c r="B148" s="24" t="s">
        <v>621</v>
      </c>
      <c r="C148" s="47"/>
      <c r="D148" s="71" t="s">
        <v>637</v>
      </c>
      <c r="E148" s="71"/>
      <c r="F148" s="71"/>
      <c r="G148" s="47"/>
      <c r="H148" s="24" t="s">
        <v>626</v>
      </c>
    </row>
    <row r="149" spans="1:8" ht="15.75" thickBot="1">
      <c r="A149" s="21"/>
      <c r="B149" s="78"/>
      <c r="C149" s="47"/>
      <c r="D149" s="34" t="s">
        <v>624</v>
      </c>
      <c r="E149" s="34"/>
      <c r="F149" s="34"/>
      <c r="G149" s="47"/>
      <c r="H149" s="25" t="s">
        <v>627</v>
      </c>
    </row>
    <row r="150" spans="1:8">
      <c r="A150" s="21"/>
      <c r="B150" s="117" t="s">
        <v>628</v>
      </c>
      <c r="C150" s="47"/>
      <c r="D150" s="54" t="s">
        <v>199</v>
      </c>
      <c r="E150" s="68">
        <v>22</v>
      </c>
      <c r="F150" s="56"/>
      <c r="G150" s="47"/>
      <c r="H150" s="54" t="s">
        <v>98</v>
      </c>
    </row>
    <row r="151" spans="1:8" ht="15.75" thickBot="1">
      <c r="A151" s="21"/>
      <c r="B151" s="44"/>
      <c r="C151" s="47"/>
      <c r="D151" s="92"/>
      <c r="E151" s="84"/>
      <c r="F151" s="74"/>
      <c r="G151" s="47"/>
      <c r="H151" s="46"/>
    </row>
    <row r="152" spans="1:8">
      <c r="A152" s="21"/>
      <c r="B152" s="43"/>
      <c r="C152" s="43"/>
      <c r="D152" s="64">
        <v>22</v>
      </c>
      <c r="E152" s="64"/>
      <c r="F152" s="41"/>
      <c r="G152" s="43"/>
      <c r="H152" s="66" t="s">
        <v>629</v>
      </c>
    </row>
    <row r="153" spans="1:8">
      <c r="A153" s="21"/>
      <c r="B153" s="43"/>
      <c r="C153" s="43"/>
      <c r="D153" s="49"/>
      <c r="E153" s="49"/>
      <c r="F153" s="43"/>
      <c r="G153" s="43"/>
      <c r="H153" s="66"/>
    </row>
    <row r="154" spans="1:8">
      <c r="A154" s="21"/>
      <c r="B154" s="47"/>
      <c r="C154" s="47"/>
      <c r="D154" s="45" t="s">
        <v>250</v>
      </c>
      <c r="E154" s="45"/>
      <c r="F154" s="47"/>
      <c r="G154" s="47"/>
      <c r="H154" s="46" t="s">
        <v>630</v>
      </c>
    </row>
    <row r="155" spans="1:8" ht="15.75" thickBot="1">
      <c r="A155" s="21"/>
      <c r="B155" s="47"/>
      <c r="C155" s="47"/>
      <c r="D155" s="84"/>
      <c r="E155" s="84"/>
      <c r="F155" s="74"/>
      <c r="G155" s="47"/>
      <c r="H155" s="46"/>
    </row>
    <row r="156" spans="1:8">
      <c r="A156" s="21"/>
      <c r="B156" s="43"/>
      <c r="C156" s="43"/>
      <c r="D156" s="37" t="s">
        <v>199</v>
      </c>
      <c r="E156" s="64">
        <v>22</v>
      </c>
      <c r="F156" s="41"/>
      <c r="G156" s="43"/>
      <c r="H156" s="66" t="s">
        <v>631</v>
      </c>
    </row>
    <row r="157" spans="1:8" ht="15.75" thickBot="1">
      <c r="A157" s="21"/>
      <c r="B157" s="43"/>
      <c r="C157" s="43"/>
      <c r="D157" s="75"/>
      <c r="E157" s="93"/>
      <c r="F157" s="77"/>
      <c r="G157" s="43"/>
      <c r="H157" s="66"/>
    </row>
    <row r="158" spans="1:8" ht="15.75" thickTop="1">
      <c r="A158" s="21"/>
      <c r="B158" s="15"/>
      <c r="C158" s="15"/>
      <c r="D158" s="85"/>
      <c r="E158" s="85"/>
      <c r="F158" s="85"/>
      <c r="G158" s="15"/>
      <c r="H158" s="15"/>
    </row>
    <row r="159" spans="1:8">
      <c r="A159" s="21"/>
      <c r="B159" s="36" t="s">
        <v>638</v>
      </c>
      <c r="C159" s="43"/>
      <c r="D159" s="66" t="s">
        <v>199</v>
      </c>
      <c r="E159" s="52">
        <v>6999</v>
      </c>
      <c r="F159" s="43"/>
      <c r="G159" s="43"/>
      <c r="H159" s="66" t="s">
        <v>639</v>
      </c>
    </row>
    <row r="160" spans="1:8">
      <c r="A160" s="21"/>
      <c r="B160" s="36"/>
      <c r="C160" s="43"/>
      <c r="D160" s="66"/>
      <c r="E160" s="52"/>
      <c r="F160" s="43"/>
      <c r="G160" s="43"/>
      <c r="H160" s="66"/>
    </row>
    <row r="161" spans="1:8">
      <c r="A161" s="21"/>
      <c r="B161" s="47"/>
      <c r="C161" s="47"/>
      <c r="D161" s="45">
        <v>190</v>
      </c>
      <c r="E161" s="45"/>
      <c r="F161" s="47"/>
      <c r="G161" s="47"/>
      <c r="H161" s="46" t="s">
        <v>89</v>
      </c>
    </row>
    <row r="162" spans="1:8" ht="15.75" thickBot="1">
      <c r="A162" s="21"/>
      <c r="B162" s="47"/>
      <c r="C162" s="47"/>
      <c r="D162" s="84"/>
      <c r="E162" s="84"/>
      <c r="F162" s="74"/>
      <c r="G162" s="47"/>
      <c r="H162" s="46"/>
    </row>
    <row r="163" spans="1:8">
      <c r="A163" s="21"/>
      <c r="B163" s="43"/>
      <c r="C163" s="43"/>
      <c r="D163" s="39">
        <v>7189</v>
      </c>
      <c r="E163" s="39"/>
      <c r="F163" s="41"/>
      <c r="G163" s="43"/>
      <c r="H163" s="66" t="s">
        <v>629</v>
      </c>
    </row>
    <row r="164" spans="1:8">
      <c r="A164" s="21"/>
      <c r="B164" s="43"/>
      <c r="C164" s="43"/>
      <c r="D164" s="52"/>
      <c r="E164" s="52"/>
      <c r="F164" s="43"/>
      <c r="G164" s="43"/>
      <c r="H164" s="66"/>
    </row>
    <row r="165" spans="1:8" ht="15.75" thickBot="1">
      <c r="A165" s="21"/>
      <c r="B165" s="15"/>
      <c r="C165" s="15"/>
      <c r="D165" s="84" t="s">
        <v>640</v>
      </c>
      <c r="E165" s="84"/>
      <c r="F165" s="14" t="s">
        <v>201</v>
      </c>
      <c r="G165" s="15"/>
      <c r="H165" s="18" t="s">
        <v>641</v>
      </c>
    </row>
    <row r="166" spans="1:8">
      <c r="A166" s="21"/>
      <c r="B166" s="43"/>
      <c r="C166" s="43"/>
      <c r="D166" s="37" t="s">
        <v>199</v>
      </c>
      <c r="E166" s="39">
        <v>6721</v>
      </c>
      <c r="F166" s="41"/>
      <c r="G166" s="43"/>
      <c r="H166" s="66" t="s">
        <v>631</v>
      </c>
    </row>
    <row r="167" spans="1:8" ht="15.75" thickBot="1">
      <c r="A167" s="21"/>
      <c r="B167" s="43"/>
      <c r="C167" s="43"/>
      <c r="D167" s="75"/>
      <c r="E167" s="76"/>
      <c r="F167" s="77"/>
      <c r="G167" s="43"/>
      <c r="H167" s="66"/>
    </row>
    <row r="168" spans="1:8" ht="15.75" thickTop="1"/>
  </sheetData>
  <mergeCells count="582">
    <mergeCell ref="A80:A167"/>
    <mergeCell ref="B80:Q80"/>
    <mergeCell ref="G166:G167"/>
    <mergeCell ref="H166:H167"/>
    <mergeCell ref="A1:A2"/>
    <mergeCell ref="B1:Q1"/>
    <mergeCell ref="B2:Q2"/>
    <mergeCell ref="B3:Q3"/>
    <mergeCell ref="A4:A79"/>
    <mergeCell ref="B4:Q4"/>
    <mergeCell ref="B19:Q19"/>
    <mergeCell ref="B34:Q34"/>
    <mergeCell ref="D165:E165"/>
    <mergeCell ref="B166:B167"/>
    <mergeCell ref="C166:C167"/>
    <mergeCell ref="D166:D167"/>
    <mergeCell ref="E166:E167"/>
    <mergeCell ref="F166:F167"/>
    <mergeCell ref="B163:B164"/>
    <mergeCell ref="C163:C164"/>
    <mergeCell ref="D163:E164"/>
    <mergeCell ref="F163:F164"/>
    <mergeCell ref="G163:G164"/>
    <mergeCell ref="H163:H164"/>
    <mergeCell ref="B161:B162"/>
    <mergeCell ref="C161:C162"/>
    <mergeCell ref="D161:E162"/>
    <mergeCell ref="F161:F162"/>
    <mergeCell ref="G161:G162"/>
    <mergeCell ref="H161:H162"/>
    <mergeCell ref="H156:H157"/>
    <mergeCell ref="D158:F158"/>
    <mergeCell ref="B159:B160"/>
    <mergeCell ref="C159:C160"/>
    <mergeCell ref="D159:D160"/>
    <mergeCell ref="E159:E160"/>
    <mergeCell ref="F159:F160"/>
    <mergeCell ref="G159:G160"/>
    <mergeCell ref="H159:H160"/>
    <mergeCell ref="B156:B157"/>
    <mergeCell ref="C156:C157"/>
    <mergeCell ref="D156:D157"/>
    <mergeCell ref="E156:E157"/>
    <mergeCell ref="F156:F157"/>
    <mergeCell ref="G156:G157"/>
    <mergeCell ref="B154:B155"/>
    <mergeCell ref="C154:C155"/>
    <mergeCell ref="D154:E155"/>
    <mergeCell ref="F154:F155"/>
    <mergeCell ref="G154:G155"/>
    <mergeCell ref="H154:H155"/>
    <mergeCell ref="H150:H151"/>
    <mergeCell ref="B152:B153"/>
    <mergeCell ref="C152:C153"/>
    <mergeCell ref="D152:E153"/>
    <mergeCell ref="F152:F153"/>
    <mergeCell ref="G152:G153"/>
    <mergeCell ref="H152:H153"/>
    <mergeCell ref="B150:B151"/>
    <mergeCell ref="C150:C151"/>
    <mergeCell ref="D150:D151"/>
    <mergeCell ref="E150:E151"/>
    <mergeCell ref="F150:F151"/>
    <mergeCell ref="G150:G151"/>
    <mergeCell ref="H142:H143"/>
    <mergeCell ref="D145:F145"/>
    <mergeCell ref="B146:H146"/>
    <mergeCell ref="C147:C149"/>
    <mergeCell ref="D147:F147"/>
    <mergeCell ref="D148:F148"/>
    <mergeCell ref="D149:F149"/>
    <mergeCell ref="G147:G149"/>
    <mergeCell ref="D141:E141"/>
    <mergeCell ref="B142:B143"/>
    <mergeCell ref="C142:C143"/>
    <mergeCell ref="D142:E143"/>
    <mergeCell ref="F142:F143"/>
    <mergeCell ref="G142:G143"/>
    <mergeCell ref="H135:H136"/>
    <mergeCell ref="D137:F137"/>
    <mergeCell ref="B139:B140"/>
    <mergeCell ref="C139:C140"/>
    <mergeCell ref="D139:E140"/>
    <mergeCell ref="F139:F140"/>
    <mergeCell ref="G139:G140"/>
    <mergeCell ref="H139:H140"/>
    <mergeCell ref="B135:B136"/>
    <mergeCell ref="C135:C136"/>
    <mergeCell ref="D135:D136"/>
    <mergeCell ref="E135:E136"/>
    <mergeCell ref="F135:F136"/>
    <mergeCell ref="G135:G136"/>
    <mergeCell ref="B133:B134"/>
    <mergeCell ref="C133:C134"/>
    <mergeCell ref="D133:E134"/>
    <mergeCell ref="F133:F134"/>
    <mergeCell ref="G133:G134"/>
    <mergeCell ref="H133:H134"/>
    <mergeCell ref="H129:H130"/>
    <mergeCell ref="B131:B132"/>
    <mergeCell ref="C131:C132"/>
    <mergeCell ref="D131:E132"/>
    <mergeCell ref="F131:F132"/>
    <mergeCell ref="G131:G132"/>
    <mergeCell ref="H131:H132"/>
    <mergeCell ref="B129:B130"/>
    <mergeCell ref="C129:C130"/>
    <mergeCell ref="D129:D130"/>
    <mergeCell ref="E129:E130"/>
    <mergeCell ref="F129:F130"/>
    <mergeCell ref="G129:G130"/>
    <mergeCell ref="H120:H121"/>
    <mergeCell ref="B123:H123"/>
    <mergeCell ref="B125:H125"/>
    <mergeCell ref="C126:C128"/>
    <mergeCell ref="D126:F126"/>
    <mergeCell ref="D127:F127"/>
    <mergeCell ref="D128:F128"/>
    <mergeCell ref="G126:G128"/>
    <mergeCell ref="D119:E119"/>
    <mergeCell ref="B120:B121"/>
    <mergeCell ref="C120:C121"/>
    <mergeCell ref="D120:E121"/>
    <mergeCell ref="F120:F121"/>
    <mergeCell ref="G120:G121"/>
    <mergeCell ref="H113:H114"/>
    <mergeCell ref="D115:F115"/>
    <mergeCell ref="B117:B118"/>
    <mergeCell ref="C117:C118"/>
    <mergeCell ref="D117:E118"/>
    <mergeCell ref="F117:F118"/>
    <mergeCell ref="G117:G118"/>
    <mergeCell ref="H117:H118"/>
    <mergeCell ref="B113:B114"/>
    <mergeCell ref="C113:C114"/>
    <mergeCell ref="D113:D114"/>
    <mergeCell ref="E113:E114"/>
    <mergeCell ref="F113:F114"/>
    <mergeCell ref="G113:G114"/>
    <mergeCell ref="B111:B112"/>
    <mergeCell ref="C111:C112"/>
    <mergeCell ref="D111:E112"/>
    <mergeCell ref="F111:F112"/>
    <mergeCell ref="G111:G112"/>
    <mergeCell ref="H111:H112"/>
    <mergeCell ref="H107:H108"/>
    <mergeCell ref="B109:B110"/>
    <mergeCell ref="C109:C110"/>
    <mergeCell ref="D109:E110"/>
    <mergeCell ref="F109:F110"/>
    <mergeCell ref="G109:G110"/>
    <mergeCell ref="H109:H110"/>
    <mergeCell ref="B107:B108"/>
    <mergeCell ref="C107:C108"/>
    <mergeCell ref="D107:D108"/>
    <mergeCell ref="E107:E108"/>
    <mergeCell ref="F107:F108"/>
    <mergeCell ref="G107:G108"/>
    <mergeCell ref="D99:E99"/>
    <mergeCell ref="D100:E100"/>
    <mergeCell ref="D102:F102"/>
    <mergeCell ref="B103:H103"/>
    <mergeCell ref="C104:C106"/>
    <mergeCell ref="D104:F104"/>
    <mergeCell ref="D105:F105"/>
    <mergeCell ref="D106:F106"/>
    <mergeCell ref="G104:G106"/>
    <mergeCell ref="H93:H94"/>
    <mergeCell ref="D95:F95"/>
    <mergeCell ref="B97:B98"/>
    <mergeCell ref="C97:C98"/>
    <mergeCell ref="D97:E98"/>
    <mergeCell ref="F97:F98"/>
    <mergeCell ref="G97:G98"/>
    <mergeCell ref="H97:H98"/>
    <mergeCell ref="B93:B94"/>
    <mergeCell ref="C93:C94"/>
    <mergeCell ref="D93:D94"/>
    <mergeCell ref="E93:E94"/>
    <mergeCell ref="F93:F94"/>
    <mergeCell ref="G93:G94"/>
    <mergeCell ref="B91:B92"/>
    <mergeCell ref="C91:C92"/>
    <mergeCell ref="D91:E92"/>
    <mergeCell ref="F91:F92"/>
    <mergeCell ref="G91:G92"/>
    <mergeCell ref="H91:H92"/>
    <mergeCell ref="G87:G88"/>
    <mergeCell ref="H87:H88"/>
    <mergeCell ref="B89:B90"/>
    <mergeCell ref="C89:C90"/>
    <mergeCell ref="D89:E90"/>
    <mergeCell ref="F89:F90"/>
    <mergeCell ref="G89:G90"/>
    <mergeCell ref="H89:H90"/>
    <mergeCell ref="C84:C86"/>
    <mergeCell ref="D84:F84"/>
    <mergeCell ref="D85:F85"/>
    <mergeCell ref="D86:F86"/>
    <mergeCell ref="G84:G86"/>
    <mergeCell ref="B87:B88"/>
    <mergeCell ref="C87:C88"/>
    <mergeCell ref="D87:D88"/>
    <mergeCell ref="E87:E88"/>
    <mergeCell ref="F87:F88"/>
    <mergeCell ref="N77:N78"/>
    <mergeCell ref="O77:O78"/>
    <mergeCell ref="P77:P78"/>
    <mergeCell ref="Q77:Q78"/>
    <mergeCell ref="B81:H81"/>
    <mergeCell ref="B83:H83"/>
    <mergeCell ref="B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O63:O64"/>
    <mergeCell ref="P63:P64"/>
    <mergeCell ref="Q63:Q64"/>
    <mergeCell ref="B65:Q65"/>
    <mergeCell ref="C67:Q67"/>
    <mergeCell ref="C68:E68"/>
    <mergeCell ref="G68:I68"/>
    <mergeCell ref="K68:M68"/>
    <mergeCell ref="O68:Q68"/>
    <mergeCell ref="I63:I64"/>
    <mergeCell ref="J63:J64"/>
    <mergeCell ref="K63:K64"/>
    <mergeCell ref="L63:L64"/>
    <mergeCell ref="M63:M64"/>
    <mergeCell ref="N63:N64"/>
    <mergeCell ref="N61:N62"/>
    <mergeCell ref="O61:P62"/>
    <mergeCell ref="Q61:Q62"/>
    <mergeCell ref="B63:B64"/>
    <mergeCell ref="C63:C64"/>
    <mergeCell ref="D63:D64"/>
    <mergeCell ref="E63:E64"/>
    <mergeCell ref="F63:F64"/>
    <mergeCell ref="G63:G64"/>
    <mergeCell ref="H63:H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O55:O56"/>
    <mergeCell ref="P55:P56"/>
    <mergeCell ref="Q55:Q56"/>
    <mergeCell ref="B57:B58"/>
    <mergeCell ref="C57:D58"/>
    <mergeCell ref="E57:E58"/>
    <mergeCell ref="F57:F58"/>
    <mergeCell ref="G57:H58"/>
    <mergeCell ref="I57:I58"/>
    <mergeCell ref="J57:J58"/>
    <mergeCell ref="I55:I56"/>
    <mergeCell ref="J55:J56"/>
    <mergeCell ref="K55:K56"/>
    <mergeCell ref="L55:L56"/>
    <mergeCell ref="M55:M56"/>
    <mergeCell ref="N55:N56"/>
    <mergeCell ref="C54:E54"/>
    <mergeCell ref="G54:I54"/>
    <mergeCell ref="K54:M54"/>
    <mergeCell ref="O54:Q54"/>
    <mergeCell ref="B55:B56"/>
    <mergeCell ref="C55:C56"/>
    <mergeCell ref="D55:D56"/>
    <mergeCell ref="E55:E56"/>
    <mergeCell ref="F55:F56"/>
    <mergeCell ref="G55:H56"/>
    <mergeCell ref="N48:N49"/>
    <mergeCell ref="O48:O49"/>
    <mergeCell ref="P48:P49"/>
    <mergeCell ref="Q48:Q49"/>
    <mergeCell ref="B51:Q51"/>
    <mergeCell ref="C53:Q53"/>
    <mergeCell ref="B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J38:J39"/>
    <mergeCell ref="K38:M39"/>
    <mergeCell ref="N38:N39"/>
    <mergeCell ref="O38:Q39"/>
    <mergeCell ref="B40:B41"/>
    <mergeCell ref="C40:C41"/>
    <mergeCell ref="D40:D41"/>
    <mergeCell ref="E40:E41"/>
    <mergeCell ref="F40:F41"/>
    <mergeCell ref="G40:G41"/>
    <mergeCell ref="O32:O33"/>
    <mergeCell ref="P32:P33"/>
    <mergeCell ref="Q32:Q33"/>
    <mergeCell ref="B35:Q35"/>
    <mergeCell ref="C37:Q37"/>
    <mergeCell ref="B38:B39"/>
    <mergeCell ref="C38:E38"/>
    <mergeCell ref="C39:E39"/>
    <mergeCell ref="F38:F39"/>
    <mergeCell ref="G38:I39"/>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C23:E23"/>
    <mergeCell ref="G23:I23"/>
    <mergeCell ref="K23:M23"/>
    <mergeCell ref="O23:Q23"/>
    <mergeCell ref="B24:B25"/>
    <mergeCell ref="C24:C25"/>
    <mergeCell ref="D24:D25"/>
    <mergeCell ref="E24:E25"/>
    <mergeCell ref="F24:F25"/>
    <mergeCell ref="G24:H25"/>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 min="15" max="15" width="2" customWidth="1"/>
    <col min="16" max="16" width="6.5703125" customWidth="1"/>
    <col min="17" max="17" width="1.5703125" customWidth="1"/>
  </cols>
  <sheetData>
    <row r="1" spans="1:17" ht="15" customHeight="1">
      <c r="A1" s="7" t="s">
        <v>8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49</v>
      </c>
      <c r="B3" s="20" t="s">
        <v>5</v>
      </c>
      <c r="C3" s="20"/>
      <c r="D3" s="20"/>
      <c r="E3" s="20"/>
      <c r="F3" s="20"/>
      <c r="G3" s="20"/>
      <c r="H3" s="20"/>
      <c r="I3" s="20"/>
      <c r="J3" s="20"/>
      <c r="K3" s="20"/>
      <c r="L3" s="20"/>
      <c r="M3" s="20"/>
      <c r="N3" s="20"/>
      <c r="O3" s="20"/>
      <c r="P3" s="20"/>
      <c r="Q3" s="20"/>
    </row>
    <row r="4" spans="1:17" ht="15" customHeight="1">
      <c r="A4" s="21" t="s">
        <v>849</v>
      </c>
      <c r="B4" s="20" t="s">
        <v>5</v>
      </c>
      <c r="C4" s="20"/>
      <c r="D4" s="20"/>
      <c r="E4" s="20"/>
      <c r="F4" s="20"/>
      <c r="G4" s="20"/>
      <c r="H4" s="20"/>
      <c r="I4" s="20"/>
      <c r="J4" s="20"/>
      <c r="K4" s="20"/>
      <c r="L4" s="20"/>
      <c r="M4" s="20"/>
      <c r="N4" s="20"/>
      <c r="O4" s="20"/>
      <c r="P4" s="20"/>
      <c r="Q4" s="20"/>
    </row>
    <row r="5" spans="1:17">
      <c r="A5" s="21"/>
      <c r="B5" s="19"/>
      <c r="C5" s="19"/>
      <c r="D5" s="19"/>
      <c r="E5" s="19"/>
      <c r="F5" s="19"/>
      <c r="G5" s="19"/>
      <c r="H5" s="19"/>
      <c r="I5" s="19"/>
      <c r="J5" s="19"/>
      <c r="K5" s="19"/>
      <c r="L5" s="19"/>
      <c r="M5" s="19"/>
      <c r="N5" s="19"/>
      <c r="O5" s="19"/>
      <c r="P5" s="19"/>
      <c r="Q5" s="19"/>
    </row>
    <row r="6" spans="1:17">
      <c r="A6" s="21"/>
      <c r="B6" s="10"/>
      <c r="C6" s="10"/>
      <c r="D6" s="10"/>
      <c r="E6" s="10"/>
      <c r="F6" s="10"/>
      <c r="G6" s="10"/>
      <c r="H6" s="10"/>
      <c r="I6" s="10"/>
      <c r="J6" s="10"/>
      <c r="K6" s="10"/>
      <c r="L6" s="10"/>
      <c r="M6" s="10"/>
      <c r="N6" s="10"/>
      <c r="O6" s="10"/>
      <c r="P6" s="10"/>
      <c r="Q6" s="10"/>
    </row>
    <row r="7" spans="1:17" ht="15.75" thickBot="1">
      <c r="A7" s="21"/>
      <c r="B7" s="102"/>
      <c r="C7" s="62">
        <v>41912</v>
      </c>
      <c r="D7" s="62"/>
      <c r="E7" s="62"/>
      <c r="F7" s="62"/>
      <c r="G7" s="62"/>
      <c r="H7" s="62"/>
      <c r="I7" s="62"/>
      <c r="J7" s="15"/>
      <c r="K7" s="62">
        <v>41639</v>
      </c>
      <c r="L7" s="62"/>
      <c r="M7" s="62"/>
      <c r="N7" s="62"/>
      <c r="O7" s="62"/>
      <c r="P7" s="62"/>
      <c r="Q7" s="62"/>
    </row>
    <row r="8" spans="1:17">
      <c r="A8" s="21"/>
      <c r="B8" s="47"/>
      <c r="C8" s="72" t="s">
        <v>339</v>
      </c>
      <c r="D8" s="72"/>
      <c r="E8" s="72"/>
      <c r="F8" s="56"/>
      <c r="G8" s="72" t="s">
        <v>661</v>
      </c>
      <c r="H8" s="72"/>
      <c r="I8" s="72"/>
      <c r="J8" s="47"/>
      <c r="K8" s="72" t="s">
        <v>339</v>
      </c>
      <c r="L8" s="72"/>
      <c r="M8" s="72"/>
      <c r="N8" s="56"/>
      <c r="O8" s="72" t="s">
        <v>661</v>
      </c>
      <c r="P8" s="72"/>
      <c r="Q8" s="72"/>
    </row>
    <row r="9" spans="1:17">
      <c r="A9" s="21"/>
      <c r="B9" s="47"/>
      <c r="C9" s="71" t="s">
        <v>340</v>
      </c>
      <c r="D9" s="71"/>
      <c r="E9" s="71"/>
      <c r="F9" s="47"/>
      <c r="G9" s="71" t="s">
        <v>662</v>
      </c>
      <c r="H9" s="71"/>
      <c r="I9" s="71"/>
      <c r="J9" s="47"/>
      <c r="K9" s="71" t="s">
        <v>340</v>
      </c>
      <c r="L9" s="71"/>
      <c r="M9" s="71"/>
      <c r="N9" s="47"/>
      <c r="O9" s="71" t="s">
        <v>662</v>
      </c>
      <c r="P9" s="71"/>
      <c r="Q9" s="71"/>
    </row>
    <row r="10" spans="1:17" ht="15.75" thickBot="1">
      <c r="A10" s="21"/>
      <c r="B10" s="47"/>
      <c r="C10" s="81"/>
      <c r="D10" s="81"/>
      <c r="E10" s="81"/>
      <c r="F10" s="47"/>
      <c r="G10" s="34" t="s">
        <v>663</v>
      </c>
      <c r="H10" s="34"/>
      <c r="I10" s="34"/>
      <c r="J10" s="47"/>
      <c r="K10" s="81"/>
      <c r="L10" s="81"/>
      <c r="M10" s="81"/>
      <c r="N10" s="47"/>
      <c r="O10" s="34" t="s">
        <v>663</v>
      </c>
      <c r="P10" s="34"/>
      <c r="Q10" s="34"/>
    </row>
    <row r="11" spans="1:17">
      <c r="A11" s="21"/>
      <c r="B11" s="88" t="s">
        <v>664</v>
      </c>
      <c r="C11" s="41"/>
      <c r="D11" s="41"/>
      <c r="E11" s="41"/>
      <c r="F11" s="29"/>
      <c r="G11" s="41"/>
      <c r="H11" s="41"/>
      <c r="I11" s="41"/>
      <c r="J11" s="29"/>
      <c r="K11" s="41"/>
      <c r="L11" s="41"/>
      <c r="M11" s="41"/>
      <c r="N11" s="29"/>
      <c r="O11" s="41"/>
      <c r="P11" s="41"/>
      <c r="Q11" s="41"/>
    </row>
    <row r="12" spans="1:17">
      <c r="A12" s="21"/>
      <c r="B12" s="82" t="s">
        <v>665</v>
      </c>
      <c r="C12" s="46" t="s">
        <v>199</v>
      </c>
      <c r="D12" s="48">
        <v>1128</v>
      </c>
      <c r="E12" s="47"/>
      <c r="F12" s="47"/>
      <c r="G12" s="46" t="s">
        <v>199</v>
      </c>
      <c r="H12" s="48">
        <v>40923</v>
      </c>
      <c r="I12" s="47"/>
      <c r="J12" s="47"/>
      <c r="K12" s="46" t="s">
        <v>199</v>
      </c>
      <c r="L12" s="45">
        <v>251</v>
      </c>
      <c r="M12" s="47"/>
      <c r="N12" s="47"/>
      <c r="O12" s="46" t="s">
        <v>199</v>
      </c>
      <c r="P12" s="48">
        <v>19269</v>
      </c>
      <c r="Q12" s="47"/>
    </row>
    <row r="13" spans="1:17">
      <c r="A13" s="21"/>
      <c r="B13" s="82"/>
      <c r="C13" s="46"/>
      <c r="D13" s="48"/>
      <c r="E13" s="47"/>
      <c r="F13" s="47"/>
      <c r="G13" s="46"/>
      <c r="H13" s="48"/>
      <c r="I13" s="47"/>
      <c r="J13" s="47"/>
      <c r="K13" s="46"/>
      <c r="L13" s="45"/>
      <c r="M13" s="47"/>
      <c r="N13" s="47"/>
      <c r="O13" s="46"/>
      <c r="P13" s="48"/>
      <c r="Q13" s="47"/>
    </row>
    <row r="14" spans="1:17">
      <c r="A14" s="21"/>
      <c r="B14" s="83" t="s">
        <v>666</v>
      </c>
      <c r="C14" s="49">
        <v>11</v>
      </c>
      <c r="D14" s="49"/>
      <c r="E14" s="43"/>
      <c r="F14" s="43"/>
      <c r="G14" s="52">
        <v>1785</v>
      </c>
      <c r="H14" s="52"/>
      <c r="I14" s="43"/>
      <c r="J14" s="43"/>
      <c r="K14" s="49" t="s">
        <v>250</v>
      </c>
      <c r="L14" s="49"/>
      <c r="M14" s="43"/>
      <c r="N14" s="43"/>
      <c r="O14" s="49" t="s">
        <v>250</v>
      </c>
      <c r="P14" s="49"/>
      <c r="Q14" s="43"/>
    </row>
    <row r="15" spans="1:17">
      <c r="A15" s="21"/>
      <c r="B15" s="83"/>
      <c r="C15" s="49"/>
      <c r="D15" s="49"/>
      <c r="E15" s="43"/>
      <c r="F15" s="43"/>
      <c r="G15" s="52"/>
      <c r="H15" s="52"/>
      <c r="I15" s="43"/>
      <c r="J15" s="43"/>
      <c r="K15" s="49"/>
      <c r="L15" s="49"/>
      <c r="M15" s="43"/>
      <c r="N15" s="43"/>
      <c r="O15" s="49"/>
      <c r="P15" s="49"/>
      <c r="Q15" s="43"/>
    </row>
    <row r="16" spans="1:17">
      <c r="A16" s="21"/>
      <c r="B16" s="82" t="s">
        <v>667</v>
      </c>
      <c r="C16" s="45">
        <v>211</v>
      </c>
      <c r="D16" s="45"/>
      <c r="E16" s="47"/>
      <c r="F16" s="47"/>
      <c r="G16" s="48">
        <v>72700</v>
      </c>
      <c r="H16" s="48"/>
      <c r="I16" s="47"/>
      <c r="J16" s="47"/>
      <c r="K16" s="45">
        <v>124</v>
      </c>
      <c r="L16" s="45"/>
      <c r="M16" s="47"/>
      <c r="N16" s="47"/>
      <c r="O16" s="48">
        <v>16100</v>
      </c>
      <c r="P16" s="48"/>
      <c r="Q16" s="47"/>
    </row>
    <row r="17" spans="1:17">
      <c r="A17" s="21"/>
      <c r="B17" s="82"/>
      <c r="C17" s="45"/>
      <c r="D17" s="45"/>
      <c r="E17" s="47"/>
      <c r="F17" s="47"/>
      <c r="G17" s="48"/>
      <c r="H17" s="48"/>
      <c r="I17" s="47"/>
      <c r="J17" s="47"/>
      <c r="K17" s="45"/>
      <c r="L17" s="45"/>
      <c r="M17" s="47"/>
      <c r="N17" s="47"/>
      <c r="O17" s="48"/>
      <c r="P17" s="48"/>
      <c r="Q17" s="47"/>
    </row>
    <row r="18" spans="1:17">
      <c r="A18" s="21"/>
      <c r="B18" s="83" t="s">
        <v>668</v>
      </c>
      <c r="C18" s="49" t="s">
        <v>250</v>
      </c>
      <c r="D18" s="49"/>
      <c r="E18" s="43"/>
      <c r="F18" s="43"/>
      <c r="G18" s="49" t="s">
        <v>250</v>
      </c>
      <c r="H18" s="49"/>
      <c r="I18" s="43"/>
      <c r="J18" s="43"/>
      <c r="K18" s="49">
        <v>39</v>
      </c>
      <c r="L18" s="49"/>
      <c r="M18" s="43"/>
      <c r="N18" s="43"/>
      <c r="O18" s="52">
        <v>24338</v>
      </c>
      <c r="P18" s="52"/>
      <c r="Q18" s="43"/>
    </row>
    <row r="19" spans="1:17">
      <c r="A19" s="21"/>
      <c r="B19" s="83"/>
      <c r="C19" s="49"/>
      <c r="D19" s="49"/>
      <c r="E19" s="43"/>
      <c r="F19" s="43"/>
      <c r="G19" s="49"/>
      <c r="H19" s="49"/>
      <c r="I19" s="43"/>
      <c r="J19" s="43"/>
      <c r="K19" s="49"/>
      <c r="L19" s="49"/>
      <c r="M19" s="43"/>
      <c r="N19" s="43"/>
      <c r="O19" s="52"/>
      <c r="P19" s="52"/>
      <c r="Q19" s="43"/>
    </row>
    <row r="20" spans="1:17">
      <c r="A20" s="21"/>
      <c r="B20" s="82" t="s">
        <v>669</v>
      </c>
      <c r="C20" s="48">
        <v>131316</v>
      </c>
      <c r="D20" s="48"/>
      <c r="E20" s="47"/>
      <c r="F20" s="47"/>
      <c r="G20" s="48">
        <v>127255</v>
      </c>
      <c r="H20" s="48"/>
      <c r="I20" s="47"/>
      <c r="J20" s="47"/>
      <c r="K20" s="48">
        <v>93820</v>
      </c>
      <c r="L20" s="48"/>
      <c r="M20" s="47"/>
      <c r="N20" s="47"/>
      <c r="O20" s="48">
        <v>93840</v>
      </c>
      <c r="P20" s="48"/>
      <c r="Q20" s="47"/>
    </row>
    <row r="21" spans="1:17">
      <c r="A21" s="21"/>
      <c r="B21" s="82"/>
      <c r="C21" s="48"/>
      <c r="D21" s="48"/>
      <c r="E21" s="47"/>
      <c r="F21" s="47"/>
      <c r="G21" s="48"/>
      <c r="H21" s="48"/>
      <c r="I21" s="47"/>
      <c r="J21" s="47"/>
      <c r="K21" s="48"/>
      <c r="L21" s="48"/>
      <c r="M21" s="47"/>
      <c r="N21" s="47"/>
      <c r="O21" s="48"/>
      <c r="P21" s="48"/>
      <c r="Q21" s="47"/>
    </row>
    <row r="22" spans="1:17">
      <c r="A22" s="21"/>
      <c r="B22" s="83" t="s">
        <v>670</v>
      </c>
      <c r="C22" s="52">
        <v>14822</v>
      </c>
      <c r="D22" s="52"/>
      <c r="E22" s="43"/>
      <c r="F22" s="43"/>
      <c r="G22" s="52">
        <v>79846</v>
      </c>
      <c r="H22" s="52"/>
      <c r="I22" s="43"/>
      <c r="J22" s="43"/>
      <c r="K22" s="52">
        <v>14038</v>
      </c>
      <c r="L22" s="52"/>
      <c r="M22" s="43"/>
      <c r="N22" s="43"/>
      <c r="O22" s="52">
        <v>53986</v>
      </c>
      <c r="P22" s="52"/>
      <c r="Q22" s="43"/>
    </row>
    <row r="23" spans="1:17" ht="15.75" thickBot="1">
      <c r="A23" s="21"/>
      <c r="B23" s="83"/>
      <c r="C23" s="53"/>
      <c r="D23" s="53"/>
      <c r="E23" s="51"/>
      <c r="F23" s="43"/>
      <c r="G23" s="52"/>
      <c r="H23" s="52"/>
      <c r="I23" s="43"/>
      <c r="J23" s="43"/>
      <c r="K23" s="53"/>
      <c r="L23" s="53"/>
      <c r="M23" s="51"/>
      <c r="N23" s="43"/>
      <c r="O23" s="52"/>
      <c r="P23" s="52"/>
      <c r="Q23" s="43"/>
    </row>
    <row r="24" spans="1:17">
      <c r="A24" s="21"/>
      <c r="B24" s="82" t="s">
        <v>671</v>
      </c>
      <c r="C24" s="54" t="s">
        <v>199</v>
      </c>
      <c r="D24" s="55">
        <v>147488</v>
      </c>
      <c r="E24" s="56"/>
      <c r="F24" s="47"/>
      <c r="G24" s="47"/>
      <c r="H24" s="47"/>
      <c r="I24" s="47"/>
      <c r="J24" s="47"/>
      <c r="K24" s="54" t="s">
        <v>199</v>
      </c>
      <c r="L24" s="55">
        <v>108272</v>
      </c>
      <c r="M24" s="56"/>
      <c r="N24" s="47"/>
      <c r="O24" s="47"/>
      <c r="P24" s="47"/>
      <c r="Q24" s="47"/>
    </row>
    <row r="25" spans="1:17" ht="15.75" thickBot="1">
      <c r="A25" s="21"/>
      <c r="B25" s="82"/>
      <c r="C25" s="92"/>
      <c r="D25" s="73"/>
      <c r="E25" s="74"/>
      <c r="F25" s="47"/>
      <c r="G25" s="47"/>
      <c r="H25" s="47"/>
      <c r="I25" s="47"/>
      <c r="J25" s="47"/>
      <c r="K25" s="92"/>
      <c r="L25" s="73"/>
      <c r="M25" s="74"/>
      <c r="N25" s="47"/>
      <c r="O25" s="47"/>
      <c r="P25" s="47"/>
      <c r="Q25" s="47"/>
    </row>
    <row r="26" spans="1:17">
      <c r="A26" s="21"/>
      <c r="B26" s="29"/>
      <c r="C26" s="41"/>
      <c r="D26" s="41"/>
      <c r="E26" s="41"/>
      <c r="F26" s="29"/>
      <c r="G26" s="43"/>
      <c r="H26" s="43"/>
      <c r="I26" s="43"/>
      <c r="J26" s="29"/>
      <c r="K26" s="41"/>
      <c r="L26" s="41"/>
      <c r="M26" s="41"/>
      <c r="N26" s="29"/>
      <c r="O26" s="43"/>
      <c r="P26" s="43"/>
      <c r="Q26" s="43"/>
    </row>
    <row r="27" spans="1:17" ht="25.5">
      <c r="A27" s="21"/>
      <c r="B27" s="87" t="s">
        <v>672</v>
      </c>
      <c r="C27" s="47"/>
      <c r="D27" s="47"/>
      <c r="E27" s="47"/>
      <c r="F27" s="15"/>
      <c r="G27" s="47"/>
      <c r="H27" s="47"/>
      <c r="I27" s="47"/>
      <c r="J27" s="15"/>
      <c r="K27" s="47"/>
      <c r="L27" s="47"/>
      <c r="M27" s="47"/>
      <c r="N27" s="15"/>
      <c r="O27" s="47"/>
      <c r="P27" s="47"/>
      <c r="Q27" s="47"/>
    </row>
    <row r="28" spans="1:17">
      <c r="A28" s="21"/>
      <c r="B28" s="83" t="s">
        <v>665</v>
      </c>
      <c r="C28" s="66" t="s">
        <v>199</v>
      </c>
      <c r="D28" s="49">
        <v>312</v>
      </c>
      <c r="E28" s="43"/>
      <c r="F28" s="43"/>
      <c r="G28" s="66" t="s">
        <v>199</v>
      </c>
      <c r="H28" s="52">
        <v>23641</v>
      </c>
      <c r="I28" s="43"/>
      <c r="J28" s="43"/>
      <c r="K28" s="66" t="s">
        <v>199</v>
      </c>
      <c r="L28" s="49">
        <v>172</v>
      </c>
      <c r="M28" s="43"/>
      <c r="N28" s="43"/>
      <c r="O28" s="66" t="s">
        <v>199</v>
      </c>
      <c r="P28" s="52">
        <v>15861</v>
      </c>
      <c r="Q28" s="43"/>
    </row>
    <row r="29" spans="1:17">
      <c r="A29" s="21"/>
      <c r="B29" s="83"/>
      <c r="C29" s="66"/>
      <c r="D29" s="49"/>
      <c r="E29" s="43"/>
      <c r="F29" s="43"/>
      <c r="G29" s="66"/>
      <c r="H29" s="52"/>
      <c r="I29" s="43"/>
      <c r="J29" s="43"/>
      <c r="K29" s="66"/>
      <c r="L29" s="49"/>
      <c r="M29" s="43"/>
      <c r="N29" s="43"/>
      <c r="O29" s="66"/>
      <c r="P29" s="52"/>
      <c r="Q29" s="43"/>
    </row>
    <row r="30" spans="1:17">
      <c r="A30" s="21"/>
      <c r="B30" s="82" t="s">
        <v>667</v>
      </c>
      <c r="C30" s="45">
        <v>731</v>
      </c>
      <c r="D30" s="45"/>
      <c r="E30" s="47"/>
      <c r="F30" s="47"/>
      <c r="G30" s="48">
        <v>11782</v>
      </c>
      <c r="H30" s="48"/>
      <c r="I30" s="47"/>
      <c r="J30" s="47"/>
      <c r="K30" s="45">
        <v>933</v>
      </c>
      <c r="L30" s="45"/>
      <c r="M30" s="47"/>
      <c r="N30" s="47"/>
      <c r="O30" s="48">
        <v>12193</v>
      </c>
      <c r="P30" s="48"/>
      <c r="Q30" s="47"/>
    </row>
    <row r="31" spans="1:17">
      <c r="A31" s="21"/>
      <c r="B31" s="82"/>
      <c r="C31" s="45"/>
      <c r="D31" s="45"/>
      <c r="E31" s="47"/>
      <c r="F31" s="47"/>
      <c r="G31" s="48"/>
      <c r="H31" s="48"/>
      <c r="I31" s="47"/>
      <c r="J31" s="47"/>
      <c r="K31" s="45"/>
      <c r="L31" s="45"/>
      <c r="M31" s="47"/>
      <c r="N31" s="47"/>
      <c r="O31" s="48"/>
      <c r="P31" s="48"/>
      <c r="Q31" s="47"/>
    </row>
    <row r="32" spans="1:17">
      <c r="A32" s="21"/>
      <c r="B32" s="83" t="s">
        <v>668</v>
      </c>
      <c r="C32" s="49">
        <v>18</v>
      </c>
      <c r="D32" s="49"/>
      <c r="E32" s="43"/>
      <c r="F32" s="43"/>
      <c r="G32" s="52">
        <v>56216</v>
      </c>
      <c r="H32" s="52"/>
      <c r="I32" s="43"/>
      <c r="J32" s="43"/>
      <c r="K32" s="49">
        <v>543</v>
      </c>
      <c r="L32" s="49"/>
      <c r="M32" s="43"/>
      <c r="N32" s="43"/>
      <c r="O32" s="52">
        <v>361455</v>
      </c>
      <c r="P32" s="52"/>
      <c r="Q32" s="43"/>
    </row>
    <row r="33" spans="1:17">
      <c r="A33" s="21"/>
      <c r="B33" s="83"/>
      <c r="C33" s="49"/>
      <c r="D33" s="49"/>
      <c r="E33" s="43"/>
      <c r="F33" s="43"/>
      <c r="G33" s="52"/>
      <c r="H33" s="52"/>
      <c r="I33" s="43"/>
      <c r="J33" s="43"/>
      <c r="K33" s="49"/>
      <c r="L33" s="49"/>
      <c r="M33" s="43"/>
      <c r="N33" s="43"/>
      <c r="O33" s="52"/>
      <c r="P33" s="52"/>
      <c r="Q33" s="43"/>
    </row>
    <row r="34" spans="1:17">
      <c r="A34" s="21"/>
      <c r="B34" s="82" t="s">
        <v>673</v>
      </c>
      <c r="C34" s="45" t="s">
        <v>250</v>
      </c>
      <c r="D34" s="45"/>
      <c r="E34" s="47"/>
      <c r="F34" s="47"/>
      <c r="G34" s="45" t="s">
        <v>250</v>
      </c>
      <c r="H34" s="45"/>
      <c r="I34" s="47"/>
      <c r="J34" s="47"/>
      <c r="K34" s="45">
        <v>17</v>
      </c>
      <c r="L34" s="45"/>
      <c r="M34" s="47"/>
      <c r="N34" s="47"/>
      <c r="O34" s="48">
        <v>103935</v>
      </c>
      <c r="P34" s="48"/>
      <c r="Q34" s="47"/>
    </row>
    <row r="35" spans="1:17">
      <c r="A35" s="21"/>
      <c r="B35" s="82"/>
      <c r="C35" s="45"/>
      <c r="D35" s="45"/>
      <c r="E35" s="47"/>
      <c r="F35" s="47"/>
      <c r="G35" s="45"/>
      <c r="H35" s="45"/>
      <c r="I35" s="47"/>
      <c r="J35" s="47"/>
      <c r="K35" s="45"/>
      <c r="L35" s="45"/>
      <c r="M35" s="47"/>
      <c r="N35" s="47"/>
      <c r="O35" s="48"/>
      <c r="P35" s="48"/>
      <c r="Q35" s="47"/>
    </row>
    <row r="36" spans="1:17">
      <c r="A36" s="21"/>
      <c r="B36" s="83" t="s">
        <v>669</v>
      </c>
      <c r="C36" s="52">
        <v>78727</v>
      </c>
      <c r="D36" s="52"/>
      <c r="E36" s="43"/>
      <c r="F36" s="43"/>
      <c r="G36" s="52">
        <v>76000</v>
      </c>
      <c r="H36" s="52"/>
      <c r="I36" s="43"/>
      <c r="J36" s="43"/>
      <c r="K36" s="52">
        <v>28218</v>
      </c>
      <c r="L36" s="52"/>
      <c r="M36" s="43"/>
      <c r="N36" s="43"/>
      <c r="O36" s="52">
        <v>28000</v>
      </c>
      <c r="P36" s="52"/>
      <c r="Q36" s="43"/>
    </row>
    <row r="37" spans="1:17">
      <c r="A37" s="21"/>
      <c r="B37" s="83"/>
      <c r="C37" s="52"/>
      <c r="D37" s="52"/>
      <c r="E37" s="43"/>
      <c r="F37" s="43"/>
      <c r="G37" s="52"/>
      <c r="H37" s="52"/>
      <c r="I37" s="43"/>
      <c r="J37" s="43"/>
      <c r="K37" s="52"/>
      <c r="L37" s="52"/>
      <c r="M37" s="43"/>
      <c r="N37" s="43"/>
      <c r="O37" s="52"/>
      <c r="P37" s="52"/>
      <c r="Q37" s="43"/>
    </row>
    <row r="38" spans="1:17">
      <c r="A38" s="21"/>
      <c r="B38" s="82" t="s">
        <v>670</v>
      </c>
      <c r="C38" s="48">
        <v>15916</v>
      </c>
      <c r="D38" s="48"/>
      <c r="E38" s="47"/>
      <c r="F38" s="47"/>
      <c r="G38" s="48">
        <v>115574</v>
      </c>
      <c r="H38" s="48"/>
      <c r="I38" s="47"/>
      <c r="J38" s="47"/>
      <c r="K38" s="48">
        <v>19569</v>
      </c>
      <c r="L38" s="48"/>
      <c r="M38" s="47"/>
      <c r="N38" s="47"/>
      <c r="O38" s="48">
        <v>66113</v>
      </c>
      <c r="P38" s="48"/>
      <c r="Q38" s="47"/>
    </row>
    <row r="39" spans="1:17" ht="15.75" thickBot="1">
      <c r="A39" s="21"/>
      <c r="B39" s="82"/>
      <c r="C39" s="73"/>
      <c r="D39" s="73"/>
      <c r="E39" s="74"/>
      <c r="F39" s="47"/>
      <c r="G39" s="48"/>
      <c r="H39" s="48"/>
      <c r="I39" s="47"/>
      <c r="J39" s="47"/>
      <c r="K39" s="73"/>
      <c r="L39" s="73"/>
      <c r="M39" s="74"/>
      <c r="N39" s="47"/>
      <c r="O39" s="48"/>
      <c r="P39" s="48"/>
      <c r="Q39" s="47"/>
    </row>
    <row r="40" spans="1:17">
      <c r="A40" s="21"/>
      <c r="B40" s="83" t="s">
        <v>674</v>
      </c>
      <c r="C40" s="37" t="s">
        <v>199</v>
      </c>
      <c r="D40" s="39">
        <v>95704</v>
      </c>
      <c r="E40" s="41"/>
      <c r="F40" s="43"/>
      <c r="G40" s="43"/>
      <c r="H40" s="43"/>
      <c r="I40" s="43"/>
      <c r="J40" s="43"/>
      <c r="K40" s="37" t="s">
        <v>199</v>
      </c>
      <c r="L40" s="39">
        <v>49452</v>
      </c>
      <c r="M40" s="41"/>
      <c r="N40" s="43"/>
      <c r="O40" s="43"/>
      <c r="P40" s="43"/>
      <c r="Q40" s="43"/>
    </row>
    <row r="41" spans="1:17" ht="15.75" thickBot="1">
      <c r="A41" s="21"/>
      <c r="B41" s="83"/>
      <c r="C41" s="67"/>
      <c r="D41" s="53"/>
      <c r="E41" s="51"/>
      <c r="F41" s="43"/>
      <c r="G41" s="43"/>
      <c r="H41" s="43"/>
      <c r="I41" s="43"/>
      <c r="J41" s="43"/>
      <c r="K41" s="67"/>
      <c r="L41" s="53"/>
      <c r="M41" s="51"/>
      <c r="N41" s="43"/>
      <c r="O41" s="43"/>
      <c r="P41" s="43"/>
      <c r="Q41" s="43"/>
    </row>
    <row r="42" spans="1:17">
      <c r="A42" s="21"/>
      <c r="B42" s="119" t="s">
        <v>675</v>
      </c>
      <c r="C42" s="54" t="s">
        <v>199</v>
      </c>
      <c r="D42" s="55">
        <v>51784</v>
      </c>
      <c r="E42" s="56"/>
      <c r="F42" s="47"/>
      <c r="G42" s="47"/>
      <c r="H42" s="47"/>
      <c r="I42" s="47"/>
      <c r="J42" s="47"/>
      <c r="K42" s="54" t="s">
        <v>199</v>
      </c>
      <c r="L42" s="55">
        <v>58820</v>
      </c>
      <c r="M42" s="56"/>
      <c r="N42" s="47"/>
      <c r="O42" s="47"/>
      <c r="P42" s="47"/>
      <c r="Q42" s="47"/>
    </row>
    <row r="43" spans="1:17" ht="15.75" thickBot="1">
      <c r="A43" s="21"/>
      <c r="B43" s="119"/>
      <c r="C43" s="57"/>
      <c r="D43" s="58"/>
      <c r="E43" s="59"/>
      <c r="F43" s="47"/>
      <c r="G43" s="47"/>
      <c r="H43" s="47"/>
      <c r="I43" s="47"/>
      <c r="J43" s="47"/>
      <c r="K43" s="57"/>
      <c r="L43" s="58"/>
      <c r="M43" s="59"/>
      <c r="N43" s="47"/>
      <c r="O43" s="47"/>
      <c r="P43" s="47"/>
      <c r="Q43" s="47"/>
    </row>
    <row r="44" spans="1:17" ht="15.75" thickTop="1">
      <c r="A44" s="21" t="s">
        <v>850</v>
      </c>
      <c r="B44" s="20" t="s">
        <v>5</v>
      </c>
      <c r="C44" s="20"/>
      <c r="D44" s="20"/>
      <c r="E44" s="20"/>
      <c r="F44" s="20"/>
      <c r="G44" s="20"/>
      <c r="H44" s="20"/>
      <c r="I44" s="20"/>
      <c r="J44" s="20"/>
      <c r="K44" s="20"/>
      <c r="L44" s="20"/>
      <c r="M44" s="20"/>
      <c r="N44" s="20"/>
      <c r="O44" s="20"/>
      <c r="P44" s="20"/>
      <c r="Q44" s="20"/>
    </row>
    <row r="45" spans="1:17">
      <c r="A45" s="21"/>
      <c r="B45" s="19"/>
      <c r="C45" s="19"/>
      <c r="D45" s="19"/>
      <c r="E45" s="19"/>
      <c r="F45" s="19"/>
      <c r="G45" s="19"/>
      <c r="H45" s="19"/>
      <c r="I45" s="19"/>
      <c r="J45" s="19"/>
      <c r="K45" s="19"/>
      <c r="L45" s="19"/>
      <c r="M45" s="19"/>
      <c r="N45" s="19"/>
      <c r="O45" s="19"/>
      <c r="P45" s="19"/>
      <c r="Q45" s="19"/>
    </row>
    <row r="46" spans="1:17">
      <c r="A46" s="21"/>
      <c r="B46" s="10"/>
      <c r="C46" s="10"/>
      <c r="D46" s="10"/>
      <c r="E46" s="10"/>
      <c r="F46" s="10"/>
      <c r="G46" s="10"/>
      <c r="H46" s="10"/>
      <c r="I46" s="10"/>
      <c r="J46" s="10"/>
      <c r="K46" s="10"/>
      <c r="L46" s="10"/>
      <c r="M46" s="10"/>
      <c r="N46" s="10"/>
      <c r="O46" s="10"/>
      <c r="P46" s="10"/>
      <c r="Q46" s="10"/>
    </row>
    <row r="47" spans="1:17">
      <c r="A47" s="21"/>
      <c r="B47" s="47"/>
      <c r="C47" s="71" t="s">
        <v>554</v>
      </c>
      <c r="D47" s="71"/>
      <c r="E47" s="71"/>
      <c r="F47" s="71"/>
      <c r="G47" s="71"/>
      <c r="H47" s="71"/>
      <c r="I47" s="71"/>
      <c r="J47" s="47"/>
      <c r="K47" s="71" t="s">
        <v>556</v>
      </c>
      <c r="L47" s="71"/>
      <c r="M47" s="71"/>
      <c r="N47" s="71"/>
      <c r="O47" s="71"/>
      <c r="P47" s="71"/>
      <c r="Q47" s="71"/>
    </row>
    <row r="48" spans="1:17" ht="15.75" thickBot="1">
      <c r="A48" s="21"/>
      <c r="B48" s="47"/>
      <c r="C48" s="34" t="s">
        <v>555</v>
      </c>
      <c r="D48" s="34"/>
      <c r="E48" s="34"/>
      <c r="F48" s="34"/>
      <c r="G48" s="34"/>
      <c r="H48" s="34"/>
      <c r="I48" s="34"/>
      <c r="J48" s="47"/>
      <c r="K48" s="34" t="s">
        <v>555</v>
      </c>
      <c r="L48" s="34"/>
      <c r="M48" s="34"/>
      <c r="N48" s="34"/>
      <c r="O48" s="34"/>
      <c r="P48" s="34"/>
      <c r="Q48" s="34"/>
    </row>
    <row r="49" spans="1:17" ht="15.75" thickBot="1">
      <c r="A49" s="21"/>
      <c r="B49" s="102"/>
      <c r="C49" s="35">
        <v>2014</v>
      </c>
      <c r="D49" s="35"/>
      <c r="E49" s="35"/>
      <c r="F49" s="15"/>
      <c r="G49" s="35">
        <v>2013</v>
      </c>
      <c r="H49" s="35"/>
      <c r="I49" s="35"/>
      <c r="J49" s="15"/>
      <c r="K49" s="35">
        <v>2014</v>
      </c>
      <c r="L49" s="35"/>
      <c r="M49" s="35"/>
      <c r="N49" s="15"/>
      <c r="O49" s="35">
        <v>2013</v>
      </c>
      <c r="P49" s="35"/>
      <c r="Q49" s="35"/>
    </row>
    <row r="50" spans="1:17" ht="22.5" customHeight="1">
      <c r="A50" s="21"/>
      <c r="B50" s="36" t="s">
        <v>678</v>
      </c>
      <c r="C50" s="37" t="s">
        <v>199</v>
      </c>
      <c r="D50" s="39">
        <v>1214</v>
      </c>
      <c r="E50" s="41"/>
      <c r="F50" s="43"/>
      <c r="G50" s="37" t="s">
        <v>199</v>
      </c>
      <c r="H50" s="64" t="s">
        <v>679</v>
      </c>
      <c r="I50" s="37" t="s">
        <v>201</v>
      </c>
      <c r="J50" s="43"/>
      <c r="K50" s="37" t="s">
        <v>199</v>
      </c>
      <c r="L50" s="64">
        <v>815</v>
      </c>
      <c r="M50" s="41"/>
      <c r="N50" s="43"/>
      <c r="O50" s="37" t="s">
        <v>199</v>
      </c>
      <c r="P50" s="64">
        <v>207</v>
      </c>
      <c r="Q50" s="41"/>
    </row>
    <row r="51" spans="1:17" ht="15.75" thickBot="1">
      <c r="A51" s="21"/>
      <c r="B51" s="36"/>
      <c r="C51" s="67"/>
      <c r="D51" s="53"/>
      <c r="E51" s="51"/>
      <c r="F51" s="43"/>
      <c r="G51" s="67"/>
      <c r="H51" s="50"/>
      <c r="I51" s="67"/>
      <c r="J51" s="43"/>
      <c r="K51" s="67"/>
      <c r="L51" s="50"/>
      <c r="M51" s="51"/>
      <c r="N51" s="43"/>
      <c r="O51" s="67"/>
      <c r="P51" s="50"/>
      <c r="Q51" s="51"/>
    </row>
    <row r="52" spans="1:17">
      <c r="A52" s="21"/>
      <c r="B52" s="82" t="s">
        <v>680</v>
      </c>
      <c r="C52" s="54" t="s">
        <v>199</v>
      </c>
      <c r="D52" s="68" t="s">
        <v>250</v>
      </c>
      <c r="E52" s="56"/>
      <c r="F52" s="47"/>
      <c r="G52" s="54" t="s">
        <v>199</v>
      </c>
      <c r="H52" s="68">
        <v>112</v>
      </c>
      <c r="I52" s="56"/>
      <c r="J52" s="47"/>
      <c r="K52" s="54" t="s">
        <v>199</v>
      </c>
      <c r="L52" s="68">
        <v>136</v>
      </c>
      <c r="M52" s="56"/>
      <c r="N52" s="47"/>
      <c r="O52" s="54" t="s">
        <v>199</v>
      </c>
      <c r="P52" s="68">
        <v>64</v>
      </c>
      <c r="Q52" s="56"/>
    </row>
    <row r="53" spans="1:17">
      <c r="A53" s="21"/>
      <c r="B53" s="82"/>
      <c r="C53" s="46"/>
      <c r="D53" s="45"/>
      <c r="E53" s="47"/>
      <c r="F53" s="47"/>
      <c r="G53" s="46"/>
      <c r="H53" s="45"/>
      <c r="I53" s="47"/>
      <c r="J53" s="47"/>
      <c r="K53" s="46"/>
      <c r="L53" s="45"/>
      <c r="M53" s="47"/>
      <c r="N53" s="47"/>
      <c r="O53" s="46"/>
      <c r="P53" s="45"/>
      <c r="Q53" s="47"/>
    </row>
    <row r="54" spans="1:17">
      <c r="A54" s="21"/>
      <c r="B54" s="83" t="s">
        <v>666</v>
      </c>
      <c r="C54" s="49">
        <v>6</v>
      </c>
      <c r="D54" s="49"/>
      <c r="E54" s="43"/>
      <c r="F54" s="43"/>
      <c r="G54" s="49" t="s">
        <v>681</v>
      </c>
      <c r="H54" s="49"/>
      <c r="I54" s="66" t="s">
        <v>201</v>
      </c>
      <c r="J54" s="43"/>
      <c r="K54" s="49">
        <v>20</v>
      </c>
      <c r="L54" s="49"/>
      <c r="M54" s="43"/>
      <c r="N54" s="43"/>
      <c r="O54" s="49">
        <v>49</v>
      </c>
      <c r="P54" s="49"/>
      <c r="Q54" s="43"/>
    </row>
    <row r="55" spans="1:17">
      <c r="A55" s="21"/>
      <c r="B55" s="83"/>
      <c r="C55" s="49"/>
      <c r="D55" s="49"/>
      <c r="E55" s="43"/>
      <c r="F55" s="43"/>
      <c r="G55" s="49"/>
      <c r="H55" s="49"/>
      <c r="I55" s="66"/>
      <c r="J55" s="43"/>
      <c r="K55" s="49"/>
      <c r="L55" s="49"/>
      <c r="M55" s="43"/>
      <c r="N55" s="43"/>
      <c r="O55" s="49"/>
      <c r="P55" s="49"/>
      <c r="Q55" s="43"/>
    </row>
    <row r="56" spans="1:17">
      <c r="A56" s="21"/>
      <c r="B56" s="82" t="s">
        <v>667</v>
      </c>
      <c r="C56" s="45">
        <v>384</v>
      </c>
      <c r="D56" s="45"/>
      <c r="E56" s="47"/>
      <c r="F56" s="47"/>
      <c r="G56" s="45" t="s">
        <v>682</v>
      </c>
      <c r="H56" s="45"/>
      <c r="I56" s="46" t="s">
        <v>201</v>
      </c>
      <c r="J56" s="47"/>
      <c r="K56" s="45" t="s">
        <v>683</v>
      </c>
      <c r="L56" s="45"/>
      <c r="M56" s="46" t="s">
        <v>201</v>
      </c>
      <c r="N56" s="47"/>
      <c r="O56" s="45" t="s">
        <v>684</v>
      </c>
      <c r="P56" s="45"/>
      <c r="Q56" s="46" t="s">
        <v>201</v>
      </c>
    </row>
    <row r="57" spans="1:17">
      <c r="A57" s="21"/>
      <c r="B57" s="82"/>
      <c r="C57" s="45"/>
      <c r="D57" s="45"/>
      <c r="E57" s="47"/>
      <c r="F57" s="47"/>
      <c r="G57" s="45"/>
      <c r="H57" s="45"/>
      <c r="I57" s="46"/>
      <c r="J57" s="47"/>
      <c r="K57" s="45"/>
      <c r="L57" s="45"/>
      <c r="M57" s="46"/>
      <c r="N57" s="47"/>
      <c r="O57" s="45"/>
      <c r="P57" s="45"/>
      <c r="Q57" s="46"/>
    </row>
    <row r="58" spans="1:17">
      <c r="A58" s="21"/>
      <c r="B58" s="83" t="s">
        <v>668</v>
      </c>
      <c r="C58" s="49" t="s">
        <v>685</v>
      </c>
      <c r="D58" s="49"/>
      <c r="E58" s="66" t="s">
        <v>201</v>
      </c>
      <c r="F58" s="43"/>
      <c r="G58" s="49">
        <v>392</v>
      </c>
      <c r="H58" s="49"/>
      <c r="I58" s="43"/>
      <c r="J58" s="43"/>
      <c r="K58" s="49">
        <v>425</v>
      </c>
      <c r="L58" s="49"/>
      <c r="M58" s="43"/>
      <c r="N58" s="43"/>
      <c r="O58" s="49">
        <v>291</v>
      </c>
      <c r="P58" s="49"/>
      <c r="Q58" s="43"/>
    </row>
    <row r="59" spans="1:17">
      <c r="A59" s="21"/>
      <c r="B59" s="83"/>
      <c r="C59" s="49"/>
      <c r="D59" s="49"/>
      <c r="E59" s="66"/>
      <c r="F59" s="43"/>
      <c r="G59" s="49"/>
      <c r="H59" s="49"/>
      <c r="I59" s="43"/>
      <c r="J59" s="43"/>
      <c r="K59" s="49"/>
      <c r="L59" s="49"/>
      <c r="M59" s="43"/>
      <c r="N59" s="43"/>
      <c r="O59" s="49"/>
      <c r="P59" s="49"/>
      <c r="Q59" s="43"/>
    </row>
    <row r="60" spans="1:17">
      <c r="A60" s="21"/>
      <c r="B60" s="82" t="s">
        <v>669</v>
      </c>
      <c r="C60" s="45">
        <v>193</v>
      </c>
      <c r="D60" s="45"/>
      <c r="E60" s="47"/>
      <c r="F60" s="47"/>
      <c r="G60" s="45" t="s">
        <v>686</v>
      </c>
      <c r="H60" s="45"/>
      <c r="I60" s="46" t="s">
        <v>201</v>
      </c>
      <c r="J60" s="47"/>
      <c r="K60" s="48">
        <v>2649</v>
      </c>
      <c r="L60" s="48"/>
      <c r="M60" s="47"/>
      <c r="N60" s="47"/>
      <c r="O60" s="45" t="s">
        <v>687</v>
      </c>
      <c r="P60" s="45"/>
      <c r="Q60" s="46" t="s">
        <v>201</v>
      </c>
    </row>
    <row r="61" spans="1:17" ht="15.75" thickBot="1">
      <c r="A61" s="21"/>
      <c r="B61" s="82"/>
      <c r="C61" s="84"/>
      <c r="D61" s="84"/>
      <c r="E61" s="74"/>
      <c r="F61" s="47"/>
      <c r="G61" s="84"/>
      <c r="H61" s="84"/>
      <c r="I61" s="92"/>
      <c r="J61" s="47"/>
      <c r="K61" s="73"/>
      <c r="L61" s="73"/>
      <c r="M61" s="74"/>
      <c r="N61" s="47"/>
      <c r="O61" s="84"/>
      <c r="P61" s="84"/>
      <c r="Q61" s="92"/>
    </row>
    <row r="62" spans="1:17">
      <c r="A62" s="21"/>
      <c r="B62" s="36" t="s">
        <v>688</v>
      </c>
      <c r="C62" s="37" t="s">
        <v>199</v>
      </c>
      <c r="D62" s="64">
        <v>580</v>
      </c>
      <c r="E62" s="41"/>
      <c r="F62" s="43"/>
      <c r="G62" s="37" t="s">
        <v>199</v>
      </c>
      <c r="H62" s="64">
        <v>358</v>
      </c>
      <c r="I62" s="41"/>
      <c r="J62" s="43"/>
      <c r="K62" s="37" t="s">
        <v>199</v>
      </c>
      <c r="L62" s="39">
        <v>2532</v>
      </c>
      <c r="M62" s="41"/>
      <c r="N62" s="43"/>
      <c r="O62" s="37" t="s">
        <v>199</v>
      </c>
      <c r="P62" s="64" t="s">
        <v>273</v>
      </c>
      <c r="Q62" s="37" t="s">
        <v>201</v>
      </c>
    </row>
    <row r="63" spans="1:17" ht="15.75" thickBot="1">
      <c r="A63" s="21"/>
      <c r="B63" s="36"/>
      <c r="C63" s="67"/>
      <c r="D63" s="50"/>
      <c r="E63" s="51"/>
      <c r="F63" s="43"/>
      <c r="G63" s="67"/>
      <c r="H63" s="50"/>
      <c r="I63" s="51"/>
      <c r="J63" s="43"/>
      <c r="K63" s="67"/>
      <c r="L63" s="53"/>
      <c r="M63" s="51"/>
      <c r="N63" s="43"/>
      <c r="O63" s="67"/>
      <c r="P63" s="50"/>
      <c r="Q63" s="67"/>
    </row>
    <row r="64" spans="1:17">
      <c r="A64" s="21"/>
      <c r="B64" s="44" t="s">
        <v>689</v>
      </c>
      <c r="C64" s="54" t="s">
        <v>199</v>
      </c>
      <c r="D64" s="55">
        <v>1784</v>
      </c>
      <c r="E64" s="56"/>
      <c r="F64" s="47"/>
      <c r="G64" s="54" t="s">
        <v>199</v>
      </c>
      <c r="H64" s="68" t="s">
        <v>250</v>
      </c>
      <c r="I64" s="56"/>
      <c r="J64" s="47"/>
      <c r="K64" s="54" t="s">
        <v>199</v>
      </c>
      <c r="L64" s="55">
        <v>1486</v>
      </c>
      <c r="M64" s="56"/>
      <c r="N64" s="47"/>
      <c r="O64" s="54" t="s">
        <v>199</v>
      </c>
      <c r="P64" s="55">
        <v>1172</v>
      </c>
      <c r="Q64" s="56"/>
    </row>
    <row r="65" spans="1:17" ht="15.75" thickBot="1">
      <c r="A65" s="21"/>
      <c r="B65" s="44"/>
      <c r="C65" s="92"/>
      <c r="D65" s="73"/>
      <c r="E65" s="74"/>
      <c r="F65" s="47"/>
      <c r="G65" s="92"/>
      <c r="H65" s="84"/>
      <c r="I65" s="74"/>
      <c r="J65" s="47"/>
      <c r="K65" s="92"/>
      <c r="L65" s="73"/>
      <c r="M65" s="74"/>
      <c r="N65" s="47"/>
      <c r="O65" s="92"/>
      <c r="P65" s="73"/>
      <c r="Q65" s="74"/>
    </row>
    <row r="66" spans="1:17">
      <c r="A66" s="21"/>
      <c r="B66" s="36" t="s">
        <v>690</v>
      </c>
      <c r="C66" s="37" t="s">
        <v>199</v>
      </c>
      <c r="D66" s="39">
        <v>3578</v>
      </c>
      <c r="E66" s="41"/>
      <c r="F66" s="43"/>
      <c r="G66" s="37" t="s">
        <v>199</v>
      </c>
      <c r="H66" s="64">
        <v>235</v>
      </c>
      <c r="I66" s="41"/>
      <c r="J66" s="43"/>
      <c r="K66" s="37" t="s">
        <v>199</v>
      </c>
      <c r="L66" s="39">
        <v>4833</v>
      </c>
      <c r="M66" s="41"/>
      <c r="N66" s="43"/>
      <c r="O66" s="37" t="s">
        <v>199</v>
      </c>
      <c r="P66" s="39">
        <v>1079</v>
      </c>
      <c r="Q66" s="41"/>
    </row>
    <row r="67" spans="1:17" ht="15.75" thickBot="1">
      <c r="A67" s="21"/>
      <c r="B67" s="36"/>
      <c r="C67" s="75"/>
      <c r="D67" s="76"/>
      <c r="E67" s="77"/>
      <c r="F67" s="43"/>
      <c r="G67" s="75"/>
      <c r="H67" s="93"/>
      <c r="I67" s="77"/>
      <c r="J67" s="43"/>
      <c r="K67" s="75"/>
      <c r="L67" s="76"/>
      <c r="M67" s="77"/>
      <c r="N67" s="43"/>
      <c r="O67" s="75"/>
      <c r="P67" s="76"/>
      <c r="Q67" s="77"/>
    </row>
    <row r="68" spans="1:17" ht="15.75" thickTop="1"/>
  </sheetData>
  <mergeCells count="366">
    <mergeCell ref="A44:A67"/>
    <mergeCell ref="B44:Q44"/>
    <mergeCell ref="N66:N67"/>
    <mergeCell ref="O66:O67"/>
    <mergeCell ref="P66:P67"/>
    <mergeCell ref="Q66:Q67"/>
    <mergeCell ref="A1:A2"/>
    <mergeCell ref="B1:Q1"/>
    <mergeCell ref="B2:Q2"/>
    <mergeCell ref="B3:Q3"/>
    <mergeCell ref="A4:A43"/>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B45:Q45"/>
    <mergeCell ref="B47:B48"/>
    <mergeCell ref="C47:I47"/>
    <mergeCell ref="C48:I48"/>
    <mergeCell ref="J47:J48"/>
    <mergeCell ref="K47:Q47"/>
    <mergeCell ref="K48:Q48"/>
    <mergeCell ref="J42:J43"/>
    <mergeCell ref="K42:K43"/>
    <mergeCell ref="L42:L43"/>
    <mergeCell ref="M42:M43"/>
    <mergeCell ref="N42:N43"/>
    <mergeCell ref="O42:Q43"/>
    <mergeCell ref="B42:B43"/>
    <mergeCell ref="C42:C43"/>
    <mergeCell ref="D42:D43"/>
    <mergeCell ref="E42:E43"/>
    <mergeCell ref="F42:F43"/>
    <mergeCell ref="G42:I43"/>
    <mergeCell ref="J40:J41"/>
    <mergeCell ref="K40:K41"/>
    <mergeCell ref="L40:L41"/>
    <mergeCell ref="M40:M41"/>
    <mergeCell ref="N40:N41"/>
    <mergeCell ref="O40:Q41"/>
    <mergeCell ref="B40:B41"/>
    <mergeCell ref="C40:C41"/>
    <mergeCell ref="D40:D41"/>
    <mergeCell ref="E40:E41"/>
    <mergeCell ref="F40:F41"/>
    <mergeCell ref="G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K25"/>
    <mergeCell ref="L24:L25"/>
    <mergeCell ref="M24:M25"/>
    <mergeCell ref="N24:N25"/>
    <mergeCell ref="O24:Q25"/>
    <mergeCell ref="B24:B25"/>
    <mergeCell ref="C24:C25"/>
    <mergeCell ref="D24:D25"/>
    <mergeCell ref="E24:E25"/>
    <mergeCell ref="F24:F25"/>
    <mergeCell ref="G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6</v>
      </c>
    </row>
    <row r="2" spans="1:3" ht="30">
      <c r="A2" s="1" t="s">
        <v>66</v>
      </c>
      <c r="B2" s="7"/>
      <c r="C2" s="7"/>
    </row>
    <row r="3" spans="1:3">
      <c r="A3" s="3" t="s">
        <v>67</v>
      </c>
      <c r="B3" s="4" t="s">
        <v>5</v>
      </c>
      <c r="C3" s="4" t="s">
        <v>5</v>
      </c>
    </row>
    <row r="4" spans="1:3" ht="30">
      <c r="A4" s="2" t="s">
        <v>68</v>
      </c>
      <c r="B4" s="8">
        <v>4820169</v>
      </c>
      <c r="C4" s="8">
        <v>4802580</v>
      </c>
    </row>
    <row r="5" spans="1:3" ht="30">
      <c r="A5" s="2" t="s">
        <v>69</v>
      </c>
      <c r="B5" s="6">
        <v>11843</v>
      </c>
      <c r="C5" s="6">
        <v>35029</v>
      </c>
    </row>
    <row r="6" spans="1:3" ht="30">
      <c r="A6" s="2" t="s">
        <v>70</v>
      </c>
      <c r="B6" s="6">
        <v>239487</v>
      </c>
      <c r="C6" s="6">
        <v>227828</v>
      </c>
    </row>
    <row r="7" spans="1:3" ht="45">
      <c r="A7" s="3" t="s">
        <v>71</v>
      </c>
      <c r="B7" s="4" t="s">
        <v>5</v>
      </c>
      <c r="C7" s="4" t="s">
        <v>5</v>
      </c>
    </row>
    <row r="8" spans="1:3" ht="30">
      <c r="A8" s="2" t="s">
        <v>72</v>
      </c>
      <c r="B8" s="8">
        <v>430000</v>
      </c>
      <c r="C8" s="8">
        <v>430000</v>
      </c>
    </row>
    <row r="9" spans="1:3">
      <c r="A9" s="2" t="s">
        <v>73</v>
      </c>
      <c r="B9" s="6">
        <v>44751174</v>
      </c>
      <c r="C9" s="6">
        <v>44368742</v>
      </c>
    </row>
    <row r="10" spans="1:3">
      <c r="A10" s="2" t="s">
        <v>74</v>
      </c>
      <c r="B10" s="6">
        <v>44751174</v>
      </c>
      <c r="C10" s="6">
        <v>443687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7"/>
  <sheetViews>
    <sheetView showGridLines="0" workbookViewId="0"/>
  </sheetViews>
  <sheetFormatPr defaultRowHeight="15"/>
  <cols>
    <col min="1" max="2" width="36.5703125" bestFit="1" customWidth="1"/>
    <col min="3" max="3" width="2" customWidth="1"/>
    <col min="5" max="5" width="2.7109375" customWidth="1"/>
    <col min="7" max="7" width="2" customWidth="1"/>
    <col min="9" max="9" width="2.7109375" customWidth="1"/>
    <col min="11" max="11" width="2" customWidth="1"/>
    <col min="13" max="13" width="2.7109375" customWidth="1"/>
    <col min="15" max="15" width="2" customWidth="1"/>
  </cols>
  <sheetData>
    <row r="1" spans="1:17" ht="15" customHeight="1">
      <c r="A1" s="7" t="s">
        <v>8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2</v>
      </c>
      <c r="B3" s="20" t="s">
        <v>5</v>
      </c>
      <c r="C3" s="20"/>
      <c r="D3" s="20"/>
      <c r="E3" s="20"/>
      <c r="F3" s="20"/>
      <c r="G3" s="20"/>
      <c r="H3" s="20"/>
      <c r="I3" s="20"/>
      <c r="J3" s="20"/>
      <c r="K3" s="20"/>
      <c r="L3" s="20"/>
      <c r="M3" s="20"/>
      <c r="N3" s="20"/>
      <c r="O3" s="20"/>
      <c r="P3" s="20"/>
      <c r="Q3" s="20"/>
    </row>
    <row r="4" spans="1:17" ht="15" customHeight="1">
      <c r="A4" s="21" t="s">
        <v>852</v>
      </c>
      <c r="B4" s="20" t="s">
        <v>5</v>
      </c>
      <c r="C4" s="20"/>
      <c r="D4" s="20"/>
      <c r="E4" s="20"/>
      <c r="F4" s="20"/>
      <c r="G4" s="20"/>
      <c r="H4" s="20"/>
      <c r="I4" s="20"/>
      <c r="J4" s="20"/>
      <c r="K4" s="20"/>
      <c r="L4" s="20"/>
      <c r="M4" s="20"/>
      <c r="N4" s="20"/>
      <c r="O4" s="20"/>
      <c r="P4" s="20"/>
      <c r="Q4" s="20"/>
    </row>
    <row r="5" spans="1:17">
      <c r="A5" s="21"/>
      <c r="B5" s="19"/>
      <c r="C5" s="19"/>
      <c r="D5" s="19"/>
      <c r="E5" s="19"/>
      <c r="F5" s="19"/>
      <c r="G5" s="19"/>
      <c r="H5" s="19"/>
      <c r="I5" s="19"/>
      <c r="J5" s="19"/>
      <c r="K5" s="19"/>
      <c r="L5" s="19"/>
      <c r="M5" s="19"/>
    </row>
    <row r="6" spans="1:17">
      <c r="A6" s="21"/>
      <c r="B6" s="10"/>
      <c r="C6" s="10"/>
      <c r="D6" s="10"/>
      <c r="E6" s="10"/>
      <c r="F6" s="10"/>
      <c r="G6" s="10"/>
      <c r="H6" s="10"/>
      <c r="I6" s="10"/>
      <c r="J6" s="10"/>
      <c r="K6" s="10"/>
      <c r="L6" s="10"/>
      <c r="M6" s="10"/>
    </row>
    <row r="7" spans="1:17" ht="15.75" thickBot="1">
      <c r="A7" s="21"/>
      <c r="B7" s="102"/>
      <c r="C7" s="34" t="s">
        <v>508</v>
      </c>
      <c r="D7" s="34"/>
      <c r="E7" s="34"/>
      <c r="F7" s="34"/>
      <c r="G7" s="34"/>
      <c r="H7" s="34"/>
      <c r="I7" s="34"/>
      <c r="J7" s="34"/>
      <c r="K7" s="34"/>
      <c r="L7" s="34"/>
      <c r="M7" s="34"/>
    </row>
    <row r="8" spans="1:17" ht="15.75" thickBot="1">
      <c r="A8" s="21"/>
      <c r="B8" s="102"/>
      <c r="C8" s="35" t="s">
        <v>717</v>
      </c>
      <c r="D8" s="35"/>
      <c r="E8" s="35"/>
      <c r="F8" s="15"/>
      <c r="G8" s="35" t="s">
        <v>718</v>
      </c>
      <c r="H8" s="35"/>
      <c r="I8" s="35"/>
      <c r="J8" s="15"/>
      <c r="K8" s="35" t="s">
        <v>119</v>
      </c>
      <c r="L8" s="35"/>
      <c r="M8" s="35"/>
    </row>
    <row r="9" spans="1:17">
      <c r="A9" s="21"/>
      <c r="B9" s="26" t="s">
        <v>79</v>
      </c>
      <c r="C9" s="41"/>
      <c r="D9" s="41"/>
      <c r="E9" s="41"/>
      <c r="F9" s="29"/>
      <c r="G9" s="41"/>
      <c r="H9" s="41"/>
      <c r="I9" s="41"/>
      <c r="J9" s="29"/>
      <c r="K9" s="41"/>
      <c r="L9" s="41"/>
      <c r="M9" s="41"/>
    </row>
    <row r="10" spans="1:17">
      <c r="A10" s="21"/>
      <c r="B10" s="82" t="s">
        <v>80</v>
      </c>
      <c r="C10" s="46" t="s">
        <v>199</v>
      </c>
      <c r="D10" s="48">
        <v>344819</v>
      </c>
      <c r="E10" s="47"/>
      <c r="F10" s="47"/>
      <c r="G10" s="46" t="s">
        <v>199</v>
      </c>
      <c r="H10" s="48">
        <v>199544</v>
      </c>
      <c r="I10" s="47"/>
      <c r="J10" s="47"/>
      <c r="K10" s="46" t="s">
        <v>199</v>
      </c>
      <c r="L10" s="48">
        <v>544363</v>
      </c>
      <c r="M10" s="47"/>
    </row>
    <row r="11" spans="1:17">
      <c r="A11" s="21"/>
      <c r="B11" s="82"/>
      <c r="C11" s="46"/>
      <c r="D11" s="48"/>
      <c r="E11" s="47"/>
      <c r="F11" s="47"/>
      <c r="G11" s="46"/>
      <c r="H11" s="48"/>
      <c r="I11" s="47"/>
      <c r="J11" s="47"/>
      <c r="K11" s="46"/>
      <c r="L11" s="48"/>
      <c r="M11" s="47"/>
    </row>
    <row r="12" spans="1:17" ht="15.75" thickBot="1">
      <c r="A12" s="21"/>
      <c r="B12" s="79" t="s">
        <v>81</v>
      </c>
      <c r="C12" s="50" t="s">
        <v>730</v>
      </c>
      <c r="D12" s="50"/>
      <c r="E12" s="33" t="s">
        <v>201</v>
      </c>
      <c r="F12" s="29"/>
      <c r="G12" s="50" t="s">
        <v>731</v>
      </c>
      <c r="H12" s="50"/>
      <c r="I12" s="33" t="s">
        <v>201</v>
      </c>
      <c r="J12" s="29"/>
      <c r="K12" s="50" t="s">
        <v>732</v>
      </c>
      <c r="L12" s="50"/>
      <c r="M12" s="33" t="s">
        <v>201</v>
      </c>
    </row>
    <row r="13" spans="1:17">
      <c r="A13" s="21"/>
      <c r="B13" s="82" t="s">
        <v>82</v>
      </c>
      <c r="C13" s="55">
        <v>224338</v>
      </c>
      <c r="D13" s="55"/>
      <c r="E13" s="56"/>
      <c r="F13" s="47"/>
      <c r="G13" s="55">
        <v>170995</v>
      </c>
      <c r="H13" s="55"/>
      <c r="I13" s="56"/>
      <c r="J13" s="47"/>
      <c r="K13" s="55">
        <v>395333</v>
      </c>
      <c r="L13" s="55"/>
      <c r="M13" s="56"/>
    </row>
    <row r="14" spans="1:17" ht="15.75" thickBot="1">
      <c r="A14" s="21"/>
      <c r="B14" s="82"/>
      <c r="C14" s="73"/>
      <c r="D14" s="73"/>
      <c r="E14" s="74"/>
      <c r="F14" s="47"/>
      <c r="G14" s="73"/>
      <c r="H14" s="73"/>
      <c r="I14" s="74"/>
      <c r="J14" s="47"/>
      <c r="K14" s="73"/>
      <c r="L14" s="73"/>
      <c r="M14" s="74"/>
    </row>
    <row r="15" spans="1:17">
      <c r="A15" s="21"/>
      <c r="B15" s="83" t="s">
        <v>84</v>
      </c>
      <c r="C15" s="39">
        <v>291477</v>
      </c>
      <c r="D15" s="39"/>
      <c r="E15" s="41"/>
      <c r="F15" s="43"/>
      <c r="G15" s="39">
        <v>262068</v>
      </c>
      <c r="H15" s="39"/>
      <c r="I15" s="41"/>
      <c r="J15" s="43"/>
      <c r="K15" s="39">
        <v>553545</v>
      </c>
      <c r="L15" s="39"/>
      <c r="M15" s="41"/>
    </row>
    <row r="16" spans="1:17">
      <c r="A16" s="21"/>
      <c r="B16" s="83"/>
      <c r="C16" s="52"/>
      <c r="D16" s="52"/>
      <c r="E16" s="43"/>
      <c r="F16" s="43"/>
      <c r="G16" s="52"/>
      <c r="H16" s="52"/>
      <c r="I16" s="43"/>
      <c r="J16" s="43"/>
      <c r="K16" s="52"/>
      <c r="L16" s="52"/>
      <c r="M16" s="43"/>
    </row>
    <row r="17" spans="1:13">
      <c r="A17" s="21"/>
      <c r="B17" s="82" t="s">
        <v>733</v>
      </c>
      <c r="C17" s="45" t="s">
        <v>250</v>
      </c>
      <c r="D17" s="45"/>
      <c r="E17" s="47"/>
      <c r="F17" s="47"/>
      <c r="G17" s="45" t="s">
        <v>734</v>
      </c>
      <c r="H17" s="45"/>
      <c r="I17" s="46" t="s">
        <v>201</v>
      </c>
      <c r="J17" s="47"/>
      <c r="K17" s="45" t="s">
        <v>734</v>
      </c>
      <c r="L17" s="45"/>
      <c r="M17" s="46" t="s">
        <v>201</v>
      </c>
    </row>
    <row r="18" spans="1:13" ht="15.75" thickBot="1">
      <c r="A18" s="21"/>
      <c r="B18" s="82"/>
      <c r="C18" s="84"/>
      <c r="D18" s="84"/>
      <c r="E18" s="74"/>
      <c r="F18" s="47"/>
      <c r="G18" s="84"/>
      <c r="H18" s="84"/>
      <c r="I18" s="92"/>
      <c r="J18" s="47"/>
      <c r="K18" s="84"/>
      <c r="L18" s="84"/>
      <c r="M18" s="92"/>
    </row>
    <row r="19" spans="1:13">
      <c r="A19" s="21"/>
      <c r="B19" s="43"/>
      <c r="C19" s="39">
        <v>291477</v>
      </c>
      <c r="D19" s="39"/>
      <c r="E19" s="41"/>
      <c r="F19" s="43"/>
      <c r="G19" s="39">
        <v>261125</v>
      </c>
      <c r="H19" s="39"/>
      <c r="I19" s="41"/>
      <c r="J19" s="43"/>
      <c r="K19" s="39">
        <v>552602</v>
      </c>
      <c r="L19" s="39"/>
      <c r="M19" s="41"/>
    </row>
    <row r="20" spans="1:13" ht="15.75" thickBot="1">
      <c r="A20" s="21"/>
      <c r="B20" s="43"/>
      <c r="C20" s="53"/>
      <c r="D20" s="53"/>
      <c r="E20" s="51"/>
      <c r="F20" s="43"/>
      <c r="G20" s="53"/>
      <c r="H20" s="53"/>
      <c r="I20" s="51"/>
      <c r="J20" s="43"/>
      <c r="K20" s="53"/>
      <c r="L20" s="53"/>
      <c r="M20" s="51"/>
    </row>
    <row r="21" spans="1:13">
      <c r="A21" s="21"/>
      <c r="B21" s="17" t="s">
        <v>92</v>
      </c>
      <c r="C21" s="56"/>
      <c r="D21" s="56"/>
      <c r="E21" s="56"/>
      <c r="F21" s="15"/>
      <c r="G21" s="56"/>
      <c r="H21" s="56"/>
      <c r="I21" s="56"/>
      <c r="J21" s="15"/>
      <c r="K21" s="56"/>
      <c r="L21" s="56"/>
      <c r="M21" s="56"/>
    </row>
    <row r="22" spans="1:13">
      <c r="A22" s="21"/>
      <c r="B22" s="83" t="s">
        <v>93</v>
      </c>
      <c r="C22" s="52">
        <v>228409</v>
      </c>
      <c r="D22" s="52"/>
      <c r="E22" s="43"/>
      <c r="F22" s="43"/>
      <c r="G22" s="52">
        <v>110627</v>
      </c>
      <c r="H22" s="52"/>
      <c r="I22" s="43"/>
      <c r="J22" s="43"/>
      <c r="K22" s="52">
        <v>339036</v>
      </c>
      <c r="L22" s="52"/>
      <c r="M22" s="43"/>
    </row>
    <row r="23" spans="1:13">
      <c r="A23" s="21"/>
      <c r="B23" s="83"/>
      <c r="C23" s="52"/>
      <c r="D23" s="52"/>
      <c r="E23" s="43"/>
      <c r="F23" s="43"/>
      <c r="G23" s="52"/>
      <c r="H23" s="52"/>
      <c r="I23" s="43"/>
      <c r="J23" s="43"/>
      <c r="K23" s="52"/>
      <c r="L23" s="52"/>
      <c r="M23" s="43"/>
    </row>
    <row r="24" spans="1:13">
      <c r="A24" s="21"/>
      <c r="B24" s="82" t="s">
        <v>94</v>
      </c>
      <c r="C24" s="48">
        <v>18440</v>
      </c>
      <c r="D24" s="48"/>
      <c r="E24" s="47"/>
      <c r="F24" s="47"/>
      <c r="G24" s="48">
        <v>60335</v>
      </c>
      <c r="H24" s="48"/>
      <c r="I24" s="47"/>
      <c r="J24" s="47"/>
      <c r="K24" s="48">
        <v>78775</v>
      </c>
      <c r="L24" s="48"/>
      <c r="M24" s="47"/>
    </row>
    <row r="25" spans="1:13">
      <c r="A25" s="21"/>
      <c r="B25" s="82"/>
      <c r="C25" s="48"/>
      <c r="D25" s="48"/>
      <c r="E25" s="47"/>
      <c r="F25" s="47"/>
      <c r="G25" s="48"/>
      <c r="H25" s="48"/>
      <c r="I25" s="47"/>
      <c r="J25" s="47"/>
      <c r="K25" s="48"/>
      <c r="L25" s="48"/>
      <c r="M25" s="47"/>
    </row>
    <row r="26" spans="1:13">
      <c r="A26" s="21"/>
      <c r="B26" s="83" t="s">
        <v>95</v>
      </c>
      <c r="C26" s="52">
        <v>35641</v>
      </c>
      <c r="D26" s="52"/>
      <c r="E26" s="43"/>
      <c r="F26" s="43"/>
      <c r="G26" s="52">
        <v>31829</v>
      </c>
      <c r="H26" s="52"/>
      <c r="I26" s="43"/>
      <c r="J26" s="43"/>
      <c r="K26" s="52">
        <v>67470</v>
      </c>
      <c r="L26" s="52"/>
      <c r="M26" s="43"/>
    </row>
    <row r="27" spans="1:13" ht="15.75" thickBot="1">
      <c r="A27" s="21"/>
      <c r="B27" s="83"/>
      <c r="C27" s="53"/>
      <c r="D27" s="53"/>
      <c r="E27" s="51"/>
      <c r="F27" s="43"/>
      <c r="G27" s="53"/>
      <c r="H27" s="53"/>
      <c r="I27" s="51"/>
      <c r="J27" s="43"/>
      <c r="K27" s="53"/>
      <c r="L27" s="53"/>
      <c r="M27" s="51"/>
    </row>
    <row r="28" spans="1:13">
      <c r="A28" s="21"/>
      <c r="B28" s="47"/>
      <c r="C28" s="55">
        <v>282490</v>
      </c>
      <c r="D28" s="55"/>
      <c r="E28" s="56"/>
      <c r="F28" s="47"/>
      <c r="G28" s="55">
        <v>202791</v>
      </c>
      <c r="H28" s="55"/>
      <c r="I28" s="56"/>
      <c r="J28" s="47"/>
      <c r="K28" s="55">
        <v>485281</v>
      </c>
      <c r="L28" s="55"/>
      <c r="M28" s="56"/>
    </row>
    <row r="29" spans="1:13" ht="15.75" thickBot="1">
      <c r="A29" s="21"/>
      <c r="B29" s="47"/>
      <c r="C29" s="73"/>
      <c r="D29" s="73"/>
      <c r="E29" s="74"/>
      <c r="F29" s="47"/>
      <c r="G29" s="73"/>
      <c r="H29" s="73"/>
      <c r="I29" s="74"/>
      <c r="J29" s="47"/>
      <c r="K29" s="73"/>
      <c r="L29" s="73"/>
      <c r="M29" s="74"/>
    </row>
    <row r="30" spans="1:13">
      <c r="A30" s="21"/>
      <c r="B30" s="36" t="s">
        <v>735</v>
      </c>
      <c r="C30" s="37" t="s">
        <v>199</v>
      </c>
      <c r="D30" s="39">
        <v>8987</v>
      </c>
      <c r="E30" s="41"/>
      <c r="F30" s="43"/>
      <c r="G30" s="37" t="s">
        <v>199</v>
      </c>
      <c r="H30" s="39">
        <v>58334</v>
      </c>
      <c r="I30" s="41"/>
      <c r="J30" s="43"/>
      <c r="K30" s="37" t="s">
        <v>199</v>
      </c>
      <c r="L30" s="39">
        <v>67321</v>
      </c>
      <c r="M30" s="41"/>
    </row>
    <row r="31" spans="1:13" ht="15.75" thickBot="1">
      <c r="A31" s="21"/>
      <c r="B31" s="36"/>
      <c r="C31" s="75"/>
      <c r="D31" s="76"/>
      <c r="E31" s="77"/>
      <c r="F31" s="43"/>
      <c r="G31" s="75"/>
      <c r="H31" s="76"/>
      <c r="I31" s="77"/>
      <c r="J31" s="43"/>
      <c r="K31" s="75"/>
      <c r="L31" s="76"/>
      <c r="M31" s="77"/>
    </row>
    <row r="32" spans="1:13" ht="15.75" thickTop="1">
      <c r="A32" s="21"/>
      <c r="B32" s="15"/>
      <c r="C32" s="85"/>
      <c r="D32" s="85"/>
      <c r="E32" s="85"/>
      <c r="F32" s="15"/>
      <c r="G32" s="85"/>
      <c r="H32" s="85"/>
      <c r="I32" s="85"/>
      <c r="J32" s="15"/>
      <c r="K32" s="85"/>
      <c r="L32" s="85"/>
      <c r="M32" s="85"/>
    </row>
    <row r="33" spans="1:13">
      <c r="A33" s="21"/>
      <c r="B33" s="26" t="s">
        <v>725</v>
      </c>
      <c r="C33" s="49">
        <v>78.400000000000006</v>
      </c>
      <c r="D33" s="49"/>
      <c r="E33" s="27" t="s">
        <v>212</v>
      </c>
      <c r="F33" s="29"/>
      <c r="G33" s="49">
        <v>42.3</v>
      </c>
      <c r="H33" s="49"/>
      <c r="I33" s="27" t="s">
        <v>212</v>
      </c>
      <c r="J33" s="29"/>
      <c r="K33" s="49">
        <v>61.3</v>
      </c>
      <c r="L33" s="49"/>
      <c r="M33" s="27" t="s">
        <v>212</v>
      </c>
    </row>
    <row r="34" spans="1:13">
      <c r="A34" s="21"/>
      <c r="B34" s="17" t="s">
        <v>726</v>
      </c>
      <c r="C34" s="45">
        <v>6.3</v>
      </c>
      <c r="D34" s="45"/>
      <c r="E34" s="18" t="s">
        <v>212</v>
      </c>
      <c r="F34" s="15"/>
      <c r="G34" s="45">
        <v>23</v>
      </c>
      <c r="H34" s="45"/>
      <c r="I34" s="18" t="s">
        <v>212</v>
      </c>
      <c r="J34" s="15"/>
      <c r="K34" s="45">
        <v>14.2</v>
      </c>
      <c r="L34" s="45"/>
      <c r="M34" s="18" t="s">
        <v>212</v>
      </c>
    </row>
    <row r="35" spans="1:13" ht="15.75" thickBot="1">
      <c r="A35" s="21"/>
      <c r="B35" s="26" t="s">
        <v>727</v>
      </c>
      <c r="C35" s="50">
        <v>12.2</v>
      </c>
      <c r="D35" s="50"/>
      <c r="E35" s="27" t="s">
        <v>212</v>
      </c>
      <c r="F35" s="29"/>
      <c r="G35" s="50">
        <v>12.1</v>
      </c>
      <c r="H35" s="50"/>
      <c r="I35" s="27" t="s">
        <v>212</v>
      </c>
      <c r="J35" s="29"/>
      <c r="K35" s="50">
        <v>12.2</v>
      </c>
      <c r="L35" s="50"/>
      <c r="M35" s="27" t="s">
        <v>212</v>
      </c>
    </row>
    <row r="36" spans="1:13" ht="15.75" thickBot="1">
      <c r="A36" s="21"/>
      <c r="B36" s="17" t="s">
        <v>728</v>
      </c>
      <c r="C36" s="121">
        <v>96.9</v>
      </c>
      <c r="D36" s="121"/>
      <c r="E36" s="91" t="s">
        <v>212</v>
      </c>
      <c r="F36" s="15"/>
      <c r="G36" s="121">
        <v>77.400000000000006</v>
      </c>
      <c r="H36" s="121"/>
      <c r="I36" s="91" t="s">
        <v>212</v>
      </c>
      <c r="J36" s="15"/>
      <c r="K36" s="121">
        <v>87.7</v>
      </c>
      <c r="L36" s="121"/>
      <c r="M36" s="91" t="s">
        <v>212</v>
      </c>
    </row>
    <row r="37" spans="1:13">
      <c r="A37" s="21"/>
      <c r="B37" s="29"/>
      <c r="C37" s="41"/>
      <c r="D37" s="41"/>
      <c r="E37" s="41"/>
      <c r="F37" s="29"/>
      <c r="G37" s="41"/>
      <c r="H37" s="41"/>
      <c r="I37" s="41"/>
      <c r="J37" s="29"/>
      <c r="K37" s="41"/>
      <c r="L37" s="41"/>
      <c r="M37" s="41"/>
    </row>
    <row r="38" spans="1:13">
      <c r="A38" s="21"/>
      <c r="B38" s="44" t="s">
        <v>47</v>
      </c>
      <c r="C38" s="46" t="s">
        <v>199</v>
      </c>
      <c r="D38" s="48">
        <v>2146136</v>
      </c>
      <c r="E38" s="47"/>
      <c r="F38" s="47"/>
      <c r="G38" s="46" t="s">
        <v>199</v>
      </c>
      <c r="H38" s="48">
        <v>1905966</v>
      </c>
      <c r="I38" s="47"/>
      <c r="J38" s="47"/>
      <c r="K38" s="46" t="s">
        <v>199</v>
      </c>
      <c r="L38" s="48">
        <v>4052102</v>
      </c>
      <c r="M38" s="47"/>
    </row>
    <row r="39" spans="1:13" ht="15.75" thickBot="1">
      <c r="A39" s="21"/>
      <c r="B39" s="44"/>
      <c r="C39" s="57"/>
      <c r="D39" s="58"/>
      <c r="E39" s="59"/>
      <c r="F39" s="47"/>
      <c r="G39" s="57"/>
      <c r="H39" s="58"/>
      <c r="I39" s="59"/>
      <c r="J39" s="47"/>
      <c r="K39" s="57"/>
      <c r="L39" s="58"/>
      <c r="M39" s="59"/>
    </row>
    <row r="40" spans="1:13" ht="15.75" thickTop="1">
      <c r="A40" s="21"/>
      <c r="B40" s="19"/>
      <c r="C40" s="19"/>
      <c r="D40" s="19"/>
      <c r="E40" s="19"/>
      <c r="F40" s="19"/>
      <c r="G40" s="19"/>
      <c r="H40" s="19"/>
      <c r="I40" s="19"/>
      <c r="J40" s="19"/>
      <c r="K40" s="19"/>
      <c r="L40" s="19"/>
      <c r="M40" s="19"/>
    </row>
    <row r="41" spans="1:13">
      <c r="A41" s="21"/>
      <c r="B41" s="10"/>
      <c r="C41" s="10"/>
      <c r="D41" s="10"/>
      <c r="E41" s="10"/>
      <c r="F41" s="10"/>
      <c r="G41" s="10"/>
      <c r="H41" s="10"/>
      <c r="I41" s="10"/>
      <c r="J41" s="10"/>
      <c r="K41" s="10"/>
      <c r="L41" s="10"/>
      <c r="M41" s="10"/>
    </row>
    <row r="42" spans="1:13" ht="15.75" thickBot="1">
      <c r="A42" s="21"/>
      <c r="B42" s="102"/>
      <c r="C42" s="34" t="s">
        <v>519</v>
      </c>
      <c r="D42" s="34"/>
      <c r="E42" s="34"/>
      <c r="F42" s="34"/>
      <c r="G42" s="34"/>
      <c r="H42" s="34"/>
      <c r="I42" s="34"/>
      <c r="J42" s="34"/>
      <c r="K42" s="34"/>
      <c r="L42" s="34"/>
      <c r="M42" s="34"/>
    </row>
    <row r="43" spans="1:13" ht="15.75" thickBot="1">
      <c r="A43" s="21"/>
      <c r="B43" s="102"/>
      <c r="C43" s="35" t="s">
        <v>717</v>
      </c>
      <c r="D43" s="35"/>
      <c r="E43" s="35"/>
      <c r="F43" s="15"/>
      <c r="G43" s="35" t="s">
        <v>718</v>
      </c>
      <c r="H43" s="35"/>
      <c r="I43" s="35"/>
      <c r="J43" s="15"/>
      <c r="K43" s="35" t="s">
        <v>119</v>
      </c>
      <c r="L43" s="35"/>
      <c r="M43" s="35"/>
    </row>
    <row r="44" spans="1:13">
      <c r="A44" s="21"/>
      <c r="B44" s="26" t="s">
        <v>79</v>
      </c>
      <c r="C44" s="41"/>
      <c r="D44" s="41"/>
      <c r="E44" s="41"/>
      <c r="F44" s="29"/>
      <c r="G44" s="41"/>
      <c r="H44" s="41"/>
      <c r="I44" s="41"/>
      <c r="J44" s="29"/>
      <c r="K44" s="41"/>
      <c r="L44" s="41"/>
      <c r="M44" s="41"/>
    </row>
    <row r="45" spans="1:13">
      <c r="A45" s="21"/>
      <c r="B45" s="82" t="s">
        <v>80</v>
      </c>
      <c r="C45" s="46" t="s">
        <v>199</v>
      </c>
      <c r="D45" s="48">
        <v>1394145</v>
      </c>
      <c r="E45" s="47"/>
      <c r="F45" s="47"/>
      <c r="G45" s="46" t="s">
        <v>199</v>
      </c>
      <c r="H45" s="48">
        <v>1078905</v>
      </c>
      <c r="I45" s="47"/>
      <c r="J45" s="47"/>
      <c r="K45" s="46" t="s">
        <v>199</v>
      </c>
      <c r="L45" s="48">
        <v>2473050</v>
      </c>
      <c r="M45" s="47"/>
    </row>
    <row r="46" spans="1:13">
      <c r="A46" s="21"/>
      <c r="B46" s="82"/>
      <c r="C46" s="46"/>
      <c r="D46" s="48"/>
      <c r="E46" s="47"/>
      <c r="F46" s="47"/>
      <c r="G46" s="46"/>
      <c r="H46" s="48"/>
      <c r="I46" s="47"/>
      <c r="J46" s="47"/>
      <c r="K46" s="46"/>
      <c r="L46" s="48"/>
      <c r="M46" s="47"/>
    </row>
    <row r="47" spans="1:13" ht="15.75" thickBot="1">
      <c r="A47" s="21"/>
      <c r="B47" s="79" t="s">
        <v>81</v>
      </c>
      <c r="C47" s="50" t="s">
        <v>759</v>
      </c>
      <c r="D47" s="50"/>
      <c r="E47" s="33" t="s">
        <v>201</v>
      </c>
      <c r="F47" s="29"/>
      <c r="G47" s="50" t="s">
        <v>760</v>
      </c>
      <c r="H47" s="50"/>
      <c r="I47" s="33" t="s">
        <v>201</v>
      </c>
      <c r="J47" s="29"/>
      <c r="K47" s="50" t="s">
        <v>761</v>
      </c>
      <c r="L47" s="50"/>
      <c r="M47" s="33" t="s">
        <v>201</v>
      </c>
    </row>
    <row r="48" spans="1:13">
      <c r="A48" s="21"/>
      <c r="B48" s="82" t="s">
        <v>82</v>
      </c>
      <c r="C48" s="55">
        <v>719704</v>
      </c>
      <c r="D48" s="55"/>
      <c r="E48" s="56"/>
      <c r="F48" s="47"/>
      <c r="G48" s="55">
        <v>980534</v>
      </c>
      <c r="H48" s="55"/>
      <c r="I48" s="56"/>
      <c r="J48" s="47"/>
      <c r="K48" s="55">
        <v>1700238</v>
      </c>
      <c r="L48" s="55"/>
      <c r="M48" s="56"/>
    </row>
    <row r="49" spans="1:13" ht="15.75" thickBot="1">
      <c r="A49" s="21"/>
      <c r="B49" s="82"/>
      <c r="C49" s="73"/>
      <c r="D49" s="73"/>
      <c r="E49" s="74"/>
      <c r="F49" s="47"/>
      <c r="G49" s="73"/>
      <c r="H49" s="73"/>
      <c r="I49" s="74"/>
      <c r="J49" s="47"/>
      <c r="K49" s="73"/>
      <c r="L49" s="73"/>
      <c r="M49" s="74"/>
    </row>
    <row r="50" spans="1:13">
      <c r="A50" s="21"/>
      <c r="B50" s="83" t="s">
        <v>84</v>
      </c>
      <c r="C50" s="39">
        <v>616167</v>
      </c>
      <c r="D50" s="39"/>
      <c r="E50" s="41"/>
      <c r="F50" s="43"/>
      <c r="G50" s="39">
        <v>776532</v>
      </c>
      <c r="H50" s="39"/>
      <c r="I50" s="41"/>
      <c r="J50" s="43"/>
      <c r="K50" s="39">
        <v>1392699</v>
      </c>
      <c r="L50" s="39"/>
      <c r="M50" s="41"/>
    </row>
    <row r="51" spans="1:13">
      <c r="A51" s="21"/>
      <c r="B51" s="83"/>
      <c r="C51" s="52"/>
      <c r="D51" s="52"/>
      <c r="E51" s="43"/>
      <c r="F51" s="43"/>
      <c r="G51" s="52"/>
      <c r="H51" s="52"/>
      <c r="I51" s="43"/>
      <c r="J51" s="43"/>
      <c r="K51" s="52"/>
      <c r="L51" s="52"/>
      <c r="M51" s="43"/>
    </row>
    <row r="52" spans="1:13">
      <c r="A52" s="21"/>
      <c r="B52" s="82" t="s">
        <v>733</v>
      </c>
      <c r="C52" s="45" t="s">
        <v>250</v>
      </c>
      <c r="D52" s="45"/>
      <c r="E52" s="47"/>
      <c r="F52" s="47"/>
      <c r="G52" s="45" t="s">
        <v>762</v>
      </c>
      <c r="H52" s="45"/>
      <c r="I52" s="46" t="s">
        <v>201</v>
      </c>
      <c r="J52" s="47"/>
      <c r="K52" s="45" t="s">
        <v>762</v>
      </c>
      <c r="L52" s="45"/>
      <c r="M52" s="46" t="s">
        <v>201</v>
      </c>
    </row>
    <row r="53" spans="1:13" ht="15.75" thickBot="1">
      <c r="A53" s="21"/>
      <c r="B53" s="82"/>
      <c r="C53" s="84"/>
      <c r="D53" s="84"/>
      <c r="E53" s="74"/>
      <c r="F53" s="47"/>
      <c r="G53" s="84"/>
      <c r="H53" s="84"/>
      <c r="I53" s="92"/>
      <c r="J53" s="47"/>
      <c r="K53" s="84"/>
      <c r="L53" s="84"/>
      <c r="M53" s="92"/>
    </row>
    <row r="54" spans="1:13">
      <c r="A54" s="21"/>
      <c r="B54" s="43"/>
      <c r="C54" s="39">
        <v>616167</v>
      </c>
      <c r="D54" s="39"/>
      <c r="E54" s="41"/>
      <c r="F54" s="43"/>
      <c r="G54" s="39">
        <v>772593</v>
      </c>
      <c r="H54" s="39"/>
      <c r="I54" s="41"/>
      <c r="J54" s="43"/>
      <c r="K54" s="39">
        <v>1388760</v>
      </c>
      <c r="L54" s="39"/>
      <c r="M54" s="41"/>
    </row>
    <row r="55" spans="1:13" ht="15.75" thickBot="1">
      <c r="A55" s="21"/>
      <c r="B55" s="43"/>
      <c r="C55" s="53"/>
      <c r="D55" s="53"/>
      <c r="E55" s="51"/>
      <c r="F55" s="43"/>
      <c r="G55" s="53"/>
      <c r="H55" s="53"/>
      <c r="I55" s="51"/>
      <c r="J55" s="43"/>
      <c r="K55" s="53"/>
      <c r="L55" s="53"/>
      <c r="M55" s="51"/>
    </row>
    <row r="56" spans="1:13">
      <c r="A56" s="21"/>
      <c r="B56" s="17" t="s">
        <v>92</v>
      </c>
      <c r="C56" s="56"/>
      <c r="D56" s="56"/>
      <c r="E56" s="56"/>
      <c r="F56" s="15"/>
      <c r="G56" s="56"/>
      <c r="H56" s="56"/>
      <c r="I56" s="56"/>
      <c r="J56" s="15"/>
      <c r="K56" s="56"/>
      <c r="L56" s="56"/>
      <c r="M56" s="56"/>
    </row>
    <row r="57" spans="1:13">
      <c r="A57" s="21"/>
      <c r="B57" s="83" t="s">
        <v>93</v>
      </c>
      <c r="C57" s="52">
        <v>434777</v>
      </c>
      <c r="D57" s="52"/>
      <c r="E57" s="43"/>
      <c r="F57" s="43"/>
      <c r="G57" s="52">
        <v>291584</v>
      </c>
      <c r="H57" s="52"/>
      <c r="I57" s="43"/>
      <c r="J57" s="43"/>
      <c r="K57" s="52">
        <v>726361</v>
      </c>
      <c r="L57" s="52"/>
      <c r="M57" s="43"/>
    </row>
    <row r="58" spans="1:13">
      <c r="A58" s="21"/>
      <c r="B58" s="83"/>
      <c r="C58" s="52"/>
      <c r="D58" s="52"/>
      <c r="E58" s="43"/>
      <c r="F58" s="43"/>
      <c r="G58" s="52"/>
      <c r="H58" s="52"/>
      <c r="I58" s="43"/>
      <c r="J58" s="43"/>
      <c r="K58" s="52"/>
      <c r="L58" s="52"/>
      <c r="M58" s="43"/>
    </row>
    <row r="59" spans="1:13">
      <c r="A59" s="21"/>
      <c r="B59" s="82" t="s">
        <v>94</v>
      </c>
      <c r="C59" s="48">
        <v>47559</v>
      </c>
      <c r="D59" s="48"/>
      <c r="E59" s="47"/>
      <c r="F59" s="47"/>
      <c r="G59" s="48">
        <v>196591</v>
      </c>
      <c r="H59" s="48"/>
      <c r="I59" s="47"/>
      <c r="J59" s="47"/>
      <c r="K59" s="48">
        <v>244150</v>
      </c>
      <c r="L59" s="48"/>
      <c r="M59" s="47"/>
    </row>
    <row r="60" spans="1:13">
      <c r="A60" s="21"/>
      <c r="B60" s="82"/>
      <c r="C60" s="48"/>
      <c r="D60" s="48"/>
      <c r="E60" s="47"/>
      <c r="F60" s="47"/>
      <c r="G60" s="48"/>
      <c r="H60" s="48"/>
      <c r="I60" s="47"/>
      <c r="J60" s="47"/>
      <c r="K60" s="48"/>
      <c r="L60" s="48"/>
      <c r="M60" s="47"/>
    </row>
    <row r="61" spans="1:13">
      <c r="A61" s="21"/>
      <c r="B61" s="83" t="s">
        <v>95</v>
      </c>
      <c r="C61" s="52">
        <v>133930</v>
      </c>
      <c r="D61" s="52"/>
      <c r="E61" s="43"/>
      <c r="F61" s="43"/>
      <c r="G61" s="52">
        <v>106646</v>
      </c>
      <c r="H61" s="52"/>
      <c r="I61" s="43"/>
      <c r="J61" s="43"/>
      <c r="K61" s="52">
        <v>240576</v>
      </c>
      <c r="L61" s="52"/>
      <c r="M61" s="43"/>
    </row>
    <row r="62" spans="1:13" ht="15.75" thickBot="1">
      <c r="A62" s="21"/>
      <c r="B62" s="83"/>
      <c r="C62" s="53"/>
      <c r="D62" s="53"/>
      <c r="E62" s="51"/>
      <c r="F62" s="43"/>
      <c r="G62" s="53"/>
      <c r="H62" s="53"/>
      <c r="I62" s="51"/>
      <c r="J62" s="43"/>
      <c r="K62" s="53"/>
      <c r="L62" s="53"/>
      <c r="M62" s="51"/>
    </row>
    <row r="63" spans="1:13">
      <c r="A63" s="21"/>
      <c r="B63" s="47"/>
      <c r="C63" s="55">
        <v>616266</v>
      </c>
      <c r="D63" s="55"/>
      <c r="E63" s="56"/>
      <c r="F63" s="47"/>
      <c r="G63" s="55">
        <v>594821</v>
      </c>
      <c r="H63" s="55"/>
      <c r="I63" s="56"/>
      <c r="J63" s="47"/>
      <c r="K63" s="55">
        <v>1211087</v>
      </c>
      <c r="L63" s="55"/>
      <c r="M63" s="56"/>
    </row>
    <row r="64" spans="1:13" ht="15.75" thickBot="1">
      <c r="A64" s="21"/>
      <c r="B64" s="47"/>
      <c r="C64" s="73"/>
      <c r="D64" s="73"/>
      <c r="E64" s="74"/>
      <c r="F64" s="47"/>
      <c r="G64" s="73"/>
      <c r="H64" s="73"/>
      <c r="I64" s="74"/>
      <c r="J64" s="47"/>
      <c r="K64" s="73"/>
      <c r="L64" s="73"/>
      <c r="M64" s="74"/>
    </row>
    <row r="65" spans="1:13">
      <c r="A65" s="21"/>
      <c r="B65" s="36" t="s">
        <v>723</v>
      </c>
      <c r="C65" s="37" t="s">
        <v>199</v>
      </c>
      <c r="D65" s="64" t="s">
        <v>763</v>
      </c>
      <c r="E65" s="37" t="s">
        <v>201</v>
      </c>
      <c r="F65" s="43"/>
      <c r="G65" s="37" t="s">
        <v>199</v>
      </c>
      <c r="H65" s="39">
        <v>177772</v>
      </c>
      <c r="I65" s="41"/>
      <c r="J65" s="43"/>
      <c r="K65" s="37" t="s">
        <v>199</v>
      </c>
      <c r="L65" s="39">
        <v>177673</v>
      </c>
      <c r="M65" s="41"/>
    </row>
    <row r="66" spans="1:13" ht="15.75" thickBot="1">
      <c r="A66" s="21"/>
      <c r="B66" s="36"/>
      <c r="C66" s="75"/>
      <c r="D66" s="93"/>
      <c r="E66" s="75"/>
      <c r="F66" s="43"/>
      <c r="G66" s="75"/>
      <c r="H66" s="76"/>
      <c r="I66" s="77"/>
      <c r="J66" s="43"/>
      <c r="K66" s="75"/>
      <c r="L66" s="76"/>
      <c r="M66" s="77"/>
    </row>
    <row r="67" spans="1:13" ht="15.75" thickTop="1">
      <c r="A67" s="21"/>
      <c r="B67" s="15"/>
      <c r="C67" s="85"/>
      <c r="D67" s="85"/>
      <c r="E67" s="85"/>
      <c r="F67" s="15"/>
      <c r="G67" s="85"/>
      <c r="H67" s="85"/>
      <c r="I67" s="85"/>
      <c r="J67" s="15"/>
      <c r="K67" s="85"/>
      <c r="L67" s="85"/>
      <c r="M67" s="85"/>
    </row>
    <row r="68" spans="1:13">
      <c r="A68" s="21"/>
      <c r="B68" s="26" t="s">
        <v>725</v>
      </c>
      <c r="C68" s="49">
        <v>70.599999999999994</v>
      </c>
      <c r="D68" s="49"/>
      <c r="E68" s="27" t="s">
        <v>212</v>
      </c>
      <c r="F68" s="29"/>
      <c r="G68" s="49">
        <v>37.6</v>
      </c>
      <c r="H68" s="49"/>
      <c r="I68" s="27" t="s">
        <v>212</v>
      </c>
      <c r="J68" s="29"/>
      <c r="K68" s="49">
        <v>52.2</v>
      </c>
      <c r="L68" s="49"/>
      <c r="M68" s="27" t="s">
        <v>212</v>
      </c>
    </row>
    <row r="69" spans="1:13">
      <c r="A69" s="21"/>
      <c r="B69" s="17" t="s">
        <v>726</v>
      </c>
      <c r="C69" s="45">
        <v>7.7</v>
      </c>
      <c r="D69" s="45"/>
      <c r="E69" s="18" t="s">
        <v>212</v>
      </c>
      <c r="F69" s="15"/>
      <c r="G69" s="45">
        <v>25.3</v>
      </c>
      <c r="H69" s="45"/>
      <c r="I69" s="18" t="s">
        <v>212</v>
      </c>
      <c r="J69" s="15"/>
      <c r="K69" s="45">
        <v>17.5</v>
      </c>
      <c r="L69" s="45"/>
      <c r="M69" s="18" t="s">
        <v>212</v>
      </c>
    </row>
    <row r="70" spans="1:13" ht="15.75" thickBot="1">
      <c r="A70" s="21"/>
      <c r="B70" s="26" t="s">
        <v>727</v>
      </c>
      <c r="C70" s="50">
        <v>21.7</v>
      </c>
      <c r="D70" s="50"/>
      <c r="E70" s="27" t="s">
        <v>212</v>
      </c>
      <c r="F70" s="29"/>
      <c r="G70" s="50">
        <v>13.7</v>
      </c>
      <c r="H70" s="50"/>
      <c r="I70" s="27" t="s">
        <v>212</v>
      </c>
      <c r="J70" s="29"/>
      <c r="K70" s="50">
        <v>17.3</v>
      </c>
      <c r="L70" s="50"/>
      <c r="M70" s="27" t="s">
        <v>212</v>
      </c>
    </row>
    <row r="71" spans="1:13" ht="15.75" thickBot="1">
      <c r="A71" s="21"/>
      <c r="B71" s="17" t="s">
        <v>728</v>
      </c>
      <c r="C71" s="124">
        <v>100</v>
      </c>
      <c r="D71" s="124"/>
      <c r="E71" s="115" t="s">
        <v>212</v>
      </c>
      <c r="F71" s="15"/>
      <c r="G71" s="124">
        <v>76.599999999999994</v>
      </c>
      <c r="H71" s="124"/>
      <c r="I71" s="115" t="s">
        <v>212</v>
      </c>
      <c r="J71" s="15"/>
      <c r="K71" s="124">
        <v>87</v>
      </c>
      <c r="L71" s="124"/>
      <c r="M71" s="115" t="s">
        <v>212</v>
      </c>
    </row>
    <row r="72" spans="1:13" ht="15.75" thickTop="1">
      <c r="A72" s="21"/>
      <c r="B72" s="19"/>
      <c r="C72" s="19"/>
      <c r="D72" s="19"/>
      <c r="E72" s="19"/>
      <c r="F72" s="19"/>
      <c r="G72" s="19"/>
      <c r="H72" s="19"/>
      <c r="I72" s="19"/>
      <c r="J72" s="19"/>
      <c r="K72" s="19"/>
      <c r="L72" s="19"/>
      <c r="M72" s="19"/>
    </row>
    <row r="73" spans="1:13">
      <c r="A73" s="21"/>
      <c r="B73" s="10"/>
      <c r="C73" s="10"/>
      <c r="D73" s="10"/>
      <c r="E73" s="10"/>
      <c r="F73" s="10"/>
      <c r="G73" s="10"/>
      <c r="H73" s="10"/>
      <c r="I73" s="10"/>
      <c r="J73" s="10"/>
      <c r="K73" s="10"/>
      <c r="L73" s="10"/>
      <c r="M73" s="10"/>
    </row>
    <row r="74" spans="1:13" ht="15.75" thickBot="1">
      <c r="A74" s="21"/>
      <c r="B74" s="102"/>
      <c r="C74" s="34" t="s">
        <v>474</v>
      </c>
      <c r="D74" s="34"/>
      <c r="E74" s="34"/>
      <c r="F74" s="34"/>
      <c r="G74" s="34"/>
      <c r="H74" s="34"/>
      <c r="I74" s="34"/>
      <c r="J74" s="34"/>
      <c r="K74" s="34"/>
      <c r="L74" s="34"/>
      <c r="M74" s="34"/>
    </row>
    <row r="75" spans="1:13" ht="15.75" thickBot="1">
      <c r="A75" s="21"/>
      <c r="B75" s="102"/>
      <c r="C75" s="35" t="s">
        <v>717</v>
      </c>
      <c r="D75" s="35"/>
      <c r="E75" s="35"/>
      <c r="F75" s="15"/>
      <c r="G75" s="35" t="s">
        <v>718</v>
      </c>
      <c r="H75" s="35"/>
      <c r="I75" s="35"/>
      <c r="J75" s="15"/>
      <c r="K75" s="35" t="s">
        <v>119</v>
      </c>
      <c r="L75" s="35"/>
      <c r="M75" s="35"/>
    </row>
    <row r="76" spans="1:13">
      <c r="A76" s="21"/>
      <c r="B76" s="26" t="s">
        <v>79</v>
      </c>
      <c r="C76" s="41"/>
      <c r="D76" s="41"/>
      <c r="E76" s="41"/>
      <c r="F76" s="29"/>
      <c r="G76" s="41"/>
      <c r="H76" s="41"/>
      <c r="I76" s="41"/>
      <c r="J76" s="29"/>
      <c r="K76" s="41"/>
      <c r="L76" s="41"/>
      <c r="M76" s="41"/>
    </row>
    <row r="77" spans="1:13">
      <c r="A77" s="21"/>
      <c r="B77" s="82" t="s">
        <v>80</v>
      </c>
      <c r="C77" s="46" t="s">
        <v>199</v>
      </c>
      <c r="D77" s="48">
        <v>420343</v>
      </c>
      <c r="E77" s="47"/>
      <c r="F77" s="47"/>
      <c r="G77" s="46" t="s">
        <v>199</v>
      </c>
      <c r="H77" s="48">
        <v>205767</v>
      </c>
      <c r="I77" s="47"/>
      <c r="J77" s="47"/>
      <c r="K77" s="46" t="s">
        <v>199</v>
      </c>
      <c r="L77" s="48">
        <v>626110</v>
      </c>
      <c r="M77" s="47"/>
    </row>
    <row r="78" spans="1:13">
      <c r="A78" s="21"/>
      <c r="B78" s="82"/>
      <c r="C78" s="46"/>
      <c r="D78" s="48"/>
      <c r="E78" s="47"/>
      <c r="F78" s="47"/>
      <c r="G78" s="46"/>
      <c r="H78" s="48"/>
      <c r="I78" s="47"/>
      <c r="J78" s="47"/>
      <c r="K78" s="46"/>
      <c r="L78" s="48"/>
      <c r="M78" s="47"/>
    </row>
    <row r="79" spans="1:13" ht="15.75" thickBot="1">
      <c r="A79" s="21"/>
      <c r="B79" s="79" t="s">
        <v>81</v>
      </c>
      <c r="C79" s="50" t="s">
        <v>719</v>
      </c>
      <c r="D79" s="50"/>
      <c r="E79" s="33" t="s">
        <v>201</v>
      </c>
      <c r="F79" s="29"/>
      <c r="G79" s="50" t="s">
        <v>720</v>
      </c>
      <c r="H79" s="50"/>
      <c r="I79" s="33" t="s">
        <v>201</v>
      </c>
      <c r="J79" s="29"/>
      <c r="K79" s="50" t="s">
        <v>721</v>
      </c>
      <c r="L79" s="50"/>
      <c r="M79" s="33" t="s">
        <v>201</v>
      </c>
    </row>
    <row r="80" spans="1:13">
      <c r="A80" s="21"/>
      <c r="B80" s="82" t="s">
        <v>82</v>
      </c>
      <c r="C80" s="55">
        <v>197639</v>
      </c>
      <c r="D80" s="55"/>
      <c r="E80" s="56"/>
      <c r="F80" s="47"/>
      <c r="G80" s="55">
        <v>192467</v>
      </c>
      <c r="H80" s="55"/>
      <c r="I80" s="56"/>
      <c r="J80" s="47"/>
      <c r="K80" s="55">
        <v>390106</v>
      </c>
      <c r="L80" s="55"/>
      <c r="M80" s="56"/>
    </row>
    <row r="81" spans="1:13" ht="15.75" thickBot="1">
      <c r="A81" s="21"/>
      <c r="B81" s="82"/>
      <c r="C81" s="73"/>
      <c r="D81" s="73"/>
      <c r="E81" s="74"/>
      <c r="F81" s="47"/>
      <c r="G81" s="73"/>
      <c r="H81" s="73"/>
      <c r="I81" s="74"/>
      <c r="J81" s="47"/>
      <c r="K81" s="73"/>
      <c r="L81" s="73"/>
      <c r="M81" s="74"/>
    </row>
    <row r="82" spans="1:13">
      <c r="A82" s="21"/>
      <c r="B82" s="83" t="s">
        <v>84</v>
      </c>
      <c r="C82" s="39">
        <v>253583</v>
      </c>
      <c r="D82" s="39"/>
      <c r="E82" s="41"/>
      <c r="F82" s="43"/>
      <c r="G82" s="39">
        <v>261312</v>
      </c>
      <c r="H82" s="39"/>
      <c r="I82" s="41"/>
      <c r="J82" s="43"/>
      <c r="K82" s="39">
        <v>514895</v>
      </c>
      <c r="L82" s="39"/>
      <c r="M82" s="41"/>
    </row>
    <row r="83" spans="1:13">
      <c r="A83" s="21"/>
      <c r="B83" s="83"/>
      <c r="C83" s="52"/>
      <c r="D83" s="52"/>
      <c r="E83" s="43"/>
      <c r="F83" s="43"/>
      <c r="G83" s="52"/>
      <c r="H83" s="52"/>
      <c r="I83" s="43"/>
      <c r="J83" s="43"/>
      <c r="K83" s="52"/>
      <c r="L83" s="52"/>
      <c r="M83" s="43"/>
    </row>
    <row r="84" spans="1:13">
      <c r="A84" s="21"/>
      <c r="B84" s="82" t="s">
        <v>722</v>
      </c>
      <c r="C84" s="45" t="s">
        <v>250</v>
      </c>
      <c r="D84" s="45"/>
      <c r="E84" s="47"/>
      <c r="F84" s="47"/>
      <c r="G84" s="48">
        <v>2123</v>
      </c>
      <c r="H84" s="48"/>
      <c r="I84" s="47"/>
      <c r="J84" s="47"/>
      <c r="K84" s="48">
        <v>2123</v>
      </c>
      <c r="L84" s="48"/>
      <c r="M84" s="47"/>
    </row>
    <row r="85" spans="1:13" ht="15.75" thickBot="1">
      <c r="A85" s="21"/>
      <c r="B85" s="82"/>
      <c r="C85" s="84"/>
      <c r="D85" s="84"/>
      <c r="E85" s="74"/>
      <c r="F85" s="47"/>
      <c r="G85" s="73"/>
      <c r="H85" s="73"/>
      <c r="I85" s="74"/>
      <c r="J85" s="47"/>
      <c r="K85" s="73"/>
      <c r="L85" s="73"/>
      <c r="M85" s="74"/>
    </row>
    <row r="86" spans="1:13">
      <c r="A86" s="21"/>
      <c r="B86" s="43"/>
      <c r="C86" s="39">
        <v>253583</v>
      </c>
      <c r="D86" s="39"/>
      <c r="E86" s="41"/>
      <c r="F86" s="43"/>
      <c r="G86" s="39">
        <v>263435</v>
      </c>
      <c r="H86" s="39"/>
      <c r="I86" s="41"/>
      <c r="J86" s="43"/>
      <c r="K86" s="39">
        <v>517018</v>
      </c>
      <c r="L86" s="39"/>
      <c r="M86" s="41"/>
    </row>
    <row r="87" spans="1:13" ht="15.75" thickBot="1">
      <c r="A87" s="21"/>
      <c r="B87" s="43"/>
      <c r="C87" s="53"/>
      <c r="D87" s="53"/>
      <c r="E87" s="51"/>
      <c r="F87" s="43"/>
      <c r="G87" s="53"/>
      <c r="H87" s="53"/>
      <c r="I87" s="51"/>
      <c r="J87" s="43"/>
      <c r="K87" s="53"/>
      <c r="L87" s="53"/>
      <c r="M87" s="51"/>
    </row>
    <row r="88" spans="1:13">
      <c r="A88" s="21"/>
      <c r="B88" s="17" t="s">
        <v>92</v>
      </c>
      <c r="C88" s="56"/>
      <c r="D88" s="56"/>
      <c r="E88" s="56"/>
      <c r="F88" s="15"/>
      <c r="G88" s="56"/>
      <c r="H88" s="56"/>
      <c r="I88" s="56"/>
      <c r="J88" s="15"/>
      <c r="K88" s="56"/>
      <c r="L88" s="56"/>
      <c r="M88" s="56"/>
    </row>
    <row r="89" spans="1:13">
      <c r="A89" s="21"/>
      <c r="B89" s="83" t="s">
        <v>93</v>
      </c>
      <c r="C89" s="52">
        <v>196677</v>
      </c>
      <c r="D89" s="52"/>
      <c r="E89" s="43"/>
      <c r="F89" s="43"/>
      <c r="G89" s="52">
        <v>93592</v>
      </c>
      <c r="H89" s="52"/>
      <c r="I89" s="43"/>
      <c r="J89" s="43"/>
      <c r="K89" s="52">
        <v>290269</v>
      </c>
      <c r="L89" s="52"/>
      <c r="M89" s="43"/>
    </row>
    <row r="90" spans="1:13">
      <c r="A90" s="21"/>
      <c r="B90" s="83"/>
      <c r="C90" s="52"/>
      <c r="D90" s="52"/>
      <c r="E90" s="43"/>
      <c r="F90" s="43"/>
      <c r="G90" s="52"/>
      <c r="H90" s="52"/>
      <c r="I90" s="43"/>
      <c r="J90" s="43"/>
      <c r="K90" s="52"/>
      <c r="L90" s="52"/>
      <c r="M90" s="43"/>
    </row>
    <row r="91" spans="1:13">
      <c r="A91" s="21"/>
      <c r="B91" s="82" t="s">
        <v>94</v>
      </c>
      <c r="C91" s="48">
        <v>20170</v>
      </c>
      <c r="D91" s="48"/>
      <c r="E91" s="47"/>
      <c r="F91" s="47"/>
      <c r="G91" s="48">
        <v>73222</v>
      </c>
      <c r="H91" s="48"/>
      <c r="I91" s="47"/>
      <c r="J91" s="47"/>
      <c r="K91" s="48">
        <v>93392</v>
      </c>
      <c r="L91" s="48"/>
      <c r="M91" s="47"/>
    </row>
    <row r="92" spans="1:13">
      <c r="A92" s="21"/>
      <c r="B92" s="82"/>
      <c r="C92" s="48"/>
      <c r="D92" s="48"/>
      <c r="E92" s="47"/>
      <c r="F92" s="47"/>
      <c r="G92" s="48"/>
      <c r="H92" s="48"/>
      <c r="I92" s="47"/>
      <c r="J92" s="47"/>
      <c r="K92" s="48"/>
      <c r="L92" s="48"/>
      <c r="M92" s="47"/>
    </row>
    <row r="93" spans="1:13">
      <c r="A93" s="21"/>
      <c r="B93" s="83" t="s">
        <v>95</v>
      </c>
      <c r="C93" s="52">
        <v>44957</v>
      </c>
      <c r="D93" s="52"/>
      <c r="E93" s="43"/>
      <c r="F93" s="43"/>
      <c r="G93" s="52">
        <v>35958</v>
      </c>
      <c r="H93" s="52"/>
      <c r="I93" s="43"/>
      <c r="J93" s="43"/>
      <c r="K93" s="52">
        <v>80915</v>
      </c>
      <c r="L93" s="52"/>
      <c r="M93" s="43"/>
    </row>
    <row r="94" spans="1:13" ht="15.75" thickBot="1">
      <c r="A94" s="21"/>
      <c r="B94" s="83"/>
      <c r="C94" s="53"/>
      <c r="D94" s="53"/>
      <c r="E94" s="51"/>
      <c r="F94" s="43"/>
      <c r="G94" s="53"/>
      <c r="H94" s="53"/>
      <c r="I94" s="51"/>
      <c r="J94" s="43"/>
      <c r="K94" s="53"/>
      <c r="L94" s="53"/>
      <c r="M94" s="51"/>
    </row>
    <row r="95" spans="1:13">
      <c r="A95" s="21"/>
      <c r="B95" s="47"/>
      <c r="C95" s="55">
        <v>261804</v>
      </c>
      <c r="D95" s="55"/>
      <c r="E95" s="56"/>
      <c r="F95" s="47"/>
      <c r="G95" s="55">
        <v>202772</v>
      </c>
      <c r="H95" s="55"/>
      <c r="I95" s="56"/>
      <c r="J95" s="47"/>
      <c r="K95" s="55">
        <v>464576</v>
      </c>
      <c r="L95" s="55"/>
      <c r="M95" s="56"/>
    </row>
    <row r="96" spans="1:13" ht="15.75" thickBot="1">
      <c r="A96" s="21"/>
      <c r="B96" s="47"/>
      <c r="C96" s="73"/>
      <c r="D96" s="73"/>
      <c r="E96" s="74"/>
      <c r="F96" s="47"/>
      <c r="G96" s="73"/>
      <c r="H96" s="73"/>
      <c r="I96" s="74"/>
      <c r="J96" s="47"/>
      <c r="K96" s="73"/>
      <c r="L96" s="73"/>
      <c r="M96" s="74"/>
    </row>
    <row r="97" spans="1:13">
      <c r="A97" s="21"/>
      <c r="B97" s="36" t="s">
        <v>723</v>
      </c>
      <c r="C97" s="37" t="s">
        <v>199</v>
      </c>
      <c r="D97" s="64" t="s">
        <v>724</v>
      </c>
      <c r="E97" s="37" t="s">
        <v>201</v>
      </c>
      <c r="F97" s="43"/>
      <c r="G97" s="37" t="s">
        <v>199</v>
      </c>
      <c r="H97" s="39">
        <v>60663</v>
      </c>
      <c r="I97" s="41"/>
      <c r="J97" s="43"/>
      <c r="K97" s="37" t="s">
        <v>199</v>
      </c>
      <c r="L97" s="39">
        <v>52442</v>
      </c>
      <c r="M97" s="41"/>
    </row>
    <row r="98" spans="1:13" ht="15.75" thickBot="1">
      <c r="A98" s="21"/>
      <c r="B98" s="36"/>
      <c r="C98" s="75"/>
      <c r="D98" s="93"/>
      <c r="E98" s="75"/>
      <c r="F98" s="43"/>
      <c r="G98" s="75"/>
      <c r="H98" s="76"/>
      <c r="I98" s="77"/>
      <c r="J98" s="43"/>
      <c r="K98" s="75"/>
      <c r="L98" s="76"/>
      <c r="M98" s="77"/>
    </row>
    <row r="99" spans="1:13" ht="15.75" thickTop="1">
      <c r="A99" s="21"/>
      <c r="B99" s="15"/>
      <c r="C99" s="85"/>
      <c r="D99" s="85"/>
      <c r="E99" s="85"/>
      <c r="F99" s="15"/>
      <c r="G99" s="85"/>
      <c r="H99" s="85"/>
      <c r="I99" s="85"/>
      <c r="J99" s="15"/>
      <c r="K99" s="85"/>
      <c r="L99" s="85"/>
      <c r="M99" s="85"/>
    </row>
    <row r="100" spans="1:13">
      <c r="A100" s="21"/>
      <c r="B100" s="26" t="s">
        <v>725</v>
      </c>
      <c r="C100" s="49">
        <v>77.5</v>
      </c>
      <c r="D100" s="49"/>
      <c r="E100" s="27" t="s">
        <v>212</v>
      </c>
      <c r="F100" s="29"/>
      <c r="G100" s="49">
        <v>35.799999999999997</v>
      </c>
      <c r="H100" s="49"/>
      <c r="I100" s="27" t="s">
        <v>212</v>
      </c>
      <c r="J100" s="29"/>
      <c r="K100" s="49">
        <v>56.4</v>
      </c>
      <c r="L100" s="49"/>
      <c r="M100" s="27" t="s">
        <v>212</v>
      </c>
    </row>
    <row r="101" spans="1:13">
      <c r="A101" s="21"/>
      <c r="B101" s="17" t="s">
        <v>726</v>
      </c>
      <c r="C101" s="45">
        <v>8</v>
      </c>
      <c r="D101" s="45"/>
      <c r="E101" s="18" t="s">
        <v>212</v>
      </c>
      <c r="F101" s="15"/>
      <c r="G101" s="45">
        <v>28</v>
      </c>
      <c r="H101" s="45"/>
      <c r="I101" s="18" t="s">
        <v>212</v>
      </c>
      <c r="J101" s="15"/>
      <c r="K101" s="45">
        <v>18.100000000000001</v>
      </c>
      <c r="L101" s="45"/>
      <c r="M101" s="18" t="s">
        <v>212</v>
      </c>
    </row>
    <row r="102" spans="1:13" ht="15.75" thickBot="1">
      <c r="A102" s="21"/>
      <c r="B102" s="26" t="s">
        <v>727</v>
      </c>
      <c r="C102" s="50">
        <v>17.7</v>
      </c>
      <c r="D102" s="50"/>
      <c r="E102" s="27" t="s">
        <v>212</v>
      </c>
      <c r="F102" s="29"/>
      <c r="G102" s="50">
        <v>13.8</v>
      </c>
      <c r="H102" s="50"/>
      <c r="I102" s="27" t="s">
        <v>212</v>
      </c>
      <c r="J102" s="29"/>
      <c r="K102" s="50">
        <v>15.7</v>
      </c>
      <c r="L102" s="50"/>
      <c r="M102" s="27" t="s">
        <v>212</v>
      </c>
    </row>
    <row r="103" spans="1:13" ht="15.75" thickBot="1">
      <c r="A103" s="21"/>
      <c r="B103" s="17" t="s">
        <v>728</v>
      </c>
      <c r="C103" s="121">
        <v>103.2</v>
      </c>
      <c r="D103" s="121"/>
      <c r="E103" s="91" t="s">
        <v>212</v>
      </c>
      <c r="F103" s="15"/>
      <c r="G103" s="121">
        <v>77.599999999999994</v>
      </c>
      <c r="H103" s="121"/>
      <c r="I103" s="91" t="s">
        <v>212</v>
      </c>
      <c r="J103" s="15"/>
      <c r="K103" s="121">
        <v>90.2</v>
      </c>
      <c r="L103" s="121"/>
      <c r="M103" s="91" t="s">
        <v>212</v>
      </c>
    </row>
    <row r="104" spans="1:13">
      <c r="A104" s="21"/>
      <c r="B104" s="29"/>
      <c r="C104" s="41"/>
      <c r="D104" s="41"/>
      <c r="E104" s="41"/>
      <c r="F104" s="29"/>
      <c r="G104" s="41"/>
      <c r="H104" s="41"/>
      <c r="I104" s="41"/>
      <c r="J104" s="29"/>
      <c r="K104" s="41"/>
      <c r="L104" s="41"/>
      <c r="M104" s="41"/>
    </row>
    <row r="105" spans="1:13">
      <c r="A105" s="21"/>
      <c r="B105" s="44" t="s">
        <v>47</v>
      </c>
      <c r="C105" s="46" t="s">
        <v>199</v>
      </c>
      <c r="D105" s="48">
        <v>2134985</v>
      </c>
      <c r="E105" s="47"/>
      <c r="F105" s="47"/>
      <c r="G105" s="46" t="s">
        <v>199</v>
      </c>
      <c r="H105" s="48">
        <v>1762498</v>
      </c>
      <c r="I105" s="47"/>
      <c r="J105" s="47"/>
      <c r="K105" s="46" t="s">
        <v>199</v>
      </c>
      <c r="L105" s="48">
        <v>3897483</v>
      </c>
      <c r="M105" s="47"/>
    </row>
    <row r="106" spans="1:13" ht="15.75" thickBot="1">
      <c r="A106" s="21"/>
      <c r="B106" s="44"/>
      <c r="C106" s="57"/>
      <c r="D106" s="58"/>
      <c r="E106" s="59"/>
      <c r="F106" s="47"/>
      <c r="G106" s="57"/>
      <c r="H106" s="58"/>
      <c r="I106" s="59"/>
      <c r="J106" s="47"/>
      <c r="K106" s="57"/>
      <c r="L106" s="58"/>
      <c r="M106" s="59"/>
    </row>
    <row r="107" spans="1:13" ht="15.75" thickTop="1">
      <c r="A107" s="21"/>
      <c r="B107" s="19"/>
      <c r="C107" s="19"/>
      <c r="D107" s="19"/>
      <c r="E107" s="19"/>
      <c r="F107" s="19"/>
      <c r="G107" s="19"/>
      <c r="H107" s="19"/>
      <c r="I107" s="19"/>
      <c r="J107" s="19"/>
      <c r="K107" s="19"/>
      <c r="L107" s="19"/>
      <c r="M107" s="19"/>
    </row>
    <row r="108" spans="1:13">
      <c r="A108" s="21"/>
      <c r="B108" s="10"/>
      <c r="C108" s="10"/>
      <c r="D108" s="10"/>
      <c r="E108" s="10"/>
      <c r="F108" s="10"/>
      <c r="G108" s="10"/>
      <c r="H108" s="10"/>
      <c r="I108" s="10"/>
      <c r="J108" s="10"/>
      <c r="K108" s="10"/>
      <c r="L108" s="10"/>
      <c r="M108" s="10"/>
    </row>
    <row r="109" spans="1:13" ht="15.75" thickBot="1">
      <c r="A109" s="21"/>
      <c r="B109" s="102"/>
      <c r="C109" s="71" t="s">
        <v>533</v>
      </c>
      <c r="D109" s="71"/>
      <c r="E109" s="71"/>
      <c r="F109" s="71"/>
      <c r="G109" s="71"/>
      <c r="H109" s="71"/>
      <c r="I109" s="71"/>
      <c r="J109" s="71"/>
      <c r="K109" s="71"/>
      <c r="L109" s="71"/>
      <c r="M109" s="71"/>
    </row>
    <row r="110" spans="1:13" ht="15.75" thickBot="1">
      <c r="A110" s="21"/>
      <c r="B110" s="102"/>
      <c r="C110" s="35" t="s">
        <v>717</v>
      </c>
      <c r="D110" s="35"/>
      <c r="E110" s="35"/>
      <c r="F110" s="15"/>
      <c r="G110" s="35" t="s">
        <v>718</v>
      </c>
      <c r="H110" s="35"/>
      <c r="I110" s="35"/>
      <c r="J110" s="15"/>
      <c r="K110" s="35" t="s">
        <v>119</v>
      </c>
      <c r="L110" s="35"/>
      <c r="M110" s="35"/>
    </row>
    <row r="111" spans="1:13">
      <c r="A111" s="21"/>
      <c r="B111" s="26" t="s">
        <v>79</v>
      </c>
      <c r="C111" s="41"/>
      <c r="D111" s="41"/>
      <c r="E111" s="41"/>
      <c r="F111" s="29"/>
      <c r="G111" s="41"/>
      <c r="H111" s="41"/>
      <c r="I111" s="41"/>
      <c r="J111" s="29"/>
      <c r="K111" s="41"/>
      <c r="L111" s="41"/>
      <c r="M111" s="41"/>
    </row>
    <row r="112" spans="1:13">
      <c r="A112" s="21"/>
      <c r="B112" s="82" t="s">
        <v>80</v>
      </c>
      <c r="C112" s="46" t="s">
        <v>199</v>
      </c>
      <c r="D112" s="48">
        <v>1274703</v>
      </c>
      <c r="E112" s="47"/>
      <c r="F112" s="47"/>
      <c r="G112" s="46" t="s">
        <v>199</v>
      </c>
      <c r="H112" s="48">
        <v>1019732</v>
      </c>
      <c r="I112" s="47"/>
      <c r="J112" s="47"/>
      <c r="K112" s="46" t="s">
        <v>199</v>
      </c>
      <c r="L112" s="48">
        <v>2294435</v>
      </c>
      <c r="M112" s="47"/>
    </row>
    <row r="113" spans="1:13">
      <c r="A113" s="21"/>
      <c r="B113" s="82"/>
      <c r="C113" s="46"/>
      <c r="D113" s="48"/>
      <c r="E113" s="47"/>
      <c r="F113" s="47"/>
      <c r="G113" s="46"/>
      <c r="H113" s="48"/>
      <c r="I113" s="47"/>
      <c r="J113" s="47"/>
      <c r="K113" s="46"/>
      <c r="L113" s="48"/>
      <c r="M113" s="47"/>
    </row>
    <row r="114" spans="1:13" ht="15.75" thickBot="1">
      <c r="A114" s="21"/>
      <c r="B114" s="79" t="s">
        <v>81</v>
      </c>
      <c r="C114" s="50" t="s">
        <v>765</v>
      </c>
      <c r="D114" s="50"/>
      <c r="E114" s="33" t="s">
        <v>201</v>
      </c>
      <c r="F114" s="29"/>
      <c r="G114" s="50" t="s">
        <v>766</v>
      </c>
      <c r="H114" s="50"/>
      <c r="I114" s="33" t="s">
        <v>201</v>
      </c>
      <c r="J114" s="29"/>
      <c r="K114" s="50" t="s">
        <v>767</v>
      </c>
      <c r="L114" s="50"/>
      <c r="M114" s="33" t="s">
        <v>201</v>
      </c>
    </row>
    <row r="115" spans="1:13">
      <c r="A115" s="21"/>
      <c r="B115" s="82" t="s">
        <v>82</v>
      </c>
      <c r="C115" s="55">
        <v>820534</v>
      </c>
      <c r="D115" s="55"/>
      <c r="E115" s="56"/>
      <c r="F115" s="47"/>
      <c r="G115" s="55">
        <v>948335</v>
      </c>
      <c r="H115" s="55"/>
      <c r="I115" s="56"/>
      <c r="J115" s="47"/>
      <c r="K115" s="55">
        <v>1768869</v>
      </c>
      <c r="L115" s="55"/>
      <c r="M115" s="56"/>
    </row>
    <row r="116" spans="1:13" ht="15.75" thickBot="1">
      <c r="A116" s="21"/>
      <c r="B116" s="82"/>
      <c r="C116" s="73"/>
      <c r="D116" s="73"/>
      <c r="E116" s="74"/>
      <c r="F116" s="47"/>
      <c r="G116" s="73"/>
      <c r="H116" s="73"/>
      <c r="I116" s="74"/>
      <c r="J116" s="47"/>
      <c r="K116" s="73"/>
      <c r="L116" s="73"/>
      <c r="M116" s="74"/>
    </row>
    <row r="117" spans="1:13">
      <c r="A117" s="21"/>
      <c r="B117" s="83" t="s">
        <v>84</v>
      </c>
      <c r="C117" s="39">
        <v>710507</v>
      </c>
      <c r="D117" s="39"/>
      <c r="E117" s="41"/>
      <c r="F117" s="43"/>
      <c r="G117" s="39">
        <v>806490</v>
      </c>
      <c r="H117" s="39"/>
      <c r="I117" s="41"/>
      <c r="J117" s="43"/>
      <c r="K117" s="39">
        <v>1516997</v>
      </c>
      <c r="L117" s="39"/>
      <c r="M117" s="41"/>
    </row>
    <row r="118" spans="1:13">
      <c r="A118" s="21"/>
      <c r="B118" s="83"/>
      <c r="C118" s="52"/>
      <c r="D118" s="52"/>
      <c r="E118" s="43"/>
      <c r="F118" s="43"/>
      <c r="G118" s="52"/>
      <c r="H118" s="52"/>
      <c r="I118" s="43"/>
      <c r="J118" s="43"/>
      <c r="K118" s="52"/>
      <c r="L118" s="52"/>
      <c r="M118" s="43"/>
    </row>
    <row r="119" spans="1:13">
      <c r="A119" s="21"/>
      <c r="B119" s="82" t="s">
        <v>722</v>
      </c>
      <c r="C119" s="45" t="s">
        <v>250</v>
      </c>
      <c r="D119" s="45"/>
      <c r="E119" s="47"/>
      <c r="F119" s="47"/>
      <c r="G119" s="45">
        <v>694</v>
      </c>
      <c r="H119" s="45"/>
      <c r="I119" s="47"/>
      <c r="J119" s="47"/>
      <c r="K119" s="45">
        <v>694</v>
      </c>
      <c r="L119" s="45"/>
      <c r="M119" s="47"/>
    </row>
    <row r="120" spans="1:13" ht="15.75" thickBot="1">
      <c r="A120" s="21"/>
      <c r="B120" s="82"/>
      <c r="C120" s="84"/>
      <c r="D120" s="84"/>
      <c r="E120" s="74"/>
      <c r="F120" s="47"/>
      <c r="G120" s="84"/>
      <c r="H120" s="84"/>
      <c r="I120" s="74"/>
      <c r="J120" s="47"/>
      <c r="K120" s="84"/>
      <c r="L120" s="84"/>
      <c r="M120" s="74"/>
    </row>
    <row r="121" spans="1:13">
      <c r="A121" s="21"/>
      <c r="B121" s="43"/>
      <c r="C121" s="39">
        <v>710507</v>
      </c>
      <c r="D121" s="39"/>
      <c r="E121" s="41"/>
      <c r="F121" s="43"/>
      <c r="G121" s="39">
        <v>807184</v>
      </c>
      <c r="H121" s="39"/>
      <c r="I121" s="41"/>
      <c r="J121" s="43"/>
      <c r="K121" s="39">
        <v>1517691</v>
      </c>
      <c r="L121" s="39"/>
      <c r="M121" s="41"/>
    </row>
    <row r="122" spans="1:13" ht="15.75" thickBot="1">
      <c r="A122" s="21"/>
      <c r="B122" s="43"/>
      <c r="C122" s="53"/>
      <c r="D122" s="53"/>
      <c r="E122" s="51"/>
      <c r="F122" s="43"/>
      <c r="G122" s="53"/>
      <c r="H122" s="53"/>
      <c r="I122" s="51"/>
      <c r="J122" s="43"/>
      <c r="K122" s="53"/>
      <c r="L122" s="53"/>
      <c r="M122" s="51"/>
    </row>
    <row r="123" spans="1:13">
      <c r="A123" s="21"/>
      <c r="B123" s="17" t="s">
        <v>92</v>
      </c>
      <c r="C123" s="56"/>
      <c r="D123" s="56"/>
      <c r="E123" s="56"/>
      <c r="F123" s="15"/>
      <c r="G123" s="56"/>
      <c r="H123" s="56"/>
      <c r="I123" s="56"/>
      <c r="J123" s="15"/>
      <c r="K123" s="56"/>
      <c r="L123" s="56"/>
      <c r="M123" s="56"/>
    </row>
    <row r="124" spans="1:13">
      <c r="A124" s="21"/>
      <c r="B124" s="83" t="s">
        <v>93</v>
      </c>
      <c r="C124" s="52">
        <v>543717</v>
      </c>
      <c r="D124" s="52"/>
      <c r="E124" s="43"/>
      <c r="F124" s="43"/>
      <c r="G124" s="52">
        <v>373347</v>
      </c>
      <c r="H124" s="52"/>
      <c r="I124" s="43"/>
      <c r="J124" s="43"/>
      <c r="K124" s="52">
        <v>917064</v>
      </c>
      <c r="L124" s="52"/>
      <c r="M124" s="43"/>
    </row>
    <row r="125" spans="1:13">
      <c r="A125" s="21"/>
      <c r="B125" s="83"/>
      <c r="C125" s="52"/>
      <c r="D125" s="52"/>
      <c r="E125" s="43"/>
      <c r="F125" s="43"/>
      <c r="G125" s="52"/>
      <c r="H125" s="52"/>
      <c r="I125" s="43"/>
      <c r="J125" s="43"/>
      <c r="K125" s="52"/>
      <c r="L125" s="52"/>
      <c r="M125" s="43"/>
    </row>
    <row r="126" spans="1:13">
      <c r="A126" s="21"/>
      <c r="B126" s="82" t="s">
        <v>94</v>
      </c>
      <c r="C126" s="48">
        <v>48024</v>
      </c>
      <c r="D126" s="48"/>
      <c r="E126" s="47"/>
      <c r="F126" s="47"/>
      <c r="G126" s="48">
        <v>174255</v>
      </c>
      <c r="H126" s="48"/>
      <c r="I126" s="47"/>
      <c r="J126" s="47"/>
      <c r="K126" s="48">
        <v>222279</v>
      </c>
      <c r="L126" s="48"/>
      <c r="M126" s="47"/>
    </row>
    <row r="127" spans="1:13">
      <c r="A127" s="21"/>
      <c r="B127" s="82"/>
      <c r="C127" s="48"/>
      <c r="D127" s="48"/>
      <c r="E127" s="47"/>
      <c r="F127" s="47"/>
      <c r="G127" s="48"/>
      <c r="H127" s="48"/>
      <c r="I127" s="47"/>
      <c r="J127" s="47"/>
      <c r="K127" s="48"/>
      <c r="L127" s="48"/>
      <c r="M127" s="47"/>
    </row>
    <row r="128" spans="1:13">
      <c r="A128" s="21"/>
      <c r="B128" s="83" t="s">
        <v>95</v>
      </c>
      <c r="C128" s="52">
        <v>114792</v>
      </c>
      <c r="D128" s="52"/>
      <c r="E128" s="43"/>
      <c r="F128" s="43"/>
      <c r="G128" s="52">
        <v>100515</v>
      </c>
      <c r="H128" s="52"/>
      <c r="I128" s="43"/>
      <c r="J128" s="43"/>
      <c r="K128" s="52">
        <v>215307</v>
      </c>
      <c r="L128" s="52"/>
      <c r="M128" s="43"/>
    </row>
    <row r="129" spans="1:17" ht="15.75" thickBot="1">
      <c r="A129" s="21"/>
      <c r="B129" s="83"/>
      <c r="C129" s="53"/>
      <c r="D129" s="53"/>
      <c r="E129" s="51"/>
      <c r="F129" s="43"/>
      <c r="G129" s="53"/>
      <c r="H129" s="53"/>
      <c r="I129" s="51"/>
      <c r="J129" s="43"/>
      <c r="K129" s="53"/>
      <c r="L129" s="53"/>
      <c r="M129" s="51"/>
    </row>
    <row r="130" spans="1:17">
      <c r="A130" s="21"/>
      <c r="B130" s="47"/>
      <c r="C130" s="55">
        <v>706533</v>
      </c>
      <c r="D130" s="55"/>
      <c r="E130" s="56"/>
      <c r="F130" s="47"/>
      <c r="G130" s="55">
        <v>648117</v>
      </c>
      <c r="H130" s="55"/>
      <c r="I130" s="56"/>
      <c r="J130" s="47"/>
      <c r="K130" s="55">
        <v>1354650</v>
      </c>
      <c r="L130" s="55"/>
      <c r="M130" s="56"/>
    </row>
    <row r="131" spans="1:17" ht="15.75" thickBot="1">
      <c r="A131" s="21"/>
      <c r="B131" s="47"/>
      <c r="C131" s="73"/>
      <c r="D131" s="73"/>
      <c r="E131" s="74"/>
      <c r="F131" s="47"/>
      <c r="G131" s="73"/>
      <c r="H131" s="73"/>
      <c r="I131" s="74"/>
      <c r="J131" s="47"/>
      <c r="K131" s="73"/>
      <c r="L131" s="73"/>
      <c r="M131" s="74"/>
    </row>
    <row r="132" spans="1:17">
      <c r="A132" s="21"/>
      <c r="B132" s="36" t="s">
        <v>735</v>
      </c>
      <c r="C132" s="37" t="s">
        <v>199</v>
      </c>
      <c r="D132" s="39">
        <v>3974</v>
      </c>
      <c r="E132" s="41"/>
      <c r="F132" s="43"/>
      <c r="G132" s="37" t="s">
        <v>199</v>
      </c>
      <c r="H132" s="39">
        <v>159067</v>
      </c>
      <c r="I132" s="41"/>
      <c r="J132" s="43"/>
      <c r="K132" s="37" t="s">
        <v>199</v>
      </c>
      <c r="L132" s="39">
        <v>163041</v>
      </c>
      <c r="M132" s="41"/>
    </row>
    <row r="133" spans="1:17" ht="15.75" thickBot="1">
      <c r="A133" s="21"/>
      <c r="B133" s="36"/>
      <c r="C133" s="75"/>
      <c r="D133" s="76"/>
      <c r="E133" s="77"/>
      <c r="F133" s="43"/>
      <c r="G133" s="75"/>
      <c r="H133" s="76"/>
      <c r="I133" s="77"/>
      <c r="J133" s="43"/>
      <c r="K133" s="75"/>
      <c r="L133" s="76"/>
      <c r="M133" s="77"/>
    </row>
    <row r="134" spans="1:17" ht="15.75" thickTop="1">
      <c r="A134" s="21"/>
      <c r="B134" s="15"/>
      <c r="C134" s="85"/>
      <c r="D134" s="85"/>
      <c r="E134" s="85"/>
      <c r="F134" s="15"/>
      <c r="G134" s="85"/>
      <c r="H134" s="85"/>
      <c r="I134" s="85"/>
      <c r="J134" s="15"/>
      <c r="K134" s="85"/>
      <c r="L134" s="85"/>
      <c r="M134" s="85"/>
    </row>
    <row r="135" spans="1:17">
      <c r="A135" s="21"/>
      <c r="B135" s="26" t="s">
        <v>725</v>
      </c>
      <c r="C135" s="49">
        <v>76.400000000000006</v>
      </c>
      <c r="D135" s="49"/>
      <c r="E135" s="27" t="s">
        <v>212</v>
      </c>
      <c r="F135" s="29"/>
      <c r="G135" s="49">
        <v>46.3</v>
      </c>
      <c r="H135" s="49"/>
      <c r="I135" s="27" t="s">
        <v>212</v>
      </c>
      <c r="J135" s="29"/>
      <c r="K135" s="49">
        <v>60.4</v>
      </c>
      <c r="L135" s="49"/>
      <c r="M135" s="27" t="s">
        <v>212</v>
      </c>
    </row>
    <row r="136" spans="1:17">
      <c r="A136" s="21"/>
      <c r="B136" s="17" t="s">
        <v>726</v>
      </c>
      <c r="C136" s="45">
        <v>6.8</v>
      </c>
      <c r="D136" s="45"/>
      <c r="E136" s="18" t="s">
        <v>212</v>
      </c>
      <c r="F136" s="15"/>
      <c r="G136" s="45">
        <v>21.6</v>
      </c>
      <c r="H136" s="45"/>
      <c r="I136" s="18" t="s">
        <v>212</v>
      </c>
      <c r="J136" s="15"/>
      <c r="K136" s="45">
        <v>14.7</v>
      </c>
      <c r="L136" s="45"/>
      <c r="M136" s="18" t="s">
        <v>212</v>
      </c>
    </row>
    <row r="137" spans="1:17" ht="15.75" thickBot="1">
      <c r="A137" s="21"/>
      <c r="B137" s="26" t="s">
        <v>727</v>
      </c>
      <c r="C137" s="50">
        <v>16.2</v>
      </c>
      <c r="D137" s="50"/>
      <c r="E137" s="27" t="s">
        <v>212</v>
      </c>
      <c r="F137" s="29"/>
      <c r="G137" s="50">
        <v>12.5</v>
      </c>
      <c r="H137" s="50"/>
      <c r="I137" s="27" t="s">
        <v>212</v>
      </c>
      <c r="J137" s="29"/>
      <c r="K137" s="50">
        <v>14.2</v>
      </c>
      <c r="L137" s="50"/>
      <c r="M137" s="27" t="s">
        <v>212</v>
      </c>
    </row>
    <row r="138" spans="1:17" ht="15.75" thickBot="1">
      <c r="A138" s="21"/>
      <c r="B138" s="17" t="s">
        <v>728</v>
      </c>
      <c r="C138" s="124">
        <v>99.4</v>
      </c>
      <c r="D138" s="124"/>
      <c r="E138" s="115" t="s">
        <v>212</v>
      </c>
      <c r="F138" s="15"/>
      <c r="G138" s="124">
        <v>80.400000000000006</v>
      </c>
      <c r="H138" s="124"/>
      <c r="I138" s="115" t="s">
        <v>212</v>
      </c>
      <c r="J138" s="15"/>
      <c r="K138" s="124">
        <v>89.3</v>
      </c>
      <c r="L138" s="124"/>
      <c r="M138" s="115" t="s">
        <v>212</v>
      </c>
    </row>
    <row r="139" spans="1:17" ht="15.75" thickTop="1">
      <c r="A139" s="21" t="s">
        <v>853</v>
      </c>
      <c r="B139" s="20" t="s">
        <v>5</v>
      </c>
      <c r="C139" s="20"/>
      <c r="D139" s="20"/>
      <c r="E139" s="20"/>
      <c r="F139" s="20"/>
      <c r="G139" s="20"/>
      <c r="H139" s="20"/>
      <c r="I139" s="20"/>
      <c r="J139" s="20"/>
      <c r="K139" s="20"/>
      <c r="L139" s="20"/>
      <c r="M139" s="20"/>
      <c r="N139" s="20"/>
      <c r="O139" s="20"/>
      <c r="P139" s="20"/>
      <c r="Q139" s="20"/>
    </row>
    <row r="140" spans="1:17">
      <c r="A140" s="21"/>
      <c r="B140" s="19"/>
      <c r="C140" s="19"/>
      <c r="D140" s="19"/>
      <c r="E140" s="19"/>
      <c r="F140" s="19"/>
      <c r="G140" s="19"/>
      <c r="H140" s="19"/>
      <c r="I140" s="19"/>
    </row>
    <row r="141" spans="1:17">
      <c r="A141" s="21"/>
      <c r="B141" s="10"/>
      <c r="C141" s="10"/>
      <c r="D141" s="10"/>
      <c r="E141" s="10"/>
      <c r="F141" s="10"/>
      <c r="G141" s="10"/>
      <c r="H141" s="10"/>
      <c r="I141" s="10"/>
    </row>
    <row r="142" spans="1:17" ht="15.75" thickBot="1">
      <c r="A142" s="21"/>
      <c r="B142" s="15"/>
      <c r="C142" s="71" t="s">
        <v>197</v>
      </c>
      <c r="D142" s="71"/>
      <c r="E142" s="71"/>
      <c r="F142" s="71"/>
      <c r="G142" s="71"/>
      <c r="H142" s="71"/>
      <c r="I142" s="71"/>
    </row>
    <row r="143" spans="1:17" ht="15.75" thickBot="1">
      <c r="A143" s="21"/>
      <c r="B143" s="102"/>
      <c r="C143" s="35">
        <v>2014</v>
      </c>
      <c r="D143" s="35"/>
      <c r="E143" s="35"/>
      <c r="F143" s="15"/>
      <c r="G143" s="35">
        <v>2013</v>
      </c>
      <c r="H143" s="35"/>
      <c r="I143" s="35"/>
    </row>
    <row r="144" spans="1:17">
      <c r="A144" s="21"/>
      <c r="B144" s="36" t="s">
        <v>737</v>
      </c>
      <c r="C144" s="37" t="s">
        <v>199</v>
      </c>
      <c r="D144" s="39">
        <v>177673</v>
      </c>
      <c r="E144" s="41"/>
      <c r="F144" s="43"/>
      <c r="G144" s="37" t="s">
        <v>199</v>
      </c>
      <c r="H144" s="39">
        <v>163041</v>
      </c>
      <c r="I144" s="41"/>
    </row>
    <row r="145" spans="1:9">
      <c r="A145" s="21"/>
      <c r="B145" s="36"/>
      <c r="C145" s="66"/>
      <c r="D145" s="52"/>
      <c r="E145" s="43"/>
      <c r="F145" s="43"/>
      <c r="G145" s="66"/>
      <c r="H145" s="52"/>
      <c r="I145" s="43"/>
    </row>
    <row r="146" spans="1:9">
      <c r="A146" s="21"/>
      <c r="B146" s="44" t="s">
        <v>85</v>
      </c>
      <c r="C146" s="48">
        <v>105649</v>
      </c>
      <c r="D146" s="48"/>
      <c r="E146" s="47"/>
      <c r="F146" s="47"/>
      <c r="G146" s="48">
        <v>119870</v>
      </c>
      <c r="H146" s="48"/>
      <c r="I146" s="47"/>
    </row>
    <row r="147" spans="1:9">
      <c r="A147" s="21"/>
      <c r="B147" s="44"/>
      <c r="C147" s="48"/>
      <c r="D147" s="48"/>
      <c r="E147" s="47"/>
      <c r="F147" s="47"/>
      <c r="G147" s="48"/>
      <c r="H147" s="48"/>
      <c r="I147" s="47"/>
    </row>
    <row r="148" spans="1:9">
      <c r="A148" s="21"/>
      <c r="B148" s="26" t="s">
        <v>97</v>
      </c>
      <c r="C148" s="49" t="s">
        <v>769</v>
      </c>
      <c r="D148" s="49"/>
      <c r="E148" s="27" t="s">
        <v>201</v>
      </c>
      <c r="F148" s="29"/>
      <c r="G148" s="49" t="s">
        <v>770</v>
      </c>
      <c r="H148" s="49"/>
      <c r="I148" s="27" t="s">
        <v>201</v>
      </c>
    </row>
    <row r="149" spans="1:9">
      <c r="A149" s="21"/>
      <c r="B149" s="44" t="s">
        <v>145</v>
      </c>
      <c r="C149" s="48">
        <v>18071</v>
      </c>
      <c r="D149" s="48"/>
      <c r="E149" s="47"/>
      <c r="F149" s="47"/>
      <c r="G149" s="48">
        <v>9967</v>
      </c>
      <c r="H149" s="48"/>
      <c r="I149" s="47"/>
    </row>
    <row r="150" spans="1:9">
      <c r="A150" s="21"/>
      <c r="B150" s="44"/>
      <c r="C150" s="48"/>
      <c r="D150" s="48"/>
      <c r="E150" s="47"/>
      <c r="F150" s="47"/>
      <c r="G150" s="48"/>
      <c r="H150" s="48"/>
      <c r="I150" s="47"/>
    </row>
    <row r="151" spans="1:9" ht="26.25">
      <c r="A151" s="21"/>
      <c r="B151" s="26" t="s">
        <v>89</v>
      </c>
      <c r="C151" s="49" t="s">
        <v>384</v>
      </c>
      <c r="D151" s="49"/>
      <c r="E151" s="27" t="s">
        <v>201</v>
      </c>
      <c r="F151" s="29"/>
      <c r="G151" s="49" t="s">
        <v>385</v>
      </c>
      <c r="H151" s="49"/>
      <c r="I151" s="27" t="s">
        <v>201</v>
      </c>
    </row>
    <row r="152" spans="1:9">
      <c r="A152" s="21"/>
      <c r="B152" s="17" t="s">
        <v>96</v>
      </c>
      <c r="C152" s="45" t="s">
        <v>771</v>
      </c>
      <c r="D152" s="45"/>
      <c r="E152" s="18" t="s">
        <v>201</v>
      </c>
      <c r="F152" s="15"/>
      <c r="G152" s="45" t="s">
        <v>772</v>
      </c>
      <c r="H152" s="45"/>
      <c r="I152" s="18" t="s">
        <v>201</v>
      </c>
    </row>
    <row r="153" spans="1:9" ht="15.75" thickBot="1">
      <c r="A153" s="21"/>
      <c r="B153" s="26" t="s">
        <v>98</v>
      </c>
      <c r="C153" s="50" t="s">
        <v>773</v>
      </c>
      <c r="D153" s="50"/>
      <c r="E153" s="33" t="s">
        <v>201</v>
      </c>
      <c r="F153" s="29"/>
      <c r="G153" s="50" t="s">
        <v>774</v>
      </c>
      <c r="H153" s="50"/>
      <c r="I153" s="33" t="s">
        <v>201</v>
      </c>
    </row>
    <row r="154" spans="1:9">
      <c r="A154" s="21"/>
      <c r="B154" s="44" t="s">
        <v>100</v>
      </c>
      <c r="C154" s="54" t="s">
        <v>199</v>
      </c>
      <c r="D154" s="55">
        <v>260143</v>
      </c>
      <c r="E154" s="56"/>
      <c r="F154" s="47"/>
      <c r="G154" s="54" t="s">
        <v>199</v>
      </c>
      <c r="H154" s="55">
        <v>250291</v>
      </c>
      <c r="I154" s="56"/>
    </row>
    <row r="155" spans="1:9" ht="15.75" thickBot="1">
      <c r="A155" s="21"/>
      <c r="B155" s="44"/>
      <c r="C155" s="57"/>
      <c r="D155" s="58"/>
      <c r="E155" s="59"/>
      <c r="F155" s="47"/>
      <c r="G155" s="57"/>
      <c r="H155" s="58"/>
      <c r="I155" s="59"/>
    </row>
    <row r="156" spans="1:9" ht="15.75" thickTop="1">
      <c r="A156" s="21"/>
      <c r="B156" s="19"/>
      <c r="C156" s="19"/>
      <c r="D156" s="19"/>
      <c r="E156" s="19"/>
      <c r="F156" s="19"/>
      <c r="G156" s="19"/>
      <c r="H156" s="19"/>
      <c r="I156" s="19"/>
    </row>
    <row r="157" spans="1:9">
      <c r="A157" s="21"/>
      <c r="B157" s="10"/>
      <c r="C157" s="10"/>
      <c r="D157" s="10"/>
      <c r="E157" s="10"/>
      <c r="F157" s="10"/>
      <c r="G157" s="10"/>
      <c r="H157" s="10"/>
      <c r="I157" s="10"/>
    </row>
    <row r="158" spans="1:9" ht="15.75" thickBot="1">
      <c r="A158" s="21"/>
      <c r="B158" s="15"/>
      <c r="C158" s="34" t="s">
        <v>196</v>
      </c>
      <c r="D158" s="34"/>
      <c r="E158" s="34"/>
      <c r="F158" s="34"/>
      <c r="G158" s="34"/>
      <c r="H158" s="34"/>
      <c r="I158" s="34"/>
    </row>
    <row r="159" spans="1:9" ht="15.75" thickBot="1">
      <c r="A159" s="21"/>
      <c r="B159" s="102"/>
      <c r="C159" s="122">
        <v>2014</v>
      </c>
      <c r="D159" s="122"/>
      <c r="E159" s="122"/>
      <c r="F159" s="15"/>
      <c r="G159" s="35">
        <v>2013</v>
      </c>
      <c r="H159" s="35"/>
      <c r="I159" s="35"/>
    </row>
    <row r="160" spans="1:9">
      <c r="A160" s="21"/>
      <c r="B160" s="36" t="s">
        <v>737</v>
      </c>
      <c r="C160" s="37" t="s">
        <v>199</v>
      </c>
      <c r="D160" s="39">
        <v>52442</v>
      </c>
      <c r="E160" s="41"/>
      <c r="F160" s="43"/>
      <c r="G160" s="37" t="s">
        <v>199</v>
      </c>
      <c r="H160" s="39">
        <v>67321</v>
      </c>
      <c r="I160" s="41"/>
    </row>
    <row r="161" spans="1:17">
      <c r="A161" s="21"/>
      <c r="B161" s="36"/>
      <c r="C161" s="66"/>
      <c r="D161" s="52"/>
      <c r="E161" s="43"/>
      <c r="F161" s="43"/>
      <c r="G161" s="38"/>
      <c r="H161" s="40"/>
      <c r="I161" s="42"/>
    </row>
    <row r="162" spans="1:17">
      <c r="A162" s="21"/>
      <c r="B162" s="44" t="s">
        <v>85</v>
      </c>
      <c r="C162" s="48">
        <v>25357</v>
      </c>
      <c r="D162" s="48"/>
      <c r="E162" s="47"/>
      <c r="F162" s="47"/>
      <c r="G162" s="48">
        <v>38097</v>
      </c>
      <c r="H162" s="48"/>
      <c r="I162" s="47"/>
    </row>
    <row r="163" spans="1:17">
      <c r="A163" s="21"/>
      <c r="B163" s="44"/>
      <c r="C163" s="48"/>
      <c r="D163" s="48"/>
      <c r="E163" s="47"/>
      <c r="F163" s="47"/>
      <c r="G163" s="48"/>
      <c r="H163" s="48"/>
      <c r="I163" s="47"/>
    </row>
    <row r="164" spans="1:17">
      <c r="A164" s="21"/>
      <c r="B164" s="26" t="s">
        <v>97</v>
      </c>
      <c r="C164" s="49" t="s">
        <v>738</v>
      </c>
      <c r="D164" s="49"/>
      <c r="E164" s="27" t="s">
        <v>201</v>
      </c>
      <c r="F164" s="29"/>
      <c r="G164" s="49" t="s">
        <v>739</v>
      </c>
      <c r="H164" s="49"/>
      <c r="I164" s="27" t="s">
        <v>201</v>
      </c>
    </row>
    <row r="165" spans="1:17">
      <c r="A165" s="21"/>
      <c r="B165" s="44" t="s">
        <v>86</v>
      </c>
      <c r="C165" s="48">
        <v>9788</v>
      </c>
      <c r="D165" s="48"/>
      <c r="E165" s="47"/>
      <c r="F165" s="47"/>
      <c r="G165" s="45" t="s">
        <v>274</v>
      </c>
      <c r="H165" s="45"/>
      <c r="I165" s="46" t="s">
        <v>201</v>
      </c>
    </row>
    <row r="166" spans="1:17">
      <c r="A166" s="21"/>
      <c r="B166" s="44"/>
      <c r="C166" s="48"/>
      <c r="D166" s="48"/>
      <c r="E166" s="47"/>
      <c r="F166" s="47"/>
      <c r="G166" s="45"/>
      <c r="H166" s="45"/>
      <c r="I166" s="46"/>
    </row>
    <row r="167" spans="1:17" ht="26.25">
      <c r="A167" s="21"/>
      <c r="B167" s="26" t="s">
        <v>89</v>
      </c>
      <c r="C167" s="49" t="s">
        <v>382</v>
      </c>
      <c r="D167" s="49"/>
      <c r="E167" s="27" t="s">
        <v>201</v>
      </c>
      <c r="F167" s="29"/>
      <c r="G167" s="49" t="s">
        <v>383</v>
      </c>
      <c r="H167" s="49"/>
      <c r="I167" s="27" t="s">
        <v>201</v>
      </c>
    </row>
    <row r="168" spans="1:17">
      <c r="A168" s="21"/>
      <c r="B168" s="17" t="s">
        <v>96</v>
      </c>
      <c r="C168" s="45" t="s">
        <v>740</v>
      </c>
      <c r="D168" s="45"/>
      <c r="E168" s="18" t="s">
        <v>201</v>
      </c>
      <c r="F168" s="15"/>
      <c r="G168" s="45" t="s">
        <v>741</v>
      </c>
      <c r="H168" s="45"/>
      <c r="I168" s="18" t="s">
        <v>201</v>
      </c>
    </row>
    <row r="169" spans="1:17" ht="15.75" thickBot="1">
      <c r="A169" s="21"/>
      <c r="B169" s="26" t="s">
        <v>98</v>
      </c>
      <c r="C169" s="50" t="s">
        <v>742</v>
      </c>
      <c r="D169" s="50"/>
      <c r="E169" s="33" t="s">
        <v>201</v>
      </c>
      <c r="F169" s="29"/>
      <c r="G169" s="50" t="s">
        <v>743</v>
      </c>
      <c r="H169" s="50"/>
      <c r="I169" s="33" t="s">
        <v>201</v>
      </c>
    </row>
    <row r="170" spans="1:17">
      <c r="A170" s="21"/>
      <c r="B170" s="44" t="s">
        <v>100</v>
      </c>
      <c r="C170" s="54" t="s">
        <v>199</v>
      </c>
      <c r="D170" s="55">
        <v>71952</v>
      </c>
      <c r="E170" s="56"/>
      <c r="F170" s="47"/>
      <c r="G170" s="54" t="s">
        <v>199</v>
      </c>
      <c r="H170" s="55">
        <v>85687</v>
      </c>
      <c r="I170" s="56"/>
    </row>
    <row r="171" spans="1:17" ht="15.75" thickBot="1">
      <c r="A171" s="21"/>
      <c r="B171" s="44"/>
      <c r="C171" s="57"/>
      <c r="D171" s="58"/>
      <c r="E171" s="59"/>
      <c r="F171" s="47"/>
      <c r="G171" s="57"/>
      <c r="H171" s="58"/>
      <c r="I171" s="59"/>
    </row>
    <row r="172" spans="1:17" ht="15.75" thickTop="1">
      <c r="A172" s="21" t="s">
        <v>854</v>
      </c>
      <c r="B172" s="20" t="s">
        <v>5</v>
      </c>
      <c r="C172" s="20"/>
      <c r="D172" s="20"/>
      <c r="E172" s="20"/>
      <c r="F172" s="20"/>
      <c r="G172" s="20"/>
      <c r="H172" s="20"/>
      <c r="I172" s="20"/>
      <c r="J172" s="20"/>
      <c r="K172" s="20"/>
      <c r="L172" s="20"/>
      <c r="M172" s="20"/>
      <c r="N172" s="20"/>
      <c r="O172" s="20"/>
      <c r="P172" s="20"/>
      <c r="Q172" s="20"/>
    </row>
    <row r="173" spans="1:17">
      <c r="A173" s="21"/>
      <c r="B173" s="19"/>
      <c r="C173" s="19"/>
      <c r="D173" s="19"/>
      <c r="E173" s="19"/>
      <c r="F173" s="19"/>
      <c r="G173" s="19"/>
      <c r="H173" s="19"/>
      <c r="I173" s="19"/>
      <c r="J173" s="19"/>
      <c r="K173" s="19"/>
      <c r="L173" s="19"/>
      <c r="M173" s="19"/>
      <c r="N173" s="19"/>
      <c r="O173" s="19"/>
      <c r="P173" s="19"/>
      <c r="Q173" s="19"/>
    </row>
    <row r="174" spans="1:17">
      <c r="A174" s="21"/>
      <c r="B174" s="10"/>
      <c r="C174" s="10"/>
      <c r="D174" s="10"/>
      <c r="E174" s="10"/>
      <c r="F174" s="10"/>
      <c r="G174" s="10"/>
      <c r="H174" s="10"/>
      <c r="I174" s="10"/>
      <c r="J174" s="10"/>
      <c r="K174" s="10"/>
      <c r="L174" s="10"/>
      <c r="M174" s="10"/>
      <c r="N174" s="10"/>
      <c r="O174" s="10"/>
      <c r="P174" s="10"/>
      <c r="Q174" s="10"/>
    </row>
    <row r="175" spans="1:17">
      <c r="A175" s="21"/>
      <c r="B175" s="47"/>
      <c r="C175" s="71" t="s">
        <v>278</v>
      </c>
      <c r="D175" s="71"/>
      <c r="E175" s="71"/>
      <c r="F175" s="47"/>
      <c r="G175" s="71" t="s">
        <v>747</v>
      </c>
      <c r="H175" s="71"/>
      <c r="I175" s="71"/>
      <c r="J175" s="47"/>
      <c r="K175" s="71" t="s">
        <v>278</v>
      </c>
      <c r="L175" s="71"/>
      <c r="M175" s="71"/>
      <c r="N175" s="47"/>
      <c r="O175" s="71" t="s">
        <v>747</v>
      </c>
      <c r="P175" s="71"/>
      <c r="Q175" s="71"/>
    </row>
    <row r="176" spans="1:17">
      <c r="A176" s="21"/>
      <c r="B176" s="47"/>
      <c r="C176" s="71" t="s">
        <v>745</v>
      </c>
      <c r="D176" s="71"/>
      <c r="E176" s="71"/>
      <c r="F176" s="47"/>
      <c r="G176" s="71" t="s">
        <v>745</v>
      </c>
      <c r="H176" s="71"/>
      <c r="I176" s="71"/>
      <c r="J176" s="47"/>
      <c r="K176" s="71" t="s">
        <v>745</v>
      </c>
      <c r="L176" s="71"/>
      <c r="M176" s="71"/>
      <c r="N176" s="47"/>
      <c r="O176" s="71" t="s">
        <v>745</v>
      </c>
      <c r="P176" s="71"/>
      <c r="Q176" s="71"/>
    </row>
    <row r="177" spans="1:17" ht="15.75" thickBot="1">
      <c r="A177" s="21"/>
      <c r="B177" s="47"/>
      <c r="C177" s="34" t="s">
        <v>746</v>
      </c>
      <c r="D177" s="34"/>
      <c r="E177" s="34"/>
      <c r="F177" s="47"/>
      <c r="G177" s="34" t="s">
        <v>746</v>
      </c>
      <c r="H177" s="34"/>
      <c r="I177" s="34"/>
      <c r="J177" s="47"/>
      <c r="K177" s="34" t="s">
        <v>746</v>
      </c>
      <c r="L177" s="34"/>
      <c r="M177" s="34"/>
      <c r="N177" s="47"/>
      <c r="O177" s="34" t="s">
        <v>746</v>
      </c>
      <c r="P177" s="34"/>
      <c r="Q177" s="34"/>
    </row>
    <row r="178" spans="1:17" ht="15.75" thickBot="1">
      <c r="A178" s="21"/>
      <c r="B178" s="125" t="s">
        <v>748</v>
      </c>
      <c r="C178" s="35">
        <v>2014</v>
      </c>
      <c r="D178" s="35"/>
      <c r="E178" s="35"/>
      <c r="F178" s="15"/>
      <c r="G178" s="35">
        <v>2014</v>
      </c>
      <c r="H178" s="35"/>
      <c r="I178" s="35"/>
      <c r="J178" s="15"/>
      <c r="K178" s="35">
        <v>2013</v>
      </c>
      <c r="L178" s="35"/>
      <c r="M178" s="35"/>
      <c r="N178" s="15"/>
      <c r="O178" s="35">
        <v>2013</v>
      </c>
      <c r="P178" s="35"/>
      <c r="Q178" s="35"/>
    </row>
    <row r="179" spans="1:17">
      <c r="A179" s="21"/>
      <c r="B179" s="26" t="s">
        <v>717</v>
      </c>
      <c r="C179" s="41"/>
      <c r="D179" s="41"/>
      <c r="E179" s="41"/>
      <c r="F179" s="29"/>
      <c r="G179" s="41"/>
      <c r="H179" s="41"/>
      <c r="I179" s="41"/>
      <c r="J179" s="29"/>
      <c r="K179" s="41"/>
      <c r="L179" s="41"/>
      <c r="M179" s="41"/>
      <c r="N179" s="29"/>
      <c r="O179" s="41"/>
      <c r="P179" s="41"/>
      <c r="Q179" s="41"/>
    </row>
    <row r="180" spans="1:17">
      <c r="A180" s="21"/>
      <c r="B180" s="82" t="s">
        <v>749</v>
      </c>
      <c r="C180" s="46" t="s">
        <v>199</v>
      </c>
      <c r="D180" s="48">
        <v>796445</v>
      </c>
      <c r="E180" s="47"/>
      <c r="F180" s="47"/>
      <c r="G180" s="46" t="s">
        <v>199</v>
      </c>
      <c r="H180" s="48">
        <v>431007</v>
      </c>
      <c r="I180" s="47"/>
      <c r="J180" s="47"/>
      <c r="K180" s="46" t="s">
        <v>199</v>
      </c>
      <c r="L180" s="48">
        <v>896169</v>
      </c>
      <c r="M180" s="47"/>
      <c r="N180" s="47"/>
      <c r="O180" s="46" t="s">
        <v>199</v>
      </c>
      <c r="P180" s="48">
        <v>546284</v>
      </c>
      <c r="Q180" s="47"/>
    </row>
    <row r="181" spans="1:17">
      <c r="A181" s="21"/>
      <c r="B181" s="82"/>
      <c r="C181" s="46"/>
      <c r="D181" s="48"/>
      <c r="E181" s="47"/>
      <c r="F181" s="47"/>
      <c r="G181" s="46"/>
      <c r="H181" s="48"/>
      <c r="I181" s="47"/>
      <c r="J181" s="47"/>
      <c r="K181" s="46"/>
      <c r="L181" s="48"/>
      <c r="M181" s="47"/>
      <c r="N181" s="47"/>
      <c r="O181" s="46"/>
      <c r="P181" s="48"/>
      <c r="Q181" s="47"/>
    </row>
    <row r="182" spans="1:17">
      <c r="A182" s="21"/>
      <c r="B182" s="83" t="s">
        <v>750</v>
      </c>
      <c r="C182" s="52">
        <v>366329</v>
      </c>
      <c r="D182" s="52"/>
      <c r="E182" s="43"/>
      <c r="F182" s="43"/>
      <c r="G182" s="52">
        <v>189876</v>
      </c>
      <c r="H182" s="52"/>
      <c r="I182" s="43"/>
      <c r="J182" s="43"/>
      <c r="K182" s="52">
        <v>239943</v>
      </c>
      <c r="L182" s="52"/>
      <c r="M182" s="43"/>
      <c r="N182" s="43"/>
      <c r="O182" s="52">
        <v>179065</v>
      </c>
      <c r="P182" s="52"/>
      <c r="Q182" s="43"/>
    </row>
    <row r="183" spans="1:17">
      <c r="A183" s="21"/>
      <c r="B183" s="83"/>
      <c r="C183" s="52"/>
      <c r="D183" s="52"/>
      <c r="E183" s="43"/>
      <c r="F183" s="43"/>
      <c r="G183" s="52"/>
      <c r="H183" s="52"/>
      <c r="I183" s="43"/>
      <c r="J183" s="43"/>
      <c r="K183" s="52"/>
      <c r="L183" s="52"/>
      <c r="M183" s="43"/>
      <c r="N183" s="43"/>
      <c r="O183" s="52"/>
      <c r="P183" s="52"/>
      <c r="Q183" s="43"/>
    </row>
    <row r="184" spans="1:17">
      <c r="A184" s="21"/>
      <c r="B184" s="82" t="s">
        <v>751</v>
      </c>
      <c r="C184" s="48">
        <v>176061</v>
      </c>
      <c r="D184" s="48"/>
      <c r="E184" s="47"/>
      <c r="F184" s="47"/>
      <c r="G184" s="48">
        <v>64632</v>
      </c>
      <c r="H184" s="48"/>
      <c r="I184" s="47"/>
      <c r="J184" s="47"/>
      <c r="K184" s="48">
        <v>93481</v>
      </c>
      <c r="L184" s="48"/>
      <c r="M184" s="47"/>
      <c r="N184" s="47"/>
      <c r="O184" s="48">
        <v>62963</v>
      </c>
      <c r="P184" s="48"/>
      <c r="Q184" s="47"/>
    </row>
    <row r="185" spans="1:17">
      <c r="A185" s="21"/>
      <c r="B185" s="82"/>
      <c r="C185" s="48"/>
      <c r="D185" s="48"/>
      <c r="E185" s="47"/>
      <c r="F185" s="47"/>
      <c r="G185" s="48"/>
      <c r="H185" s="48"/>
      <c r="I185" s="47"/>
      <c r="J185" s="47"/>
      <c r="K185" s="48"/>
      <c r="L185" s="48"/>
      <c r="M185" s="47"/>
      <c r="N185" s="47"/>
      <c r="O185" s="48"/>
      <c r="P185" s="48"/>
      <c r="Q185" s="47"/>
    </row>
    <row r="186" spans="1:17">
      <c r="A186" s="21"/>
      <c r="B186" s="83" t="s">
        <v>752</v>
      </c>
      <c r="C186" s="52">
        <v>55310</v>
      </c>
      <c r="D186" s="52"/>
      <c r="E186" s="43"/>
      <c r="F186" s="43"/>
      <c r="G186" s="52">
        <v>34189</v>
      </c>
      <c r="H186" s="52"/>
      <c r="I186" s="43"/>
      <c r="J186" s="43"/>
      <c r="K186" s="52">
        <v>45110</v>
      </c>
      <c r="L186" s="52"/>
      <c r="M186" s="43"/>
      <c r="N186" s="43"/>
      <c r="O186" s="52">
        <v>32222</v>
      </c>
      <c r="P186" s="52"/>
      <c r="Q186" s="43"/>
    </row>
    <row r="187" spans="1:17" ht="15.75" thickBot="1">
      <c r="A187" s="21"/>
      <c r="B187" s="83"/>
      <c r="C187" s="53"/>
      <c r="D187" s="53"/>
      <c r="E187" s="51"/>
      <c r="F187" s="43"/>
      <c r="G187" s="53"/>
      <c r="H187" s="53"/>
      <c r="I187" s="51"/>
      <c r="J187" s="43"/>
      <c r="K187" s="53"/>
      <c r="L187" s="53"/>
      <c r="M187" s="51"/>
      <c r="N187" s="43"/>
      <c r="O187" s="53"/>
      <c r="P187" s="53"/>
      <c r="Q187" s="51"/>
    </row>
    <row r="188" spans="1:17">
      <c r="A188" s="21"/>
      <c r="B188" s="44" t="s">
        <v>753</v>
      </c>
      <c r="C188" s="55">
        <v>1394145</v>
      </c>
      <c r="D188" s="55"/>
      <c r="E188" s="56"/>
      <c r="F188" s="47"/>
      <c r="G188" s="55">
        <v>719704</v>
      </c>
      <c r="H188" s="55"/>
      <c r="I188" s="56"/>
      <c r="J188" s="47"/>
      <c r="K188" s="55">
        <v>1274703</v>
      </c>
      <c r="L188" s="55"/>
      <c r="M188" s="56"/>
      <c r="N188" s="47"/>
      <c r="O188" s="55">
        <v>820534</v>
      </c>
      <c r="P188" s="55"/>
      <c r="Q188" s="56"/>
    </row>
    <row r="189" spans="1:17" ht="15.75" thickBot="1">
      <c r="A189" s="21"/>
      <c r="B189" s="44"/>
      <c r="C189" s="73"/>
      <c r="D189" s="73"/>
      <c r="E189" s="74"/>
      <c r="F189" s="47"/>
      <c r="G189" s="73"/>
      <c r="H189" s="73"/>
      <c r="I189" s="74"/>
      <c r="J189" s="47"/>
      <c r="K189" s="73"/>
      <c r="L189" s="73"/>
      <c r="M189" s="74"/>
      <c r="N189" s="47"/>
      <c r="O189" s="73"/>
      <c r="P189" s="73"/>
      <c r="Q189" s="74"/>
    </row>
    <row r="190" spans="1:17">
      <c r="A190" s="21"/>
      <c r="B190" s="26" t="s">
        <v>718</v>
      </c>
      <c r="C190" s="41"/>
      <c r="D190" s="41"/>
      <c r="E190" s="41"/>
      <c r="F190" s="29"/>
      <c r="G190" s="41"/>
      <c r="H190" s="41"/>
      <c r="I190" s="41"/>
      <c r="J190" s="29"/>
      <c r="K190" s="41"/>
      <c r="L190" s="41"/>
      <c r="M190" s="41"/>
      <c r="N190" s="29"/>
      <c r="O190" s="41"/>
      <c r="P190" s="41"/>
      <c r="Q190" s="41"/>
    </row>
    <row r="191" spans="1:17">
      <c r="A191" s="21"/>
      <c r="B191" s="82" t="s">
        <v>754</v>
      </c>
      <c r="C191" s="48">
        <v>332193</v>
      </c>
      <c r="D191" s="48"/>
      <c r="E191" s="47"/>
      <c r="F191" s="47"/>
      <c r="G191" s="48">
        <v>243531</v>
      </c>
      <c r="H191" s="48"/>
      <c r="I191" s="47"/>
      <c r="J191" s="47"/>
      <c r="K191" s="48">
        <v>341973</v>
      </c>
      <c r="L191" s="48"/>
      <c r="M191" s="47"/>
      <c r="N191" s="47"/>
      <c r="O191" s="48">
        <v>281990</v>
      </c>
      <c r="P191" s="48"/>
      <c r="Q191" s="47"/>
    </row>
    <row r="192" spans="1:17">
      <c r="A192" s="21"/>
      <c r="B192" s="82"/>
      <c r="C192" s="48"/>
      <c r="D192" s="48"/>
      <c r="E192" s="47"/>
      <c r="F192" s="47"/>
      <c r="G192" s="48"/>
      <c r="H192" s="48"/>
      <c r="I192" s="47"/>
      <c r="J192" s="47"/>
      <c r="K192" s="48"/>
      <c r="L192" s="48"/>
      <c r="M192" s="47"/>
      <c r="N192" s="47"/>
      <c r="O192" s="48"/>
      <c r="P192" s="48"/>
      <c r="Q192" s="47"/>
    </row>
    <row r="193" spans="1:17">
      <c r="A193" s="21"/>
      <c r="B193" s="83" t="s">
        <v>752</v>
      </c>
      <c r="C193" s="52">
        <v>283107</v>
      </c>
      <c r="D193" s="52"/>
      <c r="E193" s="43"/>
      <c r="F193" s="43"/>
      <c r="G193" s="52">
        <v>283015</v>
      </c>
      <c r="H193" s="52"/>
      <c r="I193" s="43"/>
      <c r="J193" s="43"/>
      <c r="K193" s="52">
        <v>288448</v>
      </c>
      <c r="L193" s="52"/>
      <c r="M193" s="43"/>
      <c r="N193" s="43"/>
      <c r="O193" s="52">
        <v>283455</v>
      </c>
      <c r="P193" s="52"/>
      <c r="Q193" s="43"/>
    </row>
    <row r="194" spans="1:17">
      <c r="A194" s="21"/>
      <c r="B194" s="83"/>
      <c r="C194" s="52"/>
      <c r="D194" s="52"/>
      <c r="E194" s="43"/>
      <c r="F194" s="43"/>
      <c r="G194" s="52"/>
      <c r="H194" s="52"/>
      <c r="I194" s="43"/>
      <c r="J194" s="43"/>
      <c r="K194" s="52"/>
      <c r="L194" s="52"/>
      <c r="M194" s="43"/>
      <c r="N194" s="43"/>
      <c r="O194" s="52"/>
      <c r="P194" s="52"/>
      <c r="Q194" s="43"/>
    </row>
    <row r="195" spans="1:17">
      <c r="A195" s="21"/>
      <c r="B195" s="82" t="s">
        <v>755</v>
      </c>
      <c r="C195" s="48">
        <v>139266</v>
      </c>
      <c r="D195" s="48"/>
      <c r="E195" s="47"/>
      <c r="F195" s="47"/>
      <c r="G195" s="48">
        <v>137669</v>
      </c>
      <c r="H195" s="48"/>
      <c r="I195" s="47"/>
      <c r="J195" s="47"/>
      <c r="K195" s="48">
        <v>211458</v>
      </c>
      <c r="L195" s="48"/>
      <c r="M195" s="47"/>
      <c r="N195" s="47"/>
      <c r="O195" s="48">
        <v>210030</v>
      </c>
      <c r="P195" s="48"/>
      <c r="Q195" s="47"/>
    </row>
    <row r="196" spans="1:17">
      <c r="A196" s="21"/>
      <c r="B196" s="82"/>
      <c r="C196" s="48"/>
      <c r="D196" s="48"/>
      <c r="E196" s="47"/>
      <c r="F196" s="47"/>
      <c r="G196" s="48"/>
      <c r="H196" s="48"/>
      <c r="I196" s="47"/>
      <c r="J196" s="47"/>
      <c r="K196" s="48"/>
      <c r="L196" s="48"/>
      <c r="M196" s="47"/>
      <c r="N196" s="47"/>
      <c r="O196" s="48"/>
      <c r="P196" s="48"/>
      <c r="Q196" s="47"/>
    </row>
    <row r="197" spans="1:17">
      <c r="A197" s="21"/>
      <c r="B197" s="83" t="s">
        <v>751</v>
      </c>
      <c r="C197" s="52">
        <v>131256</v>
      </c>
      <c r="D197" s="52"/>
      <c r="E197" s="43"/>
      <c r="F197" s="43"/>
      <c r="G197" s="52">
        <v>131256</v>
      </c>
      <c r="H197" s="52"/>
      <c r="I197" s="43"/>
      <c r="J197" s="43"/>
      <c r="K197" s="52">
        <v>50505</v>
      </c>
      <c r="L197" s="52"/>
      <c r="M197" s="43"/>
      <c r="N197" s="43"/>
      <c r="O197" s="52">
        <v>50505</v>
      </c>
      <c r="P197" s="52"/>
      <c r="Q197" s="43"/>
    </row>
    <row r="198" spans="1:17">
      <c r="A198" s="21"/>
      <c r="B198" s="83"/>
      <c r="C198" s="52"/>
      <c r="D198" s="52"/>
      <c r="E198" s="43"/>
      <c r="F198" s="43"/>
      <c r="G198" s="52"/>
      <c r="H198" s="52"/>
      <c r="I198" s="43"/>
      <c r="J198" s="43"/>
      <c r="K198" s="52"/>
      <c r="L198" s="52"/>
      <c r="M198" s="43"/>
      <c r="N198" s="43"/>
      <c r="O198" s="52"/>
      <c r="P198" s="52"/>
      <c r="Q198" s="43"/>
    </row>
    <row r="199" spans="1:17">
      <c r="A199" s="21"/>
      <c r="B199" s="82" t="s">
        <v>756</v>
      </c>
      <c r="C199" s="48">
        <v>193083</v>
      </c>
      <c r="D199" s="48"/>
      <c r="E199" s="47"/>
      <c r="F199" s="47"/>
      <c r="G199" s="48">
        <v>185063</v>
      </c>
      <c r="H199" s="48"/>
      <c r="I199" s="47"/>
      <c r="J199" s="47"/>
      <c r="K199" s="48">
        <v>127348</v>
      </c>
      <c r="L199" s="48"/>
      <c r="M199" s="47"/>
      <c r="N199" s="47"/>
      <c r="O199" s="48">
        <v>122355</v>
      </c>
      <c r="P199" s="48"/>
      <c r="Q199" s="47"/>
    </row>
    <row r="200" spans="1:17" ht="15.75" thickBot="1">
      <c r="A200" s="21"/>
      <c r="B200" s="82"/>
      <c r="C200" s="73"/>
      <c r="D200" s="73"/>
      <c r="E200" s="74"/>
      <c r="F200" s="47"/>
      <c r="G200" s="73"/>
      <c r="H200" s="73"/>
      <c r="I200" s="74"/>
      <c r="J200" s="47"/>
      <c r="K200" s="73"/>
      <c r="L200" s="73"/>
      <c r="M200" s="74"/>
      <c r="N200" s="47"/>
      <c r="O200" s="73"/>
      <c r="P200" s="73"/>
      <c r="Q200" s="74"/>
    </row>
    <row r="201" spans="1:17">
      <c r="A201" s="21"/>
      <c r="B201" s="36" t="s">
        <v>757</v>
      </c>
      <c r="C201" s="39">
        <v>1078905</v>
      </c>
      <c r="D201" s="39"/>
      <c r="E201" s="41"/>
      <c r="F201" s="43"/>
      <c r="G201" s="39">
        <v>980534</v>
      </c>
      <c r="H201" s="39"/>
      <c r="I201" s="41"/>
      <c r="J201" s="43"/>
      <c r="K201" s="39">
        <v>1019732</v>
      </c>
      <c r="L201" s="39"/>
      <c r="M201" s="41"/>
      <c r="N201" s="43"/>
      <c r="O201" s="39">
        <v>948335</v>
      </c>
      <c r="P201" s="39"/>
      <c r="Q201" s="41"/>
    </row>
    <row r="202" spans="1:17" ht="15.75" thickBot="1">
      <c r="A202" s="21"/>
      <c r="B202" s="36"/>
      <c r="C202" s="53"/>
      <c r="D202" s="53"/>
      <c r="E202" s="51"/>
      <c r="F202" s="43"/>
      <c r="G202" s="53"/>
      <c r="H202" s="53"/>
      <c r="I202" s="51"/>
      <c r="J202" s="43"/>
      <c r="K202" s="53"/>
      <c r="L202" s="53"/>
      <c r="M202" s="51"/>
      <c r="N202" s="43"/>
      <c r="O202" s="53"/>
      <c r="P202" s="53"/>
      <c r="Q202" s="51"/>
    </row>
    <row r="203" spans="1:17">
      <c r="A203" s="21"/>
      <c r="B203" s="44" t="s">
        <v>119</v>
      </c>
      <c r="C203" s="54" t="s">
        <v>199</v>
      </c>
      <c r="D203" s="55">
        <v>2473050</v>
      </c>
      <c r="E203" s="56"/>
      <c r="F203" s="47"/>
      <c r="G203" s="54" t="s">
        <v>199</v>
      </c>
      <c r="H203" s="55">
        <v>1700238</v>
      </c>
      <c r="I203" s="56"/>
      <c r="J203" s="47"/>
      <c r="K203" s="54" t="s">
        <v>199</v>
      </c>
      <c r="L203" s="55">
        <v>2294435</v>
      </c>
      <c r="M203" s="56"/>
      <c r="N203" s="47"/>
      <c r="O203" s="54" t="s">
        <v>199</v>
      </c>
      <c r="P203" s="55">
        <v>1768869</v>
      </c>
      <c r="Q203" s="56"/>
    </row>
    <row r="204" spans="1:17" ht="15.75" thickBot="1">
      <c r="A204" s="21"/>
      <c r="B204" s="44"/>
      <c r="C204" s="57"/>
      <c r="D204" s="58"/>
      <c r="E204" s="59"/>
      <c r="F204" s="47"/>
      <c r="G204" s="57"/>
      <c r="H204" s="58"/>
      <c r="I204" s="59"/>
      <c r="J204" s="47"/>
      <c r="K204" s="57"/>
      <c r="L204" s="58"/>
      <c r="M204" s="59"/>
      <c r="N204" s="47"/>
      <c r="O204" s="57"/>
      <c r="P204" s="58"/>
      <c r="Q204" s="59"/>
    </row>
    <row r="205" spans="1:17" ht="15.75" thickTop="1">
      <c r="A205" s="21"/>
      <c r="B205" s="19"/>
      <c r="C205" s="19"/>
      <c r="D205" s="19"/>
      <c r="E205" s="19"/>
      <c r="F205" s="19"/>
      <c r="G205" s="19"/>
      <c r="H205" s="19"/>
      <c r="I205" s="19"/>
      <c r="J205" s="19"/>
      <c r="K205" s="19"/>
      <c r="L205" s="19"/>
      <c r="M205" s="19"/>
      <c r="N205" s="19"/>
      <c r="O205" s="19"/>
      <c r="P205" s="19"/>
      <c r="Q205" s="19"/>
    </row>
    <row r="206" spans="1:17">
      <c r="A206" s="21"/>
      <c r="B206" s="10"/>
      <c r="C206" s="10"/>
      <c r="D206" s="10"/>
      <c r="E206" s="10"/>
      <c r="F206" s="10"/>
      <c r="G206" s="10"/>
      <c r="H206" s="10"/>
      <c r="I206" s="10"/>
      <c r="J206" s="10"/>
      <c r="K206" s="10"/>
      <c r="L206" s="10"/>
      <c r="M206" s="10"/>
      <c r="N206" s="10"/>
      <c r="O206" s="10"/>
      <c r="P206" s="10"/>
      <c r="Q206" s="10"/>
    </row>
    <row r="207" spans="1:17">
      <c r="A207" s="21"/>
      <c r="B207" s="47"/>
      <c r="C207" s="71" t="s">
        <v>278</v>
      </c>
      <c r="D207" s="71"/>
      <c r="E207" s="71"/>
      <c r="F207" s="47"/>
      <c r="G207" s="71" t="s">
        <v>747</v>
      </c>
      <c r="H207" s="71"/>
      <c r="I207" s="71"/>
      <c r="J207" s="47"/>
      <c r="K207" s="71" t="s">
        <v>278</v>
      </c>
      <c r="L207" s="71"/>
      <c r="M207" s="71"/>
      <c r="N207" s="47"/>
      <c r="O207" s="71" t="s">
        <v>747</v>
      </c>
      <c r="P207" s="71"/>
      <c r="Q207" s="71"/>
    </row>
    <row r="208" spans="1:17">
      <c r="A208" s="21"/>
      <c r="B208" s="47"/>
      <c r="C208" s="71" t="s">
        <v>745</v>
      </c>
      <c r="D208" s="71"/>
      <c r="E208" s="71"/>
      <c r="F208" s="47"/>
      <c r="G208" s="71" t="s">
        <v>745</v>
      </c>
      <c r="H208" s="71"/>
      <c r="I208" s="71"/>
      <c r="J208" s="47"/>
      <c r="K208" s="71" t="s">
        <v>745</v>
      </c>
      <c r="L208" s="71"/>
      <c r="M208" s="71"/>
      <c r="N208" s="47"/>
      <c r="O208" s="71" t="s">
        <v>745</v>
      </c>
      <c r="P208" s="71"/>
      <c r="Q208" s="71"/>
    </row>
    <row r="209" spans="1:17" ht="15.75" thickBot="1">
      <c r="A209" s="21"/>
      <c r="B209" s="47"/>
      <c r="C209" s="34" t="s">
        <v>746</v>
      </c>
      <c r="D209" s="34"/>
      <c r="E209" s="34"/>
      <c r="F209" s="47"/>
      <c r="G209" s="34" t="s">
        <v>746</v>
      </c>
      <c r="H209" s="34"/>
      <c r="I209" s="34"/>
      <c r="J209" s="47"/>
      <c r="K209" s="34" t="s">
        <v>746</v>
      </c>
      <c r="L209" s="34"/>
      <c r="M209" s="34"/>
      <c r="N209" s="47"/>
      <c r="O209" s="34" t="s">
        <v>746</v>
      </c>
      <c r="P209" s="34"/>
      <c r="Q209" s="34"/>
    </row>
    <row r="210" spans="1:17" ht="15.75" thickBot="1">
      <c r="A210" s="21"/>
      <c r="B210" s="123" t="s">
        <v>748</v>
      </c>
      <c r="C210" s="35">
        <v>2014</v>
      </c>
      <c r="D210" s="35"/>
      <c r="E210" s="35"/>
      <c r="F210" s="15"/>
      <c r="G210" s="35">
        <v>2014</v>
      </c>
      <c r="H210" s="35"/>
      <c r="I210" s="35"/>
      <c r="J210" s="15"/>
      <c r="K210" s="35">
        <v>2013</v>
      </c>
      <c r="L210" s="35"/>
      <c r="M210" s="35"/>
      <c r="N210" s="15"/>
      <c r="O210" s="35">
        <v>2013</v>
      </c>
      <c r="P210" s="35"/>
      <c r="Q210" s="35"/>
    </row>
    <row r="211" spans="1:17">
      <c r="A211" s="21"/>
      <c r="B211" s="26" t="s">
        <v>717</v>
      </c>
      <c r="C211" s="41"/>
      <c r="D211" s="41"/>
      <c r="E211" s="41"/>
      <c r="F211" s="29"/>
      <c r="G211" s="41"/>
      <c r="H211" s="41"/>
      <c r="I211" s="41"/>
      <c r="J211" s="29"/>
      <c r="K211" s="41"/>
      <c r="L211" s="41"/>
      <c r="M211" s="41"/>
      <c r="N211" s="29"/>
      <c r="O211" s="41"/>
      <c r="P211" s="41"/>
      <c r="Q211" s="41"/>
    </row>
    <row r="212" spans="1:17">
      <c r="A212" s="21"/>
      <c r="B212" s="82" t="s">
        <v>749</v>
      </c>
      <c r="C212" s="46" t="s">
        <v>199</v>
      </c>
      <c r="D212" s="48">
        <v>188011</v>
      </c>
      <c r="E212" s="47"/>
      <c r="F212" s="47"/>
      <c r="G212" s="46" t="s">
        <v>199</v>
      </c>
      <c r="H212" s="48">
        <v>103536</v>
      </c>
      <c r="I212" s="47"/>
      <c r="J212" s="47"/>
      <c r="K212" s="46" t="s">
        <v>199</v>
      </c>
      <c r="L212" s="48">
        <v>200062</v>
      </c>
      <c r="M212" s="47"/>
      <c r="N212" s="47"/>
      <c r="O212" s="46" t="s">
        <v>199</v>
      </c>
      <c r="P212" s="48">
        <v>120617</v>
      </c>
      <c r="Q212" s="47"/>
    </row>
    <row r="213" spans="1:17">
      <c r="A213" s="21"/>
      <c r="B213" s="82"/>
      <c r="C213" s="46"/>
      <c r="D213" s="48"/>
      <c r="E213" s="47"/>
      <c r="F213" s="47"/>
      <c r="G213" s="46"/>
      <c r="H213" s="48"/>
      <c r="I213" s="47"/>
      <c r="J213" s="47"/>
      <c r="K213" s="46"/>
      <c r="L213" s="48"/>
      <c r="M213" s="47"/>
      <c r="N213" s="47"/>
      <c r="O213" s="46"/>
      <c r="P213" s="48"/>
      <c r="Q213" s="47"/>
    </row>
    <row r="214" spans="1:17">
      <c r="A214" s="21"/>
      <c r="B214" s="83" t="s">
        <v>750</v>
      </c>
      <c r="C214" s="52">
        <v>144706</v>
      </c>
      <c r="D214" s="52"/>
      <c r="E214" s="43"/>
      <c r="F214" s="43"/>
      <c r="G214" s="52">
        <v>58390</v>
      </c>
      <c r="H214" s="52"/>
      <c r="I214" s="43"/>
      <c r="J214" s="43"/>
      <c r="K214" s="52">
        <v>95862</v>
      </c>
      <c r="L214" s="52"/>
      <c r="M214" s="43"/>
      <c r="N214" s="43"/>
      <c r="O214" s="52">
        <v>72431</v>
      </c>
      <c r="P214" s="52"/>
      <c r="Q214" s="43"/>
    </row>
    <row r="215" spans="1:17">
      <c r="A215" s="21"/>
      <c r="B215" s="83"/>
      <c r="C215" s="52"/>
      <c r="D215" s="52"/>
      <c r="E215" s="43"/>
      <c r="F215" s="43"/>
      <c r="G215" s="52"/>
      <c r="H215" s="52"/>
      <c r="I215" s="43"/>
      <c r="J215" s="43"/>
      <c r="K215" s="52"/>
      <c r="L215" s="52"/>
      <c r="M215" s="43"/>
      <c r="N215" s="43"/>
      <c r="O215" s="52"/>
      <c r="P215" s="52"/>
      <c r="Q215" s="43"/>
    </row>
    <row r="216" spans="1:17">
      <c r="A216" s="21"/>
      <c r="B216" s="82" t="s">
        <v>751</v>
      </c>
      <c r="C216" s="48">
        <v>62631</v>
      </c>
      <c r="D216" s="48"/>
      <c r="E216" s="47"/>
      <c r="F216" s="47"/>
      <c r="G216" s="48">
        <v>20216</v>
      </c>
      <c r="H216" s="48"/>
      <c r="I216" s="47"/>
      <c r="J216" s="47"/>
      <c r="K216" s="48">
        <v>34221</v>
      </c>
      <c r="L216" s="48"/>
      <c r="M216" s="47"/>
      <c r="N216" s="47"/>
      <c r="O216" s="48">
        <v>20972</v>
      </c>
      <c r="P216" s="48"/>
      <c r="Q216" s="47"/>
    </row>
    <row r="217" spans="1:17">
      <c r="A217" s="21"/>
      <c r="B217" s="82"/>
      <c r="C217" s="48"/>
      <c r="D217" s="48"/>
      <c r="E217" s="47"/>
      <c r="F217" s="47"/>
      <c r="G217" s="48"/>
      <c r="H217" s="48"/>
      <c r="I217" s="47"/>
      <c r="J217" s="47"/>
      <c r="K217" s="48"/>
      <c r="L217" s="48"/>
      <c r="M217" s="47"/>
      <c r="N217" s="47"/>
      <c r="O217" s="48"/>
      <c r="P217" s="48"/>
      <c r="Q217" s="47"/>
    </row>
    <row r="218" spans="1:17">
      <c r="A218" s="21"/>
      <c r="B218" s="83" t="s">
        <v>752</v>
      </c>
      <c r="C218" s="52">
        <v>24995</v>
      </c>
      <c r="D218" s="52"/>
      <c r="E218" s="43"/>
      <c r="F218" s="43"/>
      <c r="G218" s="52">
        <v>15497</v>
      </c>
      <c r="H218" s="52"/>
      <c r="I218" s="43"/>
      <c r="J218" s="43"/>
      <c r="K218" s="52">
        <v>14674</v>
      </c>
      <c r="L218" s="52"/>
      <c r="M218" s="43"/>
      <c r="N218" s="43"/>
      <c r="O218" s="52">
        <v>10318</v>
      </c>
      <c r="P218" s="52"/>
      <c r="Q218" s="43"/>
    </row>
    <row r="219" spans="1:17" ht="15.75" thickBot="1">
      <c r="A219" s="21"/>
      <c r="B219" s="83"/>
      <c r="C219" s="53"/>
      <c r="D219" s="53"/>
      <c r="E219" s="51"/>
      <c r="F219" s="43"/>
      <c r="G219" s="53"/>
      <c r="H219" s="53"/>
      <c r="I219" s="51"/>
      <c r="J219" s="43"/>
      <c r="K219" s="53"/>
      <c r="L219" s="53"/>
      <c r="M219" s="51"/>
      <c r="N219" s="43"/>
      <c r="O219" s="53"/>
      <c r="P219" s="53"/>
      <c r="Q219" s="51"/>
    </row>
    <row r="220" spans="1:17">
      <c r="A220" s="21"/>
      <c r="B220" s="44" t="s">
        <v>753</v>
      </c>
      <c r="C220" s="55">
        <v>420343</v>
      </c>
      <c r="D220" s="55"/>
      <c r="E220" s="56"/>
      <c r="F220" s="47"/>
      <c r="G220" s="55">
        <v>197639</v>
      </c>
      <c r="H220" s="55"/>
      <c r="I220" s="56"/>
      <c r="J220" s="47"/>
      <c r="K220" s="55">
        <v>344819</v>
      </c>
      <c r="L220" s="55"/>
      <c r="M220" s="56"/>
      <c r="N220" s="47"/>
      <c r="O220" s="55">
        <v>224338</v>
      </c>
      <c r="P220" s="55"/>
      <c r="Q220" s="56"/>
    </row>
    <row r="221" spans="1:17" ht="15.75" thickBot="1">
      <c r="A221" s="21"/>
      <c r="B221" s="44"/>
      <c r="C221" s="73"/>
      <c r="D221" s="73"/>
      <c r="E221" s="74"/>
      <c r="F221" s="47"/>
      <c r="G221" s="73"/>
      <c r="H221" s="73"/>
      <c r="I221" s="74"/>
      <c r="J221" s="47"/>
      <c r="K221" s="73"/>
      <c r="L221" s="73"/>
      <c r="M221" s="74"/>
      <c r="N221" s="47"/>
      <c r="O221" s="73"/>
      <c r="P221" s="73"/>
      <c r="Q221" s="74"/>
    </row>
    <row r="222" spans="1:17">
      <c r="A222" s="21"/>
      <c r="B222" s="26" t="s">
        <v>718</v>
      </c>
      <c r="C222" s="41"/>
      <c r="D222" s="41"/>
      <c r="E222" s="41"/>
      <c r="F222" s="29"/>
      <c r="G222" s="41"/>
      <c r="H222" s="41"/>
      <c r="I222" s="41"/>
      <c r="J222" s="29"/>
      <c r="K222" s="41"/>
      <c r="L222" s="41"/>
      <c r="M222" s="41"/>
      <c r="N222" s="29"/>
      <c r="O222" s="41"/>
      <c r="P222" s="41"/>
      <c r="Q222" s="41"/>
    </row>
    <row r="223" spans="1:17">
      <c r="A223" s="21"/>
      <c r="B223" s="82" t="s">
        <v>754</v>
      </c>
      <c r="C223" s="48">
        <v>47173</v>
      </c>
      <c r="D223" s="48"/>
      <c r="E223" s="47"/>
      <c r="F223" s="47"/>
      <c r="G223" s="48">
        <v>41157</v>
      </c>
      <c r="H223" s="48"/>
      <c r="I223" s="47"/>
      <c r="J223" s="47"/>
      <c r="K223" s="48">
        <v>38676</v>
      </c>
      <c r="L223" s="48"/>
      <c r="M223" s="47"/>
      <c r="N223" s="47"/>
      <c r="O223" s="48">
        <v>12551</v>
      </c>
      <c r="P223" s="48"/>
      <c r="Q223" s="47"/>
    </row>
    <row r="224" spans="1:17">
      <c r="A224" s="21"/>
      <c r="B224" s="82"/>
      <c r="C224" s="48"/>
      <c r="D224" s="48"/>
      <c r="E224" s="47"/>
      <c r="F224" s="47"/>
      <c r="G224" s="48"/>
      <c r="H224" s="48"/>
      <c r="I224" s="47"/>
      <c r="J224" s="47"/>
      <c r="K224" s="48"/>
      <c r="L224" s="48"/>
      <c r="M224" s="47"/>
      <c r="N224" s="47"/>
      <c r="O224" s="48"/>
      <c r="P224" s="48"/>
      <c r="Q224" s="47"/>
    </row>
    <row r="225" spans="1:17">
      <c r="A225" s="21"/>
      <c r="B225" s="83" t="s">
        <v>752</v>
      </c>
      <c r="C225" s="52">
        <v>73807</v>
      </c>
      <c r="D225" s="52"/>
      <c r="E225" s="43"/>
      <c r="F225" s="43"/>
      <c r="G225" s="52">
        <v>73807</v>
      </c>
      <c r="H225" s="52"/>
      <c r="I225" s="43"/>
      <c r="J225" s="43"/>
      <c r="K225" s="52">
        <v>91653</v>
      </c>
      <c r="L225" s="52"/>
      <c r="M225" s="43"/>
      <c r="N225" s="43"/>
      <c r="O225" s="52">
        <v>90528</v>
      </c>
      <c r="P225" s="52"/>
      <c r="Q225" s="43"/>
    </row>
    <row r="226" spans="1:17">
      <c r="A226" s="21"/>
      <c r="B226" s="83"/>
      <c r="C226" s="52"/>
      <c r="D226" s="52"/>
      <c r="E226" s="43"/>
      <c r="F226" s="43"/>
      <c r="G226" s="52"/>
      <c r="H226" s="52"/>
      <c r="I226" s="43"/>
      <c r="J226" s="43"/>
      <c r="K226" s="52"/>
      <c r="L226" s="52"/>
      <c r="M226" s="43"/>
      <c r="N226" s="43"/>
      <c r="O226" s="52"/>
      <c r="P226" s="52"/>
      <c r="Q226" s="43"/>
    </row>
    <row r="227" spans="1:17">
      <c r="A227" s="21"/>
      <c r="B227" s="82" t="s">
        <v>755</v>
      </c>
      <c r="C227" s="48">
        <v>23409</v>
      </c>
      <c r="D227" s="48"/>
      <c r="E227" s="47"/>
      <c r="F227" s="47"/>
      <c r="G227" s="48">
        <v>23409</v>
      </c>
      <c r="H227" s="48"/>
      <c r="I227" s="47"/>
      <c r="J227" s="47"/>
      <c r="K227" s="48">
        <v>27649</v>
      </c>
      <c r="L227" s="48"/>
      <c r="M227" s="47"/>
      <c r="N227" s="47"/>
      <c r="O227" s="48">
        <v>27648</v>
      </c>
      <c r="P227" s="48"/>
      <c r="Q227" s="47"/>
    </row>
    <row r="228" spans="1:17">
      <c r="A228" s="21"/>
      <c r="B228" s="82"/>
      <c r="C228" s="48"/>
      <c r="D228" s="48"/>
      <c r="E228" s="47"/>
      <c r="F228" s="47"/>
      <c r="G228" s="48"/>
      <c r="H228" s="48"/>
      <c r="I228" s="47"/>
      <c r="J228" s="47"/>
      <c r="K228" s="48"/>
      <c r="L228" s="48"/>
      <c r="M228" s="47"/>
      <c r="N228" s="47"/>
      <c r="O228" s="48"/>
      <c r="P228" s="48"/>
      <c r="Q228" s="47"/>
    </row>
    <row r="229" spans="1:17">
      <c r="A229" s="21"/>
      <c r="B229" s="83" t="s">
        <v>751</v>
      </c>
      <c r="C229" s="52">
        <v>21520</v>
      </c>
      <c r="D229" s="52"/>
      <c r="E229" s="43"/>
      <c r="F229" s="43"/>
      <c r="G229" s="52">
        <v>21520</v>
      </c>
      <c r="H229" s="52"/>
      <c r="I229" s="43"/>
      <c r="J229" s="43"/>
      <c r="K229" s="52">
        <v>25670</v>
      </c>
      <c r="L229" s="52"/>
      <c r="M229" s="43"/>
      <c r="N229" s="43"/>
      <c r="O229" s="52">
        <v>25670</v>
      </c>
      <c r="P229" s="52"/>
      <c r="Q229" s="43"/>
    </row>
    <row r="230" spans="1:17">
      <c r="A230" s="21"/>
      <c r="B230" s="83"/>
      <c r="C230" s="52"/>
      <c r="D230" s="52"/>
      <c r="E230" s="43"/>
      <c r="F230" s="43"/>
      <c r="G230" s="52"/>
      <c r="H230" s="52"/>
      <c r="I230" s="43"/>
      <c r="J230" s="43"/>
      <c r="K230" s="52"/>
      <c r="L230" s="52"/>
      <c r="M230" s="43"/>
      <c r="N230" s="43"/>
      <c r="O230" s="52"/>
      <c r="P230" s="52"/>
      <c r="Q230" s="43"/>
    </row>
    <row r="231" spans="1:17">
      <c r="A231" s="21"/>
      <c r="B231" s="82" t="s">
        <v>756</v>
      </c>
      <c r="C231" s="48">
        <v>39858</v>
      </c>
      <c r="D231" s="48"/>
      <c r="E231" s="47"/>
      <c r="F231" s="47"/>
      <c r="G231" s="48">
        <v>32574</v>
      </c>
      <c r="H231" s="48"/>
      <c r="I231" s="47"/>
      <c r="J231" s="47"/>
      <c r="K231" s="48">
        <v>15896</v>
      </c>
      <c r="L231" s="48"/>
      <c r="M231" s="47"/>
      <c r="N231" s="47"/>
      <c r="O231" s="48">
        <v>14598</v>
      </c>
      <c r="P231" s="48"/>
      <c r="Q231" s="47"/>
    </row>
    <row r="232" spans="1:17" ht="15.75" thickBot="1">
      <c r="A232" s="21"/>
      <c r="B232" s="82"/>
      <c r="C232" s="73"/>
      <c r="D232" s="73"/>
      <c r="E232" s="74"/>
      <c r="F232" s="47"/>
      <c r="G232" s="73"/>
      <c r="H232" s="73"/>
      <c r="I232" s="74"/>
      <c r="J232" s="47"/>
      <c r="K232" s="73"/>
      <c r="L232" s="73"/>
      <c r="M232" s="74"/>
      <c r="N232" s="47"/>
      <c r="O232" s="73"/>
      <c r="P232" s="73"/>
      <c r="Q232" s="74"/>
    </row>
    <row r="233" spans="1:17">
      <c r="A233" s="21"/>
      <c r="B233" s="36" t="s">
        <v>757</v>
      </c>
      <c r="C233" s="39">
        <v>205767</v>
      </c>
      <c r="D233" s="39"/>
      <c r="E233" s="41"/>
      <c r="F233" s="43"/>
      <c r="G233" s="39">
        <v>192467</v>
      </c>
      <c r="H233" s="39"/>
      <c r="I233" s="41"/>
      <c r="J233" s="43"/>
      <c r="K233" s="39">
        <v>199544</v>
      </c>
      <c r="L233" s="39"/>
      <c r="M233" s="41"/>
      <c r="N233" s="43"/>
      <c r="O233" s="39">
        <v>170995</v>
      </c>
      <c r="P233" s="39"/>
      <c r="Q233" s="41"/>
    </row>
    <row r="234" spans="1:17" ht="15.75" thickBot="1">
      <c r="A234" s="21"/>
      <c r="B234" s="36"/>
      <c r="C234" s="53"/>
      <c r="D234" s="53"/>
      <c r="E234" s="51"/>
      <c r="F234" s="43"/>
      <c r="G234" s="53"/>
      <c r="H234" s="53"/>
      <c r="I234" s="51"/>
      <c r="J234" s="43"/>
      <c r="K234" s="53"/>
      <c r="L234" s="53"/>
      <c r="M234" s="51"/>
      <c r="N234" s="43"/>
      <c r="O234" s="53"/>
      <c r="P234" s="53"/>
      <c r="Q234" s="51"/>
    </row>
    <row r="235" spans="1:17">
      <c r="A235" s="21"/>
      <c r="B235" s="44" t="s">
        <v>119</v>
      </c>
      <c r="C235" s="54" t="s">
        <v>199</v>
      </c>
      <c r="D235" s="55">
        <v>626110</v>
      </c>
      <c r="E235" s="56"/>
      <c r="F235" s="47"/>
      <c r="G235" s="54" t="s">
        <v>199</v>
      </c>
      <c r="H235" s="55">
        <v>390106</v>
      </c>
      <c r="I235" s="56"/>
      <c r="J235" s="47"/>
      <c r="K235" s="54" t="s">
        <v>199</v>
      </c>
      <c r="L235" s="55">
        <v>544363</v>
      </c>
      <c r="M235" s="56"/>
      <c r="N235" s="47"/>
      <c r="O235" s="54" t="s">
        <v>199</v>
      </c>
      <c r="P235" s="55">
        <v>395333</v>
      </c>
      <c r="Q235" s="56"/>
    </row>
    <row r="236" spans="1:17" ht="15.75" thickBot="1">
      <c r="A236" s="21"/>
      <c r="B236" s="44"/>
      <c r="C236" s="57"/>
      <c r="D236" s="58"/>
      <c r="E236" s="59"/>
      <c r="F236" s="47"/>
      <c r="G236" s="57"/>
      <c r="H236" s="58"/>
      <c r="I236" s="59"/>
      <c r="J236" s="47"/>
      <c r="K236" s="57"/>
      <c r="L236" s="58"/>
      <c r="M236" s="59"/>
      <c r="N236" s="47"/>
      <c r="O236" s="57"/>
      <c r="P236" s="58"/>
      <c r="Q236" s="59"/>
    </row>
    <row r="237" spans="1:17" ht="15.75" thickTop="1"/>
  </sheetData>
  <mergeCells count="982">
    <mergeCell ref="A139:A171"/>
    <mergeCell ref="B139:Q139"/>
    <mergeCell ref="A172:A236"/>
    <mergeCell ref="B172:Q172"/>
    <mergeCell ref="N235:N236"/>
    <mergeCell ref="O235:O236"/>
    <mergeCell ref="P235:P236"/>
    <mergeCell ref="Q235:Q236"/>
    <mergeCell ref="A1:A2"/>
    <mergeCell ref="B1:Q1"/>
    <mergeCell ref="B2:Q2"/>
    <mergeCell ref="B3:Q3"/>
    <mergeCell ref="A4:A138"/>
    <mergeCell ref="B4:Q4"/>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C222:E222"/>
    <mergeCell ref="G222:I222"/>
    <mergeCell ref="K222:M222"/>
    <mergeCell ref="O222:Q222"/>
    <mergeCell ref="B223:B224"/>
    <mergeCell ref="C223:D224"/>
    <mergeCell ref="E223:E224"/>
    <mergeCell ref="F223:F224"/>
    <mergeCell ref="G223:H224"/>
    <mergeCell ref="I223:I224"/>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C211:E211"/>
    <mergeCell ref="G211:I211"/>
    <mergeCell ref="K211:M211"/>
    <mergeCell ref="O211:Q211"/>
    <mergeCell ref="B212:B213"/>
    <mergeCell ref="C212:C213"/>
    <mergeCell ref="D212:D213"/>
    <mergeCell ref="E212:E213"/>
    <mergeCell ref="F212:F213"/>
    <mergeCell ref="G212:G213"/>
    <mergeCell ref="N207:N209"/>
    <mergeCell ref="O207:Q207"/>
    <mergeCell ref="O208:Q208"/>
    <mergeCell ref="O209:Q209"/>
    <mergeCell ref="C210:E210"/>
    <mergeCell ref="G210:I210"/>
    <mergeCell ref="K210:M210"/>
    <mergeCell ref="O210:Q210"/>
    <mergeCell ref="G207:I207"/>
    <mergeCell ref="G208:I208"/>
    <mergeCell ref="G209:I209"/>
    <mergeCell ref="J207:J209"/>
    <mergeCell ref="K207:M207"/>
    <mergeCell ref="K208:M208"/>
    <mergeCell ref="K209:M209"/>
    <mergeCell ref="N203:N204"/>
    <mergeCell ref="O203:O204"/>
    <mergeCell ref="P203:P204"/>
    <mergeCell ref="Q203:Q204"/>
    <mergeCell ref="B205:Q205"/>
    <mergeCell ref="B207:B209"/>
    <mergeCell ref="C207:E207"/>
    <mergeCell ref="C208:E208"/>
    <mergeCell ref="C209:E209"/>
    <mergeCell ref="F207:F209"/>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C179:E179"/>
    <mergeCell ref="G179:I179"/>
    <mergeCell ref="K179:M179"/>
    <mergeCell ref="O179:Q179"/>
    <mergeCell ref="B180:B181"/>
    <mergeCell ref="C180:C181"/>
    <mergeCell ref="D180:D181"/>
    <mergeCell ref="E180:E181"/>
    <mergeCell ref="F180:F181"/>
    <mergeCell ref="G180:G181"/>
    <mergeCell ref="O175:Q175"/>
    <mergeCell ref="O176:Q176"/>
    <mergeCell ref="O177:Q177"/>
    <mergeCell ref="C178:E178"/>
    <mergeCell ref="G178:I178"/>
    <mergeCell ref="K178:M178"/>
    <mergeCell ref="O178:Q178"/>
    <mergeCell ref="G177:I177"/>
    <mergeCell ref="J175:J177"/>
    <mergeCell ref="K175:M175"/>
    <mergeCell ref="K176:M176"/>
    <mergeCell ref="K177:M177"/>
    <mergeCell ref="N175:N177"/>
    <mergeCell ref="H170:H171"/>
    <mergeCell ref="I170:I171"/>
    <mergeCell ref="B173:Q173"/>
    <mergeCell ref="B175:B177"/>
    <mergeCell ref="C175:E175"/>
    <mergeCell ref="C176:E176"/>
    <mergeCell ref="C177:E177"/>
    <mergeCell ref="F175:F177"/>
    <mergeCell ref="G175:I175"/>
    <mergeCell ref="G176:I176"/>
    <mergeCell ref="B170:B171"/>
    <mergeCell ref="C170:C171"/>
    <mergeCell ref="D170:D171"/>
    <mergeCell ref="E170:E171"/>
    <mergeCell ref="F170:F171"/>
    <mergeCell ref="G170:G171"/>
    <mergeCell ref="I165:I166"/>
    <mergeCell ref="C167:D167"/>
    <mergeCell ref="G167:H167"/>
    <mergeCell ref="C168:D168"/>
    <mergeCell ref="G168:H168"/>
    <mergeCell ref="C169:D169"/>
    <mergeCell ref="G169:H169"/>
    <mergeCell ref="C164:D164"/>
    <mergeCell ref="G164:H164"/>
    <mergeCell ref="B165:B166"/>
    <mergeCell ref="C165:D166"/>
    <mergeCell ref="E165:E166"/>
    <mergeCell ref="F165:F166"/>
    <mergeCell ref="G165:H166"/>
    <mergeCell ref="H160:H161"/>
    <mergeCell ref="I160:I161"/>
    <mergeCell ref="B162:B163"/>
    <mergeCell ref="C162:D163"/>
    <mergeCell ref="E162:E163"/>
    <mergeCell ref="F162:F163"/>
    <mergeCell ref="G162:H163"/>
    <mergeCell ref="I162:I163"/>
    <mergeCell ref="B160:B161"/>
    <mergeCell ref="C160:C161"/>
    <mergeCell ref="D160:D161"/>
    <mergeCell ref="E160:E161"/>
    <mergeCell ref="F160:F161"/>
    <mergeCell ref="G160:G161"/>
    <mergeCell ref="H154:H155"/>
    <mergeCell ref="I154:I155"/>
    <mergeCell ref="B156:I156"/>
    <mergeCell ref="C158:I158"/>
    <mergeCell ref="C159:E159"/>
    <mergeCell ref="G159:I159"/>
    <mergeCell ref="B154:B155"/>
    <mergeCell ref="C154:C155"/>
    <mergeCell ref="D154:D155"/>
    <mergeCell ref="E154:E155"/>
    <mergeCell ref="F154:F155"/>
    <mergeCell ref="G154:G155"/>
    <mergeCell ref="I149:I150"/>
    <mergeCell ref="C151:D151"/>
    <mergeCell ref="G151:H151"/>
    <mergeCell ref="C152:D152"/>
    <mergeCell ref="G152:H152"/>
    <mergeCell ref="C153:D153"/>
    <mergeCell ref="G153:H153"/>
    <mergeCell ref="C148:D148"/>
    <mergeCell ref="G148:H148"/>
    <mergeCell ref="B149:B150"/>
    <mergeCell ref="C149:D150"/>
    <mergeCell ref="E149:E150"/>
    <mergeCell ref="F149:F150"/>
    <mergeCell ref="G149:H150"/>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C138:D138"/>
    <mergeCell ref="G138:H138"/>
    <mergeCell ref="K138:L138"/>
    <mergeCell ref="B140:I140"/>
    <mergeCell ref="C142:I142"/>
    <mergeCell ref="C143:E143"/>
    <mergeCell ref="G143:I143"/>
    <mergeCell ref="C136:D136"/>
    <mergeCell ref="G136:H136"/>
    <mergeCell ref="K136:L136"/>
    <mergeCell ref="C137:D137"/>
    <mergeCell ref="G137:H137"/>
    <mergeCell ref="K137:L137"/>
    <mergeCell ref="C134:E134"/>
    <mergeCell ref="G134:I134"/>
    <mergeCell ref="K134:M134"/>
    <mergeCell ref="C135:D135"/>
    <mergeCell ref="G135:H135"/>
    <mergeCell ref="K135:L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J121:J122"/>
    <mergeCell ref="K121:L122"/>
    <mergeCell ref="M121:M122"/>
    <mergeCell ref="C123:E123"/>
    <mergeCell ref="G123:I123"/>
    <mergeCell ref="K123:M123"/>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C114:D114"/>
    <mergeCell ref="G114:H114"/>
    <mergeCell ref="K114:L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9:M109"/>
    <mergeCell ref="C110:E110"/>
    <mergeCell ref="G110:I110"/>
    <mergeCell ref="K110:M110"/>
    <mergeCell ref="C111:E111"/>
    <mergeCell ref="G111:I111"/>
    <mergeCell ref="K111:M111"/>
    <mergeCell ref="I105:I106"/>
    <mergeCell ref="J105:J106"/>
    <mergeCell ref="K105:K106"/>
    <mergeCell ref="L105:L106"/>
    <mergeCell ref="M105:M106"/>
    <mergeCell ref="B107:M107"/>
    <mergeCell ref="C104:E104"/>
    <mergeCell ref="G104:I104"/>
    <mergeCell ref="K104:M104"/>
    <mergeCell ref="B105:B106"/>
    <mergeCell ref="C105:C106"/>
    <mergeCell ref="D105:D106"/>
    <mergeCell ref="E105:E106"/>
    <mergeCell ref="F105:F106"/>
    <mergeCell ref="G105:G106"/>
    <mergeCell ref="H105:H106"/>
    <mergeCell ref="C102:D102"/>
    <mergeCell ref="G102:H102"/>
    <mergeCell ref="K102:L102"/>
    <mergeCell ref="C103:D103"/>
    <mergeCell ref="G103:H103"/>
    <mergeCell ref="K103:L103"/>
    <mergeCell ref="C100:D100"/>
    <mergeCell ref="G100:H100"/>
    <mergeCell ref="K100:L100"/>
    <mergeCell ref="C101:D101"/>
    <mergeCell ref="G101:H101"/>
    <mergeCell ref="K101:L101"/>
    <mergeCell ref="I97:I98"/>
    <mergeCell ref="J97:J98"/>
    <mergeCell ref="K97:K98"/>
    <mergeCell ref="L97:L98"/>
    <mergeCell ref="M97:M98"/>
    <mergeCell ref="C99:E99"/>
    <mergeCell ref="G99:I99"/>
    <mergeCell ref="K99:M99"/>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C88:E88"/>
    <mergeCell ref="G88:I88"/>
    <mergeCell ref="K88:M88"/>
    <mergeCell ref="B89:B90"/>
    <mergeCell ref="C89:D90"/>
    <mergeCell ref="E89:E90"/>
    <mergeCell ref="F89:F90"/>
    <mergeCell ref="G89:H90"/>
    <mergeCell ref="I89:I90"/>
    <mergeCell ref="J89:J90"/>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I77:I78"/>
    <mergeCell ref="J77:J78"/>
    <mergeCell ref="K77:K78"/>
    <mergeCell ref="L77:L78"/>
    <mergeCell ref="M77:M78"/>
    <mergeCell ref="C79:D79"/>
    <mergeCell ref="G79:H79"/>
    <mergeCell ref="K79:L79"/>
    <mergeCell ref="C76:E76"/>
    <mergeCell ref="G76:I76"/>
    <mergeCell ref="K76:M76"/>
    <mergeCell ref="B77:B78"/>
    <mergeCell ref="C77:C78"/>
    <mergeCell ref="D77:D78"/>
    <mergeCell ref="E77:E78"/>
    <mergeCell ref="F77:F78"/>
    <mergeCell ref="G77:G78"/>
    <mergeCell ref="H77:H78"/>
    <mergeCell ref="C71:D71"/>
    <mergeCell ref="G71:H71"/>
    <mergeCell ref="K71:L71"/>
    <mergeCell ref="B72:M72"/>
    <mergeCell ref="C74:M74"/>
    <mergeCell ref="C75:E75"/>
    <mergeCell ref="G75:I75"/>
    <mergeCell ref="K75:M75"/>
    <mergeCell ref="C69:D69"/>
    <mergeCell ref="G69:H69"/>
    <mergeCell ref="K69:L69"/>
    <mergeCell ref="C70:D70"/>
    <mergeCell ref="G70:H70"/>
    <mergeCell ref="K70:L70"/>
    <mergeCell ref="C67:E67"/>
    <mergeCell ref="G67:I67"/>
    <mergeCell ref="K67:M67"/>
    <mergeCell ref="C68:D68"/>
    <mergeCell ref="G68:H68"/>
    <mergeCell ref="K68:L68"/>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E56"/>
    <mergeCell ref="G56:I56"/>
    <mergeCell ref="K56:M56"/>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C43:E43"/>
    <mergeCell ref="G43:I43"/>
    <mergeCell ref="K43:M43"/>
    <mergeCell ref="C44:E44"/>
    <mergeCell ref="G44:I44"/>
    <mergeCell ref="K44:M44"/>
    <mergeCell ref="H38:H39"/>
    <mergeCell ref="I38:I39"/>
    <mergeCell ref="J38:J39"/>
    <mergeCell ref="K38:K39"/>
    <mergeCell ref="L38:L39"/>
    <mergeCell ref="M38:M39"/>
    <mergeCell ref="B38:B39"/>
    <mergeCell ref="C38:C39"/>
    <mergeCell ref="D38:D39"/>
    <mergeCell ref="E38:E39"/>
    <mergeCell ref="F38:F39"/>
    <mergeCell ref="G38:G39"/>
    <mergeCell ref="C36:D36"/>
    <mergeCell ref="G36:H36"/>
    <mergeCell ref="K36:L36"/>
    <mergeCell ref="C37:E37"/>
    <mergeCell ref="G37:I37"/>
    <mergeCell ref="K37:M37"/>
    <mergeCell ref="C34:D34"/>
    <mergeCell ref="G34:H34"/>
    <mergeCell ref="K34:L34"/>
    <mergeCell ref="C35:D35"/>
    <mergeCell ref="G35:H35"/>
    <mergeCell ref="K35:L35"/>
    <mergeCell ref="C32:E32"/>
    <mergeCell ref="G32:I32"/>
    <mergeCell ref="K32:M32"/>
    <mergeCell ref="C33:D33"/>
    <mergeCell ref="G33:H33"/>
    <mergeCell ref="K33:L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1.85546875" bestFit="1" customWidth="1"/>
    <col min="4" max="4" width="5" customWidth="1"/>
    <col min="5" max="5" width="7.5703125" customWidth="1"/>
    <col min="7" max="7" width="5" customWidth="1"/>
    <col min="8" max="8" width="2.7109375" customWidth="1"/>
  </cols>
  <sheetData>
    <row r="1" spans="1:8" ht="15" customHeight="1">
      <c r="A1" s="7" t="s">
        <v>855</v>
      </c>
      <c r="B1" s="7" t="s">
        <v>1</v>
      </c>
      <c r="C1" s="7"/>
      <c r="D1" s="7"/>
      <c r="E1" s="7"/>
      <c r="F1" s="7"/>
      <c r="G1" s="7"/>
      <c r="H1" s="7"/>
    </row>
    <row r="2" spans="1:8" ht="15" customHeight="1">
      <c r="A2" s="7"/>
      <c r="B2" s="7" t="s">
        <v>2</v>
      </c>
      <c r="C2" s="7"/>
      <c r="D2" s="7"/>
      <c r="E2" s="7"/>
      <c r="F2" s="7"/>
      <c r="G2" s="7"/>
      <c r="H2" s="7"/>
    </row>
    <row r="3" spans="1:8" ht="30">
      <c r="A3" s="3" t="s">
        <v>777</v>
      </c>
      <c r="B3" s="20" t="s">
        <v>5</v>
      </c>
      <c r="C3" s="20"/>
      <c r="D3" s="20"/>
      <c r="E3" s="20"/>
      <c r="F3" s="20"/>
      <c r="G3" s="20"/>
      <c r="H3" s="20"/>
    </row>
    <row r="4" spans="1:8" ht="15" customHeight="1">
      <c r="A4" s="21" t="s">
        <v>856</v>
      </c>
      <c r="B4" s="20" t="s">
        <v>5</v>
      </c>
      <c r="C4" s="20"/>
      <c r="D4" s="20"/>
      <c r="E4" s="20"/>
      <c r="F4" s="20"/>
      <c r="G4" s="20"/>
      <c r="H4" s="20"/>
    </row>
    <row r="5" spans="1:8">
      <c r="A5" s="21"/>
      <c r="B5" s="19"/>
      <c r="C5" s="19"/>
      <c r="D5" s="19"/>
      <c r="E5" s="19"/>
      <c r="F5" s="19"/>
      <c r="G5" s="19"/>
      <c r="H5" s="19"/>
    </row>
    <row r="6" spans="1:8">
      <c r="A6" s="21"/>
      <c r="B6" s="10"/>
      <c r="C6" s="10"/>
      <c r="D6" s="10"/>
      <c r="E6" s="10"/>
      <c r="F6" s="10"/>
      <c r="G6" s="10"/>
      <c r="H6" s="10"/>
    </row>
    <row r="7" spans="1:8" ht="15.75" thickBot="1">
      <c r="A7" s="21"/>
      <c r="B7" s="127" t="s">
        <v>781</v>
      </c>
      <c r="C7" s="15"/>
      <c r="D7" s="34">
        <v>2014</v>
      </c>
      <c r="E7" s="34"/>
      <c r="F7" s="15"/>
      <c r="G7" s="34">
        <v>2013</v>
      </c>
      <c r="H7" s="34"/>
    </row>
    <row r="8" spans="1:8">
      <c r="A8" s="21"/>
      <c r="B8" s="26" t="s">
        <v>782</v>
      </c>
      <c r="C8" s="29"/>
      <c r="D8" s="31">
        <v>20.9</v>
      </c>
      <c r="E8" s="27" t="s">
        <v>212</v>
      </c>
      <c r="F8" s="29"/>
      <c r="G8" s="31">
        <v>15</v>
      </c>
      <c r="H8" s="27" t="s">
        <v>212</v>
      </c>
    </row>
    <row r="9" spans="1:8">
      <c r="A9" s="21"/>
      <c r="B9" s="17" t="s">
        <v>783</v>
      </c>
      <c r="C9" s="15"/>
      <c r="D9" s="30">
        <v>15.4</v>
      </c>
      <c r="E9" s="18" t="s">
        <v>212</v>
      </c>
      <c r="F9" s="15"/>
      <c r="G9" s="30">
        <v>18.5</v>
      </c>
      <c r="H9" s="18" t="s">
        <v>212</v>
      </c>
    </row>
    <row r="10" spans="1:8" ht="15.75" thickBot="1">
      <c r="A10" s="21"/>
      <c r="B10" s="26" t="s">
        <v>784</v>
      </c>
      <c r="C10" s="29"/>
      <c r="D10" s="32">
        <v>14.2</v>
      </c>
      <c r="E10" s="33" t="s">
        <v>212</v>
      </c>
      <c r="F10" s="29"/>
      <c r="G10" s="32">
        <v>12.4</v>
      </c>
      <c r="H10" s="33" t="s">
        <v>212</v>
      </c>
    </row>
    <row r="11" spans="1:8" ht="15.75" thickBot="1">
      <c r="A11" s="21"/>
      <c r="B11" s="17" t="s">
        <v>785</v>
      </c>
      <c r="C11" s="15"/>
      <c r="D11" s="98">
        <v>50.5</v>
      </c>
      <c r="E11" s="97" t="s">
        <v>212</v>
      </c>
      <c r="F11" s="15"/>
      <c r="G11" s="98">
        <v>45.9</v>
      </c>
      <c r="H11" s="97" t="s">
        <v>212</v>
      </c>
    </row>
    <row r="12" spans="1:8" ht="15.75" thickTop="1">
      <c r="A12" s="21" t="s">
        <v>857</v>
      </c>
      <c r="B12" s="20" t="s">
        <v>5</v>
      </c>
      <c r="C12" s="20"/>
      <c r="D12" s="20"/>
      <c r="E12" s="20"/>
      <c r="F12" s="20"/>
      <c r="G12" s="20"/>
      <c r="H12" s="20"/>
    </row>
    <row r="13" spans="1:8">
      <c r="A13" s="21"/>
      <c r="B13" s="19"/>
      <c r="C13" s="19"/>
      <c r="D13" s="19"/>
      <c r="E13" s="19"/>
      <c r="F13" s="19"/>
    </row>
    <row r="14" spans="1:8">
      <c r="A14" s="21"/>
      <c r="B14" s="10"/>
      <c r="C14" s="10"/>
      <c r="D14" s="10"/>
      <c r="E14" s="10"/>
      <c r="F14" s="10"/>
    </row>
    <row r="15" spans="1:8" ht="15.75" thickBot="1">
      <c r="A15" s="21"/>
      <c r="B15" s="60" t="s">
        <v>801</v>
      </c>
      <c r="C15" s="15"/>
      <c r="D15" s="105" t="s">
        <v>663</v>
      </c>
      <c r="E15" s="105"/>
      <c r="F15" s="105"/>
    </row>
    <row r="16" spans="1:8">
      <c r="A16" s="21"/>
      <c r="B16" s="117">
        <v>2015</v>
      </c>
      <c r="C16" s="47"/>
      <c r="D16" s="54" t="s">
        <v>199</v>
      </c>
      <c r="E16" s="55">
        <v>16066</v>
      </c>
      <c r="F16" s="56"/>
    </row>
    <row r="17" spans="1:6">
      <c r="A17" s="21"/>
      <c r="B17" s="44"/>
      <c r="C17" s="47"/>
      <c r="D17" s="46"/>
      <c r="E17" s="48"/>
      <c r="F17" s="47"/>
    </row>
    <row r="18" spans="1:6">
      <c r="A18" s="21"/>
      <c r="B18" s="36">
        <v>2016</v>
      </c>
      <c r="C18" s="43"/>
      <c r="D18" s="52">
        <v>13527</v>
      </c>
      <c r="E18" s="52"/>
      <c r="F18" s="43"/>
    </row>
    <row r="19" spans="1:6">
      <c r="A19" s="21"/>
      <c r="B19" s="36"/>
      <c r="C19" s="43"/>
      <c r="D19" s="52"/>
      <c r="E19" s="52"/>
      <c r="F19" s="43"/>
    </row>
    <row r="20" spans="1:6">
      <c r="A20" s="21"/>
      <c r="B20" s="44">
        <v>2017</v>
      </c>
      <c r="C20" s="47"/>
      <c r="D20" s="48">
        <v>11957</v>
      </c>
      <c r="E20" s="48"/>
      <c r="F20" s="47"/>
    </row>
    <row r="21" spans="1:6">
      <c r="A21" s="21"/>
      <c r="B21" s="44"/>
      <c r="C21" s="47"/>
      <c r="D21" s="48"/>
      <c r="E21" s="48"/>
      <c r="F21" s="47"/>
    </row>
    <row r="22" spans="1:6">
      <c r="A22" s="21"/>
      <c r="B22" s="36">
        <v>2018</v>
      </c>
      <c r="C22" s="43"/>
      <c r="D22" s="52">
        <v>11465</v>
      </c>
      <c r="E22" s="52"/>
      <c r="F22" s="43"/>
    </row>
    <row r="23" spans="1:6">
      <c r="A23" s="21"/>
      <c r="B23" s="36"/>
      <c r="C23" s="43"/>
      <c r="D23" s="52"/>
      <c r="E23" s="52"/>
      <c r="F23" s="43"/>
    </row>
    <row r="24" spans="1:6">
      <c r="A24" s="21"/>
      <c r="B24" s="44">
        <v>2019</v>
      </c>
      <c r="C24" s="47"/>
      <c r="D24" s="48">
        <v>10809</v>
      </c>
      <c r="E24" s="48"/>
      <c r="F24" s="47"/>
    </row>
    <row r="25" spans="1:6">
      <c r="A25" s="21"/>
      <c r="B25" s="44"/>
      <c r="C25" s="47"/>
      <c r="D25" s="48"/>
      <c r="E25" s="48"/>
      <c r="F25" s="47"/>
    </row>
    <row r="26" spans="1:6">
      <c r="A26" s="21"/>
      <c r="B26" s="36" t="s">
        <v>802</v>
      </c>
      <c r="C26" s="43"/>
      <c r="D26" s="52">
        <v>36377</v>
      </c>
      <c r="E26" s="52"/>
      <c r="F26" s="43"/>
    </row>
    <row r="27" spans="1:6" ht="15.75" thickBot="1">
      <c r="A27" s="21"/>
      <c r="B27" s="36"/>
      <c r="C27" s="43"/>
      <c r="D27" s="53"/>
      <c r="E27" s="53"/>
      <c r="F27" s="51"/>
    </row>
    <row r="28" spans="1:6">
      <c r="A28" s="21"/>
      <c r="B28" s="47"/>
      <c r="C28" s="47"/>
      <c r="D28" s="54" t="s">
        <v>199</v>
      </c>
      <c r="E28" s="55">
        <v>100201</v>
      </c>
      <c r="F28" s="56"/>
    </row>
    <row r="29" spans="1:6" ht="15.75" thickBot="1">
      <c r="A29" s="21"/>
      <c r="B29" s="47"/>
      <c r="C29" s="47"/>
      <c r="D29" s="57"/>
      <c r="E29" s="58"/>
      <c r="F29" s="59"/>
    </row>
    <row r="30" spans="1:6" ht="15.75" thickTop="1"/>
  </sheetData>
  <mergeCells count="43">
    <mergeCell ref="A12:A29"/>
    <mergeCell ref="B12:H12"/>
    <mergeCell ref="A1:A2"/>
    <mergeCell ref="B1:H1"/>
    <mergeCell ref="B2:H2"/>
    <mergeCell ref="B3:H3"/>
    <mergeCell ref="A4:A11"/>
    <mergeCell ref="B4:H4"/>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5:H5"/>
    <mergeCell ref="D7:E7"/>
    <mergeCell ref="G7:H7"/>
    <mergeCell ref="B13:F13"/>
    <mergeCell ref="D15:F15"/>
    <mergeCell ref="B16:B17"/>
    <mergeCell ref="C16:C17"/>
    <mergeCell ref="D16:D17"/>
    <mergeCell ref="E16:E17"/>
    <mergeCell ref="F16: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9.85546875" customWidth="1"/>
    <col min="3" max="3" width="29.140625" customWidth="1"/>
    <col min="4" max="4" width="29.85546875" customWidth="1"/>
    <col min="5" max="5" width="29.140625" customWidth="1"/>
    <col min="6" max="6" width="29.85546875" customWidth="1"/>
    <col min="7" max="7" width="6" customWidth="1"/>
  </cols>
  <sheetData>
    <row r="1" spans="1:7" ht="15" customHeight="1">
      <c r="A1" s="7" t="s">
        <v>858</v>
      </c>
      <c r="B1" s="7" t="s">
        <v>77</v>
      </c>
      <c r="C1" s="7"/>
      <c r="D1" s="7" t="s">
        <v>1</v>
      </c>
      <c r="E1" s="7"/>
      <c r="F1" s="7"/>
      <c r="G1" s="7"/>
    </row>
    <row r="2" spans="1:7" ht="15" customHeight="1">
      <c r="A2" s="7"/>
      <c r="B2" s="1" t="s">
        <v>2</v>
      </c>
      <c r="C2" s="1" t="s">
        <v>78</v>
      </c>
      <c r="D2" s="1" t="s">
        <v>2</v>
      </c>
      <c r="E2" s="1" t="s">
        <v>78</v>
      </c>
      <c r="F2" s="7" t="s">
        <v>26</v>
      </c>
      <c r="G2" s="7"/>
    </row>
    <row r="3" spans="1:7">
      <c r="A3" s="3" t="s">
        <v>193</v>
      </c>
      <c r="B3" s="4" t="s">
        <v>5</v>
      </c>
      <c r="C3" s="4" t="s">
        <v>5</v>
      </c>
      <c r="D3" s="4" t="s">
        <v>5</v>
      </c>
      <c r="E3" s="4" t="s">
        <v>5</v>
      </c>
      <c r="F3" s="4" t="s">
        <v>5</v>
      </c>
      <c r="G3" s="4"/>
    </row>
    <row r="4" spans="1:7" ht="30">
      <c r="A4" s="2" t="s">
        <v>859</v>
      </c>
      <c r="B4" s="4">
        <v>752</v>
      </c>
      <c r="C4" s="4" t="s">
        <v>5</v>
      </c>
      <c r="D4" s="4">
        <v>752</v>
      </c>
      <c r="E4" s="4" t="s">
        <v>5</v>
      </c>
      <c r="F4" s="4">
        <v>880</v>
      </c>
      <c r="G4" s="4"/>
    </row>
    <row r="5" spans="1:7" ht="45">
      <c r="A5" s="2" t="s">
        <v>860</v>
      </c>
      <c r="B5" s="4">
        <v>222</v>
      </c>
      <c r="C5" s="4" t="s">
        <v>5</v>
      </c>
      <c r="D5" s="4">
        <v>222</v>
      </c>
      <c r="E5" s="4" t="s">
        <v>5</v>
      </c>
      <c r="F5" s="4">
        <v>71</v>
      </c>
      <c r="G5" s="4"/>
    </row>
    <row r="6" spans="1:7" ht="17.25">
      <c r="A6" s="2" t="s">
        <v>861</v>
      </c>
      <c r="B6" s="8">
        <v>-19100000</v>
      </c>
      <c r="C6" s="4" t="s">
        <v>5</v>
      </c>
      <c r="D6" s="8">
        <v>-19100000</v>
      </c>
      <c r="E6" s="4" t="s">
        <v>5</v>
      </c>
      <c r="F6" s="8">
        <v>-49600000</v>
      </c>
      <c r="G6" s="128" t="s">
        <v>862</v>
      </c>
    </row>
    <row r="7" spans="1:7" ht="17.25">
      <c r="A7" s="2" t="s">
        <v>863</v>
      </c>
      <c r="B7" s="6">
        <v>-11100000</v>
      </c>
      <c r="C7" s="4" t="s">
        <v>5</v>
      </c>
      <c r="D7" s="6">
        <v>-11100000</v>
      </c>
      <c r="E7" s="4" t="s">
        <v>5</v>
      </c>
      <c r="F7" s="6">
        <v>-5800000</v>
      </c>
      <c r="G7" s="128" t="s">
        <v>862</v>
      </c>
    </row>
    <row r="8" spans="1:7">
      <c r="A8" s="2" t="s">
        <v>864</v>
      </c>
      <c r="B8" s="8">
        <v>102000</v>
      </c>
      <c r="C8" s="8">
        <v>190000</v>
      </c>
      <c r="D8" s="8">
        <v>411000</v>
      </c>
      <c r="E8" s="8">
        <v>1575000</v>
      </c>
      <c r="F8" s="4" t="s">
        <v>5</v>
      </c>
      <c r="G8" s="4"/>
    </row>
    <row r="9" spans="1:7">
      <c r="A9" s="20"/>
      <c r="B9" s="20"/>
      <c r="C9" s="20"/>
      <c r="D9" s="20"/>
      <c r="E9" s="20"/>
      <c r="F9" s="20"/>
      <c r="G9" s="20"/>
    </row>
    <row r="10" spans="1:7" ht="15" customHeight="1">
      <c r="A10" s="2" t="s">
        <v>862</v>
      </c>
      <c r="B10" s="21" t="s">
        <v>865</v>
      </c>
      <c r="C10" s="21"/>
      <c r="D10" s="21"/>
      <c r="E10" s="21"/>
      <c r="F10" s="21"/>
      <c r="G10" s="21"/>
    </row>
  </sheetData>
  <mergeCells count="7">
    <mergeCell ref="B10:G10"/>
    <mergeCell ref="A1:A2"/>
    <mergeCell ref="B1:C1"/>
    <mergeCell ref="D1:E1"/>
    <mergeCell ref="F1:G1"/>
    <mergeCell ref="F2:G2"/>
    <mergeCell ref="A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66</v>
      </c>
      <c r="B1" s="7" t="s">
        <v>77</v>
      </c>
      <c r="C1" s="7"/>
      <c r="D1" s="7" t="s">
        <v>1</v>
      </c>
      <c r="E1" s="7"/>
    </row>
    <row r="2" spans="1:5" ht="30">
      <c r="A2" s="1" t="s">
        <v>25</v>
      </c>
      <c r="B2" s="1" t="s">
        <v>2</v>
      </c>
      <c r="C2" s="1" t="s">
        <v>78</v>
      </c>
      <c r="D2" s="1" t="s">
        <v>2</v>
      </c>
      <c r="E2" s="1" t="s">
        <v>78</v>
      </c>
    </row>
    <row r="3" spans="1:5">
      <c r="A3" s="3" t="s">
        <v>193</v>
      </c>
      <c r="B3" s="4" t="s">
        <v>5</v>
      </c>
      <c r="C3" s="4" t="s">
        <v>5</v>
      </c>
      <c r="D3" s="4" t="s">
        <v>5</v>
      </c>
      <c r="E3" s="4" t="s">
        <v>5</v>
      </c>
    </row>
    <row r="4" spans="1:5">
      <c r="A4" s="2" t="s">
        <v>198</v>
      </c>
      <c r="B4" s="8">
        <v>29959</v>
      </c>
      <c r="C4" s="8">
        <v>27889</v>
      </c>
      <c r="D4" s="8">
        <v>91905</v>
      </c>
      <c r="E4" s="8">
        <v>86036</v>
      </c>
    </row>
    <row r="5" spans="1:5">
      <c r="A5" s="2" t="s">
        <v>31</v>
      </c>
      <c r="B5" s="6">
        <v>-1785</v>
      </c>
      <c r="C5" s="6">
        <v>13244</v>
      </c>
      <c r="D5" s="6">
        <v>22542</v>
      </c>
      <c r="E5" s="6">
        <v>43083</v>
      </c>
    </row>
    <row r="6" spans="1:5">
      <c r="A6" s="2" t="s">
        <v>33</v>
      </c>
      <c r="B6" s="4">
        <v>581</v>
      </c>
      <c r="C6" s="4">
        <v>752</v>
      </c>
      <c r="D6" s="6">
        <v>1878</v>
      </c>
      <c r="E6" s="6">
        <v>2043</v>
      </c>
    </row>
    <row r="7" spans="1:5">
      <c r="A7" s="2" t="s">
        <v>867</v>
      </c>
      <c r="B7" s="6">
        <v>28755</v>
      </c>
      <c r="C7" s="6">
        <v>41885</v>
      </c>
      <c r="D7" s="6">
        <v>116325</v>
      </c>
      <c r="E7" s="6">
        <v>131162</v>
      </c>
    </row>
    <row r="8" spans="1:5">
      <c r="A8" s="2" t="s">
        <v>202</v>
      </c>
      <c r="B8" s="6">
        <v>-3398</v>
      </c>
      <c r="C8" s="6">
        <v>-3788</v>
      </c>
      <c r="D8" s="6">
        <v>-10676</v>
      </c>
      <c r="E8" s="6">
        <v>-11292</v>
      </c>
    </row>
    <row r="9" spans="1:5">
      <c r="A9" s="2" t="s">
        <v>85</v>
      </c>
      <c r="B9" s="8">
        <v>25357</v>
      </c>
      <c r="C9" s="8">
        <v>38097</v>
      </c>
      <c r="D9" s="8">
        <v>105649</v>
      </c>
      <c r="E9" s="8">
        <v>11987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4.5703125" customWidth="1"/>
    <col min="3" max="3" width="8.28515625" customWidth="1"/>
    <col min="4" max="4" width="34.5703125" customWidth="1"/>
    <col min="5" max="5" width="8.28515625" customWidth="1"/>
  </cols>
  <sheetData>
    <row r="1" spans="1:5" ht="30">
      <c r="A1" s="1" t="s">
        <v>868</v>
      </c>
      <c r="B1" s="7" t="s">
        <v>2</v>
      </c>
      <c r="C1" s="7"/>
      <c r="D1" s="7" t="s">
        <v>26</v>
      </c>
      <c r="E1" s="7"/>
    </row>
    <row r="2" spans="1:5" ht="30">
      <c r="A2" s="1" t="s">
        <v>25</v>
      </c>
      <c r="B2" s="7"/>
      <c r="C2" s="7"/>
      <c r="D2" s="7"/>
      <c r="E2" s="7"/>
    </row>
    <row r="3" spans="1:5">
      <c r="A3" s="3" t="s">
        <v>869</v>
      </c>
      <c r="B3" s="4" t="s">
        <v>5</v>
      </c>
      <c r="C3" s="4"/>
      <c r="D3" s="4" t="s">
        <v>5</v>
      </c>
      <c r="E3" s="4"/>
    </row>
    <row r="4" spans="1:5">
      <c r="A4" s="2" t="s">
        <v>870</v>
      </c>
      <c r="B4" s="8">
        <v>6462047</v>
      </c>
      <c r="C4" s="4"/>
      <c r="D4" s="8">
        <v>6500650</v>
      </c>
      <c r="E4" s="4"/>
    </row>
    <row r="5" spans="1:5">
      <c r="A5" s="2" t="s">
        <v>871</v>
      </c>
      <c r="B5" s="129">
        <v>1</v>
      </c>
      <c r="C5" s="4"/>
      <c r="D5" s="129">
        <v>1</v>
      </c>
      <c r="E5" s="4"/>
    </row>
    <row r="6" spans="1:5">
      <c r="A6" s="2" t="s">
        <v>872</v>
      </c>
      <c r="B6" s="4" t="s">
        <v>5</v>
      </c>
      <c r="C6" s="4"/>
      <c r="D6" s="4" t="s">
        <v>5</v>
      </c>
      <c r="E6" s="4"/>
    </row>
    <row r="7" spans="1:5">
      <c r="A7" s="3" t="s">
        <v>869</v>
      </c>
      <c r="B7" s="4" t="s">
        <v>5</v>
      </c>
      <c r="C7" s="4"/>
      <c r="D7" s="4" t="s">
        <v>5</v>
      </c>
      <c r="E7" s="4"/>
    </row>
    <row r="8" spans="1:5">
      <c r="A8" s="2" t="s">
        <v>870</v>
      </c>
      <c r="B8" s="6">
        <v>4871420</v>
      </c>
      <c r="C8" s="4"/>
      <c r="D8" s="6">
        <v>4823964</v>
      </c>
      <c r="E8" s="4"/>
    </row>
    <row r="9" spans="1:5">
      <c r="A9" s="2" t="s">
        <v>871</v>
      </c>
      <c r="B9" s="129">
        <v>0.754</v>
      </c>
      <c r="C9" s="4"/>
      <c r="D9" s="129">
        <v>0.74199999999999999</v>
      </c>
      <c r="E9" s="4"/>
    </row>
    <row r="10" spans="1:5">
      <c r="A10" s="2" t="s">
        <v>873</v>
      </c>
      <c r="B10" s="4" t="s">
        <v>5</v>
      </c>
      <c r="C10" s="4"/>
      <c r="D10" s="4" t="s">
        <v>5</v>
      </c>
      <c r="E10" s="4"/>
    </row>
    <row r="11" spans="1:5">
      <c r="A11" s="3" t="s">
        <v>869</v>
      </c>
      <c r="B11" s="4" t="s">
        <v>5</v>
      </c>
      <c r="C11" s="4"/>
      <c r="D11" s="4" t="s">
        <v>5</v>
      </c>
      <c r="E11" s="4"/>
    </row>
    <row r="12" spans="1:5" ht="17.25">
      <c r="A12" s="2" t="s">
        <v>870</v>
      </c>
      <c r="B12" s="6">
        <v>652377</v>
      </c>
      <c r="C12" s="128" t="s">
        <v>862</v>
      </c>
      <c r="D12" s="6">
        <v>771714</v>
      </c>
      <c r="E12" s="128" t="s">
        <v>862</v>
      </c>
    </row>
    <row r="13" spans="1:5" ht="17.25">
      <c r="A13" s="2" t="s">
        <v>871</v>
      </c>
      <c r="B13" s="129">
        <v>0.10100000000000001</v>
      </c>
      <c r="C13" s="128" t="s">
        <v>862</v>
      </c>
      <c r="D13" s="129">
        <v>0.11899999999999999</v>
      </c>
      <c r="E13" s="128" t="s">
        <v>862</v>
      </c>
    </row>
    <row r="14" spans="1:5">
      <c r="A14" s="2" t="s">
        <v>874</v>
      </c>
      <c r="B14" s="4" t="s">
        <v>5</v>
      </c>
      <c r="C14" s="4"/>
      <c r="D14" s="4" t="s">
        <v>5</v>
      </c>
      <c r="E14" s="4"/>
    </row>
    <row r="15" spans="1:5">
      <c r="A15" s="3" t="s">
        <v>869</v>
      </c>
      <c r="B15" s="4" t="s">
        <v>5</v>
      </c>
      <c r="C15" s="4"/>
      <c r="D15" s="4" t="s">
        <v>5</v>
      </c>
      <c r="E15" s="4"/>
    </row>
    <row r="16" spans="1:5" ht="17.25">
      <c r="A16" s="2" t="s">
        <v>870</v>
      </c>
      <c r="B16" s="6">
        <v>658678</v>
      </c>
      <c r="C16" s="128" t="s">
        <v>875</v>
      </c>
      <c r="D16" s="6">
        <v>617478</v>
      </c>
      <c r="E16" s="128" t="s">
        <v>875</v>
      </c>
    </row>
    <row r="17" spans="1:5" ht="17.25">
      <c r="A17" s="2" t="s">
        <v>871</v>
      </c>
      <c r="B17" s="129">
        <v>0.10199999999999999</v>
      </c>
      <c r="C17" s="128" t="s">
        <v>875</v>
      </c>
      <c r="D17" s="129">
        <v>9.5000000000000001E-2</v>
      </c>
      <c r="E17" s="128" t="s">
        <v>875</v>
      </c>
    </row>
    <row r="18" spans="1:5">
      <c r="A18" s="2" t="s">
        <v>876</v>
      </c>
      <c r="B18" s="4" t="s">
        <v>5</v>
      </c>
      <c r="C18" s="4"/>
      <c r="D18" s="4" t="s">
        <v>5</v>
      </c>
      <c r="E18" s="4"/>
    </row>
    <row r="19" spans="1:5">
      <c r="A19" s="3" t="s">
        <v>869</v>
      </c>
      <c r="B19" s="4" t="s">
        <v>5</v>
      </c>
      <c r="C19" s="4"/>
      <c r="D19" s="4" t="s">
        <v>5</v>
      </c>
      <c r="E19" s="4"/>
    </row>
    <row r="20" spans="1:5">
      <c r="A20" s="2" t="s">
        <v>870</v>
      </c>
      <c r="B20" s="6">
        <v>11844</v>
      </c>
      <c r="C20" s="4"/>
      <c r="D20" s="6">
        <v>35028</v>
      </c>
      <c r="E20" s="4"/>
    </row>
    <row r="21" spans="1:5">
      <c r="A21" s="2" t="s">
        <v>871</v>
      </c>
      <c r="B21" s="129">
        <v>2E-3</v>
      </c>
      <c r="C21" s="4"/>
      <c r="D21" s="129">
        <v>5.0000000000000001E-3</v>
      </c>
      <c r="E21" s="4"/>
    </row>
    <row r="22" spans="1:5">
      <c r="A22" s="2" t="s">
        <v>877</v>
      </c>
      <c r="B22" s="4" t="s">
        <v>5</v>
      </c>
      <c r="C22" s="4"/>
      <c r="D22" s="4" t="s">
        <v>5</v>
      </c>
      <c r="E22" s="4"/>
    </row>
    <row r="23" spans="1:5">
      <c r="A23" s="3" t="s">
        <v>869</v>
      </c>
      <c r="B23" s="4" t="s">
        <v>5</v>
      </c>
      <c r="C23" s="4"/>
      <c r="D23" s="4" t="s">
        <v>5</v>
      </c>
      <c r="E23" s="4"/>
    </row>
    <row r="24" spans="1:5">
      <c r="A24" s="2" t="s">
        <v>870</v>
      </c>
      <c r="B24" s="8">
        <v>267728</v>
      </c>
      <c r="C24" s="4"/>
      <c r="D24" s="8">
        <v>252466</v>
      </c>
      <c r="E24" s="4"/>
    </row>
    <row r="25" spans="1:5">
      <c r="A25" s="2" t="s">
        <v>871</v>
      </c>
      <c r="B25" s="129">
        <v>4.1000000000000002E-2</v>
      </c>
      <c r="C25" s="4"/>
      <c r="D25" s="129">
        <v>3.9E-2</v>
      </c>
      <c r="E25" s="4"/>
    </row>
    <row r="26" spans="1:5">
      <c r="A26" s="20"/>
      <c r="B26" s="20"/>
      <c r="C26" s="20"/>
      <c r="D26" s="20"/>
      <c r="E26" s="20"/>
    </row>
    <row r="27" spans="1:5" ht="15" customHeight="1">
      <c r="A27" s="2" t="s">
        <v>862</v>
      </c>
      <c r="B27" s="21" t="s">
        <v>217</v>
      </c>
      <c r="C27" s="21"/>
      <c r="D27" s="21"/>
      <c r="E27" s="21"/>
    </row>
    <row r="28" spans="1:5" ht="15" customHeight="1">
      <c r="A28" s="2" t="s">
        <v>875</v>
      </c>
      <c r="B28" s="21" t="s">
        <v>878</v>
      </c>
      <c r="C28" s="21"/>
      <c r="D28" s="21"/>
      <c r="E28" s="21"/>
    </row>
  </sheetData>
  <mergeCells count="5">
    <mergeCell ref="B1:C2"/>
    <mergeCell ref="D1:E2"/>
    <mergeCell ref="A26:E26"/>
    <mergeCell ref="B27:E27"/>
    <mergeCell ref="B28:E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879</v>
      </c>
      <c r="B1" s="7" t="s">
        <v>2</v>
      </c>
      <c r="C1" s="7"/>
      <c r="D1" s="7" t="s">
        <v>26</v>
      </c>
      <c r="E1" s="7"/>
    </row>
    <row r="2" spans="1:5" ht="30">
      <c r="A2" s="1" t="s">
        <v>25</v>
      </c>
      <c r="B2" s="7"/>
      <c r="C2" s="7"/>
      <c r="D2" s="7"/>
      <c r="E2" s="7"/>
    </row>
    <row r="3" spans="1:5" ht="30">
      <c r="A3" s="2" t="s">
        <v>880</v>
      </c>
      <c r="B3" s="4" t="s">
        <v>5</v>
      </c>
      <c r="C3" s="4"/>
      <c r="D3" s="4" t="s">
        <v>5</v>
      </c>
      <c r="E3" s="4"/>
    </row>
    <row r="4" spans="1:5">
      <c r="A4" s="3" t="s">
        <v>881</v>
      </c>
      <c r="B4" s="4" t="s">
        <v>5</v>
      </c>
      <c r="C4" s="4"/>
      <c r="D4" s="4" t="s">
        <v>5</v>
      </c>
      <c r="E4" s="4"/>
    </row>
    <row r="5" spans="1:5" ht="30">
      <c r="A5" s="2" t="s">
        <v>882</v>
      </c>
      <c r="B5" s="8">
        <v>514672</v>
      </c>
      <c r="C5" s="128" t="s">
        <v>862</v>
      </c>
      <c r="D5" s="8">
        <v>769343</v>
      </c>
      <c r="E5" s="128" t="s">
        <v>862</v>
      </c>
    </row>
    <row r="6" spans="1:5" ht="30">
      <c r="A6" s="2" t="s">
        <v>883</v>
      </c>
      <c r="B6" s="129">
        <v>0.105</v>
      </c>
      <c r="C6" s="128" t="s">
        <v>862</v>
      </c>
      <c r="D6" s="129">
        <v>0.158</v>
      </c>
      <c r="E6" s="128" t="s">
        <v>862</v>
      </c>
    </row>
    <row r="7" spans="1:5" ht="30">
      <c r="A7" s="2" t="s">
        <v>884</v>
      </c>
      <c r="B7" s="4" t="s">
        <v>5</v>
      </c>
      <c r="C7" s="4"/>
      <c r="D7" s="4" t="s">
        <v>5</v>
      </c>
      <c r="E7" s="4"/>
    </row>
    <row r="8" spans="1:5">
      <c r="A8" s="3" t="s">
        <v>881</v>
      </c>
      <c r="B8" s="4" t="s">
        <v>5</v>
      </c>
      <c r="C8" s="4"/>
      <c r="D8" s="4" t="s">
        <v>5</v>
      </c>
      <c r="E8" s="4"/>
    </row>
    <row r="9" spans="1:5" ht="30">
      <c r="A9" s="2" t="s">
        <v>882</v>
      </c>
      <c r="B9" s="6">
        <v>1153558</v>
      </c>
      <c r="C9" s="128" t="s">
        <v>862</v>
      </c>
      <c r="D9" s="6">
        <v>972820</v>
      </c>
      <c r="E9" s="128" t="s">
        <v>862</v>
      </c>
    </row>
    <row r="10" spans="1:5" ht="30">
      <c r="A10" s="2" t="s">
        <v>883</v>
      </c>
      <c r="B10" s="129">
        <v>0.23699999999999999</v>
      </c>
      <c r="C10" s="128" t="s">
        <v>862</v>
      </c>
      <c r="D10" s="129">
        <v>0.2</v>
      </c>
      <c r="E10" s="128" t="s">
        <v>862</v>
      </c>
    </row>
    <row r="11" spans="1:5">
      <c r="A11" s="2" t="s">
        <v>885</v>
      </c>
      <c r="B11" s="4" t="s">
        <v>5</v>
      </c>
      <c r="C11" s="4"/>
      <c r="D11" s="4" t="s">
        <v>5</v>
      </c>
      <c r="E11" s="4"/>
    </row>
    <row r="12" spans="1:5">
      <c r="A12" s="3" t="s">
        <v>881</v>
      </c>
      <c r="B12" s="4" t="s">
        <v>5</v>
      </c>
      <c r="C12" s="4"/>
      <c r="D12" s="4" t="s">
        <v>5</v>
      </c>
      <c r="E12" s="4"/>
    </row>
    <row r="13" spans="1:5" ht="30">
      <c r="A13" s="2" t="s">
        <v>882</v>
      </c>
      <c r="B13" s="6">
        <v>1738964</v>
      </c>
      <c r="C13" s="128" t="s">
        <v>862</v>
      </c>
      <c r="D13" s="6">
        <v>1771156</v>
      </c>
      <c r="E13" s="128" t="s">
        <v>862</v>
      </c>
    </row>
    <row r="14" spans="1:5" ht="30">
      <c r="A14" s="2" t="s">
        <v>883</v>
      </c>
      <c r="B14" s="129">
        <v>0.35699999999999998</v>
      </c>
      <c r="C14" s="128" t="s">
        <v>862</v>
      </c>
      <c r="D14" s="129">
        <v>0.36499999999999999</v>
      </c>
      <c r="E14" s="128" t="s">
        <v>862</v>
      </c>
    </row>
    <row r="15" spans="1:5">
      <c r="A15" s="2" t="s">
        <v>886</v>
      </c>
      <c r="B15" s="4" t="s">
        <v>5</v>
      </c>
      <c r="C15" s="4"/>
      <c r="D15" s="4" t="s">
        <v>5</v>
      </c>
      <c r="E15" s="4"/>
    </row>
    <row r="16" spans="1:5">
      <c r="A16" s="3" t="s">
        <v>881</v>
      </c>
      <c r="B16" s="4" t="s">
        <v>5</v>
      </c>
      <c r="C16" s="4"/>
      <c r="D16" s="4" t="s">
        <v>5</v>
      </c>
      <c r="E16" s="4"/>
    </row>
    <row r="17" spans="1:5" ht="30">
      <c r="A17" s="2" t="s">
        <v>882</v>
      </c>
      <c r="B17" s="6">
        <v>952894</v>
      </c>
      <c r="C17" s="128" t="s">
        <v>862</v>
      </c>
      <c r="D17" s="6">
        <v>895549</v>
      </c>
      <c r="E17" s="128" t="s">
        <v>862</v>
      </c>
    </row>
    <row r="18" spans="1:5" ht="30">
      <c r="A18" s="2" t="s">
        <v>883</v>
      </c>
      <c r="B18" s="129">
        <v>0.19500000000000001</v>
      </c>
      <c r="C18" s="128" t="s">
        <v>862</v>
      </c>
      <c r="D18" s="129">
        <v>0.184</v>
      </c>
      <c r="E18" s="128" t="s">
        <v>862</v>
      </c>
    </row>
    <row r="19" spans="1:5" ht="30">
      <c r="A19" s="2" t="s">
        <v>887</v>
      </c>
      <c r="B19" s="4" t="s">
        <v>5</v>
      </c>
      <c r="C19" s="4"/>
      <c r="D19" s="4" t="s">
        <v>5</v>
      </c>
      <c r="E19" s="4"/>
    </row>
    <row r="20" spans="1:5">
      <c r="A20" s="3" t="s">
        <v>881</v>
      </c>
      <c r="B20" s="4" t="s">
        <v>5</v>
      </c>
      <c r="C20" s="4"/>
      <c r="D20" s="4" t="s">
        <v>5</v>
      </c>
      <c r="E20" s="4"/>
    </row>
    <row r="21" spans="1:5" ht="30">
      <c r="A21" s="2" t="s">
        <v>882</v>
      </c>
      <c r="B21" s="6">
        <v>407093</v>
      </c>
      <c r="C21" s="128" t="s">
        <v>862</v>
      </c>
      <c r="D21" s="6">
        <v>363722</v>
      </c>
      <c r="E21" s="128" t="s">
        <v>862</v>
      </c>
    </row>
    <row r="22" spans="1:5" ht="30">
      <c r="A22" s="2" t="s">
        <v>883</v>
      </c>
      <c r="B22" s="129">
        <v>8.3000000000000004E-2</v>
      </c>
      <c r="C22" s="128" t="s">
        <v>862</v>
      </c>
      <c r="D22" s="129">
        <v>7.4999999999999997E-2</v>
      </c>
      <c r="E22" s="128" t="s">
        <v>862</v>
      </c>
    </row>
    <row r="23" spans="1:5" ht="30">
      <c r="A23" s="2" t="s">
        <v>888</v>
      </c>
      <c r="B23" s="4" t="s">
        <v>5</v>
      </c>
      <c r="C23" s="4"/>
      <c r="D23" s="4" t="s">
        <v>5</v>
      </c>
      <c r="E23" s="4"/>
    </row>
    <row r="24" spans="1:5">
      <c r="A24" s="3" t="s">
        <v>881</v>
      </c>
      <c r="B24" s="4" t="s">
        <v>5</v>
      </c>
      <c r="C24" s="4"/>
      <c r="D24" s="4" t="s">
        <v>5</v>
      </c>
      <c r="E24" s="4"/>
    </row>
    <row r="25" spans="1:5" ht="30">
      <c r="A25" s="2" t="s">
        <v>882</v>
      </c>
      <c r="B25" s="6">
        <v>94824</v>
      </c>
      <c r="C25" s="128" t="s">
        <v>862</v>
      </c>
      <c r="D25" s="6">
        <v>66791</v>
      </c>
      <c r="E25" s="128" t="s">
        <v>862</v>
      </c>
    </row>
    <row r="26" spans="1:5" ht="30">
      <c r="A26" s="2" t="s">
        <v>883</v>
      </c>
      <c r="B26" s="129">
        <v>1.9E-2</v>
      </c>
      <c r="C26" s="128" t="s">
        <v>862</v>
      </c>
      <c r="D26" s="129">
        <v>1.4E-2</v>
      </c>
      <c r="E26" s="128" t="s">
        <v>862</v>
      </c>
    </row>
    <row r="27" spans="1:5">
      <c r="A27" s="2" t="s">
        <v>889</v>
      </c>
      <c r="B27" s="4" t="s">
        <v>5</v>
      </c>
      <c r="C27" s="4"/>
      <c r="D27" s="4" t="s">
        <v>5</v>
      </c>
      <c r="E27" s="4"/>
    </row>
    <row r="28" spans="1:5">
      <c r="A28" s="3" t="s">
        <v>881</v>
      </c>
      <c r="B28" s="4" t="s">
        <v>5</v>
      </c>
      <c r="C28" s="4"/>
      <c r="D28" s="4" t="s">
        <v>5</v>
      </c>
      <c r="E28" s="4"/>
    </row>
    <row r="29" spans="1:5" ht="30">
      <c r="A29" s="2" t="s">
        <v>882</v>
      </c>
      <c r="B29" s="6">
        <v>21259</v>
      </c>
      <c r="C29" s="128" t="s">
        <v>862</v>
      </c>
      <c r="D29" s="6">
        <v>19611</v>
      </c>
      <c r="E29" s="128" t="s">
        <v>862</v>
      </c>
    </row>
    <row r="30" spans="1:5" ht="30">
      <c r="A30" s="2" t="s">
        <v>883</v>
      </c>
      <c r="B30" s="129">
        <v>4.0000000000000001E-3</v>
      </c>
      <c r="C30" s="128" t="s">
        <v>862</v>
      </c>
      <c r="D30" s="129">
        <v>4.0000000000000001E-3</v>
      </c>
      <c r="E30" s="128" t="s">
        <v>862</v>
      </c>
    </row>
    <row r="31" spans="1:5">
      <c r="A31" s="2" t="s">
        <v>890</v>
      </c>
      <c r="B31" s="4" t="s">
        <v>5</v>
      </c>
      <c r="C31" s="4"/>
      <c r="D31" s="4" t="s">
        <v>5</v>
      </c>
      <c r="E31" s="4"/>
    </row>
    <row r="32" spans="1:5">
      <c r="A32" s="3" t="s">
        <v>881</v>
      </c>
      <c r="B32" s="4" t="s">
        <v>5</v>
      </c>
      <c r="C32" s="4"/>
      <c r="D32" s="4" t="s">
        <v>5</v>
      </c>
      <c r="E32" s="4"/>
    </row>
    <row r="33" spans="1:5" ht="30">
      <c r="A33" s="2" t="s">
        <v>882</v>
      </c>
      <c r="B33" s="8">
        <v>4883264</v>
      </c>
      <c r="C33" s="128" t="s">
        <v>862</v>
      </c>
      <c r="D33" s="8">
        <v>4858992</v>
      </c>
      <c r="E33" s="128" t="s">
        <v>862</v>
      </c>
    </row>
    <row r="34" spans="1:5" ht="30">
      <c r="A34" s="2" t="s">
        <v>883</v>
      </c>
      <c r="B34" s="129">
        <v>1</v>
      </c>
      <c r="C34" s="128" t="s">
        <v>862</v>
      </c>
      <c r="D34" s="129">
        <v>1</v>
      </c>
      <c r="E34" s="128" t="s">
        <v>862</v>
      </c>
    </row>
    <row r="35" spans="1:5">
      <c r="A35" s="20"/>
      <c r="B35" s="20"/>
      <c r="C35" s="20"/>
      <c r="D35" s="20"/>
      <c r="E35" s="20"/>
    </row>
    <row r="36" spans="1:5" ht="60" customHeight="1">
      <c r="A36" s="2" t="s">
        <v>862</v>
      </c>
      <c r="B36" s="21" t="s">
        <v>891</v>
      </c>
      <c r="C36" s="21"/>
      <c r="D36" s="21"/>
      <c r="E36" s="21"/>
    </row>
  </sheetData>
  <mergeCells count="4">
    <mergeCell ref="B1:C2"/>
    <mergeCell ref="D1:E2"/>
    <mergeCell ref="A35:E35"/>
    <mergeCell ref="B36:E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45">
      <c r="A1" s="1" t="s">
        <v>892</v>
      </c>
      <c r="B1" s="7" t="s">
        <v>2</v>
      </c>
      <c r="C1" s="7"/>
      <c r="D1" s="7" t="s">
        <v>26</v>
      </c>
      <c r="E1" s="7"/>
    </row>
    <row r="2" spans="1:5" ht="30">
      <c r="A2" s="1" t="s">
        <v>25</v>
      </c>
      <c r="B2" s="7"/>
      <c r="C2" s="7"/>
      <c r="D2" s="7"/>
      <c r="E2" s="7"/>
    </row>
    <row r="3" spans="1:5" ht="30">
      <c r="A3" s="3" t="s">
        <v>893</v>
      </c>
      <c r="B3" s="4" t="s">
        <v>5</v>
      </c>
      <c r="C3" s="4"/>
      <c r="D3" s="4" t="s">
        <v>5</v>
      </c>
      <c r="E3" s="4"/>
    </row>
    <row r="4" spans="1:5">
      <c r="A4" s="2" t="s">
        <v>894</v>
      </c>
      <c r="B4" s="8">
        <v>128535</v>
      </c>
      <c r="C4" s="4"/>
      <c r="D4" s="8">
        <v>144814</v>
      </c>
      <c r="E4" s="4"/>
    </row>
    <row r="5" spans="1:5">
      <c r="A5" s="2" t="s">
        <v>895</v>
      </c>
      <c r="B5" s="6">
        <v>129382</v>
      </c>
      <c r="C5" s="4"/>
      <c r="D5" s="6">
        <v>145653</v>
      </c>
      <c r="E5" s="4"/>
    </row>
    <row r="6" spans="1:5" ht="30">
      <c r="A6" s="2" t="s">
        <v>896</v>
      </c>
      <c r="B6" s="6">
        <v>1575875</v>
      </c>
      <c r="C6" s="4"/>
      <c r="D6" s="6">
        <v>1808001</v>
      </c>
      <c r="E6" s="4"/>
    </row>
    <row r="7" spans="1:5" ht="30">
      <c r="A7" s="2" t="s">
        <v>897</v>
      </c>
      <c r="B7" s="6">
        <v>1583414</v>
      </c>
      <c r="C7" s="4"/>
      <c r="D7" s="6">
        <v>1815240</v>
      </c>
      <c r="E7" s="4"/>
    </row>
    <row r="8" spans="1:5" ht="30">
      <c r="A8" s="2" t="s">
        <v>898</v>
      </c>
      <c r="B8" s="6">
        <v>339764</v>
      </c>
      <c r="C8" s="4"/>
      <c r="D8" s="6">
        <v>290391</v>
      </c>
      <c r="E8" s="4"/>
    </row>
    <row r="9" spans="1:5" ht="30">
      <c r="A9" s="2" t="s">
        <v>899</v>
      </c>
      <c r="B9" s="6">
        <v>341993</v>
      </c>
      <c r="C9" s="4"/>
      <c r="D9" s="6">
        <v>288486</v>
      </c>
      <c r="E9" s="4"/>
    </row>
    <row r="10" spans="1:5">
      <c r="A10" s="2" t="s">
        <v>900</v>
      </c>
      <c r="B10" s="6">
        <v>33034</v>
      </c>
      <c r="C10" s="4"/>
      <c r="D10" s="6">
        <v>26344</v>
      </c>
      <c r="E10" s="4"/>
    </row>
    <row r="11" spans="1:5">
      <c r="A11" s="2" t="s">
        <v>901</v>
      </c>
      <c r="B11" s="6">
        <v>35474</v>
      </c>
      <c r="C11" s="4"/>
      <c r="D11" s="6">
        <v>26937</v>
      </c>
      <c r="E11" s="4"/>
    </row>
    <row r="12" spans="1:5" ht="30">
      <c r="A12" s="2" t="s">
        <v>902</v>
      </c>
      <c r="B12" s="6">
        <v>4820169</v>
      </c>
      <c r="C12" s="4"/>
      <c r="D12" s="6">
        <v>4802580</v>
      </c>
      <c r="E12" s="4"/>
    </row>
    <row r="13" spans="1:5">
      <c r="A13" s="2" t="s">
        <v>903</v>
      </c>
      <c r="B13" s="6">
        <v>4871420</v>
      </c>
      <c r="C13" s="4"/>
      <c r="D13" s="6">
        <v>4823964</v>
      </c>
      <c r="E13" s="4"/>
    </row>
    <row r="14" spans="1:5" ht="30">
      <c r="A14" s="2" t="s">
        <v>904</v>
      </c>
      <c r="B14" s="4" t="s">
        <v>5</v>
      </c>
      <c r="C14" s="4"/>
      <c r="D14" s="4" t="s">
        <v>5</v>
      </c>
      <c r="E14" s="4"/>
    </row>
    <row r="15" spans="1:5" ht="30">
      <c r="A15" s="3" t="s">
        <v>893</v>
      </c>
      <c r="B15" s="4" t="s">
        <v>5</v>
      </c>
      <c r="C15" s="4"/>
      <c r="D15" s="4" t="s">
        <v>5</v>
      </c>
      <c r="E15" s="4"/>
    </row>
    <row r="16" spans="1:5">
      <c r="A16" s="2" t="s">
        <v>905</v>
      </c>
      <c r="B16" s="6">
        <v>1185911</v>
      </c>
      <c r="C16" s="4"/>
      <c r="D16" s="6">
        <v>1192085</v>
      </c>
      <c r="E16" s="4"/>
    </row>
    <row r="17" spans="1:5">
      <c r="A17" s="2" t="s">
        <v>906</v>
      </c>
      <c r="B17" s="6">
        <v>1203322</v>
      </c>
      <c r="C17" s="4"/>
      <c r="D17" s="6">
        <v>1187191</v>
      </c>
      <c r="E17" s="4"/>
    </row>
    <row r="18" spans="1:5" ht="30">
      <c r="A18" s="2" t="s">
        <v>902</v>
      </c>
      <c r="B18" s="6">
        <v>1185911</v>
      </c>
      <c r="C18" s="4"/>
      <c r="D18" s="6">
        <v>1192085</v>
      </c>
      <c r="E18" s="4"/>
    </row>
    <row r="19" spans="1:5">
      <c r="A19" s="2" t="s">
        <v>903</v>
      </c>
      <c r="B19" s="6">
        <v>1203322</v>
      </c>
      <c r="C19" s="4"/>
      <c r="D19" s="6">
        <v>1187191</v>
      </c>
      <c r="E19" s="4"/>
    </row>
    <row r="20" spans="1:5" ht="30">
      <c r="A20" s="2" t="s">
        <v>907</v>
      </c>
      <c r="B20" s="4" t="s">
        <v>5</v>
      </c>
      <c r="C20" s="4"/>
      <c r="D20" s="4" t="s">
        <v>5</v>
      </c>
      <c r="E20" s="4"/>
    </row>
    <row r="21" spans="1:5" ht="30">
      <c r="A21" s="3" t="s">
        <v>893</v>
      </c>
      <c r="B21" s="4" t="s">
        <v>5</v>
      </c>
      <c r="C21" s="4"/>
      <c r="D21" s="4" t="s">
        <v>5</v>
      </c>
      <c r="E21" s="4"/>
    </row>
    <row r="22" spans="1:5">
      <c r="A22" s="2" t="s">
        <v>905</v>
      </c>
      <c r="B22" s="6">
        <v>948460</v>
      </c>
      <c r="C22" s="4"/>
      <c r="D22" s="6">
        <v>932263</v>
      </c>
      <c r="E22" s="4"/>
    </row>
    <row r="23" spans="1:5">
      <c r="A23" s="2" t="s">
        <v>906</v>
      </c>
      <c r="B23" s="6">
        <v>965696</v>
      </c>
      <c r="C23" s="4"/>
      <c r="D23" s="6">
        <v>947677</v>
      </c>
      <c r="E23" s="4"/>
    </row>
    <row r="24" spans="1:5" ht="30">
      <c r="A24" s="2" t="s">
        <v>902</v>
      </c>
      <c r="B24" s="6">
        <v>948460</v>
      </c>
      <c r="C24" s="4"/>
      <c r="D24" s="6">
        <v>932263</v>
      </c>
      <c r="E24" s="4"/>
    </row>
    <row r="25" spans="1:5">
      <c r="A25" s="2" t="s">
        <v>903</v>
      </c>
      <c r="B25" s="6">
        <v>965696</v>
      </c>
      <c r="C25" s="4"/>
      <c r="D25" s="6">
        <v>947677</v>
      </c>
      <c r="E25" s="4"/>
    </row>
    <row r="26" spans="1:5" ht="30">
      <c r="A26" s="2" t="s">
        <v>908</v>
      </c>
      <c r="B26" s="4" t="s">
        <v>5</v>
      </c>
      <c r="C26" s="4"/>
      <c r="D26" s="4" t="s">
        <v>5</v>
      </c>
      <c r="E26" s="4"/>
    </row>
    <row r="27" spans="1:5" ht="30">
      <c r="A27" s="3" t="s">
        <v>893</v>
      </c>
      <c r="B27" s="4" t="s">
        <v>5</v>
      </c>
      <c r="C27" s="4"/>
      <c r="D27" s="4" t="s">
        <v>5</v>
      </c>
      <c r="E27" s="4"/>
    </row>
    <row r="28" spans="1:5">
      <c r="A28" s="2" t="s">
        <v>905</v>
      </c>
      <c r="B28" s="6">
        <v>205465</v>
      </c>
      <c r="C28" s="4"/>
      <c r="D28" s="6">
        <v>92519</v>
      </c>
      <c r="E28" s="4"/>
    </row>
    <row r="29" spans="1:5">
      <c r="A29" s="2" t="s">
        <v>906</v>
      </c>
      <c r="B29" s="6">
        <v>207214</v>
      </c>
      <c r="C29" s="4"/>
      <c r="D29" s="6">
        <v>94552</v>
      </c>
      <c r="E29" s="4"/>
    </row>
    <row r="30" spans="1:5" ht="30">
      <c r="A30" s="2" t="s">
        <v>902</v>
      </c>
      <c r="B30" s="6">
        <v>205465</v>
      </c>
      <c r="C30" s="128" t="s">
        <v>862</v>
      </c>
      <c r="D30" s="6">
        <v>92519</v>
      </c>
      <c r="E30" s="128" t="s">
        <v>875</v>
      </c>
    </row>
    <row r="31" spans="1:5" ht="17.25">
      <c r="A31" s="2" t="s">
        <v>903</v>
      </c>
      <c r="B31" s="6">
        <v>207214</v>
      </c>
      <c r="C31" s="128" t="s">
        <v>862</v>
      </c>
      <c r="D31" s="6">
        <v>94552</v>
      </c>
      <c r="E31" s="128" t="s">
        <v>875</v>
      </c>
    </row>
    <row r="32" spans="1:5">
      <c r="A32" s="2" t="s">
        <v>909</v>
      </c>
      <c r="B32" s="4" t="s">
        <v>5</v>
      </c>
      <c r="C32" s="4"/>
      <c r="D32" s="4" t="s">
        <v>5</v>
      </c>
      <c r="E32" s="4"/>
    </row>
    <row r="33" spans="1:5" ht="30">
      <c r="A33" s="3" t="s">
        <v>893</v>
      </c>
      <c r="B33" s="4" t="s">
        <v>5</v>
      </c>
      <c r="C33" s="4"/>
      <c r="D33" s="4" t="s">
        <v>5</v>
      </c>
      <c r="E33" s="4"/>
    </row>
    <row r="34" spans="1:5">
      <c r="A34" s="2" t="s">
        <v>905</v>
      </c>
      <c r="B34" s="6">
        <v>414968</v>
      </c>
      <c r="C34" s="4"/>
      <c r="D34" s="6">
        <v>351192</v>
      </c>
      <c r="E34" s="4"/>
    </row>
    <row r="35" spans="1:5">
      <c r="A35" s="2" t="s">
        <v>906</v>
      </c>
      <c r="B35" s="6">
        <v>416769</v>
      </c>
      <c r="C35" s="4"/>
      <c r="D35" s="6">
        <v>353256</v>
      </c>
      <c r="E35" s="4"/>
    </row>
    <row r="36" spans="1:5" ht="30">
      <c r="A36" s="2" t="s">
        <v>902</v>
      </c>
      <c r="B36" s="6">
        <v>414968</v>
      </c>
      <c r="C36" s="4"/>
      <c r="D36" s="6">
        <v>351192</v>
      </c>
      <c r="E36" s="4"/>
    </row>
    <row r="37" spans="1:5">
      <c r="A37" s="2" t="s">
        <v>903</v>
      </c>
      <c r="B37" s="6">
        <v>416769</v>
      </c>
      <c r="C37" s="4"/>
      <c r="D37" s="6">
        <v>353256</v>
      </c>
      <c r="E37" s="4"/>
    </row>
    <row r="38" spans="1:5">
      <c r="A38" s="2" t="s">
        <v>890</v>
      </c>
      <c r="B38" s="4" t="s">
        <v>5</v>
      </c>
      <c r="C38" s="4"/>
      <c r="D38" s="4" t="s">
        <v>5</v>
      </c>
      <c r="E38" s="4"/>
    </row>
    <row r="39" spans="1:5" ht="30">
      <c r="A39" s="3" t="s">
        <v>893</v>
      </c>
      <c r="B39" s="4" t="s">
        <v>5</v>
      </c>
      <c r="C39" s="4"/>
      <c r="D39" s="4" t="s">
        <v>5</v>
      </c>
      <c r="E39" s="4"/>
    </row>
    <row r="40" spans="1:5" ht="30">
      <c r="A40" s="2" t="s">
        <v>902</v>
      </c>
      <c r="B40" s="6">
        <v>4832012</v>
      </c>
      <c r="C40" s="4"/>
      <c r="D40" s="6">
        <v>4837609</v>
      </c>
      <c r="E40" s="4"/>
    </row>
    <row r="41" spans="1:5">
      <c r="A41" s="2" t="s">
        <v>903</v>
      </c>
      <c r="B41" s="8">
        <v>4883264</v>
      </c>
      <c r="C41" s="4"/>
      <c r="D41" s="8">
        <v>4858992</v>
      </c>
      <c r="E41" s="4"/>
    </row>
    <row r="42" spans="1:5">
      <c r="A42" s="20"/>
      <c r="B42" s="20"/>
      <c r="C42" s="20"/>
      <c r="D42" s="20"/>
      <c r="E42" s="20"/>
    </row>
    <row r="43" spans="1:5" ht="30" customHeight="1">
      <c r="A43" s="2" t="s">
        <v>862</v>
      </c>
      <c r="B43" s="21" t="s">
        <v>312</v>
      </c>
      <c r="C43" s="21"/>
      <c r="D43" s="21"/>
      <c r="E43" s="21"/>
    </row>
    <row r="44" spans="1:5" ht="30" customHeight="1">
      <c r="A44" s="2" t="s">
        <v>875</v>
      </c>
      <c r="B44" s="21" t="s">
        <v>334</v>
      </c>
      <c r="C44" s="21"/>
      <c r="D44" s="21"/>
      <c r="E44" s="21"/>
    </row>
  </sheetData>
  <mergeCells count="5">
    <mergeCell ref="B1:C2"/>
    <mergeCell ref="D1:E2"/>
    <mergeCell ref="A42:E42"/>
    <mergeCell ref="B43:E43"/>
    <mergeCell ref="B44:E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910</v>
      </c>
      <c r="B1" s="7" t="s">
        <v>2</v>
      </c>
      <c r="C1" s="7" t="s">
        <v>26</v>
      </c>
    </row>
    <row r="2" spans="1:3" ht="30">
      <c r="A2" s="1" t="s">
        <v>25</v>
      </c>
      <c r="B2" s="7"/>
      <c r="C2" s="7"/>
    </row>
    <row r="3" spans="1:3" ht="30">
      <c r="A3" s="3" t="s">
        <v>911</v>
      </c>
      <c r="B3" s="4" t="s">
        <v>5</v>
      </c>
      <c r="C3" s="4" t="s">
        <v>5</v>
      </c>
    </row>
    <row r="4" spans="1:3">
      <c r="A4" s="2" t="s">
        <v>912</v>
      </c>
      <c r="B4" s="8">
        <v>658678</v>
      </c>
      <c r="C4" s="8">
        <v>617478</v>
      </c>
    </row>
    <row r="5" spans="1:3" ht="30">
      <c r="A5" s="2" t="s">
        <v>913</v>
      </c>
      <c r="B5" s="6">
        <v>64473</v>
      </c>
      <c r="C5" s="6">
        <v>57997</v>
      </c>
    </row>
    <row r="6" spans="1:3" ht="30">
      <c r="A6" s="2" t="s">
        <v>914</v>
      </c>
      <c r="B6" s="6">
        <v>107333</v>
      </c>
      <c r="C6" s="6">
        <v>107109</v>
      </c>
    </row>
    <row r="7" spans="1:3">
      <c r="A7" s="2" t="s">
        <v>915</v>
      </c>
      <c r="B7" s="4" t="s">
        <v>5</v>
      </c>
      <c r="C7" s="4" t="s">
        <v>5</v>
      </c>
    </row>
    <row r="8" spans="1:3" ht="30">
      <c r="A8" s="3" t="s">
        <v>911</v>
      </c>
      <c r="B8" s="4" t="s">
        <v>5</v>
      </c>
      <c r="C8" s="4" t="s">
        <v>5</v>
      </c>
    </row>
    <row r="9" spans="1:3">
      <c r="A9" s="2" t="s">
        <v>912</v>
      </c>
      <c r="B9" s="6">
        <v>499711</v>
      </c>
      <c r="C9" s="6">
        <v>461141</v>
      </c>
    </row>
    <row r="10" spans="1:3" ht="30">
      <c r="A10" s="2" t="s">
        <v>913</v>
      </c>
      <c r="B10" s="6">
        <v>64473</v>
      </c>
      <c r="C10" s="6">
        <v>57997</v>
      </c>
    </row>
    <row r="11" spans="1:3" ht="30">
      <c r="A11" s="2" t="s">
        <v>914</v>
      </c>
      <c r="B11" s="6">
        <v>107333</v>
      </c>
      <c r="C11" s="6">
        <v>107109</v>
      </c>
    </row>
    <row r="12" spans="1:3">
      <c r="A12" s="2" t="s">
        <v>916</v>
      </c>
      <c r="B12" s="4" t="s">
        <v>5</v>
      </c>
      <c r="C12" s="4" t="s">
        <v>5</v>
      </c>
    </row>
    <row r="13" spans="1:3" ht="30">
      <c r="A13" s="3" t="s">
        <v>911</v>
      </c>
      <c r="B13" s="4" t="s">
        <v>5</v>
      </c>
      <c r="C13" s="4" t="s">
        <v>5</v>
      </c>
    </row>
    <row r="14" spans="1:3">
      <c r="A14" s="2" t="s">
        <v>912</v>
      </c>
      <c r="B14" s="6">
        <v>431278</v>
      </c>
      <c r="C14" s="6">
        <v>401438</v>
      </c>
    </row>
    <row r="15" spans="1:3" ht="30">
      <c r="A15" s="2" t="s">
        <v>913</v>
      </c>
      <c r="B15" s="4">
        <v>0</v>
      </c>
      <c r="C15" s="4">
        <v>0</v>
      </c>
    </row>
    <row r="16" spans="1:3" ht="30">
      <c r="A16" s="2" t="s">
        <v>914</v>
      </c>
      <c r="B16" s="6">
        <v>38900</v>
      </c>
      <c r="C16" s="6">
        <v>47406</v>
      </c>
    </row>
    <row r="17" spans="1:3">
      <c r="A17" s="2" t="s">
        <v>917</v>
      </c>
      <c r="B17" s="4" t="s">
        <v>5</v>
      </c>
      <c r="C17" s="4" t="s">
        <v>5</v>
      </c>
    </row>
    <row r="18" spans="1:3" ht="30">
      <c r="A18" s="3" t="s">
        <v>911</v>
      </c>
      <c r="B18" s="4" t="s">
        <v>5</v>
      </c>
      <c r="C18" s="4" t="s">
        <v>5</v>
      </c>
    </row>
    <row r="19" spans="1:3">
      <c r="A19" s="2" t="s">
        <v>912</v>
      </c>
      <c r="B19" s="6">
        <v>68433</v>
      </c>
      <c r="C19" s="6">
        <v>59703</v>
      </c>
    </row>
    <row r="20" spans="1:3" ht="30">
      <c r="A20" s="2" t="s">
        <v>913</v>
      </c>
      <c r="B20" s="6">
        <v>64473</v>
      </c>
      <c r="C20" s="6">
        <v>57997</v>
      </c>
    </row>
    <row r="21" spans="1:3" ht="30">
      <c r="A21" s="2" t="s">
        <v>914</v>
      </c>
      <c r="B21" s="6">
        <v>68433</v>
      </c>
      <c r="C21" s="6">
        <v>59703</v>
      </c>
    </row>
    <row r="22" spans="1:3">
      <c r="A22" s="2" t="s">
        <v>918</v>
      </c>
      <c r="B22" s="4" t="s">
        <v>5</v>
      </c>
      <c r="C22" s="4" t="s">
        <v>5</v>
      </c>
    </row>
    <row r="23" spans="1:3" ht="30">
      <c r="A23" s="3" t="s">
        <v>911</v>
      </c>
      <c r="B23" s="4" t="s">
        <v>5</v>
      </c>
      <c r="C23" s="4" t="s">
        <v>5</v>
      </c>
    </row>
    <row r="24" spans="1:3">
      <c r="A24" s="2" t="s">
        <v>912</v>
      </c>
      <c r="B24" s="6">
        <v>158967</v>
      </c>
      <c r="C24" s="6">
        <v>156337</v>
      </c>
    </row>
    <row r="25" spans="1:3" ht="30">
      <c r="A25" s="2" t="s">
        <v>913</v>
      </c>
      <c r="B25" s="4">
        <v>0</v>
      </c>
      <c r="C25" s="4">
        <v>0</v>
      </c>
    </row>
    <row r="26" spans="1:3" ht="30">
      <c r="A26" s="2" t="s">
        <v>914</v>
      </c>
      <c r="B26" s="4">
        <v>0</v>
      </c>
      <c r="C26" s="4">
        <v>0</v>
      </c>
    </row>
    <row r="27" spans="1:3">
      <c r="A27" s="2" t="s">
        <v>919</v>
      </c>
      <c r="B27" s="4" t="s">
        <v>5</v>
      </c>
      <c r="C27" s="4" t="s">
        <v>5</v>
      </c>
    </row>
    <row r="28" spans="1:3" ht="30">
      <c r="A28" s="3" t="s">
        <v>911</v>
      </c>
      <c r="B28" s="4" t="s">
        <v>5</v>
      </c>
      <c r="C28" s="4" t="s">
        <v>5</v>
      </c>
    </row>
    <row r="29" spans="1:3">
      <c r="A29" s="2" t="s">
        <v>912</v>
      </c>
      <c r="B29" s="6">
        <v>112892</v>
      </c>
      <c r="C29" s="6">
        <v>111254</v>
      </c>
    </row>
    <row r="30" spans="1:3" ht="30">
      <c r="A30" s="2" t="s">
        <v>913</v>
      </c>
      <c r="B30" s="4">
        <v>0</v>
      </c>
      <c r="C30" s="4">
        <v>0</v>
      </c>
    </row>
    <row r="31" spans="1:3" ht="30">
      <c r="A31" s="2" t="s">
        <v>914</v>
      </c>
      <c r="B31" s="4">
        <v>0</v>
      </c>
      <c r="C31" s="4">
        <v>0</v>
      </c>
    </row>
    <row r="32" spans="1:3">
      <c r="A32" s="2" t="s">
        <v>920</v>
      </c>
      <c r="B32" s="4" t="s">
        <v>5</v>
      </c>
      <c r="C32" s="4" t="s">
        <v>5</v>
      </c>
    </row>
    <row r="33" spans="1:3" ht="30">
      <c r="A33" s="3" t="s">
        <v>911</v>
      </c>
      <c r="B33" s="4" t="s">
        <v>5</v>
      </c>
      <c r="C33" s="4" t="s">
        <v>5</v>
      </c>
    </row>
    <row r="34" spans="1:3">
      <c r="A34" s="2" t="s">
        <v>912</v>
      </c>
      <c r="B34" s="6">
        <v>46075</v>
      </c>
      <c r="C34" s="6">
        <v>45083</v>
      </c>
    </row>
    <row r="35" spans="1:3" ht="30">
      <c r="A35" s="2" t="s">
        <v>913</v>
      </c>
      <c r="B35" s="4">
        <v>0</v>
      </c>
      <c r="C35" s="4">
        <v>0</v>
      </c>
    </row>
    <row r="36" spans="1:3" ht="30">
      <c r="A36" s="2" t="s">
        <v>914</v>
      </c>
      <c r="B36" s="8">
        <v>0</v>
      </c>
      <c r="C36"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921</v>
      </c>
      <c r="B1" s="1" t="s">
        <v>1</v>
      </c>
      <c r="C1" s="1"/>
    </row>
    <row r="2" spans="1:3">
      <c r="A2" s="7"/>
      <c r="B2" s="1" t="s">
        <v>2</v>
      </c>
      <c r="C2" s="1" t="s">
        <v>26</v>
      </c>
    </row>
    <row r="3" spans="1:3" ht="30">
      <c r="A3" s="3" t="s">
        <v>911</v>
      </c>
      <c r="B3" s="4" t="s">
        <v>5</v>
      </c>
      <c r="C3" s="4" t="s">
        <v>5</v>
      </c>
    </row>
    <row r="4" spans="1:3">
      <c r="A4" s="2" t="s">
        <v>922</v>
      </c>
      <c r="B4" s="8">
        <v>462100000</v>
      </c>
      <c r="C4" s="8">
        <v>440900000</v>
      </c>
    </row>
    <row r="5" spans="1:3">
      <c r="A5" s="2" t="s">
        <v>912</v>
      </c>
      <c r="B5" s="6">
        <v>658678000</v>
      </c>
      <c r="C5" s="6">
        <v>617478000</v>
      </c>
    </row>
    <row r="6" spans="1:3">
      <c r="A6" s="2" t="s">
        <v>915</v>
      </c>
      <c r="B6" s="4" t="s">
        <v>5</v>
      </c>
      <c r="C6" s="4" t="s">
        <v>5</v>
      </c>
    </row>
    <row r="7" spans="1:3" ht="30">
      <c r="A7" s="3" t="s">
        <v>911</v>
      </c>
      <c r="B7" s="4" t="s">
        <v>5</v>
      </c>
      <c r="C7" s="4" t="s">
        <v>5</v>
      </c>
    </row>
    <row r="8" spans="1:3">
      <c r="A8" s="2" t="s">
        <v>912</v>
      </c>
      <c r="B8" s="6">
        <v>499711000</v>
      </c>
      <c r="C8" s="6">
        <v>461141000</v>
      </c>
    </row>
    <row r="9" spans="1:3">
      <c r="A9" s="2" t="s">
        <v>916</v>
      </c>
      <c r="B9" s="4" t="s">
        <v>5</v>
      </c>
      <c r="C9" s="4" t="s">
        <v>5</v>
      </c>
    </row>
    <row r="10" spans="1:3" ht="30">
      <c r="A10" s="3" t="s">
        <v>911</v>
      </c>
      <c r="B10" s="4" t="s">
        <v>5</v>
      </c>
      <c r="C10" s="4" t="s">
        <v>5</v>
      </c>
    </row>
    <row r="11" spans="1:3" ht="30">
      <c r="A11" s="2" t="s">
        <v>923</v>
      </c>
      <c r="B11" s="129">
        <v>0.91</v>
      </c>
      <c r="C11" s="4" t="s">
        <v>5</v>
      </c>
    </row>
    <row r="12" spans="1:3">
      <c r="A12" s="2" t="s">
        <v>912</v>
      </c>
      <c r="B12" s="6">
        <v>431278000</v>
      </c>
      <c r="C12" s="6">
        <v>401438000</v>
      </c>
    </row>
    <row r="13" spans="1:3" ht="30">
      <c r="A13" s="2" t="s">
        <v>924</v>
      </c>
      <c r="B13" s="4" t="s">
        <v>5</v>
      </c>
      <c r="C13" s="4" t="s">
        <v>5</v>
      </c>
    </row>
    <row r="14" spans="1:3" ht="30">
      <c r="A14" s="3" t="s">
        <v>911</v>
      </c>
      <c r="B14" s="4" t="s">
        <v>5</v>
      </c>
      <c r="C14" s="4" t="s">
        <v>5</v>
      </c>
    </row>
    <row r="15" spans="1:3">
      <c r="A15" s="2" t="s">
        <v>925</v>
      </c>
      <c r="B15" s="4" t="s">
        <v>926</v>
      </c>
      <c r="C15" s="4" t="s">
        <v>5</v>
      </c>
    </row>
    <row r="16" spans="1:3" ht="30">
      <c r="A16" s="2" t="s">
        <v>927</v>
      </c>
      <c r="B16" s="4" t="s">
        <v>5</v>
      </c>
      <c r="C16" s="4" t="s">
        <v>5</v>
      </c>
    </row>
    <row r="17" spans="1:3" ht="30">
      <c r="A17" s="3" t="s">
        <v>911</v>
      </c>
      <c r="B17" s="4" t="s">
        <v>5</v>
      </c>
      <c r="C17" s="4" t="s">
        <v>5</v>
      </c>
    </row>
    <row r="18" spans="1:3">
      <c r="A18" s="2" t="s">
        <v>925</v>
      </c>
      <c r="B18" s="4" t="s">
        <v>928</v>
      </c>
      <c r="C18" s="4" t="s">
        <v>5</v>
      </c>
    </row>
    <row r="19" spans="1:3">
      <c r="A19" s="2" t="s">
        <v>917</v>
      </c>
      <c r="B19" s="4" t="s">
        <v>5</v>
      </c>
      <c r="C19" s="4" t="s">
        <v>5</v>
      </c>
    </row>
    <row r="20" spans="1:3" ht="30">
      <c r="A20" s="3" t="s">
        <v>911</v>
      </c>
      <c r="B20" s="4" t="s">
        <v>5</v>
      </c>
      <c r="C20" s="4" t="s">
        <v>5</v>
      </c>
    </row>
    <row r="21" spans="1:3">
      <c r="A21" s="2" t="s">
        <v>912</v>
      </c>
      <c r="B21" s="6">
        <v>68433000</v>
      </c>
      <c r="C21" s="6">
        <v>59703000</v>
      </c>
    </row>
    <row r="22" spans="1:3" ht="30">
      <c r="A22" s="2" t="s">
        <v>929</v>
      </c>
      <c r="B22" s="4" t="s">
        <v>5</v>
      </c>
      <c r="C22" s="4" t="s">
        <v>5</v>
      </c>
    </row>
    <row r="23" spans="1:3" ht="30">
      <c r="A23" s="3" t="s">
        <v>911</v>
      </c>
      <c r="B23" s="4" t="s">
        <v>5</v>
      </c>
      <c r="C23" s="4" t="s">
        <v>5</v>
      </c>
    </row>
    <row r="24" spans="1:3" ht="30">
      <c r="A24" s="2" t="s">
        <v>930</v>
      </c>
      <c r="B24" s="4" t="s">
        <v>931</v>
      </c>
      <c r="C24" s="4" t="s">
        <v>5</v>
      </c>
    </row>
    <row r="25" spans="1:3" ht="30">
      <c r="A25" s="2" t="s">
        <v>932</v>
      </c>
      <c r="B25" s="4" t="s">
        <v>5</v>
      </c>
      <c r="C25" s="4" t="s">
        <v>5</v>
      </c>
    </row>
    <row r="26" spans="1:3" ht="30">
      <c r="A26" s="3" t="s">
        <v>911</v>
      </c>
      <c r="B26" s="4" t="s">
        <v>5</v>
      </c>
      <c r="C26" s="4" t="s">
        <v>5</v>
      </c>
    </row>
    <row r="27" spans="1:3" ht="30">
      <c r="A27" s="2" t="s">
        <v>930</v>
      </c>
      <c r="B27" s="4" t="s">
        <v>933</v>
      </c>
      <c r="C27" s="4" t="s">
        <v>5</v>
      </c>
    </row>
    <row r="28" spans="1:3">
      <c r="A28" s="2" t="s">
        <v>918</v>
      </c>
      <c r="B28" s="4" t="s">
        <v>5</v>
      </c>
      <c r="C28" s="4" t="s">
        <v>5</v>
      </c>
    </row>
    <row r="29" spans="1:3" ht="30">
      <c r="A29" s="3" t="s">
        <v>911</v>
      </c>
      <c r="B29" s="4" t="s">
        <v>5</v>
      </c>
      <c r="C29" s="4" t="s">
        <v>5</v>
      </c>
    </row>
    <row r="30" spans="1:3">
      <c r="A30" s="2" t="s">
        <v>912</v>
      </c>
      <c r="B30" s="6">
        <v>158967000</v>
      </c>
      <c r="C30" s="6">
        <v>156337000</v>
      </c>
    </row>
    <row r="31" spans="1:3">
      <c r="A31" s="2" t="s">
        <v>919</v>
      </c>
      <c r="B31" s="4" t="s">
        <v>5</v>
      </c>
      <c r="C31" s="4" t="s">
        <v>5</v>
      </c>
    </row>
    <row r="32" spans="1:3" ht="30">
      <c r="A32" s="3" t="s">
        <v>911</v>
      </c>
      <c r="B32" s="4" t="s">
        <v>5</v>
      </c>
      <c r="C32" s="4" t="s">
        <v>5</v>
      </c>
    </row>
    <row r="33" spans="1:3">
      <c r="A33" s="2" t="s">
        <v>912</v>
      </c>
      <c r="B33" s="6">
        <v>112892000</v>
      </c>
      <c r="C33" s="6">
        <v>111254000</v>
      </c>
    </row>
    <row r="34" spans="1:3" ht="30">
      <c r="A34" s="2" t="s">
        <v>934</v>
      </c>
      <c r="B34" s="4" t="s">
        <v>5</v>
      </c>
      <c r="C34" s="4" t="s">
        <v>5</v>
      </c>
    </row>
    <row r="35" spans="1:3" ht="30">
      <c r="A35" s="3" t="s">
        <v>911</v>
      </c>
      <c r="B35" s="4" t="s">
        <v>5</v>
      </c>
      <c r="C35" s="4" t="s">
        <v>5</v>
      </c>
    </row>
    <row r="36" spans="1:3">
      <c r="A36" s="2" t="s">
        <v>925</v>
      </c>
      <c r="B36" s="4" t="s">
        <v>926</v>
      </c>
      <c r="C36" s="4" t="s">
        <v>5</v>
      </c>
    </row>
    <row r="37" spans="1:3" ht="30">
      <c r="A37" s="2" t="s">
        <v>935</v>
      </c>
      <c r="B37" s="4" t="s">
        <v>5</v>
      </c>
      <c r="C37" s="4" t="s">
        <v>5</v>
      </c>
    </row>
    <row r="38" spans="1:3" ht="30">
      <c r="A38" s="3" t="s">
        <v>911</v>
      </c>
      <c r="B38" s="4" t="s">
        <v>5</v>
      </c>
      <c r="C38" s="4" t="s">
        <v>5</v>
      </c>
    </row>
    <row r="39" spans="1:3">
      <c r="A39" s="2" t="s">
        <v>925</v>
      </c>
      <c r="B39" s="4" t="s">
        <v>928</v>
      </c>
      <c r="C39" s="4" t="s">
        <v>5</v>
      </c>
    </row>
    <row r="40" spans="1:3">
      <c r="A40" s="2" t="s">
        <v>920</v>
      </c>
      <c r="B40" s="4" t="s">
        <v>5</v>
      </c>
      <c r="C40" s="4" t="s">
        <v>5</v>
      </c>
    </row>
    <row r="41" spans="1:3" ht="30">
      <c r="A41" s="3" t="s">
        <v>911</v>
      </c>
      <c r="B41" s="4" t="s">
        <v>5</v>
      </c>
      <c r="C41" s="4" t="s">
        <v>5</v>
      </c>
    </row>
    <row r="42" spans="1:3">
      <c r="A42" s="2" t="s">
        <v>925</v>
      </c>
      <c r="B42" s="4" t="s">
        <v>936</v>
      </c>
      <c r="C42" s="4" t="s">
        <v>5</v>
      </c>
    </row>
    <row r="43" spans="1:3">
      <c r="A43" s="2" t="s">
        <v>912</v>
      </c>
      <c r="B43" s="8">
        <v>46075000</v>
      </c>
      <c r="C43" s="8">
        <v>45083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6" customWidth="1"/>
    <col min="3" max="3" width="5" customWidth="1"/>
    <col min="4" max="4" width="16" customWidth="1"/>
    <col min="5" max="5" width="5" customWidth="1"/>
    <col min="6" max="6" width="16" customWidth="1"/>
    <col min="7" max="7" width="5" customWidth="1"/>
    <col min="8" max="8" width="16" customWidth="1"/>
    <col min="9" max="9" width="5" customWidth="1"/>
  </cols>
  <sheetData>
    <row r="1" spans="1:9" ht="15" customHeight="1">
      <c r="A1" s="1" t="s">
        <v>937</v>
      </c>
      <c r="B1" s="7" t="s">
        <v>77</v>
      </c>
      <c r="C1" s="7"/>
      <c r="D1" s="7"/>
      <c r="E1" s="7"/>
      <c r="F1" s="7" t="s">
        <v>1</v>
      </c>
      <c r="G1" s="7"/>
      <c r="H1" s="7"/>
      <c r="I1" s="7"/>
    </row>
    <row r="2" spans="1:9" ht="30">
      <c r="A2" s="1" t="s">
        <v>25</v>
      </c>
      <c r="B2" s="7" t="s">
        <v>2</v>
      </c>
      <c r="C2" s="7"/>
      <c r="D2" s="7" t="s">
        <v>78</v>
      </c>
      <c r="E2" s="7"/>
      <c r="F2" s="7" t="s">
        <v>2</v>
      </c>
      <c r="G2" s="7"/>
      <c r="H2" s="7" t="s">
        <v>78</v>
      </c>
      <c r="I2" s="7"/>
    </row>
    <row r="3" spans="1:9">
      <c r="A3" s="3" t="s">
        <v>193</v>
      </c>
      <c r="B3" s="4" t="s">
        <v>5</v>
      </c>
      <c r="C3" s="4"/>
      <c r="D3" s="4" t="s">
        <v>5</v>
      </c>
      <c r="E3" s="4"/>
      <c r="F3" s="4" t="s">
        <v>5</v>
      </c>
      <c r="G3" s="4"/>
      <c r="H3" s="4" t="s">
        <v>5</v>
      </c>
      <c r="I3" s="4"/>
    </row>
    <row r="4" spans="1:9" ht="30">
      <c r="A4" s="2" t="s">
        <v>266</v>
      </c>
      <c r="B4" s="8">
        <v>10683</v>
      </c>
      <c r="C4" s="4"/>
      <c r="D4" s="8">
        <v>6180</v>
      </c>
      <c r="E4" s="4"/>
      <c r="F4" s="8">
        <v>28317</v>
      </c>
      <c r="G4" s="4"/>
      <c r="H4" s="8">
        <v>30191</v>
      </c>
      <c r="I4" s="4"/>
    </row>
    <row r="5" spans="1:9" ht="30">
      <c r="A5" s="2" t="s">
        <v>267</v>
      </c>
      <c r="B5" s="6">
        <v>-1475</v>
      </c>
      <c r="C5" s="4"/>
      <c r="D5" s="6">
        <v>-13178</v>
      </c>
      <c r="E5" s="4"/>
      <c r="F5" s="6">
        <v>-12778</v>
      </c>
      <c r="G5" s="4"/>
      <c r="H5" s="6">
        <v>-19924</v>
      </c>
      <c r="I5" s="4"/>
    </row>
    <row r="6" spans="1:9" ht="30">
      <c r="A6" s="2" t="s">
        <v>938</v>
      </c>
      <c r="B6" s="4">
        <v>580</v>
      </c>
      <c r="C6" s="128" t="s">
        <v>862</v>
      </c>
      <c r="D6" s="4">
        <v>358</v>
      </c>
      <c r="E6" s="128" t="s">
        <v>862</v>
      </c>
      <c r="F6" s="6">
        <v>2532</v>
      </c>
      <c r="G6" s="128" t="s">
        <v>862</v>
      </c>
      <c r="H6" s="4">
        <v>-300</v>
      </c>
      <c r="I6" s="128" t="s">
        <v>862</v>
      </c>
    </row>
    <row r="7" spans="1:9" ht="30">
      <c r="A7" s="2" t="s">
        <v>86</v>
      </c>
      <c r="B7" s="8">
        <v>9788</v>
      </c>
      <c r="C7" s="4"/>
      <c r="D7" s="8">
        <v>-6640</v>
      </c>
      <c r="E7" s="4"/>
      <c r="F7" s="8">
        <v>18071</v>
      </c>
      <c r="G7" s="4"/>
      <c r="H7" s="8">
        <v>9967</v>
      </c>
      <c r="I7" s="4"/>
    </row>
    <row r="8" spans="1:9">
      <c r="A8" s="20"/>
      <c r="B8" s="20"/>
      <c r="C8" s="20"/>
      <c r="D8" s="20"/>
      <c r="E8" s="20"/>
      <c r="F8" s="20"/>
      <c r="G8" s="20"/>
      <c r="H8" s="20"/>
      <c r="I8" s="20"/>
    </row>
    <row r="9" spans="1:9" ht="15" customHeight="1">
      <c r="A9" s="2" t="s">
        <v>862</v>
      </c>
      <c r="B9" s="21" t="s">
        <v>939</v>
      </c>
      <c r="C9" s="21"/>
      <c r="D9" s="21"/>
      <c r="E9" s="21"/>
      <c r="F9" s="21"/>
      <c r="G9" s="21"/>
      <c r="H9" s="21"/>
      <c r="I9" s="2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626110</v>
      </c>
      <c r="C4" s="8">
        <v>544363</v>
      </c>
      <c r="D4" s="8">
        <v>2473050</v>
      </c>
      <c r="E4" s="8">
        <v>2294435</v>
      </c>
    </row>
    <row r="5" spans="1:5">
      <c r="A5" s="2" t="s">
        <v>81</v>
      </c>
      <c r="B5" s="6">
        <v>-236004</v>
      </c>
      <c r="C5" s="6">
        <v>-149030</v>
      </c>
      <c r="D5" s="6">
        <v>-772812</v>
      </c>
      <c r="E5" s="6">
        <v>-525566</v>
      </c>
    </row>
    <row r="6" spans="1:5">
      <c r="A6" s="2" t="s">
        <v>82</v>
      </c>
      <c r="B6" s="6">
        <v>390106</v>
      </c>
      <c r="C6" s="6">
        <v>395333</v>
      </c>
      <c r="D6" s="6">
        <v>1700238</v>
      </c>
      <c r="E6" s="6">
        <v>1768869</v>
      </c>
    </row>
    <row r="7" spans="1:5">
      <c r="A7" s="2" t="s">
        <v>83</v>
      </c>
      <c r="B7" s="6">
        <v>124789</v>
      </c>
      <c r="C7" s="6">
        <v>158212</v>
      </c>
      <c r="D7" s="6">
        <v>-307539</v>
      </c>
      <c r="E7" s="6">
        <v>-251872</v>
      </c>
    </row>
    <row r="8" spans="1:5">
      <c r="A8" s="2" t="s">
        <v>84</v>
      </c>
      <c r="B8" s="6">
        <v>514895</v>
      </c>
      <c r="C8" s="6">
        <v>553545</v>
      </c>
      <c r="D8" s="6">
        <v>1392699</v>
      </c>
      <c r="E8" s="6">
        <v>1516997</v>
      </c>
    </row>
    <row r="9" spans="1:5">
      <c r="A9" s="2" t="s">
        <v>85</v>
      </c>
      <c r="B9" s="6">
        <v>25357</v>
      </c>
      <c r="C9" s="6">
        <v>38097</v>
      </c>
      <c r="D9" s="6">
        <v>105649</v>
      </c>
      <c r="E9" s="6">
        <v>119870</v>
      </c>
    </row>
    <row r="10" spans="1:5" ht="30">
      <c r="A10" s="2" t="s">
        <v>86</v>
      </c>
      <c r="B10" s="6">
        <v>9788</v>
      </c>
      <c r="C10" s="6">
        <v>-6640</v>
      </c>
      <c r="D10" s="6">
        <v>18071</v>
      </c>
      <c r="E10" s="6">
        <v>9967</v>
      </c>
    </row>
    <row r="11" spans="1:5" ht="30">
      <c r="A11" s="2" t="s">
        <v>87</v>
      </c>
      <c r="B11" s="4">
        <v>-102</v>
      </c>
      <c r="C11" s="4">
        <v>-190</v>
      </c>
      <c r="D11" s="4">
        <v>-411</v>
      </c>
      <c r="E11" s="6">
        <v>-1575</v>
      </c>
    </row>
    <row r="12" spans="1:5" ht="30">
      <c r="A12" s="2" t="s">
        <v>88</v>
      </c>
      <c r="B12" s="4">
        <v>0</v>
      </c>
      <c r="C12" s="4">
        <v>0</v>
      </c>
      <c r="D12" s="4">
        <v>0</v>
      </c>
      <c r="E12" s="4">
        <v>0</v>
      </c>
    </row>
    <row r="13" spans="1:5" ht="30">
      <c r="A13" s="2" t="s">
        <v>89</v>
      </c>
      <c r="B13" s="4">
        <v>-102</v>
      </c>
      <c r="C13" s="4">
        <v>-190</v>
      </c>
      <c r="D13" s="4">
        <v>-411</v>
      </c>
      <c r="E13" s="6">
        <v>-1575</v>
      </c>
    </row>
    <row r="14" spans="1:5">
      <c r="A14" s="2" t="s">
        <v>90</v>
      </c>
      <c r="B14" s="6">
        <v>2123</v>
      </c>
      <c r="C14" s="4">
        <v>-943</v>
      </c>
      <c r="D14" s="6">
        <v>-3939</v>
      </c>
      <c r="E14" s="4">
        <v>694</v>
      </c>
    </row>
    <row r="15" spans="1:5">
      <c r="A15" s="2" t="s">
        <v>91</v>
      </c>
      <c r="B15" s="6">
        <v>552061</v>
      </c>
      <c r="C15" s="6">
        <v>583869</v>
      </c>
      <c r="D15" s="6">
        <v>1512069</v>
      </c>
      <c r="E15" s="6">
        <v>1645953</v>
      </c>
    </row>
    <row r="16" spans="1:5">
      <c r="A16" s="3" t="s">
        <v>92</v>
      </c>
      <c r="B16" s="4" t="s">
        <v>5</v>
      </c>
      <c r="C16" s="4" t="s">
        <v>5</v>
      </c>
      <c r="D16" s="4" t="s">
        <v>5</v>
      </c>
      <c r="E16" s="4" t="s">
        <v>5</v>
      </c>
    </row>
    <row r="17" spans="1:5">
      <c r="A17" s="2" t="s">
        <v>93</v>
      </c>
      <c r="B17" s="6">
        <v>290269</v>
      </c>
      <c r="C17" s="6">
        <v>339036</v>
      </c>
      <c r="D17" s="6">
        <v>726361</v>
      </c>
      <c r="E17" s="6">
        <v>917064</v>
      </c>
    </row>
    <row r="18" spans="1:5">
      <c r="A18" s="2" t="s">
        <v>94</v>
      </c>
      <c r="B18" s="6">
        <v>93392</v>
      </c>
      <c r="C18" s="6">
        <v>78775</v>
      </c>
      <c r="D18" s="6">
        <v>244150</v>
      </c>
      <c r="E18" s="6">
        <v>222279</v>
      </c>
    </row>
    <row r="19" spans="1:5">
      <c r="A19" s="2" t="s">
        <v>95</v>
      </c>
      <c r="B19" s="6">
        <v>80915</v>
      </c>
      <c r="C19" s="6">
        <v>67470</v>
      </c>
      <c r="D19" s="6">
        <v>240576</v>
      </c>
      <c r="E19" s="6">
        <v>215307</v>
      </c>
    </row>
    <row r="20" spans="1:5">
      <c r="A20" s="2" t="s">
        <v>96</v>
      </c>
      <c r="B20" s="6">
        <v>1623</v>
      </c>
      <c r="C20" s="6">
        <v>1652</v>
      </c>
      <c r="D20" s="6">
        <v>4863</v>
      </c>
      <c r="E20" s="6">
        <v>5378</v>
      </c>
    </row>
    <row r="21" spans="1:5">
      <c r="A21" s="2" t="s">
        <v>97</v>
      </c>
      <c r="B21" s="4">
        <v>783</v>
      </c>
      <c r="C21" s="6">
        <v>2201</v>
      </c>
      <c r="D21" s="6">
        <v>4066</v>
      </c>
      <c r="E21" s="6">
        <v>8496</v>
      </c>
    </row>
    <row r="22" spans="1:5">
      <c r="A22" s="2" t="s">
        <v>98</v>
      </c>
      <c r="B22" s="6">
        <v>13127</v>
      </c>
      <c r="C22" s="6">
        <v>9048</v>
      </c>
      <c r="D22" s="6">
        <v>31910</v>
      </c>
      <c r="E22" s="6">
        <v>27138</v>
      </c>
    </row>
    <row r="23" spans="1:5">
      <c r="A23" s="2" t="s">
        <v>99</v>
      </c>
      <c r="B23" s="6">
        <v>480109</v>
      </c>
      <c r="C23" s="6">
        <v>498182</v>
      </c>
      <c r="D23" s="6">
        <v>1251926</v>
      </c>
      <c r="E23" s="6">
        <v>1395662</v>
      </c>
    </row>
    <row r="24" spans="1:5">
      <c r="A24" s="2" t="s">
        <v>100</v>
      </c>
      <c r="B24" s="6">
        <v>71952</v>
      </c>
      <c r="C24" s="6">
        <v>85687</v>
      </c>
      <c r="D24" s="6">
        <v>260143</v>
      </c>
      <c r="E24" s="6">
        <v>250291</v>
      </c>
    </row>
    <row r="25" spans="1:5">
      <c r="A25" s="2" t="s">
        <v>101</v>
      </c>
      <c r="B25" s="6">
        <v>4282</v>
      </c>
      <c r="C25" s="6">
        <v>-2271</v>
      </c>
      <c r="D25" s="6">
        <v>3734</v>
      </c>
      <c r="E25" s="6">
        <v>-5557</v>
      </c>
    </row>
    <row r="26" spans="1:5">
      <c r="A26" s="2" t="s">
        <v>102</v>
      </c>
      <c r="B26" s="6">
        <v>76234</v>
      </c>
      <c r="C26" s="6">
        <v>83416</v>
      </c>
      <c r="D26" s="6">
        <v>263877</v>
      </c>
      <c r="E26" s="6">
        <v>244734</v>
      </c>
    </row>
    <row r="27" spans="1:5">
      <c r="A27" s="2" t="s">
        <v>103</v>
      </c>
      <c r="B27" s="6">
        <v>-8188</v>
      </c>
      <c r="C27" s="6">
        <v>-8188</v>
      </c>
      <c r="D27" s="6">
        <v>-24564</v>
      </c>
      <c r="E27" s="6">
        <v>-24564</v>
      </c>
    </row>
    <row r="28" spans="1:5" ht="30">
      <c r="A28" s="2" t="s">
        <v>104</v>
      </c>
      <c r="B28" s="6">
        <v>68046</v>
      </c>
      <c r="C28" s="6">
        <v>75228</v>
      </c>
      <c r="D28" s="6">
        <v>239313</v>
      </c>
      <c r="E28" s="6">
        <v>220170</v>
      </c>
    </row>
    <row r="29" spans="1:5">
      <c r="A29" s="3" t="s">
        <v>105</v>
      </c>
      <c r="B29" s="4" t="s">
        <v>5</v>
      </c>
      <c r="C29" s="4" t="s">
        <v>5</v>
      </c>
      <c r="D29" s="4" t="s">
        <v>5</v>
      </c>
      <c r="E29" s="4" t="s">
        <v>5</v>
      </c>
    </row>
    <row r="30" spans="1:5">
      <c r="A30" s="2" t="s">
        <v>102</v>
      </c>
      <c r="B30" s="6">
        <v>76234</v>
      </c>
      <c r="C30" s="6">
        <v>83416</v>
      </c>
      <c r="D30" s="6">
        <v>263877</v>
      </c>
      <c r="E30" s="6">
        <v>244734</v>
      </c>
    </row>
    <row r="31" spans="1:5">
      <c r="A31" s="3" t="s">
        <v>106</v>
      </c>
      <c r="B31" s="4" t="s">
        <v>5</v>
      </c>
      <c r="C31" s="4" t="s">
        <v>5</v>
      </c>
      <c r="D31" s="4" t="s">
        <v>5</v>
      </c>
      <c r="E31" s="4" t="s">
        <v>5</v>
      </c>
    </row>
    <row r="32" spans="1:5" ht="150">
      <c r="A32" s="2" t="s">
        <v>107</v>
      </c>
      <c r="B32" s="6">
        <v>-34357</v>
      </c>
      <c r="C32" s="6">
        <v>29079</v>
      </c>
      <c r="D32" s="6">
        <v>26682</v>
      </c>
      <c r="E32" s="6">
        <v>-82016</v>
      </c>
    </row>
    <row r="33" spans="1:5" ht="30">
      <c r="A33" s="2" t="s">
        <v>108</v>
      </c>
      <c r="B33" s="6">
        <v>-20404</v>
      </c>
      <c r="C33" s="6">
        <v>8918</v>
      </c>
      <c r="D33" s="6">
        <v>-8181</v>
      </c>
      <c r="E33" s="6">
        <v>-1057</v>
      </c>
    </row>
    <row r="34" spans="1:5" ht="45">
      <c r="A34" s="2" t="s">
        <v>109</v>
      </c>
      <c r="B34" s="4">
        <v>22</v>
      </c>
      <c r="C34" s="4">
        <v>22</v>
      </c>
      <c r="D34" s="4">
        <v>67</v>
      </c>
      <c r="E34" s="4">
        <v>67</v>
      </c>
    </row>
    <row r="35" spans="1:5">
      <c r="A35" s="2" t="s">
        <v>106</v>
      </c>
      <c r="B35" s="6">
        <v>-54739</v>
      </c>
      <c r="C35" s="6">
        <v>38019</v>
      </c>
      <c r="D35" s="6">
        <v>18568</v>
      </c>
      <c r="E35" s="6">
        <v>-83006</v>
      </c>
    </row>
    <row r="36" spans="1:5">
      <c r="A36" s="2" t="s">
        <v>105</v>
      </c>
      <c r="B36" s="8">
        <v>21495</v>
      </c>
      <c r="C36" s="8">
        <v>121435</v>
      </c>
      <c r="D36" s="8">
        <v>282445</v>
      </c>
      <c r="E36" s="8">
        <v>161728</v>
      </c>
    </row>
    <row r="37" spans="1:5">
      <c r="A37" s="3" t="s">
        <v>110</v>
      </c>
      <c r="B37" s="4" t="s">
        <v>5</v>
      </c>
      <c r="C37" s="4" t="s">
        <v>5</v>
      </c>
      <c r="D37" s="4" t="s">
        <v>5</v>
      </c>
      <c r="E37" s="4" t="s">
        <v>5</v>
      </c>
    </row>
    <row r="38" spans="1:5">
      <c r="A38" s="2" t="s">
        <v>111</v>
      </c>
      <c r="B38" s="9">
        <v>1.52</v>
      </c>
      <c r="C38" s="9">
        <v>1.7</v>
      </c>
      <c r="D38" s="9">
        <v>5.36</v>
      </c>
      <c r="E38" s="9">
        <v>5.04</v>
      </c>
    </row>
    <row r="39" spans="1:5">
      <c r="A39" s="2" t="s">
        <v>112</v>
      </c>
      <c r="B39" s="9">
        <v>1.52</v>
      </c>
      <c r="C39" s="9">
        <v>1.7</v>
      </c>
      <c r="D39" s="9">
        <v>5.36</v>
      </c>
      <c r="E39" s="9">
        <v>5.04</v>
      </c>
    </row>
    <row r="40" spans="1:5">
      <c r="A40" s="2" t="s">
        <v>113</v>
      </c>
      <c r="B40" s="9">
        <v>0.34</v>
      </c>
      <c r="C40" s="9">
        <v>0.32</v>
      </c>
      <c r="D40" s="9">
        <v>1.02</v>
      </c>
      <c r="E40" s="9">
        <v>0.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 t="s">
        <v>940</v>
      </c>
      <c r="B1" s="7" t="s">
        <v>2</v>
      </c>
      <c r="C1" s="7"/>
      <c r="D1" s="7" t="s">
        <v>26</v>
      </c>
      <c r="E1" s="7"/>
    </row>
    <row r="2" spans="1:5" ht="30">
      <c r="A2" s="3" t="s">
        <v>893</v>
      </c>
      <c r="B2" s="4" t="s">
        <v>5</v>
      </c>
      <c r="C2" s="4"/>
      <c r="D2" s="4" t="s">
        <v>5</v>
      </c>
      <c r="E2" s="4"/>
    </row>
    <row r="3" spans="1:5" ht="30">
      <c r="A3" s="2" t="s">
        <v>902</v>
      </c>
      <c r="B3" s="8">
        <v>4820169000</v>
      </c>
      <c r="C3" s="4"/>
      <c r="D3" s="8">
        <v>4802580000</v>
      </c>
      <c r="E3" s="4"/>
    </row>
    <row r="4" spans="1:5">
      <c r="A4" s="2" t="s">
        <v>903</v>
      </c>
      <c r="B4" s="6">
        <v>4871420000</v>
      </c>
      <c r="C4" s="4"/>
      <c r="D4" s="6">
        <v>4823964000</v>
      </c>
      <c r="E4" s="4"/>
    </row>
    <row r="5" spans="1:5">
      <c r="A5" s="2" t="s">
        <v>941</v>
      </c>
      <c r="B5" s="6">
        <v>239487000</v>
      </c>
      <c r="C5" s="4"/>
      <c r="D5" s="6">
        <v>227828000</v>
      </c>
      <c r="E5" s="4"/>
    </row>
    <row r="6" spans="1:5">
      <c r="A6" s="2" t="s">
        <v>942</v>
      </c>
      <c r="B6" s="6">
        <v>267728000</v>
      </c>
      <c r="C6" s="4"/>
      <c r="D6" s="6">
        <v>252466000</v>
      </c>
      <c r="E6" s="4"/>
    </row>
    <row r="7" spans="1:5" ht="30">
      <c r="A7" s="2" t="s">
        <v>943</v>
      </c>
      <c r="B7" s="4">
        <v>0</v>
      </c>
      <c r="C7" s="4"/>
      <c r="D7" s="6">
        <v>100000</v>
      </c>
      <c r="E7" s="4"/>
    </row>
    <row r="8" spans="1:5" ht="30">
      <c r="A8" s="2" t="s">
        <v>880</v>
      </c>
      <c r="B8" s="4" t="s">
        <v>5</v>
      </c>
      <c r="C8" s="4"/>
      <c r="D8" s="4" t="s">
        <v>5</v>
      </c>
      <c r="E8" s="4"/>
    </row>
    <row r="9" spans="1:5" ht="30">
      <c r="A9" s="3" t="s">
        <v>893</v>
      </c>
      <c r="B9" s="4" t="s">
        <v>5</v>
      </c>
      <c r="C9" s="4"/>
      <c r="D9" s="4" t="s">
        <v>5</v>
      </c>
      <c r="E9" s="4"/>
    </row>
    <row r="10" spans="1:5" ht="30">
      <c r="A10" s="2" t="s">
        <v>902</v>
      </c>
      <c r="B10" s="6">
        <v>512199000</v>
      </c>
      <c r="C10" s="4"/>
      <c r="D10" s="6">
        <v>771227000</v>
      </c>
      <c r="E10" s="4"/>
    </row>
    <row r="11" spans="1:5" ht="30">
      <c r="A11" s="2" t="s">
        <v>944</v>
      </c>
      <c r="B11" s="6">
        <v>5450000</v>
      </c>
      <c r="C11" s="4"/>
      <c r="D11" s="6">
        <v>5735000</v>
      </c>
      <c r="E11" s="4"/>
    </row>
    <row r="12" spans="1:5" ht="30">
      <c r="A12" s="2" t="s">
        <v>945</v>
      </c>
      <c r="B12" s="6">
        <v>-2977000</v>
      </c>
      <c r="C12" s="4"/>
      <c r="D12" s="6">
        <v>-7619000</v>
      </c>
      <c r="E12" s="4"/>
    </row>
    <row r="13" spans="1:5">
      <c r="A13" s="2" t="s">
        <v>903</v>
      </c>
      <c r="B13" s="6">
        <v>514672000</v>
      </c>
      <c r="C13" s="4"/>
      <c r="D13" s="6">
        <v>769343000</v>
      </c>
      <c r="E13" s="4"/>
    </row>
    <row r="14" spans="1:5" ht="17.25">
      <c r="A14" s="2" t="s">
        <v>946</v>
      </c>
      <c r="B14" s="4">
        <v>0</v>
      </c>
      <c r="C14" s="128" t="s">
        <v>862</v>
      </c>
      <c r="D14" s="4">
        <v>0</v>
      </c>
      <c r="E14" s="128" t="s">
        <v>875</v>
      </c>
    </row>
    <row r="15" spans="1:5" ht="30">
      <c r="A15" s="2" t="s">
        <v>947</v>
      </c>
      <c r="B15" s="4" t="s">
        <v>5</v>
      </c>
      <c r="C15" s="4"/>
      <c r="D15" s="4" t="s">
        <v>5</v>
      </c>
      <c r="E15" s="4"/>
    </row>
    <row r="16" spans="1:5" ht="30">
      <c r="A16" s="3" t="s">
        <v>893</v>
      </c>
      <c r="B16" s="4" t="s">
        <v>5</v>
      </c>
      <c r="C16" s="4"/>
      <c r="D16" s="4" t="s">
        <v>5</v>
      </c>
      <c r="E16" s="4"/>
    </row>
    <row r="17" spans="1:5" ht="30">
      <c r="A17" s="2" t="s">
        <v>902</v>
      </c>
      <c r="B17" s="6">
        <v>31437000</v>
      </c>
      <c r="C17" s="4"/>
      <c r="D17" s="6">
        <v>27138000</v>
      </c>
      <c r="E17" s="4"/>
    </row>
    <row r="18" spans="1:5" ht="30">
      <c r="A18" s="2" t="s">
        <v>944</v>
      </c>
      <c r="B18" s="6">
        <v>207000</v>
      </c>
      <c r="C18" s="4"/>
      <c r="D18" s="6">
        <v>111000</v>
      </c>
      <c r="E18" s="4"/>
    </row>
    <row r="19" spans="1:5" ht="30">
      <c r="A19" s="2" t="s">
        <v>945</v>
      </c>
      <c r="B19" s="6">
        <v>-157000</v>
      </c>
      <c r="C19" s="4"/>
      <c r="D19" s="6">
        <v>-395000</v>
      </c>
      <c r="E19" s="4"/>
    </row>
    <row r="20" spans="1:5">
      <c r="A20" s="2" t="s">
        <v>903</v>
      </c>
      <c r="B20" s="6">
        <v>31487000</v>
      </c>
      <c r="C20" s="4"/>
      <c r="D20" s="6">
        <v>26854000</v>
      </c>
      <c r="E20" s="4"/>
    </row>
    <row r="21" spans="1:5" ht="17.25">
      <c r="A21" s="2" t="s">
        <v>946</v>
      </c>
      <c r="B21" s="4">
        <v>0</v>
      </c>
      <c r="C21" s="128" t="s">
        <v>862</v>
      </c>
      <c r="D21" s="4">
        <v>0</v>
      </c>
      <c r="E21" s="128" t="s">
        <v>875</v>
      </c>
    </row>
    <row r="22" spans="1:5" ht="30">
      <c r="A22" s="2" t="s">
        <v>948</v>
      </c>
      <c r="B22" s="4" t="s">
        <v>5</v>
      </c>
      <c r="C22" s="4"/>
      <c r="D22" s="4" t="s">
        <v>5</v>
      </c>
      <c r="E22" s="4"/>
    </row>
    <row r="23" spans="1:5" ht="30">
      <c r="A23" s="3" t="s">
        <v>893</v>
      </c>
      <c r="B23" s="4" t="s">
        <v>5</v>
      </c>
      <c r="C23" s="4"/>
      <c r="D23" s="4" t="s">
        <v>5</v>
      </c>
      <c r="E23" s="4"/>
    </row>
    <row r="24" spans="1:5" ht="30">
      <c r="A24" s="2" t="s">
        <v>902</v>
      </c>
      <c r="B24" s="6">
        <v>204033000</v>
      </c>
      <c r="C24" s="4"/>
      <c r="D24" s="6">
        <v>183650000</v>
      </c>
      <c r="E24" s="4"/>
    </row>
    <row r="25" spans="1:5" ht="30">
      <c r="A25" s="2" t="s">
        <v>944</v>
      </c>
      <c r="B25" s="6">
        <v>2033000</v>
      </c>
      <c r="C25" s="4"/>
      <c r="D25" s="6">
        <v>1003000</v>
      </c>
      <c r="E25" s="4"/>
    </row>
    <row r="26" spans="1:5" ht="30">
      <c r="A26" s="2" t="s">
        <v>945</v>
      </c>
      <c r="B26" s="6">
        <v>-373000</v>
      </c>
      <c r="C26" s="4"/>
      <c r="D26" s="6">
        <v>-2006000</v>
      </c>
      <c r="E26" s="4"/>
    </row>
    <row r="27" spans="1:5">
      <c r="A27" s="2" t="s">
        <v>903</v>
      </c>
      <c r="B27" s="6">
        <v>205693000</v>
      </c>
      <c r="C27" s="4"/>
      <c r="D27" s="6">
        <v>182647000</v>
      </c>
      <c r="E27" s="4"/>
    </row>
    <row r="28" spans="1:5" ht="17.25">
      <c r="A28" s="2" t="s">
        <v>946</v>
      </c>
      <c r="B28" s="4">
        <v>0</v>
      </c>
      <c r="C28" s="128" t="s">
        <v>862</v>
      </c>
      <c r="D28" s="4">
        <v>0</v>
      </c>
      <c r="E28" s="128" t="s">
        <v>875</v>
      </c>
    </row>
    <row r="29" spans="1:5" ht="30">
      <c r="A29" s="2" t="s">
        <v>949</v>
      </c>
      <c r="B29" s="4" t="s">
        <v>5</v>
      </c>
      <c r="C29" s="4"/>
      <c r="D29" s="4" t="s">
        <v>5</v>
      </c>
      <c r="E29" s="4"/>
    </row>
    <row r="30" spans="1:5" ht="30">
      <c r="A30" s="3" t="s">
        <v>893</v>
      </c>
      <c r="B30" s="4" t="s">
        <v>5</v>
      </c>
      <c r="C30" s="4"/>
      <c r="D30" s="4" t="s">
        <v>5</v>
      </c>
      <c r="E30" s="4"/>
    </row>
    <row r="31" spans="1:5" ht="30">
      <c r="A31" s="2" t="s">
        <v>902</v>
      </c>
      <c r="B31" s="6">
        <v>45577000</v>
      </c>
      <c r="C31" s="4"/>
      <c r="D31" s="6">
        <v>34921000</v>
      </c>
      <c r="E31" s="4"/>
    </row>
    <row r="32" spans="1:5" ht="30">
      <c r="A32" s="2" t="s">
        <v>944</v>
      </c>
      <c r="B32" s="6">
        <v>624000</v>
      </c>
      <c r="C32" s="4"/>
      <c r="D32" s="6">
        <v>274000</v>
      </c>
      <c r="E32" s="4"/>
    </row>
    <row r="33" spans="1:5" ht="30">
      <c r="A33" s="2" t="s">
        <v>945</v>
      </c>
      <c r="B33" s="4">
        <v>0</v>
      </c>
      <c r="C33" s="4"/>
      <c r="D33" s="6">
        <v>-50000</v>
      </c>
      <c r="E33" s="4"/>
    </row>
    <row r="34" spans="1:5">
      <c r="A34" s="2" t="s">
        <v>903</v>
      </c>
      <c r="B34" s="6">
        <v>46201000</v>
      </c>
      <c r="C34" s="4"/>
      <c r="D34" s="6">
        <v>35145000</v>
      </c>
      <c r="E34" s="4"/>
    </row>
    <row r="35" spans="1:5" ht="17.25">
      <c r="A35" s="2" t="s">
        <v>946</v>
      </c>
      <c r="B35" s="4">
        <v>0</v>
      </c>
      <c r="C35" s="128" t="s">
        <v>862</v>
      </c>
      <c r="D35" s="4">
        <v>0</v>
      </c>
      <c r="E35" s="128" t="s">
        <v>875</v>
      </c>
    </row>
    <row r="36" spans="1:5">
      <c r="A36" s="2" t="s">
        <v>950</v>
      </c>
      <c r="B36" s="4" t="s">
        <v>5</v>
      </c>
      <c r="C36" s="4"/>
      <c r="D36" s="4" t="s">
        <v>5</v>
      </c>
      <c r="E36" s="4"/>
    </row>
    <row r="37" spans="1:5" ht="30">
      <c r="A37" s="3" t="s">
        <v>893</v>
      </c>
      <c r="B37" s="4" t="s">
        <v>5</v>
      </c>
      <c r="C37" s="4"/>
      <c r="D37" s="4" t="s">
        <v>5</v>
      </c>
      <c r="E37" s="4"/>
    </row>
    <row r="38" spans="1:5" ht="30">
      <c r="A38" s="2" t="s">
        <v>902</v>
      </c>
      <c r="B38" s="6">
        <v>1272119000</v>
      </c>
      <c r="C38" s="4"/>
      <c r="D38" s="6">
        <v>1217585000</v>
      </c>
      <c r="E38" s="4"/>
    </row>
    <row r="39" spans="1:5" ht="30">
      <c r="A39" s="2" t="s">
        <v>944</v>
      </c>
      <c r="B39" s="6">
        <v>13037000</v>
      </c>
      <c r="C39" s="4"/>
      <c r="D39" s="6">
        <v>16225000</v>
      </c>
      <c r="E39" s="4"/>
    </row>
    <row r="40" spans="1:5" ht="30">
      <c r="A40" s="2" t="s">
        <v>945</v>
      </c>
      <c r="B40" s="6">
        <v>-4790000</v>
      </c>
      <c r="C40" s="4"/>
      <c r="D40" s="6">
        <v>-6511000</v>
      </c>
      <c r="E40" s="4"/>
    </row>
    <row r="41" spans="1:5">
      <c r="A41" s="2" t="s">
        <v>903</v>
      </c>
      <c r="B41" s="6">
        <v>1280366000</v>
      </c>
      <c r="C41" s="4"/>
      <c r="D41" s="6">
        <v>1227299000</v>
      </c>
      <c r="E41" s="4"/>
    </row>
    <row r="42" spans="1:5" ht="17.25">
      <c r="A42" s="2" t="s">
        <v>946</v>
      </c>
      <c r="B42" s="4">
        <v>0</v>
      </c>
      <c r="C42" s="128" t="s">
        <v>862</v>
      </c>
      <c r="D42" s="4">
        <v>0</v>
      </c>
      <c r="E42" s="128" t="s">
        <v>875</v>
      </c>
    </row>
    <row r="43" spans="1:5" ht="30">
      <c r="A43" s="2" t="s">
        <v>904</v>
      </c>
      <c r="B43" s="4" t="s">
        <v>5</v>
      </c>
      <c r="C43" s="4"/>
      <c r="D43" s="4" t="s">
        <v>5</v>
      </c>
      <c r="E43" s="4"/>
    </row>
    <row r="44" spans="1:5" ht="30">
      <c r="A44" s="3" t="s">
        <v>893</v>
      </c>
      <c r="B44" s="4" t="s">
        <v>5</v>
      </c>
      <c r="C44" s="4"/>
      <c r="D44" s="4" t="s">
        <v>5</v>
      </c>
      <c r="E44" s="4"/>
    </row>
    <row r="45" spans="1:5" ht="30">
      <c r="A45" s="2" t="s">
        <v>902</v>
      </c>
      <c r="B45" s="6">
        <v>1185911000</v>
      </c>
      <c r="C45" s="4"/>
      <c r="D45" s="6">
        <v>1192085000</v>
      </c>
      <c r="E45" s="4"/>
    </row>
    <row r="46" spans="1:5" ht="30">
      <c r="A46" s="2" t="s">
        <v>944</v>
      </c>
      <c r="B46" s="6">
        <v>21984000</v>
      </c>
      <c r="C46" s="4"/>
      <c r="D46" s="6">
        <v>17005000</v>
      </c>
      <c r="E46" s="4"/>
    </row>
    <row r="47" spans="1:5" ht="30">
      <c r="A47" s="2" t="s">
        <v>945</v>
      </c>
      <c r="B47" s="6">
        <v>-4573000</v>
      </c>
      <c r="C47" s="4"/>
      <c r="D47" s="6">
        <v>-21899000</v>
      </c>
      <c r="E47" s="4"/>
    </row>
    <row r="48" spans="1:5">
      <c r="A48" s="2" t="s">
        <v>903</v>
      </c>
      <c r="B48" s="6">
        <v>1203322000</v>
      </c>
      <c r="C48" s="4"/>
      <c r="D48" s="6">
        <v>1187191000</v>
      </c>
      <c r="E48" s="4"/>
    </row>
    <row r="49" spans="1:5" ht="17.25">
      <c r="A49" s="2" t="s">
        <v>946</v>
      </c>
      <c r="B49" s="6">
        <v>-3319000</v>
      </c>
      <c r="C49" s="128" t="s">
        <v>862</v>
      </c>
      <c r="D49" s="6">
        <v>-4257000</v>
      </c>
      <c r="E49" s="128" t="s">
        <v>875</v>
      </c>
    </row>
    <row r="50" spans="1:5" ht="30">
      <c r="A50" s="2" t="s">
        <v>907</v>
      </c>
      <c r="B50" s="4" t="s">
        <v>5</v>
      </c>
      <c r="C50" s="4"/>
      <c r="D50" s="4" t="s">
        <v>5</v>
      </c>
      <c r="E50" s="4"/>
    </row>
    <row r="51" spans="1:5" ht="30">
      <c r="A51" s="3" t="s">
        <v>893</v>
      </c>
      <c r="B51" s="4" t="s">
        <v>5</v>
      </c>
      <c r="C51" s="4"/>
      <c r="D51" s="4" t="s">
        <v>5</v>
      </c>
      <c r="E51" s="4"/>
    </row>
    <row r="52" spans="1:5" ht="30">
      <c r="A52" s="2" t="s">
        <v>902</v>
      </c>
      <c r="B52" s="6">
        <v>948460000</v>
      </c>
      <c r="C52" s="4"/>
      <c r="D52" s="6">
        <v>932263000</v>
      </c>
      <c r="E52" s="4"/>
    </row>
    <row r="53" spans="1:5" ht="30">
      <c r="A53" s="2" t="s">
        <v>944</v>
      </c>
      <c r="B53" s="6">
        <v>20763000</v>
      </c>
      <c r="C53" s="4"/>
      <c r="D53" s="6">
        <v>23423000</v>
      </c>
      <c r="E53" s="4"/>
    </row>
    <row r="54" spans="1:5" ht="30">
      <c r="A54" s="2" t="s">
        <v>945</v>
      </c>
      <c r="B54" s="6">
        <v>-3527000</v>
      </c>
      <c r="C54" s="4"/>
      <c r="D54" s="6">
        <v>-8009000</v>
      </c>
      <c r="E54" s="4"/>
    </row>
    <row r="55" spans="1:5">
      <c r="A55" s="2" t="s">
        <v>903</v>
      </c>
      <c r="B55" s="6">
        <v>965696000</v>
      </c>
      <c r="C55" s="4"/>
      <c r="D55" s="6">
        <v>947677000</v>
      </c>
      <c r="E55" s="4"/>
    </row>
    <row r="56" spans="1:5" ht="17.25">
      <c r="A56" s="2" t="s">
        <v>946</v>
      </c>
      <c r="B56" s="6">
        <v>-5000</v>
      </c>
      <c r="C56" s="128" t="s">
        <v>862</v>
      </c>
      <c r="D56" s="6">
        <v>-47000</v>
      </c>
      <c r="E56" s="128" t="s">
        <v>875</v>
      </c>
    </row>
    <row r="57" spans="1:5" ht="30">
      <c r="A57" s="2" t="s">
        <v>908</v>
      </c>
      <c r="B57" s="4" t="s">
        <v>5</v>
      </c>
      <c r="C57" s="4"/>
      <c r="D57" s="4" t="s">
        <v>5</v>
      </c>
      <c r="E57" s="4"/>
    </row>
    <row r="58" spans="1:5" ht="30">
      <c r="A58" s="3" t="s">
        <v>893</v>
      </c>
      <c r="B58" s="4" t="s">
        <v>5</v>
      </c>
      <c r="C58" s="4"/>
      <c r="D58" s="4" t="s">
        <v>5</v>
      </c>
      <c r="E58" s="4"/>
    </row>
    <row r="59" spans="1:5" ht="30">
      <c r="A59" s="2" t="s">
        <v>902</v>
      </c>
      <c r="B59" s="6">
        <v>205465000</v>
      </c>
      <c r="C59" s="128" t="s">
        <v>951</v>
      </c>
      <c r="D59" s="6">
        <v>92519000</v>
      </c>
      <c r="E59" s="128" t="s">
        <v>952</v>
      </c>
    </row>
    <row r="60" spans="1:5" ht="30">
      <c r="A60" s="2" t="s">
        <v>944</v>
      </c>
      <c r="B60" s="6">
        <v>1974000</v>
      </c>
      <c r="C60" s="128" t="s">
        <v>951</v>
      </c>
      <c r="D60" s="6">
        <v>2233000</v>
      </c>
      <c r="E60" s="128" t="s">
        <v>952</v>
      </c>
    </row>
    <row r="61" spans="1:5" ht="30">
      <c r="A61" s="2" t="s">
        <v>945</v>
      </c>
      <c r="B61" s="6">
        <v>-225000</v>
      </c>
      <c r="C61" s="128" t="s">
        <v>951</v>
      </c>
      <c r="D61" s="6">
        <v>-200000</v>
      </c>
      <c r="E61" s="128" t="s">
        <v>952</v>
      </c>
    </row>
    <row r="62" spans="1:5" ht="17.25">
      <c r="A62" s="2" t="s">
        <v>903</v>
      </c>
      <c r="B62" s="6">
        <v>207214000</v>
      </c>
      <c r="C62" s="128" t="s">
        <v>951</v>
      </c>
      <c r="D62" s="6">
        <v>94552000</v>
      </c>
      <c r="E62" s="128" t="s">
        <v>952</v>
      </c>
    </row>
    <row r="63" spans="1:5" ht="17.25">
      <c r="A63" s="2" t="s">
        <v>946</v>
      </c>
      <c r="B63" s="4">
        <v>0</v>
      </c>
      <c r="C63" s="128" t="s">
        <v>953</v>
      </c>
      <c r="D63" s="4">
        <v>0</v>
      </c>
      <c r="E63" s="128" t="s">
        <v>954</v>
      </c>
    </row>
    <row r="64" spans="1:5">
      <c r="A64" s="2" t="s">
        <v>909</v>
      </c>
      <c r="B64" s="4" t="s">
        <v>5</v>
      </c>
      <c r="C64" s="4"/>
      <c r="D64" s="4" t="s">
        <v>5</v>
      </c>
      <c r="E64" s="4"/>
    </row>
    <row r="65" spans="1:5" ht="30">
      <c r="A65" s="3" t="s">
        <v>893</v>
      </c>
      <c r="B65" s="4" t="s">
        <v>5</v>
      </c>
      <c r="C65" s="4"/>
      <c r="D65" s="4" t="s">
        <v>5</v>
      </c>
      <c r="E65" s="4"/>
    </row>
    <row r="66" spans="1:5" ht="30">
      <c r="A66" s="2" t="s">
        <v>902</v>
      </c>
      <c r="B66" s="6">
        <v>414968000</v>
      </c>
      <c r="C66" s="4"/>
      <c r="D66" s="6">
        <v>351192000</v>
      </c>
      <c r="E66" s="4"/>
    </row>
    <row r="67" spans="1:5" ht="30">
      <c r="A67" s="2" t="s">
        <v>944</v>
      </c>
      <c r="B67" s="6">
        <v>2333000</v>
      </c>
      <c r="C67" s="4"/>
      <c r="D67" s="6">
        <v>2919000</v>
      </c>
      <c r="E67" s="4"/>
    </row>
    <row r="68" spans="1:5" ht="30">
      <c r="A68" s="2" t="s">
        <v>945</v>
      </c>
      <c r="B68" s="6">
        <v>-532000</v>
      </c>
      <c r="C68" s="4"/>
      <c r="D68" s="6">
        <v>-855000</v>
      </c>
      <c r="E68" s="4"/>
    </row>
    <row r="69" spans="1:5">
      <c r="A69" s="2" t="s">
        <v>903</v>
      </c>
      <c r="B69" s="6">
        <v>416769000</v>
      </c>
      <c r="C69" s="4"/>
      <c r="D69" s="6">
        <v>353256000</v>
      </c>
      <c r="E69" s="4"/>
    </row>
    <row r="70" spans="1:5" ht="17.25">
      <c r="A70" s="2" t="s">
        <v>946</v>
      </c>
      <c r="B70" s="4">
        <v>0</v>
      </c>
      <c r="C70" s="128" t="s">
        <v>862</v>
      </c>
      <c r="D70" s="6">
        <v>-163000</v>
      </c>
      <c r="E70" s="128" t="s">
        <v>875</v>
      </c>
    </row>
    <row r="71" spans="1:5">
      <c r="A71" s="2" t="s">
        <v>872</v>
      </c>
      <c r="B71" s="4" t="s">
        <v>5</v>
      </c>
      <c r="C71" s="4"/>
      <c r="D71" s="4" t="s">
        <v>5</v>
      </c>
      <c r="E71" s="4"/>
    </row>
    <row r="72" spans="1:5" ht="30">
      <c r="A72" s="3" t="s">
        <v>893</v>
      </c>
      <c r="B72" s="4" t="s">
        <v>5</v>
      </c>
      <c r="C72" s="4"/>
      <c r="D72" s="4" t="s">
        <v>5</v>
      </c>
      <c r="E72" s="4"/>
    </row>
    <row r="73" spans="1:5" ht="30">
      <c r="A73" s="2" t="s">
        <v>902</v>
      </c>
      <c r="B73" s="6">
        <v>4820169000</v>
      </c>
      <c r="C73" s="4"/>
      <c r="D73" s="6">
        <v>4802580000</v>
      </c>
      <c r="E73" s="4"/>
    </row>
    <row r="74" spans="1:5" ht="30">
      <c r="A74" s="2" t="s">
        <v>944</v>
      </c>
      <c r="B74" s="6">
        <v>68405000</v>
      </c>
      <c r="C74" s="4"/>
      <c r="D74" s="6">
        <v>68928000</v>
      </c>
      <c r="E74" s="4"/>
    </row>
    <row r="75" spans="1:5" ht="30">
      <c r="A75" s="2" t="s">
        <v>945</v>
      </c>
      <c r="B75" s="6">
        <v>-17154000</v>
      </c>
      <c r="C75" s="4"/>
      <c r="D75" s="6">
        <v>-47544000</v>
      </c>
      <c r="E75" s="4"/>
    </row>
    <row r="76" spans="1:5">
      <c r="A76" s="2" t="s">
        <v>903</v>
      </c>
      <c r="B76" s="6">
        <v>4871420000</v>
      </c>
      <c r="C76" s="4"/>
      <c r="D76" s="6">
        <v>4823964000</v>
      </c>
      <c r="E76" s="4"/>
    </row>
    <row r="77" spans="1:5" ht="17.25">
      <c r="A77" s="2" t="s">
        <v>946</v>
      </c>
      <c r="B77" s="6">
        <v>-3324000</v>
      </c>
      <c r="C77" s="128" t="s">
        <v>862</v>
      </c>
      <c r="D77" s="6">
        <v>-4467000</v>
      </c>
      <c r="E77" s="128" t="s">
        <v>875</v>
      </c>
    </row>
    <row r="78" spans="1:5">
      <c r="A78" s="2" t="s">
        <v>876</v>
      </c>
      <c r="B78" s="4" t="s">
        <v>5</v>
      </c>
      <c r="C78" s="4"/>
      <c r="D78" s="4" t="s">
        <v>5</v>
      </c>
      <c r="E78" s="4"/>
    </row>
    <row r="79" spans="1:5" ht="30">
      <c r="A79" s="3" t="s">
        <v>893</v>
      </c>
      <c r="B79" s="4" t="s">
        <v>5</v>
      </c>
      <c r="C79" s="4"/>
      <c r="D79" s="4" t="s">
        <v>5</v>
      </c>
      <c r="E79" s="4"/>
    </row>
    <row r="80" spans="1:5" ht="30">
      <c r="A80" s="2" t="s">
        <v>902</v>
      </c>
      <c r="B80" s="6">
        <v>11843000</v>
      </c>
      <c r="C80" s="4"/>
      <c r="D80" s="6">
        <v>35029000</v>
      </c>
      <c r="E80" s="4"/>
    </row>
    <row r="81" spans="1:5" ht="30">
      <c r="A81" s="2" t="s">
        <v>944</v>
      </c>
      <c r="B81" s="6">
        <v>1000</v>
      </c>
      <c r="C81" s="4"/>
      <c r="D81" s="6">
        <v>1000</v>
      </c>
      <c r="E81" s="4"/>
    </row>
    <row r="82" spans="1:5" ht="30">
      <c r="A82" s="2" t="s">
        <v>945</v>
      </c>
      <c r="B82" s="4">
        <v>0</v>
      </c>
      <c r="C82" s="4"/>
      <c r="D82" s="6">
        <v>-2000</v>
      </c>
      <c r="E82" s="4"/>
    </row>
    <row r="83" spans="1:5">
      <c r="A83" s="2" t="s">
        <v>903</v>
      </c>
      <c r="B83" s="6">
        <v>11844000</v>
      </c>
      <c r="C83" s="4"/>
      <c r="D83" s="6">
        <v>35028000</v>
      </c>
      <c r="E83" s="4"/>
    </row>
    <row r="84" spans="1:5" ht="17.25">
      <c r="A84" s="2" t="s">
        <v>946</v>
      </c>
      <c r="B84" s="4">
        <v>0</v>
      </c>
      <c r="C84" s="128" t="s">
        <v>862</v>
      </c>
      <c r="D84" s="4">
        <v>0</v>
      </c>
      <c r="E84" s="128" t="s">
        <v>875</v>
      </c>
    </row>
    <row r="85" spans="1:5">
      <c r="A85" s="2" t="s">
        <v>890</v>
      </c>
      <c r="B85" s="4" t="s">
        <v>5</v>
      </c>
      <c r="C85" s="4"/>
      <c r="D85" s="4" t="s">
        <v>5</v>
      </c>
      <c r="E85" s="4"/>
    </row>
    <row r="86" spans="1:5" ht="30">
      <c r="A86" s="3" t="s">
        <v>893</v>
      </c>
      <c r="B86" s="4" t="s">
        <v>5</v>
      </c>
      <c r="C86" s="4"/>
      <c r="D86" s="4" t="s">
        <v>5</v>
      </c>
      <c r="E86" s="4"/>
    </row>
    <row r="87" spans="1:5" ht="30">
      <c r="A87" s="2" t="s">
        <v>902</v>
      </c>
      <c r="B87" s="6">
        <v>4832012000</v>
      </c>
      <c r="C87" s="4"/>
      <c r="D87" s="6">
        <v>4837609000</v>
      </c>
      <c r="E87" s="4"/>
    </row>
    <row r="88" spans="1:5" ht="30">
      <c r="A88" s="2" t="s">
        <v>944</v>
      </c>
      <c r="B88" s="6">
        <v>68406000</v>
      </c>
      <c r="C88" s="4"/>
      <c r="D88" s="6">
        <v>68929000</v>
      </c>
      <c r="E88" s="4"/>
    </row>
    <row r="89" spans="1:5" ht="30">
      <c r="A89" s="2" t="s">
        <v>945</v>
      </c>
      <c r="B89" s="6">
        <v>-17154000</v>
      </c>
      <c r="C89" s="4"/>
      <c r="D89" s="6">
        <v>-47546000</v>
      </c>
      <c r="E89" s="4"/>
    </row>
    <row r="90" spans="1:5">
      <c r="A90" s="2" t="s">
        <v>903</v>
      </c>
      <c r="B90" s="6">
        <v>4883264000</v>
      </c>
      <c r="C90" s="4"/>
      <c r="D90" s="6">
        <v>4858992000</v>
      </c>
      <c r="E90" s="4"/>
    </row>
    <row r="91" spans="1:5" ht="17.25">
      <c r="A91" s="2" t="s">
        <v>946</v>
      </c>
      <c r="B91" s="6">
        <v>-3324000</v>
      </c>
      <c r="C91" s="128" t="s">
        <v>862</v>
      </c>
      <c r="D91" s="6">
        <v>-4467000</v>
      </c>
      <c r="E91" s="128" t="s">
        <v>875</v>
      </c>
    </row>
    <row r="92" spans="1:5">
      <c r="A92" s="2" t="s">
        <v>955</v>
      </c>
      <c r="B92" s="4" t="s">
        <v>5</v>
      </c>
      <c r="C92" s="4"/>
      <c r="D92" s="4" t="s">
        <v>5</v>
      </c>
      <c r="E92" s="4"/>
    </row>
    <row r="93" spans="1:5" ht="30">
      <c r="A93" s="3" t="s">
        <v>893</v>
      </c>
      <c r="B93" s="4" t="s">
        <v>5</v>
      </c>
      <c r="C93" s="4"/>
      <c r="D93" s="4" t="s">
        <v>5</v>
      </c>
      <c r="E93" s="4"/>
    </row>
    <row r="94" spans="1:5">
      <c r="A94" s="2" t="s">
        <v>941</v>
      </c>
      <c r="B94" s="6">
        <v>157924000</v>
      </c>
      <c r="C94" s="4"/>
      <c r="D94" s="6">
        <v>152525000</v>
      </c>
      <c r="E94" s="4"/>
    </row>
    <row r="95" spans="1:5" ht="30">
      <c r="A95" s="2" t="s">
        <v>956</v>
      </c>
      <c r="B95" s="6">
        <v>26471000</v>
      </c>
      <c r="C95" s="4"/>
      <c r="D95" s="6">
        <v>24139000</v>
      </c>
      <c r="E95" s="4"/>
    </row>
    <row r="96" spans="1:5" ht="30">
      <c r="A96" s="2" t="s">
        <v>957</v>
      </c>
      <c r="B96" s="6">
        <v>-1881000</v>
      </c>
      <c r="C96" s="4"/>
      <c r="D96" s="6">
        <v>-1995000</v>
      </c>
      <c r="E96" s="4"/>
    </row>
    <row r="97" spans="1:5">
      <c r="A97" s="2" t="s">
        <v>942</v>
      </c>
      <c r="B97" s="6">
        <v>182514000</v>
      </c>
      <c r="C97" s="4"/>
      <c r="D97" s="6">
        <v>174669000</v>
      </c>
      <c r="E97" s="4"/>
    </row>
    <row r="98" spans="1:5" ht="17.25">
      <c r="A98" s="2" t="s">
        <v>946</v>
      </c>
      <c r="B98" s="4">
        <v>0</v>
      </c>
      <c r="C98" s="128" t="s">
        <v>862</v>
      </c>
      <c r="D98" s="4">
        <v>0</v>
      </c>
      <c r="E98" s="128" t="s">
        <v>875</v>
      </c>
    </row>
    <row r="99" spans="1:5" ht="30">
      <c r="A99" s="2" t="s">
        <v>958</v>
      </c>
      <c r="B99" s="4" t="s">
        <v>5</v>
      </c>
      <c r="C99" s="4"/>
      <c r="D99" s="4" t="s">
        <v>5</v>
      </c>
      <c r="E99" s="4"/>
    </row>
    <row r="100" spans="1:5" ht="30">
      <c r="A100" s="3" t="s">
        <v>893</v>
      </c>
      <c r="B100" s="4" t="s">
        <v>5</v>
      </c>
      <c r="C100" s="4"/>
      <c r="D100" s="4" t="s">
        <v>5</v>
      </c>
      <c r="E100" s="4"/>
    </row>
    <row r="101" spans="1:5">
      <c r="A101" s="2" t="s">
        <v>941</v>
      </c>
      <c r="B101" s="6">
        <v>60250000</v>
      </c>
      <c r="C101" s="4"/>
      <c r="D101" s="6">
        <v>60250000</v>
      </c>
      <c r="E101" s="4"/>
    </row>
    <row r="102" spans="1:5" ht="30">
      <c r="A102" s="2" t="s">
        <v>956</v>
      </c>
      <c r="B102" s="6">
        <v>1612000</v>
      </c>
      <c r="C102" s="4"/>
      <c r="D102" s="6">
        <v>594000</v>
      </c>
      <c r="E102" s="4"/>
    </row>
    <row r="103" spans="1:5" ht="30">
      <c r="A103" s="2" t="s">
        <v>957</v>
      </c>
      <c r="B103" s="4">
        <v>0</v>
      </c>
      <c r="C103" s="4"/>
      <c r="D103" s="4">
        <v>0</v>
      </c>
      <c r="E103" s="4"/>
    </row>
    <row r="104" spans="1:5">
      <c r="A104" s="2" t="s">
        <v>942</v>
      </c>
      <c r="B104" s="6">
        <v>61862000</v>
      </c>
      <c r="C104" s="4"/>
      <c r="D104" s="6">
        <v>60844000</v>
      </c>
      <c r="E104" s="4"/>
    </row>
    <row r="105" spans="1:5" ht="17.25">
      <c r="A105" s="2" t="s">
        <v>946</v>
      </c>
      <c r="B105" s="4">
        <v>0</v>
      </c>
      <c r="C105" s="128" t="s">
        <v>862</v>
      </c>
      <c r="D105" s="4">
        <v>0</v>
      </c>
      <c r="E105" s="128" t="s">
        <v>875</v>
      </c>
    </row>
    <row r="106" spans="1:5" ht="30">
      <c r="A106" s="2" t="s">
        <v>959</v>
      </c>
      <c r="B106" s="4" t="s">
        <v>5</v>
      </c>
      <c r="C106" s="4"/>
      <c r="D106" s="4" t="s">
        <v>5</v>
      </c>
      <c r="E106" s="4"/>
    </row>
    <row r="107" spans="1:5" ht="30">
      <c r="A107" s="3" t="s">
        <v>893</v>
      </c>
      <c r="B107" s="4" t="s">
        <v>5</v>
      </c>
      <c r="C107" s="4"/>
      <c r="D107" s="4" t="s">
        <v>5</v>
      </c>
      <c r="E107" s="4"/>
    </row>
    <row r="108" spans="1:5">
      <c r="A108" s="2" t="s">
        <v>941</v>
      </c>
      <c r="B108" s="6">
        <v>12283000</v>
      </c>
      <c r="C108" s="4"/>
      <c r="D108" s="6">
        <v>6325000</v>
      </c>
      <c r="E108" s="4"/>
    </row>
    <row r="109" spans="1:5" ht="30">
      <c r="A109" s="2" t="s">
        <v>956</v>
      </c>
      <c r="B109" s="6">
        <v>2071000</v>
      </c>
      <c r="C109" s="4"/>
      <c r="D109" s="6">
        <v>1977000</v>
      </c>
      <c r="E109" s="4"/>
    </row>
    <row r="110" spans="1:5" ht="30">
      <c r="A110" s="2" t="s">
        <v>957</v>
      </c>
      <c r="B110" s="6">
        <v>-37000</v>
      </c>
      <c r="C110" s="4"/>
      <c r="D110" s="6">
        <v>-79000</v>
      </c>
      <c r="E110" s="4"/>
    </row>
    <row r="111" spans="1:5">
      <c r="A111" s="2" t="s">
        <v>942</v>
      </c>
      <c r="B111" s="6">
        <v>14317000</v>
      </c>
      <c r="C111" s="4"/>
      <c r="D111" s="6">
        <v>8223000</v>
      </c>
      <c r="E111" s="4"/>
    </row>
    <row r="112" spans="1:5" ht="17.25">
      <c r="A112" s="2" t="s">
        <v>946</v>
      </c>
      <c r="B112" s="4">
        <v>0</v>
      </c>
      <c r="C112" s="128" t="s">
        <v>862</v>
      </c>
      <c r="D112" s="4">
        <v>0</v>
      </c>
      <c r="E112" s="128" t="s">
        <v>875</v>
      </c>
    </row>
    <row r="113" spans="1:5" ht="30">
      <c r="A113" s="2" t="s">
        <v>960</v>
      </c>
      <c r="B113" s="4" t="s">
        <v>5</v>
      </c>
      <c r="C113" s="4"/>
      <c r="D113" s="4" t="s">
        <v>5</v>
      </c>
      <c r="E113" s="4"/>
    </row>
    <row r="114" spans="1:5" ht="30">
      <c r="A114" s="3" t="s">
        <v>893</v>
      </c>
      <c r="B114" s="4" t="s">
        <v>5</v>
      </c>
      <c r="C114" s="4"/>
      <c r="D114" s="4" t="s">
        <v>5</v>
      </c>
      <c r="E114" s="4"/>
    </row>
    <row r="115" spans="1:5">
      <c r="A115" s="2" t="s">
        <v>941</v>
      </c>
      <c r="B115" s="6">
        <v>9030000</v>
      </c>
      <c r="C115" s="4"/>
      <c r="D115" s="6">
        <v>8728000</v>
      </c>
      <c r="E115" s="4"/>
    </row>
    <row r="116" spans="1:5" ht="30">
      <c r="A116" s="2" t="s">
        <v>956</v>
      </c>
      <c r="B116" s="6">
        <v>6000</v>
      </c>
      <c r="C116" s="4"/>
      <c r="D116" s="6">
        <v>2000</v>
      </c>
      <c r="E116" s="4"/>
    </row>
    <row r="117" spans="1:5" ht="30">
      <c r="A117" s="2" t="s">
        <v>957</v>
      </c>
      <c r="B117" s="6">
        <v>-1000</v>
      </c>
      <c r="C117" s="4"/>
      <c r="D117" s="4">
        <v>0</v>
      </c>
      <c r="E117" s="4"/>
    </row>
    <row r="118" spans="1:5">
      <c r="A118" s="2" t="s">
        <v>942</v>
      </c>
      <c r="B118" s="6">
        <v>9035000</v>
      </c>
      <c r="C118" s="4"/>
      <c r="D118" s="6">
        <v>8730000</v>
      </c>
      <c r="E118" s="4"/>
    </row>
    <row r="119" spans="1:5" ht="17.25">
      <c r="A119" s="2" t="s">
        <v>946</v>
      </c>
      <c r="B119" s="4">
        <v>0</v>
      </c>
      <c r="C119" s="128" t="s">
        <v>862</v>
      </c>
      <c r="D119" s="4">
        <v>0</v>
      </c>
      <c r="E119" s="128" t="s">
        <v>875</v>
      </c>
    </row>
    <row r="120" spans="1:5">
      <c r="A120" s="2" t="s">
        <v>877</v>
      </c>
      <c r="B120" s="4" t="s">
        <v>5</v>
      </c>
      <c r="C120" s="4"/>
      <c r="D120" s="4" t="s">
        <v>5</v>
      </c>
      <c r="E120" s="4"/>
    </row>
    <row r="121" spans="1:5" ht="30">
      <c r="A121" s="3" t="s">
        <v>893</v>
      </c>
      <c r="B121" s="4" t="s">
        <v>5</v>
      </c>
      <c r="C121" s="4"/>
      <c r="D121" s="4" t="s">
        <v>5</v>
      </c>
      <c r="E121" s="4"/>
    </row>
    <row r="122" spans="1:5">
      <c r="A122" s="2" t="s">
        <v>941</v>
      </c>
      <c r="B122" s="6">
        <v>239487000</v>
      </c>
      <c r="C122" s="4"/>
      <c r="D122" s="6">
        <v>227828000</v>
      </c>
      <c r="E122" s="4"/>
    </row>
    <row r="123" spans="1:5" ht="30">
      <c r="A123" s="2" t="s">
        <v>956</v>
      </c>
      <c r="B123" s="6">
        <v>30160000</v>
      </c>
      <c r="C123" s="4"/>
      <c r="D123" s="6">
        <v>26712000</v>
      </c>
      <c r="E123" s="4"/>
    </row>
    <row r="124" spans="1:5" ht="30">
      <c r="A124" s="2" t="s">
        <v>957</v>
      </c>
      <c r="B124" s="6">
        <v>-1919000</v>
      </c>
      <c r="C124" s="4"/>
      <c r="D124" s="6">
        <v>-2074000</v>
      </c>
      <c r="E124" s="4"/>
    </row>
    <row r="125" spans="1:5">
      <c r="A125" s="2" t="s">
        <v>942</v>
      </c>
      <c r="B125" s="6">
        <v>267728000</v>
      </c>
      <c r="C125" s="4"/>
      <c r="D125" s="6">
        <v>252466000</v>
      </c>
      <c r="E125" s="4"/>
    </row>
    <row r="126" spans="1:5" ht="17.25">
      <c r="A126" s="2" t="s">
        <v>946</v>
      </c>
      <c r="B126" s="4">
        <v>0</v>
      </c>
      <c r="C126" s="128" t="s">
        <v>862</v>
      </c>
      <c r="D126" s="4">
        <v>0</v>
      </c>
      <c r="E126" s="128" t="s">
        <v>875</v>
      </c>
    </row>
    <row r="127" spans="1:5" ht="30">
      <c r="A127" s="2" t="s">
        <v>961</v>
      </c>
      <c r="B127" s="4" t="s">
        <v>5</v>
      </c>
      <c r="C127" s="4"/>
      <c r="D127" s="4" t="s">
        <v>5</v>
      </c>
      <c r="E127" s="4"/>
    </row>
    <row r="128" spans="1:5" ht="30">
      <c r="A128" s="3" t="s">
        <v>893</v>
      </c>
      <c r="B128" s="4" t="s">
        <v>5</v>
      </c>
      <c r="C128" s="4"/>
      <c r="D128" s="4" t="s">
        <v>5</v>
      </c>
      <c r="E128" s="4"/>
    </row>
    <row r="129" spans="1:5">
      <c r="A129" s="2" t="s">
        <v>903</v>
      </c>
      <c r="B129" s="8">
        <v>10700000</v>
      </c>
      <c r="C129" s="4"/>
      <c r="D129" s="8">
        <v>18700000</v>
      </c>
      <c r="E129" s="4"/>
    </row>
    <row r="130" spans="1:5">
      <c r="A130" s="20"/>
      <c r="B130" s="20"/>
      <c r="C130" s="20"/>
      <c r="D130" s="20"/>
      <c r="E130" s="20"/>
    </row>
    <row r="131" spans="1:5" ht="60" customHeight="1">
      <c r="A131" s="2" t="s">
        <v>862</v>
      </c>
      <c r="B131" s="21" t="s">
        <v>962</v>
      </c>
      <c r="C131" s="21"/>
      <c r="D131" s="21"/>
      <c r="E131" s="21"/>
    </row>
    <row r="132" spans="1:5" ht="60" customHeight="1">
      <c r="A132" s="2" t="s">
        <v>875</v>
      </c>
      <c r="B132" s="21" t="s">
        <v>963</v>
      </c>
      <c r="C132" s="21"/>
      <c r="D132" s="21"/>
      <c r="E132" s="21"/>
    </row>
    <row r="133" spans="1:5" ht="15" customHeight="1">
      <c r="A133" s="2" t="s">
        <v>951</v>
      </c>
      <c r="B133" s="21" t="s">
        <v>312</v>
      </c>
      <c r="C133" s="21"/>
      <c r="D133" s="21"/>
      <c r="E133" s="21"/>
    </row>
    <row r="134" spans="1:5" ht="15" customHeight="1">
      <c r="A134" s="2" t="s">
        <v>952</v>
      </c>
      <c r="B134" s="21" t="s">
        <v>334</v>
      </c>
      <c r="C134" s="21"/>
      <c r="D134" s="21"/>
      <c r="E134" s="21"/>
    </row>
  </sheetData>
  <mergeCells count="7">
    <mergeCell ref="B134:E134"/>
    <mergeCell ref="B1:C1"/>
    <mergeCell ref="D1:E1"/>
    <mergeCell ref="A130:E130"/>
    <mergeCell ref="B131:E131"/>
    <mergeCell ref="B132:E132"/>
    <mergeCell ref="B133:E13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45">
      <c r="A1" s="1" t="s">
        <v>964</v>
      </c>
      <c r="B1" s="7" t="s">
        <v>2</v>
      </c>
      <c r="C1" s="7" t="s">
        <v>26</v>
      </c>
      <c r="D1" s="7"/>
    </row>
    <row r="2" spans="1:4" ht="30">
      <c r="A2" s="1" t="s">
        <v>25</v>
      </c>
      <c r="B2" s="7"/>
      <c r="C2" s="7"/>
      <c r="D2" s="7"/>
    </row>
    <row r="3" spans="1:4" ht="30">
      <c r="A3" s="3" t="s">
        <v>893</v>
      </c>
      <c r="B3" s="4" t="s">
        <v>5</v>
      </c>
      <c r="C3" s="4" t="s">
        <v>5</v>
      </c>
      <c r="D3" s="4"/>
    </row>
    <row r="4" spans="1:4" ht="17.25">
      <c r="A4" s="2" t="s">
        <v>863</v>
      </c>
      <c r="B4" s="8">
        <v>-11100</v>
      </c>
      <c r="C4" s="8">
        <v>-5800</v>
      </c>
      <c r="D4" s="128" t="s">
        <v>862</v>
      </c>
    </row>
    <row r="5" spans="1:4" ht="17.25">
      <c r="A5" s="2" t="s">
        <v>861</v>
      </c>
      <c r="B5" s="6">
        <v>-19100</v>
      </c>
      <c r="C5" s="6">
        <v>-49600</v>
      </c>
      <c r="D5" s="128" t="s">
        <v>862</v>
      </c>
    </row>
    <row r="6" spans="1:4" ht="30">
      <c r="A6" s="2" t="s">
        <v>880</v>
      </c>
      <c r="B6" s="4" t="s">
        <v>5</v>
      </c>
      <c r="C6" s="4" t="s">
        <v>5</v>
      </c>
      <c r="D6" s="4"/>
    </row>
    <row r="7" spans="1:4" ht="30">
      <c r="A7" s="3" t="s">
        <v>893</v>
      </c>
      <c r="B7" s="4" t="s">
        <v>5</v>
      </c>
      <c r="C7" s="4" t="s">
        <v>5</v>
      </c>
      <c r="D7" s="4"/>
    </row>
    <row r="8" spans="1:4" ht="17.25">
      <c r="A8" s="2" t="s">
        <v>965</v>
      </c>
      <c r="B8" s="4">
        <v>-559</v>
      </c>
      <c r="C8" s="6">
        <v>-7359</v>
      </c>
      <c r="D8" s="128" t="s">
        <v>862</v>
      </c>
    </row>
    <row r="9" spans="1:4">
      <c r="A9" s="2" t="s">
        <v>966</v>
      </c>
      <c r="B9" s="6">
        <v>95967</v>
      </c>
      <c r="C9" s="6">
        <v>382593</v>
      </c>
      <c r="D9" s="4"/>
    </row>
    <row r="10" spans="1:4" ht="17.25">
      <c r="A10" s="2" t="s">
        <v>863</v>
      </c>
      <c r="B10" s="6">
        <v>-2418</v>
      </c>
      <c r="C10" s="4">
        <v>-260</v>
      </c>
      <c r="D10" s="128" t="s">
        <v>862</v>
      </c>
    </row>
    <row r="11" spans="1:4">
      <c r="A11" s="2" t="s">
        <v>967</v>
      </c>
      <c r="B11" s="6">
        <v>95856</v>
      </c>
      <c r="C11" s="6">
        <v>6050</v>
      </c>
      <c r="D11" s="4"/>
    </row>
    <row r="12" spans="1:4" ht="17.25">
      <c r="A12" s="2" t="s">
        <v>861</v>
      </c>
      <c r="B12" s="6">
        <v>-2977</v>
      </c>
      <c r="C12" s="6">
        <v>-7619</v>
      </c>
      <c r="D12" s="128" t="s">
        <v>862</v>
      </c>
    </row>
    <row r="13" spans="1:4">
      <c r="A13" s="2" t="s">
        <v>968</v>
      </c>
      <c r="B13" s="6">
        <v>191823</v>
      </c>
      <c r="C13" s="6">
        <v>388643</v>
      </c>
      <c r="D13" s="4"/>
    </row>
    <row r="14" spans="1:4" ht="30">
      <c r="A14" s="2" t="s">
        <v>947</v>
      </c>
      <c r="B14" s="4" t="s">
        <v>5</v>
      </c>
      <c r="C14" s="4" t="s">
        <v>5</v>
      </c>
      <c r="D14" s="4"/>
    </row>
    <row r="15" spans="1:4" ht="30">
      <c r="A15" s="3" t="s">
        <v>893</v>
      </c>
      <c r="B15" s="4" t="s">
        <v>5</v>
      </c>
      <c r="C15" s="4" t="s">
        <v>5</v>
      </c>
      <c r="D15" s="4"/>
    </row>
    <row r="16" spans="1:4" ht="17.25">
      <c r="A16" s="2" t="s">
        <v>965</v>
      </c>
      <c r="B16" s="4">
        <v>-78</v>
      </c>
      <c r="C16" s="4">
        <v>-395</v>
      </c>
      <c r="D16" s="128" t="s">
        <v>862</v>
      </c>
    </row>
    <row r="17" spans="1:4">
      <c r="A17" s="2" t="s">
        <v>966</v>
      </c>
      <c r="B17" s="6">
        <v>7261</v>
      </c>
      <c r="C17" s="6">
        <v>20452</v>
      </c>
      <c r="D17" s="4"/>
    </row>
    <row r="18" spans="1:4" ht="17.25">
      <c r="A18" s="2" t="s">
        <v>863</v>
      </c>
      <c r="B18" s="4">
        <v>-79</v>
      </c>
      <c r="C18" s="4">
        <v>0</v>
      </c>
      <c r="D18" s="128" t="s">
        <v>862</v>
      </c>
    </row>
    <row r="19" spans="1:4">
      <c r="A19" s="2" t="s">
        <v>967</v>
      </c>
      <c r="B19" s="6">
        <v>6835</v>
      </c>
      <c r="C19" s="4">
        <v>0</v>
      </c>
      <c r="D19" s="4"/>
    </row>
    <row r="20" spans="1:4" ht="17.25">
      <c r="A20" s="2" t="s">
        <v>861</v>
      </c>
      <c r="B20" s="4">
        <v>-157</v>
      </c>
      <c r="C20" s="4">
        <v>-395</v>
      </c>
      <c r="D20" s="128" t="s">
        <v>862</v>
      </c>
    </row>
    <row r="21" spans="1:4">
      <c r="A21" s="2" t="s">
        <v>968</v>
      </c>
      <c r="B21" s="6">
        <v>14096</v>
      </c>
      <c r="C21" s="6">
        <v>20452</v>
      </c>
      <c r="D21" s="4"/>
    </row>
    <row r="22" spans="1:4" ht="30">
      <c r="A22" s="2" t="s">
        <v>948</v>
      </c>
      <c r="B22" s="4" t="s">
        <v>5</v>
      </c>
      <c r="C22" s="4" t="s">
        <v>5</v>
      </c>
      <c r="D22" s="4"/>
    </row>
    <row r="23" spans="1:4" ht="30">
      <c r="A23" s="3" t="s">
        <v>893</v>
      </c>
      <c r="B23" s="4" t="s">
        <v>5</v>
      </c>
      <c r="C23" s="4" t="s">
        <v>5</v>
      </c>
      <c r="D23" s="4"/>
    </row>
    <row r="24" spans="1:4" ht="17.25">
      <c r="A24" s="2" t="s">
        <v>965</v>
      </c>
      <c r="B24" s="4">
        <v>-204</v>
      </c>
      <c r="C24" s="6">
        <v>-1981</v>
      </c>
      <c r="D24" s="128" t="s">
        <v>862</v>
      </c>
    </row>
    <row r="25" spans="1:4">
      <c r="A25" s="2" t="s">
        <v>966</v>
      </c>
      <c r="B25" s="6">
        <v>43104</v>
      </c>
      <c r="C25" s="6">
        <v>139503</v>
      </c>
      <c r="D25" s="4"/>
    </row>
    <row r="26" spans="1:4" ht="17.25">
      <c r="A26" s="2" t="s">
        <v>863</v>
      </c>
      <c r="B26" s="4">
        <v>-169</v>
      </c>
      <c r="C26" s="4">
        <v>-25</v>
      </c>
      <c r="D26" s="128" t="s">
        <v>862</v>
      </c>
    </row>
    <row r="27" spans="1:4">
      <c r="A27" s="2" t="s">
        <v>967</v>
      </c>
      <c r="B27" s="6">
        <v>23314</v>
      </c>
      <c r="C27" s="6">
        <v>5261</v>
      </c>
      <c r="D27" s="4"/>
    </row>
    <row r="28" spans="1:4" ht="17.25">
      <c r="A28" s="2" t="s">
        <v>861</v>
      </c>
      <c r="B28" s="4">
        <v>-373</v>
      </c>
      <c r="C28" s="6">
        <v>-2006</v>
      </c>
      <c r="D28" s="128" t="s">
        <v>862</v>
      </c>
    </row>
    <row r="29" spans="1:4">
      <c r="A29" s="2" t="s">
        <v>968</v>
      </c>
      <c r="B29" s="6">
        <v>66418</v>
      </c>
      <c r="C29" s="6">
        <v>144764</v>
      </c>
      <c r="D29" s="4"/>
    </row>
    <row r="30" spans="1:4" ht="30">
      <c r="A30" s="2" t="s">
        <v>949</v>
      </c>
      <c r="B30" s="4" t="s">
        <v>5</v>
      </c>
      <c r="C30" s="4" t="s">
        <v>5</v>
      </c>
      <c r="D30" s="4"/>
    </row>
    <row r="31" spans="1:4" ht="30">
      <c r="A31" s="3" t="s">
        <v>893</v>
      </c>
      <c r="B31" s="4" t="s">
        <v>5</v>
      </c>
      <c r="C31" s="4" t="s">
        <v>5</v>
      </c>
      <c r="D31" s="4"/>
    </row>
    <row r="32" spans="1:4" ht="17.25">
      <c r="A32" s="2" t="s">
        <v>965</v>
      </c>
      <c r="B32" s="4" t="s">
        <v>5</v>
      </c>
      <c r="C32" s="4">
        <v>-50</v>
      </c>
      <c r="D32" s="128" t="s">
        <v>862</v>
      </c>
    </row>
    <row r="33" spans="1:4">
      <c r="A33" s="2" t="s">
        <v>966</v>
      </c>
      <c r="B33" s="4" t="s">
        <v>5</v>
      </c>
      <c r="C33" s="6">
        <v>13326</v>
      </c>
      <c r="D33" s="4"/>
    </row>
    <row r="34" spans="1:4" ht="17.25">
      <c r="A34" s="2" t="s">
        <v>863</v>
      </c>
      <c r="B34" s="4" t="s">
        <v>5</v>
      </c>
      <c r="C34" s="4">
        <v>0</v>
      </c>
      <c r="D34" s="128" t="s">
        <v>862</v>
      </c>
    </row>
    <row r="35" spans="1:4">
      <c r="A35" s="2" t="s">
        <v>967</v>
      </c>
      <c r="B35" s="4" t="s">
        <v>5</v>
      </c>
      <c r="C35" s="4">
        <v>0</v>
      </c>
      <c r="D35" s="4"/>
    </row>
    <row r="36" spans="1:4" ht="17.25">
      <c r="A36" s="2" t="s">
        <v>861</v>
      </c>
      <c r="B36" s="4" t="s">
        <v>5</v>
      </c>
      <c r="C36" s="4">
        <v>-50</v>
      </c>
      <c r="D36" s="128" t="s">
        <v>862</v>
      </c>
    </row>
    <row r="37" spans="1:4">
      <c r="A37" s="2" t="s">
        <v>968</v>
      </c>
      <c r="B37" s="4" t="s">
        <v>5</v>
      </c>
      <c r="C37" s="6">
        <v>13326</v>
      </c>
      <c r="D37" s="4"/>
    </row>
    <row r="38" spans="1:4">
      <c r="A38" s="2" t="s">
        <v>950</v>
      </c>
      <c r="B38" s="4" t="s">
        <v>5</v>
      </c>
      <c r="C38" s="4" t="s">
        <v>5</v>
      </c>
      <c r="D38" s="4"/>
    </row>
    <row r="39" spans="1:4" ht="30">
      <c r="A39" s="3" t="s">
        <v>893</v>
      </c>
      <c r="B39" s="4" t="s">
        <v>5</v>
      </c>
      <c r="C39" s="4" t="s">
        <v>5</v>
      </c>
      <c r="D39" s="4"/>
    </row>
    <row r="40" spans="1:4" ht="17.25">
      <c r="A40" s="2" t="s">
        <v>965</v>
      </c>
      <c r="B40" s="6">
        <v>-3026</v>
      </c>
      <c r="C40" s="6">
        <v>-5959</v>
      </c>
      <c r="D40" s="128" t="s">
        <v>862</v>
      </c>
    </row>
    <row r="41" spans="1:4">
      <c r="A41" s="2" t="s">
        <v>966</v>
      </c>
      <c r="B41" s="6">
        <v>432053</v>
      </c>
      <c r="C41" s="6">
        <v>478287</v>
      </c>
      <c r="D41" s="4"/>
    </row>
    <row r="42" spans="1:4" ht="17.25">
      <c r="A42" s="2" t="s">
        <v>863</v>
      </c>
      <c r="B42" s="6">
        <v>-1764</v>
      </c>
      <c r="C42" s="4">
        <v>-552</v>
      </c>
      <c r="D42" s="128" t="s">
        <v>862</v>
      </c>
    </row>
    <row r="43" spans="1:4">
      <c r="A43" s="2" t="s">
        <v>967</v>
      </c>
      <c r="B43" s="6">
        <v>97104</v>
      </c>
      <c r="C43" s="6">
        <v>28690</v>
      </c>
      <c r="D43" s="4"/>
    </row>
    <row r="44" spans="1:4" ht="17.25">
      <c r="A44" s="2" t="s">
        <v>861</v>
      </c>
      <c r="B44" s="6">
        <v>-4790</v>
      </c>
      <c r="C44" s="6">
        <v>-6511</v>
      </c>
      <c r="D44" s="128" t="s">
        <v>862</v>
      </c>
    </row>
    <row r="45" spans="1:4">
      <c r="A45" s="2" t="s">
        <v>968</v>
      </c>
      <c r="B45" s="6">
        <v>529157</v>
      </c>
      <c r="C45" s="6">
        <v>506977</v>
      </c>
      <c r="D45" s="4"/>
    </row>
    <row r="46" spans="1:4" ht="30">
      <c r="A46" s="2" t="s">
        <v>904</v>
      </c>
      <c r="B46" s="4" t="s">
        <v>5</v>
      </c>
      <c r="C46" s="4" t="s">
        <v>5</v>
      </c>
      <c r="D46" s="4"/>
    </row>
    <row r="47" spans="1:4" ht="30">
      <c r="A47" s="3" t="s">
        <v>893</v>
      </c>
      <c r="B47" s="4" t="s">
        <v>5</v>
      </c>
      <c r="C47" s="4" t="s">
        <v>5</v>
      </c>
      <c r="D47" s="4"/>
    </row>
    <row r="48" spans="1:4" ht="17.25">
      <c r="A48" s="2" t="s">
        <v>965</v>
      </c>
      <c r="B48" s="4">
        <v>-593</v>
      </c>
      <c r="C48" s="6">
        <v>-17542</v>
      </c>
      <c r="D48" s="128" t="s">
        <v>862</v>
      </c>
    </row>
    <row r="49" spans="1:4">
      <c r="A49" s="2" t="s">
        <v>966</v>
      </c>
      <c r="B49" s="6">
        <v>168976</v>
      </c>
      <c r="C49" s="6">
        <v>514702</v>
      </c>
      <c r="D49" s="4"/>
    </row>
    <row r="50" spans="1:4" ht="17.25">
      <c r="A50" s="2" t="s">
        <v>863</v>
      </c>
      <c r="B50" s="6">
        <v>-3980</v>
      </c>
      <c r="C50" s="6">
        <v>-4357</v>
      </c>
      <c r="D50" s="128" t="s">
        <v>862</v>
      </c>
    </row>
    <row r="51" spans="1:4">
      <c r="A51" s="2" t="s">
        <v>967</v>
      </c>
      <c r="B51" s="6">
        <v>152520</v>
      </c>
      <c r="C51" s="6">
        <v>102446</v>
      </c>
      <c r="D51" s="4"/>
    </row>
    <row r="52" spans="1:4" ht="17.25">
      <c r="A52" s="2" t="s">
        <v>861</v>
      </c>
      <c r="B52" s="6">
        <v>-4573</v>
      </c>
      <c r="C52" s="6">
        <v>-21899</v>
      </c>
      <c r="D52" s="128" t="s">
        <v>862</v>
      </c>
    </row>
    <row r="53" spans="1:4">
      <c r="A53" s="2" t="s">
        <v>968</v>
      </c>
      <c r="B53" s="6">
        <v>321496</v>
      </c>
      <c r="C53" s="6">
        <v>617148</v>
      </c>
      <c r="D53" s="4"/>
    </row>
    <row r="54" spans="1:4" ht="30">
      <c r="A54" s="2" t="s">
        <v>907</v>
      </c>
      <c r="B54" s="4" t="s">
        <v>5</v>
      </c>
      <c r="C54" s="4" t="s">
        <v>5</v>
      </c>
      <c r="D54" s="4"/>
    </row>
    <row r="55" spans="1:4" ht="30">
      <c r="A55" s="3" t="s">
        <v>893</v>
      </c>
      <c r="B55" s="4" t="s">
        <v>5</v>
      </c>
      <c r="C55" s="4" t="s">
        <v>5</v>
      </c>
      <c r="D55" s="4"/>
    </row>
    <row r="56" spans="1:4" ht="17.25">
      <c r="A56" s="2" t="s">
        <v>965</v>
      </c>
      <c r="B56" s="6">
        <v>-1186</v>
      </c>
      <c r="C56" s="6">
        <v>-7681</v>
      </c>
      <c r="D56" s="128" t="s">
        <v>862</v>
      </c>
    </row>
    <row r="57" spans="1:4">
      <c r="A57" s="2" t="s">
        <v>966</v>
      </c>
      <c r="B57" s="6">
        <v>200660</v>
      </c>
      <c r="C57" s="6">
        <v>384548</v>
      </c>
      <c r="D57" s="4"/>
    </row>
    <row r="58" spans="1:4" ht="17.25">
      <c r="A58" s="2" t="s">
        <v>863</v>
      </c>
      <c r="B58" s="6">
        <v>-2341</v>
      </c>
      <c r="C58" s="4">
        <v>-328</v>
      </c>
      <c r="D58" s="128" t="s">
        <v>862</v>
      </c>
    </row>
    <row r="59" spans="1:4">
      <c r="A59" s="2" t="s">
        <v>967</v>
      </c>
      <c r="B59" s="6">
        <v>93769</v>
      </c>
      <c r="C59" s="6">
        <v>16804</v>
      </c>
      <c r="D59" s="4"/>
    </row>
    <row r="60" spans="1:4" ht="17.25">
      <c r="A60" s="2" t="s">
        <v>861</v>
      </c>
      <c r="B60" s="6">
        <v>-3527</v>
      </c>
      <c r="C60" s="6">
        <v>-8009</v>
      </c>
      <c r="D60" s="128" t="s">
        <v>862</v>
      </c>
    </row>
    <row r="61" spans="1:4">
      <c r="A61" s="2" t="s">
        <v>968</v>
      </c>
      <c r="B61" s="6">
        <v>294429</v>
      </c>
      <c r="C61" s="6">
        <v>401352</v>
      </c>
      <c r="D61" s="4"/>
    </row>
    <row r="62" spans="1:4" ht="30">
      <c r="A62" s="2" t="s">
        <v>908</v>
      </c>
      <c r="B62" s="4" t="s">
        <v>5</v>
      </c>
      <c r="C62" s="4" t="s">
        <v>5</v>
      </c>
      <c r="D62" s="4"/>
    </row>
    <row r="63" spans="1:4" ht="30">
      <c r="A63" s="3" t="s">
        <v>893</v>
      </c>
      <c r="B63" s="4" t="s">
        <v>5</v>
      </c>
      <c r="C63" s="4" t="s">
        <v>5</v>
      </c>
      <c r="D63" s="4"/>
    </row>
    <row r="64" spans="1:4" ht="17.25">
      <c r="A64" s="2" t="s">
        <v>965</v>
      </c>
      <c r="B64" s="4">
        <v>-174</v>
      </c>
      <c r="C64" s="4">
        <v>-48</v>
      </c>
      <c r="D64" s="128" t="s">
        <v>862</v>
      </c>
    </row>
    <row r="65" spans="1:4">
      <c r="A65" s="2" t="s">
        <v>966</v>
      </c>
      <c r="B65" s="6">
        <v>95995</v>
      </c>
      <c r="C65" s="6">
        <v>20733</v>
      </c>
      <c r="D65" s="4"/>
    </row>
    <row r="66" spans="1:4" ht="17.25">
      <c r="A66" s="2" t="s">
        <v>863</v>
      </c>
      <c r="B66" s="4">
        <v>-51</v>
      </c>
      <c r="C66" s="4">
        <v>-152</v>
      </c>
      <c r="D66" s="128" t="s">
        <v>862</v>
      </c>
    </row>
    <row r="67" spans="1:4">
      <c r="A67" s="2" t="s">
        <v>967</v>
      </c>
      <c r="B67" s="6">
        <v>1467</v>
      </c>
      <c r="C67" s="6">
        <v>2379</v>
      </c>
      <c r="D67" s="4"/>
    </row>
    <row r="68" spans="1:4" ht="17.25">
      <c r="A68" s="2" t="s">
        <v>861</v>
      </c>
      <c r="B68" s="4">
        <v>-225</v>
      </c>
      <c r="C68" s="4">
        <v>-200</v>
      </c>
      <c r="D68" s="128" t="s">
        <v>862</v>
      </c>
    </row>
    <row r="69" spans="1:4">
      <c r="A69" s="2" t="s">
        <v>968</v>
      </c>
      <c r="B69" s="6">
        <v>97462</v>
      </c>
      <c r="C69" s="6">
        <v>23112</v>
      </c>
      <c r="D69" s="4"/>
    </row>
    <row r="70" spans="1:4">
      <c r="A70" s="2" t="s">
        <v>909</v>
      </c>
      <c r="B70" s="4" t="s">
        <v>5</v>
      </c>
      <c r="C70" s="4" t="s">
        <v>5</v>
      </c>
      <c r="D70" s="4"/>
    </row>
    <row r="71" spans="1:4" ht="30">
      <c r="A71" s="3" t="s">
        <v>893</v>
      </c>
      <c r="B71" s="4" t="s">
        <v>5</v>
      </c>
      <c r="C71" s="4" t="s">
        <v>5</v>
      </c>
      <c r="D71" s="4"/>
    </row>
    <row r="72" spans="1:4" ht="17.25">
      <c r="A72" s="2" t="s">
        <v>965</v>
      </c>
      <c r="B72" s="4">
        <v>-264</v>
      </c>
      <c r="C72" s="4">
        <v>-703</v>
      </c>
      <c r="D72" s="128" t="s">
        <v>862</v>
      </c>
    </row>
    <row r="73" spans="1:4">
      <c r="A73" s="2" t="s">
        <v>966</v>
      </c>
      <c r="B73" s="6">
        <v>156553</v>
      </c>
      <c r="C73" s="6">
        <v>157172</v>
      </c>
      <c r="D73" s="4"/>
    </row>
    <row r="74" spans="1:4" ht="17.25">
      <c r="A74" s="2" t="s">
        <v>863</v>
      </c>
      <c r="B74" s="4">
        <v>-268</v>
      </c>
      <c r="C74" s="4">
        <v>-152</v>
      </c>
      <c r="D74" s="128" t="s">
        <v>862</v>
      </c>
    </row>
    <row r="75" spans="1:4">
      <c r="A75" s="2" t="s">
        <v>967</v>
      </c>
      <c r="B75" s="6">
        <v>29991</v>
      </c>
      <c r="C75" s="6">
        <v>7011</v>
      </c>
      <c r="D75" s="4"/>
    </row>
    <row r="76" spans="1:4" ht="17.25">
      <c r="A76" s="2" t="s">
        <v>861</v>
      </c>
      <c r="B76" s="4">
        <v>-532</v>
      </c>
      <c r="C76" s="4">
        <v>-855</v>
      </c>
      <c r="D76" s="128" t="s">
        <v>862</v>
      </c>
    </row>
    <row r="77" spans="1:4">
      <c r="A77" s="2" t="s">
        <v>968</v>
      </c>
      <c r="B77" s="6">
        <v>186544</v>
      </c>
      <c r="C77" s="6">
        <v>164183</v>
      </c>
      <c r="D77" s="4"/>
    </row>
    <row r="78" spans="1:4">
      <c r="A78" s="2" t="s">
        <v>872</v>
      </c>
      <c r="B78" s="4" t="s">
        <v>5</v>
      </c>
      <c r="C78" s="4" t="s">
        <v>5</v>
      </c>
      <c r="D78" s="4"/>
    </row>
    <row r="79" spans="1:4" ht="30">
      <c r="A79" s="3" t="s">
        <v>893</v>
      </c>
      <c r="B79" s="4" t="s">
        <v>5</v>
      </c>
      <c r="C79" s="4" t="s">
        <v>5</v>
      </c>
      <c r="D79" s="4"/>
    </row>
    <row r="80" spans="1:4" ht="17.25">
      <c r="A80" s="2" t="s">
        <v>965</v>
      </c>
      <c r="B80" s="4" t="s">
        <v>5</v>
      </c>
      <c r="C80" s="6">
        <v>-41718</v>
      </c>
      <c r="D80" s="128" t="s">
        <v>862</v>
      </c>
    </row>
    <row r="81" spans="1:4">
      <c r="A81" s="2" t="s">
        <v>966</v>
      </c>
      <c r="B81" s="4" t="s">
        <v>5</v>
      </c>
      <c r="C81" s="6">
        <v>2111316</v>
      </c>
      <c r="D81" s="4"/>
    </row>
    <row r="82" spans="1:4" ht="17.25">
      <c r="A82" s="2" t="s">
        <v>863</v>
      </c>
      <c r="B82" s="4" t="s">
        <v>5</v>
      </c>
      <c r="C82" s="6">
        <v>-5826</v>
      </c>
      <c r="D82" s="128" t="s">
        <v>862</v>
      </c>
    </row>
    <row r="83" spans="1:4">
      <c r="A83" s="2" t="s">
        <v>967</v>
      </c>
      <c r="B83" s="4" t="s">
        <v>5</v>
      </c>
      <c r="C83" s="6">
        <v>168641</v>
      </c>
      <c r="D83" s="4"/>
    </row>
    <row r="84" spans="1:4" ht="17.25">
      <c r="A84" s="2" t="s">
        <v>861</v>
      </c>
      <c r="B84" s="4" t="s">
        <v>5</v>
      </c>
      <c r="C84" s="6">
        <v>-47544</v>
      </c>
      <c r="D84" s="128" t="s">
        <v>862</v>
      </c>
    </row>
    <row r="85" spans="1:4">
      <c r="A85" s="2" t="s">
        <v>968</v>
      </c>
      <c r="B85" s="4" t="s">
        <v>5</v>
      </c>
      <c r="C85" s="6">
        <v>2279957</v>
      </c>
      <c r="D85" s="4"/>
    </row>
    <row r="86" spans="1:4">
      <c r="A86" s="2" t="s">
        <v>876</v>
      </c>
      <c r="B86" s="4" t="s">
        <v>5</v>
      </c>
      <c r="C86" s="4" t="s">
        <v>5</v>
      </c>
      <c r="D86" s="4"/>
    </row>
    <row r="87" spans="1:4" ht="30">
      <c r="A87" s="3" t="s">
        <v>893</v>
      </c>
      <c r="B87" s="4" t="s">
        <v>5</v>
      </c>
      <c r="C87" s="4" t="s">
        <v>5</v>
      </c>
      <c r="D87" s="4"/>
    </row>
    <row r="88" spans="1:4" ht="17.25">
      <c r="A88" s="2" t="s">
        <v>965</v>
      </c>
      <c r="B88" s="4" t="s">
        <v>5</v>
      </c>
      <c r="C88" s="4">
        <v>-2</v>
      </c>
      <c r="D88" s="128" t="s">
        <v>862</v>
      </c>
    </row>
    <row r="89" spans="1:4">
      <c r="A89" s="2" t="s">
        <v>966</v>
      </c>
      <c r="B89" s="4" t="s">
        <v>5</v>
      </c>
      <c r="C89" s="6">
        <v>2468</v>
      </c>
      <c r="D89" s="4"/>
    </row>
    <row r="90" spans="1:4" ht="17.25">
      <c r="A90" s="2" t="s">
        <v>863</v>
      </c>
      <c r="B90" s="4" t="s">
        <v>5</v>
      </c>
      <c r="C90" s="4">
        <v>0</v>
      </c>
      <c r="D90" s="128" t="s">
        <v>862</v>
      </c>
    </row>
    <row r="91" spans="1:4">
      <c r="A91" s="2" t="s">
        <v>967</v>
      </c>
      <c r="B91" s="4" t="s">
        <v>5</v>
      </c>
      <c r="C91" s="4">
        <v>0</v>
      </c>
      <c r="D91" s="4"/>
    </row>
    <row r="92" spans="1:4" ht="17.25">
      <c r="A92" s="2" t="s">
        <v>861</v>
      </c>
      <c r="B92" s="4" t="s">
        <v>5</v>
      </c>
      <c r="C92" s="4">
        <v>-2</v>
      </c>
      <c r="D92" s="128" t="s">
        <v>862</v>
      </c>
    </row>
    <row r="93" spans="1:4">
      <c r="A93" s="2" t="s">
        <v>968</v>
      </c>
      <c r="B93" s="4" t="s">
        <v>5</v>
      </c>
      <c r="C93" s="6">
        <v>2468</v>
      </c>
      <c r="D93" s="4"/>
    </row>
    <row r="94" spans="1:4">
      <c r="A94" s="2" t="s">
        <v>890</v>
      </c>
      <c r="B94" s="4" t="s">
        <v>5</v>
      </c>
      <c r="C94" s="4" t="s">
        <v>5</v>
      </c>
      <c r="D94" s="4"/>
    </row>
    <row r="95" spans="1:4" ht="30">
      <c r="A95" s="3" t="s">
        <v>893</v>
      </c>
      <c r="B95" s="4" t="s">
        <v>5</v>
      </c>
      <c r="C95" s="4" t="s">
        <v>5</v>
      </c>
      <c r="D95" s="4"/>
    </row>
    <row r="96" spans="1:4" ht="17.25">
      <c r="A96" s="2" t="s">
        <v>965</v>
      </c>
      <c r="B96" s="6">
        <v>-6084</v>
      </c>
      <c r="C96" s="6">
        <v>-41720</v>
      </c>
      <c r="D96" s="128" t="s">
        <v>862</v>
      </c>
    </row>
    <row r="97" spans="1:4">
      <c r="A97" s="2" t="s">
        <v>966</v>
      </c>
      <c r="B97" s="6">
        <v>1200569</v>
      </c>
      <c r="C97" s="6">
        <v>2113784</v>
      </c>
      <c r="D97" s="4"/>
    </row>
    <row r="98" spans="1:4" ht="17.25">
      <c r="A98" s="2" t="s">
        <v>863</v>
      </c>
      <c r="B98" s="6">
        <v>-11070</v>
      </c>
      <c r="C98" s="6">
        <v>-5826</v>
      </c>
      <c r="D98" s="128" t="s">
        <v>862</v>
      </c>
    </row>
    <row r="99" spans="1:4">
      <c r="A99" s="2" t="s">
        <v>967</v>
      </c>
      <c r="B99" s="6">
        <v>500856</v>
      </c>
      <c r="C99" s="6">
        <v>168641</v>
      </c>
      <c r="D99" s="4"/>
    </row>
    <row r="100" spans="1:4" ht="17.25">
      <c r="A100" s="2" t="s">
        <v>861</v>
      </c>
      <c r="B100" s="6">
        <v>-17154</v>
      </c>
      <c r="C100" s="6">
        <v>-47546</v>
      </c>
      <c r="D100" s="128" t="s">
        <v>862</v>
      </c>
    </row>
    <row r="101" spans="1:4">
      <c r="A101" s="2" t="s">
        <v>968</v>
      </c>
      <c r="B101" s="6">
        <v>1701425</v>
      </c>
      <c r="C101" s="6">
        <v>2282425</v>
      </c>
      <c r="D101" s="4"/>
    </row>
    <row r="102" spans="1:4">
      <c r="A102" s="2" t="s">
        <v>955</v>
      </c>
      <c r="B102" s="4" t="s">
        <v>5</v>
      </c>
      <c r="C102" s="4" t="s">
        <v>5</v>
      </c>
      <c r="D102" s="4"/>
    </row>
    <row r="103" spans="1:4" ht="30">
      <c r="A103" s="3" t="s">
        <v>893</v>
      </c>
      <c r="B103" s="4" t="s">
        <v>5</v>
      </c>
      <c r="C103" s="4" t="s">
        <v>5</v>
      </c>
      <c r="D103" s="4"/>
    </row>
    <row r="104" spans="1:4" ht="17.25">
      <c r="A104" s="2" t="s">
        <v>965</v>
      </c>
      <c r="B104" s="6">
        <v>-1861</v>
      </c>
      <c r="C104" s="6">
        <v>-1995</v>
      </c>
      <c r="D104" s="128" t="s">
        <v>862</v>
      </c>
    </row>
    <row r="105" spans="1:4">
      <c r="A105" s="2" t="s">
        <v>966</v>
      </c>
      <c r="B105" s="6">
        <v>40720</v>
      </c>
      <c r="C105" s="6">
        <v>36751</v>
      </c>
      <c r="D105" s="4"/>
    </row>
    <row r="106" spans="1:4" ht="17.25">
      <c r="A106" s="2" t="s">
        <v>863</v>
      </c>
      <c r="B106" s="4">
        <v>-20</v>
      </c>
      <c r="C106" s="4">
        <v>0</v>
      </c>
      <c r="D106" s="128" t="s">
        <v>862</v>
      </c>
    </row>
    <row r="107" spans="1:4">
      <c r="A107" s="2" t="s">
        <v>967</v>
      </c>
      <c r="B107" s="4">
        <v>141</v>
      </c>
      <c r="C107" s="4">
        <v>0</v>
      </c>
      <c r="D107" s="4"/>
    </row>
    <row r="108" spans="1:4" ht="17.25">
      <c r="A108" s="2" t="s">
        <v>861</v>
      </c>
      <c r="B108" s="6">
        <v>-1881</v>
      </c>
      <c r="C108" s="6">
        <v>-1995</v>
      </c>
      <c r="D108" s="128" t="s">
        <v>862</v>
      </c>
    </row>
    <row r="109" spans="1:4">
      <c r="A109" s="2" t="s">
        <v>968</v>
      </c>
      <c r="B109" s="6">
        <v>40861</v>
      </c>
      <c r="C109" s="6">
        <v>36751</v>
      </c>
      <c r="D109" s="4"/>
    </row>
    <row r="110" spans="1:4" ht="30">
      <c r="A110" s="2" t="s">
        <v>959</v>
      </c>
      <c r="B110" s="4" t="s">
        <v>5</v>
      </c>
      <c r="C110" s="4" t="s">
        <v>5</v>
      </c>
      <c r="D110" s="4"/>
    </row>
    <row r="111" spans="1:4" ht="30">
      <c r="A111" s="3" t="s">
        <v>893</v>
      </c>
      <c r="B111" s="4" t="s">
        <v>5</v>
      </c>
      <c r="C111" s="4" t="s">
        <v>5</v>
      </c>
      <c r="D111" s="4"/>
    </row>
    <row r="112" spans="1:4" ht="17.25">
      <c r="A112" s="2" t="s">
        <v>965</v>
      </c>
      <c r="B112" s="4">
        <v>-37</v>
      </c>
      <c r="C112" s="4">
        <v>-79</v>
      </c>
      <c r="D112" s="128" t="s">
        <v>862</v>
      </c>
    </row>
    <row r="113" spans="1:4">
      <c r="A113" s="2" t="s">
        <v>966</v>
      </c>
      <c r="B113" s="6">
        <v>5676</v>
      </c>
      <c r="C113" s="6">
        <v>2987</v>
      </c>
      <c r="D113" s="4"/>
    </row>
    <row r="114" spans="1:4" ht="17.25">
      <c r="A114" s="2" t="s">
        <v>863</v>
      </c>
      <c r="B114" s="4">
        <v>0</v>
      </c>
      <c r="C114" s="4">
        <v>0</v>
      </c>
      <c r="D114" s="128" t="s">
        <v>862</v>
      </c>
    </row>
    <row r="115" spans="1:4">
      <c r="A115" s="2" t="s">
        <v>967</v>
      </c>
      <c r="B115" s="4">
        <v>0</v>
      </c>
      <c r="C115" s="4">
        <v>0</v>
      </c>
      <c r="D115" s="4"/>
    </row>
    <row r="116" spans="1:4" ht="17.25">
      <c r="A116" s="2" t="s">
        <v>861</v>
      </c>
      <c r="B116" s="4">
        <v>-37</v>
      </c>
      <c r="C116" s="4">
        <v>-79</v>
      </c>
      <c r="D116" s="128" t="s">
        <v>862</v>
      </c>
    </row>
    <row r="117" spans="1:4">
      <c r="A117" s="2" t="s">
        <v>968</v>
      </c>
      <c r="B117" s="6">
        <v>5676</v>
      </c>
      <c r="C117" s="6">
        <v>2987</v>
      </c>
      <c r="D117" s="4"/>
    </row>
    <row r="118" spans="1:4" ht="30">
      <c r="A118" s="2" t="s">
        <v>960</v>
      </c>
      <c r="B118" s="4" t="s">
        <v>5</v>
      </c>
      <c r="C118" s="4" t="s">
        <v>5</v>
      </c>
      <c r="D118" s="4"/>
    </row>
    <row r="119" spans="1:4" ht="30">
      <c r="A119" s="3" t="s">
        <v>893</v>
      </c>
      <c r="B119" s="4" t="s">
        <v>5</v>
      </c>
      <c r="C119" s="4" t="s">
        <v>5</v>
      </c>
      <c r="D119" s="4"/>
    </row>
    <row r="120" spans="1:4">
      <c r="A120" s="2" t="s">
        <v>965</v>
      </c>
      <c r="B120" s="4">
        <v>-1</v>
      </c>
      <c r="C120" s="4" t="s">
        <v>5</v>
      </c>
      <c r="D120" s="4"/>
    </row>
    <row r="121" spans="1:4">
      <c r="A121" s="2" t="s">
        <v>966</v>
      </c>
      <c r="B121" s="6">
        <v>2899</v>
      </c>
      <c r="C121" s="4" t="s">
        <v>5</v>
      </c>
      <c r="D121" s="4"/>
    </row>
    <row r="122" spans="1:4">
      <c r="A122" s="2" t="s">
        <v>863</v>
      </c>
      <c r="B122" s="4">
        <v>0</v>
      </c>
      <c r="C122" s="4" t="s">
        <v>5</v>
      </c>
      <c r="D122" s="4"/>
    </row>
    <row r="123" spans="1:4">
      <c r="A123" s="2" t="s">
        <v>967</v>
      </c>
      <c r="B123" s="4">
        <v>0</v>
      </c>
      <c r="C123" s="4" t="s">
        <v>5</v>
      </c>
      <c r="D123" s="4"/>
    </row>
    <row r="124" spans="1:4">
      <c r="A124" s="2" t="s">
        <v>861</v>
      </c>
      <c r="B124" s="4">
        <v>-1</v>
      </c>
      <c r="C124" s="4" t="s">
        <v>5</v>
      </c>
      <c r="D124" s="4"/>
    </row>
    <row r="125" spans="1:4">
      <c r="A125" s="2" t="s">
        <v>968</v>
      </c>
      <c r="B125" s="6">
        <v>2899</v>
      </c>
      <c r="C125" s="4" t="s">
        <v>5</v>
      </c>
      <c r="D125" s="4"/>
    </row>
    <row r="126" spans="1:4">
      <c r="A126" s="2" t="s">
        <v>877</v>
      </c>
      <c r="B126" s="4" t="s">
        <v>5</v>
      </c>
      <c r="C126" s="4" t="s">
        <v>5</v>
      </c>
      <c r="D126" s="4"/>
    </row>
    <row r="127" spans="1:4" ht="30">
      <c r="A127" s="3" t="s">
        <v>893</v>
      </c>
      <c r="B127" s="4" t="s">
        <v>5</v>
      </c>
      <c r="C127" s="4" t="s">
        <v>5</v>
      </c>
      <c r="D127" s="4"/>
    </row>
    <row r="128" spans="1:4" ht="17.25">
      <c r="A128" s="2" t="s">
        <v>965</v>
      </c>
      <c r="B128" s="6">
        <v>-1899</v>
      </c>
      <c r="C128" s="6">
        <v>-2074</v>
      </c>
      <c r="D128" s="128" t="s">
        <v>862</v>
      </c>
    </row>
    <row r="129" spans="1:4">
      <c r="A129" s="2" t="s">
        <v>966</v>
      </c>
      <c r="B129" s="6">
        <v>49295</v>
      </c>
      <c r="C129" s="6">
        <v>39738</v>
      </c>
      <c r="D129" s="4"/>
    </row>
    <row r="130" spans="1:4" ht="17.25">
      <c r="A130" s="2" t="s">
        <v>863</v>
      </c>
      <c r="B130" s="4">
        <v>-20</v>
      </c>
      <c r="C130" s="4">
        <v>0</v>
      </c>
      <c r="D130" s="128" t="s">
        <v>862</v>
      </c>
    </row>
    <row r="131" spans="1:4">
      <c r="A131" s="2" t="s">
        <v>967</v>
      </c>
      <c r="B131" s="4">
        <v>141</v>
      </c>
      <c r="C131" s="4">
        <v>0</v>
      </c>
      <c r="D131" s="4"/>
    </row>
    <row r="132" spans="1:4" ht="17.25">
      <c r="A132" s="2" t="s">
        <v>861</v>
      </c>
      <c r="B132" s="6">
        <v>-1919</v>
      </c>
      <c r="C132" s="6">
        <v>-2074</v>
      </c>
      <c r="D132" s="128" t="s">
        <v>862</v>
      </c>
    </row>
    <row r="133" spans="1:4">
      <c r="A133" s="2" t="s">
        <v>968</v>
      </c>
      <c r="B133" s="8">
        <v>49436</v>
      </c>
      <c r="C133" s="8">
        <v>39738</v>
      </c>
      <c r="D133" s="4"/>
    </row>
    <row r="134" spans="1:4">
      <c r="A134" s="20"/>
      <c r="B134" s="20"/>
      <c r="C134" s="20"/>
      <c r="D134" s="20"/>
    </row>
    <row r="135" spans="1:4" ht="45" customHeight="1">
      <c r="A135" s="2" t="s">
        <v>862</v>
      </c>
      <c r="B135" s="21" t="s">
        <v>865</v>
      </c>
      <c r="C135" s="21"/>
      <c r="D135" s="21"/>
    </row>
  </sheetData>
  <mergeCells count="4">
    <mergeCell ref="B1:B2"/>
    <mergeCell ref="C1:D2"/>
    <mergeCell ref="A134:D134"/>
    <mergeCell ref="B135:D1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69</v>
      </c>
      <c r="B1" s="7" t="s">
        <v>77</v>
      </c>
      <c r="C1" s="7"/>
      <c r="D1" s="7" t="s">
        <v>1</v>
      </c>
      <c r="E1" s="7"/>
    </row>
    <row r="2" spans="1:5" ht="30">
      <c r="A2" s="1" t="s">
        <v>25</v>
      </c>
      <c r="B2" s="1" t="s">
        <v>2</v>
      </c>
      <c r="C2" s="1" t="s">
        <v>78</v>
      </c>
      <c r="D2" s="1" t="s">
        <v>2</v>
      </c>
      <c r="E2" s="1" t="s">
        <v>78</v>
      </c>
    </row>
    <row r="3" spans="1:5">
      <c r="A3" s="3" t="s">
        <v>193</v>
      </c>
      <c r="B3" s="4" t="s">
        <v>5</v>
      </c>
      <c r="C3" s="4" t="s">
        <v>5</v>
      </c>
      <c r="D3" s="4" t="s">
        <v>5</v>
      </c>
      <c r="E3" s="4" t="s">
        <v>5</v>
      </c>
    </row>
    <row r="4" spans="1:5" ht="30">
      <c r="A4" s="2" t="s">
        <v>87</v>
      </c>
      <c r="B4" s="8">
        <v>-102</v>
      </c>
      <c r="C4" s="8">
        <v>-190</v>
      </c>
      <c r="D4" s="8">
        <v>-411</v>
      </c>
      <c r="E4" s="8">
        <v>-1575</v>
      </c>
    </row>
    <row r="5" spans="1:5" ht="30">
      <c r="A5" s="2" t="s">
        <v>88</v>
      </c>
      <c r="B5" s="4">
        <v>0</v>
      </c>
      <c r="C5" s="4">
        <v>0</v>
      </c>
      <c r="D5" s="4">
        <v>0</v>
      </c>
      <c r="E5" s="4">
        <v>0</v>
      </c>
    </row>
    <row r="6" spans="1:5" ht="30">
      <c r="A6" s="2" t="s">
        <v>89</v>
      </c>
      <c r="B6" s="8">
        <v>-102</v>
      </c>
      <c r="C6" s="8">
        <v>-190</v>
      </c>
      <c r="D6" s="8">
        <v>-411</v>
      </c>
      <c r="E6" s="8">
        <v>-157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70</v>
      </c>
      <c r="B1" s="7" t="s">
        <v>77</v>
      </c>
      <c r="C1" s="7"/>
      <c r="D1" s="7" t="s">
        <v>1</v>
      </c>
      <c r="E1" s="7"/>
    </row>
    <row r="2" spans="1:5" ht="30">
      <c r="A2" s="1" t="s">
        <v>25</v>
      </c>
      <c r="B2" s="1" t="s">
        <v>2</v>
      </c>
      <c r="C2" s="1" t="s">
        <v>78</v>
      </c>
      <c r="D2" s="1" t="s">
        <v>2</v>
      </c>
      <c r="E2" s="1" t="s">
        <v>78</v>
      </c>
    </row>
    <row r="3" spans="1:5">
      <c r="A3" s="3" t="s">
        <v>193</v>
      </c>
      <c r="B3" s="4" t="s">
        <v>5</v>
      </c>
      <c r="C3" s="4" t="s">
        <v>5</v>
      </c>
      <c r="D3" s="4" t="s">
        <v>5</v>
      </c>
      <c r="E3" s="4" t="s">
        <v>5</v>
      </c>
    </row>
    <row r="4" spans="1:5">
      <c r="A4" s="2" t="s">
        <v>388</v>
      </c>
      <c r="B4" s="8">
        <v>-1441</v>
      </c>
      <c r="C4" s="8">
        <v>-1769</v>
      </c>
      <c r="D4" s="8">
        <v>-1553</v>
      </c>
      <c r="E4" s="8">
        <v>-2000</v>
      </c>
    </row>
    <row r="5" spans="1:5" ht="60">
      <c r="A5" s="2" t="s">
        <v>393</v>
      </c>
      <c r="B5" s="4">
        <v>0</v>
      </c>
      <c r="C5" s="4">
        <v>0</v>
      </c>
      <c r="D5" s="4">
        <v>0</v>
      </c>
      <c r="E5" s="4">
        <v>0</v>
      </c>
    </row>
    <row r="6" spans="1:5" ht="60">
      <c r="A6" s="2" t="s">
        <v>394</v>
      </c>
      <c r="B6" s="4">
        <v>0</v>
      </c>
      <c r="C6" s="4">
        <v>0</v>
      </c>
      <c r="D6" s="4">
        <v>0</v>
      </c>
      <c r="E6" s="4">
        <v>0</v>
      </c>
    </row>
    <row r="7" spans="1:5" ht="60">
      <c r="A7" s="2" t="s">
        <v>395</v>
      </c>
      <c r="B7" s="4">
        <v>0</v>
      </c>
      <c r="C7" s="4">
        <v>0</v>
      </c>
      <c r="D7" s="4">
        <v>0</v>
      </c>
      <c r="E7" s="4">
        <v>0</v>
      </c>
    </row>
    <row r="8" spans="1:5" ht="30">
      <c r="A8" s="2" t="s">
        <v>396</v>
      </c>
      <c r="B8" s="4">
        <v>579</v>
      </c>
      <c r="C8" s="4">
        <v>113</v>
      </c>
      <c r="D8" s="4">
        <v>691</v>
      </c>
      <c r="E8" s="4">
        <v>344</v>
      </c>
    </row>
    <row r="9" spans="1:5">
      <c r="A9" s="2" t="s">
        <v>397</v>
      </c>
      <c r="B9" s="8">
        <v>-862</v>
      </c>
      <c r="C9" s="8">
        <v>-1656</v>
      </c>
      <c r="D9" s="8">
        <v>-862</v>
      </c>
      <c r="E9" s="8">
        <v>-165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34" bestFit="1" customWidth="1"/>
  </cols>
  <sheetData>
    <row r="1" spans="1:7" ht="15" customHeight="1">
      <c r="A1" s="7" t="s">
        <v>971</v>
      </c>
      <c r="B1" s="7" t="s">
        <v>77</v>
      </c>
      <c r="C1" s="7"/>
      <c r="D1" s="7" t="s">
        <v>1</v>
      </c>
      <c r="E1" s="7"/>
      <c r="F1" s="7"/>
      <c r="G1" s="1"/>
    </row>
    <row r="2" spans="1:7">
      <c r="A2" s="7"/>
      <c r="B2" s="7" t="s">
        <v>2</v>
      </c>
      <c r="C2" s="7" t="s">
        <v>78</v>
      </c>
      <c r="D2" s="7" t="s">
        <v>2</v>
      </c>
      <c r="E2" s="7" t="s">
        <v>78</v>
      </c>
      <c r="F2" s="1" t="s">
        <v>2</v>
      </c>
      <c r="G2" s="1" t="s">
        <v>26</v>
      </c>
    </row>
    <row r="3" spans="1:7">
      <c r="A3" s="7"/>
      <c r="B3" s="7"/>
      <c r="C3" s="7"/>
      <c r="D3" s="7"/>
      <c r="E3" s="7"/>
      <c r="F3" s="1" t="s">
        <v>972</v>
      </c>
      <c r="G3" s="1" t="s">
        <v>972</v>
      </c>
    </row>
    <row r="4" spans="1:7" ht="45">
      <c r="A4" s="3" t="s">
        <v>973</v>
      </c>
      <c r="B4" s="4" t="s">
        <v>5</v>
      </c>
      <c r="C4" s="4" t="s">
        <v>5</v>
      </c>
      <c r="D4" s="4" t="s">
        <v>5</v>
      </c>
      <c r="E4" s="4" t="s">
        <v>5</v>
      </c>
      <c r="F4" s="4" t="s">
        <v>5</v>
      </c>
      <c r="G4" s="4" t="s">
        <v>5</v>
      </c>
    </row>
    <row r="5" spans="1:7">
      <c r="A5" s="2" t="s">
        <v>503</v>
      </c>
      <c r="B5" s="8">
        <v>2198000</v>
      </c>
      <c r="C5" s="8">
        <v>7903000</v>
      </c>
      <c r="D5" s="8">
        <v>7201000</v>
      </c>
      <c r="E5" s="8">
        <v>11550000</v>
      </c>
      <c r="F5" s="4" t="s">
        <v>5</v>
      </c>
      <c r="G5" s="4" t="s">
        <v>5</v>
      </c>
    </row>
    <row r="6" spans="1:7">
      <c r="A6" s="2" t="s">
        <v>504</v>
      </c>
      <c r="B6" s="6">
        <v>-4961000</v>
      </c>
      <c r="C6" s="6">
        <v>-1202000</v>
      </c>
      <c r="D6" s="6">
        <v>-6813000</v>
      </c>
      <c r="E6" s="6">
        <v>-1763000</v>
      </c>
      <c r="F6" s="4" t="s">
        <v>5</v>
      </c>
      <c r="G6" s="4" t="s">
        <v>5</v>
      </c>
    </row>
    <row r="7" spans="1:7">
      <c r="A7" s="2" t="s">
        <v>974</v>
      </c>
      <c r="B7" s="4" t="s">
        <v>5</v>
      </c>
      <c r="C7" s="4" t="s">
        <v>5</v>
      </c>
      <c r="D7" s="4" t="s">
        <v>5</v>
      </c>
      <c r="E7" s="4" t="s">
        <v>5</v>
      </c>
      <c r="F7" s="129">
        <v>0.114</v>
      </c>
      <c r="G7" s="129">
        <v>0.109</v>
      </c>
    </row>
    <row r="8" spans="1:7" ht="30">
      <c r="A8" s="2" t="s">
        <v>89</v>
      </c>
      <c r="B8" s="6">
        <v>102000</v>
      </c>
      <c r="C8" s="6">
        <v>190000</v>
      </c>
      <c r="D8" s="6">
        <v>411000</v>
      </c>
      <c r="E8" s="6">
        <v>1575000</v>
      </c>
      <c r="F8" s="4">
        <v>0</v>
      </c>
      <c r="G8" s="4" t="s">
        <v>5</v>
      </c>
    </row>
    <row r="9" spans="1:7" ht="30">
      <c r="A9" s="2" t="s">
        <v>975</v>
      </c>
      <c r="B9" s="8">
        <v>6600000</v>
      </c>
      <c r="C9" s="4" t="s">
        <v>5</v>
      </c>
      <c r="D9" s="8">
        <v>6600000</v>
      </c>
      <c r="E9" s="4" t="s">
        <v>5</v>
      </c>
      <c r="F9" s="4" t="s">
        <v>5</v>
      </c>
      <c r="G9"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60">
      <c r="A1" s="1" t="s">
        <v>976</v>
      </c>
      <c r="B1" s="7" t="s">
        <v>2</v>
      </c>
      <c r="C1" s="7"/>
      <c r="D1" s="7" t="s">
        <v>26</v>
      </c>
      <c r="E1" s="7"/>
    </row>
    <row r="2" spans="1:5" ht="30">
      <c r="A2" s="1" t="s">
        <v>25</v>
      </c>
      <c r="B2" s="7"/>
      <c r="C2" s="7"/>
      <c r="D2" s="7"/>
      <c r="E2" s="7"/>
    </row>
    <row r="3" spans="1:5">
      <c r="A3" s="3" t="s">
        <v>428</v>
      </c>
      <c r="B3" s="4" t="s">
        <v>5</v>
      </c>
      <c r="C3" s="4"/>
      <c r="D3" s="4" t="s">
        <v>5</v>
      </c>
      <c r="E3" s="4"/>
    </row>
    <row r="4" spans="1:5">
      <c r="A4" s="2" t="s">
        <v>211</v>
      </c>
      <c r="B4" s="8">
        <v>4871420</v>
      </c>
      <c r="C4" s="4"/>
      <c r="D4" s="8">
        <v>4823964</v>
      </c>
      <c r="E4" s="4"/>
    </row>
    <row r="5" spans="1:5">
      <c r="A5" s="2" t="s">
        <v>215</v>
      </c>
      <c r="B5" s="6">
        <v>11844</v>
      </c>
      <c r="C5" s="4"/>
      <c r="D5" s="6">
        <v>35028</v>
      </c>
      <c r="E5" s="4"/>
    </row>
    <row r="6" spans="1:5">
      <c r="A6" s="2" t="s">
        <v>216</v>
      </c>
      <c r="B6" s="6">
        <v>267728</v>
      </c>
      <c r="C6" s="4"/>
      <c r="D6" s="6">
        <v>252466</v>
      </c>
      <c r="E6" s="4"/>
    </row>
    <row r="7" spans="1:5">
      <c r="A7" s="2" t="s">
        <v>31</v>
      </c>
      <c r="B7" s="6">
        <v>658678</v>
      </c>
      <c r="C7" s="4"/>
      <c r="D7" s="6">
        <v>617478</v>
      </c>
      <c r="E7" s="4"/>
    </row>
    <row r="8" spans="1:5">
      <c r="A8" s="2" t="s">
        <v>437</v>
      </c>
      <c r="B8" s="6">
        <v>147488</v>
      </c>
      <c r="C8" s="4"/>
      <c r="D8" s="6">
        <v>108272</v>
      </c>
      <c r="E8" s="4"/>
    </row>
    <row r="9" spans="1:5">
      <c r="A9" s="2" t="s">
        <v>45</v>
      </c>
      <c r="B9" s="6">
        <v>5957158</v>
      </c>
      <c r="C9" s="4"/>
      <c r="D9" s="6">
        <v>5837208</v>
      </c>
      <c r="E9" s="4"/>
    </row>
    <row r="10" spans="1:5">
      <c r="A10" s="3" t="s">
        <v>438</v>
      </c>
      <c r="B10" s="4" t="s">
        <v>5</v>
      </c>
      <c r="C10" s="4"/>
      <c r="D10" s="4" t="s">
        <v>5</v>
      </c>
      <c r="E10" s="4"/>
    </row>
    <row r="11" spans="1:5">
      <c r="A11" s="2" t="s">
        <v>439</v>
      </c>
      <c r="B11" s="6">
        <v>95704</v>
      </c>
      <c r="C11" s="4"/>
      <c r="D11" s="6">
        <v>49452</v>
      </c>
      <c r="E11" s="4"/>
    </row>
    <row r="12" spans="1:5">
      <c r="A12" s="2" t="s">
        <v>51</v>
      </c>
      <c r="B12" s="6">
        <v>615568</v>
      </c>
      <c r="C12" s="4"/>
      <c r="D12" s="6">
        <v>575115</v>
      </c>
      <c r="E12" s="4"/>
    </row>
    <row r="13" spans="1:5">
      <c r="A13" s="2" t="s">
        <v>54</v>
      </c>
      <c r="B13" s="6">
        <v>711272</v>
      </c>
      <c r="C13" s="4"/>
      <c r="D13" s="6">
        <v>624567</v>
      </c>
      <c r="E13" s="4"/>
    </row>
    <row r="14" spans="1:5">
      <c r="A14" s="2" t="s">
        <v>977</v>
      </c>
      <c r="B14" s="4" t="s">
        <v>5</v>
      </c>
      <c r="C14" s="4"/>
      <c r="D14" s="4" t="s">
        <v>5</v>
      </c>
      <c r="E14" s="4"/>
    </row>
    <row r="15" spans="1:5">
      <c r="A15" s="3" t="s">
        <v>428</v>
      </c>
      <c r="B15" s="4" t="s">
        <v>5</v>
      </c>
      <c r="C15" s="4"/>
      <c r="D15" s="4" t="s">
        <v>5</v>
      </c>
      <c r="E15" s="4"/>
    </row>
    <row r="16" spans="1:5">
      <c r="A16" s="2" t="s">
        <v>215</v>
      </c>
      <c r="B16" s="4">
        <v>0</v>
      </c>
      <c r="C16" s="4"/>
      <c r="D16" s="4">
        <v>0</v>
      </c>
      <c r="E16" s="4"/>
    </row>
    <row r="17" spans="1:5">
      <c r="A17" s="2" t="s">
        <v>31</v>
      </c>
      <c r="B17" s="4">
        <v>0</v>
      </c>
      <c r="C17" s="4"/>
      <c r="D17" s="4">
        <v>0</v>
      </c>
      <c r="E17" s="4"/>
    </row>
    <row r="18" spans="1:5">
      <c r="A18" s="2" t="s">
        <v>437</v>
      </c>
      <c r="B18" s="4">
        <v>0</v>
      </c>
      <c r="C18" s="4"/>
      <c r="D18" s="4">
        <v>0</v>
      </c>
      <c r="E18" s="4"/>
    </row>
    <row r="19" spans="1:5">
      <c r="A19" s="2" t="s">
        <v>45</v>
      </c>
      <c r="B19" s="6">
        <v>132318</v>
      </c>
      <c r="C19" s="4"/>
      <c r="D19" s="6">
        <v>146754</v>
      </c>
      <c r="E19" s="4"/>
    </row>
    <row r="20" spans="1:5">
      <c r="A20" s="3" t="s">
        <v>438</v>
      </c>
      <c r="B20" s="4" t="s">
        <v>5</v>
      </c>
      <c r="C20" s="4"/>
      <c r="D20" s="4" t="s">
        <v>5</v>
      </c>
      <c r="E20" s="4"/>
    </row>
    <row r="21" spans="1:5">
      <c r="A21" s="2" t="s">
        <v>439</v>
      </c>
      <c r="B21" s="4">
        <v>0</v>
      </c>
      <c r="C21" s="4"/>
      <c r="D21" s="4">
        <v>0</v>
      </c>
      <c r="E21" s="4"/>
    </row>
    <row r="22" spans="1:5">
      <c r="A22" s="2" t="s">
        <v>51</v>
      </c>
      <c r="B22" s="4">
        <v>0</v>
      </c>
      <c r="C22" s="4"/>
      <c r="D22" s="4">
        <v>0</v>
      </c>
      <c r="E22" s="4"/>
    </row>
    <row r="23" spans="1:5">
      <c r="A23" s="2" t="s">
        <v>54</v>
      </c>
      <c r="B23" s="4">
        <v>0</v>
      </c>
      <c r="C23" s="4"/>
      <c r="D23" s="4">
        <v>0</v>
      </c>
      <c r="E23" s="4"/>
    </row>
    <row r="24" spans="1:5">
      <c r="A24" s="2" t="s">
        <v>978</v>
      </c>
      <c r="B24" s="4" t="s">
        <v>5</v>
      </c>
      <c r="C24" s="4"/>
      <c r="D24" s="4" t="s">
        <v>5</v>
      </c>
      <c r="E24" s="4"/>
    </row>
    <row r="25" spans="1:5">
      <c r="A25" s="3" t="s">
        <v>428</v>
      </c>
      <c r="B25" s="4" t="s">
        <v>5</v>
      </c>
      <c r="C25" s="4"/>
      <c r="D25" s="4" t="s">
        <v>5</v>
      </c>
      <c r="E25" s="4"/>
    </row>
    <row r="26" spans="1:5">
      <c r="A26" s="2" t="s">
        <v>215</v>
      </c>
      <c r="B26" s="6">
        <v>11844</v>
      </c>
      <c r="C26" s="4"/>
      <c r="D26" s="6">
        <v>35028</v>
      </c>
      <c r="E26" s="4"/>
    </row>
    <row r="27" spans="1:5">
      <c r="A27" s="2" t="s">
        <v>31</v>
      </c>
      <c r="B27" s="4">
        <v>0</v>
      </c>
      <c r="C27" s="4"/>
      <c r="D27" s="4">
        <v>0</v>
      </c>
      <c r="E27" s="4"/>
    </row>
    <row r="28" spans="1:5">
      <c r="A28" s="2" t="s">
        <v>437</v>
      </c>
      <c r="B28" s="6">
        <v>132666</v>
      </c>
      <c r="C28" s="4"/>
      <c r="D28" s="6">
        <v>94234</v>
      </c>
      <c r="E28" s="4"/>
    </row>
    <row r="29" spans="1:5">
      <c r="A29" s="2" t="s">
        <v>45</v>
      </c>
      <c r="B29" s="6">
        <v>5144147</v>
      </c>
      <c r="C29" s="4"/>
      <c r="D29" s="6">
        <v>5051610</v>
      </c>
      <c r="E29" s="4"/>
    </row>
    <row r="30" spans="1:5">
      <c r="A30" s="3" t="s">
        <v>438</v>
      </c>
      <c r="B30" s="4" t="s">
        <v>5</v>
      </c>
      <c r="C30" s="4"/>
      <c r="D30" s="4" t="s">
        <v>5</v>
      </c>
      <c r="E30" s="4"/>
    </row>
    <row r="31" spans="1:5">
      <c r="A31" s="2" t="s">
        <v>439</v>
      </c>
      <c r="B31" s="6">
        <v>79788</v>
      </c>
      <c r="C31" s="4"/>
      <c r="D31" s="6">
        <v>29883</v>
      </c>
      <c r="E31" s="4"/>
    </row>
    <row r="32" spans="1:5">
      <c r="A32" s="2" t="s">
        <v>51</v>
      </c>
      <c r="B32" s="6">
        <v>615568</v>
      </c>
      <c r="C32" s="4"/>
      <c r="D32" s="6">
        <v>575115</v>
      </c>
      <c r="E32" s="4"/>
    </row>
    <row r="33" spans="1:5">
      <c r="A33" s="2" t="s">
        <v>54</v>
      </c>
      <c r="B33" s="6">
        <v>695356</v>
      </c>
      <c r="C33" s="4"/>
      <c r="D33" s="6">
        <v>604998</v>
      </c>
      <c r="E33" s="4"/>
    </row>
    <row r="34" spans="1:5">
      <c r="A34" s="2" t="s">
        <v>972</v>
      </c>
      <c r="B34" s="4" t="s">
        <v>5</v>
      </c>
      <c r="C34" s="4"/>
      <c r="D34" s="4" t="s">
        <v>5</v>
      </c>
      <c r="E34" s="4"/>
    </row>
    <row r="35" spans="1:5">
      <c r="A35" s="3" t="s">
        <v>428</v>
      </c>
      <c r="B35" s="4" t="s">
        <v>5</v>
      </c>
      <c r="C35" s="4"/>
      <c r="D35" s="4" t="s">
        <v>5</v>
      </c>
      <c r="E35" s="4"/>
    </row>
    <row r="36" spans="1:5">
      <c r="A36" s="2" t="s">
        <v>215</v>
      </c>
      <c r="B36" s="4">
        <v>0</v>
      </c>
      <c r="C36" s="4"/>
      <c r="D36" s="4">
        <v>0</v>
      </c>
      <c r="E36" s="4"/>
    </row>
    <row r="37" spans="1:5">
      <c r="A37" s="2" t="s">
        <v>31</v>
      </c>
      <c r="B37" s="6">
        <v>658678</v>
      </c>
      <c r="C37" s="4"/>
      <c r="D37" s="6">
        <v>617478</v>
      </c>
      <c r="E37" s="4"/>
    </row>
    <row r="38" spans="1:5">
      <c r="A38" s="2" t="s">
        <v>437</v>
      </c>
      <c r="B38" s="6">
        <v>14822</v>
      </c>
      <c r="C38" s="4"/>
      <c r="D38" s="6">
        <v>14038</v>
      </c>
      <c r="E38" s="4"/>
    </row>
    <row r="39" spans="1:5">
      <c r="A39" s="2" t="s">
        <v>45</v>
      </c>
      <c r="B39" s="6">
        <v>680693</v>
      </c>
      <c r="C39" s="4"/>
      <c r="D39" s="6">
        <v>638844</v>
      </c>
      <c r="E39" s="4"/>
    </row>
    <row r="40" spans="1:5">
      <c r="A40" s="3" t="s">
        <v>438</v>
      </c>
      <c r="B40" s="4" t="s">
        <v>5</v>
      </c>
      <c r="C40" s="4"/>
      <c r="D40" s="4" t="s">
        <v>5</v>
      </c>
      <c r="E40" s="4"/>
    </row>
    <row r="41" spans="1:5">
      <c r="A41" s="2" t="s">
        <v>439</v>
      </c>
      <c r="B41" s="6">
        <v>15916</v>
      </c>
      <c r="C41" s="4"/>
      <c r="D41" s="6">
        <v>19569</v>
      </c>
      <c r="E41" s="4"/>
    </row>
    <row r="42" spans="1:5">
      <c r="A42" s="2" t="s">
        <v>51</v>
      </c>
      <c r="B42" s="4">
        <v>0</v>
      </c>
      <c r="C42" s="4"/>
      <c r="D42" s="4">
        <v>0</v>
      </c>
      <c r="E42" s="4"/>
    </row>
    <row r="43" spans="1:5">
      <c r="A43" s="2" t="s">
        <v>54</v>
      </c>
      <c r="B43" s="6">
        <v>15916</v>
      </c>
      <c r="C43" s="4"/>
      <c r="D43" s="6">
        <v>19569</v>
      </c>
      <c r="E43" s="4"/>
    </row>
    <row r="44" spans="1:5" ht="30">
      <c r="A44" s="2" t="s">
        <v>880</v>
      </c>
      <c r="B44" s="4" t="s">
        <v>5</v>
      </c>
      <c r="C44" s="4"/>
      <c r="D44" s="4" t="s">
        <v>5</v>
      </c>
      <c r="E44" s="4"/>
    </row>
    <row r="45" spans="1:5">
      <c r="A45" s="3" t="s">
        <v>428</v>
      </c>
      <c r="B45" s="4" t="s">
        <v>5</v>
      </c>
      <c r="C45" s="4"/>
      <c r="D45" s="4" t="s">
        <v>5</v>
      </c>
      <c r="E45" s="4"/>
    </row>
    <row r="46" spans="1:5">
      <c r="A46" s="2" t="s">
        <v>211</v>
      </c>
      <c r="B46" s="6">
        <v>514672</v>
      </c>
      <c r="C46" s="4"/>
      <c r="D46" s="6">
        <v>769343</v>
      </c>
      <c r="E46" s="4"/>
    </row>
    <row r="47" spans="1:5" ht="45">
      <c r="A47" s="2" t="s">
        <v>979</v>
      </c>
      <c r="B47" s="4" t="s">
        <v>5</v>
      </c>
      <c r="C47" s="4"/>
      <c r="D47" s="4" t="s">
        <v>5</v>
      </c>
      <c r="E47" s="4"/>
    </row>
    <row r="48" spans="1:5">
      <c r="A48" s="3" t="s">
        <v>428</v>
      </c>
      <c r="B48" s="4" t="s">
        <v>5</v>
      </c>
      <c r="C48" s="4"/>
      <c r="D48" s="4" t="s">
        <v>5</v>
      </c>
      <c r="E48" s="4"/>
    </row>
    <row r="49" spans="1:5">
      <c r="A49" s="2" t="s">
        <v>211</v>
      </c>
      <c r="B49" s="4">
        <v>0</v>
      </c>
      <c r="C49" s="4"/>
      <c r="D49" s="6">
        <v>20248</v>
      </c>
      <c r="E49" s="4"/>
    </row>
    <row r="50" spans="1:5" ht="45">
      <c r="A50" s="2" t="s">
        <v>980</v>
      </c>
      <c r="B50" s="4" t="s">
        <v>5</v>
      </c>
      <c r="C50" s="4"/>
      <c r="D50" s="4" t="s">
        <v>5</v>
      </c>
      <c r="E50" s="4"/>
    </row>
    <row r="51" spans="1:5">
      <c r="A51" s="3" t="s">
        <v>428</v>
      </c>
      <c r="B51" s="4" t="s">
        <v>5</v>
      </c>
      <c r="C51" s="4"/>
      <c r="D51" s="4" t="s">
        <v>5</v>
      </c>
      <c r="E51" s="4"/>
    </row>
    <row r="52" spans="1:5">
      <c r="A52" s="2" t="s">
        <v>211</v>
      </c>
      <c r="B52" s="6">
        <v>514672</v>
      </c>
      <c r="C52" s="4"/>
      <c r="D52" s="6">
        <v>749095</v>
      </c>
      <c r="E52" s="4"/>
    </row>
    <row r="53" spans="1:5" ht="45">
      <c r="A53" s="2" t="s">
        <v>981</v>
      </c>
      <c r="B53" s="4" t="s">
        <v>5</v>
      </c>
      <c r="C53" s="4"/>
      <c r="D53" s="4" t="s">
        <v>5</v>
      </c>
      <c r="E53" s="4"/>
    </row>
    <row r="54" spans="1:5">
      <c r="A54" s="3" t="s">
        <v>428</v>
      </c>
      <c r="B54" s="4" t="s">
        <v>5</v>
      </c>
      <c r="C54" s="4"/>
      <c r="D54" s="4" t="s">
        <v>5</v>
      </c>
      <c r="E54" s="4"/>
    </row>
    <row r="55" spans="1:5">
      <c r="A55" s="2" t="s">
        <v>211</v>
      </c>
      <c r="B55" s="4">
        <v>0</v>
      </c>
      <c r="C55" s="4"/>
      <c r="D55" s="4">
        <v>0</v>
      </c>
      <c r="E55" s="4"/>
    </row>
    <row r="56" spans="1:5" ht="30">
      <c r="A56" s="2" t="s">
        <v>947</v>
      </c>
      <c r="B56" s="4" t="s">
        <v>5</v>
      </c>
      <c r="C56" s="4"/>
      <c r="D56" s="4" t="s">
        <v>5</v>
      </c>
      <c r="E56" s="4"/>
    </row>
    <row r="57" spans="1:5">
      <c r="A57" s="3" t="s">
        <v>428</v>
      </c>
      <c r="B57" s="4" t="s">
        <v>5</v>
      </c>
      <c r="C57" s="4"/>
      <c r="D57" s="4" t="s">
        <v>5</v>
      </c>
      <c r="E57" s="4"/>
    </row>
    <row r="58" spans="1:5">
      <c r="A58" s="2" t="s">
        <v>211</v>
      </c>
      <c r="B58" s="6">
        <v>31487</v>
      </c>
      <c r="C58" s="4"/>
      <c r="D58" s="6">
        <v>26854</v>
      </c>
      <c r="E58" s="4"/>
    </row>
    <row r="59" spans="1:5" ht="45">
      <c r="A59" s="2" t="s">
        <v>982</v>
      </c>
      <c r="B59" s="4" t="s">
        <v>5</v>
      </c>
      <c r="C59" s="4"/>
      <c r="D59" s="4" t="s">
        <v>5</v>
      </c>
      <c r="E59" s="4"/>
    </row>
    <row r="60" spans="1:5">
      <c r="A60" s="3" t="s">
        <v>428</v>
      </c>
      <c r="B60" s="4" t="s">
        <v>5</v>
      </c>
      <c r="C60" s="4"/>
      <c r="D60" s="4" t="s">
        <v>5</v>
      </c>
      <c r="E60" s="4"/>
    </row>
    <row r="61" spans="1:5">
      <c r="A61" s="2" t="s">
        <v>211</v>
      </c>
      <c r="B61" s="4">
        <v>0</v>
      </c>
      <c r="C61" s="4"/>
      <c r="D61" s="4">
        <v>0</v>
      </c>
      <c r="E61" s="4"/>
    </row>
    <row r="62" spans="1:5" ht="45">
      <c r="A62" s="2" t="s">
        <v>983</v>
      </c>
      <c r="B62" s="4" t="s">
        <v>5</v>
      </c>
      <c r="C62" s="4"/>
      <c r="D62" s="4" t="s">
        <v>5</v>
      </c>
      <c r="E62" s="4"/>
    </row>
    <row r="63" spans="1:5">
      <c r="A63" s="3" t="s">
        <v>428</v>
      </c>
      <c r="B63" s="4" t="s">
        <v>5</v>
      </c>
      <c r="C63" s="4"/>
      <c r="D63" s="4" t="s">
        <v>5</v>
      </c>
      <c r="E63" s="4"/>
    </row>
    <row r="64" spans="1:5">
      <c r="A64" s="2" t="s">
        <v>211</v>
      </c>
      <c r="B64" s="6">
        <v>31487</v>
      </c>
      <c r="C64" s="4"/>
      <c r="D64" s="6">
        <v>26854</v>
      </c>
      <c r="E64" s="4"/>
    </row>
    <row r="65" spans="1:5" ht="45">
      <c r="A65" s="2" t="s">
        <v>984</v>
      </c>
      <c r="B65" s="4" t="s">
        <v>5</v>
      </c>
      <c r="C65" s="4"/>
      <c r="D65" s="4" t="s">
        <v>5</v>
      </c>
      <c r="E65" s="4"/>
    </row>
    <row r="66" spans="1:5">
      <c r="A66" s="3" t="s">
        <v>428</v>
      </c>
      <c r="B66" s="4" t="s">
        <v>5</v>
      </c>
      <c r="C66" s="4"/>
      <c r="D66" s="4" t="s">
        <v>5</v>
      </c>
      <c r="E66" s="4"/>
    </row>
    <row r="67" spans="1:5">
      <c r="A67" s="2" t="s">
        <v>211</v>
      </c>
      <c r="B67" s="4">
        <v>0</v>
      </c>
      <c r="C67" s="4"/>
      <c r="D67" s="4">
        <v>0</v>
      </c>
      <c r="E67" s="4"/>
    </row>
    <row r="68" spans="1:5" ht="30">
      <c r="A68" s="2" t="s">
        <v>948</v>
      </c>
      <c r="B68" s="4" t="s">
        <v>5</v>
      </c>
      <c r="C68" s="4"/>
      <c r="D68" s="4" t="s">
        <v>5</v>
      </c>
      <c r="E68" s="4"/>
    </row>
    <row r="69" spans="1:5">
      <c r="A69" s="3" t="s">
        <v>428</v>
      </c>
      <c r="B69" s="4" t="s">
        <v>5</v>
      </c>
      <c r="C69" s="4"/>
      <c r="D69" s="4" t="s">
        <v>5</v>
      </c>
      <c r="E69" s="4"/>
    </row>
    <row r="70" spans="1:5">
      <c r="A70" s="2" t="s">
        <v>211</v>
      </c>
      <c r="B70" s="6">
        <v>205693</v>
      </c>
      <c r="C70" s="4"/>
      <c r="D70" s="6">
        <v>182647</v>
      </c>
      <c r="E70" s="4"/>
    </row>
    <row r="71" spans="1:5" ht="45">
      <c r="A71" s="2" t="s">
        <v>985</v>
      </c>
      <c r="B71" s="4" t="s">
        <v>5</v>
      </c>
      <c r="C71" s="4"/>
      <c r="D71" s="4" t="s">
        <v>5</v>
      </c>
      <c r="E71" s="4"/>
    </row>
    <row r="72" spans="1:5">
      <c r="A72" s="3" t="s">
        <v>428</v>
      </c>
      <c r="B72" s="4" t="s">
        <v>5</v>
      </c>
      <c r="C72" s="4"/>
      <c r="D72" s="4" t="s">
        <v>5</v>
      </c>
      <c r="E72" s="4"/>
    </row>
    <row r="73" spans="1:5">
      <c r="A73" s="2" t="s">
        <v>211</v>
      </c>
      <c r="B73" s="4">
        <v>0</v>
      </c>
      <c r="C73" s="4"/>
      <c r="D73" s="4">
        <v>0</v>
      </c>
      <c r="E73" s="4"/>
    </row>
    <row r="74" spans="1:5" ht="45">
      <c r="A74" s="2" t="s">
        <v>986</v>
      </c>
      <c r="B74" s="4" t="s">
        <v>5</v>
      </c>
      <c r="C74" s="4"/>
      <c r="D74" s="4" t="s">
        <v>5</v>
      </c>
      <c r="E74" s="4"/>
    </row>
    <row r="75" spans="1:5">
      <c r="A75" s="3" t="s">
        <v>428</v>
      </c>
      <c r="B75" s="4" t="s">
        <v>5</v>
      </c>
      <c r="C75" s="4"/>
      <c r="D75" s="4" t="s">
        <v>5</v>
      </c>
      <c r="E75" s="4"/>
    </row>
    <row r="76" spans="1:5">
      <c r="A76" s="2" t="s">
        <v>211</v>
      </c>
      <c r="B76" s="6">
        <v>205693</v>
      </c>
      <c r="C76" s="4"/>
      <c r="D76" s="6">
        <v>182647</v>
      </c>
      <c r="E76" s="4"/>
    </row>
    <row r="77" spans="1:5" ht="45">
      <c r="A77" s="2" t="s">
        <v>987</v>
      </c>
      <c r="B77" s="4" t="s">
        <v>5</v>
      </c>
      <c r="C77" s="4"/>
      <c r="D77" s="4" t="s">
        <v>5</v>
      </c>
      <c r="E77" s="4"/>
    </row>
    <row r="78" spans="1:5">
      <c r="A78" s="3" t="s">
        <v>428</v>
      </c>
      <c r="B78" s="4" t="s">
        <v>5</v>
      </c>
      <c r="C78" s="4"/>
      <c r="D78" s="4" t="s">
        <v>5</v>
      </c>
      <c r="E78" s="4"/>
    </row>
    <row r="79" spans="1:5">
      <c r="A79" s="2" t="s">
        <v>211</v>
      </c>
      <c r="B79" s="4">
        <v>0</v>
      </c>
      <c r="C79" s="4"/>
      <c r="D79" s="4">
        <v>0</v>
      </c>
      <c r="E79" s="4"/>
    </row>
    <row r="80" spans="1:5" ht="30">
      <c r="A80" s="2" t="s">
        <v>949</v>
      </c>
      <c r="B80" s="4" t="s">
        <v>5</v>
      </c>
      <c r="C80" s="4"/>
      <c r="D80" s="4" t="s">
        <v>5</v>
      </c>
      <c r="E80" s="4"/>
    </row>
    <row r="81" spans="1:5">
      <c r="A81" s="3" t="s">
        <v>428</v>
      </c>
      <c r="B81" s="4" t="s">
        <v>5</v>
      </c>
      <c r="C81" s="4"/>
      <c r="D81" s="4" t="s">
        <v>5</v>
      </c>
      <c r="E81" s="4"/>
    </row>
    <row r="82" spans="1:5">
      <c r="A82" s="2" t="s">
        <v>211</v>
      </c>
      <c r="B82" s="6">
        <v>46201</v>
      </c>
      <c r="C82" s="4"/>
      <c r="D82" s="6">
        <v>35145</v>
      </c>
      <c r="E82" s="4"/>
    </row>
    <row r="83" spans="1:5" ht="45">
      <c r="A83" s="2" t="s">
        <v>988</v>
      </c>
      <c r="B83" s="4" t="s">
        <v>5</v>
      </c>
      <c r="C83" s="4"/>
      <c r="D83" s="4" t="s">
        <v>5</v>
      </c>
      <c r="E83" s="4"/>
    </row>
    <row r="84" spans="1:5">
      <c r="A84" s="3" t="s">
        <v>428</v>
      </c>
      <c r="B84" s="4" t="s">
        <v>5</v>
      </c>
      <c r="C84" s="4"/>
      <c r="D84" s="4" t="s">
        <v>5</v>
      </c>
      <c r="E84" s="4"/>
    </row>
    <row r="85" spans="1:5">
      <c r="A85" s="2" t="s">
        <v>211</v>
      </c>
      <c r="B85" s="4">
        <v>0</v>
      </c>
      <c r="C85" s="4"/>
      <c r="D85" s="4">
        <v>0</v>
      </c>
      <c r="E85" s="4"/>
    </row>
    <row r="86" spans="1:5" ht="45">
      <c r="A86" s="2" t="s">
        <v>989</v>
      </c>
      <c r="B86" s="4" t="s">
        <v>5</v>
      </c>
      <c r="C86" s="4"/>
      <c r="D86" s="4" t="s">
        <v>5</v>
      </c>
      <c r="E86" s="4"/>
    </row>
    <row r="87" spans="1:5">
      <c r="A87" s="3" t="s">
        <v>428</v>
      </c>
      <c r="B87" s="4" t="s">
        <v>5</v>
      </c>
      <c r="C87" s="4"/>
      <c r="D87" s="4" t="s">
        <v>5</v>
      </c>
      <c r="E87" s="4"/>
    </row>
    <row r="88" spans="1:5">
      <c r="A88" s="2" t="s">
        <v>211</v>
      </c>
      <c r="B88" s="6">
        <v>46201</v>
      </c>
      <c r="C88" s="4"/>
      <c r="D88" s="6">
        <v>35145</v>
      </c>
      <c r="E88" s="4"/>
    </row>
    <row r="89" spans="1:5" ht="45">
      <c r="A89" s="2" t="s">
        <v>990</v>
      </c>
      <c r="B89" s="4" t="s">
        <v>5</v>
      </c>
      <c r="C89" s="4"/>
      <c r="D89" s="4" t="s">
        <v>5</v>
      </c>
      <c r="E89" s="4"/>
    </row>
    <row r="90" spans="1:5">
      <c r="A90" s="3" t="s">
        <v>428</v>
      </c>
      <c r="B90" s="4" t="s">
        <v>5</v>
      </c>
      <c r="C90" s="4"/>
      <c r="D90" s="4" t="s">
        <v>5</v>
      </c>
      <c r="E90" s="4"/>
    </row>
    <row r="91" spans="1:5">
      <c r="A91" s="2" t="s">
        <v>211</v>
      </c>
      <c r="B91" s="4">
        <v>0</v>
      </c>
      <c r="C91" s="4"/>
      <c r="D91" s="4">
        <v>0</v>
      </c>
      <c r="E91" s="4"/>
    </row>
    <row r="92" spans="1:5">
      <c r="A92" s="2" t="s">
        <v>950</v>
      </c>
      <c r="B92" s="4" t="s">
        <v>5</v>
      </c>
      <c r="C92" s="4"/>
      <c r="D92" s="4" t="s">
        <v>5</v>
      </c>
      <c r="E92" s="4"/>
    </row>
    <row r="93" spans="1:5">
      <c r="A93" s="3" t="s">
        <v>428</v>
      </c>
      <c r="B93" s="4" t="s">
        <v>5</v>
      </c>
      <c r="C93" s="4"/>
      <c r="D93" s="4" t="s">
        <v>5</v>
      </c>
      <c r="E93" s="4"/>
    </row>
    <row r="94" spans="1:5">
      <c r="A94" s="2" t="s">
        <v>211</v>
      </c>
      <c r="B94" s="6">
        <v>1280366</v>
      </c>
      <c r="C94" s="4"/>
      <c r="D94" s="6">
        <v>1227299</v>
      </c>
      <c r="E94" s="4"/>
    </row>
    <row r="95" spans="1:5" ht="30">
      <c r="A95" s="2" t="s">
        <v>991</v>
      </c>
      <c r="B95" s="4" t="s">
        <v>5</v>
      </c>
      <c r="C95" s="4"/>
      <c r="D95" s="4" t="s">
        <v>5</v>
      </c>
      <c r="E95" s="4"/>
    </row>
    <row r="96" spans="1:5">
      <c r="A96" s="3" t="s">
        <v>428</v>
      </c>
      <c r="B96" s="4" t="s">
        <v>5</v>
      </c>
      <c r="C96" s="4"/>
      <c r="D96" s="4" t="s">
        <v>5</v>
      </c>
      <c r="E96" s="4"/>
    </row>
    <row r="97" spans="1:5">
      <c r="A97" s="2" t="s">
        <v>211</v>
      </c>
      <c r="B97" s="4">
        <v>0</v>
      </c>
      <c r="C97" s="4"/>
      <c r="D97" s="4">
        <v>0</v>
      </c>
      <c r="E97" s="4"/>
    </row>
    <row r="98" spans="1:5" ht="30">
      <c r="A98" s="2" t="s">
        <v>992</v>
      </c>
      <c r="B98" s="4" t="s">
        <v>5</v>
      </c>
      <c r="C98" s="4"/>
      <c r="D98" s="4" t="s">
        <v>5</v>
      </c>
      <c r="E98" s="4"/>
    </row>
    <row r="99" spans="1:5">
      <c r="A99" s="3" t="s">
        <v>428</v>
      </c>
      <c r="B99" s="4" t="s">
        <v>5</v>
      </c>
      <c r="C99" s="4"/>
      <c r="D99" s="4" t="s">
        <v>5</v>
      </c>
      <c r="E99" s="4"/>
    </row>
    <row r="100" spans="1:5">
      <c r="A100" s="2" t="s">
        <v>211</v>
      </c>
      <c r="B100" s="6">
        <v>1279666</v>
      </c>
      <c r="C100" s="4"/>
      <c r="D100" s="6">
        <v>1226553</v>
      </c>
      <c r="E100" s="4"/>
    </row>
    <row r="101" spans="1:5" ht="30">
      <c r="A101" s="2" t="s">
        <v>993</v>
      </c>
      <c r="B101" s="4" t="s">
        <v>5</v>
      </c>
      <c r="C101" s="4"/>
      <c r="D101" s="4" t="s">
        <v>5</v>
      </c>
      <c r="E101" s="4"/>
    </row>
    <row r="102" spans="1:5">
      <c r="A102" s="3" t="s">
        <v>428</v>
      </c>
      <c r="B102" s="4" t="s">
        <v>5</v>
      </c>
      <c r="C102" s="4"/>
      <c r="D102" s="4" t="s">
        <v>5</v>
      </c>
      <c r="E102" s="4"/>
    </row>
    <row r="103" spans="1:5">
      <c r="A103" s="2" t="s">
        <v>211</v>
      </c>
      <c r="B103" s="4">
        <v>700</v>
      </c>
      <c r="C103" s="4"/>
      <c r="D103" s="4">
        <v>746</v>
      </c>
      <c r="E103" s="4"/>
    </row>
    <row r="104" spans="1:5" ht="30">
      <c r="A104" s="2" t="s">
        <v>904</v>
      </c>
      <c r="B104" s="4" t="s">
        <v>5</v>
      </c>
      <c r="C104" s="4"/>
      <c r="D104" s="4" t="s">
        <v>5</v>
      </c>
      <c r="E104" s="4"/>
    </row>
    <row r="105" spans="1:5">
      <c r="A105" s="3" t="s">
        <v>428</v>
      </c>
      <c r="B105" s="4" t="s">
        <v>5</v>
      </c>
      <c r="C105" s="4"/>
      <c r="D105" s="4" t="s">
        <v>5</v>
      </c>
      <c r="E105" s="4"/>
    </row>
    <row r="106" spans="1:5">
      <c r="A106" s="2" t="s">
        <v>211</v>
      </c>
      <c r="B106" s="6">
        <v>1203322</v>
      </c>
      <c r="C106" s="4"/>
      <c r="D106" s="6">
        <v>1187191</v>
      </c>
      <c r="E106" s="4"/>
    </row>
    <row r="107" spans="1:5" ht="45">
      <c r="A107" s="2" t="s">
        <v>994</v>
      </c>
      <c r="B107" s="4" t="s">
        <v>5</v>
      </c>
      <c r="C107" s="4"/>
      <c r="D107" s="4" t="s">
        <v>5</v>
      </c>
      <c r="E107" s="4"/>
    </row>
    <row r="108" spans="1:5">
      <c r="A108" s="3" t="s">
        <v>428</v>
      </c>
      <c r="B108" s="4" t="s">
        <v>5</v>
      </c>
      <c r="C108" s="4"/>
      <c r="D108" s="4" t="s">
        <v>5</v>
      </c>
      <c r="E108" s="4"/>
    </row>
    <row r="109" spans="1:5">
      <c r="A109" s="2" t="s">
        <v>211</v>
      </c>
      <c r="B109" s="4">
        <v>0</v>
      </c>
      <c r="C109" s="4"/>
      <c r="D109" s="4">
        <v>0</v>
      </c>
      <c r="E109" s="4"/>
    </row>
    <row r="110" spans="1:5" ht="45">
      <c r="A110" s="2" t="s">
        <v>995</v>
      </c>
      <c r="B110" s="4" t="s">
        <v>5</v>
      </c>
      <c r="C110" s="4"/>
      <c r="D110" s="4" t="s">
        <v>5</v>
      </c>
      <c r="E110" s="4"/>
    </row>
    <row r="111" spans="1:5">
      <c r="A111" s="3" t="s">
        <v>428</v>
      </c>
      <c r="B111" s="4" t="s">
        <v>5</v>
      </c>
      <c r="C111" s="4"/>
      <c r="D111" s="4" t="s">
        <v>5</v>
      </c>
      <c r="E111" s="4"/>
    </row>
    <row r="112" spans="1:5">
      <c r="A112" s="2" t="s">
        <v>211</v>
      </c>
      <c r="B112" s="6">
        <v>1203294</v>
      </c>
      <c r="C112" s="4"/>
      <c r="D112" s="6">
        <v>1186943</v>
      </c>
      <c r="E112" s="4"/>
    </row>
    <row r="113" spans="1:5" ht="45">
      <c r="A113" s="2" t="s">
        <v>996</v>
      </c>
      <c r="B113" s="4" t="s">
        <v>5</v>
      </c>
      <c r="C113" s="4"/>
      <c r="D113" s="4" t="s">
        <v>5</v>
      </c>
      <c r="E113" s="4"/>
    </row>
    <row r="114" spans="1:5">
      <c r="A114" s="3" t="s">
        <v>428</v>
      </c>
      <c r="B114" s="4" t="s">
        <v>5</v>
      </c>
      <c r="C114" s="4"/>
      <c r="D114" s="4" t="s">
        <v>5</v>
      </c>
      <c r="E114" s="4"/>
    </row>
    <row r="115" spans="1:5">
      <c r="A115" s="2" t="s">
        <v>211</v>
      </c>
      <c r="B115" s="4">
        <v>28</v>
      </c>
      <c r="C115" s="4"/>
      <c r="D115" s="4">
        <v>248</v>
      </c>
      <c r="E115" s="4"/>
    </row>
    <row r="116" spans="1:5" ht="30">
      <c r="A116" s="2" t="s">
        <v>907</v>
      </c>
      <c r="B116" s="4" t="s">
        <v>5</v>
      </c>
      <c r="C116" s="4"/>
      <c r="D116" s="4" t="s">
        <v>5</v>
      </c>
      <c r="E116" s="4"/>
    </row>
    <row r="117" spans="1:5">
      <c r="A117" s="3" t="s">
        <v>428</v>
      </c>
      <c r="B117" s="4" t="s">
        <v>5</v>
      </c>
      <c r="C117" s="4"/>
      <c r="D117" s="4" t="s">
        <v>5</v>
      </c>
      <c r="E117" s="4"/>
    </row>
    <row r="118" spans="1:5">
      <c r="A118" s="2" t="s">
        <v>211</v>
      </c>
      <c r="B118" s="6">
        <v>965696</v>
      </c>
      <c r="C118" s="4"/>
      <c r="D118" s="6">
        <v>947677</v>
      </c>
      <c r="E118" s="4"/>
    </row>
    <row r="119" spans="1:5" ht="45">
      <c r="A119" s="2" t="s">
        <v>997</v>
      </c>
      <c r="B119" s="4" t="s">
        <v>5</v>
      </c>
      <c r="C119" s="4"/>
      <c r="D119" s="4" t="s">
        <v>5</v>
      </c>
      <c r="E119" s="4"/>
    </row>
    <row r="120" spans="1:5">
      <c r="A120" s="3" t="s">
        <v>428</v>
      </c>
      <c r="B120" s="4" t="s">
        <v>5</v>
      </c>
      <c r="C120" s="4"/>
      <c r="D120" s="4" t="s">
        <v>5</v>
      </c>
      <c r="E120" s="4"/>
    </row>
    <row r="121" spans="1:5">
      <c r="A121" s="2" t="s">
        <v>211</v>
      </c>
      <c r="B121" s="4">
        <v>0</v>
      </c>
      <c r="C121" s="4"/>
      <c r="D121" s="4">
        <v>0</v>
      </c>
      <c r="E121" s="4"/>
    </row>
    <row r="122" spans="1:5" ht="45">
      <c r="A122" s="2" t="s">
        <v>998</v>
      </c>
      <c r="B122" s="4" t="s">
        <v>5</v>
      </c>
      <c r="C122" s="4"/>
      <c r="D122" s="4" t="s">
        <v>5</v>
      </c>
      <c r="E122" s="4"/>
    </row>
    <row r="123" spans="1:5">
      <c r="A123" s="3" t="s">
        <v>428</v>
      </c>
      <c r="B123" s="4" t="s">
        <v>5</v>
      </c>
      <c r="C123" s="4"/>
      <c r="D123" s="4" t="s">
        <v>5</v>
      </c>
      <c r="E123" s="4"/>
    </row>
    <row r="124" spans="1:5">
      <c r="A124" s="2" t="s">
        <v>211</v>
      </c>
      <c r="B124" s="6">
        <v>962868</v>
      </c>
      <c r="C124" s="4"/>
      <c r="D124" s="6">
        <v>946794</v>
      </c>
      <c r="E124" s="4"/>
    </row>
    <row r="125" spans="1:5" ht="45">
      <c r="A125" s="2" t="s">
        <v>999</v>
      </c>
      <c r="B125" s="4" t="s">
        <v>5</v>
      </c>
      <c r="C125" s="4"/>
      <c r="D125" s="4" t="s">
        <v>5</v>
      </c>
      <c r="E125" s="4"/>
    </row>
    <row r="126" spans="1:5">
      <c r="A126" s="3" t="s">
        <v>428</v>
      </c>
      <c r="B126" s="4" t="s">
        <v>5</v>
      </c>
      <c r="C126" s="4"/>
      <c r="D126" s="4" t="s">
        <v>5</v>
      </c>
      <c r="E126" s="4"/>
    </row>
    <row r="127" spans="1:5">
      <c r="A127" s="2" t="s">
        <v>211</v>
      </c>
      <c r="B127" s="6">
        <v>2828</v>
      </c>
      <c r="C127" s="4"/>
      <c r="D127" s="4">
        <v>883</v>
      </c>
      <c r="E127" s="4"/>
    </row>
    <row r="128" spans="1:5" ht="30">
      <c r="A128" s="2" t="s">
        <v>908</v>
      </c>
      <c r="B128" s="4" t="s">
        <v>5</v>
      </c>
      <c r="C128" s="4"/>
      <c r="D128" s="4" t="s">
        <v>5</v>
      </c>
      <c r="E128" s="4"/>
    </row>
    <row r="129" spans="1:5">
      <c r="A129" s="3" t="s">
        <v>428</v>
      </c>
      <c r="B129" s="4" t="s">
        <v>5</v>
      </c>
      <c r="C129" s="4"/>
      <c r="D129" s="4" t="s">
        <v>5</v>
      </c>
      <c r="E129" s="4"/>
    </row>
    <row r="130" spans="1:5" ht="17.25">
      <c r="A130" s="2" t="s">
        <v>211</v>
      </c>
      <c r="B130" s="6">
        <v>207214</v>
      </c>
      <c r="C130" s="128" t="s">
        <v>862</v>
      </c>
      <c r="D130" s="6">
        <v>94552</v>
      </c>
      <c r="E130" s="128" t="s">
        <v>875</v>
      </c>
    </row>
    <row r="131" spans="1:5" ht="45">
      <c r="A131" s="2" t="s">
        <v>1000</v>
      </c>
      <c r="B131" s="4" t="s">
        <v>5</v>
      </c>
      <c r="C131" s="4"/>
      <c r="D131" s="4" t="s">
        <v>5</v>
      </c>
      <c r="E131" s="4"/>
    </row>
    <row r="132" spans="1:5">
      <c r="A132" s="3" t="s">
        <v>428</v>
      </c>
      <c r="B132" s="4" t="s">
        <v>5</v>
      </c>
      <c r="C132" s="4"/>
      <c r="D132" s="4" t="s">
        <v>5</v>
      </c>
      <c r="E132" s="4"/>
    </row>
    <row r="133" spans="1:5">
      <c r="A133" s="2" t="s">
        <v>211</v>
      </c>
      <c r="B133" s="4">
        <v>0</v>
      </c>
      <c r="C133" s="4"/>
      <c r="D133" s="4">
        <v>0</v>
      </c>
      <c r="E133" s="4"/>
    </row>
    <row r="134" spans="1:5" ht="45">
      <c r="A134" s="2" t="s">
        <v>1001</v>
      </c>
      <c r="B134" s="4" t="s">
        <v>5</v>
      </c>
      <c r="C134" s="4"/>
      <c r="D134" s="4" t="s">
        <v>5</v>
      </c>
      <c r="E134" s="4"/>
    </row>
    <row r="135" spans="1:5">
      <c r="A135" s="3" t="s">
        <v>428</v>
      </c>
      <c r="B135" s="4" t="s">
        <v>5</v>
      </c>
      <c r="C135" s="4"/>
      <c r="D135" s="4" t="s">
        <v>5</v>
      </c>
      <c r="E135" s="4"/>
    </row>
    <row r="136" spans="1:5">
      <c r="A136" s="2" t="s">
        <v>211</v>
      </c>
      <c r="B136" s="6">
        <v>206574</v>
      </c>
      <c r="C136" s="4"/>
      <c r="D136" s="6">
        <v>92095</v>
      </c>
      <c r="E136" s="4"/>
    </row>
    <row r="137" spans="1:5" ht="45">
      <c r="A137" s="2" t="s">
        <v>1002</v>
      </c>
      <c r="B137" s="4" t="s">
        <v>5</v>
      </c>
      <c r="C137" s="4"/>
      <c r="D137" s="4" t="s">
        <v>5</v>
      </c>
      <c r="E137" s="4"/>
    </row>
    <row r="138" spans="1:5">
      <c r="A138" s="3" t="s">
        <v>428</v>
      </c>
      <c r="B138" s="4" t="s">
        <v>5</v>
      </c>
      <c r="C138" s="4"/>
      <c r="D138" s="4" t="s">
        <v>5</v>
      </c>
      <c r="E138" s="4"/>
    </row>
    <row r="139" spans="1:5">
      <c r="A139" s="2" t="s">
        <v>211</v>
      </c>
      <c r="B139" s="4">
        <v>640</v>
      </c>
      <c r="C139" s="4"/>
      <c r="D139" s="6">
        <v>2457</v>
      </c>
      <c r="E139" s="4"/>
    </row>
    <row r="140" spans="1:5">
      <c r="A140" s="2" t="s">
        <v>909</v>
      </c>
      <c r="B140" s="4" t="s">
        <v>5</v>
      </c>
      <c r="C140" s="4"/>
      <c r="D140" s="4" t="s">
        <v>5</v>
      </c>
      <c r="E140" s="4"/>
    </row>
    <row r="141" spans="1:5">
      <c r="A141" s="3" t="s">
        <v>428</v>
      </c>
      <c r="B141" s="4" t="s">
        <v>5</v>
      </c>
      <c r="C141" s="4"/>
      <c r="D141" s="4" t="s">
        <v>5</v>
      </c>
      <c r="E141" s="4"/>
    </row>
    <row r="142" spans="1:5">
      <c r="A142" s="2" t="s">
        <v>211</v>
      </c>
      <c r="B142" s="6">
        <v>416769</v>
      </c>
      <c r="C142" s="4"/>
      <c r="D142" s="6">
        <v>353256</v>
      </c>
      <c r="E142" s="4"/>
    </row>
    <row r="143" spans="1:5" ht="30">
      <c r="A143" s="2" t="s">
        <v>1003</v>
      </c>
      <c r="B143" s="4" t="s">
        <v>5</v>
      </c>
      <c r="C143" s="4"/>
      <c r="D143" s="4" t="s">
        <v>5</v>
      </c>
      <c r="E143" s="4"/>
    </row>
    <row r="144" spans="1:5">
      <c r="A144" s="3" t="s">
        <v>428</v>
      </c>
      <c r="B144" s="4" t="s">
        <v>5</v>
      </c>
      <c r="C144" s="4"/>
      <c r="D144" s="4" t="s">
        <v>5</v>
      </c>
      <c r="E144" s="4"/>
    </row>
    <row r="145" spans="1:5">
      <c r="A145" s="2" t="s">
        <v>211</v>
      </c>
      <c r="B145" s="4">
        <v>0</v>
      </c>
      <c r="C145" s="4"/>
      <c r="D145" s="4">
        <v>0</v>
      </c>
      <c r="E145" s="4"/>
    </row>
    <row r="146" spans="1:5" ht="30">
      <c r="A146" s="2" t="s">
        <v>1004</v>
      </c>
      <c r="B146" s="4" t="s">
        <v>5</v>
      </c>
      <c r="C146" s="4"/>
      <c r="D146" s="4" t="s">
        <v>5</v>
      </c>
      <c r="E146" s="4"/>
    </row>
    <row r="147" spans="1:5">
      <c r="A147" s="3" t="s">
        <v>428</v>
      </c>
      <c r="B147" s="4" t="s">
        <v>5</v>
      </c>
      <c r="C147" s="4"/>
      <c r="D147" s="4" t="s">
        <v>5</v>
      </c>
      <c r="E147" s="4"/>
    </row>
    <row r="148" spans="1:5">
      <c r="A148" s="2" t="s">
        <v>211</v>
      </c>
      <c r="B148" s="6">
        <v>413772</v>
      </c>
      <c r="C148" s="4"/>
      <c r="D148" s="6">
        <v>350262</v>
      </c>
      <c r="E148" s="4"/>
    </row>
    <row r="149" spans="1:5" ht="30">
      <c r="A149" s="2" t="s">
        <v>1005</v>
      </c>
      <c r="B149" s="4" t="s">
        <v>5</v>
      </c>
      <c r="C149" s="4"/>
      <c r="D149" s="4" t="s">
        <v>5</v>
      </c>
      <c r="E149" s="4"/>
    </row>
    <row r="150" spans="1:5">
      <c r="A150" s="3" t="s">
        <v>428</v>
      </c>
      <c r="B150" s="4" t="s">
        <v>5</v>
      </c>
      <c r="C150" s="4"/>
      <c r="D150" s="4" t="s">
        <v>5</v>
      </c>
      <c r="E150" s="4"/>
    </row>
    <row r="151" spans="1:5">
      <c r="A151" s="2" t="s">
        <v>211</v>
      </c>
      <c r="B151" s="6">
        <v>2997</v>
      </c>
      <c r="C151" s="4"/>
      <c r="D151" s="6">
        <v>2994</v>
      </c>
      <c r="E151" s="4"/>
    </row>
    <row r="152" spans="1:5">
      <c r="A152" s="2" t="s">
        <v>872</v>
      </c>
      <c r="B152" s="4" t="s">
        <v>5</v>
      </c>
      <c r="C152" s="4"/>
      <c r="D152" s="4" t="s">
        <v>5</v>
      </c>
      <c r="E152" s="4"/>
    </row>
    <row r="153" spans="1:5">
      <c r="A153" s="3" t="s">
        <v>428</v>
      </c>
      <c r="B153" s="4" t="s">
        <v>5</v>
      </c>
      <c r="C153" s="4"/>
      <c r="D153" s="4" t="s">
        <v>5</v>
      </c>
      <c r="E153" s="4"/>
    </row>
    <row r="154" spans="1:5">
      <c r="A154" s="2" t="s">
        <v>211</v>
      </c>
      <c r="B154" s="6">
        <v>4871420</v>
      </c>
      <c r="C154" s="4"/>
      <c r="D154" s="6">
        <v>4823964</v>
      </c>
      <c r="E154" s="4"/>
    </row>
    <row r="155" spans="1:5" ht="30">
      <c r="A155" s="2" t="s">
        <v>1006</v>
      </c>
      <c r="B155" s="4" t="s">
        <v>5</v>
      </c>
      <c r="C155" s="4"/>
      <c r="D155" s="4" t="s">
        <v>5</v>
      </c>
      <c r="E155" s="4"/>
    </row>
    <row r="156" spans="1:5">
      <c r="A156" s="3" t="s">
        <v>428</v>
      </c>
      <c r="B156" s="4" t="s">
        <v>5</v>
      </c>
      <c r="C156" s="4"/>
      <c r="D156" s="4" t="s">
        <v>5</v>
      </c>
      <c r="E156" s="4"/>
    </row>
    <row r="157" spans="1:5">
      <c r="A157" s="2" t="s">
        <v>211</v>
      </c>
      <c r="B157" s="4">
        <v>0</v>
      </c>
      <c r="C157" s="4"/>
      <c r="D157" s="6">
        <v>20248</v>
      </c>
      <c r="E157" s="4"/>
    </row>
    <row r="158" spans="1:5" ht="30">
      <c r="A158" s="2" t="s">
        <v>1007</v>
      </c>
      <c r="B158" s="4" t="s">
        <v>5</v>
      </c>
      <c r="C158" s="4"/>
      <c r="D158" s="4" t="s">
        <v>5</v>
      </c>
      <c r="E158" s="4"/>
    </row>
    <row r="159" spans="1:5">
      <c r="A159" s="3" t="s">
        <v>428</v>
      </c>
      <c r="B159" s="4" t="s">
        <v>5</v>
      </c>
      <c r="C159" s="4"/>
      <c r="D159" s="4" t="s">
        <v>5</v>
      </c>
      <c r="E159" s="4"/>
    </row>
    <row r="160" spans="1:5">
      <c r="A160" s="2" t="s">
        <v>211</v>
      </c>
      <c r="B160" s="6">
        <v>4864227</v>
      </c>
      <c r="C160" s="4"/>
      <c r="D160" s="6">
        <v>4796388</v>
      </c>
      <c r="E160" s="4"/>
    </row>
    <row r="161" spans="1:5" ht="30">
      <c r="A161" s="2" t="s">
        <v>1008</v>
      </c>
      <c r="B161" s="4" t="s">
        <v>5</v>
      </c>
      <c r="C161" s="4"/>
      <c r="D161" s="4" t="s">
        <v>5</v>
      </c>
      <c r="E161" s="4"/>
    </row>
    <row r="162" spans="1:5">
      <c r="A162" s="3" t="s">
        <v>428</v>
      </c>
      <c r="B162" s="4" t="s">
        <v>5</v>
      </c>
      <c r="C162" s="4"/>
      <c r="D162" s="4" t="s">
        <v>5</v>
      </c>
      <c r="E162" s="4"/>
    </row>
    <row r="163" spans="1:5">
      <c r="A163" s="2" t="s">
        <v>211</v>
      </c>
      <c r="B163" s="6">
        <v>7193</v>
      </c>
      <c r="C163" s="4"/>
      <c r="D163" s="6">
        <v>7328</v>
      </c>
      <c r="E163" s="4"/>
    </row>
    <row r="164" spans="1:5">
      <c r="A164" s="2" t="s">
        <v>955</v>
      </c>
      <c r="B164" s="4" t="s">
        <v>5</v>
      </c>
      <c r="C164" s="4"/>
      <c r="D164" s="4" t="s">
        <v>5</v>
      </c>
      <c r="E164" s="4"/>
    </row>
    <row r="165" spans="1:5">
      <c r="A165" s="3" t="s">
        <v>428</v>
      </c>
      <c r="B165" s="4" t="s">
        <v>5</v>
      </c>
      <c r="C165" s="4"/>
      <c r="D165" s="4" t="s">
        <v>5</v>
      </c>
      <c r="E165" s="4"/>
    </row>
    <row r="166" spans="1:5">
      <c r="A166" s="2" t="s">
        <v>216</v>
      </c>
      <c r="B166" s="6">
        <v>182514</v>
      </c>
      <c r="C166" s="4"/>
      <c r="D166" s="6">
        <v>174669</v>
      </c>
      <c r="E166" s="4"/>
    </row>
    <row r="167" spans="1:5" ht="30">
      <c r="A167" s="2" t="s">
        <v>1009</v>
      </c>
      <c r="B167" s="4" t="s">
        <v>5</v>
      </c>
      <c r="C167" s="4"/>
      <c r="D167" s="4" t="s">
        <v>5</v>
      </c>
      <c r="E167" s="4"/>
    </row>
    <row r="168" spans="1:5">
      <c r="A168" s="3" t="s">
        <v>428</v>
      </c>
      <c r="B168" s="4" t="s">
        <v>5</v>
      </c>
      <c r="C168" s="4"/>
      <c r="D168" s="4" t="s">
        <v>5</v>
      </c>
      <c r="E168" s="4"/>
    </row>
    <row r="169" spans="1:5">
      <c r="A169" s="2" t="s">
        <v>216</v>
      </c>
      <c r="B169" s="6">
        <v>123283</v>
      </c>
      <c r="C169" s="4"/>
      <c r="D169" s="6">
        <v>117776</v>
      </c>
      <c r="E169" s="4"/>
    </row>
    <row r="170" spans="1:5" ht="30">
      <c r="A170" s="2" t="s">
        <v>1010</v>
      </c>
      <c r="B170" s="4" t="s">
        <v>5</v>
      </c>
      <c r="C170" s="4"/>
      <c r="D170" s="4" t="s">
        <v>5</v>
      </c>
      <c r="E170" s="4"/>
    </row>
    <row r="171" spans="1:5">
      <c r="A171" s="3" t="s">
        <v>428</v>
      </c>
      <c r="B171" s="4" t="s">
        <v>5</v>
      </c>
      <c r="C171" s="4"/>
      <c r="D171" s="4" t="s">
        <v>5</v>
      </c>
      <c r="E171" s="4"/>
    </row>
    <row r="172" spans="1:5">
      <c r="A172" s="2" t="s">
        <v>216</v>
      </c>
      <c r="B172" s="6">
        <v>59231</v>
      </c>
      <c r="C172" s="4"/>
      <c r="D172" s="6">
        <v>56893</v>
      </c>
      <c r="E172" s="4"/>
    </row>
    <row r="173" spans="1:5" ht="30">
      <c r="A173" s="2" t="s">
        <v>1011</v>
      </c>
      <c r="B173" s="4" t="s">
        <v>5</v>
      </c>
      <c r="C173" s="4"/>
      <c r="D173" s="4" t="s">
        <v>5</v>
      </c>
      <c r="E173" s="4"/>
    </row>
    <row r="174" spans="1:5">
      <c r="A174" s="3" t="s">
        <v>428</v>
      </c>
      <c r="B174" s="4" t="s">
        <v>5</v>
      </c>
      <c r="C174" s="4"/>
      <c r="D174" s="4" t="s">
        <v>5</v>
      </c>
      <c r="E174" s="4"/>
    </row>
    <row r="175" spans="1:5">
      <c r="A175" s="2" t="s">
        <v>216</v>
      </c>
      <c r="B175" s="4">
        <v>0</v>
      </c>
      <c r="C175" s="4"/>
      <c r="D175" s="4">
        <v>0</v>
      </c>
      <c r="E175" s="4"/>
    </row>
    <row r="176" spans="1:5" ht="30">
      <c r="A176" s="2" t="s">
        <v>958</v>
      </c>
      <c r="B176" s="4" t="s">
        <v>5</v>
      </c>
      <c r="C176" s="4"/>
      <c r="D176" s="4" t="s">
        <v>5</v>
      </c>
      <c r="E176" s="4"/>
    </row>
    <row r="177" spans="1:5">
      <c r="A177" s="3" t="s">
        <v>428</v>
      </c>
      <c r="B177" s="4" t="s">
        <v>5</v>
      </c>
      <c r="C177" s="4"/>
      <c r="D177" s="4" t="s">
        <v>5</v>
      </c>
      <c r="E177" s="4"/>
    </row>
    <row r="178" spans="1:5">
      <c r="A178" s="2" t="s">
        <v>216</v>
      </c>
      <c r="B178" s="6">
        <v>61862</v>
      </c>
      <c r="C178" s="4"/>
      <c r="D178" s="6">
        <v>60844</v>
      </c>
      <c r="E178" s="4"/>
    </row>
    <row r="179" spans="1:5" ht="45">
      <c r="A179" s="2" t="s">
        <v>1012</v>
      </c>
      <c r="B179" s="4" t="s">
        <v>5</v>
      </c>
      <c r="C179" s="4"/>
      <c r="D179" s="4" t="s">
        <v>5</v>
      </c>
      <c r="E179" s="4"/>
    </row>
    <row r="180" spans="1:5">
      <c r="A180" s="3" t="s">
        <v>428</v>
      </c>
      <c r="B180" s="4" t="s">
        <v>5</v>
      </c>
      <c r="C180" s="4"/>
      <c r="D180" s="4" t="s">
        <v>5</v>
      </c>
      <c r="E180" s="4"/>
    </row>
    <row r="181" spans="1:5">
      <c r="A181" s="2" t="s">
        <v>216</v>
      </c>
      <c r="B181" s="4">
        <v>0</v>
      </c>
      <c r="C181" s="4"/>
      <c r="D181" s="4">
        <v>0</v>
      </c>
      <c r="E181" s="4"/>
    </row>
    <row r="182" spans="1:5" ht="45">
      <c r="A182" s="2" t="s">
        <v>1013</v>
      </c>
      <c r="B182" s="4" t="s">
        <v>5</v>
      </c>
      <c r="C182" s="4"/>
      <c r="D182" s="4" t="s">
        <v>5</v>
      </c>
      <c r="E182" s="4"/>
    </row>
    <row r="183" spans="1:5">
      <c r="A183" s="3" t="s">
        <v>428</v>
      </c>
      <c r="B183" s="4" t="s">
        <v>5</v>
      </c>
      <c r="C183" s="4"/>
      <c r="D183" s="4" t="s">
        <v>5</v>
      </c>
      <c r="E183" s="4"/>
    </row>
    <row r="184" spans="1:5">
      <c r="A184" s="2" t="s">
        <v>216</v>
      </c>
      <c r="B184" s="6">
        <v>61862</v>
      </c>
      <c r="C184" s="4"/>
      <c r="D184" s="6">
        <v>60844</v>
      </c>
      <c r="E184" s="4"/>
    </row>
    <row r="185" spans="1:5" ht="45">
      <c r="A185" s="2" t="s">
        <v>1014</v>
      </c>
      <c r="B185" s="4" t="s">
        <v>5</v>
      </c>
      <c r="C185" s="4"/>
      <c r="D185" s="4" t="s">
        <v>5</v>
      </c>
      <c r="E185" s="4"/>
    </row>
    <row r="186" spans="1:5">
      <c r="A186" s="3" t="s">
        <v>428</v>
      </c>
      <c r="B186" s="4" t="s">
        <v>5</v>
      </c>
      <c r="C186" s="4"/>
      <c r="D186" s="4" t="s">
        <v>5</v>
      </c>
      <c r="E186" s="4"/>
    </row>
    <row r="187" spans="1:5">
      <c r="A187" s="2" t="s">
        <v>216</v>
      </c>
      <c r="B187" s="4">
        <v>0</v>
      </c>
      <c r="C187" s="4"/>
      <c r="D187" s="4">
        <v>0</v>
      </c>
      <c r="E187" s="4"/>
    </row>
    <row r="188" spans="1:5" ht="30">
      <c r="A188" s="2" t="s">
        <v>959</v>
      </c>
      <c r="B188" s="4" t="s">
        <v>5</v>
      </c>
      <c r="C188" s="4"/>
      <c r="D188" s="4" t="s">
        <v>5</v>
      </c>
      <c r="E188" s="4"/>
    </row>
    <row r="189" spans="1:5">
      <c r="A189" s="3" t="s">
        <v>428</v>
      </c>
      <c r="B189" s="4" t="s">
        <v>5</v>
      </c>
      <c r="C189" s="4"/>
      <c r="D189" s="4" t="s">
        <v>5</v>
      </c>
      <c r="E189" s="4"/>
    </row>
    <row r="190" spans="1:5">
      <c r="A190" s="2" t="s">
        <v>216</v>
      </c>
      <c r="B190" s="6">
        <v>14317</v>
      </c>
      <c r="C190" s="4"/>
      <c r="D190" s="6">
        <v>8223</v>
      </c>
      <c r="E190" s="4"/>
    </row>
    <row r="191" spans="1:5" ht="45">
      <c r="A191" s="2" t="s">
        <v>1015</v>
      </c>
      <c r="B191" s="4" t="s">
        <v>5</v>
      </c>
      <c r="C191" s="4"/>
      <c r="D191" s="4" t="s">
        <v>5</v>
      </c>
      <c r="E191" s="4"/>
    </row>
    <row r="192" spans="1:5">
      <c r="A192" s="3" t="s">
        <v>428</v>
      </c>
      <c r="B192" s="4" t="s">
        <v>5</v>
      </c>
      <c r="C192" s="4"/>
      <c r="D192" s="4" t="s">
        <v>5</v>
      </c>
      <c r="E192" s="4"/>
    </row>
    <row r="193" spans="1:5">
      <c r="A193" s="2" t="s">
        <v>216</v>
      </c>
      <c r="B193" s="4">
        <v>0</v>
      </c>
      <c r="C193" s="4"/>
      <c r="D193" s="4">
        <v>0</v>
      </c>
      <c r="E193" s="4"/>
    </row>
    <row r="194" spans="1:5" ht="45">
      <c r="A194" s="2" t="s">
        <v>1016</v>
      </c>
      <c r="B194" s="4" t="s">
        <v>5</v>
      </c>
      <c r="C194" s="4"/>
      <c r="D194" s="4" t="s">
        <v>5</v>
      </c>
      <c r="E194" s="4"/>
    </row>
    <row r="195" spans="1:5">
      <c r="A195" s="3" t="s">
        <v>428</v>
      </c>
      <c r="B195" s="4" t="s">
        <v>5</v>
      </c>
      <c r="C195" s="4"/>
      <c r="D195" s="4" t="s">
        <v>5</v>
      </c>
      <c r="E195" s="4"/>
    </row>
    <row r="196" spans="1:5">
      <c r="A196" s="2" t="s">
        <v>216</v>
      </c>
      <c r="B196" s="6">
        <v>14317</v>
      </c>
      <c r="C196" s="4"/>
      <c r="D196" s="6">
        <v>8223</v>
      </c>
      <c r="E196" s="4"/>
    </row>
    <row r="197" spans="1:5" ht="45">
      <c r="A197" s="2" t="s">
        <v>1017</v>
      </c>
      <c r="B197" s="4" t="s">
        <v>5</v>
      </c>
      <c r="C197" s="4"/>
      <c r="D197" s="4" t="s">
        <v>5</v>
      </c>
      <c r="E197" s="4"/>
    </row>
    <row r="198" spans="1:5">
      <c r="A198" s="3" t="s">
        <v>428</v>
      </c>
      <c r="B198" s="4" t="s">
        <v>5</v>
      </c>
      <c r="C198" s="4"/>
      <c r="D198" s="4" t="s">
        <v>5</v>
      </c>
      <c r="E198" s="4"/>
    </row>
    <row r="199" spans="1:5">
      <c r="A199" s="2" t="s">
        <v>216</v>
      </c>
      <c r="B199" s="4">
        <v>0</v>
      </c>
      <c r="C199" s="4"/>
      <c r="D199" s="4">
        <v>0</v>
      </c>
      <c r="E199" s="4"/>
    </row>
    <row r="200" spans="1:5" ht="30">
      <c r="A200" s="2" t="s">
        <v>960</v>
      </c>
      <c r="B200" s="4" t="s">
        <v>5</v>
      </c>
      <c r="C200" s="4"/>
      <c r="D200" s="4" t="s">
        <v>5</v>
      </c>
      <c r="E200" s="4"/>
    </row>
    <row r="201" spans="1:5">
      <c r="A201" s="3" t="s">
        <v>428</v>
      </c>
      <c r="B201" s="4" t="s">
        <v>5</v>
      </c>
      <c r="C201" s="4"/>
      <c r="D201" s="4" t="s">
        <v>5</v>
      </c>
      <c r="E201" s="4"/>
    </row>
    <row r="202" spans="1:5">
      <c r="A202" s="2" t="s">
        <v>216</v>
      </c>
      <c r="B202" s="6">
        <v>9035</v>
      </c>
      <c r="C202" s="4"/>
      <c r="D202" s="6">
        <v>8730</v>
      </c>
      <c r="E202" s="4"/>
    </row>
    <row r="203" spans="1:5" ht="45">
      <c r="A203" s="2" t="s">
        <v>1018</v>
      </c>
      <c r="B203" s="4" t="s">
        <v>5</v>
      </c>
      <c r="C203" s="4"/>
      <c r="D203" s="4" t="s">
        <v>5</v>
      </c>
      <c r="E203" s="4"/>
    </row>
    <row r="204" spans="1:5">
      <c r="A204" s="3" t="s">
        <v>428</v>
      </c>
      <c r="B204" s="4" t="s">
        <v>5</v>
      </c>
      <c r="C204" s="4"/>
      <c r="D204" s="4" t="s">
        <v>5</v>
      </c>
      <c r="E204" s="4"/>
    </row>
    <row r="205" spans="1:5">
      <c r="A205" s="2" t="s">
        <v>216</v>
      </c>
      <c r="B205" s="6">
        <v>9035</v>
      </c>
      <c r="C205" s="4"/>
      <c r="D205" s="6">
        <v>8730</v>
      </c>
      <c r="E205" s="4"/>
    </row>
    <row r="206" spans="1:5" ht="45">
      <c r="A206" s="2" t="s">
        <v>1019</v>
      </c>
      <c r="B206" s="4" t="s">
        <v>5</v>
      </c>
      <c r="C206" s="4"/>
      <c r="D206" s="4" t="s">
        <v>5</v>
      </c>
      <c r="E206" s="4"/>
    </row>
    <row r="207" spans="1:5">
      <c r="A207" s="3" t="s">
        <v>428</v>
      </c>
      <c r="B207" s="4" t="s">
        <v>5</v>
      </c>
      <c r="C207" s="4"/>
      <c r="D207" s="4" t="s">
        <v>5</v>
      </c>
      <c r="E207" s="4"/>
    </row>
    <row r="208" spans="1:5">
      <c r="A208" s="2" t="s">
        <v>216</v>
      </c>
      <c r="B208" s="4">
        <v>0</v>
      </c>
      <c r="C208" s="4"/>
      <c r="D208" s="4">
        <v>0</v>
      </c>
      <c r="E208" s="4"/>
    </row>
    <row r="209" spans="1:5" ht="45">
      <c r="A209" s="2" t="s">
        <v>1020</v>
      </c>
      <c r="B209" s="4" t="s">
        <v>5</v>
      </c>
      <c r="C209" s="4"/>
      <c r="D209" s="4" t="s">
        <v>5</v>
      </c>
      <c r="E209" s="4"/>
    </row>
    <row r="210" spans="1:5">
      <c r="A210" s="3" t="s">
        <v>428</v>
      </c>
      <c r="B210" s="4" t="s">
        <v>5</v>
      </c>
      <c r="C210" s="4"/>
      <c r="D210" s="4" t="s">
        <v>5</v>
      </c>
      <c r="E210" s="4"/>
    </row>
    <row r="211" spans="1:5">
      <c r="A211" s="2" t="s">
        <v>216</v>
      </c>
      <c r="B211" s="4">
        <v>0</v>
      </c>
      <c r="C211" s="4"/>
      <c r="D211" s="4">
        <v>0</v>
      </c>
      <c r="E211" s="4"/>
    </row>
    <row r="212" spans="1:5">
      <c r="A212" s="2" t="s">
        <v>877</v>
      </c>
      <c r="B212" s="4" t="s">
        <v>5</v>
      </c>
      <c r="C212" s="4"/>
      <c r="D212" s="4" t="s">
        <v>5</v>
      </c>
      <c r="E212" s="4"/>
    </row>
    <row r="213" spans="1:5">
      <c r="A213" s="3" t="s">
        <v>428</v>
      </c>
      <c r="B213" s="4" t="s">
        <v>5</v>
      </c>
      <c r="C213" s="4"/>
      <c r="D213" s="4" t="s">
        <v>5</v>
      </c>
      <c r="E213" s="4"/>
    </row>
    <row r="214" spans="1:5">
      <c r="A214" s="2" t="s">
        <v>216</v>
      </c>
      <c r="B214" s="6">
        <v>267728</v>
      </c>
      <c r="C214" s="4"/>
      <c r="D214" s="6">
        <v>252466</v>
      </c>
      <c r="E214" s="4"/>
    </row>
    <row r="215" spans="1:5" ht="30">
      <c r="A215" s="2" t="s">
        <v>1021</v>
      </c>
      <c r="B215" s="4" t="s">
        <v>5</v>
      </c>
      <c r="C215" s="4"/>
      <c r="D215" s="4" t="s">
        <v>5</v>
      </c>
      <c r="E215" s="4"/>
    </row>
    <row r="216" spans="1:5">
      <c r="A216" s="3" t="s">
        <v>428</v>
      </c>
      <c r="B216" s="4" t="s">
        <v>5</v>
      </c>
      <c r="C216" s="4"/>
      <c r="D216" s="4" t="s">
        <v>5</v>
      </c>
      <c r="E216" s="4"/>
    </row>
    <row r="217" spans="1:5">
      <c r="A217" s="2" t="s">
        <v>216</v>
      </c>
      <c r="B217" s="6">
        <v>132318</v>
      </c>
      <c r="C217" s="4"/>
      <c r="D217" s="6">
        <v>126506</v>
      </c>
      <c r="E217" s="4"/>
    </row>
    <row r="218" spans="1:5" ht="30">
      <c r="A218" s="2" t="s">
        <v>1022</v>
      </c>
      <c r="B218" s="4" t="s">
        <v>5</v>
      </c>
      <c r="C218" s="4"/>
      <c r="D218" s="4" t="s">
        <v>5</v>
      </c>
      <c r="E218" s="4"/>
    </row>
    <row r="219" spans="1:5">
      <c r="A219" s="3" t="s">
        <v>428</v>
      </c>
      <c r="B219" s="4" t="s">
        <v>5</v>
      </c>
      <c r="C219" s="4"/>
      <c r="D219" s="4" t="s">
        <v>5</v>
      </c>
      <c r="E219" s="4"/>
    </row>
    <row r="220" spans="1:5">
      <c r="A220" s="2" t="s">
        <v>216</v>
      </c>
      <c r="B220" s="6">
        <v>135410</v>
      </c>
      <c r="C220" s="4"/>
      <c r="D220" s="6">
        <v>125960</v>
      </c>
      <c r="E220" s="4"/>
    </row>
    <row r="221" spans="1:5" ht="30">
      <c r="A221" s="2" t="s">
        <v>1023</v>
      </c>
      <c r="B221" s="4" t="s">
        <v>5</v>
      </c>
      <c r="C221" s="4"/>
      <c r="D221" s="4" t="s">
        <v>5</v>
      </c>
      <c r="E221" s="4"/>
    </row>
    <row r="222" spans="1:5">
      <c r="A222" s="3" t="s">
        <v>428</v>
      </c>
      <c r="B222" s="4" t="s">
        <v>5</v>
      </c>
      <c r="C222" s="4"/>
      <c r="D222" s="4" t="s">
        <v>5</v>
      </c>
      <c r="E222" s="4"/>
    </row>
    <row r="223" spans="1:5">
      <c r="A223" s="2" t="s">
        <v>216</v>
      </c>
      <c r="B223" s="8">
        <v>0</v>
      </c>
      <c r="C223" s="4"/>
      <c r="D223" s="8">
        <v>0</v>
      </c>
      <c r="E223" s="4"/>
    </row>
    <row r="224" spans="1:5">
      <c r="A224" s="20"/>
      <c r="B224" s="20"/>
      <c r="C224" s="20"/>
      <c r="D224" s="20"/>
      <c r="E224" s="20"/>
    </row>
    <row r="225" spans="1:5" ht="30" customHeight="1">
      <c r="A225" s="2" t="s">
        <v>862</v>
      </c>
      <c r="B225" s="21" t="s">
        <v>312</v>
      </c>
      <c r="C225" s="21"/>
      <c r="D225" s="21"/>
      <c r="E225" s="21"/>
    </row>
    <row r="226" spans="1:5" ht="30" customHeight="1">
      <c r="A226" s="2" t="s">
        <v>875</v>
      </c>
      <c r="B226" s="21" t="s">
        <v>334</v>
      </c>
      <c r="C226" s="21"/>
      <c r="D226" s="21"/>
      <c r="E226" s="21"/>
    </row>
  </sheetData>
  <mergeCells count="5">
    <mergeCell ref="B1:C2"/>
    <mergeCell ref="D1:E2"/>
    <mergeCell ref="A224:E224"/>
    <mergeCell ref="B225:E225"/>
    <mergeCell ref="B226:E2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5" width="34.28515625" bestFit="1" customWidth="1"/>
    <col min="6" max="6" width="36.5703125" bestFit="1" customWidth="1"/>
    <col min="7" max="8" width="34" bestFit="1" customWidth="1"/>
    <col min="9" max="10" width="36.5703125" bestFit="1" customWidth="1"/>
  </cols>
  <sheetData>
    <row r="1" spans="1:10">
      <c r="A1" s="7" t="s">
        <v>1024</v>
      </c>
      <c r="B1" s="7" t="s">
        <v>2</v>
      </c>
      <c r="C1" s="7" t="s">
        <v>26</v>
      </c>
      <c r="D1" s="1" t="s">
        <v>2</v>
      </c>
      <c r="E1" s="1" t="s">
        <v>26</v>
      </c>
      <c r="F1" s="1" t="s">
        <v>2</v>
      </c>
      <c r="G1" s="1" t="s">
        <v>2</v>
      </c>
      <c r="H1" s="1" t="s">
        <v>26</v>
      </c>
      <c r="I1" s="1" t="s">
        <v>2</v>
      </c>
      <c r="J1" s="1" t="s">
        <v>2</v>
      </c>
    </row>
    <row r="2" spans="1:10" ht="30">
      <c r="A2" s="7"/>
      <c r="B2" s="7"/>
      <c r="C2" s="7"/>
      <c r="D2" s="1" t="s">
        <v>1025</v>
      </c>
      <c r="E2" s="1" t="s">
        <v>1025</v>
      </c>
      <c r="F2" s="1" t="s">
        <v>1026</v>
      </c>
      <c r="G2" s="1" t="s">
        <v>972</v>
      </c>
      <c r="H2" s="1" t="s">
        <v>972</v>
      </c>
      <c r="I2" s="1" t="s">
        <v>972</v>
      </c>
      <c r="J2" s="1" t="s">
        <v>972</v>
      </c>
    </row>
    <row r="3" spans="1:10" ht="30">
      <c r="A3" s="7"/>
      <c r="B3" s="7"/>
      <c r="C3" s="7"/>
      <c r="D3" s="1"/>
      <c r="E3" s="1"/>
      <c r="F3" s="1" t="s">
        <v>1025</v>
      </c>
      <c r="G3" s="1"/>
      <c r="H3" s="1"/>
      <c r="I3" s="1" t="s">
        <v>1026</v>
      </c>
      <c r="J3" s="1" t="s">
        <v>1026</v>
      </c>
    </row>
    <row r="4" spans="1:10">
      <c r="A4" s="7"/>
      <c r="B4" s="7"/>
      <c r="C4" s="7"/>
      <c r="D4" s="1"/>
      <c r="E4" s="1"/>
      <c r="F4" s="1"/>
      <c r="G4" s="1"/>
      <c r="H4" s="1"/>
      <c r="I4" s="1" t="s">
        <v>1027</v>
      </c>
      <c r="J4" s="1" t="s">
        <v>1028</v>
      </c>
    </row>
    <row r="5" spans="1:10" ht="30">
      <c r="A5" s="3" t="s">
        <v>1029</v>
      </c>
      <c r="B5" s="4" t="s">
        <v>5</v>
      </c>
      <c r="C5" s="4" t="s">
        <v>5</v>
      </c>
      <c r="D5" s="4" t="s">
        <v>5</v>
      </c>
      <c r="E5" s="4" t="s">
        <v>5</v>
      </c>
      <c r="F5" s="4" t="s">
        <v>5</v>
      </c>
      <c r="G5" s="4" t="s">
        <v>5</v>
      </c>
      <c r="H5" s="4" t="s">
        <v>5</v>
      </c>
      <c r="I5" s="4" t="s">
        <v>5</v>
      </c>
      <c r="J5" s="4" t="s">
        <v>5</v>
      </c>
    </row>
    <row r="6" spans="1:10" ht="30">
      <c r="A6" s="2" t="s">
        <v>464</v>
      </c>
      <c r="B6" s="8">
        <v>51784000</v>
      </c>
      <c r="C6" s="8">
        <v>58820000</v>
      </c>
      <c r="D6" s="4" t="s">
        <v>5</v>
      </c>
      <c r="E6" s="4" t="s">
        <v>5</v>
      </c>
      <c r="F6" s="8">
        <v>-1094000</v>
      </c>
      <c r="G6" s="4" t="s">
        <v>5</v>
      </c>
      <c r="H6" s="4" t="s">
        <v>5</v>
      </c>
      <c r="I6" s="4" t="s">
        <v>5</v>
      </c>
      <c r="J6" s="4" t="s">
        <v>5</v>
      </c>
    </row>
    <row r="7" spans="1:10">
      <c r="A7" s="2" t="s">
        <v>468</v>
      </c>
      <c r="B7" s="4" t="s">
        <v>5</v>
      </c>
      <c r="C7" s="4" t="s">
        <v>5</v>
      </c>
      <c r="D7" s="4" t="s">
        <v>5</v>
      </c>
      <c r="E7" s="4" t="s">
        <v>5</v>
      </c>
      <c r="F7" s="4" t="s">
        <v>5</v>
      </c>
      <c r="G7" s="4" t="s">
        <v>5</v>
      </c>
      <c r="H7" s="4" t="s">
        <v>5</v>
      </c>
      <c r="I7" s="4">
        <v>1</v>
      </c>
      <c r="J7" s="4">
        <v>0</v>
      </c>
    </row>
    <row r="8" spans="1:10">
      <c r="A8" s="2" t="s">
        <v>1030</v>
      </c>
      <c r="B8" s="4" t="s">
        <v>5</v>
      </c>
      <c r="C8" s="4" t="s">
        <v>5</v>
      </c>
      <c r="D8" s="4" t="s">
        <v>5</v>
      </c>
      <c r="E8" s="4" t="s">
        <v>5</v>
      </c>
      <c r="F8" s="4" t="s">
        <v>5</v>
      </c>
      <c r="G8" s="4" t="s">
        <v>5</v>
      </c>
      <c r="H8" s="4" t="s">
        <v>5</v>
      </c>
      <c r="I8" s="4" t="s">
        <v>1031</v>
      </c>
      <c r="J8" s="4" t="s">
        <v>1032</v>
      </c>
    </row>
    <row r="9" spans="1:10">
      <c r="A9" s="2" t="s">
        <v>471</v>
      </c>
      <c r="B9" s="4" t="s">
        <v>5</v>
      </c>
      <c r="C9" s="4" t="s">
        <v>5</v>
      </c>
      <c r="D9" s="4" t="s">
        <v>5</v>
      </c>
      <c r="E9" s="4" t="s">
        <v>5</v>
      </c>
      <c r="F9" s="4" t="s">
        <v>5</v>
      </c>
      <c r="G9" s="4" t="s">
        <v>5</v>
      </c>
      <c r="H9" s="4" t="s">
        <v>5</v>
      </c>
      <c r="I9" s="4">
        <v>122.2</v>
      </c>
      <c r="J9" s="4">
        <v>28.5</v>
      </c>
    </row>
    <row r="10" spans="1:10" ht="30">
      <c r="A10" s="2" t="s">
        <v>1033</v>
      </c>
      <c r="B10" s="6">
        <v>147488000</v>
      </c>
      <c r="C10" s="6">
        <v>108272000</v>
      </c>
      <c r="D10" s="6">
        <v>14822000</v>
      </c>
      <c r="E10" s="6">
        <v>14038000</v>
      </c>
      <c r="F10" s="4" t="s">
        <v>5</v>
      </c>
      <c r="G10" s="6">
        <v>14822000</v>
      </c>
      <c r="H10" s="6">
        <v>14038000</v>
      </c>
      <c r="I10" s="4" t="s">
        <v>5</v>
      </c>
      <c r="J10" s="4" t="s">
        <v>5</v>
      </c>
    </row>
    <row r="11" spans="1:10" ht="30">
      <c r="A11" s="2" t="s">
        <v>1034</v>
      </c>
      <c r="B11" s="8">
        <v>95704000</v>
      </c>
      <c r="C11" s="8">
        <v>49452000</v>
      </c>
      <c r="D11" s="8">
        <v>15916000</v>
      </c>
      <c r="E11" s="8">
        <v>19569000</v>
      </c>
      <c r="F11" s="4" t="s">
        <v>5</v>
      </c>
      <c r="G11" s="8">
        <v>15916000</v>
      </c>
      <c r="H11" s="8">
        <v>19569000</v>
      </c>
      <c r="I11" s="4" t="s">
        <v>5</v>
      </c>
      <c r="J11" s="4" t="s">
        <v>5</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1035</v>
      </c>
      <c r="B1" s="7" t="s">
        <v>77</v>
      </c>
      <c r="C1" s="7"/>
      <c r="D1" s="7" t="s">
        <v>1</v>
      </c>
      <c r="E1" s="7"/>
    </row>
    <row r="2" spans="1:5" ht="30">
      <c r="A2" s="1" t="s">
        <v>25</v>
      </c>
      <c r="B2" s="1" t="s">
        <v>2</v>
      </c>
      <c r="C2" s="1" t="s">
        <v>78</v>
      </c>
      <c r="D2" s="1" t="s">
        <v>2</v>
      </c>
      <c r="E2" s="1" t="s">
        <v>78</v>
      </c>
    </row>
    <row r="3" spans="1:5" ht="45">
      <c r="A3" s="3" t="s">
        <v>1036</v>
      </c>
      <c r="B3" s="4" t="s">
        <v>5</v>
      </c>
      <c r="C3" s="4" t="s">
        <v>5</v>
      </c>
      <c r="D3" s="4" t="s">
        <v>5</v>
      </c>
      <c r="E3" s="4" t="s">
        <v>5</v>
      </c>
    </row>
    <row r="4" spans="1:5">
      <c r="A4" s="2" t="s">
        <v>479</v>
      </c>
      <c r="B4" s="8">
        <v>669149</v>
      </c>
      <c r="C4" s="8">
        <v>576939</v>
      </c>
      <c r="D4" s="8">
        <v>638844</v>
      </c>
      <c r="E4" s="8">
        <v>526925</v>
      </c>
    </row>
    <row r="5" spans="1:5" ht="30">
      <c r="A5" s="2" t="s">
        <v>481</v>
      </c>
      <c r="B5" s="6">
        <v>10922</v>
      </c>
      <c r="C5" s="6">
        <v>19164</v>
      </c>
      <c r="D5" s="6">
        <v>46447</v>
      </c>
      <c r="E5" s="6">
        <v>61114</v>
      </c>
    </row>
    <row r="6" spans="1:5" ht="30">
      <c r="A6" s="2" t="s">
        <v>482</v>
      </c>
      <c r="B6" s="6">
        <v>-12704</v>
      </c>
      <c r="C6" s="6">
        <v>-5879</v>
      </c>
      <c r="D6" s="6">
        <v>-23876</v>
      </c>
      <c r="E6" s="6">
        <v>-17944</v>
      </c>
    </row>
    <row r="7" spans="1:5" ht="30">
      <c r="A7" s="2" t="s">
        <v>486</v>
      </c>
      <c r="B7" s="6">
        <v>3180</v>
      </c>
      <c r="C7" s="4">
        <v>0</v>
      </c>
      <c r="D7" s="6">
        <v>18396</v>
      </c>
      <c r="E7" s="4">
        <v>0</v>
      </c>
    </row>
    <row r="8" spans="1:5" ht="30">
      <c r="A8" s="2" t="s">
        <v>487</v>
      </c>
      <c r="B8" s="6">
        <v>-5235</v>
      </c>
      <c r="C8" s="4">
        <v>0</v>
      </c>
      <c r="D8" s="6">
        <v>-23845</v>
      </c>
      <c r="E8" s="6">
        <v>-1182</v>
      </c>
    </row>
    <row r="9" spans="1:5" ht="30">
      <c r="A9" s="2" t="s">
        <v>490</v>
      </c>
      <c r="B9" s="4">
        <v>245</v>
      </c>
      <c r="C9" s="4">
        <v>111</v>
      </c>
      <c r="D9" s="4">
        <v>445</v>
      </c>
      <c r="E9" s="4">
        <v>438</v>
      </c>
    </row>
    <row r="10" spans="1:5" ht="30">
      <c r="A10" s="2" t="s">
        <v>491</v>
      </c>
      <c r="B10" s="4">
        <v>-104</v>
      </c>
      <c r="C10" s="4">
        <v>-62</v>
      </c>
      <c r="D10" s="4">
        <v>-255</v>
      </c>
      <c r="E10" s="4">
        <v>-270</v>
      </c>
    </row>
    <row r="11" spans="1:5">
      <c r="A11" s="2" t="s">
        <v>493</v>
      </c>
      <c r="B11" s="6">
        <v>28533</v>
      </c>
      <c r="C11" s="6">
        <v>16597</v>
      </c>
      <c r="D11" s="6">
        <v>55074</v>
      </c>
      <c r="E11" s="6">
        <v>62011</v>
      </c>
    </row>
    <row r="12" spans="1:5">
      <c r="A12" s="2" t="s">
        <v>495</v>
      </c>
      <c r="B12" s="6">
        <v>7331</v>
      </c>
      <c r="C12" s="4" t="s">
        <v>5</v>
      </c>
      <c r="D12" s="6">
        <v>10912</v>
      </c>
      <c r="E12" s="4">
        <v>300</v>
      </c>
    </row>
    <row r="13" spans="1:5">
      <c r="A13" s="2" t="s">
        <v>497</v>
      </c>
      <c r="B13" s="6">
        <v>-14914</v>
      </c>
      <c r="C13" s="6">
        <v>-6957</v>
      </c>
      <c r="D13" s="6">
        <v>-35657</v>
      </c>
      <c r="E13" s="6">
        <v>-34565</v>
      </c>
    </row>
    <row r="14" spans="1:5">
      <c r="A14" s="2" t="s">
        <v>501</v>
      </c>
      <c r="B14" s="6">
        <v>-2947</v>
      </c>
      <c r="C14" s="4" t="s">
        <v>5</v>
      </c>
      <c r="D14" s="6">
        <v>-6180</v>
      </c>
      <c r="E14" s="4" t="s">
        <v>5</v>
      </c>
    </row>
    <row r="15" spans="1:5">
      <c r="A15" s="2" t="s">
        <v>503</v>
      </c>
      <c r="B15" s="6">
        <v>2198</v>
      </c>
      <c r="C15" s="6">
        <v>7903</v>
      </c>
      <c r="D15" s="6">
        <v>7201</v>
      </c>
      <c r="E15" s="6">
        <v>11550</v>
      </c>
    </row>
    <row r="16" spans="1:5">
      <c r="A16" s="2" t="s">
        <v>504</v>
      </c>
      <c r="B16" s="6">
        <v>-4961</v>
      </c>
      <c r="C16" s="6">
        <v>-1202</v>
      </c>
      <c r="D16" s="6">
        <v>-6813</v>
      </c>
      <c r="E16" s="6">
        <v>-1763</v>
      </c>
    </row>
    <row r="17" spans="1:5">
      <c r="A17" s="2" t="s">
        <v>506</v>
      </c>
      <c r="B17" s="6">
        <v>680693</v>
      </c>
      <c r="C17" s="6">
        <v>606614</v>
      </c>
      <c r="D17" s="6">
        <v>680693</v>
      </c>
      <c r="E17" s="6">
        <v>606614</v>
      </c>
    </row>
    <row r="18" spans="1:5">
      <c r="A18" s="2" t="s">
        <v>1037</v>
      </c>
      <c r="B18" s="4" t="s">
        <v>5</v>
      </c>
      <c r="C18" s="4" t="s">
        <v>5</v>
      </c>
      <c r="D18" s="4" t="s">
        <v>5</v>
      </c>
      <c r="E18" s="4" t="s">
        <v>5</v>
      </c>
    </row>
    <row r="19" spans="1:5" ht="45">
      <c r="A19" s="3" t="s">
        <v>1036</v>
      </c>
      <c r="B19" s="4" t="s">
        <v>5</v>
      </c>
      <c r="C19" s="4" t="s">
        <v>5</v>
      </c>
      <c r="D19" s="4" t="s">
        <v>5</v>
      </c>
      <c r="E19" s="4" t="s">
        <v>5</v>
      </c>
    </row>
    <row r="20" spans="1:5">
      <c r="A20" s="2" t="s">
        <v>479</v>
      </c>
      <c r="B20" s="6">
        <v>9515</v>
      </c>
      <c r="C20" s="6">
        <v>7546</v>
      </c>
      <c r="D20" s="6">
        <v>7328</v>
      </c>
      <c r="E20" s="6">
        <v>8497</v>
      </c>
    </row>
    <row r="21" spans="1:5" ht="30">
      <c r="A21" s="2" t="s">
        <v>481</v>
      </c>
      <c r="B21" s="4">
        <v>9</v>
      </c>
      <c r="C21" s="4">
        <v>56</v>
      </c>
      <c r="D21" s="4">
        <v>62</v>
      </c>
      <c r="E21" s="4">
        <v>104</v>
      </c>
    </row>
    <row r="22" spans="1:5" ht="30">
      <c r="A22" s="2" t="s">
        <v>482</v>
      </c>
      <c r="B22" s="4">
        <v>-6</v>
      </c>
      <c r="C22" s="4">
        <v>-15</v>
      </c>
      <c r="D22" s="4">
        <v>-32</v>
      </c>
      <c r="E22" s="4">
        <v>-17</v>
      </c>
    </row>
    <row r="23" spans="1:5" ht="30">
      <c r="A23" s="2" t="s">
        <v>486</v>
      </c>
      <c r="B23" s="4">
        <v>0</v>
      </c>
      <c r="C23" s="4">
        <v>0</v>
      </c>
      <c r="D23" s="4">
        <v>0</v>
      </c>
      <c r="E23" s="4">
        <v>0</v>
      </c>
    </row>
    <row r="24" spans="1:5" ht="30">
      <c r="A24" s="2" t="s">
        <v>487</v>
      </c>
      <c r="B24" s="4">
        <v>0</v>
      </c>
      <c r="C24" s="4">
        <v>0</v>
      </c>
      <c r="D24" s="4">
        <v>0</v>
      </c>
      <c r="E24" s="4">
        <v>0</v>
      </c>
    </row>
    <row r="25" spans="1:5" ht="30">
      <c r="A25" s="2" t="s">
        <v>490</v>
      </c>
      <c r="B25" s="4">
        <v>245</v>
      </c>
      <c r="C25" s="4">
        <v>111</v>
      </c>
      <c r="D25" s="4">
        <v>445</v>
      </c>
      <c r="E25" s="4">
        <v>438</v>
      </c>
    </row>
    <row r="26" spans="1:5" ht="30">
      <c r="A26" s="2" t="s">
        <v>491</v>
      </c>
      <c r="B26" s="4">
        <v>-104</v>
      </c>
      <c r="C26" s="4">
        <v>-62</v>
      </c>
      <c r="D26" s="4">
        <v>-255</v>
      </c>
      <c r="E26" s="4">
        <v>-270</v>
      </c>
    </row>
    <row r="27" spans="1:5">
      <c r="A27" s="2" t="s">
        <v>493</v>
      </c>
      <c r="B27" s="4">
        <v>842</v>
      </c>
      <c r="C27" s="4">
        <v>0</v>
      </c>
      <c r="D27" s="4">
        <v>842</v>
      </c>
      <c r="E27" s="4">
        <v>0</v>
      </c>
    </row>
    <row r="28" spans="1:5">
      <c r="A28" s="2" t="s">
        <v>495</v>
      </c>
      <c r="B28" s="4">
        <v>0</v>
      </c>
      <c r="C28" s="4" t="s">
        <v>5</v>
      </c>
      <c r="D28" s="4">
        <v>0</v>
      </c>
      <c r="E28" s="4">
        <v>0</v>
      </c>
    </row>
    <row r="29" spans="1:5">
      <c r="A29" s="2" t="s">
        <v>497</v>
      </c>
      <c r="B29" s="4">
        <v>-545</v>
      </c>
      <c r="C29" s="6">
        <v>-1879</v>
      </c>
      <c r="D29" s="6">
        <v>-1585</v>
      </c>
      <c r="E29" s="6">
        <v>-6081</v>
      </c>
    </row>
    <row r="30" spans="1:5">
      <c r="A30" s="2" t="s">
        <v>501</v>
      </c>
      <c r="B30" s="4">
        <v>0</v>
      </c>
      <c r="C30" s="4" t="s">
        <v>5</v>
      </c>
      <c r="D30" s="4">
        <v>0</v>
      </c>
      <c r="E30" s="4" t="s">
        <v>5</v>
      </c>
    </row>
    <row r="31" spans="1:5">
      <c r="A31" s="2" t="s">
        <v>503</v>
      </c>
      <c r="B31" s="6">
        <v>2198</v>
      </c>
      <c r="C31" s="6">
        <v>7903</v>
      </c>
      <c r="D31" s="6">
        <v>7201</v>
      </c>
      <c r="E31" s="6">
        <v>11550</v>
      </c>
    </row>
    <row r="32" spans="1:5">
      <c r="A32" s="2" t="s">
        <v>504</v>
      </c>
      <c r="B32" s="6">
        <v>-4961</v>
      </c>
      <c r="C32" s="6">
        <v>-1202</v>
      </c>
      <c r="D32" s="6">
        <v>-6813</v>
      </c>
      <c r="E32" s="6">
        <v>-1763</v>
      </c>
    </row>
    <row r="33" spans="1:5">
      <c r="A33" s="2" t="s">
        <v>506</v>
      </c>
      <c r="B33" s="6">
        <v>7193</v>
      </c>
      <c r="C33" s="6">
        <v>12458</v>
      </c>
      <c r="D33" s="6">
        <v>7193</v>
      </c>
      <c r="E33" s="6">
        <v>12458</v>
      </c>
    </row>
    <row r="34" spans="1:5">
      <c r="A34" s="2" t="s">
        <v>874</v>
      </c>
      <c r="B34" s="4" t="s">
        <v>5</v>
      </c>
      <c r="C34" s="4" t="s">
        <v>5</v>
      </c>
      <c r="D34" s="4" t="s">
        <v>5</v>
      </c>
      <c r="E34" s="4" t="s">
        <v>5</v>
      </c>
    </row>
    <row r="35" spans="1:5" ht="45">
      <c r="A35" s="3" t="s">
        <v>1036</v>
      </c>
      <c r="B35" s="4" t="s">
        <v>5</v>
      </c>
      <c r="C35" s="4" t="s">
        <v>5</v>
      </c>
      <c r="D35" s="4" t="s">
        <v>5</v>
      </c>
      <c r="E35" s="4" t="s">
        <v>5</v>
      </c>
    </row>
    <row r="36" spans="1:5">
      <c r="A36" s="2" t="s">
        <v>479</v>
      </c>
      <c r="B36" s="6">
        <v>648642</v>
      </c>
      <c r="C36" s="6">
        <v>569393</v>
      </c>
      <c r="D36" s="6">
        <v>617478</v>
      </c>
      <c r="E36" s="6">
        <v>517546</v>
      </c>
    </row>
    <row r="37" spans="1:5" ht="30">
      <c r="A37" s="2" t="s">
        <v>481</v>
      </c>
      <c r="B37" s="6">
        <v>10913</v>
      </c>
      <c r="C37" s="6">
        <v>19108</v>
      </c>
      <c r="D37" s="6">
        <v>46385</v>
      </c>
      <c r="E37" s="6">
        <v>61010</v>
      </c>
    </row>
    <row r="38" spans="1:5" ht="30">
      <c r="A38" s="2" t="s">
        <v>482</v>
      </c>
      <c r="B38" s="6">
        <v>-12698</v>
      </c>
      <c r="C38" s="6">
        <v>-5864</v>
      </c>
      <c r="D38" s="6">
        <v>-23844</v>
      </c>
      <c r="E38" s="6">
        <v>-17927</v>
      </c>
    </row>
    <row r="39" spans="1:5" ht="30">
      <c r="A39" s="2" t="s">
        <v>486</v>
      </c>
      <c r="B39" s="4">
        <v>0</v>
      </c>
      <c r="C39" s="4">
        <v>0</v>
      </c>
      <c r="D39" s="4">
        <v>0</v>
      </c>
      <c r="E39" s="4">
        <v>0</v>
      </c>
    </row>
    <row r="40" spans="1:5" ht="30">
      <c r="A40" s="2" t="s">
        <v>487</v>
      </c>
      <c r="B40" s="4">
        <v>0</v>
      </c>
      <c r="C40" s="4">
        <v>0</v>
      </c>
      <c r="D40" s="4">
        <v>0</v>
      </c>
      <c r="E40" s="4">
        <v>0</v>
      </c>
    </row>
    <row r="41" spans="1:5" ht="30">
      <c r="A41" s="2" t="s">
        <v>490</v>
      </c>
      <c r="B41" s="4">
        <v>0</v>
      </c>
      <c r="C41" s="4">
        <v>0</v>
      </c>
      <c r="D41" s="4">
        <v>0</v>
      </c>
      <c r="E41" s="4">
        <v>0</v>
      </c>
    </row>
    <row r="42" spans="1:5" ht="30">
      <c r="A42" s="2" t="s">
        <v>491</v>
      </c>
      <c r="B42" s="4">
        <v>0</v>
      </c>
      <c r="C42" s="4">
        <v>0</v>
      </c>
      <c r="D42" s="4">
        <v>0</v>
      </c>
      <c r="E42" s="4">
        <v>0</v>
      </c>
    </row>
    <row r="43" spans="1:5">
      <c r="A43" s="2" t="s">
        <v>493</v>
      </c>
      <c r="B43" s="6">
        <v>26190</v>
      </c>
      <c r="C43" s="6">
        <v>16597</v>
      </c>
      <c r="D43" s="6">
        <v>52731</v>
      </c>
      <c r="E43" s="6">
        <v>62011</v>
      </c>
    </row>
    <row r="44" spans="1:5">
      <c r="A44" s="2" t="s">
        <v>495</v>
      </c>
      <c r="B44" s="4">
        <v>0</v>
      </c>
      <c r="C44" s="4" t="s">
        <v>5</v>
      </c>
      <c r="D44" s="4">
        <v>0</v>
      </c>
      <c r="E44" s="4">
        <v>0</v>
      </c>
    </row>
    <row r="45" spans="1:5">
      <c r="A45" s="2" t="s">
        <v>497</v>
      </c>
      <c r="B45" s="6">
        <v>-14369</v>
      </c>
      <c r="C45" s="6">
        <v>-5078</v>
      </c>
      <c r="D45" s="6">
        <v>-34072</v>
      </c>
      <c r="E45" s="6">
        <v>-28484</v>
      </c>
    </row>
    <row r="46" spans="1:5">
      <c r="A46" s="2" t="s">
        <v>501</v>
      </c>
      <c r="B46" s="4">
        <v>0</v>
      </c>
      <c r="C46" s="4" t="s">
        <v>5</v>
      </c>
      <c r="D46" s="4">
        <v>0</v>
      </c>
      <c r="E46" s="4" t="s">
        <v>5</v>
      </c>
    </row>
    <row r="47" spans="1:5">
      <c r="A47" s="2" t="s">
        <v>503</v>
      </c>
      <c r="B47" s="4">
        <v>0</v>
      </c>
      <c r="C47" s="4">
        <v>0</v>
      </c>
      <c r="D47" s="4">
        <v>0</v>
      </c>
      <c r="E47" s="4">
        <v>0</v>
      </c>
    </row>
    <row r="48" spans="1:5">
      <c r="A48" s="2" t="s">
        <v>504</v>
      </c>
      <c r="B48" s="4">
        <v>0</v>
      </c>
      <c r="C48" s="4">
        <v>0</v>
      </c>
      <c r="D48" s="4">
        <v>0</v>
      </c>
      <c r="E48" s="4">
        <v>0</v>
      </c>
    </row>
    <row r="49" spans="1:5">
      <c r="A49" s="2" t="s">
        <v>506</v>
      </c>
      <c r="B49" s="6">
        <v>658678</v>
      </c>
      <c r="C49" s="6">
        <v>594156</v>
      </c>
      <c r="D49" s="6">
        <v>658678</v>
      </c>
      <c r="E49" s="6">
        <v>594156</v>
      </c>
    </row>
    <row r="50" spans="1:5">
      <c r="A50" s="2" t="s">
        <v>1038</v>
      </c>
      <c r="B50" s="4" t="s">
        <v>5</v>
      </c>
      <c r="C50" s="4" t="s">
        <v>5</v>
      </c>
      <c r="D50" s="4" t="s">
        <v>5</v>
      </c>
      <c r="E50" s="4" t="s">
        <v>5</v>
      </c>
    </row>
    <row r="51" spans="1:5" ht="45">
      <c r="A51" s="3" t="s">
        <v>1036</v>
      </c>
      <c r="B51" s="4" t="s">
        <v>5</v>
      </c>
      <c r="C51" s="4" t="s">
        <v>5</v>
      </c>
      <c r="D51" s="4" t="s">
        <v>5</v>
      </c>
      <c r="E51" s="4" t="s">
        <v>5</v>
      </c>
    </row>
    <row r="52" spans="1:5">
      <c r="A52" s="2" t="s">
        <v>479</v>
      </c>
      <c r="B52" s="6">
        <v>10992</v>
      </c>
      <c r="C52" s="4">
        <v>0</v>
      </c>
      <c r="D52" s="6">
        <v>14038</v>
      </c>
      <c r="E52" s="4">
        <v>882</v>
      </c>
    </row>
    <row r="53" spans="1:5" ht="30">
      <c r="A53" s="2" t="s">
        <v>481</v>
      </c>
      <c r="B53" s="4">
        <v>0</v>
      </c>
      <c r="C53" s="4">
        <v>0</v>
      </c>
      <c r="D53" s="4">
        <v>0</v>
      </c>
      <c r="E53" s="4">
        <v>0</v>
      </c>
    </row>
    <row r="54" spans="1:5" ht="30">
      <c r="A54" s="2" t="s">
        <v>482</v>
      </c>
      <c r="B54" s="4">
        <v>0</v>
      </c>
      <c r="C54" s="4">
        <v>0</v>
      </c>
      <c r="D54" s="4">
        <v>0</v>
      </c>
      <c r="E54" s="4">
        <v>0</v>
      </c>
    </row>
    <row r="55" spans="1:5" ht="30">
      <c r="A55" s="2" t="s">
        <v>486</v>
      </c>
      <c r="B55" s="6">
        <v>3180</v>
      </c>
      <c r="C55" s="4">
        <v>0</v>
      </c>
      <c r="D55" s="6">
        <v>18396</v>
      </c>
      <c r="E55" s="4">
        <v>0</v>
      </c>
    </row>
    <row r="56" spans="1:5" ht="30">
      <c r="A56" s="2" t="s">
        <v>487</v>
      </c>
      <c r="B56" s="6">
        <v>-5235</v>
      </c>
      <c r="C56" s="4">
        <v>0</v>
      </c>
      <c r="D56" s="6">
        <v>-23845</v>
      </c>
      <c r="E56" s="6">
        <v>-1182</v>
      </c>
    </row>
    <row r="57" spans="1:5" ht="30">
      <c r="A57" s="2" t="s">
        <v>490</v>
      </c>
      <c r="B57" s="4">
        <v>0</v>
      </c>
      <c r="C57" s="4">
        <v>0</v>
      </c>
      <c r="D57" s="4">
        <v>0</v>
      </c>
      <c r="E57" s="4">
        <v>0</v>
      </c>
    </row>
    <row r="58" spans="1:5" ht="30">
      <c r="A58" s="2" t="s">
        <v>491</v>
      </c>
      <c r="B58" s="4">
        <v>0</v>
      </c>
      <c r="C58" s="4">
        <v>0</v>
      </c>
      <c r="D58" s="4">
        <v>0</v>
      </c>
      <c r="E58" s="4">
        <v>0</v>
      </c>
    </row>
    <row r="59" spans="1:5">
      <c r="A59" s="2" t="s">
        <v>493</v>
      </c>
      <c r="B59" s="6">
        <v>1501</v>
      </c>
      <c r="C59" s="4">
        <v>0</v>
      </c>
      <c r="D59" s="6">
        <v>1501</v>
      </c>
      <c r="E59" s="4">
        <v>0</v>
      </c>
    </row>
    <row r="60" spans="1:5">
      <c r="A60" s="2" t="s">
        <v>495</v>
      </c>
      <c r="B60" s="6">
        <v>7331</v>
      </c>
      <c r="C60" s="4" t="s">
        <v>5</v>
      </c>
      <c r="D60" s="6">
        <v>10912</v>
      </c>
      <c r="E60" s="4">
        <v>300</v>
      </c>
    </row>
    <row r="61" spans="1:5">
      <c r="A61" s="2" t="s">
        <v>497</v>
      </c>
      <c r="B61" s="4">
        <v>0</v>
      </c>
      <c r="C61" s="4">
        <v>0</v>
      </c>
      <c r="D61" s="4">
        <v>0</v>
      </c>
      <c r="E61" s="4">
        <v>0</v>
      </c>
    </row>
    <row r="62" spans="1:5">
      <c r="A62" s="2" t="s">
        <v>501</v>
      </c>
      <c r="B62" s="6">
        <v>-2947</v>
      </c>
      <c r="C62" s="4" t="s">
        <v>5</v>
      </c>
      <c r="D62" s="6">
        <v>-6180</v>
      </c>
      <c r="E62" s="4" t="s">
        <v>5</v>
      </c>
    </row>
    <row r="63" spans="1:5">
      <c r="A63" s="2" t="s">
        <v>503</v>
      </c>
      <c r="B63" s="4">
        <v>0</v>
      </c>
      <c r="C63" s="4">
        <v>0</v>
      </c>
      <c r="D63" s="4">
        <v>0</v>
      </c>
      <c r="E63" s="4">
        <v>0</v>
      </c>
    </row>
    <row r="64" spans="1:5">
      <c r="A64" s="2" t="s">
        <v>504</v>
      </c>
      <c r="B64" s="4">
        <v>0</v>
      </c>
      <c r="C64" s="4">
        <v>0</v>
      </c>
      <c r="D64" s="4">
        <v>0</v>
      </c>
      <c r="E64" s="4">
        <v>0</v>
      </c>
    </row>
    <row r="65" spans="1:5">
      <c r="A65" s="2" t="s">
        <v>506</v>
      </c>
      <c r="B65" s="6">
        <v>14822</v>
      </c>
      <c r="C65" s="4">
        <v>0</v>
      </c>
      <c r="D65" s="6">
        <v>14822</v>
      </c>
      <c r="E65" s="4">
        <v>0</v>
      </c>
    </row>
    <row r="66" spans="1:5">
      <c r="A66" s="2" t="s">
        <v>1039</v>
      </c>
      <c r="B66" s="4" t="s">
        <v>5</v>
      </c>
      <c r="C66" s="4" t="s">
        <v>5</v>
      </c>
      <c r="D66" s="4" t="s">
        <v>5</v>
      </c>
      <c r="E66" s="4" t="s">
        <v>5</v>
      </c>
    </row>
    <row r="67" spans="1:5" ht="45">
      <c r="A67" s="3" t="s">
        <v>1036</v>
      </c>
      <c r="B67" s="4" t="s">
        <v>5</v>
      </c>
      <c r="C67" s="4" t="s">
        <v>5</v>
      </c>
      <c r="D67" s="4" t="s">
        <v>5</v>
      </c>
      <c r="E67" s="4" t="s">
        <v>5</v>
      </c>
    </row>
    <row r="68" spans="1:5">
      <c r="A68" s="2" t="s">
        <v>479</v>
      </c>
      <c r="B68" s="6">
        <v>-10284</v>
      </c>
      <c r="C68" s="4">
        <v>0</v>
      </c>
      <c r="D68" s="6">
        <v>-19569</v>
      </c>
      <c r="E68" s="6">
        <v>-1922</v>
      </c>
    </row>
    <row r="69" spans="1:5" ht="30">
      <c r="A69" s="2" t="s">
        <v>481</v>
      </c>
      <c r="B69" s="4">
        <v>0</v>
      </c>
      <c r="C69" s="4">
        <v>0</v>
      </c>
      <c r="D69" s="4">
        <v>0</v>
      </c>
      <c r="E69" s="4">
        <v>0</v>
      </c>
    </row>
    <row r="70" spans="1:5" ht="30">
      <c r="A70" s="2" t="s">
        <v>482</v>
      </c>
      <c r="B70" s="4">
        <v>0</v>
      </c>
      <c r="C70" s="4">
        <v>0</v>
      </c>
      <c r="D70" s="4">
        <v>0</v>
      </c>
      <c r="E70" s="4">
        <v>0</v>
      </c>
    </row>
    <row r="71" spans="1:5" ht="30">
      <c r="A71" s="2" t="s">
        <v>486</v>
      </c>
      <c r="B71" s="6">
        <v>4794</v>
      </c>
      <c r="C71" s="4">
        <v>0</v>
      </c>
      <c r="D71" s="6">
        <v>24842</v>
      </c>
      <c r="E71" s="6">
        <v>2354</v>
      </c>
    </row>
    <row r="72" spans="1:5" ht="30">
      <c r="A72" s="2" t="s">
        <v>487</v>
      </c>
      <c r="B72" s="6">
        <v>-3719</v>
      </c>
      <c r="C72" s="4">
        <v>0</v>
      </c>
      <c r="D72" s="6">
        <v>-20672</v>
      </c>
      <c r="E72" s="4">
        <v>0</v>
      </c>
    </row>
    <row r="73" spans="1:5" ht="30">
      <c r="A73" s="2" t="s">
        <v>490</v>
      </c>
      <c r="B73" s="4">
        <v>0</v>
      </c>
      <c r="C73" s="4">
        <v>0</v>
      </c>
      <c r="D73" s="4">
        <v>0</v>
      </c>
      <c r="E73" s="4">
        <v>0</v>
      </c>
    </row>
    <row r="74" spans="1:5" ht="30">
      <c r="A74" s="2" t="s">
        <v>491</v>
      </c>
      <c r="B74" s="4">
        <v>0</v>
      </c>
      <c r="C74" s="4">
        <v>0</v>
      </c>
      <c r="D74" s="4">
        <v>0</v>
      </c>
      <c r="E74" s="4">
        <v>0</v>
      </c>
    </row>
    <row r="75" spans="1:5">
      <c r="A75" s="2" t="s">
        <v>493</v>
      </c>
      <c r="B75" s="4">
        <v>-751</v>
      </c>
      <c r="C75" s="4">
        <v>0</v>
      </c>
      <c r="D75" s="4">
        <v>-751</v>
      </c>
      <c r="E75" s="4">
        <v>0</v>
      </c>
    </row>
    <row r="76" spans="1:5">
      <c r="A76" s="2" t="s">
        <v>495</v>
      </c>
      <c r="B76" s="6">
        <v>-10917</v>
      </c>
      <c r="C76" s="4" t="s">
        <v>5</v>
      </c>
      <c r="D76" s="6">
        <v>-18080</v>
      </c>
      <c r="E76" s="4">
        <v>-432</v>
      </c>
    </row>
    <row r="77" spans="1:5">
      <c r="A77" s="2" t="s">
        <v>497</v>
      </c>
      <c r="B77" s="4">
        <v>0</v>
      </c>
      <c r="C77" s="4">
        <v>0</v>
      </c>
      <c r="D77" s="4">
        <v>0</v>
      </c>
      <c r="E77" s="4">
        <v>0</v>
      </c>
    </row>
    <row r="78" spans="1:5">
      <c r="A78" s="2" t="s">
        <v>501</v>
      </c>
      <c r="B78" s="6">
        <v>4961</v>
      </c>
      <c r="C78" s="4" t="s">
        <v>5</v>
      </c>
      <c r="D78" s="6">
        <v>18314</v>
      </c>
      <c r="E78" s="4" t="s">
        <v>5</v>
      </c>
    </row>
    <row r="79" spans="1:5">
      <c r="A79" s="2" t="s">
        <v>503</v>
      </c>
      <c r="B79" s="4">
        <v>0</v>
      </c>
      <c r="C79" s="4">
        <v>0</v>
      </c>
      <c r="D79" s="4">
        <v>0</v>
      </c>
      <c r="E79" s="4">
        <v>0</v>
      </c>
    </row>
    <row r="80" spans="1:5">
      <c r="A80" s="2" t="s">
        <v>504</v>
      </c>
      <c r="B80" s="4">
        <v>0</v>
      </c>
      <c r="C80" s="4">
        <v>0</v>
      </c>
      <c r="D80" s="4">
        <v>0</v>
      </c>
      <c r="E80" s="4">
        <v>0</v>
      </c>
    </row>
    <row r="81" spans="1:5">
      <c r="A81" s="2" t="s">
        <v>506</v>
      </c>
      <c r="B81" s="8">
        <v>-15916</v>
      </c>
      <c r="C81" s="8">
        <v>0</v>
      </c>
      <c r="D81" s="8">
        <v>-15916</v>
      </c>
      <c r="E81"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1040</v>
      </c>
      <c r="B1" s="7" t="s">
        <v>77</v>
      </c>
      <c r="C1" s="7"/>
      <c r="D1" s="7"/>
      <c r="E1" s="7"/>
      <c r="F1" s="7" t="s">
        <v>1</v>
      </c>
      <c r="G1" s="7"/>
      <c r="H1" s="7"/>
      <c r="I1" s="7"/>
    </row>
    <row r="2" spans="1:9" ht="30">
      <c r="A2" s="1" t="s">
        <v>66</v>
      </c>
      <c r="B2" s="7" t="s">
        <v>2</v>
      </c>
      <c r="C2" s="7"/>
      <c r="D2" s="7" t="s">
        <v>78</v>
      </c>
      <c r="E2" s="7"/>
      <c r="F2" s="7" t="s">
        <v>2</v>
      </c>
      <c r="G2" s="7"/>
      <c r="H2" s="7" t="s">
        <v>78</v>
      </c>
      <c r="I2" s="7"/>
    </row>
    <row r="3" spans="1:9" ht="30">
      <c r="A3" s="2" t="s">
        <v>104</v>
      </c>
      <c r="B3" s="8">
        <v>68046</v>
      </c>
      <c r="C3" s="4"/>
      <c r="D3" s="8">
        <v>75228</v>
      </c>
      <c r="E3" s="4"/>
      <c r="F3" s="8">
        <v>239313</v>
      </c>
      <c r="G3" s="4"/>
      <c r="H3" s="8">
        <v>220170</v>
      </c>
      <c r="I3" s="4"/>
    </row>
    <row r="4" spans="1:9" ht="30">
      <c r="A4" s="2" t="s">
        <v>1041</v>
      </c>
      <c r="B4" s="6">
        <v>-1930</v>
      </c>
      <c r="C4" s="128" t="s">
        <v>862</v>
      </c>
      <c r="D4" s="6">
        <v>-1997</v>
      </c>
      <c r="E4" s="128" t="s">
        <v>862</v>
      </c>
      <c r="F4" s="6">
        <v>-6907</v>
      </c>
      <c r="G4" s="128" t="s">
        <v>862</v>
      </c>
      <c r="H4" s="6">
        <v>-4742</v>
      </c>
      <c r="I4" s="128" t="s">
        <v>862</v>
      </c>
    </row>
    <row r="5" spans="1:9" ht="30">
      <c r="A5" s="2" t="s">
        <v>564</v>
      </c>
      <c r="B5" s="8">
        <v>66116</v>
      </c>
      <c r="C5" s="4"/>
      <c r="D5" s="8">
        <v>73231</v>
      </c>
      <c r="E5" s="4"/>
      <c r="F5" s="8">
        <v>232406</v>
      </c>
      <c r="G5" s="4"/>
      <c r="H5" s="8">
        <v>215428</v>
      </c>
      <c r="I5" s="4"/>
    </row>
    <row r="6" spans="1:9">
      <c r="A6" s="2" t="s">
        <v>566</v>
      </c>
      <c r="B6" s="6">
        <v>43464790</v>
      </c>
      <c r="C6" s="4"/>
      <c r="D6" s="6">
        <v>43099841</v>
      </c>
      <c r="E6" s="4"/>
      <c r="F6" s="6">
        <v>43332461</v>
      </c>
      <c r="G6" s="4"/>
      <c r="H6" s="6">
        <v>42719837</v>
      </c>
      <c r="I6" s="4"/>
    </row>
    <row r="7" spans="1:9">
      <c r="A7" s="2" t="s">
        <v>570</v>
      </c>
      <c r="B7" s="6">
        <v>43510415</v>
      </c>
      <c r="C7" s="4"/>
      <c r="D7" s="6">
        <v>43100139</v>
      </c>
      <c r="E7" s="4"/>
      <c r="F7" s="6">
        <v>43355792</v>
      </c>
      <c r="G7" s="4"/>
      <c r="H7" s="6">
        <v>42720431</v>
      </c>
      <c r="I7" s="4"/>
    </row>
    <row r="8" spans="1:9">
      <c r="A8" s="2" t="s">
        <v>111</v>
      </c>
      <c r="B8" s="9">
        <v>1.52</v>
      </c>
      <c r="C8" s="4"/>
      <c r="D8" s="9">
        <v>1.7</v>
      </c>
      <c r="E8" s="4"/>
      <c r="F8" s="9">
        <v>5.36</v>
      </c>
      <c r="G8" s="4"/>
      <c r="H8" s="9">
        <v>5.04</v>
      </c>
      <c r="I8" s="4"/>
    </row>
    <row r="9" spans="1:9">
      <c r="A9" s="2" t="s">
        <v>112</v>
      </c>
      <c r="B9" s="9">
        <v>1.52</v>
      </c>
      <c r="C9" s="4"/>
      <c r="D9" s="9">
        <v>1.7</v>
      </c>
      <c r="E9" s="4"/>
      <c r="F9" s="9">
        <v>5.36</v>
      </c>
      <c r="G9" s="4"/>
      <c r="H9" s="9">
        <v>5.04</v>
      </c>
      <c r="I9" s="4"/>
    </row>
    <row r="10" spans="1:9">
      <c r="A10" s="2" t="s">
        <v>1042</v>
      </c>
      <c r="B10" s="4" t="s">
        <v>5</v>
      </c>
      <c r="C10" s="4"/>
      <c r="D10" s="4" t="s">
        <v>5</v>
      </c>
      <c r="E10" s="4"/>
      <c r="F10" s="4" t="s">
        <v>5</v>
      </c>
      <c r="G10" s="4"/>
      <c r="H10" s="4" t="s">
        <v>5</v>
      </c>
      <c r="I10" s="4"/>
    </row>
    <row r="11" spans="1:9">
      <c r="A11" s="2" t="s">
        <v>1043</v>
      </c>
      <c r="B11" s="6">
        <v>45625</v>
      </c>
      <c r="C11" s="4"/>
      <c r="D11" s="4">
        <v>0</v>
      </c>
      <c r="E11" s="4"/>
      <c r="F11" s="6">
        <v>23237</v>
      </c>
      <c r="G11" s="4"/>
      <c r="H11" s="4">
        <v>0</v>
      </c>
      <c r="I11" s="4"/>
    </row>
    <row r="12" spans="1:9">
      <c r="A12" s="2" t="s">
        <v>1044</v>
      </c>
      <c r="B12" s="4" t="s">
        <v>5</v>
      </c>
      <c r="C12" s="4"/>
      <c r="D12" s="4" t="s">
        <v>5</v>
      </c>
      <c r="E12" s="4"/>
      <c r="F12" s="4" t="s">
        <v>5</v>
      </c>
      <c r="G12" s="4"/>
      <c r="H12" s="4" t="s">
        <v>5</v>
      </c>
      <c r="I12" s="4"/>
    </row>
    <row r="13" spans="1:9">
      <c r="A13" s="2" t="s">
        <v>1043</v>
      </c>
      <c r="B13" s="4">
        <v>0</v>
      </c>
      <c r="C13" s="4"/>
      <c r="D13" s="4">
        <v>298</v>
      </c>
      <c r="E13" s="4"/>
      <c r="F13" s="4">
        <v>94</v>
      </c>
      <c r="G13" s="4"/>
      <c r="H13" s="4">
        <v>594</v>
      </c>
      <c r="I13" s="4"/>
    </row>
    <row r="14" spans="1:9">
      <c r="A14" s="20"/>
      <c r="B14" s="20"/>
      <c r="C14" s="20"/>
      <c r="D14" s="20"/>
      <c r="E14" s="20"/>
      <c r="F14" s="20"/>
      <c r="G14" s="20"/>
      <c r="H14" s="20"/>
      <c r="I14" s="20"/>
    </row>
    <row r="15" spans="1:9" ht="30" customHeight="1">
      <c r="A15" s="2" t="s">
        <v>862</v>
      </c>
      <c r="B15" s="21" t="s">
        <v>571</v>
      </c>
      <c r="C15" s="21"/>
      <c r="D15" s="21"/>
      <c r="E15" s="21"/>
      <c r="F15" s="21"/>
      <c r="G15" s="21"/>
      <c r="H15" s="21"/>
      <c r="I15" s="2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1045</v>
      </c>
      <c r="B1" s="7" t="s">
        <v>77</v>
      </c>
      <c r="C1" s="7"/>
      <c r="D1" s="7" t="s">
        <v>1</v>
      </c>
      <c r="E1" s="7"/>
    </row>
    <row r="2" spans="1:5">
      <c r="A2" s="7"/>
      <c r="B2" s="1" t="s">
        <v>2</v>
      </c>
      <c r="C2" s="1" t="s">
        <v>78</v>
      </c>
      <c r="D2" s="1" t="s">
        <v>2</v>
      </c>
      <c r="E2" s="1" t="s">
        <v>78</v>
      </c>
    </row>
    <row r="3" spans="1:5">
      <c r="A3" s="3" t="s">
        <v>1046</v>
      </c>
      <c r="B3" s="4" t="s">
        <v>5</v>
      </c>
      <c r="C3" s="4" t="s">
        <v>5</v>
      </c>
      <c r="D3" s="4" t="s">
        <v>5</v>
      </c>
      <c r="E3" s="4" t="s">
        <v>5</v>
      </c>
    </row>
    <row r="4" spans="1:5">
      <c r="A4" s="2" t="s">
        <v>576</v>
      </c>
      <c r="B4" s="9">
        <v>0.34</v>
      </c>
      <c r="C4" s="9">
        <v>0.32</v>
      </c>
      <c r="D4" s="9">
        <v>1.02</v>
      </c>
      <c r="E4" s="9">
        <v>0.96</v>
      </c>
    </row>
    <row r="5" spans="1:5">
      <c r="A5" s="2" t="s">
        <v>1047</v>
      </c>
      <c r="B5" s="4" t="s">
        <v>5</v>
      </c>
      <c r="C5" s="4" t="s">
        <v>5</v>
      </c>
      <c r="D5" s="4" t="s">
        <v>5</v>
      </c>
      <c r="E5" s="4" t="s">
        <v>5</v>
      </c>
    </row>
    <row r="6" spans="1:5">
      <c r="A6" s="3" t="s">
        <v>1046</v>
      </c>
      <c r="B6" s="4" t="s">
        <v>5</v>
      </c>
      <c r="C6" s="4" t="s">
        <v>5</v>
      </c>
      <c r="D6" s="4" t="s">
        <v>5</v>
      </c>
      <c r="E6" s="4" t="s">
        <v>5</v>
      </c>
    </row>
    <row r="7" spans="1:5">
      <c r="A7" s="2" t="s">
        <v>1048</v>
      </c>
      <c r="B7" s="9">
        <v>0.484375</v>
      </c>
      <c r="C7" s="9">
        <v>0.484375</v>
      </c>
      <c r="D7" s="9">
        <v>1.453125</v>
      </c>
      <c r="E7" s="9">
        <v>1.453125</v>
      </c>
    </row>
    <row r="8" spans="1:5">
      <c r="A8" s="2" t="s">
        <v>1049</v>
      </c>
      <c r="B8" s="4" t="s">
        <v>5</v>
      </c>
      <c r="C8" s="4" t="s">
        <v>5</v>
      </c>
      <c r="D8" s="4" t="s">
        <v>5</v>
      </c>
      <c r="E8" s="4" t="s">
        <v>5</v>
      </c>
    </row>
    <row r="9" spans="1:5">
      <c r="A9" s="3" t="s">
        <v>1046</v>
      </c>
      <c r="B9" s="4" t="s">
        <v>5</v>
      </c>
      <c r="C9" s="4" t="s">
        <v>5</v>
      </c>
      <c r="D9" s="4" t="s">
        <v>5</v>
      </c>
      <c r="E9" s="4" t="s">
        <v>5</v>
      </c>
    </row>
    <row r="10" spans="1:5">
      <c r="A10" s="2" t="s">
        <v>1048</v>
      </c>
      <c r="B10" s="9">
        <v>0.46875</v>
      </c>
      <c r="C10" s="9">
        <v>0.46875</v>
      </c>
      <c r="D10" s="9">
        <v>1.40625</v>
      </c>
      <c r="E10" s="9">
        <v>1.406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5</v>
      </c>
      <c r="B2" s="1" t="s">
        <v>2</v>
      </c>
      <c r="C2" s="1" t="s">
        <v>78</v>
      </c>
    </row>
    <row r="3" spans="1:3" ht="30">
      <c r="A3" s="3" t="s">
        <v>115</v>
      </c>
      <c r="B3" s="4" t="s">
        <v>5</v>
      </c>
      <c r="C3" s="4" t="s">
        <v>5</v>
      </c>
    </row>
    <row r="4" spans="1:3" ht="60">
      <c r="A4" s="2" t="s">
        <v>116</v>
      </c>
      <c r="B4" s="8">
        <v>-3358</v>
      </c>
      <c r="C4" s="8">
        <v>85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9.140625" customWidth="1"/>
    <col min="7" max="7" width="2.85546875" customWidth="1"/>
    <col min="8" max="8" width="9.42578125" customWidth="1"/>
    <col min="9" max="9" width="2.5703125" customWidth="1"/>
  </cols>
  <sheetData>
    <row r="1" spans="1:9" ht="15" customHeight="1">
      <c r="A1" s="1" t="s">
        <v>1050</v>
      </c>
      <c r="B1" s="7" t="s">
        <v>77</v>
      </c>
      <c r="C1" s="7"/>
      <c r="D1" s="7"/>
      <c r="E1" s="7"/>
      <c r="F1" s="7" t="s">
        <v>1</v>
      </c>
      <c r="G1" s="7"/>
      <c r="H1" s="7"/>
      <c r="I1" s="7"/>
    </row>
    <row r="2" spans="1:9" ht="30">
      <c r="A2" s="1" t="s">
        <v>25</v>
      </c>
      <c r="B2" s="7" t="s">
        <v>2</v>
      </c>
      <c r="C2" s="7"/>
      <c r="D2" s="7" t="s">
        <v>78</v>
      </c>
      <c r="E2" s="7"/>
      <c r="F2" s="7" t="s">
        <v>2</v>
      </c>
      <c r="G2" s="7"/>
      <c r="H2" s="7" t="s">
        <v>78</v>
      </c>
      <c r="I2" s="7"/>
    </row>
    <row r="3" spans="1:9" ht="30">
      <c r="A3" s="3" t="s">
        <v>1051</v>
      </c>
      <c r="B3" s="4" t="s">
        <v>5</v>
      </c>
      <c r="C3" s="4"/>
      <c r="D3" s="4" t="s">
        <v>5</v>
      </c>
      <c r="E3" s="4"/>
      <c r="F3" s="4" t="s">
        <v>5</v>
      </c>
      <c r="G3" s="4"/>
      <c r="H3" s="4" t="s">
        <v>5</v>
      </c>
      <c r="I3" s="4"/>
    </row>
    <row r="4" spans="1:9">
      <c r="A4" s="2" t="s">
        <v>388</v>
      </c>
      <c r="B4" s="8">
        <v>136038</v>
      </c>
      <c r="C4" s="4"/>
      <c r="D4" s="8">
        <v>31438</v>
      </c>
      <c r="E4" s="4"/>
      <c r="F4" s="8">
        <v>62731</v>
      </c>
      <c r="G4" s="4"/>
      <c r="H4" s="8">
        <v>152463</v>
      </c>
      <c r="I4" s="4"/>
    </row>
    <row r="5" spans="1:9" ht="30">
      <c r="A5" s="2" t="s">
        <v>585</v>
      </c>
      <c r="B5" s="6">
        <v>-45504</v>
      </c>
      <c r="C5" s="4"/>
      <c r="D5" s="6">
        <v>31276</v>
      </c>
      <c r="E5" s="4"/>
      <c r="F5" s="6">
        <v>33714</v>
      </c>
      <c r="G5" s="4"/>
      <c r="H5" s="6">
        <v>-75058</v>
      </c>
      <c r="I5" s="4"/>
    </row>
    <row r="6" spans="1:9" ht="45">
      <c r="A6" s="2" t="s">
        <v>1052</v>
      </c>
      <c r="B6" s="6">
        <v>-9235</v>
      </c>
      <c r="C6" s="128" t="s">
        <v>862</v>
      </c>
      <c r="D6" s="6">
        <v>6743</v>
      </c>
      <c r="E6" s="128" t="s">
        <v>862</v>
      </c>
      <c r="F6" s="6">
        <v>-15146</v>
      </c>
      <c r="G6" s="128" t="s">
        <v>862</v>
      </c>
      <c r="H6" s="6">
        <v>-7948</v>
      </c>
      <c r="I6" s="4"/>
    </row>
    <row r="7" spans="1:9">
      <c r="A7" s="2" t="s">
        <v>106</v>
      </c>
      <c r="B7" s="6">
        <v>-54739</v>
      </c>
      <c r="C7" s="4"/>
      <c r="D7" s="6">
        <v>38019</v>
      </c>
      <c r="E7" s="4"/>
      <c r="F7" s="6">
        <v>18568</v>
      </c>
      <c r="G7" s="4"/>
      <c r="H7" s="6">
        <v>-83006</v>
      </c>
      <c r="I7" s="4"/>
    </row>
    <row r="8" spans="1:9">
      <c r="A8" s="2" t="s">
        <v>397</v>
      </c>
      <c r="B8" s="6">
        <v>81299</v>
      </c>
      <c r="C8" s="4"/>
      <c r="D8" s="6">
        <v>69457</v>
      </c>
      <c r="E8" s="4"/>
      <c r="F8" s="6">
        <v>81299</v>
      </c>
      <c r="G8" s="4"/>
      <c r="H8" s="6">
        <v>69457</v>
      </c>
      <c r="I8" s="4"/>
    </row>
    <row r="9" spans="1:9" ht="30">
      <c r="A9" s="2" t="s">
        <v>1053</v>
      </c>
      <c r="B9" s="4" t="s">
        <v>5</v>
      </c>
      <c r="C9" s="4"/>
      <c r="D9" s="4" t="s">
        <v>5</v>
      </c>
      <c r="E9" s="4"/>
      <c r="F9" s="4" t="s">
        <v>5</v>
      </c>
      <c r="G9" s="4"/>
      <c r="H9" s="4" t="s">
        <v>5</v>
      </c>
      <c r="I9" s="4"/>
    </row>
    <row r="10" spans="1:9" ht="30">
      <c r="A10" s="3" t="s">
        <v>1051</v>
      </c>
      <c r="B10" s="4" t="s">
        <v>5</v>
      </c>
      <c r="C10" s="4"/>
      <c r="D10" s="4" t="s">
        <v>5</v>
      </c>
      <c r="E10" s="4"/>
      <c r="F10" s="4" t="s">
        <v>5</v>
      </c>
      <c r="G10" s="4"/>
      <c r="H10" s="4" t="s">
        <v>5</v>
      </c>
      <c r="I10" s="4"/>
    </row>
    <row r="11" spans="1:9">
      <c r="A11" s="2" t="s">
        <v>388</v>
      </c>
      <c r="B11" s="6">
        <v>-1810</v>
      </c>
      <c r="C11" s="4"/>
      <c r="D11" s="6">
        <v>-1899</v>
      </c>
      <c r="E11" s="4"/>
      <c r="F11" s="6">
        <v>-1855</v>
      </c>
      <c r="G11" s="4"/>
      <c r="H11" s="6">
        <v>-1944</v>
      </c>
      <c r="I11" s="4"/>
    </row>
    <row r="12" spans="1:9" ht="30">
      <c r="A12" s="2" t="s">
        <v>585</v>
      </c>
      <c r="B12" s="4">
        <v>0</v>
      </c>
      <c r="C12" s="4"/>
      <c r="D12" s="4">
        <v>0</v>
      </c>
      <c r="E12" s="4"/>
      <c r="F12" s="4">
        <v>0</v>
      </c>
      <c r="G12" s="4"/>
      <c r="H12" s="4">
        <v>0</v>
      </c>
      <c r="I12" s="4"/>
    </row>
    <row r="13" spans="1:9" ht="45">
      <c r="A13" s="2" t="s">
        <v>1052</v>
      </c>
      <c r="B13" s="4">
        <v>22</v>
      </c>
      <c r="C13" s="128" t="s">
        <v>862</v>
      </c>
      <c r="D13" s="4">
        <v>22</v>
      </c>
      <c r="E13" s="128" t="s">
        <v>862</v>
      </c>
      <c r="F13" s="4">
        <v>67</v>
      </c>
      <c r="G13" s="128" t="s">
        <v>862</v>
      </c>
      <c r="H13" s="4">
        <v>67</v>
      </c>
      <c r="I13" s="128" t="s">
        <v>862</v>
      </c>
    </row>
    <row r="14" spans="1:9">
      <c r="A14" s="2" t="s">
        <v>106</v>
      </c>
      <c r="B14" s="4">
        <v>22</v>
      </c>
      <c r="C14" s="4"/>
      <c r="D14" s="4">
        <v>22</v>
      </c>
      <c r="E14" s="4"/>
      <c r="F14" s="4">
        <v>67</v>
      </c>
      <c r="G14" s="4"/>
      <c r="H14" s="4">
        <v>67</v>
      </c>
      <c r="I14" s="4"/>
    </row>
    <row r="15" spans="1:9">
      <c r="A15" s="2" t="s">
        <v>397</v>
      </c>
      <c r="B15" s="6">
        <v>-1788</v>
      </c>
      <c r="C15" s="4"/>
      <c r="D15" s="6">
        <v>-1877</v>
      </c>
      <c r="E15" s="4"/>
      <c r="F15" s="6">
        <v>-1788</v>
      </c>
      <c r="G15" s="4"/>
      <c r="H15" s="6">
        <v>-1877</v>
      </c>
      <c r="I15" s="4"/>
    </row>
    <row r="16" spans="1:9" ht="30">
      <c r="A16" s="2" t="s">
        <v>1054</v>
      </c>
      <c r="B16" s="4" t="s">
        <v>5</v>
      </c>
      <c r="C16" s="4"/>
      <c r="D16" s="4" t="s">
        <v>5</v>
      </c>
      <c r="E16" s="4"/>
      <c r="F16" s="4" t="s">
        <v>5</v>
      </c>
      <c r="G16" s="4"/>
      <c r="H16" s="4" t="s">
        <v>5</v>
      </c>
      <c r="I16" s="4"/>
    </row>
    <row r="17" spans="1:9" ht="30">
      <c r="A17" s="3" t="s">
        <v>1051</v>
      </c>
      <c r="B17" s="4" t="s">
        <v>5</v>
      </c>
      <c r="C17" s="4"/>
      <c r="D17" s="4" t="s">
        <v>5</v>
      </c>
      <c r="E17" s="4"/>
      <c r="F17" s="4" t="s">
        <v>5</v>
      </c>
      <c r="G17" s="4"/>
      <c r="H17" s="4" t="s">
        <v>5</v>
      </c>
      <c r="I17" s="4"/>
    </row>
    <row r="18" spans="1:9">
      <c r="A18" s="2" t="s">
        <v>388</v>
      </c>
      <c r="B18" s="6">
        <v>106989</v>
      </c>
      <c r="C18" s="4"/>
      <c r="D18" s="6">
        <v>30636</v>
      </c>
      <c r="E18" s="4"/>
      <c r="F18" s="6">
        <v>45950</v>
      </c>
      <c r="G18" s="4"/>
      <c r="H18" s="6">
        <v>141731</v>
      </c>
      <c r="I18" s="4"/>
    </row>
    <row r="19" spans="1:9" ht="30">
      <c r="A19" s="2" t="s">
        <v>585</v>
      </c>
      <c r="B19" s="6">
        <v>-25100</v>
      </c>
      <c r="C19" s="4"/>
      <c r="D19" s="6">
        <v>22358</v>
      </c>
      <c r="E19" s="4"/>
      <c r="F19" s="6">
        <v>41895</v>
      </c>
      <c r="G19" s="4"/>
      <c r="H19" s="6">
        <v>-74001</v>
      </c>
      <c r="I19" s="4"/>
    </row>
    <row r="20" spans="1:9" ht="45">
      <c r="A20" s="2" t="s">
        <v>1052</v>
      </c>
      <c r="B20" s="6">
        <v>-9257</v>
      </c>
      <c r="C20" s="128" t="s">
        <v>862</v>
      </c>
      <c r="D20" s="6">
        <v>6721</v>
      </c>
      <c r="E20" s="128" t="s">
        <v>862</v>
      </c>
      <c r="F20" s="6">
        <v>-15213</v>
      </c>
      <c r="G20" s="128" t="s">
        <v>862</v>
      </c>
      <c r="H20" s="6">
        <v>-8015</v>
      </c>
      <c r="I20" s="128" t="s">
        <v>862</v>
      </c>
    </row>
    <row r="21" spans="1:9">
      <c r="A21" s="2" t="s">
        <v>106</v>
      </c>
      <c r="B21" s="6">
        <v>-34357</v>
      </c>
      <c r="C21" s="4"/>
      <c r="D21" s="6">
        <v>29079</v>
      </c>
      <c r="E21" s="4"/>
      <c r="F21" s="6">
        <v>26682</v>
      </c>
      <c r="G21" s="4"/>
      <c r="H21" s="6">
        <v>-82016</v>
      </c>
      <c r="I21" s="4"/>
    </row>
    <row r="22" spans="1:9">
      <c r="A22" s="2" t="s">
        <v>397</v>
      </c>
      <c r="B22" s="6">
        <v>72632</v>
      </c>
      <c r="C22" s="4"/>
      <c r="D22" s="6">
        <v>59715</v>
      </c>
      <c r="E22" s="4"/>
      <c r="F22" s="6">
        <v>72632</v>
      </c>
      <c r="G22" s="4"/>
      <c r="H22" s="6">
        <v>59715</v>
      </c>
      <c r="I22" s="4"/>
    </row>
    <row r="23" spans="1:9" ht="30">
      <c r="A23" s="2" t="s">
        <v>1055</v>
      </c>
      <c r="B23" s="4" t="s">
        <v>5</v>
      </c>
      <c r="C23" s="4"/>
      <c r="D23" s="4" t="s">
        <v>5</v>
      </c>
      <c r="E23" s="4"/>
      <c r="F23" s="4" t="s">
        <v>5</v>
      </c>
      <c r="G23" s="4"/>
      <c r="H23" s="4" t="s">
        <v>5</v>
      </c>
      <c r="I23" s="4"/>
    </row>
    <row r="24" spans="1:9" ht="30">
      <c r="A24" s="3" t="s">
        <v>1051</v>
      </c>
      <c r="B24" s="4" t="s">
        <v>5</v>
      </c>
      <c r="C24" s="4"/>
      <c r="D24" s="4" t="s">
        <v>5</v>
      </c>
      <c r="E24" s="4"/>
      <c r="F24" s="4" t="s">
        <v>5</v>
      </c>
      <c r="G24" s="4"/>
      <c r="H24" s="4" t="s">
        <v>5</v>
      </c>
      <c r="I24" s="4"/>
    </row>
    <row r="25" spans="1:9">
      <c r="A25" s="2" t="s">
        <v>388</v>
      </c>
      <c r="B25" s="6">
        <v>30859</v>
      </c>
      <c r="C25" s="4"/>
      <c r="D25" s="6">
        <v>2701</v>
      </c>
      <c r="E25" s="4"/>
      <c r="F25" s="6">
        <v>18636</v>
      </c>
      <c r="G25" s="4"/>
      <c r="H25" s="6">
        <v>12676</v>
      </c>
      <c r="I25" s="4"/>
    </row>
    <row r="26" spans="1:9" ht="30">
      <c r="A26" s="2" t="s">
        <v>585</v>
      </c>
      <c r="B26" s="6">
        <v>-20404</v>
      </c>
      <c r="C26" s="4"/>
      <c r="D26" s="6">
        <v>8918</v>
      </c>
      <c r="E26" s="4"/>
      <c r="F26" s="6">
        <v>-8181</v>
      </c>
      <c r="G26" s="4"/>
      <c r="H26" s="6">
        <v>-1057</v>
      </c>
      <c r="I26" s="4"/>
    </row>
    <row r="27" spans="1:9" ht="45">
      <c r="A27" s="2" t="s">
        <v>1052</v>
      </c>
      <c r="B27" s="4">
        <v>0</v>
      </c>
      <c r="C27" s="128" t="s">
        <v>862</v>
      </c>
      <c r="D27" s="4">
        <v>0</v>
      </c>
      <c r="E27" s="128" t="s">
        <v>862</v>
      </c>
      <c r="F27" s="4">
        <v>0</v>
      </c>
      <c r="G27" s="128" t="s">
        <v>862</v>
      </c>
      <c r="H27" s="4">
        <v>0</v>
      </c>
      <c r="I27" s="128" t="s">
        <v>862</v>
      </c>
    </row>
    <row r="28" spans="1:9">
      <c r="A28" s="2" t="s">
        <v>106</v>
      </c>
      <c r="B28" s="6">
        <v>-20404</v>
      </c>
      <c r="C28" s="4"/>
      <c r="D28" s="6">
        <v>8918</v>
      </c>
      <c r="E28" s="4"/>
      <c r="F28" s="6">
        <v>-8181</v>
      </c>
      <c r="G28" s="4"/>
      <c r="H28" s="6">
        <v>-1057</v>
      </c>
      <c r="I28" s="4"/>
    </row>
    <row r="29" spans="1:9">
      <c r="A29" s="2" t="s">
        <v>397</v>
      </c>
      <c r="B29" s="8">
        <v>10455</v>
      </c>
      <c r="C29" s="4"/>
      <c r="D29" s="8">
        <v>11619</v>
      </c>
      <c r="E29" s="4"/>
      <c r="F29" s="8">
        <v>10455</v>
      </c>
      <c r="G29" s="4"/>
      <c r="H29" s="8">
        <v>11619</v>
      </c>
      <c r="I29" s="4"/>
    </row>
    <row r="30" spans="1:9">
      <c r="A30" s="20"/>
      <c r="B30" s="20"/>
      <c r="C30" s="20"/>
      <c r="D30" s="20"/>
      <c r="E30" s="20"/>
      <c r="F30" s="20"/>
      <c r="G30" s="20"/>
      <c r="H30" s="20"/>
      <c r="I30" s="20"/>
    </row>
    <row r="31" spans="1:9" ht="15" customHeight="1">
      <c r="A31" s="2" t="s">
        <v>862</v>
      </c>
      <c r="B31" s="21" t="s">
        <v>1056</v>
      </c>
      <c r="C31" s="21"/>
      <c r="D31" s="21"/>
      <c r="E31" s="21"/>
      <c r="F31" s="21"/>
      <c r="G31" s="21"/>
      <c r="H31" s="21"/>
      <c r="I31" s="21"/>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57</v>
      </c>
      <c r="B1" s="7" t="s">
        <v>77</v>
      </c>
      <c r="C1" s="7"/>
      <c r="D1" s="7" t="s">
        <v>1</v>
      </c>
      <c r="E1" s="7"/>
    </row>
    <row r="2" spans="1:5" ht="30">
      <c r="A2" s="1" t="s">
        <v>25</v>
      </c>
      <c r="B2" s="1" t="s">
        <v>2</v>
      </c>
      <c r="C2" s="1" t="s">
        <v>78</v>
      </c>
      <c r="D2" s="1" t="s">
        <v>2</v>
      </c>
      <c r="E2" s="1" t="s">
        <v>78</v>
      </c>
    </row>
    <row r="3" spans="1:5" ht="45">
      <c r="A3" s="3" t="s">
        <v>1058</v>
      </c>
      <c r="B3" s="4" t="s">
        <v>5</v>
      </c>
      <c r="C3" s="4" t="s">
        <v>5</v>
      </c>
      <c r="D3" s="4" t="s">
        <v>5</v>
      </c>
      <c r="E3" s="4" t="s">
        <v>5</v>
      </c>
    </row>
    <row r="4" spans="1:5">
      <c r="A4" s="2" t="s">
        <v>98</v>
      </c>
      <c r="B4" s="8">
        <v>13127</v>
      </c>
      <c r="C4" s="8">
        <v>9048</v>
      </c>
      <c r="D4" s="8">
        <v>31910</v>
      </c>
      <c r="E4" s="8">
        <v>27138</v>
      </c>
    </row>
    <row r="5" spans="1:5" ht="30">
      <c r="A5" s="2" t="s">
        <v>86</v>
      </c>
      <c r="B5" s="6">
        <v>9788</v>
      </c>
      <c r="C5" s="6">
        <v>-6640</v>
      </c>
      <c r="D5" s="6">
        <v>18071</v>
      </c>
      <c r="E5" s="6">
        <v>9967</v>
      </c>
    </row>
    <row r="6" spans="1:5" ht="30">
      <c r="A6" s="2" t="s">
        <v>89</v>
      </c>
      <c r="B6" s="4">
        <v>-102</v>
      </c>
      <c r="C6" s="4">
        <v>-190</v>
      </c>
      <c r="D6" s="4">
        <v>-411</v>
      </c>
      <c r="E6" s="6">
        <v>-1575</v>
      </c>
    </row>
    <row r="7" spans="1:5">
      <c r="A7" s="2" t="s">
        <v>629</v>
      </c>
      <c r="B7" s="6">
        <v>71952</v>
      </c>
      <c r="C7" s="6">
        <v>85687</v>
      </c>
      <c r="D7" s="6">
        <v>260143</v>
      </c>
      <c r="E7" s="6">
        <v>250291</v>
      </c>
    </row>
    <row r="8" spans="1:5">
      <c r="A8" s="2" t="s">
        <v>101</v>
      </c>
      <c r="B8" s="6">
        <v>4282</v>
      </c>
      <c r="C8" s="6">
        <v>-2271</v>
      </c>
      <c r="D8" s="6">
        <v>3734</v>
      </c>
      <c r="E8" s="6">
        <v>-5557</v>
      </c>
    </row>
    <row r="9" spans="1:5">
      <c r="A9" s="2" t="s">
        <v>631</v>
      </c>
      <c r="B9" s="6">
        <v>76234</v>
      </c>
      <c r="C9" s="6">
        <v>83416</v>
      </c>
      <c r="D9" s="6">
        <v>263877</v>
      </c>
      <c r="E9" s="6">
        <v>244734</v>
      </c>
    </row>
    <row r="10" spans="1:5" ht="60">
      <c r="A10" s="2" t="s">
        <v>1059</v>
      </c>
      <c r="B10" s="4" t="s">
        <v>5</v>
      </c>
      <c r="C10" s="4" t="s">
        <v>5</v>
      </c>
      <c r="D10" s="4" t="s">
        <v>5</v>
      </c>
      <c r="E10" s="4" t="s">
        <v>5</v>
      </c>
    </row>
    <row r="11" spans="1:5" ht="45">
      <c r="A11" s="3" t="s">
        <v>1058</v>
      </c>
      <c r="B11" s="4" t="s">
        <v>5</v>
      </c>
      <c r="C11" s="4" t="s">
        <v>5</v>
      </c>
      <c r="D11" s="4" t="s">
        <v>5</v>
      </c>
      <c r="E11" s="4" t="s">
        <v>5</v>
      </c>
    </row>
    <row r="12" spans="1:5">
      <c r="A12" s="2" t="s">
        <v>98</v>
      </c>
      <c r="B12" s="4">
        <v>22</v>
      </c>
      <c r="C12" s="4">
        <v>22</v>
      </c>
      <c r="D12" s="4">
        <v>67</v>
      </c>
      <c r="E12" s="4">
        <v>67</v>
      </c>
    </row>
    <row r="13" spans="1:5">
      <c r="A13" s="2" t="s">
        <v>629</v>
      </c>
      <c r="B13" s="4">
        <v>22</v>
      </c>
      <c r="C13" s="4">
        <v>22</v>
      </c>
      <c r="D13" s="4">
        <v>67</v>
      </c>
      <c r="E13" s="4">
        <v>67</v>
      </c>
    </row>
    <row r="14" spans="1:5">
      <c r="A14" s="2" t="s">
        <v>101</v>
      </c>
      <c r="B14" s="4">
        <v>0</v>
      </c>
      <c r="C14" s="4">
        <v>0</v>
      </c>
      <c r="D14" s="4">
        <v>0</v>
      </c>
      <c r="E14" s="4">
        <v>0</v>
      </c>
    </row>
    <row r="15" spans="1:5">
      <c r="A15" s="2" t="s">
        <v>631</v>
      </c>
      <c r="B15" s="4">
        <v>22</v>
      </c>
      <c r="C15" s="4">
        <v>22</v>
      </c>
      <c r="D15" s="4">
        <v>67</v>
      </c>
      <c r="E15" s="4">
        <v>67</v>
      </c>
    </row>
    <row r="16" spans="1:5" ht="75">
      <c r="A16" s="2" t="s">
        <v>1060</v>
      </c>
      <c r="B16" s="4" t="s">
        <v>5</v>
      </c>
      <c r="C16" s="4" t="s">
        <v>5</v>
      </c>
      <c r="D16" s="4" t="s">
        <v>5</v>
      </c>
      <c r="E16" s="4" t="s">
        <v>5</v>
      </c>
    </row>
    <row r="17" spans="1:5" ht="45">
      <c r="A17" s="3" t="s">
        <v>1058</v>
      </c>
      <c r="B17" s="4" t="s">
        <v>5</v>
      </c>
      <c r="C17" s="4" t="s">
        <v>5</v>
      </c>
      <c r="D17" s="4" t="s">
        <v>5</v>
      </c>
      <c r="E17" s="4" t="s">
        <v>5</v>
      </c>
    </row>
    <row r="18" spans="1:5" ht="30">
      <c r="A18" s="2" t="s">
        <v>86</v>
      </c>
      <c r="B18" s="6">
        <v>-9208</v>
      </c>
      <c r="C18" s="6">
        <v>6999</v>
      </c>
      <c r="D18" s="6">
        <v>-15539</v>
      </c>
      <c r="E18" s="6">
        <v>-10267</v>
      </c>
    </row>
    <row r="19" spans="1:5" ht="30">
      <c r="A19" s="2" t="s">
        <v>89</v>
      </c>
      <c r="B19" s="4">
        <v>102</v>
      </c>
      <c r="C19" s="4">
        <v>190</v>
      </c>
      <c r="D19" s="4">
        <v>411</v>
      </c>
      <c r="E19" s="6">
        <v>1575</v>
      </c>
    </row>
    <row r="20" spans="1:5">
      <c r="A20" s="2" t="s">
        <v>629</v>
      </c>
      <c r="B20" s="6">
        <v>-9106</v>
      </c>
      <c r="C20" s="6">
        <v>7189</v>
      </c>
      <c r="D20" s="6">
        <v>-15128</v>
      </c>
      <c r="E20" s="6">
        <v>-8692</v>
      </c>
    </row>
    <row r="21" spans="1:5">
      <c r="A21" s="2" t="s">
        <v>101</v>
      </c>
      <c r="B21" s="4">
        <v>195</v>
      </c>
      <c r="C21" s="4">
        <v>-468</v>
      </c>
      <c r="D21" s="4">
        <v>-85</v>
      </c>
      <c r="E21" s="4">
        <v>677</v>
      </c>
    </row>
    <row r="22" spans="1:5">
      <c r="A22" s="2" t="s">
        <v>631</v>
      </c>
      <c r="B22" s="8">
        <v>-8911</v>
      </c>
      <c r="C22" s="8">
        <v>6721</v>
      </c>
      <c r="D22" s="8">
        <v>-15213</v>
      </c>
      <c r="E22" s="8">
        <v>-801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3" width="12.5703125" bestFit="1" customWidth="1"/>
    <col min="4" max="4" width="19.85546875" bestFit="1" customWidth="1"/>
    <col min="5" max="6" width="34.5703125" bestFit="1" customWidth="1"/>
    <col min="7" max="8" width="28.7109375" bestFit="1" customWidth="1"/>
    <col min="9" max="10" width="27.7109375" bestFit="1" customWidth="1"/>
    <col min="11" max="12" width="31.42578125" bestFit="1" customWidth="1"/>
    <col min="13" max="14" width="14.140625" bestFit="1" customWidth="1"/>
    <col min="15" max="16" width="36.5703125" bestFit="1" customWidth="1"/>
    <col min="17" max="18" width="28.85546875" bestFit="1" customWidth="1"/>
  </cols>
  <sheetData>
    <row r="1" spans="1:18" ht="30" customHeight="1">
      <c r="A1" s="7" t="s">
        <v>1061</v>
      </c>
      <c r="B1" s="7" t="s">
        <v>2</v>
      </c>
      <c r="C1" s="7" t="s">
        <v>26</v>
      </c>
      <c r="D1" s="1" t="s">
        <v>2</v>
      </c>
      <c r="E1" s="1" t="s">
        <v>2</v>
      </c>
      <c r="F1" s="1" t="s">
        <v>26</v>
      </c>
      <c r="G1" s="1" t="s">
        <v>2</v>
      </c>
      <c r="H1" s="1" t="s">
        <v>26</v>
      </c>
      <c r="I1" s="1" t="s">
        <v>2</v>
      </c>
      <c r="J1" s="1" t="s">
        <v>26</v>
      </c>
      <c r="K1" s="1" t="s">
        <v>2</v>
      </c>
      <c r="L1" s="1" t="s">
        <v>26</v>
      </c>
      <c r="M1" s="1" t="s">
        <v>2</v>
      </c>
      <c r="N1" s="1" t="s">
        <v>26</v>
      </c>
      <c r="O1" s="1" t="s">
        <v>2</v>
      </c>
      <c r="P1" s="1" t="s">
        <v>26</v>
      </c>
      <c r="Q1" s="1" t="s">
        <v>2</v>
      </c>
      <c r="R1" s="1" t="s">
        <v>26</v>
      </c>
    </row>
    <row r="2" spans="1:18" ht="30">
      <c r="A2" s="7"/>
      <c r="B2" s="7"/>
      <c r="C2" s="7"/>
      <c r="D2" s="1" t="s">
        <v>1027</v>
      </c>
      <c r="E2" s="1" t="s">
        <v>1062</v>
      </c>
      <c r="F2" s="1" t="s">
        <v>1062</v>
      </c>
      <c r="G2" s="1" t="s">
        <v>1063</v>
      </c>
      <c r="H2" s="1" t="s">
        <v>1063</v>
      </c>
      <c r="I2" s="1" t="s">
        <v>1064</v>
      </c>
      <c r="J2" s="1" t="s">
        <v>1064</v>
      </c>
      <c r="K2" s="1" t="s">
        <v>1065</v>
      </c>
      <c r="L2" s="1" t="s">
        <v>1065</v>
      </c>
      <c r="M2" s="1" t="s">
        <v>1066</v>
      </c>
      <c r="N2" s="1" t="s">
        <v>1066</v>
      </c>
      <c r="O2" s="1" t="s">
        <v>1067</v>
      </c>
      <c r="P2" s="1" t="s">
        <v>1067</v>
      </c>
      <c r="Q2" s="1" t="s">
        <v>1068</v>
      </c>
      <c r="R2" s="1" t="s">
        <v>1068</v>
      </c>
    </row>
    <row r="3" spans="1:18">
      <c r="A3" s="3" t="s">
        <v>106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ht="30">
      <c r="A4" s="2" t="s">
        <v>1033</v>
      </c>
      <c r="B4" s="8">
        <v>147488000</v>
      </c>
      <c r="C4" s="8">
        <v>108272000</v>
      </c>
      <c r="D4" s="4" t="s">
        <v>5</v>
      </c>
      <c r="E4" s="8">
        <v>1128000</v>
      </c>
      <c r="F4" s="8">
        <v>251000</v>
      </c>
      <c r="G4" s="8">
        <v>11000</v>
      </c>
      <c r="H4" s="8">
        <v>0</v>
      </c>
      <c r="I4" s="8">
        <v>211000</v>
      </c>
      <c r="J4" s="8">
        <v>124000</v>
      </c>
      <c r="K4" s="8">
        <v>0</v>
      </c>
      <c r="L4" s="8">
        <v>39000</v>
      </c>
      <c r="M4" s="8">
        <v>131316000</v>
      </c>
      <c r="N4" s="8">
        <v>93820000</v>
      </c>
      <c r="O4" s="8">
        <v>14822000</v>
      </c>
      <c r="P4" s="8">
        <v>14038000</v>
      </c>
      <c r="Q4" s="4" t="s">
        <v>5</v>
      </c>
      <c r="R4" s="4" t="s">
        <v>5</v>
      </c>
    </row>
    <row r="5" spans="1:18" ht="30">
      <c r="A5" s="2" t="s">
        <v>1034</v>
      </c>
      <c r="B5" s="6">
        <v>95704000</v>
      </c>
      <c r="C5" s="6">
        <v>49452000</v>
      </c>
      <c r="D5" s="4" t="s">
        <v>5</v>
      </c>
      <c r="E5" s="6">
        <v>312000</v>
      </c>
      <c r="F5" s="6">
        <v>172000</v>
      </c>
      <c r="G5" s="4" t="s">
        <v>5</v>
      </c>
      <c r="H5" s="4" t="s">
        <v>5</v>
      </c>
      <c r="I5" s="6">
        <v>731000</v>
      </c>
      <c r="J5" s="6">
        <v>933000</v>
      </c>
      <c r="K5" s="6">
        <v>18000</v>
      </c>
      <c r="L5" s="6">
        <v>543000</v>
      </c>
      <c r="M5" s="6">
        <v>78727000</v>
      </c>
      <c r="N5" s="6">
        <v>28218000</v>
      </c>
      <c r="O5" s="6">
        <v>15916000</v>
      </c>
      <c r="P5" s="6">
        <v>19569000</v>
      </c>
      <c r="Q5" s="4">
        <v>0</v>
      </c>
      <c r="R5" s="6">
        <v>17000</v>
      </c>
    </row>
    <row r="6" spans="1:18">
      <c r="A6" s="2" t="s">
        <v>1070</v>
      </c>
      <c r="B6" s="6">
        <v>51784000</v>
      </c>
      <c r="C6" s="6">
        <v>58820000</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1071</v>
      </c>
      <c r="B7" s="4" t="s">
        <v>5</v>
      </c>
      <c r="C7" s="4" t="s">
        <v>5</v>
      </c>
      <c r="D7" s="4" t="s">
        <v>5</v>
      </c>
      <c r="E7" s="6">
        <v>40923000</v>
      </c>
      <c r="F7" s="6">
        <v>19269000</v>
      </c>
      <c r="G7" s="6">
        <v>1785000</v>
      </c>
      <c r="H7" s="4">
        <v>0</v>
      </c>
      <c r="I7" s="6">
        <v>72700000</v>
      </c>
      <c r="J7" s="6">
        <v>16100000</v>
      </c>
      <c r="K7" s="4">
        <v>0</v>
      </c>
      <c r="L7" s="6">
        <v>24338000</v>
      </c>
      <c r="M7" s="6">
        <v>127255000</v>
      </c>
      <c r="N7" s="6">
        <v>93840000</v>
      </c>
      <c r="O7" s="6">
        <v>79846000</v>
      </c>
      <c r="P7" s="6">
        <v>53986000</v>
      </c>
      <c r="Q7" s="4" t="s">
        <v>5</v>
      </c>
      <c r="R7" s="4" t="s">
        <v>5</v>
      </c>
    </row>
    <row r="8" spans="1:18" ht="30">
      <c r="A8" s="2" t="s">
        <v>1072</v>
      </c>
      <c r="B8" s="4" t="s">
        <v>5</v>
      </c>
      <c r="C8" s="4" t="s">
        <v>5</v>
      </c>
      <c r="D8" s="4" t="s">
        <v>5</v>
      </c>
      <c r="E8" s="6">
        <v>23641000</v>
      </c>
      <c r="F8" s="6">
        <v>15861000</v>
      </c>
      <c r="G8" s="4" t="s">
        <v>5</v>
      </c>
      <c r="H8" s="4" t="s">
        <v>5</v>
      </c>
      <c r="I8" s="6">
        <v>11782000</v>
      </c>
      <c r="J8" s="6">
        <v>12193000</v>
      </c>
      <c r="K8" s="6">
        <v>56216000</v>
      </c>
      <c r="L8" s="6">
        <v>361455000</v>
      </c>
      <c r="M8" s="6">
        <v>76000000</v>
      </c>
      <c r="N8" s="6">
        <v>28000000</v>
      </c>
      <c r="O8" s="6">
        <v>115574000</v>
      </c>
      <c r="P8" s="6">
        <v>66113000</v>
      </c>
      <c r="Q8" s="4">
        <v>0</v>
      </c>
      <c r="R8" s="6">
        <v>103935000</v>
      </c>
    </row>
    <row r="9" spans="1:18" ht="30">
      <c r="A9" s="2" t="s">
        <v>1073</v>
      </c>
      <c r="B9" s="4" t="s">
        <v>5</v>
      </c>
      <c r="C9" s="4" t="s">
        <v>5</v>
      </c>
      <c r="D9" s="4" t="s">
        <v>936</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c r="A10" s="2" t="s">
        <v>1074</v>
      </c>
      <c r="B10" s="6">
        <v>147500000</v>
      </c>
      <c r="C10" s="6">
        <v>1083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1075</v>
      </c>
      <c r="B11" s="8">
        <v>95700000</v>
      </c>
      <c r="C11" s="8">
        <v>494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076</v>
      </c>
      <c r="B1" s="7" t="s">
        <v>77</v>
      </c>
      <c r="C1" s="7"/>
      <c r="D1" s="7" t="s">
        <v>1</v>
      </c>
      <c r="E1" s="7"/>
    </row>
    <row r="2" spans="1:5" ht="30">
      <c r="A2" s="1" t="s">
        <v>25</v>
      </c>
      <c r="B2" s="1" t="s">
        <v>2</v>
      </c>
      <c r="C2" s="1" t="s">
        <v>78</v>
      </c>
      <c r="D2" s="1" t="s">
        <v>2</v>
      </c>
      <c r="E2" s="1" t="s">
        <v>78</v>
      </c>
    </row>
    <row r="3" spans="1:5">
      <c r="A3" s="3" t="s">
        <v>1077</v>
      </c>
      <c r="B3" s="4" t="s">
        <v>5</v>
      </c>
      <c r="C3" s="4" t="s">
        <v>5</v>
      </c>
      <c r="D3" s="4" t="s">
        <v>5</v>
      </c>
      <c r="E3" s="4" t="s">
        <v>5</v>
      </c>
    </row>
    <row r="4" spans="1:5" ht="45">
      <c r="A4" s="2" t="s">
        <v>1078</v>
      </c>
      <c r="B4" s="8">
        <v>580</v>
      </c>
      <c r="C4" s="8">
        <v>358</v>
      </c>
      <c r="D4" s="8">
        <v>2532</v>
      </c>
      <c r="E4" s="8">
        <v>-300</v>
      </c>
    </row>
    <row r="5" spans="1:5">
      <c r="A5" s="2" t="s">
        <v>690</v>
      </c>
      <c r="B5" s="6">
        <v>3578</v>
      </c>
      <c r="C5" s="4">
        <v>235</v>
      </c>
      <c r="D5" s="6">
        <v>4833</v>
      </c>
      <c r="E5" s="6">
        <v>1079</v>
      </c>
    </row>
    <row r="6" spans="1:5">
      <c r="A6" s="2" t="s">
        <v>1062</v>
      </c>
      <c r="B6" s="4" t="s">
        <v>5</v>
      </c>
      <c r="C6" s="4" t="s">
        <v>5</v>
      </c>
      <c r="D6" s="4" t="s">
        <v>5</v>
      </c>
      <c r="E6" s="4" t="s">
        <v>5</v>
      </c>
    </row>
    <row r="7" spans="1:5">
      <c r="A7" s="3" t="s">
        <v>1077</v>
      </c>
      <c r="B7" s="4" t="s">
        <v>5</v>
      </c>
      <c r="C7" s="4" t="s">
        <v>5</v>
      </c>
      <c r="D7" s="4" t="s">
        <v>5</v>
      </c>
      <c r="E7" s="4" t="s">
        <v>5</v>
      </c>
    </row>
    <row r="8" spans="1:5" ht="45">
      <c r="A8" s="2" t="s">
        <v>1079</v>
      </c>
      <c r="B8" s="6">
        <v>1214</v>
      </c>
      <c r="C8" s="4">
        <v>-123</v>
      </c>
      <c r="D8" s="4">
        <v>815</v>
      </c>
      <c r="E8" s="4">
        <v>207</v>
      </c>
    </row>
    <row r="9" spans="1:5">
      <c r="A9" s="2" t="s">
        <v>1068</v>
      </c>
      <c r="B9" s="4" t="s">
        <v>5</v>
      </c>
      <c r="C9" s="4" t="s">
        <v>5</v>
      </c>
      <c r="D9" s="4" t="s">
        <v>5</v>
      </c>
      <c r="E9" s="4" t="s">
        <v>5</v>
      </c>
    </row>
    <row r="10" spans="1:5">
      <c r="A10" s="3" t="s">
        <v>1077</v>
      </c>
      <c r="B10" s="4" t="s">
        <v>5</v>
      </c>
      <c r="C10" s="4" t="s">
        <v>5</v>
      </c>
      <c r="D10" s="4" t="s">
        <v>5</v>
      </c>
      <c r="E10" s="4" t="s">
        <v>5</v>
      </c>
    </row>
    <row r="11" spans="1:5" ht="45">
      <c r="A11" s="2" t="s">
        <v>1078</v>
      </c>
      <c r="B11" s="4">
        <v>0</v>
      </c>
      <c r="C11" s="4">
        <v>112</v>
      </c>
      <c r="D11" s="4">
        <v>136</v>
      </c>
      <c r="E11" s="4">
        <v>64</v>
      </c>
    </row>
    <row r="12" spans="1:5">
      <c r="A12" s="2" t="s">
        <v>1063</v>
      </c>
      <c r="B12" s="4" t="s">
        <v>5</v>
      </c>
      <c r="C12" s="4" t="s">
        <v>5</v>
      </c>
      <c r="D12" s="4" t="s">
        <v>5</v>
      </c>
      <c r="E12" s="4" t="s">
        <v>5</v>
      </c>
    </row>
    <row r="13" spans="1:5">
      <c r="A13" s="3" t="s">
        <v>1077</v>
      </c>
      <c r="B13" s="4" t="s">
        <v>5</v>
      </c>
      <c r="C13" s="4" t="s">
        <v>5</v>
      </c>
      <c r="D13" s="4" t="s">
        <v>5</v>
      </c>
      <c r="E13" s="4" t="s">
        <v>5</v>
      </c>
    </row>
    <row r="14" spans="1:5" ht="45">
      <c r="A14" s="2" t="s">
        <v>1078</v>
      </c>
      <c r="B14" s="4">
        <v>6</v>
      </c>
      <c r="C14" s="4">
        <v>-68</v>
      </c>
      <c r="D14" s="4">
        <v>20</v>
      </c>
      <c r="E14" s="4">
        <v>49</v>
      </c>
    </row>
    <row r="15" spans="1:5">
      <c r="A15" s="2" t="s">
        <v>1064</v>
      </c>
      <c r="B15" s="4" t="s">
        <v>5</v>
      </c>
      <c r="C15" s="4" t="s">
        <v>5</v>
      </c>
      <c r="D15" s="4" t="s">
        <v>5</v>
      </c>
      <c r="E15" s="4" t="s">
        <v>5</v>
      </c>
    </row>
    <row r="16" spans="1:5">
      <c r="A16" s="3" t="s">
        <v>1077</v>
      </c>
      <c r="B16" s="4" t="s">
        <v>5</v>
      </c>
      <c r="C16" s="4" t="s">
        <v>5</v>
      </c>
      <c r="D16" s="4" t="s">
        <v>5</v>
      </c>
      <c r="E16" s="4" t="s">
        <v>5</v>
      </c>
    </row>
    <row r="17" spans="1:5" ht="45">
      <c r="A17" s="2" t="s">
        <v>1078</v>
      </c>
      <c r="B17" s="4">
        <v>384</v>
      </c>
      <c r="C17" s="4">
        <v>-67</v>
      </c>
      <c r="D17" s="4">
        <v>-698</v>
      </c>
      <c r="E17" s="4">
        <v>-228</v>
      </c>
    </row>
    <row r="18" spans="1:5">
      <c r="A18" s="2" t="s">
        <v>1065</v>
      </c>
      <c r="B18" s="4" t="s">
        <v>5</v>
      </c>
      <c r="C18" s="4" t="s">
        <v>5</v>
      </c>
      <c r="D18" s="4" t="s">
        <v>5</v>
      </c>
      <c r="E18" s="4" t="s">
        <v>5</v>
      </c>
    </row>
    <row r="19" spans="1:5">
      <c r="A19" s="3" t="s">
        <v>1077</v>
      </c>
      <c r="B19" s="4" t="s">
        <v>5</v>
      </c>
      <c r="C19" s="4" t="s">
        <v>5</v>
      </c>
      <c r="D19" s="4" t="s">
        <v>5</v>
      </c>
      <c r="E19" s="4" t="s">
        <v>5</v>
      </c>
    </row>
    <row r="20" spans="1:5" ht="45">
      <c r="A20" s="2" t="s">
        <v>1078</v>
      </c>
      <c r="B20" s="4">
        <v>-3</v>
      </c>
      <c r="C20" s="4">
        <v>392</v>
      </c>
      <c r="D20" s="4">
        <v>425</v>
      </c>
      <c r="E20" s="4">
        <v>291</v>
      </c>
    </row>
    <row r="21" spans="1:5">
      <c r="A21" s="2" t="s">
        <v>1066</v>
      </c>
      <c r="B21" s="4" t="s">
        <v>5</v>
      </c>
      <c r="C21" s="4" t="s">
        <v>5</v>
      </c>
      <c r="D21" s="4" t="s">
        <v>5</v>
      </c>
      <c r="E21" s="4" t="s">
        <v>5</v>
      </c>
    </row>
    <row r="22" spans="1:5">
      <c r="A22" s="3" t="s">
        <v>1077</v>
      </c>
      <c r="B22" s="4" t="s">
        <v>5</v>
      </c>
      <c r="C22" s="4" t="s">
        <v>5</v>
      </c>
      <c r="D22" s="4" t="s">
        <v>5</v>
      </c>
      <c r="E22" s="4" t="s">
        <v>5</v>
      </c>
    </row>
    <row r="23" spans="1:5" ht="45">
      <c r="A23" s="2" t="s">
        <v>1078</v>
      </c>
      <c r="B23" s="4">
        <v>193</v>
      </c>
      <c r="C23" s="4">
        <v>-11</v>
      </c>
      <c r="D23" s="6">
        <v>2649</v>
      </c>
      <c r="E23" s="4">
        <v>-476</v>
      </c>
    </row>
    <row r="24" spans="1:5" ht="30">
      <c r="A24" s="2" t="s">
        <v>1067</v>
      </c>
      <c r="B24" s="4" t="s">
        <v>5</v>
      </c>
      <c r="C24" s="4" t="s">
        <v>5</v>
      </c>
      <c r="D24" s="4" t="s">
        <v>5</v>
      </c>
      <c r="E24" s="4" t="s">
        <v>5</v>
      </c>
    </row>
    <row r="25" spans="1:5">
      <c r="A25" s="3" t="s">
        <v>1077</v>
      </c>
      <c r="B25" s="4" t="s">
        <v>5</v>
      </c>
      <c r="C25" s="4" t="s">
        <v>5</v>
      </c>
      <c r="D25" s="4" t="s">
        <v>5</v>
      </c>
      <c r="E25" s="4" t="s">
        <v>5</v>
      </c>
    </row>
    <row r="26" spans="1:5" ht="45">
      <c r="A26" s="2" t="s">
        <v>1080</v>
      </c>
      <c r="B26" s="8">
        <v>1784</v>
      </c>
      <c r="C26" s="8">
        <v>0</v>
      </c>
      <c r="D26" s="8">
        <v>1486</v>
      </c>
      <c r="E26" s="8">
        <v>117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30" customHeight="1">
      <c r="A1" s="7" t="s">
        <v>1081</v>
      </c>
      <c r="B1" s="7" t="s">
        <v>77</v>
      </c>
      <c r="C1" s="7"/>
      <c r="D1" s="7" t="s">
        <v>1</v>
      </c>
      <c r="E1" s="7"/>
    </row>
    <row r="2" spans="1:5">
      <c r="A2" s="7"/>
      <c r="B2" s="1" t="s">
        <v>2</v>
      </c>
      <c r="C2" s="1" t="s">
        <v>78</v>
      </c>
      <c r="D2" s="1" t="s">
        <v>2</v>
      </c>
      <c r="E2" s="1" t="s">
        <v>78</v>
      </c>
    </row>
    <row r="3" spans="1:5" ht="45">
      <c r="A3" s="3" t="s">
        <v>1082</v>
      </c>
      <c r="B3" s="4" t="s">
        <v>5</v>
      </c>
      <c r="C3" s="4" t="s">
        <v>5</v>
      </c>
      <c r="D3" s="4" t="s">
        <v>5</v>
      </c>
      <c r="E3" s="4" t="s">
        <v>5</v>
      </c>
    </row>
    <row r="4" spans="1:5">
      <c r="A4" s="2" t="s">
        <v>1083</v>
      </c>
      <c r="B4" s="4">
        <v>0</v>
      </c>
      <c r="C4" s="4">
        <v>0</v>
      </c>
      <c r="D4" s="4">
        <v>0</v>
      </c>
      <c r="E4" s="6">
        <v>800000</v>
      </c>
    </row>
    <row r="5" spans="1:5">
      <c r="A5" s="2" t="s">
        <v>1084</v>
      </c>
      <c r="B5" s="4">
        <v>0</v>
      </c>
      <c r="C5" s="4">
        <v>0</v>
      </c>
      <c r="D5" s="4">
        <v>0</v>
      </c>
      <c r="E5" s="4">
        <v>0</v>
      </c>
    </row>
    <row r="6" spans="1:5">
      <c r="A6" s="2" t="s">
        <v>1085</v>
      </c>
      <c r="B6" s="4">
        <v>0</v>
      </c>
      <c r="C6" s="4">
        <v>0</v>
      </c>
      <c r="D6" s="6">
        <v>160000</v>
      </c>
      <c r="E6" s="6">
        <v>160000</v>
      </c>
    </row>
    <row r="7" spans="1:5">
      <c r="A7" s="2" t="s">
        <v>1086</v>
      </c>
      <c r="B7" s="4">
        <v>0</v>
      </c>
      <c r="C7" s="4">
        <v>0</v>
      </c>
      <c r="D7" s="6">
        <v>15000</v>
      </c>
      <c r="E7" s="6">
        <v>24501</v>
      </c>
    </row>
    <row r="8" spans="1:5" ht="30">
      <c r="A8" s="2" t="s">
        <v>1087</v>
      </c>
      <c r="B8" s="4" t="s">
        <v>5</v>
      </c>
      <c r="C8" s="4" t="s">
        <v>5</v>
      </c>
      <c r="D8" s="8">
        <v>300000</v>
      </c>
      <c r="E8" s="8">
        <v>500000</v>
      </c>
    </row>
    <row r="9" spans="1:5">
      <c r="A9" s="2" t="s">
        <v>1088</v>
      </c>
      <c r="B9" s="4" t="s">
        <v>5</v>
      </c>
      <c r="C9" s="4" t="s">
        <v>5</v>
      </c>
      <c r="D9" s="6">
        <v>500000</v>
      </c>
      <c r="E9" s="6">
        <v>600000</v>
      </c>
    </row>
    <row r="10" spans="1:5" ht="30">
      <c r="A10" s="2" t="s">
        <v>1089</v>
      </c>
      <c r="B10" s="4" t="s">
        <v>5</v>
      </c>
      <c r="C10" s="4" t="s">
        <v>5</v>
      </c>
      <c r="D10" s="4" t="s">
        <v>5</v>
      </c>
      <c r="E10" s="6">
        <v>10200000</v>
      </c>
    </row>
    <row r="11" spans="1:5" ht="30">
      <c r="A11" s="2" t="s">
        <v>1090</v>
      </c>
      <c r="B11" s="6">
        <v>39080</v>
      </c>
      <c r="C11" s="6">
        <v>8453</v>
      </c>
      <c r="D11" s="6">
        <v>472497</v>
      </c>
      <c r="E11" s="6">
        <v>1079108</v>
      </c>
    </row>
    <row r="12" spans="1:5" ht="30">
      <c r="A12" s="2" t="s">
        <v>1091</v>
      </c>
      <c r="B12" s="6">
        <v>2100000</v>
      </c>
      <c r="C12" s="6">
        <v>400000</v>
      </c>
      <c r="D12" s="6">
        <v>24800000</v>
      </c>
      <c r="E12" s="6">
        <v>50700000</v>
      </c>
    </row>
    <row r="13" spans="1:5" ht="30">
      <c r="A13" s="2" t="s">
        <v>1092</v>
      </c>
      <c r="B13" s="6">
        <v>200000</v>
      </c>
      <c r="C13" s="6">
        <v>100000</v>
      </c>
      <c r="D13" s="6">
        <v>18700000</v>
      </c>
      <c r="E13" s="6">
        <v>17000000</v>
      </c>
    </row>
    <row r="14" spans="1:5" ht="30">
      <c r="A14" s="2" t="s">
        <v>1093</v>
      </c>
      <c r="B14" s="6">
        <v>62000</v>
      </c>
      <c r="C14" s="6">
        <v>42000</v>
      </c>
      <c r="D14" s="6">
        <v>172000</v>
      </c>
      <c r="E14" s="6">
        <v>124000</v>
      </c>
    </row>
    <row r="15" spans="1:5">
      <c r="A15" s="2" t="s">
        <v>1042</v>
      </c>
      <c r="B15" s="4" t="s">
        <v>5</v>
      </c>
      <c r="C15" s="4" t="s">
        <v>5</v>
      </c>
      <c r="D15" s="4" t="s">
        <v>5</v>
      </c>
      <c r="E15" s="4" t="s">
        <v>5</v>
      </c>
    </row>
    <row r="16" spans="1:5" ht="45">
      <c r="A16" s="3" t="s">
        <v>1082</v>
      </c>
      <c r="B16" s="4" t="s">
        <v>5</v>
      </c>
      <c r="C16" s="4" t="s">
        <v>5</v>
      </c>
      <c r="D16" s="4" t="s">
        <v>5</v>
      </c>
      <c r="E16" s="4" t="s">
        <v>5</v>
      </c>
    </row>
    <row r="17" spans="1:5">
      <c r="A17" s="2" t="s">
        <v>1094</v>
      </c>
      <c r="B17" s="6">
        <v>600000</v>
      </c>
      <c r="C17" s="6">
        <v>1000000</v>
      </c>
      <c r="D17" s="6">
        <v>2500000</v>
      </c>
      <c r="E17" s="6">
        <v>3500000</v>
      </c>
    </row>
    <row r="18" spans="1:5" ht="30">
      <c r="A18" s="2" t="s">
        <v>1095</v>
      </c>
      <c r="B18" s="6">
        <v>3200000</v>
      </c>
      <c r="C18" s="6">
        <v>6700000</v>
      </c>
      <c r="D18" s="6">
        <v>3200000</v>
      </c>
      <c r="E18" s="6">
        <v>6700000</v>
      </c>
    </row>
    <row r="19" spans="1:5">
      <c r="A19" s="2" t="s">
        <v>1044</v>
      </c>
      <c r="B19" s="4" t="s">
        <v>5</v>
      </c>
      <c r="C19" s="4" t="s">
        <v>5</v>
      </c>
      <c r="D19" s="4" t="s">
        <v>5</v>
      </c>
      <c r="E19" s="4" t="s">
        <v>5</v>
      </c>
    </row>
    <row r="20" spans="1:5" ht="45">
      <c r="A20" s="3" t="s">
        <v>1082</v>
      </c>
      <c r="B20" s="4" t="s">
        <v>5</v>
      </c>
      <c r="C20" s="4" t="s">
        <v>5</v>
      </c>
      <c r="D20" s="4" t="s">
        <v>5</v>
      </c>
      <c r="E20" s="4" t="s">
        <v>5</v>
      </c>
    </row>
    <row r="21" spans="1:5">
      <c r="A21" s="2" t="s">
        <v>1094</v>
      </c>
      <c r="B21" s="6">
        <v>5700000</v>
      </c>
      <c r="C21" s="6">
        <v>2600000</v>
      </c>
      <c r="D21" s="6">
        <v>21500000</v>
      </c>
      <c r="E21" s="6">
        <v>16100000</v>
      </c>
    </row>
    <row r="22" spans="1:5" ht="30">
      <c r="A22" s="2" t="s">
        <v>1096</v>
      </c>
      <c r="B22" s="8">
        <v>27700000</v>
      </c>
      <c r="C22" s="8">
        <v>31600000</v>
      </c>
      <c r="D22" s="8">
        <v>27700000</v>
      </c>
      <c r="E22" s="8">
        <v>316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6" width="12.28515625" bestFit="1" customWidth="1"/>
  </cols>
  <sheetData>
    <row r="1" spans="1:6" ht="15" customHeight="1">
      <c r="A1" s="1" t="s">
        <v>1097</v>
      </c>
      <c r="B1" s="7" t="s">
        <v>77</v>
      </c>
      <c r="C1" s="7"/>
      <c r="D1" s="7" t="s">
        <v>1</v>
      </c>
      <c r="E1" s="7"/>
      <c r="F1" s="1"/>
    </row>
    <row r="2" spans="1:6" ht="30">
      <c r="A2" s="1" t="s">
        <v>25</v>
      </c>
      <c r="B2" s="1" t="s">
        <v>2</v>
      </c>
      <c r="C2" s="1" t="s">
        <v>78</v>
      </c>
      <c r="D2" s="1" t="s">
        <v>2</v>
      </c>
      <c r="E2" s="1" t="s">
        <v>78</v>
      </c>
      <c r="F2" s="1" t="s">
        <v>26</v>
      </c>
    </row>
    <row r="3" spans="1:6" ht="30">
      <c r="A3" s="3" t="s">
        <v>1098</v>
      </c>
      <c r="B3" s="4" t="s">
        <v>5</v>
      </c>
      <c r="C3" s="4" t="s">
        <v>5</v>
      </c>
      <c r="D3" s="4" t="s">
        <v>5</v>
      </c>
      <c r="E3" s="4" t="s">
        <v>5</v>
      </c>
      <c r="F3" s="4" t="s">
        <v>5</v>
      </c>
    </row>
    <row r="4" spans="1:6">
      <c r="A4" s="2" t="s">
        <v>80</v>
      </c>
      <c r="B4" s="8">
        <v>626110</v>
      </c>
      <c r="C4" s="8">
        <v>544363</v>
      </c>
      <c r="D4" s="8">
        <v>2473050</v>
      </c>
      <c r="E4" s="8">
        <v>2294435</v>
      </c>
      <c r="F4" s="4" t="s">
        <v>5</v>
      </c>
    </row>
    <row r="5" spans="1:6">
      <c r="A5" s="2" t="s">
        <v>81</v>
      </c>
      <c r="B5" s="6">
        <v>-236004</v>
      </c>
      <c r="C5" s="6">
        <v>-149030</v>
      </c>
      <c r="D5" s="6">
        <v>-772812</v>
      </c>
      <c r="E5" s="6">
        <v>-525566</v>
      </c>
      <c r="F5" s="4" t="s">
        <v>5</v>
      </c>
    </row>
    <row r="6" spans="1:6">
      <c r="A6" s="2" t="s">
        <v>82</v>
      </c>
      <c r="B6" s="6">
        <v>390106</v>
      </c>
      <c r="C6" s="6">
        <v>395333</v>
      </c>
      <c r="D6" s="6">
        <v>1700238</v>
      </c>
      <c r="E6" s="6">
        <v>1768869</v>
      </c>
      <c r="F6" s="4" t="s">
        <v>5</v>
      </c>
    </row>
    <row r="7" spans="1:6">
      <c r="A7" s="2" t="s">
        <v>84</v>
      </c>
      <c r="B7" s="6">
        <v>514895</v>
      </c>
      <c r="C7" s="6">
        <v>553545</v>
      </c>
      <c r="D7" s="6">
        <v>1392699</v>
      </c>
      <c r="E7" s="6">
        <v>1516997</v>
      </c>
      <c r="F7" s="4" t="s">
        <v>5</v>
      </c>
    </row>
    <row r="8" spans="1:6">
      <c r="A8" s="2" t="s">
        <v>90</v>
      </c>
      <c r="B8" s="6">
        <v>2123</v>
      </c>
      <c r="C8" s="4">
        <v>-943</v>
      </c>
      <c r="D8" s="6">
        <v>-3939</v>
      </c>
      <c r="E8" s="4">
        <v>694</v>
      </c>
      <c r="F8" s="4" t="s">
        <v>5</v>
      </c>
    </row>
    <row r="9" spans="1:6">
      <c r="A9" s="2" t="s">
        <v>1099</v>
      </c>
      <c r="B9" s="6">
        <v>517018</v>
      </c>
      <c r="C9" s="6">
        <v>552602</v>
      </c>
      <c r="D9" s="6">
        <v>1388760</v>
      </c>
      <c r="E9" s="6">
        <v>1517691</v>
      </c>
      <c r="F9" s="4" t="s">
        <v>5</v>
      </c>
    </row>
    <row r="10" spans="1:6">
      <c r="A10" s="2" t="s">
        <v>93</v>
      </c>
      <c r="B10" s="6">
        <v>290269</v>
      </c>
      <c r="C10" s="6">
        <v>339036</v>
      </c>
      <c r="D10" s="6">
        <v>726361</v>
      </c>
      <c r="E10" s="6">
        <v>917064</v>
      </c>
      <c r="F10" s="4" t="s">
        <v>5</v>
      </c>
    </row>
    <row r="11" spans="1:6">
      <c r="A11" s="2" t="s">
        <v>94</v>
      </c>
      <c r="B11" s="6">
        <v>93392</v>
      </c>
      <c r="C11" s="6">
        <v>78775</v>
      </c>
      <c r="D11" s="6">
        <v>244150</v>
      </c>
      <c r="E11" s="6">
        <v>222279</v>
      </c>
      <c r="F11" s="4" t="s">
        <v>5</v>
      </c>
    </row>
    <row r="12" spans="1:6">
      <c r="A12" s="2" t="s">
        <v>95</v>
      </c>
      <c r="B12" s="6">
        <v>80915</v>
      </c>
      <c r="C12" s="6">
        <v>67470</v>
      </c>
      <c r="D12" s="6">
        <v>240576</v>
      </c>
      <c r="E12" s="6">
        <v>215307</v>
      </c>
      <c r="F12" s="4" t="s">
        <v>5</v>
      </c>
    </row>
    <row r="13" spans="1:6">
      <c r="A13" s="2" t="s">
        <v>99</v>
      </c>
      <c r="B13" s="6">
        <v>464576</v>
      </c>
      <c r="C13" s="6">
        <v>485281</v>
      </c>
      <c r="D13" s="6">
        <v>1211087</v>
      </c>
      <c r="E13" s="6">
        <v>1354650</v>
      </c>
      <c r="F13" s="4" t="s">
        <v>5</v>
      </c>
    </row>
    <row r="14" spans="1:6">
      <c r="A14" s="2" t="s">
        <v>723</v>
      </c>
      <c r="B14" s="6">
        <v>52442</v>
      </c>
      <c r="C14" s="6">
        <v>67321</v>
      </c>
      <c r="D14" s="6">
        <v>177673</v>
      </c>
      <c r="E14" s="6">
        <v>163041</v>
      </c>
      <c r="F14" s="4" t="s">
        <v>5</v>
      </c>
    </row>
    <row r="15" spans="1:6">
      <c r="A15" s="2" t="s">
        <v>725</v>
      </c>
      <c r="B15" s="129">
        <v>0.56399999999999995</v>
      </c>
      <c r="C15" s="129">
        <v>0.61299999999999999</v>
      </c>
      <c r="D15" s="129">
        <v>0.52200000000000002</v>
      </c>
      <c r="E15" s="129">
        <v>0.60399999999999998</v>
      </c>
      <c r="F15" s="4" t="s">
        <v>5</v>
      </c>
    </row>
    <row r="16" spans="1:6">
      <c r="A16" s="2" t="s">
        <v>726</v>
      </c>
      <c r="B16" s="129">
        <v>0.18099999999999999</v>
      </c>
      <c r="C16" s="129">
        <v>0.14199999999999999</v>
      </c>
      <c r="D16" s="129">
        <v>0.17499999999999999</v>
      </c>
      <c r="E16" s="129">
        <v>0.14699999999999999</v>
      </c>
      <c r="F16" s="4" t="s">
        <v>5</v>
      </c>
    </row>
    <row r="17" spans="1:6" ht="30">
      <c r="A17" s="2" t="s">
        <v>727</v>
      </c>
      <c r="B17" s="129">
        <v>0.157</v>
      </c>
      <c r="C17" s="129">
        <v>0.122</v>
      </c>
      <c r="D17" s="129">
        <v>0.17299999999999999</v>
      </c>
      <c r="E17" s="129">
        <v>0.14199999999999999</v>
      </c>
      <c r="F17" s="4" t="s">
        <v>5</v>
      </c>
    </row>
    <row r="18" spans="1:6">
      <c r="A18" s="2" t="s">
        <v>728</v>
      </c>
      <c r="B18" s="129">
        <v>0.90200000000000002</v>
      </c>
      <c r="C18" s="129">
        <v>0.877</v>
      </c>
      <c r="D18" s="129">
        <v>0.87</v>
      </c>
      <c r="E18" s="129">
        <v>0.89300000000000002</v>
      </c>
      <c r="F18" s="4" t="s">
        <v>5</v>
      </c>
    </row>
    <row r="19" spans="1:6">
      <c r="A19" s="2" t="s">
        <v>47</v>
      </c>
      <c r="B19" s="6">
        <v>3897483</v>
      </c>
      <c r="C19" s="6">
        <v>4052102</v>
      </c>
      <c r="D19" s="6">
        <v>3897483</v>
      </c>
      <c r="E19" s="6">
        <v>4052102</v>
      </c>
      <c r="F19" s="6">
        <v>4002259</v>
      </c>
    </row>
    <row r="20" spans="1:6">
      <c r="A20" s="2" t="s">
        <v>1100</v>
      </c>
      <c r="B20" s="4" t="s">
        <v>5</v>
      </c>
      <c r="C20" s="4" t="s">
        <v>5</v>
      </c>
      <c r="D20" s="4" t="s">
        <v>5</v>
      </c>
      <c r="E20" s="4" t="s">
        <v>5</v>
      </c>
      <c r="F20" s="4" t="s">
        <v>5</v>
      </c>
    </row>
    <row r="21" spans="1:6" ht="30">
      <c r="A21" s="3" t="s">
        <v>1098</v>
      </c>
      <c r="B21" s="4" t="s">
        <v>5</v>
      </c>
      <c r="C21" s="4" t="s">
        <v>5</v>
      </c>
      <c r="D21" s="4" t="s">
        <v>5</v>
      </c>
      <c r="E21" s="4" t="s">
        <v>5</v>
      </c>
      <c r="F21" s="4" t="s">
        <v>5</v>
      </c>
    </row>
    <row r="22" spans="1:6">
      <c r="A22" s="2" t="s">
        <v>80</v>
      </c>
      <c r="B22" s="6">
        <v>420343</v>
      </c>
      <c r="C22" s="6">
        <v>344819</v>
      </c>
      <c r="D22" s="6">
        <v>1394145</v>
      </c>
      <c r="E22" s="6">
        <v>1274703</v>
      </c>
      <c r="F22" s="4" t="s">
        <v>5</v>
      </c>
    </row>
    <row r="23" spans="1:6">
      <c r="A23" s="2" t="s">
        <v>81</v>
      </c>
      <c r="B23" s="6">
        <v>-222704</v>
      </c>
      <c r="C23" s="6">
        <v>-120481</v>
      </c>
      <c r="D23" s="6">
        <v>-674441</v>
      </c>
      <c r="E23" s="6">
        <v>-454169</v>
      </c>
      <c r="F23" s="4" t="s">
        <v>5</v>
      </c>
    </row>
    <row r="24" spans="1:6">
      <c r="A24" s="2" t="s">
        <v>82</v>
      </c>
      <c r="B24" s="6">
        <v>197639</v>
      </c>
      <c r="C24" s="6">
        <v>224338</v>
      </c>
      <c r="D24" s="6">
        <v>719704</v>
      </c>
      <c r="E24" s="6">
        <v>820534</v>
      </c>
      <c r="F24" s="4" t="s">
        <v>5</v>
      </c>
    </row>
    <row r="25" spans="1:6">
      <c r="A25" s="2" t="s">
        <v>84</v>
      </c>
      <c r="B25" s="6">
        <v>253583</v>
      </c>
      <c r="C25" s="6">
        <v>291477</v>
      </c>
      <c r="D25" s="6">
        <v>616167</v>
      </c>
      <c r="E25" s="6">
        <v>710507</v>
      </c>
      <c r="F25" s="4" t="s">
        <v>5</v>
      </c>
    </row>
    <row r="26" spans="1:6">
      <c r="A26" s="2" t="s">
        <v>90</v>
      </c>
      <c r="B26" s="4">
        <v>0</v>
      </c>
      <c r="C26" s="4">
        <v>0</v>
      </c>
      <c r="D26" s="4">
        <v>0</v>
      </c>
      <c r="E26" s="4">
        <v>0</v>
      </c>
      <c r="F26" s="4" t="s">
        <v>5</v>
      </c>
    </row>
    <row r="27" spans="1:6">
      <c r="A27" s="2" t="s">
        <v>1099</v>
      </c>
      <c r="B27" s="6">
        <v>253583</v>
      </c>
      <c r="C27" s="6">
        <v>291477</v>
      </c>
      <c r="D27" s="6">
        <v>616167</v>
      </c>
      <c r="E27" s="6">
        <v>710507</v>
      </c>
      <c r="F27" s="4" t="s">
        <v>5</v>
      </c>
    </row>
    <row r="28" spans="1:6">
      <c r="A28" s="2" t="s">
        <v>93</v>
      </c>
      <c r="B28" s="6">
        <v>196677</v>
      </c>
      <c r="C28" s="6">
        <v>228409</v>
      </c>
      <c r="D28" s="6">
        <v>434777</v>
      </c>
      <c r="E28" s="6">
        <v>543717</v>
      </c>
      <c r="F28" s="4" t="s">
        <v>5</v>
      </c>
    </row>
    <row r="29" spans="1:6">
      <c r="A29" s="2" t="s">
        <v>94</v>
      </c>
      <c r="B29" s="6">
        <v>20170</v>
      </c>
      <c r="C29" s="6">
        <v>18440</v>
      </c>
      <c r="D29" s="6">
        <v>47559</v>
      </c>
      <c r="E29" s="6">
        <v>48024</v>
      </c>
      <c r="F29" s="4" t="s">
        <v>5</v>
      </c>
    </row>
    <row r="30" spans="1:6">
      <c r="A30" s="2" t="s">
        <v>95</v>
      </c>
      <c r="B30" s="6">
        <v>44957</v>
      </c>
      <c r="C30" s="6">
        <v>35641</v>
      </c>
      <c r="D30" s="6">
        <v>133930</v>
      </c>
      <c r="E30" s="6">
        <v>114792</v>
      </c>
      <c r="F30" s="4" t="s">
        <v>5</v>
      </c>
    </row>
    <row r="31" spans="1:6">
      <c r="A31" s="2" t="s">
        <v>99</v>
      </c>
      <c r="B31" s="6">
        <v>261804</v>
      </c>
      <c r="C31" s="6">
        <v>282490</v>
      </c>
      <c r="D31" s="6">
        <v>616266</v>
      </c>
      <c r="E31" s="6">
        <v>706533</v>
      </c>
      <c r="F31" s="4" t="s">
        <v>5</v>
      </c>
    </row>
    <row r="32" spans="1:6">
      <c r="A32" s="2" t="s">
        <v>723</v>
      </c>
      <c r="B32" s="6">
        <v>-8221</v>
      </c>
      <c r="C32" s="6">
        <v>8987</v>
      </c>
      <c r="D32" s="4">
        <v>-99</v>
      </c>
      <c r="E32" s="6">
        <v>3974</v>
      </c>
      <c r="F32" s="4" t="s">
        <v>5</v>
      </c>
    </row>
    <row r="33" spans="1:6">
      <c r="A33" s="2" t="s">
        <v>725</v>
      </c>
      <c r="B33" s="129">
        <v>0.77500000000000002</v>
      </c>
      <c r="C33" s="129">
        <v>0.78400000000000003</v>
      </c>
      <c r="D33" s="129">
        <v>0.70599999999999996</v>
      </c>
      <c r="E33" s="129">
        <v>0.76400000000000001</v>
      </c>
      <c r="F33" s="4" t="s">
        <v>5</v>
      </c>
    </row>
    <row r="34" spans="1:6">
      <c r="A34" s="2" t="s">
        <v>726</v>
      </c>
      <c r="B34" s="129">
        <v>0.08</v>
      </c>
      <c r="C34" s="129">
        <v>6.3E-2</v>
      </c>
      <c r="D34" s="129">
        <v>7.6999999999999999E-2</v>
      </c>
      <c r="E34" s="129">
        <v>6.8000000000000005E-2</v>
      </c>
      <c r="F34" s="4" t="s">
        <v>5</v>
      </c>
    </row>
    <row r="35" spans="1:6" ht="30">
      <c r="A35" s="2" t="s">
        <v>727</v>
      </c>
      <c r="B35" s="129">
        <v>0.17699999999999999</v>
      </c>
      <c r="C35" s="129">
        <v>0.122</v>
      </c>
      <c r="D35" s="129">
        <v>0.217</v>
      </c>
      <c r="E35" s="129">
        <v>0.16200000000000001</v>
      </c>
      <c r="F35" s="4" t="s">
        <v>5</v>
      </c>
    </row>
    <row r="36" spans="1:6">
      <c r="A36" s="2" t="s">
        <v>728</v>
      </c>
      <c r="B36" s="129">
        <v>1.032</v>
      </c>
      <c r="C36" s="129">
        <v>0.96899999999999997</v>
      </c>
      <c r="D36" s="129">
        <v>1</v>
      </c>
      <c r="E36" s="129">
        <v>0.99399999999999999</v>
      </c>
      <c r="F36" s="4" t="s">
        <v>5</v>
      </c>
    </row>
    <row r="37" spans="1:6">
      <c r="A37" s="2" t="s">
        <v>47</v>
      </c>
      <c r="B37" s="6">
        <v>2134985</v>
      </c>
      <c r="C37" s="6">
        <v>2146136</v>
      </c>
      <c r="D37" s="6">
        <v>2134985</v>
      </c>
      <c r="E37" s="6">
        <v>2146136</v>
      </c>
      <c r="F37" s="4" t="s">
        <v>5</v>
      </c>
    </row>
    <row r="38" spans="1:6">
      <c r="A38" s="2" t="s">
        <v>1101</v>
      </c>
      <c r="B38" s="4" t="s">
        <v>5</v>
      </c>
      <c r="C38" s="4" t="s">
        <v>5</v>
      </c>
      <c r="D38" s="4" t="s">
        <v>5</v>
      </c>
      <c r="E38" s="4" t="s">
        <v>5</v>
      </c>
      <c r="F38" s="4" t="s">
        <v>5</v>
      </c>
    </row>
    <row r="39" spans="1:6" ht="30">
      <c r="A39" s="3" t="s">
        <v>1098</v>
      </c>
      <c r="B39" s="4" t="s">
        <v>5</v>
      </c>
      <c r="C39" s="4" t="s">
        <v>5</v>
      </c>
      <c r="D39" s="4" t="s">
        <v>5</v>
      </c>
      <c r="E39" s="4" t="s">
        <v>5</v>
      </c>
      <c r="F39" s="4" t="s">
        <v>5</v>
      </c>
    </row>
    <row r="40" spans="1:6">
      <c r="A40" s="2" t="s">
        <v>80</v>
      </c>
      <c r="B40" s="6">
        <v>205767</v>
      </c>
      <c r="C40" s="6">
        <v>199544</v>
      </c>
      <c r="D40" s="6">
        <v>1078905</v>
      </c>
      <c r="E40" s="6">
        <v>1019732</v>
      </c>
      <c r="F40" s="4" t="s">
        <v>5</v>
      </c>
    </row>
    <row r="41" spans="1:6">
      <c r="A41" s="2" t="s">
        <v>81</v>
      </c>
      <c r="B41" s="6">
        <v>-13300</v>
      </c>
      <c r="C41" s="6">
        <v>-28549</v>
      </c>
      <c r="D41" s="6">
        <v>-98371</v>
      </c>
      <c r="E41" s="6">
        <v>-71397</v>
      </c>
      <c r="F41" s="4" t="s">
        <v>5</v>
      </c>
    </row>
    <row r="42" spans="1:6">
      <c r="A42" s="2" t="s">
        <v>82</v>
      </c>
      <c r="B42" s="6">
        <v>192467</v>
      </c>
      <c r="C42" s="6">
        <v>170995</v>
      </c>
      <c r="D42" s="6">
        <v>980534</v>
      </c>
      <c r="E42" s="6">
        <v>948335</v>
      </c>
      <c r="F42" s="4" t="s">
        <v>5</v>
      </c>
    </row>
    <row r="43" spans="1:6">
      <c r="A43" s="2" t="s">
        <v>84</v>
      </c>
      <c r="B43" s="6">
        <v>261312</v>
      </c>
      <c r="C43" s="6">
        <v>262068</v>
      </c>
      <c r="D43" s="6">
        <v>776532</v>
      </c>
      <c r="E43" s="6">
        <v>806490</v>
      </c>
      <c r="F43" s="4" t="s">
        <v>5</v>
      </c>
    </row>
    <row r="44" spans="1:6">
      <c r="A44" s="2" t="s">
        <v>90</v>
      </c>
      <c r="B44" s="6">
        <v>2123</v>
      </c>
      <c r="C44" s="4">
        <v>-943</v>
      </c>
      <c r="D44" s="6">
        <v>-3939</v>
      </c>
      <c r="E44" s="4">
        <v>694</v>
      </c>
      <c r="F44" s="4" t="s">
        <v>5</v>
      </c>
    </row>
    <row r="45" spans="1:6">
      <c r="A45" s="2" t="s">
        <v>1099</v>
      </c>
      <c r="B45" s="6">
        <v>263435</v>
      </c>
      <c r="C45" s="6">
        <v>261125</v>
      </c>
      <c r="D45" s="6">
        <v>772593</v>
      </c>
      <c r="E45" s="6">
        <v>807184</v>
      </c>
      <c r="F45" s="4" t="s">
        <v>5</v>
      </c>
    </row>
    <row r="46" spans="1:6">
      <c r="A46" s="2" t="s">
        <v>93</v>
      </c>
      <c r="B46" s="6">
        <v>93592</v>
      </c>
      <c r="C46" s="6">
        <v>110627</v>
      </c>
      <c r="D46" s="6">
        <v>291584</v>
      </c>
      <c r="E46" s="6">
        <v>373347</v>
      </c>
      <c r="F46" s="4" t="s">
        <v>5</v>
      </c>
    </row>
    <row r="47" spans="1:6">
      <c r="A47" s="2" t="s">
        <v>94</v>
      </c>
      <c r="B47" s="6">
        <v>73222</v>
      </c>
      <c r="C47" s="6">
        <v>60335</v>
      </c>
      <c r="D47" s="6">
        <v>196591</v>
      </c>
      <c r="E47" s="6">
        <v>174255</v>
      </c>
      <c r="F47" s="4" t="s">
        <v>5</v>
      </c>
    </row>
    <row r="48" spans="1:6">
      <c r="A48" s="2" t="s">
        <v>95</v>
      </c>
      <c r="B48" s="6">
        <v>35958</v>
      </c>
      <c r="C48" s="6">
        <v>31829</v>
      </c>
      <c r="D48" s="6">
        <v>106646</v>
      </c>
      <c r="E48" s="6">
        <v>100515</v>
      </c>
      <c r="F48" s="4" t="s">
        <v>5</v>
      </c>
    </row>
    <row r="49" spans="1:6">
      <c r="A49" s="2" t="s">
        <v>99</v>
      </c>
      <c r="B49" s="6">
        <v>202772</v>
      </c>
      <c r="C49" s="6">
        <v>202791</v>
      </c>
      <c r="D49" s="6">
        <v>594821</v>
      </c>
      <c r="E49" s="6">
        <v>648117</v>
      </c>
      <c r="F49" s="4" t="s">
        <v>5</v>
      </c>
    </row>
    <row r="50" spans="1:6">
      <c r="A50" s="2" t="s">
        <v>723</v>
      </c>
      <c r="B50" s="6">
        <v>60663</v>
      </c>
      <c r="C50" s="6">
        <v>58334</v>
      </c>
      <c r="D50" s="6">
        <v>177772</v>
      </c>
      <c r="E50" s="6">
        <v>159067</v>
      </c>
      <c r="F50" s="4" t="s">
        <v>5</v>
      </c>
    </row>
    <row r="51" spans="1:6">
      <c r="A51" s="2" t="s">
        <v>725</v>
      </c>
      <c r="B51" s="129">
        <v>0.35799999999999998</v>
      </c>
      <c r="C51" s="129">
        <v>0.42299999999999999</v>
      </c>
      <c r="D51" s="129">
        <v>0.376</v>
      </c>
      <c r="E51" s="129">
        <v>0.46300000000000002</v>
      </c>
      <c r="F51" s="4" t="s">
        <v>5</v>
      </c>
    </row>
    <row r="52" spans="1:6">
      <c r="A52" s="2" t="s">
        <v>726</v>
      </c>
      <c r="B52" s="129">
        <v>0.28000000000000003</v>
      </c>
      <c r="C52" s="129">
        <v>0.23</v>
      </c>
      <c r="D52" s="129">
        <v>0.253</v>
      </c>
      <c r="E52" s="129">
        <v>0.216</v>
      </c>
      <c r="F52" s="4" t="s">
        <v>5</v>
      </c>
    </row>
    <row r="53" spans="1:6" ht="30">
      <c r="A53" s="2" t="s">
        <v>727</v>
      </c>
      <c r="B53" s="129">
        <v>0.13800000000000001</v>
      </c>
      <c r="C53" s="129">
        <v>0.121</v>
      </c>
      <c r="D53" s="129">
        <v>0.13700000000000001</v>
      </c>
      <c r="E53" s="129">
        <v>0.125</v>
      </c>
      <c r="F53" s="4" t="s">
        <v>5</v>
      </c>
    </row>
    <row r="54" spans="1:6">
      <c r="A54" s="2" t="s">
        <v>728</v>
      </c>
      <c r="B54" s="129">
        <v>0.77600000000000002</v>
      </c>
      <c r="C54" s="129">
        <v>0.77400000000000002</v>
      </c>
      <c r="D54" s="129">
        <v>0.76600000000000001</v>
      </c>
      <c r="E54" s="129">
        <v>0.80400000000000005</v>
      </c>
      <c r="F54" s="4" t="s">
        <v>5</v>
      </c>
    </row>
    <row r="55" spans="1:6">
      <c r="A55" s="2" t="s">
        <v>47</v>
      </c>
      <c r="B55" s="8">
        <v>1762498</v>
      </c>
      <c r="C55" s="8">
        <v>1905966</v>
      </c>
      <c r="D55" s="8">
        <v>1762498</v>
      </c>
      <c r="E55" s="8">
        <v>1905966</v>
      </c>
      <c r="F55"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02</v>
      </c>
      <c r="B1" s="7" t="s">
        <v>77</v>
      </c>
      <c r="C1" s="7"/>
      <c r="D1" s="7" t="s">
        <v>1</v>
      </c>
      <c r="E1" s="7"/>
    </row>
    <row r="2" spans="1:5" ht="30">
      <c r="A2" s="1" t="s">
        <v>25</v>
      </c>
      <c r="B2" s="1" t="s">
        <v>2</v>
      </c>
      <c r="C2" s="1" t="s">
        <v>78</v>
      </c>
      <c r="D2" s="1" t="s">
        <v>2</v>
      </c>
      <c r="E2" s="1" t="s">
        <v>78</v>
      </c>
    </row>
    <row r="3" spans="1:5">
      <c r="A3" s="3" t="s">
        <v>702</v>
      </c>
      <c r="B3" s="4" t="s">
        <v>5</v>
      </c>
      <c r="C3" s="4" t="s">
        <v>5</v>
      </c>
      <c r="D3" s="4" t="s">
        <v>5</v>
      </c>
      <c r="E3" s="4" t="s">
        <v>5</v>
      </c>
    </row>
    <row r="4" spans="1:5">
      <c r="A4" s="2" t="s">
        <v>737</v>
      </c>
      <c r="B4" s="8">
        <v>52442</v>
      </c>
      <c r="C4" s="8">
        <v>67321</v>
      </c>
      <c r="D4" s="8">
        <v>177673</v>
      </c>
      <c r="E4" s="8">
        <v>163041</v>
      </c>
    </row>
    <row r="5" spans="1:5">
      <c r="A5" s="2" t="s">
        <v>85</v>
      </c>
      <c r="B5" s="6">
        <v>25357</v>
      </c>
      <c r="C5" s="6">
        <v>38097</v>
      </c>
      <c r="D5" s="6">
        <v>105649</v>
      </c>
      <c r="E5" s="6">
        <v>119870</v>
      </c>
    </row>
    <row r="6" spans="1:5">
      <c r="A6" s="2" t="s">
        <v>97</v>
      </c>
      <c r="B6" s="4">
        <v>-783</v>
      </c>
      <c r="C6" s="6">
        <v>-2201</v>
      </c>
      <c r="D6" s="6">
        <v>-4066</v>
      </c>
      <c r="E6" s="6">
        <v>-8496</v>
      </c>
    </row>
    <row r="7" spans="1:5" ht="30">
      <c r="A7" s="2" t="s">
        <v>145</v>
      </c>
      <c r="B7" s="6">
        <v>9788</v>
      </c>
      <c r="C7" s="6">
        <v>-6640</v>
      </c>
      <c r="D7" s="6">
        <v>18071</v>
      </c>
      <c r="E7" s="6">
        <v>9967</v>
      </c>
    </row>
    <row r="8" spans="1:5" ht="30">
      <c r="A8" s="2" t="s">
        <v>89</v>
      </c>
      <c r="B8" s="4">
        <v>-102</v>
      </c>
      <c r="C8" s="4">
        <v>-190</v>
      </c>
      <c r="D8" s="4">
        <v>-411</v>
      </c>
      <c r="E8" s="6">
        <v>-1575</v>
      </c>
    </row>
    <row r="9" spans="1:5">
      <c r="A9" s="2" t="s">
        <v>96</v>
      </c>
      <c r="B9" s="6">
        <v>-1623</v>
      </c>
      <c r="C9" s="6">
        <v>-1652</v>
      </c>
      <c r="D9" s="6">
        <v>-4863</v>
      </c>
      <c r="E9" s="6">
        <v>-5378</v>
      </c>
    </row>
    <row r="10" spans="1:5">
      <c r="A10" s="2" t="s">
        <v>98</v>
      </c>
      <c r="B10" s="6">
        <v>-13127</v>
      </c>
      <c r="C10" s="6">
        <v>-9048</v>
      </c>
      <c r="D10" s="6">
        <v>-31910</v>
      </c>
      <c r="E10" s="6">
        <v>-27138</v>
      </c>
    </row>
    <row r="11" spans="1:5">
      <c r="A11" s="2" t="s">
        <v>100</v>
      </c>
      <c r="B11" s="8">
        <v>71952</v>
      </c>
      <c r="C11" s="8">
        <v>85687</v>
      </c>
      <c r="D11" s="8">
        <v>260143</v>
      </c>
      <c r="E11" s="8">
        <v>25029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1103</v>
      </c>
      <c r="B1" s="7" t="s">
        <v>77</v>
      </c>
      <c r="C1" s="7"/>
      <c r="D1" s="7" t="s">
        <v>1</v>
      </c>
      <c r="E1" s="7"/>
    </row>
    <row r="2" spans="1:5" ht="30">
      <c r="A2" s="1" t="s">
        <v>25</v>
      </c>
      <c r="B2" s="1" t="s">
        <v>2</v>
      </c>
      <c r="C2" s="1" t="s">
        <v>78</v>
      </c>
      <c r="D2" s="1" t="s">
        <v>2</v>
      </c>
      <c r="E2" s="1" t="s">
        <v>78</v>
      </c>
    </row>
    <row r="3" spans="1:5" ht="30">
      <c r="A3" s="3" t="s">
        <v>1104</v>
      </c>
      <c r="B3" s="4" t="s">
        <v>5</v>
      </c>
      <c r="C3" s="4" t="s">
        <v>5</v>
      </c>
      <c r="D3" s="4" t="s">
        <v>5</v>
      </c>
      <c r="E3" s="4" t="s">
        <v>5</v>
      </c>
    </row>
    <row r="4" spans="1:5">
      <c r="A4" s="2" t="s">
        <v>80</v>
      </c>
      <c r="B4" s="8">
        <v>626110</v>
      </c>
      <c r="C4" s="8">
        <v>544363</v>
      </c>
      <c r="D4" s="8">
        <v>2473050</v>
      </c>
      <c r="E4" s="8">
        <v>2294435</v>
      </c>
    </row>
    <row r="5" spans="1:5">
      <c r="A5" s="2" t="s">
        <v>82</v>
      </c>
      <c r="B5" s="6">
        <v>390106</v>
      </c>
      <c r="C5" s="6">
        <v>395333</v>
      </c>
      <c r="D5" s="6">
        <v>1700238</v>
      </c>
      <c r="E5" s="6">
        <v>1768869</v>
      </c>
    </row>
    <row r="6" spans="1:5">
      <c r="A6" s="2" t="s">
        <v>1100</v>
      </c>
      <c r="B6" s="4" t="s">
        <v>5</v>
      </c>
      <c r="C6" s="4" t="s">
        <v>5</v>
      </c>
      <c r="D6" s="4" t="s">
        <v>5</v>
      </c>
      <c r="E6" s="4" t="s">
        <v>5</v>
      </c>
    </row>
    <row r="7" spans="1:5" ht="30">
      <c r="A7" s="3" t="s">
        <v>1104</v>
      </c>
      <c r="B7" s="4" t="s">
        <v>5</v>
      </c>
      <c r="C7" s="4" t="s">
        <v>5</v>
      </c>
      <c r="D7" s="4" t="s">
        <v>5</v>
      </c>
      <c r="E7" s="4" t="s">
        <v>5</v>
      </c>
    </row>
    <row r="8" spans="1:5">
      <c r="A8" s="2" t="s">
        <v>80</v>
      </c>
      <c r="B8" s="6">
        <v>420343</v>
      </c>
      <c r="C8" s="6">
        <v>344819</v>
      </c>
      <c r="D8" s="6">
        <v>1394145</v>
      </c>
      <c r="E8" s="6">
        <v>1274703</v>
      </c>
    </row>
    <row r="9" spans="1:5">
      <c r="A9" s="2" t="s">
        <v>82</v>
      </c>
      <c r="B9" s="6">
        <v>197639</v>
      </c>
      <c r="C9" s="6">
        <v>224338</v>
      </c>
      <c r="D9" s="6">
        <v>719704</v>
      </c>
      <c r="E9" s="6">
        <v>820534</v>
      </c>
    </row>
    <row r="10" spans="1:5">
      <c r="A10" s="2" t="s">
        <v>1105</v>
      </c>
      <c r="B10" s="4" t="s">
        <v>5</v>
      </c>
      <c r="C10" s="4" t="s">
        <v>5</v>
      </c>
      <c r="D10" s="4" t="s">
        <v>5</v>
      </c>
      <c r="E10" s="4" t="s">
        <v>5</v>
      </c>
    </row>
    <row r="11" spans="1:5" ht="30">
      <c r="A11" s="3" t="s">
        <v>1104</v>
      </c>
      <c r="B11" s="4" t="s">
        <v>5</v>
      </c>
      <c r="C11" s="4" t="s">
        <v>5</v>
      </c>
      <c r="D11" s="4" t="s">
        <v>5</v>
      </c>
      <c r="E11" s="4" t="s">
        <v>5</v>
      </c>
    </row>
    <row r="12" spans="1:5">
      <c r="A12" s="2" t="s">
        <v>80</v>
      </c>
      <c r="B12" s="6">
        <v>188011</v>
      </c>
      <c r="C12" s="6">
        <v>200062</v>
      </c>
      <c r="D12" s="6">
        <v>796445</v>
      </c>
      <c r="E12" s="6">
        <v>896169</v>
      </c>
    </row>
    <row r="13" spans="1:5">
      <c r="A13" s="2" t="s">
        <v>82</v>
      </c>
      <c r="B13" s="6">
        <v>103536</v>
      </c>
      <c r="C13" s="6">
        <v>120617</v>
      </c>
      <c r="D13" s="6">
        <v>431007</v>
      </c>
      <c r="E13" s="6">
        <v>546284</v>
      </c>
    </row>
    <row r="14" spans="1:5" ht="30">
      <c r="A14" s="2" t="s">
        <v>1106</v>
      </c>
      <c r="B14" s="4" t="s">
        <v>5</v>
      </c>
      <c r="C14" s="4" t="s">
        <v>5</v>
      </c>
      <c r="D14" s="4" t="s">
        <v>5</v>
      </c>
      <c r="E14" s="4" t="s">
        <v>5</v>
      </c>
    </row>
    <row r="15" spans="1:5" ht="30">
      <c r="A15" s="3" t="s">
        <v>1104</v>
      </c>
      <c r="B15" s="4" t="s">
        <v>5</v>
      </c>
      <c r="C15" s="4" t="s">
        <v>5</v>
      </c>
      <c r="D15" s="4" t="s">
        <v>5</v>
      </c>
      <c r="E15" s="4" t="s">
        <v>5</v>
      </c>
    </row>
    <row r="16" spans="1:5">
      <c r="A16" s="2" t="s">
        <v>80</v>
      </c>
      <c r="B16" s="6">
        <v>144706</v>
      </c>
      <c r="C16" s="6">
        <v>95862</v>
      </c>
      <c r="D16" s="6">
        <v>366329</v>
      </c>
      <c r="E16" s="6">
        <v>239943</v>
      </c>
    </row>
    <row r="17" spans="1:5">
      <c r="A17" s="2" t="s">
        <v>82</v>
      </c>
      <c r="B17" s="6">
        <v>58390</v>
      </c>
      <c r="C17" s="6">
        <v>72431</v>
      </c>
      <c r="D17" s="6">
        <v>189876</v>
      </c>
      <c r="E17" s="6">
        <v>179065</v>
      </c>
    </row>
    <row r="18" spans="1:5">
      <c r="A18" s="2" t="s">
        <v>1107</v>
      </c>
      <c r="B18" s="4" t="s">
        <v>5</v>
      </c>
      <c r="C18" s="4" t="s">
        <v>5</v>
      </c>
      <c r="D18" s="4" t="s">
        <v>5</v>
      </c>
      <c r="E18" s="4" t="s">
        <v>5</v>
      </c>
    </row>
    <row r="19" spans="1:5" ht="30">
      <c r="A19" s="3" t="s">
        <v>1104</v>
      </c>
      <c r="B19" s="4" t="s">
        <v>5</v>
      </c>
      <c r="C19" s="4" t="s">
        <v>5</v>
      </c>
      <c r="D19" s="4" t="s">
        <v>5</v>
      </c>
      <c r="E19" s="4" t="s">
        <v>5</v>
      </c>
    </row>
    <row r="20" spans="1:5">
      <c r="A20" s="2" t="s">
        <v>80</v>
      </c>
      <c r="B20" s="6">
        <v>62631</v>
      </c>
      <c r="C20" s="6">
        <v>34221</v>
      </c>
      <c r="D20" s="6">
        <v>176061</v>
      </c>
      <c r="E20" s="6">
        <v>93481</v>
      </c>
    </row>
    <row r="21" spans="1:5">
      <c r="A21" s="2" t="s">
        <v>82</v>
      </c>
      <c r="B21" s="6">
        <v>20216</v>
      </c>
      <c r="C21" s="6">
        <v>20972</v>
      </c>
      <c r="D21" s="6">
        <v>64632</v>
      </c>
      <c r="E21" s="6">
        <v>62963</v>
      </c>
    </row>
    <row r="22" spans="1:5">
      <c r="A22" s="2" t="s">
        <v>1108</v>
      </c>
      <c r="B22" s="4" t="s">
        <v>5</v>
      </c>
      <c r="C22" s="4" t="s">
        <v>5</v>
      </c>
      <c r="D22" s="4" t="s">
        <v>5</v>
      </c>
      <c r="E22" s="4" t="s">
        <v>5</v>
      </c>
    </row>
    <row r="23" spans="1:5" ht="30">
      <c r="A23" s="3" t="s">
        <v>1104</v>
      </c>
      <c r="B23" s="4" t="s">
        <v>5</v>
      </c>
      <c r="C23" s="4" t="s">
        <v>5</v>
      </c>
      <c r="D23" s="4" t="s">
        <v>5</v>
      </c>
      <c r="E23" s="4" t="s">
        <v>5</v>
      </c>
    </row>
    <row r="24" spans="1:5">
      <c r="A24" s="2" t="s">
        <v>80</v>
      </c>
      <c r="B24" s="6">
        <v>24995</v>
      </c>
      <c r="C24" s="6">
        <v>14674</v>
      </c>
      <c r="D24" s="6">
        <v>55310</v>
      </c>
      <c r="E24" s="6">
        <v>45110</v>
      </c>
    </row>
    <row r="25" spans="1:5">
      <c r="A25" s="2" t="s">
        <v>82</v>
      </c>
      <c r="B25" s="6">
        <v>15497</v>
      </c>
      <c r="C25" s="6">
        <v>10318</v>
      </c>
      <c r="D25" s="6">
        <v>34189</v>
      </c>
      <c r="E25" s="6">
        <v>32222</v>
      </c>
    </row>
    <row r="26" spans="1:5">
      <c r="A26" s="2" t="s">
        <v>1101</v>
      </c>
      <c r="B26" s="4" t="s">
        <v>5</v>
      </c>
      <c r="C26" s="4" t="s">
        <v>5</v>
      </c>
      <c r="D26" s="4" t="s">
        <v>5</v>
      </c>
      <c r="E26" s="4" t="s">
        <v>5</v>
      </c>
    </row>
    <row r="27" spans="1:5" ht="30">
      <c r="A27" s="3" t="s">
        <v>1104</v>
      </c>
      <c r="B27" s="4" t="s">
        <v>5</v>
      </c>
      <c r="C27" s="4" t="s">
        <v>5</v>
      </c>
      <c r="D27" s="4" t="s">
        <v>5</v>
      </c>
      <c r="E27" s="4" t="s">
        <v>5</v>
      </c>
    </row>
    <row r="28" spans="1:5">
      <c r="A28" s="2" t="s">
        <v>80</v>
      </c>
      <c r="B28" s="6">
        <v>205767</v>
      </c>
      <c r="C28" s="6">
        <v>199544</v>
      </c>
      <c r="D28" s="6">
        <v>1078905</v>
      </c>
      <c r="E28" s="6">
        <v>1019732</v>
      </c>
    </row>
    <row r="29" spans="1:5">
      <c r="A29" s="2" t="s">
        <v>82</v>
      </c>
      <c r="B29" s="6">
        <v>192467</v>
      </c>
      <c r="C29" s="6">
        <v>170995</v>
      </c>
      <c r="D29" s="6">
        <v>980534</v>
      </c>
      <c r="E29" s="6">
        <v>948335</v>
      </c>
    </row>
    <row r="30" spans="1:5">
      <c r="A30" s="2" t="s">
        <v>1109</v>
      </c>
      <c r="B30" s="4" t="s">
        <v>5</v>
      </c>
      <c r="C30" s="4" t="s">
        <v>5</v>
      </c>
      <c r="D30" s="4" t="s">
        <v>5</v>
      </c>
      <c r="E30" s="4" t="s">
        <v>5</v>
      </c>
    </row>
    <row r="31" spans="1:5" ht="30">
      <c r="A31" s="3" t="s">
        <v>1104</v>
      </c>
      <c r="B31" s="4" t="s">
        <v>5</v>
      </c>
      <c r="C31" s="4" t="s">
        <v>5</v>
      </c>
      <c r="D31" s="4" t="s">
        <v>5</v>
      </c>
      <c r="E31" s="4" t="s">
        <v>5</v>
      </c>
    </row>
    <row r="32" spans="1:5">
      <c r="A32" s="2" t="s">
        <v>80</v>
      </c>
      <c r="B32" s="6">
        <v>47173</v>
      </c>
      <c r="C32" s="6">
        <v>38676</v>
      </c>
      <c r="D32" s="6">
        <v>332193</v>
      </c>
      <c r="E32" s="6">
        <v>341973</v>
      </c>
    </row>
    <row r="33" spans="1:5">
      <c r="A33" s="2" t="s">
        <v>82</v>
      </c>
      <c r="B33" s="6">
        <v>41157</v>
      </c>
      <c r="C33" s="6">
        <v>12551</v>
      </c>
      <c r="D33" s="6">
        <v>243531</v>
      </c>
      <c r="E33" s="6">
        <v>281990</v>
      </c>
    </row>
    <row r="34" spans="1:5">
      <c r="A34" s="2" t="s">
        <v>1110</v>
      </c>
      <c r="B34" s="4" t="s">
        <v>5</v>
      </c>
      <c r="C34" s="4" t="s">
        <v>5</v>
      </c>
      <c r="D34" s="4" t="s">
        <v>5</v>
      </c>
      <c r="E34" s="4" t="s">
        <v>5</v>
      </c>
    </row>
    <row r="35" spans="1:5" ht="30">
      <c r="A35" s="3" t="s">
        <v>1104</v>
      </c>
      <c r="B35" s="4" t="s">
        <v>5</v>
      </c>
      <c r="C35" s="4" t="s">
        <v>5</v>
      </c>
      <c r="D35" s="4" t="s">
        <v>5</v>
      </c>
      <c r="E35" s="4" t="s">
        <v>5</v>
      </c>
    </row>
    <row r="36" spans="1:5">
      <c r="A36" s="2" t="s">
        <v>80</v>
      </c>
      <c r="B36" s="6">
        <v>23409</v>
      </c>
      <c r="C36" s="6">
        <v>27649</v>
      </c>
      <c r="D36" s="6">
        <v>139266</v>
      </c>
      <c r="E36" s="6">
        <v>211458</v>
      </c>
    </row>
    <row r="37" spans="1:5">
      <c r="A37" s="2" t="s">
        <v>82</v>
      </c>
      <c r="B37" s="6">
        <v>23409</v>
      </c>
      <c r="C37" s="6">
        <v>27648</v>
      </c>
      <c r="D37" s="6">
        <v>137669</v>
      </c>
      <c r="E37" s="6">
        <v>210030</v>
      </c>
    </row>
    <row r="38" spans="1:5">
      <c r="A38" s="2" t="s">
        <v>1111</v>
      </c>
      <c r="B38" s="4" t="s">
        <v>5</v>
      </c>
      <c r="C38" s="4" t="s">
        <v>5</v>
      </c>
      <c r="D38" s="4" t="s">
        <v>5</v>
      </c>
      <c r="E38" s="4" t="s">
        <v>5</v>
      </c>
    </row>
    <row r="39" spans="1:5" ht="30">
      <c r="A39" s="3" t="s">
        <v>1104</v>
      </c>
      <c r="B39" s="4" t="s">
        <v>5</v>
      </c>
      <c r="C39" s="4" t="s">
        <v>5</v>
      </c>
      <c r="D39" s="4" t="s">
        <v>5</v>
      </c>
      <c r="E39" s="4" t="s">
        <v>5</v>
      </c>
    </row>
    <row r="40" spans="1:5">
      <c r="A40" s="2" t="s">
        <v>80</v>
      </c>
      <c r="B40" s="6">
        <v>73807</v>
      </c>
      <c r="C40" s="6">
        <v>91653</v>
      </c>
      <c r="D40" s="6">
        <v>283107</v>
      </c>
      <c r="E40" s="6">
        <v>288448</v>
      </c>
    </row>
    <row r="41" spans="1:5">
      <c r="A41" s="2" t="s">
        <v>82</v>
      </c>
      <c r="B41" s="6">
        <v>73807</v>
      </c>
      <c r="C41" s="6">
        <v>90528</v>
      </c>
      <c r="D41" s="6">
        <v>283015</v>
      </c>
      <c r="E41" s="6">
        <v>283455</v>
      </c>
    </row>
    <row r="42" spans="1:5" ht="30">
      <c r="A42" s="2" t="s">
        <v>1112</v>
      </c>
      <c r="B42" s="4" t="s">
        <v>5</v>
      </c>
      <c r="C42" s="4" t="s">
        <v>5</v>
      </c>
      <c r="D42" s="4" t="s">
        <v>5</v>
      </c>
      <c r="E42" s="4" t="s">
        <v>5</v>
      </c>
    </row>
    <row r="43" spans="1:5" ht="30">
      <c r="A43" s="3" t="s">
        <v>1104</v>
      </c>
      <c r="B43" s="4" t="s">
        <v>5</v>
      </c>
      <c r="C43" s="4" t="s">
        <v>5</v>
      </c>
      <c r="D43" s="4" t="s">
        <v>5</v>
      </c>
      <c r="E43" s="4" t="s">
        <v>5</v>
      </c>
    </row>
    <row r="44" spans="1:5">
      <c r="A44" s="2" t="s">
        <v>80</v>
      </c>
      <c r="B44" s="6">
        <v>21520</v>
      </c>
      <c r="C44" s="6">
        <v>25670</v>
      </c>
      <c r="D44" s="6">
        <v>131256</v>
      </c>
      <c r="E44" s="6">
        <v>50505</v>
      </c>
    </row>
    <row r="45" spans="1:5">
      <c r="A45" s="2" t="s">
        <v>82</v>
      </c>
      <c r="B45" s="6">
        <v>21520</v>
      </c>
      <c r="C45" s="6">
        <v>25670</v>
      </c>
      <c r="D45" s="6">
        <v>131256</v>
      </c>
      <c r="E45" s="6">
        <v>50505</v>
      </c>
    </row>
    <row r="46" spans="1:5">
      <c r="A46" s="2" t="s">
        <v>1113</v>
      </c>
      <c r="B46" s="4" t="s">
        <v>5</v>
      </c>
      <c r="C46" s="4" t="s">
        <v>5</v>
      </c>
      <c r="D46" s="4" t="s">
        <v>5</v>
      </c>
      <c r="E46" s="4" t="s">
        <v>5</v>
      </c>
    </row>
    <row r="47" spans="1:5" ht="30">
      <c r="A47" s="3" t="s">
        <v>1104</v>
      </c>
      <c r="B47" s="4" t="s">
        <v>5</v>
      </c>
      <c r="C47" s="4" t="s">
        <v>5</v>
      </c>
      <c r="D47" s="4" t="s">
        <v>5</v>
      </c>
      <c r="E47" s="4" t="s">
        <v>5</v>
      </c>
    </row>
    <row r="48" spans="1:5">
      <c r="A48" s="2" t="s">
        <v>80</v>
      </c>
      <c r="B48" s="6">
        <v>39858</v>
      </c>
      <c r="C48" s="6">
        <v>15896</v>
      </c>
      <c r="D48" s="6">
        <v>193083</v>
      </c>
      <c r="E48" s="6">
        <v>127348</v>
      </c>
    </row>
    <row r="49" spans="1:5">
      <c r="A49" s="2" t="s">
        <v>82</v>
      </c>
      <c r="B49" s="8">
        <v>32574</v>
      </c>
      <c r="C49" s="8">
        <v>14598</v>
      </c>
      <c r="D49" s="8">
        <v>185063</v>
      </c>
      <c r="E49" s="8">
        <v>12235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14</v>
      </c>
      <c r="B1" s="7" t="s">
        <v>2</v>
      </c>
      <c r="C1" s="7" t="s">
        <v>26</v>
      </c>
    </row>
    <row r="2" spans="1:3">
      <c r="A2" s="1" t="s">
        <v>1115</v>
      </c>
      <c r="B2" s="7"/>
      <c r="C2" s="7"/>
    </row>
    <row r="3" spans="1:3" ht="30">
      <c r="A3" s="3" t="s">
        <v>777</v>
      </c>
      <c r="B3" s="4" t="s">
        <v>5</v>
      </c>
      <c r="C3" s="4" t="s">
        <v>5</v>
      </c>
    </row>
    <row r="4" spans="1:3" ht="30">
      <c r="A4" s="2" t="s">
        <v>1116</v>
      </c>
      <c r="B4" s="9">
        <v>130.1</v>
      </c>
      <c r="C4" s="9">
        <v>146.1</v>
      </c>
    </row>
    <row r="5" spans="1:3" ht="30">
      <c r="A5" s="2" t="s">
        <v>1117</v>
      </c>
      <c r="B5" s="4">
        <v>237.9</v>
      </c>
      <c r="C5" s="4">
        <v>302.7</v>
      </c>
    </row>
    <row r="6" spans="1:3">
      <c r="A6" s="3" t="s">
        <v>1118</v>
      </c>
      <c r="B6" s="4" t="s">
        <v>5</v>
      </c>
      <c r="C6" s="4" t="s">
        <v>5</v>
      </c>
    </row>
    <row r="7" spans="1:3">
      <c r="A7" s="2" t="s">
        <v>1119</v>
      </c>
      <c r="B7" s="4">
        <v>731.9</v>
      </c>
      <c r="C7" s="4">
        <v>758</v>
      </c>
    </row>
    <row r="8" spans="1:3">
      <c r="A8" s="2" t="s">
        <v>1120</v>
      </c>
      <c r="B8" s="4" t="s">
        <v>5</v>
      </c>
      <c r="C8" s="4" t="s">
        <v>5</v>
      </c>
    </row>
    <row r="9" spans="1:3">
      <c r="A9" s="3" t="s">
        <v>1118</v>
      </c>
      <c r="B9" s="4" t="s">
        <v>5</v>
      </c>
      <c r="C9" s="4" t="s">
        <v>5</v>
      </c>
    </row>
    <row r="10" spans="1:3">
      <c r="A10" s="2" t="s">
        <v>1119</v>
      </c>
      <c r="B10" s="9">
        <v>87.6</v>
      </c>
      <c r="C10" s="9">
        <v>14.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7" t="s">
        <v>1121</v>
      </c>
      <c r="B1" s="7" t="s">
        <v>1</v>
      </c>
      <c r="C1" s="7"/>
    </row>
    <row r="2" spans="1:3">
      <c r="A2" s="7"/>
      <c r="B2" s="1" t="s">
        <v>2</v>
      </c>
      <c r="C2" s="1" t="s">
        <v>78</v>
      </c>
    </row>
    <row r="3" spans="1:3" ht="30">
      <c r="A3" s="3" t="s">
        <v>1104</v>
      </c>
      <c r="B3" s="4" t="s">
        <v>5</v>
      </c>
      <c r="C3" s="4" t="s">
        <v>5</v>
      </c>
    </row>
    <row r="4" spans="1:3">
      <c r="A4" s="2" t="s">
        <v>1122</v>
      </c>
      <c r="B4" s="129">
        <v>0.505</v>
      </c>
      <c r="C4" s="129">
        <v>0.45900000000000002</v>
      </c>
    </row>
    <row r="5" spans="1:3">
      <c r="A5" s="2" t="s">
        <v>1123</v>
      </c>
      <c r="B5" s="4" t="s">
        <v>5</v>
      </c>
      <c r="C5" s="4" t="s">
        <v>5</v>
      </c>
    </row>
    <row r="6" spans="1:3" ht="30">
      <c r="A6" s="3" t="s">
        <v>1104</v>
      </c>
      <c r="B6" s="4" t="s">
        <v>5</v>
      </c>
      <c r="C6" s="4" t="s">
        <v>5</v>
      </c>
    </row>
    <row r="7" spans="1:3">
      <c r="A7" s="2" t="s">
        <v>1122</v>
      </c>
      <c r="B7" s="129">
        <v>0.154</v>
      </c>
      <c r="C7" s="129">
        <v>0.185</v>
      </c>
    </row>
    <row r="8" spans="1:3">
      <c r="A8" s="2" t="s">
        <v>1124</v>
      </c>
      <c r="B8" s="4" t="s">
        <v>5</v>
      </c>
      <c r="C8" s="4" t="s">
        <v>5</v>
      </c>
    </row>
    <row r="9" spans="1:3" ht="30">
      <c r="A9" s="3" t="s">
        <v>1104</v>
      </c>
      <c r="B9" s="4" t="s">
        <v>5</v>
      </c>
      <c r="C9" s="4" t="s">
        <v>5</v>
      </c>
    </row>
    <row r="10" spans="1:3">
      <c r="A10" s="2" t="s">
        <v>1122</v>
      </c>
      <c r="B10" s="129">
        <v>0.14199999999999999</v>
      </c>
      <c r="C10" s="129">
        <v>0.124</v>
      </c>
    </row>
    <row r="11" spans="1:3" ht="30">
      <c r="A11" s="2" t="s">
        <v>1125</v>
      </c>
      <c r="B11" s="4" t="s">
        <v>5</v>
      </c>
      <c r="C11" s="4" t="s">
        <v>5</v>
      </c>
    </row>
    <row r="12" spans="1:3" ht="30">
      <c r="A12" s="3" t="s">
        <v>1104</v>
      </c>
      <c r="B12" s="4" t="s">
        <v>5</v>
      </c>
      <c r="C12" s="4" t="s">
        <v>5</v>
      </c>
    </row>
    <row r="13" spans="1:3">
      <c r="A13" s="2" t="s">
        <v>1122</v>
      </c>
      <c r="B13" s="129">
        <v>0.20899999999999999</v>
      </c>
      <c r="C13" s="129">
        <v>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0.5703125" bestFit="1" customWidth="1"/>
    <col min="3" max="3" width="26" bestFit="1" customWidth="1"/>
    <col min="4" max="4" width="24.140625" bestFit="1" customWidth="1"/>
    <col min="5" max="5" width="34" bestFit="1" customWidth="1"/>
    <col min="6" max="9" width="36.5703125" bestFit="1" customWidth="1"/>
    <col min="10" max="10" width="27" bestFit="1" customWidth="1"/>
  </cols>
  <sheetData>
    <row r="1" spans="1:10" ht="30" customHeight="1">
      <c r="A1" s="1" t="s">
        <v>117</v>
      </c>
      <c r="B1" s="7" t="s">
        <v>119</v>
      </c>
      <c r="C1" s="7" t="s">
        <v>120</v>
      </c>
      <c r="D1" s="7" t="s">
        <v>121</v>
      </c>
      <c r="E1" s="7" t="s">
        <v>122</v>
      </c>
      <c r="F1" s="7" t="s">
        <v>123</v>
      </c>
      <c r="G1" s="7" t="s">
        <v>124</v>
      </c>
      <c r="H1" s="7" t="s">
        <v>125</v>
      </c>
      <c r="I1" s="7" t="s">
        <v>126</v>
      </c>
      <c r="J1" s="7" t="s">
        <v>127</v>
      </c>
    </row>
    <row r="2" spans="1:10">
      <c r="A2" s="1" t="s">
        <v>118</v>
      </c>
      <c r="B2" s="7"/>
      <c r="C2" s="7"/>
      <c r="D2" s="7"/>
      <c r="E2" s="7"/>
      <c r="F2" s="7"/>
      <c r="G2" s="7"/>
      <c r="H2" s="7"/>
      <c r="I2" s="7"/>
      <c r="J2" s="7"/>
    </row>
    <row r="3" spans="1:10" ht="30">
      <c r="A3" s="2" t="s">
        <v>128</v>
      </c>
      <c r="B3" s="4" t="s">
        <v>5</v>
      </c>
      <c r="C3" s="8">
        <v>17200</v>
      </c>
      <c r="D3" s="8">
        <v>43116</v>
      </c>
      <c r="E3" s="8">
        <v>527915</v>
      </c>
      <c r="F3" s="8">
        <v>12676</v>
      </c>
      <c r="G3" s="8">
        <v>141731</v>
      </c>
      <c r="H3" s="8">
        <v>-1944</v>
      </c>
      <c r="I3" s="4" t="s">
        <v>5</v>
      </c>
      <c r="J3" s="8">
        <v>1969903</v>
      </c>
    </row>
    <row r="4" spans="1:10" ht="30">
      <c r="A4" s="2" t="s">
        <v>129</v>
      </c>
      <c r="B4" s="4" t="s">
        <v>5</v>
      </c>
      <c r="C4" s="4" t="s">
        <v>5</v>
      </c>
      <c r="D4" s="6">
        <v>1452</v>
      </c>
      <c r="E4" s="6">
        <v>29961</v>
      </c>
      <c r="F4" s="4" t="s">
        <v>5</v>
      </c>
      <c r="G4" s="4" t="s">
        <v>5</v>
      </c>
      <c r="H4" s="4" t="s">
        <v>5</v>
      </c>
      <c r="I4" s="4" t="s">
        <v>5</v>
      </c>
      <c r="J4" s="4" t="s">
        <v>5</v>
      </c>
    </row>
    <row r="5" spans="1:10">
      <c r="A5" s="2" t="s">
        <v>130</v>
      </c>
      <c r="B5" s="4" t="s">
        <v>5</v>
      </c>
      <c r="C5" s="4" t="s">
        <v>5</v>
      </c>
      <c r="D5" s="4">
        <v>-318</v>
      </c>
      <c r="E5" s="6">
        <v>-14266</v>
      </c>
      <c r="F5" s="4" t="s">
        <v>5</v>
      </c>
      <c r="G5" s="4" t="s">
        <v>5</v>
      </c>
      <c r="H5" s="4" t="s">
        <v>5</v>
      </c>
      <c r="I5" s="4" t="s">
        <v>5</v>
      </c>
      <c r="J5" s="4" t="s">
        <v>5</v>
      </c>
    </row>
    <row r="6" spans="1:10">
      <c r="A6" s="2" t="s">
        <v>131</v>
      </c>
      <c r="B6" s="4" t="s">
        <v>5</v>
      </c>
      <c r="C6" s="4" t="s">
        <v>5</v>
      </c>
      <c r="D6" s="4" t="s">
        <v>5</v>
      </c>
      <c r="E6" s="6">
        <v>-2975</v>
      </c>
      <c r="F6" s="4" t="s">
        <v>5</v>
      </c>
      <c r="G6" s="4" t="s">
        <v>5</v>
      </c>
      <c r="H6" s="4" t="s">
        <v>5</v>
      </c>
      <c r="I6" s="4" t="s">
        <v>5</v>
      </c>
      <c r="J6" s="4" t="s">
        <v>5</v>
      </c>
    </row>
    <row r="7" spans="1:10">
      <c r="A7" s="2" t="s">
        <v>132</v>
      </c>
      <c r="B7" s="4" t="s">
        <v>5</v>
      </c>
      <c r="C7" s="4" t="s">
        <v>5</v>
      </c>
      <c r="D7" s="4" t="s">
        <v>5</v>
      </c>
      <c r="E7" s="6">
        <v>19569</v>
      </c>
      <c r="F7" s="4" t="s">
        <v>5</v>
      </c>
      <c r="G7" s="4" t="s">
        <v>5</v>
      </c>
      <c r="H7" s="4" t="s">
        <v>5</v>
      </c>
      <c r="I7" s="4" t="s">
        <v>5</v>
      </c>
      <c r="J7" s="4" t="s">
        <v>5</v>
      </c>
    </row>
    <row r="8" spans="1:10" ht="30">
      <c r="A8" s="2" t="s">
        <v>108</v>
      </c>
      <c r="B8" s="6">
        <v>-1057</v>
      </c>
      <c r="C8" s="4" t="s">
        <v>5</v>
      </c>
      <c r="D8" s="4" t="s">
        <v>5</v>
      </c>
      <c r="E8" s="4" t="s">
        <v>5</v>
      </c>
      <c r="F8" s="6">
        <v>-1057</v>
      </c>
      <c r="G8" s="4" t="s">
        <v>5</v>
      </c>
      <c r="H8" s="4" t="s">
        <v>5</v>
      </c>
      <c r="I8" s="4" t="s">
        <v>5</v>
      </c>
      <c r="J8" s="4" t="s">
        <v>5</v>
      </c>
    </row>
    <row r="9" spans="1:10" ht="60">
      <c r="A9" s="2" t="s">
        <v>133</v>
      </c>
      <c r="B9" s="6">
        <v>-82016</v>
      </c>
      <c r="C9" s="4" t="s">
        <v>5</v>
      </c>
      <c r="D9" s="4" t="s">
        <v>5</v>
      </c>
      <c r="E9" s="4" t="s">
        <v>5</v>
      </c>
      <c r="F9" s="4" t="s">
        <v>5</v>
      </c>
      <c r="G9" s="6">
        <v>-82016</v>
      </c>
      <c r="H9" s="4" t="s">
        <v>5</v>
      </c>
      <c r="I9" s="4" t="s">
        <v>5</v>
      </c>
      <c r="J9" s="4" t="s">
        <v>5</v>
      </c>
    </row>
    <row r="10" spans="1:10" ht="45">
      <c r="A10" s="2" t="s">
        <v>134</v>
      </c>
      <c r="B10" s="4" t="s">
        <v>5</v>
      </c>
      <c r="C10" s="4" t="s">
        <v>5</v>
      </c>
      <c r="D10" s="4" t="s">
        <v>5</v>
      </c>
      <c r="E10" s="4" t="s">
        <v>5</v>
      </c>
      <c r="F10" s="4" t="s">
        <v>5</v>
      </c>
      <c r="G10" s="4" t="s">
        <v>5</v>
      </c>
      <c r="H10" s="4">
        <v>67</v>
      </c>
      <c r="I10" s="4" t="s">
        <v>5</v>
      </c>
      <c r="J10" s="4" t="s">
        <v>5</v>
      </c>
    </row>
    <row r="11" spans="1:10">
      <c r="A11" s="2" t="s">
        <v>102</v>
      </c>
      <c r="B11" s="6">
        <v>244734</v>
      </c>
      <c r="C11" s="4" t="s">
        <v>5</v>
      </c>
      <c r="D11" s="4" t="s">
        <v>5</v>
      </c>
      <c r="E11" s="4" t="s">
        <v>5</v>
      </c>
      <c r="F11" s="4" t="s">
        <v>5</v>
      </c>
      <c r="G11" s="4" t="s">
        <v>5</v>
      </c>
      <c r="H11" s="4" t="s">
        <v>5</v>
      </c>
      <c r="I11" s="4" t="s">
        <v>5</v>
      </c>
      <c r="J11" s="6">
        <v>244734</v>
      </c>
    </row>
    <row r="12" spans="1:10">
      <c r="A12" s="2" t="s">
        <v>135</v>
      </c>
      <c r="B12" s="6">
        <v>-24564</v>
      </c>
      <c r="C12" s="4" t="s">
        <v>5</v>
      </c>
      <c r="D12" s="4" t="s">
        <v>5</v>
      </c>
      <c r="E12" s="4" t="s">
        <v>5</v>
      </c>
      <c r="F12" s="4" t="s">
        <v>5</v>
      </c>
      <c r="G12" s="4" t="s">
        <v>5</v>
      </c>
      <c r="H12" s="4" t="s">
        <v>5</v>
      </c>
      <c r="I12" s="4" t="s">
        <v>5</v>
      </c>
      <c r="J12" s="6">
        <v>-24564</v>
      </c>
    </row>
    <row r="13" spans="1:10">
      <c r="A13" s="2" t="s">
        <v>136</v>
      </c>
      <c r="B13" s="4" t="s">
        <v>5</v>
      </c>
      <c r="C13" s="4" t="s">
        <v>5</v>
      </c>
      <c r="D13" s="4" t="s">
        <v>5</v>
      </c>
      <c r="E13" s="4" t="s">
        <v>5</v>
      </c>
      <c r="F13" s="4" t="s">
        <v>5</v>
      </c>
      <c r="G13" s="4" t="s">
        <v>5</v>
      </c>
      <c r="H13" s="4" t="s">
        <v>5</v>
      </c>
      <c r="I13" s="4" t="s">
        <v>5</v>
      </c>
      <c r="J13" s="6">
        <v>-42174</v>
      </c>
    </row>
    <row r="14" spans="1:10">
      <c r="A14" s="2" t="s">
        <v>137</v>
      </c>
      <c r="B14" s="6">
        <v>2839010</v>
      </c>
      <c r="C14" s="6">
        <v>17200</v>
      </c>
      <c r="D14" s="6">
        <v>44250</v>
      </c>
      <c r="E14" s="6">
        <v>560204</v>
      </c>
      <c r="F14" s="6">
        <v>11619</v>
      </c>
      <c r="G14" s="6">
        <v>59715</v>
      </c>
      <c r="H14" s="6">
        <v>-1877</v>
      </c>
      <c r="I14" s="6">
        <v>69457</v>
      </c>
      <c r="J14" s="6">
        <v>2147899</v>
      </c>
    </row>
    <row r="15" spans="1:10" ht="30">
      <c r="A15" s="2" t="s">
        <v>138</v>
      </c>
      <c r="B15" s="6">
        <v>2886549</v>
      </c>
      <c r="C15" s="6">
        <v>17200</v>
      </c>
      <c r="D15" s="6">
        <v>44369</v>
      </c>
      <c r="E15" s="6">
        <v>569116</v>
      </c>
      <c r="F15" s="6">
        <v>18636</v>
      </c>
      <c r="G15" s="6">
        <v>45950</v>
      </c>
      <c r="H15" s="6">
        <v>-1855</v>
      </c>
      <c r="I15" s="4" t="s">
        <v>5</v>
      </c>
      <c r="J15" s="6">
        <v>2193133</v>
      </c>
    </row>
    <row r="16" spans="1:10" ht="30">
      <c r="A16" s="2" t="s">
        <v>129</v>
      </c>
      <c r="B16" s="4" t="s">
        <v>5</v>
      </c>
      <c r="C16" s="4" t="s">
        <v>5</v>
      </c>
      <c r="D16" s="4">
        <v>382</v>
      </c>
      <c r="E16" s="6">
        <v>1270</v>
      </c>
      <c r="F16" s="4" t="s">
        <v>5</v>
      </c>
      <c r="G16" s="4" t="s">
        <v>5</v>
      </c>
      <c r="H16" s="4" t="s">
        <v>5</v>
      </c>
      <c r="I16" s="4" t="s">
        <v>5</v>
      </c>
      <c r="J16" s="4" t="s">
        <v>5</v>
      </c>
    </row>
    <row r="17" spans="1:10">
      <c r="A17" s="2" t="s">
        <v>130</v>
      </c>
      <c r="B17" s="4" t="s">
        <v>5</v>
      </c>
      <c r="C17" s="4" t="s">
        <v>5</v>
      </c>
      <c r="D17" s="4">
        <v>0</v>
      </c>
      <c r="E17" s="4">
        <v>0</v>
      </c>
      <c r="F17" s="4" t="s">
        <v>5</v>
      </c>
      <c r="G17" s="4" t="s">
        <v>5</v>
      </c>
      <c r="H17" s="4" t="s">
        <v>5</v>
      </c>
      <c r="I17" s="4" t="s">
        <v>5</v>
      </c>
      <c r="J17" s="4" t="s">
        <v>5</v>
      </c>
    </row>
    <row r="18" spans="1:10">
      <c r="A18" s="2" t="s">
        <v>131</v>
      </c>
      <c r="B18" s="4" t="s">
        <v>5</v>
      </c>
      <c r="C18" s="4" t="s">
        <v>5</v>
      </c>
      <c r="D18" s="4" t="s">
        <v>5</v>
      </c>
      <c r="E18" s="6">
        <v>-4039</v>
      </c>
      <c r="F18" s="4" t="s">
        <v>5</v>
      </c>
      <c r="G18" s="4" t="s">
        <v>5</v>
      </c>
      <c r="H18" s="4" t="s">
        <v>5</v>
      </c>
      <c r="I18" s="4" t="s">
        <v>5</v>
      </c>
      <c r="J18" s="4" t="s">
        <v>5</v>
      </c>
    </row>
    <row r="19" spans="1:10">
      <c r="A19" s="2" t="s">
        <v>132</v>
      </c>
      <c r="B19" s="4" t="s">
        <v>5</v>
      </c>
      <c r="C19" s="4" t="s">
        <v>5</v>
      </c>
      <c r="D19" s="4" t="s">
        <v>5</v>
      </c>
      <c r="E19" s="6">
        <v>23983</v>
      </c>
      <c r="F19" s="4" t="s">
        <v>5</v>
      </c>
      <c r="G19" s="4" t="s">
        <v>5</v>
      </c>
      <c r="H19" s="4" t="s">
        <v>5</v>
      </c>
      <c r="I19" s="4" t="s">
        <v>5</v>
      </c>
      <c r="J19" s="4" t="s">
        <v>5</v>
      </c>
    </row>
    <row r="20" spans="1:10" ht="30">
      <c r="A20" s="2" t="s">
        <v>108</v>
      </c>
      <c r="B20" s="6">
        <v>-8181</v>
      </c>
      <c r="C20" s="4" t="s">
        <v>5</v>
      </c>
      <c r="D20" s="4" t="s">
        <v>5</v>
      </c>
      <c r="E20" s="4" t="s">
        <v>5</v>
      </c>
      <c r="F20" s="6">
        <v>-8181</v>
      </c>
      <c r="G20" s="4" t="s">
        <v>5</v>
      </c>
      <c r="H20" s="4" t="s">
        <v>5</v>
      </c>
      <c r="I20" s="4" t="s">
        <v>5</v>
      </c>
      <c r="J20" s="4" t="s">
        <v>5</v>
      </c>
    </row>
    <row r="21" spans="1:10" ht="60">
      <c r="A21" s="2" t="s">
        <v>133</v>
      </c>
      <c r="B21" s="6">
        <v>26682</v>
      </c>
      <c r="C21" s="4" t="s">
        <v>5</v>
      </c>
      <c r="D21" s="4" t="s">
        <v>5</v>
      </c>
      <c r="E21" s="4" t="s">
        <v>5</v>
      </c>
      <c r="F21" s="4" t="s">
        <v>5</v>
      </c>
      <c r="G21" s="6">
        <v>26682</v>
      </c>
      <c r="H21" s="4" t="s">
        <v>5</v>
      </c>
      <c r="I21" s="4" t="s">
        <v>5</v>
      </c>
      <c r="J21" s="4" t="s">
        <v>5</v>
      </c>
    </row>
    <row r="22" spans="1:10" ht="45">
      <c r="A22" s="2" t="s">
        <v>134</v>
      </c>
      <c r="B22" s="4" t="s">
        <v>5</v>
      </c>
      <c r="C22" s="4" t="s">
        <v>5</v>
      </c>
      <c r="D22" s="4" t="s">
        <v>5</v>
      </c>
      <c r="E22" s="4" t="s">
        <v>5</v>
      </c>
      <c r="F22" s="4" t="s">
        <v>5</v>
      </c>
      <c r="G22" s="4" t="s">
        <v>5</v>
      </c>
      <c r="H22" s="4">
        <v>67</v>
      </c>
      <c r="I22" s="4" t="s">
        <v>5</v>
      </c>
      <c r="J22" s="4" t="s">
        <v>5</v>
      </c>
    </row>
    <row r="23" spans="1:10">
      <c r="A23" s="2" t="s">
        <v>102</v>
      </c>
      <c r="B23" s="6">
        <v>263877</v>
      </c>
      <c r="C23" s="4" t="s">
        <v>5</v>
      </c>
      <c r="D23" s="4" t="s">
        <v>5</v>
      </c>
      <c r="E23" s="4" t="s">
        <v>5</v>
      </c>
      <c r="F23" s="4" t="s">
        <v>5</v>
      </c>
      <c r="G23" s="4" t="s">
        <v>5</v>
      </c>
      <c r="H23" s="4" t="s">
        <v>5</v>
      </c>
      <c r="I23" s="4" t="s">
        <v>5</v>
      </c>
      <c r="J23" s="6">
        <v>263877</v>
      </c>
    </row>
    <row r="24" spans="1:10">
      <c r="A24" s="2" t="s">
        <v>135</v>
      </c>
      <c r="B24" s="6">
        <v>-24564</v>
      </c>
      <c r="C24" s="4" t="s">
        <v>5</v>
      </c>
      <c r="D24" s="4" t="s">
        <v>5</v>
      </c>
      <c r="E24" s="4" t="s">
        <v>5</v>
      </c>
      <c r="F24" s="4" t="s">
        <v>5</v>
      </c>
      <c r="G24" s="4" t="s">
        <v>5</v>
      </c>
      <c r="H24" s="4" t="s">
        <v>5</v>
      </c>
      <c r="I24" s="4" t="s">
        <v>5</v>
      </c>
      <c r="J24" s="6">
        <v>-24564</v>
      </c>
    </row>
    <row r="25" spans="1:10">
      <c r="A25" s="2" t="s">
        <v>136</v>
      </c>
      <c r="B25" s="4" t="s">
        <v>5</v>
      </c>
      <c r="C25" s="4" t="s">
        <v>5</v>
      </c>
      <c r="D25" s="4" t="s">
        <v>5</v>
      </c>
      <c r="E25" s="4" t="s">
        <v>5</v>
      </c>
      <c r="F25" s="4" t="s">
        <v>5</v>
      </c>
      <c r="G25" s="4" t="s">
        <v>5</v>
      </c>
      <c r="H25" s="4" t="s">
        <v>5</v>
      </c>
      <c r="I25" s="4" t="s">
        <v>5</v>
      </c>
      <c r="J25" s="6">
        <v>-45572</v>
      </c>
    </row>
    <row r="26" spans="1:10">
      <c r="A26" s="2" t="s">
        <v>139</v>
      </c>
      <c r="B26" s="8">
        <v>3120454</v>
      </c>
      <c r="C26" s="8">
        <v>17200</v>
      </c>
      <c r="D26" s="8">
        <v>44751</v>
      </c>
      <c r="E26" s="8">
        <v>590330</v>
      </c>
      <c r="F26" s="8">
        <v>10455</v>
      </c>
      <c r="G26" s="8">
        <v>72632</v>
      </c>
      <c r="H26" s="8">
        <v>-1788</v>
      </c>
      <c r="I26" s="8">
        <v>81299</v>
      </c>
      <c r="J26" s="8">
        <v>238687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26</v>
      </c>
      <c r="B1" s="7" t="s">
        <v>2</v>
      </c>
      <c r="C1" s="7" t="s">
        <v>26</v>
      </c>
    </row>
    <row r="2" spans="1:3">
      <c r="A2" s="1" t="s">
        <v>1115</v>
      </c>
      <c r="B2" s="7"/>
      <c r="C2" s="7"/>
    </row>
    <row r="3" spans="1:3">
      <c r="A3" s="3" t="s">
        <v>1127</v>
      </c>
      <c r="B3" s="4" t="s">
        <v>5</v>
      </c>
      <c r="C3" s="4" t="s">
        <v>5</v>
      </c>
    </row>
    <row r="4" spans="1:3">
      <c r="A4" s="2" t="s">
        <v>1128</v>
      </c>
      <c r="B4" s="9">
        <v>202.9</v>
      </c>
      <c r="C4" s="9">
        <v>260.3</v>
      </c>
    </row>
    <row r="5" spans="1:3">
      <c r="A5" s="2" t="s">
        <v>1129</v>
      </c>
      <c r="B5" s="4">
        <v>700</v>
      </c>
      <c r="C5" s="4" t="s">
        <v>5</v>
      </c>
    </row>
    <row r="6" spans="1:3">
      <c r="A6" s="2" t="s">
        <v>1130</v>
      </c>
      <c r="B6" s="4" t="s">
        <v>5</v>
      </c>
      <c r="C6" s="4" t="s">
        <v>5</v>
      </c>
    </row>
    <row r="7" spans="1:3">
      <c r="A7" s="3" t="s">
        <v>1127</v>
      </c>
      <c r="B7" s="4" t="s">
        <v>5</v>
      </c>
      <c r="C7" s="4" t="s">
        <v>5</v>
      </c>
    </row>
    <row r="8" spans="1:3">
      <c r="A8" s="2" t="s">
        <v>1128</v>
      </c>
      <c r="B8" s="4">
        <v>1.4</v>
      </c>
      <c r="C8" s="4">
        <v>0</v>
      </c>
    </row>
    <row r="9" spans="1:3">
      <c r="A9" s="2" t="s">
        <v>1129</v>
      </c>
      <c r="B9" s="8">
        <v>50</v>
      </c>
      <c r="C9"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30">
      <c r="A1" s="1" t="s">
        <v>1131</v>
      </c>
      <c r="B1" s="1" t="s">
        <v>1133</v>
      </c>
      <c r="C1" s="1" t="s">
        <v>1</v>
      </c>
    </row>
    <row r="2" spans="1:3" ht="30">
      <c r="A2" s="1" t="s">
        <v>1132</v>
      </c>
      <c r="B2" s="1" t="s">
        <v>1134</v>
      </c>
      <c r="C2" s="1" t="s">
        <v>2</v>
      </c>
    </row>
    <row r="3" spans="1:3" ht="30">
      <c r="A3" s="3" t="s">
        <v>1135</v>
      </c>
      <c r="B3" s="4" t="s">
        <v>5</v>
      </c>
      <c r="C3" s="4" t="s">
        <v>5</v>
      </c>
    </row>
    <row r="4" spans="1:3" ht="45">
      <c r="A4" s="2" t="s">
        <v>1136</v>
      </c>
      <c r="B4" s="4">
        <v>1</v>
      </c>
      <c r="C4" s="4" t="s">
        <v>5</v>
      </c>
    </row>
    <row r="5" spans="1:3" ht="45">
      <c r="A5" s="2" t="s">
        <v>1137</v>
      </c>
      <c r="B5" s="4">
        <v>2</v>
      </c>
      <c r="C5" s="4" t="s">
        <v>5</v>
      </c>
    </row>
    <row r="6" spans="1:3">
      <c r="A6" s="2" t="s">
        <v>1138</v>
      </c>
      <c r="B6" s="129">
        <v>0.4</v>
      </c>
      <c r="C6" s="4" t="s">
        <v>5</v>
      </c>
    </row>
    <row r="7" spans="1:3">
      <c r="A7" s="2" t="s">
        <v>1139</v>
      </c>
      <c r="B7" s="9">
        <v>26.3</v>
      </c>
      <c r="C7" s="4" t="s">
        <v>5</v>
      </c>
    </row>
    <row r="8" spans="1:3">
      <c r="A8" s="2" t="s">
        <v>1140</v>
      </c>
      <c r="B8" s="4" t="s">
        <v>5</v>
      </c>
      <c r="C8" s="4" t="s">
        <v>5</v>
      </c>
    </row>
    <row r="9" spans="1:3" ht="30">
      <c r="A9" s="3" t="s">
        <v>1135</v>
      </c>
      <c r="B9" s="4" t="s">
        <v>5</v>
      </c>
      <c r="C9" s="4" t="s">
        <v>5</v>
      </c>
    </row>
    <row r="10" spans="1:3">
      <c r="A10" s="2" t="s">
        <v>1141</v>
      </c>
      <c r="B10" s="129">
        <v>0.95</v>
      </c>
      <c r="C10" s="4" t="s">
        <v>5</v>
      </c>
    </row>
    <row r="11" spans="1:3" ht="30">
      <c r="A11" s="2" t="s">
        <v>1142</v>
      </c>
      <c r="B11" s="4">
        <v>250</v>
      </c>
      <c r="C11" s="4" t="s">
        <v>5</v>
      </c>
    </row>
    <row r="12" spans="1:3">
      <c r="A12" s="2" t="s">
        <v>1143</v>
      </c>
      <c r="B12" s="9">
        <v>50.03</v>
      </c>
      <c r="C12" s="4" t="s">
        <v>5</v>
      </c>
    </row>
    <row r="13" spans="1:3">
      <c r="A13" s="2" t="s">
        <v>1144</v>
      </c>
      <c r="B13" s="4" t="s">
        <v>5</v>
      </c>
      <c r="C13" s="4" t="s">
        <v>1145</v>
      </c>
    </row>
    <row r="14" spans="1:3" ht="30">
      <c r="A14" s="2" t="s">
        <v>1146</v>
      </c>
      <c r="B14" s="4" t="s">
        <v>5</v>
      </c>
      <c r="C14" s="4" t="s">
        <v>1147</v>
      </c>
    </row>
    <row r="15" spans="1:3" ht="45">
      <c r="A15" s="2" t="s">
        <v>1148</v>
      </c>
      <c r="B15" s="4" t="s">
        <v>5</v>
      </c>
      <c r="C15" s="4" t="s">
        <v>5</v>
      </c>
    </row>
    <row r="16" spans="1:3" ht="30">
      <c r="A16" s="3" t="s">
        <v>1135</v>
      </c>
      <c r="B16" s="4" t="s">
        <v>5</v>
      </c>
      <c r="C16" s="4" t="s">
        <v>5</v>
      </c>
    </row>
    <row r="17" spans="1:3" ht="30">
      <c r="A17" s="2" t="s">
        <v>1149</v>
      </c>
      <c r="B17" s="4">
        <v>25</v>
      </c>
      <c r="C17" s="4" t="s">
        <v>5</v>
      </c>
    </row>
    <row r="18" spans="1:3" ht="30">
      <c r="A18" s="2" t="s">
        <v>1150</v>
      </c>
      <c r="B18" s="4" t="s">
        <v>5</v>
      </c>
      <c r="C18" s="4" t="s">
        <v>5</v>
      </c>
    </row>
    <row r="19" spans="1:3" ht="30">
      <c r="A19" s="3" t="s">
        <v>1135</v>
      </c>
      <c r="B19" s="4" t="s">
        <v>5</v>
      </c>
      <c r="C19" s="4" t="s">
        <v>5</v>
      </c>
    </row>
    <row r="20" spans="1:3" ht="30">
      <c r="A20" s="2" t="s">
        <v>1149</v>
      </c>
      <c r="B20" s="8">
        <v>100</v>
      </c>
      <c r="C20"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1151</v>
      </c>
      <c r="B1" s="1" t="s">
        <v>1</v>
      </c>
      <c r="C1" s="1"/>
    </row>
    <row r="2" spans="1:3">
      <c r="A2" s="7"/>
      <c r="B2" s="1" t="s">
        <v>2</v>
      </c>
      <c r="C2" s="1" t="s">
        <v>1134</v>
      </c>
    </row>
    <row r="3" spans="1:3" ht="30">
      <c r="A3" s="3" t="s">
        <v>1152</v>
      </c>
      <c r="B3" s="4" t="s">
        <v>5</v>
      </c>
      <c r="C3" s="4" t="s">
        <v>5</v>
      </c>
    </row>
    <row r="4" spans="1:3">
      <c r="A4" s="2" t="s">
        <v>1153</v>
      </c>
      <c r="B4" s="4" t="s">
        <v>5</v>
      </c>
      <c r="C4" s="9">
        <v>58.86</v>
      </c>
    </row>
    <row r="5" spans="1:3">
      <c r="A5" s="2" t="s">
        <v>1154</v>
      </c>
      <c r="B5" s="4" t="s">
        <v>1155</v>
      </c>
      <c r="C5" s="4" t="s">
        <v>5</v>
      </c>
    </row>
    <row r="6" spans="1:3" ht="30">
      <c r="A6" s="2" t="s">
        <v>1156</v>
      </c>
      <c r="B6" s="4" t="s">
        <v>5</v>
      </c>
      <c r="C6" s="129">
        <v>0.385000000000000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157</v>
      </c>
      <c r="B1" s="1" t="s">
        <v>1133</v>
      </c>
    </row>
    <row r="2" spans="1:2" ht="30">
      <c r="A2" s="1" t="s">
        <v>1132</v>
      </c>
      <c r="B2" s="1" t="s">
        <v>1134</v>
      </c>
    </row>
    <row r="3" spans="1:2">
      <c r="A3" s="2" t="s">
        <v>1158</v>
      </c>
      <c r="B3" s="4" t="s">
        <v>5</v>
      </c>
    </row>
    <row r="4" spans="1:2" ht="30">
      <c r="A4" s="3" t="s">
        <v>1159</v>
      </c>
      <c r="B4" s="4" t="s">
        <v>5</v>
      </c>
    </row>
    <row r="5" spans="1:2" ht="30">
      <c r="A5" s="2" t="s">
        <v>1160</v>
      </c>
      <c r="B5" s="8">
        <v>25</v>
      </c>
    </row>
    <row r="6" spans="1:2" ht="30">
      <c r="A6" s="2" t="s">
        <v>1161</v>
      </c>
      <c r="B6" s="9">
        <v>53.5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62</v>
      </c>
      <c r="B1" s="7" t="s">
        <v>2</v>
      </c>
      <c r="C1" s="7" t="s">
        <v>26</v>
      </c>
    </row>
    <row r="2" spans="1:3">
      <c r="A2" s="1" t="s">
        <v>1115</v>
      </c>
      <c r="B2" s="7"/>
      <c r="C2" s="7"/>
    </row>
    <row r="3" spans="1:3">
      <c r="A3" s="2" t="s">
        <v>1163</v>
      </c>
      <c r="B3" s="4" t="s">
        <v>5</v>
      </c>
      <c r="C3" s="4" t="s">
        <v>5</v>
      </c>
    </row>
    <row r="4" spans="1:3" ht="30">
      <c r="A4" s="3" t="s">
        <v>1164</v>
      </c>
      <c r="B4" s="4" t="s">
        <v>5</v>
      </c>
      <c r="C4" s="4" t="s">
        <v>5</v>
      </c>
    </row>
    <row r="5" spans="1:3">
      <c r="A5" s="2" t="s">
        <v>1165</v>
      </c>
      <c r="B5" s="9">
        <v>273.10000000000002</v>
      </c>
      <c r="C5" s="9">
        <v>273.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7" t="s">
        <v>1166</v>
      </c>
      <c r="B1" s="7" t="s">
        <v>1</v>
      </c>
      <c r="C1" s="7"/>
    </row>
    <row r="2" spans="1:3">
      <c r="A2" s="7"/>
      <c r="B2" s="1" t="s">
        <v>2</v>
      </c>
      <c r="C2" s="1" t="s">
        <v>78</v>
      </c>
    </row>
    <row r="3" spans="1:3" ht="30">
      <c r="A3" s="3" t="s">
        <v>777</v>
      </c>
      <c r="B3" s="4" t="s">
        <v>5</v>
      </c>
      <c r="C3" s="4" t="s">
        <v>5</v>
      </c>
    </row>
    <row r="4" spans="1:3">
      <c r="A4" s="2">
        <v>2015</v>
      </c>
      <c r="B4" s="8">
        <v>16066000</v>
      </c>
      <c r="C4" s="4" t="s">
        <v>5</v>
      </c>
    </row>
    <row r="5" spans="1:3">
      <c r="A5" s="2">
        <v>2016</v>
      </c>
      <c r="B5" s="6">
        <v>13527000</v>
      </c>
      <c r="C5" s="4" t="s">
        <v>5</v>
      </c>
    </row>
    <row r="6" spans="1:3">
      <c r="A6" s="2">
        <v>2017</v>
      </c>
      <c r="B6" s="6">
        <v>11957000</v>
      </c>
      <c r="C6" s="4" t="s">
        <v>5</v>
      </c>
    </row>
    <row r="7" spans="1:3">
      <c r="A7" s="2">
        <v>2018</v>
      </c>
      <c r="B7" s="6">
        <v>11465000</v>
      </c>
      <c r="C7" s="4" t="s">
        <v>5</v>
      </c>
    </row>
    <row r="8" spans="1:3">
      <c r="A8" s="2">
        <v>2019</v>
      </c>
      <c r="B8" s="6">
        <v>10809000</v>
      </c>
      <c r="C8" s="4" t="s">
        <v>5</v>
      </c>
    </row>
    <row r="9" spans="1:3">
      <c r="A9" s="2" t="s">
        <v>802</v>
      </c>
      <c r="B9" s="6">
        <v>36377000</v>
      </c>
      <c r="C9" s="4" t="s">
        <v>5</v>
      </c>
    </row>
    <row r="10" spans="1:3">
      <c r="A10" s="2" t="s">
        <v>119</v>
      </c>
      <c r="B10" s="6">
        <v>100201000</v>
      </c>
      <c r="C10" s="4" t="s">
        <v>5</v>
      </c>
    </row>
    <row r="11" spans="1:3" ht="30">
      <c r="A11" s="2" t="s">
        <v>1167</v>
      </c>
      <c r="B11" s="8">
        <v>11600000</v>
      </c>
      <c r="C11" s="8">
        <v>11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23.42578125" bestFit="1" customWidth="1"/>
  </cols>
  <sheetData>
    <row r="1" spans="1:5" ht="30">
      <c r="A1" s="1" t="s">
        <v>1168</v>
      </c>
      <c r="B1" s="7" t="s">
        <v>2</v>
      </c>
      <c r="C1" s="7" t="s">
        <v>26</v>
      </c>
      <c r="D1" s="1" t="s">
        <v>1169</v>
      </c>
      <c r="E1" s="1" t="s">
        <v>2</v>
      </c>
    </row>
    <row r="2" spans="1:5">
      <c r="A2" s="1" t="s">
        <v>1115</v>
      </c>
      <c r="B2" s="7"/>
      <c r="C2" s="7"/>
      <c r="D2" s="1" t="s">
        <v>1170</v>
      </c>
      <c r="E2" s="1" t="s">
        <v>1170</v>
      </c>
    </row>
    <row r="3" spans="1:5">
      <c r="A3" s="3" t="s">
        <v>1171</v>
      </c>
      <c r="B3" s="4" t="s">
        <v>5</v>
      </c>
      <c r="C3" s="4" t="s">
        <v>5</v>
      </c>
      <c r="D3" s="4" t="s">
        <v>5</v>
      </c>
      <c r="E3" s="4" t="s">
        <v>5</v>
      </c>
    </row>
    <row r="4" spans="1:5">
      <c r="A4" s="2" t="s">
        <v>1129</v>
      </c>
      <c r="B4" s="8">
        <v>700</v>
      </c>
      <c r="C4" s="4" t="s">
        <v>5</v>
      </c>
      <c r="D4" s="4" t="s">
        <v>5</v>
      </c>
      <c r="E4" s="8">
        <v>1000</v>
      </c>
    </row>
    <row r="5" spans="1:5">
      <c r="A5" s="2" t="s">
        <v>1172</v>
      </c>
      <c r="B5" s="4">
        <v>0</v>
      </c>
      <c r="C5" s="4" t="s">
        <v>5</v>
      </c>
      <c r="D5" s="4" t="s">
        <v>5</v>
      </c>
      <c r="E5" s="4" t="s">
        <v>5</v>
      </c>
    </row>
    <row r="6" spans="1:5">
      <c r="A6" s="2" t="s">
        <v>1128</v>
      </c>
      <c r="B6" s="9">
        <v>202.9</v>
      </c>
      <c r="C6" s="9">
        <v>260.3</v>
      </c>
      <c r="D6" s="4" t="s">
        <v>5</v>
      </c>
      <c r="E6" s="4" t="s">
        <v>5</v>
      </c>
    </row>
    <row r="7" spans="1:5">
      <c r="A7" s="2" t="s">
        <v>1173</v>
      </c>
      <c r="B7" s="4" t="s">
        <v>5</v>
      </c>
      <c r="C7" s="4" t="s">
        <v>5</v>
      </c>
      <c r="D7" s="4" t="s">
        <v>1174</v>
      </c>
      <c r="E7"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ht="30">
      <c r="A2" s="1" t="s">
        <v>25</v>
      </c>
      <c r="B2" s="1" t="s">
        <v>2</v>
      </c>
      <c r="C2" s="1" t="s">
        <v>78</v>
      </c>
    </row>
    <row r="3" spans="1:3" ht="30">
      <c r="A3" s="3" t="s">
        <v>141</v>
      </c>
      <c r="B3" s="4" t="s">
        <v>5</v>
      </c>
      <c r="C3" s="4" t="s">
        <v>5</v>
      </c>
    </row>
    <row r="4" spans="1:3">
      <c r="A4" s="2" t="s">
        <v>102</v>
      </c>
      <c r="B4" s="8">
        <v>263877</v>
      </c>
      <c r="C4" s="8">
        <v>244734</v>
      </c>
    </row>
    <row r="5" spans="1:3" ht="45">
      <c r="A5" s="3" t="s">
        <v>142</v>
      </c>
      <c r="B5" s="4" t="s">
        <v>5</v>
      </c>
      <c r="C5" s="4" t="s">
        <v>5</v>
      </c>
    </row>
    <row r="6" spans="1:3" ht="30">
      <c r="A6" s="2" t="s">
        <v>143</v>
      </c>
      <c r="B6" s="6">
        <v>34128</v>
      </c>
      <c r="C6" s="6">
        <v>39933</v>
      </c>
    </row>
    <row r="7" spans="1:3" ht="30">
      <c r="A7" s="2" t="s">
        <v>144</v>
      </c>
      <c r="B7" s="6">
        <v>20593</v>
      </c>
      <c r="C7" s="6">
        <v>15131</v>
      </c>
    </row>
    <row r="8" spans="1:3" ht="30">
      <c r="A8" s="2" t="s">
        <v>145</v>
      </c>
      <c r="B8" s="6">
        <v>-18071</v>
      </c>
      <c r="C8" s="6">
        <v>-9967</v>
      </c>
    </row>
    <row r="9" spans="1:3" ht="30">
      <c r="A9" s="2" t="s">
        <v>89</v>
      </c>
      <c r="B9" s="4">
        <v>411</v>
      </c>
      <c r="C9" s="6">
        <v>1575</v>
      </c>
    </row>
    <row r="10" spans="1:3">
      <c r="A10" s="2" t="s">
        <v>146</v>
      </c>
      <c r="B10" s="6">
        <v>-5058</v>
      </c>
      <c r="C10" s="6">
        <v>1935</v>
      </c>
    </row>
    <row r="11" spans="1:3">
      <c r="A11" s="2" t="s">
        <v>132</v>
      </c>
      <c r="B11" s="6">
        <v>23983</v>
      </c>
      <c r="C11" s="6">
        <v>19569</v>
      </c>
    </row>
    <row r="12" spans="1:3">
      <c r="A12" s="2" t="s">
        <v>147</v>
      </c>
      <c r="B12" s="6">
        <v>-22542</v>
      </c>
      <c r="C12" s="6">
        <v>-43083</v>
      </c>
    </row>
    <row r="13" spans="1:3">
      <c r="A13" s="2" t="s">
        <v>34</v>
      </c>
      <c r="B13" s="6">
        <v>-783030</v>
      </c>
      <c r="C13" s="6">
        <v>-404275</v>
      </c>
    </row>
    <row r="14" spans="1:3" ht="30">
      <c r="A14" s="2" t="s">
        <v>35</v>
      </c>
      <c r="B14" s="6">
        <v>4290</v>
      </c>
      <c r="C14" s="6">
        <v>-18114</v>
      </c>
    </row>
    <row r="15" spans="1:3">
      <c r="A15" s="2" t="s">
        <v>36</v>
      </c>
      <c r="B15" s="6">
        <v>-60410</v>
      </c>
      <c r="C15" s="6">
        <v>-28796</v>
      </c>
    </row>
    <row r="16" spans="1:3">
      <c r="A16" s="2" t="s">
        <v>37</v>
      </c>
      <c r="B16" s="6">
        <v>-226804</v>
      </c>
      <c r="C16" s="6">
        <v>-96797</v>
      </c>
    </row>
    <row r="17" spans="1:3" ht="30">
      <c r="A17" s="2" t="s">
        <v>38</v>
      </c>
      <c r="B17" s="6">
        <v>27426</v>
      </c>
      <c r="C17" s="6">
        <v>178703</v>
      </c>
    </row>
    <row r="18" spans="1:3">
      <c r="A18" s="2" t="s">
        <v>39</v>
      </c>
      <c r="B18" s="6">
        <v>-1372</v>
      </c>
      <c r="C18" s="6">
        <v>-345141</v>
      </c>
    </row>
    <row r="19" spans="1:3">
      <c r="A19" s="2" t="s">
        <v>40</v>
      </c>
      <c r="B19" s="4">
        <v>452</v>
      </c>
      <c r="C19" s="6">
        <v>5383</v>
      </c>
    </row>
    <row r="20" spans="1:3">
      <c r="A20" s="2" t="s">
        <v>44</v>
      </c>
      <c r="B20" s="4">
        <v>-152</v>
      </c>
      <c r="C20" s="6">
        <v>-6875</v>
      </c>
    </row>
    <row r="21" spans="1:3">
      <c r="A21" s="2" t="s">
        <v>47</v>
      </c>
      <c r="B21" s="6">
        <v>-104776</v>
      </c>
      <c r="C21" s="6">
        <v>-188774</v>
      </c>
    </row>
    <row r="22" spans="1:3">
      <c r="A22" s="2" t="s">
        <v>48</v>
      </c>
      <c r="B22" s="6">
        <v>533317</v>
      </c>
      <c r="C22" s="6">
        <v>349443</v>
      </c>
    </row>
    <row r="23" spans="1:3">
      <c r="A23" s="2" t="s">
        <v>49</v>
      </c>
      <c r="B23" s="6">
        <v>-1937</v>
      </c>
      <c r="C23" s="6">
        <v>-4643</v>
      </c>
    </row>
    <row r="24" spans="1:3">
      <c r="A24" s="2" t="s">
        <v>50</v>
      </c>
      <c r="B24" s="6">
        <v>301032</v>
      </c>
      <c r="C24" s="6">
        <v>236205</v>
      </c>
    </row>
    <row r="25" spans="1:3">
      <c r="A25" s="2" t="s">
        <v>53</v>
      </c>
      <c r="B25" s="6">
        <v>66815</v>
      </c>
      <c r="C25" s="6">
        <v>37280</v>
      </c>
    </row>
    <row r="26" spans="1:3" ht="30">
      <c r="A26" s="2" t="s">
        <v>148</v>
      </c>
      <c r="B26" s="6">
        <v>52172</v>
      </c>
      <c r="C26" s="6">
        <v>-16574</v>
      </c>
    </row>
    <row r="27" spans="1:3" ht="30">
      <c r="A27" s="3" t="s">
        <v>149</v>
      </c>
      <c r="B27" s="4" t="s">
        <v>5</v>
      </c>
      <c r="C27" s="4" t="s">
        <v>5</v>
      </c>
    </row>
    <row r="28" spans="1:3" ht="30">
      <c r="A28" s="2" t="s">
        <v>150</v>
      </c>
      <c r="B28" s="6">
        <v>2658866</v>
      </c>
      <c r="C28" s="6">
        <v>2382068</v>
      </c>
    </row>
    <row r="29" spans="1:3" ht="30">
      <c r="A29" s="2" t="s">
        <v>151</v>
      </c>
      <c r="B29" s="6">
        <v>467374</v>
      </c>
      <c r="C29" s="6">
        <v>542059</v>
      </c>
    </row>
    <row r="30" spans="1:3" ht="30">
      <c r="A30" s="2" t="s">
        <v>152</v>
      </c>
      <c r="B30" s="6">
        <v>34072</v>
      </c>
      <c r="C30" s="6">
        <v>28485</v>
      </c>
    </row>
    <row r="31" spans="1:3" ht="30">
      <c r="A31" s="2" t="s">
        <v>153</v>
      </c>
      <c r="B31" s="6">
        <v>-3085817</v>
      </c>
      <c r="C31" s="6">
        <v>-3094718</v>
      </c>
    </row>
    <row r="32" spans="1:3">
      <c r="A32" s="2" t="s">
        <v>154</v>
      </c>
      <c r="B32" s="6">
        <v>-52731</v>
      </c>
      <c r="C32" s="6">
        <v>-62012</v>
      </c>
    </row>
    <row r="33" spans="1:3">
      <c r="A33" s="2" t="s">
        <v>155</v>
      </c>
      <c r="B33" s="6">
        <v>14836</v>
      </c>
      <c r="C33" s="6">
        <v>-38223</v>
      </c>
    </row>
    <row r="34" spans="1:3">
      <c r="A34" s="2" t="s">
        <v>156</v>
      </c>
      <c r="B34" s="6">
        <v>-34038</v>
      </c>
      <c r="C34" s="6">
        <v>-10768</v>
      </c>
    </row>
    <row r="35" spans="1:3">
      <c r="A35" s="2" t="s">
        <v>157</v>
      </c>
      <c r="B35" s="4">
        <v>-45</v>
      </c>
      <c r="C35" s="4">
        <v>-378</v>
      </c>
    </row>
    <row r="36" spans="1:3" ht="30">
      <c r="A36" s="2" t="s">
        <v>158</v>
      </c>
      <c r="B36" s="6">
        <v>2517</v>
      </c>
      <c r="C36" s="6">
        <v>-253487</v>
      </c>
    </row>
    <row r="37" spans="1:3">
      <c r="A37" s="3" t="s">
        <v>159</v>
      </c>
      <c r="B37" s="4" t="s">
        <v>5</v>
      </c>
      <c r="C37" s="4" t="s">
        <v>5</v>
      </c>
    </row>
    <row r="38" spans="1:3" ht="30">
      <c r="A38" s="2" t="s">
        <v>129</v>
      </c>
      <c r="B38" s="6">
        <v>1480</v>
      </c>
      <c r="C38" s="6">
        <v>31289</v>
      </c>
    </row>
    <row r="39" spans="1:3">
      <c r="A39" s="2" t="s">
        <v>130</v>
      </c>
      <c r="B39" s="4">
        <v>0</v>
      </c>
      <c r="C39" s="6">
        <v>-14584</v>
      </c>
    </row>
    <row r="40" spans="1:3">
      <c r="A40" s="2" t="s">
        <v>131</v>
      </c>
      <c r="B40" s="6">
        <v>-4039</v>
      </c>
      <c r="C40" s="6">
        <v>-2975</v>
      </c>
    </row>
    <row r="41" spans="1:3">
      <c r="A41" s="2" t="s">
        <v>160</v>
      </c>
      <c r="B41" s="6">
        <v>-4750</v>
      </c>
      <c r="C41" s="4">
        <v>0</v>
      </c>
    </row>
    <row r="42" spans="1:3">
      <c r="A42" s="2" t="s">
        <v>161</v>
      </c>
      <c r="B42" s="4">
        <v>591</v>
      </c>
      <c r="C42" s="4">
        <v>640</v>
      </c>
    </row>
    <row r="43" spans="1:3">
      <c r="A43" s="2" t="s">
        <v>162</v>
      </c>
      <c r="B43" s="4">
        <v>-499</v>
      </c>
      <c r="C43" s="4">
        <v>-624</v>
      </c>
    </row>
    <row r="44" spans="1:3">
      <c r="A44" s="2" t="s">
        <v>135</v>
      </c>
      <c r="B44" s="6">
        <v>-24564</v>
      </c>
      <c r="C44" s="6">
        <v>-24564</v>
      </c>
    </row>
    <row r="45" spans="1:3">
      <c r="A45" s="2" t="s">
        <v>136</v>
      </c>
      <c r="B45" s="6">
        <v>-45548</v>
      </c>
      <c r="C45" s="6">
        <v>-42174</v>
      </c>
    </row>
    <row r="46" spans="1:3" ht="30">
      <c r="A46" s="2" t="s">
        <v>163</v>
      </c>
      <c r="B46" s="6">
        <v>-77329</v>
      </c>
      <c r="C46" s="6">
        <v>-52992</v>
      </c>
    </row>
    <row r="47" spans="1:3" ht="30">
      <c r="A47" s="2" t="s">
        <v>164</v>
      </c>
      <c r="B47" s="6">
        <v>-17495</v>
      </c>
      <c r="C47" s="6">
        <v>-10967</v>
      </c>
    </row>
    <row r="48" spans="1:3" ht="30">
      <c r="A48" s="2" t="s">
        <v>165</v>
      </c>
      <c r="B48" s="6">
        <v>-40135</v>
      </c>
      <c r="C48" s="6">
        <v>-334020</v>
      </c>
    </row>
    <row r="49" spans="1:3" ht="30">
      <c r="A49" s="2" t="s">
        <v>166</v>
      </c>
      <c r="B49" s="6">
        <v>845851</v>
      </c>
      <c r="C49" s="6">
        <v>1124019</v>
      </c>
    </row>
    <row r="50" spans="1:3" ht="30">
      <c r="A50" s="2" t="s">
        <v>167</v>
      </c>
      <c r="B50" s="8">
        <v>805716</v>
      </c>
      <c r="C50" s="8">
        <v>7899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8" customWidth="1"/>
    <col min="4" max="4" width="9.28515625" customWidth="1"/>
  </cols>
  <sheetData>
    <row r="1" spans="1:4" ht="15" customHeight="1">
      <c r="A1" s="7" t="s">
        <v>168</v>
      </c>
      <c r="B1" s="7" t="s">
        <v>1</v>
      </c>
      <c r="C1" s="7"/>
      <c r="D1" s="7"/>
    </row>
    <row r="2" spans="1:4" ht="15" customHeight="1">
      <c r="A2" s="7"/>
      <c r="B2" s="7" t="s">
        <v>2</v>
      </c>
      <c r="C2" s="7"/>
      <c r="D2" s="7"/>
    </row>
    <row r="3" spans="1:4" ht="45">
      <c r="A3" s="3" t="s">
        <v>169</v>
      </c>
      <c r="B3" s="20" t="s">
        <v>5</v>
      </c>
      <c r="C3" s="20"/>
      <c r="D3" s="20"/>
    </row>
    <row r="4" spans="1:4" ht="15" customHeight="1">
      <c r="A4" s="21" t="s">
        <v>168</v>
      </c>
      <c r="B4" s="20" t="s">
        <v>5</v>
      </c>
      <c r="C4" s="20"/>
      <c r="D4" s="20"/>
    </row>
    <row r="5" spans="1:4">
      <c r="A5" s="21"/>
      <c r="B5" s="10"/>
      <c r="C5" s="10"/>
    </row>
    <row r="6" spans="1:4">
      <c r="A6" s="21"/>
      <c r="B6" s="11">
        <v>1</v>
      </c>
      <c r="C6" s="12" t="s">
        <v>168</v>
      </c>
    </row>
    <row r="7" spans="1:4" ht="63.75" customHeight="1">
      <c r="A7" s="21"/>
      <c r="B7" s="22" t="s">
        <v>170</v>
      </c>
      <c r="C7" s="22"/>
      <c r="D7" s="22"/>
    </row>
    <row r="8" spans="1:4">
      <c r="A8" s="21"/>
      <c r="B8" s="19"/>
      <c r="C8" s="19"/>
      <c r="D8" s="19"/>
    </row>
    <row r="9" spans="1:4">
      <c r="A9" s="21"/>
      <c r="B9" s="10"/>
      <c r="C9" s="10"/>
      <c r="D9" s="10"/>
    </row>
    <row r="10" spans="1:4" ht="15.75" thickBot="1">
      <c r="A10" s="21"/>
      <c r="B10" s="14" t="s">
        <v>171</v>
      </c>
      <c r="C10" s="15"/>
      <c r="D10" s="16" t="s">
        <v>172</v>
      </c>
    </row>
    <row r="11" spans="1:4">
      <c r="A11" s="21"/>
      <c r="B11" s="17" t="s">
        <v>173</v>
      </c>
      <c r="C11" s="15"/>
      <c r="D11" s="18" t="s">
        <v>174</v>
      </c>
    </row>
    <row r="12" spans="1:4">
      <c r="A12" s="21"/>
      <c r="B12" s="17" t="s">
        <v>175</v>
      </c>
      <c r="C12" s="15"/>
      <c r="D12" s="18" t="s">
        <v>176</v>
      </c>
    </row>
    <row r="13" spans="1:4" ht="25.5">
      <c r="A13" s="21"/>
      <c r="B13" s="17" t="s">
        <v>177</v>
      </c>
      <c r="C13" s="15"/>
      <c r="D13" s="18" t="s">
        <v>178</v>
      </c>
    </row>
    <row r="14" spans="1:4">
      <c r="A14" s="21"/>
      <c r="B14" s="17" t="s">
        <v>179</v>
      </c>
      <c r="C14" s="15"/>
      <c r="D14" s="18" t="s">
        <v>178</v>
      </c>
    </row>
    <row r="15" spans="1:4" ht="25.5">
      <c r="A15" s="21"/>
      <c r="B15" s="17" t="s">
        <v>180</v>
      </c>
      <c r="C15" s="15"/>
      <c r="D15" s="18" t="s">
        <v>178</v>
      </c>
    </row>
    <row r="16" spans="1:4">
      <c r="A16" s="21"/>
      <c r="B16" s="17" t="s">
        <v>181</v>
      </c>
      <c r="C16" s="15"/>
      <c r="D16" s="18" t="s">
        <v>178</v>
      </c>
    </row>
    <row r="17" spans="1:4" ht="25.5">
      <c r="A17" s="21"/>
      <c r="B17" s="17" t="s">
        <v>182</v>
      </c>
      <c r="C17" s="15"/>
      <c r="D17" s="18" t="s">
        <v>183</v>
      </c>
    </row>
  </sheetData>
  <mergeCells count="8">
    <mergeCell ref="B8:D8"/>
    <mergeCell ref="A1:A2"/>
    <mergeCell ref="B1:D1"/>
    <mergeCell ref="B2:D2"/>
    <mergeCell ref="B3:D3"/>
    <mergeCell ref="A4:A17"/>
    <mergeCell ref="B4:D4"/>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84</v>
      </c>
      <c r="B1" s="7" t="s">
        <v>1</v>
      </c>
      <c r="C1" s="7"/>
    </row>
    <row r="2" spans="1:3" ht="15" customHeight="1">
      <c r="A2" s="7"/>
      <c r="B2" s="7" t="s">
        <v>2</v>
      </c>
      <c r="C2" s="7"/>
    </row>
    <row r="3" spans="1:3" ht="15" customHeight="1">
      <c r="A3" s="3" t="s">
        <v>185</v>
      </c>
      <c r="B3" s="20" t="s">
        <v>5</v>
      </c>
      <c r="C3" s="20"/>
    </row>
    <row r="4" spans="1:3" ht="15" customHeight="1">
      <c r="A4" s="21" t="s">
        <v>184</v>
      </c>
      <c r="B4" s="20" t="s">
        <v>5</v>
      </c>
      <c r="C4" s="20"/>
    </row>
    <row r="5" spans="1:3">
      <c r="A5" s="21"/>
      <c r="B5" s="10"/>
      <c r="C5" s="10"/>
    </row>
    <row r="6" spans="1:3" ht="25.5">
      <c r="A6" s="21"/>
      <c r="B6" s="11">
        <v>2</v>
      </c>
      <c r="C6" s="12" t="s">
        <v>186</v>
      </c>
    </row>
    <row r="7" spans="1:3" ht="409.6" customHeight="1">
      <c r="A7" s="21"/>
      <c r="B7" s="22" t="s">
        <v>187</v>
      </c>
      <c r="C7" s="22"/>
    </row>
    <row r="8" spans="1:3" ht="178.5" customHeight="1">
      <c r="A8" s="21"/>
      <c r="B8" s="22" t="s">
        <v>188</v>
      </c>
      <c r="C8" s="22"/>
    </row>
    <row r="9" spans="1:3" ht="38.25" customHeight="1">
      <c r="A9" s="21"/>
      <c r="B9" s="22" t="s">
        <v>189</v>
      </c>
      <c r="C9" s="22"/>
    </row>
    <row r="10" spans="1:3" ht="51" customHeight="1">
      <c r="A10" s="21"/>
      <c r="B10" s="22" t="s">
        <v>190</v>
      </c>
      <c r="C10" s="22"/>
    </row>
    <row r="11" spans="1:3" ht="267.75" customHeight="1">
      <c r="A11" s="21"/>
      <c r="B11" s="22" t="s">
        <v>191</v>
      </c>
      <c r="C11" s="22"/>
    </row>
  </sheetData>
  <mergeCells count="11">
    <mergeCell ref="B11:C11"/>
    <mergeCell ref="A1:A2"/>
    <mergeCell ref="B1:C1"/>
    <mergeCell ref="B2:C2"/>
    <mergeCell ref="B3:C3"/>
    <mergeCell ref="A4:A11"/>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Summary_Of_Significant_Account</vt:lpstr>
      <vt:lpstr>Investments</vt:lpstr>
      <vt:lpstr>Fair_Value_Measurement</vt:lpstr>
      <vt:lpstr>Earnings_Per_Share</vt:lpstr>
      <vt:lpstr>Accumulated_Other_Comprehensiv</vt:lpstr>
      <vt:lpstr>Derivatives</vt:lpstr>
      <vt:lpstr>StockBased_Employee_Compensati</vt:lpstr>
      <vt:lpstr>Segment_Reporting</vt:lpstr>
      <vt:lpstr>Commitments_And_Contingencies</vt:lpstr>
      <vt:lpstr>Debt_And_Financing_Arrangement</vt:lpstr>
      <vt:lpstr>Summary_Of_Significant_Account1</vt:lpstr>
      <vt:lpstr>Investments_Policy</vt:lpstr>
      <vt:lpstr>Fair_Value_Measurement_Policy</vt:lpstr>
      <vt:lpstr>Earnings_Per_Share_Policy</vt:lpstr>
      <vt:lpstr>Derivatives_Policy</vt:lpstr>
      <vt:lpstr>Segment_Reporting_Policy</vt:lpstr>
      <vt:lpstr>Investments_Tables</vt:lpstr>
      <vt:lpstr>Fair_Value_Measurement_Tables</vt:lpstr>
      <vt:lpstr>Earnings_Per_Share_Tables</vt:lpstr>
      <vt:lpstr>Accumulated_Other_Comprehensiv1</vt:lpstr>
      <vt:lpstr>Derivatives_Tables</vt:lpstr>
      <vt:lpstr>Segment_Reporting_Tables</vt:lpstr>
      <vt:lpstr>Commitments_And_Contingencies_</vt:lpstr>
      <vt:lpstr>Investments_Narrative_Details</vt:lpstr>
      <vt:lpstr>Investments_Composition_Of_Net</vt:lpstr>
      <vt:lpstr>Investments_Summary_Of_Investm</vt:lpstr>
      <vt:lpstr>Investments_Composition_Of_The</vt:lpstr>
      <vt:lpstr>Investments_Contractual_Maturi</vt:lpstr>
      <vt:lpstr>Investments_Other_Investments_</vt:lpstr>
      <vt:lpstr>Investments_Other_Investments_1</vt:lpstr>
      <vt:lpstr>Investments_Net_Realized_and_U</vt:lpstr>
      <vt:lpstr>Investments_Amortized_Cost_Fai</vt:lpstr>
      <vt:lpstr>Investments_Available_For_Sale</vt:lpstr>
      <vt:lpstr>Investments_Analysis_Of_OTTI_D</vt:lpstr>
      <vt:lpstr>Investments_Credit_Losses_Roll</vt:lpstr>
      <vt:lpstr>Fair_Value_Measurement_Narrati</vt:lpstr>
      <vt:lpstr>Fair_Value_Measurement_Schedul</vt:lpstr>
      <vt:lpstr>Fair_Value_Measurement_Quantit</vt:lpstr>
      <vt:lpstr>Fair_Value_Measurement_Reconci</vt:lpstr>
      <vt:lpstr>Earnings_Per_Share_Schedule_Of</vt:lpstr>
      <vt:lpstr>Earnings_Per_Share_Schedule_Of1</vt:lpstr>
      <vt:lpstr>Accumulated_Other_Comprehensiv2</vt:lpstr>
      <vt:lpstr>Accumulated_Other_Comprehensiv3</vt:lpstr>
      <vt:lpstr>Derivatives_Schedule_Of_Deriva</vt:lpstr>
      <vt:lpstr>Derivatives_Schedule_Of_Deriva1</vt:lpstr>
      <vt:lpstr>StockBased_Employee_Compensati1</vt:lpstr>
      <vt:lpstr>Segment_Reporting_Summary_Of_T</vt:lpstr>
      <vt:lpstr>Segment_Reporting_Schedule_Of_</vt:lpstr>
      <vt:lpstr>Segment_Reporting_Schedule_Of_1</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Debt_And_Financing_Arrangem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4:17:10Z</dcterms:created>
  <dcterms:modified xsi:type="dcterms:W3CDTF">2014-11-07T14:17:10Z</dcterms:modified>
</cp:coreProperties>
</file>